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5" r:id="rId2"/>
    <sheet name="Condensed_Consolidated_Balance1" sheetId="3" r:id="rId3"/>
    <sheet name="Condensed_Consolidated_Income_" sheetId="4" r:id="rId4"/>
    <sheet name="Condensed_Consolidated_Stateme" sheetId="5" r:id="rId5"/>
    <sheet name="Condensed_Consolidated_Stateme1" sheetId="86" r:id="rId6"/>
    <sheet name="Consolidated_Statements_Of_Cap" sheetId="7" r:id="rId7"/>
    <sheet name="Condensed_Consolidated_Stateme2" sheetId="8" r:id="rId8"/>
    <sheet name="Organization_And_Description_O" sheetId="87" r:id="rId9"/>
    <sheet name="Summary_Of_Significant_Account" sheetId="88" r:id="rId10"/>
    <sheet name="Investments_In_Real_Estate" sheetId="89" r:id="rId11"/>
    <sheet name="Unconsolidated_Joint_Venture" sheetId="90" r:id="rId12"/>
    <sheet name="Acquired_Intangible_Assets_And" sheetId="91" r:id="rId13"/>
    <sheet name="Debt_Of_The_Company" sheetId="92" r:id="rId14"/>
    <sheet name="Debt_Of_The_Operating_Partners" sheetId="93" r:id="rId15"/>
    <sheet name="Income_Per_Share" sheetId="94" r:id="rId16"/>
    <sheet name="Income_Per_Unit" sheetId="95" r:id="rId17"/>
    <sheet name="Income_Taxes" sheetId="96" r:id="rId18"/>
    <sheet name="Equity_And_Accumulated_Other_C" sheetId="97" r:id="rId19"/>
    <sheet name="Capital_And_Accumulated_Other_" sheetId="98" r:id="rId20"/>
    <sheet name="Incentive_Plan" sheetId="99" r:id="rId21"/>
    <sheet name="Derivative_Instruments" sheetId="100" r:id="rId22"/>
    <sheet name="Fair_Value_Of_Instruments" sheetId="101" r:id="rId23"/>
    <sheet name="Related_Party_Transactions" sheetId="102" r:id="rId24"/>
    <sheet name="Commitments_And_Contingencies" sheetId="103" r:id="rId25"/>
    <sheet name="Subsequent_Events" sheetId="104" r:id="rId26"/>
    <sheet name="Summary_Of_Significant_Account1" sheetId="105" r:id="rId27"/>
    <sheet name="Investments_In_Real_Estate_Tab" sheetId="106" r:id="rId28"/>
    <sheet name="Unconsolidated_Joint_Venture_T" sheetId="107" r:id="rId29"/>
    <sheet name="Acquired_Intangible_Assets_And1" sheetId="108" r:id="rId30"/>
    <sheet name="Debt_Of_The_Operating_Partners1" sheetId="109" r:id="rId31"/>
    <sheet name="Income_Per_Share_Tables" sheetId="110" r:id="rId32"/>
    <sheet name="Income_Per_Unit_Tables" sheetId="111" r:id="rId33"/>
    <sheet name="Equity_And_Accumulated_Other_C1" sheetId="112" r:id="rId34"/>
    <sheet name="Capital_And_Accumulated_Other_1" sheetId="113" r:id="rId35"/>
    <sheet name="Incentive_Plan_Tables" sheetId="114" r:id="rId36"/>
    <sheet name="Derivative_Instruments_Tables" sheetId="115" r:id="rId37"/>
    <sheet name="Fair_Value_Of_Instruments_Tabl" sheetId="116" r:id="rId38"/>
    <sheet name="Subsequent_Events_Tables" sheetId="117" r:id="rId39"/>
    <sheet name="Organization_And_Description_O1" sheetId="118" r:id="rId40"/>
    <sheet name="Summary_Of_Significant_Account2" sheetId="119" r:id="rId41"/>
    <sheet name="Investments_In_Real_Estate_Sch" sheetId="42" r:id="rId42"/>
    <sheet name="Investments_In_Real_Estate_Pur" sheetId="43" r:id="rId43"/>
    <sheet name="Unconsolidated_Joint_Venture_N" sheetId="120" r:id="rId44"/>
    <sheet name="Unconsolidated_Joint_Venture_I" sheetId="121" r:id="rId45"/>
    <sheet name="Unconsolidated_Joint_Venture_P" sheetId="46" r:id="rId46"/>
    <sheet name="Acquired_Intangible_Assets_And2" sheetId="47" r:id="rId47"/>
    <sheet name="Acquired_Intangible_Assets_And3" sheetId="122" r:id="rId48"/>
    <sheet name="Acquired_Intangible_Assets_And4" sheetId="123" r:id="rId49"/>
    <sheet name="Debt_Of_The_Company_Details" sheetId="50" r:id="rId50"/>
    <sheet name="Debt_Of_The_Operating_Partners2" sheetId="124" r:id="rId51"/>
    <sheet name="Debt_Of_The_Operating_Partners3" sheetId="125" r:id="rId52"/>
    <sheet name="Debt_Of_The_Operating_Partners4" sheetId="126" r:id="rId53"/>
    <sheet name="Debt_Of_The_Operating_Partners5" sheetId="127" r:id="rId54"/>
    <sheet name="Debt_Of_The_Operating_Partners6" sheetId="128" r:id="rId55"/>
    <sheet name="Debt_Of_The_Operating_Partners7" sheetId="129" r:id="rId56"/>
    <sheet name="Debt_Of_The_Operating_Partners8" sheetId="57" r:id="rId57"/>
    <sheet name="Debt_Of_The_Operating_Partners9" sheetId="130" r:id="rId58"/>
    <sheet name="Recovered_Sheet1" sheetId="131" r:id="rId59"/>
    <sheet name="Income_Per_Share_Summary_Of_Ba" sheetId="60" r:id="rId60"/>
    <sheet name="Income_Per_Share_Schedule_Of_A" sheetId="61" r:id="rId61"/>
    <sheet name="Income_Per_Unit_Summary_Of_Bas" sheetId="62" r:id="rId62"/>
    <sheet name="Income_Per_Unit_Schedule_Of_An" sheetId="63" r:id="rId63"/>
    <sheet name="Income_Taxes_Details" sheetId="64" r:id="rId64"/>
    <sheet name="Equity_And_Accumulated_Other_C2" sheetId="132" r:id="rId65"/>
    <sheet name="Equity_And_Accumulated_Other_C3" sheetId="66" r:id="rId66"/>
    <sheet name="Equity_And_Accumulated_Other_C4" sheetId="67" r:id="rId67"/>
    <sheet name="Equity_And_Accumulated_Other_C5" sheetId="68" r:id="rId68"/>
    <sheet name="Equity_And_Accumulated_Other_C6" sheetId="69" r:id="rId69"/>
    <sheet name="Capital_And_Accumulated_Other_2" sheetId="70" r:id="rId70"/>
    <sheet name="Capital_And_Accumulated_Other_3" sheetId="71" r:id="rId71"/>
    <sheet name="Capital_And_Accumulated_Other_4" sheetId="72" r:id="rId72"/>
    <sheet name="Incentive_Plan_Narrative_Detai" sheetId="73" r:id="rId73"/>
    <sheet name="Incentive_Plan_LongTerm_Incent" sheetId="74" r:id="rId74"/>
    <sheet name="Incentive_Plan_Class_C_Profits" sheetId="133" r:id="rId75"/>
    <sheet name="Incentive_Plan_Restricted_Stoc" sheetId="76" r:id="rId76"/>
    <sheet name="Incentive_Plan_Summary_Of_Ince" sheetId="77" r:id="rId77"/>
    <sheet name="Incentive_Plan_Summary_Of_Stoc" sheetId="78" r:id="rId78"/>
    <sheet name="Derivative_Instruments_Details" sheetId="79" r:id="rId79"/>
    <sheet name="Fair_Value_Of_Instruments_Esti" sheetId="134" r:id="rId80"/>
    <sheet name="Related_Party_Transactions_Det" sheetId="135" r:id="rId81"/>
    <sheet name="Commitments_And_Contingencies_" sheetId="136" r:id="rId82"/>
    <sheet name="Subsequent_Events_Narrative_De" sheetId="83" r:id="rId83"/>
    <sheet name="Subsequent_Events_Schedule_Of_" sheetId="84" r:id="rId84"/>
  </sheets>
  <calcPr calcId="0"/>
</workbook>
</file>

<file path=xl/sharedStrings.xml><?xml version="1.0" encoding="utf-8"?>
<sst xmlns="http://schemas.openxmlformats.org/spreadsheetml/2006/main" count="10816" uniqueCount="1919">
  <si>
    <t>Document And Entity Information</t>
  </si>
  <si>
    <t>9 Months Ended</t>
  </si>
  <si>
    <t>Sep. 30, 2013</t>
  </si>
  <si>
    <t>Oct. 31, 2013</t>
  </si>
  <si>
    <t>Document Type</t>
  </si>
  <si>
    <t>'10-Q</t>
  </si>
  <si>
    <t>'</t>
  </si>
  <si>
    <t>Document Period End Date</t>
  </si>
  <si>
    <t>Document Fiscal Year Focus</t>
  </si>
  <si>
    <t>'2013</t>
  </si>
  <si>
    <t>Document Fiscal Period Focus</t>
  </si>
  <si>
    <t>'Q3</t>
  </si>
  <si>
    <t>Amendment Flag</t>
  </si>
  <si>
    <t>'false</t>
  </si>
  <si>
    <t>Entity Registrant Name</t>
  </si>
  <si>
    <t>'Digital Realty Trust, Inc.</t>
  </si>
  <si>
    <t>Entity Central Index Key</t>
  </si>
  <si>
    <t>'0001297996</t>
  </si>
  <si>
    <t>Current Fiscal Year End Date</t>
  </si>
  <si>
    <t>'--12-31</t>
  </si>
  <si>
    <t>Entity Filer Category</t>
  </si>
  <si>
    <t>'Large Accelerated Filer</t>
  </si>
  <si>
    <t>Entity Common Stock, Shares Outstanding</t>
  </si>
  <si>
    <t>Digital Realty Trust, L.P. [Member]</t>
  </si>
  <si>
    <t>'Digital Realty Trust, L.P.</t>
  </si>
  <si>
    <t>'0001494877</t>
  </si>
  <si>
    <t>Entity Current Reporting Status</t>
  </si>
  <si>
    <t>'Yes</t>
  </si>
  <si>
    <t>'Non-accelerated Filer</t>
  </si>
  <si>
    <t>Condensed Consolidated Balance Sheets (USD $)</t>
  </si>
  <si>
    <t>In Thousands, unless otherwise specified</t>
  </si>
  <si>
    <t>Dec. 31, 2012</t>
  </si>
  <si>
    <t>Properties:</t>
  </si>
  <si>
    <t>Land</t>
  </si>
  <si>
    <t>Acquired ground leases</t>
  </si>
  <si>
    <t>Buildings and improvements</t>
  </si>
  <si>
    <t>Tenant improvements</t>
  </si>
  <si>
    <t>Total investments in properties</t>
  </si>
  <si>
    <t>Accumulated depreciation and amortization</t>
  </si>
  <si>
    <t>Net investments in properties</t>
  </si>
  <si>
    <t>Land held for sale</t>
  </si>
  <si>
    <t>Investment in unconsolidated joint ventures</t>
  </si>
  <si>
    <t>Net investments in real estate</t>
  </si>
  <si>
    <t>Cash and cash equivalents</t>
  </si>
  <si>
    <t>Accounts and other receivables, net of allowance for doubtful accounts of $5,269 and $3,609 as of September 30, 2013 and December 31, 2012, respectively</t>
  </si>
  <si>
    <t>Deferred rent</t>
  </si>
  <si>
    <t>Acquired above market leases, net</t>
  </si>
  <si>
    <t>Acquired in place lease value and deferred leasing costs, net</t>
  </si>
  <si>
    <t>Deferred financing costs, net</t>
  </si>
  <si>
    <t>Restricted cash</t>
  </si>
  <si>
    <t>Other assets</t>
  </si>
  <si>
    <t>Total assets</t>
  </si>
  <si>
    <t>LIABILITIES AND EQUITY/CAPITAL</t>
  </si>
  <si>
    <t>Unsecured senior notes, net of discount</t>
  </si>
  <si>
    <t>Exchangeable senior debentures</t>
  </si>
  <si>
    <t>Mortgage loans, net of premiums</t>
  </si>
  <si>
    <t>Accounts payable and other accrued liabilities</t>
  </si>
  <si>
    <t>Accrued dividends and distributions</t>
  </si>
  <si>
    <t>Acquired below market leases, net</t>
  </si>
  <si>
    <t>Security deposits and prepaid rents</t>
  </si>
  <si>
    <t>Total liabilities</t>
  </si>
  <si>
    <t>Preferred Stock: $0.01 par value per share, 30,000,000 shares authorized:</t>
  </si>
  <si>
    <t>Common Stock: $0.01 par value, 215,000,000 shares authorized, 128,438,970 and 125,140,783 shares issued and outstanding as of September 30, 2013 and December 31, 2012, respectively</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t>
  </si>
  <si>
    <t>Commitments and contingencies</t>
  </si>
  <si>
    <t>'  </t>
  </si>
  <si>
    <t>Common Units: 128,438,970 and 125,140,783 units issued and outstanding as of September 30, 2013 and December 31, 2012, respectively</t>
  </si>
  <si>
    <t>Limited partners, 1,500,814 and 1,515,814 common units, 1,083,848 and 937,208 profits interest units and 397,369 and 398,378 class C units outstanding as of September 30, 2013 and December 31, 2012, respectively</t>
  </si>
  <si>
    <t>Total partners' capital</t>
  </si>
  <si>
    <t>Total capital</t>
  </si>
  <si>
    <t>Total liabilities and capital</t>
  </si>
  <si>
    <t>Series D Cumulative Convertible Preferred Units [Member]</t>
  </si>
  <si>
    <t>Preferred Stock</t>
  </si>
  <si>
    <t>Series D Cumulative Convertible Preferred Units [Member] | Digital Realty Trust, L.P. [Member]</t>
  </si>
  <si>
    <t>Series E Cumulative Convertible Preferred Units [Member]</t>
  </si>
  <si>
    <t>Series E Cumulative Convertible Preferred Units [Member] | Digital Realty Trust, L.P. [Member]</t>
  </si>
  <si>
    <t>Series F Cumulative Convertible Preferred Units [Member]</t>
  </si>
  <si>
    <t>Series F Cumulative Convertible Preferred Units [Member] | Digital Realty Trust, L.P. [Member]</t>
  </si>
  <si>
    <t>Series G Cumulative Convertible Preferred Units [Member] [Member]</t>
  </si>
  <si>
    <t>Series G Cumulative Convertible Preferred Units [Member] [Member] | Digital Realty Trust, L.P. [Member]</t>
  </si>
  <si>
    <t>Global Revolving Credit Facility [Member]</t>
  </si>
  <si>
    <t>Line of credit</t>
  </si>
  <si>
    <t>Global Revolving Credit Facility [Member] | Digital Realty Trust, L.P. [Member]</t>
  </si>
  <si>
    <t>[1]</t>
  </si>
  <si>
    <t>Unsecured Term Loan [Member]</t>
  </si>
  <si>
    <t>Unsecured Term Loan [Member] | Digital Realty Trust, L.P. [Member]</t>
  </si>
  <si>
    <t>Subject to two six-month extension options exercisable by us. The bank group is obligated to grant the extension options provided we give proper notice, we make certain representations and warranties and no default exists under the global revolving credit facility and the unsecured term loan, as applicable.</t>
  </si>
  <si>
    <t>Condensed Consolidated Balance Sheets (Parenthetical) (USD $)</t>
  </si>
  <si>
    <t>In Thousands, except Share data, unless otherwise specified</t>
  </si>
  <si>
    <t>0 Months Ended</t>
  </si>
  <si>
    <t>12 Months Ended</t>
  </si>
  <si>
    <t>Apr. 09, 2013</t>
  </si>
  <si>
    <t>Accounts and other receivables, allowance for doubtful accounts</t>
  </si>
  <si>
    <t>Preferred Stock, par value</t>
  </si>
  <si>
    <t>Preferred Stock, authorized</t>
  </si>
  <si>
    <t>Common Stock, par value</t>
  </si>
  <si>
    <t>Common Stock, authorized</t>
  </si>
  <si>
    <t>Common Stock, shares issued</t>
  </si>
  <si>
    <t>Common Stock, shares outstanding</t>
  </si>
  <si>
    <t>Preferred Stock, dividend rate</t>
  </si>
  <si>
    <t>Preferred Stock, liquidation preference value</t>
  </si>
  <si>
    <t>Preferred Stock, liquidation preference per share/unit</t>
  </si>
  <si>
    <t>Preferred Stock, issued</t>
  </si>
  <si>
    <t>Preferred Stock, outstanding</t>
  </si>
  <si>
    <t>Common Units, issued</t>
  </si>
  <si>
    <t>Common Units, outstanding</t>
  </si>
  <si>
    <t>Limited Partners, common units</t>
  </si>
  <si>
    <t>Limited Partners, profits interest units</t>
  </si>
  <si>
    <t>Limited Partners, Class C units outstanding</t>
  </si>
  <si>
    <t>Digital Realty Trust, L.P. [Member] | Series D Cumulative Convertible Preferred Units [Member]</t>
  </si>
  <si>
    <t>Preferred Units, issued</t>
  </si>
  <si>
    <t>Preferred Units, outstanding</t>
  </si>
  <si>
    <t>Digital Realty Trust, L.P. [Member] | Series E Cumulative Convertible Preferred Units [Member]</t>
  </si>
  <si>
    <t>Digital Realty Trust, L.P. [Member] | Series F Cumulative Convertible Preferred Units [Member]</t>
  </si>
  <si>
    <t>Digital Realty Trust, L.P. [Member] | Series G Cumulative Convertible Preferred Units [Member] [Member]</t>
  </si>
  <si>
    <t>Condensed Consolidated Income Statements (USD $)</t>
  </si>
  <si>
    <t>3 Months Ended</t>
  </si>
  <si>
    <t>Sep. 30, 2012</t>
  </si>
  <si>
    <t>Operating Revenues:</t>
  </si>
  <si>
    <t>Rental</t>
  </si>
  <si>
    <t>Tenant reimbursements</t>
  </si>
  <si>
    <t>Construction management</t>
  </si>
  <si>
    <t>Other</t>
  </si>
  <si>
    <t>Total operating revenues</t>
  </si>
  <si>
    <t>Operating Expenses:</t>
  </si>
  <si>
    <t>Rental property operating</t>
  </si>
  <si>
    <t>Property taxes</t>
  </si>
  <si>
    <t>Insurance</t>
  </si>
  <si>
    <t>Depreciation and amortization</t>
  </si>
  <si>
    <t>General and administrative</t>
  </si>
  <si>
    <t>Transactions</t>
  </si>
  <si>
    <t>Total operating expenses</t>
  </si>
  <si>
    <t>Operating income</t>
  </si>
  <si>
    <t>Other Income (Expenses):</t>
  </si>
  <si>
    <t>Equity in earnings of unconsolidated joint ventures</t>
  </si>
  <si>
    <t>Gain on insurance settlement</t>
  </si>
  <si>
    <t>Gain on contribution of investment properties to unconsolidated joint venture</t>
  </si>
  <si>
    <t>Interest and other income</t>
  </si>
  <si>
    <t>Interest expense</t>
  </si>
  <si>
    <t>Tax expense</t>
  </si>
  <si>
    <t>Loss from early extinguishment of debt</t>
  </si>
  <si>
    <t>Net income</t>
  </si>
  <si>
    <t>Net income attributable to noncontrolling interests</t>
  </si>
  <si>
    <t>Net income attributable to Digital Realty Trust, Inc./Digital Realty Trust, L.P.</t>
  </si>
  <si>
    <t>Preferred stock dividends/Preferred units distributions</t>
  </si>
  <si>
    <t>Net income available to common stockholders/unitholders</t>
  </si>
  <si>
    <t>Net income per share/unit available to common stockholders/unitholders:</t>
  </si>
  <si>
    <t>Basic</t>
  </si>
  <si>
    <t>Diluted</t>
  </si>
  <si>
    <t>Weighted average common shares/units outstanding:</t>
  </si>
  <si>
    <t>Net (income) loss attributable to noncontrolling interests in consolidated joint ventures</t>
  </si>
  <si>
    <t>Condensed Consolidated Statements Of Comprehensive Income (USD $)</t>
  </si>
  <si>
    <t>Other comprehensive income (loss):</t>
  </si>
  <si>
    <t>Foreign currency translation adjustments</t>
  </si>
  <si>
    <t>Increase (decrease) in fair value of interest rate swaps</t>
  </si>
  <si>
    <t>Reclassification to interest expense from interest rate swaps</t>
  </si>
  <si>
    <t>Comprehensive income</t>
  </si>
  <si>
    <t>Comprehensive income attributable to noncontrolling interests</t>
  </si>
  <si>
    <t>Comprehensive income attributable to Digital Realty Trust, Inc./L.P</t>
  </si>
  <si>
    <t>Condensed Consolidated Statements Of Equity (USD $)</t>
  </si>
  <si>
    <t>In Thousands, except Share data</t>
  </si>
  <si>
    <t>Preferred Stock [Member]</t>
  </si>
  <si>
    <t>Common Stock [Member]</t>
  </si>
  <si>
    <t>Additional Paid-In Capital [Member]</t>
  </si>
  <si>
    <t>Accumulated Dividends In Excess Of Earnings [Member]</t>
  </si>
  <si>
    <t>Accumulated Other Comprehensive Loss, Net [Member]</t>
  </si>
  <si>
    <t>Total Stockholders' Equity [Member]</t>
  </si>
  <si>
    <t>Noncontrolling Interests In Operating Partnership [Member]</t>
  </si>
  <si>
    <t>Noncontrolling Interests In Consolidated Joint Ventures [Member]</t>
  </si>
  <si>
    <t>Total Noncontrolling Interests [Member]</t>
  </si>
  <si>
    <t>Total</t>
  </si>
  <si>
    <t>Balance at Dec. 31, 2012</t>
  </si>
  <si>
    <t>Balance (shares) at Dec. 31, 2012</t>
  </si>
  <si>
    <t>Conversion of units to common stock</t>
  </si>
  <si>
    <t>Conversion of units to common stock (shares)</t>
  </si>
  <si>
    <t>Issuance of unvested restricted stock, net of forfeitures (shares)</t>
  </si>
  <si>
    <t>Common stock offering costs</t>
  </si>
  <si>
    <t>Exercise of stock options</t>
  </si>
  <si>
    <t>Exercise of stock options (shares)</t>
  </si>
  <si>
    <t>Issuance of series G preferred stock, net of offering costs</t>
  </si>
  <si>
    <t>Conversion of Series D preferred stock</t>
  </si>
  <si>
    <t>Conversion of Series D preferred stock (shares)</t>
  </si>
  <si>
    <t>Amortization of unearned compensation regarding share based awards</t>
  </si>
  <si>
    <t>Reclassification of vested share based awards</t>
  </si>
  <si>
    <t>Dividends declared on preferred stock</t>
  </si>
  <si>
    <t>Dividends and distributions on common stock and common and incentive units</t>
  </si>
  <si>
    <t>Contributions from noncontrolling interests in consolidated joint ventures</t>
  </si>
  <si>
    <t>Other comprehensive income (loss) - foreign currency translation adjustments</t>
  </si>
  <si>
    <t>Other comprehensive income (loss) - fair value of interest rate swaps</t>
  </si>
  <si>
    <t>Other comprehensive income - reclassification of accumulated other comprehensive loss to interest expense</t>
  </si>
  <si>
    <t>Balance at Sep. 30, 2013</t>
  </si>
  <si>
    <t>Balance (shares) at Sep. 30, 2013</t>
  </si>
  <si>
    <t>Consolidated Statements Of Capital (USD $)</t>
  </si>
  <si>
    <t>Balance (units)</t>
  </si>
  <si>
    <t>Conversion of limited partner common units to general partner common units</t>
  </si>
  <si>
    <t>Net proceeds from issuance of preferred units</t>
  </si>
  <si>
    <t>Balance</t>
  </si>
  <si>
    <t>Net proceeds from issuance of common units</t>
  </si>
  <si>
    <t>Issuance of common units in connection with the exercise of stock options</t>
  </si>
  <si>
    <t>Distributions</t>
  </si>
  <si>
    <t>Accumulated Other Comprehensive Loss, Net [Member] | Digital Realty Trust, L.P. [Member]</t>
  </si>
  <si>
    <t>Noncontrolling Interests In Consolidated Joint Ventures [Member] | Digital Realty Trust, L.P. [Member]</t>
  </si>
  <si>
    <t>General Partner [Member] | Preferred Units [Member] | Digital Realty Trust, L.P. [Member]</t>
  </si>
  <si>
    <t>Net proceeds from issuance of preferred units (units)</t>
  </si>
  <si>
    <t>Conversion of preferred units</t>
  </si>
  <si>
    <t>Conversion of preferred units (units)</t>
  </si>
  <si>
    <t>General Partner [Member] | Common Units [Member] | Digital Realty Trust, L.P. [Member]</t>
  </si>
  <si>
    <t>Conversion of limited partner common units to general partner common units (units)</t>
  </si>
  <si>
    <t>Issuance of restricted common units, net of forfeitures (units)</t>
  </si>
  <si>
    <t>Issuance of common units in connection with the exercise of stock options (units)</t>
  </si>
  <si>
    <t>Limited Partner [Member] | Common Units [Member] | Digital Realty Trust, L.P. [Member]</t>
  </si>
  <si>
    <t>Issuance of common units, net of forfeitures (units)</t>
  </si>
  <si>
    <t>Condensed Consolidated Statements Of Cash Flows (USD $)</t>
  </si>
  <si>
    <t>Cash flows from operating activities:</t>
  </si>
  <si>
    <t>Adjustments to reconcile net income to net cash provided by operating activities:</t>
  </si>
  <si>
    <t>Change in fair value of accrued contingent consideration</t>
  </si>
  <si>
    <t>Distributions from unconsolidated joint ventures</t>
  </si>
  <si>
    <t>Write-off of net assets due to early lease terminations</t>
  </si>
  <si>
    <t>Depreciation and amortization of buildings and improvements, tenant improvements and acquired ground leases</t>
  </si>
  <si>
    <t>Amortization of share-based unearned compensation</t>
  </si>
  <si>
    <t>Allowance for (recovery of) doubtful accounts</t>
  </si>
  <si>
    <t>Amortization of deferred financing costs</t>
  </si>
  <si>
    <t>Write-off of deferred financing costs, included in loss on early extinguishment of debt</t>
  </si>
  <si>
    <t>Amortization of debt discount/premium</t>
  </si>
  <si>
    <t>Amortization of acquired in place lease value and deferred leasing costs</t>
  </si>
  <si>
    <t>Amortization of acquired above market leases and acquired below market leases, net</t>
  </si>
  <si>
    <t>Changes in assets and liabilities:</t>
  </si>
  <si>
    <t>Accounts and other receivables</t>
  </si>
  <si>
    <t>Deferred leasing costs</t>
  </si>
  <si>
    <t>Net cash provided by operating activities</t>
  </si>
  <si>
    <t>Cash flows from investing activities:</t>
  </si>
  <si>
    <t>Acquisitions of real estate</t>
  </si>
  <si>
    <t>Proceeds from contribution of investment properties to unconsolidated joint venture</t>
  </si>
  <si>
    <t>Investment in equity securities</t>
  </si>
  <si>
    <t>Deposits paid for acquisitions of real estate</t>
  </si>
  <si>
    <t>Receipt of value added tax refund</t>
  </si>
  <si>
    <t>Refundable value added tax paid</t>
  </si>
  <si>
    <t>Change in restricted cash</t>
  </si>
  <si>
    <t>Improvements to and advances for investments in real estate</t>
  </si>
  <si>
    <t>Improvement advances to tenants</t>
  </si>
  <si>
    <t>Proceeds from insurance settlements</t>
  </si>
  <si>
    <t>Collection of advances from tenants for improvements</t>
  </si>
  <si>
    <t>Net cash used in investing activities</t>
  </si>
  <si>
    <t>Cash flows from financing activities:</t>
  </si>
  <si>
    <t>Repayments on other secured loan</t>
  </si>
  <si>
    <t>Principal payments on mortgage loans</t>
  </si>
  <si>
    <t>Earnout payment related to Sentrum acquisition</t>
  </si>
  <si>
    <t>Payment of loan fees and costs</t>
  </si>
  <si>
    <t>Capital contributions received from noncontrolling interests in consolidated joint ventures</t>
  </si>
  <si>
    <t>Gross proceeds from the issuance of common stock</t>
  </si>
  <si>
    <t>Gross proceeds from the issuance of preferred stock</t>
  </si>
  <si>
    <t>Common stock offering costs paid</t>
  </si>
  <si>
    <t>Preferred stock offering costs paid</t>
  </si>
  <si>
    <t>Proceeds from exercise of stock options</t>
  </si>
  <si>
    <t>Payment of dividends/distributions to preferred stockholders/unitholders</t>
  </si>
  <si>
    <t>Payment of dividends/distributions to common stockholders/unitholders and distributions to noncontrolling interests in operating partnership</t>
  </si>
  <si>
    <t>Purchase of noncontrolling interests in consolidated joint venture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 including amounts capitalized</t>
  </si>
  <si>
    <t>Cash paid for income taxes</t>
  </si>
  <si>
    <t>Supplementary disclosure of noncash investing and financing activities:</t>
  </si>
  <si>
    <t>Change in net assets related to foreign currency translation adjustments</t>
  </si>
  <si>
    <t>Increase in accounts payable and other accrued liabilities related to change in fair value of interest rate swaps</t>
  </si>
  <si>
    <t>Acquisition measurement period adjustment included in accounts payable and other accrued liabilities</t>
  </si>
  <si>
    <t>Noncontrolling interests in operating partnership redeemed for or converted to shares of common stock</t>
  </si>
  <si>
    <t>Preferred stock/units converted to shares of common stock/units</t>
  </si>
  <si>
    <t>Accrual for additions to investments in real estate and tenant improvement advances included in accounts payable and accrued expenses</t>
  </si>
  <si>
    <t>Additional accrual of contingent purchase price for investments in real estate</t>
  </si>
  <si>
    <t>Allocation of purchase price of real estate/investment in partnership to:</t>
  </si>
  <si>
    <t>Investments in real estate</t>
  </si>
  <si>
    <t>Acquired above market leases</t>
  </si>
  <si>
    <t>Acquired below market leases</t>
  </si>
  <si>
    <t>Acquired in place lease value and deferred leasing costs</t>
  </si>
  <si>
    <t>Mortgage loans assumed, net of premium</t>
  </si>
  <si>
    <t>Cash paid for acquisition of real estate</t>
  </si>
  <si>
    <t>3.625% Notes Due 2022 [Member]</t>
  </si>
  <si>
    <t>Borrowings on unsecured senior notes</t>
  </si>
  <si>
    <t>4.25% Notes Due 2025 [Member]</t>
  </si>
  <si>
    <t>General partner contributions</t>
  </si>
  <si>
    <t>Digital Realty Trust, L.P. [Member] | 3.625% Notes Due 2022 [Member]</t>
  </si>
  <si>
    <t>Digital Realty Trust, L.P. [Member] | 4.25% Notes Due 2025 [Member]</t>
  </si>
  <si>
    <t>Borrowings on lines of credit</t>
  </si>
  <si>
    <t>Repayments on revolving credit facility</t>
  </si>
  <si>
    <t>Organization And Description Of Business</t>
  </si>
  <si>
    <t xml:space="preserve">1. Organization and Description of Business </t>
  </si>
  <si>
    <t xml:space="preserve">Digital Realty Trust, Inc. through its controlling interest in Digital Realty Trust, L.P. (the Operating Partnership) and the subsidiaries of the Operating Partnership (collectively, we, our, us, the General Partner or the Company) is engaged in the business of owning, acquiring, developing and managing technology-related real estate. The Company is focused on providing customer driven datacenter solutions for domestic and international tenants across a variety of industry verticals ranging from financial services, cloud and information technology services, to manufacturing, energy, health care and consumer products. As of September 30, 2013, our portfolio consisted of 130 properties, including 12 properties held as investments in unconsolidated joint ventures and developable land, of which 103 are located throughout North America, 22 are located in Europe, three are located in Australia and two are located in Asia. We are diversified in major markets where corporate datacenter and technology tenants are concentrated, including the Boston, Chicago, Dallas, Los Angeles, New York Metro, Northern Virginia, Phoenix, San Francisco and Silicon Valley metropolitan areas in the U.S., Amsterdam, Dublin, London and Paris markets in Europe and Singapore, Sydney, Melbourne and Osaka markets in the Asia Pacific region. The portfolio consists of Internet gateway and corporate datacenter properties, technology manufacturing properties and regional or national headquarters of technology companies. </t>
  </si>
  <si>
    <t xml:space="preserve">The Operating Partnership was formed on July 21, 2004 in anticipation of Digital Realty Trust, Inc.’s initial public offering (IPO) on November 3, 2004 and commenced operations on that date. As of September 30, 2013, Digital Realty Trust, Inc. owns a  97.7% common interest and a 1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 </t>
  </si>
  <si>
    <t>Summary Of Significant Accounting Policies</t>
  </si>
  <si>
    <t xml:space="preserve">2. Summary of Significant Accounting Policies </t>
  </si>
  <si>
    <t xml:space="preserve">(a) Principles of Consolidation and Basis of Presentation </t>
  </si>
  <si>
    <t xml:space="preserve">The accompanying interim condensed consolidated financial statements include all of the accounts of Digital Realty Trust, Inc., the Operating Partnership and the subsidiaries of the Operating Partnership. Intercompany balances and transactions have been eliminated. </t>
  </si>
  <si>
    <t xml:space="preserve">The accompanying interim condensed consolidated financial statements are unaudited, but have been prepared in accordance with U.S. generally accepted accounting principles (U.S. GAAP) for interim financial information and in compliance with the rules and regulations of the United State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2. </t>
  </si>
  <si>
    <t xml:space="preserve">The notes to the condensed consolidated financial statements of Digital Realty Trust, Inc. and the Operating Partnership have been combined to provide the following benefits: </t>
  </si>
  <si>
    <t>•</t>
  </si>
  <si>
    <t xml:space="preserve">enhancing investors’ understanding of the Company and the Operating Partnership by enabling investors to view the business as a whole in the same manner as management views and operates the business; </t>
  </si>
  <si>
    <t xml:space="preserve">eliminating duplicative disclosure and providing a more streamlined and readable presentation since a substantial portion of the disclosure applies to both the Company and the Operating Partnership; and </t>
  </si>
  <si>
    <t xml:space="preserve">creating time and cost efficiencies through the preparation of one set of notes instead of two separate sets of notes. </t>
  </si>
  <si>
    <t xml:space="preserve">There are a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does not conduct business itself, other than acting as the sole general partner of the Operating Partnership, issuing public equity from time to time and guaranteeing certain </t>
  </si>
  <si>
    <t xml:space="preserve">unsecured debt of the Operating Partnership and certain of its subsidiaries. Digital Realty Trust, Inc. itself does not hold any indebtedness but guarantees the unsecured debt of the Operating Partnership and certain of its subsidiari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tes the capital required by the Company’s business through the Operating Partnership’s operations, by the Operating Partnership’s direct or indirect incurrence of indebtedness or through the issuance of partnership units. </t>
  </si>
  <si>
    <t xml:space="preserve">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
  </si>
  <si>
    <t xml:space="preserve">To help investors understand the significant differences between the Company and the Operating Partnership, these consolidated financial statements present the following separate sections for each of the Company and the Operating Partnership: </t>
  </si>
  <si>
    <t xml:space="preserve">condensed consolidated face financial statements; and </t>
  </si>
  <si>
    <t xml:space="preserve">the following notes to the condensed consolidated financial statements: </t>
  </si>
  <si>
    <t xml:space="preserve">Debt of the Company and Debt of the Operating Partnership; </t>
  </si>
  <si>
    <t>Income per Share and Income per Unit; and</t>
  </si>
  <si>
    <t>Equity and Accumulated Other Comprehensive Loss, Net of the Company and Capital and Accumulated Other Comprehensive Loss of the Operating Partnership.</t>
  </si>
  <si>
    <t xml:space="preserve">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operates the business through the Operating Partnership. </t>
  </si>
  <si>
    <t xml:space="preserve">(b) Cash Equivalents </t>
  </si>
  <si>
    <t xml:space="preserve">For the purpose of the condensed consolidated statements of cash flows, we consider short-term investments with original maturities of 90 days or less to be cash equivalents. As of September 30, 2013, cash equivalents consist of investments in money market instruments. </t>
  </si>
  <si>
    <t xml:space="preserve">(c) Share Based Compensation </t>
  </si>
  <si>
    <t xml:space="preserve">We account for share based compensation using the fair value method of accounting. The estimated fair value of restricted stock granted by us is being amortized on a straight-line basis over the vesting period. The estimated fair value of the long-term incentive units and Class C Units (discussed in note 13) granted by us is being amortized on a straight-line basis over the expected service period. </t>
  </si>
  <si>
    <t xml:space="preserve">For share based compensation awards with performance conditions, we estimate the fair value of the award for each of the possible performance condition outcomes and amortize the compensation cost based on management’s projected performance outcome. In the instance management’s projected performance outcome changes prior to the final measurement date, compensation cost is adjusted accordingly. </t>
  </si>
  <si>
    <t xml:space="preserve">(d) Income Taxes </t>
  </si>
  <si>
    <t>Digital Realty Trust, Inc. (the Parent Company) has elected to be treated and believes that it has been organized and has operated in a manner that has enabled the Parent Company to qualify as a REIT for federal income tax purposes. As a REIT, the Parent Company generally is not required to pay federal corporate income taxes on its taxable income to the extent it is currently distributed to its stockholders.</t>
  </si>
  <si>
    <t xml:space="preserve">However, qualification and taxation as a REIT depend upon the Parent Company’s ability to meet the various qualification tests imposed under the Internal Revenue Code of 1986, as amended (the Code), including tests related to annual operating results, asset composition, distribution levels and diversity of stock ownership. Accordingly, no assurance can be given that the Parent Company has been organized or has operated or will continue to operate in a manner so as to qualify or remain qualified as a REIT. If the Parent Company fails to qualify as a REIT in any taxable year, it will be subject to federal income tax (including any applicable alternative minimum tax) on its taxable income at regular corporate tax rates. </t>
  </si>
  <si>
    <t xml:space="preserve">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 </t>
  </si>
  <si>
    <t>Even if the Parent Company and the Operating Partnership are not subject to federal income taxes, the Company is subject to foreign, state and local income taxes in the jurisdictions in which it conducts business. The Company’s US consolidated taxable REIT subsidiary is subject to both federal and state income taxes to the extent there is taxable income. Accordingly, the Company recognizes and accrues income taxes for its taxable REIT subsidiaries, certain states and non-U.S. jurisdictions, as appropriate.  </t>
  </si>
  <si>
    <t xml:space="preserve">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September 30, 2013 and December 31, 2012, we have no assets or liabilities for uncertain tax positions. We classify interest and penalties from significant uncertain tax positions as interest expense and operating expense, respectively, in our condensed consolidated income statements. For the three and nine months ended September 30, 2013 and 2012, we had no such interest or penalties. The tax years 2010 through 2012 remain open to examination by the major taxing jurisdictions with which the Parent Company and its subsidiaries file tax returns. </t>
  </si>
  <si>
    <t xml:space="preserve">See Note 10 for further discussion on income taxes. </t>
  </si>
  <si>
    <t xml:space="preserve">(e) Presentation of Transactional-Based Taxes </t>
  </si>
  <si>
    <t xml:space="preserve">We account for transactional-based taxes, such as value added tax, or VAT, for our international properties on a net basis. </t>
  </si>
  <si>
    <t xml:space="preserve">(f) Asset Retirement Obligations </t>
  </si>
  <si>
    <t xml:space="preserve">We record accruals for estimated retirement obligations as required by current accounting guidance. The amount of asset retirement obligations relates primarily to estimated asbestos removal costs at the end of the economic life of properties that were built before 1984. As of September 30, 2013 and December 31, 2012, the amount included in accounts payable and other accrued liabilities on our condensed consolidated balance sheets was approximately $1.7 million. </t>
  </si>
  <si>
    <t xml:space="preserve">(g) Construction Management Revenue </t>
  </si>
  <si>
    <t xml:space="preserve">Construction management revenue for long-term contracts is recognized under the percentage-of-completion method of accounting. Revenues are determined by measuring the percentage of total costs incurred to date to estimated total costs for each construction management contract based on current estimates of costs to complete. Contract costs include all labor and benefits, materials, subcontracts, and an allocation of indirect costs related to contract performance. Indirect costs are allocated to projects based upon labor hours charged. Third party costs are included in construction management expense and their reimbursements are included in construction management revenue to the extent that the Company is the primary obligor for the third party costs.  Otherwise, construction management revenue and expense is reflected net of third party costs.  As long-term design-build projects extend over one or more years, revisions in cost and estimated earnings during the course of the work are reflected in the accounting period in which the facts which require the revision become known. At the time a loss on a design-build project becomes known, the entire amount of the estimated loss is recognized in the condensed consolidated financial statements. Change orders are recognized when they are approved by the client. </t>
  </si>
  <si>
    <t xml:space="preserve">Costs and estimated earnings in excess of billings on uncompleted construction management projects are included in other assets in the condensed consolidated balance sheets. Billings in excess of costs and estimated earnings on uncompleted construction management projects are included in accounts payable and other accrued liabilities in the condensed consolidated balance sheets. Customers are billed on a monthly basis at the end of each month, which can be in advance of work performed. </t>
  </si>
  <si>
    <t>(h) Assets and Liabilities Measured at Fair Value</t>
  </si>
  <si>
    <t xml:space="preserve">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 xml:space="preserve">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t>
  </si>
  <si>
    <t xml:space="preserve">(i) Transactions Expense </t>
  </si>
  <si>
    <t>Transactions expense includes acquisition-related expenses and other business development expenses, which are expensed as incurred. Acquisition-related expenses include closing costs, broker commissions and other professional fees, including legal and accounting fees related to acquisitions and potential acquisitions.</t>
  </si>
  <si>
    <t xml:space="preserve">(j) Capitalization of Costs </t>
  </si>
  <si>
    <t xml:space="preserve">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t>
  </si>
  <si>
    <t>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We cease cost capitalization if activities necessary for the development of the property have been suspended. Capitalized costs are allocated to the specific components of a project that are benefited.  </t>
  </si>
  <si>
    <t>During the three months ended September 30, 2013 and 2012, we capitalized interest of approximately $6.9 million and $4.5 million, respectively, and $18.8 million and $13.6 million during the nine months ended September 30, 2013 and 2012, respectively. During the three months ended September 30, 2013 and 2012, we capitalized amounts relating to compensation expense of employees direct and incremental to construction and successful leasing activities of approximately $9.7 million and $8.0 million, respectively, and $29.4 million and $23.3 million during the nine months ended September 30, 2013 and 2012, respectively. Cash flows from capitalized leasing costs of $36.4 million and $26.5 million are included in improvements to and advances for investments in real estate in cash flows from investing activities in the consolidated statements of cash flows for the nine months ended September 30, 2013 and 2012, respectively.</t>
  </si>
  <si>
    <t xml:space="preserve">(k) Management’s Estimates </t>
  </si>
  <si>
    <t xml:space="preserve">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ontingent consideration, accounts receivable and deferred rent receivable, performance-based equity compensation plans, the completeness of accrued liabilities and Digital Realty Trust, Inc.’s qualification as a REIT.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 </t>
  </si>
  <si>
    <t xml:space="preserve">(l) Segment and Geographic Information </t>
  </si>
  <si>
    <t xml:space="preserve">All of our properties generate similar revenues and expenses related to tenant rent and reimbursements and operating expenses. The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Consequently, our properties qualify for aggregation into one reporting segment. </t>
  </si>
  <si>
    <t xml:space="preserve">Operating revenues from properties in the United States were $294.1 million and $270.2 million and outside the United States were $85.4 million and $72.3 million for the three months ended September 30, 2013 and 2012, respectively.  Operating revenues from properties in the United States were $845.0 million and $778.3 million and outside the United States were $256.3 million and $151.0 million for the nine months ended September 30, 2013 and 2012, respectively. We had long-lived assets located in the United States of $5.4  billion and $5.0 billion and outside the United States of $2.6 billion and $2.5  billion as of September 30, 2013 and December 31, 2012, respectively. </t>
  </si>
  <si>
    <t>Operating revenues from properties located in England were $48.0 million and $43.1 million, or 12.7% and 12.6% of total operating revenues, for the three months ended September 30, 2013 and 2012, respectively.  Operating revenues from properties located in England were $144.0 million and $67.9 million, or 13.1% and 7.3% of total operating revenues, for the nine months ended September 30, 2013 and 2012, respectively. No other foreign country comprised more than 10% of total operating revenues for each of these periods.  We had long-lived assets located in England of $1.7  billion and $1.7 billion, or 21.2% and 22.3% of total long-lived assets, as of September 30, 2013 and December 31, 2012, respectively.  No other foreign country comprised more than 10% of total long-lived assets as of September 30, 2013 and December 31, 2012.</t>
  </si>
  <si>
    <t xml:space="preserve"> (m) Recent Accounting Pronouncements </t>
  </si>
  <si>
    <r>
      <t xml:space="preserve">In February 2013, the Financial Accounting Standards Board (FASB) issued Accounting Standards Update (ASU) No. 2013-02, </t>
    </r>
    <r>
      <rPr>
        <i/>
        <sz val="10"/>
        <color theme="1"/>
        <rFont val="Times"/>
      </rPr>
      <t xml:space="preserve">Reporting of Amounts Reclassified Out of Accumulated Other Comprehensive Income </t>
    </r>
    <r>
      <rPr>
        <sz val="10"/>
        <color theme="1"/>
        <rFont val="Times"/>
      </rPr>
      <t xml:space="preserve">(ASU 2013-02). The amendments in this update require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t>
    </r>
    <r>
      <rPr>
        <sz val="10"/>
        <color theme="1"/>
        <rFont val="Times New Roman"/>
        <family val="1"/>
      </rPr>
      <t>ASU 2013-02 went into effect and was adopted by the Company in the first quarter of 2013. ASU 2013-02 has impacted the Company’s disclosures, but otherwise did not impact the Company’s condensed consolidated financial position, results of operations or cash flows</t>
    </r>
    <r>
      <rPr>
        <sz val="10"/>
        <color theme="1"/>
        <rFont val="Times"/>
      </rPr>
      <t>.</t>
    </r>
  </si>
  <si>
    <r>
      <t xml:space="preserve">     </t>
    </r>
    <r>
      <rPr>
        <b/>
        <i/>
        <sz val="10"/>
        <color theme="1"/>
        <rFont val="Times New Roman"/>
        <family val="1"/>
      </rPr>
      <t>(n)  Leasehold Interest Adjustment</t>
    </r>
  </si>
  <si>
    <r>
      <t>During the three months ended September 30, 2013, a $10.0 million non-cash straight-line rent expense adjustment related to the Company’s leasehold interest at 111 8</t>
    </r>
    <r>
      <rPr>
        <sz val="6"/>
        <color theme="1"/>
        <rFont val="Times New Roman"/>
        <family val="1"/>
      </rPr>
      <t>th</t>
    </r>
    <r>
      <rPr>
        <sz val="10"/>
        <color theme="1"/>
        <rFont val="Times New Roman"/>
        <family val="1"/>
      </rPr>
      <t xml:space="preserve"> Avenue in New York was recorded. In September 2010, the Company executed an extension and modification of this leasehold interest, which had been previously scheduled to expire in June 2014, and extended the expiration of the leasehold for another 10 years to June 2024. The Company determined that it should have adjusted the straight-line rent expense recorded on this leasehold interest when the modification was executed in September 2010. The $10.0 million adjustment recorded during the third quarter of 2013 represents a catch-up of the non-cash straight-line rent expense that should have been recorded from the fourth quarter of 2010 through the third quarter of 2013 at a run-rate of approximately $830,000 per quarter.  The cumulative effect of the adjustment was deemed to be immaterial to the consolidated financial statements in the current period and the effect in the prior periods was deemed to be immaterial to the prior years impacted.</t>
    </r>
  </si>
  <si>
    <t>Investments In Real Estate</t>
  </si>
  <si>
    <t xml:space="preserve">3. Investments in Real Estate </t>
  </si>
  <si>
    <t>We acquired the following real estate properties during the nine months ended September 30, 2013:  </t>
  </si>
  <si>
    <t>Location</t>
  </si>
  <si>
    <t>Metropolitan Area</t>
  </si>
  <si>
    <t>Date Acquired</t>
  </si>
  <si>
    <t>Amount (in millions) (1)</t>
  </si>
  <si>
    <t>17201 Waterview Parkway</t>
  </si>
  <si>
    <t>Dallas, Texas</t>
  </si>
  <si>
    <t>$                 8.5</t>
  </si>
  <si>
    <t>1900 S. Price Road</t>
  </si>
  <si>
    <t>Phoenix, Arizona</t>
  </si>
  <si>
    <t>24.0 </t>
  </si>
  <si>
    <t>371 Gough Road</t>
  </si>
  <si>
    <t>Toronto, Canada</t>
  </si>
  <si>
    <t>8.4 </t>
  </si>
  <si>
    <t>1500 Towerview Road</t>
  </si>
  <si>
    <t>Minneapolis, Minnesota</t>
  </si>
  <si>
    <t>37.0 </t>
  </si>
  <si>
    <r>
      <t xml:space="preserve">CarTech </t>
    </r>
    <r>
      <rPr>
        <vertAlign val="superscript"/>
        <sz val="10"/>
        <color theme="1"/>
        <rFont val="Times New Roman"/>
        <family val="1"/>
      </rPr>
      <t>(2)(5)</t>
    </r>
  </si>
  <si>
    <t>London, England</t>
  </si>
  <si>
    <t>3.6 </t>
  </si>
  <si>
    <r>
      <t xml:space="preserve">MetCenter Business Park </t>
    </r>
    <r>
      <rPr>
        <vertAlign val="superscript"/>
        <sz val="10"/>
        <color theme="1"/>
        <rFont val="Times New Roman"/>
        <family val="1"/>
      </rPr>
      <t>(3)</t>
    </r>
  </si>
  <si>
    <t>Austin, Texas</t>
  </si>
  <si>
    <t>31.9 </t>
  </si>
  <si>
    <r>
      <t xml:space="preserve">Liverpoolweg 10 </t>
    </r>
    <r>
      <rPr>
        <vertAlign val="superscript"/>
        <sz val="10"/>
        <color theme="1"/>
        <rFont val="Times New Roman"/>
        <family val="1"/>
      </rPr>
      <t>(4)</t>
    </r>
  </si>
  <si>
    <t>Amsterdam, Netherlands</t>
  </si>
  <si>
    <t>3.9 </t>
  </si>
  <si>
    <r>
      <t xml:space="preserve">Saito Industrial Park </t>
    </r>
    <r>
      <rPr>
        <vertAlign val="superscript"/>
        <sz val="10"/>
        <color theme="1"/>
        <rFont val="Times New Roman"/>
        <family val="1"/>
      </rPr>
      <t>(2)</t>
    </r>
  </si>
  <si>
    <t>Osaka, Japan</t>
  </si>
  <si>
    <t>9.6 </t>
  </si>
  <si>
    <r>
      <t xml:space="preserve">Principal Park </t>
    </r>
    <r>
      <rPr>
        <vertAlign val="superscript"/>
        <sz val="10"/>
        <color theme="1"/>
        <rFont val="Times New Roman"/>
        <family val="1"/>
      </rPr>
      <t>(2)(5)</t>
    </r>
  </si>
  <si>
    <t>    September 23, 2013</t>
  </si>
  <si>
    <t>19.3 </t>
  </si>
  <si>
    <r>
      <t xml:space="preserve">De President, Hoofddorp </t>
    </r>
    <r>
      <rPr>
        <vertAlign val="superscript"/>
        <sz val="10"/>
        <color theme="1"/>
        <rFont val="Times New Roman"/>
        <family val="1"/>
      </rPr>
      <t>(2)</t>
    </r>
  </si>
  <si>
    <t>6.7 </t>
  </si>
  <si>
    <t>$             152.9</t>
  </si>
  <si>
    <t xml:space="preserve">Purchase prices are all in U.S. dollars and exclude capitalized closing costs on land acquisitions.  Purchase prices for acquisitions outside the United States are based on the exchange rate at the date of acquisition. </t>
  </si>
  <si>
    <t>Represents currently vacant land which is not included in our operating property count. </t>
  </si>
  <si>
    <t>MetCenter Business Park consists of three buildings at 8201 E. Riverside Drive and three buildings at 7401 E. Ben White Boulevard in the Austin metropolitan area. MetCenter Business Park is considered one property for our property count.  </t>
  </si>
  <si>
    <t xml:space="preserve">Acquisition of a partially-built data center in Groningen, Netherlands for a purchase price of $3.9 million.  We paid an additional $2.6 million in October 2013 upon completion of construction by the tenant, with a final payment of $1.3 million expected to be paid in November 2013. </t>
  </si>
  <si>
    <t>Portions of each land parcel were sold or are to be sold during the three months ended December 31, 2013.  The cost basis of the land held for sale was approximately $11.0 million and is disclosed separately on the condensed consolidated balance sheet.  </t>
  </si>
  <si>
    <t>The table below reflects the purchase price allocation for the properties acquired during the nine months ended September 30, 2013 (in thousands):</t>
  </si>
  <si>
    <t>Investments in Real Estate</t>
  </si>
  <si>
    <t>Above-Market Lease</t>
  </si>
  <si>
    <t>In-Place Lease</t>
  </si>
  <si>
    <t>Below-Market Lease</t>
  </si>
  <si>
    <t>Acquisition Date Fair-Value</t>
  </si>
  <si>
    <t>$                8,479</t>
  </si>
  <si>
    <t>$                  -</t>
  </si>
  <si>
    <t>$          2,108</t>
  </si>
  <si>
    <t>$            (2,087)</t>
  </si>
  <si>
    <t>$            8,500</t>
  </si>
  <si>
    <t>22,354 </t>
  </si>
  <si>
    <t> -</t>
  </si>
  <si>
    <t>1,646 </t>
  </si>
  <si>
    <t>24,000 </t>
  </si>
  <si>
    <t>8,072 </t>
  </si>
  <si>
    <t>12 </t>
  </si>
  <si>
    <t>351 </t>
  </si>
  <si>
    <t>8,435 </t>
  </si>
  <si>
    <t>30,244 </t>
  </si>
  <si>
    <t>6,756 </t>
  </si>
  <si>
    <t>37,000 </t>
  </si>
  <si>
    <t xml:space="preserve">CarTech </t>
  </si>
  <si>
    <t>3,599 </t>
  </si>
  <si>
    <t>MetCenter Business Park</t>
  </si>
  <si>
    <t>28,918 </t>
  </si>
  <si>
    <t>191 </t>
  </si>
  <si>
    <t>4,840 </t>
  </si>
  <si>
    <t>31,900 </t>
  </si>
  <si>
    <t xml:space="preserve">Liverpoolweg 10 </t>
  </si>
  <si>
    <t>3,855 </t>
  </si>
  <si>
    <t>Saito Industrial Park</t>
  </si>
  <si>
    <t>9,649 </t>
  </si>
  <si>
    <t>Principal Park</t>
  </si>
  <si>
    <t>19,253 </t>
  </si>
  <si>
    <t>De President, Hoofddorp</t>
  </si>
  <si>
    <t>6,737 </t>
  </si>
  <si>
    <t xml:space="preserve">Total </t>
  </si>
  <si>
    <t>$            141,160</t>
  </si>
  <si>
    <t>$             203</t>
  </si>
  <si>
    <t>$        15,701</t>
  </si>
  <si>
    <t>$            (4,136)</t>
  </si>
  <si>
    <t>$        152,928</t>
  </si>
  <si>
    <t xml:space="preserve">Weighted average remaining intangible </t>
  </si>
  <si>
    <t>    amortization life (in months)</t>
  </si>
  <si>
    <t>35 </t>
  </si>
  <si>
    <t>98 </t>
  </si>
  <si>
    <t>                  96</t>
  </si>
  <si>
    <t>Unconsolidated Joint Venture</t>
  </si>
  <si>
    <t>4.  Unconsolidated Joint Venture </t>
  </si>
  <si>
    <t>On September 27, 2013, we formed a joint venture with an investment fund managed by Prudential Real Estate Investors (PREI®).  We contributed nine Powered Base Building® data centers valued at approximately $366.4 million plus 20% of $2.8 million closing costs.  The PREI®-managed fund contributed cash equal to their 80% interest in the joint venture assets at fair value and we retained a 20% interest.  The joint venture is structured to provide a current annual preferred return from cash flow first to the PREI®-managed interest, then to our interest, after which a portion of any excess cash flows is shared by the partners based on their respective interests and the remaining portion is paid to us as a promote interest.  We will perform the day-to-day accounting and property management functions for the joint venture and, as such, will earn a management fee.  Although we are the managing member of the joint venture and manage the day-to-day activities, all significant decisions, including approval of annual budgets, require approval of the PREI®-managed member.  Thus, we concluded we do not own a controlling interest and will account for our interest in the joint venture as an equity method investment.</t>
  </si>
  <si>
    <r>
      <t>The joint venture has arranged a $185.0 million five-year unsecured bank loan at LIBOR plus 180 basis points, representing a loan-to-value ratio of approximately 50%.  Proceeds from the debt offset the contribution amounts required of the partners.  The transaction generated approximately $328.6 million of net proceeds to us, comprised of our share of the initial draw-down on the bank loan in addition to the PREI</t>
    </r>
    <r>
      <rPr>
        <sz val="6"/>
        <color theme="1"/>
        <rFont val="Times New Roman"/>
        <family val="1"/>
      </rPr>
      <t>®</t>
    </r>
    <r>
      <rPr>
        <sz val="10"/>
        <color theme="1"/>
        <rFont val="Times New Roman"/>
        <family val="1"/>
      </rPr>
      <t xml:space="preserve"> fund's equity contribution, less our share of closing costs and accordingly we recognized a gain of approximately $115.1 million on the sale of the 80% interest in the nine properties during the three months ended September 30, 2013. </t>
    </r>
  </si>
  <si>
    <t xml:space="preserve">The operations of properties that we contributed to the joint venture are not recorded as discontinued operations because of our continuing involvement with these investment properties.  Differences between the Company’s investment in the joint venture and the amount of the underlying equity in net assets of the joint venture are due to basis differences resulting from the Company’s equity investment recorded at its historical basis versus the fair value of certain of the Company’s contributions to the joint venture.  Our proportionate share of the earnings or losses related to this unconsolidated joint venture is reflected as equity in earnings of unconsolidated joint ventures on the accompanying condensed consolidated income statements.  </t>
  </si>
  <si>
    <t>The table below presents properties contributed to the joint venture at their fair value as of the contribution date (dollars in thousands).</t>
  </si>
  <si>
    <t>Date</t>
  </si>
  <si>
    <t>Property</t>
  </si>
  <si>
    <t>Square Feet</t>
  </si>
  <si>
    <t>Gross Value</t>
  </si>
  <si>
    <t>4700 Old Ironsides Drive</t>
  </si>
  <si>
    <t>Silicon Valley</t>
  </si>
  <si>
    <t>90,139 </t>
  </si>
  <si>
    <t>$           29,064</t>
  </si>
  <si>
    <t>4650 Old Ironsides Drive</t>
  </si>
  <si>
    <t>124,383 </t>
  </si>
  <si>
    <t>56,258 </t>
  </si>
  <si>
    <t>7505 Mason King Court</t>
  </si>
  <si>
    <t>Northern Virginia</t>
  </si>
  <si>
    <t>109,650 </t>
  </si>
  <si>
    <t>25,475 </t>
  </si>
  <si>
    <t>43790 Devin Shafron Drive</t>
  </si>
  <si>
    <t>152,138 </t>
  </si>
  <si>
    <t>45,505 </t>
  </si>
  <si>
    <t>444 Toyama Drive</t>
  </si>
  <si>
    <t>42,083 </t>
  </si>
  <si>
    <t>28,310 </t>
  </si>
  <si>
    <t>21551 Beaumeade Circle</t>
  </si>
  <si>
    <t>152,504 </t>
  </si>
  <si>
    <t>30,700 </t>
  </si>
  <si>
    <t>2950 Zanker Road</t>
  </si>
  <si>
    <t>69,700 </t>
  </si>
  <si>
    <t>45,669 </t>
  </si>
  <si>
    <t>900 Dorothy Drive</t>
  </si>
  <si>
    <t>Dallas</t>
  </si>
  <si>
    <t>56,176 </t>
  </si>
  <si>
    <t>25,383 </t>
  </si>
  <si>
    <t>14901 FAA Boulevard</t>
  </si>
  <si>
    <t>263,700 </t>
  </si>
  <si>
    <t>80,056 </t>
  </si>
  <si>
    <t>1,060,473 </t>
  </si>
  <si>
    <t>$         366,420</t>
  </si>
  <si>
    <r>
      <t>As properties are contributed to the joint venture with PREI</t>
    </r>
    <r>
      <rPr>
        <sz val="6"/>
        <color theme="1"/>
        <rFont val="Times New Roman"/>
        <family val="1"/>
      </rPr>
      <t>®</t>
    </r>
    <r>
      <rPr>
        <sz val="10"/>
        <color theme="1"/>
        <rFont val="Times New Roman"/>
        <family val="1"/>
      </rPr>
      <t>, the net assets are removed from the condensed consolidated financial statements. The table below reflects the carrying values of properties contributed to the joint venture as of the contribution date (in thousands).</t>
    </r>
  </si>
  <si>
    <t>Net investment in properties</t>
  </si>
  <si>
    <t>$              (181,032)</t>
  </si>
  <si>
    <t>483 </t>
  </si>
  <si>
    <t>Net assets contributed</t>
  </si>
  <si>
    <t>$              (193,215)</t>
  </si>
  <si>
    <t>Acquired Intangible Assets And Liabilities</t>
  </si>
  <si>
    <t xml:space="preserve">5. Acquired Intangible Assets and Liabilities </t>
  </si>
  <si>
    <t>The following summarizes our acquired intangible assets (acquired in place lease value and acquired above-market lease value) and intangible liabilities (acquired below-market lease value) as of September 30, 2013 and December 31, 2012.  </t>
  </si>
  <si>
    <t>Balance as of</t>
  </si>
  <si>
    <t>(Amounts in thousands)</t>
  </si>
  <si>
    <t>Acquired in place lease value:</t>
  </si>
  <si>
    <t>Gross amount</t>
  </si>
  <si>
    <t>$            717,158</t>
  </si>
  <si>
    <t>$           720,373</t>
  </si>
  <si>
    <t>Accumulated amortization</t>
  </si>
  <si>
    <t>Net</t>
  </si>
  <si>
    <t>$            311,165</t>
  </si>
  <si>
    <t>$           353,285</t>
  </si>
  <si>
    <t>Acquired above market leases:</t>
  </si>
  <si>
    <t>$            131,585</t>
  </si>
  <si>
    <t>$           134,480</t>
  </si>
  <si>
    <t>$               54,446</t>
  </si>
  <si>
    <t>$             65,055</t>
  </si>
  <si>
    <t>Acquired below market leases:</t>
  </si>
  <si>
    <t>$            288,658</t>
  </si>
  <si>
    <t>$           285,509</t>
  </si>
  <si>
    <t>$            133,625</t>
  </si>
  <si>
    <t>$           148,233</t>
  </si>
  <si>
    <t xml:space="preserve">Amortization of acquired below-market lease value, net of acquired above-market lease value, resulted in an increase to rental revenues of $2.7 million and $2.3 million for the three months ended September 30, 2013 and 2012, respectively, and $8.8 million and $7.4 million for the nine months ended September 30, 2013 and 2012, respectively. The expected average remaining lives for acquired below market leases and acquired above market leases is 6.7 years and 4.7 years, respectively, as of September 30, 2013. Estimated annual amortization of acquired below-market lease value, net of acquired above-market lease value, for each of the five succeeding years, commencing January 1, 2014 is as follows: </t>
  </si>
  <si>
    <t>$         10,203</t>
  </si>
  <si>
    <t>9,222 </t>
  </si>
  <si>
    <t>8,002 </t>
  </si>
  <si>
    <t>6,518 </t>
  </si>
  <si>
    <t>3,353 </t>
  </si>
  <si>
    <t xml:space="preserve">Amortization of acquired in place lease value (a component of depreciation and amortization expense) was $15.7 million and $14.5 million for the three months ended September 30, 2013 and 2012, respectively, and $46.0 million and $38.9 million for the nine months ended September 30, 2013 and 2012, respectively. The expected average amortization period for acquired in place lease value is 6.7 years as of September 30, 2013. The weighted average remaining contractual life for acquired leases excluding renewals or extensions is 5.3 years as of September 30, 2013. Estimated annual amortization of acquired in place lease value for each of the five succeeding years, commencing January 1, 2014 is as follows: </t>
  </si>
  <si>
    <t>$         54,656</t>
  </si>
  <si>
    <t>45,370 </t>
  </si>
  <si>
    <t>42,298 </t>
  </si>
  <si>
    <t>29,304 </t>
  </si>
  <si>
    <t>26,380 </t>
  </si>
  <si>
    <t>Debt Of The Company</t>
  </si>
  <si>
    <t>Debt Of The Company [Abstract]</t>
  </si>
  <si>
    <t xml:space="preserve">6. Debt of the Company </t>
  </si>
  <si>
    <t xml:space="preserve">In this Note 6, the “Company” refers only to Digital Realty Trust, Inc. and not to any of its subsidiaries. </t>
  </si>
  <si>
    <t xml:space="preserve">The Company itself does not have any indebtedness. All debt is held directly or indirectly by the Operating Partnership. </t>
  </si>
  <si>
    <t xml:space="preserve">Guarantee of Debt </t>
  </si>
  <si>
    <t xml:space="preserve">The Company guarantees the Operating Partnership’s obligations with respect to its 5.50% exchangeable senior debentures due 2029 (2029 Debentures), 4.50% notes due 2015 (2015 Notes), 5.875% notes due 2020 (2020 Notes), 5.250% notes due 2021 (2021 Notes), 3.625% notes due 2022 (2022 Notes) and its unsecured senior notes sold to Prudential Investment Management, Inc. and certain of its affiliates pursuant to the Amended and Restated Note Purchase and Private Shelf Agreement, as amended, which we refer to as the Prudential shelf facility. The Company and the Operating Partnership guarantee the obligations of Digital Stout Holding, LLC, a wholly owned subsidiary of the Operating Partnership, with respect to its 4.250% notes due 2025 (2025 Notes).  The Company is also the guarantor of the Operating Partnership’s and its subsidiary borrowers’ obligations under the global revolving credit facility and unsecured term loan. </t>
  </si>
  <si>
    <t>Debt Of The Operating Partnership (Digital Realty Trust, L.P. [Member])</t>
  </si>
  <si>
    <t>Debt Of The Operating Partnership</t>
  </si>
  <si>
    <t xml:space="preserve">7. Debt of the Operating Partnership </t>
  </si>
  <si>
    <t xml:space="preserve">A summary of outstanding indebtedness of the Operating Partnership as of September 30, 2013 and December 31, 2012 is as follows (in thousands): </t>
  </si>
  <si>
    <t>Indebtedness</t>
  </si>
  <si>
    <t xml:space="preserve">Interest Rate at </t>
  </si>
  <si>
    <t>Maturity Date</t>
  </si>
  <si>
    <t xml:space="preserve">Principal Outstanding </t>
  </si>
  <si>
    <t>Global revolving credit facility</t>
  </si>
  <si>
    <t>Various</t>
  </si>
  <si>
    <t>Nov. 3, 2017</t>
  </si>
  <si>
    <t>$                  498,082</t>
  </si>
  <si>
    <t>$                  723,729</t>
  </si>
  <si>
    <t>Unsecured term loan</t>
  </si>
  <si>
    <t>(3)(9)</t>
  </si>
  <si>
    <t>Apr. 16, 2017</t>
  </si>
  <si>
    <t>$                  950,205</t>
  </si>
  <si>
    <t>$                  757,839</t>
  </si>
  <si>
    <t>Unsecured senior notes:</t>
  </si>
  <si>
    <t>Prudential Shelf Facility:</t>
  </si>
  <si>
    <t>Series B</t>
  </si>
  <si>
    <t>Nov. 5, 2013</t>
  </si>
  <si>
    <t>33,000 </t>
  </si>
  <si>
    <t>Series C</t>
  </si>
  <si>
    <t>Jan. 6, 2016</t>
  </si>
  <si>
    <t>25,000 </t>
  </si>
  <si>
    <t>Series D</t>
  </si>
  <si>
    <t>Jan. 20, 2015</t>
  </si>
  <si>
    <t>50,000 </t>
  </si>
  <si>
    <t>Series E</t>
  </si>
  <si>
    <t>Jan. 20, 2017</t>
  </si>
  <si>
    <t>Series F</t>
  </si>
  <si>
    <t>Feb. 3, 2015</t>
  </si>
  <si>
    <t>17,000 </t>
  </si>
  <si>
    <t>Total Prudential Shelf Facility</t>
  </si>
  <si>
    <t>175,000 </t>
  </si>
  <si>
    <t>Senior Notes:</t>
  </si>
  <si>
    <t>4.50% notes due 2015</t>
  </si>
  <si>
    <t>Jul. 15, 2015</t>
  </si>
  <si>
    <t>375,000 </t>
  </si>
  <si>
    <t>5.875% notes due 2020</t>
  </si>
  <si>
    <t>Feb. 1, 2020</t>
  </si>
  <si>
    <t>500,000 </t>
  </si>
  <si>
    <t>5.25% notes due 2021</t>
  </si>
  <si>
    <t>Mar. 15, 2021</t>
  </si>
  <si>
    <t>400,000 </t>
  </si>
  <si>
    <t>3.625% notes due 2022</t>
  </si>
  <si>
    <t>Oct. 1, 2022</t>
  </si>
  <si>
    <t>300,000 </t>
  </si>
  <si>
    <t>4.25% notes due 2025</t>
  </si>
  <si>
    <t>Jan. 17, 2025</t>
  </si>
  <si>
    <t>647,440 </t>
  </si>
  <si>
    <t>Unamortized discounts</t>
  </si>
  <si>
    <t>Total senior notes, net of discount</t>
  </si>
  <si>
    <t>2,207,059 </t>
  </si>
  <si>
    <t>1,563,221 </t>
  </si>
  <si>
    <t>Total unsecured senior notes, net of discount</t>
  </si>
  <si>
    <t>2,382,059 </t>
  </si>
  <si>
    <t>1,738,221 </t>
  </si>
  <si>
    <t>Exchangeable senior debentures:</t>
  </si>
  <si>
    <t>5.50% exchangeable senior debentures due 2029</t>
  </si>
  <si>
    <t>Apr. 15, 2029</t>
  </si>
  <si>
    <t>266,400 </t>
  </si>
  <si>
    <t>Total exchangeable senior debentures</t>
  </si>
  <si>
    <t>Mortgage loans:</t>
  </si>
  <si>
    <t>Secured Term Debt (6)(7)</t>
  </si>
  <si>
    <t>Nov. 11, 2014</t>
  </si>
  <si>
    <t>133,744 </t>
  </si>
  <si>
    <t>135,991 </t>
  </si>
  <si>
    <t>200 Paul Avenue 1-4 (7)</t>
  </si>
  <si>
    <t>Oct. 8, 2015</t>
  </si>
  <si>
    <t>71,210 </t>
  </si>
  <si>
    <t>72,646 </t>
  </si>
  <si>
    <t>Mundells Roundabout</t>
  </si>
  <si>
    <t>3-month GBP LIBOR + 1.20%</t>
  </si>
  <si>
    <t>Nov. 30, 2013</t>
  </si>
  <si>
    <t>69,317 </t>
  </si>
  <si>
    <t>(10)(15)</t>
  </si>
  <si>
    <t>69,612 </t>
  </si>
  <si>
    <t>2045 &amp; 2055 LaFayette Street (7)</t>
  </si>
  <si>
    <t>Feb. 6, 2017</t>
  </si>
  <si>
    <t>63,880 </t>
  </si>
  <si>
    <t>64,621 </t>
  </si>
  <si>
    <t>34551 Ardenwood Boulevard 1-4 (7)</t>
  </si>
  <si>
    <t>Nov. 11, 2016</t>
  </si>
  <si>
    <t>52,349 </t>
  </si>
  <si>
    <t>52,916 </t>
  </si>
  <si>
    <t>1100 Space Park Drive (7)</t>
  </si>
  <si>
    <t>Dec. 11, 2016</t>
  </si>
  <si>
    <t>52,315 </t>
  </si>
  <si>
    <t>52,889 </t>
  </si>
  <si>
    <t>600 West Seventh Street</t>
  </si>
  <si>
    <t>Mar. 15, 2016</t>
  </si>
  <si>
    <t>49,964 </t>
  </si>
  <si>
    <t>51,174 </t>
  </si>
  <si>
    <t>150 South First Street (7)</t>
  </si>
  <si>
    <t>50,287 </t>
  </si>
  <si>
    <t>50,830 </t>
  </si>
  <si>
    <t>360 Spear Street (7)</t>
  </si>
  <si>
    <t>Nov. 8, 2013</t>
  </si>
  <si>
    <t>45,850 </t>
  </si>
  <si>
    <t>46,613 </t>
  </si>
  <si>
    <t>Clonshaugh Industrial Estate II (8)</t>
  </si>
  <si>
    <t>3-month EURIBOR + 4.50% </t>
  </si>
  <si>
    <t>Sep. 4, 2014</t>
  </si>
  <si>
    <t>39,579 </t>
  </si>
  <si>
    <t>2334 Lundy Place (7)</t>
  </si>
  <si>
    <t>38,074 </t>
  </si>
  <si>
    <t>38,486 </t>
  </si>
  <si>
    <t>1500 Space Park Drive (7)</t>
  </si>
  <si>
    <t>Oct. 5, 2013</t>
  </si>
  <si>
    <t>35,682 </t>
  </si>
  <si>
    <t>Cressex 1 (12)</t>
  </si>
  <si>
    <t>Oct. 16, 2014</t>
  </si>
  <si>
    <t>28,066 </t>
  </si>
  <si>
    <t>28,560 </t>
  </si>
  <si>
    <t>Paul van Vlissingenstraat 16</t>
  </si>
  <si>
    <t>3-month EURIBOR + 1.60%</t>
  </si>
  <si>
    <t>Jul. 18, 2013</t>
  </si>
  <si>
    <t>13,336 </t>
  </si>
  <si>
    <t>Chemin de l'Epinglier 2</t>
  </si>
  <si>
    <t>3-month EURIBOR + 1.50%</t>
  </si>
  <si>
    <t>Gyroscoopweg 2E-2F</t>
  </si>
  <si>
    <t>Oct. 18, 2013</t>
  </si>
  <si>
    <t>8,598 </t>
  </si>
  <si>
    <t>(11)(15)</t>
  </si>
  <si>
    <t>8,492 </t>
  </si>
  <si>
    <t>Manchester Technopark (12)</t>
  </si>
  <si>
    <t>8,538 </t>
  </si>
  <si>
    <t>8,688 </t>
  </si>
  <si>
    <t>8025 North Interstate 35</t>
  </si>
  <si>
    <t>Mar. 6, 2016</t>
  </si>
  <si>
    <t>6,377 </t>
  </si>
  <si>
    <t>6,561 </t>
  </si>
  <si>
    <t>731 East Trade Street</t>
  </si>
  <si>
    <t>Jul. 1, 2020</t>
  </si>
  <si>
    <t>4,269 </t>
  </si>
  <si>
    <t>4,509 </t>
  </si>
  <si>
    <t>Unamortized net premiums</t>
  </si>
  <si>
    <t>813 </t>
  </si>
  <si>
    <t>1,542 </t>
  </si>
  <si>
    <t>Total mortgage loans, net of premiums</t>
  </si>
  <si>
    <t>683,651 </t>
  </si>
  <si>
    <t>792,376 </t>
  </si>
  <si>
    <t>Total indebtedness</t>
  </si>
  <si>
    <t>$                4,780,397</t>
  </si>
  <si>
    <t>$               4,278,565</t>
  </si>
  <si>
    <t>The interest rate for borrowings under the global revolving credit facility equals the applicable index plus a margin of 110 basis points, which is based on the credit rating of our long-term debt. An annual facility fee of 20 basis points, which is based on the credit rating of our long-term debt, is due and payable quarterly on the total commitment amount of the facility. Two six-month extensions are available, which we may exercise if certain conditions are met.</t>
  </si>
  <si>
    <t xml:space="preserve">Balances as of September 30, 2013 and December 31, 2012 are as follows (balances, in thousands): </t>
  </si>
  <si>
    <t>Denomination of Draw</t>
  </si>
  <si>
    <t>Balance as of September 30, 2013</t>
  </si>
  <si>
    <t>Weighted-average interest rate</t>
  </si>
  <si>
    <t>Balance as of December 31, 2012</t>
  </si>
  <si>
    <t>U.S. dollar ($)</t>
  </si>
  <si>
    <t>$          277,000</t>
  </si>
  <si>
    <t>1.36% </t>
  </si>
  <si>
    <t>$                 49,000</t>
  </si>
  <si>
    <t>2.05% </t>
  </si>
  <si>
    <t>British pound sterling (£)</t>
  </si>
  <si>
    <t>32,372 </t>
  </si>
  <si>
    <t>(a)</t>
  </si>
  <si>
    <t>1.60% </t>
  </si>
  <si>
    <t>433,195 </t>
  </si>
  <si>
    <t>(b)</t>
  </si>
  <si>
    <t>1.75% </t>
  </si>
  <si>
    <t>Euro (€)</t>
  </si>
  <si>
    <t>63,577 </t>
  </si>
  <si>
    <t>1.23% </t>
  </si>
  <si>
    <t>87,074 </t>
  </si>
  <si>
    <t>Singapore dollar (SGD)</t>
  </si>
  <si>
    <t>-</t>
  </si>
  <si>
    <t>26,191 </t>
  </si>
  <si>
    <t>1.56% </t>
  </si>
  <si>
    <t>Australian dollar (AUD)</t>
  </si>
  <si>
    <t>62,866 </t>
  </si>
  <si>
    <t>3.66% </t>
  </si>
  <si>
    <t>93,754 </t>
  </si>
  <si>
    <t>4.42% </t>
  </si>
  <si>
    <t>Hong Kong dollar (HKD)</t>
  </si>
  <si>
    <t>40,034 </t>
  </si>
  <si>
    <t>1.31% </t>
  </si>
  <si>
    <t>34,515 </t>
  </si>
  <si>
    <t>1.53% </t>
  </si>
  <si>
    <t>Japanese yen (JPY)</t>
  </si>
  <si>
    <t>12,048 </t>
  </si>
  <si>
    <t>1.22% </t>
  </si>
  <si>
    <t>Canadian dollar (CAD)</t>
  </si>
  <si>
    <t>10,185 </t>
  </si>
  <si>
    <t>2.32% </t>
  </si>
  <si>
    <t>$          498,082</t>
  </si>
  <si>
    <t>1.66% </t>
  </si>
  <si>
    <t>$               723,729</t>
  </si>
  <si>
    <t>Based on exchange rates of $1.62 to £1.00, $1.35 to €1.00, $0.93 to 1.00 AUD, $0.13 to 1.00 HKD, $0.01 to 1.00 JPY and $0.97 to 1.00 CAD as of September 30, 2013. </t>
  </si>
  <si>
    <t>Based on exchange rates of $1.63 to £1.00, $1.32 to €1.00, $0.82 to 1.00 SGD, $1.04 to 1.00 AUD and $0.13 to 1.00 HKD as of December 31, 2012. </t>
  </si>
  <si>
    <t>Interest rates are based on our senior unsecured debt ratings and are currently 120 basis points over the applicable index for floating rate advances.    Two six-month extensions are available, which we may exercise if certain conditions are met.</t>
  </si>
  <si>
    <t>$                 410,905</t>
  </si>
  <si>
    <t>1.38% </t>
  </si>
  <si>
    <t>$               410,905</t>
  </si>
  <si>
    <t>181,956 </t>
  </si>
  <si>
    <t>1.42% </t>
  </si>
  <si>
    <t>155,098 </t>
  </si>
  <si>
    <t>1.77% </t>
  </si>
  <si>
    <t>126,413 </t>
  </si>
  <si>
    <t>1.70% </t>
  </si>
  <si>
    <t>91,191 </t>
  </si>
  <si>
    <t>1.94% </t>
  </si>
  <si>
    <t>134,593 </t>
  </si>
  <si>
    <t>65,305 </t>
  </si>
  <si>
    <t>96,338 </t>
  </si>
  <si>
    <t>3.80% </t>
  </si>
  <si>
    <t>35,340 </t>
  </si>
  <si>
    <t>4.57% </t>
  </si>
  <si>
    <t>$                 950,205</t>
  </si>
  <si>
    <t>1.68% </t>
  </si>
  <si>
    <t>$               757,839</t>
  </si>
  <si>
    <t>1.84% </t>
  </si>
  <si>
    <t xml:space="preserve">Based on exchange rates of $0.80 to 1.00 SGD, $1.62 to £1.00, $1.35 to €1.00 and $0.93 to 1.00 AUD as of September 30, 2013. </t>
  </si>
  <si>
    <t xml:space="preserve">Based on exchange rates of $0.82 to 1.00 SGD, $1.63 to £1.00, $1.32 to €1.00 and $1.04 to 1.00 AUD as of December 31, 2012. </t>
  </si>
  <si>
    <t xml:space="preserve">The holders of the debentures have the right to require the Operating Partnership to repurchase the debentures in cash in whole or in part for a price of 100% of the principal amount plus accrued and unpaid interest on each of April 15, 2014, April 15, 2019 and April 15, 2024. We have the right to redeem the debentures in cash for a price of 100% of the principal amount plus accrued and unpaid interest commencing on April 18, 2014. </t>
  </si>
  <si>
    <t xml:space="preserve">This amount represents six mortgage loans secured by our interests in 36 NE 2nd Street, 3300 East Birch Street, 100 &amp; 200 Quannapowitt Parkway, 300 Boulevard East, 4849 Alpha Road, and 11830 Webb Chapel Road. Each of these loans is cross-collateralized by the six properties. </t>
  </si>
  <si>
    <t xml:space="preserve">The respective borrower’s assets and credit are not available to satisfy the debts and other obligations of affiliates or any other person. </t>
  </si>
  <si>
    <t xml:space="preserve">The Operating Partnership or its subsidiary provides a limited recourse guarantee with respect to this loan. </t>
  </si>
  <si>
    <t xml:space="preserve">We have entered into interest rate swap agreements as a cash flow hedge for interest generated by these US LIBOR, EURIBOR and GBP LIBOR based loans as well as the U.S. dollar and Singapore dollar tranches of the unsecured term loan. See note 14, “Derivative Instruments” for further information. </t>
  </si>
  <si>
    <t xml:space="preserve">Based on exchange rate of $1.62 to £1.00 as of September 30, 2013 and $1.63 to £1.00 as of December 31, 2012. </t>
  </si>
  <si>
    <t xml:space="preserve">Based on exchange rate of $1.35 to €1.00 as of September 30, 2013 and $1.32 to €1.00 as of December 31, 2012. </t>
  </si>
  <si>
    <t xml:space="preserve">These loans are also secured by a £7.8 million letter of credit. These loans are cross-collateralized by the two properties. </t>
  </si>
  <si>
    <t>This loan was repaid in full in June 2013.  Net loss from early extinguishment of debt related to writeoff of unamortized deferred loan costs on this loan amounted to $0.5 million for both the three and nine months ended September 30, 2013.  </t>
  </si>
  <si>
    <t>These loans  were repaid in full in July 2013. </t>
  </si>
  <si>
    <t>These loans  were repaid in full in October 2013. </t>
  </si>
  <si>
    <t>This senior note  was repaid in full in November 2013. </t>
  </si>
  <si>
    <t>This loan was repaid in full in November 2013. </t>
  </si>
  <si>
    <t xml:space="preserve">Global Revolving Credit Facility </t>
  </si>
  <si>
    <t>On August 15, 2013, the Operating Partnership refinanced its revolving credit facility, which we refer to as the global revolving credit facility, increasing its total borrowing capacity to $2.0 billion from $1.8 billion. The global revolving credit facility has an accordion feature that would enable us to increase the borrowing capacity of the credit facility to $2.55 billion, subject to the receipt of lender commitments and other conditions precedent. The refinanced facility matures on November 3, 2017, with two six-month extension options. The interest rate for borrowings under the expanded facility equals the applicable index plus a margin which is based on the credit rating of our long-term debt and is currently 110 basis points. An annual facility fee on the total commitment amount of the facility, based on the credit rating of our long-term debt and currently 20 basis points, is payable quarterly. Funds may be drawn in U.S., Canadian, Singapore, Australian and Hong Kong dollars, as well as Euro, British pound sterling, Swiss franc and Japanese yen denominations. As of September 30, 2013, borrowings under the global revolving credit facility bore interest at a blended rate of 1.66% comprised of 1.36% (U.S. dollars), 1.60% (British pound sterling), 1.23% (Euros), 3.66% (Australian dollars), 1.31% (Hong Kong dollars), 1.22% (Japanese yen) and 2.32% (Canadian dollars).  The interest rates are based on 1-month LIBOR,  1-month GBP LIBOR,  1-month EURIBOR, 1-month BBR,  1-month HIBOR,  1-month JPY LIBOR and 1-month CAD LIBOR, respectively, plus a margin of 1.10%. We have used and intend to use available borrowings under the global revolving credit facility to acquire additional properties, fund development opportunities and to provide for working capital and other corporate purposes, including potentially for the repurchase, redemption or retirement of outstanding debt or preferred equity securities. As of September 30, 2013, we have capitalized approximately $17.6 million of financing costs related to the global revolving credit facility. As of September 30, 2013, approximately $498.1 million was drawn under this facility and $20.3 million of letters of credit were issued.  </t>
  </si>
  <si>
    <r>
      <t>The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September 30, 2013, we were in compliance with all of such covenants</t>
    </r>
    <r>
      <rPr>
        <sz val="9"/>
        <color theme="1"/>
        <rFont val="Times New Roman"/>
        <family val="1"/>
      </rPr>
      <t>.  </t>
    </r>
  </si>
  <si>
    <t>Unsecured Term Loan</t>
  </si>
  <si>
    <t xml:space="preserve">On August 15, 2013, we refinanced the senior unsecured multi-currency term loan facility, increasing its total borrowing capacity to $1.0 billion from $750.0 million, and pursuant to the accordion feature total commitments can be increased up to $1.1 billion, subject to the receipt of lender commitments and other conditions precedent. The facility matures on April 16, 2017, with two six-month extension options. Interest rates are based on our senior unsecured debt ratings and are currently 120 basis points over the applicable index for floating rate advances. Funds may be drawn in U.S, Singapore and Australian dollars, as well as Euro and British pound sterling denominations with the option to add Hong Kong dollars and Japanese yen upon an accordion exercise. Based on exchange rates in effect at September 30, 2013, the balance outstanding is approximately $950.2 million. We have used borrowings under the term loan for acquisitions, repayment of indebtedness, development, working capital and general corporate purposes. The covenants under this loan are consistent with our global revolving credit facility and, as of September 30, 2013, we were in compliance with all of such covenants. As of September 30, 2013, we have capitalized approximately $8.4 million of financing costs related to the unsecured term loan. </t>
  </si>
  <si>
    <t>     Senior Notes</t>
  </si>
  <si>
    <t xml:space="preserve">     </t>
  </si>
  <si>
    <t>     4.250% Notes due 2025</t>
  </si>
  <si>
    <t xml:space="preserve">On January 18, 2013, Digital Stout Holding, LLC, a wholly-owned subsidiary of the Operating Partnership, issued £400.0 million (or approximately $634.8 million based on the exchange rate of £1.00 to $1.59 on January 18, 2013) aggregate principal amount of its 4.250% Guaranteed Notes due 2025, or the 2025 Notes. The 2025 Notes are senior unsecured obligations of Digital Stout Holding, LLC and are fully and unconditionally guaranteed by the Company and the Operating Partnership. Interest on the 2025 Notes is payable semiannually in arrears at a rate of 4.250% per annum. The net proceeds from the offering after deducting the original issue discount of approximately $4.8 million and underwriting commissions and estimated expenses of approximately $5.8 million was approximately $624.2 million. We used the net proceeds from this offering to temporarily repay borrowings under our global revolving credit facility. The 2025 Notes have been reflected net of discount in the condensed consolidated balance sheet.  The indenture governing the 2025 Notes contains certain covenants, including (1) a leverage ratio not to exceed 60% , (2) a secured debt leverage ratio not to exceed 40% and (3) an interest coverage ratio of greater than 1.50, and also requires us to maintain total unencumbered assets of not less than 150% of the aggregate principal amount of the unsecured debt.  At September 30, 2013, we were in compliance with all of such covenants.  </t>
  </si>
  <si>
    <t xml:space="preserve">The table below summarizes our debt maturities and principal payments as of September 30, 2013 (in thousands): </t>
  </si>
  <si>
    <t>Global Revolving Credit Facility (1)</t>
  </si>
  <si>
    <t>Unsecured Term Loan (1)</t>
  </si>
  <si>
    <t>Prudential Shelf Facility</t>
  </si>
  <si>
    <t>Senior Notes</t>
  </si>
  <si>
    <t>Exchangeable Senior Debentures (2)</t>
  </si>
  <si>
    <t>Mortgage Loans (3)</t>
  </si>
  <si>
    <t>Debt</t>
  </si>
  <si>
    <t>Remainder of 2013</t>
  </si>
  <si>
    <t>$                      -</t>
  </si>
  <si>
    <t>$        33,000</t>
  </si>
  <si>
    <t>$               -</t>
  </si>
  <si>
    <t>$                    -</t>
  </si>
  <si>
    <t>$       126,751</t>
  </si>
  <si>
    <t>$      159,751</t>
  </si>
  <si>
    <t>177,851 </t>
  </si>
  <si>
    <t>444,251 </t>
  </si>
  <si>
    <t>67,000 </t>
  </si>
  <si>
    <t>75,493 </t>
  </si>
  <si>
    <t>517,493 </t>
  </si>
  <si>
    <t>191,979 </t>
  </si>
  <si>
    <t>216,979 </t>
  </si>
  <si>
    <t>498,082 </t>
  </si>
  <si>
    <t>950,205 </t>
  </si>
  <si>
    <t>108,395 </t>
  </si>
  <si>
    <t>1,606,682 </t>
  </si>
  <si>
    <t>Thereafter</t>
  </si>
  <si>
    <t>1,847,440 </t>
  </si>
  <si>
    <t>2,369 </t>
  </si>
  <si>
    <t>1,849,809 </t>
  </si>
  <si>
    <t> Subtotal</t>
  </si>
  <si>
    <t>$      950,205</t>
  </si>
  <si>
    <t>$      175,000</t>
  </si>
  <si>
    <t>$</t>
  </si>
  <si>
    <t>2,222,440 </t>
  </si>
  <si>
    <t>$        266,400</t>
  </si>
  <si>
    <t>$       682,838</t>
  </si>
  <si>
    <t>$   4,794,965</t>
  </si>
  <si>
    <t>Unamortized discount</t>
  </si>
  <si>
    <t>Unamortized premium</t>
  </si>
  <si>
    <t>   Total</t>
  </si>
  <si>
    <t>$       683,651</t>
  </si>
  <si>
    <t>$   4,780,397</t>
  </si>
  <si>
    <t>Subject to two six-month extension options exercisable by us. The bank group is obligated to grant the extension options provided we give proper notice, we make certain representations and warranties and no default exists under the global revolving credit facility and the unsecured term loan, as applicable.  </t>
  </si>
  <si>
    <t>Assumes maturity of the 2029 Debentures at their first redemption date in April 2014.</t>
  </si>
  <si>
    <t>Our mortgage loans are generally non-recourse to us, subject to carve-outs for specified actions by us or specified undisclosed environmental liabilities. As of September 30, 2013, we provided partial letter of credit support with respect to approximately $36.6 million of the outstanding mortgage indebtedness (based on exchange rates as of September 30, 2013).</t>
  </si>
  <si>
    <t>Income Per Share</t>
  </si>
  <si>
    <t>Income Per Share [Abstract]</t>
  </si>
  <si>
    <t xml:space="preserve">8. Income per Share </t>
  </si>
  <si>
    <t xml:space="preserve">The following is a summary of basic and diluted income per share (in thousands, except share and per share amounts): </t>
  </si>
  <si>
    <t>Three Months Ended September 30,</t>
  </si>
  <si>
    <t>Nine Months Ended September 30,</t>
  </si>
  <si>
    <t>Net income available to common stockholders—basic</t>
  </si>
  <si>
    <t>$          138,872</t>
  </si>
  <si>
    <t>$            45,615</t>
  </si>
  <si>
    <t>$          228,606</t>
  </si>
  <si>
    <t>$          126,847</t>
  </si>
  <si>
    <t xml:space="preserve">Add:  Interest and amortization of debt issuance costs on </t>
  </si>
  <si>
    <t>2029 Debentures</t>
  </si>
  <si>
    <t>4,050 </t>
  </si>
  <si>
    <t>Net income available to common stockholders—diluted</t>
  </si>
  <si>
    <t>$          142,922</t>
  </si>
  <si>
    <t>Weighted average shares outstanding—basic</t>
  </si>
  <si>
    <t>128,427,444 </t>
  </si>
  <si>
    <t>122,026,421 </t>
  </si>
  <si>
    <t>127,771,419 </t>
  </si>
  <si>
    <t>112,995,512 </t>
  </si>
  <si>
    <t>Potentially dilutive common shares:</t>
  </si>
  <si>
    <t>Stock options</t>
  </si>
  <si>
    <t>58,150 </t>
  </si>
  <si>
    <t>76,774 </t>
  </si>
  <si>
    <t>64,767 </t>
  </si>
  <si>
    <t>74,462 </t>
  </si>
  <si>
    <t>Unvested incentive units</t>
  </si>
  <si>
    <t>132,195 </t>
  </si>
  <si>
    <t>250,316 </t>
  </si>
  <si>
    <t>119,583 </t>
  </si>
  <si>
    <t>205,247 </t>
  </si>
  <si>
    <t>Effect of dilutive 2029 Debentures</t>
  </si>
  <si>
    <t>6,683,976 </t>
  </si>
  <si>
    <t>Weighted average shares outstanding—diluted</t>
  </si>
  <si>
    <t>135,301,765 </t>
  </si>
  <si>
    <t>122,353,511 </t>
  </si>
  <si>
    <t>127,955,769 </t>
  </si>
  <si>
    <t>113,275,221 </t>
  </si>
  <si>
    <t>Income per share:</t>
  </si>
  <si>
    <t>$                1.08</t>
  </si>
  <si>
    <t>$                0.37</t>
  </si>
  <si>
    <t>$                1.79</t>
  </si>
  <si>
    <t>$                1.12</t>
  </si>
  <si>
    <t>$                1.06</t>
  </si>
  <si>
    <t xml:space="preserve">We have excluded the following potentially dilutive securities in the calculations above as they would be antidilutive or not dilutive: </t>
  </si>
  <si>
    <t xml:space="preserve">Weighted average of Operating Partnership common </t>
  </si>
  <si>
    <t>   units not owned by Digital Realty Trust, Inc.</t>
  </si>
  <si>
    <t>2,549,749 </t>
  </si>
  <si>
    <t>4,345,574 </t>
  </si>
  <si>
    <t>2,515,964 </t>
  </si>
  <si>
    <t>4,346,586 </t>
  </si>
  <si>
    <t>Potentially dilutive 2029 Debentures</t>
  </si>
  <si>
    <t>6,514,812 </t>
  </si>
  <si>
    <t>6,628,489 </t>
  </si>
  <si>
    <t>6,471,282 </t>
  </si>
  <si>
    <t xml:space="preserve">Potentially dilutive Series C Cumulative Convertible </t>
  </si>
  <si>
    <t>   Preferred Stock</t>
  </si>
  <si>
    <t>1,087,398 </t>
  </si>
  <si>
    <t xml:space="preserve">Potentially dilutive Series D Cumulative Convertible </t>
  </si>
  <si>
    <t>4,219,384 </t>
  </si>
  <si>
    <t>629,389 </t>
  </si>
  <si>
    <t>4,309,978 </t>
  </si>
  <si>
    <t xml:space="preserve">Potentially dilutive Series E Cumulative Redeemable </t>
  </si>
  <si>
    <t>5,251,059 </t>
  </si>
  <si>
    <t>4,151,146 </t>
  </si>
  <si>
    <t>4,853,976 </t>
  </si>
  <si>
    <t>4,045,501 </t>
  </si>
  <si>
    <t xml:space="preserve">Potentially dilutive Series F Cumulative Redeemable </t>
  </si>
  <si>
    <t>3,330,210 </t>
  </si>
  <si>
    <t>2,632,647 </t>
  </si>
  <si>
    <t>3,078,381 </t>
  </si>
  <si>
    <t>1,243,998 </t>
  </si>
  <si>
    <t xml:space="preserve">Potentially dilutive Series G Cumulative Redeemable </t>
  </si>
  <si>
    <t>4,153,208 </t>
  </si>
  <si>
    <t>2,918,921 </t>
  </si>
  <si>
    <t>15,684,535 </t>
  </si>
  <si>
    <t>21,863,563 </t>
  </si>
  <si>
    <t>20,625,120 </t>
  </si>
  <si>
    <t>21,504,743 </t>
  </si>
  <si>
    <t>Income Per Unit (Digital Realty Trust, L.P. [Member])</t>
  </si>
  <si>
    <t>Income Per Unit</t>
  </si>
  <si>
    <t xml:space="preserve">9. Income per Unit </t>
  </si>
  <si>
    <r>
      <t xml:space="preserve">The following is a summary of basic and diluted income per unit (in thousands, except unit and per unit amounts): </t>
    </r>
    <r>
      <rPr>
        <sz val="9"/>
        <color theme="1"/>
        <rFont val="Times New Roman"/>
        <family val="1"/>
      </rPr>
      <t> </t>
    </r>
  </si>
  <si>
    <t>Net income available to common unitholders—basic</t>
  </si>
  <si>
    <t>$          141,629</t>
  </si>
  <si>
    <t>$            47,189</t>
  </si>
  <si>
    <t>$          233,123</t>
  </si>
  <si>
    <t>$          131,668</t>
  </si>
  <si>
    <t>Net income available to common unitholders—diluted</t>
  </si>
  <si>
    <t>$          145,679</t>
  </si>
  <si>
    <t>Weighted average units outstanding—basic</t>
  </si>
  <si>
    <t>130,977,193 </t>
  </si>
  <si>
    <t>126,242,751 </t>
  </si>
  <si>
    <t>130,287,383 </t>
  </si>
  <si>
    <t>117,291,480 </t>
  </si>
  <si>
    <t>Potentially dilutive common units:</t>
  </si>
  <si>
    <t>Weighted average units outstanding—diluted</t>
  </si>
  <si>
    <t>137,851,514 </t>
  </si>
  <si>
    <t>126,569,841 </t>
  </si>
  <si>
    <t>130,471,733 </t>
  </si>
  <si>
    <t>117,571,189 </t>
  </si>
  <si>
    <t>Income per unit:</t>
  </si>
  <si>
    <t>   Preferred Units</t>
  </si>
  <si>
    <t>Potentially dilutive Series E Cumulative Redeemable </t>
  </si>
  <si>
    <t>4,553,517 </t>
  </si>
  <si>
    <t>13,134,786 </t>
  </si>
  <si>
    <t>17,517,989 </t>
  </si>
  <si>
    <t>18,109,156 </t>
  </si>
  <si>
    <t>17,158,157 </t>
  </si>
  <si>
    <t>Income Taxes</t>
  </si>
  <si>
    <t xml:space="preserve">10. Income Taxes </t>
  </si>
  <si>
    <t xml:space="preserve">Digital Realty Trust, Inc. (the Parent Company) has elected to be taxed as a REIT and believes that it has complied with the REIT requirements of the Code. As a REIT, the Parent Company is generally not subject to corporate level federal income taxes on taxable income to the extent it is currently distributed to its stockholders. Since inception, the Parent Company has distributed at least 100% of its taxable income annually and intends to do so for the tax year ending December 31, 2013. As such, no provision for federal income taxes has been included in the accompanying condensed consolidated financial statements for the three and nine months ended September 30, 2013 and 2012. </t>
  </si>
  <si>
    <t>We have elected taxable REIT subsidiary (TRS) status for some of our consolidated subsidiaries. In general, a TRS may provide services that would otherwise be considered impermissible for REITs and hold assets that REITs cannot hold directly. Income taxes for TRS entities were accrued, as necessary, for the three and nine months ended September 30, 2013 and 2012.  </t>
  </si>
  <si>
    <t>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income. Deferred tax assets (net of valuation allowance) and liabilities for our TRS entities and foreign subsidiaries were accrued, as necessary, for the three and nine months ended September 30, 2013 and 2012.   As of September 30, 2013, we had a net deferred tax liability of approximately $144.8 million primarily related to our foreign properties, comprised of a $87.8 million deferred tax asset, net of a $232.6 million deferred tax liability.  The majority of our net deferred tax liability relates to differences between the tax basis and book basis of the assets acquired in the Sentrum Portfolio acquisition during 2012.</t>
  </si>
  <si>
    <t>Equity And Accumulated Other Comprehensive Loss, Net</t>
  </si>
  <si>
    <t>Equity And Accumulated Other Comprehensive Loss, Net [Abstract]</t>
  </si>
  <si>
    <t xml:space="preserve">11. Equity and Accumulated Other Comprehensive Loss, Net </t>
  </si>
  <si>
    <t xml:space="preserve">(a) Equity Distribution Agreements </t>
  </si>
  <si>
    <t>On June 29, 2011, Digital Realty Trust, Inc. entered into new equity distribution agreements, which we refer to as the 2011 Equity Distribution Agreements, with each of Merrill Lynch, Pierce, Fenner &amp; Smith Incorporated, Citigroup Global Markets Inc., Credit Suisse Securities (USA) LLC, Deutsche Bank Securities Inc. and Morgan Stanley &amp; Co. LLC, or the Agents, under which it could issue and sell shares of its common stock having an aggregate offering price of up to $400.0 million from time to time through, at its discretion, any of the Agents as its sales agents. The sales of common stock made under the 2011 Equity Distribution Agreements will be made in “at the market” offerings as defined in Rule 415 of the Securities Act. For the nine months ended September 30, 2012, Digital Realty Trust, Inc. generated net proceeds of approximately $62.7 million from the issuance of approximately 1.0 million common shares under the 2011 Equity Distribution Agreements at an average price of $66.19 per share after payment of approximately $0.6 million of commissions to the sales agents and before offering expenses.  No sales were made under the program during the nine months ended September 30, 2013.  As of September 30, 2013, shares of common stock having an aggregate offering price of $53.8 million remained available for offer and sale under the program.</t>
  </si>
  <si>
    <t xml:space="preserve">(b) Redeemable Preferred Stock </t>
  </si>
  <si>
    <t xml:space="preserve">On April 9, 2013, Digital Realty Trust, Inc. issued an aggregate of 10,000,000 shares of its 5.875% series G cumulative redeemable preferred stock, or the series G preferred stock, for gross proceeds of $250.0 million. Dividends are cumulative on the series G preferred stock from the date of original issuance in the amount of $1.46875 per share each year, which is equivalent to 5.875% of the $25.00 liquidation preference per share. Dividends on the series G preferred stock are payable quarterly in arrears. The first dividend paid on the series G preferred stock on June 28, 2013 was a pro rata dividend from and including the original issue date to and including September 30, 2013 in the amount of $0.334550 per share. The series G preferred stock does not have a stated maturity date and is not subject to any sinking fund or mandatory redemption provisions. Upon liquidation, dissolution or winding up, the series G preferred stock will rank senior to Digital Realty Trust, Inc. common stock and rank on parity with Digital Realty Trust, Inc.’s series E cumulative redeemable and series F cumulative redeemable preferred stock with respect to the payment of distributions and other amounts. Digital Realty Trust, Inc. is not allowed to redeem the series G preferred stock before April 9, 2018, except in limited circumstances to preserve its status as a REIT. On or after April 9, 2018, Digital Realty Trust, Inc. may, at its option, redeem the series G preferred stock, in whole or in part, at any time or from time to time, for cash at a redemption price of $25.00 per share, plus all accrued and unpaid dividends on such series G preferred stock up to but excluding the redemption date. Holders of the series G preferred stock generally have no voting rights except for limited voting rights if Digital Realty Trust, Inc. fails to pay dividends for six or more quarterly periods (whether or not consecutive) and in certain other circumstances.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or NYSE, the NYSE MKT, LLC, or NYSE MKT, or the NASDAQ Stock Market or listed or quoted on a successor exchange or quotation system, each holder of series G preferred stock will have the right (unless, prior to the change of control conversion date specified in the Articles Supplementary governing the series G preferred stock, Digital Realty Trust, Inc. has provided or provides notice of its election to redeem the series G preferred stock) to convert some or all of the series G preferred stock held by it into a number of shares of Digital Realty Trust, Inc.’s common stock per share of series G preferred stock to be converted equal to the lesser of: </t>
  </si>
  <si>
    <t xml:space="preserve">the quotient obtained by dividing (i) the sum of the $25.00 liquidation preference plus the amount of any accrued and unpaid dividends to, but not including, the change of control conversion date (unless the change of control conversion date is after a record date for a series G preferred stock dividend payment and prior to the corresponding series G preferred stock dividend payment date, in which case no additional amount for such accrued and unpaid dividend will be included in this sum) by (ii) the common stock price specified in the Articles Supplementary governing the series G preferred stock; and </t>
  </si>
  <si>
    <t xml:space="preserve">0.7532, or the share cap, subject to certain adjustments; </t>
  </si>
  <si>
    <t xml:space="preserve">subject, in each case, to provisions for the receipt of alternative consideration as described in the Articles Supplementary governing the series G preferred stock. Except in connection with specified change of control transactions, the series G preferred stock is not convertible into or exchangeable for any other property or securities of Digital Realty Trust, Inc. </t>
  </si>
  <si>
    <t xml:space="preserve">(c) Noncontrolling Interests in Operating Partnership </t>
  </si>
  <si>
    <t xml:space="preserve">Noncontrolling interests in the Operating Partnership relate to the interests that are not owned by Digital Realty Trust, Inc. The following table shows the ownership interest in the Operating Partnership as of September 30, 2013 and December 31, 2012: </t>
  </si>
  <si>
    <t>Number of units</t>
  </si>
  <si>
    <t>Percentage of total</t>
  </si>
  <si>
    <t>Digital Realty Trust, Inc.</t>
  </si>
  <si>
    <t>128,438,970 </t>
  </si>
  <si>
    <t>97.7 </t>
  </si>
  <si>
    <t>%</t>
  </si>
  <si>
    <t>125,140,783 </t>
  </si>
  <si>
    <t>97.8 </t>
  </si>
  <si>
    <t>Noncontrolling interests consist of:</t>
  </si>
  <si>
    <t>Common units held by third parties</t>
  </si>
  <si>
    <t>1,500,814 </t>
  </si>
  <si>
    <t>1.2 </t>
  </si>
  <si>
    <t>1,515,814 </t>
  </si>
  <si>
    <t xml:space="preserve">Incentive units held by employees and </t>
  </si>
  <si>
    <t>   directors (see note 13)</t>
  </si>
  <si>
    <t>1,481,217 </t>
  </si>
  <si>
    <t>1.1 </t>
  </si>
  <si>
    <t>1,335,586 </t>
  </si>
  <si>
    <t>1.0 </t>
  </si>
  <si>
    <t>131,421,001 </t>
  </si>
  <si>
    <t>100.0 </t>
  </si>
  <si>
    <t>127,992,183 </t>
  </si>
  <si>
    <t xml:space="preserve">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and incentive Operating Partnership units met the criteria to be classified within equity. </t>
  </si>
  <si>
    <t xml:space="preserve">The redemption value of the noncontrolling Operating Partnership common units and the vested incentive units was approximately $134.9 million and $161.5 million based on the closing market price of Digital Realty Trust, Inc. common stock on September 30, 2013 and December 31, 2012, respectively. </t>
  </si>
  <si>
    <t>The following table shows activity for the noncontrolling interests in the Operating Partnership for the nine months ended September 30, 2013:  </t>
  </si>
  <si>
    <t>Common Units</t>
  </si>
  <si>
    <t>Incentive Units</t>
  </si>
  <si>
    <t>As of December 31, 2012</t>
  </si>
  <si>
    <t>2,851,400 </t>
  </si>
  <si>
    <t>Redemption of common units for shares of</t>
  </si>
  <si>
    <t>Digital Realty Trust, Inc. common stock (1)</t>
  </si>
  <si>
    <t xml:space="preserve">Conversion of incentive units held by employees and directors </t>
  </si>
  <si>
    <t>   for shares of Digital Realty Trust, Inc. common stock (1)</t>
  </si>
  <si>
    <t>Cancellation of incentive units held by employees and directors</t>
  </si>
  <si>
    <t>Grant of incentive units to employees and directors</t>
  </si>
  <si>
    <t>192,242 </t>
  </si>
  <si>
    <t>As of September 30, 2013</t>
  </si>
  <si>
    <t>2,982,031 </t>
  </si>
  <si>
    <t xml:space="preserve">This redemption was recorded as a reduction to noncontrolling interests in the Operating Partnership and an increase to common stock and additional paid in capital based on the book value per unit in the accompanying condensed consolidated balance sheet of Digital Realty Trust, Inc. </t>
  </si>
  <si>
    <t xml:space="preserve">Under the terms of certain third parties’ (the eXchange parties) contribution agreements signed in the third quarter of 2004, we agreed to indemnify each eXchange party against adverse tax consequences in the event the Operating Partnership directly or indirectly sold, exchanged or otherwise disposed of (whether by way of merger, sale of assets or otherwise) in a taxable transaction any interest in 200 Paul Avenue 1-4 or 1100 Space Park Drive until the earlier of November 3, 2013 or the date on which these contributors or certain transferees hold less than 25% of the Operating Partnership common units issued to them in the formation transactions consummated concurrently with the IPO. Under the eXchange parties’ amended contribution agreement, the Operating Partnership had agreed to make approximately $17.8 million of indebtedness available for guaranty by the eXchange parties until the earlier of November 3, 2013 and the date on which these contributors or certain transferees hold less than 25% of the Operating Partnership common units issued to them in the formation transactions consummated concurrently with the IPO, and we agreed to indemnify each eXchange party against adverse tax consequences if the Operating Partnership does not provide such indebtedness to guarantee. </t>
  </si>
  <si>
    <t xml:space="preserve">(d) Dividends </t>
  </si>
  <si>
    <t xml:space="preserve">We have declared and paid the following dividends on our common and preferred stock for the nine months ended September 30, 2013 (in thousands): </t>
  </si>
  <si>
    <t>Date dividend declared</t>
  </si>
  <si>
    <t>Dividend payable date</t>
  </si>
  <si>
    <t>Series E Preferred Stock (1)</t>
  </si>
  <si>
    <t>Series F Preferred Stock (2)</t>
  </si>
  <si>
    <t>Series G Preferred Stock (3)</t>
  </si>
  <si>
    <t>Common Stock (4)</t>
  </si>
  <si>
    <t>$            5,031 </t>
  </si>
  <si>
    <t>$             3,023 </t>
  </si>
  <si>
    <t>$                     - </t>
  </si>
  <si>
    <t>$          100,165 </t>
  </si>
  <si>
    <t>5,031 </t>
  </si>
  <si>
    <t>3,023 </t>
  </si>
  <si>
    <t>3,345 </t>
  </si>
  <si>
    <t>100,169 </t>
  </si>
  <si>
    <t>3,672 </t>
  </si>
  <si>
    <t>100,180 </t>
  </si>
  <si>
    <t>$          15,093 </t>
  </si>
  <si>
    <t>$             9,069 </t>
  </si>
  <si>
    <t>$             7,017 </t>
  </si>
  <si>
    <t>$          300,514 </t>
  </si>
  <si>
    <t xml:space="preserve">$1.750 annual rate of dividend per share. </t>
  </si>
  <si>
    <t xml:space="preserve">$1.656 annual rate of dividend per share. </t>
  </si>
  <si>
    <t xml:space="preserve">$1.469 annual rate of dividend per share. </t>
  </si>
  <si>
    <t xml:space="preserve">$3.120 annual rate of dividend per share. </t>
  </si>
  <si>
    <t>Represents a pro rata dividend from and including the original issue date to and including June 30, 2013. </t>
  </si>
  <si>
    <t xml:space="preserve">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on an annual basis, however, in the future we may also need to utilize borrowings under the global revolving credit facility to fund all distributions. </t>
  </si>
  <si>
    <t xml:space="preserve">(e) Accumulated Other Comprehensive Loss, Net </t>
  </si>
  <si>
    <t xml:space="preserve">The accumulated balances for each item within other comprehensive loss are as follows (in thousands): </t>
  </si>
  <si>
    <t>Cash flow hedge adjustments</t>
  </si>
  <si>
    <t>$                 (2,576)</t>
  </si>
  <si>
    <t>$                 (9,615)</t>
  </si>
  <si>
    <t>$               (12,191)</t>
  </si>
  <si>
    <t>Net current period change</t>
  </si>
  <si>
    <t>3,112 </t>
  </si>
  <si>
    <t xml:space="preserve">Reclassification to interest expense from </t>
  </si>
  <si>
    <t>   interest rate swaps</t>
  </si>
  <si>
    <t>4,854 </t>
  </si>
  <si>
    <t>$                 (8,678)</t>
  </si>
  <si>
    <t>$                 (1,649)</t>
  </si>
  <si>
    <t>$               (10,327)</t>
  </si>
  <si>
    <t>Capital And Accumulated Other Comprehensive Loss (Digital Realty Trust, L.P. [Member])</t>
  </si>
  <si>
    <t>Capital And Accumulated Other Comprehensive Loss</t>
  </si>
  <si>
    <t xml:space="preserve">12. Capital and Accumulated Other Comprehensive Loss </t>
  </si>
  <si>
    <t xml:space="preserve">(a) Redeemable Preferred Units </t>
  </si>
  <si>
    <t xml:space="preserve">On April 9, 2013, the Operating Partnership issued a total of 10,000,000 of its 5.875% series G cumulative redeemable preferred units, or series G preferred units, to Digital Realty Trust, Inc. (the General Partner) in conjunction with the General Partner’s issuance of an equivalent number of shares of its 5.875% series G cumulative redeemable preferred stock, or the series G preferred stock. Distributions are cumulative on the series G preferred units from the date of original issuance in the amount of $1.46875 per unit each year, which is equivalent to 5.875% of the $25.00 liquidation preference per unit. Distributions on the series G preferred units are payable quarterly in arrears. The first distribution paid on the series G preferred units on June 28, 2013 was a pro rata distribution from and including the original issue date to and including June 30, 2013 in the amount of $0.334550 per unit. The series G preferred units do not have a stated maturity date and are not subject to any sinking fund. The Operating Partnership is required to redeem the series G preferred units in the event that the General Partner redeems the series G preferred stock. The General Partner is not allowed to redeem the series G preferred stock prior to April 9, 2018 except in limited circumstances to preserve the General Partner’s status as a REIT. On or after April 9, 2018, the General Partner may, at its option, redeem the series G preferred stock, in whole or in part, at any time or from time to time, for cash at a redemption price of $25.00 per share, plus all accrued and unpaid dividends on such series G preferred stock up to but excluding the redemption date. Upon liquidation, dissolution or winding up, the series G preferred units will rank senior to the Operating Partnership’s common units with respect to the payment of distributions and other amounts and rank on parity with the Operating Partnership’s series E cumulative redeemable preferred units and series F cumulative redeemable preferred units. Except in connection with specified change of control transactions of the General Partner, the series G preferred units are not convertible into or exchangeable for any other property or securities of the Operating Partnership. </t>
  </si>
  <si>
    <t xml:space="preserve">(b) Allocations of Net Income and Net Losses to Partners </t>
  </si>
  <si>
    <t xml:space="preserve">Except for special allocations to holders of profits interest units described below in note 12(a) under the heading “Incentive Plan-Long-Term Incentive Units,” the Operating Partnership’s net income will generally be allocated to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t>
  </si>
  <si>
    <t xml:space="preserve">(c) Partnership Units </t>
  </si>
  <si>
    <t xml:space="preserve">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and vested incentive Operating Partnership units met the criteria to be classified within capital. </t>
  </si>
  <si>
    <t>The redemption value of the limited partners’ common units and the vested incentive units was approximately $134.9 million and $161.5 million based on the closing market price of Digital Realty Trust, Inc.’s common stock on September 30, 2013 and December 31, 2012, respectively.</t>
  </si>
  <si>
    <t xml:space="preserve">(d) Distributions </t>
  </si>
  <si>
    <t>All distributions on the Operating Partnership’s units are at the discretion of Digital Realty Trust, Inc.’s board of directors. The Operating Partnership has declared and paid the following distributions on its common and preferred units for the nine months ended September 30, 2013 (in thousands):  </t>
  </si>
  <si>
    <t>Date distribution declared</t>
  </si>
  <si>
    <t>Distribution payable date</t>
  </si>
  <si>
    <t>Series E Preferred Units (1)</t>
  </si>
  <si>
    <t>Series F Preferred Units (2)</t>
  </si>
  <si>
    <t>Series G Preferred Units (3)</t>
  </si>
  <si>
    <t>Common Units (4)</t>
  </si>
  <si>
    <t>$          102,506 </t>
  </si>
  <si>
    <t>102,507 </t>
  </si>
  <si>
    <t>102,506 </t>
  </si>
  <si>
    <t>$          307,519 </t>
  </si>
  <si>
    <t xml:space="preserve">$1.750 annual rate of distribution per unit. </t>
  </si>
  <si>
    <t xml:space="preserve">$1.656 annual rate of distribution per unit. </t>
  </si>
  <si>
    <t xml:space="preserve">$1.469 annual rate of distribution per unit. </t>
  </si>
  <si>
    <t xml:space="preserve">$3.120 annual rate of distribution per unit. </t>
  </si>
  <si>
    <t>Represents a pro rata distribution from and including the original issue date to and including June 30, 2013.  </t>
  </si>
  <si>
    <t xml:space="preserve">(e) Accumulated Other Comprehensive Loss </t>
  </si>
  <si>
    <t>The accumulated balances for each item within other comprehensive loss are as follows (in thousands):  </t>
  </si>
  <si>
    <t>Accumulated other comprehensive loss</t>
  </si>
  <si>
    <t>$                 (4,401)</t>
  </si>
  <si>
    <t>$               (10,509)</t>
  </si>
  <si>
    <t>$               (14,910)</t>
  </si>
  <si>
    <t>3,175 </t>
  </si>
  <si>
    <t>4,949 </t>
  </si>
  <si>
    <t>$               (10,591)</t>
  </si>
  <si>
    <t>$                 (2,385)</t>
  </si>
  <si>
    <t>$               (12,976)</t>
  </si>
  <si>
    <t>Incentive Plan</t>
  </si>
  <si>
    <t xml:space="preserve">13. Incentive Plan </t>
  </si>
  <si>
    <t xml:space="preserve">Our Amended and Restated 2004 Incentive Award Plan (as defined below) provides for the grant of incentive awards to employees, directors and consultants. Awards issuable under the Amended and Restated 2004 Incentive Award Plan include stock options, restricted stock, dividend equivalents, stock appreciation rights, long-term incentive units, cash performance bonuses and other incentive awards. Only employees are eligible to receive incentive stock options under the Amended and Restated 2004 Incentive Award Plan. Initially, we had reserved a total of 4,474,102 shares of common stock for issuance pursuant to the 2004 Incentive Award Plan, subject to certain adjustments set forth in the 2004 Incentive Award Plan. On May 2, 2007, Digital Realty Trust, Inc.’s stockholders approved the First Amended and Restated Digital Realty Trust, Inc., Digital Services, Inc. and Digital Realty Trust, L.P. 2004 Incentive Award Plan (as amended, the Amended and Restated 2004 Incentive Award Plan). The Amended and Restated 2004 Incentive Award Plan increases the aggregate number of shares of stock which may be issued or transferred under the plan by 5,000,000 shares to a total of 9,474,102 shares, and provides that the maximum number of shares of stock with respect to awards granted to any one participant during a calendar year will be 1,500,000 and the maximum amount that may be paid in cash during any calendar year with respect to any performance-based award not denominated in stock or otherwise for which the foregoing limitation would not be an effective limitation for purposes of Section 162(m) of the Code will be $10.0 million. </t>
  </si>
  <si>
    <t xml:space="preserve">As of September 30, 2013, 3,210,610 shares of common stock or awards convertible into or exchangeable for common stock remained available for future issuance under the Amended and Restated 2004 Incentive Award Plan. Each long-term incentive unit and Class C Unit issued under the Amended and Restated 2004 Incentive Award Plan will count as one share of common stock for purposes of calculating the limit on shares that may be issued under the Amended and Restated 2004 Incentive Award Plan and the individual award limit discussed above. </t>
  </si>
  <si>
    <t xml:space="preserve">(a) Long-Term Incentive Units </t>
  </si>
  <si>
    <t xml:space="preserve">Long-term incentive units, which are also referred to as profits interest units, may be issued to eligible participants for the performance of services to or for the benefit of the Operating Partnership. Long-term incentive units, whether vested or not, will receive the same quarterly per unit distributions as Operating Partnership common units, which equal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of common units of the Operating Partnership, including redemption rights. </t>
  </si>
  <si>
    <t xml:space="preserve">In order to achieve full parity with common units, long-term incentive units must be fully vested and the holder’s capital account balance in respect of such long-term incentive units must be equal to the capital account balance of a holder of an equivalent number of common units. The capital account balance attributable to each common unit is generally expected to be the same, in part because of the amount credited to a partner’s capital account upon the partner’s contribution of property to the Operating Partnership, and in part because the partnership agreement provides, in most cases, that allocations of income, gain, loss and deduction (which will adjust the partner’s capital accounts) are to be made to the common units on a proportionate basis. As a result, with respect to a number of long-term incentive units, it is possible to determine the capital account balance of an equivalent number of common units by multiplying the number of long-term incentive units by the capital account balance with respect to a common unit. </t>
  </si>
  <si>
    <t xml:space="preserve">A partner’s initial capital account balance is equal to the amount the partner paid (or contributed to the Operating Partnership) for the partner’s units and is subject to subsequent adjustments, including with respect to the partner’s share of income, gain or loss of the Operating Partnership. Because a holder of long-term incentive units generally will not pay for the long-term incentive units, the initial capital account balance attributable to such long-term incentive units will be zero. However, the Operating Partnership is required to allocate income, gain, loss and deduction to the partner’s capital accounts in accordance with the terms of the partnership agreement, subject to applicable Treasury Regulations. The partnership agreement provides that holders of long-term incentive units will receive special allocations of gain in the event of a sale or “hypothetical sale” of assets of the Operating Partnership prior to the allocation of gain to Digital Realty Trust, Inc. or other limited partners with respect to their common units. The amount of such allocation will, to the extent of any such gain, be equal to the difference between the capital account balance of a holder of long-term incentive units attributable to such units and the capital account balance attributable to an equivalent number of common units. If and when such gain allocation is fully made, a holder of long-term incentive units will have achieved full parity with holders of common units. To the extent that, upon an actual sale or a “hypothetical sale” of the Operating Partnership’s assets as described above, there is not sufficient gain to allocate to a holder’s capital account with respect to long-term incentive units, or if such sale or “hypothetical sale” does not occur, such units will not achieve parity with common units. </t>
  </si>
  <si>
    <t xml:space="preserve">The term “hypothetical sale” refers to circumstances that are not actual sales of the Operating Partnership’s assets but that require certain adjustments to the value of the Operating Partnership’s assets and the partners’ capital account balances. Specifically, the partnership agreement provides that, from time to time, in accordance with applicable Treasury Regulations, the Operating Partnership will adjust the value of its assets to equal their respective fair market values, and adjust the partners’ capital accounts, in accordance with the terms of the partnership agreement, as if the Operating Partnership sold its assets for an amount equal to their value. Times for making such adjustments generally include the liquidation of the Operating Partnership, the acquisition of an additional interest in the Operating Partnership by a new or existing partner in exchange for more than a de minimis capital contribution, the distribution by the Operating Partnership to a partner of more than a de minimis amount of partnership property as consideration for an interest in the Operating Partnership, in connection with the grant of an interest in the Operating Partnership (other than a de minimis interest) as consideration for the performance of services to or for the benefit of the Operating Partnership (including the grant of a long-term incentive unit), and at such other times as may be desirable or required to comply with the Treasury Regulations. </t>
  </si>
  <si>
    <t>During the nine months ended September 30, 2013 and 2012, certain employees and directors were granted an aggregate of 89,769 and 79,237 long-term incentive units, respectively. During the nine months ended September 30, 2013 and 2012, certain employees were also granted an aggregate of 95,316  and 86,843 long-term incentive units, respectively, which, in addition to a service condition, are subject to a performance condition that impacts the number of units which ultimately vests. The performance condition is based upon our achievement of the respective fiscal years’ Funds From Operations, or FFO, per share targets. Upon evaluating the results of the performance condition, the final number of units is determined and such units vest based on satisfaction of the service conditions. The service conditions of the awards provide for 20% vesting on each of the first and second anniversaries of the grant date and 30% vesting on each of the third and fourth anniversaries of the grant date, provided the grantee continues employment on each anniversary date. Based on our 2012 FFO per diluted share and unit, 78,118 of the 2012 long-term incentive units, net of forfeitures, satisfied the performance condition. The grant date fair values, which equal the market price of Digital Realty Trust, Inc. common stock, are being expensed on a straight-line basis for service awards over the vesting period of the long-term incentive units, which ranges from three to five years. For performance based awards, we expense the fair value using an accelerated method with each vesting tranche valued as a separate award.  </t>
  </si>
  <si>
    <t xml:space="preserve">The expense recorded for each of the three months ended September 30, 2013 and 2012 related to long-term incentive units was approximately $2.1 million and approximately $7.2 million for each of the nine months ended September 30, 2013 and 2012. We capitalized amounts relating to compensation expense of employees direct and incremental to construction and successful leasing activities of approximately $0.4 million for each of the three months ended September 30, 2013 and 2012 and approximately $1.3 million and $0.8 million for the nine months ended September 30, 2013 and 2012, respectively. Unearned compensation representing the unvested portion of the long-term incentive units totaled $16.3 million and $13.3 million as of September 30, 2013 and December 31, 2012, respectively. We expect to recognize this unearned compensation over the next 2.7 years on a weighted average basis. </t>
  </si>
  <si>
    <t xml:space="preserve">(b) Class C Profits Interest Units </t>
  </si>
  <si>
    <t xml:space="preserve">On May 2, 2007, we granted awards of Class C Profits Interest Units of the Operating Partnership or similar stock-based performance awards, which we refer to collectively as the Class C Units, under the Amended and Restated 2004 Incentive Award Plan (2007 Grant) to each of our named executive officers and certain other officers and employees. </t>
  </si>
  <si>
    <t xml:space="preserve">The Class C Units subject to this award were subject to vesting based on the achievement of a total stockholder return (which we refer to as the market condition) as measured on November 1, 2008 (which we refer to as the first measurement date) and May 1, 2010 (which we refer to as the second measurement date). </t>
  </si>
  <si>
    <t xml:space="preserve">We previously determined that the market condition with respect to the first measurement date was not achieved. On May 1, 2010, we determined that 593,316 of the Class C Units and 20,169 shares of restricted stock subject to the 2007 Grant satisfied the market condition on the second measurement date (May 1, 2010), with the value of these units equal to the maximum amount of the award pool payable pursuant to the 2007 Grant on the second measurement date. Of the Class C Units that satisfied the market condition on May 1, 2010, 60% vested on May 1, 2010 and the remaining 40% vested ratably each month through June 30, 2012. </t>
  </si>
  <si>
    <t xml:space="preserve">The fair value of the 2007 Grant was measured on the grant date using a Monte Carlo simulation to estimate the probability of the multiple market conditions being satisfied. The Monte Carlo simulation uses a statistical formula underlying the Black-Scholes and binomial formulas, and such simulation was run approximately 100,000 times. For each simulation, the value of the payoff was calculated at the settlement date and was then discounted to the grant date at a risk-free interest rate. The expected value of the Class C Units on the grant date was determined by multiplying the average of the values over all simulations by the number of outstanding shares of Digital Realty Trust, Inc. common stock and Operating Partnership units. The valuation was performed in a risk-neutral framework, so no assumption was made with respect to an equity risk premium. Other significant assumptions used in the valuation included an expected term of 36 months, expected stock price volatility of 23%, a risk-free interest rate of 4.6%, and a dividend growth rate of 5.0%. The fixed award limit under the plan was $17 million for the first market condition and $40 million for the second market condition, and there were 69.2 million shares of Digital Realty Trust, Inc. common stock and Operating Partnership units outstanding as of the 2007 grant date. The grant date fair value of these awards of approximately $11.8 million was recognized as compensation expense on a straight-line basis over the expected service period of five years, which ended during the three months ended June 30, 2012. </t>
  </si>
  <si>
    <t xml:space="preserve">(c) Stock Options </t>
  </si>
  <si>
    <t xml:space="preserve">The following table summarizes the Amended and Restated 2004 Incentive Award Plan’s stock option activity for the nine months ended September 30, 2013: </t>
  </si>
  <si>
    <t xml:space="preserve">Nine months ended </t>
  </si>
  <si>
    <t>Shares</t>
  </si>
  <si>
    <t>Weighted average exercise price</t>
  </si>
  <si>
    <t>Options outstanding, beginning of period</t>
  </si>
  <si>
    <t>129,259 </t>
  </si>
  <si>
    <t>$              30.61</t>
  </si>
  <si>
    <t>Exercised</t>
  </si>
  <si>
    <t>41.24 </t>
  </si>
  <si>
    <t>Cancelled / Forfeited</t>
  </si>
  <si>
    <t xml:space="preserve">Options outstanding, end of period </t>
  </si>
  <si>
    <t>123,690 </t>
  </si>
  <si>
    <t>$              30.13</t>
  </si>
  <si>
    <t>Exercisable, end of period</t>
  </si>
  <si>
    <t>Options outstanding and exercisable</t>
  </si>
  <si>
    <t>Exercise price</t>
  </si>
  <si>
    <t>Number outstanding</t>
  </si>
  <si>
    <t>Weighted average remaining contractual life (years)</t>
  </si>
  <si>
    <t>Aggregate intrinsic value</t>
  </si>
  <si>
    <t>$12.00-13.02</t>
  </si>
  <si>
    <t>34,870 </t>
  </si>
  <si>
    <t>1.08 </t>
  </si>
  <si>
    <t>$          12.00</t>
  </si>
  <si>
    <t>$      1,433,157</t>
  </si>
  <si>
    <t>$20.37-28.09</t>
  </si>
  <si>
    <t>2.14 </t>
  </si>
  <si>
    <t>21.28 </t>
  </si>
  <si>
    <t>540,970 </t>
  </si>
  <si>
    <t>$33.18-41.73</t>
  </si>
  <si>
    <t>71,820 </t>
  </si>
  <si>
    <t>3.55 </t>
  </si>
  <si>
    <t>41.02 </t>
  </si>
  <si>
    <t>867,261 </t>
  </si>
  <si>
    <t>2.66 </t>
  </si>
  <si>
    <t>$          30.13</t>
  </si>
  <si>
    <t>$      2,841,388</t>
  </si>
  <si>
    <t xml:space="preserve">(d) Restricted Stock </t>
  </si>
  <si>
    <t xml:space="preserve">During the nine months ended September 30, 2013 and 2012, certain employees were granted an aggregate of 69,423 and 45,184 shares of restricted stock, respectively. During the nine months ended September 30, 2013 and 2012, certain employees were also granted an aggregate of 69,995 and 52,947 shares of restricted stock, respectively, which, in addition to a service condition, are subject to a performance condition that impacts the number of shares which ultimately vests. The performance condition is based upon our achievement of the respective year’s FFO per share targets. Upon evaluating the results of the performance condition, the final number of shares is determined and such shares vest based on satisfaction of the service conditions. The service conditions of the awards provide for 20% vesting on each of the first and second anniversaries of the grant date and 30% vesting on each of the third and fourth anniversaries of the grant date provided the grantee continues employment on each anniversary date. Based on our 2012 FFO per diluted share and unit, 49,325 of the 2012 restricted stock, net of forfeitures, satisfied the performance condition. </t>
  </si>
  <si>
    <t xml:space="preserve">The grant date fair values, which equal the market price of Digital Realty Trust, Inc. common stock, are being expensed on a straight-line basis for service awards over the vesting period of the restricted stock, which ranges from three to four years. For performance based awards, we expense the fair value using an accelerated method with each vesting tranche valued as a separate award. </t>
  </si>
  <si>
    <t xml:space="preserve">The expense recorded for the three months ended September 30, 2013 and 2012 related to grants of restricted stock was approximately $0.8 million and approximately $0.6 million, respectively, and approximately $2.2 million and approximately $2.1 million for the nine months ended September 30, 2013 and 2012, respectively. We capitalized amounts relating to compensation expense of employees direct and incremental to construction and successful leasing activities of approximately $0.7 million and $0.6 million for the three months ended September 30, 2013 and 2012, respectively, and approximately $1.9 million and $1.5 million for the nine months ended September 30, 2013 and 2012, respectively. Unearned compensation representing the unvested portion of the restricted stock totaled $10.9 million and $7.4 million as of September 30, 2013 and December 31, 2012, respectively. We expect to recognize this unearned compensation over the next 2.9 years on a weighted average basis. </t>
  </si>
  <si>
    <t>Derivative Instruments</t>
  </si>
  <si>
    <t xml:space="preserve">14. Derivative Instruments </t>
  </si>
  <si>
    <r>
      <t>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r>
    <r>
      <rPr>
        <sz val="9.5"/>
        <color theme="1"/>
        <rFont val="Times New Roman"/>
        <family val="1"/>
      </rPr>
      <t>.  </t>
    </r>
  </si>
  <si>
    <t xml:space="preserve">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
  </si>
  <si>
    <t xml:space="preserve">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2,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September 30, 2013 or December 31, 2012. </t>
  </si>
  <si>
    <t xml:space="preserve">Cash Flow Hedges of Interest Rate Risk </t>
  </si>
  <si>
    <t xml:space="preserve">Our objectives in using interest rate derivatives are to add stability to interest expense and to manage our exposure to interest rate movements related to US LIBOR, GBP LIBOR and EURIBOR based mortgage loans as well as the U.S. LIBOR and SGD-SOR based tranches of the unsecured term loan.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t>
  </si>
  <si>
    <t xml:space="preserve">We record all our interest rate swaps on the condensed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current and pervasive disruptions in the financial markets have heightened the risks to these institutions. </t>
  </si>
  <si>
    <t xml:space="preserve">Our agreements with some of our derivative counterparties provide that (1) we could be declared in default on our derivative obligations if repayment of any of our indebtedness over $75.0 million is accelerated by the lender due to our default on the indebtedness and (2) we could be declared in default on a certain derivative obligation if we default on any of our indebtedness, including a default where repayment of underlying indebtedness has not been accelerated by the lender. </t>
  </si>
  <si>
    <t xml:space="preserve">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the three and nine months ended September 30, 2013 and 2012, such derivatives were used to hedge the variable cash flows associated with existing variable-rate debt. The fair value of these derivatives was ($0.6) million and ($8.7) million at September 30, 2013 and December 31, 2012, respectively. The ineffective portion of the change in fair value of the derivatives is recognized directly in earnings. During the three and nine months ended September 30, 2013 and 2012, there were no ineffective portions to our interest rate swaps. </t>
  </si>
  <si>
    <t>Amounts reported in accumulated other comprehensive loss related to interest rate swaps will be reclassified to interest expense as interest payments are made on our debt. As of September 30, 2013, we estimate that an additional $3.3 million will be reclassified as an increase to interest expense during the twelve months ending September 30, 2014, as the hedged forecasted transactions impact earnings.  </t>
  </si>
  <si>
    <t xml:space="preserve">As of September 30, 2013 and December 31, 2012, we had the following outstanding interest rate derivatives that were designated as cash flow hedges of interest rate risk (in thousands): </t>
  </si>
  <si>
    <t>Notional Amount</t>
  </si>
  <si>
    <t>Fair Value at Significant Other Observable Inputs (Level 2)</t>
  </si>
  <si>
    <t xml:space="preserve">As of </t>
  </si>
  <si>
    <t xml:space="preserve">Type of Derivative </t>
  </si>
  <si>
    <t>Strike Rate</t>
  </si>
  <si>
    <t>Effective Date</t>
  </si>
  <si>
    <t>Expiration Date</t>
  </si>
  <si>
    <t>$     69,317</t>
  </si>
  <si>
    <t>$     69,612</t>
  </si>
  <si>
    <t>Swap</t>
  </si>
  <si>
    <t>$            (275)</t>
  </si>
  <si>
    <t>$         (1,552)</t>
  </si>
  <si>
    <t>13,335 </t>
  </si>
  <si>
    <t>Jun. 23, 2006</t>
  </si>
  <si>
    <t>8,599 </t>
  </si>
  <si>
    <t>Jul. 27, 2006</t>
  </si>
  <si>
    <t>Dec. 3, 2009</t>
  </si>
  <si>
    <t>410,905 </t>
  </si>
  <si>
    <t>150,900 </t>
  </si>
  <si>
    <t>155,099 </t>
  </si>
  <si>
    <t>Jul. 17, 2012</t>
  </si>
  <si>
    <t>Apr. 18, 2017</t>
  </si>
  <si>
    <t>185 </t>
  </si>
  <si>
    <t>$   639,721</t>
  </si>
  <si>
    <t>$   706,671</t>
  </si>
  <si>
    <t>$            (552)</t>
  </si>
  <si>
    <t>$         (8,675)</t>
  </si>
  <si>
    <t xml:space="preserve">Translation to U.S. dollars is based on exchange rate of $1.62 to £1.00 as of September 30, 2013 and $1.63 to £1.00 as of December 31, 2012. </t>
  </si>
  <si>
    <t xml:space="preserve">Translation to U.S. dollars is based on exchange rate of $1.35 to €1.00 as of September 30, 2013 and $1.32 to €1.00 as of December 31, 2012. </t>
  </si>
  <si>
    <t>Represents the U.S. dollar tranche of the unsecured term loan.</t>
  </si>
  <si>
    <t>Represents the Singapore dollar tranche of the unsecured term loan.  Translation to U.S. dollars is based on exchange rate of $0.80 to 1.00 SGD as of September 30, 2013 and $0.82 to 1.00 SGD as of December 31, 2012.</t>
  </si>
  <si>
    <t>The swap agreements were terminated as the mortgage loans were paid in full in July 2013.</t>
  </si>
  <si>
    <t>The swap agreement was terminated as the mortgage loan was paid in full in June 2013.</t>
  </si>
  <si>
    <t>Fair Value Of Instruments</t>
  </si>
  <si>
    <t xml:space="preserve">15. Fair Value of Instruments </t>
  </si>
  <si>
    <t>We disclose fair value information about all financial instruments, whether or not recognized in the condensed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t>
  </si>
  <si>
    <t xml:space="preserve">The Company’s disclosures of estimated fair value of financial instruments at September 30, 2013 and December 31, 2012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
  </si>
  <si>
    <t xml:space="preserve">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4, the interest rate swaps are recorded at fair value. </t>
  </si>
  <si>
    <t xml:space="preserve">We calculate the fair value of our mortgage loans, unsecured term loan, unsecured senior notes and exchangeable senior debentur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debt. The carrying value of our global revolving credit facility approximates fair value, due to the variability of interest rates. </t>
  </si>
  <si>
    <t xml:space="preserve">As of September 30, 2013 and December 31, 2012, the aggregate estimated fair value and carrying value of our global revolving credit facility, unsecured term loan, unsecured senior notes, exchangeable senior debentures and mortgage loans were as follows (in thousands): </t>
  </si>
  <si>
    <t>Categorization under the fair value hierarchy</t>
  </si>
  <si>
    <t>Estimated Fair Value</t>
  </si>
  <si>
    <t>Carrying Value</t>
  </si>
  <si>
    <r>
      <t xml:space="preserve">Global revolving credit facility </t>
    </r>
    <r>
      <rPr>
        <vertAlign val="superscript"/>
        <sz val="10"/>
        <color theme="1"/>
        <rFont val="Times New Roman"/>
        <family val="1"/>
      </rPr>
      <t>(1)</t>
    </r>
  </si>
  <si>
    <t>Level 2</t>
  </si>
  <si>
    <t>$          723,729</t>
  </si>
  <si>
    <r>
      <t xml:space="preserve">Unsecured term loan </t>
    </r>
    <r>
      <rPr>
        <vertAlign val="superscript"/>
        <sz val="10"/>
        <color theme="1"/>
        <rFont val="Times New Roman"/>
        <family val="1"/>
      </rPr>
      <t>(2)</t>
    </r>
  </si>
  <si>
    <t>757,839 </t>
  </si>
  <si>
    <r>
      <t xml:space="preserve">Unsecured senior notes </t>
    </r>
    <r>
      <rPr>
        <vertAlign val="superscript"/>
        <sz val="10"/>
        <color theme="1"/>
        <rFont val="Times New Roman"/>
        <family val="1"/>
      </rPr>
      <t>(3)(4)</t>
    </r>
  </si>
  <si>
    <t>2,449,596 </t>
  </si>
  <si>
    <t>1,907,188 </t>
  </si>
  <si>
    <r>
      <t xml:space="preserve">Exchangeable senior debentures </t>
    </r>
    <r>
      <rPr>
        <vertAlign val="superscript"/>
        <sz val="10"/>
        <color theme="1"/>
        <rFont val="Times New Roman"/>
        <family val="1"/>
      </rPr>
      <t>(3)</t>
    </r>
  </si>
  <si>
    <t>364,449 </t>
  </si>
  <si>
    <t>446,476 </t>
  </si>
  <si>
    <r>
      <t xml:space="preserve">Mortgage loans </t>
    </r>
    <r>
      <rPr>
        <vertAlign val="superscript"/>
        <sz val="10"/>
        <color theme="1"/>
        <rFont val="Times New Roman"/>
        <family val="1"/>
      </rPr>
      <t>(3)</t>
    </r>
  </si>
  <si>
    <t>728,760 </t>
  </si>
  <si>
    <t>845,125 </t>
  </si>
  <si>
    <t>$               4,991,092</t>
  </si>
  <si>
    <t>$       4,780,397</t>
  </si>
  <si>
    <t>$               4,680,357</t>
  </si>
  <si>
    <t>$       4,278,565</t>
  </si>
  <si>
    <t>The carrying value of our global revolving credit facility approximates estimated fair value, due to the variability of interest rates and the stability of our credit rating.  </t>
  </si>
  <si>
    <t>The carrying value of our unsecured term loan approximates estimated fair value, due to the variability of interest rates and the stability of our credit rating.  </t>
  </si>
  <si>
    <t xml:space="preserve">Valuations for our unsecured senior notes and mortgage loans are determined based on the expected future payments discounted at risk-adjusted rates. The 2015 Notes, 2020 Notes, 2021 Notes, 2022 Notes and 2025 Notes and exchangeable senior debentures are valued based on quoted market prices. </t>
  </si>
  <si>
    <t>The carrying value of the 2015 Notes, 2020 Notes, 2021 Notes, 2022 Notes and 2025 Notes are net of discount of $15,381 and $11,779 in the aggregate as of September 30, 2013 and December 31, 2012, respectively.</t>
  </si>
  <si>
    <t>Related Party Transactions</t>
  </si>
  <si>
    <t xml:space="preserve">16. Related Party Transactions </t>
  </si>
  <si>
    <t xml:space="preserve">In December 2006, we entered into ten leases with tel(x) pursuant to which tel(x) provides enhanced meet-me-room services to our customers. The initial terms of these leases expire in 2026, and tel(x) has options to extend them through 2046. tel(x) was acquired by GI Partners Fund II, LLP in November 2006, which, collectively with GI Partners Side Fund II, L.P., owned the majority of the outstanding stock of tel(x). Richard Magnuson, our former director and Chairman who served until our 2012 Annual Meeting of Stockholders, or the 2012 Annual Meeting, is the chief executive officer of the advisor to GI Partners Fund II, LLP and GI Partners Side Fund II, L.P. During the year ended December 31, 2011, GI Partners Fund II, LLP and GI Partners Side Fund II, L.P completed the sale of tel(x) to an unrelated third party. Our condensed consolidated income statements include rental revenues of approximately $15.6 million and $12.0 million from tel(x) for the three months ended September 30, 2013 and 2012, respectively, and approximately $44.0 million and $33.7 million for the nine months ended September 30, 2013 and 2012, respectively. In connection with the lease agreements, we entered into an operating agreement with tel(x), effective as of December 1, 2006, with respect to joint sales and marketing efforts, designation of representatives to manage the national relationship between us and tel(x) and future meet-me-room facilities. As of September 30, 2013 and December 31, 2012, tel(x) leased from us 331,002 square feet under 51 lease agreements and 288,940 square feet under 44 lease agreements, respectively; all but ten leases for 76,684 square feet were entered into prior to the sale of tel(x) to an unrelated third party in September 2011. </t>
  </si>
  <si>
    <t xml:space="preserve">We also entered into an agreement with tel(x), effective as of December 1, 2006, with respect to percentage rent arising out of potential future lease agreements for rentable space in buildings covered by the meet-me-room lease agreements. Percentage rent earned during the three months ended September 30, 2013 and 2012 amounted to approximately $2.0 million and $1.7 million, respectively, and approximately $3.9 million and $3.1 million during the nine months ended September 30, 2013 and 2012, respectively. In addition, in connection with the lease agreements, we entered into a management agreement with tel(x), effective as of December 1, 2007, pursuant to which tel(x) agreed to provide us with certain management services in exchange for a management fee of one percent of rents actually collected by tel(x). </t>
  </si>
  <si>
    <t>We are party to nine leases with SoftLayer, all of which are in place as of September 30, 2013. The initial terms of these leases expire from 2013 to 2025, and SoftLayer has options to extend them from 2018 through 2035. On August 3, 2010, GI Partners Fund III, L.P. acquired a controlling interest in SoftLayer. Richard Magnuson, our former director and Chairman who served until our 2012 Annual Meeting, is also a manager of the general partner to GI Partners Fund III, L.P. Our condensed consolidated income statements include rental revenues of approximately $14.9 million and $19.4 million from SoftLayer for the three months ended September 30, 2013 and 2012, respectively, and approximately $40.6 million and $41.2 million for the nine months ended September 30, 2013 and 2012, respectively.  In July 2013, SoftLayer was acquired by IBM.</t>
  </si>
  <si>
    <t xml:space="preserve">Mr. Magnuson did not stand for re-election to our Board of Directors at our 2012 Annual Meeting. His term as a member of our Board of Directors and our Chairman ended effective April 23, 2012, the date of the 2012 Annual Meeting. </t>
  </si>
  <si>
    <t>Commitments And Contingencies</t>
  </si>
  <si>
    <t xml:space="preserve">17. Commitments and Contingencies </t>
  </si>
  <si>
    <r>
      <t xml:space="preserve">  </t>
    </r>
    <r>
      <rPr>
        <b/>
        <i/>
        <sz val="10"/>
        <color theme="1"/>
        <rFont val="Times New Roman"/>
        <family val="1"/>
      </rPr>
      <t xml:space="preserve">(a) Contingent liabilities </t>
    </r>
  </si>
  <si>
    <t>As part of the acquisition of 29A International Business Park, the seller could earn additional consideration based on future net operating income growth in excess of certain performance targets, as defined. As of September 30, 2013, construction is not complete and none of the leases executed subsequent to purchase would cause an amount to become probable of payment and therefore no amount is accrued as of September 30, 2013. The maximum amount that could be earned by the seller is $50.0 million SGD (or approximately $39.8 million based on the exchange rate as of September 30, 2013). The earnout contingency expires in November 2020.  </t>
  </si>
  <si>
    <t xml:space="preserve">One of the tenants at our Convergence Business Park property has an option to expand as part of their lease agreement, which expires in April 2017. As part of this option, development activities are not permitted on specifically identified expansion space within the property until April 2014. If the tenant elects to take this option, we can elect one of two options. The first option is to construct and develop an additional shell building on the expansion space. Concurrent with this obligation, the tenant would execute an amendment to the existing lease to reflect the expansion of the space and include the additional shell building. The second option is to sell the existing building and the expansion space to the tenant for a price of approximately $24.0 million and $225,000 per square acre, respectively, plus additional adjustments as provided in the lease. </t>
  </si>
  <si>
    <r>
      <t>As part of the acquisition of the Sentrum Portfolio, the seller could earn additional consideration based on future net returns on vacant space to be developed, but not currently leased, as defined in the purchase agreement for the acquisition. The initial estimate of fair value of contingent consideration was approximately £56.5 million (or approximately $87.6 million based on the exchange rate as of July 11, 2012, the acquisition date).  During the three months ended March 31, 2013, we made certain immaterial corrections to the initial measurement of the accrued contingent consideration that resulted in an additional $5.8 million of purchase price allocated to investments in real estate. These corrections had no impact on reported net income for the period.  We have adjusted the contingent consideration to fair value at each reporting date with changes in fair value recognized in operating income. At September 30, 2013, the fair value of the contingent consideration for Sentrum was £45.2 million (or approximately $73.1 million based on the exchange rate as of September 30, 2013) and is currently accrued in accounts payable and other accrued expenses in the condensed consolidated balance sheet.  During the nine months ended September 30, 2013, we have made earnout payments of approximately £16.9 million (or approximately $25.8 million based on the exchange rates as of the date of each payment).  Change in fair value of contingent consideration for Sentrum was an increase to operating income of approximately $0.9 million and $13.0 thousand for the three and nine months ended September 30, 2013, respectively.  The earn-out contingency expires in July 2015.  This amount will be reassessed on a quarterly basis, with any changes being recognized in earnings. Increases or decreases in the fair value of the contingent consideration can result from changes in discount periods, discount rates and probabilities that contingencies will be met</t>
    </r>
    <r>
      <rPr>
        <sz val="10"/>
        <color theme="1"/>
        <rFont val="Times"/>
      </rPr>
      <t>.</t>
    </r>
  </si>
  <si>
    <t>(b) Construction Commitments</t>
  </si>
  <si>
    <t xml:space="preserve">Our properties require periodic investments of capital for tenant-related capital expenditures and for general capital improvements and from time to time in the normal course of our business, we enter into various construction contracts with third parties that may obligate us to make payments. At September 30, 2013, we had open commitments related to construction contracts of approximately $191.7 million. </t>
  </si>
  <si>
    <r>
      <t xml:space="preserve">   </t>
    </r>
    <r>
      <rPr>
        <b/>
        <i/>
        <sz val="10"/>
        <color theme="1"/>
        <rFont val="Times New Roman"/>
        <family val="1"/>
      </rPr>
      <t>(c) Legal Proceedings</t>
    </r>
  </si>
  <si>
    <t>Although the Company is involved in legal proceedings arising in the ordinary course of business, as of September 30, 2013, the Company is not currently a party to any legal proceedings, nor, to its knowledge, is any legal proceeding threatened against it that it believes would have a material adverse effect on its financial position, results of operations or liquidity. </t>
  </si>
  <si>
    <t>Subsequent Events</t>
  </si>
  <si>
    <t xml:space="preserve">18. Subsequent Events </t>
  </si>
  <si>
    <t xml:space="preserve">On October 23, 2013, we declared the following dividends per share and the Operating Partnership declared an equivalent distribution per unit: </t>
  </si>
  <si>
    <t>Share / Unit Class</t>
  </si>
  <si>
    <t xml:space="preserve">Series E </t>
  </si>
  <si>
    <t>Preferred Stock and Unit</t>
  </si>
  <si>
    <t xml:space="preserve">Series F </t>
  </si>
  <si>
    <t xml:space="preserve">Series G </t>
  </si>
  <si>
    <t>Common stock and common unit</t>
  </si>
  <si>
    <t>Dividend and distribution amount</t>
  </si>
  <si>
    <t>0.437500 </t>
  </si>
  <si>
    <t>0.414063 </t>
  </si>
  <si>
    <t>0.367188 </t>
  </si>
  <si>
    <t>0.780000 </t>
  </si>
  <si>
    <t>Dividend and distribution payable date</t>
  </si>
  <si>
    <t xml:space="preserve">Dividend and distribution payable to holders </t>
  </si>
  <si>
    <t>   of record on</t>
  </si>
  <si>
    <t>Annual equivalent rate of dividend and distribution</t>
  </si>
  <si>
    <t>1.750 </t>
  </si>
  <si>
    <t>1.656 </t>
  </si>
  <si>
    <t>1.46875 </t>
  </si>
  <si>
    <t>3.120 </t>
  </si>
  <si>
    <t>On October 23, 2013, the Company’s Board of Directors authorized a share repurchase program under which the Company may repurchase up to $500.0 million of its outstanding common stock, which the Company may use to opportunistically reacquire shares on the open market or in privately negotiated transactions or otherwise, based on the then-current share price and capital allocation alternatives.</t>
  </si>
  <si>
    <t>Summary Of Significant Accounting Policies (Policy)</t>
  </si>
  <si>
    <t>Principles Of Consolidation And Basis Of Presentation</t>
  </si>
  <si>
    <t>Cash Equivalents</t>
  </si>
  <si>
    <t>Share Based Compensation</t>
  </si>
  <si>
    <t>Presentation Of Transactional-Based Taxes</t>
  </si>
  <si>
    <t>Asset Retirement Obligations</t>
  </si>
  <si>
    <t>Construction Management Revenue</t>
  </si>
  <si>
    <t>Assets And Liabilities Measured At Fair Value</t>
  </si>
  <si>
    <t>Transactions Expense</t>
  </si>
  <si>
    <t>Capitalization Of Costs</t>
  </si>
  <si>
    <t>Management's Estimates</t>
  </si>
  <si>
    <t>Segment And Geographic Information</t>
  </si>
  <si>
    <t>Recent Accounting Pronouncements</t>
  </si>
  <si>
    <t xml:space="preserve">(m) Recent Accounting Pronouncements </t>
  </si>
  <si>
    <t>Leasehold Interest Adjustment</t>
  </si>
  <si>
    <t>(n)  Leasehold Interest Adjustment</t>
  </si>
  <si>
    <t>Investments In Real Estate (Tables)</t>
  </si>
  <si>
    <t>Business Acquisition [Line Items]</t>
  </si>
  <si>
    <t>Schedule Of Real Estate Property Acquisitions</t>
  </si>
  <si>
    <t>Purchase Price Allocation</t>
  </si>
  <si>
    <t>Unconsolidated Joint Venture (Tables)</t>
  </si>
  <si>
    <t>Investment Property Contributions To Joint Venture</t>
  </si>
  <si>
    <t>Properties Contributed To Joint Venture And Net Assets Unconsolidated From Financial Statements</t>
  </si>
  <si>
    <t>Acquired Intangible Assets And Liabilities (Tables)</t>
  </si>
  <si>
    <t>Finite-Lived Intangible Assets [Line Items]</t>
  </si>
  <si>
    <t>Summary Of Acquired Intangible Assets</t>
  </si>
  <si>
    <t>Schedule Of Estimated Annual Amortization Of Below Market Leases</t>
  </si>
  <si>
    <t>Acquired In Place Lease Value [Member]</t>
  </si>
  <si>
    <t>Schedule Of Estimated Annual Amortization Of Leases</t>
  </si>
  <si>
    <t>Acquired In Place Lease Value [Member] | Digital Realty Trust, L.P. [Member]</t>
  </si>
  <si>
    <t>Debt Of The Operating Partnership (Tables) (Digital Realty Trust, L.P. [Member])</t>
  </si>
  <si>
    <t>Summary Of Outstanding Indebtedness Of The Operating Partnership</t>
  </si>
  <si>
    <t>Schedule Of Debt Maturities And Principal Maturities</t>
  </si>
  <si>
    <t>Schedule Of Balances And Foreign Currency Translation Revolving Credit Facilities</t>
  </si>
  <si>
    <t>Income Per Share (Tables)</t>
  </si>
  <si>
    <t>Summary Of Basic And Diluted Earnings Per Share</t>
  </si>
  <si>
    <t>Schedule Of Antidilutive Securities Excluded From Computation Of Earnings Per Share</t>
  </si>
  <si>
    <t>Income Per Unit (Tables)</t>
  </si>
  <si>
    <t>Equity And Accumulated Other Comprehensive Loss, Net (Tables)</t>
  </si>
  <si>
    <t>Ownership Interest In The Operating Partnership</t>
  </si>
  <si>
    <t>Summary Of Activity For Noncontrolling Interests In The Operating Partnership</t>
  </si>
  <si>
    <t>Schedule Of Dividends/Distributions</t>
  </si>
  <si>
    <t>Schedule Of Accumulated Other Comprehensive Loss</t>
  </si>
  <si>
    <t>Capital And Accumulated Other Comprehensive Loss (Tables)</t>
  </si>
  <si>
    <t>Incentive Plan (Tables)</t>
  </si>
  <si>
    <t>Summary Of Incentive Award Plan's Stock Option</t>
  </si>
  <si>
    <t>Summary Of Stock Options Outstanding And Exercisable</t>
  </si>
  <si>
    <t>Derivative Instruments (Tables)</t>
  </si>
  <si>
    <t>Schedule Of Outstanding Derivative Instruments</t>
  </si>
  <si>
    <t>Fair Value Of Instruments (Tables)</t>
  </si>
  <si>
    <t>Estimated Fair Value And Carrying Amounts</t>
  </si>
  <si>
    <t>Subsequent Events (Tables)</t>
  </si>
  <si>
    <t>Schedule Of Dividends Declared And Distributions Per Unit</t>
  </si>
  <si>
    <t>Organization And Description Of Business (Narrative) (Details)</t>
  </si>
  <si>
    <t>property</t>
  </si>
  <si>
    <t>Organization and Description of Business [Line Items]</t>
  </si>
  <si>
    <t>Number of properties owned</t>
  </si>
  <si>
    <t>Common Interest [Member]</t>
  </si>
  <si>
    <t>Ownership percentage in the Operating Partnership</t>
  </si>
  <si>
    <t>Preferred Interest [Member]</t>
  </si>
  <si>
    <t>Joint Ventures [Member]</t>
  </si>
  <si>
    <t>Number of properties held as investments in unconsolidated joint ventures</t>
  </si>
  <si>
    <t>North America [Member]</t>
  </si>
  <si>
    <t>Europe [Member]</t>
  </si>
  <si>
    <t>Asia [Member]</t>
  </si>
  <si>
    <t>Australia [Member]</t>
  </si>
  <si>
    <t>Summary Of Significant Accounting Policies (Narrative) (Details) (USD $)</t>
  </si>
  <si>
    <t>segment</t>
  </si>
  <si>
    <t>United States [Member]</t>
  </si>
  <si>
    <t>Outside The United States [Member]</t>
  </si>
  <si>
    <t>England [Member]</t>
  </si>
  <si>
    <t>Sales [Member]</t>
  </si>
  <si>
    <t>Long-Lived Assets [Member]</t>
  </si>
  <si>
    <t>Summary Of Significant Accounting Policies [Line Items]</t>
  </si>
  <si>
    <t>Period in which short-term investment become cash equivalents</t>
  </si>
  <si>
    <t>'90 days</t>
  </si>
  <si>
    <t>Number of Reportable Segments</t>
  </si>
  <si>
    <t>Interest capitalized</t>
  </si>
  <si>
    <t>Long-Lived Assets</t>
  </si>
  <si>
    <t>Concentration Risk, Percentage</t>
  </si>
  <si>
    <t>Compensation costs, leasing and construction activities</t>
  </si>
  <si>
    <t>Cash flows from capitalized leasing costs</t>
  </si>
  <si>
    <t>Assets or liabilities for uncertain tax positions</t>
  </si>
  <si>
    <t>Interest or penalties from uncertain tax positions</t>
  </si>
  <si>
    <t>Asset retirement obligations</t>
  </si>
  <si>
    <t>Number of reportable segments</t>
  </si>
  <si>
    <t>Long-lived assets</t>
  </si>
  <si>
    <t>Concentration risk</t>
  </si>
  <si>
    <t>Straight-line rent expense adjustment</t>
  </si>
  <si>
    <t>Leasehold extension</t>
  </si>
  <si>
    <t>'10 years</t>
  </si>
  <si>
    <t>Striaght-line rent adjustment run-rate</t>
  </si>
  <si>
    <t>Investments In Real Estate (Schedule Of Real Estate Property Acquisitions) (Details) (USD $)</t>
  </si>
  <si>
    <t>1 Months Ended</t>
  </si>
  <si>
    <t>Purchase price</t>
  </si>
  <si>
    <t>17201 Waterview Parkway [Member]</t>
  </si>
  <si>
    <t>Acquisition, Metropolitan Area</t>
  </si>
  <si>
    <t>'Dallas, Texas</t>
  </si>
  <si>
    <t>Acquisition, Date Acquired</t>
  </si>
  <si>
    <t>1900 S. Price Road [Member]</t>
  </si>
  <si>
    <t>'Phoenix, Arizona</t>
  </si>
  <si>
    <t>371 Gough Road [Member]</t>
  </si>
  <si>
    <t>'Toronto, Canada</t>
  </si>
  <si>
    <t>1500 Towerview Road [Member]</t>
  </si>
  <si>
    <t>'Minneapolis, Minnesota</t>
  </si>
  <si>
    <t>Cartech [Member]</t>
  </si>
  <si>
    <t>'London, England</t>
  </si>
  <si>
    <t>[2],[3]</t>
  </si>
  <si>
    <t>[1],[2],[3]</t>
  </si>
  <si>
    <t>MetCenter Business Park [Member]</t>
  </si>
  <si>
    <t>'Austin, Texas</t>
  </si>
  <si>
    <t>[4]</t>
  </si>
  <si>
    <t>[1],[4]</t>
  </si>
  <si>
    <t>Liverpoolweg 10 [Member]</t>
  </si>
  <si>
    <t>'Amsterdam, Netherlands</t>
  </si>
  <si>
    <t>[5]</t>
  </si>
  <si>
    <t>[1],[5]</t>
  </si>
  <si>
    <t>Expected payment in November 2013</t>
  </si>
  <si>
    <t>Saito Industrial Park [Member]</t>
  </si>
  <si>
    <t>'Osaka, Japan</t>
  </si>
  <si>
    <t>[2]</t>
  </si>
  <si>
    <t>[1],[2]</t>
  </si>
  <si>
    <t>Principal Park [Member]</t>
  </si>
  <si>
    <t>De President, Hoofddorp [Member]</t>
  </si>
  <si>
    <t>Purchase prices are all in U.S. dollars and exclude capitalized closing costs on land acquisitions. Purchase prices for acquisitions outside the United States are based on the exchange rate at the date of acquisition.</t>
  </si>
  <si>
    <t>Represents currently vacant land which is not included in our operating property count.</t>
  </si>
  <si>
    <t>[3]</t>
  </si>
  <si>
    <t>Portions of each land parcel were sold or are to be sold during the three months ended December 31, 2013. The cost basis of the land held for sale was approximately $11.0 million and is disclosed separately on the condensed consolidated balance sheet.</t>
  </si>
  <si>
    <t>MetCenter Business Park consists of three buildings at 8201 E. Riverside Drive and three buildings at 7401 E. Ben White Boulevard in the Austin metropolitan area. MetCenter Business Park is considered one property for our property count.</t>
  </si>
  <si>
    <t>Acquisition of a partially-built data center in Groningen, Netherlands for a purchase price of $3.9 million.B We paid an additional $2.6 million in October 2013 upon completion of construction by the tenant, with a final payment of $1.3 million expected to be paid in November 2013.</t>
  </si>
  <si>
    <t>Investments In Real Estate (Purchase Price Allocation) (Details) (USD $)</t>
  </si>
  <si>
    <t>Acquired Above-Market Lease Value [Member]</t>
  </si>
  <si>
    <t>Intangible Assets</t>
  </si>
  <si>
    <t>Weighted average remaining intangible assets amortization life (in months)</t>
  </si>
  <si>
    <t>'4 years 8 months 12 days</t>
  </si>
  <si>
    <t>'6 years 8 months 12 days</t>
  </si>
  <si>
    <t>17201 Waterview Parkway [Member] | Acquired In Place Lease Value [Member]</t>
  </si>
  <si>
    <t>1900 S. Price Road [Member] | Acquired In Place Lease Value [Member]</t>
  </si>
  <si>
    <t>371 Gough Road [Member] | Acquired Above-Market Lease Value [Member]</t>
  </si>
  <si>
    <t>371 Gough Road [Member] | Acquired In Place Lease Value [Member]</t>
  </si>
  <si>
    <t>1500 Towerview Road [Member] | Acquired In Place Lease Value [Member]</t>
  </si>
  <si>
    <t>Properties Acquired In 2013 [Member]</t>
  </si>
  <si>
    <t>Weighted average remaining intangible liabilities amortization life (in months)</t>
  </si>
  <si>
    <t>'96 months</t>
  </si>
  <si>
    <t>Properties Acquired In 2013 [Member] | Acquired Above-Market Lease Value [Member]</t>
  </si>
  <si>
    <t>'35 months</t>
  </si>
  <si>
    <t>Properties Acquired In 2013 [Member] | Acquired In Place Lease Value [Member]</t>
  </si>
  <si>
    <t>'98 months</t>
  </si>
  <si>
    <t>MetCenter Business Park [Member] | Acquired Above-Market Lease Value [Member]</t>
  </si>
  <si>
    <t>MetCenter Business Park [Member] | Acquired In Place Lease Value [Member]</t>
  </si>
  <si>
    <t>Unconsolidated Joint Venture (Narrative) (Details) (USD $)</t>
  </si>
  <si>
    <t>Unconsolidated Joint Venture [Member]</t>
  </si>
  <si>
    <t>sqft</t>
  </si>
  <si>
    <t>Sep. 27, 2013</t>
  </si>
  <si>
    <t>Notes Payable to Banks [Member]</t>
  </si>
  <si>
    <t>London Interbank Offered Rate (LIBOR) [Member]</t>
  </si>
  <si>
    <t>Schedule of Equity Method Investments [Line Items]</t>
  </si>
  <si>
    <t>Number of properties contributed</t>
  </si>
  <si>
    <t>Square footage of real estate property</t>
  </si>
  <si>
    <t>Joint venture, closing costs percentage</t>
  </si>
  <si>
    <t>Joint venture closing costs</t>
  </si>
  <si>
    <t>Investment fund manager, ownership interest in joint venture</t>
  </si>
  <si>
    <t>Ownership percentage in joint ventures</t>
  </si>
  <si>
    <t>Debt Instrument, Face Amount</t>
  </si>
  <si>
    <t>Debt instrument term</t>
  </si>
  <si>
    <t>'5 years</t>
  </si>
  <si>
    <t>Interest rate basis spread</t>
  </si>
  <si>
    <t>Loan to value ratio</t>
  </si>
  <si>
    <t>Net proceeds from joint venture</t>
  </si>
  <si>
    <t>Unconsolidated Joint Venture (Investment Property Contributions To Joint Venture) (Details) (Unconsolidated Joint Venture [Member], USD $)</t>
  </si>
  <si>
    <t>4700 Old Ironsides Drive [Member]</t>
  </si>
  <si>
    <t>4650 Old Ironsides Drive [Member]</t>
  </si>
  <si>
    <t>7505 Mason King Court [Member]</t>
  </si>
  <si>
    <t>43790 Devin Shafron Drive [Member]</t>
  </si>
  <si>
    <t>444 Toyama Drive [Member]</t>
  </si>
  <si>
    <t>21551 Beaumeade Circle [Member]</t>
  </si>
  <si>
    <t>2950 Zanker Road [Member]</t>
  </si>
  <si>
    <t>900 Dorothy Drive [Member]</t>
  </si>
  <si>
    <t>14901 FAA Boulevard [Member]</t>
  </si>
  <si>
    <t>Unconsolidated Joint Venture (Properties Contributed To Joint Venture And Net Assets Unconsolidated From Financial Statements) (Details) (Unconsolidated Joint Venture [Member], USD $)</t>
  </si>
  <si>
    <t>Acquired Intangible Assets And Liabilities (Narrative) (Details) (USD $)</t>
  </si>
  <si>
    <t>Amortization of acquired below-market lease value, net of acquired above-market lease value</t>
  </si>
  <si>
    <t>Amortization of intangible assets</t>
  </si>
  <si>
    <t>Expected average remaining lives of acquired below market leases</t>
  </si>
  <si>
    <t>Expected average remaining lives</t>
  </si>
  <si>
    <t>Weighted average remaining contractual life for acquired leases excluding renewals or extensions</t>
  </si>
  <si>
    <t>'5 years 3 months 18 days</t>
  </si>
  <si>
    <t>Acquired Intangible Assets And Liabilities (Summary Of Acquired Intangible Assets) (Details) (USD $)</t>
  </si>
  <si>
    <t>Below market lease, gross amount</t>
  </si>
  <si>
    <t>Below market lease, accumulated amortization</t>
  </si>
  <si>
    <t>Below market lease, net</t>
  </si>
  <si>
    <t>Acquired Intangible Assets And Liabilities (Schedule Of Estimated Annual Amortization Of Leases) (Details) (USD $)</t>
  </si>
  <si>
    <t>Below market leases, 2014</t>
  </si>
  <si>
    <t>Below market leases, 2015</t>
  </si>
  <si>
    <t>Below market leases, 2016</t>
  </si>
  <si>
    <t>Below market leases, 2017</t>
  </si>
  <si>
    <t>Below market leases, 2018</t>
  </si>
  <si>
    <t>Debt Of The Company (Details)</t>
  </si>
  <si>
    <t>Exchangeable Senior Debentures [Member] | 5.50% Exchangeable Senior Debentures Due 2029 [Member]</t>
  </si>
  <si>
    <t>Debt Instrument [Line Items]</t>
  </si>
  <si>
    <t>Interest rate</t>
  </si>
  <si>
    <t>Maturity date</t>
  </si>
  <si>
    <t>'2029</t>
  </si>
  <si>
    <t>Senior Notes [Member] | 4.50% Notes Due 2015 [Member]</t>
  </si>
  <si>
    <t>'2015</t>
  </si>
  <si>
    <t>Senior Notes [Member] | 5.875% Notes Due 2020 [Member]</t>
  </si>
  <si>
    <t>'2020</t>
  </si>
  <si>
    <t>Senior Notes [Member] | 5.25% Notes Due 2021 [Member]</t>
  </si>
  <si>
    <t>'2021</t>
  </si>
  <si>
    <t>Senior Notes [Member] | 3.625% Notes Due 2022 [Member]</t>
  </si>
  <si>
    <t>'2022</t>
  </si>
  <si>
    <t>Senior Notes [Member] | 4.25% Notes Due 2025 [Member]</t>
  </si>
  <si>
    <t>'2025</t>
  </si>
  <si>
    <t>Debt Of The Operating Partnership (Global Revolving Credit Facility) (Narrative) (Details) (USD $)</t>
  </si>
  <si>
    <t>item</t>
  </si>
  <si>
    <t>Aug. 15, 2013</t>
  </si>
  <si>
    <t>Aug. 14, 2013</t>
  </si>
  <si>
    <t>Debt of the Operating Partnership [Line Items]</t>
  </si>
  <si>
    <t>Revolving credit facility borrowing capacity</t>
  </si>
  <si>
    <t>Revolving credit facility maturity date</t>
  </si>
  <si>
    <t>Number of extension options</t>
  </si>
  <si>
    <t>Revolving credit facility commitments extension (years)</t>
  </si>
  <si>
    <t>'6 months</t>
  </si>
  <si>
    <t>Revolving credit facility basis spread on variable rate</t>
  </si>
  <si>
    <t>Basis rate for unused portion of the credit facility</t>
  </si>
  <si>
    <t>Line of credit facility interest rate description</t>
  </si>
  <si>
    <t>'As of September 30, 2013, borrowings under the global revolving credit facility bore interest at a blended rate of 1.66% comprised of 1.36% (U.S. dollars), 1.60% (British pound sterling), 1.23% (Euros), 3.66% (Australian dollars), 1.31% (Hong Kong dollars), 1.22% (Japanese yen) and 2.32% (Canadian dollars). The interest rates are based on 1-month LIBOR, 1-month GBP LIBOR, 1-month EURIBOR, 1-month BBR, 1-month HIBOR, 1-month JPY LIBOR and 1-month CAD LIBOR, respectively, plus a margin of 1.10%.</t>
  </si>
  <si>
    <t>Capitalized financing costs related to global revolving facilities</t>
  </si>
  <si>
    <t>Principal outstanding</t>
  </si>
  <si>
    <t>Letter of credit security amount</t>
  </si>
  <si>
    <t>Global Revolving Credit Facility [Member] | Digital Realty Trust, L.P. [Member] | Prime Rate [Member]</t>
  </si>
  <si>
    <t>Accordian Feature [Member] | Global Revolving Credit Facility [Member] | Digital Realty Trust, L.P. [Member]</t>
  </si>
  <si>
    <t>USD [Member] | Global Revolving Credit Facility [Member] | Digital Realty Trust, L.P. [Member]</t>
  </si>
  <si>
    <t>Variable rate basis description</t>
  </si>
  <si>
    <t>'1-month LIBOR</t>
  </si>
  <si>
    <t>GBP [Member] | Global Revolving Credit Facility [Member] | Digital Realty Trust, L.P. [Member]</t>
  </si>
  <si>
    <t>'1-month GBP LIBOR</t>
  </si>
  <si>
    <t>EUR [Member] | Global Revolving Credit Facility [Member] | Digital Realty Trust, L.P. [Member]</t>
  </si>
  <si>
    <t>'1-month EURIBOR</t>
  </si>
  <si>
    <t>SGD [Member] | Global Revolving Credit Facility [Member] | Digital Realty Trust, L.P. [Member]</t>
  </si>
  <si>
    <t>AUD [Member] | Global Revolving Credit Facility [Member] | Digital Realty Trust, L.P. [Member]</t>
  </si>
  <si>
    <t>'1-month BBR</t>
  </si>
  <si>
    <t>HKD [Member] | Global Revolving Credit Facility [Member] | Digital Realty Trust, L.P. [Member]</t>
  </si>
  <si>
    <t>'1-month HIBOR</t>
  </si>
  <si>
    <t>JPY [Member]</t>
  </si>
  <si>
    <t>JPY [Member] | Global Revolving Credit Facility [Member] | Digital Realty Trust, L.P. [Member]</t>
  </si>
  <si>
    <t>'1-month JPY LIBOR</t>
  </si>
  <si>
    <t>CAD [Member] | Global Revolving Credit Facility [Member] | Digital Realty Trust, L.P. [Member]</t>
  </si>
  <si>
    <t>'1-month CAD LIBOR</t>
  </si>
  <si>
    <t>Balances as of September 30, 2013 and December 31, 2012 are as follows (balances, in thousands):</t>
  </si>
  <si>
    <t>Based on exchange rates of $1.62 to €1.00, $1.35 to €1.00, $0.93 to 1.00 AUD, $0.13 to 1.00 HKD, $0.01 to 1.00 JPY and $0.97 to 1.00 CAD as of September 30, 2013.</t>
  </si>
  <si>
    <t>Based on exchange rates of $1.63 to £1.00, $1.32 to €1.00, $0.82 to 1.00 SGD, $1.04 to 1.00 AUD and $0.13 to 1.00 HKD as of December 31, 2012.</t>
  </si>
  <si>
    <t>Based on exchange rates of $1.62 to £1.00, $1.35 to €1.00, $0.93 to 1.00 AUD, $0.13 to 1.00 HKD, $0.01 to 1.00 JPY and $0.97 to 1.00 CAD as of September 30, 2013.</t>
  </si>
  <si>
    <t>Based on exchange rates of $1.63 to £1.00, $1.32 to €1.00, $0.82 to 1.00 SGD, $1.04 to 1.00 AUD and $0.13 to 1.00 HKD as of DecemberB 31, 2012.</t>
  </si>
  <si>
    <t>Debt Of The Operating Partnership (Unsecured Term Loan) (Narrative) (Details) (Unsecured Term Loan [Member], Digital Realty Trust, L.P. [Member], USD $)</t>
  </si>
  <si>
    <t>Credit facility, initiation date</t>
  </si>
  <si>
    <t>Credit facility, maximum borrowing capacity</t>
  </si>
  <si>
    <t>Senior unsecured debt basis spread on variable rate</t>
  </si>
  <si>
    <t>Balance/Principal Outstanding</t>
  </si>
  <si>
    <t>Capitalized financing costs</t>
  </si>
  <si>
    <t>Interest rates are based on our senior unsecured debt ratings and are currently 120 basis points over the applicable index for floating rate advances. Two six-month extensions are available, which we may exercise if certain conditions are met.</t>
  </si>
  <si>
    <t>Based on exchange rates of $0.80 to 1.00 SGD, $1.62 to £1.00, $1.35 to €1.00 and $0.93 to 1.00 AUD as of September 30, 2013.</t>
  </si>
  <si>
    <t>Based on exchange rates of $0.82 to 1.00 SGD, $1.63 to £1.00, $1.32 to €1.00 and $1.04 to 1.00 AUD as of December 31, 2012.</t>
  </si>
  <si>
    <t>Debt Of The Operating Partnership (4.25% Notes Due 2025) (Narrative) (Details) (Digital Realty Trust, L.P. [Member])</t>
  </si>
  <si>
    <t>USD ($)</t>
  </si>
  <si>
    <t>Jan. 18, 2013</t>
  </si>
  <si>
    <t>EUR (€)</t>
  </si>
  <si>
    <t>Issuance date</t>
  </si>
  <si>
    <t>Senior face amount</t>
  </si>
  <si>
    <t>Exchange rate</t>
  </si>
  <si>
    <t>Debt issuance cost</t>
  </si>
  <si>
    <t>Debt instrument, covenant description</t>
  </si>
  <si>
    <t>'The indenture governing the 2025 Notes contains certain covenants, including (1) a leverage ratio not to exceed 60% , (2) a secured debt leverage ratio not to exceed 40% and (3) an interest coverage ratio of greater than 1.50, and also requires us to maintain total unencumbered assets of not less than 150% of the aggregate principal amount of the unsecured debt. At September 30, 2013, we were in compliance with all of such covenants.</t>
  </si>
  <si>
    <t>Leverage ratio percentage</t>
  </si>
  <si>
    <t>Secured debt ratio percentage</t>
  </si>
  <si>
    <t>Interest coverage ratio</t>
  </si>
  <si>
    <t>Unencumbered assets percentage to unsecured debt</t>
  </si>
  <si>
    <t>Debt Of The Operating Partnership (Summary Of Outstanding Indebtedness Of The Operating Partnership - Global Revolving Credit Facility) (Details) (USD $)</t>
  </si>
  <si>
    <t>Revolving credit facilities interest rates</t>
  </si>
  <si>
    <t>'Various</t>
  </si>
  <si>
    <t>GBP [Member]</t>
  </si>
  <si>
    <t>EUR [Member]</t>
  </si>
  <si>
    <t>SGD [Member]</t>
  </si>
  <si>
    <t>AUD [Member]</t>
  </si>
  <si>
    <t>HKD [Member]</t>
  </si>
  <si>
    <t>CAD [Member]</t>
  </si>
  <si>
    <t>The interest rate for borrowings under the global revolving credit facility equals the applicable index plus a margin of 110 basis points, which is based on the credit rating of our long-term debt. An annual facility fee of 20 basis points, which is based on the credit rating of our long-term debt, is due and payable quarterly on the total commitment amount of the facility. Two six-month extensions are available, which we may exercise if certain conditions are met.</t>
  </si>
  <si>
    <t>Debt Of The Operating Partnership (Summary Of Outstanding Indebtedness Of The Operating Partnership - Unsecured Term Loan) (Details) (USD $)</t>
  </si>
  <si>
    <t>Unsecured Term Loan [Member] | Digital Realty Trust, L.P. [Member] | USD [Member]</t>
  </si>
  <si>
    <t>Unsecured Term Loan [Member] | Digital Realty Trust, L.P. [Member] | SGD [Member]</t>
  </si>
  <si>
    <t>Unsecured Term Loan [Member] | Digital Realty Trust, L.P. [Member] | GBP [Member]</t>
  </si>
  <si>
    <t>Unsecured Term Loan [Member] | Digital Realty Trust, L.P. [Member] | EUR [Member]</t>
  </si>
  <si>
    <t>Unsecured Term Loan [Member] | Digital Realty Trust, L.P. [Member] | AUD [Member]</t>
  </si>
  <si>
    <t>Debt Of The Operating Partnership (Summary Of Outstanding Indebtedness Of The Operating Partnership - Unsecured Senior Notes) (Details) (USD $)</t>
  </si>
  <si>
    <t>Prudential Shelf Facility [Member]</t>
  </si>
  <si>
    <t>Series B [Member]</t>
  </si>
  <si>
    <t>Series C [Member]</t>
  </si>
  <si>
    <t>Series D [Member]</t>
  </si>
  <si>
    <t>Series E [Member]</t>
  </si>
  <si>
    <t>Series F [Member]</t>
  </si>
  <si>
    <t>Senior Notes [Member]</t>
  </si>
  <si>
    <t>4.50% Notes Due 2015 [Member]</t>
  </si>
  <si>
    <t>5.875% Notes Due 2020 [Member]</t>
  </si>
  <si>
    <t>5.25% Notes Due 2021 [Member]</t>
  </si>
  <si>
    <t>Interest Rate</t>
  </si>
  <si>
    <t>Subtotal</t>
  </si>
  <si>
    <t>Principal Outstanding (Senior notes)</t>
  </si>
  <si>
    <t>This senior note was repaid in full in November 2013.</t>
  </si>
  <si>
    <t>Based on exchange rate of $1.62 to £1.00 as of September 30, 2013 and $1.63 to £1.00 as of DecemberB 31, 2012.</t>
  </si>
  <si>
    <t>Debt Of The Operating Partnership (Summary Of Outstanding Indebtedness Of The Operating Partnership - Exchangeable Senior Debentures) (Details) (USD $)</t>
  </si>
  <si>
    <t>Exchangeable senior debentures net of discount</t>
  </si>
  <si>
    <t>Exchangeable Senior Debentures [Member] | Digital Realty Trust, L.P. [Member]</t>
  </si>
  <si>
    <t>Purchase price/Redemption price percentage of debenture principal</t>
  </si>
  <si>
    <t>Exchangeable Senior Debentures [Member] | 5.50% Exchangeable Senior Debentures Due 2029 [Member] | Digital Realty Trust, L.P. [Member]</t>
  </si>
  <si>
    <t>The holders of the debentures have the right to require the Operating Partnership to repurchase the debentures in cash in whole or in part for a price of 100% of the principal amount plus accrued and unpaid interest on each of AprilB 15, 2014,B AprilB 15, 2019 and AprilB 15, 2024. We have the right to redeem the debentures in cash for a price of 100% of the principal amount plus accrued and unpaid interest commencing on AprilB 18, 2014.</t>
  </si>
  <si>
    <t>Debt Of The Operating Partnership (Summary Of Outstanding Indebtedness Of The Operating Partnership - Mortgage Loans) (Details) (USD $)</t>
  </si>
  <si>
    <t>Unamortized net premium</t>
  </si>
  <si>
    <t>Digital Realty Trust, L.P. [Member] | Mortgage Loans [Member]</t>
  </si>
  <si>
    <t>Digital Realty Trust, L.P. [Member] | Mortgage Loans [Member] | Secured Term Debt [Member]</t>
  </si>
  <si>
    <t>Mortgage loans on real estate, number</t>
  </si>
  <si>
    <t>Number of properties</t>
  </si>
  <si>
    <t>Digital Realty Trust, L.P. [Member] | Mortgage Loans [Member] | 200 Paul Avenue 1-4 [Member]</t>
  </si>
  <si>
    <t>Digital Realty Trust, L.P. [Member] | Mortgage Loans [Member] | Mundells Roundabout [Member]</t>
  </si>
  <si>
    <t>Variable Rate Basis</t>
  </si>
  <si>
    <t>'3-month GBP LIBOR + 1.20%</t>
  </si>
  <si>
    <t>Basis spread on variable rate</t>
  </si>
  <si>
    <t>[5],[6]</t>
  </si>
  <si>
    <t>Digital Realty Trust, L.P. [Member] | Mortgage Loans [Member] | 2045 &amp; 2055 LaFayette Street [Member]</t>
  </si>
  <si>
    <t>Digital Realty Trust, L.P. [Member] | Mortgage Loans [Member] | 34551 Ardenwood Boulevard 1-4 [Member]</t>
  </si>
  <si>
    <t>Digital Realty Trust, L.P. [Member] | Mortgage Loans [Member] | 1100 Space Park Drive [Member]</t>
  </si>
  <si>
    <t>Digital Realty Trust, L.P. [Member] | Mortgage Loans [Member] | 600 West Seventh Street [Member]</t>
  </si>
  <si>
    <t>Digital Realty Trust, L.P. [Member] | Mortgage Loans [Member] | 150 South First Street [Member]</t>
  </si>
  <si>
    <t>Digital Realty Trust, L.P. [Member] | Mortgage Loans [Member] | 360 Spear Street [Member]</t>
  </si>
  <si>
    <t>[2],[7]</t>
  </si>
  <si>
    <t>Digital Realty Trust, L.P. [Member] | Mortgage Loans [Member] | Clonshaugh Industrial Estate II [Member]</t>
  </si>
  <si>
    <t>[8]</t>
  </si>
  <si>
    <t>[8],[9]</t>
  </si>
  <si>
    <t>Digital Realty Trust, L.P. [Member] | Mortgage Loans [Member] | 2334 Lundy Place [Member]</t>
  </si>
  <si>
    <t>'5.96%</t>
  </si>
  <si>
    <t>Digital Realty Trust, L.P. [Member] | Mortgage Loans [Member] | 1500 Space Park Drive [Member]</t>
  </si>
  <si>
    <t>Digital Realty Trust, L.P. [Member] | Mortgage Loans [Member] | Cressex 1 [Member]</t>
  </si>
  <si>
    <t>[10]</t>
  </si>
  <si>
    <t>[10],[5]</t>
  </si>
  <si>
    <t>Digital Realty Trust, L.P. [Member] | Mortgage Loans [Member] | Paul van Vlissingenstraat 16 [Member]</t>
  </si>
  <si>
    <t>'3-month EURIBOR + 1.60%</t>
  </si>
  <si>
    <t>[9]</t>
  </si>
  <si>
    <t>Digital Realty Trust, L.P. [Member] | Mortgage Loans [Member] | Chemin de l'Epinglier 2 [Member]</t>
  </si>
  <si>
    <t>'3-month EURIBOR + 1.50%</t>
  </si>
  <si>
    <t>Digital Realty Trust, L.P. [Member] | Mortgage Loans [Member] | Gyroscoopweg 2E-2F [Member]</t>
  </si>
  <si>
    <t>[6],[9]</t>
  </si>
  <si>
    <t>Digital Realty Trust, L.P. [Member] | Mortgage Loans [Member] | Manchester Technopark [Member]</t>
  </si>
  <si>
    <t>Digital Realty Trust, L.P. [Member] | Mortgage Loans [Member] | 8025 North Interstate 35 [Member]</t>
  </si>
  <si>
    <t>Digital Realty Trust, L.P. [Member] | Mortgage Loans [Member] | 731 East Trade Street [Member]</t>
  </si>
  <si>
    <t>The respective borrowerb_x0019_s assets and credit are not available to satisfy the debts and other obligations of affiliates or any other person.</t>
  </si>
  <si>
    <t>This amount represents six mortgage loans secured by our interests in 36 NE 2nd Street, 3300 East Birch Street, 100&amp;#160;&amp; 200 Quannapowitt Parkway, 300 Boulevard East, 4849 Alpha Road, and 11830 Webb Chapel Road. Each of these loans is cross-collateralized by the six properties.</t>
  </si>
  <si>
    <t>We have entered into interest rate swap agreements as a cash flow hedge for interest generated by these US LIBOR, EURIBOR and GBP LIBOR based loans as well as the U.S. dollar and Singapore dollar tranches of the unsecured term loan. See note 14, b_x001C_Derivative Instrumentsb_x001D_ for further information.</t>
  </si>
  <si>
    <t>[6]</t>
  </si>
  <si>
    <t>These loans were repaid in full in October 2013.</t>
  </si>
  <si>
    <t>[7]</t>
  </si>
  <si>
    <t>This loan was repaid in full in November 2013.</t>
  </si>
  <si>
    <t>The Operating Partnership or its subsidiary provides a limited recourse guarantee with respect to this loan.</t>
  </si>
  <si>
    <t>Based on exchange rate of $1.35 to €1.00 as of September 30, 2013 and $1.32 to €1.00 as of DecemberB 31, 2012.</t>
  </si>
  <si>
    <t>These loans are also secured by a £7.8B million letter of credit. These loans are cross-collateralized by the two properties.</t>
  </si>
  <si>
    <t>Debt Of The Operating Partnership (Schedule Of Debt Maturities And Principal Maturities) (Details) (USD $)</t>
  </si>
  <si>
    <t>Total, Unsecured Debt</t>
  </si>
  <si>
    <t>Total, Exchangeable Senior Debentures</t>
  </si>
  <si>
    <t>Total, Mortgage Loans</t>
  </si>
  <si>
    <t>Total Indebtedness</t>
  </si>
  <si>
    <t>Total, Credit Facility</t>
  </si>
  <si>
    <t>Prudential Shelf Facility [Member] | Digital Realty Trust, L.P. [Member]</t>
  </si>
  <si>
    <t>Senior Notes [Member] | Digital Realty Trust, L.P. [Member]</t>
  </si>
  <si>
    <t>Total, Senior Notes</t>
  </si>
  <si>
    <t>First redemption date</t>
  </si>
  <si>
    <t>Mortgage Loans [Member] | Digital Realty Trust, L.P. [Member]</t>
  </si>
  <si>
    <t>Partial letter of credit</t>
  </si>
  <si>
    <t>Income Per Share (Summary Of Basic And Diluted Earnings Per Share) (Details) (USD $)</t>
  </si>
  <si>
    <t>Net income available to common stockholders</t>
  </si>
  <si>
    <t>Add: Interest and amortization of debt issuance costs on 2029 Debentures</t>
  </si>
  <si>
    <t>Net income available to common stockholders-diluted</t>
  </si>
  <si>
    <t>Weighted average shares outstanding-basic</t>
  </si>
  <si>
    <t>Weighted average shares/units outstanding-diluted</t>
  </si>
  <si>
    <t>Income Per Share (Schedule Of Antidilutive Securities Excluded From Computation Of Earnings Per Share) (Details)</t>
  </si>
  <si>
    <t>Antidilutive Securities Excluded from Computation of Earnings Per Share [Line Items]</t>
  </si>
  <si>
    <t>Potentially dilutive securities</t>
  </si>
  <si>
    <t>Weighted Average Of Operating Partnership Common Units Not Owned By Us [Member]</t>
  </si>
  <si>
    <t>Potentially Dilutive 2029 Debentures [Member]</t>
  </si>
  <si>
    <t>Potentially Dilutive Series C Cumulative Convertible Preferred Stock/Units [Member]</t>
  </si>
  <si>
    <t>Potentially Dilutive Series D Cumulative Convertible Preferred Stock/Units [Member]</t>
  </si>
  <si>
    <t>Potentially Dilutive Series E Cumulative Redeemable Preferred Stock/Units [Member]</t>
  </si>
  <si>
    <t>Potentially Dilutive Series F Cumulative Redeemable Preferred Stock/Units [Member]</t>
  </si>
  <si>
    <t>Potentially Dilutive Series G Cumulative Redeemable Preferred Stock/Units [Member]</t>
  </si>
  <si>
    <t>Income Per Unit (Summary Of Basic And Diluted Earnings Per Share) (Details) (USD $)</t>
  </si>
  <si>
    <t>Net income available to common unitholders</t>
  </si>
  <si>
    <t>Weighted average units outstanding-basic</t>
  </si>
  <si>
    <t>Income Per Unit (Schedule Of Antidilutive Securities Excluded From Computation Of Earnings Per Share) (Details)</t>
  </si>
  <si>
    <t>Potentially Dilutive 2029 Debentures [Member] | Digital Realty Trust, L.P. [Member]</t>
  </si>
  <si>
    <t>Potentially Dilutive Series C Cumulative Convertible Preferred Stock/Units [Member] | Digital Realty Trust, L.P. [Member]</t>
  </si>
  <si>
    <t>Potentially Dilutive Series D Cumulative Convertible Preferred Stock/Units [Member] | Digital Realty Trust, L.P. [Member]</t>
  </si>
  <si>
    <t>Potentially Dilutive Series E Cumulative Redeemable Preferred Stock/Units [Member] | Digital Realty Trust, L.P. [Member]</t>
  </si>
  <si>
    <t>Potentially Dilutive Series F Cumulative Redeemable Preferred Stock/Units [Member] | Digital Realty Trust, L.P. [Member]</t>
  </si>
  <si>
    <t>Potentially Dilutive Series G Cumulative Redeemable Preferred Stock/Units [Member] | Digital Realty Trust, L.P. [Member]</t>
  </si>
  <si>
    <t>Income Taxes (Details) (USD $)</t>
  </si>
  <si>
    <t>In Millions, unless otherwise specified</t>
  </si>
  <si>
    <t>Income Taxes [Abstract]</t>
  </si>
  <si>
    <t>Percentage of taxable income distributed to the partnership</t>
  </si>
  <si>
    <t>Net deferred tax liability</t>
  </si>
  <si>
    <t>Deferred tax asset</t>
  </si>
  <si>
    <t>Deferred tax liability</t>
  </si>
  <si>
    <t>Equity And Accumulated Other Comprehensive Loss, Net (Narrative) (Details) (USD $)</t>
  </si>
  <si>
    <t>2011 Equity Distribution Agreements [Member]</t>
  </si>
  <si>
    <t>Jun. 29, 2011</t>
  </si>
  <si>
    <t>Equity and Accumulated Other Comprehensive Income (Loss) [Line Items]</t>
  </si>
  <si>
    <t>Net proceeds from sale of common stock</t>
  </si>
  <si>
    <t>Aggregate offering price of the distribution agreement maximum</t>
  </si>
  <si>
    <t>Equity distribution agreements at an average price</t>
  </si>
  <si>
    <t>Payment of commissions to sales agents</t>
  </si>
  <si>
    <t>Aggregate offering price remaining available for offer and sale</t>
  </si>
  <si>
    <t>Issuance of common shares</t>
  </si>
  <si>
    <t>Preferred stock, issued</t>
  </si>
  <si>
    <t>Preferred stock, dividend rate</t>
  </si>
  <si>
    <t>Gross proceeds from issuance of redeemable preferred stock</t>
  </si>
  <si>
    <t>Preferred stock dividend per share amount</t>
  </si>
  <si>
    <t>Preferred stock, liquidation preference per share/unit</t>
  </si>
  <si>
    <t>Preferred stock, redemption price per share</t>
  </si>
  <si>
    <t>Shares issued upon conversion</t>
  </si>
  <si>
    <t>Redemption value of OP units</t>
  </si>
  <si>
    <t>Percentage of operating partnership common units issued</t>
  </si>
  <si>
    <t>Available indebtedness</t>
  </si>
  <si>
    <t>Acquisition amount</t>
  </si>
  <si>
    <t>Equity And Accumulated Other Comprehensive Loss, Net (Ownership Interest In The Operating Partnership) (Details)</t>
  </si>
  <si>
    <t>Partners' capital account units</t>
  </si>
  <si>
    <t>Common Units Held By Third Parties [Member]</t>
  </si>
  <si>
    <t>Incentive Units Held By Employees And Directors [Member]</t>
  </si>
  <si>
    <t>Incentive units held by employees and directors</t>
  </si>
  <si>
    <t>Equity And Accumulated Other Comprehensive Loss, Net (Summary Of Activity For Noncontrolling Interests In The Operating Partnership) (Details)</t>
  </si>
  <si>
    <t>Redemption of common units for shares of Digital Realty Trust, Inc. common stock</t>
  </si>
  <si>
    <t>Conversion of incentive units held by employees and directors for shares of Digital Realty Trust, Inc. common stock</t>
  </si>
  <si>
    <t>Common Units [Member]</t>
  </si>
  <si>
    <t>Incentive Units [Member]</t>
  </si>
  <si>
    <t>This redemption was recorded as a reduction to noncontrolling interests in the Operating Partnership and an increase to common stock and additional paid in capital based on the book value per unit in the accompanying condensed consolidated balance sheet of Digital Realty Trust, Inc.</t>
  </si>
  <si>
    <t>Equity And Accumulated Other Comprehensive Loss, Net (Schedule Of Dividends) (Details) (USD $)</t>
  </si>
  <si>
    <t>Installment 1 FY2013 [Member]</t>
  </si>
  <si>
    <t>Dividends Payable [Line Items]</t>
  </si>
  <si>
    <t>Date dividend/distribution declared</t>
  </si>
  <si>
    <t>Dividend/Distribution payable date</t>
  </si>
  <si>
    <t>Installment 2 FY2013 [Member]</t>
  </si>
  <si>
    <t>Installment 3 FY2013 [Member]</t>
  </si>
  <si>
    <t>Dividends/Distributions, preferred stock/units</t>
  </si>
  <si>
    <t>Series E Cumulative Convertible Preferred Units [Member] | Installment 1 FY2013 [Member]</t>
  </si>
  <si>
    <t>Series E Cumulative Convertible Preferred Units [Member] | Installment 2 FY2013 [Member]</t>
  </si>
  <si>
    <t>Series E Cumulative Convertible Preferred Units [Member] | Installment 3 FY2013 [Member]</t>
  </si>
  <si>
    <t>Series F Cumulative Convertible Preferred Units [Member] | Installment 1 FY2013 [Member]</t>
  </si>
  <si>
    <t>Series F Cumulative Convertible Preferred Units [Member] | Installment 2 FY2013 [Member]</t>
  </si>
  <si>
    <t>Series F Cumulative Convertible Preferred Units [Member] | Installment 3 FY2013 [Member]</t>
  </si>
  <si>
    <t>Series G Cumulative Convertible Preferred Units [Member] [Member] | Installment 2 FY2013 [Member]</t>
  </si>
  <si>
    <t>[3],[4]</t>
  </si>
  <si>
    <t>Series G Cumulative Convertible Preferred Units [Member] [Member] | Installment 3 FY2013 [Member]</t>
  </si>
  <si>
    <t>Dividends/Distributions, common stock/units</t>
  </si>
  <si>
    <t>Common stock dividend per share amount</t>
  </si>
  <si>
    <t>Common Stock [Member] | Installment 1 FY2013 [Member]</t>
  </si>
  <si>
    <t>Common Stock [Member] | Installment 2 FY2013 [Member]</t>
  </si>
  <si>
    <t>Common Stock [Member] | Installment 3 FY2013 [Member]</t>
  </si>
  <si>
    <t>$1.750 annual rate of dividend per share.</t>
  </si>
  <si>
    <t>$1.656 annual rate of dividend per share.</t>
  </si>
  <si>
    <t>$1.469 annual rate of dividend per share.</t>
  </si>
  <si>
    <t>Represents a pro rata dividend from and including the original issue date to and including JuneB 30, 2013.</t>
  </si>
  <si>
    <t>$3.120 annual rate of dividend per share.</t>
  </si>
  <si>
    <t>Equity And Accumulated Other Comprehensive Loss, Net (Schedule Of Accumulated Other Comprehensive Loss, Net) (Details) (USD $)</t>
  </si>
  <si>
    <t>Accumulated Other Comprehensive Income (Loss) [Line Items]</t>
  </si>
  <si>
    <t>Accumulated other comprehensive loss, net, Beginning balance</t>
  </si>
  <si>
    <t>Accumulated other comprehensive loss, net, Ending balance</t>
  </si>
  <si>
    <t>Foreign Currency Translation Adjustments [Member]</t>
  </si>
  <si>
    <t>Cash Flow Hedge Adjustments [Member]</t>
  </si>
  <si>
    <t>Capital And Accumulated Other Comprehensive Loss (Narrative) (Details) (USD $)</t>
  </si>
  <si>
    <t>In Millions, except Share data, unless otherwise specified</t>
  </si>
  <si>
    <t>Capital and Accumulated Other Comprehensive Income (Loss) [Line Items]</t>
  </si>
  <si>
    <t>Redemption value of common units</t>
  </si>
  <si>
    <t>Redemption price</t>
  </si>
  <si>
    <t>Capital And Accumulated Other Comprehensive Loss (Schedule Of Distributions) (Details) (USD $)</t>
  </si>
  <si>
    <t>In Thousands, except Per Share data, unless otherwise specified</t>
  </si>
  <si>
    <t>Common Stock [Member] | Digital Realty Trust, L.P. [Member]</t>
  </si>
  <si>
    <t>Installment 1 FY2013 [Member] | Series E Cumulative Convertible Preferred Units [Member]</t>
  </si>
  <si>
    <t>Installment 1 FY2013 [Member] | Series E Cumulative Convertible Preferred Units [Member] | Digital Realty Trust, L.P. [Member]</t>
  </si>
  <si>
    <t>Installment 1 FY2013 [Member] | Series F Cumulative Convertible Preferred Units [Member]</t>
  </si>
  <si>
    <t>Installment 1 FY2013 [Member] | Series F Cumulative Convertible Preferred Units [Member] | Digital Realty Trust, L.P. [Member]</t>
  </si>
  <si>
    <t>Installment 1 FY2013 [Member] | Common Stock [Member]</t>
  </si>
  <si>
    <t>Installment 1 FY2013 [Member] | Common Stock [Member] | Digital Realty Trust, L.P. [Member]</t>
  </si>
  <si>
    <t>Installment 2 FY2013 [Member] | Series E Cumulative Convertible Preferred Units [Member]</t>
  </si>
  <si>
    <t>Installment 2 FY2013 [Member] | Series E Cumulative Convertible Preferred Units [Member] | Digital Realty Trust, L.P. [Member]</t>
  </si>
  <si>
    <t>Installment 2 FY2013 [Member] | Series F Cumulative Convertible Preferred Units [Member]</t>
  </si>
  <si>
    <t>Installment 2 FY2013 [Member] | Series F Cumulative Convertible Preferred Units [Member] | Digital Realty Trust, L.P. [Member]</t>
  </si>
  <si>
    <t>Installment 2 FY2013 [Member] | Series G Cumulative Convertible Preferred Units [Member] [Member]</t>
  </si>
  <si>
    <t>[3],[5]</t>
  </si>
  <si>
    <t>Installment 2 FY2013 [Member] | Series G Cumulative Convertible Preferred Units [Member] [Member] | Digital Realty Trust, L.P. [Member]</t>
  </si>
  <si>
    <t>Installment 2 FY2013 [Member] | Common Stock [Member]</t>
  </si>
  <si>
    <t>Installment 2 FY2013 [Member] | Common Stock [Member] | Digital Realty Trust, L.P. [Member]</t>
  </si>
  <si>
    <t>Installment 3 FY2013 [Member] | Series E Cumulative Convertible Preferred Units [Member]</t>
  </si>
  <si>
    <t>Installment 3 FY2013 [Member] | Series E Cumulative Convertible Preferred Units [Member] | Digital Realty Trust, L.P. [Member]</t>
  </si>
  <si>
    <t>Installment 3 FY2013 [Member] | Series F Cumulative Convertible Preferred Units [Member]</t>
  </si>
  <si>
    <t>Installment 3 FY2013 [Member] | Series F Cumulative Convertible Preferred Units [Member] | Digital Realty Trust, L.P. [Member]</t>
  </si>
  <si>
    <t>Installment 3 FY2013 [Member] | Series G Cumulative Convertible Preferred Units [Member] [Member]</t>
  </si>
  <si>
    <t>Installment 3 FY2013 [Member] | Series G Cumulative Convertible Preferred Units [Member] [Member] | Digital Realty Trust, L.P. [Member]</t>
  </si>
  <si>
    <t>Installment 3 FY2013 [Member] | Common Stock [Member]</t>
  </si>
  <si>
    <t>Installment 3 FY2013 [Member] | Common Stock [Member] | Digital Realty Trust, L.P. [Member]</t>
  </si>
  <si>
    <t>Capital And Accumulated Other Comprehensive Loss (Schedule Of Accumulated Other Comprehensive Loss) (Details) (USD $)</t>
  </si>
  <si>
    <t>Cash Flow Hedge Adjustments [Member] | Digital Realty Trust, L.P. [Member]</t>
  </si>
  <si>
    <t>Foreign Currency Translation Adjustments [Member] | Digital Realty Trust, L.P. [Member]</t>
  </si>
  <si>
    <t>Incentive Plan (Narrative) (Details) (USD $)</t>
  </si>
  <si>
    <t>Share-based Compensation Arrangement by Share-based Payment Award [Line Items]</t>
  </si>
  <si>
    <t>Maximum number of shares granted per employee</t>
  </si>
  <si>
    <t>Maximum amount of cash paid per employee</t>
  </si>
  <si>
    <t>Number of shares remaining for issuance under the "Incentive Plan"</t>
  </si>
  <si>
    <t>2004 Incentive Award Plan [Member]</t>
  </si>
  <si>
    <t>Shares authorized and reserved for issuance under the "Incentive Plan"</t>
  </si>
  <si>
    <t>Amended And Restated 2004 Incentive Award Plan [Member]</t>
  </si>
  <si>
    <t>Increase in number of shares reserved for issuance</t>
  </si>
  <si>
    <t>Incentive Plan (Long-Term Incentive Units) (Narrative) (Details) (USD $)</t>
  </si>
  <si>
    <t>Long-term incentive units granted</t>
  </si>
  <si>
    <t>Long-Term Incentive Units [Member]</t>
  </si>
  <si>
    <t>Service conditions of the awards</t>
  </si>
  <si>
    <t>'The service conditions of the awards provide for 20% vesting on each of the first and second anniversaries of the grant date and 30% vesting on each of the third and fourth anniversaries of the grant date, provided the grantee continues employment on each anniversary date.</t>
  </si>
  <si>
    <t>Vesting percentage, first and second anniversaries</t>
  </si>
  <si>
    <t>Vesting percentage, third and fourth anniversaries</t>
  </si>
  <si>
    <t>Share/unit compensation expense</t>
  </si>
  <si>
    <t>Capitalized expense related to construction and leasing activities</t>
  </si>
  <si>
    <t>Unearned compensation</t>
  </si>
  <si>
    <t>Unearned compensation, period of recognition</t>
  </si>
  <si>
    <t>'2 years 8 months 12 days</t>
  </si>
  <si>
    <t>Service And Performance Condition [Member]</t>
  </si>
  <si>
    <t>Service And Performance Condition [Member] | Long-Term Incentive Units [Member]</t>
  </si>
  <si>
    <t>Number of shares satisfying the performance conditions</t>
  </si>
  <si>
    <t>Minimum [Member] | Long-Term Incentive Units [Member]</t>
  </si>
  <si>
    <t>Award vesting period</t>
  </si>
  <si>
    <t>'3 years</t>
  </si>
  <si>
    <t>Maximum [Member] | Long-Term Incentive Units [Member]</t>
  </si>
  <si>
    <t>Incentive Plan (Class C Profits Interest Units) (Narrative) (Details) (USD $)</t>
  </si>
  <si>
    <t>Class C Profit Units [Member]</t>
  </si>
  <si>
    <t>Restricted Stock [Member]</t>
  </si>
  <si>
    <t>Awards satisfying market conditions on measurement date</t>
  </si>
  <si>
    <t>Vesting based on market conditions with respect to the first measurement date not achieved</t>
  </si>
  <si>
    <t>'Of the Class C Units that satisfied the market condition on MayB 1, 2010, 60% vested on MayB 1, 2010 and the remaining 40% vested ratably each month through June 30, 2012.</t>
  </si>
  <si>
    <t>'The service conditions of the awards provide for 20% vesting on each of the first and second anniversaries of the grant date and 30% vesting on each of the third and fourth anniversaries of the grant date provided the grantee continues employment on each anniversary date.</t>
  </si>
  <si>
    <t>Award vesting percentage, vested</t>
  </si>
  <si>
    <t>Award vesting percentage, unvested</t>
  </si>
  <si>
    <t>Approximate number of times simulation was run</t>
  </si>
  <si>
    <t>Expected term</t>
  </si>
  <si>
    <t>'36 months</t>
  </si>
  <si>
    <t>Expected volatility rate</t>
  </si>
  <si>
    <t>Risk-free interest rate</t>
  </si>
  <si>
    <t>Expected dividend rate</t>
  </si>
  <si>
    <t>Award limit, first market condition</t>
  </si>
  <si>
    <t>Award limit, second market condition</t>
  </si>
  <si>
    <t>Grant date fair value of awards</t>
  </si>
  <si>
    <t>Requisite service period of share-based award</t>
  </si>
  <si>
    <t>Incentive Plan (Restricted Stock) (Narrative) (Details) (Restricted Stock [Member], USD $)</t>
  </si>
  <si>
    <t>Restricted shares granted</t>
  </si>
  <si>
    <t>Restricted stock expense</t>
  </si>
  <si>
    <t>'2 years 10 months 24 days</t>
  </si>
  <si>
    <t>Minimum [Member]</t>
  </si>
  <si>
    <t>Maximum [Member]</t>
  </si>
  <si>
    <t>'4 years</t>
  </si>
  <si>
    <t>Incentive Plan (Summary Of Incentive Award Plan's Stock Option) (Details) (USD $)</t>
  </si>
  <si>
    <t>Incentive Plan [Abstract]</t>
  </si>
  <si>
    <t>Options outstanding, beginning of period, Shares</t>
  </si>
  <si>
    <t>Exercised, Shares</t>
  </si>
  <si>
    <t>Options outstanding, end of period, Shares</t>
  </si>
  <si>
    <t>Exercisable, end of period, Shares</t>
  </si>
  <si>
    <t>Options outstanding, beginning of period, Weighted average exercise price</t>
  </si>
  <si>
    <t>Exercised, Weighted average exercise price</t>
  </si>
  <si>
    <t>Options outstanding, end of period, Weighted average exercise price</t>
  </si>
  <si>
    <t>Exercisable, end of period, Weighted average exercise price</t>
  </si>
  <si>
    <t>Incentive Plan (Summary Of Stock Options Outstanding And Exercisable) (Details) (USD $)</t>
  </si>
  <si>
    <t>Share-based Compensation, Shares Authorized under Stock Option Plans, Exercise Price Range [Line Items]</t>
  </si>
  <si>
    <t>Weighted average remaining contractual life (years), Outstanding</t>
  </si>
  <si>
    <t>'2 years 7 months 28 days</t>
  </si>
  <si>
    <t>Weighted average exercise price, Outstanding</t>
  </si>
  <si>
    <t>Aggregate intrinsic value, Outstanding</t>
  </si>
  <si>
    <t>$12.00-13.02 [Member]</t>
  </si>
  <si>
    <t>Exercise price, lower limit</t>
  </si>
  <si>
    <t>Exercise price, upper limit</t>
  </si>
  <si>
    <t>'1 year 29 days</t>
  </si>
  <si>
    <t>$20.37-28.09 [Member]</t>
  </si>
  <si>
    <t>'2 years 1 month 21 days</t>
  </si>
  <si>
    <t>$33.18-41.73 [Member]</t>
  </si>
  <si>
    <t>'3 years 6 months 18 days</t>
  </si>
  <si>
    <t>Derivative Instruments (Details) (USD $)</t>
  </si>
  <si>
    <t>Derivative [Line Items]</t>
  </si>
  <si>
    <t>Lender accelerated indebtedness repayment threshold amount</t>
  </si>
  <si>
    <t>Fair value of effective cash flow hedges</t>
  </si>
  <si>
    <t>Ineffective portion of cash flow hedges</t>
  </si>
  <si>
    <t>Interest Expense</t>
  </si>
  <si>
    <t>Reclassification out of Accumulated Other Comprehensive Income [Member] | Cash Flow Hedge Adjustments [Member]</t>
  </si>
  <si>
    <t>Swap 1 [Member]</t>
  </si>
  <si>
    <t>Type of Derivative</t>
  </si>
  <si>
    <t>'Swap</t>
  </si>
  <si>
    <t>Swap 2 [Member]</t>
  </si>
  <si>
    <t>Swap 3 [Member]</t>
  </si>
  <si>
    <t>Swap 4 [Member]</t>
  </si>
  <si>
    <t>Swap 5 [Member]</t>
  </si>
  <si>
    <t>Swap 6 [Member]</t>
  </si>
  <si>
    <t>Swap 7 [Member]</t>
  </si>
  <si>
    <t>Cap 1 [Member]</t>
  </si>
  <si>
    <t>Translation to U.S. dollars is based on exchange rate of $1.62 to £1.00 as of September 30, 2013 and $1.63 to £1.00 as of DecemberB 31, 2012.</t>
  </si>
  <si>
    <t>Translation to U.S. dollars is based on exchange rate of $1.35 to €1.00 as of September 30, 2013 and $1.32 to €1.00 as of DecemberB 31, 2012.</t>
  </si>
  <si>
    <t>Represents the Singapore dollar tranche of the unsecured term loan. Translation to U.S. dollars is based on exchange rate of $0.80 to 1.00 SGD as of September 30, 2013 and $0.82 to 1.00 SGD as of DecemberB 31, 2012.</t>
  </si>
  <si>
    <t>Fair Value Of Instruments (Estimated Fair Value And Carrying Amounts) (Details) (USD $)</t>
  </si>
  <si>
    <t>Estimated Fair Value [Member]</t>
  </si>
  <si>
    <t>Fair Value, Balance Sheet Grouping, Financial Statement Captions [Line Items]</t>
  </si>
  <si>
    <t>Unsecured senior notes</t>
  </si>
  <si>
    <t>Mortgage Loans</t>
  </si>
  <si>
    <t>Long-term Debt</t>
  </si>
  <si>
    <t>Carrying Value [Member]</t>
  </si>
  <si>
    <t>Global Revolving Credit Facility [Member] | Estimated Fair Value [Member]</t>
  </si>
  <si>
    <t>Lines of credit</t>
  </si>
  <si>
    <t>Global Revolving Credit Facility [Member] | Carrying Value [Member]</t>
  </si>
  <si>
    <t>Unsecured Term Loan [Member] | Estimated Fair Value [Member]</t>
  </si>
  <si>
    <t>Unsecured Term Loan [Member] | Carrying Value [Member]</t>
  </si>
  <si>
    <t>Valuations for our unsecured senior notes and mortgage loans are determined based on the expected future payments discounted at risk-adjusted rates. The 2015 Notes, 2020 Notes, 2021 Notes, 2022 Notes and 2025 Notes and exchangeable senior debentures are valued based on quoted market prices.</t>
  </si>
  <si>
    <t>The carrying value of the 2015 Notes, 2020 Notes, 2021 Notes, 2022 Notes and 2025 Notes are net of discount of $15,381 and $11,779 in the aggregate as of September 30, 2013 and DecemberB 31, 2012, respectively.</t>
  </si>
  <si>
    <t>The carrying value of our global revolving credit facility approximates estimated fair value, due to the variability of interest rates and the stability of our credit rating.</t>
  </si>
  <si>
    <t>The carrying value of our unsecured term loan approximates estimated fair value, due to the variability of interest rates and the stability of our credit rating.</t>
  </si>
  <si>
    <t>Related Party Transactions (Details) (USD $)</t>
  </si>
  <si>
    <t>contract</t>
  </si>
  <si>
    <t>Dec. 31, 2006</t>
  </si>
  <si>
    <t>Related Party Transaction [Line Items]</t>
  </si>
  <si>
    <t>Rental revenues</t>
  </si>
  <si>
    <t>Tel(x) [Member]</t>
  </si>
  <si>
    <t>Number of leases agreement</t>
  </si>
  <si>
    <t>Lease expiration, date</t>
  </si>
  <si>
    <t>'2026</t>
  </si>
  <si>
    <t>Terms of lease extended through</t>
  </si>
  <si>
    <t>'2046</t>
  </si>
  <si>
    <t>Square footage of net rentable space</t>
  </si>
  <si>
    <t>Percentage rent lease revenue earned</t>
  </si>
  <si>
    <t>Percentage of rent for management fee</t>
  </si>
  <si>
    <t>Unrelated Third Party [Member]</t>
  </si>
  <si>
    <t>SoftLayer [Member]</t>
  </si>
  <si>
    <t>Minimum [Member] | SoftLayer [Member]</t>
  </si>
  <si>
    <t>Lease option extension date</t>
  </si>
  <si>
    <t>'2018</t>
  </si>
  <si>
    <t>Maximum [Member] | SoftLayer [Member]</t>
  </si>
  <si>
    <t>'2035</t>
  </si>
  <si>
    <t>Commitments And Contingencies (Details)</t>
  </si>
  <si>
    <t>Mar. 31, 2013</t>
  </si>
  <si>
    <t>Sentrum Portfolio [Member]</t>
  </si>
  <si>
    <t>GBP (£)</t>
  </si>
  <si>
    <t>Jul. 11, 2012</t>
  </si>
  <si>
    <t>29 A International Business Park [Member]</t>
  </si>
  <si>
    <t>SGD</t>
  </si>
  <si>
    <t>Convergence Business Park [Member]</t>
  </si>
  <si>
    <t>Commitments and Contingencies [Line Items]</t>
  </si>
  <si>
    <t>Contingent liability</t>
  </si>
  <si>
    <t>£ 45,200,000</t>
  </si>
  <si>
    <t>£ 56,500,000</t>
  </si>
  <si>
    <t>Earnout payment</t>
  </si>
  <si>
    <t>Additional performance based consideration earned (maximum)</t>
  </si>
  <si>
    <t>Additional performance based consideration earned (maximum), adjusted for exchange rate</t>
  </si>
  <si>
    <t>Expiration of earnout contingency</t>
  </si>
  <si>
    <t>'November 2020</t>
  </si>
  <si>
    <t>Lease expiration period</t>
  </si>
  <si>
    <t>'April 2017</t>
  </si>
  <si>
    <t>Sale price of building</t>
  </si>
  <si>
    <t>Real estate price, per square acre</t>
  </si>
  <si>
    <t>Commitments related to construction contracts</t>
  </si>
  <si>
    <t>Subsequent Events (Narrative) (Details) (Subsequent Event [Member], USD $)</t>
  </si>
  <si>
    <t>Oct. 23, 2013</t>
  </si>
  <si>
    <t>Subsequent Event [Member]</t>
  </si>
  <si>
    <t>Subsequent Event [Line Items]</t>
  </si>
  <si>
    <t>Share repurchase program, authorized amount</t>
  </si>
  <si>
    <t>Subsequent Events (Schedule Of Dividends Declared And Distributions Per Unit) (Details) (USD $)</t>
  </si>
  <si>
    <t>Subsequent Event [Member] | Series E Cumulative Convertible Preferred Units [Member]</t>
  </si>
  <si>
    <t>Dividend and distribution payable to holders of record on</t>
  </si>
  <si>
    <t>Subsequent Event [Member] | Series F Cumulative Convertible Preferred Units [Member]</t>
  </si>
  <si>
    <t>Subsequent Event [Member] | Series G Cumulative Convertible Preferred Units [Member] [Member]</t>
  </si>
  <si>
    <t>Subsequent Event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4"/>
      <color theme="1"/>
      <name val="Times New Roman"/>
      <family val="1"/>
    </font>
    <font>
      <sz val="4.5"/>
      <color theme="1"/>
      <name val="Times New Roman"/>
      <family val="1"/>
    </font>
    <font>
      <sz val="1"/>
      <color theme="1"/>
      <name val="Times New Roman"/>
      <family val="1"/>
    </font>
    <font>
      <sz val="12"/>
      <color theme="1"/>
      <name val="Times New Roman"/>
      <family val="1"/>
    </font>
    <font>
      <sz val="7.5"/>
      <color theme="1"/>
      <name val="Times New Roman"/>
      <family val="1"/>
    </font>
    <font>
      <sz val="2"/>
      <color theme="1"/>
      <name val="Times New Roman"/>
      <family val="1"/>
    </font>
    <font>
      <sz val="10"/>
      <color theme="1"/>
      <name val="Times"/>
    </font>
    <font>
      <i/>
      <sz val="10"/>
      <color theme="1"/>
      <name val="Times"/>
    </font>
    <font>
      <sz val="6"/>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
      <sz val="10"/>
      <color theme="1"/>
      <name val="Inherit"/>
    </font>
    <font>
      <sz val="9"/>
      <color theme="1"/>
      <name val="Times New Roman"/>
      <family val="1"/>
    </font>
    <font>
      <sz val="10"/>
      <color theme="1"/>
      <name val="Arial"/>
      <family val="2"/>
    </font>
    <font>
      <b/>
      <u/>
      <sz val="9"/>
      <color theme="1"/>
      <name val="Times New Roman"/>
      <family val="1"/>
    </font>
    <font>
      <b/>
      <sz val="7"/>
      <color theme="1"/>
      <name val="Times New Roman"/>
      <family val="1"/>
    </font>
    <font>
      <sz val="8.5"/>
      <color theme="1"/>
      <name val="Times New Roman"/>
      <family val="1"/>
    </font>
    <font>
      <i/>
      <sz val="10"/>
      <color theme="1"/>
      <name val="Times New Roman"/>
      <family val="1"/>
    </font>
    <font>
      <sz val="8"/>
      <color theme="1"/>
      <name val="Arial"/>
      <family val="2"/>
    </font>
    <font>
      <sz val="9.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left" wrapText="1" indent="1"/>
    </xf>
    <xf numFmtId="0" fontId="25" fillId="0" borderId="0" xfId="0" applyFont="1" applyAlignment="1">
      <alignment vertical="top" wrapText="1"/>
    </xf>
    <xf numFmtId="0" fontId="26" fillId="0" borderId="0" xfId="0" applyFont="1" applyAlignment="1">
      <alignment vertical="top" wrapText="1"/>
    </xf>
    <xf numFmtId="0" fontId="27" fillId="0" borderId="0" xfId="0" applyFont="1" applyAlignment="1">
      <alignment wrapText="1"/>
    </xf>
    <xf numFmtId="0" fontId="19" fillId="0" borderId="0" xfId="0" applyFont="1" applyAlignment="1">
      <alignment vertical="top" wrapText="1"/>
    </xf>
    <xf numFmtId="0" fontId="27" fillId="0" borderId="0" xfId="0" applyFont="1" applyAlignment="1">
      <alignment vertical="top" wrapText="1"/>
    </xf>
    <xf numFmtId="0" fontId="19" fillId="0" borderId="0" xfId="0" applyFont="1" applyAlignment="1">
      <alignment horizontal="left" wrapText="1" indent="1"/>
    </xf>
    <xf numFmtId="0" fontId="20" fillId="0" borderId="0" xfId="0" applyFont="1" applyAlignment="1">
      <alignment wrapText="1"/>
    </xf>
    <xf numFmtId="0" fontId="22" fillId="0" borderId="0" xfId="0" applyFont="1" applyAlignment="1">
      <alignment horizontal="left" wrapText="1" indent="1"/>
    </xf>
    <xf numFmtId="0" fontId="19"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3" fillId="0" borderId="10" xfId="0" applyFont="1" applyBorder="1" applyAlignment="1">
      <alignment wrapText="1"/>
    </xf>
    <xf numFmtId="0" fontId="33" fillId="0" borderId="10" xfId="0" applyFont="1" applyBorder="1" applyAlignment="1">
      <alignment horizontal="center" wrapText="1"/>
    </xf>
    <xf numFmtId="0" fontId="19" fillId="33" borderId="11" xfId="0" applyFont="1" applyFill="1" applyBorder="1" applyAlignment="1">
      <alignment wrapText="1"/>
    </xf>
    <xf numFmtId="0" fontId="26" fillId="33" borderId="0" xfId="0" applyFont="1" applyFill="1" applyAlignment="1">
      <alignment wrapText="1"/>
    </xf>
    <xf numFmtId="15"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wrapText="1"/>
    </xf>
    <xf numFmtId="15" fontId="19" fillId="33" borderId="0" xfId="0" applyNumberFormat="1" applyFont="1" applyFill="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1"/>
    </xf>
    <xf numFmtId="0" fontId="20" fillId="33" borderId="0" xfId="0" applyFont="1" applyFill="1" applyAlignment="1">
      <alignment horizontal="left" wrapText="1" indent="1"/>
    </xf>
    <xf numFmtId="0" fontId="19" fillId="33" borderId="12" xfId="0" applyFont="1" applyFill="1" applyBorder="1" applyAlignment="1">
      <alignment horizontal="right" wrapText="1"/>
    </xf>
    <xf numFmtId="0" fontId="26" fillId="0" borderId="13"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xf>
    <xf numFmtId="0" fontId="19" fillId="0" borderId="10" xfId="0" applyFont="1" applyBorder="1" applyAlignment="1">
      <alignment horizontal="right" wrapText="1"/>
    </xf>
    <xf numFmtId="0" fontId="19" fillId="33" borderId="0" xfId="0" applyFont="1" applyFill="1" applyAlignment="1">
      <alignment horizontal="center" wrapText="1"/>
    </xf>
    <xf numFmtId="0" fontId="26" fillId="33" borderId="0" xfId="0" applyFont="1" applyFill="1" applyAlignment="1">
      <alignment wrapText="1"/>
    </xf>
    <xf numFmtId="0" fontId="19" fillId="33" borderId="0" xfId="0" applyFont="1" applyFill="1" applyAlignment="1">
      <alignment horizontal="right"/>
    </xf>
    <xf numFmtId="0" fontId="26" fillId="33" borderId="0" xfId="0" applyFont="1" applyFill="1" applyAlignment="1">
      <alignment horizontal="right" wrapText="1"/>
    </xf>
    <xf numFmtId="0" fontId="19" fillId="33" borderId="0" xfId="0" applyFont="1" applyFill="1" applyAlignment="1">
      <alignment horizontal="center" wrapText="1"/>
    </xf>
    <xf numFmtId="0" fontId="25" fillId="0" borderId="0" xfId="0" applyFont="1" applyAlignment="1">
      <alignment wrapText="1"/>
    </xf>
    <xf numFmtId="0" fontId="26" fillId="0" borderId="0" xfId="0" applyFont="1" applyAlignment="1">
      <alignment wrapText="1"/>
    </xf>
    <xf numFmtId="0" fontId="35" fillId="0" borderId="0" xfId="0" applyFont="1" applyAlignment="1">
      <alignment wrapText="1"/>
    </xf>
    <xf numFmtId="0" fontId="20" fillId="0" borderId="10" xfId="0" applyFont="1" applyBorder="1" applyAlignment="1">
      <alignment horizontal="center" wrapText="1"/>
    </xf>
    <xf numFmtId="0" fontId="26" fillId="0" borderId="10" xfId="0" applyFont="1" applyBorder="1" applyAlignment="1">
      <alignment horizontal="center" wrapText="1"/>
    </xf>
    <xf numFmtId="0" fontId="19" fillId="0" borderId="11" xfId="0" applyFont="1" applyBorder="1" applyAlignment="1">
      <alignment wrapText="1"/>
    </xf>
    <xf numFmtId="0" fontId="26" fillId="0" borderId="11" xfId="0" applyFont="1" applyBorder="1" applyAlignment="1">
      <alignmen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19" fillId="33" borderId="10" xfId="0" applyFont="1" applyFill="1" applyBorder="1" applyAlignment="1">
      <alignment horizontal="right"/>
    </xf>
    <xf numFmtId="0" fontId="19" fillId="0" borderId="12" xfId="0" applyFont="1" applyBorder="1" applyAlignment="1">
      <alignment horizontal="right"/>
    </xf>
    <xf numFmtId="0" fontId="19" fillId="0" borderId="12" xfId="0" applyFont="1" applyBorder="1" applyAlignment="1">
      <alignment horizontal="right" wrapText="1"/>
    </xf>
    <xf numFmtId="3" fontId="19" fillId="33" borderId="0" xfId="0" applyNumberFormat="1" applyFont="1" applyFill="1" applyAlignment="1">
      <alignment horizontal="right"/>
    </xf>
    <xf numFmtId="0" fontId="37" fillId="0" borderId="0" xfId="0" applyFont="1" applyAlignment="1">
      <alignment wrapText="1"/>
    </xf>
    <xf numFmtId="0" fontId="20" fillId="0" borderId="0" xfId="0" applyFont="1" applyAlignment="1">
      <alignment horizontal="center" wrapText="1"/>
    </xf>
    <xf numFmtId="0" fontId="38" fillId="0" borderId="0" xfId="0" applyFont="1" applyAlignment="1">
      <alignment wrapText="1"/>
    </xf>
    <xf numFmtId="15" fontId="20" fillId="0" borderId="14" xfId="0" applyNumberFormat="1" applyFont="1" applyBorder="1" applyAlignment="1">
      <alignment horizontal="center" wrapText="1"/>
    </xf>
    <xf numFmtId="0" fontId="26" fillId="0" borderId="11" xfId="0" applyFont="1" applyBorder="1" applyAlignment="1">
      <alignment horizontal="center" wrapText="1"/>
    </xf>
    <xf numFmtId="3" fontId="19" fillId="0" borderId="10" xfId="0" applyNumberFormat="1" applyFont="1" applyBorder="1" applyAlignment="1">
      <alignment horizontal="right"/>
    </xf>
    <xf numFmtId="0" fontId="19" fillId="33" borderId="15" xfId="0" applyFont="1" applyFill="1" applyBorder="1" applyAlignment="1">
      <alignment horizontal="right" wrapText="1"/>
    </xf>
    <xf numFmtId="0" fontId="20" fillId="0" borderId="10" xfId="0" applyFont="1" applyBorder="1" applyAlignment="1">
      <alignment horizontal="center" wrapText="1"/>
    </xf>
    <xf numFmtId="0" fontId="39" fillId="0" borderId="10" xfId="0" applyFont="1" applyBorder="1" applyAlignment="1">
      <alignment wrapText="1"/>
    </xf>
    <xf numFmtId="0" fontId="36" fillId="0" borderId="0" xfId="0" applyFont="1" applyAlignment="1">
      <alignment wrapText="1"/>
    </xf>
    <xf numFmtId="0" fontId="33" fillId="0" borderId="0" xfId="0" applyFont="1" applyAlignment="1">
      <alignment horizontal="center" wrapText="1"/>
    </xf>
    <xf numFmtId="15" fontId="33" fillId="0" borderId="10" xfId="0" applyNumberFormat="1" applyFont="1" applyBorder="1" applyAlignment="1">
      <alignment horizontal="center" wrapText="1"/>
    </xf>
    <xf numFmtId="0" fontId="26" fillId="0" borderId="0" xfId="0" applyFont="1" applyAlignment="1">
      <alignment horizontal="center" wrapText="1"/>
    </xf>
    <xf numFmtId="0" fontId="20" fillId="33" borderId="11" xfId="0" applyFont="1" applyFill="1" applyBorder="1" applyAlignment="1">
      <alignment wrapText="1"/>
    </xf>
    <xf numFmtId="0" fontId="19" fillId="33" borderId="11" xfId="0" applyFont="1" applyFill="1" applyBorder="1" applyAlignment="1">
      <alignment horizontal="center" wrapText="1"/>
    </xf>
    <xf numFmtId="0" fontId="34" fillId="33" borderId="0" xfId="0" applyFont="1" applyFill="1" applyAlignment="1">
      <alignment wrapText="1"/>
    </xf>
    <xf numFmtId="0" fontId="19" fillId="33" borderId="14" xfId="0" applyFont="1" applyFill="1" applyBorder="1" applyAlignment="1">
      <alignment horizontal="right" wrapText="1"/>
    </xf>
    <xf numFmtId="0" fontId="20" fillId="33" borderId="0" xfId="0" applyFont="1" applyFill="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3"/>
    </xf>
    <xf numFmtId="10" fontId="19" fillId="33" borderId="0" xfId="0" applyNumberFormat="1" applyFont="1" applyFill="1" applyAlignment="1">
      <alignment horizontal="center" wrapText="1"/>
    </xf>
    <xf numFmtId="0" fontId="26" fillId="33" borderId="0" xfId="0" applyFont="1" applyFill="1" applyAlignment="1">
      <alignment vertical="top" wrapText="1"/>
    </xf>
    <xf numFmtId="0" fontId="26" fillId="33" borderId="0" xfId="0" applyFont="1" applyFill="1" applyAlignment="1">
      <alignment horizontal="center" wrapText="1"/>
    </xf>
    <xf numFmtId="0" fontId="19" fillId="0" borderId="0" xfId="0" applyFont="1" applyAlignment="1">
      <alignment horizontal="left" wrapText="1" indent="3"/>
    </xf>
    <xf numFmtId="10"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8"/>
    </xf>
    <xf numFmtId="0" fontId="19" fillId="0" borderId="11" xfId="0" applyFont="1" applyBorder="1" applyAlignment="1">
      <alignment horizontal="right"/>
    </xf>
    <xf numFmtId="0" fontId="34" fillId="0" borderId="0" xfId="0" applyFont="1" applyAlignment="1">
      <alignment wrapText="1"/>
    </xf>
    <xf numFmtId="3" fontId="19" fillId="33" borderId="10" xfId="0" applyNumberFormat="1" applyFont="1" applyFill="1" applyBorder="1" applyAlignment="1">
      <alignment horizontal="right"/>
    </xf>
    <xf numFmtId="0" fontId="19" fillId="0" borderId="14" xfId="0" applyFont="1" applyBorder="1" applyAlignment="1">
      <alignment horizontal="right"/>
    </xf>
    <xf numFmtId="0" fontId="26" fillId="33" borderId="11" xfId="0" applyFont="1" applyFill="1" applyBorder="1" applyAlignment="1">
      <alignmen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33" fillId="0" borderId="0" xfId="0" applyFont="1" applyAlignment="1">
      <alignment wrapText="1"/>
    </xf>
    <xf numFmtId="0" fontId="33" fillId="0" borderId="10" xfId="0" applyFont="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6" fillId="0" borderId="0" xfId="0" applyFont="1" applyAlignment="1">
      <alignment horizontal="center" wrapText="1"/>
    </xf>
    <xf numFmtId="0" fontId="20" fillId="0" borderId="11" xfId="0" applyFont="1" applyBorder="1" applyAlignment="1">
      <alignment wrapText="1"/>
    </xf>
    <xf numFmtId="0" fontId="40" fillId="0" borderId="0" xfId="0" applyFont="1" applyAlignment="1">
      <alignment vertical="top" wrapText="1"/>
    </xf>
    <xf numFmtId="0" fontId="19" fillId="33" borderId="11" xfId="0" applyFont="1" applyFill="1" applyBorder="1" applyAlignment="1">
      <alignment horizontal="right"/>
    </xf>
    <xf numFmtId="0" fontId="19" fillId="33" borderId="0" xfId="0" applyFont="1" applyFill="1" applyAlignment="1">
      <alignment vertical="top" wrapText="1"/>
    </xf>
    <xf numFmtId="0" fontId="19" fillId="33" borderId="0" xfId="0" applyFont="1" applyFill="1" applyAlignment="1">
      <alignment horizontal="left" wrapText="1" indent="2"/>
    </xf>
    <xf numFmtId="0" fontId="19" fillId="33" borderId="12" xfId="0" applyFont="1" applyFill="1" applyBorder="1" applyAlignment="1">
      <alignment horizontal="right"/>
    </xf>
    <xf numFmtId="0" fontId="32" fillId="0" borderId="0" xfId="0" applyFont="1" applyAlignment="1">
      <alignment wrapText="1"/>
    </xf>
    <xf numFmtId="0" fontId="40" fillId="0" borderId="0" xfId="0" applyFont="1" applyAlignment="1">
      <alignment wrapText="1"/>
    </xf>
    <xf numFmtId="0" fontId="19" fillId="0" borderId="0" xfId="0" applyFont="1" applyAlignment="1">
      <alignment horizontal="left" wrapText="1" indent="2"/>
    </xf>
    <xf numFmtId="0" fontId="19" fillId="0" borderId="15" xfId="0" applyFont="1" applyBorder="1" applyAlignment="1">
      <alignment horizontal="right"/>
    </xf>
    <xf numFmtId="0" fontId="32" fillId="0" borderId="0" xfId="0" applyFont="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11" xfId="0" applyFont="1" applyBorder="1" applyAlignment="1">
      <alignment horizontal="right" wrapText="1"/>
    </xf>
    <xf numFmtId="0" fontId="19" fillId="0" borderId="15" xfId="0" applyFont="1" applyBorder="1" applyAlignment="1">
      <alignment horizontal="right" wrapText="1"/>
    </xf>
    <xf numFmtId="0" fontId="22" fillId="0" borderId="0" xfId="0" applyFont="1" applyAlignment="1">
      <alignment wrapText="1"/>
    </xf>
    <xf numFmtId="0" fontId="41" fillId="0" borderId="0" xfId="0" applyFont="1" applyAlignment="1">
      <alignment wrapText="1"/>
    </xf>
    <xf numFmtId="0" fontId="33" fillId="0" borderId="14" xfId="0" applyFont="1" applyBorder="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19" fillId="0" borderId="15" xfId="0" applyFont="1" applyBorder="1" applyAlignment="1">
      <alignment horizontal="right" wrapText="1"/>
    </xf>
    <xf numFmtId="0" fontId="19" fillId="33" borderId="16" xfId="0" applyFont="1" applyFill="1" applyBorder="1" applyAlignment="1">
      <alignment horizontal="right" wrapText="1"/>
    </xf>
    <xf numFmtId="0" fontId="19" fillId="33" borderId="10" xfId="0" applyFont="1" applyFill="1" applyBorder="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33" fillId="0" borderId="17" xfId="0" applyFont="1" applyBorder="1" applyAlignment="1">
      <alignment horizontal="center" wrapText="1"/>
    </xf>
    <xf numFmtId="0" fontId="33" fillId="0" borderId="18" xfId="0" applyFont="1" applyBorder="1" applyAlignment="1">
      <alignment horizontal="center" wrapText="1"/>
    </xf>
    <xf numFmtId="0" fontId="33" fillId="0" borderId="17" xfId="0" applyFont="1" applyBorder="1" applyAlignment="1">
      <alignment horizontal="center" wrapText="1"/>
    </xf>
    <xf numFmtId="0" fontId="26" fillId="33" borderId="0" xfId="0" applyFont="1" applyFill="1" applyAlignment="1">
      <alignment horizontal="center" wrapText="1"/>
    </xf>
    <xf numFmtId="0" fontId="19" fillId="33" borderId="19" xfId="0" applyFont="1" applyFill="1" applyBorder="1" applyAlignment="1">
      <alignment horizontal="right"/>
    </xf>
    <xf numFmtId="0" fontId="19" fillId="33" borderId="0" xfId="0" applyFont="1" applyFill="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26" fillId="33" borderId="13" xfId="0" applyFont="1" applyFill="1" applyBorder="1" applyAlignment="1">
      <alignment wrapText="1"/>
    </xf>
    <xf numFmtId="0" fontId="19" fillId="0" borderId="16" xfId="0" applyFont="1" applyBorder="1" applyAlignment="1">
      <alignment horizontal="right" wrapText="1"/>
    </xf>
    <xf numFmtId="0" fontId="19" fillId="0" borderId="10" xfId="0" applyFont="1" applyBorder="1" applyAlignment="1">
      <alignment horizontal="right"/>
    </xf>
    <xf numFmtId="0" fontId="19" fillId="0" borderId="10" xfId="0" applyFont="1" applyBorder="1" applyAlignment="1">
      <alignment horizontal="right" wrapText="1"/>
    </xf>
    <xf numFmtId="0" fontId="42" fillId="0" borderId="0" xfId="0" applyFont="1" applyAlignment="1">
      <alignment wrapText="1"/>
    </xf>
    <xf numFmtId="15" fontId="33" fillId="0" borderId="10" xfId="0" applyNumberFormat="1" applyFont="1" applyBorder="1" applyAlignment="1">
      <alignment horizontal="center" wrapText="1"/>
    </xf>
    <xf numFmtId="0" fontId="20" fillId="33" borderId="0" xfId="0" applyFont="1" applyFill="1" applyAlignment="1">
      <alignment horizontal="right"/>
    </xf>
    <xf numFmtId="0" fontId="20" fillId="33" borderId="12" xfId="0" applyFont="1" applyFill="1" applyBorder="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0" fontId="20" fillId="0" borderId="10" xfId="0" applyFont="1" applyBorder="1" applyAlignment="1">
      <alignment wrapText="1"/>
    </xf>
    <xf numFmtId="15" fontId="19" fillId="33" borderId="0" xfId="0" applyNumberFormat="1" applyFont="1" applyFill="1" applyAlignment="1">
      <alignment wrapText="1"/>
    </xf>
    <xf numFmtId="15" fontId="19" fillId="0" borderId="0" xfId="0" applyNumberFormat="1" applyFont="1" applyAlignment="1">
      <alignment wrapText="1"/>
    </xf>
    <xf numFmtId="0" fontId="23" fillId="0" borderId="0" xfId="0" applyFont="1" applyAlignment="1">
      <alignment wrapText="1"/>
    </xf>
    <xf numFmtId="0" fontId="20" fillId="0" borderId="18" xfId="0" applyFont="1" applyBorder="1" applyAlignment="1">
      <alignment horizontal="center" wrapText="1"/>
    </xf>
    <xf numFmtId="0" fontId="26" fillId="0" borderId="11" xfId="0" applyFont="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7" xfId="0" applyFont="1" applyBorder="1" applyAlignment="1">
      <alignment horizontal="center" wrapText="1"/>
    </xf>
    <xf numFmtId="0" fontId="27" fillId="0" borderId="0" xfId="0" applyFont="1" applyAlignment="1">
      <alignment wrapText="1"/>
    </xf>
    <xf numFmtId="0" fontId="33" fillId="0" borderId="11" xfId="0" applyFont="1" applyBorder="1" applyAlignment="1">
      <alignment horizontal="center" wrapText="1"/>
    </xf>
    <xf numFmtId="15" fontId="33" fillId="0" borderId="17" xfId="0" applyNumberFormat="1" applyFont="1" applyBorder="1" applyAlignment="1">
      <alignment horizontal="center" wrapText="1"/>
    </xf>
    <xf numFmtId="15" fontId="19" fillId="33" borderId="11" xfId="0" applyNumberFormat="1" applyFont="1" applyFill="1" applyBorder="1" applyAlignment="1">
      <alignment horizontal="center" wrapText="1"/>
    </xf>
    <xf numFmtId="15" fontId="19" fillId="0" borderId="0" xfId="0" applyNumberFormat="1" applyFont="1" applyAlignment="1">
      <alignment horizontal="center" wrapText="1"/>
    </xf>
    <xf numFmtId="0" fontId="26" fillId="0" borderId="19" xfId="0" applyFont="1" applyBorder="1" applyAlignment="1">
      <alignment wrapText="1"/>
    </xf>
    <xf numFmtId="0" fontId="26" fillId="0" borderId="0" xfId="0" applyFont="1" applyBorder="1" applyAlignment="1">
      <alignment wrapText="1"/>
    </xf>
    <xf numFmtId="0" fontId="26" fillId="0" borderId="19" xfId="0" applyFont="1" applyBorder="1" applyAlignment="1">
      <alignment horizontal="center" wrapText="1"/>
    </xf>
    <xf numFmtId="0" fontId="26" fillId="0" borderId="0" xfId="0" applyFont="1" applyBorder="1" applyAlignment="1">
      <alignment horizontal="center" wrapText="1"/>
    </xf>
    <xf numFmtId="0" fontId="32" fillId="33" borderId="11" xfId="0" applyFont="1" applyFill="1" applyBorder="1" applyAlignment="1">
      <alignment horizontal="center" wrapText="1"/>
    </xf>
    <xf numFmtId="0" fontId="32" fillId="0" borderId="0" xfId="0" applyFont="1" applyAlignment="1">
      <alignment horizontal="center" wrapText="1"/>
    </xf>
    <xf numFmtId="0" fontId="32" fillId="33" borderId="0" xfId="0" applyFont="1" applyFill="1" applyAlignment="1">
      <alignment horizontal="center" wrapText="1"/>
    </xf>
    <xf numFmtId="0" fontId="19" fillId="0" borderId="0" xfId="0" applyFont="1" applyAlignment="1">
      <alignment horizontal="justify" wrapText="1"/>
    </xf>
    <xf numFmtId="0" fontId="33" fillId="0" borderId="17" xfId="0" applyFont="1" applyBorder="1" applyAlignment="1">
      <alignment wrapText="1"/>
    </xf>
    <xf numFmtId="0" fontId="19" fillId="33" borderId="11" xfId="0" applyFont="1" applyFill="1" applyBorder="1" applyAlignment="1">
      <alignment wrapText="1"/>
    </xf>
    <xf numFmtId="0" fontId="19" fillId="33" borderId="19" xfId="0" applyFont="1" applyFill="1" applyBorder="1" applyAlignment="1">
      <alignment wrapText="1"/>
    </xf>
    <xf numFmtId="0" fontId="19" fillId="33" borderId="0" xfId="0" applyFont="1" applyFill="1" applyBorder="1" applyAlignment="1">
      <alignment wrapText="1"/>
    </xf>
    <xf numFmtId="15" fontId="19" fillId="33" borderId="0" xfId="0" applyNumberFormat="1" applyFont="1" applyFill="1" applyAlignment="1">
      <alignment horizontal="right" wrapText="1"/>
    </xf>
    <xf numFmtId="0" fontId="32" fillId="0" borderId="0" xfId="0" applyFont="1" applyAlignment="1">
      <alignment vertical="top" wrapText="1"/>
    </xf>
    <xf numFmtId="6" fontId="19" fillId="33" borderId="11" xfId="0" applyNumberFormat="1" applyFont="1" applyFill="1" applyBorder="1" applyAlignment="1">
      <alignment horizontal="right" wrapText="1"/>
    </xf>
    <xf numFmtId="10" fontId="19" fillId="33" borderId="11" xfId="0" applyNumberFormat="1" applyFont="1" applyFill="1" applyBorder="1" applyAlignment="1">
      <alignment horizontal="right"/>
    </xf>
    <xf numFmtId="3" fontId="19" fillId="0" borderId="0" xfId="0" applyNumberFormat="1" applyFont="1" applyAlignment="1">
      <alignment horizontal="right" wrapText="1"/>
    </xf>
    <xf numFmtId="10" fontId="19" fillId="0" borderId="0" xfId="0" applyNumberFormat="1" applyFont="1" applyAlignment="1">
      <alignment horizontal="right" wrapText="1"/>
    </xf>
    <xf numFmtId="10" fontId="19" fillId="0" borderId="0" xfId="0" applyNumberFormat="1" applyFont="1" applyAlignment="1">
      <alignment horizontal="right"/>
    </xf>
    <xf numFmtId="10" fontId="19" fillId="33" borderId="0" xfId="0" applyNumberFormat="1" applyFont="1" applyFill="1" applyAlignment="1">
      <alignment horizontal="right"/>
    </xf>
    <xf numFmtId="10" fontId="19" fillId="33" borderId="10" xfId="0" applyNumberFormat="1" applyFont="1" applyFill="1" applyBorder="1" applyAlignment="1">
      <alignment horizontal="right"/>
    </xf>
    <xf numFmtId="10" fontId="19" fillId="0" borderId="10" xfId="0" applyNumberFormat="1" applyFont="1" applyBorder="1" applyAlignment="1">
      <alignment horizontal="right"/>
    </xf>
    <xf numFmtId="6" fontId="19" fillId="33" borderId="12" xfId="0" applyNumberFormat="1" applyFont="1" applyFill="1" applyBorder="1" applyAlignment="1">
      <alignment horizontal="right" wrapText="1"/>
    </xf>
    <xf numFmtId="10" fontId="19" fillId="33" borderId="12" xfId="0" applyNumberFormat="1" applyFont="1" applyFill="1" applyBorder="1" applyAlignment="1">
      <alignment horizontal="right"/>
    </xf>
    <xf numFmtId="0" fontId="26" fillId="0" borderId="0" xfId="0" applyFont="1" applyAlignment="1">
      <alignment vertical="top" wrapText="1"/>
    </xf>
    <xf numFmtId="0" fontId="19" fillId="33" borderId="0" xfId="0" applyFont="1" applyFill="1" applyAlignment="1">
      <alignment horizontal="left" wrapText="1" indent="2"/>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6" fontId="19" fillId="0" borderId="12" xfId="0" applyNumberFormat="1" applyFont="1" applyBorder="1" applyAlignment="1">
      <alignment horizontal="right" wrapText="1"/>
    </xf>
    <xf numFmtId="10" fontId="19" fillId="0" borderId="12" xfId="0" applyNumberFormat="1" applyFont="1" applyBorder="1" applyAlignment="1">
      <alignment horizontal="right"/>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cols>
    <col min="1" max="1" width="36.5703125" bestFit="1" customWidth="1"/>
    <col min="2" max="2" width="22.5703125"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4">
        <v>41547</v>
      </c>
      <c r="C4" s="3" t="s">
        <v>6</v>
      </c>
    </row>
    <row r="5" spans="1:3">
      <c r="A5" s="2" t="s">
        <v>8</v>
      </c>
      <c r="B5" s="3" t="s">
        <v>9</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128437294</v>
      </c>
    </row>
    <row r="13" spans="1:3">
      <c r="A13" s="2" t="s">
        <v>23</v>
      </c>
      <c r="B13" s="3" t="s">
        <v>6</v>
      </c>
      <c r="C13" s="3" t="s">
        <v>6</v>
      </c>
    </row>
    <row r="14" spans="1:3">
      <c r="A14" s="2" t="s">
        <v>7</v>
      </c>
      <c r="B14" s="4">
        <v>41547</v>
      </c>
      <c r="C14" s="3" t="s">
        <v>6</v>
      </c>
    </row>
    <row r="15" spans="1:3">
      <c r="A15" s="2" t="s">
        <v>8</v>
      </c>
      <c r="B15" s="3" t="s">
        <v>9</v>
      </c>
      <c r="C15" s="3" t="s">
        <v>6</v>
      </c>
    </row>
    <row r="16" spans="1:3">
      <c r="A16" s="2" t="s">
        <v>10</v>
      </c>
      <c r="B16" s="3" t="s">
        <v>11</v>
      </c>
      <c r="C16" s="3" t="s">
        <v>6</v>
      </c>
    </row>
    <row r="17" spans="1:3">
      <c r="A17" s="2" t="s">
        <v>14</v>
      </c>
      <c r="B17" s="3" t="s">
        <v>24</v>
      </c>
      <c r="C17" s="3" t="s">
        <v>6</v>
      </c>
    </row>
    <row r="18" spans="1:3">
      <c r="A18" s="2" t="s">
        <v>16</v>
      </c>
      <c r="B18" s="3" t="s">
        <v>25</v>
      </c>
      <c r="C18" s="3" t="s">
        <v>6</v>
      </c>
    </row>
    <row r="19" spans="1:3">
      <c r="A19" s="2" t="s">
        <v>26</v>
      </c>
      <c r="B19" s="3" t="s">
        <v>27</v>
      </c>
      <c r="C19" s="3" t="s">
        <v>6</v>
      </c>
    </row>
    <row r="20" spans="1:3">
      <c r="A20" s="2" t="s">
        <v>18</v>
      </c>
      <c r="B20" s="3" t="s">
        <v>19</v>
      </c>
      <c r="C20" s="3" t="s">
        <v>6</v>
      </c>
    </row>
    <row r="21" spans="1:3">
      <c r="A21" s="2" t="s">
        <v>20</v>
      </c>
      <c r="B21" s="3" t="s">
        <v>28</v>
      </c>
      <c r="C21"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6" t="s">
        <v>300</v>
      </c>
      <c r="B1" s="6" t="s">
        <v>1</v>
      </c>
      <c r="C1" s="6"/>
      <c r="D1" s="6"/>
      <c r="E1" s="6"/>
    </row>
    <row r="2" spans="1:5" ht="15" customHeight="1">
      <c r="A2" s="6"/>
      <c r="B2" s="6" t="s">
        <v>2</v>
      </c>
      <c r="C2" s="6"/>
      <c r="D2" s="6"/>
      <c r="E2" s="6"/>
    </row>
    <row r="3" spans="1:5" ht="15" customHeight="1">
      <c r="A3" s="11" t="s">
        <v>300</v>
      </c>
      <c r="B3" s="10" t="s">
        <v>6</v>
      </c>
      <c r="C3" s="10"/>
      <c r="D3" s="10"/>
      <c r="E3" s="10"/>
    </row>
    <row r="4" spans="1:5">
      <c r="A4" s="11"/>
      <c r="B4" s="24" t="s">
        <v>301</v>
      </c>
      <c r="C4" s="24"/>
      <c r="D4" s="24"/>
      <c r="E4" s="24"/>
    </row>
    <row r="5" spans="1:5">
      <c r="A5" s="11"/>
      <c r="B5" s="25" t="s">
        <v>302</v>
      </c>
      <c r="C5" s="25"/>
      <c r="D5" s="25"/>
      <c r="E5" s="25"/>
    </row>
    <row r="6" spans="1:5" ht="38.25" customHeight="1">
      <c r="A6" s="11"/>
      <c r="B6" s="26" t="s">
        <v>303</v>
      </c>
      <c r="C6" s="26"/>
      <c r="D6" s="26"/>
      <c r="E6" s="26"/>
    </row>
    <row r="7" spans="1:5" ht="140.25" customHeight="1">
      <c r="A7" s="11"/>
      <c r="B7" s="26" t="s">
        <v>304</v>
      </c>
      <c r="C7" s="26"/>
      <c r="D7" s="26"/>
      <c r="E7" s="26"/>
    </row>
    <row r="8" spans="1:5" ht="25.5" customHeight="1">
      <c r="A8" s="11"/>
      <c r="B8" s="26" t="s">
        <v>305</v>
      </c>
      <c r="C8" s="26"/>
      <c r="D8" s="26"/>
      <c r="E8" s="26"/>
    </row>
    <row r="9" spans="1:5">
      <c r="A9" s="11"/>
      <c r="B9" s="27"/>
      <c r="C9" s="27"/>
      <c r="D9" s="27"/>
      <c r="E9" s="27"/>
    </row>
    <row r="10" spans="1:5" ht="15.75">
      <c r="A10" s="11"/>
      <c r="B10" s="18"/>
      <c r="C10" s="19"/>
      <c r="D10" s="19"/>
      <c r="E10" s="19"/>
    </row>
    <row r="11" spans="1:5" ht="63.75">
      <c r="A11" s="11"/>
      <c r="B11" s="20"/>
      <c r="C11" s="21" t="s">
        <v>306</v>
      </c>
      <c r="D11" s="22"/>
      <c r="E11" s="21" t="s">
        <v>307</v>
      </c>
    </row>
    <row r="12" spans="1:5">
      <c r="A12" s="11"/>
      <c r="B12" s="28"/>
      <c r="C12" s="28"/>
      <c r="D12" s="28"/>
      <c r="E12" s="28"/>
    </row>
    <row r="13" spans="1:5">
      <c r="A13" s="11"/>
      <c r="B13" s="28"/>
      <c r="C13" s="28"/>
      <c r="D13" s="28"/>
      <c r="E13" s="28"/>
    </row>
    <row r="14" spans="1:5" ht="15.75">
      <c r="A14" s="11"/>
      <c r="B14" s="18"/>
      <c r="C14" s="19"/>
      <c r="D14" s="19"/>
      <c r="E14" s="19"/>
    </row>
    <row r="15" spans="1:5" ht="63.75">
      <c r="A15" s="11"/>
      <c r="B15" s="20"/>
      <c r="C15" s="21" t="s">
        <v>306</v>
      </c>
      <c r="D15" s="22"/>
      <c r="E15" s="21" t="s">
        <v>308</v>
      </c>
    </row>
    <row r="16" spans="1:5">
      <c r="A16" s="11"/>
      <c r="B16" s="28"/>
      <c r="C16" s="28"/>
      <c r="D16" s="28"/>
      <c r="E16" s="28"/>
    </row>
    <row r="17" spans="1:5">
      <c r="A17" s="11"/>
      <c r="B17" s="28"/>
      <c r="C17" s="28"/>
      <c r="D17" s="28"/>
      <c r="E17" s="28"/>
    </row>
    <row r="18" spans="1:5" ht="15.75">
      <c r="A18" s="11"/>
      <c r="B18" s="18"/>
      <c r="C18" s="19"/>
      <c r="D18" s="19"/>
      <c r="E18" s="19"/>
    </row>
    <row r="19" spans="1:5" ht="38.25">
      <c r="A19" s="11"/>
      <c r="B19" s="20"/>
      <c r="C19" s="21" t="s">
        <v>306</v>
      </c>
      <c r="D19" s="22"/>
      <c r="E19" s="21" t="s">
        <v>309</v>
      </c>
    </row>
    <row r="20" spans="1:5" ht="102" customHeight="1">
      <c r="A20" s="11"/>
      <c r="B20" s="26" t="s">
        <v>310</v>
      </c>
      <c r="C20" s="26"/>
      <c r="D20" s="26"/>
      <c r="E20" s="26"/>
    </row>
    <row r="21" spans="1:5" ht="140.25" customHeight="1">
      <c r="A21" s="11"/>
      <c r="B21" s="26" t="s">
        <v>311</v>
      </c>
      <c r="C21" s="26"/>
      <c r="D21" s="26"/>
      <c r="E21" s="26"/>
    </row>
    <row r="22" spans="1:5" ht="191.25" customHeight="1">
      <c r="A22" s="11"/>
      <c r="B22" s="26" t="s">
        <v>312</v>
      </c>
      <c r="C22" s="26"/>
      <c r="D22" s="26"/>
      <c r="E22" s="26"/>
    </row>
    <row r="23" spans="1:5" ht="38.25" customHeight="1">
      <c r="A23" s="11"/>
      <c r="B23" s="26" t="s">
        <v>313</v>
      </c>
      <c r="C23" s="26"/>
      <c r="D23" s="26"/>
      <c r="E23" s="26"/>
    </row>
    <row r="24" spans="1:5">
      <c r="A24" s="11"/>
      <c r="B24" s="27"/>
      <c r="C24" s="27"/>
      <c r="D24" s="27"/>
      <c r="E24" s="27"/>
    </row>
    <row r="25" spans="1:5" ht="15.75">
      <c r="A25" s="11"/>
      <c r="B25" s="18"/>
      <c r="C25" s="19"/>
      <c r="D25" s="19"/>
      <c r="E25" s="19"/>
    </row>
    <row r="26" spans="1:5" ht="25.5">
      <c r="A26" s="11"/>
      <c r="B26" s="20"/>
      <c r="C26" s="21" t="s">
        <v>306</v>
      </c>
      <c r="D26" s="22"/>
      <c r="E26" s="21" t="s">
        <v>314</v>
      </c>
    </row>
    <row r="27" spans="1:5">
      <c r="A27" s="11"/>
      <c r="B27" s="28"/>
      <c r="C27" s="28"/>
      <c r="D27" s="28"/>
      <c r="E27" s="28"/>
    </row>
    <row r="28" spans="1:5">
      <c r="A28" s="11"/>
      <c r="B28" s="28"/>
      <c r="C28" s="28"/>
      <c r="D28" s="28"/>
      <c r="E28" s="28"/>
    </row>
    <row r="29" spans="1:5" ht="15.75">
      <c r="A29" s="11"/>
      <c r="B29" s="18"/>
      <c r="C29" s="19"/>
      <c r="D29" s="19"/>
      <c r="E29" s="19"/>
    </row>
    <row r="30" spans="1:5" ht="25.5">
      <c r="A30" s="11"/>
      <c r="B30" s="20"/>
      <c r="C30" s="21" t="s">
        <v>306</v>
      </c>
      <c r="D30" s="22"/>
      <c r="E30" s="21" t="s">
        <v>315</v>
      </c>
    </row>
    <row r="31" spans="1:5">
      <c r="A31" s="11"/>
      <c r="B31" s="28"/>
      <c r="C31" s="28"/>
      <c r="D31" s="28"/>
      <c r="E31" s="28"/>
    </row>
    <row r="32" spans="1:5">
      <c r="A32" s="11"/>
      <c r="B32" s="28"/>
      <c r="C32" s="28"/>
      <c r="D32" s="28"/>
      <c r="E32" s="28"/>
    </row>
    <row r="33" spans="1:5" ht="15.75">
      <c r="A33" s="11"/>
      <c r="B33" s="18"/>
      <c r="C33" s="19"/>
      <c r="D33" s="19"/>
      <c r="E33" s="19"/>
    </row>
    <row r="34" spans="1:5" ht="25.5">
      <c r="A34" s="11"/>
      <c r="B34" s="20"/>
      <c r="C34" s="21" t="s">
        <v>306</v>
      </c>
      <c r="D34" s="22"/>
      <c r="E34" s="21" t="s">
        <v>316</v>
      </c>
    </row>
    <row r="35" spans="1:5">
      <c r="A35" s="11"/>
      <c r="B35" s="28"/>
      <c r="C35" s="28"/>
      <c r="D35" s="28"/>
      <c r="E35" s="28"/>
    </row>
    <row r="36" spans="1:5">
      <c r="A36" s="11"/>
      <c r="B36" s="28"/>
      <c r="C36" s="28"/>
      <c r="D36" s="28"/>
      <c r="E36" s="28"/>
    </row>
    <row r="37" spans="1:5" ht="15.75">
      <c r="A37" s="11"/>
      <c r="B37" s="18"/>
      <c r="C37" s="19"/>
      <c r="D37" s="19"/>
      <c r="E37" s="19"/>
    </row>
    <row r="38" spans="1:5">
      <c r="A38" s="11"/>
      <c r="B38" s="20"/>
      <c r="C38" s="21" t="s">
        <v>306</v>
      </c>
      <c r="D38" s="22"/>
      <c r="E38" s="21" t="s">
        <v>317</v>
      </c>
    </row>
    <row r="39" spans="1:5">
      <c r="A39" s="11"/>
      <c r="B39" s="28"/>
      <c r="C39" s="28"/>
      <c r="D39" s="28"/>
      <c r="E39" s="28"/>
    </row>
    <row r="40" spans="1:5">
      <c r="A40" s="11"/>
      <c r="B40" s="28"/>
      <c r="C40" s="28"/>
      <c r="D40" s="28"/>
      <c r="E40" s="28"/>
    </row>
    <row r="41" spans="1:5" ht="15.75">
      <c r="A41" s="11"/>
      <c r="B41" s="18"/>
      <c r="C41" s="19"/>
      <c r="D41" s="19"/>
      <c r="E41" s="19"/>
    </row>
    <row r="42" spans="1:5" ht="63.75">
      <c r="A42" s="11"/>
      <c r="B42" s="20"/>
      <c r="C42" s="21" t="s">
        <v>306</v>
      </c>
      <c r="D42" s="22"/>
      <c r="E42" s="21" t="s">
        <v>318</v>
      </c>
    </row>
    <row r="43" spans="1:5" ht="76.5" customHeight="1">
      <c r="A43" s="11"/>
      <c r="B43" s="26" t="s">
        <v>319</v>
      </c>
      <c r="C43" s="26"/>
      <c r="D43" s="26"/>
      <c r="E43" s="26"/>
    </row>
    <row r="44" spans="1:5">
      <c r="A44" s="11"/>
      <c r="B44" s="25" t="s">
        <v>320</v>
      </c>
      <c r="C44" s="25"/>
      <c r="D44" s="25"/>
      <c r="E44" s="25"/>
    </row>
    <row r="45" spans="1:5" ht="38.25" customHeight="1">
      <c r="A45" s="11"/>
      <c r="B45" s="26" t="s">
        <v>321</v>
      </c>
      <c r="C45" s="26"/>
      <c r="D45" s="26"/>
      <c r="E45" s="26"/>
    </row>
    <row r="46" spans="1:5">
      <c r="A46" s="11"/>
      <c r="B46" s="25"/>
      <c r="C46" s="25"/>
      <c r="D46" s="25"/>
      <c r="E46" s="25"/>
    </row>
    <row r="47" spans="1:5">
      <c r="A47" s="11"/>
      <c r="B47" s="25" t="s">
        <v>322</v>
      </c>
      <c r="C47" s="25"/>
      <c r="D47" s="25"/>
      <c r="E47" s="25"/>
    </row>
    <row r="48" spans="1:5" ht="63.75" customHeight="1">
      <c r="A48" s="11"/>
      <c r="B48" s="26" t="s">
        <v>323</v>
      </c>
      <c r="C48" s="26"/>
      <c r="D48" s="26"/>
      <c r="E48" s="26"/>
    </row>
    <row r="49" spans="1:5" ht="63.75" customHeight="1">
      <c r="A49" s="11"/>
      <c r="B49" s="26" t="s">
        <v>324</v>
      </c>
      <c r="C49" s="26"/>
      <c r="D49" s="26"/>
      <c r="E49" s="26"/>
    </row>
    <row r="50" spans="1:5">
      <c r="A50" s="11"/>
      <c r="B50" s="25" t="s">
        <v>325</v>
      </c>
      <c r="C50" s="25"/>
      <c r="D50" s="25"/>
      <c r="E50" s="25"/>
    </row>
    <row r="51" spans="1:5" ht="63.75" customHeight="1">
      <c r="A51" s="11"/>
      <c r="B51" s="26" t="s">
        <v>326</v>
      </c>
      <c r="C51" s="26"/>
      <c r="D51" s="26"/>
      <c r="E51" s="26"/>
    </row>
    <row r="52" spans="1:5">
      <c r="A52" s="11"/>
      <c r="B52" s="26"/>
      <c r="C52" s="26"/>
      <c r="D52" s="26"/>
      <c r="E52" s="26"/>
    </row>
    <row r="53" spans="1:5" ht="102" customHeight="1">
      <c r="A53" s="11"/>
      <c r="B53" s="26" t="s">
        <v>327</v>
      </c>
      <c r="C53" s="26"/>
      <c r="D53" s="26"/>
      <c r="E53" s="26"/>
    </row>
    <row r="54" spans="1:5" ht="51" customHeight="1">
      <c r="A54" s="11"/>
      <c r="B54" s="26" t="s">
        <v>328</v>
      </c>
      <c r="C54" s="26"/>
      <c r="D54" s="26"/>
      <c r="E54" s="26"/>
    </row>
    <row r="55" spans="1:5" ht="76.5" customHeight="1">
      <c r="A55" s="11"/>
      <c r="B55" s="26" t="s">
        <v>329</v>
      </c>
      <c r="C55" s="26"/>
      <c r="D55" s="26"/>
      <c r="E55" s="26"/>
    </row>
    <row r="56" spans="1:5" ht="140.25" customHeight="1">
      <c r="A56" s="11"/>
      <c r="B56" s="26" t="s">
        <v>330</v>
      </c>
      <c r="C56" s="26"/>
      <c r="D56" s="26"/>
      <c r="E56" s="26"/>
    </row>
    <row r="57" spans="1:5">
      <c r="A57" s="11"/>
      <c r="B57" s="26" t="s">
        <v>331</v>
      </c>
      <c r="C57" s="26"/>
      <c r="D57" s="26"/>
      <c r="E57" s="26"/>
    </row>
    <row r="58" spans="1:5">
      <c r="A58" s="11"/>
      <c r="B58" s="25" t="s">
        <v>332</v>
      </c>
      <c r="C58" s="25"/>
      <c r="D58" s="25"/>
      <c r="E58" s="25"/>
    </row>
    <row r="59" spans="1:5" ht="25.5" customHeight="1">
      <c r="A59" s="11"/>
      <c r="B59" s="26" t="s">
        <v>333</v>
      </c>
      <c r="C59" s="26"/>
      <c r="D59" s="26"/>
      <c r="E59" s="26"/>
    </row>
    <row r="60" spans="1:5">
      <c r="A60" s="11"/>
      <c r="B60" s="25" t="s">
        <v>334</v>
      </c>
      <c r="C60" s="25"/>
      <c r="D60" s="25"/>
      <c r="E60" s="25"/>
    </row>
    <row r="61" spans="1:5" ht="76.5" customHeight="1">
      <c r="A61" s="11"/>
      <c r="B61" s="26" t="s">
        <v>335</v>
      </c>
      <c r="C61" s="26"/>
      <c r="D61" s="26"/>
      <c r="E61" s="26"/>
    </row>
    <row r="62" spans="1:5">
      <c r="A62" s="11"/>
      <c r="B62" s="25" t="s">
        <v>336</v>
      </c>
      <c r="C62" s="25"/>
      <c r="D62" s="25"/>
      <c r="E62" s="25"/>
    </row>
    <row r="63" spans="1:5" ht="191.25" customHeight="1">
      <c r="A63" s="11"/>
      <c r="B63" s="26" t="s">
        <v>337</v>
      </c>
      <c r="C63" s="26"/>
      <c r="D63" s="26"/>
      <c r="E63" s="26"/>
    </row>
    <row r="64" spans="1:5" ht="76.5" customHeight="1">
      <c r="A64" s="11"/>
      <c r="B64" s="26" t="s">
        <v>338</v>
      </c>
      <c r="C64" s="26"/>
      <c r="D64" s="26"/>
      <c r="E64" s="26"/>
    </row>
    <row r="65" spans="1:5">
      <c r="A65" s="11"/>
      <c r="B65" s="25" t="s">
        <v>339</v>
      </c>
      <c r="C65" s="25"/>
      <c r="D65" s="25"/>
      <c r="E65" s="25"/>
    </row>
    <row r="66" spans="1:5">
      <c r="A66" s="11"/>
      <c r="B66" s="26"/>
      <c r="C66" s="26"/>
      <c r="D66" s="26"/>
      <c r="E66" s="26"/>
    </row>
    <row r="67" spans="1:5" ht="114.75" customHeight="1">
      <c r="A67" s="11"/>
      <c r="B67" s="26" t="s">
        <v>340</v>
      </c>
      <c r="C67" s="26"/>
      <c r="D67" s="26"/>
      <c r="E67" s="26"/>
    </row>
    <row r="68" spans="1:5" ht="178.5" customHeight="1">
      <c r="A68" s="11"/>
      <c r="B68" s="26" t="s">
        <v>341</v>
      </c>
      <c r="C68" s="26"/>
      <c r="D68" s="26"/>
      <c r="E68" s="26"/>
    </row>
    <row r="69" spans="1:5">
      <c r="A69" s="11"/>
      <c r="B69" s="25" t="s">
        <v>342</v>
      </c>
      <c r="C69" s="25"/>
      <c r="D69" s="25"/>
      <c r="E69" s="25"/>
    </row>
    <row r="70" spans="1:5" ht="51" customHeight="1">
      <c r="A70" s="11"/>
      <c r="B70" s="26" t="s">
        <v>343</v>
      </c>
      <c r="C70" s="26"/>
      <c r="D70" s="26"/>
      <c r="E70" s="26"/>
    </row>
    <row r="71" spans="1:5">
      <c r="A71" s="11"/>
      <c r="B71" s="25" t="s">
        <v>344</v>
      </c>
      <c r="C71" s="25"/>
      <c r="D71" s="25"/>
      <c r="E71" s="25"/>
    </row>
    <row r="72" spans="1:5" ht="76.5" customHeight="1">
      <c r="A72" s="11"/>
      <c r="B72" s="26" t="s">
        <v>345</v>
      </c>
      <c r="C72" s="26"/>
      <c r="D72" s="26"/>
      <c r="E72" s="26"/>
    </row>
    <row r="73" spans="1:5" ht="114.75" customHeight="1">
      <c r="A73" s="11"/>
      <c r="B73" s="26" t="s">
        <v>346</v>
      </c>
      <c r="C73" s="26"/>
      <c r="D73" s="26"/>
      <c r="E73" s="26"/>
    </row>
    <row r="74" spans="1:5" ht="140.25" customHeight="1">
      <c r="A74" s="11"/>
      <c r="B74" s="26" t="s">
        <v>347</v>
      </c>
      <c r="C74" s="26"/>
      <c r="D74" s="26"/>
      <c r="E74" s="26"/>
    </row>
    <row r="75" spans="1:5">
      <c r="A75" s="11"/>
      <c r="B75" s="25" t="s">
        <v>348</v>
      </c>
      <c r="C75" s="25"/>
      <c r="D75" s="25"/>
      <c r="E75" s="25"/>
    </row>
    <row r="76" spans="1:5" ht="153" customHeight="1">
      <c r="A76" s="11"/>
      <c r="B76" s="26" t="s">
        <v>349</v>
      </c>
      <c r="C76" s="26"/>
      <c r="D76" s="26"/>
      <c r="E76" s="26"/>
    </row>
    <row r="77" spans="1:5">
      <c r="A77" s="11"/>
      <c r="B77" s="25" t="s">
        <v>350</v>
      </c>
      <c r="C77" s="25"/>
      <c r="D77" s="25"/>
      <c r="E77" s="25"/>
    </row>
    <row r="78" spans="1:5" ht="102" customHeight="1">
      <c r="A78" s="11"/>
      <c r="B78" s="26" t="s">
        <v>351</v>
      </c>
      <c r="C78" s="26"/>
      <c r="D78" s="26"/>
      <c r="E78" s="26"/>
    </row>
    <row r="79" spans="1:5">
      <c r="A79" s="11"/>
      <c r="B79" s="26"/>
      <c r="C79" s="26"/>
      <c r="D79" s="26"/>
      <c r="E79" s="26"/>
    </row>
    <row r="80" spans="1:5" ht="102" customHeight="1">
      <c r="A80" s="11"/>
      <c r="B80" s="26" t="s">
        <v>352</v>
      </c>
      <c r="C80" s="26"/>
      <c r="D80" s="26"/>
      <c r="E80" s="26"/>
    </row>
    <row r="81" spans="1:5">
      <c r="A81" s="11"/>
      <c r="B81" s="26"/>
      <c r="C81" s="26"/>
      <c r="D81" s="26"/>
      <c r="E81" s="26"/>
    </row>
    <row r="82" spans="1:5" ht="127.5" customHeight="1">
      <c r="A82" s="11"/>
      <c r="B82" s="26" t="s">
        <v>353</v>
      </c>
      <c r="C82" s="26"/>
      <c r="D82" s="26"/>
      <c r="E82" s="26"/>
    </row>
    <row r="83" spans="1:5">
      <c r="A83" s="11"/>
      <c r="B83" s="25"/>
      <c r="C83" s="25"/>
      <c r="D83" s="25"/>
      <c r="E83" s="25"/>
    </row>
    <row r="84" spans="1:5">
      <c r="A84" s="11"/>
      <c r="B84" s="25" t="s">
        <v>354</v>
      </c>
      <c r="C84" s="25"/>
      <c r="D84" s="25"/>
      <c r="E84" s="25"/>
    </row>
    <row r="85" spans="1:5" ht="127.5" customHeight="1">
      <c r="A85" s="11"/>
      <c r="B85" s="29" t="s">
        <v>355</v>
      </c>
      <c r="C85" s="29"/>
      <c r="D85" s="29"/>
      <c r="E85" s="29"/>
    </row>
    <row r="86" spans="1:5">
      <c r="A86" s="11"/>
      <c r="B86" s="29"/>
      <c r="C86" s="29"/>
      <c r="D86" s="29"/>
      <c r="E86" s="29"/>
    </row>
    <row r="87" spans="1:5">
      <c r="A87" s="11"/>
      <c r="B87" s="29"/>
      <c r="C87" s="29"/>
      <c r="D87" s="29"/>
      <c r="E87" s="29"/>
    </row>
    <row r="88" spans="1:5">
      <c r="A88" s="11"/>
      <c r="B88" s="29" t="s">
        <v>356</v>
      </c>
      <c r="C88" s="29"/>
      <c r="D88" s="29"/>
      <c r="E88" s="29"/>
    </row>
    <row r="89" spans="1:5" ht="153" customHeight="1">
      <c r="A89" s="11"/>
      <c r="B89" s="26" t="s">
        <v>357</v>
      </c>
      <c r="C89" s="26"/>
      <c r="D89" s="26"/>
      <c r="E89" s="26"/>
    </row>
    <row r="90" spans="1:5">
      <c r="A90" s="11"/>
      <c r="B90" s="30"/>
      <c r="C90" s="30"/>
      <c r="D90" s="30"/>
      <c r="E90" s="30"/>
    </row>
    <row r="91" spans="1:5" ht="15" customHeight="1">
      <c r="A91" s="2" t="s">
        <v>23</v>
      </c>
      <c r="B91" s="10" t="s">
        <v>6</v>
      </c>
      <c r="C91" s="10"/>
      <c r="D91" s="10"/>
      <c r="E91" s="10"/>
    </row>
    <row r="92" spans="1:5" ht="15" customHeight="1">
      <c r="A92" s="11" t="s">
        <v>300</v>
      </c>
      <c r="B92" s="10" t="s">
        <v>6</v>
      </c>
      <c r="C92" s="10"/>
      <c r="D92" s="10"/>
      <c r="E92" s="10"/>
    </row>
    <row r="93" spans="1:5">
      <c r="A93" s="11"/>
      <c r="B93" s="24" t="s">
        <v>301</v>
      </c>
      <c r="C93" s="24"/>
      <c r="D93" s="24"/>
      <c r="E93" s="24"/>
    </row>
    <row r="94" spans="1:5">
      <c r="A94" s="11"/>
      <c r="B94" s="25" t="s">
        <v>302</v>
      </c>
      <c r="C94" s="25"/>
      <c r="D94" s="25"/>
      <c r="E94" s="25"/>
    </row>
    <row r="95" spans="1:5" ht="38.25" customHeight="1">
      <c r="A95" s="11"/>
      <c r="B95" s="26" t="s">
        <v>303</v>
      </c>
      <c r="C95" s="26"/>
      <c r="D95" s="26"/>
      <c r="E95" s="26"/>
    </row>
    <row r="96" spans="1:5" ht="140.25" customHeight="1">
      <c r="A96" s="11"/>
      <c r="B96" s="26" t="s">
        <v>304</v>
      </c>
      <c r="C96" s="26"/>
      <c r="D96" s="26"/>
      <c r="E96" s="26"/>
    </row>
    <row r="97" spans="1:5" ht="25.5" customHeight="1">
      <c r="A97" s="11"/>
      <c r="B97" s="26" t="s">
        <v>305</v>
      </c>
      <c r="C97" s="26"/>
      <c r="D97" s="26"/>
      <c r="E97" s="26"/>
    </row>
    <row r="98" spans="1:5">
      <c r="A98" s="11"/>
      <c r="B98" s="27"/>
      <c r="C98" s="27"/>
      <c r="D98" s="27"/>
      <c r="E98" s="27"/>
    </row>
    <row r="99" spans="1:5" ht="15.75">
      <c r="A99" s="11"/>
      <c r="B99" s="18"/>
      <c r="C99" s="19"/>
      <c r="D99" s="19"/>
      <c r="E99" s="19"/>
    </row>
    <row r="100" spans="1:5" ht="63.75">
      <c r="A100" s="11"/>
      <c r="B100" s="20"/>
      <c r="C100" s="21" t="s">
        <v>306</v>
      </c>
      <c r="D100" s="22"/>
      <c r="E100" s="21" t="s">
        <v>307</v>
      </c>
    </row>
    <row r="101" spans="1:5">
      <c r="A101" s="11"/>
      <c r="B101" s="28"/>
      <c r="C101" s="28"/>
      <c r="D101" s="28"/>
      <c r="E101" s="28"/>
    </row>
    <row r="102" spans="1:5">
      <c r="A102" s="11"/>
      <c r="B102" s="28"/>
      <c r="C102" s="28"/>
      <c r="D102" s="28"/>
      <c r="E102" s="28"/>
    </row>
    <row r="103" spans="1:5" ht="15.75">
      <c r="A103" s="11"/>
      <c r="B103" s="18"/>
      <c r="C103" s="19"/>
      <c r="D103" s="19"/>
      <c r="E103" s="19"/>
    </row>
    <row r="104" spans="1:5" ht="63.75">
      <c r="A104" s="11"/>
      <c r="B104" s="20"/>
      <c r="C104" s="21" t="s">
        <v>306</v>
      </c>
      <c r="D104" s="22"/>
      <c r="E104" s="21" t="s">
        <v>308</v>
      </c>
    </row>
    <row r="105" spans="1:5">
      <c r="A105" s="11"/>
      <c r="B105" s="28"/>
      <c r="C105" s="28"/>
      <c r="D105" s="28"/>
      <c r="E105" s="28"/>
    </row>
    <row r="106" spans="1:5">
      <c r="A106" s="11"/>
      <c r="B106" s="28"/>
      <c r="C106" s="28"/>
      <c r="D106" s="28"/>
      <c r="E106" s="28"/>
    </row>
    <row r="107" spans="1:5" ht="15.75">
      <c r="A107" s="11"/>
      <c r="B107" s="18"/>
      <c r="C107" s="19"/>
      <c r="D107" s="19"/>
      <c r="E107" s="19"/>
    </row>
    <row r="108" spans="1:5" ht="38.25">
      <c r="A108" s="11"/>
      <c r="B108" s="20"/>
      <c r="C108" s="21" t="s">
        <v>306</v>
      </c>
      <c r="D108" s="22"/>
      <c r="E108" s="21" t="s">
        <v>309</v>
      </c>
    </row>
    <row r="109" spans="1:5" ht="102" customHeight="1">
      <c r="A109" s="11"/>
      <c r="B109" s="26" t="s">
        <v>310</v>
      </c>
      <c r="C109" s="26"/>
      <c r="D109" s="26"/>
      <c r="E109" s="26"/>
    </row>
    <row r="110" spans="1:5" ht="140.25" customHeight="1">
      <c r="A110" s="11"/>
      <c r="B110" s="26" t="s">
        <v>311</v>
      </c>
      <c r="C110" s="26"/>
      <c r="D110" s="26"/>
      <c r="E110" s="26"/>
    </row>
    <row r="111" spans="1:5" ht="191.25" customHeight="1">
      <c r="A111" s="11"/>
      <c r="B111" s="26" t="s">
        <v>312</v>
      </c>
      <c r="C111" s="26"/>
      <c r="D111" s="26"/>
      <c r="E111" s="26"/>
    </row>
    <row r="112" spans="1:5" ht="38.25" customHeight="1">
      <c r="A112" s="11"/>
      <c r="B112" s="26" t="s">
        <v>313</v>
      </c>
      <c r="C112" s="26"/>
      <c r="D112" s="26"/>
      <c r="E112" s="26"/>
    </row>
    <row r="113" spans="1:5">
      <c r="A113" s="11"/>
      <c r="B113" s="27"/>
      <c r="C113" s="27"/>
      <c r="D113" s="27"/>
      <c r="E113" s="27"/>
    </row>
    <row r="114" spans="1:5" ht="15.75">
      <c r="A114" s="11"/>
      <c r="B114" s="18"/>
      <c r="C114" s="19"/>
      <c r="D114" s="19"/>
      <c r="E114" s="19"/>
    </row>
    <row r="115" spans="1:5" ht="25.5">
      <c r="A115" s="11"/>
      <c r="B115" s="20"/>
      <c r="C115" s="21" t="s">
        <v>306</v>
      </c>
      <c r="D115" s="22"/>
      <c r="E115" s="21" t="s">
        <v>314</v>
      </c>
    </row>
    <row r="116" spans="1:5">
      <c r="A116" s="11"/>
      <c r="B116" s="28"/>
      <c r="C116" s="28"/>
      <c r="D116" s="28"/>
      <c r="E116" s="28"/>
    </row>
    <row r="117" spans="1:5">
      <c r="A117" s="11"/>
      <c r="B117" s="28"/>
      <c r="C117" s="28"/>
      <c r="D117" s="28"/>
      <c r="E117" s="28"/>
    </row>
    <row r="118" spans="1:5" ht="15.75">
      <c r="A118" s="11"/>
      <c r="B118" s="18"/>
      <c r="C118" s="19"/>
      <c r="D118" s="19"/>
      <c r="E118" s="19"/>
    </row>
    <row r="119" spans="1:5" ht="25.5">
      <c r="A119" s="11"/>
      <c r="B119" s="20"/>
      <c r="C119" s="21" t="s">
        <v>306</v>
      </c>
      <c r="D119" s="22"/>
      <c r="E119" s="21" t="s">
        <v>315</v>
      </c>
    </row>
    <row r="120" spans="1:5">
      <c r="A120" s="11"/>
      <c r="B120" s="28"/>
      <c r="C120" s="28"/>
      <c r="D120" s="28"/>
      <c r="E120" s="28"/>
    </row>
    <row r="121" spans="1:5">
      <c r="A121" s="11"/>
      <c r="B121" s="28"/>
      <c r="C121" s="28"/>
      <c r="D121" s="28"/>
      <c r="E121" s="28"/>
    </row>
    <row r="122" spans="1:5" ht="15.75">
      <c r="A122" s="11"/>
      <c r="B122" s="18"/>
      <c r="C122" s="19"/>
      <c r="D122" s="19"/>
      <c r="E122" s="19"/>
    </row>
    <row r="123" spans="1:5" ht="25.5">
      <c r="A123" s="11"/>
      <c r="B123" s="20"/>
      <c r="C123" s="21" t="s">
        <v>306</v>
      </c>
      <c r="D123" s="22"/>
      <c r="E123" s="21" t="s">
        <v>316</v>
      </c>
    </row>
    <row r="124" spans="1:5">
      <c r="A124" s="11"/>
      <c r="B124" s="28"/>
      <c r="C124" s="28"/>
      <c r="D124" s="28"/>
      <c r="E124" s="28"/>
    </row>
    <row r="125" spans="1:5">
      <c r="A125" s="11"/>
      <c r="B125" s="28"/>
      <c r="C125" s="28"/>
      <c r="D125" s="28"/>
      <c r="E125" s="28"/>
    </row>
    <row r="126" spans="1:5" ht="15.75">
      <c r="A126" s="11"/>
      <c r="B126" s="18"/>
      <c r="C126" s="19"/>
      <c r="D126" s="19"/>
      <c r="E126" s="19"/>
    </row>
    <row r="127" spans="1:5">
      <c r="A127" s="11"/>
      <c r="B127" s="20"/>
      <c r="C127" s="21" t="s">
        <v>306</v>
      </c>
      <c r="D127" s="22"/>
      <c r="E127" s="21" t="s">
        <v>317</v>
      </c>
    </row>
    <row r="128" spans="1:5">
      <c r="A128" s="11"/>
      <c r="B128" s="28"/>
      <c r="C128" s="28"/>
      <c r="D128" s="28"/>
      <c r="E128" s="28"/>
    </row>
    <row r="129" spans="1:5">
      <c r="A129" s="11"/>
      <c r="B129" s="28"/>
      <c r="C129" s="28"/>
      <c r="D129" s="28"/>
      <c r="E129" s="28"/>
    </row>
    <row r="130" spans="1:5" ht="15.75">
      <c r="A130" s="11"/>
      <c r="B130" s="18"/>
      <c r="C130" s="19"/>
      <c r="D130" s="19"/>
      <c r="E130" s="19"/>
    </row>
    <row r="131" spans="1:5" ht="63.75">
      <c r="A131" s="11"/>
      <c r="B131" s="20"/>
      <c r="C131" s="21" t="s">
        <v>306</v>
      </c>
      <c r="D131" s="22"/>
      <c r="E131" s="21" t="s">
        <v>318</v>
      </c>
    </row>
    <row r="132" spans="1:5" ht="76.5" customHeight="1">
      <c r="A132" s="11"/>
      <c r="B132" s="26" t="s">
        <v>319</v>
      </c>
      <c r="C132" s="26"/>
      <c r="D132" s="26"/>
      <c r="E132" s="26"/>
    </row>
    <row r="133" spans="1:5">
      <c r="A133" s="11"/>
      <c r="B133" s="25" t="s">
        <v>320</v>
      </c>
      <c r="C133" s="25"/>
      <c r="D133" s="25"/>
      <c r="E133" s="25"/>
    </row>
    <row r="134" spans="1:5" ht="38.25" customHeight="1">
      <c r="A134" s="11"/>
      <c r="B134" s="26" t="s">
        <v>321</v>
      </c>
      <c r="C134" s="26"/>
      <c r="D134" s="26"/>
      <c r="E134" s="26"/>
    </row>
    <row r="135" spans="1:5">
      <c r="A135" s="11"/>
      <c r="B135" s="25"/>
      <c r="C135" s="25"/>
      <c r="D135" s="25"/>
      <c r="E135" s="25"/>
    </row>
    <row r="136" spans="1:5">
      <c r="A136" s="11"/>
      <c r="B136" s="25" t="s">
        <v>322</v>
      </c>
      <c r="C136" s="25"/>
      <c r="D136" s="25"/>
      <c r="E136" s="25"/>
    </row>
    <row r="137" spans="1:5" ht="63.75" customHeight="1">
      <c r="A137" s="11"/>
      <c r="B137" s="26" t="s">
        <v>323</v>
      </c>
      <c r="C137" s="26"/>
      <c r="D137" s="26"/>
      <c r="E137" s="26"/>
    </row>
    <row r="138" spans="1:5" ht="63.75" customHeight="1">
      <c r="A138" s="11"/>
      <c r="B138" s="26" t="s">
        <v>324</v>
      </c>
      <c r="C138" s="26"/>
      <c r="D138" s="26"/>
      <c r="E138" s="26"/>
    </row>
    <row r="139" spans="1:5">
      <c r="A139" s="11"/>
      <c r="B139" s="25" t="s">
        <v>325</v>
      </c>
      <c r="C139" s="25"/>
      <c r="D139" s="25"/>
      <c r="E139" s="25"/>
    </row>
    <row r="140" spans="1:5" ht="63.75" customHeight="1">
      <c r="A140" s="11"/>
      <c r="B140" s="26" t="s">
        <v>326</v>
      </c>
      <c r="C140" s="26"/>
      <c r="D140" s="26"/>
      <c r="E140" s="26"/>
    </row>
    <row r="141" spans="1:5">
      <c r="A141" s="11"/>
      <c r="B141" s="26"/>
      <c r="C141" s="26"/>
      <c r="D141" s="26"/>
      <c r="E141" s="26"/>
    </row>
    <row r="142" spans="1:5" ht="102" customHeight="1">
      <c r="A142" s="11"/>
      <c r="B142" s="26" t="s">
        <v>327</v>
      </c>
      <c r="C142" s="26"/>
      <c r="D142" s="26"/>
      <c r="E142" s="26"/>
    </row>
    <row r="143" spans="1:5" ht="51" customHeight="1">
      <c r="A143" s="11"/>
      <c r="B143" s="26" t="s">
        <v>328</v>
      </c>
      <c r="C143" s="26"/>
      <c r="D143" s="26"/>
      <c r="E143" s="26"/>
    </row>
    <row r="144" spans="1:5" ht="76.5" customHeight="1">
      <c r="A144" s="11"/>
      <c r="B144" s="26" t="s">
        <v>329</v>
      </c>
      <c r="C144" s="26"/>
      <c r="D144" s="26"/>
      <c r="E144" s="26"/>
    </row>
    <row r="145" spans="1:5" ht="140.25" customHeight="1">
      <c r="A145" s="11"/>
      <c r="B145" s="26" t="s">
        <v>330</v>
      </c>
      <c r="C145" s="26"/>
      <c r="D145" s="26"/>
      <c r="E145" s="26"/>
    </row>
    <row r="146" spans="1:5">
      <c r="A146" s="11"/>
      <c r="B146" s="26" t="s">
        <v>331</v>
      </c>
      <c r="C146" s="26"/>
      <c r="D146" s="26"/>
      <c r="E146" s="26"/>
    </row>
    <row r="147" spans="1:5">
      <c r="A147" s="11"/>
      <c r="B147" s="25" t="s">
        <v>332</v>
      </c>
      <c r="C147" s="25"/>
      <c r="D147" s="25"/>
      <c r="E147" s="25"/>
    </row>
    <row r="148" spans="1:5" ht="25.5" customHeight="1">
      <c r="A148" s="11"/>
      <c r="B148" s="26" t="s">
        <v>333</v>
      </c>
      <c r="C148" s="26"/>
      <c r="D148" s="26"/>
      <c r="E148" s="26"/>
    </row>
    <row r="149" spans="1:5">
      <c r="A149" s="11"/>
      <c r="B149" s="25" t="s">
        <v>334</v>
      </c>
      <c r="C149" s="25"/>
      <c r="D149" s="25"/>
      <c r="E149" s="25"/>
    </row>
    <row r="150" spans="1:5" ht="76.5" customHeight="1">
      <c r="A150" s="11"/>
      <c r="B150" s="26" t="s">
        <v>335</v>
      </c>
      <c r="C150" s="26"/>
      <c r="D150" s="26"/>
      <c r="E150" s="26"/>
    </row>
    <row r="151" spans="1:5">
      <c r="A151" s="11"/>
      <c r="B151" s="25" t="s">
        <v>336</v>
      </c>
      <c r="C151" s="25"/>
      <c r="D151" s="25"/>
      <c r="E151" s="25"/>
    </row>
    <row r="152" spans="1:5" ht="191.25" customHeight="1">
      <c r="A152" s="11"/>
      <c r="B152" s="26" t="s">
        <v>337</v>
      </c>
      <c r="C152" s="26"/>
      <c r="D152" s="26"/>
      <c r="E152" s="26"/>
    </row>
    <row r="153" spans="1:5" ht="76.5" customHeight="1">
      <c r="A153" s="11"/>
      <c r="B153" s="26" t="s">
        <v>338</v>
      </c>
      <c r="C153" s="26"/>
      <c r="D153" s="26"/>
      <c r="E153" s="26"/>
    </row>
    <row r="154" spans="1:5">
      <c r="A154" s="11"/>
      <c r="B154" s="25" t="s">
        <v>339</v>
      </c>
      <c r="C154" s="25"/>
      <c r="D154" s="25"/>
      <c r="E154" s="25"/>
    </row>
    <row r="155" spans="1:5">
      <c r="A155" s="11"/>
      <c r="B155" s="26"/>
      <c r="C155" s="26"/>
      <c r="D155" s="26"/>
      <c r="E155" s="26"/>
    </row>
    <row r="156" spans="1:5" ht="114.75" customHeight="1">
      <c r="A156" s="11"/>
      <c r="B156" s="26" t="s">
        <v>340</v>
      </c>
      <c r="C156" s="26"/>
      <c r="D156" s="26"/>
      <c r="E156" s="26"/>
    </row>
    <row r="157" spans="1:5" ht="178.5" customHeight="1">
      <c r="A157" s="11"/>
      <c r="B157" s="26" t="s">
        <v>341</v>
      </c>
      <c r="C157" s="26"/>
      <c r="D157" s="26"/>
      <c r="E157" s="26"/>
    </row>
    <row r="158" spans="1:5">
      <c r="A158" s="11"/>
      <c r="B158" s="25" t="s">
        <v>342</v>
      </c>
      <c r="C158" s="25"/>
      <c r="D158" s="25"/>
      <c r="E158" s="25"/>
    </row>
    <row r="159" spans="1:5" ht="51" customHeight="1">
      <c r="A159" s="11"/>
      <c r="B159" s="26" t="s">
        <v>343</v>
      </c>
      <c r="C159" s="26"/>
      <c r="D159" s="26"/>
      <c r="E159" s="26"/>
    </row>
    <row r="160" spans="1:5">
      <c r="A160" s="11"/>
      <c r="B160" s="25" t="s">
        <v>344</v>
      </c>
      <c r="C160" s="25"/>
      <c r="D160" s="25"/>
      <c r="E160" s="25"/>
    </row>
    <row r="161" spans="1:5" ht="76.5" customHeight="1">
      <c r="A161" s="11"/>
      <c r="B161" s="26" t="s">
        <v>345</v>
      </c>
      <c r="C161" s="26"/>
      <c r="D161" s="26"/>
      <c r="E161" s="26"/>
    </row>
    <row r="162" spans="1:5" ht="114.75" customHeight="1">
      <c r="A162" s="11"/>
      <c r="B162" s="26" t="s">
        <v>346</v>
      </c>
      <c r="C162" s="26"/>
      <c r="D162" s="26"/>
      <c r="E162" s="26"/>
    </row>
    <row r="163" spans="1:5" ht="140.25" customHeight="1">
      <c r="A163" s="11"/>
      <c r="B163" s="26" t="s">
        <v>347</v>
      </c>
      <c r="C163" s="26"/>
      <c r="D163" s="26"/>
      <c r="E163" s="26"/>
    </row>
    <row r="164" spans="1:5">
      <c r="A164" s="11"/>
      <c r="B164" s="25" t="s">
        <v>348</v>
      </c>
      <c r="C164" s="25"/>
      <c r="D164" s="25"/>
      <c r="E164" s="25"/>
    </row>
    <row r="165" spans="1:5" ht="153" customHeight="1">
      <c r="A165" s="11"/>
      <c r="B165" s="26" t="s">
        <v>349</v>
      </c>
      <c r="C165" s="26"/>
      <c r="D165" s="26"/>
      <c r="E165" s="26"/>
    </row>
    <row r="166" spans="1:5">
      <c r="A166" s="11"/>
      <c r="B166" s="25" t="s">
        <v>350</v>
      </c>
      <c r="C166" s="25"/>
      <c r="D166" s="25"/>
      <c r="E166" s="25"/>
    </row>
    <row r="167" spans="1:5" ht="102" customHeight="1">
      <c r="A167" s="11"/>
      <c r="B167" s="26" t="s">
        <v>351</v>
      </c>
      <c r="C167" s="26"/>
      <c r="D167" s="26"/>
      <c r="E167" s="26"/>
    </row>
    <row r="168" spans="1:5">
      <c r="A168" s="11"/>
      <c r="B168" s="26"/>
      <c r="C168" s="26"/>
      <c r="D168" s="26"/>
      <c r="E168" s="26"/>
    </row>
    <row r="169" spans="1:5" ht="102" customHeight="1">
      <c r="A169" s="11"/>
      <c r="B169" s="26" t="s">
        <v>352</v>
      </c>
      <c r="C169" s="26"/>
      <c r="D169" s="26"/>
      <c r="E169" s="26"/>
    </row>
    <row r="170" spans="1:5">
      <c r="A170" s="11"/>
      <c r="B170" s="26"/>
      <c r="C170" s="26"/>
      <c r="D170" s="26"/>
      <c r="E170" s="26"/>
    </row>
    <row r="171" spans="1:5" ht="127.5" customHeight="1">
      <c r="A171" s="11"/>
      <c r="B171" s="26" t="s">
        <v>353</v>
      </c>
      <c r="C171" s="26"/>
      <c r="D171" s="26"/>
      <c r="E171" s="26"/>
    </row>
    <row r="172" spans="1:5">
      <c r="A172" s="11"/>
      <c r="B172" s="25"/>
      <c r="C172" s="25"/>
      <c r="D172" s="25"/>
      <c r="E172" s="25"/>
    </row>
    <row r="173" spans="1:5">
      <c r="A173" s="11"/>
      <c r="B173" s="25" t="s">
        <v>354</v>
      </c>
      <c r="C173" s="25"/>
      <c r="D173" s="25"/>
      <c r="E173" s="25"/>
    </row>
    <row r="174" spans="1:5" ht="127.5" customHeight="1">
      <c r="A174" s="11"/>
      <c r="B174" s="29" t="s">
        <v>355</v>
      </c>
      <c r="C174" s="29"/>
      <c r="D174" s="29"/>
      <c r="E174" s="29"/>
    </row>
    <row r="175" spans="1:5">
      <c r="A175" s="11"/>
      <c r="B175" s="29"/>
      <c r="C175" s="29"/>
      <c r="D175" s="29"/>
      <c r="E175" s="29"/>
    </row>
    <row r="176" spans="1:5">
      <c r="A176" s="11"/>
      <c r="B176" s="29"/>
      <c r="C176" s="29"/>
      <c r="D176" s="29"/>
      <c r="E176" s="29"/>
    </row>
    <row r="177" spans="1:5">
      <c r="A177" s="11"/>
      <c r="B177" s="29" t="s">
        <v>356</v>
      </c>
      <c r="C177" s="29"/>
      <c r="D177" s="29"/>
      <c r="E177" s="29"/>
    </row>
    <row r="178" spans="1:5" ht="153" customHeight="1">
      <c r="A178" s="11"/>
      <c r="B178" s="26" t="s">
        <v>357</v>
      </c>
      <c r="C178" s="26"/>
      <c r="D178" s="26"/>
      <c r="E178" s="26"/>
    </row>
    <row r="179" spans="1:5">
      <c r="A179" s="11"/>
      <c r="B179" s="30"/>
      <c r="C179" s="30"/>
      <c r="D179" s="30"/>
      <c r="E179" s="30"/>
    </row>
  </sheetData>
  <mergeCells count="150">
    <mergeCell ref="B176:E176"/>
    <mergeCell ref="B177:E177"/>
    <mergeCell ref="B178:E178"/>
    <mergeCell ref="B179:E179"/>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4:E124"/>
    <mergeCell ref="B125:E125"/>
    <mergeCell ref="B128:E128"/>
    <mergeCell ref="B129:E129"/>
    <mergeCell ref="B132:E132"/>
    <mergeCell ref="B133:E133"/>
    <mergeCell ref="B112:E112"/>
    <mergeCell ref="B113:E113"/>
    <mergeCell ref="B116:E116"/>
    <mergeCell ref="B117:E117"/>
    <mergeCell ref="B120:E120"/>
    <mergeCell ref="B121:E121"/>
    <mergeCell ref="B102:E102"/>
    <mergeCell ref="B105:E105"/>
    <mergeCell ref="B106:E106"/>
    <mergeCell ref="B109:E109"/>
    <mergeCell ref="B110:E110"/>
    <mergeCell ref="B111:E111"/>
    <mergeCell ref="B91:E91"/>
    <mergeCell ref="A92:A179"/>
    <mergeCell ref="B92:E92"/>
    <mergeCell ref="B93:E93"/>
    <mergeCell ref="B94:E94"/>
    <mergeCell ref="B95:E95"/>
    <mergeCell ref="B96:E96"/>
    <mergeCell ref="B97:E97"/>
    <mergeCell ref="B98:E98"/>
    <mergeCell ref="B101:E101"/>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1:E31"/>
    <mergeCell ref="B32:E32"/>
    <mergeCell ref="B35:E35"/>
    <mergeCell ref="B36:E36"/>
    <mergeCell ref="B39:E39"/>
    <mergeCell ref="B40:E40"/>
    <mergeCell ref="B21:E21"/>
    <mergeCell ref="B22:E22"/>
    <mergeCell ref="B23:E23"/>
    <mergeCell ref="B24:E24"/>
    <mergeCell ref="B27:E27"/>
    <mergeCell ref="B28:E28"/>
    <mergeCell ref="B9:E9"/>
    <mergeCell ref="B12:E12"/>
    <mergeCell ref="B13:E13"/>
    <mergeCell ref="B16:E16"/>
    <mergeCell ref="B17:E17"/>
    <mergeCell ref="B20:E20"/>
    <mergeCell ref="A1:A2"/>
    <mergeCell ref="B1:E1"/>
    <mergeCell ref="B2:E2"/>
    <mergeCell ref="A3:A90"/>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1" width="31.85546875" bestFit="1" customWidth="1"/>
    <col min="2" max="2" width="32" bestFit="1" customWidth="1"/>
    <col min="3" max="3" width="36.5703125" bestFit="1" customWidth="1"/>
    <col min="4" max="4" width="21" bestFit="1" customWidth="1"/>
    <col min="6" max="6" width="17.42578125" bestFit="1" customWidth="1"/>
    <col min="8" max="8" width="19.5703125" bestFit="1" customWidth="1"/>
    <col min="10" max="10" width="16.42578125" bestFit="1" customWidth="1"/>
    <col min="12" max="12" width="22.28515625" bestFit="1" customWidth="1"/>
  </cols>
  <sheetData>
    <row r="1" spans="1:12" ht="15" customHeight="1">
      <c r="A1" s="6" t="s">
        <v>35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11" t="s">
        <v>358</v>
      </c>
      <c r="B3" s="10" t="s">
        <v>6</v>
      </c>
      <c r="C3" s="10"/>
      <c r="D3" s="10"/>
      <c r="E3" s="10"/>
      <c r="F3" s="10"/>
      <c r="G3" s="10"/>
      <c r="H3" s="10"/>
      <c r="I3" s="10"/>
      <c r="J3" s="10"/>
      <c r="K3" s="10"/>
      <c r="L3" s="10"/>
    </row>
    <row r="4" spans="1:12">
      <c r="A4" s="11"/>
      <c r="B4" s="24" t="s">
        <v>359</v>
      </c>
      <c r="C4" s="24"/>
      <c r="D4" s="24"/>
      <c r="E4" s="24"/>
      <c r="F4" s="24"/>
      <c r="G4" s="24"/>
      <c r="H4" s="24"/>
      <c r="I4" s="24"/>
      <c r="J4" s="24"/>
      <c r="K4" s="24"/>
      <c r="L4" s="24"/>
    </row>
    <row r="5" spans="1:12">
      <c r="A5" s="11"/>
      <c r="B5" s="26" t="s">
        <v>360</v>
      </c>
      <c r="C5" s="26"/>
      <c r="D5" s="26"/>
      <c r="E5" s="26"/>
      <c r="F5" s="26"/>
      <c r="G5" s="26"/>
      <c r="H5" s="26"/>
      <c r="I5" s="26"/>
      <c r="J5" s="26"/>
      <c r="K5" s="26"/>
      <c r="L5" s="26"/>
    </row>
    <row r="6" spans="1:12">
      <c r="A6" s="11"/>
      <c r="B6" s="58"/>
      <c r="C6" s="58"/>
      <c r="D6" s="58"/>
      <c r="E6" s="58"/>
      <c r="F6" s="58"/>
      <c r="G6" s="58"/>
      <c r="H6" s="58"/>
      <c r="I6" s="58"/>
      <c r="J6" s="58"/>
      <c r="K6" s="58"/>
      <c r="L6" s="58"/>
    </row>
    <row r="7" spans="1:12" ht="15.75">
      <c r="A7" s="11"/>
      <c r="B7" s="31"/>
      <c r="C7" s="32"/>
      <c r="D7" s="32"/>
      <c r="E7" s="32"/>
      <c r="F7" s="32"/>
      <c r="G7" s="32"/>
      <c r="H7" s="32"/>
    </row>
    <row r="8" spans="1:12" ht="15.75">
      <c r="A8" s="11"/>
      <c r="B8" s="15"/>
      <c r="C8" s="32"/>
      <c r="D8" s="32"/>
      <c r="E8" s="32"/>
      <c r="F8" s="32"/>
      <c r="G8" s="32"/>
      <c r="H8" s="32"/>
    </row>
    <row r="9" spans="1:12" ht="16.5" thickBot="1">
      <c r="A9" s="11"/>
      <c r="B9" s="33" t="s">
        <v>361</v>
      </c>
      <c r="C9" s="32"/>
      <c r="D9" s="34" t="s">
        <v>362</v>
      </c>
      <c r="E9" s="32"/>
      <c r="F9" s="34" t="s">
        <v>363</v>
      </c>
      <c r="G9" s="32"/>
      <c r="H9" s="34" t="s">
        <v>364</v>
      </c>
    </row>
    <row r="10" spans="1:12" ht="15.75">
      <c r="A10" s="11"/>
      <c r="B10" s="35" t="s">
        <v>365</v>
      </c>
      <c r="C10" s="36"/>
      <c r="D10" s="35" t="s">
        <v>366</v>
      </c>
      <c r="E10" s="36"/>
      <c r="F10" s="37">
        <v>41305</v>
      </c>
      <c r="G10" s="36"/>
      <c r="H10" s="38" t="s">
        <v>367</v>
      </c>
    </row>
    <row r="11" spans="1:12" ht="15.75">
      <c r="A11" s="11"/>
      <c r="B11" s="15" t="s">
        <v>368</v>
      </c>
      <c r="C11" s="32"/>
      <c r="D11" s="15" t="s">
        <v>369</v>
      </c>
      <c r="E11" s="32"/>
      <c r="F11" s="39">
        <v>41305</v>
      </c>
      <c r="G11" s="32"/>
      <c r="H11" s="40" t="s">
        <v>370</v>
      </c>
    </row>
    <row r="12" spans="1:12" ht="15.75">
      <c r="A12" s="11"/>
      <c r="B12" s="41" t="s">
        <v>371</v>
      </c>
      <c r="C12" s="36"/>
      <c r="D12" s="41" t="s">
        <v>372</v>
      </c>
      <c r="E12" s="36"/>
      <c r="F12" s="42">
        <v>41345</v>
      </c>
      <c r="G12" s="36"/>
      <c r="H12" s="43" t="s">
        <v>373</v>
      </c>
    </row>
    <row r="13" spans="1:12" ht="15.75">
      <c r="A13" s="11"/>
      <c r="B13" s="15" t="s">
        <v>374</v>
      </c>
      <c r="C13" s="32"/>
      <c r="D13" s="15" t="s">
        <v>375</v>
      </c>
      <c r="E13" s="32"/>
      <c r="F13" s="39">
        <v>41360</v>
      </c>
      <c r="G13" s="32"/>
      <c r="H13" s="40" t="s">
        <v>376</v>
      </c>
    </row>
    <row r="14" spans="1:12" ht="16.5">
      <c r="A14" s="11"/>
      <c r="B14" s="41" t="s">
        <v>377</v>
      </c>
      <c r="C14" s="36"/>
      <c r="D14" s="41" t="s">
        <v>378</v>
      </c>
      <c r="E14" s="36"/>
      <c r="F14" s="42">
        <v>41366</v>
      </c>
      <c r="G14" s="36"/>
      <c r="H14" s="43" t="s">
        <v>379</v>
      </c>
    </row>
    <row r="15" spans="1:12" ht="16.5">
      <c r="A15" s="11"/>
      <c r="B15" s="15" t="s">
        <v>380</v>
      </c>
      <c r="C15" s="32"/>
      <c r="D15" s="15" t="s">
        <v>381</v>
      </c>
      <c r="E15" s="32"/>
      <c r="F15" s="39">
        <v>41414</v>
      </c>
      <c r="G15" s="32"/>
      <c r="H15" s="40" t="s">
        <v>382</v>
      </c>
    </row>
    <row r="16" spans="1:12" ht="16.5">
      <c r="A16" s="11"/>
      <c r="B16" s="41" t="s">
        <v>383</v>
      </c>
      <c r="C16" s="36"/>
      <c r="D16" s="41" t="s">
        <v>384</v>
      </c>
      <c r="E16" s="36"/>
      <c r="F16" s="42">
        <v>41452</v>
      </c>
      <c r="G16" s="36"/>
      <c r="H16" s="43" t="s">
        <v>385</v>
      </c>
    </row>
    <row r="17" spans="1:12" ht="16.5">
      <c r="A17" s="11"/>
      <c r="B17" s="15" t="s">
        <v>386</v>
      </c>
      <c r="C17" s="32"/>
      <c r="D17" s="15" t="s">
        <v>387</v>
      </c>
      <c r="E17" s="32"/>
      <c r="F17" s="39">
        <v>41495</v>
      </c>
      <c r="G17" s="32"/>
      <c r="H17" s="40" t="s">
        <v>388</v>
      </c>
    </row>
    <row r="18" spans="1:12" ht="16.5">
      <c r="A18" s="11"/>
      <c r="B18" s="41" t="s">
        <v>389</v>
      </c>
      <c r="C18" s="36"/>
      <c r="D18" s="41" t="s">
        <v>378</v>
      </c>
      <c r="E18" s="36"/>
      <c r="F18" s="41" t="s">
        <v>390</v>
      </c>
      <c r="G18" s="36"/>
      <c r="H18" s="43" t="s">
        <v>391</v>
      </c>
    </row>
    <row r="19" spans="1:12" ht="17.25" thickBot="1">
      <c r="A19" s="11"/>
      <c r="B19" s="15" t="s">
        <v>392</v>
      </c>
      <c r="C19" s="32"/>
      <c r="D19" s="15" t="s">
        <v>384</v>
      </c>
      <c r="E19" s="32"/>
      <c r="F19" s="39">
        <v>41541</v>
      </c>
      <c r="G19" s="32"/>
      <c r="H19" s="44" t="s">
        <v>393</v>
      </c>
    </row>
    <row r="20" spans="1:12" ht="16.5" thickBot="1">
      <c r="A20" s="11"/>
      <c r="B20" s="46"/>
      <c r="C20" s="36"/>
      <c r="D20" s="36"/>
      <c r="E20" s="36"/>
      <c r="F20" s="36"/>
      <c r="G20" s="36"/>
      <c r="H20" s="47" t="s">
        <v>394</v>
      </c>
    </row>
    <row r="21" spans="1:12" ht="16.5" thickTop="1">
      <c r="A21" s="11"/>
      <c r="B21" s="15"/>
      <c r="C21" s="32"/>
      <c r="D21" s="32"/>
      <c r="E21" s="32"/>
      <c r="F21" s="32"/>
      <c r="G21" s="32"/>
      <c r="H21" s="48"/>
    </row>
    <row r="22" spans="1:12" ht="15.75">
      <c r="A22" s="11"/>
      <c r="B22" s="59"/>
      <c r="C22" s="59"/>
      <c r="D22" s="59"/>
      <c r="E22" s="59"/>
      <c r="F22" s="59"/>
      <c r="G22" s="59"/>
      <c r="H22" s="59"/>
      <c r="I22" s="59"/>
      <c r="J22" s="59"/>
      <c r="K22" s="59"/>
      <c r="L22" s="59"/>
    </row>
    <row r="23" spans="1:12">
      <c r="A23" s="11"/>
      <c r="B23" s="28"/>
      <c r="C23" s="28"/>
      <c r="D23" s="28"/>
      <c r="E23" s="28"/>
      <c r="F23" s="28"/>
      <c r="G23" s="28"/>
      <c r="H23" s="28"/>
      <c r="I23" s="28"/>
      <c r="J23" s="28"/>
      <c r="K23" s="28"/>
      <c r="L23" s="28"/>
    </row>
    <row r="24" spans="1:12" ht="76.5">
      <c r="A24" s="11"/>
      <c r="B24" s="21">
        <v>-1</v>
      </c>
      <c r="C24" s="21" t="s">
        <v>395</v>
      </c>
    </row>
    <row r="25" spans="1:12" ht="38.25">
      <c r="A25" s="11"/>
      <c r="B25" s="21">
        <v>-2</v>
      </c>
      <c r="C25" s="21" t="s">
        <v>396</v>
      </c>
    </row>
    <row r="26" spans="1:12" ht="76.5">
      <c r="A26" s="11"/>
      <c r="B26" s="21">
        <v>-3</v>
      </c>
      <c r="C26" s="21" t="s">
        <v>397</v>
      </c>
    </row>
    <row r="27" spans="1:12" ht="89.25">
      <c r="A27" s="11"/>
      <c r="B27" s="21">
        <v>-4</v>
      </c>
      <c r="C27" s="21" t="s">
        <v>398</v>
      </c>
    </row>
    <row r="28" spans="1:12" ht="76.5">
      <c r="A28" s="11"/>
      <c r="B28" s="21">
        <v>-5</v>
      </c>
      <c r="C28" s="21" t="s">
        <v>399</v>
      </c>
    </row>
    <row r="29" spans="1:12">
      <c r="A29" s="11"/>
      <c r="B29" s="60"/>
      <c r="C29" s="60"/>
      <c r="D29" s="60"/>
      <c r="E29" s="60"/>
      <c r="F29" s="60"/>
      <c r="G29" s="60"/>
      <c r="H29" s="60"/>
      <c r="I29" s="60"/>
      <c r="J29" s="60"/>
      <c r="K29" s="60"/>
      <c r="L29" s="60"/>
    </row>
    <row r="30" spans="1:12">
      <c r="A30" s="11"/>
      <c r="B30" s="10"/>
      <c r="C30" s="10"/>
      <c r="D30" s="10"/>
      <c r="E30" s="10"/>
      <c r="F30" s="10"/>
      <c r="G30" s="10"/>
      <c r="H30" s="10"/>
      <c r="I30" s="10"/>
      <c r="J30" s="10"/>
      <c r="K30" s="10"/>
      <c r="L30" s="10"/>
    </row>
    <row r="31" spans="1:12">
      <c r="A31" s="11"/>
      <c r="B31" s="10"/>
      <c r="C31" s="10"/>
      <c r="D31" s="10"/>
      <c r="E31" s="10"/>
      <c r="F31" s="10"/>
      <c r="G31" s="10"/>
      <c r="H31" s="10"/>
      <c r="I31" s="10"/>
      <c r="J31" s="10"/>
      <c r="K31" s="10"/>
      <c r="L31" s="10"/>
    </row>
    <row r="32" spans="1:12">
      <c r="A32" s="11"/>
      <c r="B32" s="10"/>
      <c r="C32" s="10"/>
      <c r="D32" s="10"/>
      <c r="E32" s="10"/>
      <c r="F32" s="10"/>
      <c r="G32" s="10"/>
      <c r="H32" s="10"/>
      <c r="I32" s="10"/>
      <c r="J32" s="10"/>
      <c r="K32" s="10"/>
      <c r="L32" s="10"/>
    </row>
    <row r="33" spans="1:12">
      <c r="A33" s="11"/>
      <c r="B33" s="60" t="s">
        <v>400</v>
      </c>
      <c r="C33" s="60"/>
      <c r="D33" s="60"/>
      <c r="E33" s="60"/>
      <c r="F33" s="60"/>
      <c r="G33" s="60"/>
      <c r="H33" s="60"/>
      <c r="I33" s="60"/>
      <c r="J33" s="60"/>
      <c r="K33" s="60"/>
      <c r="L33" s="60"/>
    </row>
    <row r="34" spans="1:12">
      <c r="A34" s="11"/>
      <c r="B34" s="58"/>
      <c r="C34" s="58"/>
      <c r="D34" s="58"/>
      <c r="E34" s="58"/>
      <c r="F34" s="58"/>
      <c r="G34" s="58"/>
      <c r="H34" s="58"/>
      <c r="I34" s="58"/>
      <c r="J34" s="58"/>
      <c r="K34" s="58"/>
      <c r="L34" s="58"/>
    </row>
    <row r="35" spans="1:12">
      <c r="A35" s="11"/>
      <c r="B35" s="58"/>
      <c r="C35" s="58"/>
      <c r="D35" s="58"/>
      <c r="E35" s="58"/>
      <c r="F35" s="58"/>
      <c r="G35" s="58"/>
      <c r="H35" s="58"/>
      <c r="I35" s="58"/>
      <c r="J35" s="58"/>
      <c r="K35" s="58"/>
      <c r="L35" s="58"/>
    </row>
    <row r="36" spans="1:12" ht="15.75">
      <c r="A36" s="11"/>
      <c r="B36" s="31"/>
      <c r="C36" s="32"/>
      <c r="D36" s="32"/>
      <c r="E36" s="32"/>
      <c r="F36" s="32"/>
      <c r="G36" s="32"/>
      <c r="H36" s="32"/>
      <c r="I36" s="32"/>
      <c r="J36" s="32"/>
      <c r="K36" s="32"/>
      <c r="L36" s="32"/>
    </row>
    <row r="37" spans="1:12" ht="16.5" thickBot="1">
      <c r="A37" s="11"/>
      <c r="B37" s="33" t="s">
        <v>361</v>
      </c>
      <c r="C37" s="32"/>
      <c r="D37" s="34" t="s">
        <v>401</v>
      </c>
      <c r="E37" s="32"/>
      <c r="F37" s="34" t="s">
        <v>402</v>
      </c>
      <c r="G37" s="32"/>
      <c r="H37" s="34" t="s">
        <v>403</v>
      </c>
      <c r="I37" s="32"/>
      <c r="J37" s="34" t="s">
        <v>404</v>
      </c>
      <c r="K37" s="32"/>
      <c r="L37" s="34" t="s">
        <v>405</v>
      </c>
    </row>
    <row r="38" spans="1:12" ht="15.75">
      <c r="A38" s="11"/>
      <c r="B38" s="35" t="s">
        <v>365</v>
      </c>
      <c r="C38" s="36"/>
      <c r="D38" s="38" t="s">
        <v>406</v>
      </c>
      <c r="E38" s="36"/>
      <c r="F38" s="38" t="s">
        <v>407</v>
      </c>
      <c r="G38" s="36"/>
      <c r="H38" s="38" t="s">
        <v>408</v>
      </c>
      <c r="I38" s="36"/>
      <c r="J38" s="38" t="s">
        <v>409</v>
      </c>
      <c r="K38" s="36"/>
      <c r="L38" s="38" t="s">
        <v>410</v>
      </c>
    </row>
    <row r="39" spans="1:12" ht="15.75">
      <c r="A39" s="11"/>
      <c r="B39" s="15" t="s">
        <v>368</v>
      </c>
      <c r="C39" s="32"/>
      <c r="D39" s="40" t="s">
        <v>411</v>
      </c>
      <c r="E39" s="32"/>
      <c r="F39" s="49" t="s">
        <v>412</v>
      </c>
      <c r="G39" s="32"/>
      <c r="H39" s="40" t="s">
        <v>413</v>
      </c>
      <c r="I39" s="32"/>
      <c r="J39" s="49" t="s">
        <v>412</v>
      </c>
      <c r="K39" s="32"/>
      <c r="L39" s="40" t="s">
        <v>414</v>
      </c>
    </row>
    <row r="40" spans="1:12" ht="15.75">
      <c r="A40" s="11"/>
      <c r="B40" s="41" t="s">
        <v>371</v>
      </c>
      <c r="C40" s="36"/>
      <c r="D40" s="43" t="s">
        <v>415</v>
      </c>
      <c r="E40" s="36"/>
      <c r="F40" s="43" t="s">
        <v>416</v>
      </c>
      <c r="G40" s="36"/>
      <c r="H40" s="43" t="s">
        <v>417</v>
      </c>
      <c r="I40" s="36"/>
      <c r="J40" s="50" t="s">
        <v>412</v>
      </c>
      <c r="K40" s="36"/>
      <c r="L40" s="43" t="s">
        <v>418</v>
      </c>
    </row>
    <row r="41" spans="1:12" ht="15.75">
      <c r="A41" s="11"/>
      <c r="B41" s="15" t="s">
        <v>374</v>
      </c>
      <c r="C41" s="32"/>
      <c r="D41" s="40" t="s">
        <v>419</v>
      </c>
      <c r="E41" s="32"/>
      <c r="F41" s="49" t="s">
        <v>412</v>
      </c>
      <c r="G41" s="32"/>
      <c r="H41" s="40" t="s">
        <v>420</v>
      </c>
      <c r="I41" s="32"/>
      <c r="J41" s="49" t="s">
        <v>412</v>
      </c>
      <c r="K41" s="32"/>
      <c r="L41" s="40" t="s">
        <v>421</v>
      </c>
    </row>
    <row r="42" spans="1:12" ht="15.75">
      <c r="A42" s="11"/>
      <c r="B42" s="41" t="s">
        <v>422</v>
      </c>
      <c r="C42" s="36"/>
      <c r="D42" s="43" t="s">
        <v>423</v>
      </c>
      <c r="E42" s="36"/>
      <c r="F42" s="50" t="s">
        <v>412</v>
      </c>
      <c r="G42" s="36"/>
      <c r="H42" s="50" t="s">
        <v>412</v>
      </c>
      <c r="I42" s="36"/>
      <c r="J42" s="50" t="s">
        <v>412</v>
      </c>
      <c r="K42" s="36"/>
      <c r="L42" s="43" t="s">
        <v>423</v>
      </c>
    </row>
    <row r="43" spans="1:12" ht="15.75">
      <c r="A43" s="11"/>
      <c r="B43" s="15" t="s">
        <v>424</v>
      </c>
      <c r="C43" s="32"/>
      <c r="D43" s="40" t="s">
        <v>425</v>
      </c>
      <c r="E43" s="32"/>
      <c r="F43" s="40" t="s">
        <v>426</v>
      </c>
      <c r="G43" s="32"/>
      <c r="H43" s="40" t="s">
        <v>427</v>
      </c>
      <c r="I43" s="32"/>
      <c r="J43" s="51">
        <v>-2049</v>
      </c>
      <c r="K43" s="32"/>
      <c r="L43" s="40" t="s">
        <v>428</v>
      </c>
    </row>
    <row r="44" spans="1:12" ht="15.75">
      <c r="A44" s="11"/>
      <c r="B44" s="41" t="s">
        <v>429</v>
      </c>
      <c r="C44" s="36"/>
      <c r="D44" s="43" t="s">
        <v>430</v>
      </c>
      <c r="E44" s="36"/>
      <c r="F44" s="50" t="s">
        <v>412</v>
      </c>
      <c r="G44" s="36"/>
      <c r="H44" s="50" t="s">
        <v>412</v>
      </c>
      <c r="I44" s="36"/>
      <c r="J44" s="50" t="s">
        <v>412</v>
      </c>
      <c r="K44" s="36"/>
      <c r="L44" s="43" t="s">
        <v>430</v>
      </c>
    </row>
    <row r="45" spans="1:12" ht="15.75">
      <c r="A45" s="11"/>
      <c r="B45" s="15" t="s">
        <v>431</v>
      </c>
      <c r="C45" s="32"/>
      <c r="D45" s="40" t="s">
        <v>432</v>
      </c>
      <c r="E45" s="32"/>
      <c r="F45" s="49" t="s">
        <v>412</v>
      </c>
      <c r="G45" s="32"/>
      <c r="H45" s="49" t="s">
        <v>412</v>
      </c>
      <c r="I45" s="32"/>
      <c r="J45" s="49" t="s">
        <v>412</v>
      </c>
      <c r="K45" s="32"/>
      <c r="L45" s="40" t="s">
        <v>432</v>
      </c>
    </row>
    <row r="46" spans="1:12" ht="15.75">
      <c r="A46" s="11"/>
      <c r="B46" s="41" t="s">
        <v>433</v>
      </c>
      <c r="C46" s="36"/>
      <c r="D46" s="43" t="s">
        <v>434</v>
      </c>
      <c r="E46" s="36"/>
      <c r="F46" s="50" t="s">
        <v>412</v>
      </c>
      <c r="G46" s="36"/>
      <c r="H46" s="50" t="s">
        <v>412</v>
      </c>
      <c r="I46" s="36"/>
      <c r="J46" s="50" t="s">
        <v>412</v>
      </c>
      <c r="K46" s="36"/>
      <c r="L46" s="43" t="s">
        <v>434</v>
      </c>
    </row>
    <row r="47" spans="1:12" ht="16.5" thickBot="1">
      <c r="A47" s="11"/>
      <c r="B47" s="15" t="s">
        <v>435</v>
      </c>
      <c r="C47" s="32"/>
      <c r="D47" s="44" t="s">
        <v>436</v>
      </c>
      <c r="E47" s="32"/>
      <c r="F47" s="52" t="s">
        <v>412</v>
      </c>
      <c r="G47" s="32"/>
      <c r="H47" s="52" t="s">
        <v>412</v>
      </c>
      <c r="I47" s="32"/>
      <c r="J47" s="52" t="s">
        <v>412</v>
      </c>
      <c r="K47" s="32"/>
      <c r="L47" s="44" t="s">
        <v>436</v>
      </c>
    </row>
    <row r="48" spans="1:12" ht="16.5" thickBot="1">
      <c r="A48" s="11"/>
      <c r="B48" s="46" t="s">
        <v>437</v>
      </c>
      <c r="C48" s="36"/>
      <c r="D48" s="47" t="s">
        <v>438</v>
      </c>
      <c r="E48" s="36"/>
      <c r="F48" s="47" t="s">
        <v>439</v>
      </c>
      <c r="G48" s="36"/>
      <c r="H48" s="47" t="s">
        <v>440</v>
      </c>
      <c r="I48" s="36"/>
      <c r="J48" s="47" t="s">
        <v>441</v>
      </c>
      <c r="K48" s="36"/>
      <c r="L48" s="47" t="s">
        <v>442</v>
      </c>
    </row>
    <row r="49" spans="1:12" ht="16.5" thickTop="1">
      <c r="A49" s="11"/>
      <c r="B49" s="15"/>
      <c r="C49" s="32"/>
      <c r="D49" s="48"/>
      <c r="E49" s="32"/>
      <c r="F49" s="48"/>
      <c r="G49" s="32"/>
      <c r="H49" s="48"/>
      <c r="I49" s="32"/>
      <c r="J49" s="48"/>
      <c r="K49" s="32"/>
      <c r="L49" s="48"/>
    </row>
    <row r="50" spans="1:12">
      <c r="A50" s="11"/>
      <c r="B50" s="41" t="s">
        <v>443</v>
      </c>
      <c r="C50" s="54"/>
      <c r="D50" s="54"/>
      <c r="E50" s="54"/>
      <c r="F50" s="55" t="s">
        <v>445</v>
      </c>
      <c r="G50" s="56"/>
      <c r="H50" s="55" t="s">
        <v>446</v>
      </c>
      <c r="I50" s="56"/>
      <c r="J50" s="57" t="s">
        <v>447</v>
      </c>
      <c r="K50" s="54"/>
      <c r="L50" s="54"/>
    </row>
    <row r="51" spans="1:12">
      <c r="A51" s="11"/>
      <c r="B51" s="41" t="s">
        <v>444</v>
      </c>
      <c r="C51" s="54"/>
      <c r="D51" s="54"/>
      <c r="E51" s="54"/>
      <c r="F51" s="55"/>
      <c r="G51" s="56"/>
      <c r="H51" s="55"/>
      <c r="I51" s="56"/>
      <c r="J51" s="57"/>
      <c r="K51" s="54"/>
      <c r="L51" s="54"/>
    </row>
    <row r="52" spans="1:12" ht="15.75">
      <c r="A52" s="11"/>
      <c r="B52" s="59"/>
      <c r="C52" s="59"/>
      <c r="D52" s="59"/>
      <c r="E52" s="59"/>
      <c r="F52" s="59"/>
      <c r="G52" s="59"/>
      <c r="H52" s="59"/>
      <c r="I52" s="59"/>
      <c r="J52" s="59"/>
      <c r="K52" s="59"/>
      <c r="L52" s="59"/>
    </row>
    <row r="53" spans="1:12">
      <c r="A53" s="11"/>
      <c r="B53" s="58"/>
      <c r="C53" s="58"/>
      <c r="D53" s="58"/>
      <c r="E53" s="58"/>
      <c r="F53" s="58"/>
      <c r="G53" s="58"/>
      <c r="H53" s="58"/>
      <c r="I53" s="58"/>
      <c r="J53" s="58"/>
      <c r="K53" s="58"/>
      <c r="L53" s="58"/>
    </row>
    <row r="54" spans="1:12">
      <c r="A54" s="11"/>
      <c r="B54" s="30"/>
      <c r="C54" s="30"/>
      <c r="D54" s="30"/>
      <c r="E54" s="30"/>
      <c r="F54" s="30"/>
      <c r="G54" s="30"/>
      <c r="H54" s="30"/>
      <c r="I54" s="30"/>
      <c r="J54" s="30"/>
      <c r="K54" s="30"/>
      <c r="L54" s="30"/>
    </row>
    <row r="55" spans="1:12" ht="15" customHeight="1">
      <c r="A55" s="2" t="s">
        <v>23</v>
      </c>
      <c r="B55" s="10" t="s">
        <v>6</v>
      </c>
      <c r="C55" s="10"/>
      <c r="D55" s="10"/>
      <c r="E55" s="10"/>
      <c r="F55" s="10"/>
      <c r="G55" s="10"/>
      <c r="H55" s="10"/>
      <c r="I55" s="10"/>
      <c r="J55" s="10"/>
      <c r="K55" s="10"/>
      <c r="L55" s="10"/>
    </row>
    <row r="56" spans="1:12" ht="15" customHeight="1">
      <c r="A56" s="11" t="s">
        <v>358</v>
      </c>
      <c r="B56" s="10" t="s">
        <v>6</v>
      </c>
      <c r="C56" s="10"/>
      <c r="D56" s="10"/>
      <c r="E56" s="10"/>
      <c r="F56" s="10"/>
      <c r="G56" s="10"/>
      <c r="H56" s="10"/>
      <c r="I56" s="10"/>
      <c r="J56" s="10"/>
      <c r="K56" s="10"/>
      <c r="L56" s="10"/>
    </row>
    <row r="57" spans="1:12">
      <c r="A57" s="11"/>
      <c r="B57" s="24" t="s">
        <v>359</v>
      </c>
      <c r="C57" s="24"/>
      <c r="D57" s="24"/>
      <c r="E57" s="24"/>
      <c r="F57" s="24"/>
      <c r="G57" s="24"/>
      <c r="H57" s="24"/>
      <c r="I57" s="24"/>
      <c r="J57" s="24"/>
      <c r="K57" s="24"/>
      <c r="L57" s="24"/>
    </row>
    <row r="58" spans="1:12">
      <c r="A58" s="11"/>
      <c r="B58" s="26" t="s">
        <v>360</v>
      </c>
      <c r="C58" s="26"/>
      <c r="D58" s="26"/>
      <c r="E58" s="26"/>
      <c r="F58" s="26"/>
      <c r="G58" s="26"/>
      <c r="H58" s="26"/>
      <c r="I58" s="26"/>
      <c r="J58" s="26"/>
      <c r="K58" s="26"/>
      <c r="L58" s="26"/>
    </row>
    <row r="59" spans="1:12">
      <c r="A59" s="11"/>
      <c r="B59" s="58"/>
      <c r="C59" s="58"/>
      <c r="D59" s="58"/>
      <c r="E59" s="58"/>
      <c r="F59" s="58"/>
      <c r="G59" s="58"/>
      <c r="H59" s="58"/>
      <c r="I59" s="58"/>
      <c r="J59" s="58"/>
      <c r="K59" s="58"/>
      <c r="L59" s="58"/>
    </row>
    <row r="60" spans="1:12" ht="15.75">
      <c r="A60" s="11"/>
      <c r="B60" s="31"/>
      <c r="C60" s="32"/>
      <c r="D60" s="32"/>
      <c r="E60" s="32"/>
      <c r="F60" s="32"/>
      <c r="G60" s="32"/>
      <c r="H60" s="32"/>
    </row>
    <row r="61" spans="1:12" ht="15.75">
      <c r="A61" s="11"/>
      <c r="B61" s="15"/>
      <c r="C61" s="32"/>
      <c r="D61" s="32"/>
      <c r="E61" s="32"/>
      <c r="F61" s="32"/>
      <c r="G61" s="32"/>
      <c r="H61" s="32"/>
    </row>
    <row r="62" spans="1:12" ht="16.5" thickBot="1">
      <c r="A62" s="11"/>
      <c r="B62" s="33" t="s">
        <v>361</v>
      </c>
      <c r="C62" s="32"/>
      <c r="D62" s="34" t="s">
        <v>362</v>
      </c>
      <c r="E62" s="32"/>
      <c r="F62" s="34" t="s">
        <v>363</v>
      </c>
      <c r="G62" s="32"/>
      <c r="H62" s="34" t="s">
        <v>364</v>
      </c>
    </row>
    <row r="63" spans="1:12" ht="15.75">
      <c r="A63" s="11"/>
      <c r="B63" s="35" t="s">
        <v>365</v>
      </c>
      <c r="C63" s="36"/>
      <c r="D63" s="35" t="s">
        <v>366</v>
      </c>
      <c r="E63" s="36"/>
      <c r="F63" s="37">
        <v>41305</v>
      </c>
      <c r="G63" s="36"/>
      <c r="H63" s="38" t="s">
        <v>367</v>
      </c>
    </row>
    <row r="64" spans="1:12" ht="15.75">
      <c r="A64" s="11"/>
      <c r="B64" s="15" t="s">
        <v>368</v>
      </c>
      <c r="C64" s="32"/>
      <c r="D64" s="15" t="s">
        <v>369</v>
      </c>
      <c r="E64" s="32"/>
      <c r="F64" s="39">
        <v>41305</v>
      </c>
      <c r="G64" s="32"/>
      <c r="H64" s="40" t="s">
        <v>370</v>
      </c>
    </row>
    <row r="65" spans="1:12" ht="15.75">
      <c r="A65" s="11"/>
      <c r="B65" s="41" t="s">
        <v>371</v>
      </c>
      <c r="C65" s="36"/>
      <c r="D65" s="41" t="s">
        <v>372</v>
      </c>
      <c r="E65" s="36"/>
      <c r="F65" s="42">
        <v>41345</v>
      </c>
      <c r="G65" s="36"/>
      <c r="H65" s="43" t="s">
        <v>373</v>
      </c>
    </row>
    <row r="66" spans="1:12" ht="15.75">
      <c r="A66" s="11"/>
      <c r="B66" s="15" t="s">
        <v>374</v>
      </c>
      <c r="C66" s="32"/>
      <c r="D66" s="15" t="s">
        <v>375</v>
      </c>
      <c r="E66" s="32"/>
      <c r="F66" s="39">
        <v>41360</v>
      </c>
      <c r="G66" s="32"/>
      <c r="H66" s="40" t="s">
        <v>376</v>
      </c>
    </row>
    <row r="67" spans="1:12" ht="16.5">
      <c r="A67" s="11"/>
      <c r="B67" s="41" t="s">
        <v>377</v>
      </c>
      <c r="C67" s="36"/>
      <c r="D67" s="41" t="s">
        <v>378</v>
      </c>
      <c r="E67" s="36"/>
      <c r="F67" s="42">
        <v>41366</v>
      </c>
      <c r="G67" s="36"/>
      <c r="H67" s="43" t="s">
        <v>379</v>
      </c>
    </row>
    <row r="68" spans="1:12" ht="16.5">
      <c r="A68" s="11"/>
      <c r="B68" s="15" t="s">
        <v>380</v>
      </c>
      <c r="C68" s="32"/>
      <c r="D68" s="15" t="s">
        <v>381</v>
      </c>
      <c r="E68" s="32"/>
      <c r="F68" s="39">
        <v>41414</v>
      </c>
      <c r="G68" s="32"/>
      <c r="H68" s="40" t="s">
        <v>382</v>
      </c>
    </row>
    <row r="69" spans="1:12" ht="16.5">
      <c r="A69" s="11"/>
      <c r="B69" s="41" t="s">
        <v>383</v>
      </c>
      <c r="C69" s="36"/>
      <c r="D69" s="41" t="s">
        <v>384</v>
      </c>
      <c r="E69" s="36"/>
      <c r="F69" s="42">
        <v>41452</v>
      </c>
      <c r="G69" s="36"/>
      <c r="H69" s="43" t="s">
        <v>385</v>
      </c>
    </row>
    <row r="70" spans="1:12" ht="16.5">
      <c r="A70" s="11"/>
      <c r="B70" s="15" t="s">
        <v>386</v>
      </c>
      <c r="C70" s="32"/>
      <c r="D70" s="15" t="s">
        <v>387</v>
      </c>
      <c r="E70" s="32"/>
      <c r="F70" s="39">
        <v>41495</v>
      </c>
      <c r="G70" s="32"/>
      <c r="H70" s="40" t="s">
        <v>388</v>
      </c>
    </row>
    <row r="71" spans="1:12" ht="16.5">
      <c r="A71" s="11"/>
      <c r="B71" s="41" t="s">
        <v>389</v>
      </c>
      <c r="C71" s="36"/>
      <c r="D71" s="41" t="s">
        <v>378</v>
      </c>
      <c r="E71" s="36"/>
      <c r="F71" s="41" t="s">
        <v>390</v>
      </c>
      <c r="G71" s="36"/>
      <c r="H71" s="43" t="s">
        <v>391</v>
      </c>
    </row>
    <row r="72" spans="1:12" ht="17.25" thickBot="1">
      <c r="A72" s="11"/>
      <c r="B72" s="15" t="s">
        <v>392</v>
      </c>
      <c r="C72" s="32"/>
      <c r="D72" s="15" t="s">
        <v>384</v>
      </c>
      <c r="E72" s="32"/>
      <c r="F72" s="39">
        <v>41541</v>
      </c>
      <c r="G72" s="32"/>
      <c r="H72" s="44" t="s">
        <v>393</v>
      </c>
    </row>
    <row r="73" spans="1:12" ht="16.5" thickBot="1">
      <c r="A73" s="11"/>
      <c r="B73" s="46"/>
      <c r="C73" s="36"/>
      <c r="D73" s="36"/>
      <c r="E73" s="36"/>
      <c r="F73" s="36"/>
      <c r="G73" s="36"/>
      <c r="H73" s="47" t="s">
        <v>394</v>
      </c>
    </row>
    <row r="74" spans="1:12" ht="16.5" thickTop="1">
      <c r="A74" s="11"/>
      <c r="B74" s="15"/>
      <c r="C74" s="32"/>
      <c r="D74" s="32"/>
      <c r="E74" s="32"/>
      <c r="F74" s="32"/>
      <c r="G74" s="32"/>
      <c r="H74" s="48"/>
    </row>
    <row r="75" spans="1:12" ht="15.75">
      <c r="A75" s="11"/>
      <c r="B75" s="59"/>
      <c r="C75" s="59"/>
      <c r="D75" s="59"/>
      <c r="E75" s="59"/>
      <c r="F75" s="59"/>
      <c r="G75" s="59"/>
      <c r="H75" s="59"/>
      <c r="I75" s="59"/>
      <c r="J75" s="59"/>
      <c r="K75" s="59"/>
      <c r="L75" s="59"/>
    </row>
    <row r="76" spans="1:12">
      <c r="A76" s="11"/>
      <c r="B76" s="28"/>
      <c r="C76" s="28"/>
      <c r="D76" s="28"/>
      <c r="E76" s="28"/>
      <c r="F76" s="28"/>
      <c r="G76" s="28"/>
      <c r="H76" s="28"/>
      <c r="I76" s="28"/>
      <c r="J76" s="28"/>
      <c r="K76" s="28"/>
      <c r="L76" s="28"/>
    </row>
    <row r="77" spans="1:12" ht="76.5">
      <c r="A77" s="11"/>
      <c r="B77" s="21">
        <v>-1</v>
      </c>
      <c r="C77" s="21" t="s">
        <v>395</v>
      </c>
    </row>
    <row r="78" spans="1:12" ht="38.25">
      <c r="A78" s="11"/>
      <c r="B78" s="21">
        <v>-2</v>
      </c>
      <c r="C78" s="21" t="s">
        <v>396</v>
      </c>
    </row>
    <row r="79" spans="1:12" ht="76.5">
      <c r="A79" s="11"/>
      <c r="B79" s="21">
        <v>-3</v>
      </c>
      <c r="C79" s="21" t="s">
        <v>397</v>
      </c>
    </row>
    <row r="80" spans="1:12" ht="89.25">
      <c r="A80" s="11"/>
      <c r="B80" s="21">
        <v>-4</v>
      </c>
      <c r="C80" s="21" t="s">
        <v>398</v>
      </c>
    </row>
    <row r="81" spans="1:12" ht="76.5">
      <c r="A81" s="11"/>
      <c r="B81" s="21">
        <v>-5</v>
      </c>
      <c r="C81" s="21" t="s">
        <v>399</v>
      </c>
    </row>
    <row r="82" spans="1:12">
      <c r="A82" s="11"/>
      <c r="B82" s="60"/>
      <c r="C82" s="60"/>
      <c r="D82" s="60"/>
      <c r="E82" s="60"/>
      <c r="F82" s="60"/>
      <c r="G82" s="60"/>
      <c r="H82" s="60"/>
      <c r="I82" s="60"/>
      <c r="J82" s="60"/>
      <c r="K82" s="60"/>
      <c r="L82" s="60"/>
    </row>
    <row r="83" spans="1:12">
      <c r="A83" s="11"/>
      <c r="B83" s="10"/>
      <c r="C83" s="10"/>
      <c r="D83" s="10"/>
      <c r="E83" s="10"/>
      <c r="F83" s="10"/>
      <c r="G83" s="10"/>
      <c r="H83" s="10"/>
      <c r="I83" s="10"/>
      <c r="J83" s="10"/>
      <c r="K83" s="10"/>
      <c r="L83" s="10"/>
    </row>
    <row r="84" spans="1:12">
      <c r="A84" s="11"/>
      <c r="B84" s="10"/>
      <c r="C84" s="10"/>
      <c r="D84" s="10"/>
      <c r="E84" s="10"/>
      <c r="F84" s="10"/>
      <c r="G84" s="10"/>
      <c r="H84" s="10"/>
      <c r="I84" s="10"/>
      <c r="J84" s="10"/>
      <c r="K84" s="10"/>
      <c r="L84" s="10"/>
    </row>
    <row r="85" spans="1:12">
      <c r="A85" s="11"/>
      <c r="B85" s="10"/>
      <c r="C85" s="10"/>
      <c r="D85" s="10"/>
      <c r="E85" s="10"/>
      <c r="F85" s="10"/>
      <c r="G85" s="10"/>
      <c r="H85" s="10"/>
      <c r="I85" s="10"/>
      <c r="J85" s="10"/>
      <c r="K85" s="10"/>
      <c r="L85" s="10"/>
    </row>
    <row r="86" spans="1:12">
      <c r="A86" s="11"/>
      <c r="B86" s="60" t="s">
        <v>400</v>
      </c>
      <c r="C86" s="60"/>
      <c r="D86" s="60"/>
      <c r="E86" s="60"/>
      <c r="F86" s="60"/>
      <c r="G86" s="60"/>
      <c r="H86" s="60"/>
      <c r="I86" s="60"/>
      <c r="J86" s="60"/>
      <c r="K86" s="60"/>
      <c r="L86" s="60"/>
    </row>
    <row r="87" spans="1:12">
      <c r="A87" s="11"/>
      <c r="B87" s="58"/>
      <c r="C87" s="58"/>
      <c r="D87" s="58"/>
      <c r="E87" s="58"/>
      <c r="F87" s="58"/>
      <c r="G87" s="58"/>
      <c r="H87" s="58"/>
      <c r="I87" s="58"/>
      <c r="J87" s="58"/>
      <c r="K87" s="58"/>
      <c r="L87" s="58"/>
    </row>
    <row r="88" spans="1:12">
      <c r="A88" s="11"/>
      <c r="B88" s="58"/>
      <c r="C88" s="58"/>
      <c r="D88" s="58"/>
      <c r="E88" s="58"/>
      <c r="F88" s="58"/>
      <c r="G88" s="58"/>
      <c r="H88" s="58"/>
      <c r="I88" s="58"/>
      <c r="J88" s="58"/>
      <c r="K88" s="58"/>
      <c r="L88" s="58"/>
    </row>
    <row r="89" spans="1:12" ht="15.75">
      <c r="A89" s="11"/>
      <c r="B89" s="31"/>
      <c r="C89" s="32"/>
      <c r="D89" s="32"/>
      <c r="E89" s="32"/>
      <c r="F89" s="32"/>
      <c r="G89" s="32"/>
      <c r="H89" s="32"/>
      <c r="I89" s="32"/>
      <c r="J89" s="32"/>
      <c r="K89" s="32"/>
      <c r="L89" s="32"/>
    </row>
    <row r="90" spans="1:12" ht="16.5" thickBot="1">
      <c r="A90" s="11"/>
      <c r="B90" s="33" t="s">
        <v>361</v>
      </c>
      <c r="C90" s="32"/>
      <c r="D90" s="34" t="s">
        <v>401</v>
      </c>
      <c r="E90" s="32"/>
      <c r="F90" s="34" t="s">
        <v>402</v>
      </c>
      <c r="G90" s="32"/>
      <c r="H90" s="34" t="s">
        <v>403</v>
      </c>
      <c r="I90" s="32"/>
      <c r="J90" s="34" t="s">
        <v>404</v>
      </c>
      <c r="K90" s="32"/>
      <c r="L90" s="34" t="s">
        <v>405</v>
      </c>
    </row>
    <row r="91" spans="1:12" ht="15.75">
      <c r="A91" s="11"/>
      <c r="B91" s="35" t="s">
        <v>365</v>
      </c>
      <c r="C91" s="36"/>
      <c r="D91" s="38" t="s">
        <v>406</v>
      </c>
      <c r="E91" s="36"/>
      <c r="F91" s="38" t="s">
        <v>407</v>
      </c>
      <c r="G91" s="36"/>
      <c r="H91" s="38" t="s">
        <v>408</v>
      </c>
      <c r="I91" s="36"/>
      <c r="J91" s="38" t="s">
        <v>409</v>
      </c>
      <c r="K91" s="36"/>
      <c r="L91" s="38" t="s">
        <v>410</v>
      </c>
    </row>
    <row r="92" spans="1:12" ht="15.75">
      <c r="A92" s="11"/>
      <c r="B92" s="15" t="s">
        <v>368</v>
      </c>
      <c r="C92" s="32"/>
      <c r="D92" s="40" t="s">
        <v>411</v>
      </c>
      <c r="E92" s="32"/>
      <c r="F92" s="49" t="s">
        <v>412</v>
      </c>
      <c r="G92" s="32"/>
      <c r="H92" s="40" t="s">
        <v>413</v>
      </c>
      <c r="I92" s="32"/>
      <c r="J92" s="49" t="s">
        <v>412</v>
      </c>
      <c r="K92" s="32"/>
      <c r="L92" s="40" t="s">
        <v>414</v>
      </c>
    </row>
    <row r="93" spans="1:12" ht="15.75">
      <c r="A93" s="11"/>
      <c r="B93" s="41" t="s">
        <v>371</v>
      </c>
      <c r="C93" s="36"/>
      <c r="D93" s="43" t="s">
        <v>415</v>
      </c>
      <c r="E93" s="36"/>
      <c r="F93" s="43" t="s">
        <v>416</v>
      </c>
      <c r="G93" s="36"/>
      <c r="H93" s="43" t="s">
        <v>417</v>
      </c>
      <c r="I93" s="36"/>
      <c r="J93" s="50" t="s">
        <v>412</v>
      </c>
      <c r="K93" s="36"/>
      <c r="L93" s="43" t="s">
        <v>418</v>
      </c>
    </row>
    <row r="94" spans="1:12" ht="15.75">
      <c r="A94" s="11"/>
      <c r="B94" s="15" t="s">
        <v>374</v>
      </c>
      <c r="C94" s="32"/>
      <c r="D94" s="40" t="s">
        <v>419</v>
      </c>
      <c r="E94" s="32"/>
      <c r="F94" s="49" t="s">
        <v>412</v>
      </c>
      <c r="G94" s="32"/>
      <c r="H94" s="40" t="s">
        <v>420</v>
      </c>
      <c r="I94" s="32"/>
      <c r="J94" s="49" t="s">
        <v>412</v>
      </c>
      <c r="K94" s="32"/>
      <c r="L94" s="40" t="s">
        <v>421</v>
      </c>
    </row>
    <row r="95" spans="1:12" ht="15.75">
      <c r="A95" s="11"/>
      <c r="B95" s="41" t="s">
        <v>422</v>
      </c>
      <c r="C95" s="36"/>
      <c r="D95" s="43" t="s">
        <v>423</v>
      </c>
      <c r="E95" s="36"/>
      <c r="F95" s="50" t="s">
        <v>412</v>
      </c>
      <c r="G95" s="36"/>
      <c r="H95" s="50" t="s">
        <v>412</v>
      </c>
      <c r="I95" s="36"/>
      <c r="J95" s="50" t="s">
        <v>412</v>
      </c>
      <c r="K95" s="36"/>
      <c r="L95" s="43" t="s">
        <v>423</v>
      </c>
    </row>
    <row r="96" spans="1:12" ht="15.75">
      <c r="A96" s="11"/>
      <c r="B96" s="15" t="s">
        <v>424</v>
      </c>
      <c r="C96" s="32"/>
      <c r="D96" s="40" t="s">
        <v>425</v>
      </c>
      <c r="E96" s="32"/>
      <c r="F96" s="40" t="s">
        <v>426</v>
      </c>
      <c r="G96" s="32"/>
      <c r="H96" s="40" t="s">
        <v>427</v>
      </c>
      <c r="I96" s="32"/>
      <c r="J96" s="51">
        <v>-2049</v>
      </c>
      <c r="K96" s="32"/>
      <c r="L96" s="40" t="s">
        <v>428</v>
      </c>
    </row>
    <row r="97" spans="1:12" ht="15.75">
      <c r="A97" s="11"/>
      <c r="B97" s="41" t="s">
        <v>429</v>
      </c>
      <c r="C97" s="36"/>
      <c r="D97" s="43" t="s">
        <v>430</v>
      </c>
      <c r="E97" s="36"/>
      <c r="F97" s="50" t="s">
        <v>412</v>
      </c>
      <c r="G97" s="36"/>
      <c r="H97" s="50" t="s">
        <v>412</v>
      </c>
      <c r="I97" s="36"/>
      <c r="J97" s="50" t="s">
        <v>412</v>
      </c>
      <c r="K97" s="36"/>
      <c r="L97" s="43" t="s">
        <v>430</v>
      </c>
    </row>
    <row r="98" spans="1:12" ht="15.75">
      <c r="A98" s="11"/>
      <c r="B98" s="15" t="s">
        <v>431</v>
      </c>
      <c r="C98" s="32"/>
      <c r="D98" s="40" t="s">
        <v>432</v>
      </c>
      <c r="E98" s="32"/>
      <c r="F98" s="49" t="s">
        <v>412</v>
      </c>
      <c r="G98" s="32"/>
      <c r="H98" s="49" t="s">
        <v>412</v>
      </c>
      <c r="I98" s="32"/>
      <c r="J98" s="49" t="s">
        <v>412</v>
      </c>
      <c r="K98" s="32"/>
      <c r="L98" s="40" t="s">
        <v>432</v>
      </c>
    </row>
    <row r="99" spans="1:12" ht="15.75">
      <c r="A99" s="11"/>
      <c r="B99" s="41" t="s">
        <v>433</v>
      </c>
      <c r="C99" s="36"/>
      <c r="D99" s="43" t="s">
        <v>434</v>
      </c>
      <c r="E99" s="36"/>
      <c r="F99" s="50" t="s">
        <v>412</v>
      </c>
      <c r="G99" s="36"/>
      <c r="H99" s="50" t="s">
        <v>412</v>
      </c>
      <c r="I99" s="36"/>
      <c r="J99" s="50" t="s">
        <v>412</v>
      </c>
      <c r="K99" s="36"/>
      <c r="L99" s="43" t="s">
        <v>434</v>
      </c>
    </row>
    <row r="100" spans="1:12" ht="16.5" thickBot="1">
      <c r="A100" s="11"/>
      <c r="B100" s="15" t="s">
        <v>435</v>
      </c>
      <c r="C100" s="32"/>
      <c r="D100" s="44" t="s">
        <v>436</v>
      </c>
      <c r="E100" s="32"/>
      <c r="F100" s="52" t="s">
        <v>412</v>
      </c>
      <c r="G100" s="32"/>
      <c r="H100" s="52" t="s">
        <v>412</v>
      </c>
      <c r="I100" s="32"/>
      <c r="J100" s="52" t="s">
        <v>412</v>
      </c>
      <c r="K100" s="32"/>
      <c r="L100" s="44" t="s">
        <v>436</v>
      </c>
    </row>
    <row r="101" spans="1:12" ht="16.5" thickBot="1">
      <c r="A101" s="11"/>
      <c r="B101" s="46" t="s">
        <v>437</v>
      </c>
      <c r="C101" s="36"/>
      <c r="D101" s="47" t="s">
        <v>438</v>
      </c>
      <c r="E101" s="36"/>
      <c r="F101" s="47" t="s">
        <v>439</v>
      </c>
      <c r="G101" s="36"/>
      <c r="H101" s="47" t="s">
        <v>440</v>
      </c>
      <c r="I101" s="36"/>
      <c r="J101" s="47" t="s">
        <v>441</v>
      </c>
      <c r="K101" s="36"/>
      <c r="L101" s="47" t="s">
        <v>442</v>
      </c>
    </row>
    <row r="102" spans="1:12" ht="16.5" thickTop="1">
      <c r="A102" s="11"/>
      <c r="B102" s="15"/>
      <c r="C102" s="32"/>
      <c r="D102" s="48"/>
      <c r="E102" s="32"/>
      <c r="F102" s="48"/>
      <c r="G102" s="32"/>
      <c r="H102" s="48"/>
      <c r="I102" s="32"/>
      <c r="J102" s="48"/>
      <c r="K102" s="32"/>
      <c r="L102" s="48"/>
    </row>
    <row r="103" spans="1:12">
      <c r="A103" s="11"/>
      <c r="B103" s="41" t="s">
        <v>443</v>
      </c>
      <c r="C103" s="54"/>
      <c r="D103" s="54"/>
      <c r="E103" s="54"/>
      <c r="F103" s="55" t="s">
        <v>445</v>
      </c>
      <c r="G103" s="56"/>
      <c r="H103" s="55" t="s">
        <v>446</v>
      </c>
      <c r="I103" s="56"/>
      <c r="J103" s="57" t="s">
        <v>447</v>
      </c>
      <c r="K103" s="54"/>
      <c r="L103" s="54"/>
    </row>
    <row r="104" spans="1:12">
      <c r="A104" s="11"/>
      <c r="B104" s="41" t="s">
        <v>444</v>
      </c>
      <c r="C104" s="54"/>
      <c r="D104" s="54"/>
      <c r="E104" s="54"/>
      <c r="F104" s="55"/>
      <c r="G104" s="56"/>
      <c r="H104" s="55"/>
      <c r="I104" s="56"/>
      <c r="J104" s="57"/>
      <c r="K104" s="54"/>
      <c r="L104" s="54"/>
    </row>
    <row r="105" spans="1:12" ht="15.75">
      <c r="A105" s="11"/>
      <c r="B105" s="59"/>
      <c r="C105" s="59"/>
      <c r="D105" s="59"/>
      <c r="E105" s="59"/>
      <c r="F105" s="59"/>
      <c r="G105" s="59"/>
      <c r="H105" s="59"/>
      <c r="I105" s="59"/>
      <c r="J105" s="59"/>
      <c r="K105" s="59"/>
      <c r="L105" s="59"/>
    </row>
    <row r="106" spans="1:12">
      <c r="A106" s="11"/>
      <c r="B106" s="58"/>
      <c r="C106" s="58"/>
      <c r="D106" s="58"/>
      <c r="E106" s="58"/>
      <c r="F106" s="58"/>
      <c r="G106" s="58"/>
      <c r="H106" s="58"/>
      <c r="I106" s="58"/>
      <c r="J106" s="58"/>
      <c r="K106" s="58"/>
      <c r="L106" s="58"/>
    </row>
    <row r="107" spans="1:12">
      <c r="A107" s="11"/>
      <c r="B107" s="30"/>
      <c r="C107" s="30"/>
      <c r="D107" s="30"/>
      <c r="E107" s="30"/>
      <c r="F107" s="30"/>
      <c r="G107" s="30"/>
      <c r="H107" s="30"/>
      <c r="I107" s="30"/>
      <c r="J107" s="30"/>
      <c r="K107" s="30"/>
      <c r="L107" s="30"/>
    </row>
  </sheetData>
  <mergeCells count="58">
    <mergeCell ref="B88:L88"/>
    <mergeCell ref="B105:L105"/>
    <mergeCell ref="B106:L106"/>
    <mergeCell ref="B107:L107"/>
    <mergeCell ref="B82:L82"/>
    <mergeCell ref="B83:L83"/>
    <mergeCell ref="B84:L84"/>
    <mergeCell ref="B85:L85"/>
    <mergeCell ref="B86:L86"/>
    <mergeCell ref="B87:L87"/>
    <mergeCell ref="B53:L53"/>
    <mergeCell ref="B54:L54"/>
    <mergeCell ref="B55:L55"/>
    <mergeCell ref="A56:A107"/>
    <mergeCell ref="B56:L56"/>
    <mergeCell ref="B57:L57"/>
    <mergeCell ref="B58:L58"/>
    <mergeCell ref="B59:L59"/>
    <mergeCell ref="B75:L75"/>
    <mergeCell ref="B76:L76"/>
    <mergeCell ref="B31:L31"/>
    <mergeCell ref="B32:L32"/>
    <mergeCell ref="B33:L33"/>
    <mergeCell ref="B34:L34"/>
    <mergeCell ref="B35:L35"/>
    <mergeCell ref="B52:L52"/>
    <mergeCell ref="B5:L5"/>
    <mergeCell ref="B6:L6"/>
    <mergeCell ref="B22:L22"/>
    <mergeCell ref="B23:L23"/>
    <mergeCell ref="B29:L29"/>
    <mergeCell ref="B30:L30"/>
    <mergeCell ref="I103:I104"/>
    <mergeCell ref="J103:J104"/>
    <mergeCell ref="K103:K104"/>
    <mergeCell ref="L103:L104"/>
    <mergeCell ref="A1:A2"/>
    <mergeCell ref="B1:L1"/>
    <mergeCell ref="B2:L2"/>
    <mergeCell ref="A3:A54"/>
    <mergeCell ref="B3:L3"/>
    <mergeCell ref="B4:L4"/>
    <mergeCell ref="I50:I51"/>
    <mergeCell ref="J50:J51"/>
    <mergeCell ref="K50:K51"/>
    <mergeCell ref="L50:L51"/>
    <mergeCell ref="C103:C104"/>
    <mergeCell ref="D103:D104"/>
    <mergeCell ref="E103:E104"/>
    <mergeCell ref="F103:F104"/>
    <mergeCell ref="G103:G104"/>
    <mergeCell ref="H103:H104"/>
    <mergeCell ref="C50:C51"/>
    <mergeCell ref="D50:D51"/>
    <mergeCell ref="E50:E51"/>
    <mergeCell ref="F50:F51"/>
    <mergeCell ref="G50:G51"/>
    <mergeCell ref="H50:H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1.85546875" bestFit="1" customWidth="1"/>
    <col min="2" max="2" width="36.5703125" bestFit="1" customWidth="1"/>
    <col min="3" max="3" width="13.5703125" customWidth="1"/>
    <col min="4" max="4" width="32.42578125" customWidth="1"/>
    <col min="5" max="5" width="13.5703125" customWidth="1"/>
    <col min="6" max="6" width="23" customWidth="1"/>
    <col min="7" max="7" width="13.5703125" customWidth="1"/>
    <col min="8" max="8" width="15.28515625" customWidth="1"/>
    <col min="9" max="9" width="13.5703125" customWidth="1"/>
    <col min="10" max="10" width="16.85546875" customWidth="1"/>
  </cols>
  <sheetData>
    <row r="1" spans="1:10" ht="15" customHeight="1">
      <c r="A1" s="6" t="s">
        <v>448</v>
      </c>
      <c r="B1" s="6" t="s">
        <v>1</v>
      </c>
      <c r="C1" s="6"/>
      <c r="D1" s="6"/>
      <c r="E1" s="6"/>
      <c r="F1" s="6"/>
      <c r="G1" s="6"/>
      <c r="H1" s="6"/>
      <c r="I1" s="6"/>
      <c r="J1" s="6"/>
    </row>
    <row r="2" spans="1:10" ht="15" customHeight="1">
      <c r="A2" s="6"/>
      <c r="B2" s="6" t="s">
        <v>2</v>
      </c>
      <c r="C2" s="6"/>
      <c r="D2" s="6"/>
      <c r="E2" s="6"/>
      <c r="F2" s="6"/>
      <c r="G2" s="6"/>
      <c r="H2" s="6"/>
      <c r="I2" s="6"/>
      <c r="J2" s="6"/>
    </row>
    <row r="3" spans="1:10" ht="15" customHeight="1">
      <c r="A3" s="11" t="s">
        <v>448</v>
      </c>
      <c r="B3" s="10" t="s">
        <v>6</v>
      </c>
      <c r="C3" s="10"/>
      <c r="D3" s="10"/>
      <c r="E3" s="10"/>
      <c r="F3" s="10"/>
      <c r="G3" s="10"/>
      <c r="H3" s="10"/>
      <c r="I3" s="10"/>
      <c r="J3" s="10"/>
    </row>
    <row r="4" spans="1:10">
      <c r="A4" s="11"/>
      <c r="B4" s="24" t="s">
        <v>449</v>
      </c>
      <c r="C4" s="24"/>
      <c r="D4" s="24"/>
      <c r="E4" s="24"/>
      <c r="F4" s="24"/>
      <c r="G4" s="24"/>
      <c r="H4" s="24"/>
      <c r="I4" s="24"/>
      <c r="J4" s="24"/>
    </row>
    <row r="5" spans="1:10">
      <c r="A5" s="11"/>
      <c r="B5" s="24"/>
      <c r="C5" s="24"/>
      <c r="D5" s="24"/>
      <c r="E5" s="24"/>
      <c r="F5" s="24"/>
      <c r="G5" s="24"/>
      <c r="H5" s="24"/>
      <c r="I5" s="24"/>
      <c r="J5" s="24"/>
    </row>
    <row r="6" spans="1:10" ht="76.5" customHeight="1">
      <c r="A6" s="11"/>
      <c r="B6" s="26" t="s">
        <v>450</v>
      </c>
      <c r="C6" s="26"/>
      <c r="D6" s="26"/>
      <c r="E6" s="26"/>
      <c r="F6" s="26"/>
      <c r="G6" s="26"/>
      <c r="H6" s="26"/>
      <c r="I6" s="26"/>
      <c r="J6" s="26"/>
    </row>
    <row r="7" spans="1:10" ht="38.25" customHeight="1">
      <c r="A7" s="11"/>
      <c r="B7" s="26" t="s">
        <v>451</v>
      </c>
      <c r="C7" s="26"/>
      <c r="D7" s="26"/>
      <c r="E7" s="26"/>
      <c r="F7" s="26"/>
      <c r="G7" s="26"/>
      <c r="H7" s="26"/>
      <c r="I7" s="26"/>
      <c r="J7" s="26"/>
    </row>
    <row r="8" spans="1:10" ht="51" customHeight="1">
      <c r="A8" s="11"/>
      <c r="B8" s="26" t="s">
        <v>452</v>
      </c>
      <c r="C8" s="26"/>
      <c r="D8" s="26"/>
      <c r="E8" s="26"/>
      <c r="F8" s="26"/>
      <c r="G8" s="26"/>
      <c r="H8" s="26"/>
      <c r="I8" s="26"/>
      <c r="J8" s="26"/>
    </row>
    <row r="9" spans="1:10">
      <c r="A9" s="11"/>
      <c r="B9" s="26"/>
      <c r="C9" s="26"/>
      <c r="D9" s="26"/>
      <c r="E9" s="26"/>
      <c r="F9" s="26"/>
      <c r="G9" s="26"/>
      <c r="H9" s="26"/>
      <c r="I9" s="26"/>
      <c r="J9" s="26"/>
    </row>
    <row r="10" spans="1:10">
      <c r="A10" s="11"/>
      <c r="B10" s="26"/>
      <c r="C10" s="26"/>
      <c r="D10" s="26"/>
      <c r="E10" s="26"/>
      <c r="F10" s="26"/>
      <c r="G10" s="26"/>
      <c r="H10" s="26"/>
      <c r="I10" s="26"/>
      <c r="J10" s="26"/>
    </row>
    <row r="11" spans="1:10">
      <c r="A11" s="11"/>
      <c r="B11" s="26"/>
      <c r="C11" s="26"/>
      <c r="D11" s="26"/>
      <c r="E11" s="26"/>
      <c r="F11" s="26"/>
      <c r="G11" s="26"/>
      <c r="H11" s="26"/>
      <c r="I11" s="26"/>
      <c r="J11" s="26"/>
    </row>
    <row r="12" spans="1:10">
      <c r="A12" s="11"/>
      <c r="B12" s="26"/>
      <c r="C12" s="26"/>
      <c r="D12" s="26"/>
      <c r="E12" s="26"/>
      <c r="F12" s="26"/>
      <c r="G12" s="26"/>
      <c r="H12" s="26"/>
      <c r="I12" s="26"/>
      <c r="J12" s="26"/>
    </row>
    <row r="13" spans="1:10">
      <c r="A13" s="11"/>
      <c r="B13" s="26" t="s">
        <v>453</v>
      </c>
      <c r="C13" s="26"/>
      <c r="D13" s="26"/>
      <c r="E13" s="26"/>
      <c r="F13" s="26"/>
      <c r="G13" s="26"/>
      <c r="H13" s="26"/>
      <c r="I13" s="26"/>
      <c r="J13" s="26"/>
    </row>
    <row r="14" spans="1:10" ht="15.75">
      <c r="A14" s="11"/>
      <c r="B14" s="59"/>
      <c r="C14" s="59"/>
      <c r="D14" s="59"/>
      <c r="E14" s="59"/>
      <c r="F14" s="59"/>
      <c r="G14" s="59"/>
      <c r="H14" s="59"/>
      <c r="I14" s="59"/>
      <c r="J14" s="59"/>
    </row>
    <row r="15" spans="1:10">
      <c r="A15" s="11"/>
      <c r="B15" s="58"/>
      <c r="C15" s="58"/>
      <c r="D15" s="58"/>
      <c r="E15" s="58"/>
      <c r="F15" s="58"/>
      <c r="G15" s="58"/>
      <c r="H15" s="58"/>
      <c r="I15" s="58"/>
      <c r="J15" s="58"/>
    </row>
    <row r="16" spans="1:10" ht="15.75">
      <c r="A16" s="11"/>
      <c r="B16" s="31"/>
      <c r="C16" s="32"/>
      <c r="D16" s="32"/>
      <c r="E16" s="32"/>
      <c r="F16" s="32"/>
      <c r="G16" s="32"/>
      <c r="H16" s="32"/>
      <c r="I16" s="32"/>
      <c r="J16" s="32"/>
    </row>
    <row r="17" spans="1:10" ht="16.5" thickBot="1">
      <c r="A17" s="11"/>
      <c r="B17" s="61" t="s">
        <v>454</v>
      </c>
      <c r="C17" s="62"/>
      <c r="D17" s="61" t="s">
        <v>455</v>
      </c>
      <c r="E17" s="62"/>
      <c r="F17" s="61" t="s">
        <v>362</v>
      </c>
      <c r="G17" s="62"/>
      <c r="H17" s="61" t="s">
        <v>456</v>
      </c>
      <c r="I17" s="62"/>
      <c r="J17" s="61" t="s">
        <v>457</v>
      </c>
    </row>
    <row r="18" spans="1:10" ht="15.75">
      <c r="A18" s="11"/>
      <c r="B18" s="63"/>
      <c r="C18" s="64"/>
      <c r="D18" s="64"/>
      <c r="E18" s="64"/>
      <c r="F18" s="64"/>
      <c r="G18" s="64"/>
      <c r="H18" s="64"/>
      <c r="I18" s="64"/>
      <c r="J18" s="64"/>
    </row>
    <row r="19" spans="1:10" ht="15.75">
      <c r="A19" s="11"/>
      <c r="B19" s="65">
        <v>41544</v>
      </c>
      <c r="C19" s="36"/>
      <c r="D19" s="41" t="s">
        <v>458</v>
      </c>
      <c r="E19" s="36"/>
      <c r="F19" s="41" t="s">
        <v>459</v>
      </c>
      <c r="G19" s="36"/>
      <c r="H19" s="43" t="s">
        <v>460</v>
      </c>
      <c r="I19" s="36"/>
      <c r="J19" s="50" t="s">
        <v>461</v>
      </c>
    </row>
    <row r="20" spans="1:10" ht="15.75">
      <c r="A20" s="11"/>
      <c r="B20" s="66">
        <v>41544</v>
      </c>
      <c r="C20" s="32"/>
      <c r="D20" s="15" t="s">
        <v>462</v>
      </c>
      <c r="E20" s="32"/>
      <c r="F20" s="15" t="s">
        <v>459</v>
      </c>
      <c r="G20" s="32"/>
      <c r="H20" s="40" t="s">
        <v>463</v>
      </c>
      <c r="I20" s="32"/>
      <c r="J20" s="40" t="s">
        <v>464</v>
      </c>
    </row>
    <row r="21" spans="1:10" ht="15.75">
      <c r="A21" s="11"/>
      <c r="B21" s="65">
        <v>41544</v>
      </c>
      <c r="C21" s="36"/>
      <c r="D21" s="41" t="s">
        <v>465</v>
      </c>
      <c r="E21" s="36"/>
      <c r="F21" s="41" t="s">
        <v>466</v>
      </c>
      <c r="G21" s="36"/>
      <c r="H21" s="43" t="s">
        <v>467</v>
      </c>
      <c r="I21" s="36"/>
      <c r="J21" s="43" t="s">
        <v>468</v>
      </c>
    </row>
    <row r="22" spans="1:10" ht="15.75">
      <c r="A22" s="11"/>
      <c r="B22" s="66">
        <v>41544</v>
      </c>
      <c r="C22" s="32"/>
      <c r="D22" s="15" t="s">
        <v>469</v>
      </c>
      <c r="E22" s="32"/>
      <c r="F22" s="15" t="s">
        <v>466</v>
      </c>
      <c r="G22" s="32"/>
      <c r="H22" s="40" t="s">
        <v>470</v>
      </c>
      <c r="I22" s="32"/>
      <c r="J22" s="40" t="s">
        <v>471</v>
      </c>
    </row>
    <row r="23" spans="1:10" ht="15.75">
      <c r="A23" s="11"/>
      <c r="B23" s="65">
        <v>41544</v>
      </c>
      <c r="C23" s="36"/>
      <c r="D23" s="41" t="s">
        <v>472</v>
      </c>
      <c r="E23" s="36"/>
      <c r="F23" s="41" t="s">
        <v>459</v>
      </c>
      <c r="G23" s="36"/>
      <c r="H23" s="43" t="s">
        <v>473</v>
      </c>
      <c r="I23" s="36"/>
      <c r="J23" s="43" t="s">
        <v>474</v>
      </c>
    </row>
    <row r="24" spans="1:10" ht="15.75">
      <c r="A24" s="11"/>
      <c r="B24" s="66">
        <v>41544</v>
      </c>
      <c r="C24" s="32"/>
      <c r="D24" s="15" t="s">
        <v>475</v>
      </c>
      <c r="E24" s="32"/>
      <c r="F24" s="15" t="s">
        <v>466</v>
      </c>
      <c r="G24" s="32"/>
      <c r="H24" s="40" t="s">
        <v>476</v>
      </c>
      <c r="I24" s="32"/>
      <c r="J24" s="40" t="s">
        <v>477</v>
      </c>
    </row>
    <row r="25" spans="1:10" ht="15.75">
      <c r="A25" s="11"/>
      <c r="B25" s="65">
        <v>41544</v>
      </c>
      <c r="C25" s="36"/>
      <c r="D25" s="41" t="s">
        <v>478</v>
      </c>
      <c r="E25" s="36"/>
      <c r="F25" s="41" t="s">
        <v>459</v>
      </c>
      <c r="G25" s="36"/>
      <c r="H25" s="43" t="s">
        <v>479</v>
      </c>
      <c r="I25" s="36"/>
      <c r="J25" s="43" t="s">
        <v>480</v>
      </c>
    </row>
    <row r="26" spans="1:10" ht="15.75">
      <c r="A26" s="11"/>
      <c r="B26" s="66">
        <v>41544</v>
      </c>
      <c r="C26" s="32"/>
      <c r="D26" s="15" t="s">
        <v>481</v>
      </c>
      <c r="E26" s="32"/>
      <c r="F26" s="15" t="s">
        <v>482</v>
      </c>
      <c r="G26" s="32"/>
      <c r="H26" s="40" t="s">
        <v>483</v>
      </c>
      <c r="I26" s="32"/>
      <c r="J26" s="40" t="s">
        <v>484</v>
      </c>
    </row>
    <row r="27" spans="1:10" ht="16.5" thickBot="1">
      <c r="A27" s="11"/>
      <c r="B27" s="65">
        <v>41544</v>
      </c>
      <c r="C27" s="36"/>
      <c r="D27" s="41" t="s">
        <v>485</v>
      </c>
      <c r="E27" s="36"/>
      <c r="F27" s="41" t="s">
        <v>482</v>
      </c>
      <c r="G27" s="36"/>
      <c r="H27" s="67" t="s">
        <v>486</v>
      </c>
      <c r="I27" s="36"/>
      <c r="J27" s="67" t="s">
        <v>487</v>
      </c>
    </row>
    <row r="28" spans="1:10" ht="16.5" thickBot="1">
      <c r="A28" s="11"/>
      <c r="B28" s="15"/>
      <c r="C28" s="32"/>
      <c r="D28" s="32"/>
      <c r="E28" s="32"/>
      <c r="F28" s="32"/>
      <c r="G28" s="32"/>
      <c r="H28" s="68" t="s">
        <v>488</v>
      </c>
      <c r="I28" s="32"/>
      <c r="J28" s="69" t="s">
        <v>489</v>
      </c>
    </row>
    <row r="29" spans="1:10" ht="15.75" thickTop="1">
      <c r="A29" s="11"/>
      <c r="B29" s="26"/>
      <c r="C29" s="26"/>
      <c r="D29" s="26"/>
      <c r="E29" s="26"/>
      <c r="F29" s="26"/>
      <c r="G29" s="26"/>
      <c r="H29" s="26"/>
      <c r="I29" s="26"/>
      <c r="J29" s="26"/>
    </row>
    <row r="30" spans="1:10" ht="25.5" customHeight="1">
      <c r="A30" s="11"/>
      <c r="B30" s="26" t="s">
        <v>490</v>
      </c>
      <c r="C30" s="26"/>
      <c r="D30" s="26"/>
      <c r="E30" s="26"/>
      <c r="F30" s="26"/>
      <c r="G30" s="26"/>
      <c r="H30" s="26"/>
      <c r="I30" s="26"/>
      <c r="J30" s="26"/>
    </row>
    <row r="31" spans="1:10">
      <c r="A31" s="11"/>
      <c r="B31" s="26"/>
      <c r="C31" s="26"/>
      <c r="D31" s="26"/>
      <c r="E31" s="26"/>
      <c r="F31" s="26"/>
      <c r="G31" s="26"/>
      <c r="H31" s="26"/>
      <c r="I31" s="26"/>
      <c r="J31" s="26"/>
    </row>
    <row r="32" spans="1:10">
      <c r="A32" s="11"/>
      <c r="B32" s="58"/>
      <c r="C32" s="58"/>
      <c r="D32" s="58"/>
      <c r="E32" s="58"/>
      <c r="F32" s="58"/>
      <c r="G32" s="58"/>
      <c r="H32" s="58"/>
      <c r="I32" s="58"/>
      <c r="J32" s="58"/>
    </row>
    <row r="33" spans="1:10" ht="15.75">
      <c r="A33" s="11"/>
      <c r="B33" s="31"/>
      <c r="C33" s="32"/>
      <c r="D33" s="32"/>
    </row>
    <row r="34" spans="1:10" ht="15.75">
      <c r="A34" s="11"/>
      <c r="B34" s="41" t="s">
        <v>491</v>
      </c>
      <c r="C34" s="36"/>
      <c r="D34" s="50" t="s">
        <v>492</v>
      </c>
    </row>
    <row r="35" spans="1:10" ht="15.75">
      <c r="A35" s="11"/>
      <c r="B35" s="15" t="s">
        <v>46</v>
      </c>
      <c r="C35" s="32"/>
      <c r="D35" s="51">
        <v>-1207</v>
      </c>
    </row>
    <row r="36" spans="1:10" ht="26.25">
      <c r="A36" s="11"/>
      <c r="B36" s="41" t="s">
        <v>47</v>
      </c>
      <c r="C36" s="36"/>
      <c r="D36" s="70">
        <v>-11459</v>
      </c>
    </row>
    <row r="37" spans="1:10" ht="16.5" thickBot="1">
      <c r="A37" s="11"/>
      <c r="B37" s="15" t="s">
        <v>58</v>
      </c>
      <c r="C37" s="32"/>
      <c r="D37" s="44" t="s">
        <v>493</v>
      </c>
    </row>
    <row r="38" spans="1:10" ht="16.5" thickBot="1">
      <c r="A38" s="11"/>
      <c r="B38" s="41" t="s">
        <v>494</v>
      </c>
      <c r="C38" s="36"/>
      <c r="D38" s="47" t="s">
        <v>495</v>
      </c>
    </row>
    <row r="39" spans="1:10" ht="16.5" thickTop="1">
      <c r="A39" s="11"/>
      <c r="B39" s="15"/>
      <c r="C39" s="32"/>
      <c r="D39" s="48"/>
    </row>
    <row r="40" spans="1:10">
      <c r="A40" s="11"/>
      <c r="B40" s="10"/>
      <c r="C40" s="10"/>
      <c r="D40" s="10"/>
      <c r="E40" s="10"/>
      <c r="F40" s="10"/>
      <c r="G40" s="10"/>
      <c r="H40" s="10"/>
      <c r="I40" s="10"/>
      <c r="J40" s="10"/>
    </row>
    <row r="41" spans="1:10">
      <c r="A41" s="11"/>
      <c r="B41" s="10"/>
      <c r="C41" s="10"/>
      <c r="D41" s="10"/>
      <c r="E41" s="10"/>
      <c r="F41" s="10"/>
      <c r="G41" s="10"/>
      <c r="H41" s="10"/>
      <c r="I41" s="10"/>
      <c r="J41" s="10"/>
    </row>
    <row r="42" spans="1:10">
      <c r="A42" s="11"/>
      <c r="B42" s="30"/>
      <c r="C42" s="30"/>
      <c r="D42" s="30"/>
      <c r="E42" s="30"/>
      <c r="F42" s="30"/>
      <c r="G42" s="30"/>
      <c r="H42" s="30"/>
      <c r="I42" s="30"/>
      <c r="J42" s="30"/>
    </row>
    <row r="43" spans="1:10" ht="15" customHeight="1">
      <c r="A43" s="2" t="s">
        <v>23</v>
      </c>
      <c r="B43" s="10" t="s">
        <v>6</v>
      </c>
      <c r="C43" s="10"/>
      <c r="D43" s="10"/>
      <c r="E43" s="10"/>
      <c r="F43" s="10"/>
      <c r="G43" s="10"/>
      <c r="H43" s="10"/>
      <c r="I43" s="10"/>
      <c r="J43" s="10"/>
    </row>
    <row r="44" spans="1:10" ht="15" customHeight="1">
      <c r="A44" s="11" t="s">
        <v>448</v>
      </c>
      <c r="B44" s="10" t="s">
        <v>6</v>
      </c>
      <c r="C44" s="10"/>
      <c r="D44" s="10"/>
      <c r="E44" s="10"/>
      <c r="F44" s="10"/>
      <c r="G44" s="10"/>
      <c r="H44" s="10"/>
      <c r="I44" s="10"/>
      <c r="J44" s="10"/>
    </row>
    <row r="45" spans="1:10">
      <c r="A45" s="11"/>
      <c r="B45" s="24" t="s">
        <v>449</v>
      </c>
      <c r="C45" s="24"/>
      <c r="D45" s="24"/>
      <c r="E45" s="24"/>
      <c r="F45" s="24"/>
      <c r="G45" s="24"/>
      <c r="H45" s="24"/>
      <c r="I45" s="24"/>
      <c r="J45" s="24"/>
    </row>
    <row r="46" spans="1:10">
      <c r="A46" s="11"/>
      <c r="B46" s="24"/>
      <c r="C46" s="24"/>
      <c r="D46" s="24"/>
      <c r="E46" s="24"/>
      <c r="F46" s="24"/>
      <c r="G46" s="24"/>
      <c r="H46" s="24"/>
      <c r="I46" s="24"/>
      <c r="J46" s="24"/>
    </row>
    <row r="47" spans="1:10" ht="76.5" customHeight="1">
      <c r="A47" s="11"/>
      <c r="B47" s="26" t="s">
        <v>450</v>
      </c>
      <c r="C47" s="26"/>
      <c r="D47" s="26"/>
      <c r="E47" s="26"/>
      <c r="F47" s="26"/>
      <c r="G47" s="26"/>
      <c r="H47" s="26"/>
      <c r="I47" s="26"/>
      <c r="J47" s="26"/>
    </row>
    <row r="48" spans="1:10" ht="38.25" customHeight="1">
      <c r="A48" s="11"/>
      <c r="B48" s="26" t="s">
        <v>451</v>
      </c>
      <c r="C48" s="26"/>
      <c r="D48" s="26"/>
      <c r="E48" s="26"/>
      <c r="F48" s="26"/>
      <c r="G48" s="26"/>
      <c r="H48" s="26"/>
      <c r="I48" s="26"/>
      <c r="J48" s="26"/>
    </row>
    <row r="49" spans="1:10" ht="51" customHeight="1">
      <c r="A49" s="11"/>
      <c r="B49" s="26" t="s">
        <v>452</v>
      </c>
      <c r="C49" s="26"/>
      <c r="D49" s="26"/>
      <c r="E49" s="26"/>
      <c r="F49" s="26"/>
      <c r="G49" s="26"/>
      <c r="H49" s="26"/>
      <c r="I49" s="26"/>
      <c r="J49" s="26"/>
    </row>
    <row r="50" spans="1:10">
      <c r="A50" s="11"/>
      <c r="B50" s="26"/>
      <c r="C50" s="26"/>
      <c r="D50" s="26"/>
      <c r="E50" s="26"/>
      <c r="F50" s="26"/>
      <c r="G50" s="26"/>
      <c r="H50" s="26"/>
      <c r="I50" s="26"/>
      <c r="J50" s="26"/>
    </row>
    <row r="51" spans="1:10">
      <c r="A51" s="11"/>
      <c r="B51" s="26"/>
      <c r="C51" s="26"/>
      <c r="D51" s="26"/>
      <c r="E51" s="26"/>
      <c r="F51" s="26"/>
      <c r="G51" s="26"/>
      <c r="H51" s="26"/>
      <c r="I51" s="26"/>
      <c r="J51" s="26"/>
    </row>
    <row r="52" spans="1:10">
      <c r="A52" s="11"/>
      <c r="B52" s="26"/>
      <c r="C52" s="26"/>
      <c r="D52" s="26"/>
      <c r="E52" s="26"/>
      <c r="F52" s="26"/>
      <c r="G52" s="26"/>
      <c r="H52" s="26"/>
      <c r="I52" s="26"/>
      <c r="J52" s="26"/>
    </row>
    <row r="53" spans="1:10">
      <c r="A53" s="11"/>
      <c r="B53" s="26"/>
      <c r="C53" s="26"/>
      <c r="D53" s="26"/>
      <c r="E53" s="26"/>
      <c r="F53" s="26"/>
      <c r="G53" s="26"/>
      <c r="H53" s="26"/>
      <c r="I53" s="26"/>
      <c r="J53" s="26"/>
    </row>
    <row r="54" spans="1:10">
      <c r="A54" s="11"/>
      <c r="B54" s="26" t="s">
        <v>453</v>
      </c>
      <c r="C54" s="26"/>
      <c r="D54" s="26"/>
      <c r="E54" s="26"/>
      <c r="F54" s="26"/>
      <c r="G54" s="26"/>
      <c r="H54" s="26"/>
      <c r="I54" s="26"/>
      <c r="J54" s="26"/>
    </row>
    <row r="55" spans="1:10" ht="15.75">
      <c r="A55" s="11"/>
      <c r="B55" s="59"/>
      <c r="C55" s="59"/>
      <c r="D55" s="59"/>
      <c r="E55" s="59"/>
      <c r="F55" s="59"/>
      <c r="G55" s="59"/>
      <c r="H55" s="59"/>
      <c r="I55" s="59"/>
      <c r="J55" s="59"/>
    </row>
    <row r="56" spans="1:10">
      <c r="A56" s="11"/>
      <c r="B56" s="58"/>
      <c r="C56" s="58"/>
      <c r="D56" s="58"/>
      <c r="E56" s="58"/>
      <c r="F56" s="58"/>
      <c r="G56" s="58"/>
      <c r="H56" s="58"/>
      <c r="I56" s="58"/>
      <c r="J56" s="58"/>
    </row>
    <row r="57" spans="1:10" ht="15.75">
      <c r="A57" s="11"/>
      <c r="B57" s="31"/>
      <c r="C57" s="32"/>
      <c r="D57" s="32"/>
      <c r="E57" s="32"/>
      <c r="F57" s="32"/>
      <c r="G57" s="32"/>
      <c r="H57" s="32"/>
      <c r="I57" s="32"/>
      <c r="J57" s="32"/>
    </row>
    <row r="58" spans="1:10" ht="16.5" thickBot="1">
      <c r="A58" s="11"/>
      <c r="B58" s="61" t="s">
        <v>454</v>
      </c>
      <c r="C58" s="62"/>
      <c r="D58" s="61" t="s">
        <v>455</v>
      </c>
      <c r="E58" s="62"/>
      <c r="F58" s="61" t="s">
        <v>362</v>
      </c>
      <c r="G58" s="62"/>
      <c r="H58" s="61" t="s">
        <v>456</v>
      </c>
      <c r="I58" s="62"/>
      <c r="J58" s="61" t="s">
        <v>457</v>
      </c>
    </row>
    <row r="59" spans="1:10" ht="15.75">
      <c r="A59" s="11"/>
      <c r="B59" s="63"/>
      <c r="C59" s="64"/>
      <c r="D59" s="64"/>
      <c r="E59" s="64"/>
      <c r="F59" s="64"/>
      <c r="G59" s="64"/>
      <c r="H59" s="64"/>
      <c r="I59" s="64"/>
      <c r="J59" s="64"/>
    </row>
    <row r="60" spans="1:10" ht="15.75">
      <c r="A60" s="11"/>
      <c r="B60" s="65">
        <v>41544</v>
      </c>
      <c r="C60" s="36"/>
      <c r="D60" s="41" t="s">
        <v>458</v>
      </c>
      <c r="E60" s="36"/>
      <c r="F60" s="41" t="s">
        <v>459</v>
      </c>
      <c r="G60" s="36"/>
      <c r="H60" s="43" t="s">
        <v>460</v>
      </c>
      <c r="I60" s="36"/>
      <c r="J60" s="50" t="s">
        <v>461</v>
      </c>
    </row>
    <row r="61" spans="1:10" ht="15.75">
      <c r="A61" s="11"/>
      <c r="B61" s="66">
        <v>41544</v>
      </c>
      <c r="C61" s="32"/>
      <c r="D61" s="15" t="s">
        <v>462</v>
      </c>
      <c r="E61" s="32"/>
      <c r="F61" s="15" t="s">
        <v>459</v>
      </c>
      <c r="G61" s="32"/>
      <c r="H61" s="40" t="s">
        <v>463</v>
      </c>
      <c r="I61" s="32"/>
      <c r="J61" s="40" t="s">
        <v>464</v>
      </c>
    </row>
    <row r="62" spans="1:10" ht="15.75">
      <c r="A62" s="11"/>
      <c r="B62" s="65">
        <v>41544</v>
      </c>
      <c r="C62" s="36"/>
      <c r="D62" s="41" t="s">
        <v>465</v>
      </c>
      <c r="E62" s="36"/>
      <c r="F62" s="41" t="s">
        <v>466</v>
      </c>
      <c r="G62" s="36"/>
      <c r="H62" s="43" t="s">
        <v>467</v>
      </c>
      <c r="I62" s="36"/>
      <c r="J62" s="43" t="s">
        <v>468</v>
      </c>
    </row>
    <row r="63" spans="1:10" ht="15.75">
      <c r="A63" s="11"/>
      <c r="B63" s="66">
        <v>41544</v>
      </c>
      <c r="C63" s="32"/>
      <c r="D63" s="15" t="s">
        <v>469</v>
      </c>
      <c r="E63" s="32"/>
      <c r="F63" s="15" t="s">
        <v>466</v>
      </c>
      <c r="G63" s="32"/>
      <c r="H63" s="40" t="s">
        <v>470</v>
      </c>
      <c r="I63" s="32"/>
      <c r="J63" s="40" t="s">
        <v>471</v>
      </c>
    </row>
    <row r="64" spans="1:10" ht="15.75">
      <c r="A64" s="11"/>
      <c r="B64" s="65">
        <v>41544</v>
      </c>
      <c r="C64" s="36"/>
      <c r="D64" s="41" t="s">
        <v>472</v>
      </c>
      <c r="E64" s="36"/>
      <c r="F64" s="41" t="s">
        <v>459</v>
      </c>
      <c r="G64" s="36"/>
      <c r="H64" s="43" t="s">
        <v>473</v>
      </c>
      <c r="I64" s="36"/>
      <c r="J64" s="43" t="s">
        <v>474</v>
      </c>
    </row>
    <row r="65" spans="1:10" ht="15.75">
      <c r="A65" s="11"/>
      <c r="B65" s="66">
        <v>41544</v>
      </c>
      <c r="C65" s="32"/>
      <c r="D65" s="15" t="s">
        <v>475</v>
      </c>
      <c r="E65" s="32"/>
      <c r="F65" s="15" t="s">
        <v>466</v>
      </c>
      <c r="G65" s="32"/>
      <c r="H65" s="40" t="s">
        <v>476</v>
      </c>
      <c r="I65" s="32"/>
      <c r="J65" s="40" t="s">
        <v>477</v>
      </c>
    </row>
    <row r="66" spans="1:10" ht="15.75">
      <c r="A66" s="11"/>
      <c r="B66" s="65">
        <v>41544</v>
      </c>
      <c r="C66" s="36"/>
      <c r="D66" s="41" t="s">
        <v>478</v>
      </c>
      <c r="E66" s="36"/>
      <c r="F66" s="41" t="s">
        <v>459</v>
      </c>
      <c r="G66" s="36"/>
      <c r="H66" s="43" t="s">
        <v>479</v>
      </c>
      <c r="I66" s="36"/>
      <c r="J66" s="43" t="s">
        <v>480</v>
      </c>
    </row>
    <row r="67" spans="1:10" ht="15.75">
      <c r="A67" s="11"/>
      <c r="B67" s="66">
        <v>41544</v>
      </c>
      <c r="C67" s="32"/>
      <c r="D67" s="15" t="s">
        <v>481</v>
      </c>
      <c r="E67" s="32"/>
      <c r="F67" s="15" t="s">
        <v>482</v>
      </c>
      <c r="G67" s="32"/>
      <c r="H67" s="40" t="s">
        <v>483</v>
      </c>
      <c r="I67" s="32"/>
      <c r="J67" s="40" t="s">
        <v>484</v>
      </c>
    </row>
    <row r="68" spans="1:10" ht="16.5" thickBot="1">
      <c r="A68" s="11"/>
      <c r="B68" s="65">
        <v>41544</v>
      </c>
      <c r="C68" s="36"/>
      <c r="D68" s="41" t="s">
        <v>485</v>
      </c>
      <c r="E68" s="36"/>
      <c r="F68" s="41" t="s">
        <v>482</v>
      </c>
      <c r="G68" s="36"/>
      <c r="H68" s="67" t="s">
        <v>486</v>
      </c>
      <c r="I68" s="36"/>
      <c r="J68" s="67" t="s">
        <v>487</v>
      </c>
    </row>
    <row r="69" spans="1:10" ht="16.5" thickBot="1">
      <c r="A69" s="11"/>
      <c r="B69" s="15"/>
      <c r="C69" s="32"/>
      <c r="D69" s="32"/>
      <c r="E69" s="32"/>
      <c r="F69" s="32"/>
      <c r="G69" s="32"/>
      <c r="H69" s="68" t="s">
        <v>488</v>
      </c>
      <c r="I69" s="32"/>
      <c r="J69" s="69" t="s">
        <v>489</v>
      </c>
    </row>
    <row r="70" spans="1:10" ht="15.75" thickTop="1">
      <c r="A70" s="11"/>
      <c r="B70" s="26"/>
      <c r="C70" s="26"/>
      <c r="D70" s="26"/>
      <c r="E70" s="26"/>
      <c r="F70" s="26"/>
      <c r="G70" s="26"/>
      <c r="H70" s="26"/>
      <c r="I70" s="26"/>
      <c r="J70" s="26"/>
    </row>
    <row r="71" spans="1:10" ht="25.5" customHeight="1">
      <c r="A71" s="11"/>
      <c r="B71" s="26" t="s">
        <v>490</v>
      </c>
      <c r="C71" s="26"/>
      <c r="D71" s="26"/>
      <c r="E71" s="26"/>
      <c r="F71" s="26"/>
      <c r="G71" s="26"/>
      <c r="H71" s="26"/>
      <c r="I71" s="26"/>
      <c r="J71" s="26"/>
    </row>
    <row r="72" spans="1:10">
      <c r="A72" s="11"/>
      <c r="B72" s="26"/>
      <c r="C72" s="26"/>
      <c r="D72" s="26"/>
      <c r="E72" s="26"/>
      <c r="F72" s="26"/>
      <c r="G72" s="26"/>
      <c r="H72" s="26"/>
      <c r="I72" s="26"/>
      <c r="J72" s="26"/>
    </row>
    <row r="73" spans="1:10">
      <c r="A73" s="11"/>
      <c r="B73" s="58"/>
      <c r="C73" s="58"/>
      <c r="D73" s="58"/>
      <c r="E73" s="58"/>
      <c r="F73" s="58"/>
      <c r="G73" s="58"/>
      <c r="H73" s="58"/>
      <c r="I73" s="58"/>
      <c r="J73" s="58"/>
    </row>
    <row r="74" spans="1:10" ht="15.75">
      <c r="A74" s="11"/>
      <c r="B74" s="31"/>
      <c r="C74" s="32"/>
      <c r="D74" s="32"/>
    </row>
    <row r="75" spans="1:10" ht="15.75">
      <c r="A75" s="11"/>
      <c r="B75" s="41" t="s">
        <v>491</v>
      </c>
      <c r="C75" s="36"/>
      <c r="D75" s="50" t="s">
        <v>492</v>
      </c>
    </row>
    <row r="76" spans="1:10" ht="15.75">
      <c r="A76" s="11"/>
      <c r="B76" s="15" t="s">
        <v>46</v>
      </c>
      <c r="C76" s="32"/>
      <c r="D76" s="51">
        <v>-1207</v>
      </c>
    </row>
    <row r="77" spans="1:10" ht="26.25">
      <c r="A77" s="11"/>
      <c r="B77" s="41" t="s">
        <v>47</v>
      </c>
      <c r="C77" s="36"/>
      <c r="D77" s="70">
        <v>-11459</v>
      </c>
    </row>
    <row r="78" spans="1:10" ht="16.5" thickBot="1">
      <c r="A78" s="11"/>
      <c r="B78" s="15" t="s">
        <v>58</v>
      </c>
      <c r="C78" s="32"/>
      <c r="D78" s="44" t="s">
        <v>493</v>
      </c>
    </row>
    <row r="79" spans="1:10" ht="16.5" thickBot="1">
      <c r="A79" s="11"/>
      <c r="B79" s="41" t="s">
        <v>494</v>
      </c>
      <c r="C79" s="36"/>
      <c r="D79" s="47" t="s">
        <v>495</v>
      </c>
    </row>
    <row r="80" spans="1:10" ht="16.5" thickTop="1">
      <c r="A80" s="11"/>
      <c r="B80" s="15"/>
      <c r="C80" s="32"/>
      <c r="D80" s="48"/>
    </row>
    <row r="81" spans="1:10">
      <c r="A81" s="11"/>
      <c r="B81" s="10"/>
      <c r="C81" s="10"/>
      <c r="D81" s="10"/>
      <c r="E81" s="10"/>
      <c r="F81" s="10"/>
      <c r="G81" s="10"/>
      <c r="H81" s="10"/>
      <c r="I81" s="10"/>
      <c r="J81" s="10"/>
    </row>
    <row r="82" spans="1:10">
      <c r="A82" s="11"/>
      <c r="B82" s="10"/>
      <c r="C82" s="10"/>
      <c r="D82" s="10"/>
      <c r="E82" s="10"/>
      <c r="F82" s="10"/>
      <c r="G82" s="10"/>
      <c r="H82" s="10"/>
      <c r="I82" s="10"/>
      <c r="J82" s="10"/>
    </row>
    <row r="83" spans="1:10">
      <c r="A83" s="11"/>
      <c r="B83" s="30"/>
      <c r="C83" s="30"/>
      <c r="D83" s="30"/>
      <c r="E83" s="30"/>
      <c r="F83" s="30"/>
      <c r="G83" s="30"/>
      <c r="H83" s="30"/>
      <c r="I83" s="30"/>
      <c r="J83" s="30"/>
    </row>
  </sheetData>
  <mergeCells count="46">
    <mergeCell ref="B82:J82"/>
    <mergeCell ref="B83:J83"/>
    <mergeCell ref="B56:J56"/>
    <mergeCell ref="B70:J70"/>
    <mergeCell ref="B71:J71"/>
    <mergeCell ref="B72:J72"/>
    <mergeCell ref="B73:J73"/>
    <mergeCell ref="B81:J81"/>
    <mergeCell ref="B50:J50"/>
    <mergeCell ref="B51:J51"/>
    <mergeCell ref="B52:J52"/>
    <mergeCell ref="B53:J53"/>
    <mergeCell ref="B54:J54"/>
    <mergeCell ref="B55:J55"/>
    <mergeCell ref="B41:J41"/>
    <mergeCell ref="B42:J42"/>
    <mergeCell ref="B43:J43"/>
    <mergeCell ref="A44:A83"/>
    <mergeCell ref="B44:J44"/>
    <mergeCell ref="B45:J45"/>
    <mergeCell ref="B46:J46"/>
    <mergeCell ref="B47:J47"/>
    <mergeCell ref="B48:J48"/>
    <mergeCell ref="B49:J49"/>
    <mergeCell ref="B15:J15"/>
    <mergeCell ref="B29:J29"/>
    <mergeCell ref="B30:J30"/>
    <mergeCell ref="B31:J31"/>
    <mergeCell ref="B32:J32"/>
    <mergeCell ref="B40:J40"/>
    <mergeCell ref="B9:J9"/>
    <mergeCell ref="B10:J10"/>
    <mergeCell ref="B11:J11"/>
    <mergeCell ref="B12:J12"/>
    <mergeCell ref="B13:J13"/>
    <mergeCell ref="B14:J14"/>
    <mergeCell ref="A1:A2"/>
    <mergeCell ref="B1:J1"/>
    <mergeCell ref="B2:J2"/>
    <mergeCell ref="A3:A42"/>
    <mergeCell ref="B3:J3"/>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5.28515625" customWidth="1"/>
    <col min="3" max="3" width="18.28515625" customWidth="1"/>
    <col min="4" max="4" width="14.5703125" customWidth="1"/>
    <col min="5" max="5" width="16.85546875" customWidth="1"/>
  </cols>
  <sheetData>
    <row r="1" spans="1:5" ht="15" customHeight="1">
      <c r="A1" s="6" t="s">
        <v>496</v>
      </c>
      <c r="B1" s="6" t="s">
        <v>1</v>
      </c>
      <c r="C1" s="6"/>
      <c r="D1" s="6"/>
      <c r="E1" s="6"/>
    </row>
    <row r="2" spans="1:5" ht="15" customHeight="1">
      <c r="A2" s="6"/>
      <c r="B2" s="6" t="s">
        <v>2</v>
      </c>
      <c r="C2" s="6"/>
      <c r="D2" s="6"/>
      <c r="E2" s="6"/>
    </row>
    <row r="3" spans="1:5" ht="15" customHeight="1">
      <c r="A3" s="11" t="s">
        <v>496</v>
      </c>
      <c r="B3" s="10" t="s">
        <v>6</v>
      </c>
      <c r="C3" s="10"/>
      <c r="D3" s="10"/>
      <c r="E3" s="10"/>
    </row>
    <row r="4" spans="1:5">
      <c r="A4" s="11"/>
      <c r="B4" s="24" t="s">
        <v>497</v>
      </c>
      <c r="C4" s="24"/>
      <c r="D4" s="24"/>
      <c r="E4" s="24"/>
    </row>
    <row r="5" spans="1:5" ht="38.25" customHeight="1">
      <c r="A5" s="11"/>
      <c r="B5" s="26" t="s">
        <v>498</v>
      </c>
      <c r="C5" s="26"/>
      <c r="D5" s="26"/>
      <c r="E5" s="26"/>
    </row>
    <row r="6" spans="1:5">
      <c r="A6" s="11"/>
      <c r="B6" s="80"/>
      <c r="C6" s="80"/>
      <c r="D6" s="80"/>
      <c r="E6" s="80"/>
    </row>
    <row r="7" spans="1:5">
      <c r="A7" s="11"/>
      <c r="B7" s="58"/>
      <c r="C7" s="58"/>
      <c r="D7" s="58"/>
      <c r="E7" s="58"/>
    </row>
    <row r="8" spans="1:5" ht="15.75">
      <c r="A8" s="11"/>
      <c r="B8" s="31"/>
      <c r="C8" s="32"/>
      <c r="D8" s="32"/>
      <c r="E8" s="32"/>
    </row>
    <row r="9" spans="1:5" ht="15.75">
      <c r="A9" s="11"/>
      <c r="B9" s="71"/>
      <c r="C9" s="32"/>
      <c r="D9" s="32"/>
      <c r="E9" s="32"/>
    </row>
    <row r="10" spans="1:5" ht="15.75" thickBot="1">
      <c r="A10" s="11"/>
      <c r="B10" s="15"/>
      <c r="C10" s="78" t="s">
        <v>499</v>
      </c>
      <c r="D10" s="78"/>
      <c r="E10" s="78"/>
    </row>
    <row r="11" spans="1:5" ht="16.5" thickBot="1">
      <c r="A11" s="11"/>
      <c r="B11" s="73" t="s">
        <v>500</v>
      </c>
      <c r="C11" s="74">
        <v>41547</v>
      </c>
      <c r="D11" s="64"/>
      <c r="E11" s="74">
        <v>41274</v>
      </c>
    </row>
    <row r="12" spans="1:5" ht="15.75">
      <c r="A12" s="11"/>
      <c r="B12" s="73"/>
      <c r="C12" s="75"/>
      <c r="D12" s="32"/>
      <c r="E12" s="75"/>
    </row>
    <row r="13" spans="1:5" ht="15.75">
      <c r="A13" s="11"/>
      <c r="B13" s="14" t="s">
        <v>501</v>
      </c>
      <c r="C13" s="32"/>
      <c r="D13" s="32"/>
      <c r="E13" s="32"/>
    </row>
    <row r="14" spans="1:5" ht="15.75">
      <c r="A14" s="11"/>
      <c r="B14" s="15"/>
      <c r="C14" s="32"/>
      <c r="D14" s="32"/>
      <c r="E14" s="32"/>
    </row>
    <row r="15" spans="1:5" ht="15.75">
      <c r="A15" s="11"/>
      <c r="B15" s="45" t="s">
        <v>502</v>
      </c>
      <c r="C15" s="50" t="s">
        <v>503</v>
      </c>
      <c r="D15" s="36"/>
      <c r="E15" s="50" t="s">
        <v>504</v>
      </c>
    </row>
    <row r="16" spans="1:5" ht="16.5" thickBot="1">
      <c r="A16" s="11"/>
      <c r="B16" s="23" t="s">
        <v>505</v>
      </c>
      <c r="C16" s="76">
        <v>-405993</v>
      </c>
      <c r="D16" s="32"/>
      <c r="E16" s="76">
        <v>-367088</v>
      </c>
    </row>
    <row r="17" spans="1:5" ht="15.75">
      <c r="A17" s="11"/>
      <c r="B17" s="15"/>
      <c r="C17" s="64"/>
      <c r="D17" s="32"/>
      <c r="E17" s="64"/>
    </row>
    <row r="18" spans="1:5" ht="16.5" thickBot="1">
      <c r="A18" s="11"/>
      <c r="B18" s="45" t="s">
        <v>506</v>
      </c>
      <c r="C18" s="77" t="s">
        <v>507</v>
      </c>
      <c r="D18" s="36"/>
      <c r="E18" s="77" t="s">
        <v>508</v>
      </c>
    </row>
    <row r="19" spans="1:5" ht="16.5" thickTop="1">
      <c r="A19" s="11"/>
      <c r="B19" s="15"/>
      <c r="C19" s="48"/>
      <c r="D19" s="32"/>
      <c r="E19" s="48"/>
    </row>
    <row r="20" spans="1:5" ht="15.75">
      <c r="A20" s="11"/>
      <c r="B20" s="14" t="s">
        <v>509</v>
      </c>
      <c r="C20" s="32"/>
      <c r="D20" s="32"/>
      <c r="E20" s="32"/>
    </row>
    <row r="21" spans="1:5" ht="15.75">
      <c r="A21" s="11"/>
      <c r="B21" s="15"/>
      <c r="C21" s="32"/>
      <c r="D21" s="32"/>
      <c r="E21" s="32"/>
    </row>
    <row r="22" spans="1:5" ht="15.75">
      <c r="A22" s="11"/>
      <c r="B22" s="45" t="s">
        <v>502</v>
      </c>
      <c r="C22" s="50" t="s">
        <v>510</v>
      </c>
      <c r="D22" s="36"/>
      <c r="E22" s="50" t="s">
        <v>511</v>
      </c>
    </row>
    <row r="23" spans="1:5" ht="16.5" thickBot="1">
      <c r="A23" s="11"/>
      <c r="B23" s="23" t="s">
        <v>505</v>
      </c>
      <c r="C23" s="76">
        <v>-77139</v>
      </c>
      <c r="D23" s="32"/>
      <c r="E23" s="76">
        <v>-69425</v>
      </c>
    </row>
    <row r="24" spans="1:5" ht="15.75">
      <c r="A24" s="11"/>
      <c r="B24" s="15"/>
      <c r="C24" s="64"/>
      <c r="D24" s="32"/>
      <c r="E24" s="64"/>
    </row>
    <row r="25" spans="1:5" ht="16.5" thickBot="1">
      <c r="A25" s="11"/>
      <c r="B25" s="45" t="s">
        <v>506</v>
      </c>
      <c r="C25" s="77" t="s">
        <v>512</v>
      </c>
      <c r="D25" s="36"/>
      <c r="E25" s="77" t="s">
        <v>513</v>
      </c>
    </row>
    <row r="26" spans="1:5" ht="16.5" thickTop="1">
      <c r="A26" s="11"/>
      <c r="B26" s="15"/>
      <c r="C26" s="48"/>
      <c r="D26" s="32"/>
      <c r="E26" s="48"/>
    </row>
    <row r="27" spans="1:5" ht="15.75">
      <c r="A27" s="11"/>
      <c r="B27" s="14" t="s">
        <v>514</v>
      </c>
      <c r="C27" s="32"/>
      <c r="D27" s="32"/>
      <c r="E27" s="32"/>
    </row>
    <row r="28" spans="1:5" ht="15.75">
      <c r="A28" s="11"/>
      <c r="B28" s="15"/>
      <c r="C28" s="32"/>
      <c r="D28" s="32"/>
      <c r="E28" s="32"/>
    </row>
    <row r="29" spans="1:5" ht="15.75">
      <c r="A29" s="11"/>
      <c r="B29" s="45" t="s">
        <v>502</v>
      </c>
      <c r="C29" s="50" t="s">
        <v>515</v>
      </c>
      <c r="D29" s="36"/>
      <c r="E29" s="50" t="s">
        <v>516</v>
      </c>
    </row>
    <row r="30" spans="1:5" ht="16.5" thickBot="1">
      <c r="A30" s="11"/>
      <c r="B30" s="23" t="s">
        <v>505</v>
      </c>
      <c r="C30" s="76">
        <v>-155033</v>
      </c>
      <c r="D30" s="32"/>
      <c r="E30" s="76">
        <v>-137276</v>
      </c>
    </row>
    <row r="31" spans="1:5" ht="15.75">
      <c r="A31" s="11"/>
      <c r="B31" s="15"/>
      <c r="C31" s="64"/>
      <c r="D31" s="32"/>
      <c r="E31" s="64"/>
    </row>
    <row r="32" spans="1:5" ht="16.5" thickBot="1">
      <c r="A32" s="11"/>
      <c r="B32" s="45" t="s">
        <v>506</v>
      </c>
      <c r="C32" s="77" t="s">
        <v>517</v>
      </c>
      <c r="D32" s="36"/>
      <c r="E32" s="77" t="s">
        <v>518</v>
      </c>
    </row>
    <row r="33" spans="1:5" ht="16.5" thickTop="1">
      <c r="A33" s="11"/>
      <c r="B33" s="15"/>
      <c r="C33" s="48"/>
      <c r="D33" s="32"/>
      <c r="E33" s="48"/>
    </row>
    <row r="34" spans="1:5" ht="15.75">
      <c r="A34" s="11"/>
      <c r="B34" s="59"/>
      <c r="C34" s="59"/>
      <c r="D34" s="59"/>
      <c r="E34" s="59"/>
    </row>
    <row r="35" spans="1:5" ht="89.25" customHeight="1">
      <c r="A35" s="11"/>
      <c r="B35" s="26" t="s">
        <v>519</v>
      </c>
      <c r="C35" s="26"/>
      <c r="D35" s="26"/>
      <c r="E35" s="26"/>
    </row>
    <row r="36" spans="1:5" ht="15.75">
      <c r="A36" s="11"/>
      <c r="B36" s="59"/>
      <c r="C36" s="59"/>
      <c r="D36" s="59"/>
      <c r="E36" s="59"/>
    </row>
    <row r="37" spans="1:5">
      <c r="A37" s="11"/>
      <c r="B37" s="80"/>
      <c r="C37" s="80"/>
      <c r="D37" s="80"/>
      <c r="E37" s="80"/>
    </row>
    <row r="38" spans="1:5">
      <c r="A38" s="11"/>
      <c r="B38" s="58"/>
      <c r="C38" s="58"/>
      <c r="D38" s="58"/>
      <c r="E38" s="58"/>
    </row>
    <row r="39" spans="1:5" ht="15.75">
      <c r="A39" s="11"/>
      <c r="B39" s="31"/>
      <c r="C39" s="32"/>
      <c r="D39" s="32"/>
    </row>
    <row r="40" spans="1:5" ht="16.5" thickBot="1">
      <c r="A40" s="11"/>
      <c r="B40" s="79" t="s">
        <v>500</v>
      </c>
      <c r="C40" s="32"/>
      <c r="D40" s="32"/>
    </row>
    <row r="41" spans="1:5" ht="15.75">
      <c r="A41" s="11"/>
      <c r="B41" s="35">
        <v>2014</v>
      </c>
      <c r="C41" s="36"/>
      <c r="D41" s="50" t="s">
        <v>520</v>
      </c>
    </row>
    <row r="42" spans="1:5" ht="15.75">
      <c r="A42" s="11"/>
      <c r="B42" s="15">
        <v>2015</v>
      </c>
      <c r="C42" s="32"/>
      <c r="D42" s="40" t="s">
        <v>521</v>
      </c>
    </row>
    <row r="43" spans="1:5" ht="15.75">
      <c r="A43" s="11"/>
      <c r="B43" s="41">
        <v>2016</v>
      </c>
      <c r="C43" s="36"/>
      <c r="D43" s="43" t="s">
        <v>522</v>
      </c>
    </row>
    <row r="44" spans="1:5" ht="15.75">
      <c r="A44" s="11"/>
      <c r="B44" s="15">
        <v>2017</v>
      </c>
      <c r="C44" s="32"/>
      <c r="D44" s="40" t="s">
        <v>523</v>
      </c>
    </row>
    <row r="45" spans="1:5" ht="15.75">
      <c r="A45" s="11"/>
      <c r="B45" s="41">
        <v>2018</v>
      </c>
      <c r="C45" s="36"/>
      <c r="D45" s="43" t="s">
        <v>524</v>
      </c>
    </row>
    <row r="46" spans="1:5">
      <c r="A46" s="11"/>
      <c r="B46" s="26"/>
      <c r="C46" s="26"/>
      <c r="D46" s="26"/>
      <c r="E46" s="26"/>
    </row>
    <row r="47" spans="1:5">
      <c r="A47" s="11"/>
      <c r="B47" s="26"/>
      <c r="C47" s="26"/>
      <c r="D47" s="26"/>
      <c r="E47" s="26"/>
    </row>
    <row r="48" spans="1:5">
      <c r="A48" s="11"/>
      <c r="B48" s="26"/>
      <c r="C48" s="26"/>
      <c r="D48" s="26"/>
      <c r="E48" s="26"/>
    </row>
    <row r="49" spans="1:5" ht="89.25" customHeight="1">
      <c r="A49" s="11"/>
      <c r="B49" s="26" t="s">
        <v>525</v>
      </c>
      <c r="C49" s="26"/>
      <c r="D49" s="26"/>
      <c r="E49" s="26"/>
    </row>
    <row r="50" spans="1:5">
      <c r="A50" s="11"/>
      <c r="B50" s="80"/>
      <c r="C50" s="80"/>
      <c r="D50" s="80"/>
      <c r="E50" s="80"/>
    </row>
    <row r="51" spans="1:5">
      <c r="A51" s="11"/>
      <c r="B51" s="58"/>
      <c r="C51" s="58"/>
      <c r="D51" s="58"/>
      <c r="E51" s="58"/>
    </row>
    <row r="52" spans="1:5" ht="15.75">
      <c r="A52" s="11"/>
      <c r="B52" s="31"/>
      <c r="C52" s="32"/>
      <c r="D52" s="32"/>
    </row>
    <row r="53" spans="1:5" ht="16.5" thickBot="1">
      <c r="A53" s="11"/>
      <c r="B53" s="79" t="s">
        <v>500</v>
      </c>
      <c r="C53" s="32"/>
      <c r="D53" s="32"/>
    </row>
    <row r="54" spans="1:5" ht="15.75">
      <c r="A54" s="11"/>
      <c r="B54" s="35">
        <v>2014</v>
      </c>
      <c r="C54" s="36"/>
      <c r="D54" s="50" t="s">
        <v>526</v>
      </c>
    </row>
    <row r="55" spans="1:5" ht="15.75">
      <c r="A55" s="11"/>
      <c r="B55" s="15">
        <v>2015</v>
      </c>
      <c r="C55" s="32"/>
      <c r="D55" s="40" t="s">
        <v>527</v>
      </c>
    </row>
    <row r="56" spans="1:5" ht="15.75">
      <c r="A56" s="11"/>
      <c r="B56" s="41">
        <v>2016</v>
      </c>
      <c r="C56" s="36"/>
      <c r="D56" s="43" t="s">
        <v>528</v>
      </c>
    </row>
    <row r="57" spans="1:5" ht="15.75">
      <c r="A57" s="11"/>
      <c r="B57" s="15">
        <v>2017</v>
      </c>
      <c r="C57" s="32"/>
      <c r="D57" s="40" t="s">
        <v>529</v>
      </c>
    </row>
    <row r="58" spans="1:5" ht="15.75">
      <c r="A58" s="11"/>
      <c r="B58" s="41">
        <v>2018</v>
      </c>
      <c r="C58" s="36"/>
      <c r="D58" s="43" t="s">
        <v>530</v>
      </c>
    </row>
    <row r="59" spans="1:5" ht="15.75">
      <c r="A59" s="11"/>
      <c r="B59" s="59"/>
      <c r="C59" s="59"/>
      <c r="D59" s="59"/>
      <c r="E59" s="59"/>
    </row>
    <row r="60" spans="1:5">
      <c r="A60" s="11"/>
      <c r="B60" s="80"/>
      <c r="C60" s="80"/>
      <c r="D60" s="80"/>
      <c r="E60" s="80"/>
    </row>
    <row r="61" spans="1:5">
      <c r="A61" s="11"/>
      <c r="B61" s="30"/>
      <c r="C61" s="30"/>
      <c r="D61" s="30"/>
      <c r="E61" s="30"/>
    </row>
    <row r="62" spans="1:5" ht="15" customHeight="1">
      <c r="A62" s="2" t="s">
        <v>23</v>
      </c>
      <c r="B62" s="10" t="s">
        <v>6</v>
      </c>
      <c r="C62" s="10"/>
      <c r="D62" s="10"/>
      <c r="E62" s="10"/>
    </row>
    <row r="63" spans="1:5" ht="15" customHeight="1">
      <c r="A63" s="11" t="s">
        <v>496</v>
      </c>
      <c r="B63" s="10" t="s">
        <v>6</v>
      </c>
      <c r="C63" s="10"/>
      <c r="D63" s="10"/>
      <c r="E63" s="10"/>
    </row>
    <row r="64" spans="1:5">
      <c r="A64" s="11"/>
      <c r="B64" s="24" t="s">
        <v>497</v>
      </c>
      <c r="C64" s="24"/>
      <c r="D64" s="24"/>
      <c r="E64" s="24"/>
    </row>
    <row r="65" spans="1:5" ht="38.25" customHeight="1">
      <c r="A65" s="11"/>
      <c r="B65" s="26" t="s">
        <v>498</v>
      </c>
      <c r="C65" s="26"/>
      <c r="D65" s="26"/>
      <c r="E65" s="26"/>
    </row>
    <row r="66" spans="1:5">
      <c r="A66" s="11"/>
      <c r="B66" s="80"/>
      <c r="C66" s="80"/>
      <c r="D66" s="80"/>
      <c r="E66" s="80"/>
    </row>
    <row r="67" spans="1:5">
      <c r="A67" s="11"/>
      <c r="B67" s="58"/>
      <c r="C67" s="58"/>
      <c r="D67" s="58"/>
      <c r="E67" s="58"/>
    </row>
    <row r="68" spans="1:5" ht="15.75">
      <c r="A68" s="11"/>
      <c r="B68" s="31"/>
      <c r="C68" s="32"/>
      <c r="D68" s="32"/>
      <c r="E68" s="32"/>
    </row>
    <row r="69" spans="1:5" ht="15.75">
      <c r="A69" s="11"/>
      <c r="B69" s="71"/>
      <c r="C69" s="32"/>
      <c r="D69" s="32"/>
      <c r="E69" s="32"/>
    </row>
    <row r="70" spans="1:5" ht="15.75" thickBot="1">
      <c r="A70" s="11"/>
      <c r="B70" s="15"/>
      <c r="C70" s="78" t="s">
        <v>499</v>
      </c>
      <c r="D70" s="78"/>
      <c r="E70" s="78"/>
    </row>
    <row r="71" spans="1:5" ht="16.5" thickBot="1">
      <c r="A71" s="11"/>
      <c r="B71" s="73" t="s">
        <v>500</v>
      </c>
      <c r="C71" s="74">
        <v>41547</v>
      </c>
      <c r="D71" s="64"/>
      <c r="E71" s="74">
        <v>41274</v>
      </c>
    </row>
    <row r="72" spans="1:5" ht="15.75">
      <c r="A72" s="11"/>
      <c r="B72" s="73"/>
      <c r="C72" s="75"/>
      <c r="D72" s="32"/>
      <c r="E72" s="75"/>
    </row>
    <row r="73" spans="1:5" ht="15.75">
      <c r="A73" s="11"/>
      <c r="B73" s="14" t="s">
        <v>501</v>
      </c>
      <c r="C73" s="32"/>
      <c r="D73" s="32"/>
      <c r="E73" s="32"/>
    </row>
    <row r="74" spans="1:5" ht="15.75">
      <c r="A74" s="11"/>
      <c r="B74" s="15"/>
      <c r="C74" s="32"/>
      <c r="D74" s="32"/>
      <c r="E74" s="32"/>
    </row>
    <row r="75" spans="1:5" ht="15.75">
      <c r="A75" s="11"/>
      <c r="B75" s="45" t="s">
        <v>502</v>
      </c>
      <c r="C75" s="50" t="s">
        <v>503</v>
      </c>
      <c r="D75" s="36"/>
      <c r="E75" s="50" t="s">
        <v>504</v>
      </c>
    </row>
    <row r="76" spans="1:5" ht="16.5" thickBot="1">
      <c r="A76" s="11"/>
      <c r="B76" s="23" t="s">
        <v>505</v>
      </c>
      <c r="C76" s="76">
        <v>-405993</v>
      </c>
      <c r="D76" s="32"/>
      <c r="E76" s="76">
        <v>-367088</v>
      </c>
    </row>
    <row r="77" spans="1:5" ht="15.75">
      <c r="A77" s="11"/>
      <c r="B77" s="15"/>
      <c r="C77" s="64"/>
      <c r="D77" s="32"/>
      <c r="E77" s="64"/>
    </row>
    <row r="78" spans="1:5" ht="16.5" thickBot="1">
      <c r="A78" s="11"/>
      <c r="B78" s="45" t="s">
        <v>506</v>
      </c>
      <c r="C78" s="77" t="s">
        <v>507</v>
      </c>
      <c r="D78" s="36"/>
      <c r="E78" s="77" t="s">
        <v>508</v>
      </c>
    </row>
    <row r="79" spans="1:5" ht="16.5" thickTop="1">
      <c r="A79" s="11"/>
      <c r="B79" s="15"/>
      <c r="C79" s="48"/>
      <c r="D79" s="32"/>
      <c r="E79" s="48"/>
    </row>
    <row r="80" spans="1:5" ht="15.75">
      <c r="A80" s="11"/>
      <c r="B80" s="14" t="s">
        <v>509</v>
      </c>
      <c r="C80" s="32"/>
      <c r="D80" s="32"/>
      <c r="E80" s="32"/>
    </row>
    <row r="81" spans="1:5" ht="15.75">
      <c r="A81" s="11"/>
      <c r="B81" s="15"/>
      <c r="C81" s="32"/>
      <c r="D81" s="32"/>
      <c r="E81" s="32"/>
    </row>
    <row r="82" spans="1:5" ht="15.75">
      <c r="A82" s="11"/>
      <c r="B82" s="45" t="s">
        <v>502</v>
      </c>
      <c r="C82" s="50" t="s">
        <v>510</v>
      </c>
      <c r="D82" s="36"/>
      <c r="E82" s="50" t="s">
        <v>511</v>
      </c>
    </row>
    <row r="83" spans="1:5" ht="16.5" thickBot="1">
      <c r="A83" s="11"/>
      <c r="B83" s="23" t="s">
        <v>505</v>
      </c>
      <c r="C83" s="76">
        <v>-77139</v>
      </c>
      <c r="D83" s="32"/>
      <c r="E83" s="76">
        <v>-69425</v>
      </c>
    </row>
    <row r="84" spans="1:5" ht="15.75">
      <c r="A84" s="11"/>
      <c r="B84" s="15"/>
      <c r="C84" s="64"/>
      <c r="D84" s="32"/>
      <c r="E84" s="64"/>
    </row>
    <row r="85" spans="1:5" ht="16.5" thickBot="1">
      <c r="A85" s="11"/>
      <c r="B85" s="45" t="s">
        <v>506</v>
      </c>
      <c r="C85" s="77" t="s">
        <v>512</v>
      </c>
      <c r="D85" s="36"/>
      <c r="E85" s="77" t="s">
        <v>513</v>
      </c>
    </row>
    <row r="86" spans="1:5" ht="16.5" thickTop="1">
      <c r="A86" s="11"/>
      <c r="B86" s="15"/>
      <c r="C86" s="48"/>
      <c r="D86" s="32"/>
      <c r="E86" s="48"/>
    </row>
    <row r="87" spans="1:5" ht="15.75">
      <c r="A87" s="11"/>
      <c r="B87" s="14" t="s">
        <v>514</v>
      </c>
      <c r="C87" s="32"/>
      <c r="D87" s="32"/>
      <c r="E87" s="32"/>
    </row>
    <row r="88" spans="1:5" ht="15.75">
      <c r="A88" s="11"/>
      <c r="B88" s="15"/>
      <c r="C88" s="32"/>
      <c r="D88" s="32"/>
      <c r="E88" s="32"/>
    </row>
    <row r="89" spans="1:5" ht="15.75">
      <c r="A89" s="11"/>
      <c r="B89" s="45" t="s">
        <v>502</v>
      </c>
      <c r="C89" s="50" t="s">
        <v>515</v>
      </c>
      <c r="D89" s="36"/>
      <c r="E89" s="50" t="s">
        <v>516</v>
      </c>
    </row>
    <row r="90" spans="1:5" ht="16.5" thickBot="1">
      <c r="A90" s="11"/>
      <c r="B90" s="23" t="s">
        <v>505</v>
      </c>
      <c r="C90" s="76">
        <v>-155033</v>
      </c>
      <c r="D90" s="32"/>
      <c r="E90" s="76">
        <v>-137276</v>
      </c>
    </row>
    <row r="91" spans="1:5" ht="15.75">
      <c r="A91" s="11"/>
      <c r="B91" s="15"/>
      <c r="C91" s="64"/>
      <c r="D91" s="32"/>
      <c r="E91" s="64"/>
    </row>
    <row r="92" spans="1:5" ht="16.5" thickBot="1">
      <c r="A92" s="11"/>
      <c r="B92" s="45" t="s">
        <v>506</v>
      </c>
      <c r="C92" s="77" t="s">
        <v>517</v>
      </c>
      <c r="D92" s="36"/>
      <c r="E92" s="77" t="s">
        <v>518</v>
      </c>
    </row>
    <row r="93" spans="1:5" ht="16.5" thickTop="1">
      <c r="A93" s="11"/>
      <c r="B93" s="15"/>
      <c r="C93" s="48"/>
      <c r="D93" s="32"/>
      <c r="E93" s="48"/>
    </row>
    <row r="94" spans="1:5" ht="15.75">
      <c r="A94" s="11"/>
      <c r="B94" s="59"/>
      <c r="C94" s="59"/>
      <c r="D94" s="59"/>
      <c r="E94" s="59"/>
    </row>
    <row r="95" spans="1:5" ht="89.25" customHeight="1">
      <c r="A95" s="11"/>
      <c r="B95" s="26" t="s">
        <v>519</v>
      </c>
      <c r="C95" s="26"/>
      <c r="D95" s="26"/>
      <c r="E95" s="26"/>
    </row>
    <row r="96" spans="1:5" ht="15.75">
      <c r="A96" s="11"/>
      <c r="B96" s="59"/>
      <c r="C96" s="59"/>
      <c r="D96" s="59"/>
      <c r="E96" s="59"/>
    </row>
    <row r="97" spans="1:5">
      <c r="A97" s="11"/>
      <c r="B97" s="80"/>
      <c r="C97" s="80"/>
      <c r="D97" s="80"/>
      <c r="E97" s="80"/>
    </row>
    <row r="98" spans="1:5">
      <c r="A98" s="11"/>
      <c r="B98" s="58"/>
      <c r="C98" s="58"/>
      <c r="D98" s="58"/>
      <c r="E98" s="58"/>
    </row>
    <row r="99" spans="1:5" ht="15.75">
      <c r="A99" s="11"/>
      <c r="B99" s="31"/>
      <c r="C99" s="32"/>
      <c r="D99" s="32"/>
    </row>
    <row r="100" spans="1:5" ht="16.5" thickBot="1">
      <c r="A100" s="11"/>
      <c r="B100" s="79" t="s">
        <v>500</v>
      </c>
      <c r="C100" s="32"/>
      <c r="D100" s="32"/>
    </row>
    <row r="101" spans="1:5" ht="15.75">
      <c r="A101" s="11"/>
      <c r="B101" s="35">
        <v>2014</v>
      </c>
      <c r="C101" s="36"/>
      <c r="D101" s="50" t="s">
        <v>520</v>
      </c>
    </row>
    <row r="102" spans="1:5" ht="15.75">
      <c r="A102" s="11"/>
      <c r="B102" s="15">
        <v>2015</v>
      </c>
      <c r="C102" s="32"/>
      <c r="D102" s="40" t="s">
        <v>521</v>
      </c>
    </row>
    <row r="103" spans="1:5" ht="15.75">
      <c r="A103" s="11"/>
      <c r="B103" s="41">
        <v>2016</v>
      </c>
      <c r="C103" s="36"/>
      <c r="D103" s="43" t="s">
        <v>522</v>
      </c>
    </row>
    <row r="104" spans="1:5" ht="15.75">
      <c r="A104" s="11"/>
      <c r="B104" s="15">
        <v>2017</v>
      </c>
      <c r="C104" s="32"/>
      <c r="D104" s="40" t="s">
        <v>523</v>
      </c>
    </row>
    <row r="105" spans="1:5" ht="15.75">
      <c r="A105" s="11"/>
      <c r="B105" s="41">
        <v>2018</v>
      </c>
      <c r="C105" s="36"/>
      <c r="D105" s="43" t="s">
        <v>524</v>
      </c>
    </row>
    <row r="106" spans="1:5">
      <c r="A106" s="11"/>
      <c r="B106" s="26"/>
      <c r="C106" s="26"/>
      <c r="D106" s="26"/>
      <c r="E106" s="26"/>
    </row>
    <row r="107" spans="1:5">
      <c r="A107" s="11"/>
      <c r="B107" s="26"/>
      <c r="C107" s="26"/>
      <c r="D107" s="26"/>
      <c r="E107" s="26"/>
    </row>
    <row r="108" spans="1:5">
      <c r="A108" s="11"/>
      <c r="B108" s="26"/>
      <c r="C108" s="26"/>
      <c r="D108" s="26"/>
      <c r="E108" s="26"/>
    </row>
    <row r="109" spans="1:5" ht="89.25" customHeight="1">
      <c r="A109" s="11"/>
      <c r="B109" s="26" t="s">
        <v>525</v>
      </c>
      <c r="C109" s="26"/>
      <c r="D109" s="26"/>
      <c r="E109" s="26"/>
    </row>
    <row r="110" spans="1:5">
      <c r="A110" s="11"/>
      <c r="B110" s="80"/>
      <c r="C110" s="80"/>
      <c r="D110" s="80"/>
      <c r="E110" s="80"/>
    </row>
    <row r="111" spans="1:5">
      <c r="A111" s="11"/>
      <c r="B111" s="58"/>
      <c r="C111" s="58"/>
      <c r="D111" s="58"/>
      <c r="E111" s="58"/>
    </row>
    <row r="112" spans="1:5" ht="15.75">
      <c r="A112" s="11"/>
      <c r="B112" s="31"/>
      <c r="C112" s="32"/>
      <c r="D112" s="32"/>
    </row>
    <row r="113" spans="1:5" ht="16.5" thickBot="1">
      <c r="A113" s="11"/>
      <c r="B113" s="79" t="s">
        <v>500</v>
      </c>
      <c r="C113" s="32"/>
      <c r="D113" s="32"/>
    </row>
    <row r="114" spans="1:5" ht="15.75">
      <c r="A114" s="11"/>
      <c r="B114" s="35">
        <v>2014</v>
      </c>
      <c r="C114" s="36"/>
      <c r="D114" s="50" t="s">
        <v>526</v>
      </c>
    </row>
    <row r="115" spans="1:5" ht="15.75">
      <c r="A115" s="11"/>
      <c r="B115" s="15">
        <v>2015</v>
      </c>
      <c r="C115" s="32"/>
      <c r="D115" s="40" t="s">
        <v>527</v>
      </c>
    </row>
    <row r="116" spans="1:5" ht="15.75">
      <c r="A116" s="11"/>
      <c r="B116" s="41">
        <v>2016</v>
      </c>
      <c r="C116" s="36"/>
      <c r="D116" s="43" t="s">
        <v>528</v>
      </c>
    </row>
    <row r="117" spans="1:5" ht="15.75">
      <c r="A117" s="11"/>
      <c r="B117" s="15">
        <v>2017</v>
      </c>
      <c r="C117" s="32"/>
      <c r="D117" s="40" t="s">
        <v>529</v>
      </c>
    </row>
    <row r="118" spans="1:5" ht="15.75">
      <c r="A118" s="11"/>
      <c r="B118" s="41">
        <v>2018</v>
      </c>
      <c r="C118" s="36"/>
      <c r="D118" s="43" t="s">
        <v>530</v>
      </c>
    </row>
    <row r="119" spans="1:5" ht="15.75">
      <c r="A119" s="11"/>
      <c r="B119" s="59"/>
      <c r="C119" s="59"/>
      <c r="D119" s="59"/>
      <c r="E119" s="59"/>
    </row>
    <row r="120" spans="1:5">
      <c r="A120" s="11"/>
      <c r="B120" s="80"/>
      <c r="C120" s="80"/>
      <c r="D120" s="80"/>
      <c r="E120" s="80"/>
    </row>
    <row r="121" spans="1:5">
      <c r="A121" s="11"/>
      <c r="B121" s="30"/>
      <c r="C121" s="30"/>
      <c r="D121" s="30"/>
      <c r="E121" s="30"/>
    </row>
  </sheetData>
  <mergeCells count="46">
    <mergeCell ref="B120:E120"/>
    <mergeCell ref="B121:E121"/>
    <mergeCell ref="B107:E107"/>
    <mergeCell ref="B108:E108"/>
    <mergeCell ref="B109:E109"/>
    <mergeCell ref="B110:E110"/>
    <mergeCell ref="B111:E111"/>
    <mergeCell ref="B119:E119"/>
    <mergeCell ref="B94:E94"/>
    <mergeCell ref="B95:E95"/>
    <mergeCell ref="B96:E96"/>
    <mergeCell ref="B97:E97"/>
    <mergeCell ref="B98:E98"/>
    <mergeCell ref="B106:E106"/>
    <mergeCell ref="B59:E59"/>
    <mergeCell ref="B60:E60"/>
    <mergeCell ref="B61:E61"/>
    <mergeCell ref="B62:E62"/>
    <mergeCell ref="A63:A121"/>
    <mergeCell ref="B63:E63"/>
    <mergeCell ref="B64:E64"/>
    <mergeCell ref="B65:E65"/>
    <mergeCell ref="B66:E66"/>
    <mergeCell ref="B67:E67"/>
    <mergeCell ref="B46:E46"/>
    <mergeCell ref="B47:E47"/>
    <mergeCell ref="B48:E48"/>
    <mergeCell ref="B49:E49"/>
    <mergeCell ref="B50:E50"/>
    <mergeCell ref="B51:E51"/>
    <mergeCell ref="B7:E7"/>
    <mergeCell ref="B34:E34"/>
    <mergeCell ref="B35:E35"/>
    <mergeCell ref="B36:E36"/>
    <mergeCell ref="B37:E37"/>
    <mergeCell ref="B38:E38"/>
    <mergeCell ref="C10:E10"/>
    <mergeCell ref="C70:E70"/>
    <mergeCell ref="A1:A2"/>
    <mergeCell ref="B1:E1"/>
    <mergeCell ref="B2:E2"/>
    <mergeCell ref="A3:A61"/>
    <mergeCell ref="B3:E3"/>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6" t="s">
        <v>531</v>
      </c>
      <c r="B1" s="1" t="s">
        <v>1</v>
      </c>
    </row>
    <row r="2" spans="1:2">
      <c r="A2" s="6"/>
      <c r="B2" s="1" t="s">
        <v>2</v>
      </c>
    </row>
    <row r="3" spans="1:2">
      <c r="A3" s="7" t="s">
        <v>532</v>
      </c>
      <c r="B3" s="3" t="s">
        <v>6</v>
      </c>
    </row>
    <row r="4" spans="1:2">
      <c r="A4" s="11" t="s">
        <v>531</v>
      </c>
      <c r="B4" s="3" t="s">
        <v>6</v>
      </c>
    </row>
    <row r="5" spans="1:2">
      <c r="A5" s="11"/>
      <c r="B5" s="14" t="s">
        <v>533</v>
      </c>
    </row>
    <row r="6" spans="1:2" ht="39">
      <c r="A6" s="11"/>
      <c r="B6" s="15" t="s">
        <v>534</v>
      </c>
    </row>
    <row r="7" spans="1:2" ht="39">
      <c r="A7" s="11"/>
      <c r="B7" s="15" t="s">
        <v>535</v>
      </c>
    </row>
    <row r="8" spans="1:2">
      <c r="A8" s="11"/>
      <c r="B8" s="17" t="s">
        <v>536</v>
      </c>
    </row>
    <row r="9" spans="1:2" ht="294">
      <c r="A9" s="11"/>
      <c r="B9" s="15" t="s">
        <v>537</v>
      </c>
    </row>
    <row r="10" spans="1:2">
      <c r="A10" s="11"/>
      <c r="B10" s="16"/>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5"/>
  <sheetViews>
    <sheetView showGridLines="0" workbookViewId="0"/>
  </sheetViews>
  <sheetFormatPr defaultRowHeight="15"/>
  <cols>
    <col min="1" max="4" width="36.5703125" bestFit="1" customWidth="1"/>
    <col min="5" max="5" width="4.140625" customWidth="1"/>
    <col min="6" max="6" width="20" customWidth="1"/>
    <col min="7" max="7" width="24.7109375" customWidth="1"/>
    <col min="8" max="8" width="19.7109375" customWidth="1"/>
    <col min="10" max="10" width="25.7109375" customWidth="1"/>
    <col min="11" max="11" width="5.5703125" customWidth="1"/>
    <col min="12" max="12" width="28.5703125" customWidth="1"/>
    <col min="13" max="13" width="24.7109375" customWidth="1"/>
    <col min="14" max="14" width="15.42578125" customWidth="1"/>
    <col min="16" max="16" width="10" customWidth="1"/>
  </cols>
  <sheetData>
    <row r="1" spans="1:16" ht="15" customHeight="1">
      <c r="A1" s="6" t="s">
        <v>538</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2" t="s">
        <v>23</v>
      </c>
      <c r="B3" s="10" t="s">
        <v>6</v>
      </c>
      <c r="C3" s="10"/>
      <c r="D3" s="10"/>
      <c r="E3" s="10"/>
      <c r="F3" s="10"/>
      <c r="G3" s="10"/>
      <c r="H3" s="10"/>
      <c r="I3" s="10"/>
      <c r="J3" s="10"/>
      <c r="K3" s="10"/>
      <c r="L3" s="10"/>
      <c r="M3" s="10"/>
      <c r="N3" s="10"/>
      <c r="O3" s="10"/>
      <c r="P3" s="10"/>
    </row>
    <row r="4" spans="1:16" ht="15" customHeight="1">
      <c r="A4" s="11" t="s">
        <v>539</v>
      </c>
      <c r="B4" s="10" t="s">
        <v>6</v>
      </c>
      <c r="C4" s="10"/>
      <c r="D4" s="10"/>
      <c r="E4" s="10"/>
      <c r="F4" s="10"/>
      <c r="G4" s="10"/>
      <c r="H4" s="10"/>
      <c r="I4" s="10"/>
      <c r="J4" s="10"/>
      <c r="K4" s="10"/>
      <c r="L4" s="10"/>
      <c r="M4" s="10"/>
      <c r="N4" s="10"/>
      <c r="O4" s="10"/>
      <c r="P4" s="10"/>
    </row>
    <row r="5" spans="1:16">
      <c r="A5" s="11"/>
      <c r="B5" s="24" t="s">
        <v>540</v>
      </c>
      <c r="C5" s="24"/>
      <c r="D5" s="24"/>
      <c r="E5" s="24"/>
      <c r="F5" s="24"/>
      <c r="G5" s="24"/>
      <c r="H5" s="24"/>
      <c r="I5" s="24"/>
      <c r="J5" s="24"/>
      <c r="K5" s="24"/>
      <c r="L5" s="24"/>
      <c r="M5" s="24"/>
      <c r="N5" s="24"/>
      <c r="O5" s="24"/>
      <c r="P5" s="24"/>
    </row>
    <row r="6" spans="1:16">
      <c r="A6" s="11"/>
      <c r="B6" s="26" t="s">
        <v>541</v>
      </c>
      <c r="C6" s="26"/>
      <c r="D6" s="26"/>
      <c r="E6" s="26"/>
      <c r="F6" s="26"/>
      <c r="G6" s="26"/>
      <c r="H6" s="26"/>
      <c r="I6" s="26"/>
      <c r="J6" s="26"/>
      <c r="K6" s="26"/>
      <c r="L6" s="26"/>
      <c r="M6" s="26"/>
      <c r="N6" s="26"/>
      <c r="O6" s="26"/>
      <c r="P6" s="26"/>
    </row>
    <row r="7" spans="1:16">
      <c r="A7" s="11"/>
      <c r="B7" s="80"/>
      <c r="C7" s="80"/>
      <c r="D7" s="80"/>
      <c r="E7" s="80"/>
      <c r="F7" s="80"/>
      <c r="G7" s="80"/>
      <c r="H7" s="80"/>
      <c r="I7" s="80"/>
      <c r="J7" s="80"/>
      <c r="K7" s="80"/>
      <c r="L7" s="80"/>
      <c r="M7" s="80"/>
      <c r="N7" s="80"/>
      <c r="O7" s="80"/>
      <c r="P7" s="80"/>
    </row>
    <row r="8" spans="1:16" ht="15.75">
      <c r="A8" s="11"/>
      <c r="B8" s="31"/>
      <c r="C8" s="32"/>
      <c r="D8" s="32"/>
      <c r="E8" s="32"/>
      <c r="F8" s="32"/>
      <c r="G8" s="32"/>
      <c r="H8" s="32"/>
      <c r="I8" s="32"/>
      <c r="J8" s="32"/>
      <c r="K8" s="32"/>
      <c r="L8" s="32"/>
      <c r="M8" s="32"/>
      <c r="N8" s="32"/>
    </row>
    <row r="9" spans="1:16" ht="15.75">
      <c r="A9" s="11"/>
      <c r="B9" s="15"/>
      <c r="C9" s="32"/>
      <c r="D9" s="32"/>
      <c r="E9" s="32"/>
      <c r="F9" s="32"/>
      <c r="G9" s="32"/>
      <c r="H9" s="32"/>
      <c r="I9" s="32"/>
      <c r="J9" s="32"/>
      <c r="K9" s="32"/>
      <c r="L9" s="32"/>
      <c r="M9" s="32"/>
      <c r="N9" s="32"/>
    </row>
    <row r="10" spans="1:16">
      <c r="A10" s="11"/>
      <c r="B10" s="105" t="s">
        <v>542</v>
      </c>
      <c r="C10" s="59"/>
      <c r="D10" s="81" t="s">
        <v>543</v>
      </c>
      <c r="E10" s="59"/>
      <c r="F10" s="59"/>
      <c r="G10" s="107" t="s">
        <v>544</v>
      </c>
      <c r="H10" s="109"/>
      <c r="I10" s="109"/>
      <c r="J10" s="81" t="s">
        <v>545</v>
      </c>
      <c r="K10" s="109"/>
      <c r="L10" s="59"/>
      <c r="M10" s="81" t="s">
        <v>545</v>
      </c>
      <c r="N10" s="59"/>
    </row>
    <row r="11" spans="1:16" ht="15.75" thickBot="1">
      <c r="A11" s="11"/>
      <c r="B11" s="106"/>
      <c r="C11" s="59"/>
      <c r="D11" s="82">
        <v>41547</v>
      </c>
      <c r="E11" s="59"/>
      <c r="F11" s="59"/>
      <c r="G11" s="108"/>
      <c r="H11" s="109"/>
      <c r="I11" s="109"/>
      <c r="J11" s="82">
        <v>41547</v>
      </c>
      <c r="K11" s="109"/>
      <c r="L11" s="59"/>
      <c r="M11" s="82">
        <v>41274</v>
      </c>
      <c r="N11" s="59"/>
    </row>
    <row r="12" spans="1:16" ht="17.25" thickBot="1">
      <c r="A12" s="11"/>
      <c r="B12" s="84" t="s">
        <v>546</v>
      </c>
      <c r="C12" s="36"/>
      <c r="D12" s="85" t="s">
        <v>547</v>
      </c>
      <c r="E12" s="86">
        <v>-1</v>
      </c>
      <c r="F12" s="36"/>
      <c r="G12" s="85" t="s">
        <v>548</v>
      </c>
      <c r="H12" s="86">
        <v>-1</v>
      </c>
      <c r="I12" s="36"/>
      <c r="J12" s="87" t="s">
        <v>549</v>
      </c>
      <c r="K12" s="86">
        <v>-2</v>
      </c>
      <c r="L12" s="36"/>
      <c r="M12" s="87" t="s">
        <v>550</v>
      </c>
      <c r="N12" s="86">
        <v>-2</v>
      </c>
    </row>
    <row r="13" spans="1:16" ht="15.75">
      <c r="A13" s="11"/>
      <c r="B13" s="14"/>
      <c r="C13" s="32"/>
      <c r="D13" s="83"/>
      <c r="E13" s="32"/>
      <c r="F13" s="32"/>
      <c r="G13" s="83"/>
      <c r="H13" s="32"/>
      <c r="I13" s="32"/>
      <c r="J13" s="64"/>
      <c r="K13" s="32"/>
      <c r="L13" s="32"/>
      <c r="M13" s="64"/>
      <c r="N13" s="32"/>
    </row>
    <row r="14" spans="1:16" ht="17.25" thickBot="1">
      <c r="A14" s="11"/>
      <c r="B14" s="88" t="s">
        <v>551</v>
      </c>
      <c r="C14" s="36"/>
      <c r="D14" s="53" t="s">
        <v>547</v>
      </c>
      <c r="E14" s="86" t="s">
        <v>552</v>
      </c>
      <c r="F14" s="36"/>
      <c r="G14" s="53" t="s">
        <v>553</v>
      </c>
      <c r="H14" s="86">
        <v>-3</v>
      </c>
      <c r="I14" s="36"/>
      <c r="J14" s="89" t="s">
        <v>554</v>
      </c>
      <c r="K14" s="86">
        <v>-4</v>
      </c>
      <c r="L14" s="36"/>
      <c r="M14" s="89" t="s">
        <v>555</v>
      </c>
      <c r="N14" s="86">
        <v>-4</v>
      </c>
    </row>
    <row r="15" spans="1:16" ht="15.75">
      <c r="A15" s="11"/>
      <c r="B15" s="14"/>
      <c r="C15" s="32"/>
      <c r="D15" s="83"/>
      <c r="E15" s="19"/>
      <c r="F15" s="32"/>
      <c r="G15" s="83"/>
      <c r="H15" s="32"/>
      <c r="I15" s="32"/>
      <c r="J15" s="64"/>
      <c r="K15" s="32"/>
      <c r="L15" s="32"/>
      <c r="M15" s="64"/>
      <c r="N15" s="32"/>
    </row>
    <row r="16" spans="1:16" ht="15.75">
      <c r="A16" s="11"/>
      <c r="B16" s="88" t="s">
        <v>556</v>
      </c>
      <c r="C16" s="36"/>
      <c r="D16" s="36"/>
      <c r="E16" s="36"/>
      <c r="F16" s="36"/>
      <c r="G16" s="36"/>
      <c r="H16" s="36"/>
      <c r="I16" s="36"/>
      <c r="J16" s="36"/>
      <c r="K16" s="36"/>
      <c r="L16" s="36"/>
      <c r="M16" s="36"/>
      <c r="N16" s="36"/>
    </row>
    <row r="17" spans="1:14" ht="15.75">
      <c r="A17" s="11"/>
      <c r="B17" s="23" t="s">
        <v>557</v>
      </c>
      <c r="C17" s="32"/>
      <c r="D17" s="32"/>
      <c r="E17" s="32"/>
      <c r="F17" s="32"/>
      <c r="G17" s="32"/>
      <c r="H17" s="32"/>
      <c r="I17" s="32"/>
      <c r="J17" s="32"/>
      <c r="K17" s="32"/>
      <c r="L17" s="32"/>
      <c r="M17" s="32"/>
      <c r="N17" s="32"/>
    </row>
    <row r="18" spans="1:14" ht="16.5">
      <c r="A18" s="11"/>
      <c r="B18" s="90" t="s">
        <v>558</v>
      </c>
      <c r="C18" s="36"/>
      <c r="D18" s="91">
        <v>9.3200000000000005E-2</v>
      </c>
      <c r="E18" s="92"/>
      <c r="F18" s="36"/>
      <c r="G18" s="53" t="s">
        <v>559</v>
      </c>
      <c r="H18" s="36"/>
      <c r="I18" s="93"/>
      <c r="J18" s="43" t="s">
        <v>560</v>
      </c>
      <c r="K18" s="86">
        <v>-16</v>
      </c>
      <c r="L18" s="36"/>
      <c r="M18" s="43" t="s">
        <v>560</v>
      </c>
      <c r="N18" s="36"/>
    </row>
    <row r="19" spans="1:14" ht="15.75">
      <c r="A19" s="11"/>
      <c r="B19" s="94" t="s">
        <v>561</v>
      </c>
      <c r="C19" s="32"/>
      <c r="D19" s="95">
        <v>9.6799999999999997E-2</v>
      </c>
      <c r="E19" s="19"/>
      <c r="F19" s="32"/>
      <c r="G19" s="96" t="s">
        <v>562</v>
      </c>
      <c r="H19" s="32"/>
      <c r="I19" s="83"/>
      <c r="J19" s="40" t="s">
        <v>563</v>
      </c>
      <c r="K19" s="32"/>
      <c r="L19" s="32"/>
      <c r="M19" s="40" t="s">
        <v>563</v>
      </c>
      <c r="N19" s="32"/>
    </row>
    <row r="20" spans="1:14" ht="15.75">
      <c r="A20" s="11"/>
      <c r="B20" s="90" t="s">
        <v>564</v>
      </c>
      <c r="C20" s="36"/>
      <c r="D20" s="91">
        <v>4.5699999999999998E-2</v>
      </c>
      <c r="E20" s="92"/>
      <c r="F20" s="36"/>
      <c r="G20" s="53" t="s">
        <v>565</v>
      </c>
      <c r="H20" s="36"/>
      <c r="I20" s="93"/>
      <c r="J20" s="43" t="s">
        <v>566</v>
      </c>
      <c r="K20" s="36"/>
      <c r="L20" s="36"/>
      <c r="M20" s="43" t="s">
        <v>566</v>
      </c>
      <c r="N20" s="36"/>
    </row>
    <row r="21" spans="1:14" ht="15.75">
      <c r="A21" s="11"/>
      <c r="B21" s="94" t="s">
        <v>567</v>
      </c>
      <c r="C21" s="32"/>
      <c r="D21" s="95">
        <v>5.7299999999999997E-2</v>
      </c>
      <c r="E21" s="19"/>
      <c r="F21" s="32"/>
      <c r="G21" s="96" t="s">
        <v>568</v>
      </c>
      <c r="H21" s="32"/>
      <c r="I21" s="83"/>
      <c r="J21" s="40" t="s">
        <v>566</v>
      </c>
      <c r="K21" s="32"/>
      <c r="L21" s="32"/>
      <c r="M21" s="40" t="s">
        <v>566</v>
      </c>
      <c r="N21" s="32"/>
    </row>
    <row r="22" spans="1:14" ht="16.5" thickBot="1">
      <c r="A22" s="11"/>
      <c r="B22" s="90" t="s">
        <v>569</v>
      </c>
      <c r="C22" s="36"/>
      <c r="D22" s="91">
        <v>4.4999999999999998E-2</v>
      </c>
      <c r="E22" s="92"/>
      <c r="F22" s="36"/>
      <c r="G22" s="53" t="s">
        <v>570</v>
      </c>
      <c r="H22" s="36"/>
      <c r="I22" s="93"/>
      <c r="J22" s="67" t="s">
        <v>571</v>
      </c>
      <c r="K22" s="36"/>
      <c r="L22" s="36"/>
      <c r="M22" s="67" t="s">
        <v>571</v>
      </c>
      <c r="N22" s="36"/>
    </row>
    <row r="23" spans="1:14" ht="15.75">
      <c r="A23" s="11"/>
      <c r="B23" s="97" t="s">
        <v>572</v>
      </c>
      <c r="C23" s="32"/>
      <c r="D23" s="32"/>
      <c r="E23" s="32"/>
      <c r="F23" s="32"/>
      <c r="G23" s="32"/>
      <c r="H23" s="32"/>
      <c r="I23" s="32"/>
      <c r="J23" s="98" t="s">
        <v>573</v>
      </c>
      <c r="K23" s="32"/>
      <c r="L23" s="32"/>
      <c r="M23" s="98" t="s">
        <v>573</v>
      </c>
      <c r="N23" s="32"/>
    </row>
    <row r="24" spans="1:14" ht="15.75">
      <c r="A24" s="11"/>
      <c r="B24" s="45" t="s">
        <v>574</v>
      </c>
      <c r="C24" s="36"/>
      <c r="D24" s="36"/>
      <c r="E24" s="36"/>
      <c r="F24" s="36"/>
      <c r="G24" s="36"/>
      <c r="H24" s="36"/>
      <c r="I24" s="36"/>
      <c r="J24" s="36"/>
      <c r="K24" s="36"/>
      <c r="L24" s="36"/>
      <c r="M24" s="36"/>
      <c r="N24" s="36"/>
    </row>
    <row r="25" spans="1:14" ht="15.75">
      <c r="A25" s="11"/>
      <c r="B25" s="94" t="s">
        <v>575</v>
      </c>
      <c r="C25" s="32"/>
      <c r="D25" s="95">
        <v>4.4999999999999998E-2</v>
      </c>
      <c r="E25" s="19"/>
      <c r="F25" s="32"/>
      <c r="G25" s="96" t="s">
        <v>576</v>
      </c>
      <c r="H25" s="32"/>
      <c r="I25" s="83"/>
      <c r="J25" s="40" t="s">
        <v>577</v>
      </c>
      <c r="K25" s="32"/>
      <c r="L25" s="32"/>
      <c r="M25" s="40" t="s">
        <v>577</v>
      </c>
      <c r="N25" s="32"/>
    </row>
    <row r="26" spans="1:14" ht="15.75">
      <c r="A26" s="11"/>
      <c r="B26" s="90" t="s">
        <v>578</v>
      </c>
      <c r="C26" s="36"/>
      <c r="D26" s="91">
        <v>5.8749999999999997E-2</v>
      </c>
      <c r="E26" s="92"/>
      <c r="F26" s="36"/>
      <c r="G26" s="53" t="s">
        <v>579</v>
      </c>
      <c r="H26" s="36"/>
      <c r="I26" s="93"/>
      <c r="J26" s="43" t="s">
        <v>580</v>
      </c>
      <c r="K26" s="36"/>
      <c r="L26" s="36"/>
      <c r="M26" s="43" t="s">
        <v>580</v>
      </c>
      <c r="N26" s="36"/>
    </row>
    <row r="27" spans="1:14" ht="15.75">
      <c r="A27" s="11"/>
      <c r="B27" s="94" t="s">
        <v>581</v>
      </c>
      <c r="C27" s="32"/>
      <c r="D27" s="95">
        <v>5.2499999999999998E-2</v>
      </c>
      <c r="E27" s="19"/>
      <c r="F27" s="32"/>
      <c r="G27" s="96" t="s">
        <v>582</v>
      </c>
      <c r="H27" s="32"/>
      <c r="I27" s="83"/>
      <c r="J27" s="40" t="s">
        <v>583</v>
      </c>
      <c r="K27" s="32"/>
      <c r="L27" s="32"/>
      <c r="M27" s="40" t="s">
        <v>583</v>
      </c>
      <c r="N27" s="32"/>
    </row>
    <row r="28" spans="1:14" ht="15.75">
      <c r="A28" s="11"/>
      <c r="B28" s="90" t="s">
        <v>584</v>
      </c>
      <c r="C28" s="36"/>
      <c r="D28" s="91">
        <v>3.6249999999999998E-2</v>
      </c>
      <c r="E28" s="36"/>
      <c r="F28" s="36"/>
      <c r="G28" s="53" t="s">
        <v>585</v>
      </c>
      <c r="H28" s="36"/>
      <c r="I28" s="36"/>
      <c r="J28" s="43" t="s">
        <v>586</v>
      </c>
      <c r="K28" s="36"/>
      <c r="L28" s="36"/>
      <c r="M28" s="43" t="s">
        <v>586</v>
      </c>
      <c r="N28" s="36"/>
    </row>
    <row r="29" spans="1:14" ht="16.5">
      <c r="A29" s="11"/>
      <c r="B29" s="94" t="s">
        <v>587</v>
      </c>
      <c r="C29" s="32"/>
      <c r="D29" s="95">
        <v>4.2500000000000003E-2</v>
      </c>
      <c r="E29" s="32"/>
      <c r="F29" s="32"/>
      <c r="G29" s="96" t="s">
        <v>588</v>
      </c>
      <c r="H29" s="32"/>
      <c r="I29" s="32"/>
      <c r="J29" s="40" t="s">
        <v>589</v>
      </c>
      <c r="K29" s="99">
        <v>-10</v>
      </c>
      <c r="L29" s="32"/>
      <c r="M29" s="49" t="s">
        <v>412</v>
      </c>
      <c r="N29" s="32"/>
    </row>
    <row r="30" spans="1:14" ht="16.5" thickBot="1">
      <c r="A30" s="11"/>
      <c r="B30" s="90" t="s">
        <v>590</v>
      </c>
      <c r="C30" s="36"/>
      <c r="D30" s="93"/>
      <c r="E30" s="36"/>
      <c r="F30" s="36"/>
      <c r="G30" s="36"/>
      <c r="H30" s="36"/>
      <c r="I30" s="36"/>
      <c r="J30" s="100">
        <v>-15381</v>
      </c>
      <c r="K30" s="36"/>
      <c r="L30" s="36"/>
      <c r="M30" s="100">
        <v>-11779</v>
      </c>
      <c r="N30" s="36"/>
    </row>
    <row r="31" spans="1:14" ht="27" thickBot="1">
      <c r="A31" s="11"/>
      <c r="B31" s="97" t="s">
        <v>591</v>
      </c>
      <c r="C31" s="32"/>
      <c r="D31" s="32"/>
      <c r="E31" s="32"/>
      <c r="F31" s="32"/>
      <c r="G31" s="32"/>
      <c r="H31" s="32"/>
      <c r="I31" s="32"/>
      <c r="J31" s="101" t="s">
        <v>592</v>
      </c>
      <c r="K31" s="32"/>
      <c r="L31" s="32"/>
      <c r="M31" s="101" t="s">
        <v>593</v>
      </c>
      <c r="N31" s="32"/>
    </row>
    <row r="32" spans="1:14" ht="15.75">
      <c r="A32" s="11"/>
      <c r="B32" s="90"/>
      <c r="C32" s="36"/>
      <c r="D32" s="36"/>
      <c r="E32" s="36"/>
      <c r="F32" s="36"/>
      <c r="G32" s="36"/>
      <c r="H32" s="36"/>
      <c r="I32" s="36"/>
      <c r="J32" s="102"/>
      <c r="K32" s="36"/>
      <c r="L32" s="36"/>
      <c r="M32" s="102"/>
      <c r="N32" s="36"/>
    </row>
    <row r="33" spans="1:16" ht="27" thickBot="1">
      <c r="A33" s="11"/>
      <c r="B33" s="103" t="s">
        <v>594</v>
      </c>
      <c r="C33" s="32"/>
      <c r="D33" s="83"/>
      <c r="E33" s="19"/>
      <c r="F33" s="32"/>
      <c r="G33" s="83"/>
      <c r="H33" s="83"/>
      <c r="I33" s="83"/>
      <c r="J33" s="44" t="s">
        <v>595</v>
      </c>
      <c r="K33" s="32"/>
      <c r="L33" s="32"/>
      <c r="M33" s="44" t="s">
        <v>596</v>
      </c>
      <c r="N33" s="32"/>
    </row>
    <row r="34" spans="1:16" ht="15.75">
      <c r="A34" s="11"/>
      <c r="B34" s="104"/>
      <c r="C34" s="36"/>
      <c r="D34" s="93"/>
      <c r="E34" s="92"/>
      <c r="F34" s="36"/>
      <c r="G34" s="93"/>
      <c r="H34" s="93"/>
      <c r="I34" s="93"/>
      <c r="J34" s="102"/>
      <c r="K34" s="36"/>
      <c r="L34" s="36"/>
      <c r="M34" s="102"/>
      <c r="N34" s="36"/>
    </row>
    <row r="35" spans="1:16" ht="15.75">
      <c r="A35" s="11"/>
      <c r="B35" s="14" t="s">
        <v>597</v>
      </c>
      <c r="C35" s="32"/>
      <c r="D35" s="83"/>
      <c r="E35" s="19"/>
      <c r="F35" s="32"/>
      <c r="G35" s="83"/>
      <c r="H35" s="83"/>
      <c r="I35" s="83"/>
      <c r="J35" s="32"/>
      <c r="K35" s="32"/>
      <c r="L35" s="32"/>
      <c r="M35" s="32"/>
      <c r="N35" s="32"/>
    </row>
    <row r="36" spans="1:16" ht="15.75">
      <c r="A36" s="11"/>
      <c r="B36" s="104"/>
      <c r="C36" s="36"/>
      <c r="D36" s="93"/>
      <c r="E36" s="92"/>
      <c r="F36" s="36"/>
      <c r="G36" s="93"/>
      <c r="H36" s="93"/>
      <c r="I36" s="93"/>
      <c r="J36" s="36"/>
      <c r="K36" s="36"/>
      <c r="L36" s="36"/>
      <c r="M36" s="36"/>
      <c r="N36" s="36"/>
    </row>
    <row r="37" spans="1:16" ht="27" thickBot="1">
      <c r="A37" s="11"/>
      <c r="B37" s="94" t="s">
        <v>598</v>
      </c>
      <c r="C37" s="32"/>
      <c r="D37" s="95">
        <v>5.5E-2</v>
      </c>
      <c r="E37" s="32"/>
      <c r="F37" s="32"/>
      <c r="G37" s="96" t="s">
        <v>599</v>
      </c>
      <c r="H37" s="99">
        <v>-5</v>
      </c>
      <c r="I37" s="83"/>
      <c r="J37" s="44" t="s">
        <v>600</v>
      </c>
      <c r="K37" s="32"/>
      <c r="L37" s="32"/>
      <c r="M37" s="44" t="s">
        <v>600</v>
      </c>
      <c r="N37" s="32"/>
    </row>
    <row r="38" spans="1:16" ht="15.75">
      <c r="A38" s="11"/>
      <c r="B38" s="104"/>
      <c r="C38" s="36"/>
      <c r="D38" s="93"/>
      <c r="E38" s="92"/>
      <c r="F38" s="36"/>
      <c r="G38" s="93"/>
      <c r="H38" s="36"/>
      <c r="I38" s="93"/>
      <c r="J38" s="102"/>
      <c r="K38" s="36"/>
      <c r="L38" s="36"/>
      <c r="M38" s="102"/>
      <c r="N38" s="36"/>
    </row>
    <row r="39" spans="1:16" ht="16.5" thickBot="1">
      <c r="A39" s="11"/>
      <c r="B39" s="103" t="s">
        <v>601</v>
      </c>
      <c r="C39" s="32"/>
      <c r="D39" s="83"/>
      <c r="E39" s="19"/>
      <c r="F39" s="32"/>
      <c r="G39" s="83"/>
      <c r="H39" s="32"/>
      <c r="I39" s="83"/>
      <c r="J39" s="44" t="s">
        <v>600</v>
      </c>
      <c r="K39" s="32"/>
      <c r="L39" s="32"/>
      <c r="M39" s="44" t="s">
        <v>600</v>
      </c>
      <c r="N39" s="32"/>
    </row>
    <row r="40" spans="1:16" ht="15.75">
      <c r="A40" s="11"/>
      <c r="B40" s="59"/>
      <c r="C40" s="59"/>
      <c r="D40" s="59"/>
      <c r="E40" s="59"/>
      <c r="F40" s="59"/>
      <c r="G40" s="59"/>
      <c r="H40" s="59"/>
      <c r="I40" s="59"/>
      <c r="J40" s="59"/>
      <c r="K40" s="59"/>
      <c r="L40" s="59"/>
      <c r="M40" s="59"/>
      <c r="N40" s="59"/>
      <c r="O40" s="59"/>
      <c r="P40" s="59"/>
    </row>
    <row r="41" spans="1:16" ht="15.75">
      <c r="A41" s="11"/>
      <c r="B41" s="59"/>
      <c r="C41" s="59"/>
      <c r="D41" s="59"/>
      <c r="E41" s="59"/>
      <c r="F41" s="59"/>
      <c r="G41" s="59"/>
      <c r="H41" s="59"/>
      <c r="I41" s="59"/>
      <c r="J41" s="59"/>
      <c r="K41" s="59"/>
      <c r="L41" s="59"/>
      <c r="M41" s="59"/>
      <c r="N41" s="59"/>
      <c r="O41" s="59"/>
      <c r="P41" s="59"/>
    </row>
    <row r="42" spans="1:16">
      <c r="A42" s="11"/>
      <c r="B42" s="58"/>
      <c r="C42" s="58"/>
      <c r="D42" s="58"/>
      <c r="E42" s="58"/>
      <c r="F42" s="58"/>
      <c r="G42" s="58"/>
      <c r="H42" s="58"/>
      <c r="I42" s="58"/>
      <c r="J42" s="58"/>
      <c r="K42" s="58"/>
      <c r="L42" s="58"/>
      <c r="M42" s="58"/>
      <c r="N42" s="58"/>
      <c r="O42" s="58"/>
      <c r="P42" s="58"/>
    </row>
    <row r="43" spans="1:16" ht="15.75">
      <c r="A43" s="11"/>
      <c r="B43" s="31"/>
      <c r="C43" s="32"/>
      <c r="D43" s="32"/>
      <c r="E43" s="32"/>
      <c r="F43" s="32"/>
      <c r="G43" s="32"/>
      <c r="H43" s="32"/>
      <c r="I43" s="32"/>
      <c r="J43" s="32"/>
      <c r="K43" s="32"/>
      <c r="L43" s="32"/>
      <c r="M43" s="32"/>
      <c r="N43" s="32"/>
    </row>
    <row r="44" spans="1:16">
      <c r="A44" s="11"/>
      <c r="B44" s="105" t="s">
        <v>542</v>
      </c>
      <c r="C44" s="59"/>
      <c r="D44" s="81" t="s">
        <v>543</v>
      </c>
      <c r="E44" s="59"/>
      <c r="F44" s="59"/>
      <c r="G44" s="107" t="s">
        <v>544</v>
      </c>
      <c r="H44" s="59"/>
      <c r="I44" s="59"/>
      <c r="J44" s="81" t="s">
        <v>545</v>
      </c>
      <c r="K44" s="59"/>
      <c r="L44" s="59"/>
      <c r="M44" s="81" t="s">
        <v>545</v>
      </c>
      <c r="N44" s="59"/>
    </row>
    <row r="45" spans="1:16" ht="15.75" thickBot="1">
      <c r="A45" s="11"/>
      <c r="B45" s="106"/>
      <c r="C45" s="59"/>
      <c r="D45" s="82">
        <v>41547</v>
      </c>
      <c r="E45" s="59"/>
      <c r="F45" s="59"/>
      <c r="G45" s="108"/>
      <c r="H45" s="59"/>
      <c r="I45" s="59"/>
      <c r="J45" s="82">
        <v>41547</v>
      </c>
      <c r="K45" s="59"/>
      <c r="L45" s="59"/>
      <c r="M45" s="82">
        <v>41274</v>
      </c>
      <c r="N45" s="59"/>
    </row>
    <row r="46" spans="1:16" ht="15.75">
      <c r="A46" s="11"/>
      <c r="B46" s="110"/>
      <c r="C46" s="32"/>
      <c r="D46" s="64"/>
      <c r="E46" s="32"/>
      <c r="F46" s="32"/>
      <c r="G46" s="64"/>
      <c r="H46" s="32"/>
      <c r="I46" s="32"/>
      <c r="J46" s="64"/>
      <c r="K46" s="32"/>
      <c r="L46" s="32"/>
      <c r="M46" s="75"/>
      <c r="N46" s="32"/>
    </row>
    <row r="47" spans="1:16" ht="15.75">
      <c r="A47" s="11"/>
      <c r="B47" s="88" t="s">
        <v>602</v>
      </c>
      <c r="C47" s="36"/>
      <c r="D47" s="93"/>
      <c r="E47" s="36"/>
      <c r="F47" s="36"/>
      <c r="G47" s="93"/>
      <c r="H47" s="36"/>
      <c r="I47" s="93"/>
      <c r="J47" s="36"/>
      <c r="K47" s="36"/>
      <c r="L47" s="36"/>
      <c r="M47" s="36"/>
      <c r="N47" s="36"/>
    </row>
    <row r="48" spans="1:16" ht="15.75">
      <c r="A48" s="11"/>
      <c r="B48" s="23" t="s">
        <v>603</v>
      </c>
      <c r="C48" s="32"/>
      <c r="D48" s="95">
        <v>5.6500000000000002E-2</v>
      </c>
      <c r="E48" s="19"/>
      <c r="F48" s="32"/>
      <c r="G48" s="96" t="s">
        <v>604</v>
      </c>
      <c r="H48" s="32"/>
      <c r="I48" s="83"/>
      <c r="J48" s="40" t="s">
        <v>605</v>
      </c>
      <c r="K48" s="32"/>
      <c r="L48" s="32"/>
      <c r="M48" s="40" t="s">
        <v>606</v>
      </c>
      <c r="N48" s="32"/>
    </row>
    <row r="49" spans="1:14" ht="15.75">
      <c r="A49" s="11"/>
      <c r="B49" s="45" t="s">
        <v>607</v>
      </c>
      <c r="C49" s="36"/>
      <c r="D49" s="91">
        <v>5.74E-2</v>
      </c>
      <c r="E49" s="92"/>
      <c r="F49" s="36"/>
      <c r="G49" s="53" t="s">
        <v>608</v>
      </c>
      <c r="H49" s="36"/>
      <c r="I49" s="93"/>
      <c r="J49" s="43" t="s">
        <v>609</v>
      </c>
      <c r="K49" s="36"/>
      <c r="L49" s="36"/>
      <c r="M49" s="43" t="s">
        <v>610</v>
      </c>
      <c r="N49" s="36"/>
    </row>
    <row r="50" spans="1:14" ht="16.5">
      <c r="A50" s="11"/>
      <c r="B50" s="23" t="s">
        <v>611</v>
      </c>
      <c r="C50" s="32"/>
      <c r="D50" s="96" t="s">
        <v>612</v>
      </c>
      <c r="E50" s="99">
        <v>-9</v>
      </c>
      <c r="F50" s="32"/>
      <c r="G50" s="96" t="s">
        <v>613</v>
      </c>
      <c r="H50" s="32"/>
      <c r="I50" s="83"/>
      <c r="J50" s="40" t="s">
        <v>614</v>
      </c>
      <c r="K50" s="99" t="s">
        <v>615</v>
      </c>
      <c r="L50" s="32"/>
      <c r="M50" s="40" t="s">
        <v>616</v>
      </c>
      <c r="N50" s="99">
        <v>-10</v>
      </c>
    </row>
    <row r="51" spans="1:14" ht="15.75">
      <c r="A51" s="11"/>
      <c r="B51" s="45" t="s">
        <v>617</v>
      </c>
      <c r="C51" s="36"/>
      <c r="D51" s="91">
        <v>5.9299999999999999E-2</v>
      </c>
      <c r="E51" s="36"/>
      <c r="F51" s="36"/>
      <c r="G51" s="53" t="s">
        <v>618</v>
      </c>
      <c r="H51" s="36"/>
      <c r="I51" s="93"/>
      <c r="J51" s="43" t="s">
        <v>619</v>
      </c>
      <c r="K51" s="36"/>
      <c r="L51" s="36"/>
      <c r="M51" s="43" t="s">
        <v>620</v>
      </c>
      <c r="N51" s="36"/>
    </row>
    <row r="52" spans="1:14" ht="15.75">
      <c r="A52" s="11"/>
      <c r="B52" s="23" t="s">
        <v>621</v>
      </c>
      <c r="C52" s="32"/>
      <c r="D52" s="95">
        <v>5.9499999999999997E-2</v>
      </c>
      <c r="E52" s="32"/>
      <c r="F52" s="32"/>
      <c r="G52" s="96" t="s">
        <v>622</v>
      </c>
      <c r="H52" s="32"/>
      <c r="I52" s="83"/>
      <c r="J52" s="40" t="s">
        <v>623</v>
      </c>
      <c r="K52" s="32"/>
      <c r="L52" s="32"/>
      <c r="M52" s="40" t="s">
        <v>624</v>
      </c>
      <c r="N52" s="32"/>
    </row>
    <row r="53" spans="1:14" ht="15.75">
      <c r="A53" s="11"/>
      <c r="B53" s="45" t="s">
        <v>625</v>
      </c>
      <c r="C53" s="36"/>
      <c r="D53" s="91">
        <v>5.8900000000000001E-2</v>
      </c>
      <c r="E53" s="36"/>
      <c r="F53" s="36"/>
      <c r="G53" s="53" t="s">
        <v>626</v>
      </c>
      <c r="H53" s="36"/>
      <c r="I53" s="93"/>
      <c r="J53" s="43" t="s">
        <v>627</v>
      </c>
      <c r="K53" s="36"/>
      <c r="L53" s="36"/>
      <c r="M53" s="43" t="s">
        <v>628</v>
      </c>
      <c r="N53" s="36"/>
    </row>
    <row r="54" spans="1:14" ht="15.75">
      <c r="A54" s="11"/>
      <c r="B54" s="23" t="s">
        <v>629</v>
      </c>
      <c r="C54" s="32"/>
      <c r="D54" s="95">
        <v>5.8000000000000003E-2</v>
      </c>
      <c r="E54" s="32"/>
      <c r="F54" s="32"/>
      <c r="G54" s="96" t="s">
        <v>630</v>
      </c>
      <c r="H54" s="32"/>
      <c r="I54" s="83"/>
      <c r="J54" s="40" t="s">
        <v>631</v>
      </c>
      <c r="K54" s="32"/>
      <c r="L54" s="32"/>
      <c r="M54" s="40" t="s">
        <v>632</v>
      </c>
      <c r="N54" s="32"/>
    </row>
    <row r="55" spans="1:14" ht="15.75">
      <c r="A55" s="11"/>
      <c r="B55" s="45" t="s">
        <v>633</v>
      </c>
      <c r="C55" s="36"/>
      <c r="D55" s="91">
        <v>6.3E-2</v>
      </c>
      <c r="E55" s="36"/>
      <c r="F55" s="36"/>
      <c r="G55" s="53" t="s">
        <v>618</v>
      </c>
      <c r="H55" s="36"/>
      <c r="I55" s="93"/>
      <c r="J55" s="43" t="s">
        <v>634</v>
      </c>
      <c r="K55" s="36"/>
      <c r="L55" s="36"/>
      <c r="M55" s="43" t="s">
        <v>635</v>
      </c>
      <c r="N55" s="36"/>
    </row>
    <row r="56" spans="1:14" ht="16.5">
      <c r="A56" s="11"/>
      <c r="B56" s="23" t="s">
        <v>636</v>
      </c>
      <c r="C56" s="32"/>
      <c r="D56" s="95">
        <v>6.3200000000000006E-2</v>
      </c>
      <c r="E56" s="32"/>
      <c r="F56" s="32"/>
      <c r="G56" s="96" t="s">
        <v>637</v>
      </c>
      <c r="H56" s="32"/>
      <c r="I56" s="83"/>
      <c r="J56" s="40" t="s">
        <v>638</v>
      </c>
      <c r="K56" s="99">
        <v>-17</v>
      </c>
      <c r="L56" s="32"/>
      <c r="M56" s="40" t="s">
        <v>639</v>
      </c>
      <c r="N56" s="32"/>
    </row>
    <row r="57" spans="1:14" ht="16.5">
      <c r="A57" s="11"/>
      <c r="B57" s="45" t="s">
        <v>640</v>
      </c>
      <c r="C57" s="36"/>
      <c r="D57" s="53" t="s">
        <v>641</v>
      </c>
      <c r="E57" s="36"/>
      <c r="F57" s="36"/>
      <c r="G57" s="53" t="s">
        <v>642</v>
      </c>
      <c r="H57" s="36"/>
      <c r="I57" s="93"/>
      <c r="J57" s="50" t="s">
        <v>412</v>
      </c>
      <c r="K57" s="86">
        <v>-13</v>
      </c>
      <c r="L57" s="36"/>
      <c r="M57" s="43" t="s">
        <v>643</v>
      </c>
      <c r="N57" s="86">
        <v>-11</v>
      </c>
    </row>
    <row r="58" spans="1:14" ht="15.75">
      <c r="A58" s="11"/>
      <c r="B58" s="23" t="s">
        <v>644</v>
      </c>
      <c r="C58" s="32"/>
      <c r="D58" s="95">
        <v>5.96E-2</v>
      </c>
      <c r="E58" s="32"/>
      <c r="F58" s="32"/>
      <c r="G58" s="96" t="s">
        <v>622</v>
      </c>
      <c r="H58" s="32"/>
      <c r="I58" s="83"/>
      <c r="J58" s="40" t="s">
        <v>645</v>
      </c>
      <c r="K58" s="32"/>
      <c r="L58" s="32"/>
      <c r="M58" s="40" t="s">
        <v>646</v>
      </c>
      <c r="N58" s="32"/>
    </row>
    <row r="59" spans="1:14" ht="16.5">
      <c r="A59" s="11"/>
      <c r="B59" s="45" t="s">
        <v>647</v>
      </c>
      <c r="C59" s="36"/>
      <c r="D59" s="91">
        <v>6.1499999999999999E-2</v>
      </c>
      <c r="E59" s="36"/>
      <c r="F59" s="36"/>
      <c r="G59" s="53" t="s">
        <v>648</v>
      </c>
      <c r="H59" s="36"/>
      <c r="I59" s="93"/>
      <c r="J59" s="50" t="s">
        <v>412</v>
      </c>
      <c r="K59" s="86">
        <v>-14</v>
      </c>
      <c r="L59" s="36"/>
      <c r="M59" s="43" t="s">
        <v>649</v>
      </c>
      <c r="N59" s="36"/>
    </row>
    <row r="60" spans="1:14" ht="16.5">
      <c r="A60" s="11"/>
      <c r="B60" s="23" t="s">
        <v>650</v>
      </c>
      <c r="C60" s="32"/>
      <c r="D60" s="95">
        <v>5.6800000000000003E-2</v>
      </c>
      <c r="E60" s="32"/>
      <c r="F60" s="32"/>
      <c r="G60" s="96" t="s">
        <v>651</v>
      </c>
      <c r="H60" s="32"/>
      <c r="I60" s="83"/>
      <c r="J60" s="40" t="s">
        <v>652</v>
      </c>
      <c r="K60" s="99">
        <v>-10</v>
      </c>
      <c r="L60" s="32"/>
      <c r="M60" s="40" t="s">
        <v>653</v>
      </c>
      <c r="N60" s="99">
        <v>-10</v>
      </c>
    </row>
    <row r="61" spans="1:14" ht="16.5">
      <c r="A61" s="11"/>
      <c r="B61" s="45" t="s">
        <v>654</v>
      </c>
      <c r="C61" s="36"/>
      <c r="D61" s="53" t="s">
        <v>655</v>
      </c>
      <c r="E61" s="86">
        <v>-9</v>
      </c>
      <c r="F61" s="36"/>
      <c r="G61" s="53" t="s">
        <v>656</v>
      </c>
      <c r="H61" s="36"/>
      <c r="I61" s="93"/>
      <c r="J61" s="50" t="s">
        <v>412</v>
      </c>
      <c r="K61" s="86">
        <v>-14</v>
      </c>
      <c r="L61" s="36"/>
      <c r="M61" s="43" t="s">
        <v>657</v>
      </c>
      <c r="N61" s="86">
        <v>-11</v>
      </c>
    </row>
    <row r="62" spans="1:14" ht="16.5">
      <c r="A62" s="11"/>
      <c r="B62" s="23" t="s">
        <v>658</v>
      </c>
      <c r="C62" s="32"/>
      <c r="D62" s="96" t="s">
        <v>659</v>
      </c>
      <c r="E62" s="99">
        <v>-9</v>
      </c>
      <c r="F62" s="32"/>
      <c r="G62" s="96" t="s">
        <v>656</v>
      </c>
      <c r="H62" s="32"/>
      <c r="I62" s="83"/>
      <c r="J62" s="49" t="s">
        <v>412</v>
      </c>
      <c r="K62" s="99">
        <v>-14</v>
      </c>
      <c r="L62" s="32"/>
      <c r="M62" s="40" t="s">
        <v>432</v>
      </c>
      <c r="N62" s="99">
        <v>-11</v>
      </c>
    </row>
    <row r="63" spans="1:14" ht="16.5">
      <c r="A63" s="11"/>
      <c r="B63" s="45" t="s">
        <v>660</v>
      </c>
      <c r="C63" s="36"/>
      <c r="D63" s="53" t="s">
        <v>659</v>
      </c>
      <c r="E63" s="86">
        <v>-9</v>
      </c>
      <c r="F63" s="36"/>
      <c r="G63" s="53" t="s">
        <v>661</v>
      </c>
      <c r="H63" s="36"/>
      <c r="I63" s="93"/>
      <c r="J63" s="43" t="s">
        <v>662</v>
      </c>
      <c r="K63" s="86" t="s">
        <v>663</v>
      </c>
      <c r="L63" s="36"/>
      <c r="M63" s="43" t="s">
        <v>664</v>
      </c>
      <c r="N63" s="86">
        <v>-11</v>
      </c>
    </row>
    <row r="64" spans="1:14" ht="16.5">
      <c r="A64" s="11"/>
      <c r="B64" s="23" t="s">
        <v>665</v>
      </c>
      <c r="C64" s="32"/>
      <c r="D64" s="95">
        <v>5.6800000000000003E-2</v>
      </c>
      <c r="E64" s="19"/>
      <c r="F64" s="32"/>
      <c r="G64" s="96" t="s">
        <v>651</v>
      </c>
      <c r="H64" s="32"/>
      <c r="I64" s="83"/>
      <c r="J64" s="40" t="s">
        <v>666</v>
      </c>
      <c r="K64" s="99">
        <v>-10</v>
      </c>
      <c r="L64" s="32"/>
      <c r="M64" s="40" t="s">
        <v>667</v>
      </c>
      <c r="N64" s="99">
        <v>-10</v>
      </c>
    </row>
    <row r="65" spans="1:16" ht="15.75">
      <c r="A65" s="11"/>
      <c r="B65" s="45" t="s">
        <v>668</v>
      </c>
      <c r="C65" s="36"/>
      <c r="D65" s="91">
        <v>4.0899999999999999E-2</v>
      </c>
      <c r="E65" s="92"/>
      <c r="F65" s="36"/>
      <c r="G65" s="53" t="s">
        <v>669</v>
      </c>
      <c r="H65" s="36"/>
      <c r="I65" s="93"/>
      <c r="J65" s="43" t="s">
        <v>670</v>
      </c>
      <c r="K65" s="36"/>
      <c r="L65" s="36"/>
      <c r="M65" s="43" t="s">
        <v>671</v>
      </c>
      <c r="N65" s="36"/>
    </row>
    <row r="66" spans="1:16" ht="15.75">
      <c r="A66" s="11"/>
      <c r="B66" s="23" t="s">
        <v>672</v>
      </c>
      <c r="C66" s="32"/>
      <c r="D66" s="95">
        <v>8.2199999999999995E-2</v>
      </c>
      <c r="E66" s="19"/>
      <c r="F66" s="32"/>
      <c r="G66" s="96" t="s">
        <v>673</v>
      </c>
      <c r="H66" s="32"/>
      <c r="I66" s="83"/>
      <c r="J66" s="40" t="s">
        <v>674</v>
      </c>
      <c r="K66" s="32"/>
      <c r="L66" s="32"/>
      <c r="M66" s="40" t="s">
        <v>675</v>
      </c>
      <c r="N66" s="32"/>
    </row>
    <row r="67" spans="1:16" ht="16.5" thickBot="1">
      <c r="A67" s="11"/>
      <c r="B67" s="45" t="s">
        <v>676</v>
      </c>
      <c r="C67" s="36"/>
      <c r="D67" s="93"/>
      <c r="E67" s="92"/>
      <c r="F67" s="36"/>
      <c r="G67" s="93"/>
      <c r="H67" s="36"/>
      <c r="I67" s="93"/>
      <c r="J67" s="67" t="s">
        <v>677</v>
      </c>
      <c r="K67" s="36"/>
      <c r="L67" s="36"/>
      <c r="M67" s="67" t="s">
        <v>678</v>
      </c>
      <c r="N67" s="36"/>
    </row>
    <row r="68" spans="1:16" ht="15.75">
      <c r="A68" s="11"/>
      <c r="B68" s="23"/>
      <c r="C68" s="32"/>
      <c r="D68" s="83"/>
      <c r="E68" s="19"/>
      <c r="F68" s="32"/>
      <c r="G68" s="83"/>
      <c r="H68" s="32"/>
      <c r="I68" s="83"/>
      <c r="J68" s="64"/>
      <c r="K68" s="32"/>
      <c r="L68" s="32"/>
      <c r="M68" s="64"/>
      <c r="N68" s="32"/>
    </row>
    <row r="69" spans="1:16" ht="16.5" thickBot="1">
      <c r="A69" s="11"/>
      <c r="B69" s="104" t="s">
        <v>679</v>
      </c>
      <c r="C69" s="36"/>
      <c r="D69" s="93"/>
      <c r="E69" s="92"/>
      <c r="F69" s="36"/>
      <c r="G69" s="93"/>
      <c r="H69" s="36"/>
      <c r="I69" s="93"/>
      <c r="J69" s="67" t="s">
        <v>680</v>
      </c>
      <c r="K69" s="36"/>
      <c r="L69" s="36"/>
      <c r="M69" s="67" t="s">
        <v>681</v>
      </c>
      <c r="N69" s="36"/>
    </row>
    <row r="70" spans="1:16" ht="15.75">
      <c r="A70" s="11"/>
      <c r="B70" s="23"/>
      <c r="C70" s="32"/>
      <c r="D70" s="83"/>
      <c r="E70" s="19"/>
      <c r="F70" s="32"/>
      <c r="G70" s="83"/>
      <c r="H70" s="32"/>
      <c r="I70" s="83"/>
      <c r="J70" s="64"/>
      <c r="K70" s="32"/>
      <c r="L70" s="32"/>
      <c r="M70" s="64"/>
      <c r="N70" s="32"/>
    </row>
    <row r="71" spans="1:16" ht="16.5" thickBot="1">
      <c r="A71" s="11"/>
      <c r="B71" s="45" t="s">
        <v>682</v>
      </c>
      <c r="C71" s="36"/>
      <c r="D71" s="93"/>
      <c r="E71" s="36"/>
      <c r="F71" s="36"/>
      <c r="G71" s="93"/>
      <c r="H71" s="36"/>
      <c r="I71" s="93"/>
      <c r="J71" s="77" t="s">
        <v>683</v>
      </c>
      <c r="K71" s="36"/>
      <c r="L71" s="36"/>
      <c r="M71" s="77" t="s">
        <v>684</v>
      </c>
      <c r="N71" s="36"/>
    </row>
    <row r="72" spans="1:16" ht="16.5" thickTop="1">
      <c r="A72" s="11"/>
      <c r="B72" s="59"/>
      <c r="C72" s="59"/>
      <c r="D72" s="59"/>
      <c r="E72" s="59"/>
      <c r="F72" s="59"/>
      <c r="G72" s="59"/>
      <c r="H72" s="59"/>
      <c r="I72" s="59"/>
      <c r="J72" s="59"/>
      <c r="K72" s="59"/>
      <c r="L72" s="59"/>
      <c r="M72" s="59"/>
      <c r="N72" s="59"/>
      <c r="O72" s="59"/>
      <c r="P72" s="59"/>
    </row>
    <row r="73" spans="1:16">
      <c r="A73" s="11"/>
      <c r="B73" s="58"/>
      <c r="C73" s="58"/>
      <c r="D73" s="58"/>
      <c r="E73" s="58"/>
      <c r="F73" s="58"/>
      <c r="G73" s="58"/>
      <c r="H73" s="58"/>
      <c r="I73" s="58"/>
      <c r="J73" s="58"/>
      <c r="K73" s="58"/>
      <c r="L73" s="58"/>
      <c r="M73" s="58"/>
      <c r="N73" s="58"/>
      <c r="O73" s="58"/>
      <c r="P73" s="58"/>
    </row>
    <row r="74" spans="1:16">
      <c r="A74" s="11"/>
      <c r="B74" s="58"/>
      <c r="C74" s="58"/>
      <c r="D74" s="58"/>
      <c r="E74" s="58"/>
      <c r="F74" s="58"/>
      <c r="G74" s="58"/>
      <c r="H74" s="58"/>
      <c r="I74" s="58"/>
      <c r="J74" s="58"/>
      <c r="K74" s="58"/>
      <c r="L74" s="58"/>
      <c r="M74" s="58"/>
      <c r="N74" s="58"/>
      <c r="O74" s="58"/>
      <c r="P74" s="58"/>
    </row>
    <row r="75" spans="1:16">
      <c r="A75" s="11"/>
      <c r="B75" s="58"/>
      <c r="C75" s="58"/>
      <c r="D75" s="58"/>
      <c r="E75" s="58"/>
      <c r="F75" s="58"/>
      <c r="G75" s="58"/>
      <c r="H75" s="58"/>
      <c r="I75" s="58"/>
      <c r="J75" s="58"/>
      <c r="K75" s="58"/>
      <c r="L75" s="58"/>
      <c r="M75" s="58"/>
      <c r="N75" s="58"/>
      <c r="O75" s="58"/>
      <c r="P75" s="58"/>
    </row>
    <row r="76" spans="1:16" ht="15.75">
      <c r="A76" s="11"/>
      <c r="B76" s="18"/>
      <c r="C76" s="19"/>
    </row>
    <row r="77" spans="1:16">
      <c r="A77" s="11"/>
      <c r="B77" s="10"/>
      <c r="C77" s="10"/>
      <c r="D77" s="10"/>
      <c r="E77" s="10"/>
      <c r="F77" s="10"/>
      <c r="G77" s="10"/>
      <c r="H77" s="10"/>
      <c r="I77" s="10"/>
      <c r="J77" s="10"/>
      <c r="K77" s="10"/>
      <c r="L77" s="10"/>
      <c r="M77" s="10"/>
      <c r="N77" s="10"/>
      <c r="O77" s="10"/>
      <c r="P77" s="10"/>
    </row>
    <row r="78" spans="1:16">
      <c r="A78" s="11"/>
      <c r="B78" s="10"/>
      <c r="C78" s="10"/>
      <c r="D78" s="10"/>
      <c r="E78" s="10"/>
      <c r="F78" s="10"/>
      <c r="G78" s="10"/>
      <c r="H78" s="10"/>
      <c r="I78" s="10"/>
      <c r="J78" s="10"/>
      <c r="K78" s="10"/>
      <c r="L78" s="10"/>
      <c r="M78" s="10"/>
      <c r="N78" s="10"/>
      <c r="O78" s="10"/>
      <c r="P78" s="10"/>
    </row>
    <row r="79" spans="1:16" ht="15.75">
      <c r="A79" s="11"/>
      <c r="B79" s="59"/>
      <c r="C79" s="59"/>
      <c r="D79" s="59"/>
      <c r="E79" s="59"/>
      <c r="F79" s="59"/>
      <c r="G79" s="59"/>
      <c r="H79" s="59"/>
      <c r="I79" s="59"/>
      <c r="J79" s="59"/>
      <c r="K79" s="59"/>
      <c r="L79" s="59"/>
      <c r="M79" s="59"/>
      <c r="N79" s="59"/>
      <c r="O79" s="59"/>
      <c r="P79" s="59"/>
    </row>
    <row r="80" spans="1:16" ht="112.5">
      <c r="A80" s="11"/>
      <c r="B80" s="111">
        <v>-1</v>
      </c>
      <c r="C80" s="111" t="s">
        <v>685</v>
      </c>
    </row>
    <row r="81" spans="1:16">
      <c r="A81" s="11"/>
      <c r="B81" s="58"/>
      <c r="C81" s="58"/>
      <c r="D81" s="58"/>
      <c r="E81" s="58"/>
      <c r="F81" s="58"/>
      <c r="G81" s="58"/>
      <c r="H81" s="58"/>
      <c r="I81" s="58"/>
      <c r="J81" s="58"/>
      <c r="K81" s="58"/>
      <c r="L81" s="58"/>
      <c r="M81" s="58"/>
      <c r="N81" s="58"/>
      <c r="O81" s="58"/>
      <c r="P81" s="58"/>
    </row>
    <row r="82" spans="1:16" ht="22.5">
      <c r="A82" s="11"/>
      <c r="B82" s="111">
        <v>-2</v>
      </c>
      <c r="C82" s="111" t="s">
        <v>686</v>
      </c>
    </row>
    <row r="83" spans="1:16">
      <c r="A83" s="11"/>
      <c r="B83" s="58"/>
      <c r="C83" s="58"/>
      <c r="D83" s="58"/>
      <c r="E83" s="58"/>
      <c r="F83" s="58"/>
      <c r="G83" s="58"/>
      <c r="H83" s="58"/>
      <c r="I83" s="58"/>
      <c r="J83" s="58"/>
      <c r="K83" s="58"/>
      <c r="L83" s="58"/>
      <c r="M83" s="58"/>
      <c r="N83" s="58"/>
      <c r="O83" s="58"/>
      <c r="P83" s="58"/>
    </row>
    <row r="84" spans="1:16" ht="15.75">
      <c r="A84" s="11"/>
      <c r="B84" s="59"/>
      <c r="C84" s="59"/>
      <c r="D84" s="59"/>
      <c r="E84" s="59"/>
      <c r="F84" s="59"/>
      <c r="G84" s="59"/>
      <c r="H84" s="59"/>
      <c r="I84" s="59"/>
      <c r="J84" s="59"/>
      <c r="K84" s="59"/>
      <c r="L84" s="59"/>
      <c r="M84" s="59"/>
      <c r="N84" s="59"/>
      <c r="O84" s="59"/>
      <c r="P84" s="59"/>
    </row>
    <row r="85" spans="1:16">
      <c r="A85" s="11"/>
      <c r="B85" s="58"/>
      <c r="C85" s="58"/>
      <c r="D85" s="58"/>
      <c r="E85" s="58"/>
      <c r="F85" s="58"/>
      <c r="G85" s="58"/>
      <c r="H85" s="58"/>
      <c r="I85" s="58"/>
      <c r="J85" s="58"/>
      <c r="K85" s="58"/>
      <c r="L85" s="58"/>
      <c r="M85" s="58"/>
      <c r="N85" s="58"/>
      <c r="O85" s="58"/>
      <c r="P85" s="58"/>
    </row>
    <row r="86" spans="1:16" ht="15.75">
      <c r="A86" s="11"/>
      <c r="B86" s="31"/>
      <c r="C86" s="32"/>
      <c r="D86" s="32"/>
      <c r="E86" s="32"/>
      <c r="F86" s="32"/>
      <c r="G86" s="32"/>
      <c r="H86" s="32"/>
      <c r="I86" s="32"/>
      <c r="J86" s="32"/>
      <c r="K86" s="32"/>
      <c r="L86" s="32"/>
      <c r="M86" s="32"/>
    </row>
    <row r="87" spans="1:16" ht="15.75">
      <c r="A87" s="11"/>
      <c r="B87" s="15"/>
      <c r="C87" s="32"/>
      <c r="D87" s="32"/>
      <c r="E87" s="32"/>
      <c r="F87" s="32"/>
      <c r="G87" s="32"/>
      <c r="H87" s="32"/>
      <c r="I87" s="32"/>
      <c r="J87" s="32"/>
      <c r="K87" s="32"/>
      <c r="L87" s="32"/>
      <c r="M87" s="32"/>
    </row>
    <row r="88" spans="1:16" ht="16.5" thickBot="1">
      <c r="A88" s="11"/>
      <c r="B88" s="33" t="s">
        <v>687</v>
      </c>
      <c r="C88" s="32"/>
      <c r="D88" s="34" t="s">
        <v>688</v>
      </c>
      <c r="E88" s="32"/>
      <c r="F88" s="32"/>
      <c r="G88" s="34" t="s">
        <v>689</v>
      </c>
      <c r="H88" s="32"/>
      <c r="I88" s="32"/>
      <c r="J88" s="34" t="s">
        <v>690</v>
      </c>
      <c r="K88" s="19"/>
      <c r="L88" s="19"/>
      <c r="M88" s="34" t="s">
        <v>689</v>
      </c>
    </row>
    <row r="89" spans="1:16" ht="15.75">
      <c r="A89" s="11"/>
      <c r="B89" s="35" t="s">
        <v>691</v>
      </c>
      <c r="C89" s="36"/>
      <c r="D89" s="38" t="s">
        <v>692</v>
      </c>
      <c r="E89" s="36"/>
      <c r="F89" s="36"/>
      <c r="G89" s="112" t="s">
        <v>693</v>
      </c>
      <c r="H89" s="36"/>
      <c r="I89" s="36"/>
      <c r="J89" s="38" t="s">
        <v>694</v>
      </c>
      <c r="K89" s="92"/>
      <c r="L89" s="92"/>
      <c r="M89" s="112" t="s">
        <v>695</v>
      </c>
    </row>
    <row r="90" spans="1:16" ht="15.75">
      <c r="A90" s="11"/>
      <c r="B90" s="15" t="s">
        <v>696</v>
      </c>
      <c r="C90" s="32"/>
      <c r="D90" s="40" t="s">
        <v>697</v>
      </c>
      <c r="E90" s="21" t="s">
        <v>698</v>
      </c>
      <c r="F90" s="32"/>
      <c r="G90" s="40" t="s">
        <v>699</v>
      </c>
      <c r="H90" s="32"/>
      <c r="I90" s="32"/>
      <c r="J90" s="40" t="s">
        <v>700</v>
      </c>
      <c r="K90" s="21" t="s">
        <v>701</v>
      </c>
      <c r="L90" s="19"/>
      <c r="M90" s="40" t="s">
        <v>702</v>
      </c>
    </row>
    <row r="91" spans="1:16" ht="15.75">
      <c r="A91" s="11"/>
      <c r="B91" s="41" t="s">
        <v>703</v>
      </c>
      <c r="C91" s="36"/>
      <c r="D91" s="43" t="s">
        <v>704</v>
      </c>
      <c r="E91" s="113" t="s">
        <v>698</v>
      </c>
      <c r="F91" s="36"/>
      <c r="G91" s="43" t="s">
        <v>705</v>
      </c>
      <c r="H91" s="36"/>
      <c r="I91" s="36"/>
      <c r="J91" s="43" t="s">
        <v>706</v>
      </c>
      <c r="K91" s="113" t="s">
        <v>701</v>
      </c>
      <c r="L91" s="92"/>
      <c r="M91" s="43" t="s">
        <v>693</v>
      </c>
    </row>
    <row r="92" spans="1:16" ht="15.75">
      <c r="A92" s="11"/>
      <c r="B92" s="15" t="s">
        <v>707</v>
      </c>
      <c r="C92" s="32"/>
      <c r="D92" s="49" t="s">
        <v>412</v>
      </c>
      <c r="E92" s="19"/>
      <c r="F92" s="32"/>
      <c r="G92" s="49" t="s">
        <v>708</v>
      </c>
      <c r="H92" s="32"/>
      <c r="I92" s="32"/>
      <c r="J92" s="40" t="s">
        <v>709</v>
      </c>
      <c r="K92" s="21" t="s">
        <v>701</v>
      </c>
      <c r="L92" s="19"/>
      <c r="M92" s="40" t="s">
        <v>710</v>
      </c>
    </row>
    <row r="93" spans="1:16" ht="15.75">
      <c r="A93" s="11"/>
      <c r="B93" s="41" t="s">
        <v>711</v>
      </c>
      <c r="C93" s="36"/>
      <c r="D93" s="43" t="s">
        <v>712</v>
      </c>
      <c r="E93" s="113" t="s">
        <v>698</v>
      </c>
      <c r="F93" s="36"/>
      <c r="G93" s="43" t="s">
        <v>713</v>
      </c>
      <c r="H93" s="36"/>
      <c r="I93" s="36"/>
      <c r="J93" s="43" t="s">
        <v>714</v>
      </c>
      <c r="K93" s="113" t="s">
        <v>701</v>
      </c>
      <c r="L93" s="92"/>
      <c r="M93" s="43" t="s">
        <v>715</v>
      </c>
    </row>
    <row r="94" spans="1:16" ht="15.75">
      <c r="A94" s="11"/>
      <c r="B94" s="15" t="s">
        <v>716</v>
      </c>
      <c r="C94" s="32"/>
      <c r="D94" s="40" t="s">
        <v>717</v>
      </c>
      <c r="E94" s="21" t="s">
        <v>698</v>
      </c>
      <c r="F94" s="32"/>
      <c r="G94" s="40" t="s">
        <v>718</v>
      </c>
      <c r="H94" s="32"/>
      <c r="I94" s="32"/>
      <c r="J94" s="40" t="s">
        <v>719</v>
      </c>
      <c r="K94" s="21" t="s">
        <v>701</v>
      </c>
      <c r="L94" s="19"/>
      <c r="M94" s="40" t="s">
        <v>720</v>
      </c>
    </row>
    <row r="95" spans="1:16" ht="15.75">
      <c r="A95" s="11"/>
      <c r="B95" s="41" t="s">
        <v>721</v>
      </c>
      <c r="C95" s="36"/>
      <c r="D95" s="43" t="s">
        <v>722</v>
      </c>
      <c r="E95" s="113" t="s">
        <v>698</v>
      </c>
      <c r="F95" s="36"/>
      <c r="G95" s="43" t="s">
        <v>723</v>
      </c>
      <c r="H95" s="36"/>
      <c r="I95" s="36"/>
      <c r="J95" s="50" t="s">
        <v>412</v>
      </c>
      <c r="K95" s="92"/>
      <c r="L95" s="92"/>
      <c r="M95" s="50" t="s">
        <v>708</v>
      </c>
    </row>
    <row r="96" spans="1:16" ht="16.5" thickBot="1">
      <c r="A96" s="11"/>
      <c r="B96" s="15" t="s">
        <v>724</v>
      </c>
      <c r="C96" s="32"/>
      <c r="D96" s="44" t="s">
        <v>725</v>
      </c>
      <c r="E96" s="21" t="s">
        <v>698</v>
      </c>
      <c r="F96" s="32"/>
      <c r="G96" s="44" t="s">
        <v>726</v>
      </c>
      <c r="H96" s="32"/>
      <c r="I96" s="32"/>
      <c r="J96" s="52" t="s">
        <v>412</v>
      </c>
      <c r="K96" s="19"/>
      <c r="L96" s="19"/>
      <c r="M96" s="52" t="s">
        <v>708</v>
      </c>
    </row>
    <row r="97" spans="1:16" ht="16.5" thickBot="1">
      <c r="A97" s="11"/>
      <c r="B97" s="114" t="s">
        <v>179</v>
      </c>
      <c r="C97" s="36"/>
      <c r="D97" s="47" t="s">
        <v>727</v>
      </c>
      <c r="E97" s="36"/>
      <c r="F97" s="36"/>
      <c r="G97" s="115" t="s">
        <v>728</v>
      </c>
      <c r="H97" s="36"/>
      <c r="I97" s="36"/>
      <c r="J97" s="47" t="s">
        <v>729</v>
      </c>
      <c r="K97" s="92"/>
      <c r="L97" s="92"/>
      <c r="M97" s="115" t="s">
        <v>695</v>
      </c>
    </row>
    <row r="98" spans="1:16" ht="15.75" thickTop="1">
      <c r="A98" s="11"/>
      <c r="B98" s="28"/>
      <c r="C98" s="28"/>
      <c r="D98" s="28"/>
      <c r="E98" s="28"/>
      <c r="F98" s="28"/>
      <c r="G98" s="28"/>
      <c r="H98" s="28"/>
      <c r="I98" s="28"/>
      <c r="J98" s="28"/>
      <c r="K98" s="28"/>
      <c r="L98" s="28"/>
      <c r="M98" s="28"/>
      <c r="N98" s="28"/>
      <c r="O98" s="28"/>
      <c r="P98" s="28"/>
    </row>
    <row r="99" spans="1:16" ht="15.75">
      <c r="A99" s="11"/>
      <c r="B99" s="18"/>
      <c r="C99" s="19"/>
      <c r="D99" s="19"/>
    </row>
    <row r="100" spans="1:16" ht="45">
      <c r="A100" s="11"/>
      <c r="B100" s="117"/>
      <c r="C100" s="111" t="s">
        <v>698</v>
      </c>
      <c r="D100" s="111" t="s">
        <v>730</v>
      </c>
    </row>
    <row r="101" spans="1:16" ht="33.75">
      <c r="A101" s="11"/>
      <c r="B101" s="117"/>
      <c r="C101" s="111" t="s">
        <v>701</v>
      </c>
      <c r="D101" s="111" t="s">
        <v>731</v>
      </c>
    </row>
    <row r="102" spans="1:16">
      <c r="A102" s="11"/>
      <c r="B102" s="120"/>
      <c r="C102" s="120"/>
      <c r="D102" s="120"/>
      <c r="E102" s="120"/>
      <c r="F102" s="120"/>
      <c r="G102" s="120"/>
      <c r="H102" s="120"/>
      <c r="I102" s="120"/>
      <c r="J102" s="120"/>
      <c r="K102" s="120"/>
      <c r="L102" s="120"/>
      <c r="M102" s="120"/>
      <c r="N102" s="120"/>
      <c r="O102" s="120"/>
      <c r="P102" s="120"/>
    </row>
    <row r="103" spans="1:16">
      <c r="A103" s="11"/>
      <c r="B103" s="28"/>
      <c r="C103" s="28"/>
      <c r="D103" s="28"/>
      <c r="E103" s="28"/>
      <c r="F103" s="28"/>
      <c r="G103" s="28"/>
      <c r="H103" s="28"/>
      <c r="I103" s="28"/>
      <c r="J103" s="28"/>
      <c r="K103" s="28"/>
      <c r="L103" s="28"/>
      <c r="M103" s="28"/>
      <c r="N103" s="28"/>
      <c r="O103" s="28"/>
      <c r="P103" s="28"/>
    </row>
    <row r="104" spans="1:16">
      <c r="A104" s="11"/>
      <c r="B104" s="28"/>
      <c r="C104" s="28"/>
      <c r="D104" s="28"/>
      <c r="E104" s="28"/>
      <c r="F104" s="28"/>
      <c r="G104" s="28"/>
      <c r="H104" s="28"/>
      <c r="I104" s="28"/>
      <c r="J104" s="28"/>
      <c r="K104" s="28"/>
      <c r="L104" s="28"/>
      <c r="M104" s="28"/>
      <c r="N104" s="28"/>
      <c r="O104" s="28"/>
      <c r="P104" s="28"/>
    </row>
    <row r="105" spans="1:16" ht="15.75">
      <c r="A105" s="11"/>
      <c r="B105" s="18"/>
      <c r="C105" s="19"/>
    </row>
    <row r="106" spans="1:16" ht="56.25">
      <c r="A106" s="11"/>
      <c r="B106" s="111">
        <v>-3</v>
      </c>
      <c r="C106" s="111" t="s">
        <v>732</v>
      </c>
    </row>
    <row r="107" spans="1:16">
      <c r="A107" s="11"/>
      <c r="B107" s="120"/>
      <c r="C107" s="120"/>
      <c r="D107" s="120"/>
      <c r="E107" s="120"/>
      <c r="F107" s="120"/>
      <c r="G107" s="120"/>
      <c r="H107" s="120"/>
      <c r="I107" s="120"/>
      <c r="J107" s="120"/>
      <c r="K107" s="120"/>
      <c r="L107" s="120"/>
      <c r="M107" s="120"/>
      <c r="N107" s="120"/>
      <c r="O107" s="120"/>
      <c r="P107" s="120"/>
    </row>
    <row r="108" spans="1:16" ht="15.75">
      <c r="A108" s="11"/>
      <c r="B108" s="18"/>
      <c r="C108" s="19"/>
    </row>
    <row r="109" spans="1:16" ht="22.5">
      <c r="A109" s="11"/>
      <c r="B109" s="111">
        <v>-4</v>
      </c>
      <c r="C109" s="111" t="s">
        <v>686</v>
      </c>
    </row>
    <row r="110" spans="1:16">
      <c r="A110" s="11"/>
      <c r="B110" s="28"/>
      <c r="C110" s="28"/>
      <c r="D110" s="28"/>
      <c r="E110" s="28"/>
      <c r="F110" s="28"/>
      <c r="G110" s="28"/>
      <c r="H110" s="28"/>
      <c r="I110" s="28"/>
      <c r="J110" s="28"/>
      <c r="K110" s="28"/>
      <c r="L110" s="28"/>
      <c r="M110" s="28"/>
      <c r="N110" s="28"/>
      <c r="O110" s="28"/>
      <c r="P110" s="28"/>
    </row>
    <row r="111" spans="1:16" ht="15.75">
      <c r="A111" s="11"/>
      <c r="B111" s="31"/>
      <c r="C111" s="32"/>
      <c r="D111" s="32"/>
      <c r="E111" s="32"/>
      <c r="F111" s="32"/>
      <c r="G111" s="32"/>
      <c r="H111" s="32"/>
      <c r="I111" s="32"/>
      <c r="J111" s="32"/>
      <c r="K111" s="19"/>
      <c r="L111" s="19"/>
      <c r="M111" s="32"/>
    </row>
    <row r="112" spans="1:16" ht="16.5" thickBot="1">
      <c r="A112" s="11"/>
      <c r="B112" s="33" t="s">
        <v>687</v>
      </c>
      <c r="C112" s="32"/>
      <c r="D112" s="34" t="s">
        <v>688</v>
      </c>
      <c r="E112" s="32"/>
      <c r="F112" s="32"/>
      <c r="G112" s="34" t="s">
        <v>689</v>
      </c>
      <c r="H112" s="32"/>
      <c r="I112" s="32"/>
      <c r="J112" s="34" t="s">
        <v>690</v>
      </c>
      <c r="K112" s="19"/>
      <c r="L112" s="19"/>
      <c r="M112" s="34" t="s">
        <v>689</v>
      </c>
    </row>
    <row r="113" spans="1:16" ht="15.75">
      <c r="A113" s="11"/>
      <c r="B113" s="35" t="s">
        <v>691</v>
      </c>
      <c r="C113" s="36"/>
      <c r="D113" s="38" t="s">
        <v>733</v>
      </c>
      <c r="E113" s="36"/>
      <c r="F113" s="36"/>
      <c r="G113" s="112" t="s">
        <v>734</v>
      </c>
      <c r="H113" s="36"/>
      <c r="I113" s="36"/>
      <c r="J113" s="38" t="s">
        <v>735</v>
      </c>
      <c r="K113" s="92"/>
      <c r="L113" s="92"/>
      <c r="M113" s="112" t="s">
        <v>728</v>
      </c>
    </row>
    <row r="114" spans="1:16" ht="15.75">
      <c r="A114" s="11"/>
      <c r="B114" s="15" t="s">
        <v>707</v>
      </c>
      <c r="C114" s="32"/>
      <c r="D114" s="40" t="s">
        <v>736</v>
      </c>
      <c r="E114" s="15" t="s">
        <v>698</v>
      </c>
      <c r="F114" s="32"/>
      <c r="G114" s="40" t="s">
        <v>737</v>
      </c>
      <c r="H114" s="32"/>
      <c r="I114" s="32"/>
      <c r="J114" s="40" t="s">
        <v>738</v>
      </c>
      <c r="K114" s="21" t="s">
        <v>701</v>
      </c>
      <c r="L114" s="19"/>
      <c r="M114" s="40" t="s">
        <v>739</v>
      </c>
    </row>
    <row r="115" spans="1:16" ht="15.75">
      <c r="A115" s="11"/>
      <c r="B115" s="41" t="s">
        <v>696</v>
      </c>
      <c r="C115" s="36"/>
      <c r="D115" s="43" t="s">
        <v>740</v>
      </c>
      <c r="E115" s="113" t="s">
        <v>698</v>
      </c>
      <c r="F115" s="36"/>
      <c r="G115" s="43" t="s">
        <v>741</v>
      </c>
      <c r="H115" s="36"/>
      <c r="I115" s="36"/>
      <c r="J115" s="43" t="s">
        <v>742</v>
      </c>
      <c r="K115" s="113" t="s">
        <v>701</v>
      </c>
      <c r="L115" s="92"/>
      <c r="M115" s="43" t="s">
        <v>743</v>
      </c>
    </row>
    <row r="116" spans="1:16" ht="15.75">
      <c r="A116" s="11"/>
      <c r="B116" s="15" t="s">
        <v>703</v>
      </c>
      <c r="C116" s="32"/>
      <c r="D116" s="40" t="s">
        <v>744</v>
      </c>
      <c r="E116" s="21" t="s">
        <v>698</v>
      </c>
      <c r="F116" s="32"/>
      <c r="G116" s="40" t="s">
        <v>734</v>
      </c>
      <c r="H116" s="32"/>
      <c r="I116" s="32"/>
      <c r="J116" s="40" t="s">
        <v>745</v>
      </c>
      <c r="K116" s="21" t="s">
        <v>701</v>
      </c>
      <c r="L116" s="19"/>
      <c r="M116" s="40" t="s">
        <v>710</v>
      </c>
    </row>
    <row r="117" spans="1:16" ht="16.5" thickBot="1">
      <c r="A117" s="11"/>
      <c r="B117" s="41" t="s">
        <v>711</v>
      </c>
      <c r="C117" s="36"/>
      <c r="D117" s="67" t="s">
        <v>746</v>
      </c>
      <c r="E117" s="113" t="s">
        <v>698</v>
      </c>
      <c r="F117" s="36"/>
      <c r="G117" s="67" t="s">
        <v>747</v>
      </c>
      <c r="H117" s="36"/>
      <c r="I117" s="36"/>
      <c r="J117" s="67" t="s">
        <v>748</v>
      </c>
      <c r="K117" s="113" t="s">
        <v>701</v>
      </c>
      <c r="L117" s="92"/>
      <c r="M117" s="67" t="s">
        <v>749</v>
      </c>
    </row>
    <row r="118" spans="1:16" ht="16.5" thickBot="1">
      <c r="A118" s="11"/>
      <c r="B118" s="118" t="s">
        <v>179</v>
      </c>
      <c r="C118" s="32"/>
      <c r="D118" s="69" t="s">
        <v>750</v>
      </c>
      <c r="E118" s="32"/>
      <c r="F118" s="32"/>
      <c r="G118" s="68" t="s">
        <v>751</v>
      </c>
      <c r="H118" s="32"/>
      <c r="I118" s="32"/>
      <c r="J118" s="69" t="s">
        <v>752</v>
      </c>
      <c r="K118" s="19"/>
      <c r="L118" s="19"/>
      <c r="M118" s="68" t="s">
        <v>753</v>
      </c>
    </row>
    <row r="119" spans="1:16" ht="16.5" thickTop="1">
      <c r="A119" s="11"/>
      <c r="B119" s="59"/>
      <c r="C119" s="59"/>
      <c r="D119" s="59"/>
      <c r="E119" s="59"/>
      <c r="F119" s="59"/>
      <c r="G119" s="59"/>
      <c r="H119" s="59"/>
      <c r="I119" s="59"/>
      <c r="J119" s="59"/>
      <c r="K119" s="59"/>
      <c r="L119" s="59"/>
      <c r="M119" s="59"/>
      <c r="N119" s="59"/>
      <c r="O119" s="59"/>
      <c r="P119" s="59"/>
    </row>
    <row r="120" spans="1:16">
      <c r="A120" s="11"/>
      <c r="B120" s="28"/>
      <c r="C120" s="28"/>
      <c r="D120" s="28"/>
      <c r="E120" s="28"/>
      <c r="F120" s="28"/>
      <c r="G120" s="28"/>
      <c r="H120" s="28"/>
      <c r="I120" s="28"/>
      <c r="J120" s="28"/>
      <c r="K120" s="28"/>
      <c r="L120" s="28"/>
      <c r="M120" s="28"/>
      <c r="N120" s="28"/>
      <c r="O120" s="28"/>
      <c r="P120" s="28"/>
    </row>
    <row r="121" spans="1:16">
      <c r="A121" s="11"/>
      <c r="B121" s="28"/>
      <c r="C121" s="28"/>
      <c r="D121" s="28"/>
      <c r="E121" s="28"/>
      <c r="F121" s="28"/>
      <c r="G121" s="28"/>
      <c r="H121" s="28"/>
      <c r="I121" s="28"/>
      <c r="J121" s="28"/>
      <c r="K121" s="28"/>
      <c r="L121" s="28"/>
      <c r="M121" s="28"/>
      <c r="N121" s="28"/>
      <c r="O121" s="28"/>
      <c r="P121" s="28"/>
    </row>
    <row r="122" spans="1:16" ht="15.75">
      <c r="A122" s="11"/>
      <c r="B122" s="18"/>
      <c r="C122" s="19"/>
      <c r="D122" s="19"/>
    </row>
    <row r="123" spans="1:16" ht="33.75">
      <c r="A123" s="11"/>
      <c r="B123" s="117"/>
      <c r="C123" s="111" t="s">
        <v>698</v>
      </c>
      <c r="D123" s="111" t="s">
        <v>754</v>
      </c>
    </row>
    <row r="124" spans="1:16" ht="15.75">
      <c r="A124" s="11"/>
      <c r="B124" s="117"/>
      <c r="C124" s="19"/>
      <c r="D124" s="19"/>
    </row>
    <row r="125" spans="1:16" ht="33.75">
      <c r="A125" s="11"/>
      <c r="B125" s="117"/>
      <c r="C125" s="111" t="s">
        <v>701</v>
      </c>
      <c r="D125" s="111" t="s">
        <v>755</v>
      </c>
    </row>
    <row r="126" spans="1:16">
      <c r="A126" s="11"/>
      <c r="B126" s="28"/>
      <c r="C126" s="28"/>
      <c r="D126" s="28"/>
      <c r="E126" s="28"/>
      <c r="F126" s="28"/>
      <c r="G126" s="28"/>
      <c r="H126" s="28"/>
      <c r="I126" s="28"/>
      <c r="J126" s="28"/>
      <c r="K126" s="28"/>
      <c r="L126" s="28"/>
      <c r="M126" s="28"/>
      <c r="N126" s="28"/>
      <c r="O126" s="28"/>
      <c r="P126" s="28"/>
    </row>
    <row r="127" spans="1:16" ht="15.75">
      <c r="A127" s="11"/>
      <c r="B127" s="18"/>
      <c r="C127" s="19"/>
    </row>
    <row r="128" spans="1:16" ht="101.25">
      <c r="A128" s="11"/>
      <c r="B128" s="111">
        <v>-5</v>
      </c>
      <c r="C128" s="111" t="s">
        <v>756</v>
      </c>
    </row>
    <row r="129" spans="1:16">
      <c r="A129" s="11"/>
      <c r="B129" s="28"/>
      <c r="C129" s="28"/>
      <c r="D129" s="28"/>
      <c r="E129" s="28"/>
      <c r="F129" s="28"/>
      <c r="G129" s="28"/>
      <c r="H129" s="28"/>
      <c r="I129" s="28"/>
      <c r="J129" s="28"/>
      <c r="K129" s="28"/>
      <c r="L129" s="28"/>
      <c r="M129" s="28"/>
      <c r="N129" s="28"/>
      <c r="O129" s="28"/>
      <c r="P129" s="28"/>
    </row>
    <row r="130" spans="1:16" ht="15.75">
      <c r="A130" s="11"/>
      <c r="B130" s="18"/>
      <c r="C130" s="19"/>
    </row>
    <row r="131" spans="1:16" ht="67.5">
      <c r="A131" s="11"/>
      <c r="B131" s="111">
        <v>-6</v>
      </c>
      <c r="C131" s="111" t="s">
        <v>757</v>
      </c>
    </row>
    <row r="132" spans="1:16">
      <c r="A132" s="11"/>
      <c r="B132" s="28"/>
      <c r="C132" s="28"/>
      <c r="D132" s="28"/>
      <c r="E132" s="28"/>
      <c r="F132" s="28"/>
      <c r="G132" s="28"/>
      <c r="H132" s="28"/>
      <c r="I132" s="28"/>
      <c r="J132" s="28"/>
      <c r="K132" s="28"/>
      <c r="L132" s="28"/>
      <c r="M132" s="28"/>
      <c r="N132" s="28"/>
      <c r="O132" s="28"/>
      <c r="P132" s="28"/>
    </row>
    <row r="133" spans="1:16" ht="15.75">
      <c r="A133" s="11"/>
      <c r="B133" s="18"/>
      <c r="C133" s="19"/>
    </row>
    <row r="134" spans="1:16" ht="33.75">
      <c r="A134" s="11"/>
      <c r="B134" s="111">
        <v>-7</v>
      </c>
      <c r="C134" s="111" t="s">
        <v>758</v>
      </c>
    </row>
    <row r="135" spans="1:16">
      <c r="A135" s="11"/>
      <c r="B135" s="28"/>
      <c r="C135" s="28"/>
      <c r="D135" s="28"/>
      <c r="E135" s="28"/>
      <c r="F135" s="28"/>
      <c r="G135" s="28"/>
      <c r="H135" s="28"/>
      <c r="I135" s="28"/>
      <c r="J135" s="28"/>
      <c r="K135" s="28"/>
      <c r="L135" s="28"/>
      <c r="M135" s="28"/>
      <c r="N135" s="28"/>
      <c r="O135" s="28"/>
      <c r="P135" s="28"/>
    </row>
    <row r="136" spans="1:16">
      <c r="A136" s="11"/>
      <c r="B136" s="28"/>
      <c r="C136" s="28"/>
      <c r="D136" s="28"/>
      <c r="E136" s="28"/>
      <c r="F136" s="28"/>
      <c r="G136" s="28"/>
      <c r="H136" s="28"/>
      <c r="I136" s="28"/>
      <c r="J136" s="28"/>
      <c r="K136" s="28"/>
      <c r="L136" s="28"/>
      <c r="M136" s="28"/>
      <c r="N136" s="28"/>
      <c r="O136" s="28"/>
      <c r="P136" s="28"/>
    </row>
    <row r="137" spans="1:16" ht="15.75">
      <c r="A137" s="11"/>
      <c r="B137" s="18"/>
      <c r="C137" s="19"/>
    </row>
    <row r="138" spans="1:16" ht="33.75">
      <c r="A138" s="11"/>
      <c r="B138" s="111">
        <v>-8</v>
      </c>
      <c r="C138" s="111" t="s">
        <v>759</v>
      </c>
    </row>
    <row r="139" spans="1:16">
      <c r="A139" s="11"/>
      <c r="B139" s="28"/>
      <c r="C139" s="28"/>
      <c r="D139" s="28"/>
      <c r="E139" s="28"/>
      <c r="F139" s="28"/>
      <c r="G139" s="28"/>
      <c r="H139" s="28"/>
      <c r="I139" s="28"/>
      <c r="J139" s="28"/>
      <c r="K139" s="28"/>
      <c r="L139" s="28"/>
      <c r="M139" s="28"/>
      <c r="N139" s="28"/>
      <c r="O139" s="28"/>
      <c r="P139" s="28"/>
    </row>
    <row r="140" spans="1:16" ht="15.75">
      <c r="A140" s="11"/>
      <c r="B140" s="18"/>
      <c r="C140" s="19"/>
    </row>
    <row r="141" spans="1:16" ht="67.5">
      <c r="A141" s="11"/>
      <c r="B141" s="111">
        <v>-9</v>
      </c>
      <c r="C141" s="111" t="s">
        <v>760</v>
      </c>
    </row>
    <row r="142" spans="1:16">
      <c r="A142" s="11"/>
      <c r="B142" s="28"/>
      <c r="C142" s="28"/>
      <c r="D142" s="28"/>
      <c r="E142" s="28"/>
      <c r="F142" s="28"/>
      <c r="G142" s="28"/>
      <c r="H142" s="28"/>
      <c r="I142" s="28"/>
      <c r="J142" s="28"/>
      <c r="K142" s="28"/>
      <c r="L142" s="28"/>
      <c r="M142" s="28"/>
      <c r="N142" s="28"/>
      <c r="O142" s="28"/>
      <c r="P142" s="28"/>
    </row>
    <row r="143" spans="1:16" ht="15.75">
      <c r="A143" s="11"/>
      <c r="B143" s="18"/>
      <c r="C143" s="19"/>
    </row>
    <row r="144" spans="1:16" ht="33.75">
      <c r="A144" s="11"/>
      <c r="B144" s="111">
        <v>-10</v>
      </c>
      <c r="C144" s="111" t="s">
        <v>761</v>
      </c>
    </row>
    <row r="145" spans="1:16">
      <c r="A145" s="11"/>
      <c r="B145" s="28"/>
      <c r="C145" s="28"/>
      <c r="D145" s="28"/>
      <c r="E145" s="28"/>
      <c r="F145" s="28"/>
      <c r="G145" s="28"/>
      <c r="H145" s="28"/>
      <c r="I145" s="28"/>
      <c r="J145" s="28"/>
      <c r="K145" s="28"/>
      <c r="L145" s="28"/>
      <c r="M145" s="28"/>
      <c r="N145" s="28"/>
      <c r="O145" s="28"/>
      <c r="P145" s="28"/>
    </row>
    <row r="146" spans="1:16" ht="15.75">
      <c r="A146" s="11"/>
      <c r="B146" s="18"/>
      <c r="C146" s="19"/>
    </row>
    <row r="147" spans="1:16" ht="33.75">
      <c r="A147" s="11"/>
      <c r="B147" s="111">
        <v>-11</v>
      </c>
      <c r="C147" s="111" t="s">
        <v>762</v>
      </c>
    </row>
    <row r="148" spans="1:16">
      <c r="A148" s="11"/>
      <c r="B148" s="28"/>
      <c r="C148" s="28"/>
      <c r="D148" s="28"/>
      <c r="E148" s="28"/>
      <c r="F148" s="28"/>
      <c r="G148" s="28"/>
      <c r="H148" s="28"/>
      <c r="I148" s="28"/>
      <c r="J148" s="28"/>
      <c r="K148" s="28"/>
      <c r="L148" s="28"/>
      <c r="M148" s="28"/>
      <c r="N148" s="28"/>
      <c r="O148" s="28"/>
      <c r="P148" s="28"/>
    </row>
    <row r="149" spans="1:16" ht="15.75">
      <c r="A149" s="11"/>
      <c r="B149" s="18"/>
      <c r="C149" s="19"/>
    </row>
    <row r="150" spans="1:16" ht="33.75">
      <c r="A150" s="11"/>
      <c r="B150" s="111">
        <v>-12</v>
      </c>
      <c r="C150" s="111" t="s">
        <v>763</v>
      </c>
    </row>
    <row r="151" spans="1:16" ht="56.25">
      <c r="A151" s="11"/>
      <c r="B151" s="111">
        <v>-13</v>
      </c>
      <c r="C151" s="111" t="s">
        <v>764</v>
      </c>
    </row>
    <row r="152" spans="1:16">
      <c r="A152" s="11"/>
      <c r="B152" s="111">
        <v>-14</v>
      </c>
      <c r="C152" s="111" t="s">
        <v>765</v>
      </c>
    </row>
    <row r="153" spans="1:16">
      <c r="A153" s="11"/>
      <c r="B153" s="111">
        <v>-15</v>
      </c>
      <c r="C153" s="111" t="s">
        <v>766</v>
      </c>
    </row>
    <row r="154" spans="1:16" ht="22.5">
      <c r="A154" s="11"/>
      <c r="B154" s="111">
        <v>-16</v>
      </c>
      <c r="C154" s="111" t="s">
        <v>767</v>
      </c>
    </row>
    <row r="155" spans="1:16">
      <c r="A155" s="11"/>
      <c r="B155" s="111">
        <v>-17</v>
      </c>
      <c r="C155" s="111" t="s">
        <v>768</v>
      </c>
    </row>
    <row r="156" spans="1:16" ht="15.75">
      <c r="A156" s="11"/>
      <c r="B156" s="18"/>
      <c r="C156" s="19"/>
    </row>
    <row r="157" spans="1:16" ht="15.75">
      <c r="A157" s="11"/>
      <c r="B157" s="18"/>
      <c r="C157" s="19"/>
    </row>
    <row r="158" spans="1:16">
      <c r="A158" s="11"/>
      <c r="B158" s="58"/>
      <c r="C158" s="58"/>
      <c r="D158" s="58"/>
      <c r="E158" s="58"/>
      <c r="F158" s="58"/>
      <c r="G158" s="58"/>
      <c r="H158" s="58"/>
      <c r="I158" s="58"/>
      <c r="J158" s="58"/>
      <c r="K158" s="58"/>
      <c r="L158" s="58"/>
      <c r="M158" s="58"/>
      <c r="N158" s="58"/>
      <c r="O158" s="58"/>
      <c r="P158" s="58"/>
    </row>
    <row r="159" spans="1:16">
      <c r="A159" s="11"/>
      <c r="B159" s="58"/>
      <c r="C159" s="58"/>
      <c r="D159" s="58"/>
      <c r="E159" s="58"/>
      <c r="F159" s="58"/>
      <c r="G159" s="58"/>
      <c r="H159" s="58"/>
      <c r="I159" s="58"/>
      <c r="J159" s="58"/>
      <c r="K159" s="58"/>
      <c r="L159" s="58"/>
      <c r="M159" s="58"/>
      <c r="N159" s="58"/>
      <c r="O159" s="58"/>
      <c r="P159" s="58"/>
    </row>
    <row r="160" spans="1:16">
      <c r="A160" s="11"/>
      <c r="B160" s="58"/>
      <c r="C160" s="58"/>
      <c r="D160" s="58"/>
      <c r="E160" s="58"/>
      <c r="F160" s="58"/>
      <c r="G160" s="58"/>
      <c r="H160" s="58"/>
      <c r="I160" s="58"/>
      <c r="J160" s="58"/>
      <c r="K160" s="58"/>
      <c r="L160" s="58"/>
      <c r="M160" s="58"/>
      <c r="N160" s="58"/>
      <c r="O160" s="58"/>
      <c r="P160" s="58"/>
    </row>
    <row r="161" spans="1:16">
      <c r="A161" s="11"/>
      <c r="B161" s="58"/>
      <c r="C161" s="58"/>
      <c r="D161" s="58"/>
      <c r="E161" s="58"/>
      <c r="F161" s="58"/>
      <c r="G161" s="58"/>
      <c r="H161" s="58"/>
      <c r="I161" s="58"/>
      <c r="J161" s="58"/>
      <c r="K161" s="58"/>
      <c r="L161" s="58"/>
      <c r="M161" s="58"/>
      <c r="N161" s="58"/>
      <c r="O161" s="58"/>
      <c r="P161" s="58"/>
    </row>
    <row r="162" spans="1:16">
      <c r="A162" s="11"/>
      <c r="B162" s="10"/>
      <c r="C162" s="10"/>
      <c r="D162" s="10"/>
      <c r="E162" s="10"/>
      <c r="F162" s="10"/>
      <c r="G162" s="10"/>
      <c r="H162" s="10"/>
      <c r="I162" s="10"/>
      <c r="J162" s="10"/>
      <c r="K162" s="10"/>
      <c r="L162" s="10"/>
      <c r="M162" s="10"/>
      <c r="N162" s="10"/>
      <c r="O162" s="10"/>
      <c r="P162" s="10"/>
    </row>
    <row r="163" spans="1:16">
      <c r="A163" s="11"/>
      <c r="B163" s="10"/>
      <c r="C163" s="10"/>
      <c r="D163" s="10"/>
      <c r="E163" s="10"/>
      <c r="F163" s="10"/>
      <c r="G163" s="10"/>
      <c r="H163" s="10"/>
      <c r="I163" s="10"/>
      <c r="J163" s="10"/>
      <c r="K163" s="10"/>
      <c r="L163" s="10"/>
      <c r="M163" s="10"/>
      <c r="N163" s="10"/>
      <c r="O163" s="10"/>
      <c r="P163" s="10"/>
    </row>
    <row r="164" spans="1:16">
      <c r="A164" s="11"/>
      <c r="B164" s="10"/>
      <c r="C164" s="10"/>
      <c r="D164" s="10"/>
      <c r="E164" s="10"/>
      <c r="F164" s="10"/>
      <c r="G164" s="10"/>
      <c r="H164" s="10"/>
      <c r="I164" s="10"/>
      <c r="J164" s="10"/>
      <c r="K164" s="10"/>
      <c r="L164" s="10"/>
      <c r="M164" s="10"/>
      <c r="N164" s="10"/>
      <c r="O164" s="10"/>
      <c r="P164" s="10"/>
    </row>
    <row r="165" spans="1:16">
      <c r="A165" s="11"/>
      <c r="B165" s="25" t="s">
        <v>769</v>
      </c>
      <c r="C165" s="25"/>
      <c r="D165" s="25"/>
      <c r="E165" s="25"/>
      <c r="F165" s="25"/>
      <c r="G165" s="25"/>
      <c r="H165" s="25"/>
      <c r="I165" s="25"/>
      <c r="J165" s="25"/>
      <c r="K165" s="25"/>
      <c r="L165" s="25"/>
      <c r="M165" s="25"/>
      <c r="N165" s="25"/>
      <c r="O165" s="25"/>
      <c r="P165" s="25"/>
    </row>
    <row r="166" spans="1:16">
      <c r="A166" s="11"/>
      <c r="B166" s="26"/>
      <c r="C166" s="26"/>
      <c r="D166" s="26"/>
      <c r="E166" s="26"/>
      <c r="F166" s="26"/>
      <c r="G166" s="26"/>
      <c r="H166" s="26"/>
      <c r="I166" s="26"/>
      <c r="J166" s="26"/>
      <c r="K166" s="26"/>
      <c r="L166" s="26"/>
      <c r="M166" s="26"/>
      <c r="N166" s="26"/>
      <c r="O166" s="26"/>
      <c r="P166" s="26"/>
    </row>
    <row r="167" spans="1:16" ht="76.5" customHeight="1">
      <c r="A167" s="11"/>
      <c r="B167" s="26" t="s">
        <v>770</v>
      </c>
      <c r="C167" s="26"/>
      <c r="D167" s="26"/>
      <c r="E167" s="26"/>
      <c r="F167" s="26"/>
      <c r="G167" s="26"/>
      <c r="H167" s="26"/>
      <c r="I167" s="26"/>
      <c r="J167" s="26"/>
      <c r="K167" s="26"/>
      <c r="L167" s="26"/>
      <c r="M167" s="26"/>
      <c r="N167" s="26"/>
      <c r="O167" s="26"/>
      <c r="P167" s="26"/>
    </row>
    <row r="168" spans="1:16" ht="38.25" customHeight="1">
      <c r="A168" s="11"/>
      <c r="B168" s="26" t="s">
        <v>771</v>
      </c>
      <c r="C168" s="26"/>
      <c r="D168" s="26"/>
      <c r="E168" s="26"/>
      <c r="F168" s="26"/>
      <c r="G168" s="26"/>
      <c r="H168" s="26"/>
      <c r="I168" s="26"/>
      <c r="J168" s="26"/>
      <c r="K168" s="26"/>
      <c r="L168" s="26"/>
      <c r="M168" s="26"/>
      <c r="N168" s="26"/>
      <c r="O168" s="26"/>
      <c r="P168" s="26"/>
    </row>
    <row r="169" spans="1:16">
      <c r="A169" s="11"/>
      <c r="B169" s="25" t="s">
        <v>772</v>
      </c>
      <c r="C169" s="25"/>
      <c r="D169" s="25"/>
      <c r="E169" s="25"/>
      <c r="F169" s="25"/>
      <c r="G169" s="25"/>
      <c r="H169" s="25"/>
      <c r="I169" s="25"/>
      <c r="J169" s="25"/>
      <c r="K169" s="25"/>
      <c r="L169" s="25"/>
      <c r="M169" s="25"/>
      <c r="N169" s="25"/>
      <c r="O169" s="25"/>
      <c r="P169" s="25"/>
    </row>
    <row r="170" spans="1:16" ht="51" customHeight="1">
      <c r="A170" s="11"/>
      <c r="B170" s="26" t="s">
        <v>773</v>
      </c>
      <c r="C170" s="26"/>
      <c r="D170" s="26"/>
      <c r="E170" s="26"/>
      <c r="F170" s="26"/>
      <c r="G170" s="26"/>
      <c r="H170" s="26"/>
      <c r="I170" s="26"/>
      <c r="J170" s="26"/>
      <c r="K170" s="26"/>
      <c r="L170" s="26"/>
      <c r="M170" s="26"/>
      <c r="N170" s="26"/>
      <c r="O170" s="26"/>
      <c r="P170" s="26"/>
    </row>
    <row r="171" spans="1:16">
      <c r="A171" s="11"/>
      <c r="B171" s="10"/>
      <c r="C171" s="10"/>
      <c r="D171" s="10"/>
      <c r="E171" s="10"/>
      <c r="F171" s="10"/>
      <c r="G171" s="10"/>
      <c r="H171" s="10"/>
      <c r="I171" s="10"/>
      <c r="J171" s="10"/>
      <c r="K171" s="10"/>
      <c r="L171" s="10"/>
      <c r="M171" s="10"/>
      <c r="N171" s="10"/>
      <c r="O171" s="10"/>
      <c r="P171" s="10"/>
    </row>
    <row r="172" spans="1:16">
      <c r="A172" s="11"/>
      <c r="B172" s="10"/>
      <c r="C172" s="10"/>
      <c r="D172" s="10"/>
      <c r="E172" s="10"/>
      <c r="F172" s="10"/>
      <c r="G172" s="10"/>
      <c r="H172" s="10"/>
      <c r="I172" s="10"/>
      <c r="J172" s="10"/>
      <c r="K172" s="10"/>
      <c r="L172" s="10"/>
      <c r="M172" s="10"/>
      <c r="N172" s="10"/>
      <c r="O172" s="10"/>
      <c r="P172" s="10"/>
    </row>
    <row r="173" spans="1:16">
      <c r="A173" s="11"/>
      <c r="B173" s="10"/>
      <c r="C173" s="10"/>
      <c r="D173" s="10"/>
      <c r="E173" s="10"/>
      <c r="F173" s="10"/>
      <c r="G173" s="10"/>
      <c r="H173" s="10"/>
      <c r="I173" s="10"/>
      <c r="J173" s="10"/>
      <c r="K173" s="10"/>
      <c r="L173" s="10"/>
      <c r="M173" s="10"/>
      <c r="N173" s="10"/>
      <c r="O173" s="10"/>
      <c r="P173" s="10"/>
    </row>
    <row r="174" spans="1:16">
      <c r="A174" s="11"/>
      <c r="B174" s="126" t="s">
        <v>774</v>
      </c>
      <c r="C174" s="126"/>
      <c r="D174" s="126"/>
      <c r="E174" s="126"/>
      <c r="F174" s="126"/>
      <c r="G174" s="126"/>
      <c r="H174" s="126"/>
      <c r="I174" s="126"/>
      <c r="J174" s="126"/>
      <c r="K174" s="126"/>
      <c r="L174" s="126"/>
      <c r="M174" s="126"/>
      <c r="N174" s="126"/>
      <c r="O174" s="126"/>
      <c r="P174" s="126"/>
    </row>
    <row r="175" spans="1:16">
      <c r="A175" s="11"/>
      <c r="B175" s="127" t="s">
        <v>775</v>
      </c>
      <c r="C175" s="127"/>
      <c r="D175" s="127"/>
      <c r="E175" s="127"/>
      <c r="F175" s="127"/>
      <c r="G175" s="127"/>
      <c r="H175" s="127"/>
      <c r="I175" s="127"/>
      <c r="J175" s="127"/>
      <c r="K175" s="127"/>
      <c r="L175" s="127"/>
      <c r="M175" s="127"/>
      <c r="N175" s="127"/>
      <c r="O175" s="127"/>
      <c r="P175" s="127"/>
    </row>
    <row r="176" spans="1:16">
      <c r="A176" s="11"/>
      <c r="B176" s="127" t="s">
        <v>776</v>
      </c>
      <c r="C176" s="127"/>
      <c r="D176" s="127"/>
      <c r="E176" s="127"/>
      <c r="F176" s="127"/>
      <c r="G176" s="127"/>
      <c r="H176" s="127"/>
      <c r="I176" s="127"/>
      <c r="J176" s="127"/>
      <c r="K176" s="127"/>
      <c r="L176" s="127"/>
      <c r="M176" s="127"/>
      <c r="N176" s="127"/>
      <c r="O176" s="127"/>
      <c r="P176" s="127"/>
    </row>
    <row r="177" spans="1:16" ht="51" customHeight="1">
      <c r="A177" s="11"/>
      <c r="B177" s="26" t="s">
        <v>777</v>
      </c>
      <c r="C177" s="26"/>
      <c r="D177" s="26"/>
      <c r="E177" s="26"/>
      <c r="F177" s="26"/>
      <c r="G177" s="26"/>
      <c r="H177" s="26"/>
      <c r="I177" s="26"/>
      <c r="J177" s="26"/>
      <c r="K177" s="26"/>
      <c r="L177" s="26"/>
      <c r="M177" s="26"/>
      <c r="N177" s="26"/>
      <c r="O177" s="26"/>
      <c r="P177" s="26"/>
    </row>
    <row r="178" spans="1:16">
      <c r="A178" s="11"/>
      <c r="B178" s="26" t="s">
        <v>778</v>
      </c>
      <c r="C178" s="26"/>
      <c r="D178" s="26"/>
      <c r="E178" s="26"/>
      <c r="F178" s="26"/>
      <c r="G178" s="26"/>
      <c r="H178" s="26"/>
      <c r="I178" s="26"/>
      <c r="J178" s="26"/>
      <c r="K178" s="26"/>
      <c r="L178" s="26"/>
      <c r="M178" s="26"/>
      <c r="N178" s="26"/>
      <c r="O178" s="26"/>
      <c r="P178" s="26"/>
    </row>
    <row r="179" spans="1:16" ht="15.75">
      <c r="A179" s="11"/>
      <c r="B179" s="31"/>
      <c r="C179" s="32"/>
      <c r="D179" s="32"/>
      <c r="E179" s="32"/>
      <c r="F179" s="32"/>
      <c r="G179" s="32"/>
      <c r="H179" s="32"/>
      <c r="I179" s="32"/>
      <c r="J179" s="32"/>
      <c r="K179" s="32"/>
      <c r="L179" s="32"/>
      <c r="M179" s="32"/>
      <c r="N179" s="32"/>
      <c r="O179" s="32"/>
      <c r="P179" s="32"/>
    </row>
    <row r="180" spans="1:16">
      <c r="A180" s="11"/>
      <c r="B180" s="120"/>
      <c r="C180" s="59"/>
      <c r="D180" s="107" t="s">
        <v>779</v>
      </c>
      <c r="E180" s="109"/>
      <c r="F180" s="107" t="s">
        <v>780</v>
      </c>
      <c r="G180" s="109"/>
      <c r="H180" s="107" t="s">
        <v>781</v>
      </c>
      <c r="I180" s="109"/>
      <c r="J180" s="107" t="s">
        <v>782</v>
      </c>
      <c r="K180" s="109"/>
      <c r="L180" s="107" t="s">
        <v>783</v>
      </c>
      <c r="M180" s="109"/>
      <c r="N180" s="107" t="s">
        <v>784</v>
      </c>
      <c r="O180" s="59"/>
      <c r="P180" s="81" t="s">
        <v>437</v>
      </c>
    </row>
    <row r="181" spans="1:16" ht="15.75" thickBot="1">
      <c r="A181" s="11"/>
      <c r="B181" s="120"/>
      <c r="C181" s="59"/>
      <c r="D181" s="108"/>
      <c r="E181" s="109"/>
      <c r="F181" s="108"/>
      <c r="G181" s="109"/>
      <c r="H181" s="108"/>
      <c r="I181" s="109"/>
      <c r="J181" s="108"/>
      <c r="K181" s="109"/>
      <c r="L181" s="108"/>
      <c r="M181" s="109"/>
      <c r="N181" s="108"/>
      <c r="O181" s="59"/>
      <c r="P181" s="34" t="s">
        <v>785</v>
      </c>
    </row>
    <row r="182" spans="1:16" ht="15.75">
      <c r="A182" s="11"/>
      <c r="B182" s="41" t="s">
        <v>786</v>
      </c>
      <c r="C182" s="36"/>
      <c r="D182" s="38" t="s">
        <v>787</v>
      </c>
      <c r="E182" s="36"/>
      <c r="F182" s="38" t="s">
        <v>407</v>
      </c>
      <c r="G182" s="36"/>
      <c r="H182" s="38" t="s">
        <v>788</v>
      </c>
      <c r="I182" s="36"/>
      <c r="J182" s="38" t="s">
        <v>789</v>
      </c>
      <c r="K182" s="36"/>
      <c r="L182" s="38" t="s">
        <v>790</v>
      </c>
      <c r="M182" s="36"/>
      <c r="N182" s="38" t="s">
        <v>791</v>
      </c>
      <c r="O182" s="36"/>
      <c r="P182" s="38" t="s">
        <v>792</v>
      </c>
    </row>
    <row r="183" spans="1:16" ht="15.75">
      <c r="A183" s="11"/>
      <c r="B183" s="15">
        <v>2014</v>
      </c>
      <c r="C183" s="32"/>
      <c r="D183" s="49" t="s">
        <v>412</v>
      </c>
      <c r="E183" s="32"/>
      <c r="F183" s="49" t="s">
        <v>412</v>
      </c>
      <c r="G183" s="32"/>
      <c r="H183" s="49" t="s">
        <v>412</v>
      </c>
      <c r="I183" s="32"/>
      <c r="J183" s="49" t="s">
        <v>412</v>
      </c>
      <c r="K183" s="32"/>
      <c r="L183" s="40" t="s">
        <v>600</v>
      </c>
      <c r="M183" s="32"/>
      <c r="N183" s="40" t="s">
        <v>793</v>
      </c>
      <c r="O183" s="32"/>
      <c r="P183" s="40" t="s">
        <v>794</v>
      </c>
    </row>
    <row r="184" spans="1:16" ht="15.75">
      <c r="A184" s="11"/>
      <c r="B184" s="41">
        <v>2015</v>
      </c>
      <c r="C184" s="36"/>
      <c r="D184" s="50" t="s">
        <v>412</v>
      </c>
      <c r="E184" s="36"/>
      <c r="F184" s="50" t="s">
        <v>412</v>
      </c>
      <c r="G184" s="36"/>
      <c r="H184" s="43" t="s">
        <v>795</v>
      </c>
      <c r="I184" s="36"/>
      <c r="J184" s="43" t="s">
        <v>577</v>
      </c>
      <c r="K184" s="36"/>
      <c r="L184" s="50" t="s">
        <v>412</v>
      </c>
      <c r="M184" s="36"/>
      <c r="N184" s="43" t="s">
        <v>796</v>
      </c>
      <c r="O184" s="36"/>
      <c r="P184" s="43" t="s">
        <v>797</v>
      </c>
    </row>
    <row r="185" spans="1:16" ht="15.75">
      <c r="A185" s="11"/>
      <c r="B185" s="15">
        <v>2016</v>
      </c>
      <c r="C185" s="32"/>
      <c r="D185" s="49" t="s">
        <v>412</v>
      </c>
      <c r="E185" s="32"/>
      <c r="F185" s="49" t="s">
        <v>412</v>
      </c>
      <c r="G185" s="32"/>
      <c r="H185" s="40" t="s">
        <v>563</v>
      </c>
      <c r="I185" s="32"/>
      <c r="J185" s="49" t="s">
        <v>412</v>
      </c>
      <c r="K185" s="32"/>
      <c r="L185" s="49" t="s">
        <v>412</v>
      </c>
      <c r="M185" s="32"/>
      <c r="N185" s="40" t="s">
        <v>798</v>
      </c>
      <c r="O185" s="32"/>
      <c r="P185" s="40" t="s">
        <v>799</v>
      </c>
    </row>
    <row r="186" spans="1:16" ht="15.75">
      <c r="A186" s="11"/>
      <c r="B186" s="41">
        <v>2017</v>
      </c>
      <c r="C186" s="36"/>
      <c r="D186" s="43" t="s">
        <v>800</v>
      </c>
      <c r="E186" s="36"/>
      <c r="F186" s="43" t="s">
        <v>801</v>
      </c>
      <c r="G186" s="36"/>
      <c r="H186" s="43" t="s">
        <v>566</v>
      </c>
      <c r="I186" s="36"/>
      <c r="J186" s="50" t="s">
        <v>412</v>
      </c>
      <c r="K186" s="36"/>
      <c r="L186" s="50" t="s">
        <v>412</v>
      </c>
      <c r="M186" s="36"/>
      <c r="N186" s="43" t="s">
        <v>802</v>
      </c>
      <c r="O186" s="36"/>
      <c r="P186" s="43" t="s">
        <v>803</v>
      </c>
    </row>
    <row r="187" spans="1:16" ht="16.5" thickBot="1">
      <c r="A187" s="11"/>
      <c r="B187" s="15" t="s">
        <v>804</v>
      </c>
      <c r="C187" s="32"/>
      <c r="D187" s="52" t="s">
        <v>412</v>
      </c>
      <c r="E187" s="32"/>
      <c r="F187" s="52" t="s">
        <v>412</v>
      </c>
      <c r="G187" s="32"/>
      <c r="H187" s="52" t="s">
        <v>412</v>
      </c>
      <c r="I187" s="32"/>
      <c r="J187" s="44" t="s">
        <v>805</v>
      </c>
      <c r="K187" s="32"/>
      <c r="L187" s="52" t="s">
        <v>412</v>
      </c>
      <c r="M187" s="32"/>
      <c r="N187" s="44" t="s">
        <v>806</v>
      </c>
      <c r="O187" s="32"/>
      <c r="P187" s="44" t="s">
        <v>807</v>
      </c>
    </row>
    <row r="188" spans="1:16">
      <c r="A188" s="11"/>
      <c r="B188" s="121" t="s">
        <v>808</v>
      </c>
      <c r="C188" s="54"/>
      <c r="D188" s="122" t="s">
        <v>727</v>
      </c>
      <c r="E188" s="54"/>
      <c r="F188" s="122" t="s">
        <v>809</v>
      </c>
      <c r="G188" s="54"/>
      <c r="H188" s="122" t="s">
        <v>810</v>
      </c>
      <c r="I188" s="54"/>
      <c r="J188" s="112" t="s">
        <v>811</v>
      </c>
      <c r="K188" s="54"/>
      <c r="L188" s="122" t="s">
        <v>813</v>
      </c>
      <c r="M188" s="54"/>
      <c r="N188" s="122" t="s">
        <v>814</v>
      </c>
      <c r="O188" s="54"/>
      <c r="P188" s="122" t="s">
        <v>815</v>
      </c>
    </row>
    <row r="189" spans="1:16">
      <c r="A189" s="11"/>
      <c r="B189" s="121"/>
      <c r="C189" s="54"/>
      <c r="D189" s="123"/>
      <c r="E189" s="54"/>
      <c r="F189" s="123"/>
      <c r="G189" s="54"/>
      <c r="H189" s="123"/>
      <c r="I189" s="54"/>
      <c r="J189" s="43" t="s">
        <v>812</v>
      </c>
      <c r="K189" s="54"/>
      <c r="L189" s="123"/>
      <c r="M189" s="54"/>
      <c r="N189" s="123"/>
      <c r="O189" s="54"/>
      <c r="P189" s="123"/>
    </row>
    <row r="190" spans="1:16" ht="15.75">
      <c r="A190" s="11"/>
      <c r="B190" s="15" t="s">
        <v>816</v>
      </c>
      <c r="C190" s="32"/>
      <c r="D190" s="49" t="s">
        <v>412</v>
      </c>
      <c r="E190" s="32"/>
      <c r="F190" s="49" t="s">
        <v>412</v>
      </c>
      <c r="G190" s="32"/>
      <c r="H190" s="49" t="s">
        <v>412</v>
      </c>
      <c r="I190" s="32"/>
      <c r="J190" s="51">
        <v>-15381</v>
      </c>
      <c r="K190" s="32"/>
      <c r="L190" s="49" t="s">
        <v>412</v>
      </c>
      <c r="M190" s="32"/>
      <c r="N190" s="49" t="s">
        <v>412</v>
      </c>
      <c r="O190" s="32"/>
      <c r="P190" s="51">
        <v>-15381</v>
      </c>
    </row>
    <row r="191" spans="1:16" ht="16.5" thickBot="1">
      <c r="A191" s="11"/>
      <c r="B191" s="41" t="s">
        <v>817</v>
      </c>
      <c r="C191" s="36"/>
      <c r="D191" s="89" t="s">
        <v>412</v>
      </c>
      <c r="E191" s="36"/>
      <c r="F191" s="89" t="s">
        <v>412</v>
      </c>
      <c r="G191" s="36"/>
      <c r="H191" s="89" t="s">
        <v>412</v>
      </c>
      <c r="I191" s="36"/>
      <c r="J191" s="89" t="s">
        <v>412</v>
      </c>
      <c r="K191" s="36"/>
      <c r="L191" s="89" t="s">
        <v>412</v>
      </c>
      <c r="M191" s="36"/>
      <c r="N191" s="67" t="s">
        <v>677</v>
      </c>
      <c r="O191" s="36"/>
      <c r="P191" s="67" t="s">
        <v>677</v>
      </c>
    </row>
    <row r="192" spans="1:16">
      <c r="A192" s="11"/>
      <c r="B192" s="26" t="s">
        <v>818</v>
      </c>
      <c r="C192" s="59"/>
      <c r="D192" s="124" t="s">
        <v>727</v>
      </c>
      <c r="E192" s="59"/>
      <c r="F192" s="124" t="s">
        <v>809</v>
      </c>
      <c r="G192" s="59"/>
      <c r="H192" s="124" t="s">
        <v>810</v>
      </c>
      <c r="I192" s="59"/>
      <c r="J192" s="98" t="s">
        <v>811</v>
      </c>
      <c r="K192" s="59"/>
      <c r="L192" s="124" t="s">
        <v>813</v>
      </c>
      <c r="M192" s="59"/>
      <c r="N192" s="124" t="s">
        <v>819</v>
      </c>
      <c r="O192" s="59"/>
      <c r="P192" s="124" t="s">
        <v>820</v>
      </c>
    </row>
    <row r="193" spans="1:16" ht="15.75" thickBot="1">
      <c r="A193" s="11"/>
      <c r="B193" s="26"/>
      <c r="C193" s="59"/>
      <c r="D193" s="125"/>
      <c r="E193" s="59"/>
      <c r="F193" s="125"/>
      <c r="G193" s="59"/>
      <c r="H193" s="125"/>
      <c r="I193" s="59"/>
      <c r="J193" s="119" t="s">
        <v>592</v>
      </c>
      <c r="K193" s="59"/>
      <c r="L193" s="125"/>
      <c r="M193" s="59"/>
      <c r="N193" s="125"/>
      <c r="O193" s="59"/>
      <c r="P193" s="125"/>
    </row>
    <row r="194" spans="1:16" ht="16.5" thickTop="1">
      <c r="A194" s="11"/>
      <c r="B194" s="59"/>
      <c r="C194" s="59"/>
      <c r="D194" s="59"/>
      <c r="E194" s="59"/>
      <c r="F194" s="59"/>
      <c r="G194" s="59"/>
      <c r="H194" s="59"/>
      <c r="I194" s="59"/>
      <c r="J194" s="59"/>
      <c r="K194" s="59"/>
      <c r="L194" s="59"/>
      <c r="M194" s="59"/>
      <c r="N194" s="59"/>
      <c r="O194" s="59"/>
      <c r="P194" s="59"/>
    </row>
    <row r="195" spans="1:16">
      <c r="A195" s="11"/>
      <c r="B195" s="28"/>
      <c r="C195" s="28"/>
      <c r="D195" s="28"/>
      <c r="E195" s="28"/>
      <c r="F195" s="28"/>
      <c r="G195" s="28"/>
      <c r="H195" s="28"/>
      <c r="I195" s="28"/>
      <c r="J195" s="28"/>
      <c r="K195" s="28"/>
      <c r="L195" s="28"/>
      <c r="M195" s="28"/>
      <c r="N195" s="28"/>
      <c r="O195" s="28"/>
      <c r="P195" s="28"/>
    </row>
    <row r="196" spans="1:16" ht="15.75">
      <c r="A196" s="11"/>
      <c r="B196" s="18"/>
      <c r="C196" s="19"/>
    </row>
    <row r="197" spans="1:16" ht="102">
      <c r="A197" s="11"/>
      <c r="B197" s="21">
        <v>-1</v>
      </c>
      <c r="C197" s="21" t="s">
        <v>821</v>
      </c>
    </row>
    <row r="198" spans="1:16">
      <c r="A198" s="11"/>
      <c r="B198" s="28"/>
      <c r="C198" s="28"/>
      <c r="D198" s="28"/>
      <c r="E198" s="28"/>
      <c r="F198" s="28"/>
      <c r="G198" s="28"/>
      <c r="H198" s="28"/>
      <c r="I198" s="28"/>
      <c r="J198" s="28"/>
      <c r="K198" s="28"/>
      <c r="L198" s="28"/>
      <c r="M198" s="28"/>
      <c r="N198" s="28"/>
      <c r="O198" s="28"/>
      <c r="P198" s="28"/>
    </row>
    <row r="199" spans="1:16" ht="15.75">
      <c r="A199" s="11"/>
      <c r="B199" s="18"/>
      <c r="C199" s="19"/>
    </row>
    <row r="200" spans="1:16" ht="25.5">
      <c r="A200" s="11"/>
      <c r="B200" s="21">
        <v>-2</v>
      </c>
      <c r="C200" s="21" t="s">
        <v>822</v>
      </c>
    </row>
    <row r="201" spans="1:16">
      <c r="A201" s="11"/>
      <c r="B201" s="28"/>
      <c r="C201" s="28"/>
      <c r="D201" s="28"/>
      <c r="E201" s="28"/>
      <c r="F201" s="28"/>
      <c r="G201" s="28"/>
      <c r="H201" s="28"/>
      <c r="I201" s="28"/>
      <c r="J201" s="28"/>
      <c r="K201" s="28"/>
      <c r="L201" s="28"/>
      <c r="M201" s="28"/>
      <c r="N201" s="28"/>
      <c r="O201" s="28"/>
      <c r="P201" s="28"/>
    </row>
    <row r="202" spans="1:16" ht="15.75">
      <c r="A202" s="11"/>
      <c r="B202" s="18"/>
      <c r="C202" s="19"/>
    </row>
    <row r="203" spans="1:16" ht="114.75">
      <c r="A203" s="11"/>
      <c r="B203" s="21">
        <v>-3</v>
      </c>
      <c r="C203" s="21" t="s">
        <v>823</v>
      </c>
    </row>
    <row r="204" spans="1:16">
      <c r="A204" s="11"/>
      <c r="B204" s="58"/>
      <c r="C204" s="58"/>
      <c r="D204" s="58"/>
      <c r="E204" s="58"/>
      <c r="F204" s="58"/>
      <c r="G204" s="58"/>
      <c r="H204" s="58"/>
      <c r="I204" s="58"/>
      <c r="J204" s="58"/>
      <c r="K204" s="58"/>
      <c r="L204" s="58"/>
      <c r="M204" s="58"/>
      <c r="N204" s="58"/>
      <c r="O204" s="58"/>
      <c r="P204" s="58"/>
    </row>
    <row r="205" spans="1:16">
      <c r="A205" s="11"/>
      <c r="B205" s="30"/>
      <c r="C205" s="30"/>
      <c r="D205" s="30"/>
      <c r="E205" s="30"/>
      <c r="F205" s="30"/>
      <c r="G205" s="30"/>
      <c r="H205" s="30"/>
      <c r="I205" s="30"/>
      <c r="J205" s="30"/>
      <c r="K205" s="30"/>
      <c r="L205" s="30"/>
      <c r="M205" s="30"/>
      <c r="N205" s="30"/>
      <c r="O205" s="30"/>
      <c r="P205" s="30"/>
    </row>
  </sheetData>
  <mergeCells count="130">
    <mergeCell ref="B194:P194"/>
    <mergeCell ref="B195:P195"/>
    <mergeCell ref="B198:P198"/>
    <mergeCell ref="B201:P201"/>
    <mergeCell ref="B204:P204"/>
    <mergeCell ref="B205:P205"/>
    <mergeCell ref="B173:P173"/>
    <mergeCell ref="B174:P174"/>
    <mergeCell ref="B175:P175"/>
    <mergeCell ref="B176:P176"/>
    <mergeCell ref="B177:P177"/>
    <mergeCell ref="B178:P178"/>
    <mergeCell ref="B167:P167"/>
    <mergeCell ref="B168:P168"/>
    <mergeCell ref="B169:P169"/>
    <mergeCell ref="B170:P170"/>
    <mergeCell ref="B171:P171"/>
    <mergeCell ref="B172:P172"/>
    <mergeCell ref="B161:P161"/>
    <mergeCell ref="B162:P162"/>
    <mergeCell ref="B163:P163"/>
    <mergeCell ref="B164:P164"/>
    <mergeCell ref="B165:P165"/>
    <mergeCell ref="B166:P166"/>
    <mergeCell ref="B142:P142"/>
    <mergeCell ref="B145:P145"/>
    <mergeCell ref="B148:P148"/>
    <mergeCell ref="B158:P158"/>
    <mergeCell ref="B159:P159"/>
    <mergeCell ref="B160:P160"/>
    <mergeCell ref="B126:P126"/>
    <mergeCell ref="B129:P129"/>
    <mergeCell ref="B132:P132"/>
    <mergeCell ref="B135:P135"/>
    <mergeCell ref="B136:P136"/>
    <mergeCell ref="B139:P139"/>
    <mergeCell ref="B104:P104"/>
    <mergeCell ref="B107:P107"/>
    <mergeCell ref="B110:P110"/>
    <mergeCell ref="B119:P119"/>
    <mergeCell ref="B120:P120"/>
    <mergeCell ref="B121:P121"/>
    <mergeCell ref="B83:P83"/>
    <mergeCell ref="B84:P84"/>
    <mergeCell ref="B85:P85"/>
    <mergeCell ref="B98:P98"/>
    <mergeCell ref="B102:P102"/>
    <mergeCell ref="B103:P103"/>
    <mergeCell ref="B74:P74"/>
    <mergeCell ref="B75:P75"/>
    <mergeCell ref="B77:P77"/>
    <mergeCell ref="B78:P78"/>
    <mergeCell ref="B79:P79"/>
    <mergeCell ref="B81:P81"/>
    <mergeCell ref="B7:P7"/>
    <mergeCell ref="B40:P40"/>
    <mergeCell ref="B41:P41"/>
    <mergeCell ref="B42:P42"/>
    <mergeCell ref="B72:P72"/>
    <mergeCell ref="B73:P73"/>
    <mergeCell ref="O192:O193"/>
    <mergeCell ref="P192:P193"/>
    <mergeCell ref="A1:A2"/>
    <mergeCell ref="B1:P1"/>
    <mergeCell ref="B2:P2"/>
    <mergeCell ref="B3:P3"/>
    <mergeCell ref="A4:A205"/>
    <mergeCell ref="B4:P4"/>
    <mergeCell ref="B5:P5"/>
    <mergeCell ref="B6:P6"/>
    <mergeCell ref="H192:H193"/>
    <mergeCell ref="I192:I193"/>
    <mergeCell ref="K192:K193"/>
    <mergeCell ref="L192:L193"/>
    <mergeCell ref="M192:M193"/>
    <mergeCell ref="N192:N193"/>
    <mergeCell ref="B192:B193"/>
    <mergeCell ref="C192:C193"/>
    <mergeCell ref="D192:D193"/>
    <mergeCell ref="E192:E193"/>
    <mergeCell ref="F192:F193"/>
    <mergeCell ref="G192:G193"/>
    <mergeCell ref="K188:K189"/>
    <mergeCell ref="L188:L189"/>
    <mergeCell ref="M188:M189"/>
    <mergeCell ref="N188:N189"/>
    <mergeCell ref="O188:O189"/>
    <mergeCell ref="P188:P189"/>
    <mergeCell ref="N180:N181"/>
    <mergeCell ref="O180:O181"/>
    <mergeCell ref="B188:B189"/>
    <mergeCell ref="C188:C189"/>
    <mergeCell ref="D188:D189"/>
    <mergeCell ref="E188:E189"/>
    <mergeCell ref="F188:F189"/>
    <mergeCell ref="G188:G189"/>
    <mergeCell ref="H188:H189"/>
    <mergeCell ref="I188:I189"/>
    <mergeCell ref="H180:H181"/>
    <mergeCell ref="I180:I181"/>
    <mergeCell ref="J180:J181"/>
    <mergeCell ref="K180:K181"/>
    <mergeCell ref="L180:L181"/>
    <mergeCell ref="M180:M181"/>
    <mergeCell ref="I44:I45"/>
    <mergeCell ref="K44:K45"/>
    <mergeCell ref="L44:L45"/>
    <mergeCell ref="N44:N45"/>
    <mergeCell ref="B180:B181"/>
    <mergeCell ref="C180:C181"/>
    <mergeCell ref="D180:D181"/>
    <mergeCell ref="E180:E181"/>
    <mergeCell ref="F180:F181"/>
    <mergeCell ref="G180:G181"/>
    <mergeCell ref="I10:I11"/>
    <mergeCell ref="K10:K11"/>
    <mergeCell ref="L10:L11"/>
    <mergeCell ref="N10:N11"/>
    <mergeCell ref="B44:B45"/>
    <mergeCell ref="C44:C45"/>
    <mergeCell ref="E44:E45"/>
    <mergeCell ref="F44:F45"/>
    <mergeCell ref="G44:G45"/>
    <mergeCell ref="H44:H45"/>
    <mergeCell ref="B10:B11"/>
    <mergeCell ref="C10:C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6.140625" bestFit="1" customWidth="1"/>
    <col min="2" max="2" width="36.5703125" bestFit="1" customWidth="1"/>
    <col min="4" max="4" width="11.7109375" bestFit="1" customWidth="1"/>
    <col min="6" max="6" width="11.7109375" bestFit="1" customWidth="1"/>
    <col min="8" max="8" width="11.7109375" bestFit="1" customWidth="1"/>
    <col min="10" max="10" width="11.7109375" bestFit="1" customWidth="1"/>
  </cols>
  <sheetData>
    <row r="1" spans="1:10" ht="15" customHeight="1">
      <c r="A1" s="6" t="s">
        <v>82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825</v>
      </c>
      <c r="B3" s="10" t="s">
        <v>6</v>
      </c>
      <c r="C3" s="10"/>
      <c r="D3" s="10"/>
      <c r="E3" s="10"/>
      <c r="F3" s="10"/>
      <c r="G3" s="10"/>
      <c r="H3" s="10"/>
      <c r="I3" s="10"/>
      <c r="J3" s="10"/>
    </row>
    <row r="4" spans="1:10" ht="15" customHeight="1">
      <c r="A4" s="11" t="s">
        <v>824</v>
      </c>
      <c r="B4" s="10" t="s">
        <v>6</v>
      </c>
      <c r="C4" s="10"/>
      <c r="D4" s="10"/>
      <c r="E4" s="10"/>
      <c r="F4" s="10"/>
      <c r="G4" s="10"/>
      <c r="H4" s="10"/>
      <c r="I4" s="10"/>
      <c r="J4" s="10"/>
    </row>
    <row r="5" spans="1:10">
      <c r="A5" s="11"/>
      <c r="B5" s="24" t="s">
        <v>826</v>
      </c>
      <c r="C5" s="24"/>
      <c r="D5" s="24"/>
      <c r="E5" s="24"/>
      <c r="F5" s="24"/>
      <c r="G5" s="24"/>
      <c r="H5" s="24"/>
      <c r="I5" s="24"/>
      <c r="J5" s="24"/>
    </row>
    <row r="6" spans="1:10">
      <c r="A6" s="11"/>
      <c r="B6" s="26" t="s">
        <v>827</v>
      </c>
      <c r="C6" s="26"/>
      <c r="D6" s="26"/>
      <c r="E6" s="26"/>
      <c r="F6" s="26"/>
      <c r="G6" s="26"/>
      <c r="H6" s="26"/>
      <c r="I6" s="26"/>
      <c r="J6" s="26"/>
    </row>
    <row r="7" spans="1:10">
      <c r="A7" s="11"/>
      <c r="B7" s="80"/>
      <c r="C7" s="80"/>
      <c r="D7" s="80"/>
      <c r="E7" s="80"/>
      <c r="F7" s="80"/>
      <c r="G7" s="80"/>
      <c r="H7" s="80"/>
      <c r="I7" s="80"/>
      <c r="J7" s="80"/>
    </row>
    <row r="8" spans="1:10">
      <c r="A8" s="11"/>
      <c r="B8" s="58"/>
      <c r="C8" s="58"/>
      <c r="D8" s="58"/>
      <c r="E8" s="58"/>
      <c r="F8" s="58"/>
      <c r="G8" s="58"/>
      <c r="H8" s="58"/>
      <c r="I8" s="58"/>
      <c r="J8" s="58"/>
    </row>
    <row r="9" spans="1:10">
      <c r="A9" s="11"/>
      <c r="B9" s="58"/>
      <c r="C9" s="58"/>
      <c r="D9" s="58"/>
      <c r="E9" s="58"/>
      <c r="F9" s="58"/>
      <c r="G9" s="58"/>
      <c r="H9" s="58"/>
      <c r="I9" s="58"/>
      <c r="J9" s="58"/>
    </row>
    <row r="10" spans="1:10" ht="15.75">
      <c r="A10" s="11"/>
      <c r="B10" s="31"/>
      <c r="C10" s="32"/>
      <c r="D10" s="32"/>
      <c r="E10" s="32"/>
      <c r="F10" s="32"/>
      <c r="G10" s="32"/>
      <c r="H10" s="32"/>
      <c r="I10" s="32"/>
      <c r="J10" s="32"/>
    </row>
    <row r="11" spans="1:10" ht="15.75">
      <c r="A11" s="11"/>
      <c r="B11" s="15"/>
      <c r="C11" s="32"/>
      <c r="D11" s="32"/>
      <c r="E11" s="32"/>
      <c r="F11" s="32"/>
      <c r="G11" s="32"/>
      <c r="H11" s="32"/>
      <c r="I11" s="32"/>
      <c r="J11" s="32"/>
    </row>
    <row r="12" spans="1:10" ht="16.5" thickBot="1">
      <c r="A12" s="11"/>
      <c r="B12" s="116"/>
      <c r="C12" s="32"/>
      <c r="D12" s="108" t="s">
        <v>828</v>
      </c>
      <c r="E12" s="108"/>
      <c r="F12" s="108"/>
      <c r="G12" s="32"/>
      <c r="H12" s="108" t="s">
        <v>829</v>
      </c>
      <c r="I12" s="108"/>
      <c r="J12" s="108"/>
    </row>
    <row r="13" spans="1:10" ht="16.5" thickBot="1">
      <c r="A13" s="11"/>
      <c r="B13" s="116"/>
      <c r="C13" s="32"/>
      <c r="D13" s="128">
        <v>2013</v>
      </c>
      <c r="E13" s="75"/>
      <c r="F13" s="128">
        <v>2012</v>
      </c>
      <c r="G13" s="83"/>
      <c r="H13" s="128">
        <v>2013</v>
      </c>
      <c r="I13" s="75"/>
      <c r="J13" s="128">
        <v>2012</v>
      </c>
    </row>
    <row r="14" spans="1:10" ht="15.75">
      <c r="A14" s="11"/>
      <c r="B14" s="116"/>
      <c r="C14" s="32"/>
      <c r="D14" s="75"/>
      <c r="E14" s="83"/>
      <c r="F14" s="75"/>
      <c r="G14" s="83"/>
      <c r="H14" s="75"/>
      <c r="I14" s="83"/>
      <c r="J14" s="75"/>
    </row>
    <row r="15" spans="1:10" ht="26.25">
      <c r="A15" s="11"/>
      <c r="B15" s="41" t="s">
        <v>830</v>
      </c>
      <c r="C15" s="36"/>
      <c r="D15" s="50" t="s">
        <v>831</v>
      </c>
      <c r="E15" s="36"/>
      <c r="F15" s="50" t="s">
        <v>832</v>
      </c>
      <c r="G15" s="36"/>
      <c r="H15" s="50" t="s">
        <v>833</v>
      </c>
      <c r="I15" s="36"/>
      <c r="J15" s="50" t="s">
        <v>834</v>
      </c>
    </row>
    <row r="16" spans="1:10" ht="15.75">
      <c r="A16" s="11"/>
      <c r="B16" s="15"/>
      <c r="C16" s="32"/>
      <c r="D16" s="32"/>
      <c r="E16" s="32"/>
      <c r="F16" s="32"/>
      <c r="G16" s="32"/>
      <c r="H16" s="32"/>
      <c r="I16" s="32"/>
      <c r="J16" s="32"/>
    </row>
    <row r="17" spans="1:10" ht="26.25">
      <c r="A17" s="11"/>
      <c r="B17" s="41" t="s">
        <v>835</v>
      </c>
      <c r="C17" s="54"/>
      <c r="D17" s="55" t="s">
        <v>837</v>
      </c>
      <c r="E17" s="54"/>
      <c r="F17" s="134" t="s">
        <v>412</v>
      </c>
      <c r="G17" s="54"/>
      <c r="H17" s="134" t="s">
        <v>412</v>
      </c>
      <c r="I17" s="54"/>
      <c r="J17" s="134" t="s">
        <v>412</v>
      </c>
    </row>
    <row r="18" spans="1:10" ht="15.75" thickBot="1">
      <c r="A18" s="11"/>
      <c r="B18" s="41" t="s">
        <v>836</v>
      </c>
      <c r="C18" s="54"/>
      <c r="D18" s="133"/>
      <c r="E18" s="54"/>
      <c r="F18" s="135"/>
      <c r="G18" s="54"/>
      <c r="H18" s="135"/>
      <c r="I18" s="54"/>
      <c r="J18" s="135"/>
    </row>
    <row r="19" spans="1:10" ht="27" thickBot="1">
      <c r="A19" s="11"/>
      <c r="B19" s="15" t="s">
        <v>838</v>
      </c>
      <c r="C19" s="32"/>
      <c r="D19" s="69" t="s">
        <v>839</v>
      </c>
      <c r="E19" s="32"/>
      <c r="F19" s="69" t="s">
        <v>832</v>
      </c>
      <c r="G19" s="32"/>
      <c r="H19" s="69" t="s">
        <v>833</v>
      </c>
      <c r="I19" s="32"/>
      <c r="J19" s="69" t="s">
        <v>834</v>
      </c>
    </row>
    <row r="20" spans="1:10" ht="16.5" thickTop="1">
      <c r="A20" s="11"/>
      <c r="B20" s="41"/>
      <c r="C20" s="36"/>
      <c r="D20" s="36"/>
      <c r="E20" s="36"/>
      <c r="F20" s="36"/>
      <c r="G20" s="36"/>
      <c r="H20" s="36"/>
      <c r="I20" s="36"/>
      <c r="J20" s="36"/>
    </row>
    <row r="21" spans="1:10" ht="26.25">
      <c r="A21" s="11"/>
      <c r="B21" s="15" t="s">
        <v>840</v>
      </c>
      <c r="C21" s="32"/>
      <c r="D21" s="40" t="s">
        <v>841</v>
      </c>
      <c r="E21" s="32"/>
      <c r="F21" s="40" t="s">
        <v>842</v>
      </c>
      <c r="G21" s="32"/>
      <c r="H21" s="40" t="s">
        <v>843</v>
      </c>
      <c r="I21" s="32"/>
      <c r="J21" s="40" t="s">
        <v>844</v>
      </c>
    </row>
    <row r="22" spans="1:10" ht="15.75">
      <c r="A22" s="11"/>
      <c r="B22" s="41" t="s">
        <v>845</v>
      </c>
      <c r="C22" s="36"/>
      <c r="D22" s="36"/>
      <c r="E22" s="36"/>
      <c r="F22" s="36"/>
      <c r="G22" s="36"/>
      <c r="H22" s="36"/>
      <c r="I22" s="36"/>
      <c r="J22" s="36"/>
    </row>
    <row r="23" spans="1:10" ht="15.75">
      <c r="A23" s="11"/>
      <c r="B23" s="15" t="s">
        <v>846</v>
      </c>
      <c r="C23" s="129"/>
      <c r="D23" s="40" t="s">
        <v>847</v>
      </c>
      <c r="E23" s="32"/>
      <c r="F23" s="40" t="s">
        <v>848</v>
      </c>
      <c r="G23" s="32"/>
      <c r="H23" s="40" t="s">
        <v>849</v>
      </c>
      <c r="I23" s="32"/>
      <c r="J23" s="40" t="s">
        <v>850</v>
      </c>
    </row>
    <row r="24" spans="1:10" ht="15.75">
      <c r="A24" s="11"/>
      <c r="B24" s="41" t="s">
        <v>851</v>
      </c>
      <c r="C24" s="36"/>
      <c r="D24" s="43" t="s">
        <v>852</v>
      </c>
      <c r="E24" s="36"/>
      <c r="F24" s="43" t="s">
        <v>853</v>
      </c>
      <c r="G24" s="36"/>
      <c r="H24" s="43" t="s">
        <v>854</v>
      </c>
      <c r="I24" s="36"/>
      <c r="J24" s="43" t="s">
        <v>855</v>
      </c>
    </row>
    <row r="25" spans="1:10" ht="16.5" thickBot="1">
      <c r="A25" s="11"/>
      <c r="B25" s="15" t="s">
        <v>856</v>
      </c>
      <c r="C25" s="32"/>
      <c r="D25" s="44" t="s">
        <v>857</v>
      </c>
      <c r="E25" s="32"/>
      <c r="F25" s="52" t="s">
        <v>412</v>
      </c>
      <c r="G25" s="32"/>
      <c r="H25" s="52" t="s">
        <v>412</v>
      </c>
      <c r="I25" s="32"/>
      <c r="J25" s="52" t="s">
        <v>412</v>
      </c>
    </row>
    <row r="26" spans="1:10" ht="27" thickBot="1">
      <c r="A26" s="11"/>
      <c r="B26" s="41" t="s">
        <v>858</v>
      </c>
      <c r="C26" s="130"/>
      <c r="D26" s="115" t="s">
        <v>859</v>
      </c>
      <c r="E26" s="36"/>
      <c r="F26" s="115" t="s">
        <v>860</v>
      </c>
      <c r="G26" s="36"/>
      <c r="H26" s="115" t="s">
        <v>861</v>
      </c>
      <c r="I26" s="36"/>
      <c r="J26" s="115" t="s">
        <v>862</v>
      </c>
    </row>
    <row r="27" spans="1:10" ht="16.5" thickTop="1">
      <c r="A27" s="11"/>
      <c r="B27" s="15"/>
      <c r="C27" s="32"/>
      <c r="D27" s="48"/>
      <c r="E27" s="32"/>
      <c r="F27" s="48"/>
      <c r="G27" s="32"/>
      <c r="H27" s="48"/>
      <c r="I27" s="32"/>
      <c r="J27" s="48"/>
    </row>
    <row r="28" spans="1:10" ht="15.75">
      <c r="A28" s="11"/>
      <c r="B28" s="41" t="s">
        <v>863</v>
      </c>
      <c r="C28" s="36"/>
      <c r="D28" s="36"/>
      <c r="E28" s="36"/>
      <c r="F28" s="36"/>
      <c r="G28" s="36"/>
      <c r="H28" s="36"/>
      <c r="I28" s="36"/>
      <c r="J28" s="36"/>
    </row>
    <row r="29" spans="1:10" ht="16.5" thickBot="1">
      <c r="A29" s="11"/>
      <c r="B29" s="15" t="s">
        <v>156</v>
      </c>
      <c r="C29" s="32"/>
      <c r="D29" s="131" t="s">
        <v>864</v>
      </c>
      <c r="E29" s="32"/>
      <c r="F29" s="131" t="s">
        <v>865</v>
      </c>
      <c r="G29" s="32"/>
      <c r="H29" s="131" t="s">
        <v>866</v>
      </c>
      <c r="I29" s="32"/>
      <c r="J29" s="131" t="s">
        <v>867</v>
      </c>
    </row>
    <row r="30" spans="1:10" ht="17.25" thickTop="1" thickBot="1">
      <c r="A30" s="11"/>
      <c r="B30" s="41" t="s">
        <v>157</v>
      </c>
      <c r="C30" s="36"/>
      <c r="D30" s="132" t="s">
        <v>868</v>
      </c>
      <c r="E30" s="36"/>
      <c r="F30" s="132" t="s">
        <v>865</v>
      </c>
      <c r="G30" s="36"/>
      <c r="H30" s="132" t="s">
        <v>866</v>
      </c>
      <c r="I30" s="36"/>
      <c r="J30" s="132" t="s">
        <v>867</v>
      </c>
    </row>
    <row r="31" spans="1:10" ht="15.75" thickTop="1">
      <c r="A31" s="11"/>
      <c r="B31" s="26" t="s">
        <v>869</v>
      </c>
      <c r="C31" s="26"/>
      <c r="D31" s="26"/>
      <c r="E31" s="26"/>
      <c r="F31" s="26"/>
      <c r="G31" s="26"/>
      <c r="H31" s="26"/>
      <c r="I31" s="26"/>
      <c r="J31" s="26"/>
    </row>
    <row r="32" spans="1:10">
      <c r="A32" s="11"/>
      <c r="B32" s="80"/>
      <c r="C32" s="80"/>
      <c r="D32" s="80"/>
      <c r="E32" s="80"/>
      <c r="F32" s="80"/>
      <c r="G32" s="80"/>
      <c r="H32" s="80"/>
      <c r="I32" s="80"/>
      <c r="J32" s="80"/>
    </row>
    <row r="33" spans="1:10">
      <c r="A33" s="11"/>
      <c r="B33" s="58"/>
      <c r="C33" s="58"/>
      <c r="D33" s="58"/>
      <c r="E33" s="58"/>
      <c r="F33" s="58"/>
      <c r="G33" s="58"/>
      <c r="H33" s="58"/>
      <c r="I33" s="58"/>
      <c r="J33" s="58"/>
    </row>
    <row r="34" spans="1:10" ht="15.75">
      <c r="A34" s="11"/>
      <c r="B34" s="31"/>
      <c r="C34" s="32"/>
      <c r="D34" s="32"/>
      <c r="E34" s="32"/>
      <c r="F34" s="32"/>
      <c r="G34" s="32"/>
      <c r="H34" s="32"/>
      <c r="I34" s="32"/>
      <c r="J34" s="32"/>
    </row>
    <row r="35" spans="1:10" ht="15.75">
      <c r="A35" s="11"/>
      <c r="B35" s="15"/>
      <c r="C35" s="32"/>
      <c r="D35" s="32"/>
      <c r="E35" s="32"/>
      <c r="F35" s="32"/>
      <c r="G35" s="32"/>
      <c r="H35" s="32"/>
      <c r="I35" s="32"/>
      <c r="J35" s="32"/>
    </row>
    <row r="36" spans="1:10" ht="15.75">
      <c r="A36" s="11"/>
      <c r="B36" s="15"/>
      <c r="C36" s="32"/>
      <c r="D36" s="32"/>
      <c r="E36" s="32"/>
      <c r="F36" s="32"/>
      <c r="G36" s="32"/>
      <c r="H36" s="32"/>
      <c r="I36" s="32"/>
      <c r="J36" s="32"/>
    </row>
    <row r="37" spans="1:10" ht="16.5" thickBot="1">
      <c r="A37" s="11"/>
      <c r="B37" s="116"/>
      <c r="C37" s="83"/>
      <c r="D37" s="138" t="s">
        <v>828</v>
      </c>
      <c r="E37" s="138"/>
      <c r="F37" s="138"/>
      <c r="G37" s="32"/>
      <c r="H37" s="138" t="s">
        <v>829</v>
      </c>
      <c r="I37" s="138"/>
      <c r="J37" s="138"/>
    </row>
    <row r="38" spans="1:10" ht="17.25" thickTop="1" thickBot="1">
      <c r="A38" s="11"/>
      <c r="B38" s="116"/>
      <c r="C38" s="83"/>
      <c r="D38" s="137">
        <v>2013</v>
      </c>
      <c r="E38" s="64"/>
      <c r="F38" s="137">
        <v>2012</v>
      </c>
      <c r="G38" s="32"/>
      <c r="H38" s="137">
        <v>2013</v>
      </c>
      <c r="I38" s="64"/>
      <c r="J38" s="137">
        <v>2012</v>
      </c>
    </row>
    <row r="39" spans="1:10" ht="27" thickTop="1">
      <c r="A39" s="11"/>
      <c r="B39" s="41" t="s">
        <v>870</v>
      </c>
      <c r="C39" s="139"/>
      <c r="D39" s="140" t="s">
        <v>872</v>
      </c>
      <c r="E39" s="54"/>
      <c r="F39" s="140" t="s">
        <v>873</v>
      </c>
      <c r="G39" s="54"/>
      <c r="H39" s="140" t="s">
        <v>874</v>
      </c>
      <c r="I39" s="54"/>
      <c r="J39" s="140" t="s">
        <v>875</v>
      </c>
    </row>
    <row r="40" spans="1:10" ht="26.25">
      <c r="A40" s="11"/>
      <c r="B40" s="41" t="s">
        <v>871</v>
      </c>
      <c r="C40" s="139"/>
      <c r="D40" s="141"/>
      <c r="E40" s="54"/>
      <c r="F40" s="141"/>
      <c r="G40" s="54"/>
      <c r="H40" s="141"/>
      <c r="I40" s="54"/>
      <c r="J40" s="141"/>
    </row>
    <row r="41" spans="1:10" ht="15.75">
      <c r="A41" s="11"/>
      <c r="B41" s="15" t="s">
        <v>876</v>
      </c>
      <c r="C41" s="83"/>
      <c r="D41" s="49" t="s">
        <v>412</v>
      </c>
      <c r="E41" s="32"/>
      <c r="F41" s="40" t="s">
        <v>877</v>
      </c>
      <c r="G41" s="32"/>
      <c r="H41" s="40" t="s">
        <v>878</v>
      </c>
      <c r="I41" s="32"/>
      <c r="J41" s="40" t="s">
        <v>879</v>
      </c>
    </row>
    <row r="42" spans="1:10" ht="26.25">
      <c r="A42" s="11"/>
      <c r="B42" s="41" t="s">
        <v>880</v>
      </c>
      <c r="C42" s="139"/>
      <c r="D42" s="134" t="s">
        <v>412</v>
      </c>
      <c r="E42" s="54"/>
      <c r="F42" s="134" t="s">
        <v>412</v>
      </c>
      <c r="G42" s="54"/>
      <c r="H42" s="134" t="s">
        <v>412</v>
      </c>
      <c r="I42" s="54"/>
      <c r="J42" s="55" t="s">
        <v>882</v>
      </c>
    </row>
    <row r="43" spans="1:10">
      <c r="A43" s="11"/>
      <c r="B43" s="41" t="s">
        <v>881</v>
      </c>
      <c r="C43" s="139"/>
      <c r="D43" s="134"/>
      <c r="E43" s="54"/>
      <c r="F43" s="134"/>
      <c r="G43" s="54"/>
      <c r="H43" s="134"/>
      <c r="I43" s="54"/>
      <c r="J43" s="55"/>
    </row>
    <row r="44" spans="1:10" ht="26.25">
      <c r="A44" s="11"/>
      <c r="B44" s="15" t="s">
        <v>883</v>
      </c>
      <c r="C44" s="109"/>
      <c r="D44" s="142" t="s">
        <v>412</v>
      </c>
      <c r="E44" s="59"/>
      <c r="F44" s="143" t="s">
        <v>884</v>
      </c>
      <c r="G44" s="59"/>
      <c r="H44" s="143" t="s">
        <v>885</v>
      </c>
      <c r="I44" s="59"/>
      <c r="J44" s="143" t="s">
        <v>886</v>
      </c>
    </row>
    <row r="45" spans="1:10">
      <c r="A45" s="11"/>
      <c r="B45" s="15" t="s">
        <v>881</v>
      </c>
      <c r="C45" s="109"/>
      <c r="D45" s="142"/>
      <c r="E45" s="59"/>
      <c r="F45" s="143"/>
      <c r="G45" s="59"/>
      <c r="H45" s="143"/>
      <c r="I45" s="59"/>
      <c r="J45" s="143"/>
    </row>
    <row r="46" spans="1:10" ht="26.25">
      <c r="A46" s="11"/>
      <c r="B46" s="41" t="s">
        <v>887</v>
      </c>
      <c r="C46" s="139"/>
      <c r="D46" s="55" t="s">
        <v>888</v>
      </c>
      <c r="E46" s="54"/>
      <c r="F46" s="55" t="s">
        <v>889</v>
      </c>
      <c r="G46" s="54"/>
      <c r="H46" s="55" t="s">
        <v>890</v>
      </c>
      <c r="I46" s="54"/>
      <c r="J46" s="55" t="s">
        <v>891</v>
      </c>
    </row>
    <row r="47" spans="1:10">
      <c r="A47" s="11"/>
      <c r="B47" s="41" t="s">
        <v>881</v>
      </c>
      <c r="C47" s="139"/>
      <c r="D47" s="55"/>
      <c r="E47" s="54"/>
      <c r="F47" s="55"/>
      <c r="G47" s="54"/>
      <c r="H47" s="55"/>
      <c r="I47" s="54"/>
      <c r="J47" s="55"/>
    </row>
    <row r="48" spans="1:10" ht="26.25">
      <c r="A48" s="11"/>
      <c r="B48" s="15" t="s">
        <v>892</v>
      </c>
      <c r="C48" s="109"/>
      <c r="D48" s="143" t="s">
        <v>893</v>
      </c>
      <c r="E48" s="59"/>
      <c r="F48" s="143" t="s">
        <v>894</v>
      </c>
      <c r="G48" s="59"/>
      <c r="H48" s="143" t="s">
        <v>895</v>
      </c>
      <c r="I48" s="59"/>
      <c r="J48" s="143" t="s">
        <v>896</v>
      </c>
    </row>
    <row r="49" spans="1:10">
      <c r="A49" s="11"/>
      <c r="B49" s="15" t="s">
        <v>881</v>
      </c>
      <c r="C49" s="109"/>
      <c r="D49" s="143"/>
      <c r="E49" s="59"/>
      <c r="F49" s="143"/>
      <c r="G49" s="59"/>
      <c r="H49" s="143"/>
      <c r="I49" s="59"/>
      <c r="J49" s="143"/>
    </row>
    <row r="50" spans="1:10" ht="26.25">
      <c r="A50" s="11"/>
      <c r="B50" s="41" t="s">
        <v>897</v>
      </c>
      <c r="C50" s="139"/>
      <c r="D50" s="55" t="s">
        <v>898</v>
      </c>
      <c r="E50" s="54"/>
      <c r="F50" s="134" t="s">
        <v>412</v>
      </c>
      <c r="G50" s="54"/>
      <c r="H50" s="55" t="s">
        <v>899</v>
      </c>
      <c r="I50" s="54"/>
      <c r="J50" s="134" t="s">
        <v>412</v>
      </c>
    </row>
    <row r="51" spans="1:10" ht="15.75" thickBot="1">
      <c r="A51" s="11"/>
      <c r="B51" s="41" t="s">
        <v>881</v>
      </c>
      <c r="C51" s="139"/>
      <c r="D51" s="133"/>
      <c r="E51" s="54"/>
      <c r="F51" s="135"/>
      <c r="G51" s="54"/>
      <c r="H51" s="133"/>
      <c r="I51" s="54"/>
      <c r="J51" s="135"/>
    </row>
    <row r="52" spans="1:10" ht="16.5" thickBot="1">
      <c r="A52" s="11"/>
      <c r="B52" s="15"/>
      <c r="C52" s="32"/>
      <c r="D52" s="68" t="s">
        <v>900</v>
      </c>
      <c r="E52" s="32"/>
      <c r="F52" s="68" t="s">
        <v>901</v>
      </c>
      <c r="G52" s="32"/>
      <c r="H52" s="68" t="s">
        <v>902</v>
      </c>
      <c r="I52" s="32"/>
      <c r="J52" s="68" t="s">
        <v>903</v>
      </c>
    </row>
    <row r="53" spans="1:10" ht="16.5" thickTop="1">
      <c r="A53" s="11"/>
      <c r="B53" s="59"/>
      <c r="C53" s="59"/>
      <c r="D53" s="59"/>
      <c r="E53" s="59"/>
      <c r="F53" s="59"/>
      <c r="G53" s="59"/>
      <c r="H53" s="59"/>
      <c r="I53" s="59"/>
      <c r="J53" s="59"/>
    </row>
    <row r="54" spans="1:10">
      <c r="A54" s="11"/>
      <c r="B54" s="58"/>
      <c r="C54" s="58"/>
      <c r="D54" s="58"/>
      <c r="E54" s="58"/>
      <c r="F54" s="58"/>
      <c r="G54" s="58"/>
      <c r="H54" s="58"/>
      <c r="I54" s="58"/>
      <c r="J54" s="58"/>
    </row>
    <row r="55" spans="1:10">
      <c r="A55" s="11"/>
      <c r="B55" s="30"/>
      <c r="C55" s="30"/>
      <c r="D55" s="30"/>
      <c r="E55" s="30"/>
      <c r="F55" s="30"/>
      <c r="G55" s="30"/>
      <c r="H55" s="30"/>
      <c r="I55" s="30"/>
      <c r="J55" s="30"/>
    </row>
  </sheetData>
  <mergeCells count="77">
    <mergeCell ref="B53:J53"/>
    <mergeCell ref="B54:J54"/>
    <mergeCell ref="B55:J55"/>
    <mergeCell ref="B7:J7"/>
    <mergeCell ref="B8:J8"/>
    <mergeCell ref="B9:J9"/>
    <mergeCell ref="B31:J31"/>
    <mergeCell ref="B32:J32"/>
    <mergeCell ref="B33:J33"/>
    <mergeCell ref="I50:I51"/>
    <mergeCell ref="J50:J51"/>
    <mergeCell ref="A1:A2"/>
    <mergeCell ref="B1:J1"/>
    <mergeCell ref="B2:J2"/>
    <mergeCell ref="B3:J3"/>
    <mergeCell ref="A4:A55"/>
    <mergeCell ref="B4:J4"/>
    <mergeCell ref="B5:J5"/>
    <mergeCell ref="B6:J6"/>
    <mergeCell ref="C50:C51"/>
    <mergeCell ref="D50:D51"/>
    <mergeCell ref="E50:E51"/>
    <mergeCell ref="F50:F51"/>
    <mergeCell ref="G50:G51"/>
    <mergeCell ref="H50:H51"/>
    <mergeCell ref="I46:I47"/>
    <mergeCell ref="J46:J47"/>
    <mergeCell ref="C48:C49"/>
    <mergeCell ref="D48:D49"/>
    <mergeCell ref="E48:E49"/>
    <mergeCell ref="F48:F49"/>
    <mergeCell ref="G48:G49"/>
    <mergeCell ref="H48:H49"/>
    <mergeCell ref="I48:I49"/>
    <mergeCell ref="J48:J49"/>
    <mergeCell ref="C46:C47"/>
    <mergeCell ref="D46:D47"/>
    <mergeCell ref="E46:E47"/>
    <mergeCell ref="F46:F47"/>
    <mergeCell ref="G46:G47"/>
    <mergeCell ref="H46:H47"/>
    <mergeCell ref="I42:I43"/>
    <mergeCell ref="J42:J43"/>
    <mergeCell ref="C44:C45"/>
    <mergeCell ref="D44:D45"/>
    <mergeCell ref="E44:E45"/>
    <mergeCell ref="F44:F45"/>
    <mergeCell ref="G44:G45"/>
    <mergeCell ref="H44:H45"/>
    <mergeCell ref="I44:I45"/>
    <mergeCell ref="J44:J45"/>
    <mergeCell ref="C42:C43"/>
    <mergeCell ref="D42:D43"/>
    <mergeCell ref="E42:E43"/>
    <mergeCell ref="F42:F43"/>
    <mergeCell ref="G42:G43"/>
    <mergeCell ref="H42:H43"/>
    <mergeCell ref="D37:F37"/>
    <mergeCell ref="H37:J37"/>
    <mergeCell ref="C39:C40"/>
    <mergeCell ref="D39:D40"/>
    <mergeCell ref="E39:E40"/>
    <mergeCell ref="F39:F40"/>
    <mergeCell ref="G39:G40"/>
    <mergeCell ref="H39:H40"/>
    <mergeCell ref="I39:I40"/>
    <mergeCell ref="J39:J40"/>
    <mergeCell ref="D12:F12"/>
    <mergeCell ref="H12:J12"/>
    <mergeCell ref="C17:C18"/>
    <mergeCell ref="D17:D18"/>
    <mergeCell ref="E17:E18"/>
    <mergeCell ref="F17:F18"/>
    <mergeCell ref="G17:G18"/>
    <mergeCell ref="H17:H18"/>
    <mergeCell ref="I17:I18"/>
    <mergeCell ref="J17: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4" max="4" width="11.7109375" bestFit="1" customWidth="1"/>
    <col min="6" max="6" width="11.7109375" bestFit="1" customWidth="1"/>
    <col min="8" max="8" width="11.7109375" bestFit="1" customWidth="1"/>
    <col min="10" max="10" width="11.7109375" bestFit="1" customWidth="1"/>
  </cols>
  <sheetData>
    <row r="1" spans="1:10" ht="15" customHeight="1">
      <c r="A1" s="6" t="s">
        <v>904</v>
      </c>
      <c r="B1" s="6" t="s">
        <v>1</v>
      </c>
      <c r="C1" s="6"/>
      <c r="D1" s="6"/>
      <c r="E1" s="6"/>
      <c r="F1" s="6"/>
      <c r="G1" s="6"/>
      <c r="H1" s="6"/>
      <c r="I1" s="6"/>
      <c r="J1" s="6"/>
    </row>
    <row r="2" spans="1:10" ht="15" customHeight="1">
      <c r="A2" s="6"/>
      <c r="B2" s="6" t="s">
        <v>2</v>
      </c>
      <c r="C2" s="6"/>
      <c r="D2" s="6"/>
      <c r="E2" s="6"/>
      <c r="F2" s="6"/>
      <c r="G2" s="6"/>
      <c r="H2" s="6"/>
      <c r="I2" s="6"/>
      <c r="J2" s="6"/>
    </row>
    <row r="3" spans="1:10" ht="15" customHeight="1">
      <c r="A3" s="2" t="s">
        <v>23</v>
      </c>
      <c r="B3" s="10" t="s">
        <v>6</v>
      </c>
      <c r="C3" s="10"/>
      <c r="D3" s="10"/>
      <c r="E3" s="10"/>
      <c r="F3" s="10"/>
      <c r="G3" s="10"/>
      <c r="H3" s="10"/>
      <c r="I3" s="10"/>
      <c r="J3" s="10"/>
    </row>
    <row r="4" spans="1:10" ht="15" customHeight="1">
      <c r="A4" s="11" t="s">
        <v>905</v>
      </c>
      <c r="B4" s="10" t="s">
        <v>6</v>
      </c>
      <c r="C4" s="10"/>
      <c r="D4" s="10"/>
      <c r="E4" s="10"/>
      <c r="F4" s="10"/>
      <c r="G4" s="10"/>
      <c r="H4" s="10"/>
      <c r="I4" s="10"/>
      <c r="J4" s="10"/>
    </row>
    <row r="5" spans="1:10">
      <c r="A5" s="11"/>
      <c r="B5" s="24" t="s">
        <v>906</v>
      </c>
      <c r="C5" s="24"/>
      <c r="D5" s="24"/>
      <c r="E5" s="24"/>
      <c r="F5" s="24"/>
      <c r="G5" s="24"/>
      <c r="H5" s="24"/>
      <c r="I5" s="24"/>
      <c r="J5" s="24"/>
    </row>
    <row r="6" spans="1:10">
      <c r="A6" s="11"/>
      <c r="B6" s="26" t="s">
        <v>907</v>
      </c>
      <c r="C6" s="26"/>
      <c r="D6" s="26"/>
      <c r="E6" s="26"/>
      <c r="F6" s="26"/>
      <c r="G6" s="26"/>
      <c r="H6" s="26"/>
      <c r="I6" s="26"/>
      <c r="J6" s="26"/>
    </row>
    <row r="7" spans="1:10" ht="15.75">
      <c r="A7" s="11"/>
      <c r="B7" s="31"/>
      <c r="C7" s="32"/>
      <c r="D7" s="32"/>
      <c r="E7" s="32"/>
      <c r="F7" s="32"/>
      <c r="G7" s="32"/>
      <c r="H7" s="32"/>
      <c r="I7" s="32"/>
      <c r="J7" s="32"/>
    </row>
    <row r="8" spans="1:10" ht="15.75">
      <c r="A8" s="11"/>
      <c r="B8" s="15"/>
      <c r="C8" s="32"/>
      <c r="D8" s="32"/>
      <c r="E8" s="32"/>
      <c r="F8" s="32"/>
      <c r="G8" s="32"/>
      <c r="H8" s="32"/>
      <c r="I8" s="32"/>
      <c r="J8" s="32"/>
    </row>
    <row r="9" spans="1:10" ht="16.5" thickBot="1">
      <c r="A9" s="11"/>
      <c r="B9" s="116"/>
      <c r="C9" s="32"/>
      <c r="D9" s="108" t="s">
        <v>828</v>
      </c>
      <c r="E9" s="108"/>
      <c r="F9" s="108"/>
      <c r="G9" s="32"/>
      <c r="H9" s="108" t="s">
        <v>829</v>
      </c>
      <c r="I9" s="108"/>
      <c r="J9" s="108"/>
    </row>
    <row r="10" spans="1:10" ht="16.5" thickBot="1">
      <c r="A10" s="11"/>
      <c r="B10" s="116"/>
      <c r="C10" s="32"/>
      <c r="D10" s="128">
        <v>2013</v>
      </c>
      <c r="E10" s="75"/>
      <c r="F10" s="128">
        <v>2012</v>
      </c>
      <c r="G10" s="32"/>
      <c r="H10" s="128">
        <v>2013</v>
      </c>
      <c r="I10" s="75"/>
      <c r="J10" s="128">
        <v>2012</v>
      </c>
    </row>
    <row r="11" spans="1:10" ht="15.75">
      <c r="A11" s="11"/>
      <c r="B11" s="116"/>
      <c r="C11" s="32"/>
      <c r="D11" s="75"/>
      <c r="E11" s="83"/>
      <c r="F11" s="75"/>
      <c r="G11" s="32"/>
      <c r="H11" s="75"/>
      <c r="I11" s="83"/>
      <c r="J11" s="75"/>
    </row>
    <row r="12" spans="1:10" ht="26.25">
      <c r="A12" s="11"/>
      <c r="B12" s="41" t="s">
        <v>908</v>
      </c>
      <c r="C12" s="36"/>
      <c r="D12" s="50" t="s">
        <v>909</v>
      </c>
      <c r="E12" s="36"/>
      <c r="F12" s="50" t="s">
        <v>910</v>
      </c>
      <c r="G12" s="36"/>
      <c r="H12" s="50" t="s">
        <v>911</v>
      </c>
      <c r="I12" s="36"/>
      <c r="J12" s="50" t="s">
        <v>912</v>
      </c>
    </row>
    <row r="13" spans="1:10" ht="15.75">
      <c r="A13" s="11"/>
      <c r="B13" s="15"/>
      <c r="C13" s="32"/>
      <c r="D13" s="32"/>
      <c r="E13" s="32"/>
      <c r="F13" s="32"/>
      <c r="G13" s="32"/>
      <c r="H13" s="32"/>
      <c r="I13" s="32"/>
      <c r="J13" s="32"/>
    </row>
    <row r="14" spans="1:10" ht="26.25">
      <c r="A14" s="11"/>
      <c r="B14" s="41" t="s">
        <v>835</v>
      </c>
      <c r="C14" s="54"/>
      <c r="D14" s="55" t="s">
        <v>837</v>
      </c>
      <c r="E14" s="54"/>
      <c r="F14" s="134" t="s">
        <v>412</v>
      </c>
      <c r="G14" s="54"/>
      <c r="H14" s="134" t="s">
        <v>412</v>
      </c>
      <c r="I14" s="54"/>
      <c r="J14" s="134" t="s">
        <v>412</v>
      </c>
    </row>
    <row r="15" spans="1:10" ht="15.75" thickBot="1">
      <c r="A15" s="11"/>
      <c r="B15" s="41" t="s">
        <v>836</v>
      </c>
      <c r="C15" s="54"/>
      <c r="D15" s="133"/>
      <c r="E15" s="54"/>
      <c r="F15" s="135"/>
      <c r="G15" s="54"/>
      <c r="H15" s="135"/>
      <c r="I15" s="54"/>
      <c r="J15" s="135"/>
    </row>
    <row r="16" spans="1:10" ht="27" thickBot="1">
      <c r="A16" s="11"/>
      <c r="B16" s="15" t="s">
        <v>913</v>
      </c>
      <c r="C16" s="32"/>
      <c r="D16" s="69" t="s">
        <v>914</v>
      </c>
      <c r="E16" s="32"/>
      <c r="F16" s="69" t="s">
        <v>910</v>
      </c>
      <c r="G16" s="32"/>
      <c r="H16" s="69" t="s">
        <v>911</v>
      </c>
      <c r="I16" s="32"/>
      <c r="J16" s="69" t="s">
        <v>912</v>
      </c>
    </row>
    <row r="17" spans="1:10" ht="16.5" thickTop="1">
      <c r="A17" s="11"/>
      <c r="B17" s="41"/>
      <c r="C17" s="36"/>
      <c r="D17" s="144"/>
      <c r="E17" s="36"/>
      <c r="F17" s="144"/>
      <c r="G17" s="36"/>
      <c r="H17" s="144"/>
      <c r="I17" s="36"/>
      <c r="J17" s="144"/>
    </row>
    <row r="18" spans="1:10" ht="15.75">
      <c r="A18" s="11"/>
      <c r="B18" s="15" t="s">
        <v>915</v>
      </c>
      <c r="C18" s="32"/>
      <c r="D18" s="40" t="s">
        <v>916</v>
      </c>
      <c r="E18" s="32"/>
      <c r="F18" s="40" t="s">
        <v>917</v>
      </c>
      <c r="G18" s="32"/>
      <c r="H18" s="40" t="s">
        <v>918</v>
      </c>
      <c r="I18" s="32"/>
      <c r="J18" s="40" t="s">
        <v>919</v>
      </c>
    </row>
    <row r="19" spans="1:10" ht="15.75">
      <c r="A19" s="11"/>
      <c r="B19" s="41" t="s">
        <v>920</v>
      </c>
      <c r="C19" s="36"/>
      <c r="D19" s="36"/>
      <c r="E19" s="36"/>
      <c r="F19" s="36"/>
      <c r="G19" s="36"/>
      <c r="H19" s="36"/>
      <c r="I19" s="36"/>
      <c r="J19" s="36"/>
    </row>
    <row r="20" spans="1:10" ht="15.75">
      <c r="A20" s="11"/>
      <c r="B20" s="15" t="s">
        <v>846</v>
      </c>
      <c r="C20" s="32"/>
      <c r="D20" s="40" t="s">
        <v>847</v>
      </c>
      <c r="E20" s="32"/>
      <c r="F20" s="40" t="s">
        <v>848</v>
      </c>
      <c r="G20" s="32"/>
      <c r="H20" s="40" t="s">
        <v>849</v>
      </c>
      <c r="I20" s="32"/>
      <c r="J20" s="40" t="s">
        <v>850</v>
      </c>
    </row>
    <row r="21" spans="1:10" ht="15.75">
      <c r="A21" s="11"/>
      <c r="B21" s="41" t="s">
        <v>851</v>
      </c>
      <c r="C21" s="36"/>
      <c r="D21" s="43" t="s">
        <v>852</v>
      </c>
      <c r="E21" s="36"/>
      <c r="F21" s="43" t="s">
        <v>853</v>
      </c>
      <c r="G21" s="36"/>
      <c r="H21" s="43" t="s">
        <v>854</v>
      </c>
      <c r="I21" s="36"/>
      <c r="J21" s="43" t="s">
        <v>855</v>
      </c>
    </row>
    <row r="22" spans="1:10" ht="16.5" thickBot="1">
      <c r="A22" s="11"/>
      <c r="B22" s="15" t="s">
        <v>856</v>
      </c>
      <c r="C22" s="32"/>
      <c r="D22" s="44" t="s">
        <v>857</v>
      </c>
      <c r="E22" s="32"/>
      <c r="F22" s="52" t="s">
        <v>412</v>
      </c>
      <c r="G22" s="32"/>
      <c r="H22" s="52" t="s">
        <v>412</v>
      </c>
      <c r="I22" s="32"/>
      <c r="J22" s="52" t="s">
        <v>412</v>
      </c>
    </row>
    <row r="23" spans="1:10" ht="15.75">
      <c r="A23" s="11"/>
      <c r="B23" s="41"/>
      <c r="C23" s="36"/>
      <c r="D23" s="102"/>
      <c r="E23" s="36"/>
      <c r="F23" s="102"/>
      <c r="G23" s="36"/>
      <c r="H23" s="102"/>
      <c r="I23" s="36"/>
      <c r="J23" s="102"/>
    </row>
    <row r="24" spans="1:10" ht="27" thickBot="1">
      <c r="A24" s="11"/>
      <c r="B24" s="15" t="s">
        <v>921</v>
      </c>
      <c r="C24" s="32"/>
      <c r="D24" s="119" t="s">
        <v>922</v>
      </c>
      <c r="E24" s="32"/>
      <c r="F24" s="119" t="s">
        <v>923</v>
      </c>
      <c r="G24" s="32"/>
      <c r="H24" s="119" t="s">
        <v>924</v>
      </c>
      <c r="I24" s="32"/>
      <c r="J24" s="119" t="s">
        <v>925</v>
      </c>
    </row>
    <row r="25" spans="1:10" ht="16.5" thickTop="1">
      <c r="A25" s="11"/>
      <c r="B25" s="41"/>
      <c r="C25" s="36"/>
      <c r="D25" s="144"/>
      <c r="E25" s="36"/>
      <c r="F25" s="144"/>
      <c r="G25" s="36"/>
      <c r="H25" s="144"/>
      <c r="I25" s="36"/>
      <c r="J25" s="144"/>
    </row>
    <row r="26" spans="1:10" ht="15.75">
      <c r="A26" s="11"/>
      <c r="B26" s="15" t="s">
        <v>926</v>
      </c>
      <c r="C26" s="32"/>
      <c r="D26" s="32"/>
      <c r="E26" s="32"/>
      <c r="F26" s="32"/>
      <c r="G26" s="32"/>
      <c r="H26" s="32"/>
      <c r="I26" s="32"/>
      <c r="J26" s="32"/>
    </row>
    <row r="27" spans="1:10" ht="16.5" thickBot="1">
      <c r="A27" s="11"/>
      <c r="B27" s="41" t="s">
        <v>156</v>
      </c>
      <c r="C27" s="36"/>
      <c r="D27" s="77" t="s">
        <v>864</v>
      </c>
      <c r="E27" s="36"/>
      <c r="F27" s="77" t="s">
        <v>865</v>
      </c>
      <c r="G27" s="36"/>
      <c r="H27" s="77" t="s">
        <v>866</v>
      </c>
      <c r="I27" s="36"/>
      <c r="J27" s="77" t="s">
        <v>867</v>
      </c>
    </row>
    <row r="28" spans="1:10" ht="17.25" thickTop="1" thickBot="1">
      <c r="A28" s="11"/>
      <c r="B28" s="15" t="s">
        <v>157</v>
      </c>
      <c r="C28" s="32"/>
      <c r="D28" s="145" t="s">
        <v>868</v>
      </c>
      <c r="E28" s="32"/>
      <c r="F28" s="145" t="s">
        <v>865</v>
      </c>
      <c r="G28" s="32"/>
      <c r="H28" s="145" t="s">
        <v>866</v>
      </c>
      <c r="I28" s="32"/>
      <c r="J28" s="145" t="s">
        <v>867</v>
      </c>
    </row>
    <row r="29" spans="1:10" ht="16.5" thickTop="1">
      <c r="A29" s="11"/>
      <c r="B29" s="59"/>
      <c r="C29" s="59"/>
      <c r="D29" s="59"/>
      <c r="E29" s="59"/>
      <c r="F29" s="59"/>
      <c r="G29" s="59"/>
      <c r="H29" s="59"/>
      <c r="I29" s="59"/>
      <c r="J29" s="59"/>
    </row>
    <row r="30" spans="1:10">
      <c r="A30" s="11"/>
      <c r="B30" s="26" t="s">
        <v>869</v>
      </c>
      <c r="C30" s="26"/>
      <c r="D30" s="26"/>
      <c r="E30" s="26"/>
      <c r="F30" s="26"/>
      <c r="G30" s="26"/>
      <c r="H30" s="26"/>
      <c r="I30" s="26"/>
      <c r="J30" s="26"/>
    </row>
    <row r="31" spans="1:10">
      <c r="A31" s="11"/>
      <c r="B31" s="58"/>
      <c r="C31" s="58"/>
      <c r="D31" s="58"/>
      <c r="E31" s="58"/>
      <c r="F31" s="58"/>
      <c r="G31" s="58"/>
      <c r="H31" s="58"/>
      <c r="I31" s="58"/>
      <c r="J31" s="58"/>
    </row>
    <row r="32" spans="1:10" ht="15.75">
      <c r="A32" s="11"/>
      <c r="B32" s="31"/>
      <c r="C32" s="32"/>
      <c r="D32" s="32"/>
      <c r="E32" s="32"/>
      <c r="F32" s="32"/>
      <c r="G32" s="32"/>
      <c r="H32" s="32"/>
      <c r="I32" s="32"/>
      <c r="J32" s="32"/>
    </row>
    <row r="33" spans="1:10" ht="15.75">
      <c r="A33" s="11"/>
      <c r="B33" s="15"/>
      <c r="C33" s="32"/>
      <c r="D33" s="32"/>
      <c r="E33" s="32"/>
      <c r="F33" s="32"/>
      <c r="G33" s="32"/>
      <c r="H33" s="32"/>
      <c r="I33" s="32"/>
      <c r="J33" s="32"/>
    </row>
    <row r="34" spans="1:10" ht="16.5" thickBot="1">
      <c r="A34" s="11"/>
      <c r="B34" s="116"/>
      <c r="C34" s="83"/>
      <c r="D34" s="138" t="s">
        <v>828</v>
      </c>
      <c r="E34" s="138"/>
      <c r="F34" s="138"/>
      <c r="G34" s="32"/>
      <c r="H34" s="138" t="s">
        <v>829</v>
      </c>
      <c r="I34" s="138"/>
      <c r="J34" s="138"/>
    </row>
    <row r="35" spans="1:10" ht="17.25" thickTop="1" thickBot="1">
      <c r="A35" s="11"/>
      <c r="B35" s="116"/>
      <c r="C35" s="83"/>
      <c r="D35" s="137">
        <v>2013</v>
      </c>
      <c r="E35" s="64"/>
      <c r="F35" s="137">
        <v>2012</v>
      </c>
      <c r="G35" s="32"/>
      <c r="H35" s="137">
        <v>2013</v>
      </c>
      <c r="I35" s="64"/>
      <c r="J35" s="137">
        <v>2012</v>
      </c>
    </row>
    <row r="36" spans="1:10" ht="16.5" thickTop="1">
      <c r="A36" s="11"/>
      <c r="B36" s="116"/>
      <c r="C36" s="83"/>
      <c r="D36" s="75"/>
      <c r="E36" s="32"/>
      <c r="F36" s="75"/>
      <c r="G36" s="32"/>
      <c r="H36" s="75"/>
      <c r="I36" s="32"/>
      <c r="J36" s="75"/>
    </row>
    <row r="37" spans="1:10" ht="15.75">
      <c r="A37" s="11"/>
      <c r="B37" s="41" t="s">
        <v>876</v>
      </c>
      <c r="C37" s="93"/>
      <c r="D37" s="50" t="s">
        <v>412</v>
      </c>
      <c r="E37" s="36"/>
      <c r="F37" s="43" t="s">
        <v>877</v>
      </c>
      <c r="G37" s="36"/>
      <c r="H37" s="43" t="s">
        <v>878</v>
      </c>
      <c r="I37" s="36"/>
      <c r="J37" s="43" t="s">
        <v>879</v>
      </c>
    </row>
    <row r="38" spans="1:10" ht="26.25">
      <c r="A38" s="11"/>
      <c r="B38" s="15" t="s">
        <v>880</v>
      </c>
      <c r="C38" s="109"/>
      <c r="D38" s="142" t="s">
        <v>412</v>
      </c>
      <c r="E38" s="59"/>
      <c r="F38" s="142" t="s">
        <v>412</v>
      </c>
      <c r="G38" s="59"/>
      <c r="H38" s="142" t="s">
        <v>412</v>
      </c>
      <c r="I38" s="59"/>
      <c r="J38" s="143" t="s">
        <v>882</v>
      </c>
    </row>
    <row r="39" spans="1:10">
      <c r="A39" s="11"/>
      <c r="B39" s="15" t="s">
        <v>927</v>
      </c>
      <c r="C39" s="109"/>
      <c r="D39" s="142"/>
      <c r="E39" s="59"/>
      <c r="F39" s="142"/>
      <c r="G39" s="59"/>
      <c r="H39" s="142"/>
      <c r="I39" s="59"/>
      <c r="J39" s="143"/>
    </row>
    <row r="40" spans="1:10" ht="26.25">
      <c r="A40" s="11"/>
      <c r="B40" s="41" t="s">
        <v>883</v>
      </c>
      <c r="C40" s="139"/>
      <c r="D40" s="134" t="s">
        <v>412</v>
      </c>
      <c r="E40" s="54"/>
      <c r="F40" s="55" t="s">
        <v>884</v>
      </c>
      <c r="G40" s="54"/>
      <c r="H40" s="55" t="s">
        <v>885</v>
      </c>
      <c r="I40" s="54"/>
      <c r="J40" s="55" t="s">
        <v>886</v>
      </c>
    </row>
    <row r="41" spans="1:10">
      <c r="A41" s="11"/>
      <c r="B41" s="41" t="s">
        <v>927</v>
      </c>
      <c r="C41" s="139"/>
      <c r="D41" s="134"/>
      <c r="E41" s="54"/>
      <c r="F41" s="55"/>
      <c r="G41" s="54"/>
      <c r="H41" s="55"/>
      <c r="I41" s="54"/>
      <c r="J41" s="55"/>
    </row>
    <row r="42" spans="1:10" ht="26.25">
      <c r="A42" s="11"/>
      <c r="B42" s="15" t="s">
        <v>928</v>
      </c>
      <c r="C42" s="109"/>
      <c r="D42" s="143" t="s">
        <v>888</v>
      </c>
      <c r="E42" s="59"/>
      <c r="F42" s="143" t="s">
        <v>889</v>
      </c>
      <c r="G42" s="59"/>
      <c r="H42" s="143" t="s">
        <v>890</v>
      </c>
      <c r="I42" s="59"/>
      <c r="J42" s="143" t="s">
        <v>891</v>
      </c>
    </row>
    <row r="43" spans="1:10">
      <c r="A43" s="11"/>
      <c r="B43" s="15" t="s">
        <v>927</v>
      </c>
      <c r="C43" s="109"/>
      <c r="D43" s="143"/>
      <c r="E43" s="59"/>
      <c r="F43" s="143"/>
      <c r="G43" s="59"/>
      <c r="H43" s="143"/>
      <c r="I43" s="59"/>
      <c r="J43" s="143"/>
    </row>
    <row r="44" spans="1:10" ht="26.25">
      <c r="A44" s="11"/>
      <c r="B44" s="41" t="s">
        <v>892</v>
      </c>
      <c r="C44" s="139"/>
      <c r="D44" s="55" t="s">
        <v>893</v>
      </c>
      <c r="E44" s="54"/>
      <c r="F44" s="55" t="s">
        <v>894</v>
      </c>
      <c r="G44" s="54"/>
      <c r="H44" s="55" t="s">
        <v>895</v>
      </c>
      <c r="I44" s="54"/>
      <c r="J44" s="55" t="s">
        <v>896</v>
      </c>
    </row>
    <row r="45" spans="1:10">
      <c r="A45" s="11"/>
      <c r="B45" s="41" t="s">
        <v>927</v>
      </c>
      <c r="C45" s="139"/>
      <c r="D45" s="55"/>
      <c r="E45" s="54"/>
      <c r="F45" s="55"/>
      <c r="G45" s="54"/>
      <c r="H45" s="55"/>
      <c r="I45" s="54"/>
      <c r="J45" s="55"/>
    </row>
    <row r="46" spans="1:10" ht="26.25">
      <c r="A46" s="11"/>
      <c r="B46" s="15" t="s">
        <v>897</v>
      </c>
      <c r="C46" s="109"/>
      <c r="D46" s="143" t="s">
        <v>929</v>
      </c>
      <c r="E46" s="59"/>
      <c r="F46" s="142" t="s">
        <v>412</v>
      </c>
      <c r="G46" s="59"/>
      <c r="H46" s="143" t="s">
        <v>899</v>
      </c>
      <c r="I46" s="59"/>
      <c r="J46" s="142" t="s">
        <v>412</v>
      </c>
    </row>
    <row r="47" spans="1:10" ht="15.75" thickBot="1">
      <c r="A47" s="11"/>
      <c r="B47" s="15" t="s">
        <v>927</v>
      </c>
      <c r="C47" s="109"/>
      <c r="D47" s="146"/>
      <c r="E47" s="59"/>
      <c r="F47" s="147"/>
      <c r="G47" s="59"/>
      <c r="H47" s="146"/>
      <c r="I47" s="59"/>
      <c r="J47" s="147"/>
    </row>
    <row r="48" spans="1:10" ht="16.5" thickBot="1">
      <c r="A48" s="11"/>
      <c r="B48" s="41"/>
      <c r="C48" s="93"/>
      <c r="D48" s="115" t="s">
        <v>930</v>
      </c>
      <c r="E48" s="36"/>
      <c r="F48" s="115" t="s">
        <v>931</v>
      </c>
      <c r="G48" s="36"/>
      <c r="H48" s="115" t="s">
        <v>932</v>
      </c>
      <c r="I48" s="36"/>
      <c r="J48" s="115" t="s">
        <v>933</v>
      </c>
    </row>
    <row r="49" spans="1:10" ht="16.5" thickTop="1">
      <c r="A49" s="11"/>
      <c r="B49" s="71"/>
      <c r="C49" s="32"/>
      <c r="D49" s="48"/>
      <c r="E49" s="32"/>
      <c r="F49" s="48"/>
      <c r="G49" s="32"/>
      <c r="H49" s="48"/>
      <c r="I49" s="32"/>
      <c r="J49" s="48"/>
    </row>
    <row r="50" spans="1:10">
      <c r="A50" s="11"/>
      <c r="B50" s="58"/>
      <c r="C50" s="58"/>
      <c r="D50" s="58"/>
      <c r="E50" s="58"/>
      <c r="F50" s="58"/>
      <c r="G50" s="58"/>
      <c r="H50" s="58"/>
      <c r="I50" s="58"/>
      <c r="J50" s="58"/>
    </row>
    <row r="51" spans="1:10" ht="15.75">
      <c r="A51" s="11"/>
      <c r="B51" s="59"/>
      <c r="C51" s="59"/>
      <c r="D51" s="59"/>
      <c r="E51" s="59"/>
      <c r="F51" s="59"/>
      <c r="G51" s="59"/>
      <c r="H51" s="59"/>
      <c r="I51" s="59"/>
      <c r="J51" s="59"/>
    </row>
    <row r="52" spans="1:10">
      <c r="A52" s="11"/>
      <c r="B52" s="58"/>
      <c r="C52" s="58"/>
      <c r="D52" s="58"/>
      <c r="E52" s="58"/>
      <c r="F52" s="58"/>
      <c r="G52" s="58"/>
      <c r="H52" s="58"/>
      <c r="I52" s="58"/>
      <c r="J52" s="58"/>
    </row>
    <row r="53" spans="1:10" ht="15.75">
      <c r="A53" s="11"/>
      <c r="B53" s="59"/>
      <c r="C53" s="59"/>
      <c r="D53" s="59"/>
      <c r="E53" s="59"/>
      <c r="F53" s="59"/>
      <c r="G53" s="59"/>
      <c r="H53" s="59"/>
      <c r="I53" s="59"/>
      <c r="J53" s="59"/>
    </row>
    <row r="54" spans="1:10">
      <c r="A54" s="11"/>
      <c r="B54" s="58"/>
      <c r="C54" s="58"/>
      <c r="D54" s="58"/>
      <c r="E54" s="58"/>
      <c r="F54" s="58"/>
      <c r="G54" s="58"/>
      <c r="H54" s="58"/>
      <c r="I54" s="58"/>
      <c r="J54" s="58"/>
    </row>
    <row r="55" spans="1:10" ht="15.75">
      <c r="A55" s="11"/>
      <c r="B55" s="59"/>
      <c r="C55" s="59"/>
      <c r="D55" s="59"/>
      <c r="E55" s="59"/>
      <c r="F55" s="59"/>
      <c r="G55" s="59"/>
      <c r="H55" s="59"/>
      <c r="I55" s="59"/>
      <c r="J55" s="59"/>
    </row>
    <row r="56" spans="1:10" ht="15.75">
      <c r="A56" s="11"/>
      <c r="B56" s="59"/>
      <c r="C56" s="59"/>
      <c r="D56" s="59"/>
      <c r="E56" s="59"/>
      <c r="F56" s="59"/>
      <c r="G56" s="59"/>
      <c r="H56" s="59"/>
      <c r="I56" s="59"/>
      <c r="J56" s="59"/>
    </row>
    <row r="57" spans="1:10" ht="15.75">
      <c r="A57" s="11"/>
      <c r="B57" s="59"/>
      <c r="C57" s="59"/>
      <c r="D57" s="59"/>
      <c r="E57" s="59"/>
      <c r="F57" s="59"/>
      <c r="G57" s="59"/>
      <c r="H57" s="59"/>
      <c r="I57" s="59"/>
      <c r="J57" s="59"/>
    </row>
    <row r="58" spans="1:10" ht="15.75">
      <c r="A58" s="11"/>
      <c r="B58" s="59"/>
      <c r="C58" s="59"/>
      <c r="D58" s="59"/>
      <c r="E58" s="59"/>
      <c r="F58" s="59"/>
      <c r="G58" s="59"/>
      <c r="H58" s="59"/>
      <c r="I58" s="59"/>
      <c r="J58" s="59"/>
    </row>
    <row r="59" spans="1:10">
      <c r="A59" s="11"/>
      <c r="B59" s="30"/>
      <c r="C59" s="30"/>
      <c r="D59" s="30"/>
      <c r="E59" s="30"/>
      <c r="F59" s="30"/>
      <c r="G59" s="30"/>
      <c r="H59" s="30"/>
      <c r="I59" s="30"/>
      <c r="J59" s="30"/>
    </row>
  </sheetData>
  <mergeCells count="73">
    <mergeCell ref="B55:J55"/>
    <mergeCell ref="B56:J56"/>
    <mergeCell ref="B57:J57"/>
    <mergeCell ref="B58:J58"/>
    <mergeCell ref="B59:J59"/>
    <mergeCell ref="B31:J31"/>
    <mergeCell ref="B50:J50"/>
    <mergeCell ref="B51:J51"/>
    <mergeCell ref="B52:J52"/>
    <mergeCell ref="B53:J53"/>
    <mergeCell ref="B54:J54"/>
    <mergeCell ref="A1:A2"/>
    <mergeCell ref="B1:J1"/>
    <mergeCell ref="B2:J2"/>
    <mergeCell ref="B3:J3"/>
    <mergeCell ref="A4:A59"/>
    <mergeCell ref="B4:J4"/>
    <mergeCell ref="B5:J5"/>
    <mergeCell ref="B6:J6"/>
    <mergeCell ref="B29:J29"/>
    <mergeCell ref="B30:J30"/>
    <mergeCell ref="I44:I45"/>
    <mergeCell ref="J44:J45"/>
    <mergeCell ref="C46:C47"/>
    <mergeCell ref="D46:D47"/>
    <mergeCell ref="E46:E47"/>
    <mergeCell ref="F46:F47"/>
    <mergeCell ref="G46:G47"/>
    <mergeCell ref="H46:H47"/>
    <mergeCell ref="I46:I47"/>
    <mergeCell ref="J46:J47"/>
    <mergeCell ref="C44:C45"/>
    <mergeCell ref="D44:D45"/>
    <mergeCell ref="E44:E45"/>
    <mergeCell ref="F44:F45"/>
    <mergeCell ref="G44:G45"/>
    <mergeCell ref="H44:H45"/>
    <mergeCell ref="I40:I41"/>
    <mergeCell ref="J40:J41"/>
    <mergeCell ref="C42:C43"/>
    <mergeCell ref="D42:D43"/>
    <mergeCell ref="E42:E43"/>
    <mergeCell ref="F42:F43"/>
    <mergeCell ref="G42:G43"/>
    <mergeCell ref="H42:H43"/>
    <mergeCell ref="I42:I43"/>
    <mergeCell ref="J42:J43"/>
    <mergeCell ref="C40:C41"/>
    <mergeCell ref="D40:D41"/>
    <mergeCell ref="E40:E41"/>
    <mergeCell ref="F40:F41"/>
    <mergeCell ref="G40:G41"/>
    <mergeCell ref="H40:H41"/>
    <mergeCell ref="D34:F34"/>
    <mergeCell ref="H34:J34"/>
    <mergeCell ref="C38:C39"/>
    <mergeCell ref="D38:D39"/>
    <mergeCell ref="E38:E39"/>
    <mergeCell ref="F38:F39"/>
    <mergeCell ref="G38:G39"/>
    <mergeCell ref="H38:H39"/>
    <mergeCell ref="I38:I39"/>
    <mergeCell ref="J38:J39"/>
    <mergeCell ref="D9:F9"/>
    <mergeCell ref="H9:J9"/>
    <mergeCell ref="C14:C15"/>
    <mergeCell ref="D14:D15"/>
    <mergeCell ref="E14:E15"/>
    <mergeCell ref="F14:F15"/>
    <mergeCell ref="G14:G15"/>
    <mergeCell ref="H14:H15"/>
    <mergeCell ref="I14: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85546875" bestFit="1" customWidth="1"/>
    <col min="2" max="2" width="36.5703125" bestFit="1" customWidth="1"/>
  </cols>
  <sheetData>
    <row r="1" spans="1:2">
      <c r="A1" s="6" t="s">
        <v>934</v>
      </c>
      <c r="B1" s="1" t="s">
        <v>1</v>
      </c>
    </row>
    <row r="2" spans="1:2">
      <c r="A2" s="6"/>
      <c r="B2" s="1" t="s">
        <v>2</v>
      </c>
    </row>
    <row r="3" spans="1:2">
      <c r="A3" s="11" t="s">
        <v>934</v>
      </c>
      <c r="B3" s="3" t="s">
        <v>6</v>
      </c>
    </row>
    <row r="4" spans="1:2">
      <c r="A4" s="11"/>
      <c r="B4" s="14" t="s">
        <v>935</v>
      </c>
    </row>
    <row r="5" spans="1:2" ht="217.5">
      <c r="A5" s="11"/>
      <c r="B5" s="15" t="s">
        <v>936</v>
      </c>
    </row>
    <row r="6" spans="1:2">
      <c r="A6" s="11"/>
      <c r="B6" s="15"/>
    </row>
    <row r="7" spans="1:2" ht="115.5">
      <c r="A7" s="11"/>
      <c r="B7" s="15" t="s">
        <v>937</v>
      </c>
    </row>
    <row r="8" spans="1:2" ht="409.6">
      <c r="A8" s="11"/>
      <c r="B8" s="15" t="s">
        <v>938</v>
      </c>
    </row>
    <row r="9" spans="1:2">
      <c r="A9" s="11"/>
      <c r="B9" s="16"/>
    </row>
    <row r="10" spans="1:2">
      <c r="A10" s="2" t="s">
        <v>23</v>
      </c>
      <c r="B10" s="3" t="s">
        <v>6</v>
      </c>
    </row>
    <row r="11" spans="1:2">
      <c r="A11" s="11" t="s">
        <v>934</v>
      </c>
      <c r="B11" s="3" t="s">
        <v>6</v>
      </c>
    </row>
    <row r="12" spans="1:2">
      <c r="A12" s="11"/>
      <c r="B12" s="14" t="s">
        <v>935</v>
      </c>
    </row>
    <row r="13" spans="1:2" ht="217.5">
      <c r="A13" s="11"/>
      <c r="B13" s="15" t="s">
        <v>936</v>
      </c>
    </row>
    <row r="14" spans="1:2">
      <c r="A14" s="11"/>
      <c r="B14" s="15"/>
    </row>
    <row r="15" spans="1:2" ht="115.5">
      <c r="A15" s="11"/>
      <c r="B15" s="15" t="s">
        <v>937</v>
      </c>
    </row>
    <row r="16" spans="1:2" ht="409.6">
      <c r="A16" s="11"/>
      <c r="B16" s="15" t="s">
        <v>938</v>
      </c>
    </row>
    <row r="17" spans="1:2">
      <c r="A17" s="11"/>
      <c r="B17" s="16"/>
    </row>
  </sheetData>
  <mergeCells count="3">
    <mergeCell ref="A1:A2"/>
    <mergeCell ref="A3:A9"/>
    <mergeCell ref="A11: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cols>
    <col min="1" max="3" width="36.5703125" bestFit="1" customWidth="1"/>
    <col min="4" max="4" width="34.42578125" customWidth="1"/>
    <col min="5" max="5" width="36.5703125" bestFit="1" customWidth="1"/>
    <col min="6" max="6" width="23.85546875" customWidth="1"/>
    <col min="7" max="7" width="2.5703125" customWidth="1"/>
    <col min="8" max="8" width="35.42578125" customWidth="1"/>
    <col min="9" max="9" width="13.28515625" customWidth="1"/>
    <col min="10" max="10" width="24" customWidth="1"/>
    <col min="11" max="11" width="15.140625" customWidth="1"/>
    <col min="12" max="12" width="15.5703125" customWidth="1"/>
  </cols>
  <sheetData>
    <row r="1" spans="1:12" ht="15" customHeight="1">
      <c r="A1" s="6" t="s">
        <v>939</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940</v>
      </c>
      <c r="B3" s="10" t="s">
        <v>6</v>
      </c>
      <c r="C3" s="10"/>
      <c r="D3" s="10"/>
      <c r="E3" s="10"/>
      <c r="F3" s="10"/>
      <c r="G3" s="10"/>
      <c r="H3" s="10"/>
      <c r="I3" s="10"/>
      <c r="J3" s="10"/>
      <c r="K3" s="10"/>
      <c r="L3" s="10"/>
    </row>
    <row r="4" spans="1:12" ht="15" customHeight="1">
      <c r="A4" s="11" t="s">
        <v>939</v>
      </c>
      <c r="B4" s="10" t="s">
        <v>6</v>
      </c>
      <c r="C4" s="10"/>
      <c r="D4" s="10"/>
      <c r="E4" s="10"/>
      <c r="F4" s="10"/>
      <c r="G4" s="10"/>
      <c r="H4" s="10"/>
      <c r="I4" s="10"/>
      <c r="J4" s="10"/>
      <c r="K4" s="10"/>
      <c r="L4" s="10"/>
    </row>
    <row r="5" spans="1:12">
      <c r="A5" s="11"/>
      <c r="B5" s="24" t="s">
        <v>941</v>
      </c>
      <c r="C5" s="24"/>
      <c r="D5" s="24"/>
      <c r="E5" s="24"/>
      <c r="F5" s="24"/>
      <c r="G5" s="24"/>
      <c r="H5" s="24"/>
      <c r="I5" s="24"/>
      <c r="J5" s="24"/>
      <c r="K5" s="24"/>
      <c r="L5" s="24"/>
    </row>
    <row r="6" spans="1:12">
      <c r="A6" s="11"/>
      <c r="B6" s="25" t="s">
        <v>942</v>
      </c>
      <c r="C6" s="25"/>
      <c r="D6" s="25"/>
      <c r="E6" s="25"/>
      <c r="F6" s="25"/>
      <c r="G6" s="25"/>
      <c r="H6" s="25"/>
      <c r="I6" s="25"/>
      <c r="J6" s="25"/>
      <c r="K6" s="25"/>
      <c r="L6" s="25"/>
    </row>
    <row r="7" spans="1:12" ht="51" customHeight="1">
      <c r="A7" s="11"/>
      <c r="B7" s="26" t="s">
        <v>943</v>
      </c>
      <c r="C7" s="26"/>
      <c r="D7" s="26"/>
      <c r="E7" s="26"/>
      <c r="F7" s="26"/>
      <c r="G7" s="26"/>
      <c r="H7" s="26"/>
      <c r="I7" s="26"/>
      <c r="J7" s="26"/>
      <c r="K7" s="26"/>
      <c r="L7" s="26"/>
    </row>
    <row r="8" spans="1:12">
      <c r="A8" s="11"/>
      <c r="B8" s="58"/>
      <c r="C8" s="58"/>
      <c r="D8" s="58"/>
      <c r="E8" s="58"/>
      <c r="F8" s="58"/>
      <c r="G8" s="58"/>
      <c r="H8" s="58"/>
      <c r="I8" s="58"/>
      <c r="J8" s="58"/>
      <c r="K8" s="58"/>
      <c r="L8" s="58"/>
    </row>
    <row r="9" spans="1:12">
      <c r="A9" s="11"/>
      <c r="B9" s="58"/>
      <c r="C9" s="58"/>
      <c r="D9" s="58"/>
      <c r="E9" s="58"/>
      <c r="F9" s="58"/>
      <c r="G9" s="58"/>
      <c r="H9" s="58"/>
      <c r="I9" s="58"/>
      <c r="J9" s="58"/>
      <c r="K9" s="58"/>
      <c r="L9" s="58"/>
    </row>
    <row r="10" spans="1:12">
      <c r="A10" s="11"/>
      <c r="B10" s="25" t="s">
        <v>944</v>
      </c>
      <c r="C10" s="25"/>
      <c r="D10" s="25"/>
      <c r="E10" s="25"/>
      <c r="F10" s="25"/>
      <c r="G10" s="25"/>
      <c r="H10" s="25"/>
      <c r="I10" s="25"/>
      <c r="J10" s="25"/>
      <c r="K10" s="25"/>
      <c r="L10" s="25"/>
    </row>
    <row r="11" spans="1:12" ht="102" customHeight="1">
      <c r="A11" s="11"/>
      <c r="B11" s="26" t="s">
        <v>945</v>
      </c>
      <c r="C11" s="26"/>
      <c r="D11" s="26"/>
      <c r="E11" s="26"/>
      <c r="F11" s="26"/>
      <c r="G11" s="26"/>
      <c r="H11" s="26"/>
      <c r="I11" s="26"/>
      <c r="J11" s="26"/>
      <c r="K11" s="26"/>
      <c r="L11" s="26"/>
    </row>
    <row r="12" spans="1:12">
      <c r="A12" s="11"/>
      <c r="B12" s="27"/>
      <c r="C12" s="27"/>
      <c r="D12" s="27"/>
      <c r="E12" s="27"/>
      <c r="F12" s="27"/>
      <c r="G12" s="27"/>
      <c r="H12" s="27"/>
      <c r="I12" s="27"/>
      <c r="J12" s="27"/>
      <c r="K12" s="27"/>
      <c r="L12" s="27"/>
    </row>
    <row r="13" spans="1:12" ht="191.25">
      <c r="A13" s="11"/>
      <c r="B13" s="20"/>
      <c r="C13" s="21" t="s">
        <v>306</v>
      </c>
      <c r="D13" s="22"/>
      <c r="E13" s="21" t="s">
        <v>946</v>
      </c>
    </row>
    <row r="14" spans="1:12">
      <c r="A14" s="11"/>
      <c r="B14" s="27"/>
      <c r="C14" s="27"/>
      <c r="D14" s="27"/>
      <c r="E14" s="27"/>
      <c r="F14" s="27"/>
      <c r="G14" s="27"/>
      <c r="H14" s="27"/>
      <c r="I14" s="27"/>
      <c r="J14" s="27"/>
      <c r="K14" s="27"/>
      <c r="L14" s="27"/>
    </row>
    <row r="15" spans="1:12" ht="25.5">
      <c r="A15" s="11"/>
      <c r="B15" s="20"/>
      <c r="C15" s="21" t="s">
        <v>306</v>
      </c>
      <c r="D15" s="22"/>
      <c r="E15" s="21" t="s">
        <v>947</v>
      </c>
    </row>
    <row r="16" spans="1:12">
      <c r="A16" s="11"/>
      <c r="B16" s="26" t="s">
        <v>948</v>
      </c>
      <c r="C16" s="26"/>
      <c r="D16" s="26"/>
      <c r="E16" s="26"/>
      <c r="F16" s="26"/>
      <c r="G16" s="26"/>
      <c r="H16" s="26"/>
      <c r="I16" s="26"/>
      <c r="J16" s="26"/>
      <c r="K16" s="26"/>
      <c r="L16" s="26"/>
    </row>
    <row r="17" spans="1:12">
      <c r="A17" s="11"/>
      <c r="B17" s="25"/>
      <c r="C17" s="25"/>
      <c r="D17" s="25"/>
      <c r="E17" s="25"/>
      <c r="F17" s="25"/>
      <c r="G17" s="25"/>
      <c r="H17" s="25"/>
      <c r="I17" s="25"/>
      <c r="J17" s="25"/>
      <c r="K17" s="25"/>
      <c r="L17" s="25"/>
    </row>
    <row r="18" spans="1:12">
      <c r="A18" s="11"/>
      <c r="B18" s="25" t="s">
        <v>949</v>
      </c>
      <c r="C18" s="25"/>
      <c r="D18" s="25"/>
      <c r="E18" s="25"/>
      <c r="F18" s="25"/>
      <c r="G18" s="25"/>
      <c r="H18" s="25"/>
      <c r="I18" s="25"/>
      <c r="J18" s="25"/>
      <c r="K18" s="25"/>
      <c r="L18" s="25"/>
    </row>
    <row r="19" spans="1:12">
      <c r="A19" s="11"/>
      <c r="B19" s="26" t="s">
        <v>950</v>
      </c>
      <c r="C19" s="26"/>
      <c r="D19" s="26"/>
      <c r="E19" s="26"/>
      <c r="F19" s="26"/>
      <c r="G19" s="26"/>
      <c r="H19" s="26"/>
      <c r="I19" s="26"/>
      <c r="J19" s="26"/>
      <c r="K19" s="26"/>
      <c r="L19" s="26"/>
    </row>
    <row r="20" spans="1:12">
      <c r="A20" s="11"/>
      <c r="B20" s="58"/>
      <c r="C20" s="58"/>
      <c r="D20" s="58"/>
      <c r="E20" s="58"/>
      <c r="F20" s="58"/>
      <c r="G20" s="58"/>
      <c r="H20" s="58"/>
      <c r="I20" s="58"/>
      <c r="J20" s="58"/>
      <c r="K20" s="58"/>
      <c r="L20" s="58"/>
    </row>
    <row r="21" spans="1:12" ht="15.75">
      <c r="A21" s="11"/>
      <c r="B21" s="31"/>
      <c r="C21" s="32"/>
      <c r="D21" s="32"/>
      <c r="E21" s="32"/>
      <c r="F21" s="32"/>
      <c r="G21" s="32"/>
      <c r="H21" s="32"/>
      <c r="I21" s="32"/>
      <c r="J21" s="32"/>
      <c r="K21" s="32"/>
      <c r="L21" s="32"/>
    </row>
    <row r="22" spans="1:12" ht="15.75">
      <c r="A22" s="11"/>
      <c r="B22" s="71"/>
      <c r="C22" s="32"/>
      <c r="D22" s="32"/>
      <c r="E22" s="32"/>
      <c r="F22" s="32"/>
      <c r="G22" s="32"/>
      <c r="H22" s="32"/>
      <c r="I22" s="32"/>
      <c r="J22" s="32"/>
      <c r="K22" s="32"/>
      <c r="L22" s="32"/>
    </row>
    <row r="23" spans="1:12" ht="15.75">
      <c r="A23" s="11"/>
      <c r="B23" s="15"/>
      <c r="C23" s="32"/>
      <c r="D23" s="32"/>
      <c r="E23" s="32"/>
      <c r="F23" s="32"/>
      <c r="G23" s="32"/>
      <c r="H23" s="32"/>
      <c r="I23" s="32"/>
      <c r="J23" s="32"/>
      <c r="K23" s="32"/>
      <c r="L23" s="32"/>
    </row>
    <row r="24" spans="1:12" ht="16.5" thickBot="1">
      <c r="A24" s="11"/>
      <c r="B24" s="148"/>
      <c r="C24" s="32"/>
      <c r="D24" s="149">
        <v>41547</v>
      </c>
      <c r="E24" s="149"/>
      <c r="F24" s="149"/>
      <c r="G24" s="32"/>
      <c r="H24" s="32"/>
      <c r="I24" s="149">
        <v>41274</v>
      </c>
      <c r="J24" s="149"/>
      <c r="K24" s="149"/>
      <c r="L24" s="32"/>
    </row>
    <row r="25" spans="1:12" ht="16.5" thickBot="1">
      <c r="A25" s="11"/>
      <c r="B25" s="116"/>
      <c r="C25" s="32"/>
      <c r="D25" s="137" t="s">
        <v>951</v>
      </c>
      <c r="E25" s="75"/>
      <c r="F25" s="137" t="s">
        <v>952</v>
      </c>
      <c r="G25" s="32"/>
      <c r="H25" s="32"/>
      <c r="I25" s="137" t="s">
        <v>951</v>
      </c>
      <c r="J25" s="75"/>
      <c r="K25" s="137" t="s">
        <v>952</v>
      </c>
      <c r="L25" s="32"/>
    </row>
    <row r="26" spans="1:12" ht="16.5" thickTop="1">
      <c r="A26" s="11"/>
      <c r="B26" s="41" t="s">
        <v>953</v>
      </c>
      <c r="C26" s="36"/>
      <c r="D26" s="112" t="s">
        <v>954</v>
      </c>
      <c r="E26" s="36"/>
      <c r="F26" s="112" t="s">
        <v>955</v>
      </c>
      <c r="G26" s="41" t="s">
        <v>956</v>
      </c>
      <c r="H26" s="36"/>
      <c r="I26" s="112" t="s">
        <v>957</v>
      </c>
      <c r="J26" s="36"/>
      <c r="K26" s="112" t="s">
        <v>958</v>
      </c>
      <c r="L26" s="41" t="s">
        <v>956</v>
      </c>
    </row>
    <row r="27" spans="1:12" ht="15.75">
      <c r="A27" s="11"/>
      <c r="B27" s="15" t="s">
        <v>959</v>
      </c>
      <c r="C27" s="32"/>
      <c r="D27" s="32"/>
      <c r="E27" s="32"/>
      <c r="F27" s="32"/>
      <c r="G27" s="32"/>
      <c r="H27" s="32"/>
      <c r="I27" s="32"/>
      <c r="J27" s="32"/>
      <c r="K27" s="32"/>
      <c r="L27" s="32"/>
    </row>
    <row r="28" spans="1:12" ht="15.75">
      <c r="A28" s="11"/>
      <c r="B28" s="45" t="s">
        <v>960</v>
      </c>
      <c r="C28" s="36"/>
      <c r="D28" s="43" t="s">
        <v>961</v>
      </c>
      <c r="E28" s="36"/>
      <c r="F28" s="43" t="s">
        <v>962</v>
      </c>
      <c r="G28" s="36"/>
      <c r="H28" s="36"/>
      <c r="I28" s="43" t="s">
        <v>963</v>
      </c>
      <c r="J28" s="36"/>
      <c r="K28" s="43" t="s">
        <v>962</v>
      </c>
      <c r="L28" s="36"/>
    </row>
    <row r="29" spans="1:12">
      <c r="A29" s="11"/>
      <c r="B29" s="23" t="s">
        <v>964</v>
      </c>
      <c r="C29" s="59"/>
      <c r="D29" s="143" t="s">
        <v>966</v>
      </c>
      <c r="E29" s="59"/>
      <c r="F29" s="143" t="s">
        <v>967</v>
      </c>
      <c r="G29" s="59"/>
      <c r="H29" s="59"/>
      <c r="I29" s="143" t="s">
        <v>968</v>
      </c>
      <c r="J29" s="59"/>
      <c r="K29" s="143" t="s">
        <v>969</v>
      </c>
      <c r="L29" s="59"/>
    </row>
    <row r="30" spans="1:12" ht="15.75" thickBot="1">
      <c r="A30" s="11"/>
      <c r="B30" s="23" t="s">
        <v>965</v>
      </c>
      <c r="C30" s="59"/>
      <c r="D30" s="146"/>
      <c r="E30" s="59"/>
      <c r="F30" s="146"/>
      <c r="G30" s="59"/>
      <c r="H30" s="59"/>
      <c r="I30" s="146"/>
      <c r="J30" s="59"/>
      <c r="K30" s="146"/>
      <c r="L30" s="59"/>
    </row>
    <row r="31" spans="1:12" ht="16.5" thickBot="1">
      <c r="A31" s="11"/>
      <c r="B31" s="41"/>
      <c r="C31" s="36"/>
      <c r="D31" s="115" t="s">
        <v>970</v>
      </c>
      <c r="E31" s="36"/>
      <c r="F31" s="115" t="s">
        <v>971</v>
      </c>
      <c r="G31" s="41" t="s">
        <v>956</v>
      </c>
      <c r="H31" s="36"/>
      <c r="I31" s="115" t="s">
        <v>972</v>
      </c>
      <c r="J31" s="36"/>
      <c r="K31" s="115" t="s">
        <v>971</v>
      </c>
      <c r="L31" s="41" t="s">
        <v>956</v>
      </c>
    </row>
    <row r="32" spans="1:12" ht="16.5" thickTop="1">
      <c r="A32" s="11"/>
      <c r="B32" s="71"/>
      <c r="C32" s="32"/>
      <c r="D32" s="48"/>
      <c r="E32" s="32"/>
      <c r="F32" s="48"/>
      <c r="G32" s="32"/>
      <c r="H32" s="32"/>
      <c r="I32" s="48"/>
      <c r="J32" s="32"/>
      <c r="K32" s="48"/>
      <c r="L32" s="32"/>
    </row>
    <row r="33" spans="1:12" ht="15.75">
      <c r="A33" s="11"/>
      <c r="B33" s="59"/>
      <c r="C33" s="59"/>
      <c r="D33" s="59"/>
      <c r="E33" s="59"/>
      <c r="F33" s="59"/>
      <c r="G33" s="59"/>
      <c r="H33" s="59"/>
      <c r="I33" s="59"/>
      <c r="J33" s="59"/>
      <c r="K33" s="59"/>
      <c r="L33" s="59"/>
    </row>
    <row r="34" spans="1:12" ht="38.25" customHeight="1">
      <c r="A34" s="11"/>
      <c r="B34" s="26" t="s">
        <v>973</v>
      </c>
      <c r="C34" s="26"/>
      <c r="D34" s="26"/>
      <c r="E34" s="26"/>
      <c r="F34" s="26"/>
      <c r="G34" s="26"/>
      <c r="H34" s="26"/>
      <c r="I34" s="26"/>
      <c r="J34" s="26"/>
      <c r="K34" s="26"/>
      <c r="L34" s="26"/>
    </row>
    <row r="35" spans="1:12">
      <c r="A35" s="11"/>
      <c r="B35" s="26" t="s">
        <v>974</v>
      </c>
      <c r="C35" s="26"/>
      <c r="D35" s="26"/>
      <c r="E35" s="26"/>
      <c r="F35" s="26"/>
      <c r="G35" s="26"/>
      <c r="H35" s="26"/>
      <c r="I35" s="26"/>
      <c r="J35" s="26"/>
      <c r="K35" s="26"/>
      <c r="L35" s="26"/>
    </row>
    <row r="36" spans="1:12">
      <c r="A36" s="11"/>
      <c r="B36" s="10"/>
      <c r="C36" s="10"/>
      <c r="D36" s="10"/>
      <c r="E36" s="10"/>
      <c r="F36" s="10"/>
      <c r="G36" s="10"/>
      <c r="H36" s="10"/>
      <c r="I36" s="10"/>
      <c r="J36" s="10"/>
      <c r="K36" s="10"/>
      <c r="L36" s="10"/>
    </row>
    <row r="37" spans="1:12">
      <c r="A37" s="11"/>
      <c r="B37" s="10"/>
      <c r="C37" s="10"/>
      <c r="D37" s="10"/>
      <c r="E37" s="10"/>
      <c r="F37" s="10"/>
      <c r="G37" s="10"/>
      <c r="H37" s="10"/>
      <c r="I37" s="10"/>
      <c r="J37" s="10"/>
      <c r="K37" s="10"/>
      <c r="L37" s="10"/>
    </row>
    <row r="38" spans="1:12">
      <c r="A38" s="11"/>
      <c r="B38" s="10"/>
      <c r="C38" s="10"/>
      <c r="D38" s="10"/>
      <c r="E38" s="10"/>
      <c r="F38" s="10"/>
      <c r="G38" s="10"/>
      <c r="H38" s="10"/>
      <c r="I38" s="10"/>
      <c r="J38" s="10"/>
      <c r="K38" s="10"/>
      <c r="L38" s="10"/>
    </row>
    <row r="39" spans="1:12">
      <c r="A39" s="11"/>
      <c r="B39" s="26" t="s">
        <v>975</v>
      </c>
      <c r="C39" s="26"/>
      <c r="D39" s="26"/>
      <c r="E39" s="26"/>
      <c r="F39" s="26"/>
      <c r="G39" s="26"/>
      <c r="H39" s="26"/>
      <c r="I39" s="26"/>
      <c r="J39" s="26"/>
      <c r="K39" s="26"/>
      <c r="L39" s="26"/>
    </row>
    <row r="40" spans="1:12">
      <c r="A40" s="11"/>
      <c r="B40" s="26"/>
      <c r="C40" s="26"/>
      <c r="D40" s="26"/>
      <c r="E40" s="26"/>
      <c r="F40" s="26"/>
      <c r="G40" s="26"/>
      <c r="H40" s="26"/>
      <c r="I40" s="26"/>
      <c r="J40" s="26"/>
      <c r="K40" s="26"/>
      <c r="L40" s="26"/>
    </row>
    <row r="41" spans="1:12">
      <c r="A41" s="11"/>
      <c r="B41" s="58"/>
      <c r="C41" s="58"/>
      <c r="D41" s="58"/>
      <c r="E41" s="58"/>
      <c r="F41" s="58"/>
      <c r="G41" s="58"/>
      <c r="H41" s="58"/>
      <c r="I41" s="58"/>
      <c r="J41" s="58"/>
      <c r="K41" s="58"/>
      <c r="L41" s="58"/>
    </row>
    <row r="42" spans="1:12" ht="15.75">
      <c r="A42" s="11"/>
      <c r="B42" s="31"/>
      <c r="C42" s="32"/>
      <c r="D42" s="32"/>
      <c r="E42" s="32"/>
      <c r="F42" s="32"/>
      <c r="G42" s="32"/>
      <c r="H42" s="32"/>
    </row>
    <row r="43" spans="1:12" ht="16.5" thickBot="1">
      <c r="A43" s="11"/>
      <c r="B43" s="116"/>
      <c r="C43" s="32"/>
      <c r="D43" s="34" t="s">
        <v>976</v>
      </c>
      <c r="E43" s="83"/>
      <c r="F43" s="34" t="s">
        <v>977</v>
      </c>
      <c r="G43" s="83"/>
      <c r="H43" s="34" t="s">
        <v>179</v>
      </c>
    </row>
    <row r="44" spans="1:12" ht="15.75">
      <c r="A44" s="11"/>
      <c r="B44" s="14"/>
      <c r="C44" s="32"/>
      <c r="D44" s="64"/>
      <c r="E44" s="32"/>
      <c r="F44" s="64"/>
      <c r="G44" s="32"/>
      <c r="H44" s="64"/>
    </row>
    <row r="45" spans="1:12" ht="15.75">
      <c r="A45" s="11"/>
      <c r="B45" s="88" t="s">
        <v>978</v>
      </c>
      <c r="C45" s="36"/>
      <c r="D45" s="150" t="s">
        <v>963</v>
      </c>
      <c r="E45" s="36"/>
      <c r="F45" s="150" t="s">
        <v>968</v>
      </c>
      <c r="G45" s="36"/>
      <c r="H45" s="150" t="s">
        <v>979</v>
      </c>
    </row>
    <row r="46" spans="1:12" ht="15.75">
      <c r="A46" s="11"/>
      <c r="B46" s="71"/>
      <c r="C46" s="32"/>
      <c r="D46" s="32"/>
      <c r="E46" s="32"/>
      <c r="F46" s="32"/>
      <c r="G46" s="32"/>
      <c r="H46" s="32"/>
    </row>
    <row r="47" spans="1:12">
      <c r="A47" s="11"/>
      <c r="B47" s="41" t="s">
        <v>980</v>
      </c>
      <c r="C47" s="54"/>
      <c r="D47" s="152">
        <v>-15000</v>
      </c>
      <c r="E47" s="54"/>
      <c r="F47" s="134" t="s">
        <v>412</v>
      </c>
      <c r="G47" s="54"/>
      <c r="H47" s="152">
        <v>-15000</v>
      </c>
    </row>
    <row r="48" spans="1:12">
      <c r="A48" s="11"/>
      <c r="B48" s="41" t="s">
        <v>981</v>
      </c>
      <c r="C48" s="54"/>
      <c r="D48" s="152"/>
      <c r="E48" s="54"/>
      <c r="F48" s="134"/>
      <c r="G48" s="54"/>
      <c r="H48" s="152"/>
    </row>
    <row r="49" spans="1:12" ht="26.25">
      <c r="A49" s="11"/>
      <c r="B49" s="15" t="s">
        <v>982</v>
      </c>
      <c r="C49" s="59"/>
      <c r="D49" s="142" t="s">
        <v>412</v>
      </c>
      <c r="E49" s="59"/>
      <c r="F49" s="153">
        <v>-27128</v>
      </c>
      <c r="G49" s="59"/>
      <c r="H49" s="153">
        <v>-27128</v>
      </c>
    </row>
    <row r="50" spans="1:12" ht="26.25">
      <c r="A50" s="11"/>
      <c r="B50" s="15" t="s">
        <v>983</v>
      </c>
      <c r="C50" s="59"/>
      <c r="D50" s="142"/>
      <c r="E50" s="59"/>
      <c r="F50" s="153"/>
      <c r="G50" s="59"/>
      <c r="H50" s="153"/>
    </row>
    <row r="51" spans="1:12" ht="26.25">
      <c r="A51" s="11"/>
      <c r="B51" s="41" t="s">
        <v>984</v>
      </c>
      <c r="C51" s="36"/>
      <c r="D51" s="50" t="s">
        <v>412</v>
      </c>
      <c r="E51" s="36"/>
      <c r="F51" s="70">
        <v>-19483</v>
      </c>
      <c r="G51" s="36"/>
      <c r="H51" s="70">
        <v>-19483</v>
      </c>
    </row>
    <row r="52" spans="1:12" ht="27" thickBot="1">
      <c r="A52" s="11"/>
      <c r="B52" s="15" t="s">
        <v>985</v>
      </c>
      <c r="C52" s="32"/>
      <c r="D52" s="52" t="s">
        <v>412</v>
      </c>
      <c r="E52" s="32"/>
      <c r="F52" s="44" t="s">
        <v>986</v>
      </c>
      <c r="G52" s="32"/>
      <c r="H52" s="44" t="s">
        <v>986</v>
      </c>
    </row>
    <row r="53" spans="1:12" ht="16.5" thickBot="1">
      <c r="A53" s="11"/>
      <c r="B53" s="88" t="s">
        <v>987</v>
      </c>
      <c r="C53" s="36"/>
      <c r="D53" s="151" t="s">
        <v>961</v>
      </c>
      <c r="E53" s="36"/>
      <c r="F53" s="151" t="s">
        <v>966</v>
      </c>
      <c r="G53" s="36"/>
      <c r="H53" s="151" t="s">
        <v>988</v>
      </c>
    </row>
    <row r="54" spans="1:12" ht="16.5" thickTop="1">
      <c r="A54" s="11"/>
      <c r="B54" s="15"/>
      <c r="C54" s="32"/>
      <c r="D54" s="48"/>
      <c r="E54" s="32"/>
      <c r="F54" s="48"/>
      <c r="G54" s="32"/>
      <c r="H54" s="48"/>
    </row>
    <row r="55" spans="1:12" ht="15.75">
      <c r="A55" s="11"/>
      <c r="B55" s="59"/>
      <c r="C55" s="59"/>
      <c r="D55" s="59"/>
      <c r="E55" s="59"/>
      <c r="F55" s="59"/>
      <c r="G55" s="59"/>
      <c r="H55" s="59"/>
      <c r="I55" s="59"/>
      <c r="J55" s="59"/>
      <c r="K55" s="59"/>
      <c r="L55" s="59"/>
    </row>
    <row r="56" spans="1:12">
      <c r="A56" s="11"/>
      <c r="B56" s="28"/>
      <c r="C56" s="28"/>
      <c r="D56" s="28"/>
      <c r="E56" s="28"/>
      <c r="F56" s="28"/>
      <c r="G56" s="28"/>
      <c r="H56" s="28"/>
      <c r="I56" s="28"/>
      <c r="J56" s="28"/>
      <c r="K56" s="28"/>
      <c r="L56" s="28"/>
    </row>
    <row r="57" spans="1:12" ht="15.75">
      <c r="A57" s="11"/>
      <c r="B57" s="18"/>
      <c r="C57" s="19"/>
    </row>
    <row r="58" spans="1:12" ht="89.25">
      <c r="A58" s="11"/>
      <c r="B58" s="21">
        <v>-1</v>
      </c>
      <c r="C58" s="21" t="s">
        <v>989</v>
      </c>
    </row>
    <row r="59" spans="1:12" ht="51" customHeight="1">
      <c r="A59" s="11"/>
      <c r="B59" s="26" t="s">
        <v>990</v>
      </c>
      <c r="C59" s="26"/>
      <c r="D59" s="26"/>
      <c r="E59" s="26"/>
      <c r="F59" s="26"/>
      <c r="G59" s="26"/>
      <c r="H59" s="26"/>
      <c r="I59" s="26"/>
      <c r="J59" s="26"/>
      <c r="K59" s="26"/>
      <c r="L59" s="26"/>
    </row>
    <row r="60" spans="1:12">
      <c r="A60" s="11"/>
      <c r="B60" s="26"/>
      <c r="C60" s="26"/>
      <c r="D60" s="26"/>
      <c r="E60" s="26"/>
      <c r="F60" s="26"/>
      <c r="G60" s="26"/>
      <c r="H60" s="26"/>
      <c r="I60" s="26"/>
      <c r="J60" s="26"/>
      <c r="K60" s="26"/>
      <c r="L60" s="26"/>
    </row>
    <row r="61" spans="1:12" ht="15.75">
      <c r="A61" s="11"/>
      <c r="B61" s="59"/>
      <c r="C61" s="59"/>
      <c r="D61" s="59"/>
      <c r="E61" s="59"/>
      <c r="F61" s="59"/>
      <c r="G61" s="59"/>
      <c r="H61" s="59"/>
      <c r="I61" s="59"/>
      <c r="J61" s="59"/>
      <c r="K61" s="59"/>
      <c r="L61" s="59"/>
    </row>
    <row r="62" spans="1:12">
      <c r="A62" s="11"/>
      <c r="B62" s="126" t="s">
        <v>991</v>
      </c>
      <c r="C62" s="126"/>
      <c r="D62" s="126"/>
      <c r="E62" s="126"/>
      <c r="F62" s="126"/>
      <c r="G62" s="126"/>
      <c r="H62" s="126"/>
      <c r="I62" s="126"/>
      <c r="J62" s="126"/>
      <c r="K62" s="126"/>
      <c r="L62" s="126"/>
    </row>
    <row r="63" spans="1:12">
      <c r="A63" s="11"/>
      <c r="B63" s="26" t="s">
        <v>992</v>
      </c>
      <c r="C63" s="26"/>
      <c r="D63" s="26"/>
      <c r="E63" s="26"/>
      <c r="F63" s="26"/>
      <c r="G63" s="26"/>
      <c r="H63" s="26"/>
      <c r="I63" s="26"/>
      <c r="J63" s="26"/>
      <c r="K63" s="26"/>
      <c r="L63" s="26"/>
    </row>
    <row r="64" spans="1:12">
      <c r="A64" s="11"/>
      <c r="B64" s="80"/>
      <c r="C64" s="80"/>
      <c r="D64" s="80"/>
      <c r="E64" s="80"/>
      <c r="F64" s="80"/>
      <c r="G64" s="80"/>
      <c r="H64" s="80"/>
      <c r="I64" s="80"/>
      <c r="J64" s="80"/>
      <c r="K64" s="80"/>
      <c r="L64" s="80"/>
    </row>
    <row r="65" spans="1:12">
      <c r="A65" s="11"/>
      <c r="B65" s="58"/>
      <c r="C65" s="58"/>
      <c r="D65" s="58"/>
      <c r="E65" s="58"/>
      <c r="F65" s="58"/>
      <c r="G65" s="58"/>
      <c r="H65" s="58"/>
      <c r="I65" s="58"/>
      <c r="J65" s="58"/>
      <c r="K65" s="58"/>
      <c r="L65" s="58"/>
    </row>
    <row r="66" spans="1:12">
      <c r="A66" s="11"/>
      <c r="B66" s="58"/>
      <c r="C66" s="58"/>
      <c r="D66" s="58"/>
      <c r="E66" s="58"/>
      <c r="F66" s="58"/>
      <c r="G66" s="58"/>
      <c r="H66" s="58"/>
      <c r="I66" s="58"/>
      <c r="J66" s="58"/>
      <c r="K66" s="58"/>
      <c r="L66" s="58"/>
    </row>
    <row r="67" spans="1:12">
      <c r="A67" s="11"/>
      <c r="B67" s="58"/>
      <c r="C67" s="58"/>
      <c r="D67" s="58"/>
      <c r="E67" s="58"/>
      <c r="F67" s="58"/>
      <c r="G67" s="58"/>
      <c r="H67" s="58"/>
      <c r="I67" s="58"/>
      <c r="J67" s="58"/>
      <c r="K67" s="58"/>
      <c r="L67" s="58"/>
    </row>
    <row r="68" spans="1:12" ht="15.75">
      <c r="A68" s="11"/>
      <c r="B68" s="15"/>
      <c r="C68" s="32"/>
      <c r="D68" s="32"/>
      <c r="E68" s="32"/>
      <c r="F68" s="32"/>
      <c r="G68" s="32"/>
      <c r="H68" s="32"/>
      <c r="I68" s="32"/>
      <c r="J68" s="32"/>
      <c r="K68" s="32"/>
      <c r="L68" s="32"/>
    </row>
    <row r="69" spans="1:12" ht="16.5" thickBot="1">
      <c r="A69" s="11"/>
      <c r="B69" s="154" t="s">
        <v>993</v>
      </c>
      <c r="C69" s="32"/>
      <c r="D69" s="61" t="s">
        <v>994</v>
      </c>
      <c r="E69" s="32"/>
      <c r="F69" s="61" t="s">
        <v>995</v>
      </c>
      <c r="G69" s="32"/>
      <c r="H69" s="61" t="s">
        <v>996</v>
      </c>
      <c r="I69" s="83"/>
      <c r="J69" s="61" t="s">
        <v>997</v>
      </c>
      <c r="K69" s="32"/>
      <c r="L69" s="61" t="s">
        <v>998</v>
      </c>
    </row>
    <row r="70" spans="1:12" ht="15.75">
      <c r="A70" s="11"/>
      <c r="B70" s="63"/>
      <c r="C70" s="32"/>
      <c r="D70" s="64"/>
      <c r="E70" s="32"/>
      <c r="F70" s="64"/>
      <c r="G70" s="32"/>
      <c r="H70" s="64"/>
      <c r="I70" s="32"/>
      <c r="J70" s="64"/>
      <c r="K70" s="32"/>
      <c r="L70" s="64"/>
    </row>
    <row r="71" spans="1:12" ht="15.75">
      <c r="A71" s="11"/>
      <c r="B71" s="155">
        <v>41317</v>
      </c>
      <c r="C71" s="36"/>
      <c r="D71" s="155">
        <v>41362</v>
      </c>
      <c r="E71" s="36"/>
      <c r="F71" s="50" t="s">
        <v>999</v>
      </c>
      <c r="G71" s="36"/>
      <c r="H71" s="50" t="s">
        <v>1000</v>
      </c>
      <c r="I71" s="36"/>
      <c r="J71" s="50" t="s">
        <v>1001</v>
      </c>
      <c r="K71" s="36"/>
      <c r="L71" s="50" t="s">
        <v>1002</v>
      </c>
    </row>
    <row r="72" spans="1:12" ht="16.5">
      <c r="A72" s="11"/>
      <c r="B72" s="156">
        <v>41395</v>
      </c>
      <c r="C72" s="32"/>
      <c r="D72" s="156">
        <v>41453</v>
      </c>
      <c r="E72" s="32"/>
      <c r="F72" s="40" t="s">
        <v>1003</v>
      </c>
      <c r="G72" s="32"/>
      <c r="H72" s="40" t="s">
        <v>1004</v>
      </c>
      <c r="I72" s="32"/>
      <c r="J72" s="40" t="s">
        <v>1005</v>
      </c>
      <c r="K72" s="99">
        <v>-5</v>
      </c>
      <c r="L72" s="40" t="s">
        <v>1006</v>
      </c>
    </row>
    <row r="73" spans="1:12" ht="16.5" thickBot="1">
      <c r="A73" s="11"/>
      <c r="B73" s="155">
        <v>41478</v>
      </c>
      <c r="C73" s="36"/>
      <c r="D73" s="155">
        <v>41547</v>
      </c>
      <c r="E73" s="36"/>
      <c r="F73" s="67" t="s">
        <v>1003</v>
      </c>
      <c r="G73" s="36"/>
      <c r="H73" s="67" t="s">
        <v>1004</v>
      </c>
      <c r="I73" s="36"/>
      <c r="J73" s="67" t="s">
        <v>1007</v>
      </c>
      <c r="K73" s="36"/>
      <c r="L73" s="67" t="s">
        <v>1008</v>
      </c>
    </row>
    <row r="74" spans="1:12" ht="16.5" thickBot="1">
      <c r="A74" s="11"/>
      <c r="B74" s="15"/>
      <c r="C74" s="32"/>
      <c r="D74" s="32"/>
      <c r="E74" s="32"/>
      <c r="F74" s="69" t="s">
        <v>1009</v>
      </c>
      <c r="G74" s="32"/>
      <c r="H74" s="69" t="s">
        <v>1010</v>
      </c>
      <c r="I74" s="32"/>
      <c r="J74" s="69" t="s">
        <v>1011</v>
      </c>
      <c r="K74" s="32"/>
      <c r="L74" s="69" t="s">
        <v>1012</v>
      </c>
    </row>
    <row r="75" spans="1:12" ht="16.5" thickTop="1">
      <c r="A75" s="11"/>
      <c r="B75" s="59"/>
      <c r="C75" s="59"/>
      <c r="D75" s="59"/>
      <c r="E75" s="59"/>
      <c r="F75" s="59"/>
      <c r="G75" s="59"/>
      <c r="H75" s="59"/>
      <c r="I75" s="59"/>
      <c r="J75" s="59"/>
      <c r="K75" s="59"/>
      <c r="L75" s="59"/>
    </row>
    <row r="76" spans="1:12">
      <c r="A76" s="11"/>
      <c r="B76" s="58"/>
      <c r="C76" s="58"/>
      <c r="D76" s="58"/>
      <c r="E76" s="58"/>
      <c r="F76" s="58"/>
      <c r="G76" s="58"/>
      <c r="H76" s="58"/>
      <c r="I76" s="58"/>
      <c r="J76" s="58"/>
      <c r="K76" s="58"/>
      <c r="L76" s="58"/>
    </row>
    <row r="77" spans="1:12">
      <c r="A77" s="11"/>
      <c r="B77" s="58"/>
      <c r="C77" s="58"/>
      <c r="D77" s="58"/>
      <c r="E77" s="58"/>
      <c r="F77" s="58"/>
      <c r="G77" s="58"/>
      <c r="H77" s="58"/>
      <c r="I77" s="58"/>
      <c r="J77" s="58"/>
      <c r="K77" s="58"/>
      <c r="L77" s="58"/>
    </row>
    <row r="78" spans="1:12">
      <c r="A78" s="11"/>
      <c r="B78" s="28"/>
      <c r="C78" s="28"/>
      <c r="D78" s="28"/>
      <c r="E78" s="28"/>
      <c r="F78" s="28"/>
      <c r="G78" s="28"/>
      <c r="H78" s="28"/>
      <c r="I78" s="28"/>
      <c r="J78" s="28"/>
      <c r="K78" s="28"/>
      <c r="L78" s="28"/>
    </row>
    <row r="79" spans="1:12">
      <c r="A79" s="11"/>
      <c r="B79" s="26"/>
      <c r="C79" s="26"/>
      <c r="D79" s="26"/>
      <c r="E79" s="26"/>
      <c r="F79" s="26"/>
      <c r="G79" s="26"/>
      <c r="H79" s="26"/>
      <c r="I79" s="26"/>
      <c r="J79" s="26"/>
      <c r="K79" s="26"/>
      <c r="L79" s="26"/>
    </row>
    <row r="80" spans="1:12" ht="15.75">
      <c r="A80" s="11"/>
      <c r="B80" s="18"/>
      <c r="C80" s="19"/>
    </row>
    <row r="81" spans="1:12">
      <c r="A81" s="11"/>
      <c r="B81" s="58"/>
      <c r="C81" s="58"/>
      <c r="D81" s="58"/>
      <c r="E81" s="58"/>
      <c r="F81" s="58"/>
      <c r="G81" s="58"/>
      <c r="H81" s="58"/>
      <c r="I81" s="58"/>
      <c r="J81" s="58"/>
      <c r="K81" s="58"/>
      <c r="L81" s="58"/>
    </row>
    <row r="82" spans="1:12" ht="15.75">
      <c r="A82" s="11"/>
      <c r="B82" s="18"/>
      <c r="C82" s="19"/>
    </row>
    <row r="83" spans="1:12">
      <c r="A83" s="11"/>
      <c r="B83" s="21">
        <v>-1</v>
      </c>
      <c r="C83" s="21" t="s">
        <v>1013</v>
      </c>
    </row>
    <row r="84" spans="1:12">
      <c r="A84" s="11"/>
      <c r="B84" s="21">
        <v>-2</v>
      </c>
      <c r="C84" s="21" t="s">
        <v>1014</v>
      </c>
    </row>
    <row r="85" spans="1:12">
      <c r="A85" s="11"/>
      <c r="B85" s="21">
        <v>-3</v>
      </c>
      <c r="C85" s="21" t="s">
        <v>1015</v>
      </c>
    </row>
    <row r="86" spans="1:12">
      <c r="A86" s="11"/>
      <c r="B86" s="21">
        <v>-4</v>
      </c>
      <c r="C86" s="21" t="s">
        <v>1016</v>
      </c>
    </row>
    <row r="87" spans="1:12" ht="38.25">
      <c r="A87" s="11"/>
      <c r="B87" s="21">
        <v>-5</v>
      </c>
      <c r="C87" s="21" t="s">
        <v>1017</v>
      </c>
    </row>
    <row r="88" spans="1:12">
      <c r="A88" s="11"/>
      <c r="B88" s="58"/>
      <c r="C88" s="58"/>
      <c r="D88" s="58"/>
      <c r="E88" s="58"/>
      <c r="F88" s="58"/>
      <c r="G88" s="58"/>
      <c r="H88" s="58"/>
      <c r="I88" s="58"/>
      <c r="J88" s="58"/>
      <c r="K88" s="58"/>
      <c r="L88" s="58"/>
    </row>
    <row r="89" spans="1:12">
      <c r="A89" s="11"/>
      <c r="B89" s="58"/>
      <c r="C89" s="58"/>
      <c r="D89" s="58"/>
      <c r="E89" s="58"/>
      <c r="F89" s="58"/>
      <c r="G89" s="58"/>
      <c r="H89" s="58"/>
      <c r="I89" s="58"/>
      <c r="J89" s="58"/>
      <c r="K89" s="58"/>
      <c r="L89" s="58"/>
    </row>
    <row r="90" spans="1:12">
      <c r="A90" s="11"/>
      <c r="B90" s="58"/>
      <c r="C90" s="58"/>
      <c r="D90" s="58"/>
      <c r="E90" s="58"/>
      <c r="F90" s="58"/>
      <c r="G90" s="58"/>
      <c r="H90" s="58"/>
      <c r="I90" s="58"/>
      <c r="J90" s="58"/>
      <c r="K90" s="58"/>
      <c r="L90" s="58"/>
    </row>
    <row r="91" spans="1:12" ht="15.75">
      <c r="A91" s="11"/>
      <c r="B91" s="59"/>
      <c r="C91" s="59"/>
      <c r="D91" s="59"/>
      <c r="E91" s="59"/>
      <c r="F91" s="59"/>
      <c r="G91" s="59"/>
      <c r="H91" s="59"/>
      <c r="I91" s="59"/>
      <c r="J91" s="59"/>
      <c r="K91" s="59"/>
      <c r="L91" s="59"/>
    </row>
    <row r="92" spans="1:12" ht="38.25" customHeight="1">
      <c r="A92" s="11"/>
      <c r="B92" s="26" t="s">
        <v>1018</v>
      </c>
      <c r="C92" s="26"/>
      <c r="D92" s="26"/>
      <c r="E92" s="26"/>
      <c r="F92" s="26"/>
      <c r="G92" s="26"/>
      <c r="H92" s="26"/>
      <c r="I92" s="26"/>
      <c r="J92" s="26"/>
      <c r="K92" s="26"/>
      <c r="L92" s="26"/>
    </row>
    <row r="93" spans="1:12">
      <c r="A93" s="11"/>
      <c r="B93" s="25" t="s">
        <v>1019</v>
      </c>
      <c r="C93" s="25"/>
      <c r="D93" s="25"/>
      <c r="E93" s="25"/>
      <c r="F93" s="25"/>
      <c r="G93" s="25"/>
      <c r="H93" s="25"/>
      <c r="I93" s="25"/>
      <c r="J93" s="25"/>
      <c r="K93" s="25"/>
      <c r="L93" s="25"/>
    </row>
    <row r="94" spans="1:12">
      <c r="A94" s="11"/>
      <c r="B94" s="26" t="s">
        <v>1020</v>
      </c>
      <c r="C94" s="26"/>
      <c r="D94" s="26"/>
      <c r="E94" s="26"/>
      <c r="F94" s="26"/>
      <c r="G94" s="26"/>
      <c r="H94" s="26"/>
      <c r="I94" s="26"/>
      <c r="J94" s="26"/>
      <c r="K94" s="26"/>
      <c r="L94" s="26"/>
    </row>
    <row r="95" spans="1:12">
      <c r="A95" s="11"/>
      <c r="B95" s="80"/>
      <c r="C95" s="80"/>
      <c r="D95" s="80"/>
      <c r="E95" s="80"/>
      <c r="F95" s="80"/>
      <c r="G95" s="80"/>
      <c r="H95" s="80"/>
      <c r="I95" s="80"/>
      <c r="J95" s="80"/>
      <c r="K95" s="80"/>
      <c r="L95" s="80"/>
    </row>
    <row r="96" spans="1:12">
      <c r="A96" s="11"/>
      <c r="B96" s="58"/>
      <c r="C96" s="58"/>
      <c r="D96" s="58"/>
      <c r="E96" s="58"/>
      <c r="F96" s="58"/>
      <c r="G96" s="58"/>
      <c r="H96" s="58"/>
      <c r="I96" s="58"/>
      <c r="J96" s="58"/>
      <c r="K96" s="58"/>
      <c r="L96" s="58"/>
    </row>
    <row r="97" spans="1:12" ht="15.75">
      <c r="A97" s="11"/>
      <c r="B97" s="31"/>
      <c r="C97" s="32"/>
      <c r="D97" s="32"/>
      <c r="E97" s="32"/>
      <c r="F97" s="32"/>
      <c r="G97" s="32"/>
      <c r="H97" s="32"/>
    </row>
    <row r="98" spans="1:12" ht="15.75">
      <c r="A98" s="11"/>
      <c r="B98" s="15"/>
      <c r="C98" s="32"/>
      <c r="D98" s="32"/>
      <c r="E98" s="32"/>
      <c r="F98" s="32"/>
      <c r="G98" s="32"/>
      <c r="H98" s="32"/>
    </row>
    <row r="99" spans="1:12" ht="16.5" thickBot="1">
      <c r="A99" s="11"/>
      <c r="B99" s="15"/>
      <c r="C99" s="32"/>
      <c r="D99" s="61" t="s">
        <v>162</v>
      </c>
      <c r="E99" s="32"/>
      <c r="F99" s="61" t="s">
        <v>1021</v>
      </c>
      <c r="G99" s="32"/>
      <c r="H99" s="61" t="s">
        <v>65</v>
      </c>
    </row>
    <row r="100" spans="1:12" ht="15.75">
      <c r="A100" s="11"/>
      <c r="B100" s="15"/>
      <c r="C100" s="32"/>
      <c r="D100" s="75"/>
      <c r="E100" s="32"/>
      <c r="F100" s="64"/>
      <c r="G100" s="32"/>
      <c r="H100" s="64"/>
    </row>
    <row r="101" spans="1:12" ht="15.75">
      <c r="A101" s="11"/>
      <c r="B101" s="88" t="s">
        <v>690</v>
      </c>
      <c r="C101" s="36"/>
      <c r="D101" s="50" t="s">
        <v>1022</v>
      </c>
      <c r="E101" s="36"/>
      <c r="F101" s="50" t="s">
        <v>1023</v>
      </c>
      <c r="G101" s="36"/>
      <c r="H101" s="50" t="s">
        <v>1024</v>
      </c>
    </row>
    <row r="102" spans="1:12" ht="15.75">
      <c r="A102" s="11"/>
      <c r="B102" s="14"/>
      <c r="C102" s="32"/>
      <c r="D102" s="32"/>
      <c r="E102" s="32"/>
      <c r="F102" s="32"/>
      <c r="G102" s="32"/>
      <c r="H102" s="32"/>
    </row>
    <row r="103" spans="1:12" ht="15.75">
      <c r="A103" s="11"/>
      <c r="B103" s="41" t="s">
        <v>1025</v>
      </c>
      <c r="C103" s="36"/>
      <c r="D103" s="70">
        <v>-6102</v>
      </c>
      <c r="E103" s="36"/>
      <c r="F103" s="43" t="s">
        <v>1026</v>
      </c>
      <c r="G103" s="36"/>
      <c r="H103" s="70">
        <v>-2990</v>
      </c>
    </row>
    <row r="104" spans="1:12">
      <c r="A104" s="11"/>
      <c r="B104" s="15" t="s">
        <v>1027</v>
      </c>
      <c r="C104" s="59"/>
      <c r="D104" s="142" t="s">
        <v>412</v>
      </c>
      <c r="E104" s="59"/>
      <c r="F104" s="143" t="s">
        <v>1029</v>
      </c>
      <c r="G104" s="59"/>
      <c r="H104" s="143" t="s">
        <v>1029</v>
      </c>
    </row>
    <row r="105" spans="1:12" ht="15.75" thickBot="1">
      <c r="A105" s="11"/>
      <c r="B105" s="15" t="s">
        <v>1028</v>
      </c>
      <c r="C105" s="59"/>
      <c r="D105" s="147"/>
      <c r="E105" s="59"/>
      <c r="F105" s="146"/>
      <c r="G105" s="59"/>
      <c r="H105" s="146"/>
    </row>
    <row r="106" spans="1:12" ht="15.75">
      <c r="A106" s="11"/>
      <c r="B106" s="15"/>
      <c r="C106" s="32"/>
      <c r="D106" s="64"/>
      <c r="E106" s="32"/>
      <c r="F106" s="64"/>
      <c r="G106" s="32"/>
      <c r="H106" s="64"/>
    </row>
    <row r="107" spans="1:12" ht="16.5" thickBot="1">
      <c r="A107" s="11"/>
      <c r="B107" s="88" t="s">
        <v>688</v>
      </c>
      <c r="C107" s="36"/>
      <c r="D107" s="77" t="s">
        <v>1030</v>
      </c>
      <c r="E107" s="36"/>
      <c r="F107" s="77" t="s">
        <v>1031</v>
      </c>
      <c r="G107" s="36"/>
      <c r="H107" s="77" t="s">
        <v>1032</v>
      </c>
    </row>
    <row r="108" spans="1:12" ht="16.5" thickTop="1">
      <c r="A108" s="11"/>
      <c r="B108" s="14"/>
      <c r="C108" s="32"/>
      <c r="D108" s="48"/>
      <c r="E108" s="32"/>
      <c r="F108" s="48"/>
      <c r="G108" s="32"/>
      <c r="H108" s="48"/>
    </row>
    <row r="109" spans="1:12" ht="15.75">
      <c r="A109" s="11"/>
      <c r="B109" s="15"/>
      <c r="C109" s="32"/>
      <c r="D109" s="32"/>
      <c r="E109" s="32"/>
      <c r="F109" s="32"/>
      <c r="G109" s="32"/>
      <c r="H109" s="32"/>
    </row>
    <row r="110" spans="1:12" ht="15.75">
      <c r="A110" s="11"/>
      <c r="B110" s="59"/>
      <c r="C110" s="59"/>
      <c r="D110" s="59"/>
      <c r="E110" s="59"/>
      <c r="F110" s="59"/>
      <c r="G110" s="59"/>
      <c r="H110" s="59"/>
      <c r="I110" s="59"/>
      <c r="J110" s="59"/>
      <c r="K110" s="59"/>
      <c r="L110" s="59"/>
    </row>
    <row r="111" spans="1:12" ht="15.75">
      <c r="A111" s="11"/>
      <c r="B111" s="59"/>
      <c r="C111" s="59"/>
      <c r="D111" s="59"/>
      <c r="E111" s="59"/>
      <c r="F111" s="59"/>
      <c r="G111" s="59"/>
      <c r="H111" s="59"/>
      <c r="I111" s="59"/>
      <c r="J111" s="59"/>
      <c r="K111" s="59"/>
      <c r="L111" s="59"/>
    </row>
    <row r="112" spans="1:12" ht="15.75">
      <c r="A112" s="11"/>
      <c r="B112" s="59"/>
      <c r="C112" s="59"/>
      <c r="D112" s="59"/>
      <c r="E112" s="59"/>
      <c r="F112" s="59"/>
      <c r="G112" s="59"/>
      <c r="H112" s="59"/>
      <c r="I112" s="59"/>
      <c r="J112" s="59"/>
      <c r="K112" s="59"/>
      <c r="L112" s="59"/>
    </row>
    <row r="113" spans="1:12">
      <c r="A113" s="11"/>
      <c r="B113" s="30"/>
      <c r="C113" s="30"/>
      <c r="D113" s="30"/>
      <c r="E113" s="30"/>
      <c r="F113" s="30"/>
      <c r="G113" s="30"/>
      <c r="H113" s="30"/>
      <c r="I113" s="30"/>
      <c r="J113" s="30"/>
      <c r="K113" s="30"/>
      <c r="L113" s="30"/>
    </row>
  </sheetData>
  <mergeCells count="89">
    <mergeCell ref="B96:L96"/>
    <mergeCell ref="B110:L110"/>
    <mergeCell ref="B111:L111"/>
    <mergeCell ref="B112:L112"/>
    <mergeCell ref="B113:L113"/>
    <mergeCell ref="B90:L90"/>
    <mergeCell ref="B91:L91"/>
    <mergeCell ref="B92:L92"/>
    <mergeCell ref="B93:L93"/>
    <mergeCell ref="B94:L94"/>
    <mergeCell ref="B95:L95"/>
    <mergeCell ref="B77:L77"/>
    <mergeCell ref="B78:L78"/>
    <mergeCell ref="B79:L79"/>
    <mergeCell ref="B81:L81"/>
    <mergeCell ref="B88:L88"/>
    <mergeCell ref="B89:L89"/>
    <mergeCell ref="B64:L64"/>
    <mergeCell ref="B65:L65"/>
    <mergeCell ref="B66:L66"/>
    <mergeCell ref="B67:L67"/>
    <mergeCell ref="B75:L75"/>
    <mergeCell ref="B76:L76"/>
    <mergeCell ref="B56:L56"/>
    <mergeCell ref="B59:L59"/>
    <mergeCell ref="B60:L60"/>
    <mergeCell ref="B61:L61"/>
    <mergeCell ref="B62:L62"/>
    <mergeCell ref="B63:L63"/>
    <mergeCell ref="B37:L37"/>
    <mergeCell ref="B38:L38"/>
    <mergeCell ref="B39:L39"/>
    <mergeCell ref="B40:L40"/>
    <mergeCell ref="B41:L41"/>
    <mergeCell ref="B55:L55"/>
    <mergeCell ref="B17:L17"/>
    <mergeCell ref="B18:L18"/>
    <mergeCell ref="B19:L19"/>
    <mergeCell ref="B20:L20"/>
    <mergeCell ref="B33:L33"/>
    <mergeCell ref="B34:L34"/>
    <mergeCell ref="B9:L9"/>
    <mergeCell ref="B10:L10"/>
    <mergeCell ref="B11:L11"/>
    <mergeCell ref="B12:L12"/>
    <mergeCell ref="B14:L14"/>
    <mergeCell ref="B16:L16"/>
    <mergeCell ref="A1:A2"/>
    <mergeCell ref="B1:L1"/>
    <mergeCell ref="B2:L2"/>
    <mergeCell ref="B3:L3"/>
    <mergeCell ref="A4:A113"/>
    <mergeCell ref="B4:L4"/>
    <mergeCell ref="B5:L5"/>
    <mergeCell ref="B6:L6"/>
    <mergeCell ref="B7:L7"/>
    <mergeCell ref="B8:L8"/>
    <mergeCell ref="C104:C105"/>
    <mergeCell ref="D104:D105"/>
    <mergeCell ref="E104:E105"/>
    <mergeCell ref="F104:F105"/>
    <mergeCell ref="G104:G105"/>
    <mergeCell ref="H104:H105"/>
    <mergeCell ref="C49:C50"/>
    <mergeCell ref="D49:D50"/>
    <mergeCell ref="E49:E50"/>
    <mergeCell ref="F49:F50"/>
    <mergeCell ref="G49:G50"/>
    <mergeCell ref="H49:H50"/>
    <mergeCell ref="K29:K30"/>
    <mergeCell ref="L29:L30"/>
    <mergeCell ref="C47:C48"/>
    <mergeCell ref="D47:D48"/>
    <mergeCell ref="E47:E48"/>
    <mergeCell ref="F47:F48"/>
    <mergeCell ref="G47:G48"/>
    <mergeCell ref="H47:H48"/>
    <mergeCell ref="B35:L35"/>
    <mergeCell ref="B36:L36"/>
    <mergeCell ref="D24:F24"/>
    <mergeCell ref="I24:K24"/>
    <mergeCell ref="C29:C30"/>
    <mergeCell ref="D29:D30"/>
    <mergeCell ref="E29:E30"/>
    <mergeCell ref="F29:F30"/>
    <mergeCell ref="G29:G30"/>
    <mergeCell ref="H29:H30"/>
    <mergeCell ref="I29:I30"/>
    <mergeCell ref="J29: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33.85546875" customWidth="1"/>
    <col min="3" max="3" width="8.7109375" customWidth="1"/>
    <col min="4" max="4" width="36.5703125" customWidth="1"/>
  </cols>
  <sheetData>
    <row r="1" spans="1:4" ht="30">
      <c r="A1" s="1" t="s">
        <v>29</v>
      </c>
      <c r="B1" s="6" t="s">
        <v>2</v>
      </c>
      <c r="C1" s="6"/>
      <c r="D1" s="6" t="s">
        <v>31</v>
      </c>
    </row>
    <row r="2" spans="1:4" ht="30">
      <c r="A2" s="1" t="s">
        <v>30</v>
      </c>
      <c r="B2" s="6"/>
      <c r="C2" s="6"/>
      <c r="D2" s="6"/>
    </row>
    <row r="3" spans="1:4">
      <c r="A3" s="7" t="s">
        <v>32</v>
      </c>
      <c r="B3" s="3" t="s">
        <v>6</v>
      </c>
      <c r="C3" s="3"/>
      <c r="D3" s="3" t="s">
        <v>6</v>
      </c>
    </row>
    <row r="4" spans="1:4">
      <c r="A4" s="2" t="s">
        <v>33</v>
      </c>
      <c r="B4" s="8">
        <v>684644</v>
      </c>
      <c r="C4" s="3"/>
      <c r="D4" s="8">
        <v>661058</v>
      </c>
    </row>
    <row r="5" spans="1:4">
      <c r="A5" s="2" t="s">
        <v>34</v>
      </c>
      <c r="B5" s="5">
        <v>14355</v>
      </c>
      <c r="C5" s="3"/>
      <c r="D5" s="5">
        <v>13658</v>
      </c>
    </row>
    <row r="6" spans="1:4">
      <c r="A6" s="2" t="s">
        <v>35</v>
      </c>
      <c r="B6" s="5">
        <v>8357786</v>
      </c>
      <c r="C6" s="3"/>
      <c r="D6" s="5">
        <v>7662973</v>
      </c>
    </row>
    <row r="7" spans="1:4">
      <c r="A7" s="2" t="s">
        <v>36</v>
      </c>
      <c r="B7" s="5">
        <v>466616</v>
      </c>
      <c r="C7" s="3"/>
      <c r="D7" s="5">
        <v>404830</v>
      </c>
    </row>
    <row r="8" spans="1:4">
      <c r="A8" s="2" t="s">
        <v>37</v>
      </c>
      <c r="B8" s="5">
        <v>9523401</v>
      </c>
      <c r="C8" s="3"/>
      <c r="D8" s="5">
        <v>8742519</v>
      </c>
    </row>
    <row r="9" spans="1:4" ht="30">
      <c r="A9" s="2" t="s">
        <v>38</v>
      </c>
      <c r="B9" s="5">
        <v>-1459055</v>
      </c>
      <c r="C9" s="3"/>
      <c r="D9" s="5">
        <v>-1206017</v>
      </c>
    </row>
    <row r="10" spans="1:4">
      <c r="A10" s="2" t="s">
        <v>39</v>
      </c>
      <c r="B10" s="5">
        <v>8064346</v>
      </c>
      <c r="C10" s="3"/>
      <c r="D10" s="5">
        <v>7536502</v>
      </c>
    </row>
    <row r="11" spans="1:4">
      <c r="A11" s="2" t="s">
        <v>40</v>
      </c>
      <c r="B11" s="5">
        <v>11015</v>
      </c>
      <c r="C11" s="3"/>
      <c r="D11" s="3" t="s">
        <v>6</v>
      </c>
    </row>
    <row r="12" spans="1:4" ht="30">
      <c r="A12" s="2" t="s">
        <v>41</v>
      </c>
      <c r="B12" s="5">
        <v>53066</v>
      </c>
      <c r="C12" s="3"/>
      <c r="D12" s="5">
        <v>66634</v>
      </c>
    </row>
    <row r="13" spans="1:4">
      <c r="A13" s="2" t="s">
        <v>42</v>
      </c>
      <c r="B13" s="5">
        <v>8128427</v>
      </c>
      <c r="C13" s="3"/>
      <c r="D13" s="5">
        <v>7603136</v>
      </c>
    </row>
    <row r="14" spans="1:4">
      <c r="A14" s="2" t="s">
        <v>43</v>
      </c>
      <c r="B14" s="5">
        <v>55118</v>
      </c>
      <c r="C14" s="3"/>
      <c r="D14" s="5">
        <v>56281</v>
      </c>
    </row>
    <row r="15" spans="1:4" ht="75">
      <c r="A15" s="2" t="s">
        <v>44</v>
      </c>
      <c r="B15" s="5">
        <v>191715</v>
      </c>
      <c r="C15" s="3"/>
      <c r="D15" s="5">
        <v>168286</v>
      </c>
    </row>
    <row r="16" spans="1:4">
      <c r="A16" s="2" t="s">
        <v>45</v>
      </c>
      <c r="B16" s="5">
        <v>369979</v>
      </c>
      <c r="C16" s="3"/>
      <c r="D16" s="5">
        <v>321715</v>
      </c>
    </row>
    <row r="17" spans="1:4">
      <c r="A17" s="2" t="s">
        <v>46</v>
      </c>
      <c r="B17" s="5">
        <v>54446</v>
      </c>
      <c r="C17" s="3"/>
      <c r="D17" s="5">
        <v>65055</v>
      </c>
    </row>
    <row r="18" spans="1:4" ht="30">
      <c r="A18" s="2" t="s">
        <v>47</v>
      </c>
      <c r="B18" s="5">
        <v>484445</v>
      </c>
      <c r="C18" s="3"/>
      <c r="D18" s="5">
        <v>495205</v>
      </c>
    </row>
    <row r="19" spans="1:4">
      <c r="A19" s="2" t="s">
        <v>48</v>
      </c>
      <c r="B19" s="5">
        <v>39132</v>
      </c>
      <c r="C19" s="3"/>
      <c r="D19" s="5">
        <v>30621</v>
      </c>
    </row>
    <row r="20" spans="1:4">
      <c r="A20" s="2" t="s">
        <v>49</v>
      </c>
      <c r="B20" s="5">
        <v>42457</v>
      </c>
      <c r="C20" s="3"/>
      <c r="D20" s="5">
        <v>44050</v>
      </c>
    </row>
    <row r="21" spans="1:4">
      <c r="A21" s="2" t="s">
        <v>50</v>
      </c>
      <c r="B21" s="5">
        <v>60322</v>
      </c>
      <c r="C21" s="3"/>
      <c r="D21" s="5">
        <v>34865</v>
      </c>
    </row>
    <row r="22" spans="1:4">
      <c r="A22" s="2" t="s">
        <v>51</v>
      </c>
      <c r="B22" s="5">
        <v>9426041</v>
      </c>
      <c r="C22" s="3"/>
      <c r="D22" s="5">
        <v>8819214</v>
      </c>
    </row>
    <row r="23" spans="1:4">
      <c r="A23" s="7" t="s">
        <v>52</v>
      </c>
      <c r="B23" s="3" t="s">
        <v>6</v>
      </c>
      <c r="C23" s="3"/>
      <c r="D23" s="3" t="s">
        <v>6</v>
      </c>
    </row>
    <row r="24" spans="1:4" ht="30">
      <c r="A24" s="2" t="s">
        <v>53</v>
      </c>
      <c r="B24" s="5">
        <v>2382059</v>
      </c>
      <c r="C24" s="3"/>
      <c r="D24" s="5">
        <v>1738221</v>
      </c>
    </row>
    <row r="25" spans="1:4">
      <c r="A25" s="2" t="s">
        <v>54</v>
      </c>
      <c r="B25" s="5">
        <v>266400</v>
      </c>
      <c r="C25" s="3"/>
      <c r="D25" s="5">
        <v>266400</v>
      </c>
    </row>
    <row r="26" spans="1:4">
      <c r="A26" s="2" t="s">
        <v>55</v>
      </c>
      <c r="B26" s="5">
        <v>683651</v>
      </c>
      <c r="C26" s="3"/>
      <c r="D26" s="5">
        <v>792376</v>
      </c>
    </row>
    <row r="27" spans="1:4" ht="30">
      <c r="A27" s="2" t="s">
        <v>56</v>
      </c>
      <c r="B27" s="5">
        <v>652720</v>
      </c>
      <c r="C27" s="3"/>
      <c r="D27" s="5">
        <v>646427</v>
      </c>
    </row>
    <row r="28" spans="1:4">
      <c r="A28" s="2" t="s">
        <v>57</v>
      </c>
      <c r="B28" s="3" t="s">
        <v>6</v>
      </c>
      <c r="C28" s="3"/>
      <c r="D28" s="5">
        <v>93434</v>
      </c>
    </row>
    <row r="29" spans="1:4">
      <c r="A29" s="2" t="s">
        <v>58</v>
      </c>
      <c r="B29" s="5">
        <v>133625</v>
      </c>
      <c r="C29" s="3"/>
      <c r="D29" s="5">
        <v>148233</v>
      </c>
    </row>
    <row r="30" spans="1:4">
      <c r="A30" s="2" t="s">
        <v>59</v>
      </c>
      <c r="B30" s="5">
        <v>178730</v>
      </c>
      <c r="C30" s="3"/>
      <c r="D30" s="5">
        <v>154171</v>
      </c>
    </row>
    <row r="31" spans="1:4">
      <c r="A31" s="2" t="s">
        <v>60</v>
      </c>
      <c r="B31" s="5">
        <v>5745472</v>
      </c>
      <c r="C31" s="3"/>
      <c r="D31" s="5">
        <v>5320830</v>
      </c>
    </row>
    <row r="32" spans="1:4" ht="30">
      <c r="A32" s="7" t="s">
        <v>61</v>
      </c>
      <c r="B32" s="3" t="s">
        <v>6</v>
      </c>
      <c r="C32" s="3"/>
      <c r="D32" s="3" t="s">
        <v>6</v>
      </c>
    </row>
    <row r="33" spans="1:4" ht="90">
      <c r="A33" s="2" t="s">
        <v>62</v>
      </c>
      <c r="B33" s="5">
        <v>1279</v>
      </c>
      <c r="C33" s="3"/>
      <c r="D33" s="5">
        <v>1247</v>
      </c>
    </row>
    <row r="34" spans="1:4">
      <c r="A34" s="2" t="s">
        <v>63</v>
      </c>
      <c r="B34" s="5">
        <v>3685668</v>
      </c>
      <c r="C34" s="3"/>
      <c r="D34" s="5">
        <v>3562642</v>
      </c>
    </row>
    <row r="35" spans="1:4" ht="30">
      <c r="A35" s="2" t="s">
        <v>64</v>
      </c>
      <c r="B35" s="5">
        <v>-728012</v>
      </c>
      <c r="C35" s="3"/>
      <c r="D35" s="5">
        <v>-656104</v>
      </c>
    </row>
    <row r="36" spans="1:4" ht="30">
      <c r="A36" s="2" t="s">
        <v>65</v>
      </c>
      <c r="B36" s="5">
        <v>-10327</v>
      </c>
      <c r="C36" s="3"/>
      <c r="D36" s="5">
        <v>-12191</v>
      </c>
    </row>
    <row r="37" spans="1:4">
      <c r="A37" s="2" t="s">
        <v>66</v>
      </c>
      <c r="B37" s="5">
        <v>3643482</v>
      </c>
      <c r="C37" s="3"/>
      <c r="D37" s="5">
        <v>3468305</v>
      </c>
    </row>
    <row r="38" spans="1:4">
      <c r="A38" s="7" t="s">
        <v>67</v>
      </c>
      <c r="B38" s="3" t="s">
        <v>6</v>
      </c>
      <c r="C38" s="3"/>
      <c r="D38" s="3" t="s">
        <v>6</v>
      </c>
    </row>
    <row r="39" spans="1:4" ht="30">
      <c r="A39" s="2" t="s">
        <v>68</v>
      </c>
      <c r="B39" s="5">
        <v>30264</v>
      </c>
      <c r="C39" s="3"/>
      <c r="D39" s="5">
        <v>24135</v>
      </c>
    </row>
    <row r="40" spans="1:4" ht="30">
      <c r="A40" s="2" t="s">
        <v>69</v>
      </c>
      <c r="B40" s="5">
        <v>6823</v>
      </c>
      <c r="C40" s="3"/>
      <c r="D40" s="5">
        <v>5944</v>
      </c>
    </row>
    <row r="41" spans="1:4">
      <c r="A41" s="2" t="s">
        <v>70</v>
      </c>
      <c r="B41" s="5">
        <v>37087</v>
      </c>
      <c r="C41" s="3"/>
      <c r="D41" s="5">
        <v>30079</v>
      </c>
    </row>
    <row r="42" spans="1:4">
      <c r="A42" s="2" t="s">
        <v>71</v>
      </c>
      <c r="B42" s="5">
        <v>3680569</v>
      </c>
      <c r="C42" s="3"/>
      <c r="D42" s="5">
        <v>3498384</v>
      </c>
    </row>
    <row r="43" spans="1:4">
      <c r="A43" s="2" t="s">
        <v>72</v>
      </c>
      <c r="B43" s="5">
        <v>9426041</v>
      </c>
      <c r="C43" s="3"/>
      <c r="D43" s="5">
        <v>8819214</v>
      </c>
    </row>
    <row r="44" spans="1:4">
      <c r="A44" s="2" t="s">
        <v>23</v>
      </c>
      <c r="B44" s="3" t="s">
        <v>6</v>
      </c>
      <c r="C44" s="3"/>
      <c r="D44" s="3" t="s">
        <v>6</v>
      </c>
    </row>
    <row r="45" spans="1:4">
      <c r="A45" s="7" t="s">
        <v>32</v>
      </c>
      <c r="B45" s="3" t="s">
        <v>6</v>
      </c>
      <c r="C45" s="3"/>
      <c r="D45" s="3" t="s">
        <v>6</v>
      </c>
    </row>
    <row r="46" spans="1:4">
      <c r="A46" s="2" t="s">
        <v>33</v>
      </c>
      <c r="B46" s="5">
        <v>684644</v>
      </c>
      <c r="C46" s="3"/>
      <c r="D46" s="5">
        <v>661058</v>
      </c>
    </row>
    <row r="47" spans="1:4">
      <c r="A47" s="2" t="s">
        <v>34</v>
      </c>
      <c r="B47" s="5">
        <v>14355</v>
      </c>
      <c r="C47" s="3"/>
      <c r="D47" s="5">
        <v>13658</v>
      </c>
    </row>
    <row r="48" spans="1:4">
      <c r="A48" s="2" t="s">
        <v>35</v>
      </c>
      <c r="B48" s="5">
        <v>8357786</v>
      </c>
      <c r="C48" s="3"/>
      <c r="D48" s="5">
        <v>7662973</v>
      </c>
    </row>
    <row r="49" spans="1:4">
      <c r="A49" s="2" t="s">
        <v>36</v>
      </c>
      <c r="B49" s="5">
        <v>466616</v>
      </c>
      <c r="C49" s="3"/>
      <c r="D49" s="5">
        <v>404830</v>
      </c>
    </row>
    <row r="50" spans="1:4">
      <c r="A50" s="2" t="s">
        <v>37</v>
      </c>
      <c r="B50" s="5">
        <v>9523401</v>
      </c>
      <c r="C50" s="3"/>
      <c r="D50" s="5">
        <v>8742519</v>
      </c>
    </row>
    <row r="51" spans="1:4" ht="30">
      <c r="A51" s="2" t="s">
        <v>38</v>
      </c>
      <c r="B51" s="5">
        <v>-1459055</v>
      </c>
      <c r="C51" s="3"/>
      <c r="D51" s="5">
        <v>-1206017</v>
      </c>
    </row>
    <row r="52" spans="1:4">
      <c r="A52" s="2" t="s">
        <v>39</v>
      </c>
      <c r="B52" s="5">
        <v>8064346</v>
      </c>
      <c r="C52" s="3"/>
      <c r="D52" s="5">
        <v>7536502</v>
      </c>
    </row>
    <row r="53" spans="1:4">
      <c r="A53" s="2" t="s">
        <v>40</v>
      </c>
      <c r="B53" s="5">
        <v>11015</v>
      </c>
      <c r="C53" s="3"/>
      <c r="D53" s="3" t="s">
        <v>6</v>
      </c>
    </row>
    <row r="54" spans="1:4" ht="30">
      <c r="A54" s="2" t="s">
        <v>41</v>
      </c>
      <c r="B54" s="5">
        <v>53066</v>
      </c>
      <c r="C54" s="3"/>
      <c r="D54" s="5">
        <v>66634</v>
      </c>
    </row>
    <row r="55" spans="1:4">
      <c r="A55" s="2" t="s">
        <v>42</v>
      </c>
      <c r="B55" s="5">
        <v>8128427</v>
      </c>
      <c r="C55" s="3"/>
      <c r="D55" s="5">
        <v>7603136</v>
      </c>
    </row>
    <row r="56" spans="1:4">
      <c r="A56" s="2" t="s">
        <v>43</v>
      </c>
      <c r="B56" s="5">
        <v>55118</v>
      </c>
      <c r="C56" s="3"/>
      <c r="D56" s="5">
        <v>56281</v>
      </c>
    </row>
    <row r="57" spans="1:4" ht="75">
      <c r="A57" s="2" t="s">
        <v>44</v>
      </c>
      <c r="B57" s="5">
        <v>191715</v>
      </c>
      <c r="C57" s="3"/>
      <c r="D57" s="5">
        <v>168286</v>
      </c>
    </row>
    <row r="58" spans="1:4">
      <c r="A58" s="2" t="s">
        <v>45</v>
      </c>
      <c r="B58" s="5">
        <v>369979</v>
      </c>
      <c r="C58" s="3"/>
      <c r="D58" s="5">
        <v>321715</v>
      </c>
    </row>
    <row r="59" spans="1:4">
      <c r="A59" s="2" t="s">
        <v>46</v>
      </c>
      <c r="B59" s="5">
        <v>54446</v>
      </c>
      <c r="C59" s="3"/>
      <c r="D59" s="5">
        <v>65055</v>
      </c>
    </row>
    <row r="60" spans="1:4" ht="30">
      <c r="A60" s="2" t="s">
        <v>47</v>
      </c>
      <c r="B60" s="5">
        <v>484445</v>
      </c>
      <c r="C60" s="3"/>
      <c r="D60" s="5">
        <v>495205</v>
      </c>
    </row>
    <row r="61" spans="1:4">
      <c r="A61" s="2" t="s">
        <v>48</v>
      </c>
      <c r="B61" s="5">
        <v>39132</v>
      </c>
      <c r="C61" s="3"/>
      <c r="D61" s="5">
        <v>30621</v>
      </c>
    </row>
    <row r="62" spans="1:4">
      <c r="A62" s="2" t="s">
        <v>49</v>
      </c>
      <c r="B62" s="5">
        <v>42457</v>
      </c>
      <c r="C62" s="3"/>
      <c r="D62" s="5">
        <v>44050</v>
      </c>
    </row>
    <row r="63" spans="1:4">
      <c r="A63" s="2" t="s">
        <v>50</v>
      </c>
      <c r="B63" s="5">
        <v>60322</v>
      </c>
      <c r="C63" s="3"/>
      <c r="D63" s="5">
        <v>34865</v>
      </c>
    </row>
    <row r="64" spans="1:4">
      <c r="A64" s="2" t="s">
        <v>51</v>
      </c>
      <c r="B64" s="5">
        <v>9426041</v>
      </c>
      <c r="C64" s="3"/>
      <c r="D64" s="5">
        <v>8819214</v>
      </c>
    </row>
    <row r="65" spans="1:4">
      <c r="A65" s="7" t="s">
        <v>52</v>
      </c>
      <c r="B65" s="3" t="s">
        <v>6</v>
      </c>
      <c r="C65" s="3"/>
      <c r="D65" s="3" t="s">
        <v>6</v>
      </c>
    </row>
    <row r="66" spans="1:4" ht="30">
      <c r="A66" s="2" t="s">
        <v>53</v>
      </c>
      <c r="B66" s="5">
        <v>2382059</v>
      </c>
      <c r="C66" s="3"/>
      <c r="D66" s="5">
        <v>1738221</v>
      </c>
    </row>
    <row r="67" spans="1:4">
      <c r="A67" s="2" t="s">
        <v>54</v>
      </c>
      <c r="B67" s="5">
        <v>266400</v>
      </c>
      <c r="C67" s="3"/>
      <c r="D67" s="5">
        <v>266400</v>
      </c>
    </row>
    <row r="68" spans="1:4">
      <c r="A68" s="2" t="s">
        <v>55</v>
      </c>
      <c r="B68" s="5">
        <v>683651</v>
      </c>
      <c r="C68" s="3"/>
      <c r="D68" s="5">
        <v>792376</v>
      </c>
    </row>
    <row r="69" spans="1:4" ht="30">
      <c r="A69" s="2" t="s">
        <v>56</v>
      </c>
      <c r="B69" s="5">
        <v>652720</v>
      </c>
      <c r="C69" s="3"/>
      <c r="D69" s="5">
        <v>646427</v>
      </c>
    </row>
    <row r="70" spans="1:4">
      <c r="A70" s="2" t="s">
        <v>57</v>
      </c>
      <c r="B70" s="3" t="s">
        <v>6</v>
      </c>
      <c r="C70" s="3"/>
      <c r="D70" s="5">
        <v>93434</v>
      </c>
    </row>
    <row r="71" spans="1:4">
      <c r="A71" s="2" t="s">
        <v>58</v>
      </c>
      <c r="B71" s="5">
        <v>133625</v>
      </c>
      <c r="C71" s="3"/>
      <c r="D71" s="5">
        <v>148233</v>
      </c>
    </row>
    <row r="72" spans="1:4">
      <c r="A72" s="2" t="s">
        <v>59</v>
      </c>
      <c r="B72" s="5">
        <v>178730</v>
      </c>
      <c r="C72" s="3"/>
      <c r="D72" s="5">
        <v>154171</v>
      </c>
    </row>
    <row r="73" spans="1:4">
      <c r="A73" s="2" t="s">
        <v>60</v>
      </c>
      <c r="B73" s="5">
        <v>5745472</v>
      </c>
      <c r="C73" s="3"/>
      <c r="D73" s="5">
        <v>5320830</v>
      </c>
    </row>
    <row r="74" spans="1:4">
      <c r="A74" s="2" t="s">
        <v>73</v>
      </c>
      <c r="B74" s="3" t="s">
        <v>74</v>
      </c>
      <c r="C74" s="3"/>
      <c r="D74" s="3" t="s">
        <v>74</v>
      </c>
    </row>
    <row r="75" spans="1:4" ht="30">
      <c r="A75" s="7" t="s">
        <v>61</v>
      </c>
      <c r="B75" s="3" t="s">
        <v>6</v>
      </c>
      <c r="C75" s="3"/>
      <c r="D75" s="3" t="s">
        <v>6</v>
      </c>
    </row>
    <row r="76" spans="1:4" ht="60">
      <c r="A76" s="2" t="s">
        <v>75</v>
      </c>
      <c r="B76" s="5">
        <v>2958935</v>
      </c>
      <c r="C76" s="3"/>
      <c r="D76" s="5">
        <v>2907785</v>
      </c>
    </row>
    <row r="77" spans="1:4" ht="90">
      <c r="A77" s="2" t="s">
        <v>76</v>
      </c>
      <c r="B77" s="5">
        <v>32913</v>
      </c>
      <c r="C77" s="3"/>
      <c r="D77" s="5">
        <v>26854</v>
      </c>
    </row>
    <row r="78" spans="1:4" ht="30">
      <c r="A78" s="2" t="s">
        <v>65</v>
      </c>
      <c r="B78" s="5">
        <v>-12976</v>
      </c>
      <c r="C78" s="3"/>
      <c r="D78" s="5">
        <v>-14910</v>
      </c>
    </row>
    <row r="79" spans="1:4">
      <c r="A79" s="2" t="s">
        <v>77</v>
      </c>
      <c r="B79" s="5">
        <v>3673746</v>
      </c>
      <c r="C79" s="3"/>
      <c r="D79" s="5">
        <v>3492440</v>
      </c>
    </row>
    <row r="80" spans="1:4">
      <c r="A80" s="7" t="s">
        <v>67</v>
      </c>
      <c r="B80" s="3" t="s">
        <v>6</v>
      </c>
      <c r="C80" s="3"/>
      <c r="D80" s="3" t="s">
        <v>6</v>
      </c>
    </row>
    <row r="81" spans="1:4" ht="30">
      <c r="A81" s="2" t="s">
        <v>69</v>
      </c>
      <c r="B81" s="5">
        <v>6823</v>
      </c>
      <c r="C81" s="3"/>
      <c r="D81" s="5">
        <v>5944</v>
      </c>
    </row>
    <row r="82" spans="1:4">
      <c r="A82" s="2" t="s">
        <v>78</v>
      </c>
      <c r="B82" s="5">
        <v>3680569</v>
      </c>
      <c r="C82" s="3"/>
      <c r="D82" s="5">
        <v>3498384</v>
      </c>
    </row>
    <row r="83" spans="1:4">
      <c r="A83" s="2" t="s">
        <v>79</v>
      </c>
      <c r="B83" s="5">
        <v>9426041</v>
      </c>
      <c r="C83" s="3"/>
      <c r="D83" s="5">
        <v>8819214</v>
      </c>
    </row>
    <row r="84" spans="1:4" ht="30">
      <c r="A84" s="2" t="s">
        <v>80</v>
      </c>
      <c r="B84" s="3" t="s">
        <v>6</v>
      </c>
      <c r="C84" s="3"/>
      <c r="D84" s="3" t="s">
        <v>6</v>
      </c>
    </row>
    <row r="85" spans="1:4" ht="30">
      <c r="A85" s="7" t="s">
        <v>61</v>
      </c>
      <c r="B85" s="3" t="s">
        <v>6</v>
      </c>
      <c r="C85" s="3"/>
      <c r="D85" s="3" t="s">
        <v>6</v>
      </c>
    </row>
    <row r="86" spans="1:4">
      <c r="A86" s="2" t="s">
        <v>81</v>
      </c>
      <c r="B86" s="3" t="s">
        <v>6</v>
      </c>
      <c r="C86" s="3"/>
      <c r="D86" s="5">
        <v>119348</v>
      </c>
    </row>
    <row r="87" spans="1:4" ht="45">
      <c r="A87" s="2" t="s">
        <v>82</v>
      </c>
      <c r="B87" s="3" t="s">
        <v>6</v>
      </c>
      <c r="C87" s="3"/>
      <c r="D87" s="3" t="s">
        <v>6</v>
      </c>
    </row>
    <row r="88" spans="1:4" ht="30">
      <c r="A88" s="7" t="s">
        <v>61</v>
      </c>
      <c r="B88" s="3" t="s">
        <v>6</v>
      </c>
      <c r="C88" s="3"/>
      <c r="D88" s="3" t="s">
        <v>6</v>
      </c>
    </row>
    <row r="89" spans="1:4">
      <c r="A89" s="2" t="s">
        <v>81</v>
      </c>
      <c r="B89" s="3" t="s">
        <v>6</v>
      </c>
      <c r="C89" s="3"/>
      <c r="D89" s="5">
        <v>119348</v>
      </c>
    </row>
    <row r="90" spans="1:4" ht="30">
      <c r="A90" s="2" t="s">
        <v>83</v>
      </c>
      <c r="B90" s="3" t="s">
        <v>6</v>
      </c>
      <c r="C90" s="3"/>
      <c r="D90" s="3" t="s">
        <v>6</v>
      </c>
    </row>
    <row r="91" spans="1:4" ht="30">
      <c r="A91" s="7" t="s">
        <v>61</v>
      </c>
      <c r="B91" s="3" t="s">
        <v>6</v>
      </c>
      <c r="C91" s="3"/>
      <c r="D91" s="3" t="s">
        <v>6</v>
      </c>
    </row>
    <row r="92" spans="1:4">
      <c r="A92" s="2" t="s">
        <v>81</v>
      </c>
      <c r="B92" s="5">
        <v>277172</v>
      </c>
      <c r="C92" s="3"/>
      <c r="D92" s="5">
        <v>277172</v>
      </c>
    </row>
    <row r="93" spans="1:4" ht="45">
      <c r="A93" s="2" t="s">
        <v>84</v>
      </c>
      <c r="B93" s="3" t="s">
        <v>6</v>
      </c>
      <c r="C93" s="3"/>
      <c r="D93" s="3" t="s">
        <v>6</v>
      </c>
    </row>
    <row r="94" spans="1:4" ht="30">
      <c r="A94" s="7" t="s">
        <v>61</v>
      </c>
      <c r="B94" s="3" t="s">
        <v>6</v>
      </c>
      <c r="C94" s="3"/>
      <c r="D94" s="3" t="s">
        <v>6</v>
      </c>
    </row>
    <row r="95" spans="1:4">
      <c r="A95" s="2" t="s">
        <v>81</v>
      </c>
      <c r="B95" s="5">
        <v>277172</v>
      </c>
      <c r="C95" s="3"/>
      <c r="D95" s="5">
        <v>277172</v>
      </c>
    </row>
    <row r="96" spans="1:4" ht="30">
      <c r="A96" s="2" t="s">
        <v>85</v>
      </c>
      <c r="B96" s="3" t="s">
        <v>6</v>
      </c>
      <c r="C96" s="3"/>
      <c r="D96" s="3" t="s">
        <v>6</v>
      </c>
    </row>
    <row r="97" spans="1:4" ht="30">
      <c r="A97" s="7" t="s">
        <v>61</v>
      </c>
      <c r="B97" s="3" t="s">
        <v>6</v>
      </c>
      <c r="C97" s="3"/>
      <c r="D97" s="3" t="s">
        <v>6</v>
      </c>
    </row>
    <row r="98" spans="1:4">
      <c r="A98" s="2" t="s">
        <v>81</v>
      </c>
      <c r="B98" s="5">
        <v>176191</v>
      </c>
      <c r="C98" s="3"/>
      <c r="D98" s="5">
        <v>176191</v>
      </c>
    </row>
    <row r="99" spans="1:4" ht="45">
      <c r="A99" s="2" t="s">
        <v>86</v>
      </c>
      <c r="B99" s="3" t="s">
        <v>6</v>
      </c>
      <c r="C99" s="3"/>
      <c r="D99" s="3" t="s">
        <v>6</v>
      </c>
    </row>
    <row r="100" spans="1:4" ht="30">
      <c r="A100" s="7" t="s">
        <v>61</v>
      </c>
      <c r="B100" s="3" t="s">
        <v>6</v>
      </c>
      <c r="C100" s="3"/>
      <c r="D100" s="3" t="s">
        <v>6</v>
      </c>
    </row>
    <row r="101" spans="1:4">
      <c r="A101" s="2" t="s">
        <v>81</v>
      </c>
      <c r="B101" s="5">
        <v>176191</v>
      </c>
      <c r="C101" s="3"/>
      <c r="D101" s="5">
        <v>176191</v>
      </c>
    </row>
    <row r="102" spans="1:4" ht="30">
      <c r="A102" s="2" t="s">
        <v>87</v>
      </c>
      <c r="B102" s="3" t="s">
        <v>6</v>
      </c>
      <c r="C102" s="3"/>
      <c r="D102" s="3" t="s">
        <v>6</v>
      </c>
    </row>
    <row r="103" spans="1:4" ht="30">
      <c r="A103" s="7" t="s">
        <v>61</v>
      </c>
      <c r="B103" s="3" t="s">
        <v>6</v>
      </c>
      <c r="C103" s="3"/>
      <c r="D103" s="3" t="s">
        <v>6</v>
      </c>
    </row>
    <row r="104" spans="1:4">
      <c r="A104" s="2" t="s">
        <v>81</v>
      </c>
      <c r="B104" s="5">
        <v>241511</v>
      </c>
      <c r="C104" s="3"/>
      <c r="D104" s="3" t="s">
        <v>6</v>
      </c>
    </row>
    <row r="105" spans="1:4" ht="45">
      <c r="A105" s="2" t="s">
        <v>88</v>
      </c>
      <c r="B105" s="3" t="s">
        <v>6</v>
      </c>
      <c r="C105" s="3"/>
      <c r="D105" s="3" t="s">
        <v>6</v>
      </c>
    </row>
    <row r="106" spans="1:4" ht="30">
      <c r="A106" s="7" t="s">
        <v>61</v>
      </c>
      <c r="B106" s="3" t="s">
        <v>6</v>
      </c>
      <c r="C106" s="3"/>
      <c r="D106" s="3" t="s">
        <v>6</v>
      </c>
    </row>
    <row r="107" spans="1:4">
      <c r="A107" s="2" t="s">
        <v>81</v>
      </c>
      <c r="B107" s="5">
        <v>241511</v>
      </c>
      <c r="C107" s="3"/>
      <c r="D107" s="3" t="s">
        <v>6</v>
      </c>
    </row>
    <row r="108" spans="1:4" ht="30">
      <c r="A108" s="2" t="s">
        <v>89</v>
      </c>
      <c r="B108" s="3" t="s">
        <v>6</v>
      </c>
      <c r="C108" s="3"/>
      <c r="D108" s="3" t="s">
        <v>6</v>
      </c>
    </row>
    <row r="109" spans="1:4">
      <c r="A109" s="7" t="s">
        <v>52</v>
      </c>
      <c r="B109" s="3" t="s">
        <v>6</v>
      </c>
      <c r="C109" s="3"/>
      <c r="D109" s="3" t="s">
        <v>6</v>
      </c>
    </row>
    <row r="110" spans="1:4">
      <c r="A110" s="2" t="s">
        <v>90</v>
      </c>
      <c r="B110" s="5">
        <v>498082</v>
      </c>
      <c r="C110" s="3"/>
      <c r="D110" s="5">
        <v>723729</v>
      </c>
    </row>
    <row r="111" spans="1:4" ht="45">
      <c r="A111" s="2" t="s">
        <v>91</v>
      </c>
      <c r="B111" s="3" t="s">
        <v>6</v>
      </c>
      <c r="C111" s="3"/>
      <c r="D111" s="3" t="s">
        <v>6</v>
      </c>
    </row>
    <row r="112" spans="1:4">
      <c r="A112" s="7" t="s">
        <v>52</v>
      </c>
      <c r="B112" s="3" t="s">
        <v>6</v>
      </c>
      <c r="C112" s="3"/>
      <c r="D112" s="3" t="s">
        <v>6</v>
      </c>
    </row>
    <row r="113" spans="1:4" ht="17.25">
      <c r="A113" s="2" t="s">
        <v>90</v>
      </c>
      <c r="B113" s="5">
        <v>498082</v>
      </c>
      <c r="C113" s="9" t="s">
        <v>92</v>
      </c>
      <c r="D113" s="5">
        <v>723729</v>
      </c>
    </row>
    <row r="114" spans="1:4">
      <c r="A114" s="2" t="s">
        <v>93</v>
      </c>
      <c r="B114" s="3" t="s">
        <v>6</v>
      </c>
      <c r="C114" s="3"/>
      <c r="D114" s="3" t="s">
        <v>6</v>
      </c>
    </row>
    <row r="115" spans="1:4">
      <c r="A115" s="7" t="s">
        <v>52</v>
      </c>
      <c r="B115" s="3" t="s">
        <v>6</v>
      </c>
      <c r="C115" s="3"/>
      <c r="D115" s="3" t="s">
        <v>6</v>
      </c>
    </row>
    <row r="116" spans="1:4">
      <c r="A116" s="2" t="s">
        <v>90</v>
      </c>
      <c r="B116" s="5">
        <v>950205</v>
      </c>
      <c r="C116" s="3"/>
      <c r="D116" s="5">
        <v>757839</v>
      </c>
    </row>
    <row r="117" spans="1:4" ht="30">
      <c r="A117" s="2" t="s">
        <v>94</v>
      </c>
      <c r="B117" s="3" t="s">
        <v>6</v>
      </c>
      <c r="C117" s="3"/>
      <c r="D117" s="3" t="s">
        <v>6</v>
      </c>
    </row>
    <row r="118" spans="1:4">
      <c r="A118" s="7" t="s">
        <v>52</v>
      </c>
      <c r="B118" s="3" t="s">
        <v>6</v>
      </c>
      <c r="C118" s="3"/>
      <c r="D118" s="3" t="s">
        <v>6</v>
      </c>
    </row>
    <row r="119" spans="1:4" ht="17.25">
      <c r="A119" s="2" t="s">
        <v>90</v>
      </c>
      <c r="B119" s="8">
        <v>950205</v>
      </c>
      <c r="C119" s="9" t="s">
        <v>92</v>
      </c>
      <c r="D119" s="8">
        <v>757839</v>
      </c>
    </row>
    <row r="120" spans="1:4">
      <c r="A120" s="10"/>
      <c r="B120" s="10"/>
      <c r="C120" s="10"/>
      <c r="D120" s="10"/>
    </row>
    <row r="121" spans="1:4" ht="60" customHeight="1">
      <c r="A121" s="2" t="s">
        <v>92</v>
      </c>
      <c r="B121" s="11" t="s">
        <v>95</v>
      </c>
      <c r="C121" s="11"/>
      <c r="D121" s="11"/>
    </row>
  </sheetData>
  <mergeCells count="4">
    <mergeCell ref="B1:C2"/>
    <mergeCell ref="D1:D2"/>
    <mergeCell ref="A120:D120"/>
    <mergeCell ref="B121:D1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32.7109375" customWidth="1"/>
    <col min="3" max="3" width="36.5703125" bestFit="1" customWidth="1"/>
    <col min="4" max="4" width="34.42578125" customWidth="1"/>
    <col min="6" max="6" width="23.85546875" customWidth="1"/>
    <col min="8" max="8" width="32" customWidth="1"/>
    <col min="10" max="10" width="23.5703125" customWidth="1"/>
    <col min="11" max="11" width="2.140625" customWidth="1"/>
    <col min="12" max="12" width="15.140625" customWidth="1"/>
  </cols>
  <sheetData>
    <row r="1" spans="1:12" ht="30" customHeight="1">
      <c r="A1" s="6" t="s">
        <v>1033</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2" t="s">
        <v>23</v>
      </c>
      <c r="B3" s="10" t="s">
        <v>6</v>
      </c>
      <c r="C3" s="10"/>
      <c r="D3" s="10"/>
      <c r="E3" s="10"/>
      <c r="F3" s="10"/>
      <c r="G3" s="10"/>
      <c r="H3" s="10"/>
      <c r="I3" s="10"/>
      <c r="J3" s="10"/>
      <c r="K3" s="10"/>
      <c r="L3" s="10"/>
    </row>
    <row r="4" spans="1:12" ht="15" customHeight="1">
      <c r="A4" s="11" t="s">
        <v>1034</v>
      </c>
      <c r="B4" s="10" t="s">
        <v>6</v>
      </c>
      <c r="C4" s="10"/>
      <c r="D4" s="10"/>
      <c r="E4" s="10"/>
      <c r="F4" s="10"/>
      <c r="G4" s="10"/>
      <c r="H4" s="10"/>
      <c r="I4" s="10"/>
      <c r="J4" s="10"/>
      <c r="K4" s="10"/>
      <c r="L4" s="10"/>
    </row>
    <row r="5" spans="1:12">
      <c r="A5" s="11"/>
      <c r="B5" s="24" t="s">
        <v>1035</v>
      </c>
      <c r="C5" s="24"/>
      <c r="D5" s="24"/>
      <c r="E5" s="24"/>
      <c r="F5" s="24"/>
      <c r="G5" s="24"/>
      <c r="H5" s="24"/>
      <c r="I5" s="24"/>
      <c r="J5" s="24"/>
      <c r="K5" s="24"/>
      <c r="L5" s="24"/>
    </row>
    <row r="6" spans="1:12">
      <c r="A6" s="11"/>
      <c r="B6" s="25" t="s">
        <v>1036</v>
      </c>
      <c r="C6" s="25"/>
      <c r="D6" s="25"/>
      <c r="E6" s="25"/>
      <c r="F6" s="25"/>
      <c r="G6" s="25"/>
      <c r="H6" s="25"/>
      <c r="I6" s="25"/>
      <c r="J6" s="25"/>
      <c r="K6" s="25"/>
      <c r="L6" s="25"/>
    </row>
    <row r="7" spans="1:12" ht="102" customHeight="1">
      <c r="A7" s="11"/>
      <c r="B7" s="26" t="s">
        <v>1037</v>
      </c>
      <c r="C7" s="26"/>
      <c r="D7" s="26"/>
      <c r="E7" s="26"/>
      <c r="F7" s="26"/>
      <c r="G7" s="26"/>
      <c r="H7" s="26"/>
      <c r="I7" s="26"/>
      <c r="J7" s="26"/>
      <c r="K7" s="26"/>
      <c r="L7" s="26"/>
    </row>
    <row r="8" spans="1:12">
      <c r="A8" s="11"/>
      <c r="B8" s="25" t="s">
        <v>1038</v>
      </c>
      <c r="C8" s="25"/>
      <c r="D8" s="25"/>
      <c r="E8" s="25"/>
      <c r="F8" s="25"/>
      <c r="G8" s="25"/>
      <c r="H8" s="25"/>
      <c r="I8" s="25"/>
      <c r="J8" s="25"/>
      <c r="K8" s="25"/>
      <c r="L8" s="25"/>
    </row>
    <row r="9" spans="1:12" ht="51" customHeight="1">
      <c r="A9" s="11"/>
      <c r="B9" s="26" t="s">
        <v>1039</v>
      </c>
      <c r="C9" s="26"/>
      <c r="D9" s="26"/>
      <c r="E9" s="26"/>
      <c r="F9" s="26"/>
      <c r="G9" s="26"/>
      <c r="H9" s="26"/>
      <c r="I9" s="26"/>
      <c r="J9" s="26"/>
      <c r="K9" s="26"/>
      <c r="L9" s="26"/>
    </row>
    <row r="10" spans="1:12">
      <c r="A10" s="11"/>
      <c r="B10" s="25" t="s">
        <v>1040</v>
      </c>
      <c r="C10" s="25"/>
      <c r="D10" s="25"/>
      <c r="E10" s="25"/>
      <c r="F10" s="25"/>
      <c r="G10" s="25"/>
      <c r="H10" s="25"/>
      <c r="I10" s="25"/>
      <c r="J10" s="25"/>
      <c r="K10" s="25"/>
      <c r="L10" s="25"/>
    </row>
    <row r="11" spans="1:12" ht="51" customHeight="1">
      <c r="A11" s="11"/>
      <c r="B11" s="26" t="s">
        <v>1041</v>
      </c>
      <c r="C11" s="26"/>
      <c r="D11" s="26"/>
      <c r="E11" s="26"/>
      <c r="F11" s="26"/>
      <c r="G11" s="26"/>
      <c r="H11" s="26"/>
      <c r="I11" s="26"/>
      <c r="J11" s="26"/>
      <c r="K11" s="26"/>
      <c r="L11" s="26"/>
    </row>
    <row r="12" spans="1:12">
      <c r="A12" s="11"/>
      <c r="B12" s="26" t="s">
        <v>1042</v>
      </c>
      <c r="C12" s="26"/>
      <c r="D12" s="26"/>
      <c r="E12" s="26"/>
      <c r="F12" s="26"/>
      <c r="G12" s="26"/>
      <c r="H12" s="26"/>
      <c r="I12" s="26"/>
      <c r="J12" s="26"/>
      <c r="K12" s="26"/>
      <c r="L12" s="26"/>
    </row>
    <row r="13" spans="1:12" ht="15.75">
      <c r="A13" s="11"/>
      <c r="B13" s="59"/>
      <c r="C13" s="59"/>
      <c r="D13" s="59"/>
      <c r="E13" s="59"/>
      <c r="F13" s="59"/>
      <c r="G13" s="59"/>
      <c r="H13" s="59"/>
      <c r="I13" s="59"/>
      <c r="J13" s="59"/>
      <c r="K13" s="59"/>
      <c r="L13" s="59"/>
    </row>
    <row r="14" spans="1:12" ht="15.75">
      <c r="A14" s="11"/>
      <c r="B14" s="109"/>
      <c r="C14" s="109"/>
      <c r="D14" s="109"/>
      <c r="E14" s="109"/>
      <c r="F14" s="109"/>
      <c r="G14" s="109"/>
      <c r="H14" s="109"/>
      <c r="I14" s="109"/>
      <c r="J14" s="109"/>
      <c r="K14" s="109"/>
      <c r="L14" s="109"/>
    </row>
    <row r="15" spans="1:12" ht="15.75">
      <c r="A15" s="11"/>
      <c r="B15" s="109"/>
      <c r="C15" s="109"/>
      <c r="D15" s="109"/>
      <c r="E15" s="109"/>
      <c r="F15" s="109"/>
      <c r="G15" s="109"/>
      <c r="H15" s="109"/>
      <c r="I15" s="109"/>
      <c r="J15" s="109"/>
      <c r="K15" s="109"/>
      <c r="L15" s="109"/>
    </row>
    <row r="16" spans="1:12">
      <c r="A16" s="11"/>
      <c r="B16" s="58"/>
      <c r="C16" s="58"/>
      <c r="D16" s="58"/>
      <c r="E16" s="58"/>
      <c r="F16" s="58"/>
      <c r="G16" s="58"/>
      <c r="H16" s="58"/>
      <c r="I16" s="58"/>
      <c r="J16" s="58"/>
      <c r="K16" s="58"/>
      <c r="L16" s="58"/>
    </row>
    <row r="17" spans="1:12">
      <c r="A17" s="11"/>
      <c r="B17" s="25" t="s">
        <v>1043</v>
      </c>
      <c r="C17" s="25"/>
      <c r="D17" s="25"/>
      <c r="E17" s="25"/>
      <c r="F17" s="25"/>
      <c r="G17" s="25"/>
      <c r="H17" s="25"/>
      <c r="I17" s="25"/>
      <c r="J17" s="25"/>
      <c r="K17" s="25"/>
      <c r="L17" s="25"/>
    </row>
    <row r="18" spans="1:12">
      <c r="A18" s="11"/>
      <c r="B18" s="26" t="s">
        <v>1044</v>
      </c>
      <c r="C18" s="26"/>
      <c r="D18" s="26"/>
      <c r="E18" s="26"/>
      <c r="F18" s="26"/>
      <c r="G18" s="26"/>
      <c r="H18" s="26"/>
      <c r="I18" s="26"/>
      <c r="J18" s="26"/>
      <c r="K18" s="26"/>
      <c r="L18" s="26"/>
    </row>
    <row r="19" spans="1:12">
      <c r="A19" s="11"/>
      <c r="B19" s="26"/>
      <c r="C19" s="26"/>
      <c r="D19" s="26"/>
      <c r="E19" s="26"/>
      <c r="F19" s="26"/>
      <c r="G19" s="26"/>
      <c r="H19" s="26"/>
      <c r="I19" s="26"/>
      <c r="J19" s="26"/>
      <c r="K19" s="26"/>
      <c r="L19" s="26"/>
    </row>
    <row r="20" spans="1:12">
      <c r="A20" s="11"/>
      <c r="B20" s="58"/>
      <c r="C20" s="58"/>
      <c r="D20" s="58"/>
      <c r="E20" s="58"/>
      <c r="F20" s="58"/>
      <c r="G20" s="58"/>
      <c r="H20" s="58"/>
      <c r="I20" s="58"/>
      <c r="J20" s="58"/>
      <c r="K20" s="58"/>
      <c r="L20" s="58"/>
    </row>
    <row r="21" spans="1:12" ht="15.75">
      <c r="A21" s="11"/>
      <c r="B21" s="15"/>
      <c r="C21" s="32"/>
      <c r="D21" s="32"/>
      <c r="E21" s="32"/>
      <c r="F21" s="32"/>
      <c r="G21" s="32"/>
      <c r="H21" s="32"/>
      <c r="I21" s="32"/>
      <c r="J21" s="32"/>
      <c r="K21" s="32"/>
      <c r="L21" s="32"/>
    </row>
    <row r="22" spans="1:12" ht="16.5" thickBot="1">
      <c r="A22" s="11"/>
      <c r="B22" s="154" t="s">
        <v>1045</v>
      </c>
      <c r="C22" s="32"/>
      <c r="D22" s="61" t="s">
        <v>1046</v>
      </c>
      <c r="E22" s="32"/>
      <c r="F22" s="61" t="s">
        <v>1047</v>
      </c>
      <c r="G22" s="32"/>
      <c r="H22" s="61" t="s">
        <v>1048</v>
      </c>
      <c r="I22" s="83"/>
      <c r="J22" s="61" t="s">
        <v>1049</v>
      </c>
      <c r="K22" s="32"/>
      <c r="L22" s="61" t="s">
        <v>1050</v>
      </c>
    </row>
    <row r="23" spans="1:12" ht="15.75">
      <c r="A23" s="11"/>
      <c r="B23" s="63"/>
      <c r="C23" s="32"/>
      <c r="D23" s="64"/>
      <c r="E23" s="32"/>
      <c r="F23" s="64"/>
      <c r="G23" s="32"/>
      <c r="H23" s="64"/>
      <c r="I23" s="32"/>
      <c r="J23" s="64"/>
      <c r="K23" s="32"/>
      <c r="L23" s="64"/>
    </row>
    <row r="24" spans="1:12" ht="15.75">
      <c r="A24" s="11"/>
      <c r="B24" s="155">
        <v>41317</v>
      </c>
      <c r="C24" s="36"/>
      <c r="D24" s="155">
        <v>41362</v>
      </c>
      <c r="E24" s="36"/>
      <c r="F24" s="50" t="s">
        <v>999</v>
      </c>
      <c r="G24" s="36"/>
      <c r="H24" s="50" t="s">
        <v>1000</v>
      </c>
      <c r="I24" s="36"/>
      <c r="J24" s="50" t="s">
        <v>1001</v>
      </c>
      <c r="K24" s="36"/>
      <c r="L24" s="50" t="s">
        <v>1051</v>
      </c>
    </row>
    <row r="25" spans="1:12" ht="16.5">
      <c r="A25" s="11"/>
      <c r="B25" s="156">
        <v>41395</v>
      </c>
      <c r="C25" s="32"/>
      <c r="D25" s="156">
        <v>41453</v>
      </c>
      <c r="E25" s="32"/>
      <c r="F25" s="40" t="s">
        <v>1003</v>
      </c>
      <c r="G25" s="32"/>
      <c r="H25" s="40" t="s">
        <v>1004</v>
      </c>
      <c r="I25" s="32"/>
      <c r="J25" s="40" t="s">
        <v>1005</v>
      </c>
      <c r="K25" s="99">
        <v>-5</v>
      </c>
      <c r="L25" s="40" t="s">
        <v>1052</v>
      </c>
    </row>
    <row r="26" spans="1:12" ht="16.5" thickBot="1">
      <c r="A26" s="11"/>
      <c r="B26" s="155">
        <v>41478</v>
      </c>
      <c r="C26" s="36"/>
      <c r="D26" s="155">
        <v>41547</v>
      </c>
      <c r="E26" s="36"/>
      <c r="F26" s="67" t="s">
        <v>1003</v>
      </c>
      <c r="G26" s="36"/>
      <c r="H26" s="67" t="s">
        <v>1004</v>
      </c>
      <c r="I26" s="36"/>
      <c r="J26" s="67" t="s">
        <v>1007</v>
      </c>
      <c r="K26" s="36"/>
      <c r="L26" s="67" t="s">
        <v>1053</v>
      </c>
    </row>
    <row r="27" spans="1:12" ht="16.5" thickBot="1">
      <c r="A27" s="11"/>
      <c r="B27" s="15"/>
      <c r="C27" s="32"/>
      <c r="D27" s="32"/>
      <c r="E27" s="32"/>
      <c r="F27" s="69" t="s">
        <v>1009</v>
      </c>
      <c r="G27" s="32"/>
      <c r="H27" s="69" t="s">
        <v>1010</v>
      </c>
      <c r="I27" s="32"/>
      <c r="J27" s="69" t="s">
        <v>1011</v>
      </c>
      <c r="K27" s="32"/>
      <c r="L27" s="69" t="s">
        <v>1054</v>
      </c>
    </row>
    <row r="28" spans="1:12" ht="16.5" thickTop="1">
      <c r="A28" s="11"/>
      <c r="B28" s="59"/>
      <c r="C28" s="59"/>
      <c r="D28" s="59"/>
      <c r="E28" s="59"/>
      <c r="F28" s="59"/>
      <c r="G28" s="59"/>
      <c r="H28" s="59"/>
      <c r="I28" s="59"/>
      <c r="J28" s="59"/>
      <c r="K28" s="59"/>
      <c r="L28" s="59"/>
    </row>
    <row r="29" spans="1:12">
      <c r="A29" s="11"/>
      <c r="B29" s="58"/>
      <c r="C29" s="58"/>
      <c r="D29" s="58"/>
      <c r="E29" s="58"/>
      <c r="F29" s="58"/>
      <c r="G29" s="58"/>
      <c r="H29" s="58"/>
      <c r="I29" s="58"/>
      <c r="J29" s="58"/>
      <c r="K29" s="58"/>
      <c r="L29" s="58"/>
    </row>
    <row r="30" spans="1:12">
      <c r="A30" s="11"/>
      <c r="B30" s="58"/>
      <c r="C30" s="58"/>
      <c r="D30" s="58"/>
      <c r="E30" s="58"/>
      <c r="F30" s="58"/>
      <c r="G30" s="58"/>
      <c r="H30" s="58"/>
      <c r="I30" s="58"/>
      <c r="J30" s="58"/>
      <c r="K30" s="58"/>
      <c r="L30" s="58"/>
    </row>
    <row r="31" spans="1:12">
      <c r="A31" s="11"/>
      <c r="B31" s="58"/>
      <c r="C31" s="58"/>
      <c r="D31" s="58"/>
      <c r="E31" s="58"/>
      <c r="F31" s="58"/>
      <c r="G31" s="58"/>
      <c r="H31" s="58"/>
      <c r="I31" s="58"/>
      <c r="J31" s="58"/>
      <c r="K31" s="58"/>
      <c r="L31" s="58"/>
    </row>
    <row r="32" spans="1:12">
      <c r="A32" s="11"/>
      <c r="B32" s="157"/>
      <c r="C32" s="157"/>
      <c r="D32" s="157"/>
      <c r="E32" s="157"/>
      <c r="F32" s="157"/>
      <c r="G32" s="157"/>
      <c r="H32" s="157"/>
      <c r="I32" s="157"/>
      <c r="J32" s="157"/>
      <c r="K32" s="157"/>
      <c r="L32" s="157"/>
    </row>
    <row r="33" spans="1:12" ht="15.75">
      <c r="A33" s="11"/>
      <c r="B33" s="18"/>
      <c r="C33" s="19"/>
    </row>
    <row r="34" spans="1:12" ht="15.75">
      <c r="A34" s="11"/>
      <c r="B34" s="18"/>
      <c r="C34" s="19"/>
    </row>
    <row r="35" spans="1:12">
      <c r="A35" s="11"/>
      <c r="B35" s="21">
        <v>-1</v>
      </c>
      <c r="C35" s="21" t="s">
        <v>1055</v>
      </c>
    </row>
    <row r="36" spans="1:12">
      <c r="A36" s="11"/>
      <c r="B36" s="58"/>
      <c r="C36" s="58"/>
      <c r="D36" s="58"/>
      <c r="E36" s="58"/>
      <c r="F36" s="58"/>
      <c r="G36" s="58"/>
      <c r="H36" s="58"/>
      <c r="I36" s="58"/>
      <c r="J36" s="58"/>
      <c r="K36" s="58"/>
      <c r="L36" s="58"/>
    </row>
    <row r="37" spans="1:12">
      <c r="A37" s="11"/>
      <c r="B37" s="21">
        <v>-2</v>
      </c>
      <c r="C37" s="21" t="s">
        <v>1056</v>
      </c>
    </row>
    <row r="38" spans="1:12">
      <c r="A38" s="11"/>
      <c r="B38" s="21">
        <v>-3</v>
      </c>
      <c r="C38" s="21" t="s">
        <v>1057</v>
      </c>
    </row>
    <row r="39" spans="1:12">
      <c r="A39" s="11"/>
      <c r="B39" s="58"/>
      <c r="C39" s="58"/>
      <c r="D39" s="58"/>
      <c r="E39" s="58"/>
      <c r="F39" s="58"/>
      <c r="G39" s="58"/>
      <c r="H39" s="58"/>
      <c r="I39" s="58"/>
      <c r="J39" s="58"/>
      <c r="K39" s="58"/>
      <c r="L39" s="58"/>
    </row>
    <row r="40" spans="1:12">
      <c r="A40" s="11"/>
      <c r="B40" s="21">
        <v>-4</v>
      </c>
      <c r="C40" s="21" t="s">
        <v>1058</v>
      </c>
    </row>
    <row r="41" spans="1:12" ht="38.25">
      <c r="A41" s="11"/>
      <c r="B41" s="21">
        <v>-5</v>
      </c>
      <c r="C41" s="21" t="s">
        <v>1059</v>
      </c>
    </row>
    <row r="42" spans="1:12">
      <c r="A42" s="11"/>
      <c r="B42" s="58"/>
      <c r="C42" s="58"/>
      <c r="D42" s="58"/>
      <c r="E42" s="58"/>
      <c r="F42" s="58"/>
      <c r="G42" s="58"/>
      <c r="H42" s="58"/>
      <c r="I42" s="58"/>
      <c r="J42" s="58"/>
      <c r="K42" s="58"/>
      <c r="L42" s="58"/>
    </row>
    <row r="43" spans="1:12">
      <c r="A43" s="11"/>
      <c r="B43" s="58"/>
      <c r="C43" s="58"/>
      <c r="D43" s="58"/>
      <c r="E43" s="58"/>
      <c r="F43" s="58"/>
      <c r="G43" s="58"/>
      <c r="H43" s="58"/>
      <c r="I43" s="58"/>
      <c r="J43" s="58"/>
      <c r="K43" s="58"/>
      <c r="L43" s="58"/>
    </row>
    <row r="44" spans="1:12">
      <c r="A44" s="11"/>
      <c r="B44" s="120"/>
      <c r="C44" s="120"/>
      <c r="D44" s="120"/>
      <c r="E44" s="120"/>
      <c r="F44" s="120"/>
      <c r="G44" s="120"/>
      <c r="H44" s="120"/>
      <c r="I44" s="120"/>
      <c r="J44" s="120"/>
      <c r="K44" s="120"/>
      <c r="L44" s="120"/>
    </row>
    <row r="45" spans="1:12">
      <c r="A45" s="11"/>
      <c r="B45" s="120"/>
      <c r="C45" s="120"/>
      <c r="D45" s="120"/>
      <c r="E45" s="120"/>
      <c r="F45" s="120"/>
      <c r="G45" s="120"/>
      <c r="H45" s="120"/>
      <c r="I45" s="120"/>
      <c r="J45" s="120"/>
      <c r="K45" s="120"/>
      <c r="L45" s="120"/>
    </row>
    <row r="46" spans="1:12" ht="15.75">
      <c r="A46" s="11"/>
      <c r="B46" s="59"/>
      <c r="C46" s="59"/>
      <c r="D46" s="59"/>
      <c r="E46" s="59"/>
      <c r="F46" s="59"/>
      <c r="G46" s="59"/>
      <c r="H46" s="59"/>
      <c r="I46" s="59"/>
      <c r="J46" s="59"/>
      <c r="K46" s="59"/>
      <c r="L46" s="59"/>
    </row>
    <row r="47" spans="1:12">
      <c r="A47" s="11"/>
      <c r="B47" s="25" t="s">
        <v>1060</v>
      </c>
      <c r="C47" s="25"/>
      <c r="D47" s="25"/>
      <c r="E47" s="25"/>
      <c r="F47" s="25"/>
      <c r="G47" s="25"/>
      <c r="H47" s="25"/>
      <c r="I47" s="25"/>
      <c r="J47" s="25"/>
      <c r="K47" s="25"/>
      <c r="L47" s="25"/>
    </row>
    <row r="48" spans="1:12">
      <c r="A48" s="11"/>
      <c r="B48" s="26" t="s">
        <v>1061</v>
      </c>
      <c r="C48" s="26"/>
      <c r="D48" s="26"/>
      <c r="E48" s="26"/>
      <c r="F48" s="26"/>
      <c r="G48" s="26"/>
      <c r="H48" s="26"/>
      <c r="I48" s="26"/>
      <c r="J48" s="26"/>
      <c r="K48" s="26"/>
      <c r="L48" s="26"/>
    </row>
    <row r="49" spans="1:12">
      <c r="A49" s="11"/>
      <c r="B49" s="58"/>
      <c r="C49" s="58"/>
      <c r="D49" s="58"/>
      <c r="E49" s="58"/>
      <c r="F49" s="58"/>
      <c r="G49" s="58"/>
      <c r="H49" s="58"/>
      <c r="I49" s="58"/>
      <c r="J49" s="58"/>
      <c r="K49" s="58"/>
      <c r="L49" s="58"/>
    </row>
    <row r="50" spans="1:12" ht="15.75">
      <c r="A50" s="11"/>
      <c r="B50" s="31"/>
      <c r="C50" s="32"/>
      <c r="D50" s="32"/>
      <c r="E50" s="32"/>
      <c r="F50" s="32"/>
      <c r="G50" s="32"/>
      <c r="H50" s="32"/>
    </row>
    <row r="51" spans="1:12" ht="16.5" thickBot="1">
      <c r="A51" s="11"/>
      <c r="B51" s="15"/>
      <c r="C51" s="32"/>
      <c r="D51" s="61" t="s">
        <v>162</v>
      </c>
      <c r="E51" s="32"/>
      <c r="F51" s="61" t="s">
        <v>1021</v>
      </c>
      <c r="G51" s="32"/>
      <c r="H51" s="61" t="s">
        <v>1062</v>
      </c>
    </row>
    <row r="52" spans="1:12" ht="15.75">
      <c r="A52" s="11"/>
      <c r="B52" s="15"/>
      <c r="C52" s="32"/>
      <c r="D52" s="75"/>
      <c r="E52" s="32"/>
      <c r="F52" s="64"/>
      <c r="G52" s="32"/>
      <c r="H52" s="64"/>
    </row>
    <row r="53" spans="1:12" ht="15.75">
      <c r="A53" s="11"/>
      <c r="B53" s="88" t="s">
        <v>690</v>
      </c>
      <c r="C53" s="36"/>
      <c r="D53" s="50" t="s">
        <v>1063</v>
      </c>
      <c r="E53" s="36"/>
      <c r="F53" s="50" t="s">
        <v>1064</v>
      </c>
      <c r="G53" s="36"/>
      <c r="H53" s="50" t="s">
        <v>1065</v>
      </c>
    </row>
    <row r="54" spans="1:12" ht="15.75">
      <c r="A54" s="11"/>
      <c r="B54" s="14"/>
      <c r="C54" s="32"/>
      <c r="D54" s="32"/>
      <c r="E54" s="32"/>
      <c r="F54" s="32"/>
      <c r="G54" s="32"/>
      <c r="H54" s="32"/>
    </row>
    <row r="55" spans="1:12" ht="15.75">
      <c r="A55" s="11"/>
      <c r="B55" s="41" t="s">
        <v>1025</v>
      </c>
      <c r="C55" s="36"/>
      <c r="D55" s="70">
        <v>-6190</v>
      </c>
      <c r="E55" s="36"/>
      <c r="F55" s="43" t="s">
        <v>1066</v>
      </c>
      <c r="G55" s="36"/>
      <c r="H55" s="70">
        <v>-3015</v>
      </c>
    </row>
    <row r="56" spans="1:12">
      <c r="A56" s="11"/>
      <c r="B56" s="15" t="s">
        <v>1027</v>
      </c>
      <c r="C56" s="59"/>
      <c r="D56" s="142" t="s">
        <v>412</v>
      </c>
      <c r="E56" s="59"/>
      <c r="F56" s="143" t="s">
        <v>1067</v>
      </c>
      <c r="G56" s="59"/>
      <c r="H56" s="143" t="s">
        <v>1067</v>
      </c>
    </row>
    <row r="57" spans="1:12" ht="15.75" thickBot="1">
      <c r="A57" s="11"/>
      <c r="B57" s="15" t="s">
        <v>1028</v>
      </c>
      <c r="C57" s="59"/>
      <c r="D57" s="147"/>
      <c r="E57" s="59"/>
      <c r="F57" s="146"/>
      <c r="G57" s="59"/>
      <c r="H57" s="146"/>
    </row>
    <row r="58" spans="1:12" ht="15.75">
      <c r="A58" s="11"/>
      <c r="B58" s="15"/>
      <c r="C58" s="32"/>
      <c r="D58" s="64"/>
      <c r="E58" s="32"/>
      <c r="F58" s="64"/>
      <c r="G58" s="32"/>
      <c r="H58" s="64"/>
    </row>
    <row r="59" spans="1:12" ht="16.5" thickBot="1">
      <c r="A59" s="11"/>
      <c r="B59" s="88" t="s">
        <v>688</v>
      </c>
      <c r="C59" s="36"/>
      <c r="D59" s="77" t="s">
        <v>1068</v>
      </c>
      <c r="E59" s="36"/>
      <c r="F59" s="77" t="s">
        <v>1069</v>
      </c>
      <c r="G59" s="36"/>
      <c r="H59" s="77" t="s">
        <v>1070</v>
      </c>
    </row>
    <row r="60" spans="1:12" ht="16.5" thickTop="1">
      <c r="A60" s="11"/>
      <c r="B60" s="14"/>
      <c r="C60" s="32"/>
      <c r="D60" s="48"/>
      <c r="E60" s="32"/>
      <c r="F60" s="48"/>
      <c r="G60" s="32"/>
      <c r="H60" s="48"/>
    </row>
    <row r="61" spans="1:12" ht="15.75">
      <c r="A61" s="11"/>
      <c r="B61" s="15"/>
      <c r="C61" s="32"/>
      <c r="D61" s="32"/>
      <c r="E61" s="32"/>
      <c r="F61" s="32"/>
      <c r="G61" s="32"/>
      <c r="H61" s="32"/>
    </row>
    <row r="62" spans="1:12" ht="15.75">
      <c r="A62" s="11"/>
      <c r="B62" s="59"/>
      <c r="C62" s="59"/>
      <c r="D62" s="59"/>
      <c r="E62" s="59"/>
      <c r="F62" s="59"/>
      <c r="G62" s="59"/>
      <c r="H62" s="59"/>
      <c r="I62" s="59"/>
      <c r="J62" s="59"/>
      <c r="K62" s="59"/>
      <c r="L62" s="59"/>
    </row>
    <row r="63" spans="1:12" ht="15.75">
      <c r="A63" s="11"/>
      <c r="B63" s="59"/>
      <c r="C63" s="59"/>
      <c r="D63" s="59"/>
      <c r="E63" s="59"/>
      <c r="F63" s="59"/>
      <c r="G63" s="59"/>
      <c r="H63" s="59"/>
      <c r="I63" s="59"/>
      <c r="J63" s="59"/>
      <c r="K63" s="59"/>
      <c r="L63" s="59"/>
    </row>
    <row r="64" spans="1:12">
      <c r="A64" s="11"/>
      <c r="B64" s="58"/>
      <c r="C64" s="58"/>
      <c r="D64" s="58"/>
      <c r="E64" s="58"/>
      <c r="F64" s="58"/>
      <c r="G64" s="58"/>
      <c r="H64" s="58"/>
      <c r="I64" s="58"/>
      <c r="J64" s="58"/>
      <c r="K64" s="58"/>
      <c r="L64" s="58"/>
    </row>
    <row r="65" spans="1:12">
      <c r="A65" s="11"/>
      <c r="B65" s="30"/>
      <c r="C65" s="30"/>
      <c r="D65" s="30"/>
      <c r="E65" s="30"/>
      <c r="F65" s="30"/>
      <c r="G65" s="30"/>
      <c r="H65" s="30"/>
      <c r="I65" s="30"/>
      <c r="J65" s="30"/>
      <c r="K65" s="30"/>
      <c r="L65" s="30"/>
    </row>
  </sheetData>
  <mergeCells count="47">
    <mergeCell ref="B65:L65"/>
    <mergeCell ref="B47:L47"/>
    <mergeCell ref="B48:L48"/>
    <mergeCell ref="B49:L49"/>
    <mergeCell ref="B62:L62"/>
    <mergeCell ref="B63:L63"/>
    <mergeCell ref="B64:L64"/>
    <mergeCell ref="B39:L39"/>
    <mergeCell ref="B42:L42"/>
    <mergeCell ref="B43:L43"/>
    <mergeCell ref="B44:L44"/>
    <mergeCell ref="B45:L45"/>
    <mergeCell ref="B46:L46"/>
    <mergeCell ref="B28:L28"/>
    <mergeCell ref="B29:L29"/>
    <mergeCell ref="B30:L30"/>
    <mergeCell ref="B31:L31"/>
    <mergeCell ref="B32:L32"/>
    <mergeCell ref="B36:L3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5"/>
    <mergeCell ref="B4:L4"/>
    <mergeCell ref="B5:L5"/>
    <mergeCell ref="B6:L6"/>
    <mergeCell ref="B7:L7"/>
    <mergeCell ref="B8:L8"/>
    <mergeCell ref="C56:C57"/>
    <mergeCell ref="D56:D57"/>
    <mergeCell ref="E56:E57"/>
    <mergeCell ref="F56:F57"/>
    <mergeCell ref="G56:G57"/>
    <mergeCell ref="H56:H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cols>
    <col min="1" max="1" width="31.85546875" bestFit="1" customWidth="1"/>
    <col min="2" max="2" width="33.42578125" customWidth="1"/>
    <col min="3" max="3" width="17" customWidth="1"/>
    <col min="4" max="4" width="36.5703125" bestFit="1" customWidth="1"/>
    <col min="5" max="5" width="27" customWidth="1"/>
    <col min="6" max="6" width="21.42578125" customWidth="1"/>
  </cols>
  <sheetData>
    <row r="1" spans="1:6" ht="15" customHeight="1">
      <c r="A1" s="6" t="s">
        <v>1071</v>
      </c>
      <c r="B1" s="6" t="s">
        <v>1</v>
      </c>
      <c r="C1" s="6"/>
      <c r="D1" s="6"/>
      <c r="E1" s="6"/>
      <c r="F1" s="6"/>
    </row>
    <row r="2" spans="1:6" ht="15" customHeight="1">
      <c r="A2" s="6"/>
      <c r="B2" s="6" t="s">
        <v>2</v>
      </c>
      <c r="C2" s="6"/>
      <c r="D2" s="6"/>
      <c r="E2" s="6"/>
      <c r="F2" s="6"/>
    </row>
    <row r="3" spans="1:6" ht="15" customHeight="1">
      <c r="A3" s="11" t="s">
        <v>1071</v>
      </c>
      <c r="B3" s="10" t="s">
        <v>6</v>
      </c>
      <c r="C3" s="10"/>
      <c r="D3" s="10"/>
      <c r="E3" s="10"/>
      <c r="F3" s="10"/>
    </row>
    <row r="4" spans="1:6">
      <c r="A4" s="11"/>
      <c r="B4" s="24" t="s">
        <v>1072</v>
      </c>
      <c r="C4" s="24"/>
      <c r="D4" s="24"/>
      <c r="E4" s="24"/>
      <c r="F4" s="24"/>
    </row>
    <row r="5" spans="1:6" ht="127.5" customHeight="1">
      <c r="A5" s="11"/>
      <c r="B5" s="26" t="s">
        <v>1073</v>
      </c>
      <c r="C5" s="26"/>
      <c r="D5" s="26"/>
      <c r="E5" s="26"/>
      <c r="F5" s="26"/>
    </row>
    <row r="6" spans="1:6" ht="51" customHeight="1">
      <c r="A6" s="11"/>
      <c r="B6" s="26" t="s">
        <v>1074</v>
      </c>
      <c r="C6" s="26"/>
      <c r="D6" s="26"/>
      <c r="E6" s="26"/>
      <c r="F6" s="26"/>
    </row>
    <row r="7" spans="1:6">
      <c r="A7" s="11"/>
      <c r="B7" s="25" t="s">
        <v>1075</v>
      </c>
      <c r="C7" s="25"/>
      <c r="D7" s="25"/>
      <c r="E7" s="25"/>
      <c r="F7" s="25"/>
    </row>
    <row r="8" spans="1:6" ht="63.75" customHeight="1">
      <c r="A8" s="11"/>
      <c r="B8" s="26" t="s">
        <v>1076</v>
      </c>
      <c r="C8" s="26"/>
      <c r="D8" s="26"/>
      <c r="E8" s="26"/>
      <c r="F8" s="26"/>
    </row>
    <row r="9" spans="1:6">
      <c r="A9" s="11"/>
      <c r="B9" s="10"/>
      <c r="C9" s="10"/>
      <c r="D9" s="10"/>
      <c r="E9" s="10"/>
      <c r="F9" s="10"/>
    </row>
    <row r="10" spans="1:6">
      <c r="A10" s="11"/>
      <c r="B10" s="10"/>
      <c r="C10" s="10"/>
      <c r="D10" s="10"/>
      <c r="E10" s="10"/>
      <c r="F10" s="10"/>
    </row>
    <row r="11" spans="1:6">
      <c r="A11" s="11"/>
      <c r="B11" s="10"/>
      <c r="C11" s="10"/>
      <c r="D11" s="10"/>
      <c r="E11" s="10"/>
      <c r="F11" s="10"/>
    </row>
    <row r="12" spans="1:6">
      <c r="A12" s="11"/>
      <c r="B12" s="26"/>
      <c r="C12" s="26"/>
      <c r="D12" s="26"/>
      <c r="E12" s="26"/>
      <c r="F12" s="26"/>
    </row>
    <row r="13" spans="1:6">
      <c r="A13" s="11"/>
      <c r="B13" s="58"/>
      <c r="C13" s="58"/>
      <c r="D13" s="58"/>
      <c r="E13" s="58"/>
      <c r="F13" s="58"/>
    </row>
    <row r="14" spans="1:6" ht="76.5" customHeight="1">
      <c r="A14" s="11"/>
      <c r="B14" s="26" t="s">
        <v>1077</v>
      </c>
      <c r="C14" s="26"/>
      <c r="D14" s="26"/>
      <c r="E14" s="26"/>
      <c r="F14" s="26"/>
    </row>
    <row r="15" spans="1:6" ht="140.25" customHeight="1">
      <c r="A15" s="11"/>
      <c r="B15" s="26" t="s">
        <v>1078</v>
      </c>
      <c r="C15" s="26"/>
      <c r="D15" s="26"/>
      <c r="E15" s="26"/>
      <c r="F15" s="26"/>
    </row>
    <row r="16" spans="1:6" ht="114.75" customHeight="1">
      <c r="A16" s="11"/>
      <c r="B16" s="26" t="s">
        <v>1079</v>
      </c>
      <c r="C16" s="26"/>
      <c r="D16" s="26"/>
      <c r="E16" s="26"/>
      <c r="F16" s="26"/>
    </row>
    <row r="17" spans="1:6" ht="127.5" customHeight="1">
      <c r="A17" s="11"/>
      <c r="B17" s="26" t="s">
        <v>1080</v>
      </c>
      <c r="C17" s="26"/>
      <c r="D17" s="26"/>
      <c r="E17" s="26"/>
      <c r="F17" s="26"/>
    </row>
    <row r="18" spans="1:6">
      <c r="A18" s="11"/>
      <c r="B18" s="10"/>
      <c r="C18" s="10"/>
      <c r="D18" s="10"/>
      <c r="E18" s="10"/>
      <c r="F18" s="10"/>
    </row>
    <row r="19" spans="1:6">
      <c r="A19" s="11"/>
      <c r="B19" s="10"/>
      <c r="C19" s="10"/>
      <c r="D19" s="10"/>
      <c r="E19" s="10"/>
      <c r="F19" s="10"/>
    </row>
    <row r="20" spans="1:6">
      <c r="A20" s="11"/>
      <c r="B20" s="10"/>
      <c r="C20" s="10"/>
      <c r="D20" s="10"/>
      <c r="E20" s="10"/>
      <c r="F20" s="10"/>
    </row>
    <row r="21" spans="1:6" ht="76.5" customHeight="1">
      <c r="A21" s="11"/>
      <c r="B21" s="26" t="s">
        <v>1081</v>
      </c>
      <c r="C21" s="26"/>
      <c r="D21" s="26"/>
      <c r="E21" s="26"/>
      <c r="F21" s="26"/>
    </row>
    <row r="22" spans="1:6" ht="15.75">
      <c r="A22" s="11"/>
      <c r="B22" s="59"/>
      <c r="C22" s="59"/>
      <c r="D22" s="59"/>
      <c r="E22" s="59"/>
      <c r="F22" s="59"/>
    </row>
    <row r="23" spans="1:6">
      <c r="A23" s="11"/>
      <c r="B23" s="25" t="s">
        <v>1082</v>
      </c>
      <c r="C23" s="25"/>
      <c r="D23" s="25"/>
      <c r="E23" s="25"/>
      <c r="F23" s="25"/>
    </row>
    <row r="24" spans="1:6" ht="25.5" customHeight="1">
      <c r="A24" s="11"/>
      <c r="B24" s="26" t="s">
        <v>1083</v>
      </c>
      <c r="C24" s="26"/>
      <c r="D24" s="26"/>
      <c r="E24" s="26"/>
      <c r="F24" s="26"/>
    </row>
    <row r="25" spans="1:6" ht="25.5" customHeight="1">
      <c r="A25" s="11"/>
      <c r="B25" s="26" t="s">
        <v>1084</v>
      </c>
      <c r="C25" s="26"/>
      <c r="D25" s="26"/>
      <c r="E25" s="26"/>
      <c r="F25" s="26"/>
    </row>
    <row r="26" spans="1:6" ht="51" customHeight="1">
      <c r="A26" s="11"/>
      <c r="B26" s="26" t="s">
        <v>1085</v>
      </c>
      <c r="C26" s="26"/>
      <c r="D26" s="26"/>
      <c r="E26" s="26"/>
      <c r="F26" s="26"/>
    </row>
    <row r="27" spans="1:6" ht="127.5" customHeight="1">
      <c r="A27" s="11"/>
      <c r="B27" s="26" t="s">
        <v>1086</v>
      </c>
      <c r="C27" s="26"/>
      <c r="D27" s="26"/>
      <c r="E27" s="26"/>
      <c r="F27" s="26"/>
    </row>
    <row r="28" spans="1:6">
      <c r="A28" s="11"/>
      <c r="B28" s="10"/>
      <c r="C28" s="10"/>
      <c r="D28" s="10"/>
      <c r="E28" s="10"/>
      <c r="F28" s="10"/>
    </row>
    <row r="29" spans="1:6">
      <c r="A29" s="11"/>
      <c r="B29" s="10"/>
      <c r="C29" s="10"/>
      <c r="D29" s="10"/>
      <c r="E29" s="10"/>
      <c r="F29" s="10"/>
    </row>
    <row r="30" spans="1:6">
      <c r="A30" s="11"/>
      <c r="B30" s="10"/>
      <c r="C30" s="10"/>
      <c r="D30" s="10"/>
      <c r="E30" s="10"/>
      <c r="F30" s="10"/>
    </row>
    <row r="31" spans="1:6">
      <c r="A31" s="11"/>
      <c r="B31" s="25" t="s">
        <v>1087</v>
      </c>
      <c r="C31" s="25"/>
      <c r="D31" s="25"/>
      <c r="E31" s="25"/>
      <c r="F31" s="25"/>
    </row>
    <row r="32" spans="1:6">
      <c r="A32" s="11"/>
      <c r="B32" s="26" t="s">
        <v>1088</v>
      </c>
      <c r="C32" s="26"/>
      <c r="D32" s="26"/>
      <c r="E32" s="26"/>
      <c r="F32" s="26"/>
    </row>
    <row r="33" spans="1:6">
      <c r="A33" s="11"/>
      <c r="B33" s="80"/>
      <c r="C33" s="80"/>
      <c r="D33" s="80"/>
      <c r="E33" s="80"/>
      <c r="F33" s="80"/>
    </row>
    <row r="34" spans="1:6" ht="15.75">
      <c r="A34" s="11"/>
      <c r="B34" s="31"/>
      <c r="C34" s="32"/>
      <c r="D34" s="32"/>
    </row>
    <row r="35" spans="1:6">
      <c r="A35" s="11"/>
      <c r="B35" s="26"/>
      <c r="C35" s="160" t="s">
        <v>1089</v>
      </c>
      <c r="D35" s="160"/>
    </row>
    <row r="36" spans="1:6" ht="15.75" thickBot="1">
      <c r="A36" s="11"/>
      <c r="B36" s="26"/>
      <c r="C36" s="161">
        <v>41547</v>
      </c>
      <c r="D36" s="161"/>
    </row>
    <row r="37" spans="1:6" ht="15.75" thickBot="1">
      <c r="A37" s="11"/>
      <c r="B37" s="15"/>
      <c r="C37" s="158" t="s">
        <v>1090</v>
      </c>
      <c r="D37" s="158" t="s">
        <v>1091</v>
      </c>
    </row>
    <row r="38" spans="1:6" ht="16.5" thickTop="1">
      <c r="A38" s="11"/>
      <c r="B38" s="15"/>
      <c r="C38" s="159"/>
      <c r="D38" s="159"/>
    </row>
    <row r="39" spans="1:6">
      <c r="A39" s="11"/>
      <c r="B39" s="41" t="s">
        <v>1092</v>
      </c>
      <c r="C39" s="43" t="s">
        <v>1093</v>
      </c>
      <c r="D39" s="50" t="s">
        <v>1094</v>
      </c>
    </row>
    <row r="40" spans="1:6">
      <c r="A40" s="11"/>
      <c r="B40" s="15" t="s">
        <v>1095</v>
      </c>
      <c r="C40" s="51">
        <v>-5569</v>
      </c>
      <c r="D40" s="40" t="s">
        <v>1096</v>
      </c>
    </row>
    <row r="41" spans="1:6" ht="15.75" thickBot="1">
      <c r="A41" s="11"/>
      <c r="B41" s="41" t="s">
        <v>1097</v>
      </c>
      <c r="C41" s="89" t="s">
        <v>412</v>
      </c>
      <c r="D41" s="50" t="s">
        <v>412</v>
      </c>
    </row>
    <row r="42" spans="1:6" ht="15.75" thickBot="1">
      <c r="A42" s="11"/>
      <c r="B42" s="15" t="s">
        <v>1098</v>
      </c>
      <c r="C42" s="68" t="s">
        <v>1099</v>
      </c>
      <c r="D42" s="49" t="s">
        <v>1100</v>
      </c>
    </row>
    <row r="43" spans="1:6" ht="16.5" thickTop="1">
      <c r="A43" s="11"/>
      <c r="B43" s="41"/>
      <c r="C43" s="144"/>
      <c r="D43" s="36"/>
    </row>
    <row r="44" spans="1:6" ht="15.75" thickBot="1">
      <c r="A44" s="11"/>
      <c r="B44" s="15" t="s">
        <v>1101</v>
      </c>
      <c r="C44" s="119" t="s">
        <v>1099</v>
      </c>
      <c r="D44" s="49" t="s">
        <v>1100</v>
      </c>
    </row>
    <row r="45" spans="1:6" ht="16.5" thickTop="1">
      <c r="A45" s="11"/>
      <c r="B45" s="63"/>
      <c r="C45" s="64"/>
      <c r="D45" s="64"/>
    </row>
    <row r="46" spans="1:6" ht="15.75">
      <c r="A46" s="11"/>
      <c r="B46" s="59"/>
      <c r="C46" s="59"/>
      <c r="D46" s="59"/>
      <c r="E46" s="59"/>
      <c r="F46" s="59"/>
    </row>
    <row r="47" spans="1:6">
      <c r="A47" s="11"/>
      <c r="B47" s="80"/>
      <c r="C47" s="80"/>
      <c r="D47" s="80"/>
      <c r="E47" s="80"/>
      <c r="F47" s="80"/>
    </row>
    <row r="48" spans="1:6">
      <c r="A48" s="11"/>
      <c r="B48" s="58"/>
      <c r="C48" s="58"/>
      <c r="D48" s="58"/>
      <c r="E48" s="58"/>
      <c r="F48" s="58"/>
    </row>
    <row r="49" spans="1:6" ht="15.75">
      <c r="A49" s="11"/>
      <c r="B49" s="31"/>
      <c r="C49" s="32"/>
      <c r="D49" s="32"/>
      <c r="E49" s="32"/>
      <c r="F49" s="32"/>
    </row>
    <row r="50" spans="1:6" ht="15.75" thickBot="1">
      <c r="A50" s="11"/>
      <c r="B50" s="162" t="s">
        <v>1102</v>
      </c>
      <c r="C50" s="162"/>
      <c r="D50" s="162"/>
      <c r="E50" s="162"/>
      <c r="F50" s="162"/>
    </row>
    <row r="51" spans="1:6" ht="27" thickTop="1">
      <c r="A51" s="11"/>
      <c r="B51" s="72" t="s">
        <v>1103</v>
      </c>
      <c r="C51" s="72" t="s">
        <v>1104</v>
      </c>
      <c r="D51" s="72" t="s">
        <v>1105</v>
      </c>
      <c r="E51" s="72" t="s">
        <v>1091</v>
      </c>
      <c r="F51" s="72" t="s">
        <v>1106</v>
      </c>
    </row>
    <row r="52" spans="1:6">
      <c r="A52" s="11"/>
      <c r="B52" s="53" t="s">
        <v>1107</v>
      </c>
      <c r="C52" s="43" t="s">
        <v>1108</v>
      </c>
      <c r="D52" s="43" t="s">
        <v>1109</v>
      </c>
      <c r="E52" s="50" t="s">
        <v>1110</v>
      </c>
      <c r="F52" s="50" t="s">
        <v>1111</v>
      </c>
    </row>
    <row r="53" spans="1:6">
      <c r="A53" s="11"/>
      <c r="B53" s="96" t="s">
        <v>1112</v>
      </c>
      <c r="C53" s="40" t="s">
        <v>571</v>
      </c>
      <c r="D53" s="40" t="s">
        <v>1113</v>
      </c>
      <c r="E53" s="40" t="s">
        <v>1114</v>
      </c>
      <c r="F53" s="40" t="s">
        <v>1115</v>
      </c>
    </row>
    <row r="54" spans="1:6">
      <c r="A54" s="11"/>
      <c r="B54" s="53" t="s">
        <v>1116</v>
      </c>
      <c r="C54" s="43" t="s">
        <v>1117</v>
      </c>
      <c r="D54" s="43" t="s">
        <v>1118</v>
      </c>
      <c r="E54" s="43" t="s">
        <v>1119</v>
      </c>
      <c r="F54" s="43" t="s">
        <v>1120</v>
      </c>
    </row>
    <row r="55" spans="1:6">
      <c r="A55" s="11"/>
      <c r="B55" s="15"/>
      <c r="C55" s="40" t="s">
        <v>1099</v>
      </c>
      <c r="D55" s="40" t="s">
        <v>1121</v>
      </c>
      <c r="E55" s="49" t="s">
        <v>1122</v>
      </c>
      <c r="F55" s="49" t="s">
        <v>1123</v>
      </c>
    </row>
    <row r="56" spans="1:6" ht="15.75">
      <c r="A56" s="11"/>
      <c r="B56" s="15"/>
      <c r="C56" s="32"/>
      <c r="D56" s="32"/>
      <c r="E56" s="32"/>
      <c r="F56" s="32"/>
    </row>
    <row r="57" spans="1:6" ht="15.75">
      <c r="A57" s="11"/>
      <c r="B57" s="59"/>
      <c r="C57" s="59"/>
      <c r="D57" s="59"/>
      <c r="E57" s="59"/>
      <c r="F57" s="59"/>
    </row>
    <row r="58" spans="1:6">
      <c r="A58" s="11"/>
      <c r="B58" s="163"/>
      <c r="C58" s="163"/>
      <c r="D58" s="163"/>
      <c r="E58" s="163"/>
      <c r="F58" s="163"/>
    </row>
    <row r="59" spans="1:6" ht="15.75">
      <c r="A59" s="11"/>
      <c r="B59" s="109"/>
      <c r="C59" s="109"/>
      <c r="D59" s="109"/>
      <c r="E59" s="109"/>
      <c r="F59" s="109"/>
    </row>
    <row r="60" spans="1:6">
      <c r="A60" s="11"/>
      <c r="B60" s="10"/>
      <c r="C60" s="10"/>
      <c r="D60" s="10"/>
      <c r="E60" s="10"/>
      <c r="F60" s="10"/>
    </row>
    <row r="61" spans="1:6">
      <c r="A61" s="11"/>
      <c r="B61" s="10"/>
      <c r="C61" s="10"/>
      <c r="D61" s="10"/>
      <c r="E61" s="10"/>
      <c r="F61" s="10"/>
    </row>
    <row r="62" spans="1:6">
      <c r="A62" s="11"/>
      <c r="B62" s="10"/>
      <c r="C62" s="10"/>
      <c r="D62" s="10"/>
      <c r="E62" s="10"/>
      <c r="F62" s="10"/>
    </row>
    <row r="63" spans="1:6">
      <c r="A63" s="11"/>
      <c r="B63" s="25" t="s">
        <v>1124</v>
      </c>
      <c r="C63" s="25"/>
      <c r="D63" s="25"/>
      <c r="E63" s="25"/>
      <c r="F63" s="25"/>
    </row>
    <row r="64" spans="1:6" ht="89.25" customHeight="1">
      <c r="A64" s="11"/>
      <c r="B64" s="26" t="s">
        <v>1125</v>
      </c>
      <c r="C64" s="26"/>
      <c r="D64" s="26"/>
      <c r="E64" s="26"/>
      <c r="F64" s="26"/>
    </row>
    <row r="65" spans="1:6" ht="38.25" customHeight="1">
      <c r="A65" s="11"/>
      <c r="B65" s="26" t="s">
        <v>1126</v>
      </c>
      <c r="C65" s="26"/>
      <c r="D65" s="26"/>
      <c r="E65" s="26"/>
      <c r="F65" s="26"/>
    </row>
    <row r="66" spans="1:6" ht="76.5" customHeight="1">
      <c r="A66" s="11"/>
      <c r="B66" s="26" t="s">
        <v>1127</v>
      </c>
      <c r="C66" s="26"/>
      <c r="D66" s="26"/>
      <c r="E66" s="26"/>
      <c r="F66" s="26"/>
    </row>
    <row r="67" spans="1:6">
      <c r="A67" s="11"/>
      <c r="B67" s="30"/>
      <c r="C67" s="30"/>
      <c r="D67" s="30"/>
      <c r="E67" s="30"/>
      <c r="F67" s="30"/>
    </row>
    <row r="68" spans="1:6" ht="15" customHeight="1">
      <c r="A68" s="2" t="s">
        <v>23</v>
      </c>
      <c r="B68" s="10" t="s">
        <v>6</v>
      </c>
      <c r="C68" s="10"/>
      <c r="D68" s="10"/>
      <c r="E68" s="10"/>
      <c r="F68" s="10"/>
    </row>
    <row r="69" spans="1:6" ht="15" customHeight="1">
      <c r="A69" s="11" t="s">
        <v>1071</v>
      </c>
      <c r="B69" s="10" t="s">
        <v>6</v>
      </c>
      <c r="C69" s="10"/>
      <c r="D69" s="10"/>
      <c r="E69" s="10"/>
      <c r="F69" s="10"/>
    </row>
    <row r="70" spans="1:6">
      <c r="A70" s="11"/>
      <c r="B70" s="24" t="s">
        <v>1072</v>
      </c>
      <c r="C70" s="24"/>
      <c r="D70" s="24"/>
      <c r="E70" s="24"/>
      <c r="F70" s="24"/>
    </row>
    <row r="71" spans="1:6" ht="127.5" customHeight="1">
      <c r="A71" s="11"/>
      <c r="B71" s="26" t="s">
        <v>1073</v>
      </c>
      <c r="C71" s="26"/>
      <c r="D71" s="26"/>
      <c r="E71" s="26"/>
      <c r="F71" s="26"/>
    </row>
    <row r="72" spans="1:6" ht="51" customHeight="1">
      <c r="A72" s="11"/>
      <c r="B72" s="26" t="s">
        <v>1074</v>
      </c>
      <c r="C72" s="26"/>
      <c r="D72" s="26"/>
      <c r="E72" s="26"/>
      <c r="F72" s="26"/>
    </row>
    <row r="73" spans="1:6">
      <c r="A73" s="11"/>
      <c r="B73" s="25" t="s">
        <v>1075</v>
      </c>
      <c r="C73" s="25"/>
      <c r="D73" s="25"/>
      <c r="E73" s="25"/>
      <c r="F73" s="25"/>
    </row>
    <row r="74" spans="1:6" ht="63.75" customHeight="1">
      <c r="A74" s="11"/>
      <c r="B74" s="26" t="s">
        <v>1076</v>
      </c>
      <c r="C74" s="26"/>
      <c r="D74" s="26"/>
      <c r="E74" s="26"/>
      <c r="F74" s="26"/>
    </row>
    <row r="75" spans="1:6">
      <c r="A75" s="11"/>
      <c r="B75" s="10"/>
      <c r="C75" s="10"/>
      <c r="D75" s="10"/>
      <c r="E75" s="10"/>
      <c r="F75" s="10"/>
    </row>
    <row r="76" spans="1:6">
      <c r="A76" s="11"/>
      <c r="B76" s="10"/>
      <c r="C76" s="10"/>
      <c r="D76" s="10"/>
      <c r="E76" s="10"/>
      <c r="F76" s="10"/>
    </row>
    <row r="77" spans="1:6">
      <c r="A77" s="11"/>
      <c r="B77" s="10"/>
      <c r="C77" s="10"/>
      <c r="D77" s="10"/>
      <c r="E77" s="10"/>
      <c r="F77" s="10"/>
    </row>
    <row r="78" spans="1:6">
      <c r="A78" s="11"/>
      <c r="B78" s="26"/>
      <c r="C78" s="26"/>
      <c r="D78" s="26"/>
      <c r="E78" s="26"/>
      <c r="F78" s="26"/>
    </row>
    <row r="79" spans="1:6">
      <c r="A79" s="11"/>
      <c r="B79" s="58"/>
      <c r="C79" s="58"/>
      <c r="D79" s="58"/>
      <c r="E79" s="58"/>
      <c r="F79" s="58"/>
    </row>
    <row r="80" spans="1:6" ht="76.5" customHeight="1">
      <c r="A80" s="11"/>
      <c r="B80" s="26" t="s">
        <v>1077</v>
      </c>
      <c r="C80" s="26"/>
      <c r="D80" s="26"/>
      <c r="E80" s="26"/>
      <c r="F80" s="26"/>
    </row>
    <row r="81" spans="1:6" ht="140.25" customHeight="1">
      <c r="A81" s="11"/>
      <c r="B81" s="26" t="s">
        <v>1078</v>
      </c>
      <c r="C81" s="26"/>
      <c r="D81" s="26"/>
      <c r="E81" s="26"/>
      <c r="F81" s="26"/>
    </row>
    <row r="82" spans="1:6" ht="114.75" customHeight="1">
      <c r="A82" s="11"/>
      <c r="B82" s="26" t="s">
        <v>1079</v>
      </c>
      <c r="C82" s="26"/>
      <c r="D82" s="26"/>
      <c r="E82" s="26"/>
      <c r="F82" s="26"/>
    </row>
    <row r="83" spans="1:6" ht="127.5" customHeight="1">
      <c r="A83" s="11"/>
      <c r="B83" s="26" t="s">
        <v>1080</v>
      </c>
      <c r="C83" s="26"/>
      <c r="D83" s="26"/>
      <c r="E83" s="26"/>
      <c r="F83" s="26"/>
    </row>
    <row r="84" spans="1:6">
      <c r="A84" s="11"/>
      <c r="B84" s="10"/>
      <c r="C84" s="10"/>
      <c r="D84" s="10"/>
      <c r="E84" s="10"/>
      <c r="F84" s="10"/>
    </row>
    <row r="85" spans="1:6">
      <c r="A85" s="11"/>
      <c r="B85" s="10"/>
      <c r="C85" s="10"/>
      <c r="D85" s="10"/>
      <c r="E85" s="10"/>
      <c r="F85" s="10"/>
    </row>
    <row r="86" spans="1:6">
      <c r="A86" s="11"/>
      <c r="B86" s="10"/>
      <c r="C86" s="10"/>
      <c r="D86" s="10"/>
      <c r="E86" s="10"/>
      <c r="F86" s="10"/>
    </row>
    <row r="87" spans="1:6" ht="76.5" customHeight="1">
      <c r="A87" s="11"/>
      <c r="B87" s="26" t="s">
        <v>1081</v>
      </c>
      <c r="C87" s="26"/>
      <c r="D87" s="26"/>
      <c r="E87" s="26"/>
      <c r="F87" s="26"/>
    </row>
    <row r="88" spans="1:6" ht="15.75">
      <c r="A88" s="11"/>
      <c r="B88" s="59"/>
      <c r="C88" s="59"/>
      <c r="D88" s="59"/>
      <c r="E88" s="59"/>
      <c r="F88" s="59"/>
    </row>
    <row r="89" spans="1:6">
      <c r="A89" s="11"/>
      <c r="B89" s="25" t="s">
        <v>1082</v>
      </c>
      <c r="C89" s="25"/>
      <c r="D89" s="25"/>
      <c r="E89" s="25"/>
      <c r="F89" s="25"/>
    </row>
    <row r="90" spans="1:6" ht="25.5" customHeight="1">
      <c r="A90" s="11"/>
      <c r="B90" s="26" t="s">
        <v>1083</v>
      </c>
      <c r="C90" s="26"/>
      <c r="D90" s="26"/>
      <c r="E90" s="26"/>
      <c r="F90" s="26"/>
    </row>
    <row r="91" spans="1:6" ht="25.5" customHeight="1">
      <c r="A91" s="11"/>
      <c r="B91" s="26" t="s">
        <v>1084</v>
      </c>
      <c r="C91" s="26"/>
      <c r="D91" s="26"/>
      <c r="E91" s="26"/>
      <c r="F91" s="26"/>
    </row>
    <row r="92" spans="1:6" ht="51" customHeight="1">
      <c r="A92" s="11"/>
      <c r="B92" s="26" t="s">
        <v>1085</v>
      </c>
      <c r="C92" s="26"/>
      <c r="D92" s="26"/>
      <c r="E92" s="26"/>
      <c r="F92" s="26"/>
    </row>
    <row r="93" spans="1:6" ht="127.5" customHeight="1">
      <c r="A93" s="11"/>
      <c r="B93" s="26" t="s">
        <v>1086</v>
      </c>
      <c r="C93" s="26"/>
      <c r="D93" s="26"/>
      <c r="E93" s="26"/>
      <c r="F93" s="26"/>
    </row>
    <row r="94" spans="1:6">
      <c r="A94" s="11"/>
      <c r="B94" s="10"/>
      <c r="C94" s="10"/>
      <c r="D94" s="10"/>
      <c r="E94" s="10"/>
      <c r="F94" s="10"/>
    </row>
    <row r="95" spans="1:6">
      <c r="A95" s="11"/>
      <c r="B95" s="10"/>
      <c r="C95" s="10"/>
      <c r="D95" s="10"/>
      <c r="E95" s="10"/>
      <c r="F95" s="10"/>
    </row>
    <row r="96" spans="1:6">
      <c r="A96" s="11"/>
      <c r="B96" s="10"/>
      <c r="C96" s="10"/>
      <c r="D96" s="10"/>
      <c r="E96" s="10"/>
      <c r="F96" s="10"/>
    </row>
    <row r="97" spans="1:6">
      <c r="A97" s="11"/>
      <c r="B97" s="25" t="s">
        <v>1087</v>
      </c>
      <c r="C97" s="25"/>
      <c r="D97" s="25"/>
      <c r="E97" s="25"/>
      <c r="F97" s="25"/>
    </row>
    <row r="98" spans="1:6">
      <c r="A98" s="11"/>
      <c r="B98" s="26" t="s">
        <v>1088</v>
      </c>
      <c r="C98" s="26"/>
      <c r="D98" s="26"/>
      <c r="E98" s="26"/>
      <c r="F98" s="26"/>
    </row>
    <row r="99" spans="1:6">
      <c r="A99" s="11"/>
      <c r="B99" s="80"/>
      <c r="C99" s="80"/>
      <c r="D99" s="80"/>
      <c r="E99" s="80"/>
      <c r="F99" s="80"/>
    </row>
    <row r="100" spans="1:6" ht="15.75">
      <c r="A100" s="11"/>
      <c r="B100" s="31"/>
      <c r="C100" s="32"/>
      <c r="D100" s="32"/>
    </row>
    <row r="101" spans="1:6">
      <c r="A101" s="11"/>
      <c r="B101" s="26"/>
      <c r="C101" s="160" t="s">
        <v>1089</v>
      </c>
      <c r="D101" s="160"/>
    </row>
    <row r="102" spans="1:6" ht="15.75" thickBot="1">
      <c r="A102" s="11"/>
      <c r="B102" s="26"/>
      <c r="C102" s="161">
        <v>41547</v>
      </c>
      <c r="D102" s="161"/>
    </row>
    <row r="103" spans="1:6" ht="15.75" thickBot="1">
      <c r="A103" s="11"/>
      <c r="B103" s="15"/>
      <c r="C103" s="158" t="s">
        <v>1090</v>
      </c>
      <c r="D103" s="158" t="s">
        <v>1091</v>
      </c>
    </row>
    <row r="104" spans="1:6" ht="16.5" thickTop="1">
      <c r="A104" s="11"/>
      <c r="B104" s="15"/>
      <c r="C104" s="159"/>
      <c r="D104" s="159"/>
    </row>
    <row r="105" spans="1:6">
      <c r="A105" s="11"/>
      <c r="B105" s="41" t="s">
        <v>1092</v>
      </c>
      <c r="C105" s="43" t="s">
        <v>1093</v>
      </c>
      <c r="D105" s="50" t="s">
        <v>1094</v>
      </c>
    </row>
    <row r="106" spans="1:6">
      <c r="A106" s="11"/>
      <c r="B106" s="15" t="s">
        <v>1095</v>
      </c>
      <c r="C106" s="51">
        <v>-5569</v>
      </c>
      <c r="D106" s="40" t="s">
        <v>1096</v>
      </c>
    </row>
    <row r="107" spans="1:6" ht="15.75" thickBot="1">
      <c r="A107" s="11"/>
      <c r="B107" s="41" t="s">
        <v>1097</v>
      </c>
      <c r="C107" s="89" t="s">
        <v>412</v>
      </c>
      <c r="D107" s="50" t="s">
        <v>412</v>
      </c>
    </row>
    <row r="108" spans="1:6" ht="15.75" thickBot="1">
      <c r="A108" s="11"/>
      <c r="B108" s="15" t="s">
        <v>1098</v>
      </c>
      <c r="C108" s="68" t="s">
        <v>1099</v>
      </c>
      <c r="D108" s="49" t="s">
        <v>1100</v>
      </c>
    </row>
    <row r="109" spans="1:6" ht="16.5" thickTop="1">
      <c r="A109" s="11"/>
      <c r="B109" s="41"/>
      <c r="C109" s="144"/>
      <c r="D109" s="36"/>
    </row>
    <row r="110" spans="1:6" ht="15.75" thickBot="1">
      <c r="A110" s="11"/>
      <c r="B110" s="15" t="s">
        <v>1101</v>
      </c>
      <c r="C110" s="119" t="s">
        <v>1099</v>
      </c>
      <c r="D110" s="49" t="s">
        <v>1100</v>
      </c>
    </row>
    <row r="111" spans="1:6" ht="16.5" thickTop="1">
      <c r="A111" s="11"/>
      <c r="B111" s="63"/>
      <c r="C111" s="64"/>
      <c r="D111" s="64"/>
    </row>
    <row r="112" spans="1:6" ht="15.75">
      <c r="A112" s="11"/>
      <c r="B112" s="59"/>
      <c r="C112" s="59"/>
      <c r="D112" s="59"/>
      <c r="E112" s="59"/>
      <c r="F112" s="59"/>
    </row>
    <row r="113" spans="1:6">
      <c r="A113" s="11"/>
      <c r="B113" s="80"/>
      <c r="C113" s="80"/>
      <c r="D113" s="80"/>
      <c r="E113" s="80"/>
      <c r="F113" s="80"/>
    </row>
    <row r="114" spans="1:6">
      <c r="A114" s="11"/>
      <c r="B114" s="58"/>
      <c r="C114" s="58"/>
      <c r="D114" s="58"/>
      <c r="E114" s="58"/>
      <c r="F114" s="58"/>
    </row>
    <row r="115" spans="1:6" ht="15.75">
      <c r="A115" s="11"/>
      <c r="B115" s="31"/>
      <c r="C115" s="32"/>
      <c r="D115" s="32"/>
      <c r="E115" s="32"/>
      <c r="F115" s="32"/>
    </row>
    <row r="116" spans="1:6" ht="15.75" thickBot="1">
      <c r="A116" s="11"/>
      <c r="B116" s="162" t="s">
        <v>1102</v>
      </c>
      <c r="C116" s="162"/>
      <c r="D116" s="162"/>
      <c r="E116" s="162"/>
      <c r="F116" s="162"/>
    </row>
    <row r="117" spans="1:6" ht="27" thickTop="1">
      <c r="A117" s="11"/>
      <c r="B117" s="72" t="s">
        <v>1103</v>
      </c>
      <c r="C117" s="72" t="s">
        <v>1104</v>
      </c>
      <c r="D117" s="72" t="s">
        <v>1105</v>
      </c>
      <c r="E117" s="72" t="s">
        <v>1091</v>
      </c>
      <c r="F117" s="72" t="s">
        <v>1106</v>
      </c>
    </row>
    <row r="118" spans="1:6">
      <c r="A118" s="11"/>
      <c r="B118" s="53" t="s">
        <v>1107</v>
      </c>
      <c r="C118" s="43" t="s">
        <v>1108</v>
      </c>
      <c r="D118" s="43" t="s">
        <v>1109</v>
      </c>
      <c r="E118" s="50" t="s">
        <v>1110</v>
      </c>
      <c r="F118" s="50" t="s">
        <v>1111</v>
      </c>
    </row>
    <row r="119" spans="1:6">
      <c r="A119" s="11"/>
      <c r="B119" s="96" t="s">
        <v>1112</v>
      </c>
      <c r="C119" s="40" t="s">
        <v>571</v>
      </c>
      <c r="D119" s="40" t="s">
        <v>1113</v>
      </c>
      <c r="E119" s="40" t="s">
        <v>1114</v>
      </c>
      <c r="F119" s="40" t="s">
        <v>1115</v>
      </c>
    </row>
    <row r="120" spans="1:6">
      <c r="A120" s="11"/>
      <c r="B120" s="53" t="s">
        <v>1116</v>
      </c>
      <c r="C120" s="43" t="s">
        <v>1117</v>
      </c>
      <c r="D120" s="43" t="s">
        <v>1118</v>
      </c>
      <c r="E120" s="43" t="s">
        <v>1119</v>
      </c>
      <c r="F120" s="43" t="s">
        <v>1120</v>
      </c>
    </row>
    <row r="121" spans="1:6">
      <c r="A121" s="11"/>
      <c r="B121" s="15"/>
      <c r="C121" s="40" t="s">
        <v>1099</v>
      </c>
      <c r="D121" s="40" t="s">
        <v>1121</v>
      </c>
      <c r="E121" s="49" t="s">
        <v>1122</v>
      </c>
      <c r="F121" s="49" t="s">
        <v>1123</v>
      </c>
    </row>
    <row r="122" spans="1:6" ht="15.75">
      <c r="A122" s="11"/>
      <c r="B122" s="15"/>
      <c r="C122" s="32"/>
      <c r="D122" s="32"/>
      <c r="E122" s="32"/>
      <c r="F122" s="32"/>
    </row>
    <row r="123" spans="1:6" ht="15.75">
      <c r="A123" s="11"/>
      <c r="B123" s="59"/>
      <c r="C123" s="59"/>
      <c r="D123" s="59"/>
      <c r="E123" s="59"/>
      <c r="F123" s="59"/>
    </row>
    <row r="124" spans="1:6">
      <c r="A124" s="11"/>
      <c r="B124" s="163"/>
      <c r="C124" s="163"/>
      <c r="D124" s="163"/>
      <c r="E124" s="163"/>
      <c r="F124" s="163"/>
    </row>
    <row r="125" spans="1:6" ht="15.75">
      <c r="A125" s="11"/>
      <c r="B125" s="109"/>
      <c r="C125" s="109"/>
      <c r="D125" s="109"/>
      <c r="E125" s="109"/>
      <c r="F125" s="109"/>
    </row>
    <row r="126" spans="1:6">
      <c r="A126" s="11"/>
      <c r="B126" s="10"/>
      <c r="C126" s="10"/>
      <c r="D126" s="10"/>
      <c r="E126" s="10"/>
      <c r="F126" s="10"/>
    </row>
    <row r="127" spans="1:6">
      <c r="A127" s="11"/>
      <c r="B127" s="10"/>
      <c r="C127" s="10"/>
      <c r="D127" s="10"/>
      <c r="E127" s="10"/>
      <c r="F127" s="10"/>
    </row>
    <row r="128" spans="1:6">
      <c r="A128" s="11"/>
      <c r="B128" s="10"/>
      <c r="C128" s="10"/>
      <c r="D128" s="10"/>
      <c r="E128" s="10"/>
      <c r="F128" s="10"/>
    </row>
    <row r="129" spans="1:6">
      <c r="A129" s="11"/>
      <c r="B129" s="25" t="s">
        <v>1124</v>
      </c>
      <c r="C129" s="25"/>
      <c r="D129" s="25"/>
      <c r="E129" s="25"/>
      <c r="F129" s="25"/>
    </row>
    <row r="130" spans="1:6" ht="89.25" customHeight="1">
      <c r="A130" s="11"/>
      <c r="B130" s="26" t="s">
        <v>1125</v>
      </c>
      <c r="C130" s="26"/>
      <c r="D130" s="26"/>
      <c r="E130" s="26"/>
      <c r="F130" s="26"/>
    </row>
    <row r="131" spans="1:6" ht="38.25" customHeight="1">
      <c r="A131" s="11"/>
      <c r="B131" s="26" t="s">
        <v>1126</v>
      </c>
      <c r="C131" s="26"/>
      <c r="D131" s="26"/>
      <c r="E131" s="26"/>
      <c r="F131" s="26"/>
    </row>
    <row r="132" spans="1:6" ht="76.5" customHeight="1">
      <c r="A132" s="11"/>
      <c r="B132" s="26" t="s">
        <v>1127</v>
      </c>
      <c r="C132" s="26"/>
      <c r="D132" s="26"/>
      <c r="E132" s="26"/>
      <c r="F132" s="26"/>
    </row>
    <row r="133" spans="1:6">
      <c r="A133" s="11"/>
      <c r="B133" s="30"/>
      <c r="C133" s="30"/>
      <c r="D133" s="30"/>
      <c r="E133" s="30"/>
      <c r="F133" s="30"/>
    </row>
  </sheetData>
  <mergeCells count="104">
    <mergeCell ref="B132:F132"/>
    <mergeCell ref="B133:F133"/>
    <mergeCell ref="B126:F126"/>
    <mergeCell ref="B127:F127"/>
    <mergeCell ref="B128:F128"/>
    <mergeCell ref="B129:F129"/>
    <mergeCell ref="B130:F130"/>
    <mergeCell ref="B131:F131"/>
    <mergeCell ref="B112:F112"/>
    <mergeCell ref="B113:F113"/>
    <mergeCell ref="B114:F114"/>
    <mergeCell ref="B123:F123"/>
    <mergeCell ref="B124:F124"/>
    <mergeCell ref="B125:F12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67:F67"/>
    <mergeCell ref="B68:F68"/>
    <mergeCell ref="A69:A133"/>
    <mergeCell ref="B69:F69"/>
    <mergeCell ref="B70:F70"/>
    <mergeCell ref="B71:F71"/>
    <mergeCell ref="B72:F72"/>
    <mergeCell ref="B73:F73"/>
    <mergeCell ref="B74:F74"/>
    <mergeCell ref="B75:F75"/>
    <mergeCell ref="B61:F61"/>
    <mergeCell ref="B62:F62"/>
    <mergeCell ref="B63:F63"/>
    <mergeCell ref="B64:F64"/>
    <mergeCell ref="B65:F65"/>
    <mergeCell ref="B66:F66"/>
    <mergeCell ref="B32:F32"/>
    <mergeCell ref="B33:F33"/>
    <mergeCell ref="B46:F46"/>
    <mergeCell ref="B47:F47"/>
    <mergeCell ref="B48:F48"/>
    <mergeCell ref="B57:F5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116:F116"/>
    <mergeCell ref="A1:A2"/>
    <mergeCell ref="B1:F1"/>
    <mergeCell ref="B2:F2"/>
    <mergeCell ref="A3:A67"/>
    <mergeCell ref="B3:F3"/>
    <mergeCell ref="B4:F4"/>
    <mergeCell ref="B5:F5"/>
    <mergeCell ref="B6:F6"/>
    <mergeCell ref="B7:F7"/>
    <mergeCell ref="B35:B36"/>
    <mergeCell ref="C35:D35"/>
    <mergeCell ref="C36:D36"/>
    <mergeCell ref="B50:F50"/>
    <mergeCell ref="B101:B102"/>
    <mergeCell ref="C101:D101"/>
    <mergeCell ref="C102:D102"/>
    <mergeCell ref="B58:F58"/>
    <mergeCell ref="B59:F59"/>
    <mergeCell ref="B60:F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1.85546875" bestFit="1" customWidth="1"/>
    <col min="2" max="2" width="20.85546875" customWidth="1"/>
    <col min="3" max="3" width="36.5703125" bestFit="1" customWidth="1"/>
    <col min="4" max="4" width="20.85546875" customWidth="1"/>
    <col min="5" max="5" width="5.140625" customWidth="1"/>
    <col min="6" max="6" width="21.85546875" customWidth="1"/>
    <col min="7" max="7" width="35.5703125" customWidth="1"/>
    <col min="8" max="8" width="21.85546875" customWidth="1"/>
    <col min="9" max="9" width="22.85546875" customWidth="1"/>
    <col min="10" max="10" width="21.85546875" customWidth="1"/>
    <col min="11" max="11" width="26.7109375" customWidth="1"/>
    <col min="12" max="12" width="21.85546875" customWidth="1"/>
    <col min="13" max="13" width="30.140625" customWidth="1"/>
    <col min="14" max="14" width="5.140625" customWidth="1"/>
    <col min="15" max="15" width="21.85546875" customWidth="1"/>
    <col min="16" max="16" width="25.7109375" customWidth="1"/>
    <col min="17" max="17" width="21.85546875" customWidth="1"/>
    <col min="18" max="18" width="25.7109375" customWidth="1"/>
  </cols>
  <sheetData>
    <row r="1" spans="1:18" ht="15" customHeight="1">
      <c r="A1" s="6" t="s">
        <v>112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1" t="s">
        <v>1128</v>
      </c>
      <c r="B3" s="10" t="s">
        <v>6</v>
      </c>
      <c r="C3" s="10"/>
      <c r="D3" s="10"/>
      <c r="E3" s="10"/>
      <c r="F3" s="10"/>
      <c r="G3" s="10"/>
      <c r="H3" s="10"/>
      <c r="I3" s="10"/>
      <c r="J3" s="10"/>
      <c r="K3" s="10"/>
      <c r="L3" s="10"/>
      <c r="M3" s="10"/>
      <c r="N3" s="10"/>
      <c r="O3" s="10"/>
      <c r="P3" s="10"/>
      <c r="Q3" s="10"/>
      <c r="R3" s="10"/>
    </row>
    <row r="4" spans="1:18">
      <c r="A4" s="11"/>
      <c r="B4" s="24" t="s">
        <v>1129</v>
      </c>
      <c r="C4" s="24"/>
      <c r="D4" s="24"/>
      <c r="E4" s="24"/>
      <c r="F4" s="24"/>
      <c r="G4" s="24"/>
      <c r="H4" s="24"/>
      <c r="I4" s="24"/>
      <c r="J4" s="24"/>
      <c r="K4" s="24"/>
      <c r="L4" s="24"/>
      <c r="M4" s="24"/>
      <c r="N4" s="24"/>
      <c r="O4" s="24"/>
      <c r="P4" s="24"/>
      <c r="Q4" s="24"/>
      <c r="R4" s="24"/>
    </row>
    <row r="5" spans="1:18" ht="25.5" customHeight="1">
      <c r="A5" s="11"/>
      <c r="B5" s="26" t="s">
        <v>1130</v>
      </c>
      <c r="C5" s="26"/>
      <c r="D5" s="26"/>
      <c r="E5" s="26"/>
      <c r="F5" s="26"/>
      <c r="G5" s="26"/>
      <c r="H5" s="26"/>
      <c r="I5" s="26"/>
      <c r="J5" s="26"/>
      <c r="K5" s="26"/>
      <c r="L5" s="26"/>
      <c r="M5" s="26"/>
      <c r="N5" s="26"/>
      <c r="O5" s="26"/>
      <c r="P5" s="26"/>
      <c r="Q5" s="26"/>
      <c r="R5" s="26"/>
    </row>
    <row r="6" spans="1:18">
      <c r="A6" s="11"/>
      <c r="B6" s="26"/>
      <c r="C6" s="26"/>
      <c r="D6" s="26"/>
      <c r="E6" s="26"/>
      <c r="F6" s="26"/>
      <c r="G6" s="26"/>
      <c r="H6" s="26"/>
      <c r="I6" s="26"/>
      <c r="J6" s="26"/>
      <c r="K6" s="26"/>
      <c r="L6" s="26"/>
      <c r="M6" s="26"/>
      <c r="N6" s="26"/>
      <c r="O6" s="26"/>
      <c r="P6" s="26"/>
      <c r="Q6" s="26"/>
      <c r="R6" s="26"/>
    </row>
    <row r="7" spans="1:18">
      <c r="A7" s="11"/>
      <c r="B7" s="26" t="s">
        <v>1131</v>
      </c>
      <c r="C7" s="26"/>
      <c r="D7" s="26"/>
      <c r="E7" s="26"/>
      <c r="F7" s="26"/>
      <c r="G7" s="26"/>
      <c r="H7" s="26"/>
      <c r="I7" s="26"/>
      <c r="J7" s="26"/>
      <c r="K7" s="26"/>
      <c r="L7" s="26"/>
      <c r="M7" s="26"/>
      <c r="N7" s="26"/>
      <c r="O7" s="26"/>
      <c r="P7" s="26"/>
      <c r="Q7" s="26"/>
      <c r="R7" s="26"/>
    </row>
    <row r="8" spans="1:18" ht="25.5" customHeight="1">
      <c r="A8" s="11"/>
      <c r="B8" s="26" t="s">
        <v>1132</v>
      </c>
      <c r="C8" s="26"/>
      <c r="D8" s="26"/>
      <c r="E8" s="26"/>
      <c r="F8" s="26"/>
      <c r="G8" s="26"/>
      <c r="H8" s="26"/>
      <c r="I8" s="26"/>
      <c r="J8" s="26"/>
      <c r="K8" s="26"/>
      <c r="L8" s="26"/>
      <c r="M8" s="26"/>
      <c r="N8" s="26"/>
      <c r="O8" s="26"/>
      <c r="P8" s="26"/>
      <c r="Q8" s="26"/>
      <c r="R8" s="26"/>
    </row>
    <row r="9" spans="1:18">
      <c r="A9" s="11"/>
      <c r="B9" s="25" t="s">
        <v>1133</v>
      </c>
      <c r="C9" s="25"/>
      <c r="D9" s="25"/>
      <c r="E9" s="25"/>
      <c r="F9" s="25"/>
      <c r="G9" s="25"/>
      <c r="H9" s="25"/>
      <c r="I9" s="25"/>
      <c r="J9" s="25"/>
      <c r="K9" s="25"/>
      <c r="L9" s="25"/>
      <c r="M9" s="25"/>
      <c r="N9" s="25"/>
      <c r="O9" s="25"/>
      <c r="P9" s="25"/>
      <c r="Q9" s="25"/>
      <c r="R9" s="25"/>
    </row>
    <row r="10" spans="1:18" ht="25.5" customHeight="1">
      <c r="A10" s="11"/>
      <c r="B10" s="26" t="s">
        <v>1134</v>
      </c>
      <c r="C10" s="26"/>
      <c r="D10" s="26"/>
      <c r="E10" s="26"/>
      <c r="F10" s="26"/>
      <c r="G10" s="26"/>
      <c r="H10" s="26"/>
      <c r="I10" s="26"/>
      <c r="J10" s="26"/>
      <c r="K10" s="26"/>
      <c r="L10" s="26"/>
      <c r="M10" s="26"/>
      <c r="N10" s="26"/>
      <c r="O10" s="26"/>
      <c r="P10" s="26"/>
      <c r="Q10" s="26"/>
      <c r="R10" s="26"/>
    </row>
    <row r="11" spans="1:18" ht="25.5" customHeight="1">
      <c r="A11" s="11"/>
      <c r="B11" s="26" t="s">
        <v>1135</v>
      </c>
      <c r="C11" s="26"/>
      <c r="D11" s="26"/>
      <c r="E11" s="26"/>
      <c r="F11" s="26"/>
      <c r="G11" s="26"/>
      <c r="H11" s="26"/>
      <c r="I11" s="26"/>
      <c r="J11" s="26"/>
      <c r="K11" s="26"/>
      <c r="L11" s="26"/>
      <c r="M11" s="26"/>
      <c r="N11" s="26"/>
      <c r="O11" s="26"/>
      <c r="P11" s="26"/>
      <c r="Q11" s="26"/>
      <c r="R11" s="26"/>
    </row>
    <row r="12" spans="1:18">
      <c r="A12" s="11"/>
      <c r="B12" s="26" t="s">
        <v>1136</v>
      </c>
      <c r="C12" s="26"/>
      <c r="D12" s="26"/>
      <c r="E12" s="26"/>
      <c r="F12" s="26"/>
      <c r="G12" s="26"/>
      <c r="H12" s="26"/>
      <c r="I12" s="26"/>
      <c r="J12" s="26"/>
      <c r="K12" s="26"/>
      <c r="L12" s="26"/>
      <c r="M12" s="26"/>
      <c r="N12" s="26"/>
      <c r="O12" s="26"/>
      <c r="P12" s="26"/>
      <c r="Q12" s="26"/>
      <c r="R12" s="26"/>
    </row>
    <row r="13" spans="1:18" ht="25.5" customHeight="1">
      <c r="A13" s="11"/>
      <c r="B13" s="26" t="s">
        <v>1137</v>
      </c>
      <c r="C13" s="26"/>
      <c r="D13" s="26"/>
      <c r="E13" s="26"/>
      <c r="F13" s="26"/>
      <c r="G13" s="26"/>
      <c r="H13" s="26"/>
      <c r="I13" s="26"/>
      <c r="J13" s="26"/>
      <c r="K13" s="26"/>
      <c r="L13" s="26"/>
      <c r="M13" s="26"/>
      <c r="N13" s="26"/>
      <c r="O13" s="26"/>
      <c r="P13" s="26"/>
      <c r="Q13" s="26"/>
      <c r="R13" s="26"/>
    </row>
    <row r="14" spans="1:18">
      <c r="A14" s="11"/>
      <c r="B14" s="26"/>
      <c r="C14" s="26"/>
      <c r="D14" s="26"/>
      <c r="E14" s="26"/>
      <c r="F14" s="26"/>
      <c r="G14" s="26"/>
      <c r="H14" s="26"/>
      <c r="I14" s="26"/>
      <c r="J14" s="26"/>
      <c r="K14" s="26"/>
      <c r="L14" s="26"/>
      <c r="M14" s="26"/>
      <c r="N14" s="26"/>
      <c r="O14" s="26"/>
      <c r="P14" s="26"/>
      <c r="Q14" s="26"/>
      <c r="R14" s="26"/>
    </row>
    <row r="15" spans="1:18">
      <c r="A15" s="11"/>
      <c r="B15" s="26" t="s">
        <v>1138</v>
      </c>
      <c r="C15" s="26"/>
      <c r="D15" s="26"/>
      <c r="E15" s="26"/>
      <c r="F15" s="26"/>
      <c r="G15" s="26"/>
      <c r="H15" s="26"/>
      <c r="I15" s="26"/>
      <c r="J15" s="26"/>
      <c r="K15" s="26"/>
      <c r="L15" s="26"/>
      <c r="M15" s="26"/>
      <c r="N15" s="26"/>
      <c r="O15" s="26"/>
      <c r="P15" s="26"/>
      <c r="Q15" s="26"/>
      <c r="R15" s="26"/>
    </row>
    <row r="16" spans="1:18">
      <c r="A16" s="11"/>
      <c r="B16" s="26"/>
      <c r="C16" s="26"/>
      <c r="D16" s="26"/>
      <c r="E16" s="26"/>
      <c r="F16" s="26"/>
      <c r="G16" s="26"/>
      <c r="H16" s="26"/>
      <c r="I16" s="26"/>
      <c r="J16" s="26"/>
      <c r="K16" s="26"/>
      <c r="L16" s="26"/>
      <c r="M16" s="26"/>
      <c r="N16" s="26"/>
      <c r="O16" s="26"/>
      <c r="P16" s="26"/>
      <c r="Q16" s="26"/>
      <c r="R16" s="26"/>
    </row>
    <row r="17" spans="1:18">
      <c r="A17" s="11"/>
      <c r="B17" s="26" t="s">
        <v>1139</v>
      </c>
      <c r="C17" s="26"/>
      <c r="D17" s="26"/>
      <c r="E17" s="26"/>
      <c r="F17" s="26"/>
      <c r="G17" s="26"/>
      <c r="H17" s="26"/>
      <c r="I17" s="26"/>
      <c r="J17" s="26"/>
      <c r="K17" s="26"/>
      <c r="L17" s="26"/>
      <c r="M17" s="26"/>
      <c r="N17" s="26"/>
      <c r="O17" s="26"/>
      <c r="P17" s="26"/>
      <c r="Q17" s="26"/>
      <c r="R17" s="26"/>
    </row>
    <row r="18" spans="1:18" ht="15.75">
      <c r="A18" s="11"/>
      <c r="B18" s="31"/>
      <c r="C18" s="32"/>
      <c r="D18" s="32"/>
      <c r="E18" s="32"/>
      <c r="F18" s="32"/>
      <c r="G18" s="32"/>
      <c r="H18" s="32"/>
      <c r="I18" s="32"/>
      <c r="J18" s="32"/>
      <c r="K18" s="32"/>
      <c r="L18" s="32"/>
      <c r="M18" s="32"/>
      <c r="N18" s="32"/>
      <c r="O18" s="32"/>
      <c r="P18" s="32"/>
      <c r="Q18" s="32"/>
      <c r="R18" s="32"/>
    </row>
    <row r="19" spans="1:18" ht="15.75">
      <c r="A19" s="11"/>
      <c r="B19" s="15"/>
      <c r="C19" s="32"/>
      <c r="D19" s="32"/>
      <c r="E19" s="32"/>
      <c r="F19" s="32"/>
      <c r="G19" s="32"/>
      <c r="H19" s="32"/>
      <c r="I19" s="83"/>
      <c r="J19" s="32"/>
      <c r="K19" s="32"/>
      <c r="L19" s="32"/>
      <c r="M19" s="32"/>
      <c r="N19" s="32"/>
      <c r="O19" s="32"/>
      <c r="P19" s="32"/>
      <c r="Q19" s="32"/>
      <c r="R19" s="32"/>
    </row>
    <row r="20" spans="1:18" ht="16.5" thickBot="1">
      <c r="A20" s="11"/>
      <c r="B20" s="138" t="s">
        <v>1140</v>
      </c>
      <c r="C20" s="138"/>
      <c r="D20" s="138"/>
      <c r="E20" s="83"/>
      <c r="F20" s="83"/>
      <c r="G20" s="32"/>
      <c r="H20" s="32"/>
      <c r="I20" s="83"/>
      <c r="J20" s="32"/>
      <c r="K20" s="32"/>
      <c r="L20" s="32"/>
      <c r="M20" s="32"/>
      <c r="N20" s="32"/>
      <c r="O20" s="32"/>
      <c r="P20" s="138" t="s">
        <v>1141</v>
      </c>
      <c r="Q20" s="138"/>
      <c r="R20" s="138"/>
    </row>
    <row r="21" spans="1:18" ht="15.75" thickTop="1">
      <c r="A21" s="11"/>
      <c r="B21" s="164" t="s">
        <v>1142</v>
      </c>
      <c r="C21" s="168"/>
      <c r="D21" s="164" t="s">
        <v>1142</v>
      </c>
      <c r="E21" s="59"/>
      <c r="F21" s="59"/>
      <c r="G21" s="107" t="s">
        <v>1143</v>
      </c>
      <c r="H21" s="59"/>
      <c r="I21" s="107" t="s">
        <v>1144</v>
      </c>
      <c r="J21" s="59"/>
      <c r="K21" s="107" t="s">
        <v>1145</v>
      </c>
      <c r="L21" s="59"/>
      <c r="M21" s="107" t="s">
        <v>1146</v>
      </c>
      <c r="N21" s="59"/>
      <c r="O21" s="59"/>
      <c r="P21" s="164" t="s">
        <v>1142</v>
      </c>
      <c r="Q21" s="170"/>
      <c r="R21" s="164" t="s">
        <v>1142</v>
      </c>
    </row>
    <row r="22" spans="1:18" ht="15.75" thickBot="1">
      <c r="A22" s="11"/>
      <c r="B22" s="165">
        <v>41547</v>
      </c>
      <c r="C22" s="169"/>
      <c r="D22" s="165">
        <v>41274</v>
      </c>
      <c r="E22" s="59"/>
      <c r="F22" s="59"/>
      <c r="G22" s="138"/>
      <c r="H22" s="59"/>
      <c r="I22" s="138"/>
      <c r="J22" s="59"/>
      <c r="K22" s="138"/>
      <c r="L22" s="59"/>
      <c r="M22" s="138"/>
      <c r="N22" s="59"/>
      <c r="O22" s="59"/>
      <c r="P22" s="165">
        <v>41547</v>
      </c>
      <c r="Q22" s="171"/>
      <c r="R22" s="165">
        <v>41274</v>
      </c>
    </row>
    <row r="23" spans="1:18" ht="17.25" thickTop="1">
      <c r="A23" s="11"/>
      <c r="B23" s="38" t="s">
        <v>1147</v>
      </c>
      <c r="C23" s="86">
        <v>-1</v>
      </c>
      <c r="D23" s="38" t="s">
        <v>1148</v>
      </c>
      <c r="E23" s="86">
        <v>-1</v>
      </c>
      <c r="F23" s="36"/>
      <c r="G23" s="85" t="s">
        <v>1149</v>
      </c>
      <c r="H23" s="36"/>
      <c r="I23" s="85">
        <v>2.98</v>
      </c>
      <c r="J23" s="36"/>
      <c r="K23" s="166">
        <v>39909</v>
      </c>
      <c r="L23" s="36"/>
      <c r="M23" s="85" t="s">
        <v>613</v>
      </c>
      <c r="N23" s="36"/>
      <c r="O23" s="36"/>
      <c r="P23" s="38" t="s">
        <v>1150</v>
      </c>
      <c r="Q23" s="36"/>
      <c r="R23" s="38" t="s">
        <v>1151</v>
      </c>
    </row>
    <row r="24" spans="1:18" ht="16.5">
      <c r="A24" s="11"/>
      <c r="B24" s="49" t="s">
        <v>412</v>
      </c>
      <c r="C24" s="32"/>
      <c r="D24" s="40" t="s">
        <v>1152</v>
      </c>
      <c r="E24" s="99">
        <v>-2</v>
      </c>
      <c r="F24" s="32"/>
      <c r="G24" s="96" t="s">
        <v>1149</v>
      </c>
      <c r="H24" s="32"/>
      <c r="I24" s="96">
        <v>3.9809999999999999</v>
      </c>
      <c r="J24" s="32"/>
      <c r="K24" s="167">
        <v>38854</v>
      </c>
      <c r="L24" s="32"/>
      <c r="M24" s="96" t="s">
        <v>656</v>
      </c>
      <c r="N24" s="99">
        <v>-5</v>
      </c>
      <c r="O24" s="32"/>
      <c r="P24" s="49" t="s">
        <v>412</v>
      </c>
      <c r="Q24" s="32"/>
      <c r="R24" s="40">
        <v>-275</v>
      </c>
    </row>
    <row r="25" spans="1:18" ht="16.5">
      <c r="A25" s="11"/>
      <c r="B25" s="50" t="s">
        <v>412</v>
      </c>
      <c r="C25" s="36"/>
      <c r="D25" s="43" t="s">
        <v>432</v>
      </c>
      <c r="E25" s="86">
        <v>-2</v>
      </c>
      <c r="F25" s="36"/>
      <c r="G25" s="53" t="s">
        <v>1149</v>
      </c>
      <c r="H25" s="36"/>
      <c r="I25" s="53">
        <v>4.07</v>
      </c>
      <c r="J25" s="36"/>
      <c r="K25" s="53" t="s">
        <v>1153</v>
      </c>
      <c r="L25" s="36"/>
      <c r="M25" s="53" t="s">
        <v>656</v>
      </c>
      <c r="N25" s="86">
        <v>-5</v>
      </c>
      <c r="O25" s="36"/>
      <c r="P25" s="50" t="s">
        <v>412</v>
      </c>
      <c r="Q25" s="36"/>
      <c r="R25" s="43">
        <v>-203</v>
      </c>
    </row>
    <row r="26" spans="1:18" ht="16.5">
      <c r="A26" s="11"/>
      <c r="B26" s="40" t="s">
        <v>1154</v>
      </c>
      <c r="C26" s="99">
        <v>-2</v>
      </c>
      <c r="D26" s="40" t="s">
        <v>664</v>
      </c>
      <c r="E26" s="99">
        <v>-2</v>
      </c>
      <c r="F26" s="32"/>
      <c r="G26" s="96" t="s">
        <v>1149</v>
      </c>
      <c r="H26" s="32"/>
      <c r="I26" s="96">
        <v>3.9889999999999999</v>
      </c>
      <c r="J26" s="32"/>
      <c r="K26" s="96" t="s">
        <v>1155</v>
      </c>
      <c r="L26" s="32"/>
      <c r="M26" s="96" t="s">
        <v>661</v>
      </c>
      <c r="N26" s="32"/>
      <c r="O26" s="32"/>
      <c r="P26" s="40">
        <v>-15</v>
      </c>
      <c r="Q26" s="32"/>
      <c r="R26" s="40">
        <v>-255</v>
      </c>
    </row>
    <row r="27" spans="1:18" ht="16.5">
      <c r="A27" s="11"/>
      <c r="B27" s="50" t="s">
        <v>412</v>
      </c>
      <c r="C27" s="36"/>
      <c r="D27" s="43" t="s">
        <v>643</v>
      </c>
      <c r="E27" s="86">
        <v>-2</v>
      </c>
      <c r="F27" s="36"/>
      <c r="G27" s="53" t="s">
        <v>1149</v>
      </c>
      <c r="H27" s="36"/>
      <c r="I27" s="53">
        <v>2.7029999999999998</v>
      </c>
      <c r="J27" s="36"/>
      <c r="K27" s="53" t="s">
        <v>1156</v>
      </c>
      <c r="L27" s="36"/>
      <c r="M27" s="53" t="s">
        <v>642</v>
      </c>
      <c r="N27" s="86">
        <v>-6</v>
      </c>
      <c r="O27" s="36"/>
      <c r="P27" s="50" t="s">
        <v>412</v>
      </c>
      <c r="Q27" s="36"/>
      <c r="R27" s="70">
        <v>-1617</v>
      </c>
    </row>
    <row r="28" spans="1:18" ht="16.5">
      <c r="A28" s="11"/>
      <c r="B28" s="40" t="s">
        <v>1157</v>
      </c>
      <c r="C28" s="99">
        <v>-3</v>
      </c>
      <c r="D28" s="40" t="s">
        <v>1157</v>
      </c>
      <c r="E28" s="99">
        <v>-3</v>
      </c>
      <c r="F28" s="32"/>
      <c r="G28" s="96" t="s">
        <v>1149</v>
      </c>
      <c r="H28" s="32"/>
      <c r="I28" s="96">
        <v>0.71699999999999997</v>
      </c>
      <c r="J28" s="32"/>
      <c r="K28" s="96" t="s">
        <v>547</v>
      </c>
      <c r="L28" s="32"/>
      <c r="M28" s="96" t="s">
        <v>547</v>
      </c>
      <c r="N28" s="32"/>
      <c r="O28" s="32"/>
      <c r="P28" s="40">
        <v>-447</v>
      </c>
      <c r="Q28" s="32"/>
      <c r="R28" s="51">
        <v>-3642</v>
      </c>
    </row>
    <row r="29" spans="1:18" ht="17.25" thickBot="1">
      <c r="A29" s="11"/>
      <c r="B29" s="67" t="s">
        <v>1158</v>
      </c>
      <c r="C29" s="86">
        <v>-4</v>
      </c>
      <c r="D29" s="67" t="s">
        <v>1159</v>
      </c>
      <c r="E29" s="86">
        <v>-4</v>
      </c>
      <c r="F29" s="36"/>
      <c r="G29" s="53" t="s">
        <v>1149</v>
      </c>
      <c r="H29" s="36"/>
      <c r="I29" s="53">
        <v>0.92500000000000004</v>
      </c>
      <c r="J29" s="36"/>
      <c r="K29" s="53" t="s">
        <v>1160</v>
      </c>
      <c r="L29" s="36"/>
      <c r="M29" s="53" t="s">
        <v>1161</v>
      </c>
      <c r="N29" s="36"/>
      <c r="O29" s="36"/>
      <c r="P29" s="67" t="s">
        <v>1162</v>
      </c>
      <c r="Q29" s="36"/>
      <c r="R29" s="100">
        <v>-1131</v>
      </c>
    </row>
    <row r="30" spans="1:18" ht="16.5" thickBot="1">
      <c r="A30" s="11"/>
      <c r="B30" s="69" t="s">
        <v>1163</v>
      </c>
      <c r="C30" s="32"/>
      <c r="D30" s="69" t="s">
        <v>1164</v>
      </c>
      <c r="E30" s="32"/>
      <c r="F30" s="32"/>
      <c r="G30" s="32"/>
      <c r="H30" s="32"/>
      <c r="I30" s="83"/>
      <c r="J30" s="32"/>
      <c r="K30" s="32"/>
      <c r="L30" s="32"/>
      <c r="M30" s="32"/>
      <c r="N30" s="32"/>
      <c r="O30" s="32"/>
      <c r="P30" s="69" t="s">
        <v>1165</v>
      </c>
      <c r="Q30" s="32"/>
      <c r="R30" s="69" t="s">
        <v>1166</v>
      </c>
    </row>
    <row r="31" spans="1:18" ht="16.5" thickTop="1">
      <c r="A31" s="11"/>
      <c r="B31" s="59"/>
      <c r="C31" s="59"/>
      <c r="D31" s="59"/>
      <c r="E31" s="59"/>
      <c r="F31" s="59"/>
      <c r="G31" s="59"/>
      <c r="H31" s="59"/>
      <c r="I31" s="59"/>
      <c r="J31" s="59"/>
      <c r="K31" s="59"/>
      <c r="L31" s="59"/>
      <c r="M31" s="59"/>
      <c r="N31" s="59"/>
      <c r="O31" s="59"/>
      <c r="P31" s="59"/>
      <c r="Q31" s="59"/>
      <c r="R31" s="59"/>
    </row>
    <row r="32" spans="1:18">
      <c r="A32" s="11"/>
      <c r="B32" s="157"/>
      <c r="C32" s="157"/>
      <c r="D32" s="157"/>
      <c r="E32" s="157"/>
      <c r="F32" s="157"/>
      <c r="G32" s="157"/>
      <c r="H32" s="157"/>
      <c r="I32" s="157"/>
      <c r="J32" s="157"/>
      <c r="K32" s="157"/>
      <c r="L32" s="157"/>
      <c r="M32" s="157"/>
      <c r="N32" s="157"/>
      <c r="O32" s="157"/>
      <c r="P32" s="157"/>
      <c r="Q32" s="157"/>
      <c r="R32" s="157"/>
    </row>
    <row r="33" spans="1:18" ht="15.75">
      <c r="A33" s="11"/>
      <c r="B33" s="18"/>
      <c r="C33" s="19"/>
    </row>
    <row r="34" spans="1:18" ht="51">
      <c r="A34" s="11"/>
      <c r="B34" s="21">
        <v>-1</v>
      </c>
      <c r="C34" s="21" t="s">
        <v>1167</v>
      </c>
    </row>
    <row r="35" spans="1:18">
      <c r="A35" s="11"/>
      <c r="B35" s="28"/>
      <c r="C35" s="28"/>
      <c r="D35" s="28"/>
      <c r="E35" s="28"/>
      <c r="F35" s="28"/>
      <c r="G35" s="28"/>
      <c r="H35" s="28"/>
      <c r="I35" s="28"/>
      <c r="J35" s="28"/>
      <c r="K35" s="28"/>
      <c r="L35" s="28"/>
      <c r="M35" s="28"/>
      <c r="N35" s="28"/>
      <c r="O35" s="28"/>
      <c r="P35" s="28"/>
      <c r="Q35" s="28"/>
      <c r="R35" s="28"/>
    </row>
    <row r="36" spans="1:18" ht="15.75">
      <c r="A36" s="11"/>
      <c r="B36" s="18"/>
      <c r="C36" s="19"/>
    </row>
    <row r="37" spans="1:18" ht="51">
      <c r="A37" s="11"/>
      <c r="B37" s="21">
        <v>-2</v>
      </c>
      <c r="C37" s="21" t="s">
        <v>1168</v>
      </c>
    </row>
    <row r="38" spans="1:18">
      <c r="A38" s="11"/>
      <c r="B38" s="28"/>
      <c r="C38" s="28"/>
      <c r="D38" s="28"/>
      <c r="E38" s="28"/>
      <c r="F38" s="28"/>
      <c r="G38" s="28"/>
      <c r="H38" s="28"/>
      <c r="I38" s="28"/>
      <c r="J38" s="28"/>
      <c r="K38" s="28"/>
      <c r="L38" s="28"/>
      <c r="M38" s="28"/>
      <c r="N38" s="28"/>
      <c r="O38" s="28"/>
      <c r="P38" s="28"/>
      <c r="Q38" s="28"/>
      <c r="R38" s="28"/>
    </row>
    <row r="39" spans="1:18" ht="15.75">
      <c r="A39" s="11"/>
      <c r="B39" s="18"/>
      <c r="C39" s="19"/>
    </row>
    <row r="40" spans="1:18" ht="25.5">
      <c r="A40" s="11"/>
      <c r="B40" s="21">
        <v>-3</v>
      </c>
      <c r="C40" s="21" t="s">
        <v>1169</v>
      </c>
    </row>
    <row r="41" spans="1:18">
      <c r="A41" s="11"/>
      <c r="B41" s="58"/>
      <c r="C41" s="58"/>
      <c r="D41" s="58"/>
      <c r="E41" s="58"/>
      <c r="F41" s="58"/>
      <c r="G41" s="58"/>
      <c r="H41" s="58"/>
      <c r="I41" s="58"/>
      <c r="J41" s="58"/>
      <c r="K41" s="58"/>
      <c r="L41" s="58"/>
      <c r="M41" s="58"/>
      <c r="N41" s="58"/>
      <c r="O41" s="58"/>
      <c r="P41" s="58"/>
      <c r="Q41" s="58"/>
      <c r="R41" s="58"/>
    </row>
    <row r="42" spans="1:18" ht="63.75">
      <c r="A42" s="11"/>
      <c r="B42" s="21">
        <v>-4</v>
      </c>
      <c r="C42" s="21" t="s">
        <v>1170</v>
      </c>
    </row>
    <row r="43" spans="1:18" ht="25.5">
      <c r="A43" s="11"/>
      <c r="B43" s="21">
        <v>-5</v>
      </c>
      <c r="C43" s="21" t="s">
        <v>1171</v>
      </c>
    </row>
    <row r="44" spans="1:18" ht="25.5">
      <c r="A44" s="11"/>
      <c r="B44" s="21">
        <v>-6</v>
      </c>
      <c r="C44" s="21" t="s">
        <v>1172</v>
      </c>
    </row>
    <row r="45" spans="1:18">
      <c r="A45" s="11"/>
      <c r="B45" s="58"/>
      <c r="C45" s="58"/>
      <c r="D45" s="58"/>
      <c r="E45" s="58"/>
      <c r="F45" s="58"/>
      <c r="G45" s="58"/>
      <c r="H45" s="58"/>
      <c r="I45" s="58"/>
      <c r="J45" s="58"/>
      <c r="K45" s="58"/>
      <c r="L45" s="58"/>
      <c r="M45" s="58"/>
      <c r="N45" s="58"/>
      <c r="O45" s="58"/>
      <c r="P45" s="58"/>
      <c r="Q45" s="58"/>
      <c r="R45" s="58"/>
    </row>
    <row r="46" spans="1:18">
      <c r="A46" s="11"/>
      <c r="B46" s="30"/>
      <c r="C46" s="30"/>
      <c r="D46" s="30"/>
      <c r="E46" s="30"/>
      <c r="F46" s="30"/>
      <c r="G46" s="30"/>
      <c r="H46" s="30"/>
      <c r="I46" s="30"/>
      <c r="J46" s="30"/>
      <c r="K46" s="30"/>
      <c r="L46" s="30"/>
      <c r="M46" s="30"/>
      <c r="N46" s="30"/>
      <c r="O46" s="30"/>
      <c r="P46" s="30"/>
      <c r="Q46" s="30"/>
      <c r="R46" s="30"/>
    </row>
    <row r="47" spans="1:18" ht="15" customHeight="1">
      <c r="A47" s="2" t="s">
        <v>23</v>
      </c>
      <c r="B47" s="10" t="s">
        <v>6</v>
      </c>
      <c r="C47" s="10"/>
      <c r="D47" s="10"/>
      <c r="E47" s="10"/>
      <c r="F47" s="10"/>
      <c r="G47" s="10"/>
      <c r="H47" s="10"/>
      <c r="I47" s="10"/>
      <c r="J47" s="10"/>
      <c r="K47" s="10"/>
      <c r="L47" s="10"/>
      <c r="M47" s="10"/>
      <c r="N47" s="10"/>
      <c r="O47" s="10"/>
      <c r="P47" s="10"/>
      <c r="Q47" s="10"/>
      <c r="R47" s="10"/>
    </row>
    <row r="48" spans="1:18" ht="15" customHeight="1">
      <c r="A48" s="11" t="s">
        <v>1128</v>
      </c>
      <c r="B48" s="10" t="s">
        <v>6</v>
      </c>
      <c r="C48" s="10"/>
      <c r="D48" s="10"/>
      <c r="E48" s="10"/>
      <c r="F48" s="10"/>
      <c r="G48" s="10"/>
      <c r="H48" s="10"/>
      <c r="I48" s="10"/>
      <c r="J48" s="10"/>
      <c r="K48" s="10"/>
      <c r="L48" s="10"/>
      <c r="M48" s="10"/>
      <c r="N48" s="10"/>
      <c r="O48" s="10"/>
      <c r="P48" s="10"/>
      <c r="Q48" s="10"/>
      <c r="R48" s="10"/>
    </row>
    <row r="49" spans="1:18">
      <c r="A49" s="11"/>
      <c r="B49" s="24" t="s">
        <v>1129</v>
      </c>
      <c r="C49" s="24"/>
      <c r="D49" s="24"/>
      <c r="E49" s="24"/>
      <c r="F49" s="24"/>
      <c r="G49" s="24"/>
      <c r="H49" s="24"/>
      <c r="I49" s="24"/>
      <c r="J49" s="24"/>
      <c r="K49" s="24"/>
      <c r="L49" s="24"/>
      <c r="M49" s="24"/>
      <c r="N49" s="24"/>
      <c r="O49" s="24"/>
      <c r="P49" s="24"/>
      <c r="Q49" s="24"/>
      <c r="R49" s="24"/>
    </row>
    <row r="50" spans="1:18" ht="25.5" customHeight="1">
      <c r="A50" s="11"/>
      <c r="B50" s="26" t="s">
        <v>1130</v>
      </c>
      <c r="C50" s="26"/>
      <c r="D50" s="26"/>
      <c r="E50" s="26"/>
      <c r="F50" s="26"/>
      <c r="G50" s="26"/>
      <c r="H50" s="26"/>
      <c r="I50" s="26"/>
      <c r="J50" s="26"/>
      <c r="K50" s="26"/>
      <c r="L50" s="26"/>
      <c r="M50" s="26"/>
      <c r="N50" s="26"/>
      <c r="O50" s="26"/>
      <c r="P50" s="26"/>
      <c r="Q50" s="26"/>
      <c r="R50" s="26"/>
    </row>
    <row r="51" spans="1:18">
      <c r="A51" s="11"/>
      <c r="B51" s="26"/>
      <c r="C51" s="26"/>
      <c r="D51" s="26"/>
      <c r="E51" s="26"/>
      <c r="F51" s="26"/>
      <c r="G51" s="26"/>
      <c r="H51" s="26"/>
      <c r="I51" s="26"/>
      <c r="J51" s="26"/>
      <c r="K51" s="26"/>
      <c r="L51" s="26"/>
      <c r="M51" s="26"/>
      <c r="N51" s="26"/>
      <c r="O51" s="26"/>
      <c r="P51" s="26"/>
      <c r="Q51" s="26"/>
      <c r="R51" s="26"/>
    </row>
    <row r="52" spans="1:18">
      <c r="A52" s="11"/>
      <c r="B52" s="26" t="s">
        <v>1131</v>
      </c>
      <c r="C52" s="26"/>
      <c r="D52" s="26"/>
      <c r="E52" s="26"/>
      <c r="F52" s="26"/>
      <c r="G52" s="26"/>
      <c r="H52" s="26"/>
      <c r="I52" s="26"/>
      <c r="J52" s="26"/>
      <c r="K52" s="26"/>
      <c r="L52" s="26"/>
      <c r="M52" s="26"/>
      <c r="N52" s="26"/>
      <c r="O52" s="26"/>
      <c r="P52" s="26"/>
      <c r="Q52" s="26"/>
      <c r="R52" s="26"/>
    </row>
    <row r="53" spans="1:18" ht="25.5" customHeight="1">
      <c r="A53" s="11"/>
      <c r="B53" s="26" t="s">
        <v>1132</v>
      </c>
      <c r="C53" s="26"/>
      <c r="D53" s="26"/>
      <c r="E53" s="26"/>
      <c r="F53" s="26"/>
      <c r="G53" s="26"/>
      <c r="H53" s="26"/>
      <c r="I53" s="26"/>
      <c r="J53" s="26"/>
      <c r="K53" s="26"/>
      <c r="L53" s="26"/>
      <c r="M53" s="26"/>
      <c r="N53" s="26"/>
      <c r="O53" s="26"/>
      <c r="P53" s="26"/>
      <c r="Q53" s="26"/>
      <c r="R53" s="26"/>
    </row>
    <row r="54" spans="1:18">
      <c r="A54" s="11"/>
      <c r="B54" s="25" t="s">
        <v>1133</v>
      </c>
      <c r="C54" s="25"/>
      <c r="D54" s="25"/>
      <c r="E54" s="25"/>
      <c r="F54" s="25"/>
      <c r="G54" s="25"/>
      <c r="H54" s="25"/>
      <c r="I54" s="25"/>
      <c r="J54" s="25"/>
      <c r="K54" s="25"/>
      <c r="L54" s="25"/>
      <c r="M54" s="25"/>
      <c r="N54" s="25"/>
      <c r="O54" s="25"/>
      <c r="P54" s="25"/>
      <c r="Q54" s="25"/>
      <c r="R54" s="25"/>
    </row>
    <row r="55" spans="1:18" ht="25.5" customHeight="1">
      <c r="A55" s="11"/>
      <c r="B55" s="26" t="s">
        <v>1134</v>
      </c>
      <c r="C55" s="26"/>
      <c r="D55" s="26"/>
      <c r="E55" s="26"/>
      <c r="F55" s="26"/>
      <c r="G55" s="26"/>
      <c r="H55" s="26"/>
      <c r="I55" s="26"/>
      <c r="J55" s="26"/>
      <c r="K55" s="26"/>
      <c r="L55" s="26"/>
      <c r="M55" s="26"/>
      <c r="N55" s="26"/>
      <c r="O55" s="26"/>
      <c r="P55" s="26"/>
      <c r="Q55" s="26"/>
      <c r="R55" s="26"/>
    </row>
    <row r="56" spans="1:18" ht="25.5" customHeight="1">
      <c r="A56" s="11"/>
      <c r="B56" s="26" t="s">
        <v>1135</v>
      </c>
      <c r="C56" s="26"/>
      <c r="D56" s="26"/>
      <c r="E56" s="26"/>
      <c r="F56" s="26"/>
      <c r="G56" s="26"/>
      <c r="H56" s="26"/>
      <c r="I56" s="26"/>
      <c r="J56" s="26"/>
      <c r="K56" s="26"/>
      <c r="L56" s="26"/>
      <c r="M56" s="26"/>
      <c r="N56" s="26"/>
      <c r="O56" s="26"/>
      <c r="P56" s="26"/>
      <c r="Q56" s="26"/>
      <c r="R56" s="26"/>
    </row>
    <row r="57" spans="1:18">
      <c r="A57" s="11"/>
      <c r="B57" s="26" t="s">
        <v>1136</v>
      </c>
      <c r="C57" s="26"/>
      <c r="D57" s="26"/>
      <c r="E57" s="26"/>
      <c r="F57" s="26"/>
      <c r="G57" s="26"/>
      <c r="H57" s="26"/>
      <c r="I57" s="26"/>
      <c r="J57" s="26"/>
      <c r="K57" s="26"/>
      <c r="L57" s="26"/>
      <c r="M57" s="26"/>
      <c r="N57" s="26"/>
      <c r="O57" s="26"/>
      <c r="P57" s="26"/>
      <c r="Q57" s="26"/>
      <c r="R57" s="26"/>
    </row>
    <row r="58" spans="1:18" ht="25.5" customHeight="1">
      <c r="A58" s="11"/>
      <c r="B58" s="26" t="s">
        <v>1137</v>
      </c>
      <c r="C58" s="26"/>
      <c r="D58" s="26"/>
      <c r="E58" s="26"/>
      <c r="F58" s="26"/>
      <c r="G58" s="26"/>
      <c r="H58" s="26"/>
      <c r="I58" s="26"/>
      <c r="J58" s="26"/>
      <c r="K58" s="26"/>
      <c r="L58" s="26"/>
      <c r="M58" s="26"/>
      <c r="N58" s="26"/>
      <c r="O58" s="26"/>
      <c r="P58" s="26"/>
      <c r="Q58" s="26"/>
      <c r="R58" s="26"/>
    </row>
    <row r="59" spans="1:18">
      <c r="A59" s="11"/>
      <c r="B59" s="26"/>
      <c r="C59" s="26"/>
      <c r="D59" s="26"/>
      <c r="E59" s="26"/>
      <c r="F59" s="26"/>
      <c r="G59" s="26"/>
      <c r="H59" s="26"/>
      <c r="I59" s="26"/>
      <c r="J59" s="26"/>
      <c r="K59" s="26"/>
      <c r="L59" s="26"/>
      <c r="M59" s="26"/>
      <c r="N59" s="26"/>
      <c r="O59" s="26"/>
      <c r="P59" s="26"/>
      <c r="Q59" s="26"/>
      <c r="R59" s="26"/>
    </row>
    <row r="60" spans="1:18">
      <c r="A60" s="11"/>
      <c r="B60" s="26" t="s">
        <v>1138</v>
      </c>
      <c r="C60" s="26"/>
      <c r="D60" s="26"/>
      <c r="E60" s="26"/>
      <c r="F60" s="26"/>
      <c r="G60" s="26"/>
      <c r="H60" s="26"/>
      <c r="I60" s="26"/>
      <c r="J60" s="26"/>
      <c r="K60" s="26"/>
      <c r="L60" s="26"/>
      <c r="M60" s="26"/>
      <c r="N60" s="26"/>
      <c r="O60" s="26"/>
      <c r="P60" s="26"/>
      <c r="Q60" s="26"/>
      <c r="R60" s="26"/>
    </row>
    <row r="61" spans="1:18">
      <c r="A61" s="11"/>
      <c r="B61" s="26"/>
      <c r="C61" s="26"/>
      <c r="D61" s="26"/>
      <c r="E61" s="26"/>
      <c r="F61" s="26"/>
      <c r="G61" s="26"/>
      <c r="H61" s="26"/>
      <c r="I61" s="26"/>
      <c r="J61" s="26"/>
      <c r="K61" s="26"/>
      <c r="L61" s="26"/>
      <c r="M61" s="26"/>
      <c r="N61" s="26"/>
      <c r="O61" s="26"/>
      <c r="P61" s="26"/>
      <c r="Q61" s="26"/>
      <c r="R61" s="26"/>
    </row>
    <row r="62" spans="1:18">
      <c r="A62" s="11"/>
      <c r="B62" s="26" t="s">
        <v>1139</v>
      </c>
      <c r="C62" s="26"/>
      <c r="D62" s="26"/>
      <c r="E62" s="26"/>
      <c r="F62" s="26"/>
      <c r="G62" s="26"/>
      <c r="H62" s="26"/>
      <c r="I62" s="26"/>
      <c r="J62" s="26"/>
      <c r="K62" s="26"/>
      <c r="L62" s="26"/>
      <c r="M62" s="26"/>
      <c r="N62" s="26"/>
      <c r="O62" s="26"/>
      <c r="P62" s="26"/>
      <c r="Q62" s="26"/>
      <c r="R62" s="26"/>
    </row>
    <row r="63" spans="1:18" ht="15.75">
      <c r="A63" s="11"/>
      <c r="B63" s="31"/>
      <c r="C63" s="32"/>
      <c r="D63" s="32"/>
      <c r="E63" s="32"/>
      <c r="F63" s="32"/>
      <c r="G63" s="32"/>
      <c r="H63" s="32"/>
      <c r="I63" s="32"/>
      <c r="J63" s="32"/>
      <c r="K63" s="32"/>
      <c r="L63" s="32"/>
      <c r="M63" s="32"/>
      <c r="N63" s="32"/>
      <c r="O63" s="32"/>
      <c r="P63" s="32"/>
      <c r="Q63" s="32"/>
      <c r="R63" s="32"/>
    </row>
    <row r="64" spans="1:18" ht="15.75">
      <c r="A64" s="11"/>
      <c r="B64" s="15"/>
      <c r="C64" s="32"/>
      <c r="D64" s="32"/>
      <c r="E64" s="32"/>
      <c r="F64" s="32"/>
      <c r="G64" s="32"/>
      <c r="H64" s="32"/>
      <c r="I64" s="83"/>
      <c r="J64" s="32"/>
      <c r="K64" s="32"/>
      <c r="L64" s="32"/>
      <c r="M64" s="32"/>
      <c r="N64" s="32"/>
      <c r="O64" s="32"/>
      <c r="P64" s="32"/>
      <c r="Q64" s="32"/>
      <c r="R64" s="32"/>
    </row>
    <row r="65" spans="1:18" ht="16.5" thickBot="1">
      <c r="A65" s="11"/>
      <c r="B65" s="138" t="s">
        <v>1140</v>
      </c>
      <c r="C65" s="138"/>
      <c r="D65" s="138"/>
      <c r="E65" s="83"/>
      <c r="F65" s="83"/>
      <c r="G65" s="32"/>
      <c r="H65" s="32"/>
      <c r="I65" s="83"/>
      <c r="J65" s="32"/>
      <c r="K65" s="32"/>
      <c r="L65" s="32"/>
      <c r="M65" s="32"/>
      <c r="N65" s="32"/>
      <c r="O65" s="32"/>
      <c r="P65" s="138" t="s">
        <v>1141</v>
      </c>
      <c r="Q65" s="138"/>
      <c r="R65" s="138"/>
    </row>
    <row r="66" spans="1:18" ht="15.75" thickTop="1">
      <c r="A66" s="11"/>
      <c r="B66" s="164" t="s">
        <v>1142</v>
      </c>
      <c r="C66" s="168"/>
      <c r="D66" s="164" t="s">
        <v>1142</v>
      </c>
      <c r="E66" s="59"/>
      <c r="F66" s="59"/>
      <c r="G66" s="107" t="s">
        <v>1143</v>
      </c>
      <c r="H66" s="59"/>
      <c r="I66" s="107" t="s">
        <v>1144</v>
      </c>
      <c r="J66" s="59"/>
      <c r="K66" s="107" t="s">
        <v>1145</v>
      </c>
      <c r="L66" s="59"/>
      <c r="M66" s="107" t="s">
        <v>1146</v>
      </c>
      <c r="N66" s="59"/>
      <c r="O66" s="59"/>
      <c r="P66" s="164" t="s">
        <v>1142</v>
      </c>
      <c r="Q66" s="170"/>
      <c r="R66" s="164" t="s">
        <v>1142</v>
      </c>
    </row>
    <row r="67" spans="1:18" ht="15.75" thickBot="1">
      <c r="A67" s="11"/>
      <c r="B67" s="165">
        <v>41547</v>
      </c>
      <c r="C67" s="169"/>
      <c r="D67" s="165">
        <v>41274</v>
      </c>
      <c r="E67" s="59"/>
      <c r="F67" s="59"/>
      <c r="G67" s="138"/>
      <c r="H67" s="59"/>
      <c r="I67" s="138"/>
      <c r="J67" s="59"/>
      <c r="K67" s="138"/>
      <c r="L67" s="59"/>
      <c r="M67" s="138"/>
      <c r="N67" s="59"/>
      <c r="O67" s="59"/>
      <c r="P67" s="165">
        <v>41547</v>
      </c>
      <c r="Q67" s="171"/>
      <c r="R67" s="165">
        <v>41274</v>
      </c>
    </row>
    <row r="68" spans="1:18" ht="17.25" thickTop="1">
      <c r="A68" s="11"/>
      <c r="B68" s="38" t="s">
        <v>1147</v>
      </c>
      <c r="C68" s="86">
        <v>-1</v>
      </c>
      <c r="D68" s="38" t="s">
        <v>1148</v>
      </c>
      <c r="E68" s="86">
        <v>-1</v>
      </c>
      <c r="F68" s="36"/>
      <c r="G68" s="85" t="s">
        <v>1149</v>
      </c>
      <c r="H68" s="36"/>
      <c r="I68" s="85">
        <v>2.98</v>
      </c>
      <c r="J68" s="36"/>
      <c r="K68" s="166">
        <v>39909</v>
      </c>
      <c r="L68" s="36"/>
      <c r="M68" s="85" t="s">
        <v>613</v>
      </c>
      <c r="N68" s="36"/>
      <c r="O68" s="36"/>
      <c r="P68" s="38" t="s">
        <v>1150</v>
      </c>
      <c r="Q68" s="36"/>
      <c r="R68" s="38" t="s">
        <v>1151</v>
      </c>
    </row>
    <row r="69" spans="1:18" ht="16.5">
      <c r="A69" s="11"/>
      <c r="B69" s="49" t="s">
        <v>412</v>
      </c>
      <c r="C69" s="32"/>
      <c r="D69" s="40" t="s">
        <v>1152</v>
      </c>
      <c r="E69" s="99">
        <v>-2</v>
      </c>
      <c r="F69" s="32"/>
      <c r="G69" s="96" t="s">
        <v>1149</v>
      </c>
      <c r="H69" s="32"/>
      <c r="I69" s="96">
        <v>3.9809999999999999</v>
      </c>
      <c r="J69" s="32"/>
      <c r="K69" s="167">
        <v>38854</v>
      </c>
      <c r="L69" s="32"/>
      <c r="M69" s="96" t="s">
        <v>656</v>
      </c>
      <c r="N69" s="99">
        <v>-5</v>
      </c>
      <c r="O69" s="32"/>
      <c r="P69" s="49" t="s">
        <v>412</v>
      </c>
      <c r="Q69" s="32"/>
      <c r="R69" s="40">
        <v>-275</v>
      </c>
    </row>
    <row r="70" spans="1:18" ht="16.5">
      <c r="A70" s="11"/>
      <c r="B70" s="50" t="s">
        <v>412</v>
      </c>
      <c r="C70" s="36"/>
      <c r="D70" s="43" t="s">
        <v>432</v>
      </c>
      <c r="E70" s="86">
        <v>-2</v>
      </c>
      <c r="F70" s="36"/>
      <c r="G70" s="53" t="s">
        <v>1149</v>
      </c>
      <c r="H70" s="36"/>
      <c r="I70" s="53">
        <v>4.07</v>
      </c>
      <c r="J70" s="36"/>
      <c r="K70" s="53" t="s">
        <v>1153</v>
      </c>
      <c r="L70" s="36"/>
      <c r="M70" s="53" t="s">
        <v>656</v>
      </c>
      <c r="N70" s="86">
        <v>-5</v>
      </c>
      <c r="O70" s="36"/>
      <c r="P70" s="50" t="s">
        <v>412</v>
      </c>
      <c r="Q70" s="36"/>
      <c r="R70" s="43">
        <v>-203</v>
      </c>
    </row>
    <row r="71" spans="1:18" ht="16.5">
      <c r="A71" s="11"/>
      <c r="B71" s="40" t="s">
        <v>1154</v>
      </c>
      <c r="C71" s="99">
        <v>-2</v>
      </c>
      <c r="D71" s="40" t="s">
        <v>664</v>
      </c>
      <c r="E71" s="99">
        <v>-2</v>
      </c>
      <c r="F71" s="32"/>
      <c r="G71" s="96" t="s">
        <v>1149</v>
      </c>
      <c r="H71" s="32"/>
      <c r="I71" s="96">
        <v>3.9889999999999999</v>
      </c>
      <c r="J71" s="32"/>
      <c r="K71" s="96" t="s">
        <v>1155</v>
      </c>
      <c r="L71" s="32"/>
      <c r="M71" s="96" t="s">
        <v>661</v>
      </c>
      <c r="N71" s="32"/>
      <c r="O71" s="32"/>
      <c r="P71" s="40">
        <v>-15</v>
      </c>
      <c r="Q71" s="32"/>
      <c r="R71" s="40">
        <v>-255</v>
      </c>
    </row>
    <row r="72" spans="1:18" ht="16.5">
      <c r="A72" s="11"/>
      <c r="B72" s="50" t="s">
        <v>412</v>
      </c>
      <c r="C72" s="36"/>
      <c r="D72" s="43" t="s">
        <v>643</v>
      </c>
      <c r="E72" s="86">
        <v>-2</v>
      </c>
      <c r="F72" s="36"/>
      <c r="G72" s="53" t="s">
        <v>1149</v>
      </c>
      <c r="H72" s="36"/>
      <c r="I72" s="53">
        <v>2.7029999999999998</v>
      </c>
      <c r="J72" s="36"/>
      <c r="K72" s="53" t="s">
        <v>1156</v>
      </c>
      <c r="L72" s="36"/>
      <c r="M72" s="53" t="s">
        <v>642</v>
      </c>
      <c r="N72" s="86">
        <v>-6</v>
      </c>
      <c r="O72" s="36"/>
      <c r="P72" s="50" t="s">
        <v>412</v>
      </c>
      <c r="Q72" s="36"/>
      <c r="R72" s="70">
        <v>-1617</v>
      </c>
    </row>
    <row r="73" spans="1:18" ht="16.5">
      <c r="A73" s="11"/>
      <c r="B73" s="40" t="s">
        <v>1157</v>
      </c>
      <c r="C73" s="99">
        <v>-3</v>
      </c>
      <c r="D73" s="40" t="s">
        <v>1157</v>
      </c>
      <c r="E73" s="99">
        <v>-3</v>
      </c>
      <c r="F73" s="32"/>
      <c r="G73" s="96" t="s">
        <v>1149</v>
      </c>
      <c r="H73" s="32"/>
      <c r="I73" s="96">
        <v>0.71699999999999997</v>
      </c>
      <c r="J73" s="32"/>
      <c r="K73" s="96" t="s">
        <v>547</v>
      </c>
      <c r="L73" s="32"/>
      <c r="M73" s="96" t="s">
        <v>547</v>
      </c>
      <c r="N73" s="32"/>
      <c r="O73" s="32"/>
      <c r="P73" s="40">
        <v>-447</v>
      </c>
      <c r="Q73" s="32"/>
      <c r="R73" s="51">
        <v>-3642</v>
      </c>
    </row>
    <row r="74" spans="1:18" ht="17.25" thickBot="1">
      <c r="A74" s="11"/>
      <c r="B74" s="67" t="s">
        <v>1158</v>
      </c>
      <c r="C74" s="86">
        <v>-4</v>
      </c>
      <c r="D74" s="67" t="s">
        <v>1159</v>
      </c>
      <c r="E74" s="86">
        <v>-4</v>
      </c>
      <c r="F74" s="36"/>
      <c r="G74" s="53" t="s">
        <v>1149</v>
      </c>
      <c r="H74" s="36"/>
      <c r="I74" s="53">
        <v>0.92500000000000004</v>
      </c>
      <c r="J74" s="36"/>
      <c r="K74" s="53" t="s">
        <v>1160</v>
      </c>
      <c r="L74" s="36"/>
      <c r="M74" s="53" t="s">
        <v>1161</v>
      </c>
      <c r="N74" s="36"/>
      <c r="O74" s="36"/>
      <c r="P74" s="67" t="s">
        <v>1162</v>
      </c>
      <c r="Q74" s="36"/>
      <c r="R74" s="100">
        <v>-1131</v>
      </c>
    </row>
    <row r="75" spans="1:18" ht="16.5" thickBot="1">
      <c r="A75" s="11"/>
      <c r="B75" s="69" t="s">
        <v>1163</v>
      </c>
      <c r="C75" s="32"/>
      <c r="D75" s="69" t="s">
        <v>1164</v>
      </c>
      <c r="E75" s="32"/>
      <c r="F75" s="32"/>
      <c r="G75" s="32"/>
      <c r="H75" s="32"/>
      <c r="I75" s="83"/>
      <c r="J75" s="32"/>
      <c r="K75" s="32"/>
      <c r="L75" s="32"/>
      <c r="M75" s="32"/>
      <c r="N75" s="32"/>
      <c r="O75" s="32"/>
      <c r="P75" s="69" t="s">
        <v>1165</v>
      </c>
      <c r="Q75" s="32"/>
      <c r="R75" s="69" t="s">
        <v>1166</v>
      </c>
    </row>
    <row r="76" spans="1:18" ht="16.5" thickTop="1">
      <c r="A76" s="11"/>
      <c r="B76" s="59"/>
      <c r="C76" s="59"/>
      <c r="D76" s="59"/>
      <c r="E76" s="59"/>
      <c r="F76" s="59"/>
      <c r="G76" s="59"/>
      <c r="H76" s="59"/>
      <c r="I76" s="59"/>
      <c r="J76" s="59"/>
      <c r="K76" s="59"/>
      <c r="L76" s="59"/>
      <c r="M76" s="59"/>
      <c r="N76" s="59"/>
      <c r="O76" s="59"/>
      <c r="P76" s="59"/>
      <c r="Q76" s="59"/>
      <c r="R76" s="59"/>
    </row>
    <row r="77" spans="1:18">
      <c r="A77" s="11"/>
      <c r="B77" s="157"/>
      <c r="C77" s="157"/>
      <c r="D77" s="157"/>
      <c r="E77" s="157"/>
      <c r="F77" s="157"/>
      <c r="G77" s="157"/>
      <c r="H77" s="157"/>
      <c r="I77" s="157"/>
      <c r="J77" s="157"/>
      <c r="K77" s="157"/>
      <c r="L77" s="157"/>
      <c r="M77" s="157"/>
      <c r="N77" s="157"/>
      <c r="O77" s="157"/>
      <c r="P77" s="157"/>
      <c r="Q77" s="157"/>
      <c r="R77" s="157"/>
    </row>
    <row r="78" spans="1:18" ht="15.75">
      <c r="A78" s="11"/>
      <c r="B78" s="18"/>
      <c r="C78" s="19"/>
    </row>
    <row r="79" spans="1:18" ht="51">
      <c r="A79" s="11"/>
      <c r="B79" s="21">
        <v>-1</v>
      </c>
      <c r="C79" s="21" t="s">
        <v>1167</v>
      </c>
    </row>
    <row r="80" spans="1:18">
      <c r="A80" s="11"/>
      <c r="B80" s="28"/>
      <c r="C80" s="28"/>
      <c r="D80" s="28"/>
      <c r="E80" s="28"/>
      <c r="F80" s="28"/>
      <c r="G80" s="28"/>
      <c r="H80" s="28"/>
      <c r="I80" s="28"/>
      <c r="J80" s="28"/>
      <c r="K80" s="28"/>
      <c r="L80" s="28"/>
      <c r="M80" s="28"/>
      <c r="N80" s="28"/>
      <c r="O80" s="28"/>
      <c r="P80" s="28"/>
      <c r="Q80" s="28"/>
      <c r="R80" s="28"/>
    </row>
    <row r="81" spans="1:18" ht="15.75">
      <c r="A81" s="11"/>
      <c r="B81" s="18"/>
      <c r="C81" s="19"/>
    </row>
    <row r="82" spans="1:18" ht="51">
      <c r="A82" s="11"/>
      <c r="B82" s="21">
        <v>-2</v>
      </c>
      <c r="C82" s="21" t="s">
        <v>1168</v>
      </c>
    </row>
    <row r="83" spans="1:18">
      <c r="A83" s="11"/>
      <c r="B83" s="28"/>
      <c r="C83" s="28"/>
      <c r="D83" s="28"/>
      <c r="E83" s="28"/>
      <c r="F83" s="28"/>
      <c r="G83" s="28"/>
      <c r="H83" s="28"/>
      <c r="I83" s="28"/>
      <c r="J83" s="28"/>
      <c r="K83" s="28"/>
      <c r="L83" s="28"/>
      <c r="M83" s="28"/>
      <c r="N83" s="28"/>
      <c r="O83" s="28"/>
      <c r="P83" s="28"/>
      <c r="Q83" s="28"/>
      <c r="R83" s="28"/>
    </row>
    <row r="84" spans="1:18" ht="15.75">
      <c r="A84" s="11"/>
      <c r="B84" s="18"/>
      <c r="C84" s="19"/>
    </row>
    <row r="85" spans="1:18" ht="25.5">
      <c r="A85" s="11"/>
      <c r="B85" s="21">
        <v>-3</v>
      </c>
      <c r="C85" s="21" t="s">
        <v>1169</v>
      </c>
    </row>
    <row r="86" spans="1:18">
      <c r="A86" s="11"/>
      <c r="B86" s="58"/>
      <c r="C86" s="58"/>
      <c r="D86" s="58"/>
      <c r="E86" s="58"/>
      <c r="F86" s="58"/>
      <c r="G86" s="58"/>
      <c r="H86" s="58"/>
      <c r="I86" s="58"/>
      <c r="J86" s="58"/>
      <c r="K86" s="58"/>
      <c r="L86" s="58"/>
      <c r="M86" s="58"/>
      <c r="N86" s="58"/>
      <c r="O86" s="58"/>
      <c r="P86" s="58"/>
      <c r="Q86" s="58"/>
      <c r="R86" s="58"/>
    </row>
    <row r="87" spans="1:18" ht="63.75">
      <c r="A87" s="11"/>
      <c r="B87" s="21">
        <v>-4</v>
      </c>
      <c r="C87" s="21" t="s">
        <v>1170</v>
      </c>
    </row>
    <row r="88" spans="1:18" ht="25.5">
      <c r="A88" s="11"/>
      <c r="B88" s="21">
        <v>-5</v>
      </c>
      <c r="C88" s="21" t="s">
        <v>1171</v>
      </c>
    </row>
    <row r="89" spans="1:18" ht="25.5">
      <c r="A89" s="11"/>
      <c r="B89" s="21">
        <v>-6</v>
      </c>
      <c r="C89" s="21" t="s">
        <v>1172</v>
      </c>
    </row>
    <row r="90" spans="1:18">
      <c r="A90" s="11"/>
      <c r="B90" s="58"/>
      <c r="C90" s="58"/>
      <c r="D90" s="58"/>
      <c r="E90" s="58"/>
      <c r="F90" s="58"/>
      <c r="G90" s="58"/>
      <c r="H90" s="58"/>
      <c r="I90" s="58"/>
      <c r="J90" s="58"/>
      <c r="K90" s="58"/>
      <c r="L90" s="58"/>
      <c r="M90" s="58"/>
      <c r="N90" s="58"/>
      <c r="O90" s="58"/>
      <c r="P90" s="58"/>
      <c r="Q90" s="58"/>
      <c r="R90" s="58"/>
    </row>
    <row r="91" spans="1:18">
      <c r="A91" s="11"/>
      <c r="B91" s="30"/>
      <c r="C91" s="30"/>
      <c r="D91" s="30"/>
      <c r="E91" s="30"/>
      <c r="F91" s="30"/>
      <c r="G91" s="30"/>
      <c r="H91" s="30"/>
      <c r="I91" s="30"/>
      <c r="J91" s="30"/>
      <c r="K91" s="30"/>
      <c r="L91" s="30"/>
      <c r="M91" s="30"/>
      <c r="N91" s="30"/>
      <c r="O91" s="30"/>
      <c r="P91" s="30"/>
      <c r="Q91" s="30"/>
      <c r="R91" s="30"/>
    </row>
  </sheetData>
  <mergeCells count="80">
    <mergeCell ref="B83:R83"/>
    <mergeCell ref="B86:R86"/>
    <mergeCell ref="B90:R90"/>
    <mergeCell ref="B91:R91"/>
    <mergeCell ref="B60:R60"/>
    <mergeCell ref="B61:R61"/>
    <mergeCell ref="B62:R62"/>
    <mergeCell ref="B76:R76"/>
    <mergeCell ref="B77:R77"/>
    <mergeCell ref="B80:R80"/>
    <mergeCell ref="B54:R54"/>
    <mergeCell ref="B55:R55"/>
    <mergeCell ref="B56:R56"/>
    <mergeCell ref="B57:R57"/>
    <mergeCell ref="B58:R58"/>
    <mergeCell ref="B59:R59"/>
    <mergeCell ref="B45:R45"/>
    <mergeCell ref="B46:R46"/>
    <mergeCell ref="B47:R47"/>
    <mergeCell ref="A48:A91"/>
    <mergeCell ref="B48:R48"/>
    <mergeCell ref="B49:R49"/>
    <mergeCell ref="B50:R50"/>
    <mergeCell ref="B51:R51"/>
    <mergeCell ref="B52:R52"/>
    <mergeCell ref="B53:R53"/>
    <mergeCell ref="B14:R14"/>
    <mergeCell ref="B15:R15"/>
    <mergeCell ref="B16:R16"/>
    <mergeCell ref="B17:R17"/>
    <mergeCell ref="B31:R31"/>
    <mergeCell ref="B32:R32"/>
    <mergeCell ref="B8:R8"/>
    <mergeCell ref="B9:R9"/>
    <mergeCell ref="B10:R10"/>
    <mergeCell ref="B11:R11"/>
    <mergeCell ref="B12:R12"/>
    <mergeCell ref="B13:R13"/>
    <mergeCell ref="Q66:Q67"/>
    <mergeCell ref="A1:A2"/>
    <mergeCell ref="B1:R1"/>
    <mergeCell ref="B2:R2"/>
    <mergeCell ref="A3:A46"/>
    <mergeCell ref="B3:R3"/>
    <mergeCell ref="B4:R4"/>
    <mergeCell ref="B5:R5"/>
    <mergeCell ref="B6:R6"/>
    <mergeCell ref="B7:R7"/>
    <mergeCell ref="J66:J67"/>
    <mergeCell ref="K66:K67"/>
    <mergeCell ref="L66:L67"/>
    <mergeCell ref="M66:M67"/>
    <mergeCell ref="N66:N67"/>
    <mergeCell ref="O66:O67"/>
    <mergeCell ref="C66:C67"/>
    <mergeCell ref="E66:E67"/>
    <mergeCell ref="F66:F67"/>
    <mergeCell ref="G66:G67"/>
    <mergeCell ref="H66:H67"/>
    <mergeCell ref="I66:I67"/>
    <mergeCell ref="L21:L22"/>
    <mergeCell ref="M21:M22"/>
    <mergeCell ref="N21:N22"/>
    <mergeCell ref="O21:O22"/>
    <mergeCell ref="Q21:Q22"/>
    <mergeCell ref="B65:D65"/>
    <mergeCell ref="P65:R65"/>
    <mergeCell ref="B35:R35"/>
    <mergeCell ref="B38:R38"/>
    <mergeCell ref="B41:R41"/>
    <mergeCell ref="B20:D20"/>
    <mergeCell ref="P20:R20"/>
    <mergeCell ref="C21:C22"/>
    <mergeCell ref="E21:E22"/>
    <mergeCell ref="F21:F22"/>
    <mergeCell ref="G21:G22"/>
    <mergeCell ref="H21:H22"/>
    <mergeCell ref="I21:I22"/>
    <mergeCell ref="J21:J22"/>
    <mergeCell ref="K21: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1.85546875" bestFit="1" customWidth="1"/>
    <col min="2" max="2" width="36" customWidth="1"/>
    <col min="3" max="3" width="36.5703125" bestFit="1" customWidth="1"/>
    <col min="4" max="4" width="11.7109375" customWidth="1"/>
    <col min="5" max="5" width="21.42578125" customWidth="1"/>
    <col min="6" max="6" width="11.7109375" customWidth="1"/>
    <col min="7" max="7" width="16.28515625" customWidth="1"/>
    <col min="8" max="8" width="11.7109375" customWidth="1"/>
    <col min="9" max="9" width="21.42578125" customWidth="1"/>
    <col min="10" max="10" width="11.7109375" customWidth="1"/>
    <col min="11" max="11" width="16.28515625" customWidth="1"/>
  </cols>
  <sheetData>
    <row r="1" spans="1:11" ht="15" customHeight="1">
      <c r="A1" s="6" t="s">
        <v>117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1" t="s">
        <v>1173</v>
      </c>
      <c r="B3" s="10" t="s">
        <v>6</v>
      </c>
      <c r="C3" s="10"/>
      <c r="D3" s="10"/>
      <c r="E3" s="10"/>
      <c r="F3" s="10"/>
      <c r="G3" s="10"/>
      <c r="H3" s="10"/>
      <c r="I3" s="10"/>
      <c r="J3" s="10"/>
      <c r="K3" s="10"/>
    </row>
    <row r="4" spans="1:11">
      <c r="A4" s="11"/>
      <c r="B4" s="24" t="s">
        <v>1174</v>
      </c>
      <c r="C4" s="24"/>
      <c r="D4" s="24"/>
      <c r="E4" s="24"/>
      <c r="F4" s="24"/>
      <c r="G4" s="24"/>
      <c r="H4" s="24"/>
      <c r="I4" s="24"/>
      <c r="J4" s="24"/>
      <c r="K4" s="24"/>
    </row>
    <row r="5" spans="1:11" ht="25.5" customHeight="1">
      <c r="A5" s="11"/>
      <c r="B5" s="26" t="s">
        <v>1175</v>
      </c>
      <c r="C5" s="26"/>
      <c r="D5" s="26"/>
      <c r="E5" s="26"/>
      <c r="F5" s="26"/>
      <c r="G5" s="26"/>
      <c r="H5" s="26"/>
      <c r="I5" s="26"/>
      <c r="J5" s="26"/>
      <c r="K5" s="26"/>
    </row>
    <row r="6" spans="1:11" ht="25.5" customHeight="1">
      <c r="A6" s="11"/>
      <c r="B6" s="26" t="s">
        <v>1176</v>
      </c>
      <c r="C6" s="26"/>
      <c r="D6" s="26"/>
      <c r="E6" s="26"/>
      <c r="F6" s="26"/>
      <c r="G6" s="26"/>
      <c r="H6" s="26"/>
      <c r="I6" s="26"/>
      <c r="J6" s="26"/>
      <c r="K6" s="26"/>
    </row>
    <row r="7" spans="1:11" ht="25.5" customHeight="1">
      <c r="A7" s="11"/>
      <c r="B7" s="26" t="s">
        <v>1177</v>
      </c>
      <c r="C7" s="26"/>
      <c r="D7" s="26"/>
      <c r="E7" s="26"/>
      <c r="F7" s="26"/>
      <c r="G7" s="26"/>
      <c r="H7" s="26"/>
      <c r="I7" s="26"/>
      <c r="J7" s="26"/>
      <c r="K7" s="26"/>
    </row>
    <row r="8" spans="1:11" ht="38.25" customHeight="1">
      <c r="A8" s="11"/>
      <c r="B8" s="26" t="s">
        <v>1178</v>
      </c>
      <c r="C8" s="26"/>
      <c r="D8" s="26"/>
      <c r="E8" s="26"/>
      <c r="F8" s="26"/>
      <c r="G8" s="26"/>
      <c r="H8" s="26"/>
      <c r="I8" s="26"/>
      <c r="J8" s="26"/>
      <c r="K8" s="26"/>
    </row>
    <row r="9" spans="1:11" ht="25.5" customHeight="1">
      <c r="A9" s="11"/>
      <c r="B9" s="26" t="s">
        <v>1179</v>
      </c>
      <c r="C9" s="26"/>
      <c r="D9" s="26"/>
      <c r="E9" s="26"/>
      <c r="F9" s="26"/>
      <c r="G9" s="26"/>
      <c r="H9" s="26"/>
      <c r="I9" s="26"/>
      <c r="J9" s="26"/>
      <c r="K9" s="26"/>
    </row>
    <row r="10" spans="1:11">
      <c r="A10" s="11"/>
      <c r="B10" s="80"/>
      <c r="C10" s="80"/>
      <c r="D10" s="80"/>
      <c r="E10" s="80"/>
      <c r="F10" s="80"/>
      <c r="G10" s="80"/>
      <c r="H10" s="80"/>
      <c r="I10" s="80"/>
      <c r="J10" s="80"/>
      <c r="K10" s="80"/>
    </row>
    <row r="11" spans="1:11" ht="15.75">
      <c r="A11" s="11"/>
      <c r="B11" s="31"/>
      <c r="C11" s="32"/>
      <c r="D11" s="32"/>
      <c r="E11" s="32"/>
      <c r="F11" s="32"/>
      <c r="G11" s="32"/>
      <c r="H11" s="32"/>
      <c r="I11" s="32"/>
      <c r="J11" s="32"/>
      <c r="K11" s="32"/>
    </row>
    <row r="12" spans="1:11" ht="15.75">
      <c r="A12" s="11"/>
      <c r="B12" s="15"/>
      <c r="C12" s="32"/>
      <c r="D12" s="32"/>
      <c r="E12" s="32"/>
      <c r="F12" s="32"/>
      <c r="G12" s="32"/>
      <c r="H12" s="32"/>
      <c r="I12" s="32"/>
      <c r="J12" s="32"/>
      <c r="K12" s="32"/>
    </row>
    <row r="13" spans="1:11" ht="16.5" thickBot="1">
      <c r="A13" s="11"/>
      <c r="B13" s="116"/>
      <c r="C13" s="32"/>
      <c r="D13" s="32"/>
      <c r="E13" s="138" t="s">
        <v>987</v>
      </c>
      <c r="F13" s="138"/>
      <c r="G13" s="138"/>
      <c r="H13" s="32"/>
      <c r="I13" s="138" t="s">
        <v>978</v>
      </c>
      <c r="J13" s="138"/>
      <c r="K13" s="138"/>
    </row>
    <row r="14" spans="1:11" ht="17.25" thickTop="1" thickBot="1">
      <c r="A14" s="11"/>
      <c r="B14" s="116"/>
      <c r="C14" s="34" t="s">
        <v>1180</v>
      </c>
      <c r="D14" s="32"/>
      <c r="E14" s="128" t="s">
        <v>1181</v>
      </c>
      <c r="F14" s="75"/>
      <c r="G14" s="128" t="s">
        <v>1182</v>
      </c>
      <c r="H14" s="83"/>
      <c r="I14" s="128" t="s">
        <v>1181</v>
      </c>
      <c r="J14" s="75"/>
      <c r="K14" s="128" t="s">
        <v>1182</v>
      </c>
    </row>
    <row r="15" spans="1:11" ht="16.5">
      <c r="A15" s="11"/>
      <c r="B15" s="41" t="s">
        <v>1183</v>
      </c>
      <c r="C15" s="172" t="s">
        <v>1184</v>
      </c>
      <c r="D15" s="36"/>
      <c r="E15" s="38" t="s">
        <v>549</v>
      </c>
      <c r="F15" s="36"/>
      <c r="G15" s="38" t="s">
        <v>727</v>
      </c>
      <c r="H15" s="36"/>
      <c r="I15" s="38" t="s">
        <v>550</v>
      </c>
      <c r="J15" s="36"/>
      <c r="K15" s="38" t="s">
        <v>1185</v>
      </c>
    </row>
    <row r="16" spans="1:11" ht="16.5">
      <c r="A16" s="11"/>
      <c r="B16" s="15" t="s">
        <v>1186</v>
      </c>
      <c r="C16" s="173" t="s">
        <v>1184</v>
      </c>
      <c r="D16" s="32"/>
      <c r="E16" s="40" t="s">
        <v>801</v>
      </c>
      <c r="F16" s="32"/>
      <c r="G16" s="40" t="s">
        <v>801</v>
      </c>
      <c r="H16" s="32"/>
      <c r="I16" s="40" t="s">
        <v>1187</v>
      </c>
      <c r="J16" s="32"/>
      <c r="K16" s="40" t="s">
        <v>1187</v>
      </c>
    </row>
    <row r="17" spans="1:11" ht="16.5">
      <c r="A17" s="11"/>
      <c r="B17" s="41" t="s">
        <v>1188</v>
      </c>
      <c r="C17" s="174" t="s">
        <v>1184</v>
      </c>
      <c r="D17" s="36"/>
      <c r="E17" s="43" t="s">
        <v>1189</v>
      </c>
      <c r="F17" s="36"/>
      <c r="G17" s="43" t="s">
        <v>595</v>
      </c>
      <c r="H17" s="36"/>
      <c r="I17" s="43" t="s">
        <v>1190</v>
      </c>
      <c r="J17" s="36"/>
      <c r="K17" s="43" t="s">
        <v>596</v>
      </c>
    </row>
    <row r="18" spans="1:11" ht="16.5">
      <c r="A18" s="11"/>
      <c r="B18" s="15" t="s">
        <v>1191</v>
      </c>
      <c r="C18" s="173" t="s">
        <v>1184</v>
      </c>
      <c r="D18" s="32"/>
      <c r="E18" s="40" t="s">
        <v>1192</v>
      </c>
      <c r="F18" s="32"/>
      <c r="G18" s="40" t="s">
        <v>600</v>
      </c>
      <c r="H18" s="32"/>
      <c r="I18" s="40" t="s">
        <v>1193</v>
      </c>
      <c r="J18" s="32"/>
      <c r="K18" s="40" t="s">
        <v>600</v>
      </c>
    </row>
    <row r="19" spans="1:11" ht="17.25" thickBot="1">
      <c r="A19" s="11"/>
      <c r="B19" s="41" t="s">
        <v>1194</v>
      </c>
      <c r="C19" s="174" t="s">
        <v>1184</v>
      </c>
      <c r="D19" s="36"/>
      <c r="E19" s="67" t="s">
        <v>1195</v>
      </c>
      <c r="F19" s="36"/>
      <c r="G19" s="67" t="s">
        <v>680</v>
      </c>
      <c r="H19" s="36"/>
      <c r="I19" s="67" t="s">
        <v>1196</v>
      </c>
      <c r="J19" s="36"/>
      <c r="K19" s="67" t="s">
        <v>681</v>
      </c>
    </row>
    <row r="20" spans="1:11" ht="16.5" thickBot="1">
      <c r="A20" s="11"/>
      <c r="B20" s="15"/>
      <c r="C20" s="83"/>
      <c r="D20" s="32"/>
      <c r="E20" s="69" t="s">
        <v>1197</v>
      </c>
      <c r="F20" s="32"/>
      <c r="G20" s="69" t="s">
        <v>1198</v>
      </c>
      <c r="H20" s="32"/>
      <c r="I20" s="69" t="s">
        <v>1199</v>
      </c>
      <c r="J20" s="32"/>
      <c r="K20" s="69" t="s">
        <v>1200</v>
      </c>
    </row>
    <row r="21" spans="1:11" ht="16.5" thickTop="1">
      <c r="A21" s="11"/>
      <c r="B21" s="15"/>
      <c r="C21" s="32"/>
      <c r="D21" s="32"/>
      <c r="E21" s="48"/>
      <c r="F21" s="32"/>
      <c r="G21" s="48"/>
      <c r="H21" s="32"/>
      <c r="I21" s="48"/>
      <c r="J21" s="32"/>
      <c r="K21" s="48"/>
    </row>
    <row r="22" spans="1:11">
      <c r="A22" s="11"/>
      <c r="B22" s="157"/>
      <c r="C22" s="157"/>
      <c r="D22" s="157"/>
      <c r="E22" s="157"/>
      <c r="F22" s="157"/>
      <c r="G22" s="157"/>
      <c r="H22" s="157"/>
      <c r="I22" s="157"/>
      <c r="J22" s="157"/>
      <c r="K22" s="157"/>
    </row>
    <row r="23" spans="1:11" ht="15.75">
      <c r="A23" s="11"/>
      <c r="B23" s="18"/>
      <c r="C23" s="19"/>
    </row>
    <row r="24" spans="1:11" ht="51">
      <c r="A24" s="11"/>
      <c r="B24" s="21">
        <v>-1</v>
      </c>
      <c r="C24" s="21" t="s">
        <v>1201</v>
      </c>
    </row>
    <row r="25" spans="1:11" ht="51">
      <c r="A25" s="11"/>
      <c r="B25" s="21">
        <v>-2</v>
      </c>
      <c r="C25" s="21" t="s">
        <v>1202</v>
      </c>
    </row>
    <row r="26" spans="1:11">
      <c r="A26" s="11"/>
      <c r="B26" s="28"/>
      <c r="C26" s="28"/>
      <c r="D26" s="28"/>
      <c r="E26" s="28"/>
      <c r="F26" s="28"/>
      <c r="G26" s="28"/>
      <c r="H26" s="28"/>
      <c r="I26" s="28"/>
      <c r="J26" s="28"/>
      <c r="K26" s="28"/>
    </row>
    <row r="27" spans="1:11" ht="15.75">
      <c r="A27" s="11"/>
      <c r="B27" s="18"/>
      <c r="C27" s="19"/>
    </row>
    <row r="28" spans="1:11" ht="89.25">
      <c r="A28" s="11"/>
      <c r="B28" s="21">
        <v>-3</v>
      </c>
      <c r="C28" s="21" t="s">
        <v>1203</v>
      </c>
    </row>
    <row r="29" spans="1:11">
      <c r="A29" s="11"/>
      <c r="B29" s="28"/>
      <c r="C29" s="28"/>
      <c r="D29" s="28"/>
      <c r="E29" s="28"/>
      <c r="F29" s="28"/>
      <c r="G29" s="28"/>
      <c r="H29" s="28"/>
      <c r="I29" s="28"/>
      <c r="J29" s="28"/>
      <c r="K29" s="28"/>
    </row>
    <row r="30" spans="1:11" ht="15.75">
      <c r="A30" s="11"/>
      <c r="B30" s="18"/>
      <c r="C30" s="19"/>
    </row>
    <row r="31" spans="1:11" ht="63.75">
      <c r="A31" s="11"/>
      <c r="B31" s="21">
        <v>-4</v>
      </c>
      <c r="C31" s="21" t="s">
        <v>1204</v>
      </c>
    </row>
    <row r="32" spans="1:11">
      <c r="A32" s="11"/>
      <c r="B32" s="58"/>
      <c r="C32" s="58"/>
      <c r="D32" s="58"/>
      <c r="E32" s="58"/>
      <c r="F32" s="58"/>
      <c r="G32" s="58"/>
      <c r="H32" s="58"/>
      <c r="I32" s="58"/>
      <c r="J32" s="58"/>
      <c r="K32" s="58"/>
    </row>
    <row r="33" spans="1:11">
      <c r="A33" s="11"/>
      <c r="B33" s="30"/>
      <c r="C33" s="30"/>
      <c r="D33" s="30"/>
      <c r="E33" s="30"/>
      <c r="F33" s="30"/>
      <c r="G33" s="30"/>
      <c r="H33" s="30"/>
      <c r="I33" s="30"/>
      <c r="J33" s="30"/>
      <c r="K33" s="30"/>
    </row>
    <row r="34" spans="1:11" ht="15" customHeight="1">
      <c r="A34" s="2" t="s">
        <v>23</v>
      </c>
      <c r="B34" s="10" t="s">
        <v>6</v>
      </c>
      <c r="C34" s="10"/>
      <c r="D34" s="10"/>
      <c r="E34" s="10"/>
      <c r="F34" s="10"/>
      <c r="G34" s="10"/>
      <c r="H34" s="10"/>
      <c r="I34" s="10"/>
      <c r="J34" s="10"/>
      <c r="K34" s="10"/>
    </row>
    <row r="35" spans="1:11" ht="15" customHeight="1">
      <c r="A35" s="11" t="s">
        <v>1173</v>
      </c>
      <c r="B35" s="10" t="s">
        <v>6</v>
      </c>
      <c r="C35" s="10"/>
      <c r="D35" s="10"/>
      <c r="E35" s="10"/>
      <c r="F35" s="10"/>
      <c r="G35" s="10"/>
      <c r="H35" s="10"/>
      <c r="I35" s="10"/>
      <c r="J35" s="10"/>
      <c r="K35" s="10"/>
    </row>
    <row r="36" spans="1:11">
      <c r="A36" s="11"/>
      <c r="B36" s="24" t="s">
        <v>1174</v>
      </c>
      <c r="C36" s="24"/>
      <c r="D36" s="24"/>
      <c r="E36" s="24"/>
      <c r="F36" s="24"/>
      <c r="G36" s="24"/>
      <c r="H36" s="24"/>
      <c r="I36" s="24"/>
      <c r="J36" s="24"/>
      <c r="K36" s="24"/>
    </row>
    <row r="37" spans="1:11" ht="25.5" customHeight="1">
      <c r="A37" s="11"/>
      <c r="B37" s="26" t="s">
        <v>1175</v>
      </c>
      <c r="C37" s="26"/>
      <c r="D37" s="26"/>
      <c r="E37" s="26"/>
      <c r="F37" s="26"/>
      <c r="G37" s="26"/>
      <c r="H37" s="26"/>
      <c r="I37" s="26"/>
      <c r="J37" s="26"/>
      <c r="K37" s="26"/>
    </row>
    <row r="38" spans="1:11" ht="25.5" customHeight="1">
      <c r="A38" s="11"/>
      <c r="B38" s="26" t="s">
        <v>1176</v>
      </c>
      <c r="C38" s="26"/>
      <c r="D38" s="26"/>
      <c r="E38" s="26"/>
      <c r="F38" s="26"/>
      <c r="G38" s="26"/>
      <c r="H38" s="26"/>
      <c r="I38" s="26"/>
      <c r="J38" s="26"/>
      <c r="K38" s="26"/>
    </row>
    <row r="39" spans="1:11" ht="25.5" customHeight="1">
      <c r="A39" s="11"/>
      <c r="B39" s="26" t="s">
        <v>1177</v>
      </c>
      <c r="C39" s="26"/>
      <c r="D39" s="26"/>
      <c r="E39" s="26"/>
      <c r="F39" s="26"/>
      <c r="G39" s="26"/>
      <c r="H39" s="26"/>
      <c r="I39" s="26"/>
      <c r="J39" s="26"/>
      <c r="K39" s="26"/>
    </row>
    <row r="40" spans="1:11" ht="38.25" customHeight="1">
      <c r="A40" s="11"/>
      <c r="B40" s="26" t="s">
        <v>1178</v>
      </c>
      <c r="C40" s="26"/>
      <c r="D40" s="26"/>
      <c r="E40" s="26"/>
      <c r="F40" s="26"/>
      <c r="G40" s="26"/>
      <c r="H40" s="26"/>
      <c r="I40" s="26"/>
      <c r="J40" s="26"/>
      <c r="K40" s="26"/>
    </row>
    <row r="41" spans="1:11" ht="25.5" customHeight="1">
      <c r="A41" s="11"/>
      <c r="B41" s="26" t="s">
        <v>1179</v>
      </c>
      <c r="C41" s="26"/>
      <c r="D41" s="26"/>
      <c r="E41" s="26"/>
      <c r="F41" s="26"/>
      <c r="G41" s="26"/>
      <c r="H41" s="26"/>
      <c r="I41" s="26"/>
      <c r="J41" s="26"/>
      <c r="K41" s="26"/>
    </row>
    <row r="42" spans="1:11">
      <c r="A42" s="11"/>
      <c r="B42" s="80"/>
      <c r="C42" s="80"/>
      <c r="D42" s="80"/>
      <c r="E42" s="80"/>
      <c r="F42" s="80"/>
      <c r="G42" s="80"/>
      <c r="H42" s="80"/>
      <c r="I42" s="80"/>
      <c r="J42" s="80"/>
      <c r="K42" s="80"/>
    </row>
    <row r="43" spans="1:11" ht="15.75">
      <c r="A43" s="11"/>
      <c r="B43" s="31"/>
      <c r="C43" s="32"/>
      <c r="D43" s="32"/>
      <c r="E43" s="32"/>
      <c r="F43" s="32"/>
      <c r="G43" s="32"/>
      <c r="H43" s="32"/>
      <c r="I43" s="32"/>
      <c r="J43" s="32"/>
      <c r="K43" s="32"/>
    </row>
    <row r="44" spans="1:11" ht="15.75">
      <c r="A44" s="11"/>
      <c r="B44" s="15"/>
      <c r="C44" s="32"/>
      <c r="D44" s="32"/>
      <c r="E44" s="32"/>
      <c r="F44" s="32"/>
      <c r="G44" s="32"/>
      <c r="H44" s="32"/>
      <c r="I44" s="32"/>
      <c r="J44" s="32"/>
      <c r="K44" s="32"/>
    </row>
    <row r="45" spans="1:11" ht="16.5" thickBot="1">
      <c r="A45" s="11"/>
      <c r="B45" s="116"/>
      <c r="C45" s="32"/>
      <c r="D45" s="32"/>
      <c r="E45" s="138" t="s">
        <v>987</v>
      </c>
      <c r="F45" s="138"/>
      <c r="G45" s="138"/>
      <c r="H45" s="32"/>
      <c r="I45" s="138" t="s">
        <v>978</v>
      </c>
      <c r="J45" s="138"/>
      <c r="K45" s="138"/>
    </row>
    <row r="46" spans="1:11" ht="17.25" thickTop="1" thickBot="1">
      <c r="A46" s="11"/>
      <c r="B46" s="116"/>
      <c r="C46" s="34" t="s">
        <v>1180</v>
      </c>
      <c r="D46" s="32"/>
      <c r="E46" s="128" t="s">
        <v>1181</v>
      </c>
      <c r="F46" s="75"/>
      <c r="G46" s="128" t="s">
        <v>1182</v>
      </c>
      <c r="H46" s="83"/>
      <c r="I46" s="128" t="s">
        <v>1181</v>
      </c>
      <c r="J46" s="75"/>
      <c r="K46" s="128" t="s">
        <v>1182</v>
      </c>
    </row>
    <row r="47" spans="1:11" ht="16.5">
      <c r="A47" s="11"/>
      <c r="B47" s="41" t="s">
        <v>1183</v>
      </c>
      <c r="C47" s="172" t="s">
        <v>1184</v>
      </c>
      <c r="D47" s="36"/>
      <c r="E47" s="38" t="s">
        <v>549</v>
      </c>
      <c r="F47" s="36"/>
      <c r="G47" s="38" t="s">
        <v>727</v>
      </c>
      <c r="H47" s="36"/>
      <c r="I47" s="38" t="s">
        <v>550</v>
      </c>
      <c r="J47" s="36"/>
      <c r="K47" s="38" t="s">
        <v>1185</v>
      </c>
    </row>
    <row r="48" spans="1:11" ht="16.5">
      <c r="A48" s="11"/>
      <c r="B48" s="15" t="s">
        <v>1186</v>
      </c>
      <c r="C48" s="173" t="s">
        <v>1184</v>
      </c>
      <c r="D48" s="32"/>
      <c r="E48" s="40" t="s">
        <v>801</v>
      </c>
      <c r="F48" s="32"/>
      <c r="G48" s="40" t="s">
        <v>801</v>
      </c>
      <c r="H48" s="32"/>
      <c r="I48" s="40" t="s">
        <v>1187</v>
      </c>
      <c r="J48" s="32"/>
      <c r="K48" s="40" t="s">
        <v>1187</v>
      </c>
    </row>
    <row r="49" spans="1:11" ht="16.5">
      <c r="A49" s="11"/>
      <c r="B49" s="41" t="s">
        <v>1188</v>
      </c>
      <c r="C49" s="174" t="s">
        <v>1184</v>
      </c>
      <c r="D49" s="36"/>
      <c r="E49" s="43" t="s">
        <v>1189</v>
      </c>
      <c r="F49" s="36"/>
      <c r="G49" s="43" t="s">
        <v>595</v>
      </c>
      <c r="H49" s="36"/>
      <c r="I49" s="43" t="s">
        <v>1190</v>
      </c>
      <c r="J49" s="36"/>
      <c r="K49" s="43" t="s">
        <v>596</v>
      </c>
    </row>
    <row r="50" spans="1:11" ht="16.5">
      <c r="A50" s="11"/>
      <c r="B50" s="15" t="s">
        <v>1191</v>
      </c>
      <c r="C50" s="173" t="s">
        <v>1184</v>
      </c>
      <c r="D50" s="32"/>
      <c r="E50" s="40" t="s">
        <v>1192</v>
      </c>
      <c r="F50" s="32"/>
      <c r="G50" s="40" t="s">
        <v>600</v>
      </c>
      <c r="H50" s="32"/>
      <c r="I50" s="40" t="s">
        <v>1193</v>
      </c>
      <c r="J50" s="32"/>
      <c r="K50" s="40" t="s">
        <v>600</v>
      </c>
    </row>
    <row r="51" spans="1:11" ht="17.25" thickBot="1">
      <c r="A51" s="11"/>
      <c r="B51" s="41" t="s">
        <v>1194</v>
      </c>
      <c r="C51" s="174" t="s">
        <v>1184</v>
      </c>
      <c r="D51" s="36"/>
      <c r="E51" s="67" t="s">
        <v>1195</v>
      </c>
      <c r="F51" s="36"/>
      <c r="G51" s="67" t="s">
        <v>680</v>
      </c>
      <c r="H51" s="36"/>
      <c r="I51" s="67" t="s">
        <v>1196</v>
      </c>
      <c r="J51" s="36"/>
      <c r="K51" s="67" t="s">
        <v>681</v>
      </c>
    </row>
    <row r="52" spans="1:11" ht="16.5" thickBot="1">
      <c r="A52" s="11"/>
      <c r="B52" s="15"/>
      <c r="C52" s="83"/>
      <c r="D52" s="32"/>
      <c r="E52" s="69" t="s">
        <v>1197</v>
      </c>
      <c r="F52" s="32"/>
      <c r="G52" s="69" t="s">
        <v>1198</v>
      </c>
      <c r="H52" s="32"/>
      <c r="I52" s="69" t="s">
        <v>1199</v>
      </c>
      <c r="J52" s="32"/>
      <c r="K52" s="69" t="s">
        <v>1200</v>
      </c>
    </row>
    <row r="53" spans="1:11" ht="16.5" thickTop="1">
      <c r="A53" s="11"/>
      <c r="B53" s="15"/>
      <c r="C53" s="32"/>
      <c r="D53" s="32"/>
      <c r="E53" s="48"/>
      <c r="F53" s="32"/>
      <c r="G53" s="48"/>
      <c r="H53" s="32"/>
      <c r="I53" s="48"/>
      <c r="J53" s="32"/>
      <c r="K53" s="48"/>
    </row>
    <row r="54" spans="1:11">
      <c r="A54" s="11"/>
      <c r="B54" s="157"/>
      <c r="C54" s="157"/>
      <c r="D54" s="157"/>
      <c r="E54" s="157"/>
      <c r="F54" s="157"/>
      <c r="G54" s="157"/>
      <c r="H54" s="157"/>
      <c r="I54" s="157"/>
      <c r="J54" s="157"/>
      <c r="K54" s="157"/>
    </row>
    <row r="55" spans="1:11" ht="15.75">
      <c r="A55" s="11"/>
      <c r="B55" s="18"/>
      <c r="C55" s="19"/>
    </row>
    <row r="56" spans="1:11" ht="51">
      <c r="A56" s="11"/>
      <c r="B56" s="21">
        <v>-1</v>
      </c>
      <c r="C56" s="21" t="s">
        <v>1201</v>
      </c>
    </row>
    <row r="57" spans="1:11" ht="51">
      <c r="A57" s="11"/>
      <c r="B57" s="21">
        <v>-2</v>
      </c>
      <c r="C57" s="21" t="s">
        <v>1202</v>
      </c>
    </row>
    <row r="58" spans="1:11">
      <c r="A58" s="11"/>
      <c r="B58" s="28"/>
      <c r="C58" s="28"/>
      <c r="D58" s="28"/>
      <c r="E58" s="28"/>
      <c r="F58" s="28"/>
      <c r="G58" s="28"/>
      <c r="H58" s="28"/>
      <c r="I58" s="28"/>
      <c r="J58" s="28"/>
      <c r="K58" s="28"/>
    </row>
    <row r="59" spans="1:11" ht="15.75">
      <c r="A59" s="11"/>
      <c r="B59" s="18"/>
      <c r="C59" s="19"/>
    </row>
    <row r="60" spans="1:11" ht="89.25">
      <c r="A60" s="11"/>
      <c r="B60" s="21">
        <v>-3</v>
      </c>
      <c r="C60" s="21" t="s">
        <v>1203</v>
      </c>
    </row>
    <row r="61" spans="1:11">
      <c r="A61" s="11"/>
      <c r="B61" s="28"/>
      <c r="C61" s="28"/>
      <c r="D61" s="28"/>
      <c r="E61" s="28"/>
      <c r="F61" s="28"/>
      <c r="G61" s="28"/>
      <c r="H61" s="28"/>
      <c r="I61" s="28"/>
      <c r="J61" s="28"/>
      <c r="K61" s="28"/>
    </row>
    <row r="62" spans="1:11" ht="15.75">
      <c r="A62" s="11"/>
      <c r="B62" s="18"/>
      <c r="C62" s="19"/>
    </row>
    <row r="63" spans="1:11" ht="63.75">
      <c r="A63" s="11"/>
      <c r="B63" s="21">
        <v>-4</v>
      </c>
      <c r="C63" s="21" t="s">
        <v>1204</v>
      </c>
    </row>
    <row r="64" spans="1:11">
      <c r="A64" s="11"/>
      <c r="B64" s="58"/>
      <c r="C64" s="58"/>
      <c r="D64" s="58"/>
      <c r="E64" s="58"/>
      <c r="F64" s="58"/>
      <c r="G64" s="58"/>
      <c r="H64" s="58"/>
      <c r="I64" s="58"/>
      <c r="J64" s="58"/>
      <c r="K64" s="58"/>
    </row>
    <row r="65" spans="1:11">
      <c r="A65" s="11"/>
      <c r="B65" s="30"/>
      <c r="C65" s="30"/>
      <c r="D65" s="30"/>
      <c r="E65" s="30"/>
      <c r="F65" s="30"/>
      <c r="G65" s="30"/>
      <c r="H65" s="30"/>
      <c r="I65" s="30"/>
      <c r="J65" s="30"/>
      <c r="K65" s="30"/>
    </row>
  </sheetData>
  <mergeCells count="36">
    <mergeCell ref="B58:K58"/>
    <mergeCell ref="B61:K61"/>
    <mergeCell ref="B64:K64"/>
    <mergeCell ref="B65:K65"/>
    <mergeCell ref="A35:A65"/>
    <mergeCell ref="B35:K35"/>
    <mergeCell ref="B36:K36"/>
    <mergeCell ref="B37:K37"/>
    <mergeCell ref="B38:K38"/>
    <mergeCell ref="B39:K39"/>
    <mergeCell ref="B40:K40"/>
    <mergeCell ref="B41:K41"/>
    <mergeCell ref="B42:K42"/>
    <mergeCell ref="B54:K54"/>
    <mergeCell ref="B22:K22"/>
    <mergeCell ref="B26:K26"/>
    <mergeCell ref="B29:K29"/>
    <mergeCell ref="B32:K32"/>
    <mergeCell ref="B33:K33"/>
    <mergeCell ref="B34:K34"/>
    <mergeCell ref="B5:K5"/>
    <mergeCell ref="B6:K6"/>
    <mergeCell ref="B7:K7"/>
    <mergeCell ref="B8:K8"/>
    <mergeCell ref="B9:K9"/>
    <mergeCell ref="B10:K10"/>
    <mergeCell ref="E13:G13"/>
    <mergeCell ref="I13:K13"/>
    <mergeCell ref="E45:G45"/>
    <mergeCell ref="I45:K45"/>
    <mergeCell ref="A1:A2"/>
    <mergeCell ref="B1:K1"/>
    <mergeCell ref="B2:K2"/>
    <mergeCell ref="A3:A33"/>
    <mergeCell ref="B3:K3"/>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85546875" bestFit="1" customWidth="1"/>
    <col min="2" max="2" width="36.5703125" bestFit="1" customWidth="1"/>
  </cols>
  <sheetData>
    <row r="1" spans="1:2">
      <c r="A1" s="6" t="s">
        <v>1205</v>
      </c>
      <c r="B1" s="1" t="s">
        <v>1</v>
      </c>
    </row>
    <row r="2" spans="1:2">
      <c r="A2" s="6"/>
      <c r="B2" s="1" t="s">
        <v>2</v>
      </c>
    </row>
    <row r="3" spans="1:2">
      <c r="A3" s="11" t="s">
        <v>1205</v>
      </c>
      <c r="B3" s="3" t="s">
        <v>6</v>
      </c>
    </row>
    <row r="4" spans="1:2">
      <c r="A4" s="11"/>
      <c r="B4" s="14" t="s">
        <v>1206</v>
      </c>
    </row>
    <row r="5" spans="1:2" ht="409.6">
      <c r="A5" s="11"/>
      <c r="B5" s="15" t="s">
        <v>1207</v>
      </c>
    </row>
    <row r="6" spans="1:2" ht="243">
      <c r="A6" s="11"/>
      <c r="B6" s="15" t="s">
        <v>1208</v>
      </c>
    </row>
    <row r="7" spans="1:2" ht="255.75">
      <c r="A7" s="11"/>
      <c r="B7" s="15" t="s">
        <v>1209</v>
      </c>
    </row>
    <row r="8" spans="1:2" ht="77.25">
      <c r="A8" s="11"/>
      <c r="B8" s="15" t="s">
        <v>1210</v>
      </c>
    </row>
    <row r="9" spans="1:2">
      <c r="A9" s="11"/>
      <c r="B9" s="16"/>
    </row>
    <row r="10" spans="1:2">
      <c r="A10" s="2" t="s">
        <v>23</v>
      </c>
      <c r="B10" s="3" t="s">
        <v>6</v>
      </c>
    </row>
    <row r="11" spans="1:2">
      <c r="A11" s="11" t="s">
        <v>1205</v>
      </c>
      <c r="B11" s="3" t="s">
        <v>6</v>
      </c>
    </row>
    <row r="12" spans="1:2">
      <c r="A12" s="11"/>
      <c r="B12" s="14" t="s">
        <v>1206</v>
      </c>
    </row>
    <row r="13" spans="1:2" ht="409.6">
      <c r="A13" s="11"/>
      <c r="B13" s="15" t="s">
        <v>1207</v>
      </c>
    </row>
    <row r="14" spans="1:2" ht="243">
      <c r="A14" s="11"/>
      <c r="B14" s="15" t="s">
        <v>1208</v>
      </c>
    </row>
    <row r="15" spans="1:2" ht="255.75">
      <c r="A15" s="11"/>
      <c r="B15" s="15" t="s">
        <v>1209</v>
      </c>
    </row>
    <row r="16" spans="1:2" ht="77.25">
      <c r="A16" s="11"/>
      <c r="B16" s="15" t="s">
        <v>1210</v>
      </c>
    </row>
    <row r="17" spans="1:2">
      <c r="A17" s="11"/>
      <c r="B17" s="16"/>
    </row>
  </sheetData>
  <mergeCells count="3">
    <mergeCell ref="A1:A2"/>
    <mergeCell ref="A3:A9"/>
    <mergeCell ref="A11: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1.85546875" bestFit="1" customWidth="1"/>
    <col min="2" max="2" width="36.5703125" bestFit="1" customWidth="1"/>
  </cols>
  <sheetData>
    <row r="1" spans="1:2">
      <c r="A1" s="6" t="s">
        <v>1211</v>
      </c>
      <c r="B1" s="1" t="s">
        <v>1</v>
      </c>
    </row>
    <row r="2" spans="1:2">
      <c r="A2" s="6"/>
      <c r="B2" s="1" t="s">
        <v>2</v>
      </c>
    </row>
    <row r="3" spans="1:2">
      <c r="A3" s="11" t="s">
        <v>1211</v>
      </c>
      <c r="B3" s="3" t="s">
        <v>6</v>
      </c>
    </row>
    <row r="4" spans="1:2">
      <c r="A4" s="11"/>
      <c r="B4" s="3"/>
    </row>
    <row r="5" spans="1:2">
      <c r="A5" s="11"/>
      <c r="B5" s="3"/>
    </row>
    <row r="6" spans="1:2">
      <c r="A6" s="11"/>
      <c r="B6" s="3"/>
    </row>
    <row r="7" spans="1:2">
      <c r="A7" s="11"/>
      <c r="B7" s="14" t="s">
        <v>1212</v>
      </c>
    </row>
    <row r="8" spans="1:2">
      <c r="A8" s="11"/>
      <c r="B8" s="14"/>
    </row>
    <row r="9" spans="1:2">
      <c r="A9" s="11"/>
      <c r="B9" s="14" t="s">
        <v>1213</v>
      </c>
    </row>
    <row r="10" spans="1:2" ht="204.75">
      <c r="A10" s="11"/>
      <c r="B10" s="15" t="s">
        <v>1214</v>
      </c>
    </row>
    <row r="11" spans="1:2" ht="255.75">
      <c r="A11" s="11"/>
      <c r="B11" s="15" t="s">
        <v>1215</v>
      </c>
    </row>
    <row r="12" spans="1:2">
      <c r="A12" s="11"/>
      <c r="B12" s="15"/>
    </row>
    <row r="13" spans="1:2" ht="409.6">
      <c r="A13" s="11"/>
      <c r="B13" s="15" t="s">
        <v>1216</v>
      </c>
    </row>
    <row r="14" spans="1:2">
      <c r="A14" s="11"/>
      <c r="B14" s="17" t="s">
        <v>1217</v>
      </c>
    </row>
    <row r="15" spans="1:2" ht="128.25">
      <c r="A15" s="11"/>
      <c r="B15" s="15" t="s">
        <v>1218</v>
      </c>
    </row>
    <row r="16" spans="1:2">
      <c r="A16" s="11"/>
      <c r="B16" s="15" t="s">
        <v>1219</v>
      </c>
    </row>
    <row r="17" spans="1:2" ht="115.5">
      <c r="A17" s="11"/>
      <c r="B17" s="175" t="s">
        <v>1220</v>
      </c>
    </row>
    <row r="18" spans="1:2">
      <c r="A18" s="11"/>
      <c r="B18" s="16"/>
    </row>
    <row r="19" spans="1:2">
      <c r="A19" s="2" t="s">
        <v>23</v>
      </c>
      <c r="B19" s="3" t="s">
        <v>6</v>
      </c>
    </row>
    <row r="20" spans="1:2">
      <c r="A20" s="11" t="s">
        <v>1211</v>
      </c>
      <c r="B20" s="3" t="s">
        <v>6</v>
      </c>
    </row>
    <row r="21" spans="1:2">
      <c r="A21" s="11"/>
      <c r="B21" s="3"/>
    </row>
    <row r="22" spans="1:2">
      <c r="A22" s="11"/>
      <c r="B22" s="3"/>
    </row>
    <row r="23" spans="1:2">
      <c r="A23" s="11"/>
      <c r="B23" s="3"/>
    </row>
    <row r="24" spans="1:2">
      <c r="A24" s="11"/>
      <c r="B24" s="14" t="s">
        <v>1212</v>
      </c>
    </row>
    <row r="25" spans="1:2">
      <c r="A25" s="11"/>
      <c r="B25" s="14"/>
    </row>
    <row r="26" spans="1:2">
      <c r="A26" s="11"/>
      <c r="B26" s="14" t="s">
        <v>1213</v>
      </c>
    </row>
    <row r="27" spans="1:2" ht="204.75">
      <c r="A27" s="11"/>
      <c r="B27" s="15" t="s">
        <v>1214</v>
      </c>
    </row>
    <row r="28" spans="1:2" ht="255.75">
      <c r="A28" s="11"/>
      <c r="B28" s="15" t="s">
        <v>1215</v>
      </c>
    </row>
    <row r="29" spans="1:2">
      <c r="A29" s="11"/>
      <c r="B29" s="15"/>
    </row>
    <row r="30" spans="1:2" ht="409.6">
      <c r="A30" s="11"/>
      <c r="B30" s="15" t="s">
        <v>1216</v>
      </c>
    </row>
    <row r="31" spans="1:2">
      <c r="A31" s="11"/>
      <c r="B31" s="17" t="s">
        <v>1217</v>
      </c>
    </row>
    <row r="32" spans="1:2" ht="128.25">
      <c r="A32" s="11"/>
      <c r="B32" s="15" t="s">
        <v>1218</v>
      </c>
    </row>
    <row r="33" spans="1:2">
      <c r="A33" s="11"/>
      <c r="B33" s="15" t="s">
        <v>1219</v>
      </c>
    </row>
    <row r="34" spans="1:2" ht="115.5">
      <c r="A34" s="11"/>
      <c r="B34" s="175" t="s">
        <v>1220</v>
      </c>
    </row>
    <row r="35" spans="1:2">
      <c r="A35" s="11"/>
      <c r="B35" s="16"/>
    </row>
  </sheetData>
  <mergeCells count="3">
    <mergeCell ref="A1:A2"/>
    <mergeCell ref="A3:A18"/>
    <mergeCell ref="A20: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1.85546875" bestFit="1" customWidth="1"/>
    <col min="2" max="2" width="36.5703125" bestFit="1" customWidth="1"/>
    <col min="3" max="3" width="9.7109375" customWidth="1"/>
    <col min="4" max="4" width="21.28515625" customWidth="1"/>
    <col min="5" max="5" width="9.7109375" customWidth="1"/>
    <col min="6" max="6" width="21.28515625" customWidth="1"/>
    <col min="7" max="7" width="9.7109375" customWidth="1"/>
    <col min="8" max="8" width="21.28515625" customWidth="1"/>
    <col min="9" max="9" width="9.7109375" customWidth="1"/>
    <col min="10" max="10" width="28" customWidth="1"/>
  </cols>
  <sheetData>
    <row r="1" spans="1:10" ht="15" customHeight="1">
      <c r="A1" s="6" t="s">
        <v>1221</v>
      </c>
      <c r="B1" s="6" t="s">
        <v>1</v>
      </c>
      <c r="C1" s="6"/>
      <c r="D1" s="6"/>
      <c r="E1" s="6"/>
      <c r="F1" s="6"/>
      <c r="G1" s="6"/>
      <c r="H1" s="6"/>
      <c r="I1" s="6"/>
      <c r="J1" s="6"/>
    </row>
    <row r="2" spans="1:10" ht="15" customHeight="1">
      <c r="A2" s="6"/>
      <c r="B2" s="6" t="s">
        <v>2</v>
      </c>
      <c r="C2" s="6"/>
      <c r="D2" s="6"/>
      <c r="E2" s="6"/>
      <c r="F2" s="6"/>
      <c r="G2" s="6"/>
      <c r="H2" s="6"/>
      <c r="I2" s="6"/>
      <c r="J2" s="6"/>
    </row>
    <row r="3" spans="1:10" ht="15" customHeight="1">
      <c r="A3" s="11" t="s">
        <v>1221</v>
      </c>
      <c r="B3" s="10" t="s">
        <v>6</v>
      </c>
      <c r="C3" s="10"/>
      <c r="D3" s="10"/>
      <c r="E3" s="10"/>
      <c r="F3" s="10"/>
      <c r="G3" s="10"/>
      <c r="H3" s="10"/>
      <c r="I3" s="10"/>
      <c r="J3" s="10"/>
    </row>
    <row r="4" spans="1:10">
      <c r="A4" s="11"/>
      <c r="B4" s="24" t="s">
        <v>1222</v>
      </c>
      <c r="C4" s="24"/>
      <c r="D4" s="24"/>
      <c r="E4" s="24"/>
      <c r="F4" s="24"/>
      <c r="G4" s="24"/>
      <c r="H4" s="24"/>
      <c r="I4" s="24"/>
      <c r="J4" s="24"/>
    </row>
    <row r="5" spans="1:10">
      <c r="A5" s="11"/>
      <c r="B5" s="26" t="s">
        <v>1223</v>
      </c>
      <c r="C5" s="26"/>
      <c r="D5" s="26"/>
      <c r="E5" s="26"/>
      <c r="F5" s="26"/>
      <c r="G5" s="26"/>
      <c r="H5" s="26"/>
      <c r="I5" s="26"/>
      <c r="J5" s="26"/>
    </row>
    <row r="6" spans="1:10" ht="15.75">
      <c r="A6" s="11"/>
      <c r="B6" s="31"/>
      <c r="C6" s="32"/>
      <c r="D6" s="32"/>
      <c r="E6" s="32"/>
      <c r="F6" s="32"/>
      <c r="G6" s="32"/>
      <c r="H6" s="32"/>
      <c r="I6" s="32"/>
      <c r="J6" s="32"/>
    </row>
    <row r="7" spans="1:10" ht="15.75">
      <c r="A7" s="11"/>
      <c r="B7" s="15"/>
      <c r="C7" s="32"/>
      <c r="D7" s="32"/>
      <c r="E7" s="32"/>
      <c r="F7" s="32"/>
      <c r="G7" s="32"/>
      <c r="H7" s="32"/>
      <c r="I7" s="32"/>
      <c r="J7" s="32"/>
    </row>
    <row r="8" spans="1:10">
      <c r="A8" s="11"/>
      <c r="B8" s="105" t="s">
        <v>1224</v>
      </c>
      <c r="C8" s="59"/>
      <c r="D8" s="81" t="s">
        <v>1225</v>
      </c>
      <c r="E8" s="59"/>
      <c r="F8" s="81" t="s">
        <v>1227</v>
      </c>
      <c r="G8" s="59"/>
      <c r="H8" s="81" t="s">
        <v>1228</v>
      </c>
      <c r="I8" s="59"/>
      <c r="J8" s="107" t="s">
        <v>1229</v>
      </c>
    </row>
    <row r="9" spans="1:10" ht="15.75" thickBot="1">
      <c r="A9" s="11"/>
      <c r="B9" s="176"/>
      <c r="C9" s="59"/>
      <c r="D9" s="136" t="s">
        <v>1226</v>
      </c>
      <c r="E9" s="59"/>
      <c r="F9" s="136" t="s">
        <v>1226</v>
      </c>
      <c r="G9" s="59"/>
      <c r="H9" s="136" t="s">
        <v>1226</v>
      </c>
      <c r="I9" s="59"/>
      <c r="J9" s="138"/>
    </row>
    <row r="10" spans="1:10" ht="15.75" thickTop="1">
      <c r="A10" s="11"/>
      <c r="B10" s="178" t="s">
        <v>1230</v>
      </c>
      <c r="C10" s="54"/>
      <c r="D10" s="112" t="s">
        <v>811</v>
      </c>
      <c r="E10" s="54"/>
      <c r="F10" s="112" t="s">
        <v>811</v>
      </c>
      <c r="G10" s="54"/>
      <c r="H10" s="112" t="s">
        <v>811</v>
      </c>
      <c r="I10" s="54"/>
      <c r="J10" s="112" t="s">
        <v>811</v>
      </c>
    </row>
    <row r="11" spans="1:10">
      <c r="A11" s="11"/>
      <c r="B11" s="179"/>
      <c r="C11" s="54"/>
      <c r="D11" s="43" t="s">
        <v>1231</v>
      </c>
      <c r="E11" s="54"/>
      <c r="F11" s="43" t="s">
        <v>1232</v>
      </c>
      <c r="G11" s="54"/>
      <c r="H11" s="43" t="s">
        <v>1233</v>
      </c>
      <c r="I11" s="54"/>
      <c r="J11" s="43" t="s">
        <v>1234</v>
      </c>
    </row>
    <row r="12" spans="1:10" ht="15.75">
      <c r="A12" s="11"/>
      <c r="B12" s="15" t="s">
        <v>1235</v>
      </c>
      <c r="C12" s="32"/>
      <c r="D12" s="39">
        <v>41639</v>
      </c>
      <c r="E12" s="32"/>
      <c r="F12" s="39">
        <v>41639</v>
      </c>
      <c r="G12" s="32"/>
      <c r="H12" s="39">
        <v>41639</v>
      </c>
      <c r="I12" s="32"/>
      <c r="J12" s="39">
        <v>41654</v>
      </c>
    </row>
    <row r="13" spans="1:10">
      <c r="A13" s="11"/>
      <c r="B13" s="41" t="s">
        <v>1236</v>
      </c>
      <c r="C13" s="54"/>
      <c r="D13" s="180">
        <v>41621</v>
      </c>
      <c r="E13" s="54"/>
      <c r="F13" s="180">
        <v>41621</v>
      </c>
      <c r="G13" s="54"/>
      <c r="H13" s="180">
        <v>41621</v>
      </c>
      <c r="I13" s="54"/>
      <c r="J13" s="180">
        <v>41621</v>
      </c>
    </row>
    <row r="14" spans="1:10">
      <c r="A14" s="11"/>
      <c r="B14" s="41" t="s">
        <v>1237</v>
      </c>
      <c r="C14" s="54"/>
      <c r="D14" s="180"/>
      <c r="E14" s="54"/>
      <c r="F14" s="180"/>
      <c r="G14" s="54"/>
      <c r="H14" s="180"/>
      <c r="I14" s="54"/>
      <c r="J14" s="180"/>
    </row>
    <row r="15" spans="1:10">
      <c r="A15" s="11"/>
      <c r="B15" s="26" t="s">
        <v>1238</v>
      </c>
      <c r="C15" s="59"/>
      <c r="D15" s="40" t="s">
        <v>811</v>
      </c>
      <c r="E15" s="59"/>
      <c r="F15" s="40" t="s">
        <v>811</v>
      </c>
      <c r="G15" s="59"/>
      <c r="H15" s="40" t="s">
        <v>811</v>
      </c>
      <c r="I15" s="59"/>
      <c r="J15" s="40" t="s">
        <v>811</v>
      </c>
    </row>
    <row r="16" spans="1:10">
      <c r="A16" s="11"/>
      <c r="B16" s="26"/>
      <c r="C16" s="59"/>
      <c r="D16" s="40" t="s">
        <v>1239</v>
      </c>
      <c r="E16" s="59"/>
      <c r="F16" s="40" t="s">
        <v>1240</v>
      </c>
      <c r="G16" s="59"/>
      <c r="H16" s="40" t="s">
        <v>1241</v>
      </c>
      <c r="I16" s="59"/>
      <c r="J16" s="40" t="s">
        <v>1242</v>
      </c>
    </row>
    <row r="17" spans="1:10" ht="15.75">
      <c r="A17" s="11"/>
      <c r="B17" s="59"/>
      <c r="C17" s="59"/>
      <c r="D17" s="59"/>
      <c r="E17" s="59"/>
      <c r="F17" s="59"/>
      <c r="G17" s="59"/>
      <c r="H17" s="59"/>
      <c r="I17" s="59"/>
      <c r="J17" s="59"/>
    </row>
    <row r="18" spans="1:10" ht="38.25" customHeight="1">
      <c r="A18" s="11"/>
      <c r="B18" s="60" t="s">
        <v>1243</v>
      </c>
      <c r="C18" s="60"/>
      <c r="D18" s="60"/>
      <c r="E18" s="60"/>
      <c r="F18" s="60"/>
      <c r="G18" s="60"/>
      <c r="H18" s="60"/>
      <c r="I18" s="60"/>
      <c r="J18" s="60"/>
    </row>
    <row r="19" spans="1:10" ht="15.75">
      <c r="A19" s="11"/>
      <c r="B19" s="59"/>
      <c r="C19" s="59"/>
      <c r="D19" s="59"/>
      <c r="E19" s="59"/>
      <c r="F19" s="59"/>
      <c r="G19" s="59"/>
      <c r="H19" s="59"/>
      <c r="I19" s="59"/>
      <c r="J19" s="59"/>
    </row>
    <row r="20" spans="1:10">
      <c r="A20" s="11"/>
      <c r="B20" s="58"/>
      <c r="C20" s="58"/>
      <c r="D20" s="58"/>
      <c r="E20" s="58"/>
      <c r="F20" s="58"/>
      <c r="G20" s="58"/>
      <c r="H20" s="58"/>
      <c r="I20" s="58"/>
      <c r="J20" s="58"/>
    </row>
    <row r="21" spans="1:10">
      <c r="A21" s="11"/>
      <c r="B21" s="30"/>
      <c r="C21" s="30"/>
      <c r="D21" s="30"/>
      <c r="E21" s="30"/>
      <c r="F21" s="30"/>
      <c r="G21" s="30"/>
      <c r="H21" s="30"/>
      <c r="I21" s="30"/>
      <c r="J21" s="30"/>
    </row>
    <row r="22" spans="1:10" ht="15" customHeight="1">
      <c r="A22" s="2" t="s">
        <v>23</v>
      </c>
      <c r="B22" s="10" t="s">
        <v>6</v>
      </c>
      <c r="C22" s="10"/>
      <c r="D22" s="10"/>
      <c r="E22" s="10"/>
      <c r="F22" s="10"/>
      <c r="G22" s="10"/>
      <c r="H22" s="10"/>
      <c r="I22" s="10"/>
      <c r="J22" s="10"/>
    </row>
    <row r="23" spans="1:10" ht="15" customHeight="1">
      <c r="A23" s="11" t="s">
        <v>1221</v>
      </c>
      <c r="B23" s="10" t="s">
        <v>6</v>
      </c>
      <c r="C23" s="10"/>
      <c r="D23" s="10"/>
      <c r="E23" s="10"/>
      <c r="F23" s="10"/>
      <c r="G23" s="10"/>
      <c r="H23" s="10"/>
      <c r="I23" s="10"/>
      <c r="J23" s="10"/>
    </row>
    <row r="24" spans="1:10">
      <c r="A24" s="11"/>
      <c r="B24" s="24" t="s">
        <v>1222</v>
      </c>
      <c r="C24" s="24"/>
      <c r="D24" s="24"/>
      <c r="E24" s="24"/>
      <c r="F24" s="24"/>
      <c r="G24" s="24"/>
      <c r="H24" s="24"/>
      <c r="I24" s="24"/>
      <c r="J24" s="24"/>
    </row>
    <row r="25" spans="1:10">
      <c r="A25" s="11"/>
      <c r="B25" s="26" t="s">
        <v>1223</v>
      </c>
      <c r="C25" s="26"/>
      <c r="D25" s="26"/>
      <c r="E25" s="26"/>
      <c r="F25" s="26"/>
      <c r="G25" s="26"/>
      <c r="H25" s="26"/>
      <c r="I25" s="26"/>
      <c r="J25" s="26"/>
    </row>
    <row r="26" spans="1:10" ht="15.75">
      <c r="A26" s="11"/>
      <c r="B26" s="31"/>
      <c r="C26" s="32"/>
      <c r="D26" s="32"/>
      <c r="E26" s="32"/>
      <c r="F26" s="32"/>
      <c r="G26" s="32"/>
      <c r="H26" s="32"/>
      <c r="I26" s="32"/>
      <c r="J26" s="32"/>
    </row>
    <row r="27" spans="1:10" ht="15.75">
      <c r="A27" s="11"/>
      <c r="B27" s="15"/>
      <c r="C27" s="32"/>
      <c r="D27" s="32"/>
      <c r="E27" s="32"/>
      <c r="F27" s="32"/>
      <c r="G27" s="32"/>
      <c r="H27" s="32"/>
      <c r="I27" s="32"/>
      <c r="J27" s="32"/>
    </row>
    <row r="28" spans="1:10">
      <c r="A28" s="11"/>
      <c r="B28" s="105" t="s">
        <v>1224</v>
      </c>
      <c r="C28" s="59"/>
      <c r="D28" s="81" t="s">
        <v>1225</v>
      </c>
      <c r="E28" s="59"/>
      <c r="F28" s="81" t="s">
        <v>1227</v>
      </c>
      <c r="G28" s="59"/>
      <c r="H28" s="81" t="s">
        <v>1228</v>
      </c>
      <c r="I28" s="59"/>
      <c r="J28" s="107" t="s">
        <v>1229</v>
      </c>
    </row>
    <row r="29" spans="1:10" ht="15.75" thickBot="1">
      <c r="A29" s="11"/>
      <c r="B29" s="176"/>
      <c r="C29" s="59"/>
      <c r="D29" s="136" t="s">
        <v>1226</v>
      </c>
      <c r="E29" s="59"/>
      <c r="F29" s="136" t="s">
        <v>1226</v>
      </c>
      <c r="G29" s="59"/>
      <c r="H29" s="136" t="s">
        <v>1226</v>
      </c>
      <c r="I29" s="59"/>
      <c r="J29" s="138"/>
    </row>
    <row r="30" spans="1:10" ht="15.75" thickTop="1">
      <c r="A30" s="11"/>
      <c r="B30" s="178" t="s">
        <v>1230</v>
      </c>
      <c r="C30" s="54"/>
      <c r="D30" s="112" t="s">
        <v>811</v>
      </c>
      <c r="E30" s="54"/>
      <c r="F30" s="112" t="s">
        <v>811</v>
      </c>
      <c r="G30" s="54"/>
      <c r="H30" s="112" t="s">
        <v>811</v>
      </c>
      <c r="I30" s="54"/>
      <c r="J30" s="112" t="s">
        <v>811</v>
      </c>
    </row>
    <row r="31" spans="1:10">
      <c r="A31" s="11"/>
      <c r="B31" s="179"/>
      <c r="C31" s="54"/>
      <c r="D31" s="43" t="s">
        <v>1231</v>
      </c>
      <c r="E31" s="54"/>
      <c r="F31" s="43" t="s">
        <v>1232</v>
      </c>
      <c r="G31" s="54"/>
      <c r="H31" s="43" t="s">
        <v>1233</v>
      </c>
      <c r="I31" s="54"/>
      <c r="J31" s="43" t="s">
        <v>1234</v>
      </c>
    </row>
    <row r="32" spans="1:10" ht="15.75">
      <c r="A32" s="11"/>
      <c r="B32" s="15" t="s">
        <v>1235</v>
      </c>
      <c r="C32" s="32"/>
      <c r="D32" s="39">
        <v>41639</v>
      </c>
      <c r="E32" s="32"/>
      <c r="F32" s="39">
        <v>41639</v>
      </c>
      <c r="G32" s="32"/>
      <c r="H32" s="39">
        <v>41639</v>
      </c>
      <c r="I32" s="32"/>
      <c r="J32" s="39">
        <v>41654</v>
      </c>
    </row>
    <row r="33" spans="1:10">
      <c r="A33" s="11"/>
      <c r="B33" s="41" t="s">
        <v>1236</v>
      </c>
      <c r="C33" s="54"/>
      <c r="D33" s="180">
        <v>41621</v>
      </c>
      <c r="E33" s="54"/>
      <c r="F33" s="180">
        <v>41621</v>
      </c>
      <c r="G33" s="54"/>
      <c r="H33" s="180">
        <v>41621</v>
      </c>
      <c r="I33" s="54"/>
      <c r="J33" s="180">
        <v>41621</v>
      </c>
    </row>
    <row r="34" spans="1:10">
      <c r="A34" s="11"/>
      <c r="B34" s="41" t="s">
        <v>1237</v>
      </c>
      <c r="C34" s="54"/>
      <c r="D34" s="180"/>
      <c r="E34" s="54"/>
      <c r="F34" s="180"/>
      <c r="G34" s="54"/>
      <c r="H34" s="180"/>
      <c r="I34" s="54"/>
      <c r="J34" s="180"/>
    </row>
    <row r="35" spans="1:10">
      <c r="A35" s="11"/>
      <c r="B35" s="26" t="s">
        <v>1238</v>
      </c>
      <c r="C35" s="59"/>
      <c r="D35" s="40" t="s">
        <v>811</v>
      </c>
      <c r="E35" s="59"/>
      <c r="F35" s="40" t="s">
        <v>811</v>
      </c>
      <c r="G35" s="59"/>
      <c r="H35" s="40" t="s">
        <v>811</v>
      </c>
      <c r="I35" s="59"/>
      <c r="J35" s="40" t="s">
        <v>811</v>
      </c>
    </row>
    <row r="36" spans="1:10">
      <c r="A36" s="11"/>
      <c r="B36" s="26"/>
      <c r="C36" s="59"/>
      <c r="D36" s="40" t="s">
        <v>1239</v>
      </c>
      <c r="E36" s="59"/>
      <c r="F36" s="40" t="s">
        <v>1240</v>
      </c>
      <c r="G36" s="59"/>
      <c r="H36" s="40" t="s">
        <v>1241</v>
      </c>
      <c r="I36" s="59"/>
      <c r="J36" s="40" t="s">
        <v>1242</v>
      </c>
    </row>
    <row r="37" spans="1:10" ht="15.75">
      <c r="A37" s="11"/>
      <c r="B37" s="59"/>
      <c r="C37" s="59"/>
      <c r="D37" s="59"/>
      <c r="E37" s="59"/>
      <c r="F37" s="59"/>
      <c r="G37" s="59"/>
      <c r="H37" s="59"/>
      <c r="I37" s="59"/>
      <c r="J37" s="59"/>
    </row>
    <row r="38" spans="1:10" ht="38.25" customHeight="1">
      <c r="A38" s="11"/>
      <c r="B38" s="60" t="s">
        <v>1243</v>
      </c>
      <c r="C38" s="60"/>
      <c r="D38" s="60"/>
      <c r="E38" s="60"/>
      <c r="F38" s="60"/>
      <c r="G38" s="60"/>
      <c r="H38" s="60"/>
      <c r="I38" s="60"/>
      <c r="J38" s="60"/>
    </row>
    <row r="39" spans="1:10" ht="15.75">
      <c r="A39" s="11"/>
      <c r="B39" s="59"/>
      <c r="C39" s="59"/>
      <c r="D39" s="59"/>
      <c r="E39" s="59"/>
      <c r="F39" s="59"/>
      <c r="G39" s="59"/>
      <c r="H39" s="59"/>
      <c r="I39" s="59"/>
      <c r="J39" s="59"/>
    </row>
    <row r="40" spans="1:10">
      <c r="A40" s="11"/>
      <c r="B40" s="58"/>
      <c r="C40" s="58"/>
      <c r="D40" s="58"/>
      <c r="E40" s="58"/>
      <c r="F40" s="58"/>
      <c r="G40" s="58"/>
      <c r="H40" s="58"/>
      <c r="I40" s="58"/>
      <c r="J40" s="58"/>
    </row>
    <row r="41" spans="1:10">
      <c r="A41" s="11"/>
      <c r="B41" s="30"/>
      <c r="C41" s="30"/>
      <c r="D41" s="30"/>
      <c r="E41" s="30"/>
      <c r="F41" s="30"/>
      <c r="G41" s="30"/>
      <c r="H41" s="30"/>
      <c r="I41" s="30"/>
      <c r="J41" s="30"/>
    </row>
  </sheetData>
  <mergeCells count="70">
    <mergeCell ref="B40:J40"/>
    <mergeCell ref="B41:J41"/>
    <mergeCell ref="B20:J20"/>
    <mergeCell ref="B21:J21"/>
    <mergeCell ref="B22:J22"/>
    <mergeCell ref="A23:A41"/>
    <mergeCell ref="B23:J23"/>
    <mergeCell ref="B24:J24"/>
    <mergeCell ref="B25:J25"/>
    <mergeCell ref="B37:J37"/>
    <mergeCell ref="B38:J38"/>
    <mergeCell ref="B39:J39"/>
    <mergeCell ref="A1:A2"/>
    <mergeCell ref="B1:J1"/>
    <mergeCell ref="B2:J2"/>
    <mergeCell ref="A3:A21"/>
    <mergeCell ref="B3:J3"/>
    <mergeCell ref="B4:J4"/>
    <mergeCell ref="B5:J5"/>
    <mergeCell ref="B17:J17"/>
    <mergeCell ref="B18:J18"/>
    <mergeCell ref="B19:J19"/>
    <mergeCell ref="H33:H34"/>
    <mergeCell ref="I33:I34"/>
    <mergeCell ref="J33:J34"/>
    <mergeCell ref="B35:B36"/>
    <mergeCell ref="C35:C36"/>
    <mergeCell ref="E35:E36"/>
    <mergeCell ref="G35:G36"/>
    <mergeCell ref="I35:I36"/>
    <mergeCell ref="B30:B31"/>
    <mergeCell ref="C30:C31"/>
    <mergeCell ref="E30:E31"/>
    <mergeCell ref="G30:G31"/>
    <mergeCell ref="I30:I31"/>
    <mergeCell ref="C33:C34"/>
    <mergeCell ref="D33:D34"/>
    <mergeCell ref="E33:E34"/>
    <mergeCell ref="F33:F34"/>
    <mergeCell ref="G33:G34"/>
    <mergeCell ref="B28:B29"/>
    <mergeCell ref="C28:C29"/>
    <mergeCell ref="E28:E29"/>
    <mergeCell ref="G28:G29"/>
    <mergeCell ref="I28:I29"/>
    <mergeCell ref="J28:J29"/>
    <mergeCell ref="H13:H14"/>
    <mergeCell ref="I13:I14"/>
    <mergeCell ref="J13:J14"/>
    <mergeCell ref="B15:B16"/>
    <mergeCell ref="C15:C16"/>
    <mergeCell ref="E15:E16"/>
    <mergeCell ref="G15:G16"/>
    <mergeCell ref="I15:I16"/>
    <mergeCell ref="B10:B11"/>
    <mergeCell ref="C10:C11"/>
    <mergeCell ref="E10:E11"/>
    <mergeCell ref="G10:G11"/>
    <mergeCell ref="I10:I11"/>
    <mergeCell ref="C13:C14"/>
    <mergeCell ref="D13:D14"/>
    <mergeCell ref="E13:E14"/>
    <mergeCell ref="F13:F14"/>
    <mergeCell ref="G13:G14"/>
    <mergeCell ref="B8:B9"/>
    <mergeCell ref="C8:C9"/>
    <mergeCell ref="E8:E9"/>
    <mergeCell ref="G8:G9"/>
    <mergeCell ref="I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5"/>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6" t="s">
        <v>1244</v>
      </c>
      <c r="B1" s="6" t="s">
        <v>1</v>
      </c>
      <c r="C1" s="6"/>
      <c r="D1" s="6"/>
      <c r="E1" s="6"/>
    </row>
    <row r="2" spans="1:5" ht="15" customHeight="1">
      <c r="A2" s="6"/>
      <c r="B2" s="6" t="s">
        <v>2</v>
      </c>
      <c r="C2" s="6"/>
      <c r="D2" s="6"/>
      <c r="E2" s="6"/>
    </row>
    <row r="3" spans="1:5" ht="15" customHeight="1">
      <c r="A3" s="11" t="s">
        <v>1245</v>
      </c>
      <c r="B3" s="10" t="s">
        <v>6</v>
      </c>
      <c r="C3" s="10"/>
      <c r="D3" s="10"/>
      <c r="E3" s="10"/>
    </row>
    <row r="4" spans="1:5">
      <c r="A4" s="11"/>
      <c r="B4" s="25" t="s">
        <v>302</v>
      </c>
      <c r="C4" s="25"/>
      <c r="D4" s="25"/>
      <c r="E4" s="25"/>
    </row>
    <row r="5" spans="1:5" ht="38.25" customHeight="1">
      <c r="A5" s="11"/>
      <c r="B5" s="26" t="s">
        <v>303</v>
      </c>
      <c r="C5" s="26"/>
      <c r="D5" s="26"/>
      <c r="E5" s="26"/>
    </row>
    <row r="6" spans="1:5" ht="140.25" customHeight="1">
      <c r="A6" s="11"/>
      <c r="B6" s="26" t="s">
        <v>304</v>
      </c>
      <c r="C6" s="26"/>
      <c r="D6" s="26"/>
      <c r="E6" s="26"/>
    </row>
    <row r="7" spans="1:5" ht="25.5" customHeight="1">
      <c r="A7" s="11"/>
      <c r="B7" s="26" t="s">
        <v>305</v>
      </c>
      <c r="C7" s="26"/>
      <c r="D7" s="26"/>
      <c r="E7" s="26"/>
    </row>
    <row r="8" spans="1:5">
      <c r="A8" s="11"/>
      <c r="B8" s="27"/>
      <c r="C8" s="27"/>
      <c r="D8" s="27"/>
      <c r="E8" s="27"/>
    </row>
    <row r="9" spans="1:5" ht="15.75">
      <c r="A9" s="11"/>
      <c r="B9" s="18"/>
      <c r="C9" s="19"/>
      <c r="D9" s="19"/>
      <c r="E9" s="19"/>
    </row>
    <row r="10" spans="1:5" ht="63.75">
      <c r="A10" s="11"/>
      <c r="B10" s="20"/>
      <c r="C10" s="21" t="s">
        <v>306</v>
      </c>
      <c r="D10" s="22"/>
      <c r="E10" s="21" t="s">
        <v>307</v>
      </c>
    </row>
    <row r="11" spans="1:5">
      <c r="A11" s="11"/>
      <c r="B11" s="28"/>
      <c r="C11" s="28"/>
      <c r="D11" s="28"/>
      <c r="E11" s="28"/>
    </row>
    <row r="12" spans="1:5">
      <c r="A12" s="11"/>
      <c r="B12" s="28"/>
      <c r="C12" s="28"/>
      <c r="D12" s="28"/>
      <c r="E12" s="28"/>
    </row>
    <row r="13" spans="1:5" ht="15.75">
      <c r="A13" s="11"/>
      <c r="B13" s="18"/>
      <c r="C13" s="19"/>
      <c r="D13" s="19"/>
      <c r="E13" s="19"/>
    </row>
    <row r="14" spans="1:5" ht="63.75">
      <c r="A14" s="11"/>
      <c r="B14" s="20"/>
      <c r="C14" s="21" t="s">
        <v>306</v>
      </c>
      <c r="D14" s="22"/>
      <c r="E14" s="21" t="s">
        <v>308</v>
      </c>
    </row>
    <row r="15" spans="1:5">
      <c r="A15" s="11"/>
      <c r="B15" s="28"/>
      <c r="C15" s="28"/>
      <c r="D15" s="28"/>
      <c r="E15" s="28"/>
    </row>
    <row r="16" spans="1:5">
      <c r="A16" s="11"/>
      <c r="B16" s="28"/>
      <c r="C16" s="28"/>
      <c r="D16" s="28"/>
      <c r="E16" s="28"/>
    </row>
    <row r="17" spans="1:5" ht="15.75">
      <c r="A17" s="11"/>
      <c r="B17" s="18"/>
      <c r="C17" s="19"/>
      <c r="D17" s="19"/>
      <c r="E17" s="19"/>
    </row>
    <row r="18" spans="1:5" ht="38.25">
      <c r="A18" s="11"/>
      <c r="B18" s="20"/>
      <c r="C18" s="21" t="s">
        <v>306</v>
      </c>
      <c r="D18" s="22"/>
      <c r="E18" s="21" t="s">
        <v>309</v>
      </c>
    </row>
    <row r="19" spans="1:5" ht="102" customHeight="1">
      <c r="A19" s="11"/>
      <c r="B19" s="26" t="s">
        <v>310</v>
      </c>
      <c r="C19" s="26"/>
      <c r="D19" s="26"/>
      <c r="E19" s="26"/>
    </row>
    <row r="20" spans="1:5" ht="140.25" customHeight="1">
      <c r="A20" s="11"/>
      <c r="B20" s="26" t="s">
        <v>311</v>
      </c>
      <c r="C20" s="26"/>
      <c r="D20" s="26"/>
      <c r="E20" s="26"/>
    </row>
    <row r="21" spans="1:5" ht="191.25" customHeight="1">
      <c r="A21" s="11"/>
      <c r="B21" s="26" t="s">
        <v>312</v>
      </c>
      <c r="C21" s="26"/>
      <c r="D21" s="26"/>
      <c r="E21" s="26"/>
    </row>
    <row r="22" spans="1:5" ht="38.25" customHeight="1">
      <c r="A22" s="11"/>
      <c r="B22" s="26" t="s">
        <v>313</v>
      </c>
      <c r="C22" s="26"/>
      <c r="D22" s="26"/>
      <c r="E22" s="26"/>
    </row>
    <row r="23" spans="1:5">
      <c r="A23" s="11"/>
      <c r="B23" s="27"/>
      <c r="C23" s="27"/>
      <c r="D23" s="27"/>
      <c r="E23" s="27"/>
    </row>
    <row r="24" spans="1:5" ht="15.75">
      <c r="A24" s="11"/>
      <c r="B24" s="18"/>
      <c r="C24" s="19"/>
      <c r="D24" s="19"/>
      <c r="E24" s="19"/>
    </row>
    <row r="25" spans="1:5" ht="25.5">
      <c r="A25" s="11"/>
      <c r="B25" s="20"/>
      <c r="C25" s="21" t="s">
        <v>306</v>
      </c>
      <c r="D25" s="22"/>
      <c r="E25" s="21" t="s">
        <v>314</v>
      </c>
    </row>
    <row r="26" spans="1:5">
      <c r="A26" s="11"/>
      <c r="B26" s="28"/>
      <c r="C26" s="28"/>
      <c r="D26" s="28"/>
      <c r="E26" s="28"/>
    </row>
    <row r="27" spans="1:5">
      <c r="A27" s="11"/>
      <c r="B27" s="28"/>
      <c r="C27" s="28"/>
      <c r="D27" s="28"/>
      <c r="E27" s="28"/>
    </row>
    <row r="28" spans="1:5" ht="15.75">
      <c r="A28" s="11"/>
      <c r="B28" s="18"/>
      <c r="C28" s="19"/>
      <c r="D28" s="19"/>
      <c r="E28" s="19"/>
    </row>
    <row r="29" spans="1:5" ht="25.5">
      <c r="A29" s="11"/>
      <c r="B29" s="20"/>
      <c r="C29" s="21" t="s">
        <v>306</v>
      </c>
      <c r="D29" s="22"/>
      <c r="E29" s="21" t="s">
        <v>315</v>
      </c>
    </row>
    <row r="30" spans="1:5">
      <c r="A30" s="11"/>
      <c r="B30" s="28"/>
      <c r="C30" s="28"/>
      <c r="D30" s="28"/>
      <c r="E30" s="28"/>
    </row>
    <row r="31" spans="1:5">
      <c r="A31" s="11"/>
      <c r="B31" s="28"/>
      <c r="C31" s="28"/>
      <c r="D31" s="28"/>
      <c r="E31" s="28"/>
    </row>
    <row r="32" spans="1:5" ht="15.75">
      <c r="A32" s="11"/>
      <c r="B32" s="18"/>
      <c r="C32" s="19"/>
      <c r="D32" s="19"/>
      <c r="E32" s="19"/>
    </row>
    <row r="33" spans="1:5" ht="25.5">
      <c r="A33" s="11"/>
      <c r="B33" s="20"/>
      <c r="C33" s="21" t="s">
        <v>306</v>
      </c>
      <c r="D33" s="22"/>
      <c r="E33" s="21" t="s">
        <v>316</v>
      </c>
    </row>
    <row r="34" spans="1:5">
      <c r="A34" s="11"/>
      <c r="B34" s="28"/>
      <c r="C34" s="28"/>
      <c r="D34" s="28"/>
      <c r="E34" s="28"/>
    </row>
    <row r="35" spans="1:5">
      <c r="A35" s="11"/>
      <c r="B35" s="28"/>
      <c r="C35" s="28"/>
      <c r="D35" s="28"/>
      <c r="E35" s="28"/>
    </row>
    <row r="36" spans="1:5" ht="15.75">
      <c r="A36" s="11"/>
      <c r="B36" s="18"/>
      <c r="C36" s="19"/>
      <c r="D36" s="19"/>
      <c r="E36" s="19"/>
    </row>
    <row r="37" spans="1:5">
      <c r="A37" s="11"/>
      <c r="B37" s="20"/>
      <c r="C37" s="21" t="s">
        <v>306</v>
      </c>
      <c r="D37" s="22"/>
      <c r="E37" s="21" t="s">
        <v>317</v>
      </c>
    </row>
    <row r="38" spans="1:5">
      <c r="A38" s="11"/>
      <c r="B38" s="28"/>
      <c r="C38" s="28"/>
      <c r="D38" s="28"/>
      <c r="E38" s="28"/>
    </row>
    <row r="39" spans="1:5">
      <c r="A39" s="11"/>
      <c r="B39" s="28"/>
      <c r="C39" s="28"/>
      <c r="D39" s="28"/>
      <c r="E39" s="28"/>
    </row>
    <row r="40" spans="1:5" ht="15.75">
      <c r="A40" s="11"/>
      <c r="B40" s="18"/>
      <c r="C40" s="19"/>
      <c r="D40" s="19"/>
      <c r="E40" s="19"/>
    </row>
    <row r="41" spans="1:5" ht="63.75">
      <c r="A41" s="11"/>
      <c r="B41" s="20"/>
      <c r="C41" s="21" t="s">
        <v>306</v>
      </c>
      <c r="D41" s="22"/>
      <c r="E41" s="21" t="s">
        <v>318</v>
      </c>
    </row>
    <row r="42" spans="1:5" ht="76.5" customHeight="1">
      <c r="A42" s="11"/>
      <c r="B42" s="26" t="s">
        <v>319</v>
      </c>
      <c r="C42" s="26"/>
      <c r="D42" s="26"/>
      <c r="E42" s="26"/>
    </row>
    <row r="43" spans="1:5">
      <c r="A43" s="11"/>
      <c r="B43" s="30"/>
      <c r="C43" s="30"/>
      <c r="D43" s="30"/>
      <c r="E43" s="30"/>
    </row>
    <row r="44" spans="1:5" ht="15" customHeight="1">
      <c r="A44" s="11" t="s">
        <v>1246</v>
      </c>
      <c r="B44" s="10" t="s">
        <v>6</v>
      </c>
      <c r="C44" s="10"/>
      <c r="D44" s="10"/>
      <c r="E44" s="10"/>
    </row>
    <row r="45" spans="1:5">
      <c r="A45" s="11"/>
      <c r="B45" s="25" t="s">
        <v>320</v>
      </c>
      <c r="C45" s="25"/>
      <c r="D45" s="25"/>
      <c r="E45" s="25"/>
    </row>
    <row r="46" spans="1:5" ht="38.25" customHeight="1">
      <c r="A46" s="11"/>
      <c r="B46" s="26" t="s">
        <v>321</v>
      </c>
      <c r="C46" s="26"/>
      <c r="D46" s="26"/>
      <c r="E46" s="26"/>
    </row>
    <row r="47" spans="1:5">
      <c r="A47" s="11"/>
      <c r="B47" s="30"/>
      <c r="C47" s="30"/>
      <c r="D47" s="30"/>
      <c r="E47" s="30"/>
    </row>
    <row r="48" spans="1:5" ht="15" customHeight="1">
      <c r="A48" s="11" t="s">
        <v>1247</v>
      </c>
      <c r="B48" s="10" t="s">
        <v>6</v>
      </c>
      <c r="C48" s="10"/>
      <c r="D48" s="10"/>
      <c r="E48" s="10"/>
    </row>
    <row r="49" spans="1:5">
      <c r="A49" s="11"/>
      <c r="B49" s="26"/>
      <c r="C49" s="26"/>
      <c r="D49" s="26"/>
      <c r="E49" s="26"/>
    </row>
    <row r="50" spans="1:5">
      <c r="A50" s="11"/>
      <c r="B50" s="25"/>
      <c r="C50" s="25"/>
      <c r="D50" s="25"/>
      <c r="E50" s="25"/>
    </row>
    <row r="51" spans="1:5">
      <c r="A51" s="11"/>
      <c r="B51" s="25" t="s">
        <v>322</v>
      </c>
      <c r="C51" s="25"/>
      <c r="D51" s="25"/>
      <c r="E51" s="25"/>
    </row>
    <row r="52" spans="1:5" ht="63.75" customHeight="1">
      <c r="A52" s="11"/>
      <c r="B52" s="26" t="s">
        <v>323</v>
      </c>
      <c r="C52" s="26"/>
      <c r="D52" s="26"/>
      <c r="E52" s="26"/>
    </row>
    <row r="53" spans="1:5" ht="63.75" customHeight="1">
      <c r="A53" s="11"/>
      <c r="B53" s="26" t="s">
        <v>324</v>
      </c>
      <c r="C53" s="26"/>
      <c r="D53" s="26"/>
      <c r="E53" s="26"/>
    </row>
    <row r="54" spans="1:5">
      <c r="A54" s="11"/>
      <c r="B54" s="30"/>
      <c r="C54" s="30"/>
      <c r="D54" s="30"/>
      <c r="E54" s="30"/>
    </row>
    <row r="55" spans="1:5" ht="15" customHeight="1">
      <c r="A55" s="11" t="s">
        <v>934</v>
      </c>
      <c r="B55" s="10" t="s">
        <v>6</v>
      </c>
      <c r="C55" s="10"/>
      <c r="D55" s="10"/>
      <c r="E55" s="10"/>
    </row>
    <row r="56" spans="1:5">
      <c r="A56" s="11"/>
      <c r="B56" s="25" t="s">
        <v>325</v>
      </c>
      <c r="C56" s="25"/>
      <c r="D56" s="25"/>
      <c r="E56" s="25"/>
    </row>
    <row r="57" spans="1:5" ht="63.75" customHeight="1">
      <c r="A57" s="11"/>
      <c r="B57" s="26" t="s">
        <v>326</v>
      </c>
      <c r="C57" s="26"/>
      <c r="D57" s="26"/>
      <c r="E57" s="26"/>
    </row>
    <row r="58" spans="1:5">
      <c r="A58" s="11"/>
      <c r="B58" s="26"/>
      <c r="C58" s="26"/>
      <c r="D58" s="26"/>
      <c r="E58" s="26"/>
    </row>
    <row r="59" spans="1:5" ht="102" customHeight="1">
      <c r="A59" s="11"/>
      <c r="B59" s="26" t="s">
        <v>327</v>
      </c>
      <c r="C59" s="26"/>
      <c r="D59" s="26"/>
      <c r="E59" s="26"/>
    </row>
    <row r="60" spans="1:5" ht="51" customHeight="1">
      <c r="A60" s="11"/>
      <c r="B60" s="26" t="s">
        <v>328</v>
      </c>
      <c r="C60" s="26"/>
      <c r="D60" s="26"/>
      <c r="E60" s="26"/>
    </row>
    <row r="61" spans="1:5" ht="76.5" customHeight="1">
      <c r="A61" s="11"/>
      <c r="B61" s="26" t="s">
        <v>329</v>
      </c>
      <c r="C61" s="26"/>
      <c r="D61" s="26"/>
      <c r="E61" s="26"/>
    </row>
    <row r="62" spans="1:5" ht="140.25" customHeight="1">
      <c r="A62" s="11"/>
      <c r="B62" s="26" t="s">
        <v>330</v>
      </c>
      <c r="C62" s="26"/>
      <c r="D62" s="26"/>
      <c r="E62" s="26"/>
    </row>
    <row r="63" spans="1:5">
      <c r="A63" s="11"/>
      <c r="B63" s="26" t="s">
        <v>331</v>
      </c>
      <c r="C63" s="26"/>
      <c r="D63" s="26"/>
      <c r="E63" s="26"/>
    </row>
    <row r="64" spans="1:5">
      <c r="A64" s="11"/>
      <c r="B64" s="30"/>
      <c r="C64" s="30"/>
      <c r="D64" s="30"/>
      <c r="E64" s="30"/>
    </row>
    <row r="65" spans="1:5" ht="15" customHeight="1">
      <c r="A65" s="11" t="s">
        <v>1248</v>
      </c>
      <c r="B65" s="10" t="s">
        <v>6</v>
      </c>
      <c r="C65" s="10"/>
      <c r="D65" s="10"/>
      <c r="E65" s="10"/>
    </row>
    <row r="66" spans="1:5">
      <c r="A66" s="11"/>
      <c r="B66" s="25" t="s">
        <v>332</v>
      </c>
      <c r="C66" s="25"/>
      <c r="D66" s="25"/>
      <c r="E66" s="25"/>
    </row>
    <row r="67" spans="1:5" ht="25.5" customHeight="1">
      <c r="A67" s="11"/>
      <c r="B67" s="26" t="s">
        <v>333</v>
      </c>
      <c r="C67" s="26"/>
      <c r="D67" s="26"/>
      <c r="E67" s="26"/>
    </row>
    <row r="68" spans="1:5">
      <c r="A68" s="11"/>
      <c r="B68" s="30"/>
      <c r="C68" s="30"/>
      <c r="D68" s="30"/>
      <c r="E68" s="30"/>
    </row>
    <row r="69" spans="1:5" ht="15" customHeight="1">
      <c r="A69" s="11" t="s">
        <v>1249</v>
      </c>
      <c r="B69" s="10" t="s">
        <v>6</v>
      </c>
      <c r="C69" s="10"/>
      <c r="D69" s="10"/>
      <c r="E69" s="10"/>
    </row>
    <row r="70" spans="1:5">
      <c r="A70" s="11"/>
      <c r="B70" s="25" t="s">
        <v>334</v>
      </c>
      <c r="C70" s="25"/>
      <c r="D70" s="25"/>
      <c r="E70" s="25"/>
    </row>
    <row r="71" spans="1:5" ht="76.5" customHeight="1">
      <c r="A71" s="11"/>
      <c r="B71" s="26" t="s">
        <v>335</v>
      </c>
      <c r="C71" s="26"/>
      <c r="D71" s="26"/>
      <c r="E71" s="26"/>
    </row>
    <row r="72" spans="1:5">
      <c r="A72" s="11"/>
      <c r="B72" s="30"/>
      <c r="C72" s="30"/>
      <c r="D72" s="30"/>
      <c r="E72" s="30"/>
    </row>
    <row r="73" spans="1:5" ht="15" customHeight="1">
      <c r="A73" s="11" t="s">
        <v>1250</v>
      </c>
      <c r="B73" s="10" t="s">
        <v>6</v>
      </c>
      <c r="C73" s="10"/>
      <c r="D73" s="10"/>
      <c r="E73" s="10"/>
    </row>
    <row r="74" spans="1:5">
      <c r="A74" s="11"/>
      <c r="B74" s="25" t="s">
        <v>336</v>
      </c>
      <c r="C74" s="25"/>
      <c r="D74" s="25"/>
      <c r="E74" s="25"/>
    </row>
    <row r="75" spans="1:5" ht="191.25" customHeight="1">
      <c r="A75" s="11"/>
      <c r="B75" s="26" t="s">
        <v>337</v>
      </c>
      <c r="C75" s="26"/>
      <c r="D75" s="26"/>
      <c r="E75" s="26"/>
    </row>
    <row r="76" spans="1:5" ht="76.5" customHeight="1">
      <c r="A76" s="11"/>
      <c r="B76" s="26" t="s">
        <v>338</v>
      </c>
      <c r="C76" s="26"/>
      <c r="D76" s="26"/>
      <c r="E76" s="26"/>
    </row>
    <row r="77" spans="1:5">
      <c r="A77" s="11"/>
      <c r="B77" s="30"/>
      <c r="C77" s="30"/>
      <c r="D77" s="30"/>
      <c r="E77" s="30"/>
    </row>
    <row r="78" spans="1:5" ht="15" customHeight="1">
      <c r="A78" s="11" t="s">
        <v>1251</v>
      </c>
      <c r="B78" s="10" t="s">
        <v>6</v>
      </c>
      <c r="C78" s="10"/>
      <c r="D78" s="10"/>
      <c r="E78" s="10"/>
    </row>
    <row r="79" spans="1:5">
      <c r="A79" s="11"/>
      <c r="B79" s="25" t="s">
        <v>339</v>
      </c>
      <c r="C79" s="25"/>
      <c r="D79" s="25"/>
      <c r="E79" s="25"/>
    </row>
    <row r="80" spans="1:5">
      <c r="A80" s="11"/>
      <c r="B80" s="26"/>
      <c r="C80" s="26"/>
      <c r="D80" s="26"/>
      <c r="E80" s="26"/>
    </row>
    <row r="81" spans="1:5" ht="114.75" customHeight="1">
      <c r="A81" s="11"/>
      <c r="B81" s="26" t="s">
        <v>340</v>
      </c>
      <c r="C81" s="26"/>
      <c r="D81" s="26"/>
      <c r="E81" s="26"/>
    </row>
    <row r="82" spans="1:5" ht="178.5" customHeight="1">
      <c r="A82" s="11"/>
      <c r="B82" s="26" t="s">
        <v>341</v>
      </c>
      <c r="C82" s="26"/>
      <c r="D82" s="26"/>
      <c r="E82" s="26"/>
    </row>
    <row r="83" spans="1:5">
      <c r="A83" s="11"/>
      <c r="B83" s="30"/>
      <c r="C83" s="30"/>
      <c r="D83" s="30"/>
      <c r="E83" s="30"/>
    </row>
    <row r="84" spans="1:5" ht="15" customHeight="1">
      <c r="A84" s="11" t="s">
        <v>1252</v>
      </c>
      <c r="B84" s="10" t="s">
        <v>6</v>
      </c>
      <c r="C84" s="10"/>
      <c r="D84" s="10"/>
      <c r="E84" s="10"/>
    </row>
    <row r="85" spans="1:5">
      <c r="A85" s="11"/>
      <c r="B85" s="25" t="s">
        <v>342</v>
      </c>
      <c r="C85" s="25"/>
      <c r="D85" s="25"/>
      <c r="E85" s="25"/>
    </row>
    <row r="86" spans="1:5" ht="51" customHeight="1">
      <c r="A86" s="11"/>
      <c r="B86" s="26" t="s">
        <v>343</v>
      </c>
      <c r="C86" s="26"/>
      <c r="D86" s="26"/>
      <c r="E86" s="26"/>
    </row>
    <row r="87" spans="1:5">
      <c r="A87" s="11"/>
      <c r="B87" s="30"/>
      <c r="C87" s="30"/>
      <c r="D87" s="30"/>
      <c r="E87" s="30"/>
    </row>
    <row r="88" spans="1:5" ht="15" customHeight="1">
      <c r="A88" s="11" t="s">
        <v>1253</v>
      </c>
      <c r="B88" s="10" t="s">
        <v>6</v>
      </c>
      <c r="C88" s="10"/>
      <c r="D88" s="10"/>
      <c r="E88" s="10"/>
    </row>
    <row r="89" spans="1:5">
      <c r="A89" s="11"/>
      <c r="B89" s="25" t="s">
        <v>344</v>
      </c>
      <c r="C89" s="25"/>
      <c r="D89" s="25"/>
      <c r="E89" s="25"/>
    </row>
    <row r="90" spans="1:5" ht="76.5" customHeight="1">
      <c r="A90" s="11"/>
      <c r="B90" s="26" t="s">
        <v>345</v>
      </c>
      <c r="C90" s="26"/>
      <c r="D90" s="26"/>
      <c r="E90" s="26"/>
    </row>
    <row r="91" spans="1:5" ht="114.75" customHeight="1">
      <c r="A91" s="11"/>
      <c r="B91" s="26" t="s">
        <v>346</v>
      </c>
      <c r="C91" s="26"/>
      <c r="D91" s="26"/>
      <c r="E91" s="26"/>
    </row>
    <row r="92" spans="1:5" ht="140.25" customHeight="1">
      <c r="A92" s="11"/>
      <c r="B92" s="26" t="s">
        <v>347</v>
      </c>
      <c r="C92" s="26"/>
      <c r="D92" s="26"/>
      <c r="E92" s="26"/>
    </row>
    <row r="93" spans="1:5">
      <c r="A93" s="11"/>
      <c r="B93" s="30"/>
      <c r="C93" s="30"/>
      <c r="D93" s="30"/>
      <c r="E93" s="30"/>
    </row>
    <row r="94" spans="1:5" ht="15" customHeight="1">
      <c r="A94" s="11" t="s">
        <v>1254</v>
      </c>
      <c r="B94" s="10" t="s">
        <v>6</v>
      </c>
      <c r="C94" s="10"/>
      <c r="D94" s="10"/>
      <c r="E94" s="10"/>
    </row>
    <row r="95" spans="1:5">
      <c r="A95" s="11"/>
      <c r="B95" s="25" t="s">
        <v>348</v>
      </c>
      <c r="C95" s="25"/>
      <c r="D95" s="25"/>
      <c r="E95" s="25"/>
    </row>
    <row r="96" spans="1:5" ht="153" customHeight="1">
      <c r="A96" s="11"/>
      <c r="B96" s="26" t="s">
        <v>349</v>
      </c>
      <c r="C96" s="26"/>
      <c r="D96" s="26"/>
      <c r="E96" s="26"/>
    </row>
    <row r="97" spans="1:5">
      <c r="A97" s="11"/>
      <c r="B97" s="30"/>
      <c r="C97" s="30"/>
      <c r="D97" s="30"/>
      <c r="E97" s="30"/>
    </row>
    <row r="98" spans="1:5" ht="15" customHeight="1">
      <c r="A98" s="11" t="s">
        <v>1255</v>
      </c>
      <c r="B98" s="10" t="s">
        <v>6</v>
      </c>
      <c r="C98" s="10"/>
      <c r="D98" s="10"/>
      <c r="E98" s="10"/>
    </row>
    <row r="99" spans="1:5">
      <c r="A99" s="11"/>
      <c r="B99" s="25" t="s">
        <v>350</v>
      </c>
      <c r="C99" s="25"/>
      <c r="D99" s="25"/>
      <c r="E99" s="25"/>
    </row>
    <row r="100" spans="1:5" ht="102" customHeight="1">
      <c r="A100" s="11"/>
      <c r="B100" s="26" t="s">
        <v>351</v>
      </c>
      <c r="C100" s="26"/>
      <c r="D100" s="26"/>
      <c r="E100" s="26"/>
    </row>
    <row r="101" spans="1:5">
      <c r="A101" s="11"/>
      <c r="B101" s="26"/>
      <c r="C101" s="26"/>
      <c r="D101" s="26"/>
      <c r="E101" s="26"/>
    </row>
    <row r="102" spans="1:5" ht="102" customHeight="1">
      <c r="A102" s="11"/>
      <c r="B102" s="26" t="s">
        <v>352</v>
      </c>
      <c r="C102" s="26"/>
      <c r="D102" s="26"/>
      <c r="E102" s="26"/>
    </row>
    <row r="103" spans="1:5">
      <c r="A103" s="11"/>
      <c r="B103" s="26"/>
      <c r="C103" s="26"/>
      <c r="D103" s="26"/>
      <c r="E103" s="26"/>
    </row>
    <row r="104" spans="1:5" ht="127.5" customHeight="1">
      <c r="A104" s="11"/>
      <c r="B104" s="26" t="s">
        <v>353</v>
      </c>
      <c r="C104" s="26"/>
      <c r="D104" s="26"/>
      <c r="E104" s="26"/>
    </row>
    <row r="105" spans="1:5">
      <c r="A105" s="11"/>
      <c r="B105" s="30"/>
      <c r="C105" s="30"/>
      <c r="D105" s="30"/>
      <c r="E105" s="30"/>
    </row>
    <row r="106" spans="1:5" ht="15" customHeight="1">
      <c r="A106" s="11" t="s">
        <v>1256</v>
      </c>
      <c r="B106" s="10" t="s">
        <v>6</v>
      </c>
      <c r="C106" s="10"/>
      <c r="D106" s="10"/>
      <c r="E106" s="10"/>
    </row>
    <row r="107" spans="1:5">
      <c r="A107" s="11"/>
      <c r="B107" s="25" t="s">
        <v>1257</v>
      </c>
      <c r="C107" s="25"/>
      <c r="D107" s="25"/>
      <c r="E107" s="25"/>
    </row>
    <row r="108" spans="1:5" ht="127.5" customHeight="1">
      <c r="A108" s="11"/>
      <c r="B108" s="29" t="s">
        <v>355</v>
      </c>
      <c r="C108" s="29"/>
      <c r="D108" s="29"/>
      <c r="E108" s="29"/>
    </row>
    <row r="109" spans="1:5">
      <c r="A109" s="11"/>
      <c r="B109" s="30"/>
      <c r="C109" s="30"/>
      <c r="D109" s="30"/>
      <c r="E109" s="30"/>
    </row>
    <row r="110" spans="1:5" ht="15" customHeight="1">
      <c r="A110" s="11" t="s">
        <v>1258</v>
      </c>
      <c r="B110" s="10" t="s">
        <v>6</v>
      </c>
      <c r="C110" s="10"/>
      <c r="D110" s="10"/>
      <c r="E110" s="10"/>
    </row>
    <row r="111" spans="1:5">
      <c r="A111" s="11"/>
      <c r="B111" s="126" t="s">
        <v>1259</v>
      </c>
      <c r="C111" s="126"/>
      <c r="D111" s="126"/>
      <c r="E111" s="126"/>
    </row>
    <row r="112" spans="1:5" ht="153" customHeight="1">
      <c r="A112" s="11"/>
      <c r="B112" s="26" t="s">
        <v>357</v>
      </c>
      <c r="C112" s="26"/>
      <c r="D112" s="26"/>
      <c r="E112" s="26"/>
    </row>
    <row r="113" spans="1:5">
      <c r="A113" s="11"/>
      <c r="B113" s="30"/>
      <c r="C113" s="30"/>
      <c r="D113" s="30"/>
      <c r="E113" s="30"/>
    </row>
    <row r="114" spans="1:5" ht="15" customHeight="1">
      <c r="A114" s="2" t="s">
        <v>23</v>
      </c>
      <c r="B114" s="10" t="s">
        <v>6</v>
      </c>
      <c r="C114" s="10"/>
      <c r="D114" s="10"/>
      <c r="E114" s="10"/>
    </row>
    <row r="115" spans="1:5" ht="15" customHeight="1">
      <c r="A115" s="11" t="s">
        <v>1245</v>
      </c>
      <c r="B115" s="10" t="s">
        <v>6</v>
      </c>
      <c r="C115" s="10"/>
      <c r="D115" s="10"/>
      <c r="E115" s="10"/>
    </row>
    <row r="116" spans="1:5">
      <c r="A116" s="11"/>
      <c r="B116" s="25" t="s">
        <v>302</v>
      </c>
      <c r="C116" s="25"/>
      <c r="D116" s="25"/>
      <c r="E116" s="25"/>
    </row>
    <row r="117" spans="1:5" ht="38.25" customHeight="1">
      <c r="A117" s="11"/>
      <c r="B117" s="26" t="s">
        <v>303</v>
      </c>
      <c r="C117" s="26"/>
      <c r="D117" s="26"/>
      <c r="E117" s="26"/>
    </row>
    <row r="118" spans="1:5" ht="140.25" customHeight="1">
      <c r="A118" s="11"/>
      <c r="B118" s="26" t="s">
        <v>304</v>
      </c>
      <c r="C118" s="26"/>
      <c r="D118" s="26"/>
      <c r="E118" s="26"/>
    </row>
    <row r="119" spans="1:5" ht="25.5" customHeight="1">
      <c r="A119" s="11"/>
      <c r="B119" s="26" t="s">
        <v>305</v>
      </c>
      <c r="C119" s="26"/>
      <c r="D119" s="26"/>
      <c r="E119" s="26"/>
    </row>
    <row r="120" spans="1:5">
      <c r="A120" s="11"/>
      <c r="B120" s="27"/>
      <c r="C120" s="27"/>
      <c r="D120" s="27"/>
      <c r="E120" s="27"/>
    </row>
    <row r="121" spans="1:5" ht="15.75">
      <c r="A121" s="11"/>
      <c r="B121" s="18"/>
      <c r="C121" s="19"/>
      <c r="D121" s="19"/>
      <c r="E121" s="19"/>
    </row>
    <row r="122" spans="1:5" ht="63.75">
      <c r="A122" s="11"/>
      <c r="B122" s="20"/>
      <c r="C122" s="21" t="s">
        <v>306</v>
      </c>
      <c r="D122" s="22"/>
      <c r="E122" s="21" t="s">
        <v>307</v>
      </c>
    </row>
    <row r="123" spans="1:5">
      <c r="A123" s="11"/>
      <c r="B123" s="28"/>
      <c r="C123" s="28"/>
      <c r="D123" s="28"/>
      <c r="E123" s="28"/>
    </row>
    <row r="124" spans="1:5">
      <c r="A124" s="11"/>
      <c r="B124" s="28"/>
      <c r="C124" s="28"/>
      <c r="D124" s="28"/>
      <c r="E124" s="28"/>
    </row>
    <row r="125" spans="1:5" ht="15.75">
      <c r="A125" s="11"/>
      <c r="B125" s="18"/>
      <c r="C125" s="19"/>
      <c r="D125" s="19"/>
      <c r="E125" s="19"/>
    </row>
    <row r="126" spans="1:5" ht="63.75">
      <c r="A126" s="11"/>
      <c r="B126" s="20"/>
      <c r="C126" s="21" t="s">
        <v>306</v>
      </c>
      <c r="D126" s="22"/>
      <c r="E126" s="21" t="s">
        <v>308</v>
      </c>
    </row>
    <row r="127" spans="1:5">
      <c r="A127" s="11"/>
      <c r="B127" s="28"/>
      <c r="C127" s="28"/>
      <c r="D127" s="28"/>
      <c r="E127" s="28"/>
    </row>
    <row r="128" spans="1:5">
      <c r="A128" s="11"/>
      <c r="B128" s="28"/>
      <c r="C128" s="28"/>
      <c r="D128" s="28"/>
      <c r="E128" s="28"/>
    </row>
    <row r="129" spans="1:5" ht="15.75">
      <c r="A129" s="11"/>
      <c r="B129" s="18"/>
      <c r="C129" s="19"/>
      <c r="D129" s="19"/>
      <c r="E129" s="19"/>
    </row>
    <row r="130" spans="1:5" ht="38.25">
      <c r="A130" s="11"/>
      <c r="B130" s="20"/>
      <c r="C130" s="21" t="s">
        <v>306</v>
      </c>
      <c r="D130" s="22"/>
      <c r="E130" s="21" t="s">
        <v>309</v>
      </c>
    </row>
    <row r="131" spans="1:5" ht="102" customHeight="1">
      <c r="A131" s="11"/>
      <c r="B131" s="26" t="s">
        <v>310</v>
      </c>
      <c r="C131" s="26"/>
      <c r="D131" s="26"/>
      <c r="E131" s="26"/>
    </row>
    <row r="132" spans="1:5" ht="140.25" customHeight="1">
      <c r="A132" s="11"/>
      <c r="B132" s="26" t="s">
        <v>311</v>
      </c>
      <c r="C132" s="26"/>
      <c r="D132" s="26"/>
      <c r="E132" s="26"/>
    </row>
    <row r="133" spans="1:5" ht="191.25" customHeight="1">
      <c r="A133" s="11"/>
      <c r="B133" s="26" t="s">
        <v>312</v>
      </c>
      <c r="C133" s="26"/>
      <c r="D133" s="26"/>
      <c r="E133" s="26"/>
    </row>
    <row r="134" spans="1:5" ht="38.25" customHeight="1">
      <c r="A134" s="11"/>
      <c r="B134" s="26" t="s">
        <v>313</v>
      </c>
      <c r="C134" s="26"/>
      <c r="D134" s="26"/>
      <c r="E134" s="26"/>
    </row>
    <row r="135" spans="1:5">
      <c r="A135" s="11"/>
      <c r="B135" s="27"/>
      <c r="C135" s="27"/>
      <c r="D135" s="27"/>
      <c r="E135" s="27"/>
    </row>
    <row r="136" spans="1:5" ht="15.75">
      <c r="A136" s="11"/>
      <c r="B136" s="18"/>
      <c r="C136" s="19"/>
      <c r="D136" s="19"/>
      <c r="E136" s="19"/>
    </row>
    <row r="137" spans="1:5" ht="25.5">
      <c r="A137" s="11"/>
      <c r="B137" s="20"/>
      <c r="C137" s="21" t="s">
        <v>306</v>
      </c>
      <c r="D137" s="22"/>
      <c r="E137" s="21" t="s">
        <v>314</v>
      </c>
    </row>
    <row r="138" spans="1:5">
      <c r="A138" s="11"/>
      <c r="B138" s="28"/>
      <c r="C138" s="28"/>
      <c r="D138" s="28"/>
      <c r="E138" s="28"/>
    </row>
    <row r="139" spans="1:5">
      <c r="A139" s="11"/>
      <c r="B139" s="28"/>
      <c r="C139" s="28"/>
      <c r="D139" s="28"/>
      <c r="E139" s="28"/>
    </row>
    <row r="140" spans="1:5" ht="15.75">
      <c r="A140" s="11"/>
      <c r="B140" s="18"/>
      <c r="C140" s="19"/>
      <c r="D140" s="19"/>
      <c r="E140" s="19"/>
    </row>
    <row r="141" spans="1:5" ht="25.5">
      <c r="A141" s="11"/>
      <c r="B141" s="20"/>
      <c r="C141" s="21" t="s">
        <v>306</v>
      </c>
      <c r="D141" s="22"/>
      <c r="E141" s="21" t="s">
        <v>315</v>
      </c>
    </row>
    <row r="142" spans="1:5">
      <c r="A142" s="11"/>
      <c r="B142" s="28"/>
      <c r="C142" s="28"/>
      <c r="D142" s="28"/>
      <c r="E142" s="28"/>
    </row>
    <row r="143" spans="1:5">
      <c r="A143" s="11"/>
      <c r="B143" s="28"/>
      <c r="C143" s="28"/>
      <c r="D143" s="28"/>
      <c r="E143" s="28"/>
    </row>
    <row r="144" spans="1:5" ht="15.75">
      <c r="A144" s="11"/>
      <c r="B144" s="18"/>
      <c r="C144" s="19"/>
      <c r="D144" s="19"/>
      <c r="E144" s="19"/>
    </row>
    <row r="145" spans="1:5" ht="25.5">
      <c r="A145" s="11"/>
      <c r="B145" s="20"/>
      <c r="C145" s="21" t="s">
        <v>306</v>
      </c>
      <c r="D145" s="22"/>
      <c r="E145" s="21" t="s">
        <v>316</v>
      </c>
    </row>
    <row r="146" spans="1:5">
      <c r="A146" s="11"/>
      <c r="B146" s="28"/>
      <c r="C146" s="28"/>
      <c r="D146" s="28"/>
      <c r="E146" s="28"/>
    </row>
    <row r="147" spans="1:5">
      <c r="A147" s="11"/>
      <c r="B147" s="28"/>
      <c r="C147" s="28"/>
      <c r="D147" s="28"/>
      <c r="E147" s="28"/>
    </row>
    <row r="148" spans="1:5" ht="15.75">
      <c r="A148" s="11"/>
      <c r="B148" s="18"/>
      <c r="C148" s="19"/>
      <c r="D148" s="19"/>
      <c r="E148" s="19"/>
    </row>
    <row r="149" spans="1:5">
      <c r="A149" s="11"/>
      <c r="B149" s="20"/>
      <c r="C149" s="21" t="s">
        <v>306</v>
      </c>
      <c r="D149" s="22"/>
      <c r="E149" s="21" t="s">
        <v>317</v>
      </c>
    </row>
    <row r="150" spans="1:5">
      <c r="A150" s="11"/>
      <c r="B150" s="28"/>
      <c r="C150" s="28"/>
      <c r="D150" s="28"/>
      <c r="E150" s="28"/>
    </row>
    <row r="151" spans="1:5">
      <c r="A151" s="11"/>
      <c r="B151" s="28"/>
      <c r="C151" s="28"/>
      <c r="D151" s="28"/>
      <c r="E151" s="28"/>
    </row>
    <row r="152" spans="1:5" ht="15.75">
      <c r="A152" s="11"/>
      <c r="B152" s="18"/>
      <c r="C152" s="19"/>
      <c r="D152" s="19"/>
      <c r="E152" s="19"/>
    </row>
    <row r="153" spans="1:5" ht="63.75">
      <c r="A153" s="11"/>
      <c r="B153" s="20"/>
      <c r="C153" s="21" t="s">
        <v>306</v>
      </c>
      <c r="D153" s="22"/>
      <c r="E153" s="21" t="s">
        <v>318</v>
      </c>
    </row>
    <row r="154" spans="1:5" ht="76.5" customHeight="1">
      <c r="A154" s="11"/>
      <c r="B154" s="26" t="s">
        <v>319</v>
      </c>
      <c r="C154" s="26"/>
      <c r="D154" s="26"/>
      <c r="E154" s="26"/>
    </row>
    <row r="155" spans="1:5">
      <c r="A155" s="11"/>
      <c r="B155" s="30"/>
      <c r="C155" s="30"/>
      <c r="D155" s="30"/>
      <c r="E155" s="30"/>
    </row>
    <row r="156" spans="1:5" ht="15" customHeight="1">
      <c r="A156" s="11" t="s">
        <v>1246</v>
      </c>
      <c r="B156" s="10" t="s">
        <v>6</v>
      </c>
      <c r="C156" s="10"/>
      <c r="D156" s="10"/>
      <c r="E156" s="10"/>
    </row>
    <row r="157" spans="1:5">
      <c r="A157" s="11"/>
      <c r="B157" s="25" t="s">
        <v>320</v>
      </c>
      <c r="C157" s="25"/>
      <c r="D157" s="25"/>
      <c r="E157" s="25"/>
    </row>
    <row r="158" spans="1:5" ht="38.25" customHeight="1">
      <c r="A158" s="11"/>
      <c r="B158" s="26" t="s">
        <v>321</v>
      </c>
      <c r="C158" s="26"/>
      <c r="D158" s="26"/>
      <c r="E158" s="26"/>
    </row>
    <row r="159" spans="1:5">
      <c r="A159" s="11"/>
      <c r="B159" s="30"/>
      <c r="C159" s="30"/>
      <c r="D159" s="30"/>
      <c r="E159" s="30"/>
    </row>
    <row r="160" spans="1:5" ht="15" customHeight="1">
      <c r="A160" s="11" t="s">
        <v>1247</v>
      </c>
      <c r="B160" s="10" t="s">
        <v>6</v>
      </c>
      <c r="C160" s="10"/>
      <c r="D160" s="10"/>
      <c r="E160" s="10"/>
    </row>
    <row r="161" spans="1:5">
      <c r="A161" s="11"/>
      <c r="B161" s="26"/>
      <c r="C161" s="26"/>
      <c r="D161" s="26"/>
      <c r="E161" s="26"/>
    </row>
    <row r="162" spans="1:5">
      <c r="A162" s="11"/>
      <c r="B162" s="25"/>
      <c r="C162" s="25"/>
      <c r="D162" s="25"/>
      <c r="E162" s="25"/>
    </row>
    <row r="163" spans="1:5">
      <c r="A163" s="11"/>
      <c r="B163" s="25" t="s">
        <v>322</v>
      </c>
      <c r="C163" s="25"/>
      <c r="D163" s="25"/>
      <c r="E163" s="25"/>
    </row>
    <row r="164" spans="1:5" ht="63.75" customHeight="1">
      <c r="A164" s="11"/>
      <c r="B164" s="26" t="s">
        <v>323</v>
      </c>
      <c r="C164" s="26"/>
      <c r="D164" s="26"/>
      <c r="E164" s="26"/>
    </row>
    <row r="165" spans="1:5" ht="63.75" customHeight="1">
      <c r="A165" s="11"/>
      <c r="B165" s="26" t="s">
        <v>324</v>
      </c>
      <c r="C165" s="26"/>
      <c r="D165" s="26"/>
      <c r="E165" s="26"/>
    </row>
    <row r="166" spans="1:5">
      <c r="A166" s="11"/>
      <c r="B166" s="30"/>
      <c r="C166" s="30"/>
      <c r="D166" s="30"/>
      <c r="E166" s="30"/>
    </row>
    <row r="167" spans="1:5" ht="15" customHeight="1">
      <c r="A167" s="11" t="s">
        <v>934</v>
      </c>
      <c r="B167" s="10" t="s">
        <v>6</v>
      </c>
      <c r="C167" s="10"/>
      <c r="D167" s="10"/>
      <c r="E167" s="10"/>
    </row>
    <row r="168" spans="1:5">
      <c r="A168" s="11"/>
      <c r="B168" s="25" t="s">
        <v>325</v>
      </c>
      <c r="C168" s="25"/>
      <c r="D168" s="25"/>
      <c r="E168" s="25"/>
    </row>
    <row r="169" spans="1:5" ht="63.75" customHeight="1">
      <c r="A169" s="11"/>
      <c r="B169" s="26" t="s">
        <v>326</v>
      </c>
      <c r="C169" s="26"/>
      <c r="D169" s="26"/>
      <c r="E169" s="26"/>
    </row>
    <row r="170" spans="1:5">
      <c r="A170" s="11"/>
      <c r="B170" s="26"/>
      <c r="C170" s="26"/>
      <c r="D170" s="26"/>
      <c r="E170" s="26"/>
    </row>
    <row r="171" spans="1:5" ht="102" customHeight="1">
      <c r="A171" s="11"/>
      <c r="B171" s="26" t="s">
        <v>327</v>
      </c>
      <c r="C171" s="26"/>
      <c r="D171" s="26"/>
      <c r="E171" s="26"/>
    </row>
    <row r="172" spans="1:5" ht="51" customHeight="1">
      <c r="A172" s="11"/>
      <c r="B172" s="26" t="s">
        <v>328</v>
      </c>
      <c r="C172" s="26"/>
      <c r="D172" s="26"/>
      <c r="E172" s="26"/>
    </row>
    <row r="173" spans="1:5" ht="76.5" customHeight="1">
      <c r="A173" s="11"/>
      <c r="B173" s="26" t="s">
        <v>329</v>
      </c>
      <c r="C173" s="26"/>
      <c r="D173" s="26"/>
      <c r="E173" s="26"/>
    </row>
    <row r="174" spans="1:5" ht="140.25" customHeight="1">
      <c r="A174" s="11"/>
      <c r="B174" s="26" t="s">
        <v>330</v>
      </c>
      <c r="C174" s="26"/>
      <c r="D174" s="26"/>
      <c r="E174" s="26"/>
    </row>
    <row r="175" spans="1:5">
      <c r="A175" s="11"/>
      <c r="B175" s="26" t="s">
        <v>331</v>
      </c>
      <c r="C175" s="26"/>
      <c r="D175" s="26"/>
      <c r="E175" s="26"/>
    </row>
    <row r="176" spans="1:5">
      <c r="A176" s="11"/>
      <c r="B176" s="30"/>
      <c r="C176" s="30"/>
      <c r="D176" s="30"/>
      <c r="E176" s="30"/>
    </row>
    <row r="177" spans="1:5" ht="15" customHeight="1">
      <c r="A177" s="11" t="s">
        <v>1248</v>
      </c>
      <c r="B177" s="10" t="s">
        <v>6</v>
      </c>
      <c r="C177" s="10"/>
      <c r="D177" s="10"/>
      <c r="E177" s="10"/>
    </row>
    <row r="178" spans="1:5">
      <c r="A178" s="11"/>
      <c r="B178" s="25" t="s">
        <v>332</v>
      </c>
      <c r="C178" s="25"/>
      <c r="D178" s="25"/>
      <c r="E178" s="25"/>
    </row>
    <row r="179" spans="1:5" ht="25.5" customHeight="1">
      <c r="A179" s="11"/>
      <c r="B179" s="26" t="s">
        <v>333</v>
      </c>
      <c r="C179" s="26"/>
      <c r="D179" s="26"/>
      <c r="E179" s="26"/>
    </row>
    <row r="180" spans="1:5">
      <c r="A180" s="11"/>
      <c r="B180" s="30"/>
      <c r="C180" s="30"/>
      <c r="D180" s="30"/>
      <c r="E180" s="30"/>
    </row>
    <row r="181" spans="1:5" ht="15" customHeight="1">
      <c r="A181" s="11" t="s">
        <v>1249</v>
      </c>
      <c r="B181" s="10" t="s">
        <v>6</v>
      </c>
      <c r="C181" s="10"/>
      <c r="D181" s="10"/>
      <c r="E181" s="10"/>
    </row>
    <row r="182" spans="1:5">
      <c r="A182" s="11"/>
      <c r="B182" s="25" t="s">
        <v>334</v>
      </c>
      <c r="C182" s="25"/>
      <c r="D182" s="25"/>
      <c r="E182" s="25"/>
    </row>
    <row r="183" spans="1:5" ht="76.5" customHeight="1">
      <c r="A183" s="11"/>
      <c r="B183" s="26" t="s">
        <v>335</v>
      </c>
      <c r="C183" s="26"/>
      <c r="D183" s="26"/>
      <c r="E183" s="26"/>
    </row>
    <row r="184" spans="1:5">
      <c r="A184" s="11"/>
      <c r="B184" s="30"/>
      <c r="C184" s="30"/>
      <c r="D184" s="30"/>
      <c r="E184" s="30"/>
    </row>
    <row r="185" spans="1:5" ht="15" customHeight="1">
      <c r="A185" s="11" t="s">
        <v>1250</v>
      </c>
      <c r="B185" s="10" t="s">
        <v>6</v>
      </c>
      <c r="C185" s="10"/>
      <c r="D185" s="10"/>
      <c r="E185" s="10"/>
    </row>
    <row r="186" spans="1:5">
      <c r="A186" s="11"/>
      <c r="B186" s="25" t="s">
        <v>336</v>
      </c>
      <c r="C186" s="25"/>
      <c r="D186" s="25"/>
      <c r="E186" s="25"/>
    </row>
    <row r="187" spans="1:5" ht="191.25" customHeight="1">
      <c r="A187" s="11"/>
      <c r="B187" s="26" t="s">
        <v>337</v>
      </c>
      <c r="C187" s="26"/>
      <c r="D187" s="26"/>
      <c r="E187" s="26"/>
    </row>
    <row r="188" spans="1:5" ht="76.5" customHeight="1">
      <c r="A188" s="11"/>
      <c r="B188" s="26" t="s">
        <v>338</v>
      </c>
      <c r="C188" s="26"/>
      <c r="D188" s="26"/>
      <c r="E188" s="26"/>
    </row>
    <row r="189" spans="1:5">
      <c r="A189" s="11"/>
      <c r="B189" s="30"/>
      <c r="C189" s="30"/>
      <c r="D189" s="30"/>
      <c r="E189" s="30"/>
    </row>
    <row r="190" spans="1:5" ht="15" customHeight="1">
      <c r="A190" s="11" t="s">
        <v>1251</v>
      </c>
      <c r="B190" s="10" t="s">
        <v>6</v>
      </c>
      <c r="C190" s="10"/>
      <c r="D190" s="10"/>
      <c r="E190" s="10"/>
    </row>
    <row r="191" spans="1:5">
      <c r="A191" s="11"/>
      <c r="B191" s="25" t="s">
        <v>339</v>
      </c>
      <c r="C191" s="25"/>
      <c r="D191" s="25"/>
      <c r="E191" s="25"/>
    </row>
    <row r="192" spans="1:5">
      <c r="A192" s="11"/>
      <c r="B192" s="26"/>
      <c r="C192" s="26"/>
      <c r="D192" s="26"/>
      <c r="E192" s="26"/>
    </row>
    <row r="193" spans="1:5" ht="114.75" customHeight="1">
      <c r="A193" s="11"/>
      <c r="B193" s="26" t="s">
        <v>340</v>
      </c>
      <c r="C193" s="26"/>
      <c r="D193" s="26"/>
      <c r="E193" s="26"/>
    </row>
    <row r="194" spans="1:5" ht="178.5" customHeight="1">
      <c r="A194" s="11"/>
      <c r="B194" s="26" t="s">
        <v>341</v>
      </c>
      <c r="C194" s="26"/>
      <c r="D194" s="26"/>
      <c r="E194" s="26"/>
    </row>
    <row r="195" spans="1:5">
      <c r="A195" s="11"/>
      <c r="B195" s="30"/>
      <c r="C195" s="30"/>
      <c r="D195" s="30"/>
      <c r="E195" s="30"/>
    </row>
    <row r="196" spans="1:5" ht="15" customHeight="1">
      <c r="A196" s="11" t="s">
        <v>1252</v>
      </c>
      <c r="B196" s="10" t="s">
        <v>6</v>
      </c>
      <c r="C196" s="10"/>
      <c r="D196" s="10"/>
      <c r="E196" s="10"/>
    </row>
    <row r="197" spans="1:5">
      <c r="A197" s="11"/>
      <c r="B197" s="25" t="s">
        <v>342</v>
      </c>
      <c r="C197" s="25"/>
      <c r="D197" s="25"/>
      <c r="E197" s="25"/>
    </row>
    <row r="198" spans="1:5" ht="51" customHeight="1">
      <c r="A198" s="11"/>
      <c r="B198" s="26" t="s">
        <v>343</v>
      </c>
      <c r="C198" s="26"/>
      <c r="D198" s="26"/>
      <c r="E198" s="26"/>
    </row>
    <row r="199" spans="1:5">
      <c r="A199" s="11"/>
      <c r="B199" s="30"/>
      <c r="C199" s="30"/>
      <c r="D199" s="30"/>
      <c r="E199" s="30"/>
    </row>
    <row r="200" spans="1:5" ht="15" customHeight="1">
      <c r="A200" s="11" t="s">
        <v>1253</v>
      </c>
      <c r="B200" s="10" t="s">
        <v>6</v>
      </c>
      <c r="C200" s="10"/>
      <c r="D200" s="10"/>
      <c r="E200" s="10"/>
    </row>
    <row r="201" spans="1:5">
      <c r="A201" s="11"/>
      <c r="B201" s="25" t="s">
        <v>344</v>
      </c>
      <c r="C201" s="25"/>
      <c r="D201" s="25"/>
      <c r="E201" s="25"/>
    </row>
    <row r="202" spans="1:5" ht="76.5" customHeight="1">
      <c r="A202" s="11"/>
      <c r="B202" s="26" t="s">
        <v>345</v>
      </c>
      <c r="C202" s="26"/>
      <c r="D202" s="26"/>
      <c r="E202" s="26"/>
    </row>
    <row r="203" spans="1:5" ht="114.75" customHeight="1">
      <c r="A203" s="11"/>
      <c r="B203" s="26" t="s">
        <v>346</v>
      </c>
      <c r="C203" s="26"/>
      <c r="D203" s="26"/>
      <c r="E203" s="26"/>
    </row>
    <row r="204" spans="1:5" ht="140.25" customHeight="1">
      <c r="A204" s="11"/>
      <c r="B204" s="26" t="s">
        <v>347</v>
      </c>
      <c r="C204" s="26"/>
      <c r="D204" s="26"/>
      <c r="E204" s="26"/>
    </row>
    <row r="205" spans="1:5">
      <c r="A205" s="11"/>
      <c r="B205" s="30"/>
      <c r="C205" s="30"/>
      <c r="D205" s="30"/>
      <c r="E205" s="30"/>
    </row>
    <row r="206" spans="1:5" ht="15" customHeight="1">
      <c r="A206" s="11" t="s">
        <v>1254</v>
      </c>
      <c r="B206" s="10" t="s">
        <v>6</v>
      </c>
      <c r="C206" s="10"/>
      <c r="D206" s="10"/>
      <c r="E206" s="10"/>
    </row>
    <row r="207" spans="1:5">
      <c r="A207" s="11"/>
      <c r="B207" s="25" t="s">
        <v>348</v>
      </c>
      <c r="C207" s="25"/>
      <c r="D207" s="25"/>
      <c r="E207" s="25"/>
    </row>
    <row r="208" spans="1:5" ht="153" customHeight="1">
      <c r="A208" s="11"/>
      <c r="B208" s="26" t="s">
        <v>349</v>
      </c>
      <c r="C208" s="26"/>
      <c r="D208" s="26"/>
      <c r="E208" s="26"/>
    </row>
    <row r="209" spans="1:5">
      <c r="A209" s="11"/>
      <c r="B209" s="30"/>
      <c r="C209" s="30"/>
      <c r="D209" s="30"/>
      <c r="E209" s="30"/>
    </row>
    <row r="210" spans="1:5" ht="15" customHeight="1">
      <c r="A210" s="11" t="s">
        <v>1255</v>
      </c>
      <c r="B210" s="10" t="s">
        <v>6</v>
      </c>
      <c r="C210" s="10"/>
      <c r="D210" s="10"/>
      <c r="E210" s="10"/>
    </row>
    <row r="211" spans="1:5">
      <c r="A211" s="11"/>
      <c r="B211" s="25" t="s">
        <v>350</v>
      </c>
      <c r="C211" s="25"/>
      <c r="D211" s="25"/>
      <c r="E211" s="25"/>
    </row>
    <row r="212" spans="1:5" ht="102" customHeight="1">
      <c r="A212" s="11"/>
      <c r="B212" s="26" t="s">
        <v>351</v>
      </c>
      <c r="C212" s="26"/>
      <c r="D212" s="26"/>
      <c r="E212" s="26"/>
    </row>
    <row r="213" spans="1:5">
      <c r="A213" s="11"/>
      <c r="B213" s="26"/>
      <c r="C213" s="26"/>
      <c r="D213" s="26"/>
      <c r="E213" s="26"/>
    </row>
    <row r="214" spans="1:5" ht="102" customHeight="1">
      <c r="A214" s="11"/>
      <c r="B214" s="26" t="s">
        <v>352</v>
      </c>
      <c r="C214" s="26"/>
      <c r="D214" s="26"/>
      <c r="E214" s="26"/>
    </row>
    <row r="215" spans="1:5">
      <c r="A215" s="11"/>
      <c r="B215" s="26"/>
      <c r="C215" s="26"/>
      <c r="D215" s="26"/>
      <c r="E215" s="26"/>
    </row>
    <row r="216" spans="1:5" ht="127.5" customHeight="1">
      <c r="A216" s="11"/>
      <c r="B216" s="26" t="s">
        <v>353</v>
      </c>
      <c r="C216" s="26"/>
      <c r="D216" s="26"/>
      <c r="E216" s="26"/>
    </row>
    <row r="217" spans="1:5">
      <c r="A217" s="11"/>
      <c r="B217" s="30"/>
      <c r="C217" s="30"/>
      <c r="D217" s="30"/>
      <c r="E217" s="30"/>
    </row>
    <row r="218" spans="1:5" ht="15" customHeight="1">
      <c r="A218" s="11" t="s">
        <v>1256</v>
      </c>
      <c r="B218" s="10" t="s">
        <v>6</v>
      </c>
      <c r="C218" s="10"/>
      <c r="D218" s="10"/>
      <c r="E218" s="10"/>
    </row>
    <row r="219" spans="1:5">
      <c r="A219" s="11"/>
      <c r="B219" s="25" t="s">
        <v>1257</v>
      </c>
      <c r="C219" s="25"/>
      <c r="D219" s="25"/>
      <c r="E219" s="25"/>
    </row>
    <row r="220" spans="1:5" ht="127.5" customHeight="1">
      <c r="A220" s="11"/>
      <c r="B220" s="29" t="s">
        <v>355</v>
      </c>
      <c r="C220" s="29"/>
      <c r="D220" s="29"/>
      <c r="E220" s="29"/>
    </row>
    <row r="221" spans="1:5">
      <c r="A221" s="11"/>
      <c r="B221" s="30"/>
      <c r="C221" s="30"/>
      <c r="D221" s="30"/>
      <c r="E221" s="30"/>
    </row>
    <row r="222" spans="1:5" ht="15" customHeight="1">
      <c r="A222" s="11" t="s">
        <v>1258</v>
      </c>
      <c r="B222" s="10" t="s">
        <v>6</v>
      </c>
      <c r="C222" s="10"/>
      <c r="D222" s="10"/>
      <c r="E222" s="10"/>
    </row>
    <row r="223" spans="1:5">
      <c r="A223" s="11"/>
      <c r="B223" s="126" t="s">
        <v>1259</v>
      </c>
      <c r="C223" s="126"/>
      <c r="D223" s="126"/>
      <c r="E223" s="126"/>
    </row>
    <row r="224" spans="1:5" ht="153" customHeight="1">
      <c r="A224" s="11"/>
      <c r="B224" s="26" t="s">
        <v>357</v>
      </c>
      <c r="C224" s="26"/>
      <c r="D224" s="26"/>
      <c r="E224" s="26"/>
    </row>
    <row r="225" spans="1:5">
      <c r="A225" s="11"/>
      <c r="B225" s="30"/>
      <c r="C225" s="30"/>
      <c r="D225" s="30"/>
      <c r="E225" s="30"/>
    </row>
  </sheetData>
  <mergeCells count="222">
    <mergeCell ref="A218:A221"/>
    <mergeCell ref="B218:E218"/>
    <mergeCell ref="B219:E219"/>
    <mergeCell ref="B220:E220"/>
    <mergeCell ref="B221:E221"/>
    <mergeCell ref="A222:A225"/>
    <mergeCell ref="B222:E222"/>
    <mergeCell ref="B223:E223"/>
    <mergeCell ref="B224:E224"/>
    <mergeCell ref="B225:E225"/>
    <mergeCell ref="A210:A217"/>
    <mergeCell ref="B210:E210"/>
    <mergeCell ref="B211:E211"/>
    <mergeCell ref="B212:E212"/>
    <mergeCell ref="B213:E213"/>
    <mergeCell ref="B214:E214"/>
    <mergeCell ref="B215:E215"/>
    <mergeCell ref="B216:E216"/>
    <mergeCell ref="B217:E217"/>
    <mergeCell ref="B204:E204"/>
    <mergeCell ref="B205:E205"/>
    <mergeCell ref="A206:A209"/>
    <mergeCell ref="B206:E206"/>
    <mergeCell ref="B207:E207"/>
    <mergeCell ref="B208:E208"/>
    <mergeCell ref="B209:E209"/>
    <mergeCell ref="A196:A199"/>
    <mergeCell ref="B196:E196"/>
    <mergeCell ref="B197:E197"/>
    <mergeCell ref="B198:E198"/>
    <mergeCell ref="B199:E199"/>
    <mergeCell ref="A200:A205"/>
    <mergeCell ref="B200:E200"/>
    <mergeCell ref="B201:E201"/>
    <mergeCell ref="B202:E202"/>
    <mergeCell ref="B203:E203"/>
    <mergeCell ref="B189:E189"/>
    <mergeCell ref="A190:A195"/>
    <mergeCell ref="B190:E190"/>
    <mergeCell ref="B191:E191"/>
    <mergeCell ref="B192:E192"/>
    <mergeCell ref="B193:E193"/>
    <mergeCell ref="B194:E194"/>
    <mergeCell ref="B195:E195"/>
    <mergeCell ref="A181:A184"/>
    <mergeCell ref="B181:E181"/>
    <mergeCell ref="B182:E182"/>
    <mergeCell ref="B183:E183"/>
    <mergeCell ref="B184:E184"/>
    <mergeCell ref="A185:A189"/>
    <mergeCell ref="B185:E185"/>
    <mergeCell ref="B186:E186"/>
    <mergeCell ref="B187:E187"/>
    <mergeCell ref="B188:E188"/>
    <mergeCell ref="B176:E176"/>
    <mergeCell ref="A177:A180"/>
    <mergeCell ref="B177:E177"/>
    <mergeCell ref="B178:E178"/>
    <mergeCell ref="B179:E179"/>
    <mergeCell ref="B180:E180"/>
    <mergeCell ref="A167:A176"/>
    <mergeCell ref="B167:E167"/>
    <mergeCell ref="B168:E168"/>
    <mergeCell ref="B169:E169"/>
    <mergeCell ref="B170:E170"/>
    <mergeCell ref="B171:E171"/>
    <mergeCell ref="B172:E172"/>
    <mergeCell ref="B173:E173"/>
    <mergeCell ref="B174:E174"/>
    <mergeCell ref="B175:E175"/>
    <mergeCell ref="A160:A166"/>
    <mergeCell ref="B160:E160"/>
    <mergeCell ref="B161:E161"/>
    <mergeCell ref="B162:E162"/>
    <mergeCell ref="B163:E163"/>
    <mergeCell ref="B164:E164"/>
    <mergeCell ref="B165:E165"/>
    <mergeCell ref="B166:E166"/>
    <mergeCell ref="B147:E147"/>
    <mergeCell ref="B150:E150"/>
    <mergeCell ref="B151:E151"/>
    <mergeCell ref="B154:E154"/>
    <mergeCell ref="B155:E155"/>
    <mergeCell ref="A156:A159"/>
    <mergeCell ref="B156:E156"/>
    <mergeCell ref="B157:E157"/>
    <mergeCell ref="B158:E158"/>
    <mergeCell ref="B159:E159"/>
    <mergeCell ref="B135:E135"/>
    <mergeCell ref="B138:E138"/>
    <mergeCell ref="B139:E139"/>
    <mergeCell ref="B142:E142"/>
    <mergeCell ref="B143:E143"/>
    <mergeCell ref="B146:E146"/>
    <mergeCell ref="B127:E127"/>
    <mergeCell ref="B128:E128"/>
    <mergeCell ref="B131:E131"/>
    <mergeCell ref="B132:E132"/>
    <mergeCell ref="B133:E133"/>
    <mergeCell ref="B134:E134"/>
    <mergeCell ref="B114:E114"/>
    <mergeCell ref="A115:A155"/>
    <mergeCell ref="B115:E115"/>
    <mergeCell ref="B116:E116"/>
    <mergeCell ref="B117:E117"/>
    <mergeCell ref="B118:E118"/>
    <mergeCell ref="B119:E119"/>
    <mergeCell ref="B120:E120"/>
    <mergeCell ref="B123:E123"/>
    <mergeCell ref="B124:E124"/>
    <mergeCell ref="A106:A109"/>
    <mergeCell ref="B106:E106"/>
    <mergeCell ref="B107:E107"/>
    <mergeCell ref="B108:E108"/>
    <mergeCell ref="B109:E109"/>
    <mergeCell ref="A110:A113"/>
    <mergeCell ref="B110:E110"/>
    <mergeCell ref="B111:E111"/>
    <mergeCell ref="B112:E112"/>
    <mergeCell ref="B113:E113"/>
    <mergeCell ref="A98:A105"/>
    <mergeCell ref="B98:E98"/>
    <mergeCell ref="B99:E99"/>
    <mergeCell ref="B100:E100"/>
    <mergeCell ref="B101:E101"/>
    <mergeCell ref="B102:E102"/>
    <mergeCell ref="B103:E103"/>
    <mergeCell ref="B104:E104"/>
    <mergeCell ref="B105:E105"/>
    <mergeCell ref="B92:E92"/>
    <mergeCell ref="B93:E93"/>
    <mergeCell ref="A94:A97"/>
    <mergeCell ref="B94:E94"/>
    <mergeCell ref="B95:E95"/>
    <mergeCell ref="B96:E96"/>
    <mergeCell ref="B97:E97"/>
    <mergeCell ref="A84:A87"/>
    <mergeCell ref="B84:E84"/>
    <mergeCell ref="B85:E85"/>
    <mergeCell ref="B86:E86"/>
    <mergeCell ref="B87:E87"/>
    <mergeCell ref="A88:A93"/>
    <mergeCell ref="B88:E88"/>
    <mergeCell ref="B89:E89"/>
    <mergeCell ref="B90:E90"/>
    <mergeCell ref="B91:E91"/>
    <mergeCell ref="B77:E77"/>
    <mergeCell ref="A78:A83"/>
    <mergeCell ref="B78:E78"/>
    <mergeCell ref="B79:E79"/>
    <mergeCell ref="B80:E80"/>
    <mergeCell ref="B81:E81"/>
    <mergeCell ref="B82:E82"/>
    <mergeCell ref="B83:E83"/>
    <mergeCell ref="A69:A72"/>
    <mergeCell ref="B69:E69"/>
    <mergeCell ref="B70:E70"/>
    <mergeCell ref="B71:E71"/>
    <mergeCell ref="B72:E72"/>
    <mergeCell ref="A73:A77"/>
    <mergeCell ref="B73:E73"/>
    <mergeCell ref="B74:E74"/>
    <mergeCell ref="B75:E75"/>
    <mergeCell ref="B76:E76"/>
    <mergeCell ref="B64:E64"/>
    <mergeCell ref="A65:A68"/>
    <mergeCell ref="B65:E65"/>
    <mergeCell ref="B66:E66"/>
    <mergeCell ref="B67:E67"/>
    <mergeCell ref="B68:E68"/>
    <mergeCell ref="A55:A64"/>
    <mergeCell ref="B55:E55"/>
    <mergeCell ref="B56:E56"/>
    <mergeCell ref="B57:E57"/>
    <mergeCell ref="B58:E58"/>
    <mergeCell ref="B59:E59"/>
    <mergeCell ref="B60:E60"/>
    <mergeCell ref="B61:E61"/>
    <mergeCell ref="B62:E62"/>
    <mergeCell ref="B63:E63"/>
    <mergeCell ref="A48:A54"/>
    <mergeCell ref="B48:E48"/>
    <mergeCell ref="B49:E49"/>
    <mergeCell ref="B50:E50"/>
    <mergeCell ref="B51:E51"/>
    <mergeCell ref="B52:E52"/>
    <mergeCell ref="B53:E53"/>
    <mergeCell ref="B54:E54"/>
    <mergeCell ref="B43:E43"/>
    <mergeCell ref="A44:A47"/>
    <mergeCell ref="B44:E44"/>
    <mergeCell ref="B45:E45"/>
    <mergeCell ref="B46:E46"/>
    <mergeCell ref="B47:E47"/>
    <mergeCell ref="B31:E31"/>
    <mergeCell ref="B34:E34"/>
    <mergeCell ref="B35:E35"/>
    <mergeCell ref="B38:E38"/>
    <mergeCell ref="B39:E39"/>
    <mergeCell ref="B42:E42"/>
    <mergeCell ref="B21:E21"/>
    <mergeCell ref="B22:E22"/>
    <mergeCell ref="B23:E23"/>
    <mergeCell ref="B26:E26"/>
    <mergeCell ref="B27:E27"/>
    <mergeCell ref="B30:E30"/>
    <mergeCell ref="B11:E11"/>
    <mergeCell ref="B12:E12"/>
    <mergeCell ref="B15:E15"/>
    <mergeCell ref="B16:E16"/>
    <mergeCell ref="B19:E19"/>
    <mergeCell ref="B20:E20"/>
    <mergeCell ref="A1:A2"/>
    <mergeCell ref="B1:E1"/>
    <mergeCell ref="B2:E2"/>
    <mergeCell ref="A3:A43"/>
    <mergeCell ref="B3:E3"/>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6.5703125" bestFit="1" customWidth="1"/>
    <col min="2" max="2" width="32" bestFit="1" customWidth="1"/>
    <col min="3" max="3" width="36.5703125" bestFit="1" customWidth="1"/>
    <col min="4" max="4" width="21" bestFit="1" customWidth="1"/>
    <col min="6" max="6" width="17.42578125" bestFit="1" customWidth="1"/>
    <col min="8" max="8" width="19.5703125" bestFit="1" customWidth="1"/>
    <col min="10" max="10" width="16.42578125" bestFit="1" customWidth="1"/>
    <col min="12" max="12" width="22.28515625" bestFit="1" customWidth="1"/>
  </cols>
  <sheetData>
    <row r="1" spans="1:12" ht="15" customHeight="1">
      <c r="A1" s="6" t="s">
        <v>126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7" t="s">
        <v>1261</v>
      </c>
      <c r="B3" s="10" t="s">
        <v>6</v>
      </c>
      <c r="C3" s="10"/>
      <c r="D3" s="10"/>
      <c r="E3" s="10"/>
      <c r="F3" s="10"/>
      <c r="G3" s="10"/>
      <c r="H3" s="10"/>
      <c r="I3" s="10"/>
      <c r="J3" s="10"/>
      <c r="K3" s="10"/>
      <c r="L3" s="10"/>
    </row>
    <row r="4" spans="1:12" ht="15" customHeight="1">
      <c r="A4" s="11" t="s">
        <v>1262</v>
      </c>
      <c r="B4" s="10" t="s">
        <v>6</v>
      </c>
      <c r="C4" s="10"/>
      <c r="D4" s="10"/>
      <c r="E4" s="10"/>
      <c r="F4" s="10"/>
      <c r="G4" s="10"/>
      <c r="H4" s="10"/>
      <c r="I4" s="10"/>
      <c r="J4" s="10"/>
      <c r="K4" s="10"/>
      <c r="L4" s="10"/>
    </row>
    <row r="5" spans="1:12">
      <c r="A5" s="11"/>
      <c r="B5" s="26"/>
      <c r="C5" s="26"/>
      <c r="D5" s="26"/>
      <c r="E5" s="26"/>
      <c r="F5" s="26"/>
      <c r="G5" s="26"/>
      <c r="H5" s="26"/>
      <c r="I5" s="26"/>
      <c r="J5" s="26"/>
      <c r="K5" s="26"/>
      <c r="L5" s="26"/>
    </row>
    <row r="6" spans="1:12">
      <c r="A6" s="11"/>
      <c r="B6" s="58"/>
      <c r="C6" s="58"/>
      <c r="D6" s="58"/>
      <c r="E6" s="58"/>
      <c r="F6" s="58"/>
      <c r="G6" s="58"/>
      <c r="H6" s="58"/>
      <c r="I6" s="58"/>
      <c r="J6" s="58"/>
      <c r="K6" s="58"/>
      <c r="L6" s="58"/>
    </row>
    <row r="7" spans="1:12" ht="15.75">
      <c r="A7" s="11"/>
      <c r="B7" s="31"/>
      <c r="C7" s="32"/>
      <c r="D7" s="32"/>
      <c r="E7" s="32"/>
      <c r="F7" s="32"/>
      <c r="G7" s="32"/>
      <c r="H7" s="32"/>
    </row>
    <row r="8" spans="1:12" ht="15.75">
      <c r="A8" s="11"/>
      <c r="B8" s="15"/>
      <c r="C8" s="32"/>
      <c r="D8" s="32"/>
      <c r="E8" s="32"/>
      <c r="F8" s="32"/>
      <c r="G8" s="32"/>
      <c r="H8" s="32"/>
    </row>
    <row r="9" spans="1:12" ht="16.5" thickBot="1">
      <c r="A9" s="11"/>
      <c r="B9" s="33" t="s">
        <v>361</v>
      </c>
      <c r="C9" s="32"/>
      <c r="D9" s="34" t="s">
        <v>362</v>
      </c>
      <c r="E9" s="32"/>
      <c r="F9" s="34" t="s">
        <v>363</v>
      </c>
      <c r="G9" s="32"/>
      <c r="H9" s="34" t="s">
        <v>364</v>
      </c>
    </row>
    <row r="10" spans="1:12" ht="15.75">
      <c r="A10" s="11"/>
      <c r="B10" s="35" t="s">
        <v>365</v>
      </c>
      <c r="C10" s="36"/>
      <c r="D10" s="35" t="s">
        <v>366</v>
      </c>
      <c r="E10" s="36"/>
      <c r="F10" s="37">
        <v>41305</v>
      </c>
      <c r="G10" s="36"/>
      <c r="H10" s="38" t="s">
        <v>367</v>
      </c>
    </row>
    <row r="11" spans="1:12" ht="15.75">
      <c r="A11" s="11"/>
      <c r="B11" s="15" t="s">
        <v>368</v>
      </c>
      <c r="C11" s="32"/>
      <c r="D11" s="15" t="s">
        <v>369</v>
      </c>
      <c r="E11" s="32"/>
      <c r="F11" s="39">
        <v>41305</v>
      </c>
      <c r="G11" s="32"/>
      <c r="H11" s="40" t="s">
        <v>370</v>
      </c>
    </row>
    <row r="12" spans="1:12" ht="15.75">
      <c r="A12" s="11"/>
      <c r="B12" s="41" t="s">
        <v>371</v>
      </c>
      <c r="C12" s="36"/>
      <c r="D12" s="41" t="s">
        <v>372</v>
      </c>
      <c r="E12" s="36"/>
      <c r="F12" s="42">
        <v>41345</v>
      </c>
      <c r="G12" s="36"/>
      <c r="H12" s="43" t="s">
        <v>373</v>
      </c>
    </row>
    <row r="13" spans="1:12" ht="15.75">
      <c r="A13" s="11"/>
      <c r="B13" s="15" t="s">
        <v>374</v>
      </c>
      <c r="C13" s="32"/>
      <c r="D13" s="15" t="s">
        <v>375</v>
      </c>
      <c r="E13" s="32"/>
      <c r="F13" s="39">
        <v>41360</v>
      </c>
      <c r="G13" s="32"/>
      <c r="H13" s="40" t="s">
        <v>376</v>
      </c>
    </row>
    <row r="14" spans="1:12" ht="16.5">
      <c r="A14" s="11"/>
      <c r="B14" s="41" t="s">
        <v>377</v>
      </c>
      <c r="C14" s="36"/>
      <c r="D14" s="41" t="s">
        <v>378</v>
      </c>
      <c r="E14" s="36"/>
      <c r="F14" s="42">
        <v>41366</v>
      </c>
      <c r="G14" s="36"/>
      <c r="H14" s="43" t="s">
        <v>379</v>
      </c>
    </row>
    <row r="15" spans="1:12" ht="16.5">
      <c r="A15" s="11"/>
      <c r="B15" s="15" t="s">
        <v>380</v>
      </c>
      <c r="C15" s="32"/>
      <c r="D15" s="15" t="s">
        <v>381</v>
      </c>
      <c r="E15" s="32"/>
      <c r="F15" s="39">
        <v>41414</v>
      </c>
      <c r="G15" s="32"/>
      <c r="H15" s="40" t="s">
        <v>382</v>
      </c>
    </row>
    <row r="16" spans="1:12" ht="16.5">
      <c r="A16" s="11"/>
      <c r="B16" s="41" t="s">
        <v>383</v>
      </c>
      <c r="C16" s="36"/>
      <c r="D16" s="41" t="s">
        <v>384</v>
      </c>
      <c r="E16" s="36"/>
      <c r="F16" s="42">
        <v>41452</v>
      </c>
      <c r="G16" s="36"/>
      <c r="H16" s="43" t="s">
        <v>385</v>
      </c>
    </row>
    <row r="17" spans="1:12" ht="16.5">
      <c r="A17" s="11"/>
      <c r="B17" s="15" t="s">
        <v>386</v>
      </c>
      <c r="C17" s="32"/>
      <c r="D17" s="15" t="s">
        <v>387</v>
      </c>
      <c r="E17" s="32"/>
      <c r="F17" s="39">
        <v>41495</v>
      </c>
      <c r="G17" s="32"/>
      <c r="H17" s="40" t="s">
        <v>388</v>
      </c>
    </row>
    <row r="18" spans="1:12" ht="16.5">
      <c r="A18" s="11"/>
      <c r="B18" s="41" t="s">
        <v>389</v>
      </c>
      <c r="C18" s="36"/>
      <c r="D18" s="41" t="s">
        <v>378</v>
      </c>
      <c r="E18" s="36"/>
      <c r="F18" s="41" t="s">
        <v>390</v>
      </c>
      <c r="G18" s="36"/>
      <c r="H18" s="43" t="s">
        <v>391</v>
      </c>
    </row>
    <row r="19" spans="1:12" ht="17.25" thickBot="1">
      <c r="A19" s="11"/>
      <c r="B19" s="15" t="s">
        <v>392</v>
      </c>
      <c r="C19" s="32"/>
      <c r="D19" s="15" t="s">
        <v>384</v>
      </c>
      <c r="E19" s="32"/>
      <c r="F19" s="39">
        <v>41541</v>
      </c>
      <c r="G19" s="32"/>
      <c r="H19" s="44" t="s">
        <v>393</v>
      </c>
    </row>
    <row r="20" spans="1:12" ht="16.5" thickBot="1">
      <c r="A20" s="11"/>
      <c r="B20" s="46"/>
      <c r="C20" s="36"/>
      <c r="D20" s="36"/>
      <c r="E20" s="36"/>
      <c r="F20" s="36"/>
      <c r="G20" s="36"/>
      <c r="H20" s="47" t="s">
        <v>394</v>
      </c>
    </row>
    <row r="21" spans="1:12" ht="16.5" thickTop="1">
      <c r="A21" s="11"/>
      <c r="B21" s="15"/>
      <c r="C21" s="32"/>
      <c r="D21" s="32"/>
      <c r="E21" s="32"/>
      <c r="F21" s="32"/>
      <c r="G21" s="32"/>
      <c r="H21" s="48"/>
    </row>
    <row r="22" spans="1:12" ht="15.75">
      <c r="A22" s="11"/>
      <c r="B22" s="59"/>
      <c r="C22" s="59"/>
      <c r="D22" s="59"/>
      <c r="E22" s="59"/>
      <c r="F22" s="59"/>
      <c r="G22" s="59"/>
      <c r="H22" s="59"/>
      <c r="I22" s="59"/>
      <c r="J22" s="59"/>
      <c r="K22" s="59"/>
      <c r="L22" s="59"/>
    </row>
    <row r="23" spans="1:12">
      <c r="A23" s="11"/>
      <c r="B23" s="28"/>
      <c r="C23" s="28"/>
      <c r="D23" s="28"/>
      <c r="E23" s="28"/>
      <c r="F23" s="28"/>
      <c r="G23" s="28"/>
      <c r="H23" s="28"/>
      <c r="I23" s="28"/>
      <c r="J23" s="28"/>
      <c r="K23" s="28"/>
      <c r="L23" s="28"/>
    </row>
    <row r="24" spans="1:12" ht="76.5">
      <c r="A24" s="11"/>
      <c r="B24" s="21">
        <v>-1</v>
      </c>
      <c r="C24" s="21" t="s">
        <v>395</v>
      </c>
    </row>
    <row r="25" spans="1:12" ht="38.25">
      <c r="A25" s="11"/>
      <c r="B25" s="21">
        <v>-2</v>
      </c>
      <c r="C25" s="21" t="s">
        <v>396</v>
      </c>
    </row>
    <row r="26" spans="1:12" ht="76.5">
      <c r="A26" s="11"/>
      <c r="B26" s="21">
        <v>-3</v>
      </c>
      <c r="C26" s="21" t="s">
        <v>397</v>
      </c>
    </row>
    <row r="27" spans="1:12" ht="89.25">
      <c r="A27" s="11"/>
      <c r="B27" s="21">
        <v>-4</v>
      </c>
      <c r="C27" s="21" t="s">
        <v>398</v>
      </c>
    </row>
    <row r="28" spans="1:12" ht="76.5">
      <c r="A28" s="11"/>
      <c r="B28" s="21">
        <v>-5</v>
      </c>
      <c r="C28" s="21" t="s">
        <v>399</v>
      </c>
    </row>
    <row r="29" spans="1:12" ht="15.75">
      <c r="A29" s="11"/>
      <c r="B29" s="59"/>
      <c r="C29" s="59"/>
      <c r="D29" s="59"/>
      <c r="E29" s="59"/>
      <c r="F29" s="59"/>
      <c r="G29" s="59"/>
      <c r="H29" s="59"/>
      <c r="I29" s="59"/>
      <c r="J29" s="59"/>
      <c r="K29" s="59"/>
      <c r="L29" s="59"/>
    </row>
    <row r="30" spans="1:12">
      <c r="A30" s="11"/>
      <c r="B30" s="30"/>
      <c r="C30" s="30"/>
      <c r="D30" s="30"/>
      <c r="E30" s="30"/>
      <c r="F30" s="30"/>
      <c r="G30" s="30"/>
      <c r="H30" s="30"/>
      <c r="I30" s="30"/>
      <c r="J30" s="30"/>
      <c r="K30" s="30"/>
      <c r="L30" s="30"/>
    </row>
    <row r="31" spans="1:12" ht="15" customHeight="1">
      <c r="A31" s="11" t="s">
        <v>1263</v>
      </c>
      <c r="B31" s="10" t="s">
        <v>6</v>
      </c>
      <c r="C31" s="10"/>
      <c r="D31" s="10"/>
      <c r="E31" s="10"/>
      <c r="F31" s="10"/>
      <c r="G31" s="10"/>
      <c r="H31" s="10"/>
      <c r="I31" s="10"/>
      <c r="J31" s="10"/>
      <c r="K31" s="10"/>
      <c r="L31" s="10"/>
    </row>
    <row r="32" spans="1:12" ht="15.75">
      <c r="A32" s="11"/>
      <c r="B32" s="31"/>
      <c r="C32" s="32"/>
      <c r="D32" s="32"/>
      <c r="E32" s="32"/>
      <c r="F32" s="32"/>
      <c r="G32" s="32"/>
      <c r="H32" s="32"/>
      <c r="I32" s="32"/>
      <c r="J32" s="32"/>
      <c r="K32" s="32"/>
      <c r="L32" s="32"/>
    </row>
    <row r="33" spans="1:12" ht="16.5" thickBot="1">
      <c r="A33" s="11"/>
      <c r="B33" s="33" t="s">
        <v>361</v>
      </c>
      <c r="C33" s="32"/>
      <c r="D33" s="34" t="s">
        <v>401</v>
      </c>
      <c r="E33" s="32"/>
      <c r="F33" s="34" t="s">
        <v>402</v>
      </c>
      <c r="G33" s="32"/>
      <c r="H33" s="34" t="s">
        <v>403</v>
      </c>
      <c r="I33" s="32"/>
      <c r="J33" s="34" t="s">
        <v>404</v>
      </c>
      <c r="K33" s="32"/>
      <c r="L33" s="34" t="s">
        <v>405</v>
      </c>
    </row>
    <row r="34" spans="1:12" ht="15.75">
      <c r="A34" s="11"/>
      <c r="B34" s="35" t="s">
        <v>365</v>
      </c>
      <c r="C34" s="36"/>
      <c r="D34" s="38" t="s">
        <v>406</v>
      </c>
      <c r="E34" s="36"/>
      <c r="F34" s="38" t="s">
        <v>407</v>
      </c>
      <c r="G34" s="36"/>
      <c r="H34" s="38" t="s">
        <v>408</v>
      </c>
      <c r="I34" s="36"/>
      <c r="J34" s="38" t="s">
        <v>409</v>
      </c>
      <c r="K34" s="36"/>
      <c r="L34" s="38" t="s">
        <v>410</v>
      </c>
    </row>
    <row r="35" spans="1:12" ht="15.75">
      <c r="A35" s="11"/>
      <c r="B35" s="15" t="s">
        <v>368</v>
      </c>
      <c r="C35" s="32"/>
      <c r="D35" s="40" t="s">
        <v>411</v>
      </c>
      <c r="E35" s="32"/>
      <c r="F35" s="49" t="s">
        <v>412</v>
      </c>
      <c r="G35" s="32"/>
      <c r="H35" s="40" t="s">
        <v>413</v>
      </c>
      <c r="I35" s="32"/>
      <c r="J35" s="49" t="s">
        <v>412</v>
      </c>
      <c r="K35" s="32"/>
      <c r="L35" s="40" t="s">
        <v>414</v>
      </c>
    </row>
    <row r="36" spans="1:12" ht="15.75">
      <c r="A36" s="11"/>
      <c r="B36" s="41" t="s">
        <v>371</v>
      </c>
      <c r="C36" s="36"/>
      <c r="D36" s="43" t="s">
        <v>415</v>
      </c>
      <c r="E36" s="36"/>
      <c r="F36" s="43" t="s">
        <v>416</v>
      </c>
      <c r="G36" s="36"/>
      <c r="H36" s="43" t="s">
        <v>417</v>
      </c>
      <c r="I36" s="36"/>
      <c r="J36" s="50" t="s">
        <v>412</v>
      </c>
      <c r="K36" s="36"/>
      <c r="L36" s="43" t="s">
        <v>418</v>
      </c>
    </row>
    <row r="37" spans="1:12" ht="15.75">
      <c r="A37" s="11"/>
      <c r="B37" s="15" t="s">
        <v>374</v>
      </c>
      <c r="C37" s="32"/>
      <c r="D37" s="40" t="s">
        <v>419</v>
      </c>
      <c r="E37" s="32"/>
      <c r="F37" s="49" t="s">
        <v>412</v>
      </c>
      <c r="G37" s="32"/>
      <c r="H37" s="40" t="s">
        <v>420</v>
      </c>
      <c r="I37" s="32"/>
      <c r="J37" s="49" t="s">
        <v>412</v>
      </c>
      <c r="K37" s="32"/>
      <c r="L37" s="40" t="s">
        <v>421</v>
      </c>
    </row>
    <row r="38" spans="1:12" ht="15.75">
      <c r="A38" s="11"/>
      <c r="B38" s="41" t="s">
        <v>422</v>
      </c>
      <c r="C38" s="36"/>
      <c r="D38" s="43" t="s">
        <v>423</v>
      </c>
      <c r="E38" s="36"/>
      <c r="F38" s="50" t="s">
        <v>412</v>
      </c>
      <c r="G38" s="36"/>
      <c r="H38" s="50" t="s">
        <v>412</v>
      </c>
      <c r="I38" s="36"/>
      <c r="J38" s="50" t="s">
        <v>412</v>
      </c>
      <c r="K38" s="36"/>
      <c r="L38" s="43" t="s">
        <v>423</v>
      </c>
    </row>
    <row r="39" spans="1:12" ht="15.75">
      <c r="A39" s="11"/>
      <c r="B39" s="15" t="s">
        <v>424</v>
      </c>
      <c r="C39" s="32"/>
      <c r="D39" s="40" t="s">
        <v>425</v>
      </c>
      <c r="E39" s="32"/>
      <c r="F39" s="40" t="s">
        <v>426</v>
      </c>
      <c r="G39" s="32"/>
      <c r="H39" s="40" t="s">
        <v>427</v>
      </c>
      <c r="I39" s="32"/>
      <c r="J39" s="51">
        <v>-2049</v>
      </c>
      <c r="K39" s="32"/>
      <c r="L39" s="40" t="s">
        <v>428</v>
      </c>
    </row>
    <row r="40" spans="1:12" ht="15.75">
      <c r="A40" s="11"/>
      <c r="B40" s="41" t="s">
        <v>429</v>
      </c>
      <c r="C40" s="36"/>
      <c r="D40" s="43" t="s">
        <v>430</v>
      </c>
      <c r="E40" s="36"/>
      <c r="F40" s="50" t="s">
        <v>412</v>
      </c>
      <c r="G40" s="36"/>
      <c r="H40" s="50" t="s">
        <v>412</v>
      </c>
      <c r="I40" s="36"/>
      <c r="J40" s="50" t="s">
        <v>412</v>
      </c>
      <c r="K40" s="36"/>
      <c r="L40" s="43" t="s">
        <v>430</v>
      </c>
    </row>
    <row r="41" spans="1:12" ht="15.75">
      <c r="A41" s="11"/>
      <c r="B41" s="15" t="s">
        <v>431</v>
      </c>
      <c r="C41" s="32"/>
      <c r="D41" s="40" t="s">
        <v>432</v>
      </c>
      <c r="E41" s="32"/>
      <c r="F41" s="49" t="s">
        <v>412</v>
      </c>
      <c r="G41" s="32"/>
      <c r="H41" s="49" t="s">
        <v>412</v>
      </c>
      <c r="I41" s="32"/>
      <c r="J41" s="49" t="s">
        <v>412</v>
      </c>
      <c r="K41" s="32"/>
      <c r="L41" s="40" t="s">
        <v>432</v>
      </c>
    </row>
    <row r="42" spans="1:12" ht="15.75">
      <c r="A42" s="11"/>
      <c r="B42" s="41" t="s">
        <v>433</v>
      </c>
      <c r="C42" s="36"/>
      <c r="D42" s="43" t="s">
        <v>434</v>
      </c>
      <c r="E42" s="36"/>
      <c r="F42" s="50" t="s">
        <v>412</v>
      </c>
      <c r="G42" s="36"/>
      <c r="H42" s="50" t="s">
        <v>412</v>
      </c>
      <c r="I42" s="36"/>
      <c r="J42" s="50" t="s">
        <v>412</v>
      </c>
      <c r="K42" s="36"/>
      <c r="L42" s="43" t="s">
        <v>434</v>
      </c>
    </row>
    <row r="43" spans="1:12" ht="16.5" thickBot="1">
      <c r="A43" s="11"/>
      <c r="B43" s="15" t="s">
        <v>435</v>
      </c>
      <c r="C43" s="32"/>
      <c r="D43" s="44" t="s">
        <v>436</v>
      </c>
      <c r="E43" s="32"/>
      <c r="F43" s="52" t="s">
        <v>412</v>
      </c>
      <c r="G43" s="32"/>
      <c r="H43" s="52" t="s">
        <v>412</v>
      </c>
      <c r="I43" s="32"/>
      <c r="J43" s="52" t="s">
        <v>412</v>
      </c>
      <c r="K43" s="32"/>
      <c r="L43" s="44" t="s">
        <v>436</v>
      </c>
    </row>
    <row r="44" spans="1:12" ht="16.5" thickBot="1">
      <c r="A44" s="11"/>
      <c r="B44" s="46" t="s">
        <v>437</v>
      </c>
      <c r="C44" s="36"/>
      <c r="D44" s="47" t="s">
        <v>438</v>
      </c>
      <c r="E44" s="36"/>
      <c r="F44" s="47" t="s">
        <v>439</v>
      </c>
      <c r="G44" s="36"/>
      <c r="H44" s="47" t="s">
        <v>440</v>
      </c>
      <c r="I44" s="36"/>
      <c r="J44" s="47" t="s">
        <v>441</v>
      </c>
      <c r="K44" s="36"/>
      <c r="L44" s="47" t="s">
        <v>442</v>
      </c>
    </row>
    <row r="45" spans="1:12" ht="16.5" thickTop="1">
      <c r="A45" s="11"/>
      <c r="B45" s="15"/>
      <c r="C45" s="32"/>
      <c r="D45" s="48"/>
      <c r="E45" s="32"/>
      <c r="F45" s="48"/>
      <c r="G45" s="32"/>
      <c r="H45" s="48"/>
      <c r="I45" s="32"/>
      <c r="J45" s="48"/>
      <c r="K45" s="32"/>
      <c r="L45" s="48"/>
    </row>
    <row r="46" spans="1:12">
      <c r="A46" s="11"/>
      <c r="B46" s="41" t="s">
        <v>443</v>
      </c>
      <c r="C46" s="54"/>
      <c r="D46" s="54"/>
      <c r="E46" s="54"/>
      <c r="F46" s="55" t="s">
        <v>445</v>
      </c>
      <c r="G46" s="56"/>
      <c r="H46" s="55" t="s">
        <v>446</v>
      </c>
      <c r="I46" s="56"/>
      <c r="J46" s="57" t="s">
        <v>447</v>
      </c>
      <c r="K46" s="54"/>
      <c r="L46" s="54"/>
    </row>
    <row r="47" spans="1:12">
      <c r="A47" s="11"/>
      <c r="B47" s="41" t="s">
        <v>444</v>
      </c>
      <c r="C47" s="54"/>
      <c r="D47" s="54"/>
      <c r="E47" s="54"/>
      <c r="F47" s="55"/>
      <c r="G47" s="56"/>
      <c r="H47" s="55"/>
      <c r="I47" s="56"/>
      <c r="J47" s="57"/>
      <c r="K47" s="54"/>
      <c r="L47" s="54"/>
    </row>
    <row r="48" spans="1:12" ht="15.75">
      <c r="A48" s="11"/>
      <c r="B48" s="59"/>
      <c r="C48" s="59"/>
      <c r="D48" s="59"/>
      <c r="E48" s="59"/>
      <c r="F48" s="59"/>
      <c r="G48" s="59"/>
      <c r="H48" s="59"/>
      <c r="I48" s="59"/>
      <c r="J48" s="59"/>
      <c r="K48" s="59"/>
      <c r="L48" s="59"/>
    </row>
    <row r="49" spans="1:12">
      <c r="A49" s="11"/>
      <c r="B49" s="30"/>
      <c r="C49" s="30"/>
      <c r="D49" s="30"/>
      <c r="E49" s="30"/>
      <c r="F49" s="30"/>
      <c r="G49" s="30"/>
      <c r="H49" s="30"/>
      <c r="I49" s="30"/>
      <c r="J49" s="30"/>
      <c r="K49" s="30"/>
      <c r="L49" s="30"/>
    </row>
    <row r="50" spans="1:12" ht="15" customHeight="1">
      <c r="A50" s="2" t="s">
        <v>23</v>
      </c>
      <c r="B50" s="10" t="s">
        <v>6</v>
      </c>
      <c r="C50" s="10"/>
      <c r="D50" s="10"/>
      <c r="E50" s="10"/>
      <c r="F50" s="10"/>
      <c r="G50" s="10"/>
      <c r="H50" s="10"/>
      <c r="I50" s="10"/>
      <c r="J50" s="10"/>
      <c r="K50" s="10"/>
      <c r="L50" s="10"/>
    </row>
    <row r="51" spans="1:12" ht="15" customHeight="1">
      <c r="A51" s="7" t="s">
        <v>1261</v>
      </c>
      <c r="B51" s="10" t="s">
        <v>6</v>
      </c>
      <c r="C51" s="10"/>
      <c r="D51" s="10"/>
      <c r="E51" s="10"/>
      <c r="F51" s="10"/>
      <c r="G51" s="10"/>
      <c r="H51" s="10"/>
      <c r="I51" s="10"/>
      <c r="J51" s="10"/>
      <c r="K51" s="10"/>
      <c r="L51" s="10"/>
    </row>
    <row r="52" spans="1:12" ht="15" customHeight="1">
      <c r="A52" s="11" t="s">
        <v>1262</v>
      </c>
      <c r="B52" s="10" t="s">
        <v>6</v>
      </c>
      <c r="C52" s="10"/>
      <c r="D52" s="10"/>
      <c r="E52" s="10"/>
      <c r="F52" s="10"/>
      <c r="G52" s="10"/>
      <c r="H52" s="10"/>
      <c r="I52" s="10"/>
      <c r="J52" s="10"/>
      <c r="K52" s="10"/>
      <c r="L52" s="10"/>
    </row>
    <row r="53" spans="1:12">
      <c r="A53" s="11"/>
      <c r="B53" s="26"/>
      <c r="C53" s="26"/>
      <c r="D53" s="26"/>
      <c r="E53" s="26"/>
      <c r="F53" s="26"/>
      <c r="G53" s="26"/>
      <c r="H53" s="26"/>
      <c r="I53" s="26"/>
      <c r="J53" s="26"/>
      <c r="K53" s="26"/>
      <c r="L53" s="26"/>
    </row>
    <row r="54" spans="1:12">
      <c r="A54" s="11"/>
      <c r="B54" s="58"/>
      <c r="C54" s="58"/>
      <c r="D54" s="58"/>
      <c r="E54" s="58"/>
      <c r="F54" s="58"/>
      <c r="G54" s="58"/>
      <c r="H54" s="58"/>
      <c r="I54" s="58"/>
      <c r="J54" s="58"/>
      <c r="K54" s="58"/>
      <c r="L54" s="58"/>
    </row>
    <row r="55" spans="1:12" ht="15.75">
      <c r="A55" s="11"/>
      <c r="B55" s="31"/>
      <c r="C55" s="32"/>
      <c r="D55" s="32"/>
      <c r="E55" s="32"/>
      <c r="F55" s="32"/>
      <c r="G55" s="32"/>
      <c r="H55" s="32"/>
    </row>
    <row r="56" spans="1:12" ht="15.75">
      <c r="A56" s="11"/>
      <c r="B56" s="15"/>
      <c r="C56" s="32"/>
      <c r="D56" s="32"/>
      <c r="E56" s="32"/>
      <c r="F56" s="32"/>
      <c r="G56" s="32"/>
      <c r="H56" s="32"/>
    </row>
    <row r="57" spans="1:12" ht="16.5" thickBot="1">
      <c r="A57" s="11"/>
      <c r="B57" s="33" t="s">
        <v>361</v>
      </c>
      <c r="C57" s="32"/>
      <c r="D57" s="34" t="s">
        <v>362</v>
      </c>
      <c r="E57" s="32"/>
      <c r="F57" s="34" t="s">
        <v>363</v>
      </c>
      <c r="G57" s="32"/>
      <c r="H57" s="34" t="s">
        <v>364</v>
      </c>
    </row>
    <row r="58" spans="1:12" ht="15.75">
      <c r="A58" s="11"/>
      <c r="B58" s="35" t="s">
        <v>365</v>
      </c>
      <c r="C58" s="36"/>
      <c r="D58" s="35" t="s">
        <v>366</v>
      </c>
      <c r="E58" s="36"/>
      <c r="F58" s="37">
        <v>41305</v>
      </c>
      <c r="G58" s="36"/>
      <c r="H58" s="38" t="s">
        <v>367</v>
      </c>
    </row>
    <row r="59" spans="1:12" ht="15.75">
      <c r="A59" s="11"/>
      <c r="B59" s="15" t="s">
        <v>368</v>
      </c>
      <c r="C59" s="32"/>
      <c r="D59" s="15" t="s">
        <v>369</v>
      </c>
      <c r="E59" s="32"/>
      <c r="F59" s="39">
        <v>41305</v>
      </c>
      <c r="G59" s="32"/>
      <c r="H59" s="40" t="s">
        <v>370</v>
      </c>
    </row>
    <row r="60" spans="1:12" ht="15.75">
      <c r="A60" s="11"/>
      <c r="B60" s="41" t="s">
        <v>371</v>
      </c>
      <c r="C60" s="36"/>
      <c r="D60" s="41" t="s">
        <v>372</v>
      </c>
      <c r="E60" s="36"/>
      <c r="F60" s="42">
        <v>41345</v>
      </c>
      <c r="G60" s="36"/>
      <c r="H60" s="43" t="s">
        <v>373</v>
      </c>
    </row>
    <row r="61" spans="1:12" ht="15.75">
      <c r="A61" s="11"/>
      <c r="B61" s="15" t="s">
        <v>374</v>
      </c>
      <c r="C61" s="32"/>
      <c r="D61" s="15" t="s">
        <v>375</v>
      </c>
      <c r="E61" s="32"/>
      <c r="F61" s="39">
        <v>41360</v>
      </c>
      <c r="G61" s="32"/>
      <c r="H61" s="40" t="s">
        <v>376</v>
      </c>
    </row>
    <row r="62" spans="1:12" ht="16.5">
      <c r="A62" s="11"/>
      <c r="B62" s="41" t="s">
        <v>377</v>
      </c>
      <c r="C62" s="36"/>
      <c r="D62" s="41" t="s">
        <v>378</v>
      </c>
      <c r="E62" s="36"/>
      <c r="F62" s="42">
        <v>41366</v>
      </c>
      <c r="G62" s="36"/>
      <c r="H62" s="43" t="s">
        <v>379</v>
      </c>
    </row>
    <row r="63" spans="1:12" ht="16.5">
      <c r="A63" s="11"/>
      <c r="B63" s="15" t="s">
        <v>380</v>
      </c>
      <c r="C63" s="32"/>
      <c r="D63" s="15" t="s">
        <v>381</v>
      </c>
      <c r="E63" s="32"/>
      <c r="F63" s="39">
        <v>41414</v>
      </c>
      <c r="G63" s="32"/>
      <c r="H63" s="40" t="s">
        <v>382</v>
      </c>
    </row>
    <row r="64" spans="1:12" ht="16.5">
      <c r="A64" s="11"/>
      <c r="B64" s="41" t="s">
        <v>383</v>
      </c>
      <c r="C64" s="36"/>
      <c r="D64" s="41" t="s">
        <v>384</v>
      </c>
      <c r="E64" s="36"/>
      <c r="F64" s="42">
        <v>41452</v>
      </c>
      <c r="G64" s="36"/>
      <c r="H64" s="43" t="s">
        <v>385</v>
      </c>
    </row>
    <row r="65" spans="1:12" ht="16.5">
      <c r="A65" s="11"/>
      <c r="B65" s="15" t="s">
        <v>386</v>
      </c>
      <c r="C65" s="32"/>
      <c r="D65" s="15" t="s">
        <v>387</v>
      </c>
      <c r="E65" s="32"/>
      <c r="F65" s="39">
        <v>41495</v>
      </c>
      <c r="G65" s="32"/>
      <c r="H65" s="40" t="s">
        <v>388</v>
      </c>
    </row>
    <row r="66" spans="1:12" ht="16.5">
      <c r="A66" s="11"/>
      <c r="B66" s="41" t="s">
        <v>389</v>
      </c>
      <c r="C66" s="36"/>
      <c r="D66" s="41" t="s">
        <v>378</v>
      </c>
      <c r="E66" s="36"/>
      <c r="F66" s="41" t="s">
        <v>390</v>
      </c>
      <c r="G66" s="36"/>
      <c r="H66" s="43" t="s">
        <v>391</v>
      </c>
    </row>
    <row r="67" spans="1:12" ht="17.25" thickBot="1">
      <c r="A67" s="11"/>
      <c r="B67" s="15" t="s">
        <v>392</v>
      </c>
      <c r="C67" s="32"/>
      <c r="D67" s="15" t="s">
        <v>384</v>
      </c>
      <c r="E67" s="32"/>
      <c r="F67" s="39">
        <v>41541</v>
      </c>
      <c r="G67" s="32"/>
      <c r="H67" s="44" t="s">
        <v>393</v>
      </c>
    </row>
    <row r="68" spans="1:12" ht="16.5" thickBot="1">
      <c r="A68" s="11"/>
      <c r="B68" s="46"/>
      <c r="C68" s="36"/>
      <c r="D68" s="36"/>
      <c r="E68" s="36"/>
      <c r="F68" s="36"/>
      <c r="G68" s="36"/>
      <c r="H68" s="47" t="s">
        <v>394</v>
      </c>
    </row>
    <row r="69" spans="1:12" ht="16.5" thickTop="1">
      <c r="A69" s="11"/>
      <c r="B69" s="15"/>
      <c r="C69" s="32"/>
      <c r="D69" s="32"/>
      <c r="E69" s="32"/>
      <c r="F69" s="32"/>
      <c r="G69" s="32"/>
      <c r="H69" s="48"/>
    </row>
    <row r="70" spans="1:12" ht="15.75">
      <c r="A70" s="11"/>
      <c r="B70" s="59"/>
      <c r="C70" s="59"/>
      <c r="D70" s="59"/>
      <c r="E70" s="59"/>
      <c r="F70" s="59"/>
      <c r="G70" s="59"/>
      <c r="H70" s="59"/>
      <c r="I70" s="59"/>
      <c r="J70" s="59"/>
      <c r="K70" s="59"/>
      <c r="L70" s="59"/>
    </row>
    <row r="71" spans="1:12">
      <c r="A71" s="11"/>
      <c r="B71" s="28"/>
      <c r="C71" s="28"/>
      <c r="D71" s="28"/>
      <c r="E71" s="28"/>
      <c r="F71" s="28"/>
      <c r="G71" s="28"/>
      <c r="H71" s="28"/>
      <c r="I71" s="28"/>
      <c r="J71" s="28"/>
      <c r="K71" s="28"/>
      <c r="L71" s="28"/>
    </row>
    <row r="72" spans="1:12" ht="76.5">
      <c r="A72" s="11"/>
      <c r="B72" s="21">
        <v>-1</v>
      </c>
      <c r="C72" s="21" t="s">
        <v>395</v>
      </c>
    </row>
    <row r="73" spans="1:12" ht="38.25">
      <c r="A73" s="11"/>
      <c r="B73" s="21">
        <v>-2</v>
      </c>
      <c r="C73" s="21" t="s">
        <v>396</v>
      </c>
    </row>
    <row r="74" spans="1:12" ht="76.5">
      <c r="A74" s="11"/>
      <c r="B74" s="21">
        <v>-3</v>
      </c>
      <c r="C74" s="21" t="s">
        <v>397</v>
      </c>
    </row>
    <row r="75" spans="1:12" ht="89.25">
      <c r="A75" s="11"/>
      <c r="B75" s="21">
        <v>-4</v>
      </c>
      <c r="C75" s="21" t="s">
        <v>398</v>
      </c>
    </row>
    <row r="76" spans="1:12" ht="76.5">
      <c r="A76" s="11"/>
      <c r="B76" s="21">
        <v>-5</v>
      </c>
      <c r="C76" s="21" t="s">
        <v>399</v>
      </c>
    </row>
    <row r="77" spans="1:12" ht="15.75">
      <c r="A77" s="11"/>
      <c r="B77" s="59"/>
      <c r="C77" s="59"/>
      <c r="D77" s="59"/>
      <c r="E77" s="59"/>
      <c r="F77" s="59"/>
      <c r="G77" s="59"/>
      <c r="H77" s="59"/>
      <c r="I77" s="59"/>
      <c r="J77" s="59"/>
      <c r="K77" s="59"/>
      <c r="L77" s="59"/>
    </row>
    <row r="78" spans="1:12">
      <c r="A78" s="11"/>
      <c r="B78" s="30"/>
      <c r="C78" s="30"/>
      <c r="D78" s="30"/>
      <c r="E78" s="30"/>
      <c r="F78" s="30"/>
      <c r="G78" s="30"/>
      <c r="H78" s="30"/>
      <c r="I78" s="30"/>
      <c r="J78" s="30"/>
      <c r="K78" s="30"/>
      <c r="L78" s="30"/>
    </row>
    <row r="79" spans="1:12" ht="15" customHeight="1">
      <c r="A79" s="11" t="s">
        <v>1263</v>
      </c>
      <c r="B79" s="10" t="s">
        <v>6</v>
      </c>
      <c r="C79" s="10"/>
      <c r="D79" s="10"/>
      <c r="E79" s="10"/>
      <c r="F79" s="10"/>
      <c r="G79" s="10"/>
      <c r="H79" s="10"/>
      <c r="I79" s="10"/>
      <c r="J79" s="10"/>
      <c r="K79" s="10"/>
      <c r="L79" s="10"/>
    </row>
    <row r="80" spans="1:12" ht="15.75">
      <c r="A80" s="11"/>
      <c r="B80" s="31"/>
      <c r="C80" s="32"/>
      <c r="D80" s="32"/>
      <c r="E80" s="32"/>
      <c r="F80" s="32"/>
      <c r="G80" s="32"/>
      <c r="H80" s="32"/>
      <c r="I80" s="32"/>
      <c r="J80" s="32"/>
      <c r="K80" s="32"/>
      <c r="L80" s="32"/>
    </row>
    <row r="81" spans="1:12" ht="16.5" thickBot="1">
      <c r="A81" s="11"/>
      <c r="B81" s="33" t="s">
        <v>361</v>
      </c>
      <c r="C81" s="32"/>
      <c r="D81" s="34" t="s">
        <v>401</v>
      </c>
      <c r="E81" s="32"/>
      <c r="F81" s="34" t="s">
        <v>402</v>
      </c>
      <c r="G81" s="32"/>
      <c r="H81" s="34" t="s">
        <v>403</v>
      </c>
      <c r="I81" s="32"/>
      <c r="J81" s="34" t="s">
        <v>404</v>
      </c>
      <c r="K81" s="32"/>
      <c r="L81" s="34" t="s">
        <v>405</v>
      </c>
    </row>
    <row r="82" spans="1:12" ht="15.75">
      <c r="A82" s="11"/>
      <c r="B82" s="35" t="s">
        <v>365</v>
      </c>
      <c r="C82" s="36"/>
      <c r="D82" s="38" t="s">
        <v>406</v>
      </c>
      <c r="E82" s="36"/>
      <c r="F82" s="38" t="s">
        <v>407</v>
      </c>
      <c r="G82" s="36"/>
      <c r="H82" s="38" t="s">
        <v>408</v>
      </c>
      <c r="I82" s="36"/>
      <c r="J82" s="38" t="s">
        <v>409</v>
      </c>
      <c r="K82" s="36"/>
      <c r="L82" s="38" t="s">
        <v>410</v>
      </c>
    </row>
    <row r="83" spans="1:12" ht="15.75">
      <c r="A83" s="11"/>
      <c r="B83" s="15" t="s">
        <v>368</v>
      </c>
      <c r="C83" s="32"/>
      <c r="D83" s="40" t="s">
        <v>411</v>
      </c>
      <c r="E83" s="32"/>
      <c r="F83" s="49" t="s">
        <v>412</v>
      </c>
      <c r="G83" s="32"/>
      <c r="H83" s="40" t="s">
        <v>413</v>
      </c>
      <c r="I83" s="32"/>
      <c r="J83" s="49" t="s">
        <v>412</v>
      </c>
      <c r="K83" s="32"/>
      <c r="L83" s="40" t="s">
        <v>414</v>
      </c>
    </row>
    <row r="84" spans="1:12" ht="15.75">
      <c r="A84" s="11"/>
      <c r="B84" s="41" t="s">
        <v>371</v>
      </c>
      <c r="C84" s="36"/>
      <c r="D84" s="43" t="s">
        <v>415</v>
      </c>
      <c r="E84" s="36"/>
      <c r="F84" s="43" t="s">
        <v>416</v>
      </c>
      <c r="G84" s="36"/>
      <c r="H84" s="43" t="s">
        <v>417</v>
      </c>
      <c r="I84" s="36"/>
      <c r="J84" s="50" t="s">
        <v>412</v>
      </c>
      <c r="K84" s="36"/>
      <c r="L84" s="43" t="s">
        <v>418</v>
      </c>
    </row>
    <row r="85" spans="1:12" ht="15.75">
      <c r="A85" s="11"/>
      <c r="B85" s="15" t="s">
        <v>374</v>
      </c>
      <c r="C85" s="32"/>
      <c r="D85" s="40" t="s">
        <v>419</v>
      </c>
      <c r="E85" s="32"/>
      <c r="F85" s="49" t="s">
        <v>412</v>
      </c>
      <c r="G85" s="32"/>
      <c r="H85" s="40" t="s">
        <v>420</v>
      </c>
      <c r="I85" s="32"/>
      <c r="J85" s="49" t="s">
        <v>412</v>
      </c>
      <c r="K85" s="32"/>
      <c r="L85" s="40" t="s">
        <v>421</v>
      </c>
    </row>
    <row r="86" spans="1:12" ht="15.75">
      <c r="A86" s="11"/>
      <c r="B86" s="41" t="s">
        <v>422</v>
      </c>
      <c r="C86" s="36"/>
      <c r="D86" s="43" t="s">
        <v>423</v>
      </c>
      <c r="E86" s="36"/>
      <c r="F86" s="50" t="s">
        <v>412</v>
      </c>
      <c r="G86" s="36"/>
      <c r="H86" s="50" t="s">
        <v>412</v>
      </c>
      <c r="I86" s="36"/>
      <c r="J86" s="50" t="s">
        <v>412</v>
      </c>
      <c r="K86" s="36"/>
      <c r="L86" s="43" t="s">
        <v>423</v>
      </c>
    </row>
    <row r="87" spans="1:12" ht="15.75">
      <c r="A87" s="11"/>
      <c r="B87" s="15" t="s">
        <v>424</v>
      </c>
      <c r="C87" s="32"/>
      <c r="D87" s="40" t="s">
        <v>425</v>
      </c>
      <c r="E87" s="32"/>
      <c r="F87" s="40" t="s">
        <v>426</v>
      </c>
      <c r="G87" s="32"/>
      <c r="H87" s="40" t="s">
        <v>427</v>
      </c>
      <c r="I87" s="32"/>
      <c r="J87" s="51">
        <v>-2049</v>
      </c>
      <c r="K87" s="32"/>
      <c r="L87" s="40" t="s">
        <v>428</v>
      </c>
    </row>
    <row r="88" spans="1:12" ht="15.75">
      <c r="A88" s="11"/>
      <c r="B88" s="41" t="s">
        <v>429</v>
      </c>
      <c r="C88" s="36"/>
      <c r="D88" s="43" t="s">
        <v>430</v>
      </c>
      <c r="E88" s="36"/>
      <c r="F88" s="50" t="s">
        <v>412</v>
      </c>
      <c r="G88" s="36"/>
      <c r="H88" s="50" t="s">
        <v>412</v>
      </c>
      <c r="I88" s="36"/>
      <c r="J88" s="50" t="s">
        <v>412</v>
      </c>
      <c r="K88" s="36"/>
      <c r="L88" s="43" t="s">
        <v>430</v>
      </c>
    </row>
    <row r="89" spans="1:12" ht="15.75">
      <c r="A89" s="11"/>
      <c r="B89" s="15" t="s">
        <v>431</v>
      </c>
      <c r="C89" s="32"/>
      <c r="D89" s="40" t="s">
        <v>432</v>
      </c>
      <c r="E89" s="32"/>
      <c r="F89" s="49" t="s">
        <v>412</v>
      </c>
      <c r="G89" s="32"/>
      <c r="H89" s="49" t="s">
        <v>412</v>
      </c>
      <c r="I89" s="32"/>
      <c r="J89" s="49" t="s">
        <v>412</v>
      </c>
      <c r="K89" s="32"/>
      <c r="L89" s="40" t="s">
        <v>432</v>
      </c>
    </row>
    <row r="90" spans="1:12" ht="15.75">
      <c r="A90" s="11"/>
      <c r="B90" s="41" t="s">
        <v>433</v>
      </c>
      <c r="C90" s="36"/>
      <c r="D90" s="43" t="s">
        <v>434</v>
      </c>
      <c r="E90" s="36"/>
      <c r="F90" s="50" t="s">
        <v>412</v>
      </c>
      <c r="G90" s="36"/>
      <c r="H90" s="50" t="s">
        <v>412</v>
      </c>
      <c r="I90" s="36"/>
      <c r="J90" s="50" t="s">
        <v>412</v>
      </c>
      <c r="K90" s="36"/>
      <c r="L90" s="43" t="s">
        <v>434</v>
      </c>
    </row>
    <row r="91" spans="1:12" ht="16.5" thickBot="1">
      <c r="A91" s="11"/>
      <c r="B91" s="15" t="s">
        <v>435</v>
      </c>
      <c r="C91" s="32"/>
      <c r="D91" s="44" t="s">
        <v>436</v>
      </c>
      <c r="E91" s="32"/>
      <c r="F91" s="52" t="s">
        <v>412</v>
      </c>
      <c r="G91" s="32"/>
      <c r="H91" s="52" t="s">
        <v>412</v>
      </c>
      <c r="I91" s="32"/>
      <c r="J91" s="52" t="s">
        <v>412</v>
      </c>
      <c r="K91" s="32"/>
      <c r="L91" s="44" t="s">
        <v>436</v>
      </c>
    </row>
    <row r="92" spans="1:12" ht="16.5" thickBot="1">
      <c r="A92" s="11"/>
      <c r="B92" s="46" t="s">
        <v>437</v>
      </c>
      <c r="C92" s="36"/>
      <c r="D92" s="47" t="s">
        <v>438</v>
      </c>
      <c r="E92" s="36"/>
      <c r="F92" s="47" t="s">
        <v>439</v>
      </c>
      <c r="G92" s="36"/>
      <c r="H92" s="47" t="s">
        <v>440</v>
      </c>
      <c r="I92" s="36"/>
      <c r="J92" s="47" t="s">
        <v>441</v>
      </c>
      <c r="K92" s="36"/>
      <c r="L92" s="47" t="s">
        <v>442</v>
      </c>
    </row>
    <row r="93" spans="1:12" ht="16.5" thickTop="1">
      <c r="A93" s="11"/>
      <c r="B93" s="15"/>
      <c r="C93" s="32"/>
      <c r="D93" s="48"/>
      <c r="E93" s="32"/>
      <c r="F93" s="48"/>
      <c r="G93" s="32"/>
      <c r="H93" s="48"/>
      <c r="I93" s="32"/>
      <c r="J93" s="48"/>
      <c r="K93" s="32"/>
      <c r="L93" s="48"/>
    </row>
    <row r="94" spans="1:12">
      <c r="A94" s="11"/>
      <c r="B94" s="41" t="s">
        <v>443</v>
      </c>
      <c r="C94" s="54"/>
      <c r="D94" s="54"/>
      <c r="E94" s="54"/>
      <c r="F94" s="55" t="s">
        <v>445</v>
      </c>
      <c r="G94" s="56"/>
      <c r="H94" s="55" t="s">
        <v>446</v>
      </c>
      <c r="I94" s="56"/>
      <c r="J94" s="57" t="s">
        <v>447</v>
      </c>
      <c r="K94" s="54"/>
      <c r="L94" s="54"/>
    </row>
    <row r="95" spans="1:12">
      <c r="A95" s="11"/>
      <c r="B95" s="41" t="s">
        <v>444</v>
      </c>
      <c r="C95" s="54"/>
      <c r="D95" s="54"/>
      <c r="E95" s="54"/>
      <c r="F95" s="55"/>
      <c r="G95" s="56"/>
      <c r="H95" s="55"/>
      <c r="I95" s="56"/>
      <c r="J95" s="57"/>
      <c r="K95" s="54"/>
      <c r="L95" s="54"/>
    </row>
    <row r="96" spans="1:12" ht="15.75">
      <c r="A96" s="11"/>
      <c r="B96" s="59"/>
      <c r="C96" s="59"/>
      <c r="D96" s="59"/>
      <c r="E96" s="59"/>
      <c r="F96" s="59"/>
      <c r="G96" s="59"/>
      <c r="H96" s="59"/>
      <c r="I96" s="59"/>
      <c r="J96" s="59"/>
      <c r="K96" s="59"/>
      <c r="L96" s="59"/>
    </row>
    <row r="97" spans="1:12">
      <c r="A97" s="11"/>
      <c r="B97" s="30"/>
      <c r="C97" s="30"/>
      <c r="D97" s="30"/>
      <c r="E97" s="30"/>
      <c r="F97" s="30"/>
      <c r="G97" s="30"/>
      <c r="H97" s="30"/>
      <c r="I97" s="30"/>
      <c r="J97" s="30"/>
      <c r="K97" s="30"/>
      <c r="L97" s="30"/>
    </row>
  </sheetData>
  <mergeCells count="50">
    <mergeCell ref="A79:A97"/>
    <mergeCell ref="B79:L79"/>
    <mergeCell ref="B96:L96"/>
    <mergeCell ref="B97:L97"/>
    <mergeCell ref="A52:A78"/>
    <mergeCell ref="B52:L52"/>
    <mergeCell ref="B53:L53"/>
    <mergeCell ref="B54:L54"/>
    <mergeCell ref="B70:L70"/>
    <mergeCell ref="B71:L71"/>
    <mergeCell ref="B77:L77"/>
    <mergeCell ref="B78:L78"/>
    <mergeCell ref="A31:A49"/>
    <mergeCell ref="B31:L31"/>
    <mergeCell ref="B48:L48"/>
    <mergeCell ref="B49:L49"/>
    <mergeCell ref="B50:L50"/>
    <mergeCell ref="B51:L51"/>
    <mergeCell ref="B5:L5"/>
    <mergeCell ref="B6:L6"/>
    <mergeCell ref="B22:L22"/>
    <mergeCell ref="B23:L23"/>
    <mergeCell ref="B29:L29"/>
    <mergeCell ref="B30:L30"/>
    <mergeCell ref="I94:I95"/>
    <mergeCell ref="J94:J95"/>
    <mergeCell ref="K94:K95"/>
    <mergeCell ref="L94:L95"/>
    <mergeCell ref="A1:A2"/>
    <mergeCell ref="B1:L1"/>
    <mergeCell ref="B2:L2"/>
    <mergeCell ref="B3:L3"/>
    <mergeCell ref="A4:A30"/>
    <mergeCell ref="B4:L4"/>
    <mergeCell ref="I46:I47"/>
    <mergeCell ref="J46:J47"/>
    <mergeCell ref="K46:K47"/>
    <mergeCell ref="L46:L47"/>
    <mergeCell ref="C94:C95"/>
    <mergeCell ref="D94:D95"/>
    <mergeCell ref="E94:E95"/>
    <mergeCell ref="F94:F95"/>
    <mergeCell ref="G94:G95"/>
    <mergeCell ref="H94:H95"/>
    <mergeCell ref="C46:C47"/>
    <mergeCell ref="D46:D47"/>
    <mergeCell ref="E46:E47"/>
    <mergeCell ref="F46:F47"/>
    <mergeCell ref="G46:G47"/>
    <mergeCell ref="H46:H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4" max="4" width="21.7109375" bestFit="1" customWidth="1"/>
    <col min="6" max="6" width="15.42578125" bestFit="1" customWidth="1"/>
    <col min="8" max="8" width="10.28515625" bestFit="1" customWidth="1"/>
    <col min="10" max="10" width="11.28515625" bestFit="1" customWidth="1"/>
  </cols>
  <sheetData>
    <row r="1" spans="1:10" ht="15" customHeight="1">
      <c r="A1" s="6" t="s">
        <v>1264</v>
      </c>
      <c r="B1" s="6" t="s">
        <v>1</v>
      </c>
      <c r="C1" s="6"/>
      <c r="D1" s="6"/>
      <c r="E1" s="6"/>
      <c r="F1" s="6"/>
      <c r="G1" s="6"/>
      <c r="H1" s="6"/>
      <c r="I1" s="6"/>
      <c r="J1" s="6"/>
    </row>
    <row r="2" spans="1:10" ht="15" customHeight="1">
      <c r="A2" s="6"/>
      <c r="B2" s="6" t="s">
        <v>2</v>
      </c>
      <c r="C2" s="6"/>
      <c r="D2" s="6"/>
      <c r="E2" s="6"/>
      <c r="F2" s="6"/>
      <c r="G2" s="6"/>
      <c r="H2" s="6"/>
      <c r="I2" s="6"/>
      <c r="J2" s="6"/>
    </row>
    <row r="3" spans="1:10" ht="15" customHeight="1">
      <c r="A3" s="11" t="s">
        <v>1265</v>
      </c>
      <c r="B3" s="10" t="s">
        <v>6</v>
      </c>
      <c r="C3" s="10"/>
      <c r="D3" s="10"/>
      <c r="E3" s="10"/>
      <c r="F3" s="10"/>
      <c r="G3" s="10"/>
      <c r="H3" s="10"/>
      <c r="I3" s="10"/>
      <c r="J3" s="10"/>
    </row>
    <row r="4" spans="1:10" ht="15.75">
      <c r="A4" s="11"/>
      <c r="B4" s="31"/>
      <c r="C4" s="32"/>
      <c r="D4" s="32"/>
      <c r="E4" s="32"/>
      <c r="F4" s="32"/>
      <c r="G4" s="32"/>
      <c r="H4" s="32"/>
      <c r="I4" s="32"/>
      <c r="J4" s="32"/>
    </row>
    <row r="5" spans="1:10" ht="16.5" thickBot="1">
      <c r="A5" s="11"/>
      <c r="B5" s="61" t="s">
        <v>454</v>
      </c>
      <c r="C5" s="62"/>
      <c r="D5" s="61" t="s">
        <v>455</v>
      </c>
      <c r="E5" s="62"/>
      <c r="F5" s="61" t="s">
        <v>362</v>
      </c>
      <c r="G5" s="62"/>
      <c r="H5" s="61" t="s">
        <v>456</v>
      </c>
      <c r="I5" s="62"/>
      <c r="J5" s="61" t="s">
        <v>457</v>
      </c>
    </row>
    <row r="6" spans="1:10" ht="15.75">
      <c r="A6" s="11"/>
      <c r="B6" s="63"/>
      <c r="C6" s="64"/>
      <c r="D6" s="64"/>
      <c r="E6" s="64"/>
      <c r="F6" s="64"/>
      <c r="G6" s="64"/>
      <c r="H6" s="64"/>
      <c r="I6" s="64"/>
      <c r="J6" s="64"/>
    </row>
    <row r="7" spans="1:10" ht="15.75">
      <c r="A7" s="11"/>
      <c r="B7" s="65">
        <v>41544</v>
      </c>
      <c r="C7" s="36"/>
      <c r="D7" s="41" t="s">
        <v>458</v>
      </c>
      <c r="E7" s="36"/>
      <c r="F7" s="41" t="s">
        <v>459</v>
      </c>
      <c r="G7" s="36"/>
      <c r="H7" s="43" t="s">
        <v>460</v>
      </c>
      <c r="I7" s="36"/>
      <c r="J7" s="50" t="s">
        <v>461</v>
      </c>
    </row>
    <row r="8" spans="1:10" ht="15.75">
      <c r="A8" s="11"/>
      <c r="B8" s="66">
        <v>41544</v>
      </c>
      <c r="C8" s="32"/>
      <c r="D8" s="15" t="s">
        <v>462</v>
      </c>
      <c r="E8" s="32"/>
      <c r="F8" s="15" t="s">
        <v>459</v>
      </c>
      <c r="G8" s="32"/>
      <c r="H8" s="40" t="s">
        <v>463</v>
      </c>
      <c r="I8" s="32"/>
      <c r="J8" s="40" t="s">
        <v>464</v>
      </c>
    </row>
    <row r="9" spans="1:10" ht="15.75">
      <c r="A9" s="11"/>
      <c r="B9" s="65">
        <v>41544</v>
      </c>
      <c r="C9" s="36"/>
      <c r="D9" s="41" t="s">
        <v>465</v>
      </c>
      <c r="E9" s="36"/>
      <c r="F9" s="41" t="s">
        <v>466</v>
      </c>
      <c r="G9" s="36"/>
      <c r="H9" s="43" t="s">
        <v>467</v>
      </c>
      <c r="I9" s="36"/>
      <c r="J9" s="43" t="s">
        <v>468</v>
      </c>
    </row>
    <row r="10" spans="1:10" ht="15.75">
      <c r="A10" s="11"/>
      <c r="B10" s="66">
        <v>41544</v>
      </c>
      <c r="C10" s="32"/>
      <c r="D10" s="15" t="s">
        <v>469</v>
      </c>
      <c r="E10" s="32"/>
      <c r="F10" s="15" t="s">
        <v>466</v>
      </c>
      <c r="G10" s="32"/>
      <c r="H10" s="40" t="s">
        <v>470</v>
      </c>
      <c r="I10" s="32"/>
      <c r="J10" s="40" t="s">
        <v>471</v>
      </c>
    </row>
    <row r="11" spans="1:10" ht="15.75">
      <c r="A11" s="11"/>
      <c r="B11" s="65">
        <v>41544</v>
      </c>
      <c r="C11" s="36"/>
      <c r="D11" s="41" t="s">
        <v>472</v>
      </c>
      <c r="E11" s="36"/>
      <c r="F11" s="41" t="s">
        <v>459</v>
      </c>
      <c r="G11" s="36"/>
      <c r="H11" s="43" t="s">
        <v>473</v>
      </c>
      <c r="I11" s="36"/>
      <c r="J11" s="43" t="s">
        <v>474</v>
      </c>
    </row>
    <row r="12" spans="1:10" ht="15.75">
      <c r="A12" s="11"/>
      <c r="B12" s="66">
        <v>41544</v>
      </c>
      <c r="C12" s="32"/>
      <c r="D12" s="15" t="s">
        <v>475</v>
      </c>
      <c r="E12" s="32"/>
      <c r="F12" s="15" t="s">
        <v>466</v>
      </c>
      <c r="G12" s="32"/>
      <c r="H12" s="40" t="s">
        <v>476</v>
      </c>
      <c r="I12" s="32"/>
      <c r="J12" s="40" t="s">
        <v>477</v>
      </c>
    </row>
    <row r="13" spans="1:10" ht="15.75">
      <c r="A13" s="11"/>
      <c r="B13" s="65">
        <v>41544</v>
      </c>
      <c r="C13" s="36"/>
      <c r="D13" s="41" t="s">
        <v>478</v>
      </c>
      <c r="E13" s="36"/>
      <c r="F13" s="41" t="s">
        <v>459</v>
      </c>
      <c r="G13" s="36"/>
      <c r="H13" s="43" t="s">
        <v>479</v>
      </c>
      <c r="I13" s="36"/>
      <c r="J13" s="43" t="s">
        <v>480</v>
      </c>
    </row>
    <row r="14" spans="1:10" ht="15.75">
      <c r="A14" s="11"/>
      <c r="B14" s="66">
        <v>41544</v>
      </c>
      <c r="C14" s="32"/>
      <c r="D14" s="15" t="s">
        <v>481</v>
      </c>
      <c r="E14" s="32"/>
      <c r="F14" s="15" t="s">
        <v>482</v>
      </c>
      <c r="G14" s="32"/>
      <c r="H14" s="40" t="s">
        <v>483</v>
      </c>
      <c r="I14" s="32"/>
      <c r="J14" s="40" t="s">
        <v>484</v>
      </c>
    </row>
    <row r="15" spans="1:10" ht="16.5" thickBot="1">
      <c r="A15" s="11"/>
      <c r="B15" s="65">
        <v>41544</v>
      </c>
      <c r="C15" s="36"/>
      <c r="D15" s="41" t="s">
        <v>485</v>
      </c>
      <c r="E15" s="36"/>
      <c r="F15" s="41" t="s">
        <v>482</v>
      </c>
      <c r="G15" s="36"/>
      <c r="H15" s="67" t="s">
        <v>486</v>
      </c>
      <c r="I15" s="36"/>
      <c r="J15" s="67" t="s">
        <v>487</v>
      </c>
    </row>
    <row r="16" spans="1:10" ht="16.5" thickBot="1">
      <c r="A16" s="11"/>
      <c r="B16" s="15"/>
      <c r="C16" s="32"/>
      <c r="D16" s="32"/>
      <c r="E16" s="32"/>
      <c r="F16" s="32"/>
      <c r="G16" s="32"/>
      <c r="H16" s="68" t="s">
        <v>488</v>
      </c>
      <c r="I16" s="32"/>
      <c r="J16" s="69" t="s">
        <v>489</v>
      </c>
    </row>
    <row r="17" spans="1:10" ht="16.5" thickTop="1">
      <c r="A17" s="11"/>
      <c r="B17" s="59"/>
      <c r="C17" s="59"/>
      <c r="D17" s="59"/>
      <c r="E17" s="59"/>
      <c r="F17" s="59"/>
      <c r="G17" s="59"/>
      <c r="H17" s="59"/>
      <c r="I17" s="59"/>
      <c r="J17" s="59"/>
    </row>
    <row r="18" spans="1:10">
      <c r="A18" s="11"/>
      <c r="B18" s="30"/>
      <c r="C18" s="30"/>
      <c r="D18" s="30"/>
      <c r="E18" s="30"/>
      <c r="F18" s="30"/>
      <c r="G18" s="30"/>
      <c r="H18" s="30"/>
      <c r="I18" s="30"/>
      <c r="J18" s="30"/>
    </row>
    <row r="19" spans="1:10" ht="15" customHeight="1">
      <c r="A19" s="11" t="s">
        <v>1266</v>
      </c>
      <c r="B19" s="10" t="s">
        <v>6</v>
      </c>
      <c r="C19" s="10"/>
      <c r="D19" s="10"/>
      <c r="E19" s="10"/>
      <c r="F19" s="10"/>
      <c r="G19" s="10"/>
      <c r="H19" s="10"/>
      <c r="I19" s="10"/>
      <c r="J19" s="10"/>
    </row>
    <row r="20" spans="1:10" ht="15.75">
      <c r="A20" s="11"/>
      <c r="B20" s="31"/>
      <c r="C20" s="32"/>
      <c r="D20" s="32"/>
    </row>
    <row r="21" spans="1:10" ht="15.75">
      <c r="A21" s="11"/>
      <c r="B21" s="41" t="s">
        <v>491</v>
      </c>
      <c r="C21" s="36"/>
      <c r="D21" s="50" t="s">
        <v>492</v>
      </c>
    </row>
    <row r="22" spans="1:10" ht="15.75">
      <c r="A22" s="11"/>
      <c r="B22" s="15" t="s">
        <v>46</v>
      </c>
      <c r="C22" s="32"/>
      <c r="D22" s="51">
        <v>-1207</v>
      </c>
    </row>
    <row r="23" spans="1:10" ht="26.25">
      <c r="A23" s="11"/>
      <c r="B23" s="41" t="s">
        <v>47</v>
      </c>
      <c r="C23" s="36"/>
      <c r="D23" s="70">
        <v>-11459</v>
      </c>
    </row>
    <row r="24" spans="1:10" ht="16.5" thickBot="1">
      <c r="A24" s="11"/>
      <c r="B24" s="15" t="s">
        <v>58</v>
      </c>
      <c r="C24" s="32"/>
      <c r="D24" s="44" t="s">
        <v>493</v>
      </c>
    </row>
    <row r="25" spans="1:10" ht="16.5" thickBot="1">
      <c r="A25" s="11"/>
      <c r="B25" s="41" t="s">
        <v>494</v>
      </c>
      <c r="C25" s="36"/>
      <c r="D25" s="47" t="s">
        <v>495</v>
      </c>
    </row>
    <row r="26" spans="1:10" ht="16.5" thickTop="1">
      <c r="A26" s="11"/>
      <c r="B26" s="15"/>
      <c r="C26" s="32"/>
      <c r="D26" s="48"/>
    </row>
    <row r="27" spans="1:10" ht="15.75">
      <c r="A27" s="11"/>
      <c r="B27" s="59"/>
      <c r="C27" s="59"/>
      <c r="D27" s="59"/>
      <c r="E27" s="59"/>
      <c r="F27" s="59"/>
      <c r="G27" s="59"/>
      <c r="H27" s="59"/>
      <c r="I27" s="59"/>
      <c r="J27" s="59"/>
    </row>
    <row r="28" spans="1:10">
      <c r="A28" s="11"/>
      <c r="B28" s="30"/>
      <c r="C28" s="30"/>
      <c r="D28" s="30"/>
      <c r="E28" s="30"/>
      <c r="F28" s="30"/>
      <c r="G28" s="30"/>
      <c r="H28" s="30"/>
      <c r="I28" s="30"/>
      <c r="J28" s="30"/>
    </row>
    <row r="29" spans="1:10" ht="15" customHeight="1">
      <c r="A29" s="2" t="s">
        <v>23</v>
      </c>
      <c r="B29" s="10" t="s">
        <v>6</v>
      </c>
      <c r="C29" s="10"/>
      <c r="D29" s="10"/>
      <c r="E29" s="10"/>
      <c r="F29" s="10"/>
      <c r="G29" s="10"/>
      <c r="H29" s="10"/>
      <c r="I29" s="10"/>
      <c r="J29" s="10"/>
    </row>
    <row r="30" spans="1:10" ht="15" customHeight="1">
      <c r="A30" s="11" t="s">
        <v>1265</v>
      </c>
      <c r="B30" s="10" t="s">
        <v>6</v>
      </c>
      <c r="C30" s="10"/>
      <c r="D30" s="10"/>
      <c r="E30" s="10"/>
      <c r="F30" s="10"/>
      <c r="G30" s="10"/>
      <c r="H30" s="10"/>
      <c r="I30" s="10"/>
      <c r="J30" s="10"/>
    </row>
    <row r="31" spans="1:10" ht="15.75">
      <c r="A31" s="11"/>
      <c r="B31" s="31"/>
      <c r="C31" s="32"/>
      <c r="D31" s="32"/>
      <c r="E31" s="32"/>
      <c r="F31" s="32"/>
      <c r="G31" s="32"/>
      <c r="H31" s="32"/>
      <c r="I31" s="32"/>
      <c r="J31" s="32"/>
    </row>
    <row r="32" spans="1:10" ht="16.5" thickBot="1">
      <c r="A32" s="11"/>
      <c r="B32" s="61" t="s">
        <v>454</v>
      </c>
      <c r="C32" s="62"/>
      <c r="D32" s="61" t="s">
        <v>455</v>
      </c>
      <c r="E32" s="62"/>
      <c r="F32" s="61" t="s">
        <v>362</v>
      </c>
      <c r="G32" s="62"/>
      <c r="H32" s="61" t="s">
        <v>456</v>
      </c>
      <c r="I32" s="62"/>
      <c r="J32" s="61" t="s">
        <v>457</v>
      </c>
    </row>
    <row r="33" spans="1:10" ht="15.75">
      <c r="A33" s="11"/>
      <c r="B33" s="63"/>
      <c r="C33" s="64"/>
      <c r="D33" s="64"/>
      <c r="E33" s="64"/>
      <c r="F33" s="64"/>
      <c r="G33" s="64"/>
      <c r="H33" s="64"/>
      <c r="I33" s="64"/>
      <c r="J33" s="64"/>
    </row>
    <row r="34" spans="1:10" ht="15.75">
      <c r="A34" s="11"/>
      <c r="B34" s="65">
        <v>41544</v>
      </c>
      <c r="C34" s="36"/>
      <c r="D34" s="41" t="s">
        <v>458</v>
      </c>
      <c r="E34" s="36"/>
      <c r="F34" s="41" t="s">
        <v>459</v>
      </c>
      <c r="G34" s="36"/>
      <c r="H34" s="43" t="s">
        <v>460</v>
      </c>
      <c r="I34" s="36"/>
      <c r="J34" s="50" t="s">
        <v>461</v>
      </c>
    </row>
    <row r="35" spans="1:10" ht="15.75">
      <c r="A35" s="11"/>
      <c r="B35" s="66">
        <v>41544</v>
      </c>
      <c r="C35" s="32"/>
      <c r="D35" s="15" t="s">
        <v>462</v>
      </c>
      <c r="E35" s="32"/>
      <c r="F35" s="15" t="s">
        <v>459</v>
      </c>
      <c r="G35" s="32"/>
      <c r="H35" s="40" t="s">
        <v>463</v>
      </c>
      <c r="I35" s="32"/>
      <c r="J35" s="40" t="s">
        <v>464</v>
      </c>
    </row>
    <row r="36" spans="1:10" ht="15.75">
      <c r="A36" s="11"/>
      <c r="B36" s="65">
        <v>41544</v>
      </c>
      <c r="C36" s="36"/>
      <c r="D36" s="41" t="s">
        <v>465</v>
      </c>
      <c r="E36" s="36"/>
      <c r="F36" s="41" t="s">
        <v>466</v>
      </c>
      <c r="G36" s="36"/>
      <c r="H36" s="43" t="s">
        <v>467</v>
      </c>
      <c r="I36" s="36"/>
      <c r="J36" s="43" t="s">
        <v>468</v>
      </c>
    </row>
    <row r="37" spans="1:10" ht="15.75">
      <c r="A37" s="11"/>
      <c r="B37" s="66">
        <v>41544</v>
      </c>
      <c r="C37" s="32"/>
      <c r="D37" s="15" t="s">
        <v>469</v>
      </c>
      <c r="E37" s="32"/>
      <c r="F37" s="15" t="s">
        <v>466</v>
      </c>
      <c r="G37" s="32"/>
      <c r="H37" s="40" t="s">
        <v>470</v>
      </c>
      <c r="I37" s="32"/>
      <c r="J37" s="40" t="s">
        <v>471</v>
      </c>
    </row>
    <row r="38" spans="1:10" ht="15.75">
      <c r="A38" s="11"/>
      <c r="B38" s="65">
        <v>41544</v>
      </c>
      <c r="C38" s="36"/>
      <c r="D38" s="41" t="s">
        <v>472</v>
      </c>
      <c r="E38" s="36"/>
      <c r="F38" s="41" t="s">
        <v>459</v>
      </c>
      <c r="G38" s="36"/>
      <c r="H38" s="43" t="s">
        <v>473</v>
      </c>
      <c r="I38" s="36"/>
      <c r="J38" s="43" t="s">
        <v>474</v>
      </c>
    </row>
    <row r="39" spans="1:10" ht="15.75">
      <c r="A39" s="11"/>
      <c r="B39" s="66">
        <v>41544</v>
      </c>
      <c r="C39" s="32"/>
      <c r="D39" s="15" t="s">
        <v>475</v>
      </c>
      <c r="E39" s="32"/>
      <c r="F39" s="15" t="s">
        <v>466</v>
      </c>
      <c r="G39" s="32"/>
      <c r="H39" s="40" t="s">
        <v>476</v>
      </c>
      <c r="I39" s="32"/>
      <c r="J39" s="40" t="s">
        <v>477</v>
      </c>
    </row>
    <row r="40" spans="1:10" ht="15.75">
      <c r="A40" s="11"/>
      <c r="B40" s="65">
        <v>41544</v>
      </c>
      <c r="C40" s="36"/>
      <c r="D40" s="41" t="s">
        <v>478</v>
      </c>
      <c r="E40" s="36"/>
      <c r="F40" s="41" t="s">
        <v>459</v>
      </c>
      <c r="G40" s="36"/>
      <c r="H40" s="43" t="s">
        <v>479</v>
      </c>
      <c r="I40" s="36"/>
      <c r="J40" s="43" t="s">
        <v>480</v>
      </c>
    </row>
    <row r="41" spans="1:10" ht="15.75">
      <c r="A41" s="11"/>
      <c r="B41" s="66">
        <v>41544</v>
      </c>
      <c r="C41" s="32"/>
      <c r="D41" s="15" t="s">
        <v>481</v>
      </c>
      <c r="E41" s="32"/>
      <c r="F41" s="15" t="s">
        <v>482</v>
      </c>
      <c r="G41" s="32"/>
      <c r="H41" s="40" t="s">
        <v>483</v>
      </c>
      <c r="I41" s="32"/>
      <c r="J41" s="40" t="s">
        <v>484</v>
      </c>
    </row>
    <row r="42" spans="1:10" ht="16.5" thickBot="1">
      <c r="A42" s="11"/>
      <c r="B42" s="65">
        <v>41544</v>
      </c>
      <c r="C42" s="36"/>
      <c r="D42" s="41" t="s">
        <v>485</v>
      </c>
      <c r="E42" s="36"/>
      <c r="F42" s="41" t="s">
        <v>482</v>
      </c>
      <c r="G42" s="36"/>
      <c r="H42" s="67" t="s">
        <v>486</v>
      </c>
      <c r="I42" s="36"/>
      <c r="J42" s="67" t="s">
        <v>487</v>
      </c>
    </row>
    <row r="43" spans="1:10" ht="16.5" thickBot="1">
      <c r="A43" s="11"/>
      <c r="B43" s="15"/>
      <c r="C43" s="32"/>
      <c r="D43" s="32"/>
      <c r="E43" s="32"/>
      <c r="F43" s="32"/>
      <c r="G43" s="32"/>
      <c r="H43" s="68" t="s">
        <v>488</v>
      </c>
      <c r="I43" s="32"/>
      <c r="J43" s="69" t="s">
        <v>489</v>
      </c>
    </row>
    <row r="44" spans="1:10" ht="16.5" thickTop="1">
      <c r="A44" s="11"/>
      <c r="B44" s="59"/>
      <c r="C44" s="59"/>
      <c r="D44" s="59"/>
      <c r="E44" s="59"/>
      <c r="F44" s="59"/>
      <c r="G44" s="59"/>
      <c r="H44" s="59"/>
      <c r="I44" s="59"/>
      <c r="J44" s="59"/>
    </row>
    <row r="45" spans="1:10">
      <c r="A45" s="11"/>
      <c r="B45" s="30"/>
      <c r="C45" s="30"/>
      <c r="D45" s="30"/>
      <c r="E45" s="30"/>
      <c r="F45" s="30"/>
      <c r="G45" s="30"/>
      <c r="H45" s="30"/>
      <c r="I45" s="30"/>
      <c r="J45" s="30"/>
    </row>
    <row r="46" spans="1:10" ht="15" customHeight="1">
      <c r="A46" s="11" t="s">
        <v>1266</v>
      </c>
      <c r="B46" s="10" t="s">
        <v>6</v>
      </c>
      <c r="C46" s="10"/>
      <c r="D46" s="10"/>
      <c r="E46" s="10"/>
      <c r="F46" s="10"/>
      <c r="G46" s="10"/>
      <c r="H46" s="10"/>
      <c r="I46" s="10"/>
      <c r="J46" s="10"/>
    </row>
    <row r="47" spans="1:10" ht="15.75">
      <c r="A47" s="11"/>
      <c r="B47" s="31"/>
      <c r="C47" s="32"/>
      <c r="D47" s="32"/>
    </row>
    <row r="48" spans="1:10" ht="15.75">
      <c r="A48" s="11"/>
      <c r="B48" s="41" t="s">
        <v>491</v>
      </c>
      <c r="C48" s="36"/>
      <c r="D48" s="50" t="s">
        <v>492</v>
      </c>
    </row>
    <row r="49" spans="1:10" ht="15.75">
      <c r="A49" s="11"/>
      <c r="B49" s="15" t="s">
        <v>46</v>
      </c>
      <c r="C49" s="32"/>
      <c r="D49" s="51">
        <v>-1207</v>
      </c>
    </row>
    <row r="50" spans="1:10" ht="26.25">
      <c r="A50" s="11"/>
      <c r="B50" s="41" t="s">
        <v>47</v>
      </c>
      <c r="C50" s="36"/>
      <c r="D50" s="70">
        <v>-11459</v>
      </c>
    </row>
    <row r="51" spans="1:10" ht="16.5" thickBot="1">
      <c r="A51" s="11"/>
      <c r="B51" s="15" t="s">
        <v>58</v>
      </c>
      <c r="C51" s="32"/>
      <c r="D51" s="44" t="s">
        <v>493</v>
      </c>
    </row>
    <row r="52" spans="1:10" ht="16.5" thickBot="1">
      <c r="A52" s="11"/>
      <c r="B52" s="41" t="s">
        <v>494</v>
      </c>
      <c r="C52" s="36"/>
      <c r="D52" s="47" t="s">
        <v>495</v>
      </c>
    </row>
    <row r="53" spans="1:10" ht="16.5" thickTop="1">
      <c r="A53" s="11"/>
      <c r="B53" s="15"/>
      <c r="C53" s="32"/>
      <c r="D53" s="48"/>
    </row>
    <row r="54" spans="1:10" ht="15.75">
      <c r="A54" s="11"/>
      <c r="B54" s="59"/>
      <c r="C54" s="59"/>
      <c r="D54" s="59"/>
      <c r="E54" s="59"/>
      <c r="F54" s="59"/>
      <c r="G54" s="59"/>
      <c r="H54" s="59"/>
      <c r="I54" s="59"/>
      <c r="J54" s="59"/>
    </row>
    <row r="55" spans="1:10">
      <c r="A55" s="11"/>
      <c r="B55" s="30"/>
      <c r="C55" s="30"/>
      <c r="D55" s="30"/>
      <c r="E55" s="30"/>
      <c r="F55" s="30"/>
      <c r="G55" s="30"/>
      <c r="H55" s="30"/>
      <c r="I55" s="30"/>
      <c r="J55" s="30"/>
    </row>
  </sheetData>
  <mergeCells count="20">
    <mergeCell ref="A46:A55"/>
    <mergeCell ref="B46:J46"/>
    <mergeCell ref="B54:J54"/>
    <mergeCell ref="B55:J55"/>
    <mergeCell ref="A19:A28"/>
    <mergeCell ref="B19:J19"/>
    <mergeCell ref="B27:J27"/>
    <mergeCell ref="B28:J28"/>
    <mergeCell ref="B29:J29"/>
    <mergeCell ref="A30:A45"/>
    <mergeCell ref="B30:J30"/>
    <mergeCell ref="B44:J44"/>
    <mergeCell ref="B45:J45"/>
    <mergeCell ref="A1:A2"/>
    <mergeCell ref="B1:J1"/>
    <mergeCell ref="B2:J2"/>
    <mergeCell ref="A3:A18"/>
    <mergeCell ref="B3:J3"/>
    <mergeCell ref="B17:J17"/>
    <mergeCell ref="B18: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96</v>
      </c>
      <c r="B1" s="1" t="s">
        <v>98</v>
      </c>
      <c r="C1" s="1" t="s">
        <v>1</v>
      </c>
      <c r="D1" s="1" t="s">
        <v>99</v>
      </c>
    </row>
    <row r="2" spans="1:4" ht="30">
      <c r="A2" s="1" t="s">
        <v>97</v>
      </c>
      <c r="B2" s="1" t="s">
        <v>100</v>
      </c>
      <c r="C2" s="1" t="s">
        <v>2</v>
      </c>
      <c r="D2" s="1" t="s">
        <v>31</v>
      </c>
    </row>
    <row r="3" spans="1:4" ht="30">
      <c r="A3" s="2" t="s">
        <v>101</v>
      </c>
      <c r="B3" s="3" t="s">
        <v>6</v>
      </c>
      <c r="C3" s="8">
        <v>5269</v>
      </c>
      <c r="D3" s="8">
        <v>3609</v>
      </c>
    </row>
    <row r="4" spans="1:4">
      <c r="A4" s="2" t="s">
        <v>102</v>
      </c>
      <c r="B4" s="3" t="s">
        <v>6</v>
      </c>
      <c r="C4" s="12">
        <v>0.01</v>
      </c>
      <c r="D4" s="12">
        <v>0.01</v>
      </c>
    </row>
    <row r="5" spans="1:4">
      <c r="A5" s="2" t="s">
        <v>103</v>
      </c>
      <c r="B5" s="3" t="s">
        <v>6</v>
      </c>
      <c r="C5" s="5">
        <v>70000000</v>
      </c>
      <c r="D5" s="5">
        <v>70000000</v>
      </c>
    </row>
    <row r="6" spans="1:4">
      <c r="A6" s="2" t="s">
        <v>104</v>
      </c>
      <c r="B6" s="3" t="s">
        <v>6</v>
      </c>
      <c r="C6" s="12">
        <v>0.01</v>
      </c>
      <c r="D6" s="12">
        <v>0.01</v>
      </c>
    </row>
    <row r="7" spans="1:4">
      <c r="A7" s="2" t="s">
        <v>105</v>
      </c>
      <c r="B7" s="3" t="s">
        <v>6</v>
      </c>
      <c r="C7" s="5">
        <v>215000000</v>
      </c>
      <c r="D7" s="5">
        <v>215000000</v>
      </c>
    </row>
    <row r="8" spans="1:4">
      <c r="A8" s="2" t="s">
        <v>106</v>
      </c>
      <c r="B8" s="3" t="s">
        <v>6</v>
      </c>
      <c r="C8" s="5">
        <v>128438970</v>
      </c>
      <c r="D8" s="5">
        <v>125140783</v>
      </c>
    </row>
    <row r="9" spans="1:4">
      <c r="A9" s="2" t="s">
        <v>107</v>
      </c>
      <c r="B9" s="3" t="s">
        <v>6</v>
      </c>
      <c r="C9" s="5">
        <v>128438970</v>
      </c>
      <c r="D9" s="5">
        <v>125140783</v>
      </c>
    </row>
    <row r="10" spans="1:4" ht="30">
      <c r="A10" s="2" t="s">
        <v>80</v>
      </c>
      <c r="B10" s="3" t="s">
        <v>6</v>
      </c>
      <c r="C10" s="3" t="s">
        <v>6</v>
      </c>
      <c r="D10" s="3" t="s">
        <v>6</v>
      </c>
    </row>
    <row r="11" spans="1:4">
      <c r="A11" s="2" t="s">
        <v>108</v>
      </c>
      <c r="B11" s="3" t="s">
        <v>6</v>
      </c>
      <c r="C11" s="13">
        <v>5.5E-2</v>
      </c>
      <c r="D11" s="13">
        <v>5.5E-2</v>
      </c>
    </row>
    <row r="12" spans="1:4" ht="30">
      <c r="A12" s="2" t="s">
        <v>109</v>
      </c>
      <c r="B12" s="3" t="s">
        <v>6</v>
      </c>
      <c r="C12" s="3">
        <v>0</v>
      </c>
      <c r="D12" s="5">
        <v>123413</v>
      </c>
    </row>
    <row r="13" spans="1:4" ht="30">
      <c r="A13" s="2" t="s">
        <v>110</v>
      </c>
      <c r="B13" s="3" t="s">
        <v>6</v>
      </c>
      <c r="C13" s="8">
        <v>25</v>
      </c>
      <c r="D13" s="8">
        <v>25</v>
      </c>
    </row>
    <row r="14" spans="1:4">
      <c r="A14" s="2" t="s">
        <v>111</v>
      </c>
      <c r="B14" s="3" t="s">
        <v>6</v>
      </c>
      <c r="C14" s="3">
        <v>0</v>
      </c>
      <c r="D14" s="5">
        <v>4936505</v>
      </c>
    </row>
    <row r="15" spans="1:4">
      <c r="A15" s="2" t="s">
        <v>112</v>
      </c>
      <c r="B15" s="3" t="s">
        <v>6</v>
      </c>
      <c r="C15" s="3">
        <v>0</v>
      </c>
      <c r="D15" s="5">
        <v>4936505</v>
      </c>
    </row>
    <row r="16" spans="1:4" ht="30">
      <c r="A16" s="2" t="s">
        <v>83</v>
      </c>
      <c r="B16" s="3" t="s">
        <v>6</v>
      </c>
      <c r="C16" s="3" t="s">
        <v>6</v>
      </c>
      <c r="D16" s="3" t="s">
        <v>6</v>
      </c>
    </row>
    <row r="17" spans="1:4">
      <c r="A17" s="2" t="s">
        <v>108</v>
      </c>
      <c r="B17" s="3" t="s">
        <v>6</v>
      </c>
      <c r="C17" s="13">
        <v>7.0000000000000007E-2</v>
      </c>
      <c r="D17" s="13">
        <v>7.0000000000000007E-2</v>
      </c>
    </row>
    <row r="18" spans="1:4" ht="30">
      <c r="A18" s="2" t="s">
        <v>109</v>
      </c>
      <c r="B18" s="3" t="s">
        <v>6</v>
      </c>
      <c r="C18" s="5">
        <v>287500</v>
      </c>
      <c r="D18" s="5">
        <v>287500</v>
      </c>
    </row>
    <row r="19" spans="1:4" ht="30">
      <c r="A19" s="2" t="s">
        <v>110</v>
      </c>
      <c r="B19" s="3" t="s">
        <v>6</v>
      </c>
      <c r="C19" s="8">
        <v>25</v>
      </c>
      <c r="D19" s="8">
        <v>25</v>
      </c>
    </row>
    <row r="20" spans="1:4">
      <c r="A20" s="2" t="s">
        <v>111</v>
      </c>
      <c r="B20" s="3" t="s">
        <v>6</v>
      </c>
      <c r="C20" s="5">
        <v>11500000</v>
      </c>
      <c r="D20" s="5">
        <v>11500000</v>
      </c>
    </row>
    <row r="21" spans="1:4">
      <c r="A21" s="2" t="s">
        <v>112</v>
      </c>
      <c r="B21" s="3" t="s">
        <v>6</v>
      </c>
      <c r="C21" s="5">
        <v>11500000</v>
      </c>
      <c r="D21" s="5">
        <v>11500000</v>
      </c>
    </row>
    <row r="22" spans="1:4" ht="30">
      <c r="A22" s="2" t="s">
        <v>85</v>
      </c>
      <c r="B22" s="3" t="s">
        <v>6</v>
      </c>
      <c r="C22" s="3" t="s">
        <v>6</v>
      </c>
      <c r="D22" s="3" t="s">
        <v>6</v>
      </c>
    </row>
    <row r="23" spans="1:4">
      <c r="A23" s="2" t="s">
        <v>108</v>
      </c>
      <c r="B23" s="3" t="s">
        <v>6</v>
      </c>
      <c r="C23" s="13">
        <v>6.6299999999999998E-2</v>
      </c>
      <c r="D23" s="13">
        <v>6.6299999999999998E-2</v>
      </c>
    </row>
    <row r="24" spans="1:4" ht="30">
      <c r="A24" s="2" t="s">
        <v>109</v>
      </c>
      <c r="B24" s="3" t="s">
        <v>6</v>
      </c>
      <c r="C24" s="5">
        <v>182500</v>
      </c>
      <c r="D24" s="5">
        <v>182500</v>
      </c>
    </row>
    <row r="25" spans="1:4" ht="30">
      <c r="A25" s="2" t="s">
        <v>110</v>
      </c>
      <c r="B25" s="3" t="s">
        <v>6</v>
      </c>
      <c r="C25" s="8">
        <v>25</v>
      </c>
      <c r="D25" s="8">
        <v>25</v>
      </c>
    </row>
    <row r="26" spans="1:4">
      <c r="A26" s="2" t="s">
        <v>111</v>
      </c>
      <c r="B26" s="3" t="s">
        <v>6</v>
      </c>
      <c r="C26" s="5">
        <v>7300000</v>
      </c>
      <c r="D26" s="5">
        <v>7300000</v>
      </c>
    </row>
    <row r="27" spans="1:4">
      <c r="A27" s="2" t="s">
        <v>112</v>
      </c>
      <c r="B27" s="3" t="s">
        <v>6</v>
      </c>
      <c r="C27" s="5">
        <v>7300000</v>
      </c>
      <c r="D27" s="5">
        <v>7300000</v>
      </c>
    </row>
    <row r="28" spans="1:4" ht="30">
      <c r="A28" s="2" t="s">
        <v>87</v>
      </c>
      <c r="B28" s="3" t="s">
        <v>6</v>
      </c>
      <c r="C28" s="3" t="s">
        <v>6</v>
      </c>
      <c r="D28" s="3" t="s">
        <v>6</v>
      </c>
    </row>
    <row r="29" spans="1:4">
      <c r="A29" s="2" t="s">
        <v>108</v>
      </c>
      <c r="B29" s="13">
        <v>5.8799999999999998E-2</v>
      </c>
      <c r="C29" s="13">
        <v>5.8799999999999998E-2</v>
      </c>
      <c r="D29" s="13">
        <v>5.8799999999999998E-2</v>
      </c>
    </row>
    <row r="30" spans="1:4" ht="30">
      <c r="A30" s="2" t="s">
        <v>109</v>
      </c>
      <c r="B30" s="3" t="s">
        <v>6</v>
      </c>
      <c r="C30" s="5">
        <v>250000</v>
      </c>
      <c r="D30" s="3">
        <v>0</v>
      </c>
    </row>
    <row r="31" spans="1:4" ht="30">
      <c r="A31" s="2" t="s">
        <v>110</v>
      </c>
      <c r="B31" s="8">
        <v>25</v>
      </c>
      <c r="C31" s="8">
        <v>25</v>
      </c>
      <c r="D31" s="8">
        <v>25</v>
      </c>
    </row>
    <row r="32" spans="1:4">
      <c r="A32" s="2" t="s">
        <v>111</v>
      </c>
      <c r="B32" s="5">
        <v>10000000</v>
      </c>
      <c r="C32" s="5">
        <v>10000000</v>
      </c>
      <c r="D32" s="3">
        <v>0</v>
      </c>
    </row>
    <row r="33" spans="1:4">
      <c r="A33" s="2" t="s">
        <v>112</v>
      </c>
      <c r="B33" s="3" t="s">
        <v>6</v>
      </c>
      <c r="C33" s="5">
        <v>10000000</v>
      </c>
      <c r="D33" s="3">
        <v>0</v>
      </c>
    </row>
    <row r="34" spans="1:4">
      <c r="A34" s="2" t="s">
        <v>23</v>
      </c>
      <c r="B34" s="3" t="s">
        <v>6</v>
      </c>
      <c r="C34" s="3" t="s">
        <v>6</v>
      </c>
      <c r="D34" s="3" t="s">
        <v>6</v>
      </c>
    </row>
    <row r="35" spans="1:4" ht="30">
      <c r="A35" s="2" t="s">
        <v>101</v>
      </c>
      <c r="B35" s="3" t="s">
        <v>6</v>
      </c>
      <c r="C35" s="5">
        <v>5269</v>
      </c>
      <c r="D35" s="5">
        <v>3609</v>
      </c>
    </row>
    <row r="36" spans="1:4">
      <c r="A36" s="2" t="s">
        <v>113</v>
      </c>
      <c r="B36" s="3" t="s">
        <v>6</v>
      </c>
      <c r="C36" s="5">
        <v>128438970</v>
      </c>
      <c r="D36" s="5">
        <v>125140783</v>
      </c>
    </row>
    <row r="37" spans="1:4">
      <c r="A37" s="2" t="s">
        <v>114</v>
      </c>
      <c r="B37" s="3" t="s">
        <v>6</v>
      </c>
      <c r="C37" s="5">
        <v>128438970</v>
      </c>
      <c r="D37" s="5">
        <v>125140783</v>
      </c>
    </row>
    <row r="38" spans="1:4">
      <c r="A38" s="2" t="s">
        <v>115</v>
      </c>
      <c r="B38" s="3" t="s">
        <v>6</v>
      </c>
      <c r="C38" s="5">
        <v>1500814</v>
      </c>
      <c r="D38" s="5">
        <v>1515814</v>
      </c>
    </row>
    <row r="39" spans="1:4">
      <c r="A39" s="2" t="s">
        <v>116</v>
      </c>
      <c r="B39" s="3" t="s">
        <v>6</v>
      </c>
      <c r="C39" s="5">
        <v>1083848</v>
      </c>
      <c r="D39" s="5">
        <v>937208</v>
      </c>
    </row>
    <row r="40" spans="1:4" ht="30">
      <c r="A40" s="2" t="s">
        <v>117</v>
      </c>
      <c r="B40" s="3" t="s">
        <v>6</v>
      </c>
      <c r="C40" s="5">
        <v>397369</v>
      </c>
      <c r="D40" s="5">
        <v>398378</v>
      </c>
    </row>
    <row r="41" spans="1:4" ht="45">
      <c r="A41" s="2" t="s">
        <v>118</v>
      </c>
      <c r="B41" s="3" t="s">
        <v>6</v>
      </c>
      <c r="C41" s="3" t="s">
        <v>6</v>
      </c>
      <c r="D41" s="3" t="s">
        <v>6</v>
      </c>
    </row>
    <row r="42" spans="1:4">
      <c r="A42" s="2" t="s">
        <v>108</v>
      </c>
      <c r="B42" s="3" t="s">
        <v>6</v>
      </c>
      <c r="C42" s="13">
        <v>5.5E-2</v>
      </c>
      <c r="D42" s="13">
        <v>5.5E-2</v>
      </c>
    </row>
    <row r="43" spans="1:4" ht="30">
      <c r="A43" s="2" t="s">
        <v>109</v>
      </c>
      <c r="B43" s="3" t="s">
        <v>6</v>
      </c>
      <c r="C43" s="3">
        <v>0</v>
      </c>
      <c r="D43" s="5">
        <v>123413</v>
      </c>
    </row>
    <row r="44" spans="1:4" ht="30">
      <c r="A44" s="2" t="s">
        <v>110</v>
      </c>
      <c r="B44" s="3" t="s">
        <v>6</v>
      </c>
      <c r="C44" s="8">
        <v>25</v>
      </c>
      <c r="D44" s="8">
        <v>25</v>
      </c>
    </row>
    <row r="45" spans="1:4">
      <c r="A45" s="2" t="s">
        <v>119</v>
      </c>
      <c r="B45" s="3" t="s">
        <v>6</v>
      </c>
      <c r="C45" s="3">
        <v>0</v>
      </c>
      <c r="D45" s="5">
        <v>4936505</v>
      </c>
    </row>
    <row r="46" spans="1:4">
      <c r="A46" s="2" t="s">
        <v>120</v>
      </c>
      <c r="B46" s="3" t="s">
        <v>6</v>
      </c>
      <c r="C46" s="3">
        <v>0</v>
      </c>
      <c r="D46" s="5">
        <v>4936505</v>
      </c>
    </row>
    <row r="47" spans="1:4" ht="45">
      <c r="A47" s="2" t="s">
        <v>121</v>
      </c>
      <c r="B47" s="3" t="s">
        <v>6</v>
      </c>
      <c r="C47" s="3" t="s">
        <v>6</v>
      </c>
      <c r="D47" s="3" t="s">
        <v>6</v>
      </c>
    </row>
    <row r="48" spans="1:4">
      <c r="A48" s="2" t="s">
        <v>108</v>
      </c>
      <c r="B48" s="3" t="s">
        <v>6</v>
      </c>
      <c r="C48" s="13">
        <v>7.0000000000000007E-2</v>
      </c>
      <c r="D48" s="13">
        <v>7.0000000000000007E-2</v>
      </c>
    </row>
    <row r="49" spans="1:4" ht="30">
      <c r="A49" s="2" t="s">
        <v>109</v>
      </c>
      <c r="B49" s="3" t="s">
        <v>6</v>
      </c>
      <c r="C49" s="5">
        <v>287500</v>
      </c>
      <c r="D49" s="5">
        <v>287500</v>
      </c>
    </row>
    <row r="50" spans="1:4" ht="30">
      <c r="A50" s="2" t="s">
        <v>110</v>
      </c>
      <c r="B50" s="3" t="s">
        <v>6</v>
      </c>
      <c r="C50" s="8">
        <v>25</v>
      </c>
      <c r="D50" s="8">
        <v>25</v>
      </c>
    </row>
    <row r="51" spans="1:4">
      <c r="A51" s="2" t="s">
        <v>119</v>
      </c>
      <c r="B51" s="3" t="s">
        <v>6</v>
      </c>
      <c r="C51" s="5">
        <v>11500000</v>
      </c>
      <c r="D51" s="5">
        <v>11500000</v>
      </c>
    </row>
    <row r="52" spans="1:4">
      <c r="A52" s="2" t="s">
        <v>120</v>
      </c>
      <c r="B52" s="3" t="s">
        <v>6</v>
      </c>
      <c r="C52" s="5">
        <v>11500000</v>
      </c>
      <c r="D52" s="5">
        <v>11500000</v>
      </c>
    </row>
    <row r="53" spans="1:4" ht="45">
      <c r="A53" s="2" t="s">
        <v>122</v>
      </c>
      <c r="B53" s="3" t="s">
        <v>6</v>
      </c>
      <c r="C53" s="3" t="s">
        <v>6</v>
      </c>
      <c r="D53" s="3" t="s">
        <v>6</v>
      </c>
    </row>
    <row r="54" spans="1:4">
      <c r="A54" s="2" t="s">
        <v>108</v>
      </c>
      <c r="B54" s="3" t="s">
        <v>6</v>
      </c>
      <c r="C54" s="13">
        <v>6.6299999999999998E-2</v>
      </c>
      <c r="D54" s="13">
        <v>6.6299999999999998E-2</v>
      </c>
    </row>
    <row r="55" spans="1:4" ht="30">
      <c r="A55" s="2" t="s">
        <v>109</v>
      </c>
      <c r="B55" s="3" t="s">
        <v>6</v>
      </c>
      <c r="C55" s="5">
        <v>182500</v>
      </c>
      <c r="D55" s="5">
        <v>182500</v>
      </c>
    </row>
    <row r="56" spans="1:4" ht="30">
      <c r="A56" s="2" t="s">
        <v>110</v>
      </c>
      <c r="B56" s="3" t="s">
        <v>6</v>
      </c>
      <c r="C56" s="8">
        <v>25</v>
      </c>
      <c r="D56" s="8">
        <v>25</v>
      </c>
    </row>
    <row r="57" spans="1:4">
      <c r="A57" s="2" t="s">
        <v>119</v>
      </c>
      <c r="B57" s="3" t="s">
        <v>6</v>
      </c>
      <c r="C57" s="5">
        <v>7300000</v>
      </c>
      <c r="D57" s="5">
        <v>7300000</v>
      </c>
    </row>
    <row r="58" spans="1:4">
      <c r="A58" s="2" t="s">
        <v>120</v>
      </c>
      <c r="B58" s="3" t="s">
        <v>6</v>
      </c>
      <c r="C58" s="5">
        <v>7300000</v>
      </c>
      <c r="D58" s="5">
        <v>7300000</v>
      </c>
    </row>
    <row r="59" spans="1:4" ht="45">
      <c r="A59" s="2" t="s">
        <v>123</v>
      </c>
      <c r="B59" s="3" t="s">
        <v>6</v>
      </c>
      <c r="C59" s="3" t="s">
        <v>6</v>
      </c>
      <c r="D59" s="3" t="s">
        <v>6</v>
      </c>
    </row>
    <row r="60" spans="1:4">
      <c r="A60" s="2" t="s">
        <v>108</v>
      </c>
      <c r="B60" s="13">
        <v>5.8799999999999998E-2</v>
      </c>
      <c r="C60" s="13">
        <v>5.8799999999999998E-2</v>
      </c>
      <c r="D60" s="13">
        <v>5.8799999999999998E-2</v>
      </c>
    </row>
    <row r="61" spans="1:4" ht="30">
      <c r="A61" s="2" t="s">
        <v>109</v>
      </c>
      <c r="B61" s="3" t="s">
        <v>6</v>
      </c>
      <c r="C61" s="8">
        <v>250000</v>
      </c>
      <c r="D61" s="8">
        <v>0</v>
      </c>
    </row>
    <row r="62" spans="1:4" ht="30">
      <c r="A62" s="2" t="s">
        <v>110</v>
      </c>
      <c r="B62" s="8">
        <v>25</v>
      </c>
      <c r="C62" s="8">
        <v>25</v>
      </c>
      <c r="D62" s="8">
        <v>25</v>
      </c>
    </row>
    <row r="63" spans="1:4">
      <c r="A63" s="2" t="s">
        <v>111</v>
      </c>
      <c r="B63" s="5">
        <v>10000000</v>
      </c>
      <c r="C63" s="5">
        <v>10000000</v>
      </c>
      <c r="D63" s="3">
        <v>0</v>
      </c>
    </row>
    <row r="64" spans="1:4">
      <c r="A64" s="2" t="s">
        <v>112</v>
      </c>
      <c r="B64" s="3" t="s">
        <v>6</v>
      </c>
      <c r="C64" s="5">
        <v>10000000</v>
      </c>
      <c r="D64"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25.28515625" bestFit="1" customWidth="1"/>
    <col min="3" max="3" width="13.140625" bestFit="1" customWidth="1"/>
    <col min="4" max="4" width="10.42578125" bestFit="1" customWidth="1"/>
    <col min="5" max="5" width="12.140625" bestFit="1" customWidth="1"/>
  </cols>
  <sheetData>
    <row r="1" spans="1:5" ht="15" customHeight="1">
      <c r="A1" s="6" t="s">
        <v>1267</v>
      </c>
      <c r="B1" s="6" t="s">
        <v>1</v>
      </c>
      <c r="C1" s="6"/>
      <c r="D1" s="6"/>
      <c r="E1" s="6"/>
    </row>
    <row r="2" spans="1:5" ht="15" customHeight="1">
      <c r="A2" s="6"/>
      <c r="B2" s="6" t="s">
        <v>2</v>
      </c>
      <c r="C2" s="6"/>
      <c r="D2" s="6"/>
      <c r="E2" s="6"/>
    </row>
    <row r="3" spans="1:5" ht="30">
      <c r="A3" s="7" t="s">
        <v>1268</v>
      </c>
      <c r="B3" s="10" t="s">
        <v>6</v>
      </c>
      <c r="C3" s="10"/>
      <c r="D3" s="10"/>
      <c r="E3" s="10"/>
    </row>
    <row r="4" spans="1:5" ht="15" customHeight="1">
      <c r="A4" s="11" t="s">
        <v>1269</v>
      </c>
      <c r="B4" s="10" t="s">
        <v>6</v>
      </c>
      <c r="C4" s="10"/>
      <c r="D4" s="10"/>
      <c r="E4" s="10"/>
    </row>
    <row r="5" spans="1:5" ht="15.75">
      <c r="A5" s="11"/>
      <c r="B5" s="31"/>
      <c r="C5" s="32"/>
      <c r="D5" s="32"/>
      <c r="E5" s="32"/>
    </row>
    <row r="6" spans="1:5" ht="15.75">
      <c r="A6" s="11"/>
      <c r="B6" s="71"/>
      <c r="C6" s="32"/>
      <c r="D6" s="32"/>
      <c r="E6" s="32"/>
    </row>
    <row r="7" spans="1:5" ht="15.75" thickBot="1">
      <c r="A7" s="11"/>
      <c r="B7" s="15"/>
      <c r="C7" s="78" t="s">
        <v>499</v>
      </c>
      <c r="D7" s="78"/>
      <c r="E7" s="78"/>
    </row>
    <row r="8" spans="1:5" ht="16.5" thickBot="1">
      <c r="A8" s="11"/>
      <c r="B8" s="73" t="s">
        <v>500</v>
      </c>
      <c r="C8" s="74">
        <v>41547</v>
      </c>
      <c r="D8" s="64"/>
      <c r="E8" s="74">
        <v>41274</v>
      </c>
    </row>
    <row r="9" spans="1:5" ht="15.75">
      <c r="A9" s="11"/>
      <c r="B9" s="73"/>
      <c r="C9" s="75"/>
      <c r="D9" s="32"/>
      <c r="E9" s="75"/>
    </row>
    <row r="10" spans="1:5" ht="15.75">
      <c r="A10" s="11"/>
      <c r="B10" s="14" t="s">
        <v>501</v>
      </c>
      <c r="C10" s="32"/>
      <c r="D10" s="32"/>
      <c r="E10" s="32"/>
    </row>
    <row r="11" spans="1:5" ht="15.75">
      <c r="A11" s="11"/>
      <c r="B11" s="15"/>
      <c r="C11" s="32"/>
      <c r="D11" s="32"/>
      <c r="E11" s="32"/>
    </row>
    <row r="12" spans="1:5" ht="15.75">
      <c r="A12" s="11"/>
      <c r="B12" s="45" t="s">
        <v>502</v>
      </c>
      <c r="C12" s="50" t="s">
        <v>503</v>
      </c>
      <c r="D12" s="36"/>
      <c r="E12" s="50" t="s">
        <v>504</v>
      </c>
    </row>
    <row r="13" spans="1:5" ht="16.5" thickBot="1">
      <c r="A13" s="11"/>
      <c r="B13" s="23" t="s">
        <v>505</v>
      </c>
      <c r="C13" s="76">
        <v>-405993</v>
      </c>
      <c r="D13" s="32"/>
      <c r="E13" s="76">
        <v>-367088</v>
      </c>
    </row>
    <row r="14" spans="1:5" ht="15.75">
      <c r="A14" s="11"/>
      <c r="B14" s="15"/>
      <c r="C14" s="64"/>
      <c r="D14" s="32"/>
      <c r="E14" s="64"/>
    </row>
    <row r="15" spans="1:5" ht="16.5" thickBot="1">
      <c r="A15" s="11"/>
      <c r="B15" s="45" t="s">
        <v>506</v>
      </c>
      <c r="C15" s="77" t="s">
        <v>507</v>
      </c>
      <c r="D15" s="36"/>
      <c r="E15" s="77" t="s">
        <v>508</v>
      </c>
    </row>
    <row r="16" spans="1:5" ht="16.5" thickTop="1">
      <c r="A16" s="11"/>
      <c r="B16" s="15"/>
      <c r="C16" s="48"/>
      <c r="D16" s="32"/>
      <c r="E16" s="48"/>
    </row>
    <row r="17" spans="1:5" ht="15.75">
      <c r="A17" s="11"/>
      <c r="B17" s="14" t="s">
        <v>509</v>
      </c>
      <c r="C17" s="32"/>
      <c r="D17" s="32"/>
      <c r="E17" s="32"/>
    </row>
    <row r="18" spans="1:5" ht="15.75">
      <c r="A18" s="11"/>
      <c r="B18" s="15"/>
      <c r="C18" s="32"/>
      <c r="D18" s="32"/>
      <c r="E18" s="32"/>
    </row>
    <row r="19" spans="1:5" ht="15.75">
      <c r="A19" s="11"/>
      <c r="B19" s="45" t="s">
        <v>502</v>
      </c>
      <c r="C19" s="50" t="s">
        <v>510</v>
      </c>
      <c r="D19" s="36"/>
      <c r="E19" s="50" t="s">
        <v>511</v>
      </c>
    </row>
    <row r="20" spans="1:5" ht="16.5" thickBot="1">
      <c r="A20" s="11"/>
      <c r="B20" s="23" t="s">
        <v>505</v>
      </c>
      <c r="C20" s="76">
        <v>-77139</v>
      </c>
      <c r="D20" s="32"/>
      <c r="E20" s="76">
        <v>-69425</v>
      </c>
    </row>
    <row r="21" spans="1:5" ht="15.75">
      <c r="A21" s="11"/>
      <c r="B21" s="15"/>
      <c r="C21" s="64"/>
      <c r="D21" s="32"/>
      <c r="E21" s="64"/>
    </row>
    <row r="22" spans="1:5" ht="16.5" thickBot="1">
      <c r="A22" s="11"/>
      <c r="B22" s="45" t="s">
        <v>506</v>
      </c>
      <c r="C22" s="77" t="s">
        <v>512</v>
      </c>
      <c r="D22" s="36"/>
      <c r="E22" s="77" t="s">
        <v>513</v>
      </c>
    </row>
    <row r="23" spans="1:5" ht="16.5" thickTop="1">
      <c r="A23" s="11"/>
      <c r="B23" s="15"/>
      <c r="C23" s="48"/>
      <c r="D23" s="32"/>
      <c r="E23" s="48"/>
    </row>
    <row r="24" spans="1:5" ht="15.75">
      <c r="A24" s="11"/>
      <c r="B24" s="14" t="s">
        <v>514</v>
      </c>
      <c r="C24" s="32"/>
      <c r="D24" s="32"/>
      <c r="E24" s="32"/>
    </row>
    <row r="25" spans="1:5" ht="15.75">
      <c r="A25" s="11"/>
      <c r="B25" s="15"/>
      <c r="C25" s="32"/>
      <c r="D25" s="32"/>
      <c r="E25" s="32"/>
    </row>
    <row r="26" spans="1:5" ht="15.75">
      <c r="A26" s="11"/>
      <c r="B26" s="45" t="s">
        <v>502</v>
      </c>
      <c r="C26" s="50" t="s">
        <v>515</v>
      </c>
      <c r="D26" s="36"/>
      <c r="E26" s="50" t="s">
        <v>516</v>
      </c>
    </row>
    <row r="27" spans="1:5" ht="16.5" thickBot="1">
      <c r="A27" s="11"/>
      <c r="B27" s="23" t="s">
        <v>505</v>
      </c>
      <c r="C27" s="76">
        <v>-155033</v>
      </c>
      <c r="D27" s="32"/>
      <c r="E27" s="76">
        <v>-137276</v>
      </c>
    </row>
    <row r="28" spans="1:5" ht="15.75">
      <c r="A28" s="11"/>
      <c r="B28" s="15"/>
      <c r="C28" s="64"/>
      <c r="D28" s="32"/>
      <c r="E28" s="64"/>
    </row>
    <row r="29" spans="1:5" ht="16.5" thickBot="1">
      <c r="A29" s="11"/>
      <c r="B29" s="45" t="s">
        <v>506</v>
      </c>
      <c r="C29" s="77" t="s">
        <v>517</v>
      </c>
      <c r="D29" s="36"/>
      <c r="E29" s="77" t="s">
        <v>518</v>
      </c>
    </row>
    <row r="30" spans="1:5" ht="16.5" thickTop="1">
      <c r="A30" s="11"/>
      <c r="B30" s="15"/>
      <c r="C30" s="48"/>
      <c r="D30" s="32"/>
      <c r="E30" s="48"/>
    </row>
    <row r="31" spans="1:5" ht="15.75">
      <c r="A31" s="11"/>
      <c r="B31" s="59"/>
      <c r="C31" s="59"/>
      <c r="D31" s="59"/>
      <c r="E31" s="59"/>
    </row>
    <row r="32" spans="1:5">
      <c r="A32" s="11"/>
      <c r="B32" s="30"/>
      <c r="C32" s="30"/>
      <c r="D32" s="30"/>
      <c r="E32" s="30"/>
    </row>
    <row r="33" spans="1:5" ht="15" customHeight="1">
      <c r="A33" s="11" t="s">
        <v>1270</v>
      </c>
      <c r="B33" s="10" t="s">
        <v>6</v>
      </c>
      <c r="C33" s="10"/>
      <c r="D33" s="10"/>
      <c r="E33" s="10"/>
    </row>
    <row r="34" spans="1:5" ht="15.75">
      <c r="A34" s="11"/>
      <c r="B34" s="31"/>
      <c r="C34" s="32"/>
      <c r="D34" s="32"/>
    </row>
    <row r="35" spans="1:5" ht="16.5" thickBot="1">
      <c r="A35" s="11"/>
      <c r="B35" s="79" t="s">
        <v>500</v>
      </c>
      <c r="C35" s="32"/>
      <c r="D35" s="32"/>
    </row>
    <row r="36" spans="1:5" ht="15.75">
      <c r="A36" s="11"/>
      <c r="B36" s="35">
        <v>2014</v>
      </c>
      <c r="C36" s="36"/>
      <c r="D36" s="50" t="s">
        <v>520</v>
      </c>
    </row>
    <row r="37" spans="1:5" ht="15.75">
      <c r="A37" s="11"/>
      <c r="B37" s="15">
        <v>2015</v>
      </c>
      <c r="C37" s="32"/>
      <c r="D37" s="40" t="s">
        <v>521</v>
      </c>
    </row>
    <row r="38" spans="1:5" ht="15.75">
      <c r="A38" s="11"/>
      <c r="B38" s="41">
        <v>2016</v>
      </c>
      <c r="C38" s="36"/>
      <c r="D38" s="43" t="s">
        <v>522</v>
      </c>
    </row>
    <row r="39" spans="1:5" ht="15.75">
      <c r="A39" s="11"/>
      <c r="B39" s="15">
        <v>2017</v>
      </c>
      <c r="C39" s="32"/>
      <c r="D39" s="40" t="s">
        <v>523</v>
      </c>
    </row>
    <row r="40" spans="1:5" ht="15.75">
      <c r="A40" s="11"/>
      <c r="B40" s="41">
        <v>2018</v>
      </c>
      <c r="C40" s="36"/>
      <c r="D40" s="43" t="s">
        <v>524</v>
      </c>
    </row>
    <row r="41" spans="1:5" ht="15.75">
      <c r="A41" s="11"/>
      <c r="B41" s="59"/>
      <c r="C41" s="59"/>
      <c r="D41" s="59"/>
      <c r="E41" s="59"/>
    </row>
    <row r="42" spans="1:5">
      <c r="A42" s="11"/>
      <c r="B42" s="30"/>
      <c r="C42" s="30"/>
      <c r="D42" s="30"/>
      <c r="E42" s="30"/>
    </row>
    <row r="43" spans="1:5" ht="15" customHeight="1">
      <c r="A43" s="2" t="s">
        <v>23</v>
      </c>
      <c r="B43" s="10" t="s">
        <v>6</v>
      </c>
      <c r="C43" s="10"/>
      <c r="D43" s="10"/>
      <c r="E43" s="10"/>
    </row>
    <row r="44" spans="1:5" ht="30">
      <c r="A44" s="7" t="s">
        <v>1268</v>
      </c>
      <c r="B44" s="10" t="s">
        <v>6</v>
      </c>
      <c r="C44" s="10"/>
      <c r="D44" s="10"/>
      <c r="E44" s="10"/>
    </row>
    <row r="45" spans="1:5" ht="15" customHeight="1">
      <c r="A45" s="11" t="s">
        <v>1269</v>
      </c>
      <c r="B45" s="10" t="s">
        <v>6</v>
      </c>
      <c r="C45" s="10"/>
      <c r="D45" s="10"/>
      <c r="E45" s="10"/>
    </row>
    <row r="46" spans="1:5" ht="15.75">
      <c r="A46" s="11"/>
      <c r="B46" s="31"/>
      <c r="C46" s="32"/>
      <c r="D46" s="32"/>
      <c r="E46" s="32"/>
    </row>
    <row r="47" spans="1:5" ht="15.75">
      <c r="A47" s="11"/>
      <c r="B47" s="71"/>
      <c r="C47" s="32"/>
      <c r="D47" s="32"/>
      <c r="E47" s="32"/>
    </row>
    <row r="48" spans="1:5" ht="15.75" thickBot="1">
      <c r="A48" s="11"/>
      <c r="B48" s="15"/>
      <c r="C48" s="78" t="s">
        <v>499</v>
      </c>
      <c r="D48" s="78"/>
      <c r="E48" s="78"/>
    </row>
    <row r="49" spans="1:5" ht="16.5" thickBot="1">
      <c r="A49" s="11"/>
      <c r="B49" s="73" t="s">
        <v>500</v>
      </c>
      <c r="C49" s="74">
        <v>41547</v>
      </c>
      <c r="D49" s="64"/>
      <c r="E49" s="74">
        <v>41274</v>
      </c>
    </row>
    <row r="50" spans="1:5" ht="15.75">
      <c r="A50" s="11"/>
      <c r="B50" s="73"/>
      <c r="C50" s="75"/>
      <c r="D50" s="32"/>
      <c r="E50" s="75"/>
    </row>
    <row r="51" spans="1:5" ht="15.75">
      <c r="A51" s="11"/>
      <c r="B51" s="14" t="s">
        <v>501</v>
      </c>
      <c r="C51" s="32"/>
      <c r="D51" s="32"/>
      <c r="E51" s="32"/>
    </row>
    <row r="52" spans="1:5" ht="15.75">
      <c r="A52" s="11"/>
      <c r="B52" s="15"/>
      <c r="C52" s="32"/>
      <c r="D52" s="32"/>
      <c r="E52" s="32"/>
    </row>
    <row r="53" spans="1:5" ht="15.75">
      <c r="A53" s="11"/>
      <c r="B53" s="45" t="s">
        <v>502</v>
      </c>
      <c r="C53" s="50" t="s">
        <v>503</v>
      </c>
      <c r="D53" s="36"/>
      <c r="E53" s="50" t="s">
        <v>504</v>
      </c>
    </row>
    <row r="54" spans="1:5" ht="16.5" thickBot="1">
      <c r="A54" s="11"/>
      <c r="B54" s="23" t="s">
        <v>505</v>
      </c>
      <c r="C54" s="76">
        <v>-405993</v>
      </c>
      <c r="D54" s="32"/>
      <c r="E54" s="76">
        <v>-367088</v>
      </c>
    </row>
    <row r="55" spans="1:5" ht="15.75">
      <c r="A55" s="11"/>
      <c r="B55" s="15"/>
      <c r="C55" s="64"/>
      <c r="D55" s="32"/>
      <c r="E55" s="64"/>
    </row>
    <row r="56" spans="1:5" ht="16.5" thickBot="1">
      <c r="A56" s="11"/>
      <c r="B56" s="45" t="s">
        <v>506</v>
      </c>
      <c r="C56" s="77" t="s">
        <v>507</v>
      </c>
      <c r="D56" s="36"/>
      <c r="E56" s="77" t="s">
        <v>508</v>
      </c>
    </row>
    <row r="57" spans="1:5" ht="16.5" thickTop="1">
      <c r="A57" s="11"/>
      <c r="B57" s="15"/>
      <c r="C57" s="48"/>
      <c r="D57" s="32"/>
      <c r="E57" s="48"/>
    </row>
    <row r="58" spans="1:5" ht="15.75">
      <c r="A58" s="11"/>
      <c r="B58" s="14" t="s">
        <v>509</v>
      </c>
      <c r="C58" s="32"/>
      <c r="D58" s="32"/>
      <c r="E58" s="32"/>
    </row>
    <row r="59" spans="1:5" ht="15.75">
      <c r="A59" s="11"/>
      <c r="B59" s="15"/>
      <c r="C59" s="32"/>
      <c r="D59" s="32"/>
      <c r="E59" s="32"/>
    </row>
    <row r="60" spans="1:5" ht="15.75">
      <c r="A60" s="11"/>
      <c r="B60" s="45" t="s">
        <v>502</v>
      </c>
      <c r="C60" s="50" t="s">
        <v>510</v>
      </c>
      <c r="D60" s="36"/>
      <c r="E60" s="50" t="s">
        <v>511</v>
      </c>
    </row>
    <row r="61" spans="1:5" ht="16.5" thickBot="1">
      <c r="A61" s="11"/>
      <c r="B61" s="23" t="s">
        <v>505</v>
      </c>
      <c r="C61" s="76">
        <v>-77139</v>
      </c>
      <c r="D61" s="32"/>
      <c r="E61" s="76">
        <v>-69425</v>
      </c>
    </row>
    <row r="62" spans="1:5" ht="15.75">
      <c r="A62" s="11"/>
      <c r="B62" s="15"/>
      <c r="C62" s="64"/>
      <c r="D62" s="32"/>
      <c r="E62" s="64"/>
    </row>
    <row r="63" spans="1:5" ht="16.5" thickBot="1">
      <c r="A63" s="11"/>
      <c r="B63" s="45" t="s">
        <v>506</v>
      </c>
      <c r="C63" s="77" t="s">
        <v>512</v>
      </c>
      <c r="D63" s="36"/>
      <c r="E63" s="77" t="s">
        <v>513</v>
      </c>
    </row>
    <row r="64" spans="1:5" ht="16.5" thickTop="1">
      <c r="A64" s="11"/>
      <c r="B64" s="15"/>
      <c r="C64" s="48"/>
      <c r="D64" s="32"/>
      <c r="E64" s="48"/>
    </row>
    <row r="65" spans="1:5" ht="15.75">
      <c r="A65" s="11"/>
      <c r="B65" s="14" t="s">
        <v>514</v>
      </c>
      <c r="C65" s="32"/>
      <c r="D65" s="32"/>
      <c r="E65" s="32"/>
    </row>
    <row r="66" spans="1:5" ht="15.75">
      <c r="A66" s="11"/>
      <c r="B66" s="15"/>
      <c r="C66" s="32"/>
      <c r="D66" s="32"/>
      <c r="E66" s="32"/>
    </row>
    <row r="67" spans="1:5" ht="15.75">
      <c r="A67" s="11"/>
      <c r="B67" s="45" t="s">
        <v>502</v>
      </c>
      <c r="C67" s="50" t="s">
        <v>515</v>
      </c>
      <c r="D67" s="36"/>
      <c r="E67" s="50" t="s">
        <v>516</v>
      </c>
    </row>
    <row r="68" spans="1:5" ht="16.5" thickBot="1">
      <c r="A68" s="11"/>
      <c r="B68" s="23" t="s">
        <v>505</v>
      </c>
      <c r="C68" s="76">
        <v>-155033</v>
      </c>
      <c r="D68" s="32"/>
      <c r="E68" s="76">
        <v>-137276</v>
      </c>
    </row>
    <row r="69" spans="1:5" ht="15.75">
      <c r="A69" s="11"/>
      <c r="B69" s="15"/>
      <c r="C69" s="64"/>
      <c r="D69" s="32"/>
      <c r="E69" s="64"/>
    </row>
    <row r="70" spans="1:5" ht="16.5" thickBot="1">
      <c r="A70" s="11"/>
      <c r="B70" s="45" t="s">
        <v>506</v>
      </c>
      <c r="C70" s="77" t="s">
        <v>517</v>
      </c>
      <c r="D70" s="36"/>
      <c r="E70" s="77" t="s">
        <v>518</v>
      </c>
    </row>
    <row r="71" spans="1:5" ht="16.5" thickTop="1">
      <c r="A71" s="11"/>
      <c r="B71" s="15"/>
      <c r="C71" s="48"/>
      <c r="D71" s="32"/>
      <c r="E71" s="48"/>
    </row>
    <row r="72" spans="1:5" ht="15.75">
      <c r="A72" s="11"/>
      <c r="B72" s="59"/>
      <c r="C72" s="59"/>
      <c r="D72" s="59"/>
      <c r="E72" s="59"/>
    </row>
    <row r="73" spans="1:5">
      <c r="A73" s="11"/>
      <c r="B73" s="30"/>
      <c r="C73" s="30"/>
      <c r="D73" s="30"/>
      <c r="E73" s="30"/>
    </row>
    <row r="74" spans="1:5" ht="15" customHeight="1">
      <c r="A74" s="11" t="s">
        <v>1270</v>
      </c>
      <c r="B74" s="10" t="s">
        <v>6</v>
      </c>
      <c r="C74" s="10"/>
      <c r="D74" s="10"/>
      <c r="E74" s="10"/>
    </row>
    <row r="75" spans="1:5" ht="15.75">
      <c r="A75" s="11"/>
      <c r="B75" s="31"/>
      <c r="C75" s="32"/>
      <c r="D75" s="32"/>
    </row>
    <row r="76" spans="1:5" ht="16.5" thickBot="1">
      <c r="A76" s="11"/>
      <c r="B76" s="79" t="s">
        <v>500</v>
      </c>
      <c r="C76" s="32"/>
      <c r="D76" s="32"/>
    </row>
    <row r="77" spans="1:5" ht="15.75">
      <c r="A77" s="11"/>
      <c r="B77" s="35">
        <v>2014</v>
      </c>
      <c r="C77" s="36"/>
      <c r="D77" s="50" t="s">
        <v>520</v>
      </c>
    </row>
    <row r="78" spans="1:5" ht="15.75">
      <c r="A78" s="11"/>
      <c r="B78" s="15">
        <v>2015</v>
      </c>
      <c r="C78" s="32"/>
      <c r="D78" s="40" t="s">
        <v>521</v>
      </c>
    </row>
    <row r="79" spans="1:5" ht="15.75">
      <c r="A79" s="11"/>
      <c r="B79" s="41">
        <v>2016</v>
      </c>
      <c r="C79" s="36"/>
      <c r="D79" s="43" t="s">
        <v>522</v>
      </c>
    </row>
    <row r="80" spans="1:5" ht="15.75">
      <c r="A80" s="11"/>
      <c r="B80" s="15">
        <v>2017</v>
      </c>
      <c r="C80" s="32"/>
      <c r="D80" s="40" t="s">
        <v>523</v>
      </c>
    </row>
    <row r="81" spans="1:5" ht="15.75">
      <c r="A81" s="11"/>
      <c r="B81" s="41">
        <v>2018</v>
      </c>
      <c r="C81" s="36"/>
      <c r="D81" s="43" t="s">
        <v>524</v>
      </c>
    </row>
    <row r="82" spans="1:5" ht="15.75">
      <c r="A82" s="11"/>
      <c r="B82" s="59"/>
      <c r="C82" s="59"/>
      <c r="D82" s="59"/>
      <c r="E82" s="59"/>
    </row>
    <row r="83" spans="1:5">
      <c r="A83" s="11"/>
      <c r="B83" s="30"/>
      <c r="C83" s="30"/>
      <c r="D83" s="30"/>
      <c r="E83" s="30"/>
    </row>
    <row r="84" spans="1:5" ht="30">
      <c r="A84" s="2" t="s">
        <v>1271</v>
      </c>
      <c r="B84" s="10" t="s">
        <v>6</v>
      </c>
      <c r="C84" s="10"/>
      <c r="D84" s="10"/>
      <c r="E84" s="10"/>
    </row>
    <row r="85" spans="1:5" ht="30">
      <c r="A85" s="7" t="s">
        <v>1268</v>
      </c>
      <c r="B85" s="10" t="s">
        <v>6</v>
      </c>
      <c r="C85" s="10"/>
      <c r="D85" s="10"/>
      <c r="E85" s="10"/>
    </row>
    <row r="86" spans="1:5" ht="15" customHeight="1">
      <c r="A86" s="11" t="s">
        <v>1272</v>
      </c>
      <c r="B86" s="10" t="s">
        <v>6</v>
      </c>
      <c r="C86" s="10"/>
      <c r="D86" s="10"/>
      <c r="E86" s="10"/>
    </row>
    <row r="87" spans="1:5" ht="15.75">
      <c r="A87" s="11"/>
      <c r="B87" s="31"/>
      <c r="C87" s="32"/>
      <c r="D87" s="32"/>
    </row>
    <row r="88" spans="1:5" ht="16.5" thickBot="1">
      <c r="A88" s="11"/>
      <c r="B88" s="79" t="s">
        <v>500</v>
      </c>
      <c r="C88" s="32"/>
      <c r="D88" s="32"/>
    </row>
    <row r="89" spans="1:5" ht="15.75">
      <c r="A89" s="11"/>
      <c r="B89" s="35">
        <v>2014</v>
      </c>
      <c r="C89" s="36"/>
      <c r="D89" s="50" t="s">
        <v>526</v>
      </c>
    </row>
    <row r="90" spans="1:5" ht="15.75">
      <c r="A90" s="11"/>
      <c r="B90" s="15">
        <v>2015</v>
      </c>
      <c r="C90" s="32"/>
      <c r="D90" s="40" t="s">
        <v>527</v>
      </c>
    </row>
    <row r="91" spans="1:5" ht="15.75">
      <c r="A91" s="11"/>
      <c r="B91" s="41">
        <v>2016</v>
      </c>
      <c r="C91" s="36"/>
      <c r="D91" s="43" t="s">
        <v>528</v>
      </c>
    </row>
    <row r="92" spans="1:5" ht="15.75">
      <c r="A92" s="11"/>
      <c r="B92" s="15">
        <v>2017</v>
      </c>
      <c r="C92" s="32"/>
      <c r="D92" s="40" t="s">
        <v>529</v>
      </c>
    </row>
    <row r="93" spans="1:5" ht="15.75">
      <c r="A93" s="11"/>
      <c r="B93" s="41">
        <v>2018</v>
      </c>
      <c r="C93" s="36"/>
      <c r="D93" s="43" t="s">
        <v>530</v>
      </c>
    </row>
    <row r="94" spans="1:5" ht="15.75">
      <c r="A94" s="11"/>
      <c r="B94" s="59"/>
      <c r="C94" s="59"/>
      <c r="D94" s="59"/>
      <c r="E94" s="59"/>
    </row>
    <row r="95" spans="1:5">
      <c r="A95" s="11"/>
      <c r="B95" s="30"/>
      <c r="C95" s="30"/>
      <c r="D95" s="30"/>
      <c r="E95" s="30"/>
    </row>
    <row r="96" spans="1:5" ht="45">
      <c r="A96" s="2" t="s">
        <v>1273</v>
      </c>
      <c r="B96" s="10" t="s">
        <v>6</v>
      </c>
      <c r="C96" s="10"/>
      <c r="D96" s="10"/>
      <c r="E96" s="10"/>
    </row>
    <row r="97" spans="1:5" ht="30">
      <c r="A97" s="7" t="s">
        <v>1268</v>
      </c>
      <c r="B97" s="10" t="s">
        <v>6</v>
      </c>
      <c r="C97" s="10"/>
      <c r="D97" s="10"/>
      <c r="E97" s="10"/>
    </row>
    <row r="98" spans="1:5" ht="15" customHeight="1">
      <c r="A98" s="11" t="s">
        <v>1272</v>
      </c>
      <c r="B98" s="10" t="s">
        <v>6</v>
      </c>
      <c r="C98" s="10"/>
      <c r="D98" s="10"/>
      <c r="E98" s="10"/>
    </row>
    <row r="99" spans="1:5" ht="15.75">
      <c r="A99" s="11"/>
      <c r="B99" s="31"/>
      <c r="C99" s="32"/>
      <c r="D99" s="32"/>
    </row>
    <row r="100" spans="1:5" ht="16.5" thickBot="1">
      <c r="A100" s="11"/>
      <c r="B100" s="79" t="s">
        <v>500</v>
      </c>
      <c r="C100" s="32"/>
      <c r="D100" s="32"/>
    </row>
    <row r="101" spans="1:5" ht="15.75">
      <c r="A101" s="11"/>
      <c r="B101" s="35">
        <v>2014</v>
      </c>
      <c r="C101" s="36"/>
      <c r="D101" s="50" t="s">
        <v>526</v>
      </c>
    </row>
    <row r="102" spans="1:5" ht="15.75">
      <c r="A102" s="11"/>
      <c r="B102" s="15">
        <v>2015</v>
      </c>
      <c r="C102" s="32"/>
      <c r="D102" s="40" t="s">
        <v>527</v>
      </c>
    </row>
    <row r="103" spans="1:5" ht="15.75">
      <c r="A103" s="11"/>
      <c r="B103" s="41">
        <v>2016</v>
      </c>
      <c r="C103" s="36"/>
      <c r="D103" s="43" t="s">
        <v>528</v>
      </c>
    </row>
    <row r="104" spans="1:5" ht="15.75">
      <c r="A104" s="11"/>
      <c r="B104" s="15">
        <v>2017</v>
      </c>
      <c r="C104" s="32"/>
      <c r="D104" s="40" t="s">
        <v>529</v>
      </c>
    </row>
    <row r="105" spans="1:5" ht="15.75">
      <c r="A105" s="11"/>
      <c r="B105" s="41">
        <v>2018</v>
      </c>
      <c r="C105" s="36"/>
      <c r="D105" s="43" t="s">
        <v>530</v>
      </c>
    </row>
    <row r="106" spans="1:5" ht="15.75">
      <c r="A106" s="11"/>
      <c r="B106" s="59"/>
      <c r="C106" s="59"/>
      <c r="D106" s="59"/>
      <c r="E106" s="59"/>
    </row>
    <row r="107" spans="1:5">
      <c r="A107" s="11"/>
      <c r="B107" s="30"/>
      <c r="C107" s="30"/>
      <c r="D107" s="30"/>
      <c r="E107" s="30"/>
    </row>
  </sheetData>
  <mergeCells count="36">
    <mergeCell ref="B96:E96"/>
    <mergeCell ref="B97:E97"/>
    <mergeCell ref="A98:A107"/>
    <mergeCell ref="B98:E98"/>
    <mergeCell ref="B106:E106"/>
    <mergeCell ref="B107:E107"/>
    <mergeCell ref="B84:E84"/>
    <mergeCell ref="B85:E85"/>
    <mergeCell ref="A86:A95"/>
    <mergeCell ref="B86:E86"/>
    <mergeCell ref="B94:E94"/>
    <mergeCell ref="B95:E95"/>
    <mergeCell ref="A45:A73"/>
    <mergeCell ref="B45:E45"/>
    <mergeCell ref="B72:E72"/>
    <mergeCell ref="B73:E73"/>
    <mergeCell ref="A74:A83"/>
    <mergeCell ref="B74:E74"/>
    <mergeCell ref="B82:E82"/>
    <mergeCell ref="B83:E83"/>
    <mergeCell ref="A33:A42"/>
    <mergeCell ref="B33:E33"/>
    <mergeCell ref="B41:E41"/>
    <mergeCell ref="B42:E42"/>
    <mergeCell ref="B43:E43"/>
    <mergeCell ref="B44:E44"/>
    <mergeCell ref="C7:E7"/>
    <mergeCell ref="C48:E48"/>
    <mergeCell ref="A1:A2"/>
    <mergeCell ref="B1:E1"/>
    <mergeCell ref="B2:E2"/>
    <mergeCell ref="B3:E3"/>
    <mergeCell ref="A4:A32"/>
    <mergeCell ref="B4:E4"/>
    <mergeCell ref="B31:E31"/>
    <mergeCell ref="B32:E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6"/>
  <sheetViews>
    <sheetView showGridLines="0" workbookViewId="0"/>
  </sheetViews>
  <sheetFormatPr defaultRowHeight="15"/>
  <cols>
    <col min="1" max="4" width="36.5703125" bestFit="1" customWidth="1"/>
    <col min="5" max="5" width="4.140625" bestFit="1" customWidth="1"/>
    <col min="6" max="6" width="20" bestFit="1" customWidth="1"/>
    <col min="7" max="7" width="24.7109375" bestFit="1" customWidth="1"/>
    <col min="8" max="8" width="19.7109375" bestFit="1" customWidth="1"/>
    <col min="10" max="10" width="25.7109375" bestFit="1" customWidth="1"/>
    <col min="11" max="11" width="5.5703125" bestFit="1" customWidth="1"/>
    <col min="12" max="12" width="28.5703125" bestFit="1" customWidth="1"/>
    <col min="13" max="13" width="24.7109375" bestFit="1" customWidth="1"/>
    <col min="14" max="14" width="15.42578125" bestFit="1" customWidth="1"/>
    <col min="16" max="16" width="10" bestFit="1" customWidth="1"/>
  </cols>
  <sheetData>
    <row r="1" spans="1:16" ht="30" customHeight="1">
      <c r="A1" s="6" t="s">
        <v>1274</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11" t="s">
        <v>1275</v>
      </c>
      <c r="B3" s="10" t="s">
        <v>6</v>
      </c>
      <c r="C3" s="10"/>
      <c r="D3" s="10"/>
      <c r="E3" s="10"/>
      <c r="F3" s="10"/>
      <c r="G3" s="10"/>
      <c r="H3" s="10"/>
      <c r="I3" s="10"/>
      <c r="J3" s="10"/>
      <c r="K3" s="10"/>
      <c r="L3" s="10"/>
      <c r="M3" s="10"/>
      <c r="N3" s="10"/>
      <c r="O3" s="10"/>
      <c r="P3" s="10"/>
    </row>
    <row r="4" spans="1:16">
      <c r="A4" s="11"/>
      <c r="B4" s="80"/>
      <c r="C4" s="80"/>
      <c r="D4" s="80"/>
      <c r="E4" s="80"/>
      <c r="F4" s="80"/>
      <c r="G4" s="80"/>
      <c r="H4" s="80"/>
      <c r="I4" s="80"/>
      <c r="J4" s="80"/>
      <c r="K4" s="80"/>
      <c r="L4" s="80"/>
      <c r="M4" s="80"/>
      <c r="N4" s="80"/>
      <c r="O4" s="80"/>
      <c r="P4" s="80"/>
    </row>
    <row r="5" spans="1:16" ht="15.75">
      <c r="A5" s="11"/>
      <c r="B5" s="31"/>
      <c r="C5" s="32"/>
      <c r="D5" s="32"/>
      <c r="E5" s="32"/>
      <c r="F5" s="32"/>
      <c r="G5" s="32"/>
      <c r="H5" s="32"/>
      <c r="I5" s="32"/>
      <c r="J5" s="32"/>
      <c r="K5" s="32"/>
      <c r="L5" s="32"/>
      <c r="M5" s="32"/>
      <c r="N5" s="32"/>
    </row>
    <row r="6" spans="1:16" ht="15.75">
      <c r="A6" s="11"/>
      <c r="B6" s="15"/>
      <c r="C6" s="32"/>
      <c r="D6" s="32"/>
      <c r="E6" s="32"/>
      <c r="F6" s="32"/>
      <c r="G6" s="32"/>
      <c r="H6" s="32"/>
      <c r="I6" s="32"/>
      <c r="J6" s="32"/>
      <c r="K6" s="32"/>
      <c r="L6" s="32"/>
      <c r="M6" s="32"/>
      <c r="N6" s="32"/>
    </row>
    <row r="7" spans="1:16">
      <c r="A7" s="11"/>
      <c r="B7" s="105" t="s">
        <v>542</v>
      </c>
      <c r="C7" s="59"/>
      <c r="D7" s="81" t="s">
        <v>543</v>
      </c>
      <c r="E7" s="59"/>
      <c r="F7" s="59"/>
      <c r="G7" s="107" t="s">
        <v>544</v>
      </c>
      <c r="H7" s="109"/>
      <c r="I7" s="109"/>
      <c r="J7" s="81" t="s">
        <v>545</v>
      </c>
      <c r="K7" s="109"/>
      <c r="L7" s="59"/>
      <c r="M7" s="81" t="s">
        <v>545</v>
      </c>
      <c r="N7" s="59"/>
    </row>
    <row r="8" spans="1:16" ht="15.75" thickBot="1">
      <c r="A8" s="11"/>
      <c r="B8" s="106"/>
      <c r="C8" s="59"/>
      <c r="D8" s="82">
        <v>41547</v>
      </c>
      <c r="E8" s="59"/>
      <c r="F8" s="59"/>
      <c r="G8" s="108"/>
      <c r="H8" s="109"/>
      <c r="I8" s="109"/>
      <c r="J8" s="82">
        <v>41547</v>
      </c>
      <c r="K8" s="109"/>
      <c r="L8" s="59"/>
      <c r="M8" s="82">
        <v>41274</v>
      </c>
      <c r="N8" s="59"/>
    </row>
    <row r="9" spans="1:16" ht="17.25" thickBot="1">
      <c r="A9" s="11"/>
      <c r="B9" s="84" t="s">
        <v>546</v>
      </c>
      <c r="C9" s="36"/>
      <c r="D9" s="85" t="s">
        <v>547</v>
      </c>
      <c r="E9" s="86">
        <v>-1</v>
      </c>
      <c r="F9" s="36"/>
      <c r="G9" s="85" t="s">
        <v>548</v>
      </c>
      <c r="H9" s="86">
        <v>-1</v>
      </c>
      <c r="I9" s="36"/>
      <c r="J9" s="87" t="s">
        <v>549</v>
      </c>
      <c r="K9" s="86">
        <v>-2</v>
      </c>
      <c r="L9" s="36"/>
      <c r="M9" s="87" t="s">
        <v>550</v>
      </c>
      <c r="N9" s="86">
        <v>-2</v>
      </c>
    </row>
    <row r="10" spans="1:16" ht="15.75">
      <c r="A10" s="11"/>
      <c r="B10" s="14"/>
      <c r="C10" s="32"/>
      <c r="D10" s="83"/>
      <c r="E10" s="32"/>
      <c r="F10" s="32"/>
      <c r="G10" s="83"/>
      <c r="H10" s="32"/>
      <c r="I10" s="32"/>
      <c r="J10" s="64"/>
      <c r="K10" s="32"/>
      <c r="L10" s="32"/>
      <c r="M10" s="64"/>
      <c r="N10" s="32"/>
    </row>
    <row r="11" spans="1:16" ht="17.25" thickBot="1">
      <c r="A11" s="11"/>
      <c r="B11" s="88" t="s">
        <v>551</v>
      </c>
      <c r="C11" s="36"/>
      <c r="D11" s="53" t="s">
        <v>547</v>
      </c>
      <c r="E11" s="86" t="s">
        <v>552</v>
      </c>
      <c r="F11" s="36"/>
      <c r="G11" s="53" t="s">
        <v>553</v>
      </c>
      <c r="H11" s="86">
        <v>-3</v>
      </c>
      <c r="I11" s="36"/>
      <c r="J11" s="89" t="s">
        <v>554</v>
      </c>
      <c r="K11" s="86">
        <v>-4</v>
      </c>
      <c r="L11" s="36"/>
      <c r="M11" s="89" t="s">
        <v>555</v>
      </c>
      <c r="N11" s="86">
        <v>-4</v>
      </c>
    </row>
    <row r="12" spans="1:16" ht="15.75">
      <c r="A12" s="11"/>
      <c r="B12" s="14"/>
      <c r="C12" s="32"/>
      <c r="D12" s="83"/>
      <c r="E12" s="19"/>
      <c r="F12" s="32"/>
      <c r="G12" s="83"/>
      <c r="H12" s="32"/>
      <c r="I12" s="32"/>
      <c r="J12" s="64"/>
      <c r="K12" s="32"/>
      <c r="L12" s="32"/>
      <c r="M12" s="64"/>
      <c r="N12" s="32"/>
    </row>
    <row r="13" spans="1:16" ht="15.75">
      <c r="A13" s="11"/>
      <c r="B13" s="88" t="s">
        <v>556</v>
      </c>
      <c r="C13" s="36"/>
      <c r="D13" s="36"/>
      <c r="E13" s="36"/>
      <c r="F13" s="36"/>
      <c r="G13" s="36"/>
      <c r="H13" s="36"/>
      <c r="I13" s="36"/>
      <c r="J13" s="36"/>
      <c r="K13" s="36"/>
      <c r="L13" s="36"/>
      <c r="M13" s="36"/>
      <c r="N13" s="36"/>
    </row>
    <row r="14" spans="1:16" ht="15.75">
      <c r="A14" s="11"/>
      <c r="B14" s="23" t="s">
        <v>557</v>
      </c>
      <c r="C14" s="32"/>
      <c r="D14" s="32"/>
      <c r="E14" s="32"/>
      <c r="F14" s="32"/>
      <c r="G14" s="32"/>
      <c r="H14" s="32"/>
      <c r="I14" s="32"/>
      <c r="J14" s="32"/>
      <c r="K14" s="32"/>
      <c r="L14" s="32"/>
      <c r="M14" s="32"/>
      <c r="N14" s="32"/>
    </row>
    <row r="15" spans="1:16" ht="16.5">
      <c r="A15" s="11"/>
      <c r="B15" s="90" t="s">
        <v>558</v>
      </c>
      <c r="C15" s="36"/>
      <c r="D15" s="91">
        <v>9.3200000000000005E-2</v>
      </c>
      <c r="E15" s="92"/>
      <c r="F15" s="36"/>
      <c r="G15" s="53" t="s">
        <v>559</v>
      </c>
      <c r="H15" s="36"/>
      <c r="I15" s="93"/>
      <c r="J15" s="43" t="s">
        <v>560</v>
      </c>
      <c r="K15" s="86">
        <v>-16</v>
      </c>
      <c r="L15" s="36"/>
      <c r="M15" s="43" t="s">
        <v>560</v>
      </c>
      <c r="N15" s="36"/>
    </row>
    <row r="16" spans="1:16" ht="15.75">
      <c r="A16" s="11"/>
      <c r="B16" s="94" t="s">
        <v>561</v>
      </c>
      <c r="C16" s="32"/>
      <c r="D16" s="95">
        <v>9.6799999999999997E-2</v>
      </c>
      <c r="E16" s="19"/>
      <c r="F16" s="32"/>
      <c r="G16" s="96" t="s">
        <v>562</v>
      </c>
      <c r="H16" s="32"/>
      <c r="I16" s="83"/>
      <c r="J16" s="40" t="s">
        <v>563</v>
      </c>
      <c r="K16" s="32"/>
      <c r="L16" s="32"/>
      <c r="M16" s="40" t="s">
        <v>563</v>
      </c>
      <c r="N16" s="32"/>
    </row>
    <row r="17" spans="1:14" ht="15.75">
      <c r="A17" s="11"/>
      <c r="B17" s="90" t="s">
        <v>564</v>
      </c>
      <c r="C17" s="36"/>
      <c r="D17" s="91">
        <v>4.5699999999999998E-2</v>
      </c>
      <c r="E17" s="92"/>
      <c r="F17" s="36"/>
      <c r="G17" s="53" t="s">
        <v>565</v>
      </c>
      <c r="H17" s="36"/>
      <c r="I17" s="93"/>
      <c r="J17" s="43" t="s">
        <v>566</v>
      </c>
      <c r="K17" s="36"/>
      <c r="L17" s="36"/>
      <c r="M17" s="43" t="s">
        <v>566</v>
      </c>
      <c r="N17" s="36"/>
    </row>
    <row r="18" spans="1:14" ht="15.75">
      <c r="A18" s="11"/>
      <c r="B18" s="94" t="s">
        <v>567</v>
      </c>
      <c r="C18" s="32"/>
      <c r="D18" s="95">
        <v>5.7299999999999997E-2</v>
      </c>
      <c r="E18" s="19"/>
      <c r="F18" s="32"/>
      <c r="G18" s="96" t="s">
        <v>568</v>
      </c>
      <c r="H18" s="32"/>
      <c r="I18" s="83"/>
      <c r="J18" s="40" t="s">
        <v>566</v>
      </c>
      <c r="K18" s="32"/>
      <c r="L18" s="32"/>
      <c r="M18" s="40" t="s">
        <v>566</v>
      </c>
      <c r="N18" s="32"/>
    </row>
    <row r="19" spans="1:14" ht="16.5" thickBot="1">
      <c r="A19" s="11"/>
      <c r="B19" s="90" t="s">
        <v>569</v>
      </c>
      <c r="C19" s="36"/>
      <c r="D19" s="91">
        <v>4.4999999999999998E-2</v>
      </c>
      <c r="E19" s="92"/>
      <c r="F19" s="36"/>
      <c r="G19" s="53" t="s">
        <v>570</v>
      </c>
      <c r="H19" s="36"/>
      <c r="I19" s="93"/>
      <c r="J19" s="67" t="s">
        <v>571</v>
      </c>
      <c r="K19" s="36"/>
      <c r="L19" s="36"/>
      <c r="M19" s="67" t="s">
        <v>571</v>
      </c>
      <c r="N19" s="36"/>
    </row>
    <row r="20" spans="1:14" ht="15.75">
      <c r="A20" s="11"/>
      <c r="B20" s="97" t="s">
        <v>572</v>
      </c>
      <c r="C20" s="32"/>
      <c r="D20" s="32"/>
      <c r="E20" s="32"/>
      <c r="F20" s="32"/>
      <c r="G20" s="32"/>
      <c r="H20" s="32"/>
      <c r="I20" s="32"/>
      <c r="J20" s="98" t="s">
        <v>573</v>
      </c>
      <c r="K20" s="32"/>
      <c r="L20" s="32"/>
      <c r="M20" s="98" t="s">
        <v>573</v>
      </c>
      <c r="N20" s="32"/>
    </row>
    <row r="21" spans="1:14" ht="15.75">
      <c r="A21" s="11"/>
      <c r="B21" s="45" t="s">
        <v>574</v>
      </c>
      <c r="C21" s="36"/>
      <c r="D21" s="36"/>
      <c r="E21" s="36"/>
      <c r="F21" s="36"/>
      <c r="G21" s="36"/>
      <c r="H21" s="36"/>
      <c r="I21" s="36"/>
      <c r="J21" s="36"/>
      <c r="K21" s="36"/>
      <c r="L21" s="36"/>
      <c r="M21" s="36"/>
      <c r="N21" s="36"/>
    </row>
    <row r="22" spans="1:14" ht="15.75">
      <c r="A22" s="11"/>
      <c r="B22" s="94" t="s">
        <v>575</v>
      </c>
      <c r="C22" s="32"/>
      <c r="D22" s="95">
        <v>4.4999999999999998E-2</v>
      </c>
      <c r="E22" s="19"/>
      <c r="F22" s="32"/>
      <c r="G22" s="96" t="s">
        <v>576</v>
      </c>
      <c r="H22" s="32"/>
      <c r="I22" s="83"/>
      <c r="J22" s="40" t="s">
        <v>577</v>
      </c>
      <c r="K22" s="32"/>
      <c r="L22" s="32"/>
      <c r="M22" s="40" t="s">
        <v>577</v>
      </c>
      <c r="N22" s="32"/>
    </row>
    <row r="23" spans="1:14" ht="15.75">
      <c r="A23" s="11"/>
      <c r="B23" s="90" t="s">
        <v>578</v>
      </c>
      <c r="C23" s="36"/>
      <c r="D23" s="91">
        <v>5.8749999999999997E-2</v>
      </c>
      <c r="E23" s="92"/>
      <c r="F23" s="36"/>
      <c r="G23" s="53" t="s">
        <v>579</v>
      </c>
      <c r="H23" s="36"/>
      <c r="I23" s="93"/>
      <c r="J23" s="43" t="s">
        <v>580</v>
      </c>
      <c r="K23" s="36"/>
      <c r="L23" s="36"/>
      <c r="M23" s="43" t="s">
        <v>580</v>
      </c>
      <c r="N23" s="36"/>
    </row>
    <row r="24" spans="1:14" ht="15.75">
      <c r="A24" s="11"/>
      <c r="B24" s="94" t="s">
        <v>581</v>
      </c>
      <c r="C24" s="32"/>
      <c r="D24" s="95">
        <v>5.2499999999999998E-2</v>
      </c>
      <c r="E24" s="19"/>
      <c r="F24" s="32"/>
      <c r="G24" s="96" t="s">
        <v>582</v>
      </c>
      <c r="H24" s="32"/>
      <c r="I24" s="83"/>
      <c r="J24" s="40" t="s">
        <v>583</v>
      </c>
      <c r="K24" s="32"/>
      <c r="L24" s="32"/>
      <c r="M24" s="40" t="s">
        <v>583</v>
      </c>
      <c r="N24" s="32"/>
    </row>
    <row r="25" spans="1:14" ht="15.75">
      <c r="A25" s="11"/>
      <c r="B25" s="90" t="s">
        <v>584</v>
      </c>
      <c r="C25" s="36"/>
      <c r="D25" s="91">
        <v>3.6249999999999998E-2</v>
      </c>
      <c r="E25" s="36"/>
      <c r="F25" s="36"/>
      <c r="G25" s="53" t="s">
        <v>585</v>
      </c>
      <c r="H25" s="36"/>
      <c r="I25" s="36"/>
      <c r="J25" s="43" t="s">
        <v>586</v>
      </c>
      <c r="K25" s="36"/>
      <c r="L25" s="36"/>
      <c r="M25" s="43" t="s">
        <v>586</v>
      </c>
      <c r="N25" s="36"/>
    </row>
    <row r="26" spans="1:14" ht="16.5">
      <c r="A26" s="11"/>
      <c r="B26" s="94" t="s">
        <v>587</v>
      </c>
      <c r="C26" s="32"/>
      <c r="D26" s="95">
        <v>4.2500000000000003E-2</v>
      </c>
      <c r="E26" s="32"/>
      <c r="F26" s="32"/>
      <c r="G26" s="96" t="s">
        <v>588</v>
      </c>
      <c r="H26" s="32"/>
      <c r="I26" s="32"/>
      <c r="J26" s="40" t="s">
        <v>589</v>
      </c>
      <c r="K26" s="99">
        <v>-10</v>
      </c>
      <c r="L26" s="32"/>
      <c r="M26" s="49" t="s">
        <v>412</v>
      </c>
      <c r="N26" s="32"/>
    </row>
    <row r="27" spans="1:14" ht="16.5" thickBot="1">
      <c r="A27" s="11"/>
      <c r="B27" s="90" t="s">
        <v>590</v>
      </c>
      <c r="C27" s="36"/>
      <c r="D27" s="93"/>
      <c r="E27" s="36"/>
      <c r="F27" s="36"/>
      <c r="G27" s="36"/>
      <c r="H27" s="36"/>
      <c r="I27" s="36"/>
      <c r="J27" s="100">
        <v>-15381</v>
      </c>
      <c r="K27" s="36"/>
      <c r="L27" s="36"/>
      <c r="M27" s="100">
        <v>-11779</v>
      </c>
      <c r="N27" s="36"/>
    </row>
    <row r="28" spans="1:14" ht="27" thickBot="1">
      <c r="A28" s="11"/>
      <c r="B28" s="97" t="s">
        <v>591</v>
      </c>
      <c r="C28" s="32"/>
      <c r="D28" s="32"/>
      <c r="E28" s="32"/>
      <c r="F28" s="32"/>
      <c r="G28" s="32"/>
      <c r="H28" s="32"/>
      <c r="I28" s="32"/>
      <c r="J28" s="101" t="s">
        <v>592</v>
      </c>
      <c r="K28" s="32"/>
      <c r="L28" s="32"/>
      <c r="M28" s="101" t="s">
        <v>593</v>
      </c>
      <c r="N28" s="32"/>
    </row>
    <row r="29" spans="1:14" ht="15.75">
      <c r="A29" s="11"/>
      <c r="B29" s="90"/>
      <c r="C29" s="36"/>
      <c r="D29" s="36"/>
      <c r="E29" s="36"/>
      <c r="F29" s="36"/>
      <c r="G29" s="36"/>
      <c r="H29" s="36"/>
      <c r="I29" s="36"/>
      <c r="J29" s="102"/>
      <c r="K29" s="36"/>
      <c r="L29" s="36"/>
      <c r="M29" s="102"/>
      <c r="N29" s="36"/>
    </row>
    <row r="30" spans="1:14" ht="27" thickBot="1">
      <c r="A30" s="11"/>
      <c r="B30" s="103" t="s">
        <v>594</v>
      </c>
      <c r="C30" s="32"/>
      <c r="D30" s="83"/>
      <c r="E30" s="19"/>
      <c r="F30" s="32"/>
      <c r="G30" s="83"/>
      <c r="H30" s="83"/>
      <c r="I30" s="83"/>
      <c r="J30" s="44" t="s">
        <v>595</v>
      </c>
      <c r="K30" s="32"/>
      <c r="L30" s="32"/>
      <c r="M30" s="44" t="s">
        <v>596</v>
      </c>
      <c r="N30" s="32"/>
    </row>
    <row r="31" spans="1:14" ht="15.75">
      <c r="A31" s="11"/>
      <c r="B31" s="104"/>
      <c r="C31" s="36"/>
      <c r="D31" s="93"/>
      <c r="E31" s="92"/>
      <c r="F31" s="36"/>
      <c r="G31" s="93"/>
      <c r="H31" s="93"/>
      <c r="I31" s="93"/>
      <c r="J31" s="102"/>
      <c r="K31" s="36"/>
      <c r="L31" s="36"/>
      <c r="M31" s="102"/>
      <c r="N31" s="36"/>
    </row>
    <row r="32" spans="1:14" ht="15.75">
      <c r="A32" s="11"/>
      <c r="B32" s="14" t="s">
        <v>597</v>
      </c>
      <c r="C32" s="32"/>
      <c r="D32" s="83"/>
      <c r="E32" s="19"/>
      <c r="F32" s="32"/>
      <c r="G32" s="83"/>
      <c r="H32" s="83"/>
      <c r="I32" s="83"/>
      <c r="J32" s="32"/>
      <c r="K32" s="32"/>
      <c r="L32" s="32"/>
      <c r="M32" s="32"/>
      <c r="N32" s="32"/>
    </row>
    <row r="33" spans="1:16" ht="15.75">
      <c r="A33" s="11"/>
      <c r="B33" s="104"/>
      <c r="C33" s="36"/>
      <c r="D33" s="93"/>
      <c r="E33" s="92"/>
      <c r="F33" s="36"/>
      <c r="G33" s="93"/>
      <c r="H33" s="93"/>
      <c r="I33" s="93"/>
      <c r="J33" s="36"/>
      <c r="K33" s="36"/>
      <c r="L33" s="36"/>
      <c r="M33" s="36"/>
      <c r="N33" s="36"/>
    </row>
    <row r="34" spans="1:16" ht="27" thickBot="1">
      <c r="A34" s="11"/>
      <c r="B34" s="94" t="s">
        <v>598</v>
      </c>
      <c r="C34" s="32"/>
      <c r="D34" s="95">
        <v>5.5E-2</v>
      </c>
      <c r="E34" s="32"/>
      <c r="F34" s="32"/>
      <c r="G34" s="96" t="s">
        <v>599</v>
      </c>
      <c r="H34" s="99">
        <v>-5</v>
      </c>
      <c r="I34" s="83"/>
      <c r="J34" s="44" t="s">
        <v>600</v>
      </c>
      <c r="K34" s="32"/>
      <c r="L34" s="32"/>
      <c r="M34" s="44" t="s">
        <v>600</v>
      </c>
      <c r="N34" s="32"/>
    </row>
    <row r="35" spans="1:16" ht="15.75">
      <c r="A35" s="11"/>
      <c r="B35" s="104"/>
      <c r="C35" s="36"/>
      <c r="D35" s="93"/>
      <c r="E35" s="92"/>
      <c r="F35" s="36"/>
      <c r="G35" s="93"/>
      <c r="H35" s="36"/>
      <c r="I35" s="93"/>
      <c r="J35" s="102"/>
      <c r="K35" s="36"/>
      <c r="L35" s="36"/>
      <c r="M35" s="102"/>
      <c r="N35" s="36"/>
    </row>
    <row r="36" spans="1:16" ht="16.5" thickBot="1">
      <c r="A36" s="11"/>
      <c r="B36" s="103" t="s">
        <v>601</v>
      </c>
      <c r="C36" s="32"/>
      <c r="D36" s="83"/>
      <c r="E36" s="19"/>
      <c r="F36" s="32"/>
      <c r="G36" s="83"/>
      <c r="H36" s="32"/>
      <c r="I36" s="83"/>
      <c r="J36" s="44" t="s">
        <v>600</v>
      </c>
      <c r="K36" s="32"/>
      <c r="L36" s="32"/>
      <c r="M36" s="44" t="s">
        <v>600</v>
      </c>
      <c r="N36" s="32"/>
    </row>
    <row r="37" spans="1:16" ht="15.75">
      <c r="A37" s="11"/>
      <c r="B37" s="59"/>
      <c r="C37" s="59"/>
      <c r="D37" s="59"/>
      <c r="E37" s="59"/>
      <c r="F37" s="59"/>
      <c r="G37" s="59"/>
      <c r="H37" s="59"/>
      <c r="I37" s="59"/>
      <c r="J37" s="59"/>
      <c r="K37" s="59"/>
      <c r="L37" s="59"/>
      <c r="M37" s="59"/>
      <c r="N37" s="59"/>
      <c r="O37" s="59"/>
      <c r="P37" s="59"/>
    </row>
    <row r="38" spans="1:16" ht="15.75">
      <c r="A38" s="11"/>
      <c r="B38" s="59"/>
      <c r="C38" s="59"/>
      <c r="D38" s="59"/>
      <c r="E38" s="59"/>
      <c r="F38" s="59"/>
      <c r="G38" s="59"/>
      <c r="H38" s="59"/>
      <c r="I38" s="59"/>
      <c r="J38" s="59"/>
      <c r="K38" s="59"/>
      <c r="L38" s="59"/>
      <c r="M38" s="59"/>
      <c r="N38" s="59"/>
      <c r="O38" s="59"/>
      <c r="P38" s="59"/>
    </row>
    <row r="39" spans="1:16">
      <c r="A39" s="11"/>
      <c r="B39" s="58"/>
      <c r="C39" s="58"/>
      <c r="D39" s="58"/>
      <c r="E39" s="58"/>
      <c r="F39" s="58"/>
      <c r="G39" s="58"/>
      <c r="H39" s="58"/>
      <c r="I39" s="58"/>
      <c r="J39" s="58"/>
      <c r="K39" s="58"/>
      <c r="L39" s="58"/>
      <c r="M39" s="58"/>
      <c r="N39" s="58"/>
      <c r="O39" s="58"/>
      <c r="P39" s="58"/>
    </row>
    <row r="40" spans="1:16" ht="15.75">
      <c r="A40" s="11"/>
      <c r="B40" s="31"/>
      <c r="C40" s="32"/>
      <c r="D40" s="32"/>
      <c r="E40" s="32"/>
      <c r="F40" s="32"/>
      <c r="G40" s="32"/>
      <c r="H40" s="32"/>
      <c r="I40" s="32"/>
      <c r="J40" s="32"/>
      <c r="K40" s="32"/>
      <c r="L40" s="32"/>
      <c r="M40" s="32"/>
      <c r="N40" s="32"/>
    </row>
    <row r="41" spans="1:16">
      <c r="A41" s="11"/>
      <c r="B41" s="105" t="s">
        <v>542</v>
      </c>
      <c r="C41" s="59"/>
      <c r="D41" s="81" t="s">
        <v>543</v>
      </c>
      <c r="E41" s="59"/>
      <c r="F41" s="59"/>
      <c r="G41" s="107" t="s">
        <v>544</v>
      </c>
      <c r="H41" s="59"/>
      <c r="I41" s="59"/>
      <c r="J41" s="81" t="s">
        <v>545</v>
      </c>
      <c r="K41" s="59"/>
      <c r="L41" s="59"/>
      <c r="M41" s="81" t="s">
        <v>545</v>
      </c>
      <c r="N41" s="59"/>
    </row>
    <row r="42" spans="1:16" ht="15.75" thickBot="1">
      <c r="A42" s="11"/>
      <c r="B42" s="106"/>
      <c r="C42" s="59"/>
      <c r="D42" s="82">
        <v>41547</v>
      </c>
      <c r="E42" s="59"/>
      <c r="F42" s="59"/>
      <c r="G42" s="108"/>
      <c r="H42" s="59"/>
      <c r="I42" s="59"/>
      <c r="J42" s="82">
        <v>41547</v>
      </c>
      <c r="K42" s="59"/>
      <c r="L42" s="59"/>
      <c r="M42" s="82">
        <v>41274</v>
      </c>
      <c r="N42" s="59"/>
    </row>
    <row r="43" spans="1:16" ht="15.75">
      <c r="A43" s="11"/>
      <c r="B43" s="110"/>
      <c r="C43" s="32"/>
      <c r="D43" s="64"/>
      <c r="E43" s="32"/>
      <c r="F43" s="32"/>
      <c r="G43" s="64"/>
      <c r="H43" s="32"/>
      <c r="I43" s="32"/>
      <c r="J43" s="64"/>
      <c r="K43" s="32"/>
      <c r="L43" s="32"/>
      <c r="M43" s="75"/>
      <c r="N43" s="32"/>
    </row>
    <row r="44" spans="1:16" ht="15.75">
      <c r="A44" s="11"/>
      <c r="B44" s="88" t="s">
        <v>602</v>
      </c>
      <c r="C44" s="36"/>
      <c r="D44" s="93"/>
      <c r="E44" s="36"/>
      <c r="F44" s="36"/>
      <c r="G44" s="93"/>
      <c r="H44" s="36"/>
      <c r="I44" s="93"/>
      <c r="J44" s="36"/>
      <c r="K44" s="36"/>
      <c r="L44" s="36"/>
      <c r="M44" s="36"/>
      <c r="N44" s="36"/>
    </row>
    <row r="45" spans="1:16" ht="15.75">
      <c r="A45" s="11"/>
      <c r="B45" s="23" t="s">
        <v>603</v>
      </c>
      <c r="C45" s="32"/>
      <c r="D45" s="95">
        <v>5.6500000000000002E-2</v>
      </c>
      <c r="E45" s="19"/>
      <c r="F45" s="32"/>
      <c r="G45" s="96" t="s">
        <v>604</v>
      </c>
      <c r="H45" s="32"/>
      <c r="I45" s="83"/>
      <c r="J45" s="40" t="s">
        <v>605</v>
      </c>
      <c r="K45" s="32"/>
      <c r="L45" s="32"/>
      <c r="M45" s="40" t="s">
        <v>606</v>
      </c>
      <c r="N45" s="32"/>
    </row>
    <row r="46" spans="1:16" ht="15.75">
      <c r="A46" s="11"/>
      <c r="B46" s="45" t="s">
        <v>607</v>
      </c>
      <c r="C46" s="36"/>
      <c r="D46" s="91">
        <v>5.74E-2</v>
      </c>
      <c r="E46" s="92"/>
      <c r="F46" s="36"/>
      <c r="G46" s="53" t="s">
        <v>608</v>
      </c>
      <c r="H46" s="36"/>
      <c r="I46" s="93"/>
      <c r="J46" s="43" t="s">
        <v>609</v>
      </c>
      <c r="K46" s="36"/>
      <c r="L46" s="36"/>
      <c r="M46" s="43" t="s">
        <v>610</v>
      </c>
      <c r="N46" s="36"/>
    </row>
    <row r="47" spans="1:16" ht="16.5">
      <c r="A47" s="11"/>
      <c r="B47" s="23" t="s">
        <v>611</v>
      </c>
      <c r="C47" s="32"/>
      <c r="D47" s="96" t="s">
        <v>612</v>
      </c>
      <c r="E47" s="99">
        <v>-9</v>
      </c>
      <c r="F47" s="32"/>
      <c r="G47" s="96" t="s">
        <v>613</v>
      </c>
      <c r="H47" s="32"/>
      <c r="I47" s="83"/>
      <c r="J47" s="40" t="s">
        <v>614</v>
      </c>
      <c r="K47" s="99" t="s">
        <v>615</v>
      </c>
      <c r="L47" s="32"/>
      <c r="M47" s="40" t="s">
        <v>616</v>
      </c>
      <c r="N47" s="99">
        <v>-10</v>
      </c>
    </row>
    <row r="48" spans="1:16" ht="15.75">
      <c r="A48" s="11"/>
      <c r="B48" s="45" t="s">
        <v>617</v>
      </c>
      <c r="C48" s="36"/>
      <c r="D48" s="91">
        <v>5.9299999999999999E-2</v>
      </c>
      <c r="E48" s="36"/>
      <c r="F48" s="36"/>
      <c r="G48" s="53" t="s">
        <v>618</v>
      </c>
      <c r="H48" s="36"/>
      <c r="I48" s="93"/>
      <c r="J48" s="43" t="s">
        <v>619</v>
      </c>
      <c r="K48" s="36"/>
      <c r="L48" s="36"/>
      <c r="M48" s="43" t="s">
        <v>620</v>
      </c>
      <c r="N48" s="36"/>
    </row>
    <row r="49" spans="1:14" ht="15.75">
      <c r="A49" s="11"/>
      <c r="B49" s="23" t="s">
        <v>621</v>
      </c>
      <c r="C49" s="32"/>
      <c r="D49" s="95">
        <v>5.9499999999999997E-2</v>
      </c>
      <c r="E49" s="32"/>
      <c r="F49" s="32"/>
      <c r="G49" s="96" t="s">
        <v>622</v>
      </c>
      <c r="H49" s="32"/>
      <c r="I49" s="83"/>
      <c r="J49" s="40" t="s">
        <v>623</v>
      </c>
      <c r="K49" s="32"/>
      <c r="L49" s="32"/>
      <c r="M49" s="40" t="s">
        <v>624</v>
      </c>
      <c r="N49" s="32"/>
    </row>
    <row r="50" spans="1:14" ht="15.75">
      <c r="A50" s="11"/>
      <c r="B50" s="45" t="s">
        <v>625</v>
      </c>
      <c r="C50" s="36"/>
      <c r="D50" s="91">
        <v>5.8900000000000001E-2</v>
      </c>
      <c r="E50" s="36"/>
      <c r="F50" s="36"/>
      <c r="G50" s="53" t="s">
        <v>626</v>
      </c>
      <c r="H50" s="36"/>
      <c r="I50" s="93"/>
      <c r="J50" s="43" t="s">
        <v>627</v>
      </c>
      <c r="K50" s="36"/>
      <c r="L50" s="36"/>
      <c r="M50" s="43" t="s">
        <v>628</v>
      </c>
      <c r="N50" s="36"/>
    </row>
    <row r="51" spans="1:14" ht="15.75">
      <c r="A51" s="11"/>
      <c r="B51" s="23" t="s">
        <v>629</v>
      </c>
      <c r="C51" s="32"/>
      <c r="D51" s="95">
        <v>5.8000000000000003E-2</v>
      </c>
      <c r="E51" s="32"/>
      <c r="F51" s="32"/>
      <c r="G51" s="96" t="s">
        <v>630</v>
      </c>
      <c r="H51" s="32"/>
      <c r="I51" s="83"/>
      <c r="J51" s="40" t="s">
        <v>631</v>
      </c>
      <c r="K51" s="32"/>
      <c r="L51" s="32"/>
      <c r="M51" s="40" t="s">
        <v>632</v>
      </c>
      <c r="N51" s="32"/>
    </row>
    <row r="52" spans="1:14" ht="15.75">
      <c r="A52" s="11"/>
      <c r="B52" s="45" t="s">
        <v>633</v>
      </c>
      <c r="C52" s="36"/>
      <c r="D52" s="91">
        <v>6.3E-2</v>
      </c>
      <c r="E52" s="36"/>
      <c r="F52" s="36"/>
      <c r="G52" s="53" t="s">
        <v>618</v>
      </c>
      <c r="H52" s="36"/>
      <c r="I52" s="93"/>
      <c r="J52" s="43" t="s">
        <v>634</v>
      </c>
      <c r="K52" s="36"/>
      <c r="L52" s="36"/>
      <c r="M52" s="43" t="s">
        <v>635</v>
      </c>
      <c r="N52" s="36"/>
    </row>
    <row r="53" spans="1:14" ht="16.5">
      <c r="A53" s="11"/>
      <c r="B53" s="23" t="s">
        <v>636</v>
      </c>
      <c r="C53" s="32"/>
      <c r="D53" s="95">
        <v>6.3200000000000006E-2</v>
      </c>
      <c r="E53" s="32"/>
      <c r="F53" s="32"/>
      <c r="G53" s="96" t="s">
        <v>637</v>
      </c>
      <c r="H53" s="32"/>
      <c r="I53" s="83"/>
      <c r="J53" s="40" t="s">
        <v>638</v>
      </c>
      <c r="K53" s="99">
        <v>-17</v>
      </c>
      <c r="L53" s="32"/>
      <c r="M53" s="40" t="s">
        <v>639</v>
      </c>
      <c r="N53" s="32"/>
    </row>
    <row r="54" spans="1:14" ht="16.5">
      <c r="A54" s="11"/>
      <c r="B54" s="45" t="s">
        <v>640</v>
      </c>
      <c r="C54" s="36"/>
      <c r="D54" s="53" t="s">
        <v>641</v>
      </c>
      <c r="E54" s="36"/>
      <c r="F54" s="36"/>
      <c r="G54" s="53" t="s">
        <v>642</v>
      </c>
      <c r="H54" s="36"/>
      <c r="I54" s="93"/>
      <c r="J54" s="50" t="s">
        <v>412</v>
      </c>
      <c r="K54" s="86">
        <v>-13</v>
      </c>
      <c r="L54" s="36"/>
      <c r="M54" s="43" t="s">
        <v>643</v>
      </c>
      <c r="N54" s="86">
        <v>-11</v>
      </c>
    </row>
    <row r="55" spans="1:14" ht="15.75">
      <c r="A55" s="11"/>
      <c r="B55" s="23" t="s">
        <v>644</v>
      </c>
      <c r="C55" s="32"/>
      <c r="D55" s="95">
        <v>5.96E-2</v>
      </c>
      <c r="E55" s="32"/>
      <c r="F55" s="32"/>
      <c r="G55" s="96" t="s">
        <v>622</v>
      </c>
      <c r="H55" s="32"/>
      <c r="I55" s="83"/>
      <c r="J55" s="40" t="s">
        <v>645</v>
      </c>
      <c r="K55" s="32"/>
      <c r="L55" s="32"/>
      <c r="M55" s="40" t="s">
        <v>646</v>
      </c>
      <c r="N55" s="32"/>
    </row>
    <row r="56" spans="1:14" ht="16.5">
      <c r="A56" s="11"/>
      <c r="B56" s="45" t="s">
        <v>647</v>
      </c>
      <c r="C56" s="36"/>
      <c r="D56" s="91">
        <v>6.1499999999999999E-2</v>
      </c>
      <c r="E56" s="36"/>
      <c r="F56" s="36"/>
      <c r="G56" s="53" t="s">
        <v>648</v>
      </c>
      <c r="H56" s="36"/>
      <c r="I56" s="93"/>
      <c r="J56" s="50" t="s">
        <v>412</v>
      </c>
      <c r="K56" s="86">
        <v>-14</v>
      </c>
      <c r="L56" s="36"/>
      <c r="M56" s="43" t="s">
        <v>649</v>
      </c>
      <c r="N56" s="36"/>
    </row>
    <row r="57" spans="1:14" ht="16.5">
      <c r="A57" s="11"/>
      <c r="B57" s="23" t="s">
        <v>650</v>
      </c>
      <c r="C57" s="32"/>
      <c r="D57" s="95">
        <v>5.6800000000000003E-2</v>
      </c>
      <c r="E57" s="32"/>
      <c r="F57" s="32"/>
      <c r="G57" s="96" t="s">
        <v>651</v>
      </c>
      <c r="H57" s="32"/>
      <c r="I57" s="83"/>
      <c r="J57" s="40" t="s">
        <v>652</v>
      </c>
      <c r="K57" s="99">
        <v>-10</v>
      </c>
      <c r="L57" s="32"/>
      <c r="M57" s="40" t="s">
        <v>653</v>
      </c>
      <c r="N57" s="99">
        <v>-10</v>
      </c>
    </row>
    <row r="58" spans="1:14" ht="16.5">
      <c r="A58" s="11"/>
      <c r="B58" s="45" t="s">
        <v>654</v>
      </c>
      <c r="C58" s="36"/>
      <c r="D58" s="53" t="s">
        <v>655</v>
      </c>
      <c r="E58" s="86">
        <v>-9</v>
      </c>
      <c r="F58" s="36"/>
      <c r="G58" s="53" t="s">
        <v>656</v>
      </c>
      <c r="H58" s="36"/>
      <c r="I58" s="93"/>
      <c r="J58" s="50" t="s">
        <v>412</v>
      </c>
      <c r="K58" s="86">
        <v>-14</v>
      </c>
      <c r="L58" s="36"/>
      <c r="M58" s="43" t="s">
        <v>657</v>
      </c>
      <c r="N58" s="86">
        <v>-11</v>
      </c>
    </row>
    <row r="59" spans="1:14" ht="16.5">
      <c r="A59" s="11"/>
      <c r="B59" s="23" t="s">
        <v>658</v>
      </c>
      <c r="C59" s="32"/>
      <c r="D59" s="96" t="s">
        <v>659</v>
      </c>
      <c r="E59" s="99">
        <v>-9</v>
      </c>
      <c r="F59" s="32"/>
      <c r="G59" s="96" t="s">
        <v>656</v>
      </c>
      <c r="H59" s="32"/>
      <c r="I59" s="83"/>
      <c r="J59" s="49" t="s">
        <v>412</v>
      </c>
      <c r="K59" s="99">
        <v>-14</v>
      </c>
      <c r="L59" s="32"/>
      <c r="M59" s="40" t="s">
        <v>432</v>
      </c>
      <c r="N59" s="99">
        <v>-11</v>
      </c>
    </row>
    <row r="60" spans="1:14" ht="16.5">
      <c r="A60" s="11"/>
      <c r="B60" s="45" t="s">
        <v>660</v>
      </c>
      <c r="C60" s="36"/>
      <c r="D60" s="53" t="s">
        <v>659</v>
      </c>
      <c r="E60" s="86">
        <v>-9</v>
      </c>
      <c r="F60" s="36"/>
      <c r="G60" s="53" t="s">
        <v>661</v>
      </c>
      <c r="H60" s="36"/>
      <c r="I60" s="93"/>
      <c r="J60" s="43" t="s">
        <v>662</v>
      </c>
      <c r="K60" s="86" t="s">
        <v>663</v>
      </c>
      <c r="L60" s="36"/>
      <c r="M60" s="43" t="s">
        <v>664</v>
      </c>
      <c r="N60" s="86">
        <v>-11</v>
      </c>
    </row>
    <row r="61" spans="1:14" ht="16.5">
      <c r="A61" s="11"/>
      <c r="B61" s="23" t="s">
        <v>665</v>
      </c>
      <c r="C61" s="32"/>
      <c r="D61" s="95">
        <v>5.6800000000000003E-2</v>
      </c>
      <c r="E61" s="19"/>
      <c r="F61" s="32"/>
      <c r="G61" s="96" t="s">
        <v>651</v>
      </c>
      <c r="H61" s="32"/>
      <c r="I61" s="83"/>
      <c r="J61" s="40" t="s">
        <v>666</v>
      </c>
      <c r="K61" s="99">
        <v>-10</v>
      </c>
      <c r="L61" s="32"/>
      <c r="M61" s="40" t="s">
        <v>667</v>
      </c>
      <c r="N61" s="99">
        <v>-10</v>
      </c>
    </row>
    <row r="62" spans="1:14" ht="15.75">
      <c r="A62" s="11"/>
      <c r="B62" s="45" t="s">
        <v>668</v>
      </c>
      <c r="C62" s="36"/>
      <c r="D62" s="91">
        <v>4.0899999999999999E-2</v>
      </c>
      <c r="E62" s="92"/>
      <c r="F62" s="36"/>
      <c r="G62" s="53" t="s">
        <v>669</v>
      </c>
      <c r="H62" s="36"/>
      <c r="I62" s="93"/>
      <c r="J62" s="43" t="s">
        <v>670</v>
      </c>
      <c r="K62" s="36"/>
      <c r="L62" s="36"/>
      <c r="M62" s="43" t="s">
        <v>671</v>
      </c>
      <c r="N62" s="36"/>
    </row>
    <row r="63" spans="1:14" ht="15.75">
      <c r="A63" s="11"/>
      <c r="B63" s="23" t="s">
        <v>672</v>
      </c>
      <c r="C63" s="32"/>
      <c r="D63" s="95">
        <v>8.2199999999999995E-2</v>
      </c>
      <c r="E63" s="19"/>
      <c r="F63" s="32"/>
      <c r="G63" s="96" t="s">
        <v>673</v>
      </c>
      <c r="H63" s="32"/>
      <c r="I63" s="83"/>
      <c r="J63" s="40" t="s">
        <v>674</v>
      </c>
      <c r="K63" s="32"/>
      <c r="L63" s="32"/>
      <c r="M63" s="40" t="s">
        <v>675</v>
      </c>
      <c r="N63" s="32"/>
    </row>
    <row r="64" spans="1:14" ht="16.5" thickBot="1">
      <c r="A64" s="11"/>
      <c r="B64" s="45" t="s">
        <v>676</v>
      </c>
      <c r="C64" s="36"/>
      <c r="D64" s="93"/>
      <c r="E64" s="92"/>
      <c r="F64" s="36"/>
      <c r="G64" s="93"/>
      <c r="H64" s="36"/>
      <c r="I64" s="93"/>
      <c r="J64" s="67" t="s">
        <v>677</v>
      </c>
      <c r="K64" s="36"/>
      <c r="L64" s="36"/>
      <c r="M64" s="67" t="s">
        <v>678</v>
      </c>
      <c r="N64" s="36"/>
    </row>
    <row r="65" spans="1:16" ht="15.75">
      <c r="A65" s="11"/>
      <c r="B65" s="23"/>
      <c r="C65" s="32"/>
      <c r="D65" s="83"/>
      <c r="E65" s="19"/>
      <c r="F65" s="32"/>
      <c r="G65" s="83"/>
      <c r="H65" s="32"/>
      <c r="I65" s="83"/>
      <c r="J65" s="64"/>
      <c r="K65" s="32"/>
      <c r="L65" s="32"/>
      <c r="M65" s="64"/>
      <c r="N65" s="32"/>
    </row>
    <row r="66" spans="1:16" ht="16.5" thickBot="1">
      <c r="A66" s="11"/>
      <c r="B66" s="104" t="s">
        <v>679</v>
      </c>
      <c r="C66" s="36"/>
      <c r="D66" s="93"/>
      <c r="E66" s="92"/>
      <c r="F66" s="36"/>
      <c r="G66" s="93"/>
      <c r="H66" s="36"/>
      <c r="I66" s="93"/>
      <c r="J66" s="67" t="s">
        <v>680</v>
      </c>
      <c r="K66" s="36"/>
      <c r="L66" s="36"/>
      <c r="M66" s="67" t="s">
        <v>681</v>
      </c>
      <c r="N66" s="36"/>
    </row>
    <row r="67" spans="1:16" ht="15.75">
      <c r="A67" s="11"/>
      <c r="B67" s="23"/>
      <c r="C67" s="32"/>
      <c r="D67" s="83"/>
      <c r="E67" s="19"/>
      <c r="F67" s="32"/>
      <c r="G67" s="83"/>
      <c r="H67" s="32"/>
      <c r="I67" s="83"/>
      <c r="J67" s="64"/>
      <c r="K67" s="32"/>
      <c r="L67" s="32"/>
      <c r="M67" s="64"/>
      <c r="N67" s="32"/>
    </row>
    <row r="68" spans="1:16" ht="16.5" thickBot="1">
      <c r="A68" s="11"/>
      <c r="B68" s="45" t="s">
        <v>682</v>
      </c>
      <c r="C68" s="36"/>
      <c r="D68" s="93"/>
      <c r="E68" s="36"/>
      <c r="F68" s="36"/>
      <c r="G68" s="93"/>
      <c r="H68" s="36"/>
      <c r="I68" s="93"/>
      <c r="J68" s="77" t="s">
        <v>683</v>
      </c>
      <c r="K68" s="36"/>
      <c r="L68" s="36"/>
      <c r="M68" s="77" t="s">
        <v>684</v>
      </c>
      <c r="N68" s="36"/>
    </row>
    <row r="69" spans="1:16" ht="16.5" thickTop="1">
      <c r="A69" s="11"/>
      <c r="B69" s="59"/>
      <c r="C69" s="59"/>
      <c r="D69" s="59"/>
      <c r="E69" s="59"/>
      <c r="F69" s="59"/>
      <c r="G69" s="59"/>
      <c r="H69" s="59"/>
      <c r="I69" s="59"/>
      <c r="J69" s="59"/>
      <c r="K69" s="59"/>
      <c r="L69" s="59"/>
      <c r="M69" s="59"/>
      <c r="N69" s="59"/>
      <c r="O69" s="59"/>
      <c r="P69" s="59"/>
    </row>
    <row r="70" spans="1:16">
      <c r="A70" s="11"/>
      <c r="B70" s="58"/>
      <c r="C70" s="58"/>
      <c r="D70" s="58"/>
      <c r="E70" s="58"/>
      <c r="F70" s="58"/>
      <c r="G70" s="58"/>
      <c r="H70" s="58"/>
      <c r="I70" s="58"/>
      <c r="J70" s="58"/>
      <c r="K70" s="58"/>
      <c r="L70" s="58"/>
      <c r="M70" s="58"/>
      <c r="N70" s="58"/>
      <c r="O70" s="58"/>
      <c r="P70" s="58"/>
    </row>
    <row r="71" spans="1:16">
      <c r="A71" s="11"/>
      <c r="B71" s="58"/>
      <c r="C71" s="58"/>
      <c r="D71" s="58"/>
      <c r="E71" s="58"/>
      <c r="F71" s="58"/>
      <c r="G71" s="58"/>
      <c r="H71" s="58"/>
      <c r="I71" s="58"/>
      <c r="J71" s="58"/>
      <c r="K71" s="58"/>
      <c r="L71" s="58"/>
      <c r="M71" s="58"/>
      <c r="N71" s="58"/>
      <c r="O71" s="58"/>
      <c r="P71" s="58"/>
    </row>
    <row r="72" spans="1:16">
      <c r="A72" s="11"/>
      <c r="B72" s="58"/>
      <c r="C72" s="58"/>
      <c r="D72" s="58"/>
      <c r="E72" s="58"/>
      <c r="F72" s="58"/>
      <c r="G72" s="58"/>
      <c r="H72" s="58"/>
      <c r="I72" s="58"/>
      <c r="J72" s="58"/>
      <c r="K72" s="58"/>
      <c r="L72" s="58"/>
      <c r="M72" s="58"/>
      <c r="N72" s="58"/>
      <c r="O72" s="58"/>
      <c r="P72" s="58"/>
    </row>
    <row r="73" spans="1:16" ht="15.75">
      <c r="A73" s="11"/>
      <c r="B73" s="18"/>
      <c r="C73" s="19"/>
    </row>
    <row r="74" spans="1:16">
      <c r="A74" s="11"/>
      <c r="B74" s="10"/>
      <c r="C74" s="10"/>
      <c r="D74" s="10"/>
      <c r="E74" s="10"/>
      <c r="F74" s="10"/>
      <c r="G74" s="10"/>
      <c r="H74" s="10"/>
      <c r="I74" s="10"/>
      <c r="J74" s="10"/>
      <c r="K74" s="10"/>
      <c r="L74" s="10"/>
      <c r="M74" s="10"/>
      <c r="N74" s="10"/>
      <c r="O74" s="10"/>
      <c r="P74" s="10"/>
    </row>
    <row r="75" spans="1:16">
      <c r="A75" s="11"/>
      <c r="B75" s="10"/>
      <c r="C75" s="10"/>
      <c r="D75" s="10"/>
      <c r="E75" s="10"/>
      <c r="F75" s="10"/>
      <c r="G75" s="10"/>
      <c r="H75" s="10"/>
      <c r="I75" s="10"/>
      <c r="J75" s="10"/>
      <c r="K75" s="10"/>
      <c r="L75" s="10"/>
      <c r="M75" s="10"/>
      <c r="N75" s="10"/>
      <c r="O75" s="10"/>
      <c r="P75" s="10"/>
    </row>
    <row r="76" spans="1:16" ht="15.75">
      <c r="A76" s="11"/>
      <c r="B76" s="59"/>
      <c r="C76" s="59"/>
      <c r="D76" s="59"/>
      <c r="E76" s="59"/>
      <c r="F76" s="59"/>
      <c r="G76" s="59"/>
      <c r="H76" s="59"/>
      <c r="I76" s="59"/>
      <c r="J76" s="59"/>
      <c r="K76" s="59"/>
      <c r="L76" s="59"/>
      <c r="M76" s="59"/>
      <c r="N76" s="59"/>
      <c r="O76" s="59"/>
      <c r="P76" s="59"/>
    </row>
    <row r="77" spans="1:16" ht="112.5">
      <c r="A77" s="11"/>
      <c r="B77" s="111">
        <v>-1</v>
      </c>
      <c r="C77" s="111" t="s">
        <v>685</v>
      </c>
    </row>
    <row r="78" spans="1:16">
      <c r="A78" s="11"/>
      <c r="B78" s="58"/>
      <c r="C78" s="58"/>
      <c r="D78" s="58"/>
      <c r="E78" s="58"/>
      <c r="F78" s="58"/>
      <c r="G78" s="58"/>
      <c r="H78" s="58"/>
      <c r="I78" s="58"/>
      <c r="J78" s="58"/>
      <c r="K78" s="58"/>
      <c r="L78" s="58"/>
      <c r="M78" s="58"/>
      <c r="N78" s="58"/>
      <c r="O78" s="58"/>
      <c r="P78" s="58"/>
    </row>
    <row r="79" spans="1:16" ht="22.5">
      <c r="A79" s="11"/>
      <c r="B79" s="111">
        <v>-2</v>
      </c>
      <c r="C79" s="111" t="s">
        <v>686</v>
      </c>
    </row>
    <row r="80" spans="1:16">
      <c r="A80" s="11"/>
      <c r="B80" s="58"/>
      <c r="C80" s="58"/>
      <c r="D80" s="58"/>
      <c r="E80" s="58"/>
      <c r="F80" s="58"/>
      <c r="G80" s="58"/>
      <c r="H80" s="58"/>
      <c r="I80" s="58"/>
      <c r="J80" s="58"/>
      <c r="K80" s="58"/>
      <c r="L80" s="58"/>
      <c r="M80" s="58"/>
      <c r="N80" s="58"/>
      <c r="O80" s="58"/>
      <c r="P80" s="58"/>
    </row>
    <row r="81" spans="1:16" ht="15.75">
      <c r="A81" s="11"/>
      <c r="B81" s="59"/>
      <c r="C81" s="59"/>
      <c r="D81" s="59"/>
      <c r="E81" s="59"/>
      <c r="F81" s="59"/>
      <c r="G81" s="59"/>
      <c r="H81" s="59"/>
      <c r="I81" s="59"/>
      <c r="J81" s="59"/>
      <c r="K81" s="59"/>
      <c r="L81" s="59"/>
      <c r="M81" s="59"/>
      <c r="N81" s="59"/>
      <c r="O81" s="59"/>
      <c r="P81" s="59"/>
    </row>
    <row r="82" spans="1:16">
      <c r="A82" s="11"/>
      <c r="B82" s="58"/>
      <c r="C82" s="58"/>
      <c r="D82" s="58"/>
      <c r="E82" s="58"/>
      <c r="F82" s="58"/>
      <c r="G82" s="58"/>
      <c r="H82" s="58"/>
      <c r="I82" s="58"/>
      <c r="J82" s="58"/>
      <c r="K82" s="58"/>
      <c r="L82" s="58"/>
      <c r="M82" s="58"/>
      <c r="N82" s="58"/>
      <c r="O82" s="58"/>
      <c r="P82" s="58"/>
    </row>
    <row r="83" spans="1:16" ht="15.75">
      <c r="A83" s="11"/>
      <c r="B83" s="31"/>
      <c r="C83" s="32"/>
      <c r="D83" s="32"/>
      <c r="E83" s="32"/>
      <c r="F83" s="32"/>
      <c r="G83" s="32"/>
      <c r="H83" s="32"/>
      <c r="I83" s="32"/>
      <c r="J83" s="32"/>
      <c r="K83" s="32"/>
      <c r="L83" s="32"/>
      <c r="M83" s="32"/>
    </row>
    <row r="84" spans="1:16" ht="15.75">
      <c r="A84" s="11"/>
      <c r="B84" s="15"/>
      <c r="C84" s="32"/>
      <c r="D84" s="32"/>
      <c r="E84" s="32"/>
      <c r="F84" s="32"/>
      <c r="G84" s="32"/>
      <c r="H84" s="32"/>
      <c r="I84" s="32"/>
      <c r="J84" s="32"/>
      <c r="K84" s="32"/>
      <c r="L84" s="32"/>
      <c r="M84" s="32"/>
    </row>
    <row r="85" spans="1:16" ht="16.5" thickBot="1">
      <c r="A85" s="11"/>
      <c r="B85" s="33" t="s">
        <v>687</v>
      </c>
      <c r="C85" s="32"/>
      <c r="D85" s="34" t="s">
        <v>688</v>
      </c>
      <c r="E85" s="32"/>
      <c r="F85" s="32"/>
      <c r="G85" s="34" t="s">
        <v>689</v>
      </c>
      <c r="H85" s="32"/>
      <c r="I85" s="32"/>
      <c r="J85" s="34" t="s">
        <v>690</v>
      </c>
      <c r="K85" s="19"/>
      <c r="L85" s="19"/>
      <c r="M85" s="34" t="s">
        <v>689</v>
      </c>
    </row>
    <row r="86" spans="1:16" ht="15.75">
      <c r="A86" s="11"/>
      <c r="B86" s="35" t="s">
        <v>691</v>
      </c>
      <c r="C86" s="36"/>
      <c r="D86" s="38" t="s">
        <v>692</v>
      </c>
      <c r="E86" s="36"/>
      <c r="F86" s="36"/>
      <c r="G86" s="112" t="s">
        <v>693</v>
      </c>
      <c r="H86" s="36"/>
      <c r="I86" s="36"/>
      <c r="J86" s="38" t="s">
        <v>694</v>
      </c>
      <c r="K86" s="92"/>
      <c r="L86" s="92"/>
      <c r="M86" s="112" t="s">
        <v>695</v>
      </c>
    </row>
    <row r="87" spans="1:16" ht="15.75">
      <c r="A87" s="11"/>
      <c r="B87" s="15" t="s">
        <v>696</v>
      </c>
      <c r="C87" s="32"/>
      <c r="D87" s="40" t="s">
        <v>697</v>
      </c>
      <c r="E87" s="21" t="s">
        <v>698</v>
      </c>
      <c r="F87" s="32"/>
      <c r="G87" s="40" t="s">
        <v>699</v>
      </c>
      <c r="H87" s="32"/>
      <c r="I87" s="32"/>
      <c r="J87" s="40" t="s">
        <v>700</v>
      </c>
      <c r="K87" s="21" t="s">
        <v>701</v>
      </c>
      <c r="L87" s="19"/>
      <c r="M87" s="40" t="s">
        <v>702</v>
      </c>
    </row>
    <row r="88" spans="1:16" ht="15.75">
      <c r="A88" s="11"/>
      <c r="B88" s="41" t="s">
        <v>703</v>
      </c>
      <c r="C88" s="36"/>
      <c r="D88" s="43" t="s">
        <v>704</v>
      </c>
      <c r="E88" s="113" t="s">
        <v>698</v>
      </c>
      <c r="F88" s="36"/>
      <c r="G88" s="43" t="s">
        <v>705</v>
      </c>
      <c r="H88" s="36"/>
      <c r="I88" s="36"/>
      <c r="J88" s="43" t="s">
        <v>706</v>
      </c>
      <c r="K88" s="113" t="s">
        <v>701</v>
      </c>
      <c r="L88" s="92"/>
      <c r="M88" s="43" t="s">
        <v>693</v>
      </c>
    </row>
    <row r="89" spans="1:16" ht="15.75">
      <c r="A89" s="11"/>
      <c r="B89" s="15" t="s">
        <v>707</v>
      </c>
      <c r="C89" s="32"/>
      <c r="D89" s="49" t="s">
        <v>412</v>
      </c>
      <c r="E89" s="19"/>
      <c r="F89" s="32"/>
      <c r="G89" s="49" t="s">
        <v>708</v>
      </c>
      <c r="H89" s="32"/>
      <c r="I89" s="32"/>
      <c r="J89" s="40" t="s">
        <v>709</v>
      </c>
      <c r="K89" s="21" t="s">
        <v>701</v>
      </c>
      <c r="L89" s="19"/>
      <c r="M89" s="40" t="s">
        <v>710</v>
      </c>
    </row>
    <row r="90" spans="1:16" ht="15.75">
      <c r="A90" s="11"/>
      <c r="B90" s="41" t="s">
        <v>711</v>
      </c>
      <c r="C90" s="36"/>
      <c r="D90" s="43" t="s">
        <v>712</v>
      </c>
      <c r="E90" s="113" t="s">
        <v>698</v>
      </c>
      <c r="F90" s="36"/>
      <c r="G90" s="43" t="s">
        <v>713</v>
      </c>
      <c r="H90" s="36"/>
      <c r="I90" s="36"/>
      <c r="J90" s="43" t="s">
        <v>714</v>
      </c>
      <c r="K90" s="113" t="s">
        <v>701</v>
      </c>
      <c r="L90" s="92"/>
      <c r="M90" s="43" t="s">
        <v>715</v>
      </c>
    </row>
    <row r="91" spans="1:16" ht="15.75">
      <c r="A91" s="11"/>
      <c r="B91" s="15" t="s">
        <v>716</v>
      </c>
      <c r="C91" s="32"/>
      <c r="D91" s="40" t="s">
        <v>717</v>
      </c>
      <c r="E91" s="21" t="s">
        <v>698</v>
      </c>
      <c r="F91" s="32"/>
      <c r="G91" s="40" t="s">
        <v>718</v>
      </c>
      <c r="H91" s="32"/>
      <c r="I91" s="32"/>
      <c r="J91" s="40" t="s">
        <v>719</v>
      </c>
      <c r="K91" s="21" t="s">
        <v>701</v>
      </c>
      <c r="L91" s="19"/>
      <c r="M91" s="40" t="s">
        <v>720</v>
      </c>
    </row>
    <row r="92" spans="1:16" ht="15.75">
      <c r="A92" s="11"/>
      <c r="B92" s="41" t="s">
        <v>721</v>
      </c>
      <c r="C92" s="36"/>
      <c r="D92" s="43" t="s">
        <v>722</v>
      </c>
      <c r="E92" s="113" t="s">
        <v>698</v>
      </c>
      <c r="F92" s="36"/>
      <c r="G92" s="43" t="s">
        <v>723</v>
      </c>
      <c r="H92" s="36"/>
      <c r="I92" s="36"/>
      <c r="J92" s="50" t="s">
        <v>412</v>
      </c>
      <c r="K92" s="92"/>
      <c r="L92" s="92"/>
      <c r="M92" s="50" t="s">
        <v>708</v>
      </c>
    </row>
    <row r="93" spans="1:16" ht="16.5" thickBot="1">
      <c r="A93" s="11"/>
      <c r="B93" s="15" t="s">
        <v>724</v>
      </c>
      <c r="C93" s="32"/>
      <c r="D93" s="44" t="s">
        <v>725</v>
      </c>
      <c r="E93" s="21" t="s">
        <v>698</v>
      </c>
      <c r="F93" s="32"/>
      <c r="G93" s="44" t="s">
        <v>726</v>
      </c>
      <c r="H93" s="32"/>
      <c r="I93" s="32"/>
      <c r="J93" s="52" t="s">
        <v>412</v>
      </c>
      <c r="K93" s="19"/>
      <c r="L93" s="19"/>
      <c r="M93" s="52" t="s">
        <v>708</v>
      </c>
    </row>
    <row r="94" spans="1:16" ht="16.5" thickBot="1">
      <c r="A94" s="11"/>
      <c r="B94" s="114" t="s">
        <v>179</v>
      </c>
      <c r="C94" s="36"/>
      <c r="D94" s="47" t="s">
        <v>727</v>
      </c>
      <c r="E94" s="36"/>
      <c r="F94" s="36"/>
      <c r="G94" s="115" t="s">
        <v>728</v>
      </c>
      <c r="H94" s="36"/>
      <c r="I94" s="36"/>
      <c r="J94" s="47" t="s">
        <v>729</v>
      </c>
      <c r="K94" s="92"/>
      <c r="L94" s="92"/>
      <c r="M94" s="115" t="s">
        <v>695</v>
      </c>
    </row>
    <row r="95" spans="1:16" ht="15.75" thickTop="1">
      <c r="A95" s="11"/>
      <c r="B95" s="28"/>
      <c r="C95" s="28"/>
      <c r="D95" s="28"/>
      <c r="E95" s="28"/>
      <c r="F95" s="28"/>
      <c r="G95" s="28"/>
      <c r="H95" s="28"/>
      <c r="I95" s="28"/>
      <c r="J95" s="28"/>
      <c r="K95" s="28"/>
      <c r="L95" s="28"/>
      <c r="M95" s="28"/>
      <c r="N95" s="28"/>
      <c r="O95" s="28"/>
      <c r="P95" s="28"/>
    </row>
    <row r="96" spans="1:16" ht="15.75">
      <c r="A96" s="11"/>
      <c r="B96" s="18"/>
      <c r="C96" s="19"/>
      <c r="D96" s="19"/>
    </row>
    <row r="97" spans="1:16" ht="45">
      <c r="A97" s="11"/>
      <c r="B97" s="117"/>
      <c r="C97" s="111" t="s">
        <v>698</v>
      </c>
      <c r="D97" s="111" t="s">
        <v>730</v>
      </c>
    </row>
    <row r="98" spans="1:16" ht="33.75">
      <c r="A98" s="11"/>
      <c r="B98" s="117"/>
      <c r="C98" s="111" t="s">
        <v>701</v>
      </c>
      <c r="D98" s="111" t="s">
        <v>731</v>
      </c>
    </row>
    <row r="99" spans="1:16">
      <c r="A99" s="11"/>
      <c r="B99" s="120"/>
      <c r="C99" s="120"/>
      <c r="D99" s="120"/>
      <c r="E99" s="120"/>
      <c r="F99" s="120"/>
      <c r="G99" s="120"/>
      <c r="H99" s="120"/>
      <c r="I99" s="120"/>
      <c r="J99" s="120"/>
      <c r="K99" s="120"/>
      <c r="L99" s="120"/>
      <c r="M99" s="120"/>
      <c r="N99" s="120"/>
      <c r="O99" s="120"/>
      <c r="P99" s="120"/>
    </row>
    <row r="100" spans="1:16">
      <c r="A100" s="11"/>
      <c r="B100" s="28"/>
      <c r="C100" s="28"/>
      <c r="D100" s="28"/>
      <c r="E100" s="28"/>
      <c r="F100" s="28"/>
      <c r="G100" s="28"/>
      <c r="H100" s="28"/>
      <c r="I100" s="28"/>
      <c r="J100" s="28"/>
      <c r="K100" s="28"/>
      <c r="L100" s="28"/>
      <c r="M100" s="28"/>
      <c r="N100" s="28"/>
      <c r="O100" s="28"/>
      <c r="P100" s="28"/>
    </row>
    <row r="101" spans="1:16">
      <c r="A101" s="11"/>
      <c r="B101" s="28"/>
      <c r="C101" s="28"/>
      <c r="D101" s="28"/>
      <c r="E101" s="28"/>
      <c r="F101" s="28"/>
      <c r="G101" s="28"/>
      <c r="H101" s="28"/>
      <c r="I101" s="28"/>
      <c r="J101" s="28"/>
      <c r="K101" s="28"/>
      <c r="L101" s="28"/>
      <c r="M101" s="28"/>
      <c r="N101" s="28"/>
      <c r="O101" s="28"/>
      <c r="P101" s="28"/>
    </row>
    <row r="102" spans="1:16" ht="15.75">
      <c r="A102" s="11"/>
      <c r="B102" s="18"/>
      <c r="C102" s="19"/>
    </row>
    <row r="103" spans="1:16" ht="56.25">
      <c r="A103" s="11"/>
      <c r="B103" s="111">
        <v>-3</v>
      </c>
      <c r="C103" s="111" t="s">
        <v>732</v>
      </c>
    </row>
    <row r="104" spans="1:16">
      <c r="A104" s="11"/>
      <c r="B104" s="120"/>
      <c r="C104" s="120"/>
      <c r="D104" s="120"/>
      <c r="E104" s="120"/>
      <c r="F104" s="120"/>
      <c r="G104" s="120"/>
      <c r="H104" s="120"/>
      <c r="I104" s="120"/>
      <c r="J104" s="120"/>
      <c r="K104" s="120"/>
      <c r="L104" s="120"/>
      <c r="M104" s="120"/>
      <c r="N104" s="120"/>
      <c r="O104" s="120"/>
      <c r="P104" s="120"/>
    </row>
    <row r="105" spans="1:16" ht="15.75">
      <c r="A105" s="11"/>
      <c r="B105" s="18"/>
      <c r="C105" s="19"/>
    </row>
    <row r="106" spans="1:16" ht="22.5">
      <c r="A106" s="11"/>
      <c r="B106" s="111">
        <v>-4</v>
      </c>
      <c r="C106" s="111" t="s">
        <v>686</v>
      </c>
    </row>
    <row r="107" spans="1:16">
      <c r="A107" s="11"/>
      <c r="B107" s="28"/>
      <c r="C107" s="28"/>
      <c r="D107" s="28"/>
      <c r="E107" s="28"/>
      <c r="F107" s="28"/>
      <c r="G107" s="28"/>
      <c r="H107" s="28"/>
      <c r="I107" s="28"/>
      <c r="J107" s="28"/>
      <c r="K107" s="28"/>
      <c r="L107" s="28"/>
      <c r="M107" s="28"/>
      <c r="N107" s="28"/>
      <c r="O107" s="28"/>
      <c r="P107" s="28"/>
    </row>
    <row r="108" spans="1:16" ht="15.75">
      <c r="A108" s="11"/>
      <c r="B108" s="31"/>
      <c r="C108" s="32"/>
      <c r="D108" s="32"/>
      <c r="E108" s="32"/>
      <c r="F108" s="32"/>
      <c r="G108" s="32"/>
      <c r="H108" s="32"/>
      <c r="I108" s="32"/>
      <c r="J108" s="32"/>
      <c r="K108" s="19"/>
      <c r="L108" s="19"/>
      <c r="M108" s="32"/>
    </row>
    <row r="109" spans="1:16" ht="16.5" thickBot="1">
      <c r="A109" s="11"/>
      <c r="B109" s="33" t="s">
        <v>687</v>
      </c>
      <c r="C109" s="32"/>
      <c r="D109" s="34" t="s">
        <v>688</v>
      </c>
      <c r="E109" s="32"/>
      <c r="F109" s="32"/>
      <c r="G109" s="34" t="s">
        <v>689</v>
      </c>
      <c r="H109" s="32"/>
      <c r="I109" s="32"/>
      <c r="J109" s="34" t="s">
        <v>690</v>
      </c>
      <c r="K109" s="19"/>
      <c r="L109" s="19"/>
      <c r="M109" s="34" t="s">
        <v>689</v>
      </c>
    </row>
    <row r="110" spans="1:16" ht="15.75">
      <c r="A110" s="11"/>
      <c r="B110" s="35" t="s">
        <v>691</v>
      </c>
      <c r="C110" s="36"/>
      <c r="D110" s="38" t="s">
        <v>733</v>
      </c>
      <c r="E110" s="36"/>
      <c r="F110" s="36"/>
      <c r="G110" s="112" t="s">
        <v>734</v>
      </c>
      <c r="H110" s="36"/>
      <c r="I110" s="36"/>
      <c r="J110" s="38" t="s">
        <v>735</v>
      </c>
      <c r="K110" s="92"/>
      <c r="L110" s="92"/>
      <c r="M110" s="112" t="s">
        <v>728</v>
      </c>
    </row>
    <row r="111" spans="1:16" ht="15.75">
      <c r="A111" s="11"/>
      <c r="B111" s="15" t="s">
        <v>707</v>
      </c>
      <c r="C111" s="32"/>
      <c r="D111" s="40" t="s">
        <v>736</v>
      </c>
      <c r="E111" s="15" t="s">
        <v>698</v>
      </c>
      <c r="F111" s="32"/>
      <c r="G111" s="40" t="s">
        <v>737</v>
      </c>
      <c r="H111" s="32"/>
      <c r="I111" s="32"/>
      <c r="J111" s="40" t="s">
        <v>738</v>
      </c>
      <c r="K111" s="21" t="s">
        <v>701</v>
      </c>
      <c r="L111" s="19"/>
      <c r="M111" s="40" t="s">
        <v>739</v>
      </c>
    </row>
    <row r="112" spans="1:16" ht="15.75">
      <c r="A112" s="11"/>
      <c r="B112" s="41" t="s">
        <v>696</v>
      </c>
      <c r="C112" s="36"/>
      <c r="D112" s="43" t="s">
        <v>740</v>
      </c>
      <c r="E112" s="113" t="s">
        <v>698</v>
      </c>
      <c r="F112" s="36"/>
      <c r="G112" s="43" t="s">
        <v>741</v>
      </c>
      <c r="H112" s="36"/>
      <c r="I112" s="36"/>
      <c r="J112" s="43" t="s">
        <v>742</v>
      </c>
      <c r="K112" s="113" t="s">
        <v>701</v>
      </c>
      <c r="L112" s="92"/>
      <c r="M112" s="43" t="s">
        <v>743</v>
      </c>
    </row>
    <row r="113" spans="1:16" ht="15.75">
      <c r="A113" s="11"/>
      <c r="B113" s="15" t="s">
        <v>703</v>
      </c>
      <c r="C113" s="32"/>
      <c r="D113" s="40" t="s">
        <v>744</v>
      </c>
      <c r="E113" s="21" t="s">
        <v>698</v>
      </c>
      <c r="F113" s="32"/>
      <c r="G113" s="40" t="s">
        <v>734</v>
      </c>
      <c r="H113" s="32"/>
      <c r="I113" s="32"/>
      <c r="J113" s="40" t="s">
        <v>745</v>
      </c>
      <c r="K113" s="21" t="s">
        <v>701</v>
      </c>
      <c r="L113" s="19"/>
      <c r="M113" s="40" t="s">
        <v>710</v>
      </c>
    </row>
    <row r="114" spans="1:16" ht="16.5" thickBot="1">
      <c r="A114" s="11"/>
      <c r="B114" s="41" t="s">
        <v>711</v>
      </c>
      <c r="C114" s="36"/>
      <c r="D114" s="67" t="s">
        <v>746</v>
      </c>
      <c r="E114" s="113" t="s">
        <v>698</v>
      </c>
      <c r="F114" s="36"/>
      <c r="G114" s="67" t="s">
        <v>747</v>
      </c>
      <c r="H114" s="36"/>
      <c r="I114" s="36"/>
      <c r="J114" s="67" t="s">
        <v>748</v>
      </c>
      <c r="K114" s="113" t="s">
        <v>701</v>
      </c>
      <c r="L114" s="92"/>
      <c r="M114" s="67" t="s">
        <v>749</v>
      </c>
    </row>
    <row r="115" spans="1:16" ht="16.5" thickBot="1">
      <c r="A115" s="11"/>
      <c r="B115" s="118" t="s">
        <v>179</v>
      </c>
      <c r="C115" s="32"/>
      <c r="D115" s="69" t="s">
        <v>750</v>
      </c>
      <c r="E115" s="32"/>
      <c r="F115" s="32"/>
      <c r="G115" s="68" t="s">
        <v>751</v>
      </c>
      <c r="H115" s="32"/>
      <c r="I115" s="32"/>
      <c r="J115" s="69" t="s">
        <v>752</v>
      </c>
      <c r="K115" s="19"/>
      <c r="L115" s="19"/>
      <c r="M115" s="68" t="s">
        <v>753</v>
      </c>
    </row>
    <row r="116" spans="1:16" ht="16.5" thickTop="1">
      <c r="A116" s="11"/>
      <c r="B116" s="59"/>
      <c r="C116" s="59"/>
      <c r="D116" s="59"/>
      <c r="E116" s="59"/>
      <c r="F116" s="59"/>
      <c r="G116" s="59"/>
      <c r="H116" s="59"/>
      <c r="I116" s="59"/>
      <c r="J116" s="59"/>
      <c r="K116" s="59"/>
      <c r="L116" s="59"/>
      <c r="M116" s="59"/>
      <c r="N116" s="59"/>
      <c r="O116" s="59"/>
      <c r="P116" s="59"/>
    </row>
    <row r="117" spans="1:16">
      <c r="A117" s="11"/>
      <c r="B117" s="28"/>
      <c r="C117" s="28"/>
      <c r="D117" s="28"/>
      <c r="E117" s="28"/>
      <c r="F117" s="28"/>
      <c r="G117" s="28"/>
      <c r="H117" s="28"/>
      <c r="I117" s="28"/>
      <c r="J117" s="28"/>
      <c r="K117" s="28"/>
      <c r="L117" s="28"/>
      <c r="M117" s="28"/>
      <c r="N117" s="28"/>
      <c r="O117" s="28"/>
      <c r="P117" s="28"/>
    </row>
    <row r="118" spans="1:16">
      <c r="A118" s="11"/>
      <c r="B118" s="28"/>
      <c r="C118" s="28"/>
      <c r="D118" s="28"/>
      <c r="E118" s="28"/>
      <c r="F118" s="28"/>
      <c r="G118" s="28"/>
      <c r="H118" s="28"/>
      <c r="I118" s="28"/>
      <c r="J118" s="28"/>
      <c r="K118" s="28"/>
      <c r="L118" s="28"/>
      <c r="M118" s="28"/>
      <c r="N118" s="28"/>
      <c r="O118" s="28"/>
      <c r="P118" s="28"/>
    </row>
    <row r="119" spans="1:16" ht="15.75">
      <c r="A119" s="11"/>
      <c r="B119" s="18"/>
      <c r="C119" s="19"/>
      <c r="D119" s="19"/>
    </row>
    <row r="120" spans="1:16" ht="33.75">
      <c r="A120" s="11"/>
      <c r="B120" s="117"/>
      <c r="C120" s="111" t="s">
        <v>698</v>
      </c>
      <c r="D120" s="111" t="s">
        <v>754</v>
      </c>
    </row>
    <row r="121" spans="1:16" ht="15.75">
      <c r="A121" s="11"/>
      <c r="B121" s="117"/>
      <c r="C121" s="19"/>
      <c r="D121" s="19"/>
    </row>
    <row r="122" spans="1:16" ht="33.75">
      <c r="A122" s="11"/>
      <c r="B122" s="117"/>
      <c r="C122" s="111" t="s">
        <v>701</v>
      </c>
      <c r="D122" s="111" t="s">
        <v>755</v>
      </c>
    </row>
    <row r="123" spans="1:16">
      <c r="A123" s="11"/>
      <c r="B123" s="28"/>
      <c r="C123" s="28"/>
      <c r="D123" s="28"/>
      <c r="E123" s="28"/>
      <c r="F123" s="28"/>
      <c r="G123" s="28"/>
      <c r="H123" s="28"/>
      <c r="I123" s="28"/>
      <c r="J123" s="28"/>
      <c r="K123" s="28"/>
      <c r="L123" s="28"/>
      <c r="M123" s="28"/>
      <c r="N123" s="28"/>
      <c r="O123" s="28"/>
      <c r="P123" s="28"/>
    </row>
    <row r="124" spans="1:16" ht="15.75">
      <c r="A124" s="11"/>
      <c r="B124" s="18"/>
      <c r="C124" s="19"/>
    </row>
    <row r="125" spans="1:16" ht="101.25">
      <c r="A125" s="11"/>
      <c r="B125" s="111">
        <v>-5</v>
      </c>
      <c r="C125" s="111" t="s">
        <v>756</v>
      </c>
    </row>
    <row r="126" spans="1:16">
      <c r="A126" s="11"/>
      <c r="B126" s="28"/>
      <c r="C126" s="28"/>
      <c r="D126" s="28"/>
      <c r="E126" s="28"/>
      <c r="F126" s="28"/>
      <c r="G126" s="28"/>
      <c r="H126" s="28"/>
      <c r="I126" s="28"/>
      <c r="J126" s="28"/>
      <c r="K126" s="28"/>
      <c r="L126" s="28"/>
      <c r="M126" s="28"/>
      <c r="N126" s="28"/>
      <c r="O126" s="28"/>
      <c r="P126" s="28"/>
    </row>
    <row r="127" spans="1:16" ht="15.75">
      <c r="A127" s="11"/>
      <c r="B127" s="18"/>
      <c r="C127" s="19"/>
    </row>
    <row r="128" spans="1:16" ht="67.5">
      <c r="A128" s="11"/>
      <c r="B128" s="111">
        <v>-6</v>
      </c>
      <c r="C128" s="111" t="s">
        <v>757</v>
      </c>
    </row>
    <row r="129" spans="1:16">
      <c r="A129" s="11"/>
      <c r="B129" s="28"/>
      <c r="C129" s="28"/>
      <c r="D129" s="28"/>
      <c r="E129" s="28"/>
      <c r="F129" s="28"/>
      <c r="G129" s="28"/>
      <c r="H129" s="28"/>
      <c r="I129" s="28"/>
      <c r="J129" s="28"/>
      <c r="K129" s="28"/>
      <c r="L129" s="28"/>
      <c r="M129" s="28"/>
      <c r="N129" s="28"/>
      <c r="O129" s="28"/>
      <c r="P129" s="28"/>
    </row>
    <row r="130" spans="1:16" ht="15.75">
      <c r="A130" s="11"/>
      <c r="B130" s="18"/>
      <c r="C130" s="19"/>
    </row>
    <row r="131" spans="1:16" ht="33.75">
      <c r="A131" s="11"/>
      <c r="B131" s="111">
        <v>-7</v>
      </c>
      <c r="C131" s="111" t="s">
        <v>758</v>
      </c>
    </row>
    <row r="132" spans="1:16">
      <c r="A132" s="11"/>
      <c r="B132" s="28"/>
      <c r="C132" s="28"/>
      <c r="D132" s="28"/>
      <c r="E132" s="28"/>
      <c r="F132" s="28"/>
      <c r="G132" s="28"/>
      <c r="H132" s="28"/>
      <c r="I132" s="28"/>
      <c r="J132" s="28"/>
      <c r="K132" s="28"/>
      <c r="L132" s="28"/>
      <c r="M132" s="28"/>
      <c r="N132" s="28"/>
      <c r="O132" s="28"/>
      <c r="P132" s="28"/>
    </row>
    <row r="133" spans="1:16">
      <c r="A133" s="11"/>
      <c r="B133" s="28"/>
      <c r="C133" s="28"/>
      <c r="D133" s="28"/>
      <c r="E133" s="28"/>
      <c r="F133" s="28"/>
      <c r="G133" s="28"/>
      <c r="H133" s="28"/>
      <c r="I133" s="28"/>
      <c r="J133" s="28"/>
      <c r="K133" s="28"/>
      <c r="L133" s="28"/>
      <c r="M133" s="28"/>
      <c r="N133" s="28"/>
      <c r="O133" s="28"/>
      <c r="P133" s="28"/>
    </row>
    <row r="134" spans="1:16" ht="15.75">
      <c r="A134" s="11"/>
      <c r="B134" s="18"/>
      <c r="C134" s="19"/>
    </row>
    <row r="135" spans="1:16" ht="33.75">
      <c r="A135" s="11"/>
      <c r="B135" s="111">
        <v>-8</v>
      </c>
      <c r="C135" s="111" t="s">
        <v>759</v>
      </c>
    </row>
    <row r="136" spans="1:16">
      <c r="A136" s="11"/>
      <c r="B136" s="28"/>
      <c r="C136" s="28"/>
      <c r="D136" s="28"/>
      <c r="E136" s="28"/>
      <c r="F136" s="28"/>
      <c r="G136" s="28"/>
      <c r="H136" s="28"/>
      <c r="I136" s="28"/>
      <c r="J136" s="28"/>
      <c r="K136" s="28"/>
      <c r="L136" s="28"/>
      <c r="M136" s="28"/>
      <c r="N136" s="28"/>
      <c r="O136" s="28"/>
      <c r="P136" s="28"/>
    </row>
    <row r="137" spans="1:16" ht="15.75">
      <c r="A137" s="11"/>
      <c r="B137" s="18"/>
      <c r="C137" s="19"/>
    </row>
    <row r="138" spans="1:16" ht="67.5">
      <c r="A138" s="11"/>
      <c r="B138" s="111">
        <v>-9</v>
      </c>
      <c r="C138" s="111" t="s">
        <v>760</v>
      </c>
    </row>
    <row r="139" spans="1:16">
      <c r="A139" s="11"/>
      <c r="B139" s="28"/>
      <c r="C139" s="28"/>
      <c r="D139" s="28"/>
      <c r="E139" s="28"/>
      <c r="F139" s="28"/>
      <c r="G139" s="28"/>
      <c r="H139" s="28"/>
      <c r="I139" s="28"/>
      <c r="J139" s="28"/>
      <c r="K139" s="28"/>
      <c r="L139" s="28"/>
      <c r="M139" s="28"/>
      <c r="N139" s="28"/>
      <c r="O139" s="28"/>
      <c r="P139" s="28"/>
    </row>
    <row r="140" spans="1:16" ht="15.75">
      <c r="A140" s="11"/>
      <c r="B140" s="18"/>
      <c r="C140" s="19"/>
    </row>
    <row r="141" spans="1:16" ht="33.75">
      <c r="A141" s="11"/>
      <c r="B141" s="111">
        <v>-10</v>
      </c>
      <c r="C141" s="111" t="s">
        <v>761</v>
      </c>
    </row>
    <row r="142" spans="1:16">
      <c r="A142" s="11"/>
      <c r="B142" s="28"/>
      <c r="C142" s="28"/>
      <c r="D142" s="28"/>
      <c r="E142" s="28"/>
      <c r="F142" s="28"/>
      <c r="G142" s="28"/>
      <c r="H142" s="28"/>
      <c r="I142" s="28"/>
      <c r="J142" s="28"/>
      <c r="K142" s="28"/>
      <c r="L142" s="28"/>
      <c r="M142" s="28"/>
      <c r="N142" s="28"/>
      <c r="O142" s="28"/>
      <c r="P142" s="28"/>
    </row>
    <row r="143" spans="1:16" ht="15.75">
      <c r="A143" s="11"/>
      <c r="B143" s="18"/>
      <c r="C143" s="19"/>
    </row>
    <row r="144" spans="1:16" ht="33.75">
      <c r="A144" s="11"/>
      <c r="B144" s="111">
        <v>-11</v>
      </c>
      <c r="C144" s="111" t="s">
        <v>762</v>
      </c>
    </row>
    <row r="145" spans="1:16">
      <c r="A145" s="11"/>
      <c r="B145" s="28"/>
      <c r="C145" s="28"/>
      <c r="D145" s="28"/>
      <c r="E145" s="28"/>
      <c r="F145" s="28"/>
      <c r="G145" s="28"/>
      <c r="H145" s="28"/>
      <c r="I145" s="28"/>
      <c r="J145" s="28"/>
      <c r="K145" s="28"/>
      <c r="L145" s="28"/>
      <c r="M145" s="28"/>
      <c r="N145" s="28"/>
      <c r="O145" s="28"/>
      <c r="P145" s="28"/>
    </row>
    <row r="146" spans="1:16" ht="15.75">
      <c r="A146" s="11"/>
      <c r="B146" s="18"/>
      <c r="C146" s="19"/>
    </row>
    <row r="147" spans="1:16" ht="33.75">
      <c r="A147" s="11"/>
      <c r="B147" s="111">
        <v>-12</v>
      </c>
      <c r="C147" s="111" t="s">
        <v>763</v>
      </c>
    </row>
    <row r="148" spans="1:16" ht="56.25">
      <c r="A148" s="11"/>
      <c r="B148" s="111">
        <v>-13</v>
      </c>
      <c r="C148" s="111" t="s">
        <v>764</v>
      </c>
    </row>
    <row r="149" spans="1:16">
      <c r="A149" s="11"/>
      <c r="B149" s="111">
        <v>-14</v>
      </c>
      <c r="C149" s="111" t="s">
        <v>765</v>
      </c>
    </row>
    <row r="150" spans="1:16">
      <c r="A150" s="11"/>
      <c r="B150" s="111">
        <v>-15</v>
      </c>
      <c r="C150" s="111" t="s">
        <v>766</v>
      </c>
    </row>
    <row r="151" spans="1:16" ht="22.5">
      <c r="A151" s="11"/>
      <c r="B151" s="111">
        <v>-16</v>
      </c>
      <c r="C151" s="111" t="s">
        <v>767</v>
      </c>
    </row>
    <row r="152" spans="1:16">
      <c r="A152" s="11"/>
      <c r="B152" s="111">
        <v>-17</v>
      </c>
      <c r="C152" s="111" t="s">
        <v>768</v>
      </c>
    </row>
    <row r="153" spans="1:16" ht="15.75">
      <c r="A153" s="11"/>
      <c r="B153" s="18"/>
      <c r="C153" s="19"/>
    </row>
    <row r="154" spans="1:16" ht="15.75">
      <c r="A154" s="11"/>
      <c r="B154" s="18"/>
      <c r="C154" s="19"/>
    </row>
    <row r="155" spans="1:16" ht="15.75">
      <c r="A155" s="11"/>
      <c r="B155" s="59"/>
      <c r="C155" s="59"/>
      <c r="D155" s="59"/>
      <c r="E155" s="59"/>
      <c r="F155" s="59"/>
      <c r="G155" s="59"/>
      <c r="H155" s="59"/>
      <c r="I155" s="59"/>
      <c r="J155" s="59"/>
      <c r="K155" s="59"/>
      <c r="L155" s="59"/>
      <c r="M155" s="59"/>
      <c r="N155" s="59"/>
      <c r="O155" s="59"/>
      <c r="P155" s="59"/>
    </row>
    <row r="156" spans="1:16">
      <c r="A156" s="11"/>
      <c r="B156" s="30"/>
      <c r="C156" s="30"/>
      <c r="D156" s="30"/>
      <c r="E156" s="30"/>
      <c r="F156" s="30"/>
      <c r="G156" s="30"/>
      <c r="H156" s="30"/>
      <c r="I156" s="30"/>
      <c r="J156" s="30"/>
      <c r="K156" s="30"/>
      <c r="L156" s="30"/>
      <c r="M156" s="30"/>
      <c r="N156" s="30"/>
      <c r="O156" s="30"/>
      <c r="P156" s="30"/>
    </row>
    <row r="157" spans="1:16" ht="15" customHeight="1">
      <c r="A157" s="11" t="s">
        <v>1276</v>
      </c>
      <c r="B157" s="10" t="s">
        <v>6</v>
      </c>
      <c r="C157" s="10"/>
      <c r="D157" s="10"/>
      <c r="E157" s="10"/>
      <c r="F157" s="10"/>
      <c r="G157" s="10"/>
      <c r="H157" s="10"/>
      <c r="I157" s="10"/>
      <c r="J157" s="10"/>
      <c r="K157" s="10"/>
      <c r="L157" s="10"/>
      <c r="M157" s="10"/>
      <c r="N157" s="10"/>
      <c r="O157" s="10"/>
      <c r="P157" s="10"/>
    </row>
    <row r="158" spans="1:16" ht="15.75">
      <c r="A158" s="11"/>
      <c r="B158" s="31"/>
      <c r="C158" s="32"/>
      <c r="D158" s="32"/>
      <c r="E158" s="32"/>
      <c r="F158" s="32"/>
      <c r="G158" s="32"/>
      <c r="H158" s="32"/>
      <c r="I158" s="32"/>
      <c r="J158" s="32"/>
      <c r="K158" s="32"/>
      <c r="L158" s="32"/>
      <c r="M158" s="32"/>
      <c r="N158" s="32"/>
      <c r="O158" s="32"/>
      <c r="P158" s="32"/>
    </row>
    <row r="159" spans="1:16">
      <c r="A159" s="11"/>
      <c r="B159" s="120"/>
      <c r="C159" s="59"/>
      <c r="D159" s="107" t="s">
        <v>779</v>
      </c>
      <c r="E159" s="109"/>
      <c r="F159" s="107" t="s">
        <v>780</v>
      </c>
      <c r="G159" s="109"/>
      <c r="H159" s="107" t="s">
        <v>781</v>
      </c>
      <c r="I159" s="109"/>
      <c r="J159" s="107" t="s">
        <v>782</v>
      </c>
      <c r="K159" s="109"/>
      <c r="L159" s="107" t="s">
        <v>783</v>
      </c>
      <c r="M159" s="109"/>
      <c r="N159" s="107" t="s">
        <v>784</v>
      </c>
      <c r="O159" s="59"/>
      <c r="P159" s="81" t="s">
        <v>437</v>
      </c>
    </row>
    <row r="160" spans="1:16" ht="15.75" thickBot="1">
      <c r="A160" s="11"/>
      <c r="B160" s="120"/>
      <c r="C160" s="59"/>
      <c r="D160" s="108"/>
      <c r="E160" s="109"/>
      <c r="F160" s="108"/>
      <c r="G160" s="109"/>
      <c r="H160" s="108"/>
      <c r="I160" s="109"/>
      <c r="J160" s="108"/>
      <c r="K160" s="109"/>
      <c r="L160" s="108"/>
      <c r="M160" s="109"/>
      <c r="N160" s="108"/>
      <c r="O160" s="59"/>
      <c r="P160" s="34" t="s">
        <v>785</v>
      </c>
    </row>
    <row r="161" spans="1:16" ht="15.75">
      <c r="A161" s="11"/>
      <c r="B161" s="41" t="s">
        <v>786</v>
      </c>
      <c r="C161" s="36"/>
      <c r="D161" s="38" t="s">
        <v>787</v>
      </c>
      <c r="E161" s="36"/>
      <c r="F161" s="38" t="s">
        <v>407</v>
      </c>
      <c r="G161" s="36"/>
      <c r="H161" s="38" t="s">
        <v>788</v>
      </c>
      <c r="I161" s="36"/>
      <c r="J161" s="38" t="s">
        <v>789</v>
      </c>
      <c r="K161" s="36"/>
      <c r="L161" s="38" t="s">
        <v>790</v>
      </c>
      <c r="M161" s="36"/>
      <c r="N161" s="38" t="s">
        <v>791</v>
      </c>
      <c r="O161" s="36"/>
      <c r="P161" s="38" t="s">
        <v>792</v>
      </c>
    </row>
    <row r="162" spans="1:16" ht="15.75">
      <c r="A162" s="11"/>
      <c r="B162" s="15">
        <v>2014</v>
      </c>
      <c r="C162" s="32"/>
      <c r="D162" s="49" t="s">
        <v>412</v>
      </c>
      <c r="E162" s="32"/>
      <c r="F162" s="49" t="s">
        <v>412</v>
      </c>
      <c r="G162" s="32"/>
      <c r="H162" s="49" t="s">
        <v>412</v>
      </c>
      <c r="I162" s="32"/>
      <c r="J162" s="49" t="s">
        <v>412</v>
      </c>
      <c r="K162" s="32"/>
      <c r="L162" s="40" t="s">
        <v>600</v>
      </c>
      <c r="M162" s="32"/>
      <c r="N162" s="40" t="s">
        <v>793</v>
      </c>
      <c r="O162" s="32"/>
      <c r="P162" s="40" t="s">
        <v>794</v>
      </c>
    </row>
    <row r="163" spans="1:16" ht="15.75">
      <c r="A163" s="11"/>
      <c r="B163" s="41">
        <v>2015</v>
      </c>
      <c r="C163" s="36"/>
      <c r="D163" s="50" t="s">
        <v>412</v>
      </c>
      <c r="E163" s="36"/>
      <c r="F163" s="50" t="s">
        <v>412</v>
      </c>
      <c r="G163" s="36"/>
      <c r="H163" s="43" t="s">
        <v>795</v>
      </c>
      <c r="I163" s="36"/>
      <c r="J163" s="43" t="s">
        <v>577</v>
      </c>
      <c r="K163" s="36"/>
      <c r="L163" s="50" t="s">
        <v>412</v>
      </c>
      <c r="M163" s="36"/>
      <c r="N163" s="43" t="s">
        <v>796</v>
      </c>
      <c r="O163" s="36"/>
      <c r="P163" s="43" t="s">
        <v>797</v>
      </c>
    </row>
    <row r="164" spans="1:16" ht="15.75">
      <c r="A164" s="11"/>
      <c r="B164" s="15">
        <v>2016</v>
      </c>
      <c r="C164" s="32"/>
      <c r="D164" s="49" t="s">
        <v>412</v>
      </c>
      <c r="E164" s="32"/>
      <c r="F164" s="49" t="s">
        <v>412</v>
      </c>
      <c r="G164" s="32"/>
      <c r="H164" s="40" t="s">
        <v>563</v>
      </c>
      <c r="I164" s="32"/>
      <c r="J164" s="49" t="s">
        <v>412</v>
      </c>
      <c r="K164" s="32"/>
      <c r="L164" s="49" t="s">
        <v>412</v>
      </c>
      <c r="M164" s="32"/>
      <c r="N164" s="40" t="s">
        <v>798</v>
      </c>
      <c r="O164" s="32"/>
      <c r="P164" s="40" t="s">
        <v>799</v>
      </c>
    </row>
    <row r="165" spans="1:16" ht="15.75">
      <c r="A165" s="11"/>
      <c r="B165" s="41">
        <v>2017</v>
      </c>
      <c r="C165" s="36"/>
      <c r="D165" s="43" t="s">
        <v>800</v>
      </c>
      <c r="E165" s="36"/>
      <c r="F165" s="43" t="s">
        <v>801</v>
      </c>
      <c r="G165" s="36"/>
      <c r="H165" s="43" t="s">
        <v>566</v>
      </c>
      <c r="I165" s="36"/>
      <c r="J165" s="50" t="s">
        <v>412</v>
      </c>
      <c r="K165" s="36"/>
      <c r="L165" s="50" t="s">
        <v>412</v>
      </c>
      <c r="M165" s="36"/>
      <c r="N165" s="43" t="s">
        <v>802</v>
      </c>
      <c r="O165" s="36"/>
      <c r="P165" s="43" t="s">
        <v>803</v>
      </c>
    </row>
    <row r="166" spans="1:16" ht="16.5" thickBot="1">
      <c r="A166" s="11"/>
      <c r="B166" s="15" t="s">
        <v>804</v>
      </c>
      <c r="C166" s="32"/>
      <c r="D166" s="52" t="s">
        <v>412</v>
      </c>
      <c r="E166" s="32"/>
      <c r="F166" s="52" t="s">
        <v>412</v>
      </c>
      <c r="G166" s="32"/>
      <c r="H166" s="52" t="s">
        <v>412</v>
      </c>
      <c r="I166" s="32"/>
      <c r="J166" s="44" t="s">
        <v>805</v>
      </c>
      <c r="K166" s="32"/>
      <c r="L166" s="52" t="s">
        <v>412</v>
      </c>
      <c r="M166" s="32"/>
      <c r="N166" s="44" t="s">
        <v>806</v>
      </c>
      <c r="O166" s="32"/>
      <c r="P166" s="44" t="s">
        <v>807</v>
      </c>
    </row>
    <row r="167" spans="1:16">
      <c r="A167" s="11"/>
      <c r="B167" s="121" t="s">
        <v>808</v>
      </c>
      <c r="C167" s="54"/>
      <c r="D167" s="122" t="s">
        <v>727</v>
      </c>
      <c r="E167" s="54"/>
      <c r="F167" s="122" t="s">
        <v>809</v>
      </c>
      <c r="G167" s="54"/>
      <c r="H167" s="122" t="s">
        <v>810</v>
      </c>
      <c r="I167" s="54"/>
      <c r="J167" s="112" t="s">
        <v>811</v>
      </c>
      <c r="K167" s="54"/>
      <c r="L167" s="122" t="s">
        <v>813</v>
      </c>
      <c r="M167" s="54"/>
      <c r="N167" s="122" t="s">
        <v>814</v>
      </c>
      <c r="O167" s="54"/>
      <c r="P167" s="122" t="s">
        <v>815</v>
      </c>
    </row>
    <row r="168" spans="1:16">
      <c r="A168" s="11"/>
      <c r="B168" s="121"/>
      <c r="C168" s="54"/>
      <c r="D168" s="123"/>
      <c r="E168" s="54"/>
      <c r="F168" s="123"/>
      <c r="G168" s="54"/>
      <c r="H168" s="123"/>
      <c r="I168" s="54"/>
      <c r="J168" s="43" t="s">
        <v>812</v>
      </c>
      <c r="K168" s="54"/>
      <c r="L168" s="123"/>
      <c r="M168" s="54"/>
      <c r="N168" s="123"/>
      <c r="O168" s="54"/>
      <c r="P168" s="123"/>
    </row>
    <row r="169" spans="1:16" ht="15.75">
      <c r="A169" s="11"/>
      <c r="B169" s="15" t="s">
        <v>816</v>
      </c>
      <c r="C169" s="32"/>
      <c r="D169" s="49" t="s">
        <v>412</v>
      </c>
      <c r="E169" s="32"/>
      <c r="F169" s="49" t="s">
        <v>412</v>
      </c>
      <c r="G169" s="32"/>
      <c r="H169" s="49" t="s">
        <v>412</v>
      </c>
      <c r="I169" s="32"/>
      <c r="J169" s="51">
        <v>-15381</v>
      </c>
      <c r="K169" s="32"/>
      <c r="L169" s="49" t="s">
        <v>412</v>
      </c>
      <c r="M169" s="32"/>
      <c r="N169" s="49" t="s">
        <v>412</v>
      </c>
      <c r="O169" s="32"/>
      <c r="P169" s="51">
        <v>-15381</v>
      </c>
    </row>
    <row r="170" spans="1:16" ht="16.5" thickBot="1">
      <c r="A170" s="11"/>
      <c r="B170" s="41" t="s">
        <v>817</v>
      </c>
      <c r="C170" s="36"/>
      <c r="D170" s="89" t="s">
        <v>412</v>
      </c>
      <c r="E170" s="36"/>
      <c r="F170" s="89" t="s">
        <v>412</v>
      </c>
      <c r="G170" s="36"/>
      <c r="H170" s="89" t="s">
        <v>412</v>
      </c>
      <c r="I170" s="36"/>
      <c r="J170" s="89" t="s">
        <v>412</v>
      </c>
      <c r="K170" s="36"/>
      <c r="L170" s="89" t="s">
        <v>412</v>
      </c>
      <c r="M170" s="36"/>
      <c r="N170" s="67" t="s">
        <v>677</v>
      </c>
      <c r="O170" s="36"/>
      <c r="P170" s="67" t="s">
        <v>677</v>
      </c>
    </row>
    <row r="171" spans="1:16">
      <c r="A171" s="11"/>
      <c r="B171" s="26" t="s">
        <v>818</v>
      </c>
      <c r="C171" s="59"/>
      <c r="D171" s="124" t="s">
        <v>727</v>
      </c>
      <c r="E171" s="59"/>
      <c r="F171" s="124" t="s">
        <v>809</v>
      </c>
      <c r="G171" s="59"/>
      <c r="H171" s="124" t="s">
        <v>810</v>
      </c>
      <c r="I171" s="59"/>
      <c r="J171" s="98" t="s">
        <v>811</v>
      </c>
      <c r="K171" s="59"/>
      <c r="L171" s="124" t="s">
        <v>813</v>
      </c>
      <c r="M171" s="59"/>
      <c r="N171" s="124" t="s">
        <v>819</v>
      </c>
      <c r="O171" s="59"/>
      <c r="P171" s="124" t="s">
        <v>820</v>
      </c>
    </row>
    <row r="172" spans="1:16" ht="15.75" thickBot="1">
      <c r="A172" s="11"/>
      <c r="B172" s="26"/>
      <c r="C172" s="59"/>
      <c r="D172" s="125"/>
      <c r="E172" s="59"/>
      <c r="F172" s="125"/>
      <c r="G172" s="59"/>
      <c r="H172" s="125"/>
      <c r="I172" s="59"/>
      <c r="J172" s="119" t="s">
        <v>592</v>
      </c>
      <c r="K172" s="59"/>
      <c r="L172" s="125"/>
      <c r="M172" s="59"/>
      <c r="N172" s="125"/>
      <c r="O172" s="59"/>
      <c r="P172" s="125"/>
    </row>
    <row r="173" spans="1:16" ht="16.5" thickTop="1">
      <c r="A173" s="11"/>
      <c r="B173" s="59"/>
      <c r="C173" s="59"/>
      <c r="D173" s="59"/>
      <c r="E173" s="59"/>
      <c r="F173" s="59"/>
      <c r="G173" s="59"/>
      <c r="H173" s="59"/>
      <c r="I173" s="59"/>
      <c r="J173" s="59"/>
      <c r="K173" s="59"/>
      <c r="L173" s="59"/>
      <c r="M173" s="59"/>
      <c r="N173" s="59"/>
      <c r="O173" s="59"/>
      <c r="P173" s="59"/>
    </row>
    <row r="174" spans="1:16">
      <c r="A174" s="11"/>
      <c r="B174" s="28"/>
      <c r="C174" s="28"/>
      <c r="D174" s="28"/>
      <c r="E174" s="28"/>
      <c r="F174" s="28"/>
      <c r="G174" s="28"/>
      <c r="H174" s="28"/>
      <c r="I174" s="28"/>
      <c r="J174" s="28"/>
      <c r="K174" s="28"/>
      <c r="L174" s="28"/>
      <c r="M174" s="28"/>
      <c r="N174" s="28"/>
      <c r="O174" s="28"/>
      <c r="P174" s="28"/>
    </row>
    <row r="175" spans="1:16" ht="15.75">
      <c r="A175" s="11"/>
      <c r="B175" s="18"/>
      <c r="C175" s="19"/>
    </row>
    <row r="176" spans="1:16" ht="102">
      <c r="A176" s="11"/>
      <c r="B176" s="21">
        <v>-1</v>
      </c>
      <c r="C176" s="21" t="s">
        <v>821</v>
      </c>
    </row>
    <row r="177" spans="1:16">
      <c r="A177" s="11"/>
      <c r="B177" s="28"/>
      <c r="C177" s="28"/>
      <c r="D177" s="28"/>
      <c r="E177" s="28"/>
      <c r="F177" s="28"/>
      <c r="G177" s="28"/>
      <c r="H177" s="28"/>
      <c r="I177" s="28"/>
      <c r="J177" s="28"/>
      <c r="K177" s="28"/>
      <c r="L177" s="28"/>
      <c r="M177" s="28"/>
      <c r="N177" s="28"/>
      <c r="O177" s="28"/>
      <c r="P177" s="28"/>
    </row>
    <row r="178" spans="1:16" ht="15.75">
      <c r="A178" s="11"/>
      <c r="B178" s="18"/>
      <c r="C178" s="19"/>
    </row>
    <row r="179" spans="1:16" ht="25.5">
      <c r="A179" s="11"/>
      <c r="B179" s="21">
        <v>-2</v>
      </c>
      <c r="C179" s="21" t="s">
        <v>822</v>
      </c>
    </row>
    <row r="180" spans="1:16">
      <c r="A180" s="11"/>
      <c r="B180" s="28"/>
      <c r="C180" s="28"/>
      <c r="D180" s="28"/>
      <c r="E180" s="28"/>
      <c r="F180" s="28"/>
      <c r="G180" s="28"/>
      <c r="H180" s="28"/>
      <c r="I180" s="28"/>
      <c r="J180" s="28"/>
      <c r="K180" s="28"/>
      <c r="L180" s="28"/>
      <c r="M180" s="28"/>
      <c r="N180" s="28"/>
      <c r="O180" s="28"/>
      <c r="P180" s="28"/>
    </row>
    <row r="181" spans="1:16" ht="15.75">
      <c r="A181" s="11"/>
      <c r="B181" s="18"/>
      <c r="C181" s="19"/>
    </row>
    <row r="182" spans="1:16" ht="114.75">
      <c r="A182" s="11"/>
      <c r="B182" s="21">
        <v>-3</v>
      </c>
      <c r="C182" s="21" t="s">
        <v>823</v>
      </c>
    </row>
    <row r="183" spans="1:16" ht="15.75">
      <c r="A183" s="11"/>
      <c r="B183" s="59"/>
      <c r="C183" s="59"/>
      <c r="D183" s="59"/>
      <c r="E183" s="59"/>
      <c r="F183" s="59"/>
      <c r="G183" s="59"/>
      <c r="H183" s="59"/>
      <c r="I183" s="59"/>
      <c r="J183" s="59"/>
      <c r="K183" s="59"/>
      <c r="L183" s="59"/>
      <c r="M183" s="59"/>
      <c r="N183" s="59"/>
      <c r="O183" s="59"/>
      <c r="P183" s="59"/>
    </row>
    <row r="184" spans="1:16">
      <c r="A184" s="11"/>
      <c r="B184" s="30"/>
      <c r="C184" s="30"/>
      <c r="D184" s="30"/>
      <c r="E184" s="30"/>
      <c r="F184" s="30"/>
      <c r="G184" s="30"/>
      <c r="H184" s="30"/>
      <c r="I184" s="30"/>
      <c r="J184" s="30"/>
      <c r="K184" s="30"/>
      <c r="L184" s="30"/>
      <c r="M184" s="30"/>
      <c r="N184" s="30"/>
      <c r="O184" s="30"/>
      <c r="P184" s="30"/>
    </row>
    <row r="185" spans="1:16" ht="30">
      <c r="A185" s="2" t="s">
        <v>89</v>
      </c>
      <c r="B185" s="10" t="s">
        <v>6</v>
      </c>
      <c r="C185" s="10"/>
      <c r="D185" s="10"/>
      <c r="E185" s="10"/>
      <c r="F185" s="10"/>
      <c r="G185" s="10"/>
      <c r="H185" s="10"/>
      <c r="I185" s="10"/>
      <c r="J185" s="10"/>
      <c r="K185" s="10"/>
      <c r="L185" s="10"/>
      <c r="M185" s="10"/>
      <c r="N185" s="10"/>
      <c r="O185" s="10"/>
      <c r="P185" s="10"/>
    </row>
    <row r="186" spans="1:16" ht="15" customHeight="1">
      <c r="A186" s="11" t="s">
        <v>1277</v>
      </c>
      <c r="B186" s="10" t="s">
        <v>6</v>
      </c>
      <c r="C186" s="10"/>
      <c r="D186" s="10"/>
      <c r="E186" s="10"/>
      <c r="F186" s="10"/>
      <c r="G186" s="10"/>
      <c r="H186" s="10"/>
      <c r="I186" s="10"/>
      <c r="J186" s="10"/>
      <c r="K186" s="10"/>
      <c r="L186" s="10"/>
      <c r="M186" s="10"/>
      <c r="N186" s="10"/>
      <c r="O186" s="10"/>
      <c r="P186" s="10"/>
    </row>
    <row r="187" spans="1:16" ht="15.75">
      <c r="A187" s="11"/>
      <c r="B187" s="59"/>
      <c r="C187" s="59"/>
      <c r="D187" s="59"/>
      <c r="E187" s="59"/>
      <c r="F187" s="59"/>
      <c r="G187" s="59"/>
      <c r="H187" s="59"/>
      <c r="I187" s="59"/>
      <c r="J187" s="59"/>
      <c r="K187" s="59"/>
      <c r="L187" s="59"/>
      <c r="M187" s="59"/>
      <c r="N187" s="59"/>
      <c r="O187" s="59"/>
      <c r="P187" s="59"/>
    </row>
    <row r="188" spans="1:16">
      <c r="A188" s="11"/>
      <c r="B188" s="58"/>
      <c r="C188" s="58"/>
      <c r="D188" s="58"/>
      <c r="E188" s="58"/>
      <c r="F188" s="58"/>
      <c r="G188" s="58"/>
      <c r="H188" s="58"/>
      <c r="I188" s="58"/>
      <c r="J188" s="58"/>
      <c r="K188" s="58"/>
      <c r="L188" s="58"/>
      <c r="M188" s="58"/>
      <c r="N188" s="58"/>
      <c r="O188" s="58"/>
      <c r="P188" s="58"/>
    </row>
    <row r="189" spans="1:16" ht="15.75">
      <c r="A189" s="11"/>
      <c r="B189" s="31"/>
      <c r="C189" s="32"/>
      <c r="D189" s="32"/>
      <c r="E189" s="32"/>
      <c r="F189" s="32"/>
      <c r="G189" s="32"/>
      <c r="H189" s="32"/>
      <c r="I189" s="32"/>
      <c r="J189" s="32"/>
      <c r="K189" s="32"/>
      <c r="L189" s="32"/>
      <c r="M189" s="32"/>
    </row>
    <row r="190" spans="1:16" ht="15.75">
      <c r="A190" s="11"/>
      <c r="B190" s="15"/>
      <c r="C190" s="32"/>
      <c r="D190" s="32"/>
      <c r="E190" s="32"/>
      <c r="F190" s="32"/>
      <c r="G190" s="32"/>
      <c r="H190" s="32"/>
      <c r="I190" s="32"/>
      <c r="J190" s="32"/>
      <c r="K190" s="32"/>
      <c r="L190" s="32"/>
      <c r="M190" s="32"/>
    </row>
    <row r="191" spans="1:16" ht="16.5" thickBot="1">
      <c r="A191" s="11"/>
      <c r="B191" s="33" t="s">
        <v>687</v>
      </c>
      <c r="C191" s="32"/>
      <c r="D191" s="34" t="s">
        <v>688</v>
      </c>
      <c r="E191" s="32"/>
      <c r="F191" s="32"/>
      <c r="G191" s="34" t="s">
        <v>689</v>
      </c>
      <c r="H191" s="32"/>
      <c r="I191" s="32"/>
      <c r="J191" s="34" t="s">
        <v>690</v>
      </c>
      <c r="K191" s="19"/>
      <c r="L191" s="19"/>
      <c r="M191" s="34" t="s">
        <v>689</v>
      </c>
    </row>
    <row r="192" spans="1:16" ht="15.75">
      <c r="A192" s="11"/>
      <c r="B192" s="35" t="s">
        <v>691</v>
      </c>
      <c r="C192" s="36"/>
      <c r="D192" s="38" t="s">
        <v>692</v>
      </c>
      <c r="E192" s="36"/>
      <c r="F192" s="36"/>
      <c r="G192" s="112" t="s">
        <v>693</v>
      </c>
      <c r="H192" s="36"/>
      <c r="I192" s="36"/>
      <c r="J192" s="38" t="s">
        <v>694</v>
      </c>
      <c r="K192" s="92"/>
      <c r="L192" s="92"/>
      <c r="M192" s="112" t="s">
        <v>695</v>
      </c>
    </row>
    <row r="193" spans="1:16" ht="15.75">
      <c r="A193" s="11"/>
      <c r="B193" s="15" t="s">
        <v>696</v>
      </c>
      <c r="C193" s="32"/>
      <c r="D193" s="40" t="s">
        <v>697</v>
      </c>
      <c r="E193" s="21" t="s">
        <v>698</v>
      </c>
      <c r="F193" s="32"/>
      <c r="G193" s="40" t="s">
        <v>699</v>
      </c>
      <c r="H193" s="32"/>
      <c r="I193" s="32"/>
      <c r="J193" s="40" t="s">
        <v>700</v>
      </c>
      <c r="K193" s="21" t="s">
        <v>701</v>
      </c>
      <c r="L193" s="19"/>
      <c r="M193" s="40" t="s">
        <v>702</v>
      </c>
    </row>
    <row r="194" spans="1:16" ht="15.75">
      <c r="A194" s="11"/>
      <c r="B194" s="41" t="s">
        <v>703</v>
      </c>
      <c r="C194" s="36"/>
      <c r="D194" s="43" t="s">
        <v>704</v>
      </c>
      <c r="E194" s="113" t="s">
        <v>698</v>
      </c>
      <c r="F194" s="36"/>
      <c r="G194" s="43" t="s">
        <v>705</v>
      </c>
      <c r="H194" s="36"/>
      <c r="I194" s="36"/>
      <c r="J194" s="43" t="s">
        <v>706</v>
      </c>
      <c r="K194" s="113" t="s">
        <v>701</v>
      </c>
      <c r="L194" s="92"/>
      <c r="M194" s="43" t="s">
        <v>693</v>
      </c>
    </row>
    <row r="195" spans="1:16" ht="15.75">
      <c r="A195" s="11"/>
      <c r="B195" s="15" t="s">
        <v>707</v>
      </c>
      <c r="C195" s="32"/>
      <c r="D195" s="49" t="s">
        <v>412</v>
      </c>
      <c r="E195" s="19"/>
      <c r="F195" s="32"/>
      <c r="G195" s="49" t="s">
        <v>708</v>
      </c>
      <c r="H195" s="32"/>
      <c r="I195" s="32"/>
      <c r="J195" s="40" t="s">
        <v>709</v>
      </c>
      <c r="K195" s="21" t="s">
        <v>701</v>
      </c>
      <c r="L195" s="19"/>
      <c r="M195" s="40" t="s">
        <v>710</v>
      </c>
    </row>
    <row r="196" spans="1:16" ht="15.75">
      <c r="A196" s="11"/>
      <c r="B196" s="41" t="s">
        <v>711</v>
      </c>
      <c r="C196" s="36"/>
      <c r="D196" s="43" t="s">
        <v>712</v>
      </c>
      <c r="E196" s="113" t="s">
        <v>698</v>
      </c>
      <c r="F196" s="36"/>
      <c r="G196" s="43" t="s">
        <v>713</v>
      </c>
      <c r="H196" s="36"/>
      <c r="I196" s="36"/>
      <c r="J196" s="43" t="s">
        <v>714</v>
      </c>
      <c r="K196" s="113" t="s">
        <v>701</v>
      </c>
      <c r="L196" s="92"/>
      <c r="M196" s="43" t="s">
        <v>715</v>
      </c>
    </row>
    <row r="197" spans="1:16" ht="15.75">
      <c r="A197" s="11"/>
      <c r="B197" s="15" t="s">
        <v>716</v>
      </c>
      <c r="C197" s="32"/>
      <c r="D197" s="40" t="s">
        <v>717</v>
      </c>
      <c r="E197" s="21" t="s">
        <v>698</v>
      </c>
      <c r="F197" s="32"/>
      <c r="G197" s="40" t="s">
        <v>718</v>
      </c>
      <c r="H197" s="32"/>
      <c r="I197" s="32"/>
      <c r="J197" s="40" t="s">
        <v>719</v>
      </c>
      <c r="K197" s="21" t="s">
        <v>701</v>
      </c>
      <c r="L197" s="19"/>
      <c r="M197" s="40" t="s">
        <v>720</v>
      </c>
    </row>
    <row r="198" spans="1:16" ht="15.75">
      <c r="A198" s="11"/>
      <c r="B198" s="41" t="s">
        <v>721</v>
      </c>
      <c r="C198" s="36"/>
      <c r="D198" s="43" t="s">
        <v>722</v>
      </c>
      <c r="E198" s="113" t="s">
        <v>698</v>
      </c>
      <c r="F198" s="36"/>
      <c r="G198" s="43" t="s">
        <v>723</v>
      </c>
      <c r="H198" s="36"/>
      <c r="I198" s="36"/>
      <c r="J198" s="50" t="s">
        <v>412</v>
      </c>
      <c r="K198" s="92"/>
      <c r="L198" s="92"/>
      <c r="M198" s="50" t="s">
        <v>708</v>
      </c>
    </row>
    <row r="199" spans="1:16" ht="16.5" thickBot="1">
      <c r="A199" s="11"/>
      <c r="B199" s="15" t="s">
        <v>724</v>
      </c>
      <c r="C199" s="32"/>
      <c r="D199" s="44" t="s">
        <v>725</v>
      </c>
      <c r="E199" s="21" t="s">
        <v>698</v>
      </c>
      <c r="F199" s="32"/>
      <c r="G199" s="44" t="s">
        <v>726</v>
      </c>
      <c r="H199" s="32"/>
      <c r="I199" s="32"/>
      <c r="J199" s="52" t="s">
        <v>412</v>
      </c>
      <c r="K199" s="19"/>
      <c r="L199" s="19"/>
      <c r="M199" s="52" t="s">
        <v>708</v>
      </c>
    </row>
    <row r="200" spans="1:16" ht="16.5" thickBot="1">
      <c r="A200" s="11"/>
      <c r="B200" s="114" t="s">
        <v>179</v>
      </c>
      <c r="C200" s="36"/>
      <c r="D200" s="47" t="s">
        <v>727</v>
      </c>
      <c r="E200" s="36"/>
      <c r="F200" s="36"/>
      <c r="G200" s="115" t="s">
        <v>728</v>
      </c>
      <c r="H200" s="36"/>
      <c r="I200" s="36"/>
      <c r="J200" s="47" t="s">
        <v>729</v>
      </c>
      <c r="K200" s="92"/>
      <c r="L200" s="92"/>
      <c r="M200" s="115" t="s">
        <v>695</v>
      </c>
    </row>
    <row r="201" spans="1:16" ht="15.75" thickTop="1">
      <c r="A201" s="11"/>
      <c r="B201" s="28"/>
      <c r="C201" s="28"/>
      <c r="D201" s="28"/>
      <c r="E201" s="28"/>
      <c r="F201" s="28"/>
      <c r="G201" s="28"/>
      <c r="H201" s="28"/>
      <c r="I201" s="28"/>
      <c r="J201" s="28"/>
      <c r="K201" s="28"/>
      <c r="L201" s="28"/>
      <c r="M201" s="28"/>
      <c r="N201" s="28"/>
      <c r="O201" s="28"/>
      <c r="P201" s="28"/>
    </row>
    <row r="202" spans="1:16" ht="15.75">
      <c r="A202" s="11"/>
      <c r="B202" s="18"/>
      <c r="C202" s="19"/>
      <c r="D202" s="19"/>
    </row>
    <row r="203" spans="1:16" ht="45">
      <c r="A203" s="11"/>
      <c r="B203" s="117"/>
      <c r="C203" s="111" t="s">
        <v>698</v>
      </c>
      <c r="D203" s="111" t="s">
        <v>730</v>
      </c>
    </row>
    <row r="204" spans="1:16" ht="33.75">
      <c r="A204" s="11"/>
      <c r="B204" s="117"/>
      <c r="C204" s="111" t="s">
        <v>701</v>
      </c>
      <c r="D204" s="111" t="s">
        <v>731</v>
      </c>
    </row>
    <row r="205" spans="1:16" ht="15.75">
      <c r="A205" s="11"/>
      <c r="B205" s="59"/>
      <c r="C205" s="59"/>
      <c r="D205" s="59"/>
      <c r="E205" s="59"/>
      <c r="F205" s="59"/>
      <c r="G205" s="59"/>
      <c r="H205" s="59"/>
      <c r="I205" s="59"/>
      <c r="J205" s="59"/>
      <c r="K205" s="59"/>
      <c r="L205" s="59"/>
      <c r="M205" s="59"/>
      <c r="N205" s="59"/>
      <c r="O205" s="59"/>
      <c r="P205" s="59"/>
    </row>
    <row r="206" spans="1:16">
      <c r="A206" s="11"/>
      <c r="B206" s="30"/>
      <c r="C206" s="30"/>
      <c r="D206" s="30"/>
      <c r="E206" s="30"/>
      <c r="F206" s="30"/>
      <c r="G206" s="30"/>
      <c r="H206" s="30"/>
      <c r="I206" s="30"/>
      <c r="J206" s="30"/>
      <c r="K206" s="30"/>
      <c r="L206" s="30"/>
      <c r="M206" s="30"/>
      <c r="N206" s="30"/>
      <c r="O206" s="30"/>
      <c r="P206" s="30"/>
    </row>
    <row r="207" spans="1:16" ht="15" customHeight="1">
      <c r="A207" s="2" t="s">
        <v>93</v>
      </c>
      <c r="B207" s="10" t="s">
        <v>6</v>
      </c>
      <c r="C207" s="10"/>
      <c r="D207" s="10"/>
      <c r="E207" s="10"/>
      <c r="F207" s="10"/>
      <c r="G207" s="10"/>
      <c r="H207" s="10"/>
      <c r="I207" s="10"/>
      <c r="J207" s="10"/>
      <c r="K207" s="10"/>
      <c r="L207" s="10"/>
      <c r="M207" s="10"/>
      <c r="N207" s="10"/>
      <c r="O207" s="10"/>
      <c r="P207" s="10"/>
    </row>
    <row r="208" spans="1:16" ht="15" customHeight="1">
      <c r="A208" s="11" t="s">
        <v>1277</v>
      </c>
      <c r="B208" s="10" t="s">
        <v>6</v>
      </c>
      <c r="C208" s="10"/>
      <c r="D208" s="10"/>
      <c r="E208" s="10"/>
      <c r="F208" s="10"/>
      <c r="G208" s="10"/>
      <c r="H208" s="10"/>
      <c r="I208" s="10"/>
      <c r="J208" s="10"/>
      <c r="K208" s="10"/>
      <c r="L208" s="10"/>
      <c r="M208" s="10"/>
      <c r="N208" s="10"/>
      <c r="O208" s="10"/>
      <c r="P208" s="10"/>
    </row>
    <row r="209" spans="1:16">
      <c r="A209" s="11"/>
      <c r="B209" s="28"/>
      <c r="C209" s="28"/>
      <c r="D209" s="28"/>
      <c r="E209" s="28"/>
      <c r="F209" s="28"/>
      <c r="G209" s="28"/>
      <c r="H209" s="28"/>
      <c r="I209" s="28"/>
      <c r="J209" s="28"/>
      <c r="K209" s="28"/>
      <c r="L209" s="28"/>
      <c r="M209" s="28"/>
      <c r="N209" s="28"/>
      <c r="O209" s="28"/>
      <c r="P209" s="28"/>
    </row>
    <row r="210" spans="1:16" ht="15.75">
      <c r="A210" s="11"/>
      <c r="B210" s="31"/>
      <c r="C210" s="32"/>
      <c r="D210" s="32"/>
      <c r="E210" s="32"/>
      <c r="F210" s="32"/>
      <c r="G210" s="32"/>
      <c r="H210" s="32"/>
      <c r="I210" s="32"/>
      <c r="J210" s="32"/>
      <c r="K210" s="19"/>
      <c r="L210" s="19"/>
      <c r="M210" s="32"/>
    </row>
    <row r="211" spans="1:16" ht="16.5" thickBot="1">
      <c r="A211" s="11"/>
      <c r="B211" s="33" t="s">
        <v>687</v>
      </c>
      <c r="C211" s="32"/>
      <c r="D211" s="34" t="s">
        <v>688</v>
      </c>
      <c r="E211" s="32"/>
      <c r="F211" s="32"/>
      <c r="G211" s="34" t="s">
        <v>689</v>
      </c>
      <c r="H211" s="32"/>
      <c r="I211" s="32"/>
      <c r="J211" s="34" t="s">
        <v>690</v>
      </c>
      <c r="K211" s="19"/>
      <c r="L211" s="19"/>
      <c r="M211" s="34" t="s">
        <v>689</v>
      </c>
    </row>
    <row r="212" spans="1:16" ht="15.75">
      <c r="A212" s="11"/>
      <c r="B212" s="35" t="s">
        <v>691</v>
      </c>
      <c r="C212" s="36"/>
      <c r="D212" s="38" t="s">
        <v>733</v>
      </c>
      <c r="E212" s="36"/>
      <c r="F212" s="36"/>
      <c r="G212" s="112" t="s">
        <v>734</v>
      </c>
      <c r="H212" s="36"/>
      <c r="I212" s="36"/>
      <c r="J212" s="38" t="s">
        <v>735</v>
      </c>
      <c r="K212" s="92"/>
      <c r="L212" s="92"/>
      <c r="M212" s="112" t="s">
        <v>728</v>
      </c>
    </row>
    <row r="213" spans="1:16" ht="15.75">
      <c r="A213" s="11"/>
      <c r="B213" s="15" t="s">
        <v>707</v>
      </c>
      <c r="C213" s="32"/>
      <c r="D213" s="40" t="s">
        <v>736</v>
      </c>
      <c r="E213" s="15" t="s">
        <v>698</v>
      </c>
      <c r="F213" s="32"/>
      <c r="G213" s="40" t="s">
        <v>737</v>
      </c>
      <c r="H213" s="32"/>
      <c r="I213" s="32"/>
      <c r="J213" s="40" t="s">
        <v>738</v>
      </c>
      <c r="K213" s="21" t="s">
        <v>701</v>
      </c>
      <c r="L213" s="19"/>
      <c r="M213" s="40" t="s">
        <v>739</v>
      </c>
    </row>
    <row r="214" spans="1:16" ht="15.75">
      <c r="A214" s="11"/>
      <c r="B214" s="41" t="s">
        <v>696</v>
      </c>
      <c r="C214" s="36"/>
      <c r="D214" s="43" t="s">
        <v>740</v>
      </c>
      <c r="E214" s="113" t="s">
        <v>698</v>
      </c>
      <c r="F214" s="36"/>
      <c r="G214" s="43" t="s">
        <v>741</v>
      </c>
      <c r="H214" s="36"/>
      <c r="I214" s="36"/>
      <c r="J214" s="43" t="s">
        <v>742</v>
      </c>
      <c r="K214" s="113" t="s">
        <v>701</v>
      </c>
      <c r="L214" s="92"/>
      <c r="M214" s="43" t="s">
        <v>743</v>
      </c>
    </row>
    <row r="215" spans="1:16" ht="15.75">
      <c r="A215" s="11"/>
      <c r="B215" s="15" t="s">
        <v>703</v>
      </c>
      <c r="C215" s="32"/>
      <c r="D215" s="40" t="s">
        <v>744</v>
      </c>
      <c r="E215" s="21" t="s">
        <v>698</v>
      </c>
      <c r="F215" s="32"/>
      <c r="G215" s="40" t="s">
        <v>734</v>
      </c>
      <c r="H215" s="32"/>
      <c r="I215" s="32"/>
      <c r="J215" s="40" t="s">
        <v>745</v>
      </c>
      <c r="K215" s="21" t="s">
        <v>701</v>
      </c>
      <c r="L215" s="19"/>
      <c r="M215" s="40" t="s">
        <v>710</v>
      </c>
    </row>
    <row r="216" spans="1:16" ht="16.5" thickBot="1">
      <c r="A216" s="11"/>
      <c r="B216" s="41" t="s">
        <v>711</v>
      </c>
      <c r="C216" s="36"/>
      <c r="D216" s="67" t="s">
        <v>746</v>
      </c>
      <c r="E216" s="113" t="s">
        <v>698</v>
      </c>
      <c r="F216" s="36"/>
      <c r="G216" s="67" t="s">
        <v>747</v>
      </c>
      <c r="H216" s="36"/>
      <c r="I216" s="36"/>
      <c r="J216" s="67" t="s">
        <v>748</v>
      </c>
      <c r="K216" s="113" t="s">
        <v>701</v>
      </c>
      <c r="L216" s="92"/>
      <c r="M216" s="67" t="s">
        <v>749</v>
      </c>
    </row>
    <row r="217" spans="1:16" ht="16.5" thickBot="1">
      <c r="A217" s="11"/>
      <c r="B217" s="118" t="s">
        <v>179</v>
      </c>
      <c r="C217" s="32"/>
      <c r="D217" s="69" t="s">
        <v>750</v>
      </c>
      <c r="E217" s="32"/>
      <c r="F217" s="32"/>
      <c r="G217" s="68" t="s">
        <v>751</v>
      </c>
      <c r="H217" s="32"/>
      <c r="I217" s="32"/>
      <c r="J217" s="69" t="s">
        <v>752</v>
      </c>
      <c r="K217" s="19"/>
      <c r="L217" s="19"/>
      <c r="M217" s="68" t="s">
        <v>753</v>
      </c>
    </row>
    <row r="218" spans="1:16" ht="16.5" thickTop="1">
      <c r="A218" s="11"/>
      <c r="B218" s="59"/>
      <c r="C218" s="59"/>
      <c r="D218" s="59"/>
      <c r="E218" s="59"/>
      <c r="F218" s="59"/>
      <c r="G218" s="59"/>
      <c r="H218" s="59"/>
      <c r="I218" s="59"/>
      <c r="J218" s="59"/>
      <c r="K218" s="59"/>
      <c r="L218" s="59"/>
      <c r="M218" s="59"/>
      <c r="N218" s="59"/>
      <c r="O218" s="59"/>
      <c r="P218" s="59"/>
    </row>
    <row r="219" spans="1:16">
      <c r="A219" s="11"/>
      <c r="B219" s="28"/>
      <c r="C219" s="28"/>
      <c r="D219" s="28"/>
      <c r="E219" s="28"/>
      <c r="F219" s="28"/>
      <c r="G219" s="28"/>
      <c r="H219" s="28"/>
      <c r="I219" s="28"/>
      <c r="J219" s="28"/>
      <c r="K219" s="28"/>
      <c r="L219" s="28"/>
      <c r="M219" s="28"/>
      <c r="N219" s="28"/>
      <c r="O219" s="28"/>
      <c r="P219" s="28"/>
    </row>
    <row r="220" spans="1:16">
      <c r="A220" s="11"/>
      <c r="B220" s="28"/>
      <c r="C220" s="28"/>
      <c r="D220" s="28"/>
      <c r="E220" s="28"/>
      <c r="F220" s="28"/>
      <c r="G220" s="28"/>
      <c r="H220" s="28"/>
      <c r="I220" s="28"/>
      <c r="J220" s="28"/>
      <c r="K220" s="28"/>
      <c r="L220" s="28"/>
      <c r="M220" s="28"/>
      <c r="N220" s="28"/>
      <c r="O220" s="28"/>
      <c r="P220" s="28"/>
    </row>
    <row r="221" spans="1:16" ht="15.75">
      <c r="A221" s="11"/>
      <c r="B221" s="18"/>
      <c r="C221" s="19"/>
      <c r="D221" s="19"/>
    </row>
    <row r="222" spans="1:16" ht="33.75">
      <c r="A222" s="11"/>
      <c r="B222" s="117"/>
      <c r="C222" s="111" t="s">
        <v>698</v>
      </c>
      <c r="D222" s="111" t="s">
        <v>754</v>
      </c>
    </row>
    <row r="223" spans="1:16" ht="15.75">
      <c r="A223" s="11"/>
      <c r="B223" s="117"/>
      <c r="C223" s="19"/>
      <c r="D223" s="19"/>
    </row>
    <row r="224" spans="1:16" ht="33.75">
      <c r="A224" s="11"/>
      <c r="B224" s="117"/>
      <c r="C224" s="111" t="s">
        <v>701</v>
      </c>
      <c r="D224" s="111" t="s">
        <v>755</v>
      </c>
    </row>
    <row r="225" spans="1:16" ht="15.75">
      <c r="A225" s="11"/>
      <c r="B225" s="59"/>
      <c r="C225" s="59"/>
      <c r="D225" s="59"/>
      <c r="E225" s="59"/>
      <c r="F225" s="59"/>
      <c r="G225" s="59"/>
      <c r="H225" s="59"/>
      <c r="I225" s="59"/>
      <c r="J225" s="59"/>
      <c r="K225" s="59"/>
      <c r="L225" s="59"/>
      <c r="M225" s="59"/>
      <c r="N225" s="59"/>
      <c r="O225" s="59"/>
      <c r="P225" s="59"/>
    </row>
    <row r="226" spans="1:16">
      <c r="A226" s="11"/>
      <c r="B226" s="30"/>
      <c r="C226" s="30"/>
      <c r="D226" s="30"/>
      <c r="E226" s="30"/>
      <c r="F226" s="30"/>
      <c r="G226" s="30"/>
      <c r="H226" s="30"/>
      <c r="I226" s="30"/>
      <c r="J226" s="30"/>
      <c r="K226" s="30"/>
      <c r="L226" s="30"/>
      <c r="M226" s="30"/>
      <c r="N226" s="30"/>
      <c r="O226" s="30"/>
      <c r="P226" s="30"/>
    </row>
  </sheetData>
  <mergeCells count="127">
    <mergeCell ref="B207:P207"/>
    <mergeCell ref="A208:A226"/>
    <mergeCell ref="B208:P208"/>
    <mergeCell ref="B209:P209"/>
    <mergeCell ref="B218:P218"/>
    <mergeCell ref="B219:P219"/>
    <mergeCell ref="B220:P220"/>
    <mergeCell ref="B225:P225"/>
    <mergeCell ref="B226:P226"/>
    <mergeCell ref="B185:P185"/>
    <mergeCell ref="A186:A206"/>
    <mergeCell ref="B186:P186"/>
    <mergeCell ref="B187:P187"/>
    <mergeCell ref="B188:P188"/>
    <mergeCell ref="B201:P201"/>
    <mergeCell ref="B205:P205"/>
    <mergeCell ref="B206:P206"/>
    <mergeCell ref="B155:P155"/>
    <mergeCell ref="B156:P156"/>
    <mergeCell ref="A157:A184"/>
    <mergeCell ref="B157:P157"/>
    <mergeCell ref="B173:P173"/>
    <mergeCell ref="B174:P174"/>
    <mergeCell ref="B177:P177"/>
    <mergeCell ref="B180:P180"/>
    <mergeCell ref="B183:P183"/>
    <mergeCell ref="B184:P184"/>
    <mergeCell ref="B132:P132"/>
    <mergeCell ref="B133:P133"/>
    <mergeCell ref="B136:P136"/>
    <mergeCell ref="B139:P139"/>
    <mergeCell ref="B142:P142"/>
    <mergeCell ref="B145:P145"/>
    <mergeCell ref="B116:P116"/>
    <mergeCell ref="B117:P117"/>
    <mergeCell ref="B118:P118"/>
    <mergeCell ref="B123:P123"/>
    <mergeCell ref="B126:P126"/>
    <mergeCell ref="B129:P129"/>
    <mergeCell ref="B95:P95"/>
    <mergeCell ref="B99:P99"/>
    <mergeCell ref="B100:P100"/>
    <mergeCell ref="B101:P101"/>
    <mergeCell ref="B104:P104"/>
    <mergeCell ref="B107:P107"/>
    <mergeCell ref="B75:P75"/>
    <mergeCell ref="B76:P76"/>
    <mergeCell ref="B78:P78"/>
    <mergeCell ref="B80:P80"/>
    <mergeCell ref="B81:P81"/>
    <mergeCell ref="B82:P82"/>
    <mergeCell ref="B39:P39"/>
    <mergeCell ref="B69:P69"/>
    <mergeCell ref="B70:P70"/>
    <mergeCell ref="B71:P71"/>
    <mergeCell ref="B72:P72"/>
    <mergeCell ref="B74:P74"/>
    <mergeCell ref="O171:O172"/>
    <mergeCell ref="P171:P172"/>
    <mergeCell ref="A1:A2"/>
    <mergeCell ref="B1:P1"/>
    <mergeCell ref="B2:P2"/>
    <mergeCell ref="A3:A156"/>
    <mergeCell ref="B3:P3"/>
    <mergeCell ref="B4:P4"/>
    <mergeCell ref="B37:P37"/>
    <mergeCell ref="B38:P38"/>
    <mergeCell ref="H171:H172"/>
    <mergeCell ref="I171:I172"/>
    <mergeCell ref="K171:K172"/>
    <mergeCell ref="L171:L172"/>
    <mergeCell ref="M171:M172"/>
    <mergeCell ref="N171:N172"/>
    <mergeCell ref="B171:B172"/>
    <mergeCell ref="C171:C172"/>
    <mergeCell ref="D171:D172"/>
    <mergeCell ref="E171:E172"/>
    <mergeCell ref="F171:F172"/>
    <mergeCell ref="G171:G172"/>
    <mergeCell ref="K167:K168"/>
    <mergeCell ref="L167:L168"/>
    <mergeCell ref="M167:M168"/>
    <mergeCell ref="N167:N168"/>
    <mergeCell ref="O167:O168"/>
    <mergeCell ref="P167:P168"/>
    <mergeCell ref="N159:N160"/>
    <mergeCell ref="O159:O160"/>
    <mergeCell ref="B167:B168"/>
    <mergeCell ref="C167:C168"/>
    <mergeCell ref="D167:D168"/>
    <mergeCell ref="E167:E168"/>
    <mergeCell ref="F167:F168"/>
    <mergeCell ref="G167:G168"/>
    <mergeCell ref="H167:H168"/>
    <mergeCell ref="I167:I168"/>
    <mergeCell ref="H159:H160"/>
    <mergeCell ref="I159:I160"/>
    <mergeCell ref="J159:J160"/>
    <mergeCell ref="K159:K160"/>
    <mergeCell ref="L159:L160"/>
    <mergeCell ref="M159:M160"/>
    <mergeCell ref="I41:I42"/>
    <mergeCell ref="K41:K42"/>
    <mergeCell ref="L41:L42"/>
    <mergeCell ref="N41:N42"/>
    <mergeCell ref="B159:B160"/>
    <mergeCell ref="C159:C160"/>
    <mergeCell ref="D159:D160"/>
    <mergeCell ref="E159:E160"/>
    <mergeCell ref="F159:F160"/>
    <mergeCell ref="G159:G160"/>
    <mergeCell ref="I7:I8"/>
    <mergeCell ref="K7:K8"/>
    <mergeCell ref="L7:L8"/>
    <mergeCell ref="N7:N8"/>
    <mergeCell ref="B41:B42"/>
    <mergeCell ref="C41:C42"/>
    <mergeCell ref="E41:E42"/>
    <mergeCell ref="F41:F42"/>
    <mergeCell ref="G41:G42"/>
    <mergeCell ref="H41:H42"/>
    <mergeCell ref="B7:B8"/>
    <mergeCell ref="C7:C8"/>
    <mergeCell ref="E7:E8"/>
    <mergeCell ref="F7:F8"/>
    <mergeCell ref="G7:G8"/>
    <mergeCell ref="H7: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4" max="4" width="11.7109375" bestFit="1" customWidth="1"/>
    <col min="6" max="6" width="11.7109375" bestFit="1" customWidth="1"/>
    <col min="8" max="8" width="11.7109375" bestFit="1" customWidth="1"/>
    <col min="10" max="10" width="11.7109375" bestFit="1" customWidth="1"/>
  </cols>
  <sheetData>
    <row r="1" spans="1:10" ht="15" customHeight="1">
      <c r="A1" s="6" t="s">
        <v>1278</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825</v>
      </c>
      <c r="B3" s="10" t="s">
        <v>6</v>
      </c>
      <c r="C3" s="10"/>
      <c r="D3" s="10"/>
      <c r="E3" s="10"/>
      <c r="F3" s="10"/>
      <c r="G3" s="10"/>
      <c r="H3" s="10"/>
      <c r="I3" s="10"/>
      <c r="J3" s="10"/>
    </row>
    <row r="4" spans="1:10" ht="15" customHeight="1">
      <c r="A4" s="11" t="s">
        <v>1279</v>
      </c>
      <c r="B4" s="10" t="s">
        <v>6</v>
      </c>
      <c r="C4" s="10"/>
      <c r="D4" s="10"/>
      <c r="E4" s="10"/>
      <c r="F4" s="10"/>
      <c r="G4" s="10"/>
      <c r="H4" s="10"/>
      <c r="I4" s="10"/>
      <c r="J4" s="10"/>
    </row>
    <row r="5" spans="1:10" ht="15.75">
      <c r="A5" s="11"/>
      <c r="B5" s="31"/>
      <c r="C5" s="32"/>
      <c r="D5" s="32"/>
      <c r="E5" s="32"/>
      <c r="F5" s="32"/>
      <c r="G5" s="32"/>
      <c r="H5" s="32"/>
      <c r="I5" s="32"/>
      <c r="J5" s="32"/>
    </row>
    <row r="6" spans="1:10" ht="15.75">
      <c r="A6" s="11"/>
      <c r="B6" s="15"/>
      <c r="C6" s="32"/>
      <c r="D6" s="32"/>
      <c r="E6" s="32"/>
      <c r="F6" s="32"/>
      <c r="G6" s="32"/>
      <c r="H6" s="32"/>
      <c r="I6" s="32"/>
      <c r="J6" s="32"/>
    </row>
    <row r="7" spans="1:10" ht="16.5" thickBot="1">
      <c r="A7" s="11"/>
      <c r="B7" s="116"/>
      <c r="C7" s="32"/>
      <c r="D7" s="108" t="s">
        <v>828</v>
      </c>
      <c r="E7" s="108"/>
      <c r="F7" s="108"/>
      <c r="G7" s="32"/>
      <c r="H7" s="108" t="s">
        <v>829</v>
      </c>
      <c r="I7" s="108"/>
      <c r="J7" s="108"/>
    </row>
    <row r="8" spans="1:10" ht="16.5" thickBot="1">
      <c r="A8" s="11"/>
      <c r="B8" s="116"/>
      <c r="C8" s="32"/>
      <c r="D8" s="128">
        <v>2013</v>
      </c>
      <c r="E8" s="75"/>
      <c r="F8" s="128">
        <v>2012</v>
      </c>
      <c r="G8" s="83"/>
      <c r="H8" s="128">
        <v>2013</v>
      </c>
      <c r="I8" s="75"/>
      <c r="J8" s="128">
        <v>2012</v>
      </c>
    </row>
    <row r="9" spans="1:10" ht="15.75">
      <c r="A9" s="11"/>
      <c r="B9" s="116"/>
      <c r="C9" s="32"/>
      <c r="D9" s="75"/>
      <c r="E9" s="83"/>
      <c r="F9" s="75"/>
      <c r="G9" s="83"/>
      <c r="H9" s="75"/>
      <c r="I9" s="83"/>
      <c r="J9" s="75"/>
    </row>
    <row r="10" spans="1:10" ht="26.25">
      <c r="A10" s="11"/>
      <c r="B10" s="41" t="s">
        <v>830</v>
      </c>
      <c r="C10" s="36"/>
      <c r="D10" s="50" t="s">
        <v>831</v>
      </c>
      <c r="E10" s="36"/>
      <c r="F10" s="50" t="s">
        <v>832</v>
      </c>
      <c r="G10" s="36"/>
      <c r="H10" s="50" t="s">
        <v>833</v>
      </c>
      <c r="I10" s="36"/>
      <c r="J10" s="50" t="s">
        <v>834</v>
      </c>
    </row>
    <row r="11" spans="1:10" ht="15.75">
      <c r="A11" s="11"/>
      <c r="B11" s="15"/>
      <c r="C11" s="32"/>
      <c r="D11" s="32"/>
      <c r="E11" s="32"/>
      <c r="F11" s="32"/>
      <c r="G11" s="32"/>
      <c r="H11" s="32"/>
      <c r="I11" s="32"/>
      <c r="J11" s="32"/>
    </row>
    <row r="12" spans="1:10" ht="26.25">
      <c r="A12" s="11"/>
      <c r="B12" s="41" t="s">
        <v>835</v>
      </c>
      <c r="C12" s="54"/>
      <c r="D12" s="55" t="s">
        <v>837</v>
      </c>
      <c r="E12" s="54"/>
      <c r="F12" s="134" t="s">
        <v>412</v>
      </c>
      <c r="G12" s="54"/>
      <c r="H12" s="134" t="s">
        <v>412</v>
      </c>
      <c r="I12" s="54"/>
      <c r="J12" s="134" t="s">
        <v>412</v>
      </c>
    </row>
    <row r="13" spans="1:10" ht="15.75" thickBot="1">
      <c r="A13" s="11"/>
      <c r="B13" s="41" t="s">
        <v>836</v>
      </c>
      <c r="C13" s="54"/>
      <c r="D13" s="133"/>
      <c r="E13" s="54"/>
      <c r="F13" s="135"/>
      <c r="G13" s="54"/>
      <c r="H13" s="135"/>
      <c r="I13" s="54"/>
      <c r="J13" s="135"/>
    </row>
    <row r="14" spans="1:10" ht="27" thickBot="1">
      <c r="A14" s="11"/>
      <c r="B14" s="15" t="s">
        <v>838</v>
      </c>
      <c r="C14" s="32"/>
      <c r="D14" s="69" t="s">
        <v>839</v>
      </c>
      <c r="E14" s="32"/>
      <c r="F14" s="69" t="s">
        <v>832</v>
      </c>
      <c r="G14" s="32"/>
      <c r="H14" s="69" t="s">
        <v>833</v>
      </c>
      <c r="I14" s="32"/>
      <c r="J14" s="69" t="s">
        <v>834</v>
      </c>
    </row>
    <row r="15" spans="1:10" ht="16.5" thickTop="1">
      <c r="A15" s="11"/>
      <c r="B15" s="41"/>
      <c r="C15" s="36"/>
      <c r="D15" s="36"/>
      <c r="E15" s="36"/>
      <c r="F15" s="36"/>
      <c r="G15" s="36"/>
      <c r="H15" s="36"/>
      <c r="I15" s="36"/>
      <c r="J15" s="36"/>
    </row>
    <row r="16" spans="1:10" ht="26.25">
      <c r="A16" s="11"/>
      <c r="B16" s="15" t="s">
        <v>840</v>
      </c>
      <c r="C16" s="32"/>
      <c r="D16" s="40" t="s">
        <v>841</v>
      </c>
      <c r="E16" s="32"/>
      <c r="F16" s="40" t="s">
        <v>842</v>
      </c>
      <c r="G16" s="32"/>
      <c r="H16" s="40" t="s">
        <v>843</v>
      </c>
      <c r="I16" s="32"/>
      <c r="J16" s="40" t="s">
        <v>844</v>
      </c>
    </row>
    <row r="17" spans="1:10" ht="15.75">
      <c r="A17" s="11"/>
      <c r="B17" s="41" t="s">
        <v>845</v>
      </c>
      <c r="C17" s="36"/>
      <c r="D17" s="36"/>
      <c r="E17" s="36"/>
      <c r="F17" s="36"/>
      <c r="G17" s="36"/>
      <c r="H17" s="36"/>
      <c r="I17" s="36"/>
      <c r="J17" s="36"/>
    </row>
    <row r="18" spans="1:10" ht="15.75">
      <c r="A18" s="11"/>
      <c r="B18" s="15" t="s">
        <v>846</v>
      </c>
      <c r="C18" s="129"/>
      <c r="D18" s="40" t="s">
        <v>847</v>
      </c>
      <c r="E18" s="32"/>
      <c r="F18" s="40" t="s">
        <v>848</v>
      </c>
      <c r="G18" s="32"/>
      <c r="H18" s="40" t="s">
        <v>849</v>
      </c>
      <c r="I18" s="32"/>
      <c r="J18" s="40" t="s">
        <v>850</v>
      </c>
    </row>
    <row r="19" spans="1:10" ht="15.75">
      <c r="A19" s="11"/>
      <c r="B19" s="41" t="s">
        <v>851</v>
      </c>
      <c r="C19" s="36"/>
      <c r="D19" s="43" t="s">
        <v>852</v>
      </c>
      <c r="E19" s="36"/>
      <c r="F19" s="43" t="s">
        <v>853</v>
      </c>
      <c r="G19" s="36"/>
      <c r="H19" s="43" t="s">
        <v>854</v>
      </c>
      <c r="I19" s="36"/>
      <c r="J19" s="43" t="s">
        <v>855</v>
      </c>
    </row>
    <row r="20" spans="1:10" ht="16.5" thickBot="1">
      <c r="A20" s="11"/>
      <c r="B20" s="15" t="s">
        <v>856</v>
      </c>
      <c r="C20" s="32"/>
      <c r="D20" s="44" t="s">
        <v>857</v>
      </c>
      <c r="E20" s="32"/>
      <c r="F20" s="52" t="s">
        <v>412</v>
      </c>
      <c r="G20" s="32"/>
      <c r="H20" s="52" t="s">
        <v>412</v>
      </c>
      <c r="I20" s="32"/>
      <c r="J20" s="52" t="s">
        <v>412</v>
      </c>
    </row>
    <row r="21" spans="1:10" ht="27" thickBot="1">
      <c r="A21" s="11"/>
      <c r="B21" s="41" t="s">
        <v>858</v>
      </c>
      <c r="C21" s="130"/>
      <c r="D21" s="115" t="s">
        <v>859</v>
      </c>
      <c r="E21" s="36"/>
      <c r="F21" s="115" t="s">
        <v>860</v>
      </c>
      <c r="G21" s="36"/>
      <c r="H21" s="115" t="s">
        <v>861</v>
      </c>
      <c r="I21" s="36"/>
      <c r="J21" s="115" t="s">
        <v>862</v>
      </c>
    </row>
    <row r="22" spans="1:10" ht="16.5" thickTop="1">
      <c r="A22" s="11"/>
      <c r="B22" s="15"/>
      <c r="C22" s="32"/>
      <c r="D22" s="48"/>
      <c r="E22" s="32"/>
      <c r="F22" s="48"/>
      <c r="G22" s="32"/>
      <c r="H22" s="48"/>
      <c r="I22" s="32"/>
      <c r="J22" s="48"/>
    </row>
    <row r="23" spans="1:10" ht="15.75">
      <c r="A23" s="11"/>
      <c r="B23" s="41" t="s">
        <v>863</v>
      </c>
      <c r="C23" s="36"/>
      <c r="D23" s="36"/>
      <c r="E23" s="36"/>
      <c r="F23" s="36"/>
      <c r="G23" s="36"/>
      <c r="H23" s="36"/>
      <c r="I23" s="36"/>
      <c r="J23" s="36"/>
    </row>
    <row r="24" spans="1:10" ht="16.5" thickBot="1">
      <c r="A24" s="11"/>
      <c r="B24" s="15" t="s">
        <v>156</v>
      </c>
      <c r="C24" s="32"/>
      <c r="D24" s="131" t="s">
        <v>864</v>
      </c>
      <c r="E24" s="32"/>
      <c r="F24" s="131" t="s">
        <v>865</v>
      </c>
      <c r="G24" s="32"/>
      <c r="H24" s="131" t="s">
        <v>866</v>
      </c>
      <c r="I24" s="32"/>
      <c r="J24" s="131" t="s">
        <v>867</v>
      </c>
    </row>
    <row r="25" spans="1:10" ht="17.25" thickTop="1" thickBot="1">
      <c r="A25" s="11"/>
      <c r="B25" s="41" t="s">
        <v>157</v>
      </c>
      <c r="C25" s="36"/>
      <c r="D25" s="132" t="s">
        <v>868</v>
      </c>
      <c r="E25" s="36"/>
      <c r="F25" s="132" t="s">
        <v>865</v>
      </c>
      <c r="G25" s="36"/>
      <c r="H25" s="132" t="s">
        <v>866</v>
      </c>
      <c r="I25" s="36"/>
      <c r="J25" s="132" t="s">
        <v>867</v>
      </c>
    </row>
    <row r="26" spans="1:10" ht="16.5" thickTop="1">
      <c r="A26" s="11"/>
      <c r="B26" s="59"/>
      <c r="C26" s="59"/>
      <c r="D26" s="59"/>
      <c r="E26" s="59"/>
      <c r="F26" s="59"/>
      <c r="G26" s="59"/>
      <c r="H26" s="59"/>
      <c r="I26" s="59"/>
      <c r="J26" s="59"/>
    </row>
    <row r="27" spans="1:10">
      <c r="A27" s="11"/>
      <c r="B27" s="30"/>
      <c r="C27" s="30"/>
      <c r="D27" s="30"/>
      <c r="E27" s="30"/>
      <c r="F27" s="30"/>
      <c r="G27" s="30"/>
      <c r="H27" s="30"/>
      <c r="I27" s="30"/>
      <c r="J27" s="30"/>
    </row>
    <row r="28" spans="1:10" ht="15" customHeight="1">
      <c r="A28" s="11" t="s">
        <v>1280</v>
      </c>
      <c r="B28" s="10" t="s">
        <v>6</v>
      </c>
      <c r="C28" s="10"/>
      <c r="D28" s="10"/>
      <c r="E28" s="10"/>
      <c r="F28" s="10"/>
      <c r="G28" s="10"/>
      <c r="H28" s="10"/>
      <c r="I28" s="10"/>
      <c r="J28" s="10"/>
    </row>
    <row r="29" spans="1:10" ht="15.75">
      <c r="A29" s="11"/>
      <c r="B29" s="31"/>
      <c r="C29" s="32"/>
      <c r="D29" s="32"/>
      <c r="E29" s="32"/>
      <c r="F29" s="32"/>
      <c r="G29" s="32"/>
      <c r="H29" s="32"/>
      <c r="I29" s="32"/>
      <c r="J29" s="32"/>
    </row>
    <row r="30" spans="1:10" ht="15.75">
      <c r="A30" s="11"/>
      <c r="B30" s="15"/>
      <c r="C30" s="32"/>
      <c r="D30" s="32"/>
      <c r="E30" s="32"/>
      <c r="F30" s="32"/>
      <c r="G30" s="32"/>
      <c r="H30" s="32"/>
      <c r="I30" s="32"/>
      <c r="J30" s="32"/>
    </row>
    <row r="31" spans="1:10" ht="15.75">
      <c r="A31" s="11"/>
      <c r="B31" s="15"/>
      <c r="C31" s="32"/>
      <c r="D31" s="32"/>
      <c r="E31" s="32"/>
      <c r="F31" s="32"/>
      <c r="G31" s="32"/>
      <c r="H31" s="32"/>
      <c r="I31" s="32"/>
      <c r="J31" s="32"/>
    </row>
    <row r="32" spans="1:10" ht="16.5" thickBot="1">
      <c r="A32" s="11"/>
      <c r="B32" s="116"/>
      <c r="C32" s="83"/>
      <c r="D32" s="138" t="s">
        <v>828</v>
      </c>
      <c r="E32" s="138"/>
      <c r="F32" s="138"/>
      <c r="G32" s="32"/>
      <c r="H32" s="138" t="s">
        <v>829</v>
      </c>
      <c r="I32" s="138"/>
      <c r="J32" s="138"/>
    </row>
    <row r="33" spans="1:10" ht="17.25" thickTop="1" thickBot="1">
      <c r="A33" s="11"/>
      <c r="B33" s="116"/>
      <c r="C33" s="83"/>
      <c r="D33" s="137">
        <v>2013</v>
      </c>
      <c r="E33" s="64"/>
      <c r="F33" s="137">
        <v>2012</v>
      </c>
      <c r="G33" s="32"/>
      <c r="H33" s="137">
        <v>2013</v>
      </c>
      <c r="I33" s="64"/>
      <c r="J33" s="137">
        <v>2012</v>
      </c>
    </row>
    <row r="34" spans="1:10" ht="27" thickTop="1">
      <c r="A34" s="11"/>
      <c r="B34" s="41" t="s">
        <v>870</v>
      </c>
      <c r="C34" s="139"/>
      <c r="D34" s="140" t="s">
        <v>872</v>
      </c>
      <c r="E34" s="54"/>
      <c r="F34" s="140" t="s">
        <v>873</v>
      </c>
      <c r="G34" s="54"/>
      <c r="H34" s="140" t="s">
        <v>874</v>
      </c>
      <c r="I34" s="54"/>
      <c r="J34" s="140" t="s">
        <v>875</v>
      </c>
    </row>
    <row r="35" spans="1:10" ht="26.25">
      <c r="A35" s="11"/>
      <c r="B35" s="41" t="s">
        <v>871</v>
      </c>
      <c r="C35" s="139"/>
      <c r="D35" s="141"/>
      <c r="E35" s="54"/>
      <c r="F35" s="141"/>
      <c r="G35" s="54"/>
      <c r="H35" s="141"/>
      <c r="I35" s="54"/>
      <c r="J35" s="141"/>
    </row>
    <row r="36" spans="1:10" ht="15.75">
      <c r="A36" s="11"/>
      <c r="B36" s="15" t="s">
        <v>876</v>
      </c>
      <c r="C36" s="83"/>
      <c r="D36" s="49" t="s">
        <v>412</v>
      </c>
      <c r="E36" s="32"/>
      <c r="F36" s="40" t="s">
        <v>877</v>
      </c>
      <c r="G36" s="32"/>
      <c r="H36" s="40" t="s">
        <v>878</v>
      </c>
      <c r="I36" s="32"/>
      <c r="J36" s="40" t="s">
        <v>879</v>
      </c>
    </row>
    <row r="37" spans="1:10" ht="26.25">
      <c r="A37" s="11"/>
      <c r="B37" s="41" t="s">
        <v>880</v>
      </c>
      <c r="C37" s="139"/>
      <c r="D37" s="134" t="s">
        <v>412</v>
      </c>
      <c r="E37" s="54"/>
      <c r="F37" s="134" t="s">
        <v>412</v>
      </c>
      <c r="G37" s="54"/>
      <c r="H37" s="134" t="s">
        <v>412</v>
      </c>
      <c r="I37" s="54"/>
      <c r="J37" s="55" t="s">
        <v>882</v>
      </c>
    </row>
    <row r="38" spans="1:10">
      <c r="A38" s="11"/>
      <c r="B38" s="41" t="s">
        <v>881</v>
      </c>
      <c r="C38" s="139"/>
      <c r="D38" s="134"/>
      <c r="E38" s="54"/>
      <c r="F38" s="134"/>
      <c r="G38" s="54"/>
      <c r="H38" s="134"/>
      <c r="I38" s="54"/>
      <c r="J38" s="55"/>
    </row>
    <row r="39" spans="1:10" ht="26.25">
      <c r="A39" s="11"/>
      <c r="B39" s="15" t="s">
        <v>883</v>
      </c>
      <c r="C39" s="109"/>
      <c r="D39" s="142" t="s">
        <v>412</v>
      </c>
      <c r="E39" s="59"/>
      <c r="F39" s="143" t="s">
        <v>884</v>
      </c>
      <c r="G39" s="59"/>
      <c r="H39" s="143" t="s">
        <v>885</v>
      </c>
      <c r="I39" s="59"/>
      <c r="J39" s="143" t="s">
        <v>886</v>
      </c>
    </row>
    <row r="40" spans="1:10">
      <c r="A40" s="11"/>
      <c r="B40" s="15" t="s">
        <v>881</v>
      </c>
      <c r="C40" s="109"/>
      <c r="D40" s="142"/>
      <c r="E40" s="59"/>
      <c r="F40" s="143"/>
      <c r="G40" s="59"/>
      <c r="H40" s="143"/>
      <c r="I40" s="59"/>
      <c r="J40" s="143"/>
    </row>
    <row r="41" spans="1:10" ht="26.25">
      <c r="A41" s="11"/>
      <c r="B41" s="41" t="s">
        <v>887</v>
      </c>
      <c r="C41" s="139"/>
      <c r="D41" s="55" t="s">
        <v>888</v>
      </c>
      <c r="E41" s="54"/>
      <c r="F41" s="55" t="s">
        <v>889</v>
      </c>
      <c r="G41" s="54"/>
      <c r="H41" s="55" t="s">
        <v>890</v>
      </c>
      <c r="I41" s="54"/>
      <c r="J41" s="55" t="s">
        <v>891</v>
      </c>
    </row>
    <row r="42" spans="1:10">
      <c r="A42" s="11"/>
      <c r="B42" s="41" t="s">
        <v>881</v>
      </c>
      <c r="C42" s="139"/>
      <c r="D42" s="55"/>
      <c r="E42" s="54"/>
      <c r="F42" s="55"/>
      <c r="G42" s="54"/>
      <c r="H42" s="55"/>
      <c r="I42" s="54"/>
      <c r="J42" s="55"/>
    </row>
    <row r="43" spans="1:10" ht="26.25">
      <c r="A43" s="11"/>
      <c r="B43" s="15" t="s">
        <v>892</v>
      </c>
      <c r="C43" s="109"/>
      <c r="D43" s="143" t="s">
        <v>893</v>
      </c>
      <c r="E43" s="59"/>
      <c r="F43" s="143" t="s">
        <v>894</v>
      </c>
      <c r="G43" s="59"/>
      <c r="H43" s="143" t="s">
        <v>895</v>
      </c>
      <c r="I43" s="59"/>
      <c r="J43" s="143" t="s">
        <v>896</v>
      </c>
    </row>
    <row r="44" spans="1:10">
      <c r="A44" s="11"/>
      <c r="B44" s="15" t="s">
        <v>881</v>
      </c>
      <c r="C44" s="109"/>
      <c r="D44" s="143"/>
      <c r="E44" s="59"/>
      <c r="F44" s="143"/>
      <c r="G44" s="59"/>
      <c r="H44" s="143"/>
      <c r="I44" s="59"/>
      <c r="J44" s="143"/>
    </row>
    <row r="45" spans="1:10" ht="26.25">
      <c r="A45" s="11"/>
      <c r="B45" s="41" t="s">
        <v>897</v>
      </c>
      <c r="C45" s="139"/>
      <c r="D45" s="55" t="s">
        <v>898</v>
      </c>
      <c r="E45" s="54"/>
      <c r="F45" s="134" t="s">
        <v>412</v>
      </c>
      <c r="G45" s="54"/>
      <c r="H45" s="55" t="s">
        <v>899</v>
      </c>
      <c r="I45" s="54"/>
      <c r="J45" s="134" t="s">
        <v>412</v>
      </c>
    </row>
    <row r="46" spans="1:10" ht="15.75" thickBot="1">
      <c r="A46" s="11"/>
      <c r="B46" s="41" t="s">
        <v>881</v>
      </c>
      <c r="C46" s="139"/>
      <c r="D46" s="133"/>
      <c r="E46" s="54"/>
      <c r="F46" s="135"/>
      <c r="G46" s="54"/>
      <c r="H46" s="133"/>
      <c r="I46" s="54"/>
      <c r="J46" s="135"/>
    </row>
    <row r="47" spans="1:10" ht="16.5" thickBot="1">
      <c r="A47" s="11"/>
      <c r="B47" s="15"/>
      <c r="C47" s="32"/>
      <c r="D47" s="68" t="s">
        <v>900</v>
      </c>
      <c r="E47" s="32"/>
      <c r="F47" s="68" t="s">
        <v>901</v>
      </c>
      <c r="G47" s="32"/>
      <c r="H47" s="68" t="s">
        <v>902</v>
      </c>
      <c r="I47" s="32"/>
      <c r="J47" s="68" t="s">
        <v>903</v>
      </c>
    </row>
    <row r="48" spans="1:10" ht="16.5" thickTop="1">
      <c r="A48" s="11"/>
      <c r="B48" s="59"/>
      <c r="C48" s="59"/>
      <c r="D48" s="59"/>
      <c r="E48" s="59"/>
      <c r="F48" s="59"/>
      <c r="G48" s="59"/>
      <c r="H48" s="59"/>
      <c r="I48" s="59"/>
      <c r="J48" s="59"/>
    </row>
    <row r="49" spans="1:10">
      <c r="A49" s="11"/>
      <c r="B49" s="30"/>
      <c r="C49" s="30"/>
      <c r="D49" s="30"/>
      <c r="E49" s="30"/>
      <c r="F49" s="30"/>
      <c r="G49" s="30"/>
      <c r="H49" s="30"/>
      <c r="I49" s="30"/>
      <c r="J49" s="30"/>
    </row>
  </sheetData>
  <mergeCells count="72">
    <mergeCell ref="A28:A49"/>
    <mergeCell ref="B28:J28"/>
    <mergeCell ref="B48:J48"/>
    <mergeCell ref="B49:J49"/>
    <mergeCell ref="I45:I46"/>
    <mergeCell ref="J45:J46"/>
    <mergeCell ref="A1:A2"/>
    <mergeCell ref="B1:J1"/>
    <mergeCell ref="B2:J2"/>
    <mergeCell ref="B3:J3"/>
    <mergeCell ref="A4:A27"/>
    <mergeCell ref="B4:J4"/>
    <mergeCell ref="B26:J26"/>
    <mergeCell ref="B27:J27"/>
    <mergeCell ref="C45:C46"/>
    <mergeCell ref="D45:D46"/>
    <mergeCell ref="E45:E46"/>
    <mergeCell ref="F45:F46"/>
    <mergeCell ref="G45:G46"/>
    <mergeCell ref="H45:H46"/>
    <mergeCell ref="I41:I42"/>
    <mergeCell ref="J41:J42"/>
    <mergeCell ref="C43:C44"/>
    <mergeCell ref="D43:D44"/>
    <mergeCell ref="E43:E44"/>
    <mergeCell ref="F43:F44"/>
    <mergeCell ref="G43:G44"/>
    <mergeCell ref="H43:H44"/>
    <mergeCell ref="I43:I44"/>
    <mergeCell ref="J43:J44"/>
    <mergeCell ref="C41:C42"/>
    <mergeCell ref="D41:D42"/>
    <mergeCell ref="E41:E42"/>
    <mergeCell ref="F41:F42"/>
    <mergeCell ref="G41:G42"/>
    <mergeCell ref="H41:H42"/>
    <mergeCell ref="I37:I38"/>
    <mergeCell ref="J37:J38"/>
    <mergeCell ref="C39:C40"/>
    <mergeCell ref="D39:D40"/>
    <mergeCell ref="E39:E40"/>
    <mergeCell ref="F39:F40"/>
    <mergeCell ref="G39:G40"/>
    <mergeCell ref="H39:H40"/>
    <mergeCell ref="I39:I40"/>
    <mergeCell ref="J39:J40"/>
    <mergeCell ref="C37:C38"/>
    <mergeCell ref="D37:D38"/>
    <mergeCell ref="E37:E38"/>
    <mergeCell ref="F37:F38"/>
    <mergeCell ref="G37:G38"/>
    <mergeCell ref="H37:H38"/>
    <mergeCell ref="D32:F32"/>
    <mergeCell ref="H32:J32"/>
    <mergeCell ref="C34:C35"/>
    <mergeCell ref="D34:D35"/>
    <mergeCell ref="E34:E35"/>
    <mergeCell ref="F34:F35"/>
    <mergeCell ref="G34:G35"/>
    <mergeCell ref="H34:H35"/>
    <mergeCell ref="I34:I35"/>
    <mergeCell ref="J34:J35"/>
    <mergeCell ref="D7:F7"/>
    <mergeCell ref="H7:J7"/>
    <mergeCell ref="C12:C13"/>
    <mergeCell ref="D12:D13"/>
    <mergeCell ref="E12:E13"/>
    <mergeCell ref="F12:F13"/>
    <mergeCell ref="G12:G13"/>
    <mergeCell ref="H12:H13"/>
    <mergeCell ref="I12:I13"/>
    <mergeCell ref="J12: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4" max="4" width="11.7109375" bestFit="1" customWidth="1"/>
    <col min="6" max="6" width="11.7109375" bestFit="1" customWidth="1"/>
    <col min="8" max="8" width="11.7109375" bestFit="1" customWidth="1"/>
    <col min="10" max="10" width="11.7109375" bestFit="1" customWidth="1"/>
  </cols>
  <sheetData>
    <row r="1" spans="1:10" ht="15" customHeight="1">
      <c r="A1" s="6" t="s">
        <v>1281</v>
      </c>
      <c r="B1" s="6" t="s">
        <v>1</v>
      </c>
      <c r="C1" s="6"/>
      <c r="D1" s="6"/>
      <c r="E1" s="6"/>
      <c r="F1" s="6"/>
      <c r="G1" s="6"/>
      <c r="H1" s="6"/>
      <c r="I1" s="6"/>
      <c r="J1" s="6"/>
    </row>
    <row r="2" spans="1:10" ht="15" customHeight="1">
      <c r="A2" s="6"/>
      <c r="B2" s="6" t="s">
        <v>2</v>
      </c>
      <c r="C2" s="6"/>
      <c r="D2" s="6"/>
      <c r="E2" s="6"/>
      <c r="F2" s="6"/>
      <c r="G2" s="6"/>
      <c r="H2" s="6"/>
      <c r="I2" s="6"/>
      <c r="J2" s="6"/>
    </row>
    <row r="3" spans="1:10" ht="15" customHeight="1">
      <c r="A3" s="11" t="s">
        <v>1279</v>
      </c>
      <c r="B3" s="10" t="s">
        <v>6</v>
      </c>
      <c r="C3" s="10"/>
      <c r="D3" s="10"/>
      <c r="E3" s="10"/>
      <c r="F3" s="10"/>
      <c r="G3" s="10"/>
      <c r="H3" s="10"/>
      <c r="I3" s="10"/>
      <c r="J3" s="10"/>
    </row>
    <row r="4" spans="1:10" ht="15.75">
      <c r="A4" s="11"/>
      <c r="B4" s="31"/>
      <c r="C4" s="32"/>
      <c r="D4" s="32"/>
      <c r="E4" s="32"/>
      <c r="F4" s="32"/>
      <c r="G4" s="32"/>
      <c r="H4" s="32"/>
      <c r="I4" s="32"/>
      <c r="J4" s="32"/>
    </row>
    <row r="5" spans="1:10" ht="15.75">
      <c r="A5" s="11"/>
      <c r="B5" s="15"/>
      <c r="C5" s="32"/>
      <c r="D5" s="32"/>
      <c r="E5" s="32"/>
      <c r="F5" s="32"/>
      <c r="G5" s="32"/>
      <c r="H5" s="32"/>
      <c r="I5" s="32"/>
      <c r="J5" s="32"/>
    </row>
    <row r="6" spans="1:10" ht="16.5" thickBot="1">
      <c r="A6" s="11"/>
      <c r="B6" s="116"/>
      <c r="C6" s="32"/>
      <c r="D6" s="108" t="s">
        <v>828</v>
      </c>
      <c r="E6" s="108"/>
      <c r="F6" s="108"/>
      <c r="G6" s="32"/>
      <c r="H6" s="108" t="s">
        <v>829</v>
      </c>
      <c r="I6" s="108"/>
      <c r="J6" s="108"/>
    </row>
    <row r="7" spans="1:10" ht="16.5" thickBot="1">
      <c r="A7" s="11"/>
      <c r="B7" s="116"/>
      <c r="C7" s="32"/>
      <c r="D7" s="128">
        <v>2013</v>
      </c>
      <c r="E7" s="75"/>
      <c r="F7" s="128">
        <v>2012</v>
      </c>
      <c r="G7" s="83"/>
      <c r="H7" s="128">
        <v>2013</v>
      </c>
      <c r="I7" s="75"/>
      <c r="J7" s="128">
        <v>2012</v>
      </c>
    </row>
    <row r="8" spans="1:10" ht="15.75">
      <c r="A8" s="11"/>
      <c r="B8" s="116"/>
      <c r="C8" s="32"/>
      <c r="D8" s="75"/>
      <c r="E8" s="83"/>
      <c r="F8" s="75"/>
      <c r="G8" s="83"/>
      <c r="H8" s="75"/>
      <c r="I8" s="83"/>
      <c r="J8" s="75"/>
    </row>
    <row r="9" spans="1:10" ht="26.25">
      <c r="A9" s="11"/>
      <c r="B9" s="41" t="s">
        <v>830</v>
      </c>
      <c r="C9" s="36"/>
      <c r="D9" s="50" t="s">
        <v>831</v>
      </c>
      <c r="E9" s="36"/>
      <c r="F9" s="50" t="s">
        <v>832</v>
      </c>
      <c r="G9" s="36"/>
      <c r="H9" s="50" t="s">
        <v>833</v>
      </c>
      <c r="I9" s="36"/>
      <c r="J9" s="50" t="s">
        <v>834</v>
      </c>
    </row>
    <row r="10" spans="1:10" ht="15.75">
      <c r="A10" s="11"/>
      <c r="B10" s="15"/>
      <c r="C10" s="32"/>
      <c r="D10" s="32"/>
      <c r="E10" s="32"/>
      <c r="F10" s="32"/>
      <c r="G10" s="32"/>
      <c r="H10" s="32"/>
      <c r="I10" s="32"/>
      <c r="J10" s="32"/>
    </row>
    <row r="11" spans="1:10" ht="26.25">
      <c r="A11" s="11"/>
      <c r="B11" s="41" t="s">
        <v>835</v>
      </c>
      <c r="C11" s="54"/>
      <c r="D11" s="55" t="s">
        <v>837</v>
      </c>
      <c r="E11" s="54"/>
      <c r="F11" s="134" t="s">
        <v>412</v>
      </c>
      <c r="G11" s="54"/>
      <c r="H11" s="134" t="s">
        <v>412</v>
      </c>
      <c r="I11" s="54"/>
      <c r="J11" s="134" t="s">
        <v>412</v>
      </c>
    </row>
    <row r="12" spans="1:10" ht="15.75" thickBot="1">
      <c r="A12" s="11"/>
      <c r="B12" s="41" t="s">
        <v>836</v>
      </c>
      <c r="C12" s="54"/>
      <c r="D12" s="133"/>
      <c r="E12" s="54"/>
      <c r="F12" s="135"/>
      <c r="G12" s="54"/>
      <c r="H12" s="135"/>
      <c r="I12" s="54"/>
      <c r="J12" s="135"/>
    </row>
    <row r="13" spans="1:10" ht="27" thickBot="1">
      <c r="A13" s="11"/>
      <c r="B13" s="15" t="s">
        <v>838</v>
      </c>
      <c r="C13" s="32"/>
      <c r="D13" s="69" t="s">
        <v>839</v>
      </c>
      <c r="E13" s="32"/>
      <c r="F13" s="69" t="s">
        <v>832</v>
      </c>
      <c r="G13" s="32"/>
      <c r="H13" s="69" t="s">
        <v>833</v>
      </c>
      <c r="I13" s="32"/>
      <c r="J13" s="69" t="s">
        <v>834</v>
      </c>
    </row>
    <row r="14" spans="1:10" ht="16.5" thickTop="1">
      <c r="A14" s="11"/>
      <c r="B14" s="41"/>
      <c r="C14" s="36"/>
      <c r="D14" s="36"/>
      <c r="E14" s="36"/>
      <c r="F14" s="36"/>
      <c r="G14" s="36"/>
      <c r="H14" s="36"/>
      <c r="I14" s="36"/>
      <c r="J14" s="36"/>
    </row>
    <row r="15" spans="1:10" ht="26.25">
      <c r="A15" s="11"/>
      <c r="B15" s="15" t="s">
        <v>840</v>
      </c>
      <c r="C15" s="32"/>
      <c r="D15" s="40" t="s">
        <v>841</v>
      </c>
      <c r="E15" s="32"/>
      <c r="F15" s="40" t="s">
        <v>842</v>
      </c>
      <c r="G15" s="32"/>
      <c r="H15" s="40" t="s">
        <v>843</v>
      </c>
      <c r="I15" s="32"/>
      <c r="J15" s="40" t="s">
        <v>844</v>
      </c>
    </row>
    <row r="16" spans="1:10" ht="15.75">
      <c r="A16" s="11"/>
      <c r="B16" s="41" t="s">
        <v>845</v>
      </c>
      <c r="C16" s="36"/>
      <c r="D16" s="36"/>
      <c r="E16" s="36"/>
      <c r="F16" s="36"/>
      <c r="G16" s="36"/>
      <c r="H16" s="36"/>
      <c r="I16" s="36"/>
      <c r="J16" s="36"/>
    </row>
    <row r="17" spans="1:10" ht="15.75">
      <c r="A17" s="11"/>
      <c r="B17" s="15" t="s">
        <v>846</v>
      </c>
      <c r="C17" s="129"/>
      <c r="D17" s="40" t="s">
        <v>847</v>
      </c>
      <c r="E17" s="32"/>
      <c r="F17" s="40" t="s">
        <v>848</v>
      </c>
      <c r="G17" s="32"/>
      <c r="H17" s="40" t="s">
        <v>849</v>
      </c>
      <c r="I17" s="32"/>
      <c r="J17" s="40" t="s">
        <v>850</v>
      </c>
    </row>
    <row r="18" spans="1:10" ht="15.75">
      <c r="A18" s="11"/>
      <c r="B18" s="41" t="s">
        <v>851</v>
      </c>
      <c r="C18" s="36"/>
      <c r="D18" s="43" t="s">
        <v>852</v>
      </c>
      <c r="E18" s="36"/>
      <c r="F18" s="43" t="s">
        <v>853</v>
      </c>
      <c r="G18" s="36"/>
      <c r="H18" s="43" t="s">
        <v>854</v>
      </c>
      <c r="I18" s="36"/>
      <c r="J18" s="43" t="s">
        <v>855</v>
      </c>
    </row>
    <row r="19" spans="1:10" ht="16.5" thickBot="1">
      <c r="A19" s="11"/>
      <c r="B19" s="15" t="s">
        <v>856</v>
      </c>
      <c r="C19" s="32"/>
      <c r="D19" s="44" t="s">
        <v>857</v>
      </c>
      <c r="E19" s="32"/>
      <c r="F19" s="52" t="s">
        <v>412</v>
      </c>
      <c r="G19" s="32"/>
      <c r="H19" s="52" t="s">
        <v>412</v>
      </c>
      <c r="I19" s="32"/>
      <c r="J19" s="52" t="s">
        <v>412</v>
      </c>
    </row>
    <row r="20" spans="1:10" ht="27" thickBot="1">
      <c r="A20" s="11"/>
      <c r="B20" s="41" t="s">
        <v>858</v>
      </c>
      <c r="C20" s="130"/>
      <c r="D20" s="115" t="s">
        <v>859</v>
      </c>
      <c r="E20" s="36"/>
      <c r="F20" s="115" t="s">
        <v>860</v>
      </c>
      <c r="G20" s="36"/>
      <c r="H20" s="115" t="s">
        <v>861</v>
      </c>
      <c r="I20" s="36"/>
      <c r="J20" s="115" t="s">
        <v>862</v>
      </c>
    </row>
    <row r="21" spans="1:10" ht="16.5" thickTop="1">
      <c r="A21" s="11"/>
      <c r="B21" s="15"/>
      <c r="C21" s="32"/>
      <c r="D21" s="48"/>
      <c r="E21" s="32"/>
      <c r="F21" s="48"/>
      <c r="G21" s="32"/>
      <c r="H21" s="48"/>
      <c r="I21" s="32"/>
      <c r="J21" s="48"/>
    </row>
    <row r="22" spans="1:10" ht="15.75">
      <c r="A22" s="11"/>
      <c r="B22" s="41" t="s">
        <v>863</v>
      </c>
      <c r="C22" s="36"/>
      <c r="D22" s="36"/>
      <c r="E22" s="36"/>
      <c r="F22" s="36"/>
      <c r="G22" s="36"/>
      <c r="H22" s="36"/>
      <c r="I22" s="36"/>
      <c r="J22" s="36"/>
    </row>
    <row r="23" spans="1:10" ht="16.5" thickBot="1">
      <c r="A23" s="11"/>
      <c r="B23" s="15" t="s">
        <v>156</v>
      </c>
      <c r="C23" s="32"/>
      <c r="D23" s="131" t="s">
        <v>864</v>
      </c>
      <c r="E23" s="32"/>
      <c r="F23" s="131" t="s">
        <v>865</v>
      </c>
      <c r="G23" s="32"/>
      <c r="H23" s="131" t="s">
        <v>866</v>
      </c>
      <c r="I23" s="32"/>
      <c r="J23" s="131" t="s">
        <v>867</v>
      </c>
    </row>
    <row r="24" spans="1:10" ht="17.25" thickTop="1" thickBot="1">
      <c r="A24" s="11"/>
      <c r="B24" s="41" t="s">
        <v>157</v>
      </c>
      <c r="C24" s="36"/>
      <c r="D24" s="132" t="s">
        <v>868</v>
      </c>
      <c r="E24" s="36"/>
      <c r="F24" s="132" t="s">
        <v>865</v>
      </c>
      <c r="G24" s="36"/>
      <c r="H24" s="132" t="s">
        <v>866</v>
      </c>
      <c r="I24" s="36"/>
      <c r="J24" s="132" t="s">
        <v>867</v>
      </c>
    </row>
    <row r="25" spans="1:10" ht="16.5" thickTop="1">
      <c r="A25" s="11"/>
      <c r="B25" s="59"/>
      <c r="C25" s="59"/>
      <c r="D25" s="59"/>
      <c r="E25" s="59"/>
      <c r="F25" s="59"/>
      <c r="G25" s="59"/>
      <c r="H25" s="59"/>
      <c r="I25" s="59"/>
      <c r="J25" s="59"/>
    </row>
    <row r="26" spans="1:10">
      <c r="A26" s="11"/>
      <c r="B26" s="30"/>
      <c r="C26" s="30"/>
      <c r="D26" s="30"/>
      <c r="E26" s="30"/>
      <c r="F26" s="30"/>
      <c r="G26" s="30"/>
      <c r="H26" s="30"/>
      <c r="I26" s="30"/>
      <c r="J26" s="30"/>
    </row>
    <row r="27" spans="1:10" ht="15" customHeight="1">
      <c r="A27" s="11" t="s">
        <v>1280</v>
      </c>
      <c r="B27" s="10" t="s">
        <v>6</v>
      </c>
      <c r="C27" s="10"/>
      <c r="D27" s="10"/>
      <c r="E27" s="10"/>
      <c r="F27" s="10"/>
      <c r="G27" s="10"/>
      <c r="H27" s="10"/>
      <c r="I27" s="10"/>
      <c r="J27" s="10"/>
    </row>
    <row r="28" spans="1:10" ht="15.75">
      <c r="A28" s="11"/>
      <c r="B28" s="31"/>
      <c r="C28" s="32"/>
      <c r="D28" s="32"/>
      <c r="E28" s="32"/>
      <c r="F28" s="32"/>
      <c r="G28" s="32"/>
      <c r="H28" s="32"/>
      <c r="I28" s="32"/>
      <c r="J28" s="32"/>
    </row>
    <row r="29" spans="1:10" ht="15.75">
      <c r="A29" s="11"/>
      <c r="B29" s="15"/>
      <c r="C29" s="32"/>
      <c r="D29" s="32"/>
      <c r="E29" s="32"/>
      <c r="F29" s="32"/>
      <c r="G29" s="32"/>
      <c r="H29" s="32"/>
      <c r="I29" s="32"/>
      <c r="J29" s="32"/>
    </row>
    <row r="30" spans="1:10" ht="15.75">
      <c r="A30" s="11"/>
      <c r="B30" s="15"/>
      <c r="C30" s="32"/>
      <c r="D30" s="32"/>
      <c r="E30" s="32"/>
      <c r="F30" s="32"/>
      <c r="G30" s="32"/>
      <c r="H30" s="32"/>
      <c r="I30" s="32"/>
      <c r="J30" s="32"/>
    </row>
    <row r="31" spans="1:10" ht="16.5" thickBot="1">
      <c r="A31" s="11"/>
      <c r="B31" s="116"/>
      <c r="C31" s="83"/>
      <c r="D31" s="138" t="s">
        <v>828</v>
      </c>
      <c r="E31" s="138"/>
      <c r="F31" s="138"/>
      <c r="G31" s="32"/>
      <c r="H31" s="138" t="s">
        <v>829</v>
      </c>
      <c r="I31" s="138"/>
      <c r="J31" s="138"/>
    </row>
    <row r="32" spans="1:10" ht="17.25" thickTop="1" thickBot="1">
      <c r="A32" s="11"/>
      <c r="B32" s="116"/>
      <c r="C32" s="83"/>
      <c r="D32" s="137">
        <v>2013</v>
      </c>
      <c r="E32" s="64"/>
      <c r="F32" s="137">
        <v>2012</v>
      </c>
      <c r="G32" s="32"/>
      <c r="H32" s="137">
        <v>2013</v>
      </c>
      <c r="I32" s="64"/>
      <c r="J32" s="137">
        <v>2012</v>
      </c>
    </row>
    <row r="33" spans="1:10" ht="27" thickTop="1">
      <c r="A33" s="11"/>
      <c r="B33" s="41" t="s">
        <v>870</v>
      </c>
      <c r="C33" s="139"/>
      <c r="D33" s="140" t="s">
        <v>872</v>
      </c>
      <c r="E33" s="54"/>
      <c r="F33" s="140" t="s">
        <v>873</v>
      </c>
      <c r="G33" s="54"/>
      <c r="H33" s="140" t="s">
        <v>874</v>
      </c>
      <c r="I33" s="54"/>
      <c r="J33" s="140" t="s">
        <v>875</v>
      </c>
    </row>
    <row r="34" spans="1:10" ht="26.25">
      <c r="A34" s="11"/>
      <c r="B34" s="41" t="s">
        <v>871</v>
      </c>
      <c r="C34" s="139"/>
      <c r="D34" s="141"/>
      <c r="E34" s="54"/>
      <c r="F34" s="141"/>
      <c r="G34" s="54"/>
      <c r="H34" s="141"/>
      <c r="I34" s="54"/>
      <c r="J34" s="141"/>
    </row>
    <row r="35" spans="1:10" ht="15.75">
      <c r="A35" s="11"/>
      <c r="B35" s="15" t="s">
        <v>876</v>
      </c>
      <c r="C35" s="83"/>
      <c r="D35" s="49" t="s">
        <v>412</v>
      </c>
      <c r="E35" s="32"/>
      <c r="F35" s="40" t="s">
        <v>877</v>
      </c>
      <c r="G35" s="32"/>
      <c r="H35" s="40" t="s">
        <v>878</v>
      </c>
      <c r="I35" s="32"/>
      <c r="J35" s="40" t="s">
        <v>879</v>
      </c>
    </row>
    <row r="36" spans="1:10" ht="26.25">
      <c r="A36" s="11"/>
      <c r="B36" s="41" t="s">
        <v>880</v>
      </c>
      <c r="C36" s="139"/>
      <c r="D36" s="134" t="s">
        <v>412</v>
      </c>
      <c r="E36" s="54"/>
      <c r="F36" s="134" t="s">
        <v>412</v>
      </c>
      <c r="G36" s="54"/>
      <c r="H36" s="134" t="s">
        <v>412</v>
      </c>
      <c r="I36" s="54"/>
      <c r="J36" s="55" t="s">
        <v>882</v>
      </c>
    </row>
    <row r="37" spans="1:10">
      <c r="A37" s="11"/>
      <c r="B37" s="41" t="s">
        <v>881</v>
      </c>
      <c r="C37" s="139"/>
      <c r="D37" s="134"/>
      <c r="E37" s="54"/>
      <c r="F37" s="134"/>
      <c r="G37" s="54"/>
      <c r="H37" s="134"/>
      <c r="I37" s="54"/>
      <c r="J37" s="55"/>
    </row>
    <row r="38" spans="1:10" ht="26.25">
      <c r="A38" s="11"/>
      <c r="B38" s="15" t="s">
        <v>883</v>
      </c>
      <c r="C38" s="109"/>
      <c r="D38" s="142" t="s">
        <v>412</v>
      </c>
      <c r="E38" s="59"/>
      <c r="F38" s="143" t="s">
        <v>884</v>
      </c>
      <c r="G38" s="59"/>
      <c r="H38" s="143" t="s">
        <v>885</v>
      </c>
      <c r="I38" s="59"/>
      <c r="J38" s="143" t="s">
        <v>886</v>
      </c>
    </row>
    <row r="39" spans="1:10">
      <c r="A39" s="11"/>
      <c r="B39" s="15" t="s">
        <v>881</v>
      </c>
      <c r="C39" s="109"/>
      <c r="D39" s="142"/>
      <c r="E39" s="59"/>
      <c r="F39" s="143"/>
      <c r="G39" s="59"/>
      <c r="H39" s="143"/>
      <c r="I39" s="59"/>
      <c r="J39" s="143"/>
    </row>
    <row r="40" spans="1:10" ht="26.25">
      <c r="A40" s="11"/>
      <c r="B40" s="41" t="s">
        <v>887</v>
      </c>
      <c r="C40" s="139"/>
      <c r="D40" s="55" t="s">
        <v>888</v>
      </c>
      <c r="E40" s="54"/>
      <c r="F40" s="55" t="s">
        <v>889</v>
      </c>
      <c r="G40" s="54"/>
      <c r="H40" s="55" t="s">
        <v>890</v>
      </c>
      <c r="I40" s="54"/>
      <c r="J40" s="55" t="s">
        <v>891</v>
      </c>
    </row>
    <row r="41" spans="1:10">
      <c r="A41" s="11"/>
      <c r="B41" s="41" t="s">
        <v>881</v>
      </c>
      <c r="C41" s="139"/>
      <c r="D41" s="55"/>
      <c r="E41" s="54"/>
      <c r="F41" s="55"/>
      <c r="G41" s="54"/>
      <c r="H41" s="55"/>
      <c r="I41" s="54"/>
      <c r="J41" s="55"/>
    </row>
    <row r="42" spans="1:10" ht="26.25">
      <c r="A42" s="11"/>
      <c r="B42" s="15" t="s">
        <v>892</v>
      </c>
      <c r="C42" s="109"/>
      <c r="D42" s="143" t="s">
        <v>893</v>
      </c>
      <c r="E42" s="59"/>
      <c r="F42" s="143" t="s">
        <v>894</v>
      </c>
      <c r="G42" s="59"/>
      <c r="H42" s="143" t="s">
        <v>895</v>
      </c>
      <c r="I42" s="59"/>
      <c r="J42" s="143" t="s">
        <v>896</v>
      </c>
    </row>
    <row r="43" spans="1:10">
      <c r="A43" s="11"/>
      <c r="B43" s="15" t="s">
        <v>881</v>
      </c>
      <c r="C43" s="109"/>
      <c r="D43" s="143"/>
      <c r="E43" s="59"/>
      <c r="F43" s="143"/>
      <c r="G43" s="59"/>
      <c r="H43" s="143"/>
      <c r="I43" s="59"/>
      <c r="J43" s="143"/>
    </row>
    <row r="44" spans="1:10" ht="26.25">
      <c r="A44" s="11"/>
      <c r="B44" s="41" t="s">
        <v>897</v>
      </c>
      <c r="C44" s="139"/>
      <c r="D44" s="55" t="s">
        <v>898</v>
      </c>
      <c r="E44" s="54"/>
      <c r="F44" s="134" t="s">
        <v>412</v>
      </c>
      <c r="G44" s="54"/>
      <c r="H44" s="55" t="s">
        <v>899</v>
      </c>
      <c r="I44" s="54"/>
      <c r="J44" s="134" t="s">
        <v>412</v>
      </c>
    </row>
    <row r="45" spans="1:10" ht="15.75" thickBot="1">
      <c r="A45" s="11"/>
      <c r="B45" s="41" t="s">
        <v>881</v>
      </c>
      <c r="C45" s="139"/>
      <c r="D45" s="133"/>
      <c r="E45" s="54"/>
      <c r="F45" s="135"/>
      <c r="G45" s="54"/>
      <c r="H45" s="133"/>
      <c r="I45" s="54"/>
      <c r="J45" s="135"/>
    </row>
    <row r="46" spans="1:10" ht="16.5" thickBot="1">
      <c r="A46" s="11"/>
      <c r="B46" s="15"/>
      <c r="C46" s="32"/>
      <c r="D46" s="68" t="s">
        <v>900</v>
      </c>
      <c r="E46" s="32"/>
      <c r="F46" s="68" t="s">
        <v>901</v>
      </c>
      <c r="G46" s="32"/>
      <c r="H46" s="68" t="s">
        <v>902</v>
      </c>
      <c r="I46" s="32"/>
      <c r="J46" s="68" t="s">
        <v>903</v>
      </c>
    </row>
    <row r="47" spans="1:10" ht="16.5" thickTop="1">
      <c r="A47" s="11"/>
      <c r="B47" s="59"/>
      <c r="C47" s="59"/>
      <c r="D47" s="59"/>
      <c r="E47" s="59"/>
      <c r="F47" s="59"/>
      <c r="G47" s="59"/>
      <c r="H47" s="59"/>
      <c r="I47" s="59"/>
      <c r="J47" s="59"/>
    </row>
    <row r="48" spans="1:10">
      <c r="A48" s="11"/>
      <c r="B48" s="30"/>
      <c r="C48" s="30"/>
      <c r="D48" s="30"/>
      <c r="E48" s="30"/>
      <c r="F48" s="30"/>
      <c r="G48" s="30"/>
      <c r="H48" s="30"/>
      <c r="I48" s="30"/>
      <c r="J48" s="30"/>
    </row>
    <row r="49" spans="1:10" ht="15" customHeight="1">
      <c r="A49" s="2" t="s">
        <v>23</v>
      </c>
      <c r="B49" s="10" t="s">
        <v>6</v>
      </c>
      <c r="C49" s="10"/>
      <c r="D49" s="10"/>
      <c r="E49" s="10"/>
      <c r="F49" s="10"/>
      <c r="G49" s="10"/>
      <c r="H49" s="10"/>
      <c r="I49" s="10"/>
      <c r="J49" s="10"/>
    </row>
    <row r="50" spans="1:10" ht="15" customHeight="1">
      <c r="A50" s="11" t="s">
        <v>1279</v>
      </c>
      <c r="B50" s="10" t="s">
        <v>6</v>
      </c>
      <c r="C50" s="10"/>
      <c r="D50" s="10"/>
      <c r="E50" s="10"/>
      <c r="F50" s="10"/>
      <c r="G50" s="10"/>
      <c r="H50" s="10"/>
      <c r="I50" s="10"/>
      <c r="J50" s="10"/>
    </row>
    <row r="51" spans="1:10" ht="15.75">
      <c r="A51" s="11"/>
      <c r="B51" s="31"/>
      <c r="C51" s="32"/>
      <c r="D51" s="32"/>
      <c r="E51" s="32"/>
      <c r="F51" s="32"/>
      <c r="G51" s="32"/>
      <c r="H51" s="32"/>
      <c r="I51" s="32"/>
      <c r="J51" s="32"/>
    </row>
    <row r="52" spans="1:10" ht="15.75">
      <c r="A52" s="11"/>
      <c r="B52" s="15"/>
      <c r="C52" s="32"/>
      <c r="D52" s="32"/>
      <c r="E52" s="32"/>
      <c r="F52" s="32"/>
      <c r="G52" s="32"/>
      <c r="H52" s="32"/>
      <c r="I52" s="32"/>
      <c r="J52" s="32"/>
    </row>
    <row r="53" spans="1:10" ht="16.5" thickBot="1">
      <c r="A53" s="11"/>
      <c r="B53" s="116"/>
      <c r="C53" s="32"/>
      <c r="D53" s="108" t="s">
        <v>828</v>
      </c>
      <c r="E53" s="108"/>
      <c r="F53" s="108"/>
      <c r="G53" s="32"/>
      <c r="H53" s="108" t="s">
        <v>829</v>
      </c>
      <c r="I53" s="108"/>
      <c r="J53" s="108"/>
    </row>
    <row r="54" spans="1:10" ht="16.5" thickBot="1">
      <c r="A54" s="11"/>
      <c r="B54" s="116"/>
      <c r="C54" s="32"/>
      <c r="D54" s="128">
        <v>2013</v>
      </c>
      <c r="E54" s="75"/>
      <c r="F54" s="128">
        <v>2012</v>
      </c>
      <c r="G54" s="32"/>
      <c r="H54" s="128">
        <v>2013</v>
      </c>
      <c r="I54" s="75"/>
      <c r="J54" s="128">
        <v>2012</v>
      </c>
    </row>
    <row r="55" spans="1:10" ht="15.75">
      <c r="A55" s="11"/>
      <c r="B55" s="116"/>
      <c r="C55" s="32"/>
      <c r="D55" s="75"/>
      <c r="E55" s="83"/>
      <c r="F55" s="75"/>
      <c r="G55" s="32"/>
      <c r="H55" s="75"/>
      <c r="I55" s="83"/>
      <c r="J55" s="75"/>
    </row>
    <row r="56" spans="1:10" ht="26.25">
      <c r="A56" s="11"/>
      <c r="B56" s="41" t="s">
        <v>908</v>
      </c>
      <c r="C56" s="36"/>
      <c r="D56" s="50" t="s">
        <v>909</v>
      </c>
      <c r="E56" s="36"/>
      <c r="F56" s="50" t="s">
        <v>910</v>
      </c>
      <c r="G56" s="36"/>
      <c r="H56" s="50" t="s">
        <v>911</v>
      </c>
      <c r="I56" s="36"/>
      <c r="J56" s="50" t="s">
        <v>912</v>
      </c>
    </row>
    <row r="57" spans="1:10" ht="15.75">
      <c r="A57" s="11"/>
      <c r="B57" s="15"/>
      <c r="C57" s="32"/>
      <c r="D57" s="32"/>
      <c r="E57" s="32"/>
      <c r="F57" s="32"/>
      <c r="G57" s="32"/>
      <c r="H57" s="32"/>
      <c r="I57" s="32"/>
      <c r="J57" s="32"/>
    </row>
    <row r="58" spans="1:10" ht="26.25">
      <c r="A58" s="11"/>
      <c r="B58" s="41" t="s">
        <v>835</v>
      </c>
      <c r="C58" s="54"/>
      <c r="D58" s="55" t="s">
        <v>837</v>
      </c>
      <c r="E58" s="54"/>
      <c r="F58" s="134" t="s">
        <v>412</v>
      </c>
      <c r="G58" s="54"/>
      <c r="H58" s="134" t="s">
        <v>412</v>
      </c>
      <c r="I58" s="54"/>
      <c r="J58" s="134" t="s">
        <v>412</v>
      </c>
    </row>
    <row r="59" spans="1:10" ht="15.75" thickBot="1">
      <c r="A59" s="11"/>
      <c r="B59" s="41" t="s">
        <v>836</v>
      </c>
      <c r="C59" s="54"/>
      <c r="D59" s="133"/>
      <c r="E59" s="54"/>
      <c r="F59" s="135"/>
      <c r="G59" s="54"/>
      <c r="H59" s="135"/>
      <c r="I59" s="54"/>
      <c r="J59" s="135"/>
    </row>
    <row r="60" spans="1:10" ht="27" thickBot="1">
      <c r="A60" s="11"/>
      <c r="B60" s="15" t="s">
        <v>913</v>
      </c>
      <c r="C60" s="32"/>
      <c r="D60" s="69" t="s">
        <v>914</v>
      </c>
      <c r="E60" s="32"/>
      <c r="F60" s="69" t="s">
        <v>910</v>
      </c>
      <c r="G60" s="32"/>
      <c r="H60" s="69" t="s">
        <v>911</v>
      </c>
      <c r="I60" s="32"/>
      <c r="J60" s="69" t="s">
        <v>912</v>
      </c>
    </row>
    <row r="61" spans="1:10" ht="16.5" thickTop="1">
      <c r="A61" s="11"/>
      <c r="B61" s="41"/>
      <c r="C61" s="36"/>
      <c r="D61" s="144"/>
      <c r="E61" s="36"/>
      <c r="F61" s="144"/>
      <c r="G61" s="36"/>
      <c r="H61" s="144"/>
      <c r="I61" s="36"/>
      <c r="J61" s="144"/>
    </row>
    <row r="62" spans="1:10" ht="15.75">
      <c r="A62" s="11"/>
      <c r="B62" s="15" t="s">
        <v>915</v>
      </c>
      <c r="C62" s="32"/>
      <c r="D62" s="40" t="s">
        <v>916</v>
      </c>
      <c r="E62" s="32"/>
      <c r="F62" s="40" t="s">
        <v>917</v>
      </c>
      <c r="G62" s="32"/>
      <c r="H62" s="40" t="s">
        <v>918</v>
      </c>
      <c r="I62" s="32"/>
      <c r="J62" s="40" t="s">
        <v>919</v>
      </c>
    </row>
    <row r="63" spans="1:10" ht="15.75">
      <c r="A63" s="11"/>
      <c r="B63" s="41" t="s">
        <v>920</v>
      </c>
      <c r="C63" s="36"/>
      <c r="D63" s="36"/>
      <c r="E63" s="36"/>
      <c r="F63" s="36"/>
      <c r="G63" s="36"/>
      <c r="H63" s="36"/>
      <c r="I63" s="36"/>
      <c r="J63" s="36"/>
    </row>
    <row r="64" spans="1:10" ht="15.75">
      <c r="A64" s="11"/>
      <c r="B64" s="15" t="s">
        <v>846</v>
      </c>
      <c r="C64" s="32"/>
      <c r="D64" s="40" t="s">
        <v>847</v>
      </c>
      <c r="E64" s="32"/>
      <c r="F64" s="40" t="s">
        <v>848</v>
      </c>
      <c r="G64" s="32"/>
      <c r="H64" s="40" t="s">
        <v>849</v>
      </c>
      <c r="I64" s="32"/>
      <c r="J64" s="40" t="s">
        <v>850</v>
      </c>
    </row>
    <row r="65" spans="1:10" ht="15.75">
      <c r="A65" s="11"/>
      <c r="B65" s="41" t="s">
        <v>851</v>
      </c>
      <c r="C65" s="36"/>
      <c r="D65" s="43" t="s">
        <v>852</v>
      </c>
      <c r="E65" s="36"/>
      <c r="F65" s="43" t="s">
        <v>853</v>
      </c>
      <c r="G65" s="36"/>
      <c r="H65" s="43" t="s">
        <v>854</v>
      </c>
      <c r="I65" s="36"/>
      <c r="J65" s="43" t="s">
        <v>855</v>
      </c>
    </row>
    <row r="66" spans="1:10" ht="16.5" thickBot="1">
      <c r="A66" s="11"/>
      <c r="B66" s="15" t="s">
        <v>856</v>
      </c>
      <c r="C66" s="32"/>
      <c r="D66" s="44" t="s">
        <v>857</v>
      </c>
      <c r="E66" s="32"/>
      <c r="F66" s="52" t="s">
        <v>412</v>
      </c>
      <c r="G66" s="32"/>
      <c r="H66" s="52" t="s">
        <v>412</v>
      </c>
      <c r="I66" s="32"/>
      <c r="J66" s="52" t="s">
        <v>412</v>
      </c>
    </row>
    <row r="67" spans="1:10" ht="15.75">
      <c r="A67" s="11"/>
      <c r="B67" s="41"/>
      <c r="C67" s="36"/>
      <c r="D67" s="102"/>
      <c r="E67" s="36"/>
      <c r="F67" s="102"/>
      <c r="G67" s="36"/>
      <c r="H67" s="102"/>
      <c r="I67" s="36"/>
      <c r="J67" s="102"/>
    </row>
    <row r="68" spans="1:10" ht="27" thickBot="1">
      <c r="A68" s="11"/>
      <c r="B68" s="15" t="s">
        <v>921</v>
      </c>
      <c r="C68" s="32"/>
      <c r="D68" s="119" t="s">
        <v>922</v>
      </c>
      <c r="E68" s="32"/>
      <c r="F68" s="119" t="s">
        <v>923</v>
      </c>
      <c r="G68" s="32"/>
      <c r="H68" s="119" t="s">
        <v>924</v>
      </c>
      <c r="I68" s="32"/>
      <c r="J68" s="119" t="s">
        <v>925</v>
      </c>
    </row>
    <row r="69" spans="1:10" ht="16.5" thickTop="1">
      <c r="A69" s="11"/>
      <c r="B69" s="41"/>
      <c r="C69" s="36"/>
      <c r="D69" s="144"/>
      <c r="E69" s="36"/>
      <c r="F69" s="144"/>
      <c r="G69" s="36"/>
      <c r="H69" s="144"/>
      <c r="I69" s="36"/>
      <c r="J69" s="144"/>
    </row>
    <row r="70" spans="1:10" ht="15.75">
      <c r="A70" s="11"/>
      <c r="B70" s="15" t="s">
        <v>926</v>
      </c>
      <c r="C70" s="32"/>
      <c r="D70" s="32"/>
      <c r="E70" s="32"/>
      <c r="F70" s="32"/>
      <c r="G70" s="32"/>
      <c r="H70" s="32"/>
      <c r="I70" s="32"/>
      <c r="J70" s="32"/>
    </row>
    <row r="71" spans="1:10" ht="16.5" thickBot="1">
      <c r="A71" s="11"/>
      <c r="B71" s="41" t="s">
        <v>156</v>
      </c>
      <c r="C71" s="36"/>
      <c r="D71" s="77" t="s">
        <v>864</v>
      </c>
      <c r="E71" s="36"/>
      <c r="F71" s="77" t="s">
        <v>865</v>
      </c>
      <c r="G71" s="36"/>
      <c r="H71" s="77" t="s">
        <v>866</v>
      </c>
      <c r="I71" s="36"/>
      <c r="J71" s="77" t="s">
        <v>867</v>
      </c>
    </row>
    <row r="72" spans="1:10" ht="17.25" thickTop="1" thickBot="1">
      <c r="A72" s="11"/>
      <c r="B72" s="15" t="s">
        <v>157</v>
      </c>
      <c r="C72" s="32"/>
      <c r="D72" s="145" t="s">
        <v>868</v>
      </c>
      <c r="E72" s="32"/>
      <c r="F72" s="145" t="s">
        <v>865</v>
      </c>
      <c r="G72" s="32"/>
      <c r="H72" s="145" t="s">
        <v>866</v>
      </c>
      <c r="I72" s="32"/>
      <c r="J72" s="145" t="s">
        <v>867</v>
      </c>
    </row>
    <row r="73" spans="1:10" ht="16.5" thickTop="1">
      <c r="A73" s="11"/>
      <c r="B73" s="59"/>
      <c r="C73" s="59"/>
      <c r="D73" s="59"/>
      <c r="E73" s="59"/>
      <c r="F73" s="59"/>
      <c r="G73" s="59"/>
      <c r="H73" s="59"/>
      <c r="I73" s="59"/>
      <c r="J73" s="59"/>
    </row>
    <row r="74" spans="1:10">
      <c r="A74" s="11"/>
      <c r="B74" s="30"/>
      <c r="C74" s="30"/>
      <c r="D74" s="30"/>
      <c r="E74" s="30"/>
      <c r="F74" s="30"/>
      <c r="G74" s="30"/>
      <c r="H74" s="30"/>
      <c r="I74" s="30"/>
      <c r="J74" s="30"/>
    </row>
    <row r="75" spans="1:10" ht="15" customHeight="1">
      <c r="A75" s="11" t="s">
        <v>1280</v>
      </c>
      <c r="B75" s="10" t="s">
        <v>6</v>
      </c>
      <c r="C75" s="10"/>
      <c r="D75" s="10"/>
      <c r="E75" s="10"/>
      <c r="F75" s="10"/>
      <c r="G75" s="10"/>
      <c r="H75" s="10"/>
      <c r="I75" s="10"/>
      <c r="J75" s="10"/>
    </row>
    <row r="76" spans="1:10" ht="15.75">
      <c r="A76" s="11"/>
      <c r="B76" s="31"/>
      <c r="C76" s="32"/>
      <c r="D76" s="32"/>
      <c r="E76" s="32"/>
      <c r="F76" s="32"/>
      <c r="G76" s="32"/>
      <c r="H76" s="32"/>
      <c r="I76" s="32"/>
      <c r="J76" s="32"/>
    </row>
    <row r="77" spans="1:10" ht="15.75">
      <c r="A77" s="11"/>
      <c r="B77" s="15"/>
      <c r="C77" s="32"/>
      <c r="D77" s="32"/>
      <c r="E77" s="32"/>
      <c r="F77" s="32"/>
      <c r="G77" s="32"/>
      <c r="H77" s="32"/>
      <c r="I77" s="32"/>
      <c r="J77" s="32"/>
    </row>
    <row r="78" spans="1:10" ht="16.5" thickBot="1">
      <c r="A78" s="11"/>
      <c r="B78" s="116"/>
      <c r="C78" s="83"/>
      <c r="D78" s="138" t="s">
        <v>828</v>
      </c>
      <c r="E78" s="138"/>
      <c r="F78" s="138"/>
      <c r="G78" s="32"/>
      <c r="H78" s="138" t="s">
        <v>829</v>
      </c>
      <c r="I78" s="138"/>
      <c r="J78" s="138"/>
    </row>
    <row r="79" spans="1:10" ht="17.25" thickTop="1" thickBot="1">
      <c r="A79" s="11"/>
      <c r="B79" s="116"/>
      <c r="C79" s="83"/>
      <c r="D79" s="137">
        <v>2013</v>
      </c>
      <c r="E79" s="64"/>
      <c r="F79" s="137">
        <v>2012</v>
      </c>
      <c r="G79" s="32"/>
      <c r="H79" s="137">
        <v>2013</v>
      </c>
      <c r="I79" s="64"/>
      <c r="J79" s="137">
        <v>2012</v>
      </c>
    </row>
    <row r="80" spans="1:10" ht="16.5" thickTop="1">
      <c r="A80" s="11"/>
      <c r="B80" s="116"/>
      <c r="C80" s="83"/>
      <c r="D80" s="75"/>
      <c r="E80" s="32"/>
      <c r="F80" s="75"/>
      <c r="G80" s="32"/>
      <c r="H80" s="75"/>
      <c r="I80" s="32"/>
      <c r="J80" s="75"/>
    </row>
    <row r="81" spans="1:10" ht="15.75">
      <c r="A81" s="11"/>
      <c r="B81" s="41" t="s">
        <v>876</v>
      </c>
      <c r="C81" s="93"/>
      <c r="D81" s="50" t="s">
        <v>412</v>
      </c>
      <c r="E81" s="36"/>
      <c r="F81" s="43" t="s">
        <v>877</v>
      </c>
      <c r="G81" s="36"/>
      <c r="H81" s="43" t="s">
        <v>878</v>
      </c>
      <c r="I81" s="36"/>
      <c r="J81" s="43" t="s">
        <v>879</v>
      </c>
    </row>
    <row r="82" spans="1:10" ht="26.25">
      <c r="A82" s="11"/>
      <c r="B82" s="15" t="s">
        <v>880</v>
      </c>
      <c r="C82" s="109"/>
      <c r="D82" s="142" t="s">
        <v>412</v>
      </c>
      <c r="E82" s="59"/>
      <c r="F82" s="142" t="s">
        <v>412</v>
      </c>
      <c r="G82" s="59"/>
      <c r="H82" s="142" t="s">
        <v>412</v>
      </c>
      <c r="I82" s="59"/>
      <c r="J82" s="143" t="s">
        <v>882</v>
      </c>
    </row>
    <row r="83" spans="1:10">
      <c r="A83" s="11"/>
      <c r="B83" s="15" t="s">
        <v>927</v>
      </c>
      <c r="C83" s="109"/>
      <c r="D83" s="142"/>
      <c r="E83" s="59"/>
      <c r="F83" s="142"/>
      <c r="G83" s="59"/>
      <c r="H83" s="142"/>
      <c r="I83" s="59"/>
      <c r="J83" s="143"/>
    </row>
    <row r="84" spans="1:10" ht="26.25">
      <c r="A84" s="11"/>
      <c r="B84" s="41" t="s">
        <v>883</v>
      </c>
      <c r="C84" s="139"/>
      <c r="D84" s="134" t="s">
        <v>412</v>
      </c>
      <c r="E84" s="54"/>
      <c r="F84" s="55" t="s">
        <v>884</v>
      </c>
      <c r="G84" s="54"/>
      <c r="H84" s="55" t="s">
        <v>885</v>
      </c>
      <c r="I84" s="54"/>
      <c r="J84" s="55" t="s">
        <v>886</v>
      </c>
    </row>
    <row r="85" spans="1:10">
      <c r="A85" s="11"/>
      <c r="B85" s="41" t="s">
        <v>927</v>
      </c>
      <c r="C85" s="139"/>
      <c r="D85" s="134"/>
      <c r="E85" s="54"/>
      <c r="F85" s="55"/>
      <c r="G85" s="54"/>
      <c r="H85" s="55"/>
      <c r="I85" s="54"/>
      <c r="J85" s="55"/>
    </row>
    <row r="86" spans="1:10" ht="26.25">
      <c r="A86" s="11"/>
      <c r="B86" s="15" t="s">
        <v>928</v>
      </c>
      <c r="C86" s="109"/>
      <c r="D86" s="143" t="s">
        <v>888</v>
      </c>
      <c r="E86" s="59"/>
      <c r="F86" s="143" t="s">
        <v>889</v>
      </c>
      <c r="G86" s="59"/>
      <c r="H86" s="143" t="s">
        <v>890</v>
      </c>
      <c r="I86" s="59"/>
      <c r="J86" s="143" t="s">
        <v>891</v>
      </c>
    </row>
    <row r="87" spans="1:10">
      <c r="A87" s="11"/>
      <c r="B87" s="15" t="s">
        <v>927</v>
      </c>
      <c r="C87" s="109"/>
      <c r="D87" s="143"/>
      <c r="E87" s="59"/>
      <c r="F87" s="143"/>
      <c r="G87" s="59"/>
      <c r="H87" s="143"/>
      <c r="I87" s="59"/>
      <c r="J87" s="143"/>
    </row>
    <row r="88" spans="1:10" ht="26.25">
      <c r="A88" s="11"/>
      <c r="B88" s="41" t="s">
        <v>892</v>
      </c>
      <c r="C88" s="139"/>
      <c r="D88" s="55" t="s">
        <v>893</v>
      </c>
      <c r="E88" s="54"/>
      <c r="F88" s="55" t="s">
        <v>894</v>
      </c>
      <c r="G88" s="54"/>
      <c r="H88" s="55" t="s">
        <v>895</v>
      </c>
      <c r="I88" s="54"/>
      <c r="J88" s="55" t="s">
        <v>896</v>
      </c>
    </row>
    <row r="89" spans="1:10">
      <c r="A89" s="11"/>
      <c r="B89" s="41" t="s">
        <v>927</v>
      </c>
      <c r="C89" s="139"/>
      <c r="D89" s="55"/>
      <c r="E89" s="54"/>
      <c r="F89" s="55"/>
      <c r="G89" s="54"/>
      <c r="H89" s="55"/>
      <c r="I89" s="54"/>
      <c r="J89" s="55"/>
    </row>
    <row r="90" spans="1:10" ht="26.25">
      <c r="A90" s="11"/>
      <c r="B90" s="15" t="s">
        <v>897</v>
      </c>
      <c r="C90" s="109"/>
      <c r="D90" s="143" t="s">
        <v>929</v>
      </c>
      <c r="E90" s="59"/>
      <c r="F90" s="142" t="s">
        <v>412</v>
      </c>
      <c r="G90" s="59"/>
      <c r="H90" s="143" t="s">
        <v>899</v>
      </c>
      <c r="I90" s="59"/>
      <c r="J90" s="142" t="s">
        <v>412</v>
      </c>
    </row>
    <row r="91" spans="1:10" ht="15.75" thickBot="1">
      <c r="A91" s="11"/>
      <c r="B91" s="15" t="s">
        <v>927</v>
      </c>
      <c r="C91" s="109"/>
      <c r="D91" s="146"/>
      <c r="E91" s="59"/>
      <c r="F91" s="147"/>
      <c r="G91" s="59"/>
      <c r="H91" s="146"/>
      <c r="I91" s="59"/>
      <c r="J91" s="147"/>
    </row>
    <row r="92" spans="1:10" ht="16.5" thickBot="1">
      <c r="A92" s="11"/>
      <c r="B92" s="41"/>
      <c r="C92" s="93"/>
      <c r="D92" s="115" t="s">
        <v>930</v>
      </c>
      <c r="E92" s="36"/>
      <c r="F92" s="115" t="s">
        <v>931</v>
      </c>
      <c r="G92" s="36"/>
      <c r="H92" s="115" t="s">
        <v>932</v>
      </c>
      <c r="I92" s="36"/>
      <c r="J92" s="115" t="s">
        <v>933</v>
      </c>
    </row>
    <row r="93" spans="1:10" ht="16.5" thickTop="1">
      <c r="A93" s="11"/>
      <c r="B93" s="71"/>
      <c r="C93" s="32"/>
      <c r="D93" s="48"/>
      <c r="E93" s="32"/>
      <c r="F93" s="48"/>
      <c r="G93" s="32"/>
      <c r="H93" s="48"/>
      <c r="I93" s="32"/>
      <c r="J93" s="48"/>
    </row>
    <row r="94" spans="1:10" ht="15.75">
      <c r="A94" s="11"/>
      <c r="B94" s="59"/>
      <c r="C94" s="59"/>
      <c r="D94" s="59"/>
      <c r="E94" s="59"/>
      <c r="F94" s="59"/>
      <c r="G94" s="59"/>
      <c r="H94" s="59"/>
      <c r="I94" s="59"/>
      <c r="J94" s="59"/>
    </row>
    <row r="95" spans="1:10">
      <c r="A95" s="11"/>
      <c r="B95" s="30"/>
      <c r="C95" s="30"/>
      <c r="D95" s="30"/>
      <c r="E95" s="30"/>
      <c r="F95" s="30"/>
      <c r="G95" s="30"/>
      <c r="H95" s="30"/>
      <c r="I95" s="30"/>
      <c r="J95" s="30"/>
    </row>
  </sheetData>
  <mergeCells count="132">
    <mergeCell ref="A75:A95"/>
    <mergeCell ref="B75:J75"/>
    <mergeCell ref="B94:J94"/>
    <mergeCell ref="B95:J95"/>
    <mergeCell ref="B27:J27"/>
    <mergeCell ref="B47:J47"/>
    <mergeCell ref="B48:J48"/>
    <mergeCell ref="B49:J49"/>
    <mergeCell ref="A50:A74"/>
    <mergeCell ref="B50:J50"/>
    <mergeCell ref="B73:J73"/>
    <mergeCell ref="B74:J74"/>
    <mergeCell ref="I90:I91"/>
    <mergeCell ref="J90:J91"/>
    <mergeCell ref="A1:A2"/>
    <mergeCell ref="B1:J1"/>
    <mergeCell ref="B2:J2"/>
    <mergeCell ref="A3:A26"/>
    <mergeCell ref="B3:J3"/>
    <mergeCell ref="B25:J25"/>
    <mergeCell ref="B26:J26"/>
    <mergeCell ref="A27:A48"/>
    <mergeCell ref="C90:C91"/>
    <mergeCell ref="D90:D91"/>
    <mergeCell ref="E90:E91"/>
    <mergeCell ref="F90:F91"/>
    <mergeCell ref="G90:G91"/>
    <mergeCell ref="H90:H91"/>
    <mergeCell ref="I86:I87"/>
    <mergeCell ref="J86:J87"/>
    <mergeCell ref="C88:C89"/>
    <mergeCell ref="D88:D89"/>
    <mergeCell ref="E88:E89"/>
    <mergeCell ref="F88:F89"/>
    <mergeCell ref="G88:G89"/>
    <mergeCell ref="H88:H89"/>
    <mergeCell ref="I88:I89"/>
    <mergeCell ref="J88:J89"/>
    <mergeCell ref="C86:C87"/>
    <mergeCell ref="D86:D87"/>
    <mergeCell ref="E86:E87"/>
    <mergeCell ref="F86:F87"/>
    <mergeCell ref="G86:G87"/>
    <mergeCell ref="H86:H87"/>
    <mergeCell ref="I82:I83"/>
    <mergeCell ref="J82:J83"/>
    <mergeCell ref="C84:C85"/>
    <mergeCell ref="D84:D85"/>
    <mergeCell ref="E84:E85"/>
    <mergeCell ref="F84:F85"/>
    <mergeCell ref="G84:G85"/>
    <mergeCell ref="H84:H85"/>
    <mergeCell ref="I84:I85"/>
    <mergeCell ref="J84:J85"/>
    <mergeCell ref="I58:I59"/>
    <mergeCell ref="J58:J59"/>
    <mergeCell ref="D78:F78"/>
    <mergeCell ref="H78:J78"/>
    <mergeCell ref="C82:C83"/>
    <mergeCell ref="D82:D83"/>
    <mergeCell ref="E82:E83"/>
    <mergeCell ref="F82:F83"/>
    <mergeCell ref="G82:G83"/>
    <mergeCell ref="H82:H83"/>
    <mergeCell ref="I44:I45"/>
    <mergeCell ref="J44:J45"/>
    <mergeCell ref="D53:F53"/>
    <mergeCell ref="H53:J53"/>
    <mergeCell ref="C58:C59"/>
    <mergeCell ref="D58:D59"/>
    <mergeCell ref="E58:E59"/>
    <mergeCell ref="F58:F59"/>
    <mergeCell ref="G58:G59"/>
    <mergeCell ref="H58:H59"/>
    <mergeCell ref="C44:C45"/>
    <mergeCell ref="D44:D45"/>
    <mergeCell ref="E44:E45"/>
    <mergeCell ref="F44:F45"/>
    <mergeCell ref="G44:G45"/>
    <mergeCell ref="H44:H45"/>
    <mergeCell ref="I40:I41"/>
    <mergeCell ref="J40:J41"/>
    <mergeCell ref="C42:C43"/>
    <mergeCell ref="D42:D43"/>
    <mergeCell ref="E42:E43"/>
    <mergeCell ref="F42:F43"/>
    <mergeCell ref="G42:G43"/>
    <mergeCell ref="H42:H43"/>
    <mergeCell ref="I42:I43"/>
    <mergeCell ref="J42:J43"/>
    <mergeCell ref="C40:C41"/>
    <mergeCell ref="D40:D41"/>
    <mergeCell ref="E40:E41"/>
    <mergeCell ref="F40:F41"/>
    <mergeCell ref="G40:G41"/>
    <mergeCell ref="H40:H41"/>
    <mergeCell ref="I36:I37"/>
    <mergeCell ref="J36:J37"/>
    <mergeCell ref="C38:C39"/>
    <mergeCell ref="D38:D39"/>
    <mergeCell ref="E38:E39"/>
    <mergeCell ref="F38:F39"/>
    <mergeCell ref="G38:G39"/>
    <mergeCell ref="H38:H39"/>
    <mergeCell ref="I38:I39"/>
    <mergeCell ref="J38:J39"/>
    <mergeCell ref="C36:C37"/>
    <mergeCell ref="D36:D37"/>
    <mergeCell ref="E36:E37"/>
    <mergeCell ref="F36:F37"/>
    <mergeCell ref="G36:G37"/>
    <mergeCell ref="H36:H37"/>
    <mergeCell ref="D31:F31"/>
    <mergeCell ref="H31:J31"/>
    <mergeCell ref="C33:C34"/>
    <mergeCell ref="D33:D34"/>
    <mergeCell ref="E33:E34"/>
    <mergeCell ref="F33:F34"/>
    <mergeCell ref="G33:G34"/>
    <mergeCell ref="H33:H34"/>
    <mergeCell ref="I33:I34"/>
    <mergeCell ref="J33:J34"/>
    <mergeCell ref="D6:F6"/>
    <mergeCell ref="H6:J6"/>
    <mergeCell ref="C11:C12"/>
    <mergeCell ref="D11:D12"/>
    <mergeCell ref="E11:E12"/>
    <mergeCell ref="F11:F12"/>
    <mergeCell ref="G11:G12"/>
    <mergeCell ref="H11:H12"/>
    <mergeCell ref="I11:I12"/>
    <mergeCell ref="J11: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3" width="36.5703125" bestFit="1" customWidth="1"/>
    <col min="4" max="4" width="34.42578125" bestFit="1" customWidth="1"/>
    <col min="6" max="6" width="23.85546875" bestFit="1" customWidth="1"/>
    <col min="7" max="7" width="2.5703125" bestFit="1" customWidth="1"/>
    <col min="8" max="8" width="35.42578125" bestFit="1" customWidth="1"/>
    <col min="9" max="9" width="13.28515625" bestFit="1" customWidth="1"/>
    <col min="10" max="10" width="24" bestFit="1" customWidth="1"/>
    <col min="11" max="11" width="15.140625" bestFit="1" customWidth="1"/>
    <col min="12" max="12" width="15.5703125" bestFit="1" customWidth="1"/>
  </cols>
  <sheetData>
    <row r="1" spans="1:12" ht="15" customHeight="1">
      <c r="A1" s="6" t="s">
        <v>128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940</v>
      </c>
      <c r="B3" s="10" t="s">
        <v>6</v>
      </c>
      <c r="C3" s="10"/>
      <c r="D3" s="10"/>
      <c r="E3" s="10"/>
      <c r="F3" s="10"/>
      <c r="G3" s="10"/>
      <c r="H3" s="10"/>
      <c r="I3" s="10"/>
      <c r="J3" s="10"/>
      <c r="K3" s="10"/>
      <c r="L3" s="10"/>
    </row>
    <row r="4" spans="1:12" ht="15" customHeight="1">
      <c r="A4" s="11" t="s">
        <v>1283</v>
      </c>
      <c r="B4" s="10" t="s">
        <v>6</v>
      </c>
      <c r="C4" s="10"/>
      <c r="D4" s="10"/>
      <c r="E4" s="10"/>
      <c r="F4" s="10"/>
      <c r="G4" s="10"/>
      <c r="H4" s="10"/>
      <c r="I4" s="10"/>
      <c r="J4" s="10"/>
      <c r="K4" s="10"/>
      <c r="L4" s="10"/>
    </row>
    <row r="5" spans="1:12" ht="15.75">
      <c r="A5" s="11"/>
      <c r="B5" s="31"/>
      <c r="C5" s="32"/>
      <c r="D5" s="32"/>
      <c r="E5" s="32"/>
      <c r="F5" s="32"/>
      <c r="G5" s="32"/>
      <c r="H5" s="32"/>
      <c r="I5" s="32"/>
      <c r="J5" s="32"/>
      <c r="K5" s="32"/>
      <c r="L5" s="32"/>
    </row>
    <row r="6" spans="1:12" ht="15.75">
      <c r="A6" s="11"/>
      <c r="B6" s="71"/>
      <c r="C6" s="32"/>
      <c r="D6" s="32"/>
      <c r="E6" s="32"/>
      <c r="F6" s="32"/>
      <c r="G6" s="32"/>
      <c r="H6" s="32"/>
      <c r="I6" s="32"/>
      <c r="J6" s="32"/>
      <c r="K6" s="32"/>
      <c r="L6" s="32"/>
    </row>
    <row r="7" spans="1:12" ht="15.75">
      <c r="A7" s="11"/>
      <c r="B7" s="15"/>
      <c r="C7" s="32"/>
      <c r="D7" s="32"/>
      <c r="E7" s="32"/>
      <c r="F7" s="32"/>
      <c r="G7" s="32"/>
      <c r="H7" s="32"/>
      <c r="I7" s="32"/>
      <c r="J7" s="32"/>
      <c r="K7" s="32"/>
      <c r="L7" s="32"/>
    </row>
    <row r="8" spans="1:12" ht="16.5" thickBot="1">
      <c r="A8" s="11"/>
      <c r="B8" s="148"/>
      <c r="C8" s="32"/>
      <c r="D8" s="149">
        <v>41547</v>
      </c>
      <c r="E8" s="149"/>
      <c r="F8" s="149"/>
      <c r="G8" s="32"/>
      <c r="H8" s="32"/>
      <c r="I8" s="149">
        <v>41274</v>
      </c>
      <c r="J8" s="149"/>
      <c r="K8" s="149"/>
      <c r="L8" s="32"/>
    </row>
    <row r="9" spans="1:12" ht="16.5" thickBot="1">
      <c r="A9" s="11"/>
      <c r="B9" s="116"/>
      <c r="C9" s="32"/>
      <c r="D9" s="137" t="s">
        <v>951</v>
      </c>
      <c r="E9" s="75"/>
      <c r="F9" s="137" t="s">
        <v>952</v>
      </c>
      <c r="G9" s="32"/>
      <c r="H9" s="32"/>
      <c r="I9" s="137" t="s">
        <v>951</v>
      </c>
      <c r="J9" s="75"/>
      <c r="K9" s="137" t="s">
        <v>952</v>
      </c>
      <c r="L9" s="32"/>
    </row>
    <row r="10" spans="1:12" ht="16.5" thickTop="1">
      <c r="A10" s="11"/>
      <c r="B10" s="41" t="s">
        <v>953</v>
      </c>
      <c r="C10" s="36"/>
      <c r="D10" s="112" t="s">
        <v>954</v>
      </c>
      <c r="E10" s="36"/>
      <c r="F10" s="112" t="s">
        <v>955</v>
      </c>
      <c r="G10" s="41" t="s">
        <v>956</v>
      </c>
      <c r="H10" s="36"/>
      <c r="I10" s="112" t="s">
        <v>957</v>
      </c>
      <c r="J10" s="36"/>
      <c r="K10" s="112" t="s">
        <v>958</v>
      </c>
      <c r="L10" s="41" t="s">
        <v>956</v>
      </c>
    </row>
    <row r="11" spans="1:12" ht="15.75">
      <c r="A11" s="11"/>
      <c r="B11" s="15" t="s">
        <v>959</v>
      </c>
      <c r="C11" s="32"/>
      <c r="D11" s="32"/>
      <c r="E11" s="32"/>
      <c r="F11" s="32"/>
      <c r="G11" s="32"/>
      <c r="H11" s="32"/>
      <c r="I11" s="32"/>
      <c r="J11" s="32"/>
      <c r="K11" s="32"/>
      <c r="L11" s="32"/>
    </row>
    <row r="12" spans="1:12" ht="15.75">
      <c r="A12" s="11"/>
      <c r="B12" s="45" t="s">
        <v>960</v>
      </c>
      <c r="C12" s="36"/>
      <c r="D12" s="43" t="s">
        <v>961</v>
      </c>
      <c r="E12" s="36"/>
      <c r="F12" s="43" t="s">
        <v>962</v>
      </c>
      <c r="G12" s="36"/>
      <c r="H12" s="36"/>
      <c r="I12" s="43" t="s">
        <v>963</v>
      </c>
      <c r="J12" s="36"/>
      <c r="K12" s="43" t="s">
        <v>962</v>
      </c>
      <c r="L12" s="36"/>
    </row>
    <row r="13" spans="1:12">
      <c r="A13" s="11"/>
      <c r="B13" s="23" t="s">
        <v>964</v>
      </c>
      <c r="C13" s="59"/>
      <c r="D13" s="143" t="s">
        <v>966</v>
      </c>
      <c r="E13" s="59"/>
      <c r="F13" s="143" t="s">
        <v>967</v>
      </c>
      <c r="G13" s="59"/>
      <c r="H13" s="59"/>
      <c r="I13" s="143" t="s">
        <v>968</v>
      </c>
      <c r="J13" s="59"/>
      <c r="K13" s="143" t="s">
        <v>969</v>
      </c>
      <c r="L13" s="59"/>
    </row>
    <row r="14" spans="1:12" ht="15.75" thickBot="1">
      <c r="A14" s="11"/>
      <c r="B14" s="23" t="s">
        <v>965</v>
      </c>
      <c r="C14" s="59"/>
      <c r="D14" s="146"/>
      <c r="E14" s="59"/>
      <c r="F14" s="146"/>
      <c r="G14" s="59"/>
      <c r="H14" s="59"/>
      <c r="I14" s="146"/>
      <c r="J14" s="59"/>
      <c r="K14" s="146"/>
      <c r="L14" s="59"/>
    </row>
    <row r="15" spans="1:12" ht="16.5" thickBot="1">
      <c r="A15" s="11"/>
      <c r="B15" s="41"/>
      <c r="C15" s="36"/>
      <c r="D15" s="115" t="s">
        <v>970</v>
      </c>
      <c r="E15" s="36"/>
      <c r="F15" s="115" t="s">
        <v>971</v>
      </c>
      <c r="G15" s="41" t="s">
        <v>956</v>
      </c>
      <c r="H15" s="36"/>
      <c r="I15" s="115" t="s">
        <v>972</v>
      </c>
      <c r="J15" s="36"/>
      <c r="K15" s="115" t="s">
        <v>971</v>
      </c>
      <c r="L15" s="41" t="s">
        <v>956</v>
      </c>
    </row>
    <row r="16" spans="1:12" ht="16.5" thickTop="1">
      <c r="A16" s="11"/>
      <c r="B16" s="71"/>
      <c r="C16" s="32"/>
      <c r="D16" s="48"/>
      <c r="E16" s="32"/>
      <c r="F16" s="48"/>
      <c r="G16" s="32"/>
      <c r="H16" s="32"/>
      <c r="I16" s="48"/>
      <c r="J16" s="32"/>
      <c r="K16" s="48"/>
      <c r="L16" s="32"/>
    </row>
    <row r="17" spans="1:12" ht="15.75">
      <c r="A17" s="11"/>
      <c r="B17" s="59"/>
      <c r="C17" s="59"/>
      <c r="D17" s="59"/>
      <c r="E17" s="59"/>
      <c r="F17" s="59"/>
      <c r="G17" s="59"/>
      <c r="H17" s="59"/>
      <c r="I17" s="59"/>
      <c r="J17" s="59"/>
      <c r="K17" s="59"/>
      <c r="L17" s="59"/>
    </row>
    <row r="18" spans="1:12">
      <c r="A18" s="11"/>
      <c r="B18" s="30"/>
      <c r="C18" s="30"/>
      <c r="D18" s="30"/>
      <c r="E18" s="30"/>
      <c r="F18" s="30"/>
      <c r="G18" s="30"/>
      <c r="H18" s="30"/>
      <c r="I18" s="30"/>
      <c r="J18" s="30"/>
      <c r="K18" s="30"/>
      <c r="L18" s="30"/>
    </row>
    <row r="19" spans="1:12" ht="15" customHeight="1">
      <c r="A19" s="11" t="s">
        <v>1284</v>
      </c>
      <c r="B19" s="10" t="s">
        <v>6</v>
      </c>
      <c r="C19" s="10"/>
      <c r="D19" s="10"/>
      <c r="E19" s="10"/>
      <c r="F19" s="10"/>
      <c r="G19" s="10"/>
      <c r="H19" s="10"/>
      <c r="I19" s="10"/>
      <c r="J19" s="10"/>
      <c r="K19" s="10"/>
      <c r="L19" s="10"/>
    </row>
    <row r="20" spans="1:12" ht="15.75">
      <c r="A20" s="11"/>
      <c r="B20" s="31"/>
      <c r="C20" s="32"/>
      <c r="D20" s="32"/>
      <c r="E20" s="32"/>
      <c r="F20" s="32"/>
      <c r="G20" s="32"/>
      <c r="H20" s="32"/>
    </row>
    <row r="21" spans="1:12" ht="16.5" thickBot="1">
      <c r="A21" s="11"/>
      <c r="B21" s="116"/>
      <c r="C21" s="32"/>
      <c r="D21" s="34" t="s">
        <v>976</v>
      </c>
      <c r="E21" s="83"/>
      <c r="F21" s="34" t="s">
        <v>977</v>
      </c>
      <c r="G21" s="83"/>
      <c r="H21" s="34" t="s">
        <v>179</v>
      </c>
    </row>
    <row r="22" spans="1:12" ht="15.75">
      <c r="A22" s="11"/>
      <c r="B22" s="14"/>
      <c r="C22" s="32"/>
      <c r="D22" s="64"/>
      <c r="E22" s="32"/>
      <c r="F22" s="64"/>
      <c r="G22" s="32"/>
      <c r="H22" s="64"/>
    </row>
    <row r="23" spans="1:12" ht="15.75">
      <c r="A23" s="11"/>
      <c r="B23" s="88" t="s">
        <v>978</v>
      </c>
      <c r="C23" s="36"/>
      <c r="D23" s="150" t="s">
        <v>963</v>
      </c>
      <c r="E23" s="36"/>
      <c r="F23" s="150" t="s">
        <v>968</v>
      </c>
      <c r="G23" s="36"/>
      <c r="H23" s="150" t="s">
        <v>979</v>
      </c>
    </row>
    <row r="24" spans="1:12" ht="15.75">
      <c r="A24" s="11"/>
      <c r="B24" s="71"/>
      <c r="C24" s="32"/>
      <c r="D24" s="32"/>
      <c r="E24" s="32"/>
      <c r="F24" s="32"/>
      <c r="G24" s="32"/>
      <c r="H24" s="32"/>
    </row>
    <row r="25" spans="1:12">
      <c r="A25" s="11"/>
      <c r="B25" s="41" t="s">
        <v>980</v>
      </c>
      <c r="C25" s="54"/>
      <c r="D25" s="152">
        <v>-15000</v>
      </c>
      <c r="E25" s="54"/>
      <c r="F25" s="134" t="s">
        <v>412</v>
      </c>
      <c r="G25" s="54"/>
      <c r="H25" s="152">
        <v>-15000</v>
      </c>
    </row>
    <row r="26" spans="1:12">
      <c r="A26" s="11"/>
      <c r="B26" s="41" t="s">
        <v>981</v>
      </c>
      <c r="C26" s="54"/>
      <c r="D26" s="152"/>
      <c r="E26" s="54"/>
      <c r="F26" s="134"/>
      <c r="G26" s="54"/>
      <c r="H26" s="152"/>
    </row>
    <row r="27" spans="1:12" ht="26.25">
      <c r="A27" s="11"/>
      <c r="B27" s="15" t="s">
        <v>982</v>
      </c>
      <c r="C27" s="59"/>
      <c r="D27" s="142" t="s">
        <v>412</v>
      </c>
      <c r="E27" s="59"/>
      <c r="F27" s="153">
        <v>-27128</v>
      </c>
      <c r="G27" s="59"/>
      <c r="H27" s="153">
        <v>-27128</v>
      </c>
    </row>
    <row r="28" spans="1:12" ht="26.25">
      <c r="A28" s="11"/>
      <c r="B28" s="15" t="s">
        <v>983</v>
      </c>
      <c r="C28" s="59"/>
      <c r="D28" s="142"/>
      <c r="E28" s="59"/>
      <c r="F28" s="153"/>
      <c r="G28" s="59"/>
      <c r="H28" s="153"/>
    </row>
    <row r="29" spans="1:12" ht="26.25">
      <c r="A29" s="11"/>
      <c r="B29" s="41" t="s">
        <v>984</v>
      </c>
      <c r="C29" s="36"/>
      <c r="D29" s="50" t="s">
        <v>412</v>
      </c>
      <c r="E29" s="36"/>
      <c r="F29" s="70">
        <v>-19483</v>
      </c>
      <c r="G29" s="36"/>
      <c r="H29" s="70">
        <v>-19483</v>
      </c>
    </row>
    <row r="30" spans="1:12" ht="27" thickBot="1">
      <c r="A30" s="11"/>
      <c r="B30" s="15" t="s">
        <v>985</v>
      </c>
      <c r="C30" s="32"/>
      <c r="D30" s="52" t="s">
        <v>412</v>
      </c>
      <c r="E30" s="32"/>
      <c r="F30" s="44" t="s">
        <v>986</v>
      </c>
      <c r="G30" s="32"/>
      <c r="H30" s="44" t="s">
        <v>986</v>
      </c>
    </row>
    <row r="31" spans="1:12" ht="16.5" thickBot="1">
      <c r="A31" s="11"/>
      <c r="B31" s="88" t="s">
        <v>987</v>
      </c>
      <c r="C31" s="36"/>
      <c r="D31" s="151" t="s">
        <v>961</v>
      </c>
      <c r="E31" s="36"/>
      <c r="F31" s="151" t="s">
        <v>966</v>
      </c>
      <c r="G31" s="36"/>
      <c r="H31" s="151" t="s">
        <v>988</v>
      </c>
    </row>
    <row r="32" spans="1:12" ht="16.5" thickTop="1">
      <c r="A32" s="11"/>
      <c r="B32" s="15"/>
      <c r="C32" s="32"/>
      <c r="D32" s="48"/>
      <c r="E32" s="32"/>
      <c r="F32" s="48"/>
      <c r="G32" s="32"/>
      <c r="H32" s="48"/>
    </row>
    <row r="33" spans="1:12" ht="15.75">
      <c r="A33" s="11"/>
      <c r="B33" s="59"/>
      <c r="C33" s="59"/>
      <c r="D33" s="59"/>
      <c r="E33" s="59"/>
      <c r="F33" s="59"/>
      <c r="G33" s="59"/>
      <c r="H33" s="59"/>
      <c r="I33" s="59"/>
      <c r="J33" s="59"/>
      <c r="K33" s="59"/>
      <c r="L33" s="59"/>
    </row>
    <row r="34" spans="1:12">
      <c r="A34" s="11"/>
      <c r="B34" s="28"/>
      <c r="C34" s="28"/>
      <c r="D34" s="28"/>
      <c r="E34" s="28"/>
      <c r="F34" s="28"/>
      <c r="G34" s="28"/>
      <c r="H34" s="28"/>
      <c r="I34" s="28"/>
      <c r="J34" s="28"/>
      <c r="K34" s="28"/>
      <c r="L34" s="28"/>
    </row>
    <row r="35" spans="1:12" ht="15.75">
      <c r="A35" s="11"/>
      <c r="B35" s="18"/>
      <c r="C35" s="19"/>
    </row>
    <row r="36" spans="1:12" ht="89.25">
      <c r="A36" s="11"/>
      <c r="B36" s="21">
        <v>-1</v>
      </c>
      <c r="C36" s="21" t="s">
        <v>989</v>
      </c>
    </row>
    <row r="37" spans="1:12" ht="15.75">
      <c r="A37" s="11"/>
      <c r="B37" s="59"/>
      <c r="C37" s="59"/>
      <c r="D37" s="59"/>
      <c r="E37" s="59"/>
      <c r="F37" s="59"/>
      <c r="G37" s="59"/>
      <c r="H37" s="59"/>
      <c r="I37" s="59"/>
      <c r="J37" s="59"/>
      <c r="K37" s="59"/>
      <c r="L37" s="59"/>
    </row>
    <row r="38" spans="1:12">
      <c r="A38" s="11"/>
      <c r="B38" s="30"/>
      <c r="C38" s="30"/>
      <c r="D38" s="30"/>
      <c r="E38" s="30"/>
      <c r="F38" s="30"/>
      <c r="G38" s="30"/>
      <c r="H38" s="30"/>
      <c r="I38" s="30"/>
      <c r="J38" s="30"/>
      <c r="K38" s="30"/>
      <c r="L38" s="30"/>
    </row>
    <row r="39" spans="1:12" ht="15" customHeight="1">
      <c r="A39" s="11" t="s">
        <v>1285</v>
      </c>
      <c r="B39" s="10" t="s">
        <v>6</v>
      </c>
      <c r="C39" s="10"/>
      <c r="D39" s="10"/>
      <c r="E39" s="10"/>
      <c r="F39" s="10"/>
      <c r="G39" s="10"/>
      <c r="H39" s="10"/>
      <c r="I39" s="10"/>
      <c r="J39" s="10"/>
      <c r="K39" s="10"/>
      <c r="L39" s="10"/>
    </row>
    <row r="40" spans="1:12">
      <c r="A40" s="11"/>
      <c r="B40" s="58"/>
      <c r="C40" s="58"/>
      <c r="D40" s="58"/>
      <c r="E40" s="58"/>
      <c r="F40" s="58"/>
      <c r="G40" s="58"/>
      <c r="H40" s="58"/>
      <c r="I40" s="58"/>
      <c r="J40" s="58"/>
      <c r="K40" s="58"/>
      <c r="L40" s="58"/>
    </row>
    <row r="41" spans="1:12">
      <c r="A41" s="11"/>
      <c r="B41" s="58"/>
      <c r="C41" s="58"/>
      <c r="D41" s="58"/>
      <c r="E41" s="58"/>
      <c r="F41" s="58"/>
      <c r="G41" s="58"/>
      <c r="H41" s="58"/>
      <c r="I41" s="58"/>
      <c r="J41" s="58"/>
      <c r="K41" s="58"/>
      <c r="L41" s="58"/>
    </row>
    <row r="42" spans="1:12">
      <c r="A42" s="11"/>
      <c r="B42" s="58"/>
      <c r="C42" s="58"/>
      <c r="D42" s="58"/>
      <c r="E42" s="58"/>
      <c r="F42" s="58"/>
      <c r="G42" s="58"/>
      <c r="H42" s="58"/>
      <c r="I42" s="58"/>
      <c r="J42" s="58"/>
      <c r="K42" s="58"/>
      <c r="L42" s="58"/>
    </row>
    <row r="43" spans="1:12" ht="15.75">
      <c r="A43" s="11"/>
      <c r="B43" s="15"/>
      <c r="C43" s="32"/>
      <c r="D43" s="32"/>
      <c r="E43" s="32"/>
      <c r="F43" s="32"/>
      <c r="G43" s="32"/>
      <c r="H43" s="32"/>
      <c r="I43" s="32"/>
      <c r="J43" s="32"/>
      <c r="K43" s="32"/>
      <c r="L43" s="32"/>
    </row>
    <row r="44" spans="1:12" ht="16.5" thickBot="1">
      <c r="A44" s="11"/>
      <c r="B44" s="154" t="s">
        <v>993</v>
      </c>
      <c r="C44" s="32"/>
      <c r="D44" s="61" t="s">
        <v>994</v>
      </c>
      <c r="E44" s="32"/>
      <c r="F44" s="61" t="s">
        <v>995</v>
      </c>
      <c r="G44" s="32"/>
      <c r="H44" s="61" t="s">
        <v>996</v>
      </c>
      <c r="I44" s="83"/>
      <c r="J44" s="61" t="s">
        <v>997</v>
      </c>
      <c r="K44" s="32"/>
      <c r="L44" s="61" t="s">
        <v>998</v>
      </c>
    </row>
    <row r="45" spans="1:12" ht="15.75">
      <c r="A45" s="11"/>
      <c r="B45" s="63"/>
      <c r="C45" s="32"/>
      <c r="D45" s="64"/>
      <c r="E45" s="32"/>
      <c r="F45" s="64"/>
      <c r="G45" s="32"/>
      <c r="H45" s="64"/>
      <c r="I45" s="32"/>
      <c r="J45" s="64"/>
      <c r="K45" s="32"/>
      <c r="L45" s="64"/>
    </row>
    <row r="46" spans="1:12" ht="15.75">
      <c r="A46" s="11"/>
      <c r="B46" s="155">
        <v>41317</v>
      </c>
      <c r="C46" s="36"/>
      <c r="D46" s="155">
        <v>41362</v>
      </c>
      <c r="E46" s="36"/>
      <c r="F46" s="50" t="s">
        <v>999</v>
      </c>
      <c r="G46" s="36"/>
      <c r="H46" s="50" t="s">
        <v>1000</v>
      </c>
      <c r="I46" s="36"/>
      <c r="J46" s="50" t="s">
        <v>1001</v>
      </c>
      <c r="K46" s="36"/>
      <c r="L46" s="50" t="s">
        <v>1002</v>
      </c>
    </row>
    <row r="47" spans="1:12" ht="16.5">
      <c r="A47" s="11"/>
      <c r="B47" s="156">
        <v>41395</v>
      </c>
      <c r="C47" s="32"/>
      <c r="D47" s="156">
        <v>41453</v>
      </c>
      <c r="E47" s="32"/>
      <c r="F47" s="40" t="s">
        <v>1003</v>
      </c>
      <c r="G47" s="32"/>
      <c r="H47" s="40" t="s">
        <v>1004</v>
      </c>
      <c r="I47" s="32"/>
      <c r="J47" s="40" t="s">
        <v>1005</v>
      </c>
      <c r="K47" s="99">
        <v>-5</v>
      </c>
      <c r="L47" s="40" t="s">
        <v>1006</v>
      </c>
    </row>
    <row r="48" spans="1:12" ht="16.5" thickBot="1">
      <c r="A48" s="11"/>
      <c r="B48" s="155">
        <v>41478</v>
      </c>
      <c r="C48" s="36"/>
      <c r="D48" s="155">
        <v>41547</v>
      </c>
      <c r="E48" s="36"/>
      <c r="F48" s="67" t="s">
        <v>1003</v>
      </c>
      <c r="G48" s="36"/>
      <c r="H48" s="67" t="s">
        <v>1004</v>
      </c>
      <c r="I48" s="36"/>
      <c r="J48" s="67" t="s">
        <v>1007</v>
      </c>
      <c r="K48" s="36"/>
      <c r="L48" s="67" t="s">
        <v>1008</v>
      </c>
    </row>
    <row r="49" spans="1:12" ht="16.5" thickBot="1">
      <c r="A49" s="11"/>
      <c r="B49" s="15"/>
      <c r="C49" s="32"/>
      <c r="D49" s="32"/>
      <c r="E49" s="32"/>
      <c r="F49" s="69" t="s">
        <v>1009</v>
      </c>
      <c r="G49" s="32"/>
      <c r="H49" s="69" t="s">
        <v>1010</v>
      </c>
      <c r="I49" s="32"/>
      <c r="J49" s="69" t="s">
        <v>1011</v>
      </c>
      <c r="K49" s="32"/>
      <c r="L49" s="69" t="s">
        <v>1012</v>
      </c>
    </row>
    <row r="50" spans="1:12" ht="16.5" thickTop="1">
      <c r="A50" s="11"/>
      <c r="B50" s="59"/>
      <c r="C50" s="59"/>
      <c r="D50" s="59"/>
      <c r="E50" s="59"/>
      <c r="F50" s="59"/>
      <c r="G50" s="59"/>
      <c r="H50" s="59"/>
      <c r="I50" s="59"/>
      <c r="J50" s="59"/>
      <c r="K50" s="59"/>
      <c r="L50" s="59"/>
    </row>
    <row r="51" spans="1:12">
      <c r="A51" s="11"/>
      <c r="B51" s="58"/>
      <c r="C51" s="58"/>
      <c r="D51" s="58"/>
      <c r="E51" s="58"/>
      <c r="F51" s="58"/>
      <c r="G51" s="58"/>
      <c r="H51" s="58"/>
      <c r="I51" s="58"/>
      <c r="J51" s="58"/>
      <c r="K51" s="58"/>
      <c r="L51" s="58"/>
    </row>
    <row r="52" spans="1:12">
      <c r="A52" s="11"/>
      <c r="B52" s="58"/>
      <c r="C52" s="58"/>
      <c r="D52" s="58"/>
      <c r="E52" s="58"/>
      <c r="F52" s="58"/>
      <c r="G52" s="58"/>
      <c r="H52" s="58"/>
      <c r="I52" s="58"/>
      <c r="J52" s="58"/>
      <c r="K52" s="58"/>
      <c r="L52" s="58"/>
    </row>
    <row r="53" spans="1:12">
      <c r="A53" s="11"/>
      <c r="B53" s="28"/>
      <c r="C53" s="28"/>
      <c r="D53" s="28"/>
      <c r="E53" s="28"/>
      <c r="F53" s="28"/>
      <c r="G53" s="28"/>
      <c r="H53" s="28"/>
      <c r="I53" s="28"/>
      <c r="J53" s="28"/>
      <c r="K53" s="28"/>
      <c r="L53" s="28"/>
    </row>
    <row r="54" spans="1:12">
      <c r="A54" s="11"/>
      <c r="B54" s="26"/>
      <c r="C54" s="26"/>
      <c r="D54" s="26"/>
      <c r="E54" s="26"/>
      <c r="F54" s="26"/>
      <c r="G54" s="26"/>
      <c r="H54" s="26"/>
      <c r="I54" s="26"/>
      <c r="J54" s="26"/>
      <c r="K54" s="26"/>
      <c r="L54" s="26"/>
    </row>
    <row r="55" spans="1:12" ht="15.75">
      <c r="A55" s="11"/>
      <c r="B55" s="18"/>
      <c r="C55" s="19"/>
    </row>
    <row r="56" spans="1:12">
      <c r="A56" s="11"/>
      <c r="B56" s="58"/>
      <c r="C56" s="58"/>
      <c r="D56" s="58"/>
      <c r="E56" s="58"/>
      <c r="F56" s="58"/>
      <c r="G56" s="58"/>
      <c r="H56" s="58"/>
      <c r="I56" s="58"/>
      <c r="J56" s="58"/>
      <c r="K56" s="58"/>
      <c r="L56" s="58"/>
    </row>
    <row r="57" spans="1:12" ht="15.75">
      <c r="A57" s="11"/>
      <c r="B57" s="18"/>
      <c r="C57" s="19"/>
    </row>
    <row r="58" spans="1:12">
      <c r="A58" s="11"/>
      <c r="B58" s="21">
        <v>-1</v>
      </c>
      <c r="C58" s="21" t="s">
        <v>1013</v>
      </c>
    </row>
    <row r="59" spans="1:12">
      <c r="A59" s="11"/>
      <c r="B59" s="21">
        <v>-2</v>
      </c>
      <c r="C59" s="21" t="s">
        <v>1014</v>
      </c>
    </row>
    <row r="60" spans="1:12">
      <c r="A60" s="11"/>
      <c r="B60" s="21">
        <v>-3</v>
      </c>
      <c r="C60" s="21" t="s">
        <v>1015</v>
      </c>
    </row>
    <row r="61" spans="1:12">
      <c r="A61" s="11"/>
      <c r="B61" s="21">
        <v>-4</v>
      </c>
      <c r="C61" s="21" t="s">
        <v>1016</v>
      </c>
    </row>
    <row r="62" spans="1:12" ht="38.25">
      <c r="A62" s="11"/>
      <c r="B62" s="21">
        <v>-5</v>
      </c>
      <c r="C62" s="21" t="s">
        <v>1017</v>
      </c>
    </row>
    <row r="63" spans="1:12">
      <c r="A63" s="11"/>
      <c r="B63" s="58"/>
      <c r="C63" s="58"/>
      <c r="D63" s="58"/>
      <c r="E63" s="58"/>
      <c r="F63" s="58"/>
      <c r="G63" s="58"/>
      <c r="H63" s="58"/>
      <c r="I63" s="58"/>
      <c r="J63" s="58"/>
      <c r="K63" s="58"/>
      <c r="L63" s="58"/>
    </row>
    <row r="64" spans="1:12">
      <c r="A64" s="11"/>
      <c r="B64" s="30"/>
      <c r="C64" s="30"/>
      <c r="D64" s="30"/>
      <c r="E64" s="30"/>
      <c r="F64" s="30"/>
      <c r="G64" s="30"/>
      <c r="H64" s="30"/>
      <c r="I64" s="30"/>
      <c r="J64" s="30"/>
      <c r="K64" s="30"/>
      <c r="L64" s="30"/>
    </row>
    <row r="65" spans="1:12" ht="15" customHeight="1">
      <c r="A65" s="11" t="s">
        <v>1286</v>
      </c>
      <c r="B65" s="10" t="s">
        <v>6</v>
      </c>
      <c r="C65" s="10"/>
      <c r="D65" s="10"/>
      <c r="E65" s="10"/>
      <c r="F65" s="10"/>
      <c r="G65" s="10"/>
      <c r="H65" s="10"/>
      <c r="I65" s="10"/>
      <c r="J65" s="10"/>
      <c r="K65" s="10"/>
      <c r="L65" s="10"/>
    </row>
    <row r="66" spans="1:12" ht="15.75">
      <c r="A66" s="11"/>
      <c r="B66" s="31"/>
      <c r="C66" s="32"/>
      <c r="D66" s="32"/>
      <c r="E66" s="32"/>
      <c r="F66" s="32"/>
      <c r="G66" s="32"/>
      <c r="H66" s="32"/>
    </row>
    <row r="67" spans="1:12" ht="15.75">
      <c r="A67" s="11"/>
      <c r="B67" s="15"/>
      <c r="C67" s="32"/>
      <c r="D67" s="32"/>
      <c r="E67" s="32"/>
      <c r="F67" s="32"/>
      <c r="G67" s="32"/>
      <c r="H67" s="32"/>
    </row>
    <row r="68" spans="1:12" ht="16.5" thickBot="1">
      <c r="A68" s="11"/>
      <c r="B68" s="15"/>
      <c r="C68" s="32"/>
      <c r="D68" s="61" t="s">
        <v>162</v>
      </c>
      <c r="E68" s="32"/>
      <c r="F68" s="61" t="s">
        <v>1021</v>
      </c>
      <c r="G68" s="32"/>
      <c r="H68" s="61" t="s">
        <v>65</v>
      </c>
    </row>
    <row r="69" spans="1:12" ht="15.75">
      <c r="A69" s="11"/>
      <c r="B69" s="15"/>
      <c r="C69" s="32"/>
      <c r="D69" s="75"/>
      <c r="E69" s="32"/>
      <c r="F69" s="64"/>
      <c r="G69" s="32"/>
      <c r="H69" s="64"/>
    </row>
    <row r="70" spans="1:12" ht="15.75">
      <c r="A70" s="11"/>
      <c r="B70" s="88" t="s">
        <v>690</v>
      </c>
      <c r="C70" s="36"/>
      <c r="D70" s="50" t="s">
        <v>1022</v>
      </c>
      <c r="E70" s="36"/>
      <c r="F70" s="50" t="s">
        <v>1023</v>
      </c>
      <c r="G70" s="36"/>
      <c r="H70" s="50" t="s">
        <v>1024</v>
      </c>
    </row>
    <row r="71" spans="1:12" ht="15.75">
      <c r="A71" s="11"/>
      <c r="B71" s="14"/>
      <c r="C71" s="32"/>
      <c r="D71" s="32"/>
      <c r="E71" s="32"/>
      <c r="F71" s="32"/>
      <c r="G71" s="32"/>
      <c r="H71" s="32"/>
    </row>
    <row r="72" spans="1:12" ht="15.75">
      <c r="A72" s="11"/>
      <c r="B72" s="41" t="s">
        <v>1025</v>
      </c>
      <c r="C72" s="36"/>
      <c r="D72" s="70">
        <v>-6102</v>
      </c>
      <c r="E72" s="36"/>
      <c r="F72" s="43" t="s">
        <v>1026</v>
      </c>
      <c r="G72" s="36"/>
      <c r="H72" s="70">
        <v>-2990</v>
      </c>
    </row>
    <row r="73" spans="1:12">
      <c r="A73" s="11"/>
      <c r="B73" s="15" t="s">
        <v>1027</v>
      </c>
      <c r="C73" s="59"/>
      <c r="D73" s="142" t="s">
        <v>412</v>
      </c>
      <c r="E73" s="59"/>
      <c r="F73" s="143" t="s">
        <v>1029</v>
      </c>
      <c r="G73" s="59"/>
      <c r="H73" s="143" t="s">
        <v>1029</v>
      </c>
    </row>
    <row r="74" spans="1:12" ht="15.75" thickBot="1">
      <c r="A74" s="11"/>
      <c r="B74" s="15" t="s">
        <v>1028</v>
      </c>
      <c r="C74" s="59"/>
      <c r="D74" s="147"/>
      <c r="E74" s="59"/>
      <c r="F74" s="146"/>
      <c r="G74" s="59"/>
      <c r="H74" s="146"/>
    </row>
    <row r="75" spans="1:12" ht="15.75">
      <c r="A75" s="11"/>
      <c r="B75" s="15"/>
      <c r="C75" s="32"/>
      <c r="D75" s="64"/>
      <c r="E75" s="32"/>
      <c r="F75" s="64"/>
      <c r="G75" s="32"/>
      <c r="H75" s="64"/>
    </row>
    <row r="76" spans="1:12" ht="16.5" thickBot="1">
      <c r="A76" s="11"/>
      <c r="B76" s="88" t="s">
        <v>688</v>
      </c>
      <c r="C76" s="36"/>
      <c r="D76" s="77" t="s">
        <v>1030</v>
      </c>
      <c r="E76" s="36"/>
      <c r="F76" s="77" t="s">
        <v>1031</v>
      </c>
      <c r="G76" s="36"/>
      <c r="H76" s="77" t="s">
        <v>1032</v>
      </c>
    </row>
    <row r="77" spans="1:12" ht="16.5" thickTop="1">
      <c r="A77" s="11"/>
      <c r="B77" s="14"/>
      <c r="C77" s="32"/>
      <c r="D77" s="48"/>
      <c r="E77" s="32"/>
      <c r="F77" s="48"/>
      <c r="G77" s="32"/>
      <c r="H77" s="48"/>
    </row>
    <row r="78" spans="1:12" ht="15.75">
      <c r="A78" s="11"/>
      <c r="B78" s="15"/>
      <c r="C78" s="32"/>
      <c r="D78" s="32"/>
      <c r="E78" s="32"/>
      <c r="F78" s="32"/>
      <c r="G78" s="32"/>
      <c r="H78" s="32"/>
    </row>
    <row r="79" spans="1:12" ht="15.75">
      <c r="A79" s="11"/>
      <c r="B79" s="59"/>
      <c r="C79" s="59"/>
      <c r="D79" s="59"/>
      <c r="E79" s="59"/>
      <c r="F79" s="59"/>
      <c r="G79" s="59"/>
      <c r="H79" s="59"/>
      <c r="I79" s="59"/>
      <c r="J79" s="59"/>
      <c r="K79" s="59"/>
      <c r="L79" s="59"/>
    </row>
    <row r="80" spans="1:12">
      <c r="A80" s="11"/>
      <c r="B80" s="30"/>
      <c r="C80" s="30"/>
      <c r="D80" s="30"/>
      <c r="E80" s="30"/>
      <c r="F80" s="30"/>
      <c r="G80" s="30"/>
      <c r="H80" s="30"/>
      <c r="I80" s="30"/>
      <c r="J80" s="30"/>
      <c r="K80" s="30"/>
      <c r="L80" s="30"/>
    </row>
  </sheetData>
  <mergeCells count="61">
    <mergeCell ref="B56:L56"/>
    <mergeCell ref="B63:L63"/>
    <mergeCell ref="B64:L64"/>
    <mergeCell ref="A65:A80"/>
    <mergeCell ref="B65:L65"/>
    <mergeCell ref="B79:L79"/>
    <mergeCell ref="B80:L80"/>
    <mergeCell ref="A39:A64"/>
    <mergeCell ref="B39:L39"/>
    <mergeCell ref="B40:L40"/>
    <mergeCell ref="B41:L41"/>
    <mergeCell ref="B42:L42"/>
    <mergeCell ref="B50:L50"/>
    <mergeCell ref="B51:L51"/>
    <mergeCell ref="B52:L52"/>
    <mergeCell ref="B53:L53"/>
    <mergeCell ref="B54:L54"/>
    <mergeCell ref="A19:A38"/>
    <mergeCell ref="B19:L19"/>
    <mergeCell ref="B33:L33"/>
    <mergeCell ref="B34:L34"/>
    <mergeCell ref="B37:L37"/>
    <mergeCell ref="B38:L38"/>
    <mergeCell ref="A1:A2"/>
    <mergeCell ref="B1:L1"/>
    <mergeCell ref="B2:L2"/>
    <mergeCell ref="B3:L3"/>
    <mergeCell ref="A4:A18"/>
    <mergeCell ref="B4:L4"/>
    <mergeCell ref="B17:L17"/>
    <mergeCell ref="B18:L18"/>
    <mergeCell ref="C73:C74"/>
    <mergeCell ref="D73:D74"/>
    <mergeCell ref="E73:E74"/>
    <mergeCell ref="F73:F74"/>
    <mergeCell ref="G73:G74"/>
    <mergeCell ref="H73:H74"/>
    <mergeCell ref="C27:C28"/>
    <mergeCell ref="D27:D28"/>
    <mergeCell ref="E27:E28"/>
    <mergeCell ref="F27:F28"/>
    <mergeCell ref="G27:G28"/>
    <mergeCell ref="H27:H28"/>
    <mergeCell ref="K13:K14"/>
    <mergeCell ref="L13:L14"/>
    <mergeCell ref="C25:C26"/>
    <mergeCell ref="D25:D26"/>
    <mergeCell ref="E25:E26"/>
    <mergeCell ref="F25:F26"/>
    <mergeCell ref="G25:G26"/>
    <mergeCell ref="H25:H26"/>
    <mergeCell ref="D8:F8"/>
    <mergeCell ref="I8:K8"/>
    <mergeCell ref="C13:C14"/>
    <mergeCell ref="D13:D14"/>
    <mergeCell ref="E13:E14"/>
    <mergeCell ref="F13:F14"/>
    <mergeCell ref="G13:G14"/>
    <mergeCell ref="H13:H14"/>
    <mergeCell ref="I13:I14"/>
    <mergeCell ref="J13: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2" width="32.7109375" bestFit="1" customWidth="1"/>
    <col min="3" max="3" width="36.5703125" bestFit="1" customWidth="1"/>
    <col min="4" max="4" width="34.42578125" bestFit="1" customWidth="1"/>
    <col min="6" max="6" width="23.85546875" bestFit="1" customWidth="1"/>
    <col min="8" max="8" width="35.42578125" bestFit="1" customWidth="1"/>
    <col min="10" max="10" width="24" bestFit="1" customWidth="1"/>
    <col min="11" max="11" width="2.140625" bestFit="1" customWidth="1"/>
    <col min="12" max="12" width="15.5703125" bestFit="1" customWidth="1"/>
  </cols>
  <sheetData>
    <row r="1" spans="1:12" ht="15" customHeight="1">
      <c r="A1" s="6" t="s">
        <v>1287</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11" t="s">
        <v>1285</v>
      </c>
      <c r="B3" s="10" t="s">
        <v>6</v>
      </c>
      <c r="C3" s="10"/>
      <c r="D3" s="10"/>
      <c r="E3" s="10"/>
      <c r="F3" s="10"/>
      <c r="G3" s="10"/>
      <c r="H3" s="10"/>
      <c r="I3" s="10"/>
      <c r="J3" s="10"/>
      <c r="K3" s="10"/>
      <c r="L3" s="10"/>
    </row>
    <row r="4" spans="1:12">
      <c r="A4" s="11"/>
      <c r="B4" s="58"/>
      <c r="C4" s="58"/>
      <c r="D4" s="58"/>
      <c r="E4" s="58"/>
      <c r="F4" s="58"/>
      <c r="G4" s="58"/>
      <c r="H4" s="58"/>
      <c r="I4" s="58"/>
      <c r="J4" s="58"/>
      <c r="K4" s="58"/>
      <c r="L4" s="58"/>
    </row>
    <row r="5" spans="1:12">
      <c r="A5" s="11"/>
      <c r="B5" s="58"/>
      <c r="C5" s="58"/>
      <c r="D5" s="58"/>
      <c r="E5" s="58"/>
      <c r="F5" s="58"/>
      <c r="G5" s="58"/>
      <c r="H5" s="58"/>
      <c r="I5" s="58"/>
      <c r="J5" s="58"/>
      <c r="K5" s="58"/>
      <c r="L5" s="58"/>
    </row>
    <row r="6" spans="1:12">
      <c r="A6" s="11"/>
      <c r="B6" s="58"/>
      <c r="C6" s="58"/>
      <c r="D6" s="58"/>
      <c r="E6" s="58"/>
      <c r="F6" s="58"/>
      <c r="G6" s="58"/>
      <c r="H6" s="58"/>
      <c r="I6" s="58"/>
      <c r="J6" s="58"/>
      <c r="K6" s="58"/>
      <c r="L6" s="58"/>
    </row>
    <row r="7" spans="1:12" ht="15.75">
      <c r="A7" s="11"/>
      <c r="B7" s="15"/>
      <c r="C7" s="32"/>
      <c r="D7" s="32"/>
      <c r="E7" s="32"/>
      <c r="F7" s="32"/>
      <c r="G7" s="32"/>
      <c r="H7" s="32"/>
      <c r="I7" s="32"/>
      <c r="J7" s="32"/>
      <c r="K7" s="32"/>
      <c r="L7" s="32"/>
    </row>
    <row r="8" spans="1:12" ht="16.5" thickBot="1">
      <c r="A8" s="11"/>
      <c r="B8" s="154" t="s">
        <v>993</v>
      </c>
      <c r="C8" s="32"/>
      <c r="D8" s="61" t="s">
        <v>994</v>
      </c>
      <c r="E8" s="32"/>
      <c r="F8" s="61" t="s">
        <v>995</v>
      </c>
      <c r="G8" s="32"/>
      <c r="H8" s="61" t="s">
        <v>996</v>
      </c>
      <c r="I8" s="83"/>
      <c r="J8" s="61" t="s">
        <v>997</v>
      </c>
      <c r="K8" s="32"/>
      <c r="L8" s="61" t="s">
        <v>998</v>
      </c>
    </row>
    <row r="9" spans="1:12" ht="15.75">
      <c r="A9" s="11"/>
      <c r="B9" s="63"/>
      <c r="C9" s="32"/>
      <c r="D9" s="64"/>
      <c r="E9" s="32"/>
      <c r="F9" s="64"/>
      <c r="G9" s="32"/>
      <c r="H9" s="64"/>
      <c r="I9" s="32"/>
      <c r="J9" s="64"/>
      <c r="K9" s="32"/>
      <c r="L9" s="64"/>
    </row>
    <row r="10" spans="1:12" ht="15.75">
      <c r="A10" s="11"/>
      <c r="B10" s="155">
        <v>41317</v>
      </c>
      <c r="C10" s="36"/>
      <c r="D10" s="155">
        <v>41362</v>
      </c>
      <c r="E10" s="36"/>
      <c r="F10" s="50" t="s">
        <v>999</v>
      </c>
      <c r="G10" s="36"/>
      <c r="H10" s="50" t="s">
        <v>1000</v>
      </c>
      <c r="I10" s="36"/>
      <c r="J10" s="50" t="s">
        <v>1001</v>
      </c>
      <c r="K10" s="36"/>
      <c r="L10" s="50" t="s">
        <v>1002</v>
      </c>
    </row>
    <row r="11" spans="1:12" ht="16.5">
      <c r="A11" s="11"/>
      <c r="B11" s="156">
        <v>41395</v>
      </c>
      <c r="C11" s="32"/>
      <c r="D11" s="156">
        <v>41453</v>
      </c>
      <c r="E11" s="32"/>
      <c r="F11" s="40" t="s">
        <v>1003</v>
      </c>
      <c r="G11" s="32"/>
      <c r="H11" s="40" t="s">
        <v>1004</v>
      </c>
      <c r="I11" s="32"/>
      <c r="J11" s="40" t="s">
        <v>1005</v>
      </c>
      <c r="K11" s="99">
        <v>-5</v>
      </c>
      <c r="L11" s="40" t="s">
        <v>1006</v>
      </c>
    </row>
    <row r="12" spans="1:12" ht="16.5" thickBot="1">
      <c r="A12" s="11"/>
      <c r="B12" s="155">
        <v>41478</v>
      </c>
      <c r="C12" s="36"/>
      <c r="D12" s="155">
        <v>41547</v>
      </c>
      <c r="E12" s="36"/>
      <c r="F12" s="67" t="s">
        <v>1003</v>
      </c>
      <c r="G12" s="36"/>
      <c r="H12" s="67" t="s">
        <v>1004</v>
      </c>
      <c r="I12" s="36"/>
      <c r="J12" s="67" t="s">
        <v>1007</v>
      </c>
      <c r="K12" s="36"/>
      <c r="L12" s="67" t="s">
        <v>1008</v>
      </c>
    </row>
    <row r="13" spans="1:12" ht="16.5" thickBot="1">
      <c r="A13" s="11"/>
      <c r="B13" s="15"/>
      <c r="C13" s="32"/>
      <c r="D13" s="32"/>
      <c r="E13" s="32"/>
      <c r="F13" s="69" t="s">
        <v>1009</v>
      </c>
      <c r="G13" s="32"/>
      <c r="H13" s="69" t="s">
        <v>1010</v>
      </c>
      <c r="I13" s="32"/>
      <c r="J13" s="69" t="s">
        <v>1011</v>
      </c>
      <c r="K13" s="32"/>
      <c r="L13" s="69" t="s">
        <v>1012</v>
      </c>
    </row>
    <row r="14" spans="1:12" ht="16.5" thickTop="1">
      <c r="A14" s="11"/>
      <c r="B14" s="59"/>
      <c r="C14" s="59"/>
      <c r="D14" s="59"/>
      <c r="E14" s="59"/>
      <c r="F14" s="59"/>
      <c r="G14" s="59"/>
      <c r="H14" s="59"/>
      <c r="I14" s="59"/>
      <c r="J14" s="59"/>
      <c r="K14" s="59"/>
      <c r="L14" s="59"/>
    </row>
    <row r="15" spans="1:12">
      <c r="A15" s="11"/>
      <c r="B15" s="58"/>
      <c r="C15" s="58"/>
      <c r="D15" s="58"/>
      <c r="E15" s="58"/>
      <c r="F15" s="58"/>
      <c r="G15" s="58"/>
      <c r="H15" s="58"/>
      <c r="I15" s="58"/>
      <c r="J15" s="58"/>
      <c r="K15" s="58"/>
      <c r="L15" s="58"/>
    </row>
    <row r="16" spans="1:12">
      <c r="A16" s="11"/>
      <c r="B16" s="58"/>
      <c r="C16" s="58"/>
      <c r="D16" s="58"/>
      <c r="E16" s="58"/>
      <c r="F16" s="58"/>
      <c r="G16" s="58"/>
      <c r="H16" s="58"/>
      <c r="I16" s="58"/>
      <c r="J16" s="58"/>
      <c r="K16" s="58"/>
      <c r="L16" s="58"/>
    </row>
    <row r="17" spans="1:12">
      <c r="A17" s="11"/>
      <c r="B17" s="28"/>
      <c r="C17" s="28"/>
      <c r="D17" s="28"/>
      <c r="E17" s="28"/>
      <c r="F17" s="28"/>
      <c r="G17" s="28"/>
      <c r="H17" s="28"/>
      <c r="I17" s="28"/>
      <c r="J17" s="28"/>
      <c r="K17" s="28"/>
      <c r="L17" s="28"/>
    </row>
    <row r="18" spans="1:12">
      <c r="A18" s="11"/>
      <c r="B18" s="26"/>
      <c r="C18" s="26"/>
      <c r="D18" s="26"/>
      <c r="E18" s="26"/>
      <c r="F18" s="26"/>
      <c r="G18" s="26"/>
      <c r="H18" s="26"/>
      <c r="I18" s="26"/>
      <c r="J18" s="26"/>
      <c r="K18" s="26"/>
      <c r="L18" s="26"/>
    </row>
    <row r="19" spans="1:12" ht="15.75">
      <c r="A19" s="11"/>
      <c r="B19" s="18"/>
      <c r="C19" s="19"/>
    </row>
    <row r="20" spans="1:12">
      <c r="A20" s="11"/>
      <c r="B20" s="58"/>
      <c r="C20" s="58"/>
      <c r="D20" s="58"/>
      <c r="E20" s="58"/>
      <c r="F20" s="58"/>
      <c r="G20" s="58"/>
      <c r="H20" s="58"/>
      <c r="I20" s="58"/>
      <c r="J20" s="58"/>
      <c r="K20" s="58"/>
      <c r="L20" s="58"/>
    </row>
    <row r="21" spans="1:12" ht="15.75">
      <c r="A21" s="11"/>
      <c r="B21" s="18"/>
      <c r="C21" s="19"/>
    </row>
    <row r="22" spans="1:12">
      <c r="A22" s="11"/>
      <c r="B22" s="21">
        <v>-1</v>
      </c>
      <c r="C22" s="21" t="s">
        <v>1013</v>
      </c>
    </row>
    <row r="23" spans="1:12">
      <c r="A23" s="11"/>
      <c r="B23" s="21">
        <v>-2</v>
      </c>
      <c r="C23" s="21" t="s">
        <v>1014</v>
      </c>
    </row>
    <row r="24" spans="1:12">
      <c r="A24" s="11"/>
      <c r="B24" s="21">
        <v>-3</v>
      </c>
      <c r="C24" s="21" t="s">
        <v>1015</v>
      </c>
    </row>
    <row r="25" spans="1:12">
      <c r="A25" s="11"/>
      <c r="B25" s="21">
        <v>-4</v>
      </c>
      <c r="C25" s="21" t="s">
        <v>1016</v>
      </c>
    </row>
    <row r="26" spans="1:12" ht="38.25">
      <c r="A26" s="11"/>
      <c r="B26" s="21">
        <v>-5</v>
      </c>
      <c r="C26" s="21" t="s">
        <v>1017</v>
      </c>
    </row>
    <row r="27" spans="1:12">
      <c r="A27" s="11"/>
      <c r="B27" s="58"/>
      <c r="C27" s="58"/>
      <c r="D27" s="58"/>
      <c r="E27" s="58"/>
      <c r="F27" s="58"/>
      <c r="G27" s="58"/>
      <c r="H27" s="58"/>
      <c r="I27" s="58"/>
      <c r="J27" s="58"/>
      <c r="K27" s="58"/>
      <c r="L27" s="58"/>
    </row>
    <row r="28" spans="1:12">
      <c r="A28" s="11"/>
      <c r="B28" s="30"/>
      <c r="C28" s="30"/>
      <c r="D28" s="30"/>
      <c r="E28" s="30"/>
      <c r="F28" s="30"/>
      <c r="G28" s="30"/>
      <c r="H28" s="30"/>
      <c r="I28" s="30"/>
      <c r="J28" s="30"/>
      <c r="K28" s="30"/>
      <c r="L28" s="30"/>
    </row>
    <row r="29" spans="1:12" ht="15" customHeight="1">
      <c r="A29" s="11" t="s">
        <v>1286</v>
      </c>
      <c r="B29" s="10" t="s">
        <v>6</v>
      </c>
      <c r="C29" s="10"/>
      <c r="D29" s="10"/>
      <c r="E29" s="10"/>
      <c r="F29" s="10"/>
      <c r="G29" s="10"/>
      <c r="H29" s="10"/>
      <c r="I29" s="10"/>
      <c r="J29" s="10"/>
      <c r="K29" s="10"/>
      <c r="L29" s="10"/>
    </row>
    <row r="30" spans="1:12" ht="15.75">
      <c r="A30" s="11"/>
      <c r="B30" s="31"/>
      <c r="C30" s="32"/>
      <c r="D30" s="32"/>
      <c r="E30" s="32"/>
      <c r="F30" s="32"/>
      <c r="G30" s="32"/>
      <c r="H30" s="32"/>
    </row>
    <row r="31" spans="1:12" ht="15.75">
      <c r="A31" s="11"/>
      <c r="B31" s="15"/>
      <c r="C31" s="32"/>
      <c r="D31" s="32"/>
      <c r="E31" s="32"/>
      <c r="F31" s="32"/>
      <c r="G31" s="32"/>
      <c r="H31" s="32"/>
    </row>
    <row r="32" spans="1:12" ht="16.5" thickBot="1">
      <c r="A32" s="11"/>
      <c r="B32" s="15"/>
      <c r="C32" s="32"/>
      <c r="D32" s="61" t="s">
        <v>162</v>
      </c>
      <c r="E32" s="32"/>
      <c r="F32" s="61" t="s">
        <v>1021</v>
      </c>
      <c r="G32" s="32"/>
      <c r="H32" s="61" t="s">
        <v>65</v>
      </c>
    </row>
    <row r="33" spans="1:12" ht="15.75">
      <c r="A33" s="11"/>
      <c r="B33" s="15"/>
      <c r="C33" s="32"/>
      <c r="D33" s="75"/>
      <c r="E33" s="32"/>
      <c r="F33" s="64"/>
      <c r="G33" s="32"/>
      <c r="H33" s="64"/>
    </row>
    <row r="34" spans="1:12" ht="15.75">
      <c r="A34" s="11"/>
      <c r="B34" s="88" t="s">
        <v>690</v>
      </c>
      <c r="C34" s="36"/>
      <c r="D34" s="50" t="s">
        <v>1022</v>
      </c>
      <c r="E34" s="36"/>
      <c r="F34" s="50" t="s">
        <v>1023</v>
      </c>
      <c r="G34" s="36"/>
      <c r="H34" s="50" t="s">
        <v>1024</v>
      </c>
    </row>
    <row r="35" spans="1:12" ht="15.75">
      <c r="A35" s="11"/>
      <c r="B35" s="14"/>
      <c r="C35" s="32"/>
      <c r="D35" s="32"/>
      <c r="E35" s="32"/>
      <c r="F35" s="32"/>
      <c r="G35" s="32"/>
      <c r="H35" s="32"/>
    </row>
    <row r="36" spans="1:12" ht="15.75">
      <c r="A36" s="11"/>
      <c r="B36" s="41" t="s">
        <v>1025</v>
      </c>
      <c r="C36" s="36"/>
      <c r="D36" s="70">
        <v>-6102</v>
      </c>
      <c r="E36" s="36"/>
      <c r="F36" s="43" t="s">
        <v>1026</v>
      </c>
      <c r="G36" s="36"/>
      <c r="H36" s="70">
        <v>-2990</v>
      </c>
    </row>
    <row r="37" spans="1:12">
      <c r="A37" s="11"/>
      <c r="B37" s="15" t="s">
        <v>1027</v>
      </c>
      <c r="C37" s="59"/>
      <c r="D37" s="142" t="s">
        <v>412</v>
      </c>
      <c r="E37" s="59"/>
      <c r="F37" s="143" t="s">
        <v>1029</v>
      </c>
      <c r="G37" s="59"/>
      <c r="H37" s="143" t="s">
        <v>1029</v>
      </c>
    </row>
    <row r="38" spans="1:12" ht="15.75" thickBot="1">
      <c r="A38" s="11"/>
      <c r="B38" s="15" t="s">
        <v>1028</v>
      </c>
      <c r="C38" s="59"/>
      <c r="D38" s="147"/>
      <c r="E38" s="59"/>
      <c r="F38" s="146"/>
      <c r="G38" s="59"/>
      <c r="H38" s="146"/>
    </row>
    <row r="39" spans="1:12" ht="15.75">
      <c r="A39" s="11"/>
      <c r="B39" s="15"/>
      <c r="C39" s="32"/>
      <c r="D39" s="64"/>
      <c r="E39" s="32"/>
      <c r="F39" s="64"/>
      <c r="G39" s="32"/>
      <c r="H39" s="64"/>
    </row>
    <row r="40" spans="1:12" ht="16.5" thickBot="1">
      <c r="A40" s="11"/>
      <c r="B40" s="88" t="s">
        <v>688</v>
      </c>
      <c r="C40" s="36"/>
      <c r="D40" s="77" t="s">
        <v>1030</v>
      </c>
      <c r="E40" s="36"/>
      <c r="F40" s="77" t="s">
        <v>1031</v>
      </c>
      <c r="G40" s="36"/>
      <c r="H40" s="77" t="s">
        <v>1032</v>
      </c>
    </row>
    <row r="41" spans="1:12" ht="16.5" thickTop="1">
      <c r="A41" s="11"/>
      <c r="B41" s="14"/>
      <c r="C41" s="32"/>
      <c r="D41" s="48"/>
      <c r="E41" s="32"/>
      <c r="F41" s="48"/>
      <c r="G41" s="32"/>
      <c r="H41" s="48"/>
    </row>
    <row r="42" spans="1:12" ht="15.75">
      <c r="A42" s="11"/>
      <c r="B42" s="15"/>
      <c r="C42" s="32"/>
      <c r="D42" s="32"/>
      <c r="E42" s="32"/>
      <c r="F42" s="32"/>
      <c r="G42" s="32"/>
      <c r="H42" s="32"/>
    </row>
    <row r="43" spans="1:12" ht="15.75">
      <c r="A43" s="11"/>
      <c r="B43" s="59"/>
      <c r="C43" s="59"/>
      <c r="D43" s="59"/>
      <c r="E43" s="59"/>
      <c r="F43" s="59"/>
      <c r="G43" s="59"/>
      <c r="H43" s="59"/>
      <c r="I43" s="59"/>
      <c r="J43" s="59"/>
      <c r="K43" s="59"/>
      <c r="L43" s="59"/>
    </row>
    <row r="44" spans="1:12">
      <c r="A44" s="11"/>
      <c r="B44" s="30"/>
      <c r="C44" s="30"/>
      <c r="D44" s="30"/>
      <c r="E44" s="30"/>
      <c r="F44" s="30"/>
      <c r="G44" s="30"/>
      <c r="H44" s="30"/>
      <c r="I44" s="30"/>
      <c r="J44" s="30"/>
      <c r="K44" s="30"/>
      <c r="L44" s="30"/>
    </row>
    <row r="45" spans="1:12" ht="15" customHeight="1">
      <c r="A45" s="2" t="s">
        <v>23</v>
      </c>
      <c r="B45" s="10" t="s">
        <v>6</v>
      </c>
      <c r="C45" s="10"/>
      <c r="D45" s="10"/>
      <c r="E45" s="10"/>
      <c r="F45" s="10"/>
      <c r="G45" s="10"/>
      <c r="H45" s="10"/>
      <c r="I45" s="10"/>
      <c r="J45" s="10"/>
      <c r="K45" s="10"/>
      <c r="L45" s="10"/>
    </row>
    <row r="46" spans="1:12" ht="15" customHeight="1">
      <c r="A46" s="11" t="s">
        <v>1285</v>
      </c>
      <c r="B46" s="10" t="s">
        <v>6</v>
      </c>
      <c r="C46" s="10"/>
      <c r="D46" s="10"/>
      <c r="E46" s="10"/>
      <c r="F46" s="10"/>
      <c r="G46" s="10"/>
      <c r="H46" s="10"/>
      <c r="I46" s="10"/>
      <c r="J46" s="10"/>
      <c r="K46" s="10"/>
      <c r="L46" s="10"/>
    </row>
    <row r="47" spans="1:12">
      <c r="A47" s="11"/>
      <c r="B47" s="26"/>
      <c r="C47" s="26"/>
      <c r="D47" s="26"/>
      <c r="E47" s="26"/>
      <c r="F47" s="26"/>
      <c r="G47" s="26"/>
      <c r="H47" s="26"/>
      <c r="I47" s="26"/>
      <c r="J47" s="26"/>
      <c r="K47" s="26"/>
      <c r="L47" s="26"/>
    </row>
    <row r="48" spans="1:12">
      <c r="A48" s="11"/>
      <c r="B48" s="26"/>
      <c r="C48" s="26"/>
      <c r="D48" s="26"/>
      <c r="E48" s="26"/>
      <c r="F48" s="26"/>
      <c r="G48" s="26"/>
      <c r="H48" s="26"/>
      <c r="I48" s="26"/>
      <c r="J48" s="26"/>
      <c r="K48" s="26"/>
      <c r="L48" s="26"/>
    </row>
    <row r="49" spans="1:12">
      <c r="A49" s="11"/>
      <c r="B49" s="58"/>
      <c r="C49" s="58"/>
      <c r="D49" s="58"/>
      <c r="E49" s="58"/>
      <c r="F49" s="58"/>
      <c r="G49" s="58"/>
      <c r="H49" s="58"/>
      <c r="I49" s="58"/>
      <c r="J49" s="58"/>
      <c r="K49" s="58"/>
      <c r="L49" s="58"/>
    </row>
    <row r="50" spans="1:12" ht="15.75">
      <c r="A50" s="11"/>
      <c r="B50" s="15"/>
      <c r="C50" s="32"/>
      <c r="D50" s="32"/>
      <c r="E50" s="32"/>
      <c r="F50" s="32"/>
      <c r="G50" s="32"/>
      <c r="H50" s="32"/>
      <c r="I50" s="32"/>
      <c r="J50" s="32"/>
      <c r="K50" s="32"/>
      <c r="L50" s="32"/>
    </row>
    <row r="51" spans="1:12" ht="16.5" thickBot="1">
      <c r="A51" s="11"/>
      <c r="B51" s="154" t="s">
        <v>1045</v>
      </c>
      <c r="C51" s="32"/>
      <c r="D51" s="61" t="s">
        <v>1046</v>
      </c>
      <c r="E51" s="32"/>
      <c r="F51" s="61" t="s">
        <v>1047</v>
      </c>
      <c r="G51" s="32"/>
      <c r="H51" s="61" t="s">
        <v>1048</v>
      </c>
      <c r="I51" s="83"/>
      <c r="J51" s="61" t="s">
        <v>1049</v>
      </c>
      <c r="K51" s="32"/>
      <c r="L51" s="61" t="s">
        <v>1050</v>
      </c>
    </row>
    <row r="52" spans="1:12" ht="15.75">
      <c r="A52" s="11"/>
      <c r="B52" s="63"/>
      <c r="C52" s="32"/>
      <c r="D52" s="64"/>
      <c r="E52" s="32"/>
      <c r="F52" s="64"/>
      <c r="G52" s="32"/>
      <c r="H52" s="64"/>
      <c r="I52" s="32"/>
      <c r="J52" s="64"/>
      <c r="K52" s="32"/>
      <c r="L52" s="64"/>
    </row>
    <row r="53" spans="1:12" ht="15.75">
      <c r="A53" s="11"/>
      <c r="B53" s="155">
        <v>41317</v>
      </c>
      <c r="C53" s="36"/>
      <c r="D53" s="155">
        <v>41362</v>
      </c>
      <c r="E53" s="36"/>
      <c r="F53" s="50" t="s">
        <v>999</v>
      </c>
      <c r="G53" s="36"/>
      <c r="H53" s="50" t="s">
        <v>1000</v>
      </c>
      <c r="I53" s="36"/>
      <c r="J53" s="50" t="s">
        <v>1001</v>
      </c>
      <c r="K53" s="36"/>
      <c r="L53" s="50" t="s">
        <v>1051</v>
      </c>
    </row>
    <row r="54" spans="1:12" ht="16.5">
      <c r="A54" s="11"/>
      <c r="B54" s="156">
        <v>41395</v>
      </c>
      <c r="C54" s="32"/>
      <c r="D54" s="156">
        <v>41453</v>
      </c>
      <c r="E54" s="32"/>
      <c r="F54" s="40" t="s">
        <v>1003</v>
      </c>
      <c r="G54" s="32"/>
      <c r="H54" s="40" t="s">
        <v>1004</v>
      </c>
      <c r="I54" s="32"/>
      <c r="J54" s="40" t="s">
        <v>1005</v>
      </c>
      <c r="K54" s="99">
        <v>-5</v>
      </c>
      <c r="L54" s="40" t="s">
        <v>1052</v>
      </c>
    </row>
    <row r="55" spans="1:12" ht="16.5" thickBot="1">
      <c r="A55" s="11"/>
      <c r="B55" s="155">
        <v>41478</v>
      </c>
      <c r="C55" s="36"/>
      <c r="D55" s="155">
        <v>41547</v>
      </c>
      <c r="E55" s="36"/>
      <c r="F55" s="67" t="s">
        <v>1003</v>
      </c>
      <c r="G55" s="36"/>
      <c r="H55" s="67" t="s">
        <v>1004</v>
      </c>
      <c r="I55" s="36"/>
      <c r="J55" s="67" t="s">
        <v>1007</v>
      </c>
      <c r="K55" s="36"/>
      <c r="L55" s="67" t="s">
        <v>1053</v>
      </c>
    </row>
    <row r="56" spans="1:12" ht="16.5" thickBot="1">
      <c r="A56" s="11"/>
      <c r="B56" s="15"/>
      <c r="C56" s="32"/>
      <c r="D56" s="32"/>
      <c r="E56" s="32"/>
      <c r="F56" s="69" t="s">
        <v>1009</v>
      </c>
      <c r="G56" s="32"/>
      <c r="H56" s="69" t="s">
        <v>1010</v>
      </c>
      <c r="I56" s="32"/>
      <c r="J56" s="69" t="s">
        <v>1011</v>
      </c>
      <c r="K56" s="32"/>
      <c r="L56" s="69" t="s">
        <v>1054</v>
      </c>
    </row>
    <row r="57" spans="1:12" ht="16.5" thickTop="1">
      <c r="A57" s="11"/>
      <c r="B57" s="59"/>
      <c r="C57" s="59"/>
      <c r="D57" s="59"/>
      <c r="E57" s="59"/>
      <c r="F57" s="59"/>
      <c r="G57" s="59"/>
      <c r="H57" s="59"/>
      <c r="I57" s="59"/>
      <c r="J57" s="59"/>
      <c r="K57" s="59"/>
      <c r="L57" s="59"/>
    </row>
    <row r="58" spans="1:12">
      <c r="A58" s="11"/>
      <c r="B58" s="58"/>
      <c r="C58" s="58"/>
      <c r="D58" s="58"/>
      <c r="E58" s="58"/>
      <c r="F58" s="58"/>
      <c r="G58" s="58"/>
      <c r="H58" s="58"/>
      <c r="I58" s="58"/>
      <c r="J58" s="58"/>
      <c r="K58" s="58"/>
      <c r="L58" s="58"/>
    </row>
    <row r="59" spans="1:12">
      <c r="A59" s="11"/>
      <c r="B59" s="58"/>
      <c r="C59" s="58"/>
      <c r="D59" s="58"/>
      <c r="E59" s="58"/>
      <c r="F59" s="58"/>
      <c r="G59" s="58"/>
      <c r="H59" s="58"/>
      <c r="I59" s="58"/>
      <c r="J59" s="58"/>
      <c r="K59" s="58"/>
      <c r="L59" s="58"/>
    </row>
    <row r="60" spans="1:12">
      <c r="A60" s="11"/>
      <c r="B60" s="58"/>
      <c r="C60" s="58"/>
      <c r="D60" s="58"/>
      <c r="E60" s="58"/>
      <c r="F60" s="58"/>
      <c r="G60" s="58"/>
      <c r="H60" s="58"/>
      <c r="I60" s="58"/>
      <c r="J60" s="58"/>
      <c r="K60" s="58"/>
      <c r="L60" s="58"/>
    </row>
    <row r="61" spans="1:12">
      <c r="A61" s="11"/>
      <c r="B61" s="157"/>
      <c r="C61" s="157"/>
      <c r="D61" s="157"/>
      <c r="E61" s="157"/>
      <c r="F61" s="157"/>
      <c r="G61" s="157"/>
      <c r="H61" s="157"/>
      <c r="I61" s="157"/>
      <c r="J61" s="157"/>
      <c r="K61" s="157"/>
      <c r="L61" s="157"/>
    </row>
    <row r="62" spans="1:12" ht="15.75">
      <c r="A62" s="11"/>
      <c r="B62" s="18"/>
      <c r="C62" s="19"/>
    </row>
    <row r="63" spans="1:12" ht="15.75">
      <c r="A63" s="11"/>
      <c r="B63" s="18"/>
      <c r="C63" s="19"/>
    </row>
    <row r="64" spans="1:12">
      <c r="A64" s="11"/>
      <c r="B64" s="21">
        <v>-1</v>
      </c>
      <c r="C64" s="21" t="s">
        <v>1055</v>
      </c>
    </row>
    <row r="65" spans="1:12">
      <c r="A65" s="11"/>
      <c r="B65" s="58"/>
      <c r="C65" s="58"/>
      <c r="D65" s="58"/>
      <c r="E65" s="58"/>
      <c r="F65" s="58"/>
      <c r="G65" s="58"/>
      <c r="H65" s="58"/>
      <c r="I65" s="58"/>
      <c r="J65" s="58"/>
      <c r="K65" s="58"/>
      <c r="L65" s="58"/>
    </row>
    <row r="66" spans="1:12">
      <c r="A66" s="11"/>
      <c r="B66" s="21">
        <v>-2</v>
      </c>
      <c r="C66" s="21" t="s">
        <v>1056</v>
      </c>
    </row>
    <row r="67" spans="1:12">
      <c r="A67" s="11"/>
      <c r="B67" s="21">
        <v>-3</v>
      </c>
      <c r="C67" s="21" t="s">
        <v>1057</v>
      </c>
    </row>
    <row r="68" spans="1:12">
      <c r="A68" s="11"/>
      <c r="B68" s="58"/>
      <c r="C68" s="58"/>
      <c r="D68" s="58"/>
      <c r="E68" s="58"/>
      <c r="F68" s="58"/>
      <c r="G68" s="58"/>
      <c r="H68" s="58"/>
      <c r="I68" s="58"/>
      <c r="J68" s="58"/>
      <c r="K68" s="58"/>
      <c r="L68" s="58"/>
    </row>
    <row r="69" spans="1:12">
      <c r="A69" s="11"/>
      <c r="B69" s="21">
        <v>-4</v>
      </c>
      <c r="C69" s="21" t="s">
        <v>1058</v>
      </c>
    </row>
    <row r="70" spans="1:12" ht="38.25">
      <c r="A70" s="11"/>
      <c r="B70" s="21">
        <v>-5</v>
      </c>
      <c r="C70" s="21" t="s">
        <v>1059</v>
      </c>
    </row>
    <row r="71" spans="1:12" ht="15.75">
      <c r="A71" s="11"/>
      <c r="B71" s="59"/>
      <c r="C71" s="59"/>
      <c r="D71" s="59"/>
      <c r="E71" s="59"/>
      <c r="F71" s="59"/>
      <c r="G71" s="59"/>
      <c r="H71" s="59"/>
      <c r="I71" s="59"/>
      <c r="J71" s="59"/>
      <c r="K71" s="59"/>
      <c r="L71" s="59"/>
    </row>
    <row r="72" spans="1:12">
      <c r="A72" s="11"/>
      <c r="B72" s="30"/>
      <c r="C72" s="30"/>
      <c r="D72" s="30"/>
      <c r="E72" s="30"/>
      <c r="F72" s="30"/>
      <c r="G72" s="30"/>
      <c r="H72" s="30"/>
      <c r="I72" s="30"/>
      <c r="J72" s="30"/>
      <c r="K72" s="30"/>
      <c r="L72" s="30"/>
    </row>
    <row r="73" spans="1:12" ht="15" customHeight="1">
      <c r="A73" s="11" t="s">
        <v>1286</v>
      </c>
      <c r="B73" s="10" t="s">
        <v>6</v>
      </c>
      <c r="C73" s="10"/>
      <c r="D73" s="10"/>
      <c r="E73" s="10"/>
      <c r="F73" s="10"/>
      <c r="G73" s="10"/>
      <c r="H73" s="10"/>
      <c r="I73" s="10"/>
      <c r="J73" s="10"/>
      <c r="K73" s="10"/>
      <c r="L73" s="10"/>
    </row>
    <row r="74" spans="1:12" ht="15.75">
      <c r="A74" s="11"/>
      <c r="B74" s="31"/>
      <c r="C74" s="32"/>
      <c r="D74" s="32"/>
      <c r="E74" s="32"/>
      <c r="F74" s="32"/>
      <c r="G74" s="32"/>
      <c r="H74" s="32"/>
    </row>
    <row r="75" spans="1:12" ht="16.5" thickBot="1">
      <c r="A75" s="11"/>
      <c r="B75" s="15"/>
      <c r="C75" s="32"/>
      <c r="D75" s="61" t="s">
        <v>162</v>
      </c>
      <c r="E75" s="32"/>
      <c r="F75" s="61" t="s">
        <v>1021</v>
      </c>
      <c r="G75" s="32"/>
      <c r="H75" s="61" t="s">
        <v>1062</v>
      </c>
    </row>
    <row r="76" spans="1:12" ht="15.75">
      <c r="A76" s="11"/>
      <c r="B76" s="15"/>
      <c r="C76" s="32"/>
      <c r="D76" s="75"/>
      <c r="E76" s="32"/>
      <c r="F76" s="64"/>
      <c r="G76" s="32"/>
      <c r="H76" s="64"/>
    </row>
    <row r="77" spans="1:12" ht="15.75">
      <c r="A77" s="11"/>
      <c r="B77" s="88" t="s">
        <v>690</v>
      </c>
      <c r="C77" s="36"/>
      <c r="D77" s="50" t="s">
        <v>1063</v>
      </c>
      <c r="E77" s="36"/>
      <c r="F77" s="50" t="s">
        <v>1064</v>
      </c>
      <c r="G77" s="36"/>
      <c r="H77" s="50" t="s">
        <v>1065</v>
      </c>
    </row>
    <row r="78" spans="1:12" ht="15.75">
      <c r="A78" s="11"/>
      <c r="B78" s="14"/>
      <c r="C78" s="32"/>
      <c r="D78" s="32"/>
      <c r="E78" s="32"/>
      <c r="F78" s="32"/>
      <c r="G78" s="32"/>
      <c r="H78" s="32"/>
    </row>
    <row r="79" spans="1:12" ht="15.75">
      <c r="A79" s="11"/>
      <c r="B79" s="41" t="s">
        <v>1025</v>
      </c>
      <c r="C79" s="36"/>
      <c r="D79" s="70">
        <v>-6190</v>
      </c>
      <c r="E79" s="36"/>
      <c r="F79" s="43" t="s">
        <v>1066</v>
      </c>
      <c r="G79" s="36"/>
      <c r="H79" s="70">
        <v>-3015</v>
      </c>
    </row>
    <row r="80" spans="1:12">
      <c r="A80" s="11"/>
      <c r="B80" s="15" t="s">
        <v>1027</v>
      </c>
      <c r="C80" s="59"/>
      <c r="D80" s="142" t="s">
        <v>412</v>
      </c>
      <c r="E80" s="59"/>
      <c r="F80" s="143" t="s">
        <v>1067</v>
      </c>
      <c r="G80" s="59"/>
      <c r="H80" s="143" t="s">
        <v>1067</v>
      </c>
    </row>
    <row r="81" spans="1:12" ht="15.75" thickBot="1">
      <c r="A81" s="11"/>
      <c r="B81" s="15" t="s">
        <v>1028</v>
      </c>
      <c r="C81" s="59"/>
      <c r="D81" s="147"/>
      <c r="E81" s="59"/>
      <c r="F81" s="146"/>
      <c r="G81" s="59"/>
      <c r="H81" s="146"/>
    </row>
    <row r="82" spans="1:12" ht="15.75">
      <c r="A82" s="11"/>
      <c r="B82" s="15"/>
      <c r="C82" s="32"/>
      <c r="D82" s="64"/>
      <c r="E82" s="32"/>
      <c r="F82" s="64"/>
      <c r="G82" s="32"/>
      <c r="H82" s="64"/>
    </row>
    <row r="83" spans="1:12" ht="16.5" thickBot="1">
      <c r="A83" s="11"/>
      <c r="B83" s="88" t="s">
        <v>688</v>
      </c>
      <c r="C83" s="36"/>
      <c r="D83" s="77" t="s">
        <v>1068</v>
      </c>
      <c r="E83" s="36"/>
      <c r="F83" s="77" t="s">
        <v>1069</v>
      </c>
      <c r="G83" s="36"/>
      <c r="H83" s="77" t="s">
        <v>1070</v>
      </c>
    </row>
    <row r="84" spans="1:12" ht="16.5" thickTop="1">
      <c r="A84" s="11"/>
      <c r="B84" s="14"/>
      <c r="C84" s="32"/>
      <c r="D84" s="48"/>
      <c r="E84" s="32"/>
      <c r="F84" s="48"/>
      <c r="G84" s="32"/>
      <c r="H84" s="48"/>
    </row>
    <row r="85" spans="1:12" ht="15.75">
      <c r="A85" s="11"/>
      <c r="B85" s="15"/>
      <c r="C85" s="32"/>
      <c r="D85" s="32"/>
      <c r="E85" s="32"/>
      <c r="F85" s="32"/>
      <c r="G85" s="32"/>
      <c r="H85" s="32"/>
    </row>
    <row r="86" spans="1:12" ht="15.75">
      <c r="A86" s="11"/>
      <c r="B86" s="59"/>
      <c r="C86" s="59"/>
      <c r="D86" s="59"/>
      <c r="E86" s="59"/>
      <c r="F86" s="59"/>
      <c r="G86" s="59"/>
      <c r="H86" s="59"/>
      <c r="I86" s="59"/>
      <c r="J86" s="59"/>
      <c r="K86" s="59"/>
      <c r="L86" s="59"/>
    </row>
    <row r="87" spans="1:12">
      <c r="A87" s="11"/>
      <c r="B87" s="30"/>
      <c r="C87" s="30"/>
      <c r="D87" s="30"/>
      <c r="E87" s="30"/>
      <c r="F87" s="30"/>
      <c r="G87" s="30"/>
      <c r="H87" s="30"/>
      <c r="I87" s="30"/>
      <c r="J87" s="30"/>
      <c r="K87" s="30"/>
      <c r="L87" s="30"/>
    </row>
  </sheetData>
  <mergeCells count="51">
    <mergeCell ref="B68:L68"/>
    <mergeCell ref="B71:L71"/>
    <mergeCell ref="B72:L72"/>
    <mergeCell ref="A73:A87"/>
    <mergeCell ref="B73:L73"/>
    <mergeCell ref="B86:L86"/>
    <mergeCell ref="B87:L87"/>
    <mergeCell ref="B57:L57"/>
    <mergeCell ref="B58:L58"/>
    <mergeCell ref="B59:L59"/>
    <mergeCell ref="B60:L60"/>
    <mergeCell ref="B61:L61"/>
    <mergeCell ref="B65:L65"/>
    <mergeCell ref="A29:A44"/>
    <mergeCell ref="B29:L29"/>
    <mergeCell ref="B43:L43"/>
    <mergeCell ref="B44:L44"/>
    <mergeCell ref="B45:L45"/>
    <mergeCell ref="A46:A72"/>
    <mergeCell ref="B46:L46"/>
    <mergeCell ref="B47:L47"/>
    <mergeCell ref="B48:L48"/>
    <mergeCell ref="B49:L49"/>
    <mergeCell ref="B16:L16"/>
    <mergeCell ref="B17:L17"/>
    <mergeCell ref="B18:L18"/>
    <mergeCell ref="B20:L20"/>
    <mergeCell ref="B27:L27"/>
    <mergeCell ref="B28:L28"/>
    <mergeCell ref="A1:A2"/>
    <mergeCell ref="B1:L1"/>
    <mergeCell ref="B2:L2"/>
    <mergeCell ref="A3:A28"/>
    <mergeCell ref="B3:L3"/>
    <mergeCell ref="B4:L4"/>
    <mergeCell ref="B5:L5"/>
    <mergeCell ref="B6:L6"/>
    <mergeCell ref="B14:L14"/>
    <mergeCell ref="B15:L15"/>
    <mergeCell ref="C80:C81"/>
    <mergeCell ref="D80:D81"/>
    <mergeCell ref="E80:E81"/>
    <mergeCell ref="F80:F81"/>
    <mergeCell ref="G80:G81"/>
    <mergeCell ref="H80:H81"/>
    <mergeCell ref="C37:C38"/>
    <mergeCell ref="D37:D38"/>
    <mergeCell ref="E37:E38"/>
    <mergeCell ref="F37:F38"/>
    <mergeCell ref="G37:G38"/>
    <mergeCell ref="H37:H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3.42578125" bestFit="1" customWidth="1"/>
    <col min="3" max="3" width="17" bestFit="1" customWidth="1"/>
    <col min="4" max="4" width="36.5703125" bestFit="1" customWidth="1"/>
    <col min="5" max="5" width="27" bestFit="1" customWidth="1"/>
    <col min="6" max="6" width="21.42578125" bestFit="1" customWidth="1"/>
  </cols>
  <sheetData>
    <row r="1" spans="1:6" ht="15" customHeight="1">
      <c r="A1" s="6" t="s">
        <v>1288</v>
      </c>
      <c r="B1" s="6" t="s">
        <v>1</v>
      </c>
      <c r="C1" s="6"/>
      <c r="D1" s="6"/>
      <c r="E1" s="6"/>
      <c r="F1" s="6"/>
    </row>
    <row r="2" spans="1:6" ht="15" customHeight="1">
      <c r="A2" s="6"/>
      <c r="B2" s="6" t="s">
        <v>2</v>
      </c>
      <c r="C2" s="6"/>
      <c r="D2" s="6"/>
      <c r="E2" s="6"/>
      <c r="F2" s="6"/>
    </row>
    <row r="3" spans="1:6" ht="15" customHeight="1">
      <c r="A3" s="11" t="s">
        <v>1289</v>
      </c>
      <c r="B3" s="10" t="s">
        <v>6</v>
      </c>
      <c r="C3" s="10"/>
      <c r="D3" s="10"/>
      <c r="E3" s="10"/>
      <c r="F3" s="10"/>
    </row>
    <row r="4" spans="1:6" ht="15.75">
      <c r="A4" s="11"/>
      <c r="B4" s="31"/>
      <c r="C4" s="32"/>
      <c r="D4" s="32"/>
    </row>
    <row r="5" spans="1:6">
      <c r="A5" s="11"/>
      <c r="B5" s="26"/>
      <c r="C5" s="160" t="s">
        <v>1089</v>
      </c>
      <c r="D5" s="160"/>
    </row>
    <row r="6" spans="1:6" ht="15.75" thickBot="1">
      <c r="A6" s="11"/>
      <c r="B6" s="26"/>
      <c r="C6" s="161">
        <v>41547</v>
      </c>
      <c r="D6" s="161"/>
    </row>
    <row r="7" spans="1:6" ht="15.75" thickBot="1">
      <c r="A7" s="11"/>
      <c r="B7" s="15"/>
      <c r="C7" s="158" t="s">
        <v>1090</v>
      </c>
      <c r="D7" s="158" t="s">
        <v>1091</v>
      </c>
    </row>
    <row r="8" spans="1:6" ht="16.5" thickTop="1">
      <c r="A8" s="11"/>
      <c r="B8" s="15"/>
      <c r="C8" s="159"/>
      <c r="D8" s="159"/>
    </row>
    <row r="9" spans="1:6">
      <c r="A9" s="11"/>
      <c r="B9" s="41" t="s">
        <v>1092</v>
      </c>
      <c r="C9" s="43" t="s">
        <v>1093</v>
      </c>
      <c r="D9" s="50" t="s">
        <v>1094</v>
      </c>
    </row>
    <row r="10" spans="1:6">
      <c r="A10" s="11"/>
      <c r="B10" s="15" t="s">
        <v>1095</v>
      </c>
      <c r="C10" s="51">
        <v>-5569</v>
      </c>
      <c r="D10" s="40" t="s">
        <v>1096</v>
      </c>
    </row>
    <row r="11" spans="1:6" ht="15.75" thickBot="1">
      <c r="A11" s="11"/>
      <c r="B11" s="41" t="s">
        <v>1097</v>
      </c>
      <c r="C11" s="89" t="s">
        <v>412</v>
      </c>
      <c r="D11" s="50" t="s">
        <v>412</v>
      </c>
    </row>
    <row r="12" spans="1:6" ht="15.75" thickBot="1">
      <c r="A12" s="11"/>
      <c r="B12" s="15" t="s">
        <v>1098</v>
      </c>
      <c r="C12" s="68" t="s">
        <v>1099</v>
      </c>
      <c r="D12" s="49" t="s">
        <v>1100</v>
      </c>
    </row>
    <row r="13" spans="1:6" ht="16.5" thickTop="1">
      <c r="A13" s="11"/>
      <c r="B13" s="41"/>
      <c r="C13" s="144"/>
      <c r="D13" s="36"/>
    </row>
    <row r="14" spans="1:6" ht="15.75" thickBot="1">
      <c r="A14" s="11"/>
      <c r="B14" s="15" t="s">
        <v>1101</v>
      </c>
      <c r="C14" s="119" t="s">
        <v>1099</v>
      </c>
      <c r="D14" s="49" t="s">
        <v>1100</v>
      </c>
    </row>
    <row r="15" spans="1:6" ht="16.5" thickTop="1">
      <c r="A15" s="11"/>
      <c r="B15" s="63"/>
      <c r="C15" s="64"/>
      <c r="D15" s="64"/>
    </row>
    <row r="16" spans="1:6" ht="15.75">
      <c r="A16" s="11"/>
      <c r="B16" s="59"/>
      <c r="C16" s="59"/>
      <c r="D16" s="59"/>
      <c r="E16" s="59"/>
      <c r="F16" s="59"/>
    </row>
    <row r="17" spans="1:6">
      <c r="A17" s="11"/>
      <c r="B17" s="30"/>
      <c r="C17" s="30"/>
      <c r="D17" s="30"/>
      <c r="E17" s="30"/>
      <c r="F17" s="30"/>
    </row>
    <row r="18" spans="1:6" ht="15" customHeight="1">
      <c r="A18" s="11" t="s">
        <v>1290</v>
      </c>
      <c r="B18" s="10" t="s">
        <v>6</v>
      </c>
      <c r="C18" s="10"/>
      <c r="D18" s="10"/>
      <c r="E18" s="10"/>
      <c r="F18" s="10"/>
    </row>
    <row r="19" spans="1:6" ht="15.75">
      <c r="A19" s="11"/>
      <c r="B19" s="31"/>
      <c r="C19" s="32"/>
      <c r="D19" s="32"/>
      <c r="E19" s="32"/>
      <c r="F19" s="32"/>
    </row>
    <row r="20" spans="1:6" ht="15.75" thickBot="1">
      <c r="A20" s="11"/>
      <c r="B20" s="162" t="s">
        <v>1102</v>
      </c>
      <c r="C20" s="162"/>
      <c r="D20" s="162"/>
      <c r="E20" s="162"/>
      <c r="F20" s="162"/>
    </row>
    <row r="21" spans="1:6" ht="27" thickTop="1">
      <c r="A21" s="11"/>
      <c r="B21" s="72" t="s">
        <v>1103</v>
      </c>
      <c r="C21" s="72" t="s">
        <v>1104</v>
      </c>
      <c r="D21" s="72" t="s">
        <v>1105</v>
      </c>
      <c r="E21" s="72" t="s">
        <v>1091</v>
      </c>
      <c r="F21" s="72" t="s">
        <v>1106</v>
      </c>
    </row>
    <row r="22" spans="1:6">
      <c r="A22" s="11"/>
      <c r="B22" s="53" t="s">
        <v>1107</v>
      </c>
      <c r="C22" s="43" t="s">
        <v>1108</v>
      </c>
      <c r="D22" s="43" t="s">
        <v>1109</v>
      </c>
      <c r="E22" s="50" t="s">
        <v>1110</v>
      </c>
      <c r="F22" s="50" t="s">
        <v>1111</v>
      </c>
    </row>
    <row r="23" spans="1:6">
      <c r="A23" s="11"/>
      <c r="B23" s="96" t="s">
        <v>1112</v>
      </c>
      <c r="C23" s="40" t="s">
        <v>571</v>
      </c>
      <c r="D23" s="40" t="s">
        <v>1113</v>
      </c>
      <c r="E23" s="40" t="s">
        <v>1114</v>
      </c>
      <c r="F23" s="40" t="s">
        <v>1115</v>
      </c>
    </row>
    <row r="24" spans="1:6">
      <c r="A24" s="11"/>
      <c r="B24" s="53" t="s">
        <v>1116</v>
      </c>
      <c r="C24" s="43" t="s">
        <v>1117</v>
      </c>
      <c r="D24" s="43" t="s">
        <v>1118</v>
      </c>
      <c r="E24" s="43" t="s">
        <v>1119</v>
      </c>
      <c r="F24" s="43" t="s">
        <v>1120</v>
      </c>
    </row>
    <row r="25" spans="1:6">
      <c r="A25" s="11"/>
      <c r="B25" s="15"/>
      <c r="C25" s="40" t="s">
        <v>1099</v>
      </c>
      <c r="D25" s="40" t="s">
        <v>1121</v>
      </c>
      <c r="E25" s="49" t="s">
        <v>1122</v>
      </c>
      <c r="F25" s="49" t="s">
        <v>1123</v>
      </c>
    </row>
    <row r="26" spans="1:6" ht="15.75">
      <c r="A26" s="11"/>
      <c r="B26" s="15"/>
      <c r="C26" s="32"/>
      <c r="D26" s="32"/>
      <c r="E26" s="32"/>
      <c r="F26" s="32"/>
    </row>
    <row r="27" spans="1:6" ht="15.75">
      <c r="A27" s="11"/>
      <c r="B27" s="59"/>
      <c r="C27" s="59"/>
      <c r="D27" s="59"/>
      <c r="E27" s="59"/>
      <c r="F27" s="59"/>
    </row>
    <row r="28" spans="1:6">
      <c r="A28" s="11"/>
      <c r="B28" s="30"/>
      <c r="C28" s="30"/>
      <c r="D28" s="30"/>
      <c r="E28" s="30"/>
      <c r="F28" s="30"/>
    </row>
    <row r="29" spans="1:6" ht="15" customHeight="1">
      <c r="A29" s="2" t="s">
        <v>23</v>
      </c>
      <c r="B29" s="10" t="s">
        <v>6</v>
      </c>
      <c r="C29" s="10"/>
      <c r="D29" s="10"/>
      <c r="E29" s="10"/>
      <c r="F29" s="10"/>
    </row>
    <row r="30" spans="1:6" ht="15" customHeight="1">
      <c r="A30" s="11" t="s">
        <v>1289</v>
      </c>
      <c r="B30" s="10" t="s">
        <v>6</v>
      </c>
      <c r="C30" s="10"/>
      <c r="D30" s="10"/>
      <c r="E30" s="10"/>
      <c r="F30" s="10"/>
    </row>
    <row r="31" spans="1:6" ht="15.75">
      <c r="A31" s="11"/>
      <c r="B31" s="31"/>
      <c r="C31" s="32"/>
      <c r="D31" s="32"/>
    </row>
    <row r="32" spans="1:6">
      <c r="A32" s="11"/>
      <c r="B32" s="26"/>
      <c r="C32" s="160" t="s">
        <v>1089</v>
      </c>
      <c r="D32" s="160"/>
    </row>
    <row r="33" spans="1:6" ht="15.75" thickBot="1">
      <c r="A33" s="11"/>
      <c r="B33" s="26"/>
      <c r="C33" s="161">
        <v>41547</v>
      </c>
      <c r="D33" s="161"/>
    </row>
    <row r="34" spans="1:6" ht="15.75" thickBot="1">
      <c r="A34" s="11"/>
      <c r="B34" s="15"/>
      <c r="C34" s="158" t="s">
        <v>1090</v>
      </c>
      <c r="D34" s="158" t="s">
        <v>1091</v>
      </c>
    </row>
    <row r="35" spans="1:6" ht="16.5" thickTop="1">
      <c r="A35" s="11"/>
      <c r="B35" s="15"/>
      <c r="C35" s="159"/>
      <c r="D35" s="159"/>
    </row>
    <row r="36" spans="1:6">
      <c r="A36" s="11"/>
      <c r="B36" s="41" t="s">
        <v>1092</v>
      </c>
      <c r="C36" s="43" t="s">
        <v>1093</v>
      </c>
      <c r="D36" s="50" t="s">
        <v>1094</v>
      </c>
    </row>
    <row r="37" spans="1:6">
      <c r="A37" s="11"/>
      <c r="B37" s="15" t="s">
        <v>1095</v>
      </c>
      <c r="C37" s="51">
        <v>-5569</v>
      </c>
      <c r="D37" s="40" t="s">
        <v>1096</v>
      </c>
    </row>
    <row r="38" spans="1:6" ht="15.75" thickBot="1">
      <c r="A38" s="11"/>
      <c r="B38" s="41" t="s">
        <v>1097</v>
      </c>
      <c r="C38" s="89" t="s">
        <v>412</v>
      </c>
      <c r="D38" s="50" t="s">
        <v>412</v>
      </c>
    </row>
    <row r="39" spans="1:6" ht="15.75" thickBot="1">
      <c r="A39" s="11"/>
      <c r="B39" s="15" t="s">
        <v>1098</v>
      </c>
      <c r="C39" s="68" t="s">
        <v>1099</v>
      </c>
      <c r="D39" s="49" t="s">
        <v>1100</v>
      </c>
    </row>
    <row r="40" spans="1:6" ht="16.5" thickTop="1">
      <c r="A40" s="11"/>
      <c r="B40" s="41"/>
      <c r="C40" s="144"/>
      <c r="D40" s="36"/>
    </row>
    <row r="41" spans="1:6" ht="15.75" thickBot="1">
      <c r="A41" s="11"/>
      <c r="B41" s="15" t="s">
        <v>1101</v>
      </c>
      <c r="C41" s="119" t="s">
        <v>1099</v>
      </c>
      <c r="D41" s="49" t="s">
        <v>1100</v>
      </c>
    </row>
    <row r="42" spans="1:6" ht="16.5" thickTop="1">
      <c r="A42" s="11"/>
      <c r="B42" s="63"/>
      <c r="C42" s="64"/>
      <c r="D42" s="64"/>
    </row>
    <row r="43" spans="1:6" ht="15.75">
      <c r="A43" s="11"/>
      <c r="B43" s="59"/>
      <c r="C43" s="59"/>
      <c r="D43" s="59"/>
      <c r="E43" s="59"/>
      <c r="F43" s="59"/>
    </row>
    <row r="44" spans="1:6">
      <c r="A44" s="11"/>
      <c r="B44" s="30"/>
      <c r="C44" s="30"/>
      <c r="D44" s="30"/>
      <c r="E44" s="30"/>
      <c r="F44" s="30"/>
    </row>
    <row r="45" spans="1:6" ht="15" customHeight="1">
      <c r="A45" s="11" t="s">
        <v>1290</v>
      </c>
      <c r="B45" s="10" t="s">
        <v>6</v>
      </c>
      <c r="C45" s="10"/>
      <c r="D45" s="10"/>
      <c r="E45" s="10"/>
      <c r="F45" s="10"/>
    </row>
    <row r="46" spans="1:6" ht="15.75">
      <c r="A46" s="11"/>
      <c r="B46" s="31"/>
      <c r="C46" s="32"/>
      <c r="D46" s="32"/>
      <c r="E46" s="32"/>
      <c r="F46" s="32"/>
    </row>
    <row r="47" spans="1:6" ht="15.75" thickBot="1">
      <c r="A47" s="11"/>
      <c r="B47" s="162" t="s">
        <v>1102</v>
      </c>
      <c r="C47" s="162"/>
      <c r="D47" s="162"/>
      <c r="E47" s="162"/>
      <c r="F47" s="162"/>
    </row>
    <row r="48" spans="1:6" ht="27" thickTop="1">
      <c r="A48" s="11"/>
      <c r="B48" s="72" t="s">
        <v>1103</v>
      </c>
      <c r="C48" s="72" t="s">
        <v>1104</v>
      </c>
      <c r="D48" s="72" t="s">
        <v>1105</v>
      </c>
      <c r="E48" s="72" t="s">
        <v>1091</v>
      </c>
      <c r="F48" s="72" t="s">
        <v>1106</v>
      </c>
    </row>
    <row r="49" spans="1:6">
      <c r="A49" s="11"/>
      <c r="B49" s="53" t="s">
        <v>1107</v>
      </c>
      <c r="C49" s="43" t="s">
        <v>1108</v>
      </c>
      <c r="D49" s="43" t="s">
        <v>1109</v>
      </c>
      <c r="E49" s="50" t="s">
        <v>1110</v>
      </c>
      <c r="F49" s="50" t="s">
        <v>1111</v>
      </c>
    </row>
    <row r="50" spans="1:6">
      <c r="A50" s="11"/>
      <c r="B50" s="96" t="s">
        <v>1112</v>
      </c>
      <c r="C50" s="40" t="s">
        <v>571</v>
      </c>
      <c r="D50" s="40" t="s">
        <v>1113</v>
      </c>
      <c r="E50" s="40" t="s">
        <v>1114</v>
      </c>
      <c r="F50" s="40" t="s">
        <v>1115</v>
      </c>
    </row>
    <row r="51" spans="1:6">
      <c r="A51" s="11"/>
      <c r="B51" s="53" t="s">
        <v>1116</v>
      </c>
      <c r="C51" s="43" t="s">
        <v>1117</v>
      </c>
      <c r="D51" s="43" t="s">
        <v>1118</v>
      </c>
      <c r="E51" s="43" t="s">
        <v>1119</v>
      </c>
      <c r="F51" s="43" t="s">
        <v>1120</v>
      </c>
    </row>
    <row r="52" spans="1:6">
      <c r="A52" s="11"/>
      <c r="B52" s="15"/>
      <c r="C52" s="40" t="s">
        <v>1099</v>
      </c>
      <c r="D52" s="40" t="s">
        <v>1121</v>
      </c>
      <c r="E52" s="49" t="s">
        <v>1122</v>
      </c>
      <c r="F52" s="49" t="s">
        <v>1123</v>
      </c>
    </row>
    <row r="53" spans="1:6" ht="15.75">
      <c r="A53" s="11"/>
      <c r="B53" s="15"/>
      <c r="C53" s="32"/>
      <c r="D53" s="32"/>
      <c r="E53" s="32"/>
      <c r="F53" s="32"/>
    </row>
    <row r="54" spans="1:6" ht="15.75">
      <c r="A54" s="11"/>
      <c r="B54" s="59"/>
      <c r="C54" s="59"/>
      <c r="D54" s="59"/>
      <c r="E54" s="59"/>
      <c r="F54" s="59"/>
    </row>
    <row r="55" spans="1:6">
      <c r="A55" s="11"/>
      <c r="B55" s="30"/>
      <c r="C55" s="30"/>
      <c r="D55" s="30"/>
      <c r="E55" s="30"/>
      <c r="F55" s="30"/>
    </row>
  </sheetData>
  <mergeCells count="28">
    <mergeCell ref="A30:A44"/>
    <mergeCell ref="B30:F30"/>
    <mergeCell ref="B43:F43"/>
    <mergeCell ref="B44:F44"/>
    <mergeCell ref="A45:A55"/>
    <mergeCell ref="B45:F45"/>
    <mergeCell ref="B54:F54"/>
    <mergeCell ref="B55:F55"/>
    <mergeCell ref="B47:F47"/>
    <mergeCell ref="A1:A2"/>
    <mergeCell ref="B1:F1"/>
    <mergeCell ref="B2:F2"/>
    <mergeCell ref="A3:A17"/>
    <mergeCell ref="B3:F3"/>
    <mergeCell ref="B16:F16"/>
    <mergeCell ref="B17:F17"/>
    <mergeCell ref="A18:A28"/>
    <mergeCell ref="B18:F18"/>
    <mergeCell ref="B5:B6"/>
    <mergeCell ref="C5:D5"/>
    <mergeCell ref="C6:D6"/>
    <mergeCell ref="B20:F20"/>
    <mergeCell ref="B32:B33"/>
    <mergeCell ref="C32:D32"/>
    <mergeCell ref="C33:D33"/>
    <mergeCell ref="B27:F27"/>
    <mergeCell ref="B28:F28"/>
    <mergeCell ref="B29:F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6.5703125" bestFit="1" customWidth="1"/>
    <col min="2" max="2" width="8.7109375" bestFit="1" customWidth="1"/>
    <col min="3" max="3" width="36.5703125" bestFit="1" customWidth="1"/>
    <col min="4" max="4" width="8.7109375" bestFit="1" customWidth="1"/>
    <col min="5" max="5" width="2.140625" bestFit="1" customWidth="1"/>
    <col min="7" max="7" width="14.85546875" bestFit="1" customWidth="1"/>
    <col min="9" max="9" width="9.5703125" bestFit="1" customWidth="1"/>
    <col min="11" max="11" width="11.140625" bestFit="1" customWidth="1"/>
    <col min="13" max="13" width="12.5703125" bestFit="1" customWidth="1"/>
    <col min="14" max="14" width="2.140625" bestFit="1" customWidth="1"/>
    <col min="16" max="16" width="16.140625" customWidth="1"/>
    <col min="17" max="17" width="13.85546875" customWidth="1"/>
    <col min="18" max="18" width="16.140625" customWidth="1"/>
  </cols>
  <sheetData>
    <row r="1" spans="1:18" ht="15" customHeight="1">
      <c r="A1" s="6" t="s">
        <v>129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11" t="s">
        <v>1292</v>
      </c>
      <c r="B3" s="10" t="s">
        <v>6</v>
      </c>
      <c r="C3" s="10"/>
      <c r="D3" s="10"/>
      <c r="E3" s="10"/>
      <c r="F3" s="10"/>
      <c r="G3" s="10"/>
      <c r="H3" s="10"/>
      <c r="I3" s="10"/>
      <c r="J3" s="10"/>
      <c r="K3" s="10"/>
      <c r="L3" s="10"/>
      <c r="M3" s="10"/>
      <c r="N3" s="10"/>
      <c r="O3" s="10"/>
      <c r="P3" s="10"/>
      <c r="Q3" s="10"/>
      <c r="R3" s="10"/>
    </row>
    <row r="4" spans="1:18" ht="15.75">
      <c r="A4" s="11"/>
      <c r="B4" s="31"/>
      <c r="C4" s="32"/>
      <c r="D4" s="32"/>
      <c r="E4" s="32"/>
      <c r="F4" s="32"/>
      <c r="G4" s="32"/>
      <c r="H4" s="32"/>
      <c r="I4" s="32"/>
      <c r="J4" s="32"/>
      <c r="K4" s="32"/>
      <c r="L4" s="32"/>
      <c r="M4" s="32"/>
      <c r="N4" s="32"/>
      <c r="O4" s="32"/>
      <c r="P4" s="32"/>
      <c r="Q4" s="32"/>
      <c r="R4" s="32"/>
    </row>
    <row r="5" spans="1:18" ht="15.75">
      <c r="A5" s="11"/>
      <c r="B5" s="15"/>
      <c r="C5" s="32"/>
      <c r="D5" s="32"/>
      <c r="E5" s="32"/>
      <c r="F5" s="32"/>
      <c r="G5" s="32"/>
      <c r="H5" s="32"/>
      <c r="I5" s="83"/>
      <c r="J5" s="32"/>
      <c r="K5" s="32"/>
      <c r="L5" s="32"/>
      <c r="M5" s="32"/>
      <c r="N5" s="32"/>
      <c r="O5" s="32"/>
      <c r="P5" s="32"/>
      <c r="Q5" s="32"/>
      <c r="R5" s="32"/>
    </row>
    <row r="6" spans="1:18" ht="16.5" thickBot="1">
      <c r="A6" s="11"/>
      <c r="B6" s="138" t="s">
        <v>1140</v>
      </c>
      <c r="C6" s="138"/>
      <c r="D6" s="138"/>
      <c r="E6" s="83"/>
      <c r="F6" s="83"/>
      <c r="G6" s="32"/>
      <c r="H6" s="32"/>
      <c r="I6" s="83"/>
      <c r="J6" s="32"/>
      <c r="K6" s="32"/>
      <c r="L6" s="32"/>
      <c r="M6" s="32"/>
      <c r="N6" s="32"/>
      <c r="O6" s="32"/>
      <c r="P6" s="138" t="s">
        <v>1141</v>
      </c>
      <c r="Q6" s="138"/>
      <c r="R6" s="138"/>
    </row>
    <row r="7" spans="1:18" ht="15.75" thickTop="1">
      <c r="A7" s="11"/>
      <c r="B7" s="164" t="s">
        <v>1142</v>
      </c>
      <c r="C7" s="168"/>
      <c r="D7" s="164" t="s">
        <v>1142</v>
      </c>
      <c r="E7" s="59"/>
      <c r="F7" s="59"/>
      <c r="G7" s="107" t="s">
        <v>1143</v>
      </c>
      <c r="H7" s="59"/>
      <c r="I7" s="107" t="s">
        <v>1144</v>
      </c>
      <c r="J7" s="59"/>
      <c r="K7" s="107" t="s">
        <v>1145</v>
      </c>
      <c r="L7" s="59"/>
      <c r="M7" s="107" t="s">
        <v>1146</v>
      </c>
      <c r="N7" s="59"/>
      <c r="O7" s="59"/>
      <c r="P7" s="164" t="s">
        <v>1142</v>
      </c>
      <c r="Q7" s="170"/>
      <c r="R7" s="164" t="s">
        <v>1142</v>
      </c>
    </row>
    <row r="8" spans="1:18" ht="15.75" thickBot="1">
      <c r="A8" s="11"/>
      <c r="B8" s="165">
        <v>41547</v>
      </c>
      <c r="C8" s="169"/>
      <c r="D8" s="165">
        <v>41274</v>
      </c>
      <c r="E8" s="59"/>
      <c r="F8" s="59"/>
      <c r="G8" s="138"/>
      <c r="H8" s="59"/>
      <c r="I8" s="138"/>
      <c r="J8" s="59"/>
      <c r="K8" s="138"/>
      <c r="L8" s="59"/>
      <c r="M8" s="138"/>
      <c r="N8" s="59"/>
      <c r="O8" s="59"/>
      <c r="P8" s="165">
        <v>41547</v>
      </c>
      <c r="Q8" s="171"/>
      <c r="R8" s="165">
        <v>41274</v>
      </c>
    </row>
    <row r="9" spans="1:18" ht="17.25" thickTop="1">
      <c r="A9" s="11"/>
      <c r="B9" s="38" t="s">
        <v>1147</v>
      </c>
      <c r="C9" s="86">
        <v>-1</v>
      </c>
      <c r="D9" s="38" t="s">
        <v>1148</v>
      </c>
      <c r="E9" s="86">
        <v>-1</v>
      </c>
      <c r="F9" s="36"/>
      <c r="G9" s="85" t="s">
        <v>1149</v>
      </c>
      <c r="H9" s="36"/>
      <c r="I9" s="85">
        <v>2.98</v>
      </c>
      <c r="J9" s="36"/>
      <c r="K9" s="166">
        <v>39909</v>
      </c>
      <c r="L9" s="36"/>
      <c r="M9" s="85" t="s">
        <v>613</v>
      </c>
      <c r="N9" s="36"/>
      <c r="O9" s="36"/>
      <c r="P9" s="38" t="s">
        <v>1150</v>
      </c>
      <c r="Q9" s="36"/>
      <c r="R9" s="38" t="s">
        <v>1151</v>
      </c>
    </row>
    <row r="10" spans="1:18" ht="16.5">
      <c r="A10" s="11"/>
      <c r="B10" s="49" t="s">
        <v>412</v>
      </c>
      <c r="C10" s="32"/>
      <c r="D10" s="40" t="s">
        <v>1152</v>
      </c>
      <c r="E10" s="99">
        <v>-2</v>
      </c>
      <c r="F10" s="32"/>
      <c r="G10" s="96" t="s">
        <v>1149</v>
      </c>
      <c r="H10" s="32"/>
      <c r="I10" s="96">
        <v>3.9809999999999999</v>
      </c>
      <c r="J10" s="32"/>
      <c r="K10" s="167">
        <v>38854</v>
      </c>
      <c r="L10" s="32"/>
      <c r="M10" s="96" t="s">
        <v>656</v>
      </c>
      <c r="N10" s="99">
        <v>-5</v>
      </c>
      <c r="O10" s="32"/>
      <c r="P10" s="49" t="s">
        <v>412</v>
      </c>
      <c r="Q10" s="32"/>
      <c r="R10" s="40">
        <v>-275</v>
      </c>
    </row>
    <row r="11" spans="1:18" ht="16.5">
      <c r="A11" s="11"/>
      <c r="B11" s="50" t="s">
        <v>412</v>
      </c>
      <c r="C11" s="36"/>
      <c r="D11" s="43" t="s">
        <v>432</v>
      </c>
      <c r="E11" s="86">
        <v>-2</v>
      </c>
      <c r="F11" s="36"/>
      <c r="G11" s="53" t="s">
        <v>1149</v>
      </c>
      <c r="H11" s="36"/>
      <c r="I11" s="53">
        <v>4.07</v>
      </c>
      <c r="J11" s="36"/>
      <c r="K11" s="53" t="s">
        <v>1153</v>
      </c>
      <c r="L11" s="36"/>
      <c r="M11" s="53" t="s">
        <v>656</v>
      </c>
      <c r="N11" s="86">
        <v>-5</v>
      </c>
      <c r="O11" s="36"/>
      <c r="P11" s="50" t="s">
        <v>412</v>
      </c>
      <c r="Q11" s="36"/>
      <c r="R11" s="43">
        <v>-203</v>
      </c>
    </row>
    <row r="12" spans="1:18" ht="16.5">
      <c r="A12" s="11"/>
      <c r="B12" s="40" t="s">
        <v>1154</v>
      </c>
      <c r="C12" s="99">
        <v>-2</v>
      </c>
      <c r="D12" s="40" t="s">
        <v>664</v>
      </c>
      <c r="E12" s="99">
        <v>-2</v>
      </c>
      <c r="F12" s="32"/>
      <c r="G12" s="96" t="s">
        <v>1149</v>
      </c>
      <c r="H12" s="32"/>
      <c r="I12" s="96">
        <v>3.9889999999999999</v>
      </c>
      <c r="J12" s="32"/>
      <c r="K12" s="96" t="s">
        <v>1155</v>
      </c>
      <c r="L12" s="32"/>
      <c r="M12" s="96" t="s">
        <v>661</v>
      </c>
      <c r="N12" s="32"/>
      <c r="O12" s="32"/>
      <c r="P12" s="40">
        <v>-15</v>
      </c>
      <c r="Q12" s="32"/>
      <c r="R12" s="40">
        <v>-255</v>
      </c>
    </row>
    <row r="13" spans="1:18" ht="16.5">
      <c r="A13" s="11"/>
      <c r="B13" s="50" t="s">
        <v>412</v>
      </c>
      <c r="C13" s="36"/>
      <c r="D13" s="43" t="s">
        <v>643</v>
      </c>
      <c r="E13" s="86">
        <v>-2</v>
      </c>
      <c r="F13" s="36"/>
      <c r="G13" s="53" t="s">
        <v>1149</v>
      </c>
      <c r="H13" s="36"/>
      <c r="I13" s="53">
        <v>2.7029999999999998</v>
      </c>
      <c r="J13" s="36"/>
      <c r="K13" s="53" t="s">
        <v>1156</v>
      </c>
      <c r="L13" s="36"/>
      <c r="M13" s="53" t="s">
        <v>642</v>
      </c>
      <c r="N13" s="86">
        <v>-6</v>
      </c>
      <c r="O13" s="36"/>
      <c r="P13" s="50" t="s">
        <v>412</v>
      </c>
      <c r="Q13" s="36"/>
      <c r="R13" s="70">
        <v>-1617</v>
      </c>
    </row>
    <row r="14" spans="1:18" ht="16.5">
      <c r="A14" s="11"/>
      <c r="B14" s="40" t="s">
        <v>1157</v>
      </c>
      <c r="C14" s="99">
        <v>-3</v>
      </c>
      <c r="D14" s="40" t="s">
        <v>1157</v>
      </c>
      <c r="E14" s="99">
        <v>-3</v>
      </c>
      <c r="F14" s="32"/>
      <c r="G14" s="96" t="s">
        <v>1149</v>
      </c>
      <c r="H14" s="32"/>
      <c r="I14" s="96">
        <v>0.71699999999999997</v>
      </c>
      <c r="J14" s="32"/>
      <c r="K14" s="96" t="s">
        <v>547</v>
      </c>
      <c r="L14" s="32"/>
      <c r="M14" s="96" t="s">
        <v>547</v>
      </c>
      <c r="N14" s="32"/>
      <c r="O14" s="32"/>
      <c r="P14" s="40">
        <v>-447</v>
      </c>
      <c r="Q14" s="32"/>
      <c r="R14" s="51">
        <v>-3642</v>
      </c>
    </row>
    <row r="15" spans="1:18" ht="17.25" thickBot="1">
      <c r="A15" s="11"/>
      <c r="B15" s="67" t="s">
        <v>1158</v>
      </c>
      <c r="C15" s="86">
        <v>-4</v>
      </c>
      <c r="D15" s="67" t="s">
        <v>1159</v>
      </c>
      <c r="E15" s="86">
        <v>-4</v>
      </c>
      <c r="F15" s="36"/>
      <c r="G15" s="53" t="s">
        <v>1149</v>
      </c>
      <c r="H15" s="36"/>
      <c r="I15" s="53">
        <v>0.92500000000000004</v>
      </c>
      <c r="J15" s="36"/>
      <c r="K15" s="53" t="s">
        <v>1160</v>
      </c>
      <c r="L15" s="36"/>
      <c r="M15" s="53" t="s">
        <v>1161</v>
      </c>
      <c r="N15" s="36"/>
      <c r="O15" s="36"/>
      <c r="P15" s="67" t="s">
        <v>1162</v>
      </c>
      <c r="Q15" s="36"/>
      <c r="R15" s="100">
        <v>-1131</v>
      </c>
    </row>
    <row r="16" spans="1:18" ht="16.5" thickBot="1">
      <c r="A16" s="11"/>
      <c r="B16" s="69" t="s">
        <v>1163</v>
      </c>
      <c r="C16" s="32"/>
      <c r="D16" s="69" t="s">
        <v>1164</v>
      </c>
      <c r="E16" s="32"/>
      <c r="F16" s="32"/>
      <c r="G16" s="32"/>
      <c r="H16" s="32"/>
      <c r="I16" s="83"/>
      <c r="J16" s="32"/>
      <c r="K16" s="32"/>
      <c r="L16" s="32"/>
      <c r="M16" s="32"/>
      <c r="N16" s="32"/>
      <c r="O16" s="32"/>
      <c r="P16" s="69" t="s">
        <v>1165</v>
      </c>
      <c r="Q16" s="32"/>
      <c r="R16" s="69" t="s">
        <v>1166</v>
      </c>
    </row>
    <row r="17" spans="1:18" ht="16.5" thickTop="1">
      <c r="A17" s="11"/>
      <c r="B17" s="59"/>
      <c r="C17" s="59"/>
      <c r="D17" s="59"/>
      <c r="E17" s="59"/>
      <c r="F17" s="59"/>
      <c r="G17" s="59"/>
      <c r="H17" s="59"/>
      <c r="I17" s="59"/>
      <c r="J17" s="59"/>
      <c r="K17" s="59"/>
      <c r="L17" s="59"/>
      <c r="M17" s="59"/>
      <c r="N17" s="59"/>
      <c r="O17" s="59"/>
      <c r="P17" s="59"/>
      <c r="Q17" s="59"/>
      <c r="R17" s="59"/>
    </row>
    <row r="18" spans="1:18">
      <c r="A18" s="11"/>
      <c r="B18" s="157"/>
      <c r="C18" s="157"/>
      <c r="D18" s="157"/>
      <c r="E18" s="157"/>
      <c r="F18" s="157"/>
      <c r="G18" s="157"/>
      <c r="H18" s="157"/>
      <c r="I18" s="157"/>
      <c r="J18" s="157"/>
      <c r="K18" s="157"/>
      <c r="L18" s="157"/>
      <c r="M18" s="157"/>
      <c r="N18" s="157"/>
      <c r="O18" s="157"/>
      <c r="P18" s="157"/>
      <c r="Q18" s="157"/>
      <c r="R18" s="157"/>
    </row>
    <row r="19" spans="1:18" ht="15.75">
      <c r="A19" s="11"/>
      <c r="B19" s="18"/>
      <c r="C19" s="19"/>
    </row>
    <row r="20" spans="1:18" ht="51">
      <c r="A20" s="11"/>
      <c r="B20" s="21">
        <v>-1</v>
      </c>
      <c r="C20" s="21" t="s">
        <v>1167</v>
      </c>
    </row>
    <row r="21" spans="1:18">
      <c r="A21" s="11"/>
      <c r="B21" s="28"/>
      <c r="C21" s="28"/>
      <c r="D21" s="28"/>
      <c r="E21" s="28"/>
      <c r="F21" s="28"/>
      <c r="G21" s="28"/>
      <c r="H21" s="28"/>
      <c r="I21" s="28"/>
      <c r="J21" s="28"/>
      <c r="K21" s="28"/>
      <c r="L21" s="28"/>
      <c r="M21" s="28"/>
      <c r="N21" s="28"/>
      <c r="O21" s="28"/>
      <c r="P21" s="28"/>
      <c r="Q21" s="28"/>
      <c r="R21" s="28"/>
    </row>
    <row r="22" spans="1:18" ht="15.75">
      <c r="A22" s="11"/>
      <c r="B22" s="18"/>
      <c r="C22" s="19"/>
    </row>
    <row r="23" spans="1:18" ht="51">
      <c r="A23" s="11"/>
      <c r="B23" s="21">
        <v>-2</v>
      </c>
      <c r="C23" s="21" t="s">
        <v>1168</v>
      </c>
    </row>
    <row r="24" spans="1:18">
      <c r="A24" s="11"/>
      <c r="B24" s="28"/>
      <c r="C24" s="28"/>
      <c r="D24" s="28"/>
      <c r="E24" s="28"/>
      <c r="F24" s="28"/>
      <c r="G24" s="28"/>
      <c r="H24" s="28"/>
      <c r="I24" s="28"/>
      <c r="J24" s="28"/>
      <c r="K24" s="28"/>
      <c r="L24" s="28"/>
      <c r="M24" s="28"/>
      <c r="N24" s="28"/>
      <c r="O24" s="28"/>
      <c r="P24" s="28"/>
      <c r="Q24" s="28"/>
      <c r="R24" s="28"/>
    </row>
    <row r="25" spans="1:18" ht="15.75">
      <c r="A25" s="11"/>
      <c r="B25" s="18"/>
      <c r="C25" s="19"/>
    </row>
    <row r="26" spans="1:18" ht="25.5">
      <c r="A26" s="11"/>
      <c r="B26" s="21">
        <v>-3</v>
      </c>
      <c r="C26" s="21" t="s">
        <v>1169</v>
      </c>
    </row>
    <row r="27" spans="1:18">
      <c r="A27" s="11"/>
      <c r="B27" s="58"/>
      <c r="C27" s="58"/>
      <c r="D27" s="58"/>
      <c r="E27" s="58"/>
      <c r="F27" s="58"/>
      <c r="G27" s="58"/>
      <c r="H27" s="58"/>
      <c r="I27" s="58"/>
      <c r="J27" s="58"/>
      <c r="K27" s="58"/>
      <c r="L27" s="58"/>
      <c r="M27" s="58"/>
      <c r="N27" s="58"/>
      <c r="O27" s="58"/>
      <c r="P27" s="58"/>
      <c r="Q27" s="58"/>
      <c r="R27" s="58"/>
    </row>
    <row r="28" spans="1:18" ht="63.75">
      <c r="A28" s="11"/>
      <c r="B28" s="21">
        <v>-4</v>
      </c>
      <c r="C28" s="21" t="s">
        <v>1170</v>
      </c>
    </row>
    <row r="29" spans="1:18" ht="25.5">
      <c r="A29" s="11"/>
      <c r="B29" s="21">
        <v>-5</v>
      </c>
      <c r="C29" s="21" t="s">
        <v>1171</v>
      </c>
    </row>
    <row r="30" spans="1:18" ht="25.5">
      <c r="A30" s="11"/>
      <c r="B30" s="21">
        <v>-6</v>
      </c>
      <c r="C30" s="21" t="s">
        <v>1172</v>
      </c>
    </row>
    <row r="31" spans="1:18" ht="15.75">
      <c r="A31" s="11"/>
      <c r="B31" s="59"/>
      <c r="C31" s="59"/>
      <c r="D31" s="59"/>
      <c r="E31" s="59"/>
      <c r="F31" s="59"/>
      <c r="G31" s="59"/>
      <c r="H31" s="59"/>
      <c r="I31" s="59"/>
      <c r="J31" s="59"/>
      <c r="K31" s="59"/>
      <c r="L31" s="59"/>
      <c r="M31" s="59"/>
      <c r="N31" s="59"/>
      <c r="O31" s="59"/>
      <c r="P31" s="59"/>
      <c r="Q31" s="59"/>
      <c r="R31" s="59"/>
    </row>
    <row r="32" spans="1:18">
      <c r="A32" s="11"/>
      <c r="B32" s="30"/>
      <c r="C32" s="30"/>
      <c r="D32" s="30"/>
      <c r="E32" s="30"/>
      <c r="F32" s="30"/>
      <c r="G32" s="30"/>
      <c r="H32" s="30"/>
      <c r="I32" s="30"/>
      <c r="J32" s="30"/>
      <c r="K32" s="30"/>
      <c r="L32" s="30"/>
      <c r="M32" s="30"/>
      <c r="N32" s="30"/>
      <c r="O32" s="30"/>
      <c r="P32" s="30"/>
      <c r="Q32" s="30"/>
      <c r="R32" s="30"/>
    </row>
    <row r="33" spans="1:18" ht="15" customHeight="1">
      <c r="A33" s="2" t="s">
        <v>23</v>
      </c>
      <c r="B33" s="10" t="s">
        <v>6</v>
      </c>
      <c r="C33" s="10"/>
      <c r="D33" s="10"/>
      <c r="E33" s="10"/>
      <c r="F33" s="10"/>
      <c r="G33" s="10"/>
      <c r="H33" s="10"/>
      <c r="I33" s="10"/>
      <c r="J33" s="10"/>
      <c r="K33" s="10"/>
      <c r="L33" s="10"/>
      <c r="M33" s="10"/>
      <c r="N33" s="10"/>
      <c r="O33" s="10"/>
      <c r="P33" s="10"/>
      <c r="Q33" s="10"/>
      <c r="R33" s="10"/>
    </row>
    <row r="34" spans="1:18" ht="15" customHeight="1">
      <c r="A34" s="11" t="s">
        <v>1292</v>
      </c>
      <c r="B34" s="10" t="s">
        <v>6</v>
      </c>
      <c r="C34" s="10"/>
      <c r="D34" s="10"/>
      <c r="E34" s="10"/>
      <c r="F34" s="10"/>
      <c r="G34" s="10"/>
      <c r="H34" s="10"/>
      <c r="I34" s="10"/>
      <c r="J34" s="10"/>
      <c r="K34" s="10"/>
      <c r="L34" s="10"/>
      <c r="M34" s="10"/>
      <c r="N34" s="10"/>
      <c r="O34" s="10"/>
      <c r="P34" s="10"/>
      <c r="Q34" s="10"/>
      <c r="R34" s="10"/>
    </row>
    <row r="35" spans="1:18" ht="15.75">
      <c r="A35" s="11"/>
      <c r="B35" s="31"/>
      <c r="C35" s="32"/>
      <c r="D35" s="32"/>
      <c r="E35" s="32"/>
      <c r="F35" s="32"/>
      <c r="G35" s="32"/>
      <c r="H35" s="32"/>
      <c r="I35" s="32"/>
      <c r="J35" s="32"/>
      <c r="K35" s="32"/>
      <c r="L35" s="32"/>
      <c r="M35" s="32"/>
      <c r="N35" s="32"/>
      <c r="O35" s="32"/>
      <c r="P35" s="32"/>
      <c r="Q35" s="32"/>
      <c r="R35" s="32"/>
    </row>
    <row r="36" spans="1:18" ht="15.75">
      <c r="A36" s="11"/>
      <c r="B36" s="15"/>
      <c r="C36" s="32"/>
      <c r="D36" s="32"/>
      <c r="E36" s="32"/>
      <c r="F36" s="32"/>
      <c r="G36" s="32"/>
      <c r="H36" s="32"/>
      <c r="I36" s="83"/>
      <c r="J36" s="32"/>
      <c r="K36" s="32"/>
      <c r="L36" s="32"/>
      <c r="M36" s="32"/>
      <c r="N36" s="32"/>
      <c r="O36" s="32"/>
      <c r="P36" s="32"/>
      <c r="Q36" s="32"/>
      <c r="R36" s="32"/>
    </row>
    <row r="37" spans="1:18" ht="16.5" thickBot="1">
      <c r="A37" s="11"/>
      <c r="B37" s="138" t="s">
        <v>1140</v>
      </c>
      <c r="C37" s="138"/>
      <c r="D37" s="138"/>
      <c r="E37" s="83"/>
      <c r="F37" s="83"/>
      <c r="G37" s="32"/>
      <c r="H37" s="32"/>
      <c r="I37" s="83"/>
      <c r="J37" s="32"/>
      <c r="K37" s="32"/>
      <c r="L37" s="32"/>
      <c r="M37" s="32"/>
      <c r="N37" s="32"/>
      <c r="O37" s="32"/>
      <c r="P37" s="138" t="s">
        <v>1141</v>
      </c>
      <c r="Q37" s="138"/>
      <c r="R37" s="138"/>
    </row>
    <row r="38" spans="1:18" ht="15.75" thickTop="1">
      <c r="A38" s="11"/>
      <c r="B38" s="164" t="s">
        <v>1142</v>
      </c>
      <c r="C38" s="168"/>
      <c r="D38" s="164" t="s">
        <v>1142</v>
      </c>
      <c r="E38" s="59"/>
      <c r="F38" s="59"/>
      <c r="G38" s="107" t="s">
        <v>1143</v>
      </c>
      <c r="H38" s="59"/>
      <c r="I38" s="107" t="s">
        <v>1144</v>
      </c>
      <c r="J38" s="59"/>
      <c r="K38" s="107" t="s">
        <v>1145</v>
      </c>
      <c r="L38" s="59"/>
      <c r="M38" s="107" t="s">
        <v>1146</v>
      </c>
      <c r="N38" s="59"/>
      <c r="O38" s="59"/>
      <c r="P38" s="164" t="s">
        <v>1142</v>
      </c>
      <c r="Q38" s="170"/>
      <c r="R38" s="164" t="s">
        <v>1142</v>
      </c>
    </row>
    <row r="39" spans="1:18" ht="15.75" thickBot="1">
      <c r="A39" s="11"/>
      <c r="B39" s="165">
        <v>41547</v>
      </c>
      <c r="C39" s="169"/>
      <c r="D39" s="165">
        <v>41274</v>
      </c>
      <c r="E39" s="59"/>
      <c r="F39" s="59"/>
      <c r="G39" s="138"/>
      <c r="H39" s="59"/>
      <c r="I39" s="138"/>
      <c r="J39" s="59"/>
      <c r="K39" s="138"/>
      <c r="L39" s="59"/>
      <c r="M39" s="138"/>
      <c r="N39" s="59"/>
      <c r="O39" s="59"/>
      <c r="P39" s="165">
        <v>41547</v>
      </c>
      <c r="Q39" s="171"/>
      <c r="R39" s="165">
        <v>41274</v>
      </c>
    </row>
    <row r="40" spans="1:18" ht="17.25" thickTop="1">
      <c r="A40" s="11"/>
      <c r="B40" s="38" t="s">
        <v>1147</v>
      </c>
      <c r="C40" s="86">
        <v>-1</v>
      </c>
      <c r="D40" s="38" t="s">
        <v>1148</v>
      </c>
      <c r="E40" s="86">
        <v>-1</v>
      </c>
      <c r="F40" s="36"/>
      <c r="G40" s="85" t="s">
        <v>1149</v>
      </c>
      <c r="H40" s="36"/>
      <c r="I40" s="85">
        <v>2.98</v>
      </c>
      <c r="J40" s="36"/>
      <c r="K40" s="166">
        <v>39909</v>
      </c>
      <c r="L40" s="36"/>
      <c r="M40" s="85" t="s">
        <v>613</v>
      </c>
      <c r="N40" s="36"/>
      <c r="O40" s="36"/>
      <c r="P40" s="38" t="s">
        <v>1150</v>
      </c>
      <c r="Q40" s="36"/>
      <c r="R40" s="38" t="s">
        <v>1151</v>
      </c>
    </row>
    <row r="41" spans="1:18" ht="16.5">
      <c r="A41" s="11"/>
      <c r="B41" s="49" t="s">
        <v>412</v>
      </c>
      <c r="C41" s="32"/>
      <c r="D41" s="40" t="s">
        <v>1152</v>
      </c>
      <c r="E41" s="99">
        <v>-2</v>
      </c>
      <c r="F41" s="32"/>
      <c r="G41" s="96" t="s">
        <v>1149</v>
      </c>
      <c r="H41" s="32"/>
      <c r="I41" s="96">
        <v>3.9809999999999999</v>
      </c>
      <c r="J41" s="32"/>
      <c r="K41" s="167">
        <v>38854</v>
      </c>
      <c r="L41" s="32"/>
      <c r="M41" s="96" t="s">
        <v>656</v>
      </c>
      <c r="N41" s="99">
        <v>-5</v>
      </c>
      <c r="O41" s="32"/>
      <c r="P41" s="49" t="s">
        <v>412</v>
      </c>
      <c r="Q41" s="32"/>
      <c r="R41" s="40">
        <v>-275</v>
      </c>
    </row>
    <row r="42" spans="1:18" ht="16.5">
      <c r="A42" s="11"/>
      <c r="B42" s="50" t="s">
        <v>412</v>
      </c>
      <c r="C42" s="36"/>
      <c r="D42" s="43" t="s">
        <v>432</v>
      </c>
      <c r="E42" s="86">
        <v>-2</v>
      </c>
      <c r="F42" s="36"/>
      <c r="G42" s="53" t="s">
        <v>1149</v>
      </c>
      <c r="H42" s="36"/>
      <c r="I42" s="53">
        <v>4.07</v>
      </c>
      <c r="J42" s="36"/>
      <c r="K42" s="53" t="s">
        <v>1153</v>
      </c>
      <c r="L42" s="36"/>
      <c r="M42" s="53" t="s">
        <v>656</v>
      </c>
      <c r="N42" s="86">
        <v>-5</v>
      </c>
      <c r="O42" s="36"/>
      <c r="P42" s="50" t="s">
        <v>412</v>
      </c>
      <c r="Q42" s="36"/>
      <c r="R42" s="43">
        <v>-203</v>
      </c>
    </row>
    <row r="43" spans="1:18" ht="16.5">
      <c r="A43" s="11"/>
      <c r="B43" s="40" t="s">
        <v>1154</v>
      </c>
      <c r="C43" s="99">
        <v>-2</v>
      </c>
      <c r="D43" s="40" t="s">
        <v>664</v>
      </c>
      <c r="E43" s="99">
        <v>-2</v>
      </c>
      <c r="F43" s="32"/>
      <c r="G43" s="96" t="s">
        <v>1149</v>
      </c>
      <c r="H43" s="32"/>
      <c r="I43" s="96">
        <v>3.9889999999999999</v>
      </c>
      <c r="J43" s="32"/>
      <c r="K43" s="96" t="s">
        <v>1155</v>
      </c>
      <c r="L43" s="32"/>
      <c r="M43" s="96" t="s">
        <v>661</v>
      </c>
      <c r="N43" s="32"/>
      <c r="O43" s="32"/>
      <c r="P43" s="40">
        <v>-15</v>
      </c>
      <c r="Q43" s="32"/>
      <c r="R43" s="40">
        <v>-255</v>
      </c>
    </row>
    <row r="44" spans="1:18" ht="16.5">
      <c r="A44" s="11"/>
      <c r="B44" s="50" t="s">
        <v>412</v>
      </c>
      <c r="C44" s="36"/>
      <c r="D44" s="43" t="s">
        <v>643</v>
      </c>
      <c r="E44" s="86">
        <v>-2</v>
      </c>
      <c r="F44" s="36"/>
      <c r="G44" s="53" t="s">
        <v>1149</v>
      </c>
      <c r="H44" s="36"/>
      <c r="I44" s="53">
        <v>2.7029999999999998</v>
      </c>
      <c r="J44" s="36"/>
      <c r="K44" s="53" t="s">
        <v>1156</v>
      </c>
      <c r="L44" s="36"/>
      <c r="M44" s="53" t="s">
        <v>642</v>
      </c>
      <c r="N44" s="86">
        <v>-6</v>
      </c>
      <c r="O44" s="36"/>
      <c r="P44" s="50" t="s">
        <v>412</v>
      </c>
      <c r="Q44" s="36"/>
      <c r="R44" s="70">
        <v>-1617</v>
      </c>
    </row>
    <row r="45" spans="1:18" ht="16.5">
      <c r="A45" s="11"/>
      <c r="B45" s="40" t="s">
        <v>1157</v>
      </c>
      <c r="C45" s="99">
        <v>-3</v>
      </c>
      <c r="D45" s="40" t="s">
        <v>1157</v>
      </c>
      <c r="E45" s="99">
        <v>-3</v>
      </c>
      <c r="F45" s="32"/>
      <c r="G45" s="96" t="s">
        <v>1149</v>
      </c>
      <c r="H45" s="32"/>
      <c r="I45" s="96">
        <v>0.71699999999999997</v>
      </c>
      <c r="J45" s="32"/>
      <c r="K45" s="96" t="s">
        <v>547</v>
      </c>
      <c r="L45" s="32"/>
      <c r="M45" s="96" t="s">
        <v>547</v>
      </c>
      <c r="N45" s="32"/>
      <c r="O45" s="32"/>
      <c r="P45" s="40">
        <v>-447</v>
      </c>
      <c r="Q45" s="32"/>
      <c r="R45" s="51">
        <v>-3642</v>
      </c>
    </row>
    <row r="46" spans="1:18" ht="17.25" thickBot="1">
      <c r="A46" s="11"/>
      <c r="B46" s="67" t="s">
        <v>1158</v>
      </c>
      <c r="C46" s="86">
        <v>-4</v>
      </c>
      <c r="D46" s="67" t="s">
        <v>1159</v>
      </c>
      <c r="E46" s="86">
        <v>-4</v>
      </c>
      <c r="F46" s="36"/>
      <c r="G46" s="53" t="s">
        <v>1149</v>
      </c>
      <c r="H46" s="36"/>
      <c r="I46" s="53">
        <v>0.92500000000000004</v>
      </c>
      <c r="J46" s="36"/>
      <c r="K46" s="53" t="s">
        <v>1160</v>
      </c>
      <c r="L46" s="36"/>
      <c r="M46" s="53" t="s">
        <v>1161</v>
      </c>
      <c r="N46" s="36"/>
      <c r="O46" s="36"/>
      <c r="P46" s="67" t="s">
        <v>1162</v>
      </c>
      <c r="Q46" s="36"/>
      <c r="R46" s="100">
        <v>-1131</v>
      </c>
    </row>
    <row r="47" spans="1:18" ht="16.5" thickBot="1">
      <c r="A47" s="11"/>
      <c r="B47" s="69" t="s">
        <v>1163</v>
      </c>
      <c r="C47" s="32"/>
      <c r="D47" s="69" t="s">
        <v>1164</v>
      </c>
      <c r="E47" s="32"/>
      <c r="F47" s="32"/>
      <c r="G47" s="32"/>
      <c r="H47" s="32"/>
      <c r="I47" s="83"/>
      <c r="J47" s="32"/>
      <c r="K47" s="32"/>
      <c r="L47" s="32"/>
      <c r="M47" s="32"/>
      <c r="N47" s="32"/>
      <c r="O47" s="32"/>
      <c r="P47" s="69" t="s">
        <v>1165</v>
      </c>
      <c r="Q47" s="32"/>
      <c r="R47" s="69" t="s">
        <v>1166</v>
      </c>
    </row>
    <row r="48" spans="1:18" ht="16.5" thickTop="1">
      <c r="A48" s="11"/>
      <c r="B48" s="59"/>
      <c r="C48" s="59"/>
      <c r="D48" s="59"/>
      <c r="E48" s="59"/>
      <c r="F48" s="59"/>
      <c r="G48" s="59"/>
      <c r="H48" s="59"/>
      <c r="I48" s="59"/>
      <c r="J48" s="59"/>
      <c r="K48" s="59"/>
      <c r="L48" s="59"/>
      <c r="M48" s="59"/>
      <c r="N48" s="59"/>
      <c r="O48" s="59"/>
      <c r="P48" s="59"/>
      <c r="Q48" s="59"/>
      <c r="R48" s="59"/>
    </row>
    <row r="49" spans="1:18">
      <c r="A49" s="11"/>
      <c r="B49" s="157"/>
      <c r="C49" s="157"/>
      <c r="D49" s="157"/>
      <c r="E49" s="157"/>
      <c r="F49" s="157"/>
      <c r="G49" s="157"/>
      <c r="H49" s="157"/>
      <c r="I49" s="157"/>
      <c r="J49" s="157"/>
      <c r="K49" s="157"/>
      <c r="L49" s="157"/>
      <c r="M49" s="157"/>
      <c r="N49" s="157"/>
      <c r="O49" s="157"/>
      <c r="P49" s="157"/>
      <c r="Q49" s="157"/>
      <c r="R49" s="157"/>
    </row>
    <row r="50" spans="1:18" ht="15.75">
      <c r="A50" s="11"/>
      <c r="B50" s="18"/>
      <c r="C50" s="19"/>
    </row>
    <row r="51" spans="1:18" ht="51">
      <c r="A51" s="11"/>
      <c r="B51" s="21">
        <v>-1</v>
      </c>
      <c r="C51" s="21" t="s">
        <v>1167</v>
      </c>
    </row>
    <row r="52" spans="1:18">
      <c r="A52" s="11"/>
      <c r="B52" s="28"/>
      <c r="C52" s="28"/>
      <c r="D52" s="28"/>
      <c r="E52" s="28"/>
      <c r="F52" s="28"/>
      <c r="G52" s="28"/>
      <c r="H52" s="28"/>
      <c r="I52" s="28"/>
      <c r="J52" s="28"/>
      <c r="K52" s="28"/>
      <c r="L52" s="28"/>
      <c r="M52" s="28"/>
      <c r="N52" s="28"/>
      <c r="O52" s="28"/>
      <c r="P52" s="28"/>
      <c r="Q52" s="28"/>
      <c r="R52" s="28"/>
    </row>
    <row r="53" spans="1:18" ht="15.75">
      <c r="A53" s="11"/>
      <c r="B53" s="18"/>
      <c r="C53" s="19"/>
    </row>
    <row r="54" spans="1:18" ht="51">
      <c r="A54" s="11"/>
      <c r="B54" s="21">
        <v>-2</v>
      </c>
      <c r="C54" s="21" t="s">
        <v>1168</v>
      </c>
    </row>
    <row r="55" spans="1:18">
      <c r="A55" s="11"/>
      <c r="B55" s="28"/>
      <c r="C55" s="28"/>
      <c r="D55" s="28"/>
      <c r="E55" s="28"/>
      <c r="F55" s="28"/>
      <c r="G55" s="28"/>
      <c r="H55" s="28"/>
      <c r="I55" s="28"/>
      <c r="J55" s="28"/>
      <c r="K55" s="28"/>
      <c r="L55" s="28"/>
      <c r="M55" s="28"/>
      <c r="N55" s="28"/>
      <c r="O55" s="28"/>
      <c r="P55" s="28"/>
      <c r="Q55" s="28"/>
      <c r="R55" s="28"/>
    </row>
    <row r="56" spans="1:18" ht="15.75">
      <c r="A56" s="11"/>
      <c r="B56" s="18"/>
      <c r="C56" s="19"/>
    </row>
    <row r="57" spans="1:18" ht="25.5">
      <c r="A57" s="11"/>
      <c r="B57" s="21">
        <v>-3</v>
      </c>
      <c r="C57" s="21" t="s">
        <v>1169</v>
      </c>
    </row>
    <row r="58" spans="1:18">
      <c r="A58" s="11"/>
      <c r="B58" s="58"/>
      <c r="C58" s="58"/>
      <c r="D58" s="58"/>
      <c r="E58" s="58"/>
      <c r="F58" s="58"/>
      <c r="G58" s="58"/>
      <c r="H58" s="58"/>
      <c r="I58" s="58"/>
      <c r="J58" s="58"/>
      <c r="K58" s="58"/>
      <c r="L58" s="58"/>
      <c r="M58" s="58"/>
      <c r="N58" s="58"/>
      <c r="O58" s="58"/>
      <c r="P58" s="58"/>
      <c r="Q58" s="58"/>
      <c r="R58" s="58"/>
    </row>
    <row r="59" spans="1:18" ht="63.75">
      <c r="A59" s="11"/>
      <c r="B59" s="21">
        <v>-4</v>
      </c>
      <c r="C59" s="21" t="s">
        <v>1170</v>
      </c>
    </row>
    <row r="60" spans="1:18" ht="25.5">
      <c r="A60" s="11"/>
      <c r="B60" s="21">
        <v>-5</v>
      </c>
      <c r="C60" s="21" t="s">
        <v>1171</v>
      </c>
    </row>
    <row r="61" spans="1:18" ht="25.5">
      <c r="A61" s="11"/>
      <c r="B61" s="21">
        <v>-6</v>
      </c>
      <c r="C61" s="21" t="s">
        <v>1172</v>
      </c>
    </row>
    <row r="62" spans="1:18" ht="15.75">
      <c r="A62" s="11"/>
      <c r="B62" s="59"/>
      <c r="C62" s="59"/>
      <c r="D62" s="59"/>
      <c r="E62" s="59"/>
      <c r="F62" s="59"/>
      <c r="G62" s="59"/>
      <c r="H62" s="59"/>
      <c r="I62" s="59"/>
      <c r="J62" s="59"/>
      <c r="K62" s="59"/>
      <c r="L62" s="59"/>
      <c r="M62" s="59"/>
      <c r="N62" s="59"/>
      <c r="O62" s="59"/>
      <c r="P62" s="59"/>
      <c r="Q62" s="59"/>
      <c r="R62" s="59"/>
    </row>
    <row r="63" spans="1:18">
      <c r="A63" s="11"/>
      <c r="B63" s="30"/>
      <c r="C63" s="30"/>
      <c r="D63" s="30"/>
      <c r="E63" s="30"/>
      <c r="F63" s="30"/>
      <c r="G63" s="30"/>
      <c r="H63" s="30"/>
      <c r="I63" s="30"/>
      <c r="J63" s="30"/>
      <c r="K63" s="30"/>
      <c r="L63" s="30"/>
      <c r="M63" s="30"/>
      <c r="N63" s="30"/>
      <c r="O63" s="30"/>
      <c r="P63" s="30"/>
      <c r="Q63" s="30"/>
      <c r="R63" s="30"/>
    </row>
  </sheetData>
  <mergeCells count="52">
    <mergeCell ref="B33:R33"/>
    <mergeCell ref="A34:A63"/>
    <mergeCell ref="B34:R34"/>
    <mergeCell ref="B48:R48"/>
    <mergeCell ref="B49:R49"/>
    <mergeCell ref="B52:R52"/>
    <mergeCell ref="B55:R55"/>
    <mergeCell ref="B58:R58"/>
    <mergeCell ref="B62:R62"/>
    <mergeCell ref="B63:R63"/>
    <mergeCell ref="Q38:Q39"/>
    <mergeCell ref="A1:A2"/>
    <mergeCell ref="B1:R1"/>
    <mergeCell ref="B2:R2"/>
    <mergeCell ref="A3:A32"/>
    <mergeCell ref="B3:R3"/>
    <mergeCell ref="B17:R17"/>
    <mergeCell ref="B18:R18"/>
    <mergeCell ref="B21:R21"/>
    <mergeCell ref="B24:R24"/>
    <mergeCell ref="J38:J39"/>
    <mergeCell ref="K38:K39"/>
    <mergeCell ref="L38:L39"/>
    <mergeCell ref="M38:M39"/>
    <mergeCell ref="N38:N39"/>
    <mergeCell ref="O38:O39"/>
    <mergeCell ref="C38:C39"/>
    <mergeCell ref="E38:E39"/>
    <mergeCell ref="F38:F39"/>
    <mergeCell ref="G38:G39"/>
    <mergeCell ref="H38:H39"/>
    <mergeCell ref="I38:I39"/>
    <mergeCell ref="L7:L8"/>
    <mergeCell ref="M7:M8"/>
    <mergeCell ref="N7:N8"/>
    <mergeCell ref="O7:O8"/>
    <mergeCell ref="Q7:Q8"/>
    <mergeCell ref="B37:D37"/>
    <mergeCell ref="P37:R37"/>
    <mergeCell ref="B27:R27"/>
    <mergeCell ref="B31:R31"/>
    <mergeCell ref="B32:R32"/>
    <mergeCell ref="B6:D6"/>
    <mergeCell ref="P6:R6"/>
    <mergeCell ref="C7:C8"/>
    <mergeCell ref="E7:E8"/>
    <mergeCell ref="F7:F8"/>
    <mergeCell ref="G7:G8"/>
    <mergeCell ref="H7:H8"/>
    <mergeCell ref="I7: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28.140625" bestFit="1" customWidth="1"/>
    <col min="3" max="3" width="36.5703125" bestFit="1" customWidth="1"/>
    <col min="5" max="5" width="16.7109375" bestFit="1" customWidth="1"/>
    <col min="7" max="7" width="12.7109375" bestFit="1" customWidth="1"/>
    <col min="9" max="9" width="16.7109375" bestFit="1" customWidth="1"/>
    <col min="11" max="11" width="12.7109375" bestFit="1" customWidth="1"/>
  </cols>
  <sheetData>
    <row r="1" spans="1:11" ht="15" customHeight="1">
      <c r="A1" s="6" t="s">
        <v>1293</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1" t="s">
        <v>1294</v>
      </c>
      <c r="B3" s="10" t="s">
        <v>6</v>
      </c>
      <c r="C3" s="10"/>
      <c r="D3" s="10"/>
      <c r="E3" s="10"/>
      <c r="F3" s="10"/>
      <c r="G3" s="10"/>
      <c r="H3" s="10"/>
      <c r="I3" s="10"/>
      <c r="J3" s="10"/>
      <c r="K3" s="10"/>
    </row>
    <row r="4" spans="1:11">
      <c r="A4" s="11"/>
      <c r="B4" s="80"/>
      <c r="C4" s="80"/>
      <c r="D4" s="80"/>
      <c r="E4" s="80"/>
      <c r="F4" s="80"/>
      <c r="G4" s="80"/>
      <c r="H4" s="80"/>
      <c r="I4" s="80"/>
      <c r="J4" s="80"/>
      <c r="K4" s="80"/>
    </row>
    <row r="5" spans="1:11" ht="15.75">
      <c r="A5" s="11"/>
      <c r="B5" s="31"/>
      <c r="C5" s="32"/>
      <c r="D5" s="32"/>
      <c r="E5" s="32"/>
      <c r="F5" s="32"/>
      <c r="G5" s="32"/>
      <c r="H5" s="32"/>
      <c r="I5" s="32"/>
      <c r="J5" s="32"/>
      <c r="K5" s="32"/>
    </row>
    <row r="6" spans="1:11" ht="15.75">
      <c r="A6" s="11"/>
      <c r="B6" s="15"/>
      <c r="C6" s="32"/>
      <c r="D6" s="32"/>
      <c r="E6" s="32"/>
      <c r="F6" s="32"/>
      <c r="G6" s="32"/>
      <c r="H6" s="32"/>
      <c r="I6" s="32"/>
      <c r="J6" s="32"/>
      <c r="K6" s="32"/>
    </row>
    <row r="7" spans="1:11" ht="16.5" thickBot="1">
      <c r="A7" s="11"/>
      <c r="B7" s="116"/>
      <c r="C7" s="32"/>
      <c r="D7" s="32"/>
      <c r="E7" s="138" t="s">
        <v>987</v>
      </c>
      <c r="F7" s="138"/>
      <c r="G7" s="138"/>
      <c r="H7" s="32"/>
      <c r="I7" s="138" t="s">
        <v>978</v>
      </c>
      <c r="J7" s="138"/>
      <c r="K7" s="138"/>
    </row>
    <row r="8" spans="1:11" ht="17.25" thickTop="1" thickBot="1">
      <c r="A8" s="11"/>
      <c r="B8" s="116"/>
      <c r="C8" s="34" t="s">
        <v>1180</v>
      </c>
      <c r="D8" s="32"/>
      <c r="E8" s="128" t="s">
        <v>1181</v>
      </c>
      <c r="F8" s="75"/>
      <c r="G8" s="128" t="s">
        <v>1182</v>
      </c>
      <c r="H8" s="83"/>
      <c r="I8" s="128" t="s">
        <v>1181</v>
      </c>
      <c r="J8" s="75"/>
      <c r="K8" s="128" t="s">
        <v>1182</v>
      </c>
    </row>
    <row r="9" spans="1:11" ht="16.5">
      <c r="A9" s="11"/>
      <c r="B9" s="41" t="s">
        <v>1183</v>
      </c>
      <c r="C9" s="172" t="s">
        <v>1184</v>
      </c>
      <c r="D9" s="36"/>
      <c r="E9" s="38" t="s">
        <v>549</v>
      </c>
      <c r="F9" s="36"/>
      <c r="G9" s="38" t="s">
        <v>727</v>
      </c>
      <c r="H9" s="36"/>
      <c r="I9" s="38" t="s">
        <v>550</v>
      </c>
      <c r="J9" s="36"/>
      <c r="K9" s="38" t="s">
        <v>1185</v>
      </c>
    </row>
    <row r="10" spans="1:11" ht="16.5">
      <c r="A10" s="11"/>
      <c r="B10" s="15" t="s">
        <v>1186</v>
      </c>
      <c r="C10" s="173" t="s">
        <v>1184</v>
      </c>
      <c r="D10" s="32"/>
      <c r="E10" s="40" t="s">
        <v>801</v>
      </c>
      <c r="F10" s="32"/>
      <c r="G10" s="40" t="s">
        <v>801</v>
      </c>
      <c r="H10" s="32"/>
      <c r="I10" s="40" t="s">
        <v>1187</v>
      </c>
      <c r="J10" s="32"/>
      <c r="K10" s="40" t="s">
        <v>1187</v>
      </c>
    </row>
    <row r="11" spans="1:11" ht="16.5">
      <c r="A11" s="11"/>
      <c r="B11" s="41" t="s">
        <v>1188</v>
      </c>
      <c r="C11" s="174" t="s">
        <v>1184</v>
      </c>
      <c r="D11" s="36"/>
      <c r="E11" s="43" t="s">
        <v>1189</v>
      </c>
      <c r="F11" s="36"/>
      <c r="G11" s="43" t="s">
        <v>595</v>
      </c>
      <c r="H11" s="36"/>
      <c r="I11" s="43" t="s">
        <v>1190</v>
      </c>
      <c r="J11" s="36"/>
      <c r="K11" s="43" t="s">
        <v>596</v>
      </c>
    </row>
    <row r="12" spans="1:11" ht="16.5">
      <c r="A12" s="11"/>
      <c r="B12" s="15" t="s">
        <v>1191</v>
      </c>
      <c r="C12" s="173" t="s">
        <v>1184</v>
      </c>
      <c r="D12" s="32"/>
      <c r="E12" s="40" t="s">
        <v>1192</v>
      </c>
      <c r="F12" s="32"/>
      <c r="G12" s="40" t="s">
        <v>600</v>
      </c>
      <c r="H12" s="32"/>
      <c r="I12" s="40" t="s">
        <v>1193</v>
      </c>
      <c r="J12" s="32"/>
      <c r="K12" s="40" t="s">
        <v>600</v>
      </c>
    </row>
    <row r="13" spans="1:11" ht="17.25" thickBot="1">
      <c r="A13" s="11"/>
      <c r="B13" s="41" t="s">
        <v>1194</v>
      </c>
      <c r="C13" s="174" t="s">
        <v>1184</v>
      </c>
      <c r="D13" s="36"/>
      <c r="E13" s="67" t="s">
        <v>1195</v>
      </c>
      <c r="F13" s="36"/>
      <c r="G13" s="67" t="s">
        <v>680</v>
      </c>
      <c r="H13" s="36"/>
      <c r="I13" s="67" t="s">
        <v>1196</v>
      </c>
      <c r="J13" s="36"/>
      <c r="K13" s="67" t="s">
        <v>681</v>
      </c>
    </row>
    <row r="14" spans="1:11" ht="16.5" thickBot="1">
      <c r="A14" s="11"/>
      <c r="B14" s="15"/>
      <c r="C14" s="83"/>
      <c r="D14" s="32"/>
      <c r="E14" s="69" t="s">
        <v>1197</v>
      </c>
      <c r="F14" s="32"/>
      <c r="G14" s="69" t="s">
        <v>1198</v>
      </c>
      <c r="H14" s="32"/>
      <c r="I14" s="69" t="s">
        <v>1199</v>
      </c>
      <c r="J14" s="32"/>
      <c r="K14" s="69" t="s">
        <v>1200</v>
      </c>
    </row>
    <row r="15" spans="1:11" ht="16.5" thickTop="1">
      <c r="A15" s="11"/>
      <c r="B15" s="15"/>
      <c r="C15" s="32"/>
      <c r="D15" s="32"/>
      <c r="E15" s="48"/>
      <c r="F15" s="32"/>
      <c r="G15" s="48"/>
      <c r="H15" s="32"/>
      <c r="I15" s="48"/>
      <c r="J15" s="32"/>
      <c r="K15" s="48"/>
    </row>
    <row r="16" spans="1:11">
      <c r="A16" s="11"/>
      <c r="B16" s="157"/>
      <c r="C16" s="157"/>
      <c r="D16" s="157"/>
      <c r="E16" s="157"/>
      <c r="F16" s="157"/>
      <c r="G16" s="157"/>
      <c r="H16" s="157"/>
      <c r="I16" s="157"/>
      <c r="J16" s="157"/>
      <c r="K16" s="157"/>
    </row>
    <row r="17" spans="1:11" ht="15.75">
      <c r="A17" s="11"/>
      <c r="B17" s="18"/>
      <c r="C17" s="19"/>
    </row>
    <row r="18" spans="1:11" ht="51">
      <c r="A18" s="11"/>
      <c r="B18" s="21">
        <v>-1</v>
      </c>
      <c r="C18" s="21" t="s">
        <v>1201</v>
      </c>
    </row>
    <row r="19" spans="1:11" ht="51">
      <c r="A19" s="11"/>
      <c r="B19" s="21">
        <v>-2</v>
      </c>
      <c r="C19" s="21" t="s">
        <v>1202</v>
      </c>
    </row>
    <row r="20" spans="1:11">
      <c r="A20" s="11"/>
      <c r="B20" s="28"/>
      <c r="C20" s="28"/>
      <c r="D20" s="28"/>
      <c r="E20" s="28"/>
      <c r="F20" s="28"/>
      <c r="G20" s="28"/>
      <c r="H20" s="28"/>
      <c r="I20" s="28"/>
      <c r="J20" s="28"/>
      <c r="K20" s="28"/>
    </row>
    <row r="21" spans="1:11" ht="15.75">
      <c r="A21" s="11"/>
      <c r="B21" s="18"/>
      <c r="C21" s="19"/>
    </row>
    <row r="22" spans="1:11" ht="89.25">
      <c r="A22" s="11"/>
      <c r="B22" s="21">
        <v>-3</v>
      </c>
      <c r="C22" s="21" t="s">
        <v>1203</v>
      </c>
    </row>
    <row r="23" spans="1:11">
      <c r="A23" s="11"/>
      <c r="B23" s="28"/>
      <c r="C23" s="28"/>
      <c r="D23" s="28"/>
      <c r="E23" s="28"/>
      <c r="F23" s="28"/>
      <c r="G23" s="28"/>
      <c r="H23" s="28"/>
      <c r="I23" s="28"/>
      <c r="J23" s="28"/>
      <c r="K23" s="28"/>
    </row>
    <row r="24" spans="1:11" ht="15.75">
      <c r="A24" s="11"/>
      <c r="B24" s="18"/>
      <c r="C24" s="19"/>
    </row>
    <row r="25" spans="1:11" ht="63.75">
      <c r="A25" s="11"/>
      <c r="B25" s="21">
        <v>-4</v>
      </c>
      <c r="C25" s="21" t="s">
        <v>1204</v>
      </c>
    </row>
    <row r="26" spans="1:11" ht="15.75">
      <c r="A26" s="11"/>
      <c r="B26" s="59"/>
      <c r="C26" s="59"/>
      <c r="D26" s="59"/>
      <c r="E26" s="59"/>
      <c r="F26" s="59"/>
      <c r="G26" s="59"/>
      <c r="H26" s="59"/>
      <c r="I26" s="59"/>
      <c r="J26" s="59"/>
      <c r="K26" s="59"/>
    </row>
    <row r="27" spans="1:11">
      <c r="A27" s="11"/>
      <c r="B27" s="30"/>
      <c r="C27" s="30"/>
      <c r="D27" s="30"/>
      <c r="E27" s="30"/>
      <c r="F27" s="30"/>
      <c r="G27" s="30"/>
      <c r="H27" s="30"/>
      <c r="I27" s="30"/>
      <c r="J27" s="30"/>
      <c r="K27" s="30"/>
    </row>
    <row r="28" spans="1:11" ht="15" customHeight="1">
      <c r="A28" s="2" t="s">
        <v>23</v>
      </c>
      <c r="B28" s="10" t="s">
        <v>6</v>
      </c>
      <c r="C28" s="10"/>
      <c r="D28" s="10"/>
      <c r="E28" s="10"/>
      <c r="F28" s="10"/>
      <c r="G28" s="10"/>
      <c r="H28" s="10"/>
      <c r="I28" s="10"/>
      <c r="J28" s="10"/>
      <c r="K28" s="10"/>
    </row>
    <row r="29" spans="1:11" ht="15" customHeight="1">
      <c r="A29" s="11" t="s">
        <v>1294</v>
      </c>
      <c r="B29" s="10" t="s">
        <v>6</v>
      </c>
      <c r="C29" s="10"/>
      <c r="D29" s="10"/>
      <c r="E29" s="10"/>
      <c r="F29" s="10"/>
      <c r="G29" s="10"/>
      <c r="H29" s="10"/>
      <c r="I29" s="10"/>
      <c r="J29" s="10"/>
      <c r="K29" s="10"/>
    </row>
    <row r="30" spans="1:11">
      <c r="A30" s="11"/>
      <c r="B30" s="80"/>
      <c r="C30" s="80"/>
      <c r="D30" s="80"/>
      <c r="E30" s="80"/>
      <c r="F30" s="80"/>
      <c r="G30" s="80"/>
      <c r="H30" s="80"/>
      <c r="I30" s="80"/>
      <c r="J30" s="80"/>
      <c r="K30" s="80"/>
    </row>
    <row r="31" spans="1:11" ht="15.75">
      <c r="A31" s="11"/>
      <c r="B31" s="31"/>
      <c r="C31" s="32"/>
      <c r="D31" s="32"/>
      <c r="E31" s="32"/>
      <c r="F31" s="32"/>
      <c r="G31" s="32"/>
      <c r="H31" s="32"/>
      <c r="I31" s="32"/>
      <c r="J31" s="32"/>
      <c r="K31" s="32"/>
    </row>
    <row r="32" spans="1:11" ht="15.75">
      <c r="A32" s="11"/>
      <c r="B32" s="15"/>
      <c r="C32" s="32"/>
      <c r="D32" s="32"/>
      <c r="E32" s="32"/>
      <c r="F32" s="32"/>
      <c r="G32" s="32"/>
      <c r="H32" s="32"/>
      <c r="I32" s="32"/>
      <c r="J32" s="32"/>
      <c r="K32" s="32"/>
    </row>
    <row r="33" spans="1:11" ht="16.5" thickBot="1">
      <c r="A33" s="11"/>
      <c r="B33" s="116"/>
      <c r="C33" s="32"/>
      <c r="D33" s="32"/>
      <c r="E33" s="138" t="s">
        <v>987</v>
      </c>
      <c r="F33" s="138"/>
      <c r="G33" s="138"/>
      <c r="H33" s="32"/>
      <c r="I33" s="138" t="s">
        <v>978</v>
      </c>
      <c r="J33" s="138"/>
      <c r="K33" s="138"/>
    </row>
    <row r="34" spans="1:11" ht="17.25" thickTop="1" thickBot="1">
      <c r="A34" s="11"/>
      <c r="B34" s="116"/>
      <c r="C34" s="34" t="s">
        <v>1180</v>
      </c>
      <c r="D34" s="32"/>
      <c r="E34" s="128" t="s">
        <v>1181</v>
      </c>
      <c r="F34" s="75"/>
      <c r="G34" s="128" t="s">
        <v>1182</v>
      </c>
      <c r="H34" s="83"/>
      <c r="I34" s="128" t="s">
        <v>1181</v>
      </c>
      <c r="J34" s="75"/>
      <c r="K34" s="128" t="s">
        <v>1182</v>
      </c>
    </row>
    <row r="35" spans="1:11" ht="16.5">
      <c r="A35" s="11"/>
      <c r="B35" s="41" t="s">
        <v>1183</v>
      </c>
      <c r="C35" s="172" t="s">
        <v>1184</v>
      </c>
      <c r="D35" s="36"/>
      <c r="E35" s="38" t="s">
        <v>549</v>
      </c>
      <c r="F35" s="36"/>
      <c r="G35" s="38" t="s">
        <v>727</v>
      </c>
      <c r="H35" s="36"/>
      <c r="I35" s="38" t="s">
        <v>550</v>
      </c>
      <c r="J35" s="36"/>
      <c r="K35" s="38" t="s">
        <v>1185</v>
      </c>
    </row>
    <row r="36" spans="1:11" ht="16.5">
      <c r="A36" s="11"/>
      <c r="B36" s="15" t="s">
        <v>1186</v>
      </c>
      <c r="C36" s="173" t="s">
        <v>1184</v>
      </c>
      <c r="D36" s="32"/>
      <c r="E36" s="40" t="s">
        <v>801</v>
      </c>
      <c r="F36" s="32"/>
      <c r="G36" s="40" t="s">
        <v>801</v>
      </c>
      <c r="H36" s="32"/>
      <c r="I36" s="40" t="s">
        <v>1187</v>
      </c>
      <c r="J36" s="32"/>
      <c r="K36" s="40" t="s">
        <v>1187</v>
      </c>
    </row>
    <row r="37" spans="1:11" ht="16.5">
      <c r="A37" s="11"/>
      <c r="B37" s="41" t="s">
        <v>1188</v>
      </c>
      <c r="C37" s="174" t="s">
        <v>1184</v>
      </c>
      <c r="D37" s="36"/>
      <c r="E37" s="43" t="s">
        <v>1189</v>
      </c>
      <c r="F37" s="36"/>
      <c r="G37" s="43" t="s">
        <v>595</v>
      </c>
      <c r="H37" s="36"/>
      <c r="I37" s="43" t="s">
        <v>1190</v>
      </c>
      <c r="J37" s="36"/>
      <c r="K37" s="43" t="s">
        <v>596</v>
      </c>
    </row>
    <row r="38" spans="1:11" ht="16.5">
      <c r="A38" s="11"/>
      <c r="B38" s="15" t="s">
        <v>1191</v>
      </c>
      <c r="C38" s="173" t="s">
        <v>1184</v>
      </c>
      <c r="D38" s="32"/>
      <c r="E38" s="40" t="s">
        <v>1192</v>
      </c>
      <c r="F38" s="32"/>
      <c r="G38" s="40" t="s">
        <v>600</v>
      </c>
      <c r="H38" s="32"/>
      <c r="I38" s="40" t="s">
        <v>1193</v>
      </c>
      <c r="J38" s="32"/>
      <c r="K38" s="40" t="s">
        <v>600</v>
      </c>
    </row>
    <row r="39" spans="1:11" ht="17.25" thickBot="1">
      <c r="A39" s="11"/>
      <c r="B39" s="41" t="s">
        <v>1194</v>
      </c>
      <c r="C39" s="174" t="s">
        <v>1184</v>
      </c>
      <c r="D39" s="36"/>
      <c r="E39" s="67" t="s">
        <v>1195</v>
      </c>
      <c r="F39" s="36"/>
      <c r="G39" s="67" t="s">
        <v>680</v>
      </c>
      <c r="H39" s="36"/>
      <c r="I39" s="67" t="s">
        <v>1196</v>
      </c>
      <c r="J39" s="36"/>
      <c r="K39" s="67" t="s">
        <v>681</v>
      </c>
    </row>
    <row r="40" spans="1:11" ht="16.5" thickBot="1">
      <c r="A40" s="11"/>
      <c r="B40" s="15"/>
      <c r="C40" s="83"/>
      <c r="D40" s="32"/>
      <c r="E40" s="69" t="s">
        <v>1197</v>
      </c>
      <c r="F40" s="32"/>
      <c r="G40" s="69" t="s">
        <v>1198</v>
      </c>
      <c r="H40" s="32"/>
      <c r="I40" s="69" t="s">
        <v>1199</v>
      </c>
      <c r="J40" s="32"/>
      <c r="K40" s="69" t="s">
        <v>1200</v>
      </c>
    </row>
    <row r="41" spans="1:11" ht="16.5" thickTop="1">
      <c r="A41" s="11"/>
      <c r="B41" s="15"/>
      <c r="C41" s="32"/>
      <c r="D41" s="32"/>
      <c r="E41" s="48"/>
      <c r="F41" s="32"/>
      <c r="G41" s="48"/>
      <c r="H41" s="32"/>
      <c r="I41" s="48"/>
      <c r="J41" s="32"/>
      <c r="K41" s="48"/>
    </row>
    <row r="42" spans="1:11">
      <c r="A42" s="11"/>
      <c r="B42" s="157"/>
      <c r="C42" s="157"/>
      <c r="D42" s="157"/>
      <c r="E42" s="157"/>
      <c r="F42" s="157"/>
      <c r="G42" s="157"/>
      <c r="H42" s="157"/>
      <c r="I42" s="157"/>
      <c r="J42" s="157"/>
      <c r="K42" s="157"/>
    </row>
    <row r="43" spans="1:11" ht="15.75">
      <c r="A43" s="11"/>
      <c r="B43" s="18"/>
      <c r="C43" s="19"/>
    </row>
    <row r="44" spans="1:11" ht="51">
      <c r="A44" s="11"/>
      <c r="B44" s="21">
        <v>-1</v>
      </c>
      <c r="C44" s="21" t="s">
        <v>1201</v>
      </c>
    </row>
    <row r="45" spans="1:11" ht="51">
      <c r="A45" s="11"/>
      <c r="B45" s="21">
        <v>-2</v>
      </c>
      <c r="C45" s="21" t="s">
        <v>1202</v>
      </c>
    </row>
    <row r="46" spans="1:11">
      <c r="A46" s="11"/>
      <c r="B46" s="28"/>
      <c r="C46" s="28"/>
      <c r="D46" s="28"/>
      <c r="E46" s="28"/>
      <c r="F46" s="28"/>
      <c r="G46" s="28"/>
      <c r="H46" s="28"/>
      <c r="I46" s="28"/>
      <c r="J46" s="28"/>
      <c r="K46" s="28"/>
    </row>
    <row r="47" spans="1:11" ht="15.75">
      <c r="A47" s="11"/>
      <c r="B47" s="18"/>
      <c r="C47" s="19"/>
    </row>
    <row r="48" spans="1:11" ht="89.25">
      <c r="A48" s="11"/>
      <c r="B48" s="21">
        <v>-3</v>
      </c>
      <c r="C48" s="21" t="s">
        <v>1203</v>
      </c>
    </row>
    <row r="49" spans="1:11">
      <c r="A49" s="11"/>
      <c r="B49" s="28"/>
      <c r="C49" s="28"/>
      <c r="D49" s="28"/>
      <c r="E49" s="28"/>
      <c r="F49" s="28"/>
      <c r="G49" s="28"/>
      <c r="H49" s="28"/>
      <c r="I49" s="28"/>
      <c r="J49" s="28"/>
      <c r="K49" s="28"/>
    </row>
    <row r="50" spans="1:11" ht="15.75">
      <c r="A50" s="11"/>
      <c r="B50" s="18"/>
      <c r="C50" s="19"/>
    </row>
    <row r="51" spans="1:11" ht="63.75">
      <c r="A51" s="11"/>
      <c r="B51" s="21">
        <v>-4</v>
      </c>
      <c r="C51" s="21" t="s">
        <v>1204</v>
      </c>
    </row>
    <row r="52" spans="1:11" ht="15.75">
      <c r="A52" s="11"/>
      <c r="B52" s="59"/>
      <c r="C52" s="59"/>
      <c r="D52" s="59"/>
      <c r="E52" s="59"/>
      <c r="F52" s="59"/>
      <c r="G52" s="59"/>
      <c r="H52" s="59"/>
      <c r="I52" s="59"/>
      <c r="J52" s="59"/>
      <c r="K52" s="59"/>
    </row>
    <row r="53" spans="1:11">
      <c r="A53" s="11"/>
      <c r="B53" s="30"/>
      <c r="C53" s="30"/>
      <c r="D53" s="30"/>
      <c r="E53" s="30"/>
      <c r="F53" s="30"/>
      <c r="G53" s="30"/>
      <c r="H53" s="30"/>
      <c r="I53" s="30"/>
      <c r="J53" s="30"/>
      <c r="K53" s="30"/>
    </row>
  </sheetData>
  <mergeCells count="24">
    <mergeCell ref="A29:A53"/>
    <mergeCell ref="B29:K29"/>
    <mergeCell ref="B30:K30"/>
    <mergeCell ref="B42:K42"/>
    <mergeCell ref="B46:K46"/>
    <mergeCell ref="B49:K49"/>
    <mergeCell ref="B52:K52"/>
    <mergeCell ref="B53:K53"/>
    <mergeCell ref="B16:K16"/>
    <mergeCell ref="B20:K20"/>
    <mergeCell ref="B23:K23"/>
    <mergeCell ref="B26:K26"/>
    <mergeCell ref="B27:K27"/>
    <mergeCell ref="B28:K28"/>
    <mergeCell ref="E7:G7"/>
    <mergeCell ref="I7:K7"/>
    <mergeCell ref="E33:G33"/>
    <mergeCell ref="I33:K33"/>
    <mergeCell ref="A1:A2"/>
    <mergeCell ref="B1:K1"/>
    <mergeCell ref="B2:K2"/>
    <mergeCell ref="A3:A27"/>
    <mergeCell ref="B3:K3"/>
    <mergeCell ref="B4: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19.85546875" bestFit="1" customWidth="1"/>
    <col min="6" max="6" width="19.85546875" bestFit="1" customWidth="1"/>
    <col min="8" max="8" width="19.85546875" bestFit="1" customWidth="1"/>
    <col min="10" max="10" width="26.140625" bestFit="1" customWidth="1"/>
  </cols>
  <sheetData>
    <row r="1" spans="1:10" ht="15" customHeight="1">
      <c r="A1" s="6" t="s">
        <v>1295</v>
      </c>
      <c r="B1" s="6" t="s">
        <v>1</v>
      </c>
      <c r="C1" s="6"/>
      <c r="D1" s="6"/>
      <c r="E1" s="6"/>
      <c r="F1" s="6"/>
      <c r="G1" s="6"/>
      <c r="H1" s="6"/>
      <c r="I1" s="6"/>
      <c r="J1" s="6"/>
    </row>
    <row r="2" spans="1:10" ht="15" customHeight="1">
      <c r="A2" s="6"/>
      <c r="B2" s="6" t="s">
        <v>2</v>
      </c>
      <c r="C2" s="6"/>
      <c r="D2" s="6"/>
      <c r="E2" s="6"/>
      <c r="F2" s="6"/>
      <c r="G2" s="6"/>
      <c r="H2" s="6"/>
      <c r="I2" s="6"/>
      <c r="J2" s="6"/>
    </row>
    <row r="3" spans="1:10" ht="15" customHeight="1">
      <c r="A3" s="11" t="s">
        <v>1296</v>
      </c>
      <c r="B3" s="10" t="s">
        <v>6</v>
      </c>
      <c r="C3" s="10"/>
      <c r="D3" s="10"/>
      <c r="E3" s="10"/>
      <c r="F3" s="10"/>
      <c r="G3" s="10"/>
      <c r="H3" s="10"/>
      <c r="I3" s="10"/>
      <c r="J3" s="10"/>
    </row>
    <row r="4" spans="1:10" ht="15.75">
      <c r="A4" s="11"/>
      <c r="B4" s="31"/>
      <c r="C4" s="32"/>
      <c r="D4" s="32"/>
      <c r="E4" s="32"/>
      <c r="F4" s="32"/>
      <c r="G4" s="32"/>
      <c r="H4" s="32"/>
      <c r="I4" s="32"/>
      <c r="J4" s="32"/>
    </row>
    <row r="5" spans="1:10" ht="15.75">
      <c r="A5" s="11"/>
      <c r="B5" s="15"/>
      <c r="C5" s="32"/>
      <c r="D5" s="32"/>
      <c r="E5" s="32"/>
      <c r="F5" s="32"/>
      <c r="G5" s="32"/>
      <c r="H5" s="32"/>
      <c r="I5" s="32"/>
      <c r="J5" s="32"/>
    </row>
    <row r="6" spans="1:10">
      <c r="A6" s="11"/>
      <c r="B6" s="105" t="s">
        <v>1224</v>
      </c>
      <c r="C6" s="59"/>
      <c r="D6" s="81" t="s">
        <v>1225</v>
      </c>
      <c r="E6" s="59"/>
      <c r="F6" s="81" t="s">
        <v>1227</v>
      </c>
      <c r="G6" s="59"/>
      <c r="H6" s="81" t="s">
        <v>1228</v>
      </c>
      <c r="I6" s="59"/>
      <c r="J6" s="107" t="s">
        <v>1229</v>
      </c>
    </row>
    <row r="7" spans="1:10" ht="15.75" thickBot="1">
      <c r="A7" s="11"/>
      <c r="B7" s="176"/>
      <c r="C7" s="59"/>
      <c r="D7" s="136" t="s">
        <v>1226</v>
      </c>
      <c r="E7" s="59"/>
      <c r="F7" s="136" t="s">
        <v>1226</v>
      </c>
      <c r="G7" s="59"/>
      <c r="H7" s="136" t="s">
        <v>1226</v>
      </c>
      <c r="I7" s="59"/>
      <c r="J7" s="138"/>
    </row>
    <row r="8" spans="1:10" ht="15.75" thickTop="1">
      <c r="A8" s="11"/>
      <c r="B8" s="178" t="s">
        <v>1230</v>
      </c>
      <c r="C8" s="54"/>
      <c r="D8" s="112" t="s">
        <v>811</v>
      </c>
      <c r="E8" s="54"/>
      <c r="F8" s="112" t="s">
        <v>811</v>
      </c>
      <c r="G8" s="54"/>
      <c r="H8" s="112" t="s">
        <v>811</v>
      </c>
      <c r="I8" s="54"/>
      <c r="J8" s="112" t="s">
        <v>811</v>
      </c>
    </row>
    <row r="9" spans="1:10">
      <c r="A9" s="11"/>
      <c r="B9" s="179"/>
      <c r="C9" s="54"/>
      <c r="D9" s="43" t="s">
        <v>1231</v>
      </c>
      <c r="E9" s="54"/>
      <c r="F9" s="43" t="s">
        <v>1232</v>
      </c>
      <c r="G9" s="54"/>
      <c r="H9" s="43" t="s">
        <v>1233</v>
      </c>
      <c r="I9" s="54"/>
      <c r="J9" s="43" t="s">
        <v>1234</v>
      </c>
    </row>
    <row r="10" spans="1:10" ht="15.75">
      <c r="A10" s="11"/>
      <c r="B10" s="15" t="s">
        <v>1235</v>
      </c>
      <c r="C10" s="32"/>
      <c r="D10" s="39">
        <v>41639</v>
      </c>
      <c r="E10" s="32"/>
      <c r="F10" s="39">
        <v>41639</v>
      </c>
      <c r="G10" s="32"/>
      <c r="H10" s="39">
        <v>41639</v>
      </c>
      <c r="I10" s="32"/>
      <c r="J10" s="39">
        <v>41654</v>
      </c>
    </row>
    <row r="11" spans="1:10">
      <c r="A11" s="11"/>
      <c r="B11" s="41" t="s">
        <v>1236</v>
      </c>
      <c r="C11" s="54"/>
      <c r="D11" s="180">
        <v>41621</v>
      </c>
      <c r="E11" s="54"/>
      <c r="F11" s="180">
        <v>41621</v>
      </c>
      <c r="G11" s="54"/>
      <c r="H11" s="180">
        <v>41621</v>
      </c>
      <c r="I11" s="54"/>
      <c r="J11" s="180">
        <v>41621</v>
      </c>
    </row>
    <row r="12" spans="1:10">
      <c r="A12" s="11"/>
      <c r="B12" s="41" t="s">
        <v>1237</v>
      </c>
      <c r="C12" s="54"/>
      <c r="D12" s="180"/>
      <c r="E12" s="54"/>
      <c r="F12" s="180"/>
      <c r="G12" s="54"/>
      <c r="H12" s="180"/>
      <c r="I12" s="54"/>
      <c r="J12" s="180"/>
    </row>
    <row r="13" spans="1:10">
      <c r="A13" s="11"/>
      <c r="B13" s="26" t="s">
        <v>1238</v>
      </c>
      <c r="C13" s="59"/>
      <c r="D13" s="40" t="s">
        <v>811</v>
      </c>
      <c r="E13" s="59"/>
      <c r="F13" s="40" t="s">
        <v>811</v>
      </c>
      <c r="G13" s="59"/>
      <c r="H13" s="40" t="s">
        <v>811</v>
      </c>
      <c r="I13" s="59"/>
      <c r="J13" s="40" t="s">
        <v>811</v>
      </c>
    </row>
    <row r="14" spans="1:10">
      <c r="A14" s="11"/>
      <c r="B14" s="26"/>
      <c r="C14" s="59"/>
      <c r="D14" s="40" t="s">
        <v>1239</v>
      </c>
      <c r="E14" s="59"/>
      <c r="F14" s="40" t="s">
        <v>1240</v>
      </c>
      <c r="G14" s="59"/>
      <c r="H14" s="40" t="s">
        <v>1241</v>
      </c>
      <c r="I14" s="59"/>
      <c r="J14" s="40" t="s">
        <v>1242</v>
      </c>
    </row>
    <row r="15" spans="1:10" ht="15.75">
      <c r="A15" s="11"/>
      <c r="B15" s="59"/>
      <c r="C15" s="59"/>
      <c r="D15" s="59"/>
      <c r="E15" s="59"/>
      <c r="F15" s="59"/>
      <c r="G15" s="59"/>
      <c r="H15" s="59"/>
      <c r="I15" s="59"/>
      <c r="J15" s="59"/>
    </row>
    <row r="16" spans="1:10">
      <c r="A16" s="11"/>
      <c r="B16" s="30"/>
      <c r="C16" s="30"/>
      <c r="D16" s="30"/>
      <c r="E16" s="30"/>
      <c r="F16" s="30"/>
      <c r="G16" s="30"/>
      <c r="H16" s="30"/>
      <c r="I16" s="30"/>
      <c r="J16" s="30"/>
    </row>
    <row r="17" spans="1:10" ht="15" customHeight="1">
      <c r="A17" s="2" t="s">
        <v>23</v>
      </c>
      <c r="B17" s="10" t="s">
        <v>6</v>
      </c>
      <c r="C17" s="10"/>
      <c r="D17" s="10"/>
      <c r="E17" s="10"/>
      <c r="F17" s="10"/>
      <c r="G17" s="10"/>
      <c r="H17" s="10"/>
      <c r="I17" s="10"/>
      <c r="J17" s="10"/>
    </row>
    <row r="18" spans="1:10" ht="15" customHeight="1">
      <c r="A18" s="11" t="s">
        <v>1296</v>
      </c>
      <c r="B18" s="10" t="s">
        <v>6</v>
      </c>
      <c r="C18" s="10"/>
      <c r="D18" s="10"/>
      <c r="E18" s="10"/>
      <c r="F18" s="10"/>
      <c r="G18" s="10"/>
      <c r="H18" s="10"/>
      <c r="I18" s="10"/>
      <c r="J18" s="10"/>
    </row>
    <row r="19" spans="1:10" ht="15.75">
      <c r="A19" s="11"/>
      <c r="B19" s="31"/>
      <c r="C19" s="32"/>
      <c r="D19" s="32"/>
      <c r="E19" s="32"/>
      <c r="F19" s="32"/>
      <c r="G19" s="32"/>
      <c r="H19" s="32"/>
      <c r="I19" s="32"/>
      <c r="J19" s="32"/>
    </row>
    <row r="20" spans="1:10" ht="15.75">
      <c r="A20" s="11"/>
      <c r="B20" s="15"/>
      <c r="C20" s="32"/>
      <c r="D20" s="32"/>
      <c r="E20" s="32"/>
      <c r="F20" s="32"/>
      <c r="G20" s="32"/>
      <c r="H20" s="32"/>
      <c r="I20" s="32"/>
      <c r="J20" s="32"/>
    </row>
    <row r="21" spans="1:10">
      <c r="A21" s="11"/>
      <c r="B21" s="105" t="s">
        <v>1224</v>
      </c>
      <c r="C21" s="59"/>
      <c r="D21" s="81" t="s">
        <v>1225</v>
      </c>
      <c r="E21" s="59"/>
      <c r="F21" s="81" t="s">
        <v>1227</v>
      </c>
      <c r="G21" s="59"/>
      <c r="H21" s="81" t="s">
        <v>1228</v>
      </c>
      <c r="I21" s="59"/>
      <c r="J21" s="107" t="s">
        <v>1229</v>
      </c>
    </row>
    <row r="22" spans="1:10" ht="15.75" thickBot="1">
      <c r="A22" s="11"/>
      <c r="B22" s="176"/>
      <c r="C22" s="59"/>
      <c r="D22" s="136" t="s">
        <v>1226</v>
      </c>
      <c r="E22" s="59"/>
      <c r="F22" s="136" t="s">
        <v>1226</v>
      </c>
      <c r="G22" s="59"/>
      <c r="H22" s="136" t="s">
        <v>1226</v>
      </c>
      <c r="I22" s="59"/>
      <c r="J22" s="138"/>
    </row>
    <row r="23" spans="1:10" ht="15.75" thickTop="1">
      <c r="A23" s="11"/>
      <c r="B23" s="178" t="s">
        <v>1230</v>
      </c>
      <c r="C23" s="54"/>
      <c r="D23" s="112" t="s">
        <v>811</v>
      </c>
      <c r="E23" s="54"/>
      <c r="F23" s="112" t="s">
        <v>811</v>
      </c>
      <c r="G23" s="54"/>
      <c r="H23" s="112" t="s">
        <v>811</v>
      </c>
      <c r="I23" s="54"/>
      <c r="J23" s="112" t="s">
        <v>811</v>
      </c>
    </row>
    <row r="24" spans="1:10">
      <c r="A24" s="11"/>
      <c r="B24" s="179"/>
      <c r="C24" s="54"/>
      <c r="D24" s="43" t="s">
        <v>1231</v>
      </c>
      <c r="E24" s="54"/>
      <c r="F24" s="43" t="s">
        <v>1232</v>
      </c>
      <c r="G24" s="54"/>
      <c r="H24" s="43" t="s">
        <v>1233</v>
      </c>
      <c r="I24" s="54"/>
      <c r="J24" s="43" t="s">
        <v>1234</v>
      </c>
    </row>
    <row r="25" spans="1:10" ht="15.75">
      <c r="A25" s="11"/>
      <c r="B25" s="15" t="s">
        <v>1235</v>
      </c>
      <c r="C25" s="32"/>
      <c r="D25" s="39">
        <v>41639</v>
      </c>
      <c r="E25" s="32"/>
      <c r="F25" s="39">
        <v>41639</v>
      </c>
      <c r="G25" s="32"/>
      <c r="H25" s="39">
        <v>41639</v>
      </c>
      <c r="I25" s="32"/>
      <c r="J25" s="39">
        <v>41654</v>
      </c>
    </row>
    <row r="26" spans="1:10">
      <c r="A26" s="11"/>
      <c r="B26" s="41" t="s">
        <v>1236</v>
      </c>
      <c r="C26" s="54"/>
      <c r="D26" s="180">
        <v>41621</v>
      </c>
      <c r="E26" s="54"/>
      <c r="F26" s="180">
        <v>41621</v>
      </c>
      <c r="G26" s="54"/>
      <c r="H26" s="180">
        <v>41621</v>
      </c>
      <c r="I26" s="54"/>
      <c r="J26" s="180">
        <v>41621</v>
      </c>
    </row>
    <row r="27" spans="1:10">
      <c r="A27" s="11"/>
      <c r="B27" s="41" t="s">
        <v>1237</v>
      </c>
      <c r="C27" s="54"/>
      <c r="D27" s="180"/>
      <c r="E27" s="54"/>
      <c r="F27" s="180"/>
      <c r="G27" s="54"/>
      <c r="H27" s="180"/>
      <c r="I27" s="54"/>
      <c r="J27" s="180"/>
    </row>
    <row r="28" spans="1:10">
      <c r="A28" s="11"/>
      <c r="B28" s="26" t="s">
        <v>1238</v>
      </c>
      <c r="C28" s="59"/>
      <c r="D28" s="40" t="s">
        <v>811</v>
      </c>
      <c r="E28" s="59"/>
      <c r="F28" s="40" t="s">
        <v>811</v>
      </c>
      <c r="G28" s="59"/>
      <c r="H28" s="40" t="s">
        <v>811</v>
      </c>
      <c r="I28" s="59"/>
      <c r="J28" s="40" t="s">
        <v>811</v>
      </c>
    </row>
    <row r="29" spans="1:10">
      <c r="A29" s="11"/>
      <c r="B29" s="26"/>
      <c r="C29" s="59"/>
      <c r="D29" s="40" t="s">
        <v>1239</v>
      </c>
      <c r="E29" s="59"/>
      <c r="F29" s="40" t="s">
        <v>1240</v>
      </c>
      <c r="G29" s="59"/>
      <c r="H29" s="40" t="s">
        <v>1241</v>
      </c>
      <c r="I29" s="59"/>
      <c r="J29" s="40" t="s">
        <v>1242</v>
      </c>
    </row>
    <row r="30" spans="1:10" ht="15.75">
      <c r="A30" s="11"/>
      <c r="B30" s="59"/>
      <c r="C30" s="59"/>
      <c r="D30" s="59"/>
      <c r="E30" s="59"/>
      <c r="F30" s="59"/>
      <c r="G30" s="59"/>
      <c r="H30" s="59"/>
      <c r="I30" s="59"/>
      <c r="J30" s="59"/>
    </row>
    <row r="31" spans="1:10">
      <c r="A31" s="11"/>
      <c r="B31" s="30"/>
      <c r="C31" s="30"/>
      <c r="D31" s="30"/>
      <c r="E31" s="30"/>
      <c r="F31" s="30"/>
      <c r="G31" s="30"/>
      <c r="H31" s="30"/>
      <c r="I31" s="30"/>
      <c r="J31" s="30"/>
    </row>
  </sheetData>
  <mergeCells count="60">
    <mergeCell ref="B17:J17"/>
    <mergeCell ref="A18:A31"/>
    <mergeCell ref="B18:J18"/>
    <mergeCell ref="B30:J30"/>
    <mergeCell ref="B31:J31"/>
    <mergeCell ref="A1:A2"/>
    <mergeCell ref="B1:J1"/>
    <mergeCell ref="B2:J2"/>
    <mergeCell ref="A3:A16"/>
    <mergeCell ref="B3:J3"/>
    <mergeCell ref="B15:J15"/>
    <mergeCell ref="B16:J16"/>
    <mergeCell ref="H26:H27"/>
    <mergeCell ref="I26:I27"/>
    <mergeCell ref="J26:J27"/>
    <mergeCell ref="B28:B29"/>
    <mergeCell ref="C28:C29"/>
    <mergeCell ref="E28:E29"/>
    <mergeCell ref="G28:G29"/>
    <mergeCell ref="I28:I29"/>
    <mergeCell ref="B23:B24"/>
    <mergeCell ref="C23:C24"/>
    <mergeCell ref="E23:E24"/>
    <mergeCell ref="G23:G24"/>
    <mergeCell ref="I23:I24"/>
    <mergeCell ref="C26:C27"/>
    <mergeCell ref="D26:D27"/>
    <mergeCell ref="E26:E27"/>
    <mergeCell ref="F26:F27"/>
    <mergeCell ref="G26:G27"/>
    <mergeCell ref="B21:B22"/>
    <mergeCell ref="C21:C22"/>
    <mergeCell ref="E21:E22"/>
    <mergeCell ref="G21:G22"/>
    <mergeCell ref="I21:I22"/>
    <mergeCell ref="J21:J22"/>
    <mergeCell ref="H11:H12"/>
    <mergeCell ref="I11:I12"/>
    <mergeCell ref="J11:J12"/>
    <mergeCell ref="B13:B14"/>
    <mergeCell ref="C13:C14"/>
    <mergeCell ref="E13:E14"/>
    <mergeCell ref="G13:G14"/>
    <mergeCell ref="I13:I14"/>
    <mergeCell ref="B8:B9"/>
    <mergeCell ref="C8:C9"/>
    <mergeCell ref="E8:E9"/>
    <mergeCell ref="G8:G9"/>
    <mergeCell ref="I8:I9"/>
    <mergeCell ref="C11:C12"/>
    <mergeCell ref="D11:D12"/>
    <mergeCell ref="E11:E12"/>
    <mergeCell ref="F11:F12"/>
    <mergeCell ref="G11:G12"/>
    <mergeCell ref="B6:B7"/>
    <mergeCell ref="C6:C7"/>
    <mergeCell ref="E6:E7"/>
    <mergeCell ref="G6:G7"/>
    <mergeCell ref="I6: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6" t="s">
        <v>125</v>
      </c>
      <c r="C1" s="6"/>
      <c r="D1" s="6" t="s">
        <v>1</v>
      </c>
      <c r="E1" s="6"/>
    </row>
    <row r="2" spans="1:5" ht="30">
      <c r="A2" s="1" t="s">
        <v>97</v>
      </c>
      <c r="B2" s="1" t="s">
        <v>2</v>
      </c>
      <c r="C2" s="1" t="s">
        <v>126</v>
      </c>
      <c r="D2" s="1" t="s">
        <v>2</v>
      </c>
      <c r="E2" s="1" t="s">
        <v>126</v>
      </c>
    </row>
    <row r="3" spans="1:5">
      <c r="A3" s="7" t="s">
        <v>127</v>
      </c>
      <c r="B3" s="3" t="s">
        <v>6</v>
      </c>
      <c r="C3" s="3" t="s">
        <v>6</v>
      </c>
      <c r="D3" s="3" t="s">
        <v>6</v>
      </c>
      <c r="E3" s="3" t="s">
        <v>6</v>
      </c>
    </row>
    <row r="4" spans="1:5">
      <c r="A4" s="2" t="s">
        <v>128</v>
      </c>
      <c r="B4" s="8">
        <v>290712</v>
      </c>
      <c r="C4" s="8">
        <v>260052</v>
      </c>
      <c r="D4" s="8">
        <v>858064</v>
      </c>
      <c r="E4" s="8">
        <v>717809</v>
      </c>
    </row>
    <row r="5" spans="1:5">
      <c r="A5" s="2" t="s">
        <v>129</v>
      </c>
      <c r="B5" s="5">
        <v>88059</v>
      </c>
      <c r="C5" s="5">
        <v>78878</v>
      </c>
      <c r="D5" s="5">
        <v>240657</v>
      </c>
      <c r="E5" s="5">
        <v>197162</v>
      </c>
    </row>
    <row r="6" spans="1:5">
      <c r="A6" s="2" t="s">
        <v>130</v>
      </c>
      <c r="B6" s="3">
        <v>671</v>
      </c>
      <c r="C6" s="5">
        <v>2497</v>
      </c>
      <c r="D6" s="5">
        <v>2205</v>
      </c>
      <c r="E6" s="5">
        <v>6903</v>
      </c>
    </row>
    <row r="7" spans="1:5">
      <c r="A7" s="2" t="s">
        <v>131</v>
      </c>
      <c r="B7" s="3">
        <v>14</v>
      </c>
      <c r="C7" s="5">
        <v>1052</v>
      </c>
      <c r="D7" s="3">
        <v>402</v>
      </c>
      <c r="E7" s="5">
        <v>7457</v>
      </c>
    </row>
    <row r="8" spans="1:5">
      <c r="A8" s="2" t="s">
        <v>132</v>
      </c>
      <c r="B8" s="5">
        <v>379456</v>
      </c>
      <c r="C8" s="5">
        <v>342479</v>
      </c>
      <c r="D8" s="5">
        <v>1101328</v>
      </c>
      <c r="E8" s="5">
        <v>929331</v>
      </c>
    </row>
    <row r="9" spans="1:5">
      <c r="A9" s="7" t="s">
        <v>133</v>
      </c>
      <c r="B9" s="3" t="s">
        <v>6</v>
      </c>
      <c r="C9" s="3" t="s">
        <v>6</v>
      </c>
      <c r="D9" s="3" t="s">
        <v>6</v>
      </c>
      <c r="E9" s="3" t="s">
        <v>6</v>
      </c>
    </row>
    <row r="10" spans="1:5">
      <c r="A10" s="2" t="s">
        <v>134</v>
      </c>
      <c r="B10" s="5">
        <v>128291</v>
      </c>
      <c r="C10" s="5">
        <v>106660</v>
      </c>
      <c r="D10" s="5">
        <v>341407</v>
      </c>
      <c r="E10" s="5">
        <v>274081</v>
      </c>
    </row>
    <row r="11" spans="1:5">
      <c r="A11" s="2" t="s">
        <v>135</v>
      </c>
      <c r="B11" s="5">
        <v>26074</v>
      </c>
      <c r="C11" s="5">
        <v>17982</v>
      </c>
      <c r="D11" s="5">
        <v>66490</v>
      </c>
      <c r="E11" s="5">
        <v>49793</v>
      </c>
    </row>
    <row r="12" spans="1:5">
      <c r="A12" s="2" t="s">
        <v>136</v>
      </c>
      <c r="B12" s="5">
        <v>2144</v>
      </c>
      <c r="C12" s="5">
        <v>2463</v>
      </c>
      <c r="D12" s="5">
        <v>6587</v>
      </c>
      <c r="E12" s="5">
        <v>6953</v>
      </c>
    </row>
    <row r="13" spans="1:5">
      <c r="A13" s="2" t="s">
        <v>130</v>
      </c>
      <c r="B13" s="3">
        <v>51</v>
      </c>
      <c r="C13" s="3">
        <v>623</v>
      </c>
      <c r="D13" s="3">
        <v>729</v>
      </c>
      <c r="E13" s="5">
        <v>1412</v>
      </c>
    </row>
    <row r="14" spans="1:5">
      <c r="A14" s="2" t="s">
        <v>137</v>
      </c>
      <c r="B14" s="5">
        <v>121198</v>
      </c>
      <c r="C14" s="5">
        <v>101840</v>
      </c>
      <c r="D14" s="5">
        <v>348688</v>
      </c>
      <c r="E14" s="5">
        <v>274835</v>
      </c>
    </row>
    <row r="15" spans="1:5">
      <c r="A15" s="2" t="s">
        <v>138</v>
      </c>
      <c r="B15" s="5">
        <v>16275</v>
      </c>
      <c r="C15" s="5">
        <v>14409</v>
      </c>
      <c r="D15" s="5">
        <v>50117</v>
      </c>
      <c r="E15" s="5">
        <v>43768</v>
      </c>
    </row>
    <row r="16" spans="1:5">
      <c r="A16" s="2" t="s">
        <v>139</v>
      </c>
      <c r="B16" s="3">
        <v>243</v>
      </c>
      <c r="C16" s="3">
        <v>504</v>
      </c>
      <c r="D16" s="5">
        <v>3497</v>
      </c>
      <c r="E16" s="5">
        <v>5789</v>
      </c>
    </row>
    <row r="17" spans="1:5">
      <c r="A17" s="2" t="s">
        <v>131</v>
      </c>
      <c r="B17" s="3">
        <v>3</v>
      </c>
      <c r="C17" s="3">
        <v>923</v>
      </c>
      <c r="D17" s="3">
        <v>56</v>
      </c>
      <c r="E17" s="5">
        <v>1260</v>
      </c>
    </row>
    <row r="18" spans="1:5">
      <c r="A18" s="2" t="s">
        <v>140</v>
      </c>
      <c r="B18" s="5">
        <v>294279</v>
      </c>
      <c r="C18" s="5">
        <v>245404</v>
      </c>
      <c r="D18" s="5">
        <v>817571</v>
      </c>
      <c r="E18" s="5">
        <v>657891</v>
      </c>
    </row>
    <row r="19" spans="1:5">
      <c r="A19" s="2" t="s">
        <v>141</v>
      </c>
      <c r="B19" s="5">
        <v>85177</v>
      </c>
      <c r="C19" s="5">
        <v>97075</v>
      </c>
      <c r="D19" s="5">
        <v>283757</v>
      </c>
      <c r="E19" s="5">
        <v>271440</v>
      </c>
    </row>
    <row r="20" spans="1:5">
      <c r="A20" s="7" t="s">
        <v>142</v>
      </c>
      <c r="B20" s="3" t="s">
        <v>6</v>
      </c>
      <c r="C20" s="3" t="s">
        <v>6</v>
      </c>
      <c r="D20" s="3" t="s">
        <v>6</v>
      </c>
      <c r="E20" s="3" t="s">
        <v>6</v>
      </c>
    </row>
    <row r="21" spans="1:5" ht="30">
      <c r="A21" s="2" t="s">
        <v>143</v>
      </c>
      <c r="B21" s="5">
        <v>2174</v>
      </c>
      <c r="C21" s="5">
        <v>1520</v>
      </c>
      <c r="D21" s="5">
        <v>6839</v>
      </c>
      <c r="E21" s="5">
        <v>6402</v>
      </c>
    </row>
    <row r="22" spans="1:5">
      <c r="A22" s="2" t="s">
        <v>144</v>
      </c>
      <c r="B22" s="3" t="s">
        <v>6</v>
      </c>
      <c r="C22" s="3" t="s">
        <v>6</v>
      </c>
      <c r="D22" s="5">
        <v>5597</v>
      </c>
      <c r="E22" s="3" t="s">
        <v>6</v>
      </c>
    </row>
    <row r="23" spans="1:5" ht="45">
      <c r="A23" s="2" t="s">
        <v>145</v>
      </c>
      <c r="B23" s="5">
        <v>115054</v>
      </c>
      <c r="C23" s="3" t="s">
        <v>6</v>
      </c>
      <c r="D23" s="5">
        <v>115054</v>
      </c>
      <c r="E23" s="3" t="s">
        <v>6</v>
      </c>
    </row>
    <row r="24" spans="1:5">
      <c r="A24" s="2" t="s">
        <v>146</v>
      </c>
      <c r="B24" s="3">
        <v>-127</v>
      </c>
      <c r="C24" s="3">
        <v>83</v>
      </c>
      <c r="D24" s="3">
        <v>-92</v>
      </c>
      <c r="E24" s="5">
        <v>2008</v>
      </c>
    </row>
    <row r="25" spans="1:5">
      <c r="A25" s="2" t="s">
        <v>147</v>
      </c>
      <c r="B25" s="5">
        <v>-47742</v>
      </c>
      <c r="C25" s="5">
        <v>-41047</v>
      </c>
      <c r="D25" s="5">
        <v>-143403</v>
      </c>
      <c r="E25" s="5">
        <v>-116758</v>
      </c>
    </row>
    <row r="26" spans="1:5">
      <c r="A26" s="2" t="s">
        <v>148</v>
      </c>
      <c r="B26" s="3">
        <v>-352</v>
      </c>
      <c r="C26" s="3">
        <v>-710</v>
      </c>
      <c r="D26" s="5">
        <v>-1765</v>
      </c>
      <c r="E26" s="5">
        <v>-2637</v>
      </c>
    </row>
    <row r="27" spans="1:5">
      <c r="A27" s="2" t="s">
        <v>149</v>
      </c>
      <c r="B27" s="3">
        <v>-704</v>
      </c>
      <c r="C27" s="3" t="s">
        <v>6</v>
      </c>
      <c r="D27" s="5">
        <v>-1205</v>
      </c>
      <c r="E27" s="3">
        <v>-303</v>
      </c>
    </row>
    <row r="28" spans="1:5">
      <c r="A28" s="2" t="s">
        <v>150</v>
      </c>
      <c r="B28" s="5">
        <v>153480</v>
      </c>
      <c r="C28" s="5">
        <v>56921</v>
      </c>
      <c r="D28" s="5">
        <v>264782</v>
      </c>
      <c r="E28" s="5">
        <v>160152</v>
      </c>
    </row>
    <row r="29" spans="1:5" ht="30">
      <c r="A29" s="2" t="s">
        <v>151</v>
      </c>
      <c r="B29" s="5">
        <v>-2882</v>
      </c>
      <c r="C29" s="5">
        <v>-1529</v>
      </c>
      <c r="D29" s="5">
        <v>-4997</v>
      </c>
      <c r="E29" s="5">
        <v>-4384</v>
      </c>
    </row>
    <row r="30" spans="1:5" ht="45">
      <c r="A30" s="2" t="s">
        <v>152</v>
      </c>
      <c r="B30" s="5">
        <v>150598</v>
      </c>
      <c r="C30" s="5">
        <v>55392</v>
      </c>
      <c r="D30" s="5">
        <v>259785</v>
      </c>
      <c r="E30" s="5">
        <v>155768</v>
      </c>
    </row>
    <row r="31" spans="1:5" ht="30">
      <c r="A31" s="2" t="s">
        <v>153</v>
      </c>
      <c r="B31" s="5">
        <v>-11726</v>
      </c>
      <c r="C31" s="5">
        <v>-9777</v>
      </c>
      <c r="D31" s="5">
        <v>-31179</v>
      </c>
      <c r="E31" s="5">
        <v>-28921</v>
      </c>
    </row>
    <row r="32" spans="1:5" ht="30">
      <c r="A32" s="2" t="s">
        <v>154</v>
      </c>
      <c r="B32" s="5">
        <v>138872</v>
      </c>
      <c r="C32" s="5">
        <v>45615</v>
      </c>
      <c r="D32" s="5">
        <v>228606</v>
      </c>
      <c r="E32" s="5">
        <v>126847</v>
      </c>
    </row>
    <row r="33" spans="1:5" ht="30">
      <c r="A33" s="7" t="s">
        <v>155</v>
      </c>
      <c r="B33" s="3" t="s">
        <v>6</v>
      </c>
      <c r="C33" s="3" t="s">
        <v>6</v>
      </c>
      <c r="D33" s="3" t="s">
        <v>6</v>
      </c>
      <c r="E33" s="3" t="s">
        <v>6</v>
      </c>
    </row>
    <row r="34" spans="1:5">
      <c r="A34" s="2" t="s">
        <v>156</v>
      </c>
      <c r="B34" s="12">
        <v>1.08</v>
      </c>
      <c r="C34" s="12">
        <v>0.37</v>
      </c>
      <c r="D34" s="12">
        <v>1.79</v>
      </c>
      <c r="E34" s="12">
        <v>1.1200000000000001</v>
      </c>
    </row>
    <row r="35" spans="1:5">
      <c r="A35" s="2" t="s">
        <v>157</v>
      </c>
      <c r="B35" s="12">
        <v>1.06</v>
      </c>
      <c r="C35" s="12">
        <v>0.37</v>
      </c>
      <c r="D35" s="12">
        <v>1.79</v>
      </c>
      <c r="E35" s="12">
        <v>1.1200000000000001</v>
      </c>
    </row>
    <row r="36" spans="1:5" ht="30">
      <c r="A36" s="7" t="s">
        <v>158</v>
      </c>
      <c r="B36" s="3" t="s">
        <v>6</v>
      </c>
      <c r="C36" s="3" t="s">
        <v>6</v>
      </c>
      <c r="D36" s="3" t="s">
        <v>6</v>
      </c>
      <c r="E36" s="3" t="s">
        <v>6</v>
      </c>
    </row>
    <row r="37" spans="1:5">
      <c r="A37" s="2" t="s">
        <v>156</v>
      </c>
      <c r="B37" s="5">
        <v>128427444</v>
      </c>
      <c r="C37" s="5">
        <v>122026421</v>
      </c>
      <c r="D37" s="5">
        <v>127771419</v>
      </c>
      <c r="E37" s="5">
        <v>112995512</v>
      </c>
    </row>
    <row r="38" spans="1:5">
      <c r="A38" s="2" t="s">
        <v>157</v>
      </c>
      <c r="B38" s="5">
        <v>135301765</v>
      </c>
      <c r="C38" s="5">
        <v>122353511</v>
      </c>
      <c r="D38" s="5">
        <v>127955769</v>
      </c>
      <c r="E38" s="5">
        <v>113275221</v>
      </c>
    </row>
    <row r="39" spans="1:5">
      <c r="A39" s="2" t="s">
        <v>23</v>
      </c>
      <c r="B39" s="3" t="s">
        <v>6</v>
      </c>
      <c r="C39" s="3" t="s">
        <v>6</v>
      </c>
      <c r="D39" s="3" t="s">
        <v>6</v>
      </c>
      <c r="E39" s="3" t="s">
        <v>6</v>
      </c>
    </row>
    <row r="40" spans="1:5">
      <c r="A40" s="7" t="s">
        <v>127</v>
      </c>
      <c r="B40" s="3" t="s">
        <v>6</v>
      </c>
      <c r="C40" s="3" t="s">
        <v>6</v>
      </c>
      <c r="D40" s="3" t="s">
        <v>6</v>
      </c>
      <c r="E40" s="3" t="s">
        <v>6</v>
      </c>
    </row>
    <row r="41" spans="1:5">
      <c r="A41" s="2" t="s">
        <v>128</v>
      </c>
      <c r="B41" s="5">
        <v>290712</v>
      </c>
      <c r="C41" s="5">
        <v>260052</v>
      </c>
      <c r="D41" s="5">
        <v>858064</v>
      </c>
      <c r="E41" s="5">
        <v>717809</v>
      </c>
    </row>
    <row r="42" spans="1:5">
      <c r="A42" s="2" t="s">
        <v>129</v>
      </c>
      <c r="B42" s="5">
        <v>88059</v>
      </c>
      <c r="C42" s="5">
        <v>78878</v>
      </c>
      <c r="D42" s="5">
        <v>240657</v>
      </c>
      <c r="E42" s="5">
        <v>197162</v>
      </c>
    </row>
    <row r="43" spans="1:5">
      <c r="A43" s="2" t="s">
        <v>130</v>
      </c>
      <c r="B43" s="3">
        <v>671</v>
      </c>
      <c r="C43" s="5">
        <v>2497</v>
      </c>
      <c r="D43" s="5">
        <v>2205</v>
      </c>
      <c r="E43" s="5">
        <v>6903</v>
      </c>
    </row>
    <row r="44" spans="1:5">
      <c r="A44" s="2" t="s">
        <v>131</v>
      </c>
      <c r="B44" s="3">
        <v>14</v>
      </c>
      <c r="C44" s="5">
        <v>1052</v>
      </c>
      <c r="D44" s="3">
        <v>402</v>
      </c>
      <c r="E44" s="5">
        <v>7457</v>
      </c>
    </row>
    <row r="45" spans="1:5">
      <c r="A45" s="2" t="s">
        <v>132</v>
      </c>
      <c r="B45" s="5">
        <v>379456</v>
      </c>
      <c r="C45" s="5">
        <v>342479</v>
      </c>
      <c r="D45" s="5">
        <v>1101328</v>
      </c>
      <c r="E45" s="5">
        <v>929331</v>
      </c>
    </row>
    <row r="46" spans="1:5">
      <c r="A46" s="7" t="s">
        <v>133</v>
      </c>
      <c r="B46" s="3" t="s">
        <v>6</v>
      </c>
      <c r="C46" s="3" t="s">
        <v>6</v>
      </c>
      <c r="D46" s="3" t="s">
        <v>6</v>
      </c>
      <c r="E46" s="3" t="s">
        <v>6</v>
      </c>
    </row>
    <row r="47" spans="1:5">
      <c r="A47" s="2" t="s">
        <v>134</v>
      </c>
      <c r="B47" s="5">
        <v>128291</v>
      </c>
      <c r="C47" s="5">
        <v>106660</v>
      </c>
      <c r="D47" s="5">
        <v>341407</v>
      </c>
      <c r="E47" s="5">
        <v>274081</v>
      </c>
    </row>
    <row r="48" spans="1:5">
      <c r="A48" s="2" t="s">
        <v>135</v>
      </c>
      <c r="B48" s="5">
        <v>26074</v>
      </c>
      <c r="C48" s="5">
        <v>17982</v>
      </c>
      <c r="D48" s="5">
        <v>66490</v>
      </c>
      <c r="E48" s="5">
        <v>49793</v>
      </c>
    </row>
    <row r="49" spans="1:5">
      <c r="A49" s="2" t="s">
        <v>136</v>
      </c>
      <c r="B49" s="5">
        <v>2144</v>
      </c>
      <c r="C49" s="5">
        <v>2463</v>
      </c>
      <c r="D49" s="5">
        <v>6587</v>
      </c>
      <c r="E49" s="5">
        <v>6953</v>
      </c>
    </row>
    <row r="50" spans="1:5">
      <c r="A50" s="2" t="s">
        <v>130</v>
      </c>
      <c r="B50" s="3">
        <v>51</v>
      </c>
      <c r="C50" s="3">
        <v>623</v>
      </c>
      <c r="D50" s="3">
        <v>729</v>
      </c>
      <c r="E50" s="5">
        <v>1412</v>
      </c>
    </row>
    <row r="51" spans="1:5">
      <c r="A51" s="2" t="s">
        <v>137</v>
      </c>
      <c r="B51" s="5">
        <v>121198</v>
      </c>
      <c r="C51" s="5">
        <v>101840</v>
      </c>
      <c r="D51" s="5">
        <v>348688</v>
      </c>
      <c r="E51" s="5">
        <v>274835</v>
      </c>
    </row>
    <row r="52" spans="1:5">
      <c r="A52" s="2" t="s">
        <v>138</v>
      </c>
      <c r="B52" s="5">
        <v>16275</v>
      </c>
      <c r="C52" s="5">
        <v>14409</v>
      </c>
      <c r="D52" s="5">
        <v>50117</v>
      </c>
      <c r="E52" s="5">
        <v>43768</v>
      </c>
    </row>
    <row r="53" spans="1:5">
      <c r="A53" s="2" t="s">
        <v>139</v>
      </c>
      <c r="B53" s="3">
        <v>243</v>
      </c>
      <c r="C53" s="3">
        <v>504</v>
      </c>
      <c r="D53" s="5">
        <v>3497</v>
      </c>
      <c r="E53" s="5">
        <v>5789</v>
      </c>
    </row>
    <row r="54" spans="1:5">
      <c r="A54" s="2" t="s">
        <v>131</v>
      </c>
      <c r="B54" s="3">
        <v>3</v>
      </c>
      <c r="C54" s="3">
        <v>923</v>
      </c>
      <c r="D54" s="3">
        <v>56</v>
      </c>
      <c r="E54" s="5">
        <v>1260</v>
      </c>
    </row>
    <row r="55" spans="1:5">
      <c r="A55" s="2" t="s">
        <v>140</v>
      </c>
      <c r="B55" s="5">
        <v>294279</v>
      </c>
      <c r="C55" s="5">
        <v>245404</v>
      </c>
      <c r="D55" s="5">
        <v>817571</v>
      </c>
      <c r="E55" s="5">
        <v>657891</v>
      </c>
    </row>
    <row r="56" spans="1:5">
      <c r="A56" s="2" t="s">
        <v>141</v>
      </c>
      <c r="B56" s="5">
        <v>85177</v>
      </c>
      <c r="C56" s="5">
        <v>97075</v>
      </c>
      <c r="D56" s="5">
        <v>283757</v>
      </c>
      <c r="E56" s="5">
        <v>271440</v>
      </c>
    </row>
    <row r="57" spans="1:5">
      <c r="A57" s="7" t="s">
        <v>142</v>
      </c>
      <c r="B57" s="3" t="s">
        <v>6</v>
      </c>
      <c r="C57" s="3" t="s">
        <v>6</v>
      </c>
      <c r="D57" s="3" t="s">
        <v>6</v>
      </c>
      <c r="E57" s="3" t="s">
        <v>6</v>
      </c>
    </row>
    <row r="58" spans="1:5" ht="30">
      <c r="A58" s="2" t="s">
        <v>143</v>
      </c>
      <c r="B58" s="5">
        <v>2174</v>
      </c>
      <c r="C58" s="5">
        <v>1520</v>
      </c>
      <c r="D58" s="5">
        <v>6839</v>
      </c>
      <c r="E58" s="5">
        <v>6402</v>
      </c>
    </row>
    <row r="59" spans="1:5">
      <c r="A59" s="2" t="s">
        <v>144</v>
      </c>
      <c r="B59" s="3" t="s">
        <v>6</v>
      </c>
      <c r="C59" s="3" t="s">
        <v>6</v>
      </c>
      <c r="D59" s="5">
        <v>5597</v>
      </c>
      <c r="E59" s="3" t="s">
        <v>6</v>
      </c>
    </row>
    <row r="60" spans="1:5" ht="45">
      <c r="A60" s="2" t="s">
        <v>145</v>
      </c>
      <c r="B60" s="5">
        <v>115054</v>
      </c>
      <c r="C60" s="3" t="s">
        <v>6</v>
      </c>
      <c r="D60" s="5">
        <v>115054</v>
      </c>
      <c r="E60" s="3" t="s">
        <v>6</v>
      </c>
    </row>
    <row r="61" spans="1:5">
      <c r="A61" s="2" t="s">
        <v>146</v>
      </c>
      <c r="B61" s="3">
        <v>-127</v>
      </c>
      <c r="C61" s="3">
        <v>83</v>
      </c>
      <c r="D61" s="3">
        <v>-92</v>
      </c>
      <c r="E61" s="5">
        <v>2008</v>
      </c>
    </row>
    <row r="62" spans="1:5">
      <c r="A62" s="2" t="s">
        <v>147</v>
      </c>
      <c r="B62" s="5">
        <v>-47742</v>
      </c>
      <c r="C62" s="5">
        <v>-41047</v>
      </c>
      <c r="D62" s="5">
        <v>-143403</v>
      </c>
      <c r="E62" s="5">
        <v>-116758</v>
      </c>
    </row>
    <row r="63" spans="1:5">
      <c r="A63" s="2" t="s">
        <v>148</v>
      </c>
      <c r="B63" s="3">
        <v>-352</v>
      </c>
      <c r="C63" s="3">
        <v>-710</v>
      </c>
      <c r="D63" s="5">
        <v>-1765</v>
      </c>
      <c r="E63" s="5">
        <v>-2637</v>
      </c>
    </row>
    <row r="64" spans="1:5">
      <c r="A64" s="2" t="s">
        <v>149</v>
      </c>
      <c r="B64" s="3">
        <v>-704</v>
      </c>
      <c r="C64" s="3" t="s">
        <v>6</v>
      </c>
      <c r="D64" s="5">
        <v>-1205</v>
      </c>
      <c r="E64" s="3">
        <v>-303</v>
      </c>
    </row>
    <row r="65" spans="1:5">
      <c r="A65" s="2" t="s">
        <v>150</v>
      </c>
      <c r="B65" s="5">
        <v>153480</v>
      </c>
      <c r="C65" s="5">
        <v>56921</v>
      </c>
      <c r="D65" s="5">
        <v>264782</v>
      </c>
      <c r="E65" s="5">
        <v>160152</v>
      </c>
    </row>
    <row r="66" spans="1:5" ht="45">
      <c r="A66" s="2" t="s">
        <v>159</v>
      </c>
      <c r="B66" s="3">
        <v>-125</v>
      </c>
      <c r="C66" s="3">
        <v>45</v>
      </c>
      <c r="D66" s="3">
        <v>-480</v>
      </c>
      <c r="E66" s="3">
        <v>437</v>
      </c>
    </row>
    <row r="67" spans="1:5" ht="45">
      <c r="A67" s="2" t="s">
        <v>152</v>
      </c>
      <c r="B67" s="5">
        <v>153355</v>
      </c>
      <c r="C67" s="5">
        <v>56966</v>
      </c>
      <c r="D67" s="5">
        <v>264302</v>
      </c>
      <c r="E67" s="5">
        <v>160589</v>
      </c>
    </row>
    <row r="68" spans="1:5" ht="30">
      <c r="A68" s="2" t="s">
        <v>153</v>
      </c>
      <c r="B68" s="5">
        <v>-11726</v>
      </c>
      <c r="C68" s="5">
        <v>-9777</v>
      </c>
      <c r="D68" s="5">
        <v>-31179</v>
      </c>
      <c r="E68" s="5">
        <v>-28921</v>
      </c>
    </row>
    <row r="69" spans="1:5" ht="30">
      <c r="A69" s="2" t="s">
        <v>154</v>
      </c>
      <c r="B69" s="8">
        <v>141629</v>
      </c>
      <c r="C69" s="8">
        <v>47189</v>
      </c>
      <c r="D69" s="8">
        <v>233123</v>
      </c>
      <c r="E69" s="8">
        <v>131668</v>
      </c>
    </row>
    <row r="70" spans="1:5" ht="30">
      <c r="A70" s="7" t="s">
        <v>155</v>
      </c>
      <c r="B70" s="3" t="s">
        <v>6</v>
      </c>
      <c r="C70" s="3" t="s">
        <v>6</v>
      </c>
      <c r="D70" s="3" t="s">
        <v>6</v>
      </c>
      <c r="E70" s="3" t="s">
        <v>6</v>
      </c>
    </row>
    <row r="71" spans="1:5">
      <c r="A71" s="2" t="s">
        <v>156</v>
      </c>
      <c r="B71" s="12">
        <v>1.08</v>
      </c>
      <c r="C71" s="12">
        <v>0.37</v>
      </c>
      <c r="D71" s="12">
        <v>1.79</v>
      </c>
      <c r="E71" s="12">
        <v>1.1200000000000001</v>
      </c>
    </row>
    <row r="72" spans="1:5">
      <c r="A72" s="2" t="s">
        <v>157</v>
      </c>
      <c r="B72" s="12">
        <v>1.06</v>
      </c>
      <c r="C72" s="12">
        <v>0.37</v>
      </c>
      <c r="D72" s="12">
        <v>1.79</v>
      </c>
      <c r="E72" s="12">
        <v>1.1200000000000001</v>
      </c>
    </row>
    <row r="73" spans="1:5" ht="30">
      <c r="A73" s="7" t="s">
        <v>158</v>
      </c>
      <c r="B73" s="3" t="s">
        <v>6</v>
      </c>
      <c r="C73" s="3" t="s">
        <v>6</v>
      </c>
      <c r="D73" s="3" t="s">
        <v>6</v>
      </c>
      <c r="E73" s="3" t="s">
        <v>6</v>
      </c>
    </row>
    <row r="74" spans="1:5">
      <c r="A74" s="2" t="s">
        <v>156</v>
      </c>
      <c r="B74" s="5">
        <v>130977193</v>
      </c>
      <c r="C74" s="5">
        <v>126242751</v>
      </c>
      <c r="D74" s="5">
        <v>130287383</v>
      </c>
      <c r="E74" s="5">
        <v>117291480</v>
      </c>
    </row>
    <row r="75" spans="1:5">
      <c r="A75" s="2" t="s">
        <v>157</v>
      </c>
      <c r="B75" s="5">
        <v>137851514</v>
      </c>
      <c r="C75" s="5">
        <v>126569841</v>
      </c>
      <c r="D75" s="5">
        <v>130471733</v>
      </c>
      <c r="E75" s="5">
        <v>1175711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15" customHeight="1">
      <c r="A1" s="6" t="s">
        <v>1297</v>
      </c>
      <c r="B1" s="1" t="s">
        <v>2</v>
      </c>
    </row>
    <row r="2" spans="1:2">
      <c r="A2" s="6"/>
      <c r="B2" s="1" t="s">
        <v>1298</v>
      </c>
    </row>
    <row r="3" spans="1:2" ht="30">
      <c r="A3" s="7" t="s">
        <v>1299</v>
      </c>
      <c r="B3" s="3" t="s">
        <v>6</v>
      </c>
    </row>
    <row r="4" spans="1:2">
      <c r="A4" s="2" t="s">
        <v>1300</v>
      </c>
      <c r="B4" s="3">
        <v>130</v>
      </c>
    </row>
    <row r="5" spans="1:2">
      <c r="A5" s="2" t="s">
        <v>1301</v>
      </c>
      <c r="B5" s="3" t="s">
        <v>6</v>
      </c>
    </row>
    <row r="6" spans="1:2" ht="30">
      <c r="A6" s="7" t="s">
        <v>1299</v>
      </c>
      <c r="B6" s="3" t="s">
        <v>6</v>
      </c>
    </row>
    <row r="7" spans="1:2" ht="30">
      <c r="A7" s="2" t="s">
        <v>1302</v>
      </c>
      <c r="B7" s="13">
        <v>0.97699999999999998</v>
      </c>
    </row>
    <row r="8" spans="1:2">
      <c r="A8" s="2" t="s">
        <v>1303</v>
      </c>
      <c r="B8" s="3" t="s">
        <v>6</v>
      </c>
    </row>
    <row r="9" spans="1:2" ht="30">
      <c r="A9" s="7" t="s">
        <v>1299</v>
      </c>
      <c r="B9" s="3" t="s">
        <v>6</v>
      </c>
    </row>
    <row r="10" spans="1:2" ht="30">
      <c r="A10" s="2" t="s">
        <v>1302</v>
      </c>
      <c r="B10" s="13">
        <v>1</v>
      </c>
    </row>
    <row r="11" spans="1:2">
      <c r="A11" s="2" t="s">
        <v>1304</v>
      </c>
      <c r="B11" s="3" t="s">
        <v>6</v>
      </c>
    </row>
    <row r="12" spans="1:2" ht="30">
      <c r="A12" s="7" t="s">
        <v>1299</v>
      </c>
      <c r="B12" s="3" t="s">
        <v>6</v>
      </c>
    </row>
    <row r="13" spans="1:2" ht="45">
      <c r="A13" s="2" t="s">
        <v>1305</v>
      </c>
      <c r="B13" s="3">
        <v>12</v>
      </c>
    </row>
    <row r="14" spans="1:2">
      <c r="A14" s="2" t="s">
        <v>1306</v>
      </c>
      <c r="B14" s="3" t="s">
        <v>6</v>
      </c>
    </row>
    <row r="15" spans="1:2" ht="30">
      <c r="A15" s="7" t="s">
        <v>1299</v>
      </c>
      <c r="B15" s="3" t="s">
        <v>6</v>
      </c>
    </row>
    <row r="16" spans="1:2">
      <c r="A16" s="2" t="s">
        <v>1300</v>
      </c>
      <c r="B16" s="3">
        <v>103</v>
      </c>
    </row>
    <row r="17" spans="1:2">
      <c r="A17" s="2" t="s">
        <v>1307</v>
      </c>
      <c r="B17" s="3" t="s">
        <v>6</v>
      </c>
    </row>
    <row r="18" spans="1:2" ht="30">
      <c r="A18" s="7" t="s">
        <v>1299</v>
      </c>
      <c r="B18" s="3" t="s">
        <v>6</v>
      </c>
    </row>
    <row r="19" spans="1:2">
      <c r="A19" s="2" t="s">
        <v>1300</v>
      </c>
      <c r="B19" s="3">
        <v>22</v>
      </c>
    </row>
    <row r="20" spans="1:2">
      <c r="A20" s="2" t="s">
        <v>1308</v>
      </c>
      <c r="B20" s="3" t="s">
        <v>6</v>
      </c>
    </row>
    <row r="21" spans="1:2" ht="30">
      <c r="A21" s="7" t="s">
        <v>1299</v>
      </c>
      <c r="B21" s="3" t="s">
        <v>6</v>
      </c>
    </row>
    <row r="22" spans="1:2">
      <c r="A22" s="2" t="s">
        <v>1300</v>
      </c>
      <c r="B22" s="3">
        <v>2</v>
      </c>
    </row>
    <row r="23" spans="1:2">
      <c r="A23" s="2" t="s">
        <v>1309</v>
      </c>
      <c r="B23" s="3" t="s">
        <v>6</v>
      </c>
    </row>
    <row r="24" spans="1:2" ht="30">
      <c r="A24" s="7" t="s">
        <v>1299</v>
      </c>
      <c r="B24" s="3" t="s">
        <v>6</v>
      </c>
    </row>
    <row r="25" spans="1:2">
      <c r="A25" s="2" t="s">
        <v>1300</v>
      </c>
      <c r="B25" s="3">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3" width="12.28515625" bestFit="1" customWidth="1"/>
    <col min="4" max="4" width="12.7109375" bestFit="1" customWidth="1"/>
    <col min="5" max="6" width="12.28515625" bestFit="1" customWidth="1"/>
    <col min="7" max="11" width="23" bestFit="1" customWidth="1"/>
    <col min="12" max="16" width="34.5703125" bestFit="1" customWidth="1"/>
    <col min="17" max="25" width="17.85546875" bestFit="1" customWidth="1"/>
    <col min="26" max="27" width="26.85546875" bestFit="1" customWidth="1"/>
  </cols>
  <sheetData>
    <row r="1" spans="1:27" ht="15" customHeight="1">
      <c r="A1" s="6" t="s">
        <v>1310</v>
      </c>
      <c r="B1" s="6" t="s">
        <v>125</v>
      </c>
      <c r="C1" s="6"/>
      <c r="D1" s="6" t="s">
        <v>1</v>
      </c>
      <c r="E1" s="6"/>
      <c r="F1" s="1"/>
      <c r="G1" s="6" t="s">
        <v>125</v>
      </c>
      <c r="H1" s="6"/>
      <c r="I1" s="6" t="s">
        <v>1</v>
      </c>
      <c r="J1" s="6"/>
      <c r="K1" s="1"/>
      <c r="L1" s="6" t="s">
        <v>125</v>
      </c>
      <c r="M1" s="6"/>
      <c r="N1" s="6" t="s">
        <v>1</v>
      </c>
      <c r="O1" s="6"/>
      <c r="P1" s="1"/>
      <c r="Q1" s="6" t="s">
        <v>125</v>
      </c>
      <c r="R1" s="6"/>
      <c r="S1" s="6" t="s">
        <v>1</v>
      </c>
      <c r="T1" s="6"/>
      <c r="U1" s="1"/>
      <c r="V1" s="6" t="s">
        <v>125</v>
      </c>
      <c r="W1" s="6"/>
      <c r="X1" s="6" t="s">
        <v>1</v>
      </c>
      <c r="Y1" s="6"/>
      <c r="Z1" s="6"/>
      <c r="AA1" s="1" t="s">
        <v>99</v>
      </c>
    </row>
    <row r="2" spans="1:27">
      <c r="A2" s="6"/>
      <c r="B2" s="6" t="s">
        <v>2</v>
      </c>
      <c r="C2" s="6" t="s">
        <v>126</v>
      </c>
      <c r="D2" s="1" t="s">
        <v>2</v>
      </c>
      <c r="E2" s="6" t="s">
        <v>126</v>
      </c>
      <c r="F2" s="6" t="s">
        <v>31</v>
      </c>
      <c r="G2" s="1" t="s">
        <v>2</v>
      </c>
      <c r="H2" s="1" t="s">
        <v>126</v>
      </c>
      <c r="I2" s="1" t="s">
        <v>2</v>
      </c>
      <c r="J2" s="1" t="s">
        <v>126</v>
      </c>
      <c r="K2" s="1" t="s">
        <v>31</v>
      </c>
      <c r="L2" s="1" t="s">
        <v>2</v>
      </c>
      <c r="M2" s="1" t="s">
        <v>126</v>
      </c>
      <c r="N2" s="1" t="s">
        <v>2</v>
      </c>
      <c r="O2" s="1" t="s">
        <v>126</v>
      </c>
      <c r="P2" s="1" t="s">
        <v>31</v>
      </c>
      <c r="Q2" s="1" t="s">
        <v>2</v>
      </c>
      <c r="R2" s="1" t="s">
        <v>126</v>
      </c>
      <c r="S2" s="1" t="s">
        <v>2</v>
      </c>
      <c r="T2" s="1" t="s">
        <v>126</v>
      </c>
      <c r="U2" s="1" t="s">
        <v>31</v>
      </c>
      <c r="V2" s="1" t="s">
        <v>2</v>
      </c>
      <c r="W2" s="1" t="s">
        <v>126</v>
      </c>
      <c r="X2" s="1" t="s">
        <v>2</v>
      </c>
      <c r="Y2" s="1" t="s">
        <v>126</v>
      </c>
      <c r="Z2" s="1" t="s">
        <v>2</v>
      </c>
      <c r="AA2" s="1" t="s">
        <v>31</v>
      </c>
    </row>
    <row r="3" spans="1:27">
      <c r="A3" s="6"/>
      <c r="B3" s="6"/>
      <c r="C3" s="6"/>
      <c r="D3" s="1" t="s">
        <v>1311</v>
      </c>
      <c r="E3" s="6"/>
      <c r="F3" s="6"/>
      <c r="G3" s="1" t="s">
        <v>1312</v>
      </c>
      <c r="H3" s="1" t="s">
        <v>1312</v>
      </c>
      <c r="I3" s="1" t="s">
        <v>1312</v>
      </c>
      <c r="J3" s="1" t="s">
        <v>1312</v>
      </c>
      <c r="K3" s="1" t="s">
        <v>1312</v>
      </c>
      <c r="L3" s="1" t="s">
        <v>1313</v>
      </c>
      <c r="M3" s="1" t="s">
        <v>1313</v>
      </c>
      <c r="N3" s="1" t="s">
        <v>1313</v>
      </c>
      <c r="O3" s="1" t="s">
        <v>1313</v>
      </c>
      <c r="P3" s="1" t="s">
        <v>1313</v>
      </c>
      <c r="Q3" s="1" t="s">
        <v>1314</v>
      </c>
      <c r="R3" s="1" t="s">
        <v>1314</v>
      </c>
      <c r="S3" s="1" t="s">
        <v>1314</v>
      </c>
      <c r="T3" s="1" t="s">
        <v>1314</v>
      </c>
      <c r="U3" s="1" t="s">
        <v>1314</v>
      </c>
      <c r="V3" s="1" t="s">
        <v>1315</v>
      </c>
      <c r="W3" s="1" t="s">
        <v>1315</v>
      </c>
      <c r="X3" s="1" t="s">
        <v>1315</v>
      </c>
      <c r="Y3" s="1" t="s">
        <v>1315</v>
      </c>
      <c r="Z3" s="1" t="s">
        <v>1316</v>
      </c>
      <c r="AA3" s="1" t="s">
        <v>1316</v>
      </c>
    </row>
    <row r="4" spans="1:27">
      <c r="A4" s="6"/>
      <c r="B4" s="6"/>
      <c r="C4" s="6"/>
      <c r="D4" s="1"/>
      <c r="E4" s="6"/>
      <c r="F4" s="6"/>
      <c r="G4" s="1"/>
      <c r="H4" s="1"/>
      <c r="I4" s="1"/>
      <c r="J4" s="1"/>
      <c r="K4" s="1"/>
      <c r="L4" s="1"/>
      <c r="M4" s="1"/>
      <c r="N4" s="1"/>
      <c r="O4" s="1"/>
      <c r="P4" s="1"/>
      <c r="Q4" s="1"/>
      <c r="R4" s="1"/>
      <c r="S4" s="1"/>
      <c r="T4" s="1"/>
      <c r="U4" s="1"/>
      <c r="V4" s="1" t="s">
        <v>1314</v>
      </c>
      <c r="W4" s="1" t="s">
        <v>1314</v>
      </c>
      <c r="X4" s="1" t="s">
        <v>1314</v>
      </c>
      <c r="Y4" s="1" t="s">
        <v>1314</v>
      </c>
      <c r="Z4" s="1" t="s">
        <v>1314</v>
      </c>
      <c r="AA4" s="1" t="s">
        <v>1314</v>
      </c>
    </row>
    <row r="5" spans="1:27" ht="30">
      <c r="A5" s="7" t="s">
        <v>1317</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row>
    <row r="6" spans="1:27" ht="30">
      <c r="A6" s="2" t="s">
        <v>1318</v>
      </c>
      <c r="B6" s="3" t="s">
        <v>6</v>
      </c>
      <c r="C6" s="3" t="s">
        <v>6</v>
      </c>
      <c r="D6" s="3" t="s">
        <v>1319</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row>
    <row r="7" spans="1:27">
      <c r="A7" s="2" t="s">
        <v>1320</v>
      </c>
      <c r="B7" s="3" t="s">
        <v>6</v>
      </c>
      <c r="C7" s="3" t="s">
        <v>6</v>
      </c>
      <c r="D7" s="3">
        <v>1</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row>
    <row r="8" spans="1:27">
      <c r="A8" s="2" t="s">
        <v>1321</v>
      </c>
      <c r="B8" s="8">
        <v>6900000</v>
      </c>
      <c r="C8" s="8">
        <v>4500000</v>
      </c>
      <c r="D8" s="8">
        <v>18800000</v>
      </c>
      <c r="E8" s="8">
        <v>13600000</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row>
    <row r="9" spans="1:27">
      <c r="A9" s="2" t="s">
        <v>1322</v>
      </c>
      <c r="B9" s="3" t="s">
        <v>6</v>
      </c>
      <c r="C9" s="3" t="s">
        <v>6</v>
      </c>
      <c r="D9" s="3" t="s">
        <v>6</v>
      </c>
      <c r="E9" s="3" t="s">
        <v>6</v>
      </c>
      <c r="F9" s="3" t="s">
        <v>6</v>
      </c>
      <c r="G9" s="5">
        <v>5400000000</v>
      </c>
      <c r="H9" s="3" t="s">
        <v>6</v>
      </c>
      <c r="I9" s="5">
        <v>5400000000</v>
      </c>
      <c r="J9" s="3" t="s">
        <v>6</v>
      </c>
      <c r="K9" s="5">
        <v>5000000000</v>
      </c>
      <c r="L9" s="5">
        <v>2600000000</v>
      </c>
      <c r="M9" s="3" t="s">
        <v>6</v>
      </c>
      <c r="N9" s="5">
        <v>2600000000</v>
      </c>
      <c r="O9" s="3" t="s">
        <v>6</v>
      </c>
      <c r="P9" s="5">
        <v>2500000000</v>
      </c>
      <c r="Q9" s="5">
        <v>1700000000</v>
      </c>
      <c r="R9" s="3" t="s">
        <v>6</v>
      </c>
      <c r="S9" s="5">
        <v>1700000000</v>
      </c>
      <c r="T9" s="3" t="s">
        <v>6</v>
      </c>
      <c r="U9" s="5">
        <v>1700000000</v>
      </c>
      <c r="V9" s="3" t="s">
        <v>6</v>
      </c>
      <c r="W9" s="3" t="s">
        <v>6</v>
      </c>
      <c r="X9" s="3" t="s">
        <v>6</v>
      </c>
      <c r="Y9" s="3" t="s">
        <v>6</v>
      </c>
      <c r="Z9" s="3" t="s">
        <v>6</v>
      </c>
      <c r="AA9" s="3" t="s">
        <v>6</v>
      </c>
    </row>
    <row r="10" spans="1:27">
      <c r="A10" s="2" t="s">
        <v>1323</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13">
        <v>0.127</v>
      </c>
      <c r="W10" s="13">
        <v>0.126</v>
      </c>
      <c r="X10" s="13">
        <v>0.13100000000000001</v>
      </c>
      <c r="Y10" s="13">
        <v>7.2999999999999995E-2</v>
      </c>
      <c r="Z10" s="13">
        <v>0.21199999999999999</v>
      </c>
      <c r="AA10" s="13">
        <v>0.223</v>
      </c>
    </row>
    <row r="11" spans="1:27" ht="30">
      <c r="A11" s="2" t="s">
        <v>1324</v>
      </c>
      <c r="B11" s="5">
        <v>9700000</v>
      </c>
      <c r="C11" s="5">
        <v>8000000</v>
      </c>
      <c r="D11" s="5">
        <v>29400000</v>
      </c>
      <c r="E11" s="5">
        <v>23300000</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row>
    <row r="12" spans="1:27" ht="30">
      <c r="A12" s="2" t="s">
        <v>1325</v>
      </c>
      <c r="B12" s="3" t="s">
        <v>6</v>
      </c>
      <c r="C12" s="3" t="s">
        <v>6</v>
      </c>
      <c r="D12" s="5">
        <v>36400000</v>
      </c>
      <c r="E12" s="5">
        <v>26500000</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row>
    <row r="13" spans="1:27" ht="30">
      <c r="A13" s="2" t="s">
        <v>1326</v>
      </c>
      <c r="B13" s="3">
        <v>0</v>
      </c>
      <c r="C13" s="3" t="s">
        <v>6</v>
      </c>
      <c r="D13" s="3">
        <v>0</v>
      </c>
      <c r="E13" s="3" t="s">
        <v>6</v>
      </c>
      <c r="F13" s="3">
        <v>0</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row>
    <row r="14" spans="1:27" ht="30">
      <c r="A14" s="2" t="s">
        <v>1327</v>
      </c>
      <c r="B14" s="3">
        <v>0</v>
      </c>
      <c r="C14" s="3">
        <v>0</v>
      </c>
      <c r="D14" s="3">
        <v>0</v>
      </c>
      <c r="E14" s="3">
        <v>0</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row>
    <row r="15" spans="1:27">
      <c r="A15" s="2" t="s">
        <v>1328</v>
      </c>
      <c r="B15" s="5">
        <v>1700000</v>
      </c>
      <c r="C15" s="3" t="s">
        <v>6</v>
      </c>
      <c r="D15" s="5">
        <v>1700000</v>
      </c>
      <c r="E15" s="3" t="s">
        <v>6</v>
      </c>
      <c r="F15" s="5">
        <v>1700000</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row>
    <row r="16" spans="1:27">
      <c r="A16" s="2" t="s">
        <v>1329</v>
      </c>
      <c r="B16" s="3" t="s">
        <v>6</v>
      </c>
      <c r="C16" s="3" t="s">
        <v>6</v>
      </c>
      <c r="D16" s="3">
        <v>1</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row>
    <row r="17" spans="1:27">
      <c r="A17" s="2" t="s">
        <v>132</v>
      </c>
      <c r="B17" s="5">
        <v>379456000</v>
      </c>
      <c r="C17" s="5">
        <v>342479000</v>
      </c>
      <c r="D17" s="5">
        <v>1101328000</v>
      </c>
      <c r="E17" s="5">
        <v>929331000</v>
      </c>
      <c r="F17" s="3" t="s">
        <v>6</v>
      </c>
      <c r="G17" s="5">
        <v>294100000</v>
      </c>
      <c r="H17" s="5">
        <v>270200000</v>
      </c>
      <c r="I17" s="5">
        <v>845000000</v>
      </c>
      <c r="J17" s="5">
        <v>778300000</v>
      </c>
      <c r="K17" s="3" t="s">
        <v>6</v>
      </c>
      <c r="L17" s="5">
        <v>85400000</v>
      </c>
      <c r="M17" s="5">
        <v>72300000</v>
      </c>
      <c r="N17" s="5">
        <v>256300000</v>
      </c>
      <c r="O17" s="5">
        <v>151000000</v>
      </c>
      <c r="P17" s="3" t="s">
        <v>6</v>
      </c>
      <c r="Q17" s="5">
        <v>48000000</v>
      </c>
      <c r="R17" s="5">
        <v>43100000</v>
      </c>
      <c r="S17" s="5">
        <v>144000000</v>
      </c>
      <c r="T17" s="5">
        <v>67900000</v>
      </c>
      <c r="U17" s="3" t="s">
        <v>6</v>
      </c>
      <c r="V17" s="3" t="s">
        <v>6</v>
      </c>
      <c r="W17" s="3" t="s">
        <v>6</v>
      </c>
      <c r="X17" s="3" t="s">
        <v>6</v>
      </c>
      <c r="Y17" s="3" t="s">
        <v>6</v>
      </c>
      <c r="Z17" s="3" t="s">
        <v>6</v>
      </c>
      <c r="AA17" s="3" t="s">
        <v>6</v>
      </c>
    </row>
    <row r="18" spans="1:27">
      <c r="A18" s="2" t="s">
        <v>1330</v>
      </c>
      <c r="B18" s="3" t="s">
        <v>6</v>
      </c>
      <c r="C18" s="3" t="s">
        <v>6</v>
      </c>
      <c r="D18" s="3" t="s">
        <v>6</v>
      </c>
      <c r="E18" s="3" t="s">
        <v>6</v>
      </c>
      <c r="F18" s="3" t="s">
        <v>6</v>
      </c>
      <c r="G18" s="5">
        <v>5400000000</v>
      </c>
      <c r="H18" s="3" t="s">
        <v>6</v>
      </c>
      <c r="I18" s="5">
        <v>5400000000</v>
      </c>
      <c r="J18" s="3" t="s">
        <v>6</v>
      </c>
      <c r="K18" s="5">
        <v>5000000000</v>
      </c>
      <c r="L18" s="5">
        <v>2600000000</v>
      </c>
      <c r="M18" s="3" t="s">
        <v>6</v>
      </c>
      <c r="N18" s="5">
        <v>2600000000</v>
      </c>
      <c r="O18" s="3" t="s">
        <v>6</v>
      </c>
      <c r="P18" s="5">
        <v>2500000000</v>
      </c>
      <c r="Q18" s="5">
        <v>1700000000</v>
      </c>
      <c r="R18" s="3" t="s">
        <v>6</v>
      </c>
      <c r="S18" s="5">
        <v>1700000000</v>
      </c>
      <c r="T18" s="3" t="s">
        <v>6</v>
      </c>
      <c r="U18" s="5">
        <v>1700000000</v>
      </c>
      <c r="V18" s="3" t="s">
        <v>6</v>
      </c>
      <c r="W18" s="3" t="s">
        <v>6</v>
      </c>
      <c r="X18" s="3" t="s">
        <v>6</v>
      </c>
      <c r="Y18" s="3" t="s">
        <v>6</v>
      </c>
      <c r="Z18" s="3" t="s">
        <v>6</v>
      </c>
      <c r="AA18" s="3" t="s">
        <v>6</v>
      </c>
    </row>
    <row r="19" spans="1:27">
      <c r="A19" s="2" t="s">
        <v>1331</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13">
        <v>0.127</v>
      </c>
      <c r="W19" s="13">
        <v>0.126</v>
      </c>
      <c r="X19" s="13">
        <v>0.13100000000000001</v>
      </c>
      <c r="Y19" s="13">
        <v>7.2999999999999995E-2</v>
      </c>
      <c r="Z19" s="13">
        <v>0.21199999999999999</v>
      </c>
      <c r="AA19" s="13">
        <v>0.223</v>
      </c>
    </row>
    <row r="20" spans="1:27">
      <c r="A20" s="2" t="s">
        <v>1332</v>
      </c>
      <c r="B20" s="5">
        <v>10000000</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row>
    <row r="21" spans="1:27">
      <c r="A21" s="2" t="s">
        <v>1333</v>
      </c>
      <c r="B21" s="3" t="s">
        <v>1334</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row>
    <row r="22" spans="1:27">
      <c r="A22" s="2" t="s">
        <v>1335</v>
      </c>
      <c r="B22" s="8">
        <v>830000</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row>
  </sheetData>
  <mergeCells count="15">
    <mergeCell ref="N1:O1"/>
    <mergeCell ref="Q1:R1"/>
    <mergeCell ref="S1:T1"/>
    <mergeCell ref="V1:W1"/>
    <mergeCell ref="X1:Z1"/>
    <mergeCell ref="B2:B4"/>
    <mergeCell ref="C2:C4"/>
    <mergeCell ref="E2:E4"/>
    <mergeCell ref="F2:F4"/>
    <mergeCell ref="A1:A4"/>
    <mergeCell ref="B1:C1"/>
    <mergeCell ref="D1:E1"/>
    <mergeCell ref="G1:H1"/>
    <mergeCell ref="I1:J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1.140625" customWidth="1"/>
    <col min="3" max="3" width="33.140625" customWidth="1"/>
    <col min="4" max="4" width="9" customWidth="1"/>
  </cols>
  <sheetData>
    <row r="1" spans="1:4" ht="30" customHeight="1">
      <c r="A1" s="6" t="s">
        <v>1336</v>
      </c>
      <c r="B1" s="1" t="s">
        <v>1337</v>
      </c>
      <c r="C1" s="6" t="s">
        <v>1</v>
      </c>
      <c r="D1" s="6"/>
    </row>
    <row r="2" spans="1:4" ht="15" customHeight="1">
      <c r="A2" s="6"/>
      <c r="B2" s="1" t="s">
        <v>3</v>
      </c>
      <c r="C2" s="6" t="s">
        <v>2</v>
      </c>
      <c r="D2" s="6"/>
    </row>
    <row r="3" spans="1:4">
      <c r="A3" s="7" t="s">
        <v>1261</v>
      </c>
      <c r="B3" s="3" t="s">
        <v>6</v>
      </c>
      <c r="C3" s="3" t="s">
        <v>6</v>
      </c>
      <c r="D3" s="3"/>
    </row>
    <row r="4" spans="1:4" ht="17.25">
      <c r="A4" s="2" t="s">
        <v>1338</v>
      </c>
      <c r="B4" s="3" t="s">
        <v>6</v>
      </c>
      <c r="C4" s="8">
        <v>152900000</v>
      </c>
      <c r="D4" s="9" t="s">
        <v>92</v>
      </c>
    </row>
    <row r="5" spans="1:4">
      <c r="A5" s="2" t="s">
        <v>40</v>
      </c>
      <c r="B5" s="3" t="s">
        <v>6</v>
      </c>
      <c r="C5" s="5">
        <v>11015000</v>
      </c>
      <c r="D5" s="3"/>
    </row>
    <row r="6" spans="1:4">
      <c r="A6" s="2" t="s">
        <v>1339</v>
      </c>
      <c r="B6" s="3" t="s">
        <v>6</v>
      </c>
      <c r="C6" s="3" t="s">
        <v>6</v>
      </c>
      <c r="D6" s="3"/>
    </row>
    <row r="7" spans="1:4">
      <c r="A7" s="7" t="s">
        <v>1261</v>
      </c>
      <c r="B7" s="3" t="s">
        <v>6</v>
      </c>
      <c r="C7" s="3" t="s">
        <v>6</v>
      </c>
      <c r="D7" s="3"/>
    </row>
    <row r="8" spans="1:4">
      <c r="A8" s="2" t="s">
        <v>1340</v>
      </c>
      <c r="B8" s="3" t="s">
        <v>6</v>
      </c>
      <c r="C8" s="3" t="s">
        <v>1341</v>
      </c>
      <c r="D8" s="3"/>
    </row>
    <row r="9" spans="1:4" ht="17.25">
      <c r="A9" s="2" t="s">
        <v>1338</v>
      </c>
      <c r="B9" s="3" t="s">
        <v>6</v>
      </c>
      <c r="C9" s="5">
        <v>8500000</v>
      </c>
      <c r="D9" s="9" t="s">
        <v>92</v>
      </c>
    </row>
    <row r="10" spans="1:4">
      <c r="A10" s="2" t="s">
        <v>1342</v>
      </c>
      <c r="B10" s="3" t="s">
        <v>6</v>
      </c>
      <c r="C10" s="4">
        <v>41305</v>
      </c>
      <c r="D10" s="3"/>
    </row>
    <row r="11" spans="1:4">
      <c r="A11" s="2" t="s">
        <v>1343</v>
      </c>
      <c r="B11" s="3" t="s">
        <v>6</v>
      </c>
      <c r="C11" s="3" t="s">
        <v>6</v>
      </c>
      <c r="D11" s="3"/>
    </row>
    <row r="12" spans="1:4">
      <c r="A12" s="7" t="s">
        <v>1261</v>
      </c>
      <c r="B12" s="3" t="s">
        <v>6</v>
      </c>
      <c r="C12" s="3" t="s">
        <v>6</v>
      </c>
      <c r="D12" s="3"/>
    </row>
    <row r="13" spans="1:4">
      <c r="A13" s="2" t="s">
        <v>1340</v>
      </c>
      <c r="B13" s="3" t="s">
        <v>6</v>
      </c>
      <c r="C13" s="3" t="s">
        <v>1344</v>
      </c>
      <c r="D13" s="3"/>
    </row>
    <row r="14" spans="1:4" ht="17.25">
      <c r="A14" s="2" t="s">
        <v>1338</v>
      </c>
      <c r="B14" s="3" t="s">
        <v>6</v>
      </c>
      <c r="C14" s="5">
        <v>24000000</v>
      </c>
      <c r="D14" s="9" t="s">
        <v>92</v>
      </c>
    </row>
    <row r="15" spans="1:4">
      <c r="A15" s="2" t="s">
        <v>1342</v>
      </c>
      <c r="B15" s="3" t="s">
        <v>6</v>
      </c>
      <c r="C15" s="4">
        <v>41305</v>
      </c>
      <c r="D15" s="3"/>
    </row>
    <row r="16" spans="1:4">
      <c r="A16" s="2" t="s">
        <v>1345</v>
      </c>
      <c r="B16" s="3" t="s">
        <v>6</v>
      </c>
      <c r="C16" s="3" t="s">
        <v>6</v>
      </c>
      <c r="D16" s="3"/>
    </row>
    <row r="17" spans="1:4">
      <c r="A17" s="7" t="s">
        <v>1261</v>
      </c>
      <c r="B17" s="3" t="s">
        <v>6</v>
      </c>
      <c r="C17" s="3" t="s">
        <v>6</v>
      </c>
      <c r="D17" s="3"/>
    </row>
    <row r="18" spans="1:4">
      <c r="A18" s="2" t="s">
        <v>1340</v>
      </c>
      <c r="B18" s="3" t="s">
        <v>6</v>
      </c>
      <c r="C18" s="3" t="s">
        <v>1346</v>
      </c>
      <c r="D18" s="3"/>
    </row>
    <row r="19" spans="1:4" ht="17.25">
      <c r="A19" s="2" t="s">
        <v>1338</v>
      </c>
      <c r="B19" s="3" t="s">
        <v>6</v>
      </c>
      <c r="C19" s="5">
        <v>8400000</v>
      </c>
      <c r="D19" s="9" t="s">
        <v>92</v>
      </c>
    </row>
    <row r="20" spans="1:4">
      <c r="A20" s="2" t="s">
        <v>1342</v>
      </c>
      <c r="B20" s="3" t="s">
        <v>6</v>
      </c>
      <c r="C20" s="4">
        <v>41345</v>
      </c>
      <c r="D20" s="3"/>
    </row>
    <row r="21" spans="1:4">
      <c r="A21" s="2" t="s">
        <v>1347</v>
      </c>
      <c r="B21" s="3" t="s">
        <v>6</v>
      </c>
      <c r="C21" s="3" t="s">
        <v>6</v>
      </c>
      <c r="D21" s="3"/>
    </row>
    <row r="22" spans="1:4">
      <c r="A22" s="7" t="s">
        <v>1261</v>
      </c>
      <c r="B22" s="3" t="s">
        <v>6</v>
      </c>
      <c r="C22" s="3" t="s">
        <v>6</v>
      </c>
      <c r="D22" s="3"/>
    </row>
    <row r="23" spans="1:4">
      <c r="A23" s="2" t="s">
        <v>1340</v>
      </c>
      <c r="B23" s="3" t="s">
        <v>6</v>
      </c>
      <c r="C23" s="3" t="s">
        <v>1348</v>
      </c>
      <c r="D23" s="3"/>
    </row>
    <row r="24" spans="1:4" ht="17.25">
      <c r="A24" s="2" t="s">
        <v>1338</v>
      </c>
      <c r="B24" s="3" t="s">
        <v>6</v>
      </c>
      <c r="C24" s="5">
        <v>37000000</v>
      </c>
      <c r="D24" s="9" t="s">
        <v>92</v>
      </c>
    </row>
    <row r="25" spans="1:4">
      <c r="A25" s="2" t="s">
        <v>1342</v>
      </c>
      <c r="B25" s="3" t="s">
        <v>6</v>
      </c>
      <c r="C25" s="4">
        <v>41360</v>
      </c>
      <c r="D25" s="3"/>
    </row>
    <row r="26" spans="1:4">
      <c r="A26" s="2" t="s">
        <v>1349</v>
      </c>
      <c r="B26" s="3" t="s">
        <v>6</v>
      </c>
      <c r="C26" s="3" t="s">
        <v>6</v>
      </c>
      <c r="D26" s="3"/>
    </row>
    <row r="27" spans="1:4">
      <c r="A27" s="7" t="s">
        <v>1261</v>
      </c>
      <c r="B27" s="3" t="s">
        <v>6</v>
      </c>
      <c r="C27" s="3" t="s">
        <v>6</v>
      </c>
      <c r="D27" s="3"/>
    </row>
    <row r="28" spans="1:4" ht="17.25">
      <c r="A28" s="2" t="s">
        <v>1340</v>
      </c>
      <c r="B28" s="3" t="s">
        <v>6</v>
      </c>
      <c r="C28" s="3" t="s">
        <v>1350</v>
      </c>
      <c r="D28" s="9" t="s">
        <v>1351</v>
      </c>
    </row>
    <row r="29" spans="1:4" ht="17.25">
      <c r="A29" s="2" t="s">
        <v>1338</v>
      </c>
      <c r="B29" s="3" t="s">
        <v>6</v>
      </c>
      <c r="C29" s="5">
        <v>3600000</v>
      </c>
      <c r="D29" s="9" t="s">
        <v>1352</v>
      </c>
    </row>
    <row r="30" spans="1:4" ht="17.25">
      <c r="A30" s="2" t="s">
        <v>1342</v>
      </c>
      <c r="B30" s="3" t="s">
        <v>6</v>
      </c>
      <c r="C30" s="4">
        <v>41366</v>
      </c>
      <c r="D30" s="9" t="s">
        <v>1351</v>
      </c>
    </row>
    <row r="31" spans="1:4">
      <c r="A31" s="2" t="s">
        <v>1353</v>
      </c>
      <c r="B31" s="3" t="s">
        <v>6</v>
      </c>
      <c r="C31" s="3" t="s">
        <v>6</v>
      </c>
      <c r="D31" s="3"/>
    </row>
    <row r="32" spans="1:4">
      <c r="A32" s="7" t="s">
        <v>1261</v>
      </c>
      <c r="B32" s="3" t="s">
        <v>6</v>
      </c>
      <c r="C32" s="3" t="s">
        <v>6</v>
      </c>
      <c r="D32" s="3"/>
    </row>
    <row r="33" spans="1:4" ht="17.25">
      <c r="A33" s="2" t="s">
        <v>1340</v>
      </c>
      <c r="B33" s="3" t="s">
        <v>6</v>
      </c>
      <c r="C33" s="3" t="s">
        <v>1354</v>
      </c>
      <c r="D33" s="9" t="s">
        <v>1355</v>
      </c>
    </row>
    <row r="34" spans="1:4" ht="17.25">
      <c r="A34" s="2" t="s">
        <v>1338</v>
      </c>
      <c r="B34" s="3" t="s">
        <v>6</v>
      </c>
      <c r="C34" s="5">
        <v>31900000</v>
      </c>
      <c r="D34" s="9" t="s">
        <v>1356</v>
      </c>
    </row>
    <row r="35" spans="1:4" ht="17.25">
      <c r="A35" s="2" t="s">
        <v>1342</v>
      </c>
      <c r="B35" s="3" t="s">
        <v>6</v>
      </c>
      <c r="C35" s="4">
        <v>41414</v>
      </c>
      <c r="D35" s="9" t="s">
        <v>1355</v>
      </c>
    </row>
    <row r="36" spans="1:4">
      <c r="A36" s="2" t="s">
        <v>1357</v>
      </c>
      <c r="B36" s="3" t="s">
        <v>6</v>
      </c>
      <c r="C36" s="3" t="s">
        <v>6</v>
      </c>
      <c r="D36" s="3"/>
    </row>
    <row r="37" spans="1:4">
      <c r="A37" s="7" t="s">
        <v>1261</v>
      </c>
      <c r="B37" s="3" t="s">
        <v>6</v>
      </c>
      <c r="C37" s="3" t="s">
        <v>6</v>
      </c>
      <c r="D37" s="3"/>
    </row>
    <row r="38" spans="1:4" ht="17.25">
      <c r="A38" s="2" t="s">
        <v>1340</v>
      </c>
      <c r="B38" s="3" t="s">
        <v>6</v>
      </c>
      <c r="C38" s="3" t="s">
        <v>1358</v>
      </c>
      <c r="D38" s="9" t="s">
        <v>1359</v>
      </c>
    </row>
    <row r="39" spans="1:4" ht="17.25">
      <c r="A39" s="2" t="s">
        <v>1338</v>
      </c>
      <c r="B39" s="5">
        <v>2600000</v>
      </c>
      <c r="C39" s="5">
        <v>3900000</v>
      </c>
      <c r="D39" s="9" t="s">
        <v>1360</v>
      </c>
    </row>
    <row r="40" spans="1:4" ht="17.25">
      <c r="A40" s="2" t="s">
        <v>1342</v>
      </c>
      <c r="B40" s="3" t="s">
        <v>6</v>
      </c>
      <c r="C40" s="4">
        <v>41452</v>
      </c>
      <c r="D40" s="9" t="s">
        <v>1359</v>
      </c>
    </row>
    <row r="41" spans="1:4">
      <c r="A41" s="2" t="s">
        <v>1361</v>
      </c>
      <c r="B41" s="3" t="s">
        <v>6</v>
      </c>
      <c r="C41" s="5">
        <v>1300000</v>
      </c>
      <c r="D41" s="3"/>
    </row>
    <row r="42" spans="1:4">
      <c r="A42" s="2" t="s">
        <v>1362</v>
      </c>
      <c r="B42" s="3" t="s">
        <v>6</v>
      </c>
      <c r="C42" s="3" t="s">
        <v>6</v>
      </c>
      <c r="D42" s="3"/>
    </row>
    <row r="43" spans="1:4">
      <c r="A43" s="7" t="s">
        <v>1261</v>
      </c>
      <c r="B43" s="3" t="s">
        <v>6</v>
      </c>
      <c r="C43" s="3" t="s">
        <v>6</v>
      </c>
      <c r="D43" s="3"/>
    </row>
    <row r="44" spans="1:4" ht="17.25">
      <c r="A44" s="2" t="s">
        <v>1340</v>
      </c>
      <c r="B44" s="3" t="s">
        <v>6</v>
      </c>
      <c r="C44" s="3" t="s">
        <v>1363</v>
      </c>
      <c r="D44" s="9" t="s">
        <v>1364</v>
      </c>
    </row>
    <row r="45" spans="1:4" ht="17.25">
      <c r="A45" s="2" t="s">
        <v>1338</v>
      </c>
      <c r="B45" s="3" t="s">
        <v>6</v>
      </c>
      <c r="C45" s="5">
        <v>9600000</v>
      </c>
      <c r="D45" s="9" t="s">
        <v>1365</v>
      </c>
    </row>
    <row r="46" spans="1:4" ht="17.25">
      <c r="A46" s="2" t="s">
        <v>1342</v>
      </c>
      <c r="B46" s="3" t="s">
        <v>6</v>
      </c>
      <c r="C46" s="4">
        <v>41495</v>
      </c>
      <c r="D46" s="9" t="s">
        <v>1364</v>
      </c>
    </row>
    <row r="47" spans="1:4">
      <c r="A47" s="2" t="s">
        <v>1366</v>
      </c>
      <c r="B47" s="3" t="s">
        <v>6</v>
      </c>
      <c r="C47" s="3" t="s">
        <v>6</v>
      </c>
      <c r="D47" s="3"/>
    </row>
    <row r="48" spans="1:4">
      <c r="A48" s="7" t="s">
        <v>1261</v>
      </c>
      <c r="B48" s="3" t="s">
        <v>6</v>
      </c>
      <c r="C48" s="3" t="s">
        <v>6</v>
      </c>
      <c r="D48" s="3"/>
    </row>
    <row r="49" spans="1:4" ht="17.25">
      <c r="A49" s="2" t="s">
        <v>1340</v>
      </c>
      <c r="B49" s="3" t="s">
        <v>6</v>
      </c>
      <c r="C49" s="3" t="s">
        <v>1350</v>
      </c>
      <c r="D49" s="9" t="s">
        <v>1351</v>
      </c>
    </row>
    <row r="50" spans="1:4" ht="17.25">
      <c r="A50" s="2" t="s">
        <v>1338</v>
      </c>
      <c r="B50" s="3" t="s">
        <v>6</v>
      </c>
      <c r="C50" s="5">
        <v>19300000</v>
      </c>
      <c r="D50" s="9" t="s">
        <v>1352</v>
      </c>
    </row>
    <row r="51" spans="1:4" ht="17.25">
      <c r="A51" s="2" t="s">
        <v>1342</v>
      </c>
      <c r="B51" s="3" t="s">
        <v>6</v>
      </c>
      <c r="C51" s="4">
        <v>41540</v>
      </c>
      <c r="D51" s="9" t="s">
        <v>1351</v>
      </c>
    </row>
    <row r="52" spans="1:4">
      <c r="A52" s="2" t="s">
        <v>1367</v>
      </c>
      <c r="B52" s="3" t="s">
        <v>6</v>
      </c>
      <c r="C52" s="3" t="s">
        <v>6</v>
      </c>
      <c r="D52" s="3"/>
    </row>
    <row r="53" spans="1:4">
      <c r="A53" s="7" t="s">
        <v>1261</v>
      </c>
      <c r="B53" s="3" t="s">
        <v>6</v>
      </c>
      <c r="C53" s="3" t="s">
        <v>6</v>
      </c>
      <c r="D53" s="3"/>
    </row>
    <row r="54" spans="1:4" ht="17.25">
      <c r="A54" s="2" t="s">
        <v>1340</v>
      </c>
      <c r="B54" s="3" t="s">
        <v>6</v>
      </c>
      <c r="C54" s="3" t="s">
        <v>1358</v>
      </c>
      <c r="D54" s="9" t="s">
        <v>1364</v>
      </c>
    </row>
    <row r="55" spans="1:4" ht="17.25">
      <c r="A55" s="2" t="s">
        <v>1338</v>
      </c>
      <c r="B55" s="3" t="s">
        <v>6</v>
      </c>
      <c r="C55" s="8">
        <v>6700000</v>
      </c>
      <c r="D55" s="9" t="s">
        <v>1365</v>
      </c>
    </row>
    <row r="56" spans="1:4" ht="17.25">
      <c r="A56" s="2" t="s">
        <v>1342</v>
      </c>
      <c r="B56" s="3" t="s">
        <v>6</v>
      </c>
      <c r="C56" s="4">
        <v>41541</v>
      </c>
      <c r="D56" s="9" t="s">
        <v>1364</v>
      </c>
    </row>
    <row r="57" spans="1:4">
      <c r="A57" s="10"/>
      <c r="B57" s="10"/>
      <c r="C57" s="10"/>
      <c r="D57" s="10"/>
    </row>
    <row r="58" spans="1:4" ht="60" customHeight="1">
      <c r="A58" s="2" t="s">
        <v>92</v>
      </c>
      <c r="B58" s="11" t="s">
        <v>1368</v>
      </c>
      <c r="C58" s="11"/>
      <c r="D58" s="11"/>
    </row>
    <row r="59" spans="1:4" ht="30" customHeight="1">
      <c r="A59" s="2" t="s">
        <v>1364</v>
      </c>
      <c r="B59" s="11" t="s">
        <v>1369</v>
      </c>
      <c r="C59" s="11"/>
      <c r="D59" s="11"/>
    </row>
    <row r="60" spans="1:4" ht="60" customHeight="1">
      <c r="A60" s="2" t="s">
        <v>1370</v>
      </c>
      <c r="B60" s="11" t="s">
        <v>1371</v>
      </c>
      <c r="C60" s="11"/>
      <c r="D60" s="11"/>
    </row>
    <row r="61" spans="1:4" ht="60" customHeight="1">
      <c r="A61" s="2" t="s">
        <v>1355</v>
      </c>
      <c r="B61" s="11" t="s">
        <v>1372</v>
      </c>
      <c r="C61" s="11"/>
      <c r="D61" s="11"/>
    </row>
    <row r="62" spans="1:4" ht="60" customHeight="1">
      <c r="A62" s="2" t="s">
        <v>1359</v>
      </c>
      <c r="B62" s="11" t="s">
        <v>1373</v>
      </c>
      <c r="C62" s="11"/>
      <c r="D62" s="11"/>
    </row>
  </sheetData>
  <mergeCells count="9">
    <mergeCell ref="B60:D60"/>
    <mergeCell ref="B61:D61"/>
    <mergeCell ref="B62:D62"/>
    <mergeCell ref="A1:A2"/>
    <mergeCell ref="C1:D1"/>
    <mergeCell ref="C2:D2"/>
    <mergeCell ref="A57:D57"/>
    <mergeCell ref="B58:D58"/>
    <mergeCell ref="B59:D5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23.42578125" bestFit="1" customWidth="1"/>
  </cols>
  <sheetData>
    <row r="1" spans="1:2" ht="30">
      <c r="A1" s="1" t="s">
        <v>1374</v>
      </c>
      <c r="B1" s="1" t="s">
        <v>1</v>
      </c>
    </row>
    <row r="2" spans="1:2" ht="30">
      <c r="A2" s="1" t="s">
        <v>30</v>
      </c>
      <c r="B2" s="1" t="s">
        <v>2</v>
      </c>
    </row>
    <row r="3" spans="1:2">
      <c r="A3" s="7" t="s">
        <v>1261</v>
      </c>
      <c r="B3" s="3" t="s">
        <v>6</v>
      </c>
    </row>
    <row r="4" spans="1:2">
      <c r="A4" s="2" t="s">
        <v>401</v>
      </c>
      <c r="B4" s="8">
        <v>141160</v>
      </c>
    </row>
    <row r="5" spans="1:2">
      <c r="A5" s="2" t="s">
        <v>404</v>
      </c>
      <c r="B5" s="5">
        <v>-4136</v>
      </c>
    </row>
    <row r="6" spans="1:2">
      <c r="A6" s="2" t="s">
        <v>405</v>
      </c>
      <c r="B6" s="5">
        <v>152928</v>
      </c>
    </row>
    <row r="7" spans="1:2" ht="30">
      <c r="A7" s="2" t="s">
        <v>1375</v>
      </c>
      <c r="B7" s="3" t="s">
        <v>6</v>
      </c>
    </row>
    <row r="8" spans="1:2">
      <c r="A8" s="7" t="s">
        <v>1261</v>
      </c>
      <c r="B8" s="3" t="s">
        <v>6</v>
      </c>
    </row>
    <row r="9" spans="1:2">
      <c r="A9" s="2" t="s">
        <v>1376</v>
      </c>
      <c r="B9" s="3">
        <v>203</v>
      </c>
    </row>
    <row r="10" spans="1:2" ht="45">
      <c r="A10" s="2" t="s">
        <v>1377</v>
      </c>
      <c r="B10" s="3" t="s">
        <v>1378</v>
      </c>
    </row>
    <row r="11" spans="1:2" ht="30">
      <c r="A11" s="2" t="s">
        <v>1271</v>
      </c>
      <c r="B11" s="3" t="s">
        <v>6</v>
      </c>
    </row>
    <row r="12" spans="1:2">
      <c r="A12" s="7" t="s">
        <v>1261</v>
      </c>
      <c r="B12" s="3" t="s">
        <v>6</v>
      </c>
    </row>
    <row r="13" spans="1:2">
      <c r="A13" s="2" t="s">
        <v>1376</v>
      </c>
      <c r="B13" s="5">
        <v>15701</v>
      </c>
    </row>
    <row r="14" spans="1:2" ht="45">
      <c r="A14" s="2" t="s">
        <v>1377</v>
      </c>
      <c r="B14" s="3" t="s">
        <v>1379</v>
      </c>
    </row>
    <row r="15" spans="1:2">
      <c r="A15" s="2" t="s">
        <v>1339</v>
      </c>
      <c r="B15" s="3" t="s">
        <v>6</v>
      </c>
    </row>
    <row r="16" spans="1:2">
      <c r="A16" s="7" t="s">
        <v>1261</v>
      </c>
      <c r="B16" s="3" t="s">
        <v>6</v>
      </c>
    </row>
    <row r="17" spans="1:2">
      <c r="A17" s="2" t="s">
        <v>401</v>
      </c>
      <c r="B17" s="5">
        <v>8479</v>
      </c>
    </row>
    <row r="18" spans="1:2">
      <c r="A18" s="2" t="s">
        <v>404</v>
      </c>
      <c r="B18" s="5">
        <v>-2087</v>
      </c>
    </row>
    <row r="19" spans="1:2">
      <c r="A19" s="2" t="s">
        <v>405</v>
      </c>
      <c r="B19" s="5">
        <v>8500</v>
      </c>
    </row>
    <row r="20" spans="1:2" ht="45">
      <c r="A20" s="2" t="s">
        <v>1380</v>
      </c>
      <c r="B20" s="3" t="s">
        <v>6</v>
      </c>
    </row>
    <row r="21" spans="1:2">
      <c r="A21" s="7" t="s">
        <v>1261</v>
      </c>
      <c r="B21" s="3" t="s">
        <v>6</v>
      </c>
    </row>
    <row r="22" spans="1:2">
      <c r="A22" s="2" t="s">
        <v>1376</v>
      </c>
      <c r="B22" s="5">
        <v>2108</v>
      </c>
    </row>
    <row r="23" spans="1:2">
      <c r="A23" s="2" t="s">
        <v>1343</v>
      </c>
      <c r="B23" s="3" t="s">
        <v>6</v>
      </c>
    </row>
    <row r="24" spans="1:2">
      <c r="A24" s="7" t="s">
        <v>1261</v>
      </c>
      <c r="B24" s="3" t="s">
        <v>6</v>
      </c>
    </row>
    <row r="25" spans="1:2">
      <c r="A25" s="2" t="s">
        <v>401</v>
      </c>
      <c r="B25" s="5">
        <v>22354</v>
      </c>
    </row>
    <row r="26" spans="1:2">
      <c r="A26" s="2" t="s">
        <v>405</v>
      </c>
      <c r="B26" s="5">
        <v>24000</v>
      </c>
    </row>
    <row r="27" spans="1:2" ht="45">
      <c r="A27" s="2" t="s">
        <v>1381</v>
      </c>
      <c r="B27" s="3" t="s">
        <v>6</v>
      </c>
    </row>
    <row r="28" spans="1:2">
      <c r="A28" s="7" t="s">
        <v>1261</v>
      </c>
      <c r="B28" s="3" t="s">
        <v>6</v>
      </c>
    </row>
    <row r="29" spans="1:2">
      <c r="A29" s="2" t="s">
        <v>1376</v>
      </c>
      <c r="B29" s="5">
        <v>1646</v>
      </c>
    </row>
    <row r="30" spans="1:2">
      <c r="A30" s="2" t="s">
        <v>1345</v>
      </c>
      <c r="B30" s="3" t="s">
        <v>6</v>
      </c>
    </row>
    <row r="31" spans="1:2">
      <c r="A31" s="7" t="s">
        <v>1261</v>
      </c>
      <c r="B31" s="3" t="s">
        <v>6</v>
      </c>
    </row>
    <row r="32" spans="1:2">
      <c r="A32" s="2" t="s">
        <v>401</v>
      </c>
      <c r="B32" s="5">
        <v>8072</v>
      </c>
    </row>
    <row r="33" spans="1:2">
      <c r="A33" s="2" t="s">
        <v>405</v>
      </c>
      <c r="B33" s="5">
        <v>8435</v>
      </c>
    </row>
    <row r="34" spans="1:2" ht="30">
      <c r="A34" s="2" t="s">
        <v>1382</v>
      </c>
      <c r="B34" s="3" t="s">
        <v>6</v>
      </c>
    </row>
    <row r="35" spans="1:2">
      <c r="A35" s="7" t="s">
        <v>1261</v>
      </c>
      <c r="B35" s="3" t="s">
        <v>6</v>
      </c>
    </row>
    <row r="36" spans="1:2">
      <c r="A36" s="2" t="s">
        <v>1376</v>
      </c>
      <c r="B36" s="3">
        <v>12</v>
      </c>
    </row>
    <row r="37" spans="1:2" ht="30">
      <c r="A37" s="2" t="s">
        <v>1383</v>
      </c>
      <c r="B37" s="3" t="s">
        <v>6</v>
      </c>
    </row>
    <row r="38" spans="1:2">
      <c r="A38" s="7" t="s">
        <v>1261</v>
      </c>
      <c r="B38" s="3" t="s">
        <v>6</v>
      </c>
    </row>
    <row r="39" spans="1:2">
      <c r="A39" s="2" t="s">
        <v>1376</v>
      </c>
      <c r="B39" s="3">
        <v>351</v>
      </c>
    </row>
    <row r="40" spans="1:2">
      <c r="A40" s="2" t="s">
        <v>1347</v>
      </c>
      <c r="B40" s="3" t="s">
        <v>6</v>
      </c>
    </row>
    <row r="41" spans="1:2">
      <c r="A41" s="7" t="s">
        <v>1261</v>
      </c>
      <c r="B41" s="3" t="s">
        <v>6</v>
      </c>
    </row>
    <row r="42" spans="1:2">
      <c r="A42" s="2" t="s">
        <v>401</v>
      </c>
      <c r="B42" s="5">
        <v>30244</v>
      </c>
    </row>
    <row r="43" spans="1:2">
      <c r="A43" s="2" t="s">
        <v>405</v>
      </c>
      <c r="B43" s="5">
        <v>37000</v>
      </c>
    </row>
    <row r="44" spans="1:2" ht="45">
      <c r="A44" s="2" t="s">
        <v>1384</v>
      </c>
      <c r="B44" s="3" t="s">
        <v>6</v>
      </c>
    </row>
    <row r="45" spans="1:2">
      <c r="A45" s="7" t="s">
        <v>1261</v>
      </c>
      <c r="B45" s="3" t="s">
        <v>6</v>
      </c>
    </row>
    <row r="46" spans="1:2">
      <c r="A46" s="2" t="s">
        <v>1376</v>
      </c>
      <c r="B46" s="5">
        <v>6756</v>
      </c>
    </row>
    <row r="47" spans="1:2">
      <c r="A47" s="2" t="s">
        <v>1385</v>
      </c>
      <c r="B47" s="3" t="s">
        <v>6</v>
      </c>
    </row>
    <row r="48" spans="1:2">
      <c r="A48" s="7" t="s">
        <v>1261</v>
      </c>
      <c r="B48" s="3" t="s">
        <v>6</v>
      </c>
    </row>
    <row r="49" spans="1:2" ht="45">
      <c r="A49" s="2" t="s">
        <v>1386</v>
      </c>
      <c r="B49" s="3" t="s">
        <v>1387</v>
      </c>
    </row>
    <row r="50" spans="1:2" ht="45">
      <c r="A50" s="2" t="s">
        <v>1388</v>
      </c>
      <c r="B50" s="3" t="s">
        <v>6</v>
      </c>
    </row>
    <row r="51" spans="1:2">
      <c r="A51" s="7" t="s">
        <v>1261</v>
      </c>
      <c r="B51" s="3" t="s">
        <v>6</v>
      </c>
    </row>
    <row r="52" spans="1:2" ht="45">
      <c r="A52" s="2" t="s">
        <v>1377</v>
      </c>
      <c r="B52" s="3" t="s">
        <v>1389</v>
      </c>
    </row>
    <row r="53" spans="1:2" ht="45">
      <c r="A53" s="2" t="s">
        <v>1390</v>
      </c>
      <c r="B53" s="3" t="s">
        <v>6</v>
      </c>
    </row>
    <row r="54" spans="1:2">
      <c r="A54" s="7" t="s">
        <v>1261</v>
      </c>
      <c r="B54" s="3" t="s">
        <v>6</v>
      </c>
    </row>
    <row r="55" spans="1:2" ht="45">
      <c r="A55" s="2" t="s">
        <v>1377</v>
      </c>
      <c r="B55" s="3" t="s">
        <v>1391</v>
      </c>
    </row>
    <row r="56" spans="1:2">
      <c r="A56" s="2" t="s">
        <v>1349</v>
      </c>
      <c r="B56" s="3" t="s">
        <v>6</v>
      </c>
    </row>
    <row r="57" spans="1:2">
      <c r="A57" s="7" t="s">
        <v>1261</v>
      </c>
      <c r="B57" s="3" t="s">
        <v>6</v>
      </c>
    </row>
    <row r="58" spans="1:2">
      <c r="A58" s="2" t="s">
        <v>401</v>
      </c>
      <c r="B58" s="5">
        <v>3599</v>
      </c>
    </row>
    <row r="59" spans="1:2">
      <c r="A59" s="2" t="s">
        <v>405</v>
      </c>
      <c r="B59" s="5">
        <v>3599</v>
      </c>
    </row>
    <row r="60" spans="1:2">
      <c r="A60" s="2" t="s">
        <v>1353</v>
      </c>
      <c r="B60" s="3" t="s">
        <v>6</v>
      </c>
    </row>
    <row r="61" spans="1:2">
      <c r="A61" s="7" t="s">
        <v>1261</v>
      </c>
      <c r="B61" s="3" t="s">
        <v>6</v>
      </c>
    </row>
    <row r="62" spans="1:2">
      <c r="A62" s="2" t="s">
        <v>401</v>
      </c>
      <c r="B62" s="5">
        <v>28918</v>
      </c>
    </row>
    <row r="63" spans="1:2">
      <c r="A63" s="2" t="s">
        <v>404</v>
      </c>
      <c r="B63" s="5">
        <v>-2049</v>
      </c>
    </row>
    <row r="64" spans="1:2">
      <c r="A64" s="2" t="s">
        <v>405</v>
      </c>
      <c r="B64" s="5">
        <v>31900</v>
      </c>
    </row>
    <row r="65" spans="1:2" ht="45">
      <c r="A65" s="2" t="s">
        <v>1392</v>
      </c>
      <c r="B65" s="3" t="s">
        <v>6</v>
      </c>
    </row>
    <row r="66" spans="1:2">
      <c r="A66" s="7" t="s">
        <v>1261</v>
      </c>
      <c r="B66" s="3" t="s">
        <v>6</v>
      </c>
    </row>
    <row r="67" spans="1:2">
      <c r="A67" s="2" t="s">
        <v>1376</v>
      </c>
      <c r="B67" s="3">
        <v>191</v>
      </c>
    </row>
    <row r="68" spans="1:2" ht="45">
      <c r="A68" s="2" t="s">
        <v>1393</v>
      </c>
      <c r="B68" s="3" t="s">
        <v>6</v>
      </c>
    </row>
    <row r="69" spans="1:2">
      <c r="A69" s="7" t="s">
        <v>1261</v>
      </c>
      <c r="B69" s="3" t="s">
        <v>6</v>
      </c>
    </row>
    <row r="70" spans="1:2">
      <c r="A70" s="2" t="s">
        <v>1376</v>
      </c>
      <c r="B70" s="5">
        <v>4840</v>
      </c>
    </row>
    <row r="71" spans="1:2">
      <c r="A71" s="2" t="s">
        <v>1357</v>
      </c>
      <c r="B71" s="3" t="s">
        <v>6</v>
      </c>
    </row>
    <row r="72" spans="1:2">
      <c r="A72" s="7" t="s">
        <v>1261</v>
      </c>
      <c r="B72" s="3" t="s">
        <v>6</v>
      </c>
    </row>
    <row r="73" spans="1:2">
      <c r="A73" s="2" t="s">
        <v>401</v>
      </c>
      <c r="B73" s="5">
        <v>3855</v>
      </c>
    </row>
    <row r="74" spans="1:2">
      <c r="A74" s="2" t="s">
        <v>405</v>
      </c>
      <c r="B74" s="5">
        <v>3855</v>
      </c>
    </row>
    <row r="75" spans="1:2">
      <c r="A75" s="2" t="s">
        <v>1362</v>
      </c>
      <c r="B75" s="3" t="s">
        <v>6</v>
      </c>
    </row>
    <row r="76" spans="1:2">
      <c r="A76" s="7" t="s">
        <v>1261</v>
      </c>
      <c r="B76" s="3" t="s">
        <v>6</v>
      </c>
    </row>
    <row r="77" spans="1:2">
      <c r="A77" s="2" t="s">
        <v>401</v>
      </c>
      <c r="B77" s="5">
        <v>9649</v>
      </c>
    </row>
    <row r="78" spans="1:2">
      <c r="A78" s="2" t="s">
        <v>405</v>
      </c>
      <c r="B78" s="5">
        <v>9649</v>
      </c>
    </row>
    <row r="79" spans="1:2">
      <c r="A79" s="2" t="s">
        <v>1366</v>
      </c>
      <c r="B79" s="3" t="s">
        <v>6</v>
      </c>
    </row>
    <row r="80" spans="1:2">
      <c r="A80" s="7" t="s">
        <v>1261</v>
      </c>
      <c r="B80" s="3" t="s">
        <v>6</v>
      </c>
    </row>
    <row r="81" spans="1:2">
      <c r="A81" s="2" t="s">
        <v>401</v>
      </c>
      <c r="B81" s="5">
        <v>19253</v>
      </c>
    </row>
    <row r="82" spans="1:2">
      <c r="A82" s="2" t="s">
        <v>405</v>
      </c>
      <c r="B82" s="5">
        <v>19253</v>
      </c>
    </row>
    <row r="83" spans="1:2">
      <c r="A83" s="2" t="s">
        <v>1367</v>
      </c>
      <c r="B83" s="3" t="s">
        <v>6</v>
      </c>
    </row>
    <row r="84" spans="1:2">
      <c r="A84" s="7" t="s">
        <v>1261</v>
      </c>
      <c r="B84" s="3" t="s">
        <v>6</v>
      </c>
    </row>
    <row r="85" spans="1:2">
      <c r="A85" s="2" t="s">
        <v>401</v>
      </c>
      <c r="B85" s="5">
        <v>6737</v>
      </c>
    </row>
    <row r="86" spans="1:2">
      <c r="A86" s="2" t="s">
        <v>405</v>
      </c>
      <c r="B86" s="8">
        <v>67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5.42578125" bestFit="1" customWidth="1"/>
    <col min="3" max="3" width="12.5703125" bestFit="1" customWidth="1"/>
    <col min="4" max="7" width="36.5703125" bestFit="1" customWidth="1"/>
  </cols>
  <sheetData>
    <row r="1" spans="1:7" ht="15" customHeight="1">
      <c r="A1" s="6" t="s">
        <v>1394</v>
      </c>
      <c r="B1" s="1" t="s">
        <v>125</v>
      </c>
      <c r="C1" s="6" t="s">
        <v>1</v>
      </c>
      <c r="D1" s="6"/>
      <c r="E1" s="1"/>
      <c r="F1" s="6" t="s">
        <v>1</v>
      </c>
      <c r="G1" s="6"/>
    </row>
    <row r="2" spans="1:7">
      <c r="A2" s="6"/>
      <c r="B2" s="6" t="s">
        <v>2</v>
      </c>
      <c r="C2" s="6" t="s">
        <v>2</v>
      </c>
      <c r="D2" s="1" t="s">
        <v>2</v>
      </c>
      <c r="E2" s="1" t="s">
        <v>1397</v>
      </c>
      <c r="F2" s="1" t="s">
        <v>2</v>
      </c>
      <c r="G2" s="1" t="s">
        <v>2</v>
      </c>
    </row>
    <row r="3" spans="1:7" ht="30">
      <c r="A3" s="6"/>
      <c r="B3" s="6"/>
      <c r="C3" s="6"/>
      <c r="D3" s="1" t="s">
        <v>1395</v>
      </c>
      <c r="E3" s="1" t="s">
        <v>1395</v>
      </c>
      <c r="F3" s="1" t="s">
        <v>1395</v>
      </c>
      <c r="G3" s="1" t="s">
        <v>1395</v>
      </c>
    </row>
    <row r="4" spans="1:7">
      <c r="A4" s="6"/>
      <c r="B4" s="6"/>
      <c r="C4" s="6"/>
      <c r="D4" s="1" t="s">
        <v>1396</v>
      </c>
      <c r="E4" s="1" t="s">
        <v>1298</v>
      </c>
      <c r="F4" s="1" t="s">
        <v>1398</v>
      </c>
      <c r="G4" s="1" t="s">
        <v>1398</v>
      </c>
    </row>
    <row r="5" spans="1:7" ht="30">
      <c r="A5" s="6"/>
      <c r="B5" s="6"/>
      <c r="C5" s="6"/>
      <c r="D5" s="1"/>
      <c r="E5" s="1"/>
      <c r="F5" s="1"/>
      <c r="G5" s="1" t="s">
        <v>1399</v>
      </c>
    </row>
    <row r="6" spans="1:7" ht="30">
      <c r="A6" s="7" t="s">
        <v>1400</v>
      </c>
      <c r="B6" s="3" t="s">
        <v>6</v>
      </c>
      <c r="C6" s="3" t="s">
        <v>6</v>
      </c>
      <c r="D6" s="3" t="s">
        <v>6</v>
      </c>
      <c r="E6" s="3" t="s">
        <v>6</v>
      </c>
      <c r="F6" s="3" t="s">
        <v>6</v>
      </c>
      <c r="G6" s="3" t="s">
        <v>6</v>
      </c>
    </row>
    <row r="7" spans="1:7">
      <c r="A7" s="2" t="s">
        <v>1401</v>
      </c>
      <c r="B7" s="3" t="s">
        <v>6</v>
      </c>
      <c r="C7" s="3" t="s">
        <v>6</v>
      </c>
      <c r="D7" s="3" t="s">
        <v>6</v>
      </c>
      <c r="E7" s="3">
        <v>9</v>
      </c>
      <c r="F7" s="3" t="s">
        <v>6</v>
      </c>
      <c r="G7" s="3" t="s">
        <v>6</v>
      </c>
    </row>
    <row r="8" spans="1:7">
      <c r="A8" s="2" t="s">
        <v>1402</v>
      </c>
      <c r="B8" s="3" t="s">
        <v>6</v>
      </c>
      <c r="C8" s="3" t="s">
        <v>6</v>
      </c>
      <c r="D8" s="5">
        <v>1060473</v>
      </c>
      <c r="E8" s="3" t="s">
        <v>6</v>
      </c>
      <c r="F8" s="3" t="s">
        <v>6</v>
      </c>
      <c r="G8" s="3" t="s">
        <v>6</v>
      </c>
    </row>
    <row r="9" spans="1:7">
      <c r="A9" s="2" t="s">
        <v>457</v>
      </c>
      <c r="B9" s="3" t="s">
        <v>6</v>
      </c>
      <c r="C9" s="3" t="s">
        <v>6</v>
      </c>
      <c r="D9" s="8">
        <v>366420000</v>
      </c>
      <c r="E9" s="3" t="s">
        <v>6</v>
      </c>
      <c r="F9" s="3" t="s">
        <v>6</v>
      </c>
      <c r="G9" s="3" t="s">
        <v>6</v>
      </c>
    </row>
    <row r="10" spans="1:7">
      <c r="A10" s="2" t="s">
        <v>1403</v>
      </c>
      <c r="B10" s="3" t="s">
        <v>6</v>
      </c>
      <c r="C10" s="3" t="s">
        <v>6</v>
      </c>
      <c r="D10" s="13">
        <v>0.2</v>
      </c>
      <c r="E10" s="3" t="s">
        <v>6</v>
      </c>
      <c r="F10" s="3" t="s">
        <v>6</v>
      </c>
      <c r="G10" s="3" t="s">
        <v>6</v>
      </c>
    </row>
    <row r="11" spans="1:7">
      <c r="A11" s="2" t="s">
        <v>1404</v>
      </c>
      <c r="B11" s="3" t="s">
        <v>6</v>
      </c>
      <c r="C11" s="3" t="s">
        <v>6</v>
      </c>
      <c r="D11" s="5">
        <v>2800000</v>
      </c>
      <c r="E11" s="3" t="s">
        <v>6</v>
      </c>
      <c r="F11" s="3" t="s">
        <v>6</v>
      </c>
      <c r="G11" s="3" t="s">
        <v>6</v>
      </c>
    </row>
    <row r="12" spans="1:7" ht="30">
      <c r="A12" s="2" t="s">
        <v>1405</v>
      </c>
      <c r="B12" s="3" t="s">
        <v>6</v>
      </c>
      <c r="C12" s="3" t="s">
        <v>6</v>
      </c>
      <c r="D12" s="3" t="s">
        <v>6</v>
      </c>
      <c r="E12" s="13">
        <v>0.8</v>
      </c>
      <c r="F12" s="3" t="s">
        <v>6</v>
      </c>
      <c r="G12" s="3" t="s">
        <v>6</v>
      </c>
    </row>
    <row r="13" spans="1:7" ht="30">
      <c r="A13" s="2" t="s">
        <v>1406</v>
      </c>
      <c r="B13" s="3" t="s">
        <v>6</v>
      </c>
      <c r="C13" s="3" t="s">
        <v>6</v>
      </c>
      <c r="D13" s="13">
        <v>0.2</v>
      </c>
      <c r="E13" s="3" t="s">
        <v>6</v>
      </c>
      <c r="F13" s="3" t="s">
        <v>6</v>
      </c>
      <c r="G13" s="3" t="s">
        <v>6</v>
      </c>
    </row>
    <row r="14" spans="1:7">
      <c r="A14" s="2" t="s">
        <v>1407</v>
      </c>
      <c r="B14" s="3" t="s">
        <v>6</v>
      </c>
      <c r="C14" s="3" t="s">
        <v>6</v>
      </c>
      <c r="D14" s="3" t="s">
        <v>6</v>
      </c>
      <c r="E14" s="3" t="s">
        <v>6</v>
      </c>
      <c r="F14" s="5">
        <v>185000000</v>
      </c>
      <c r="G14" s="3" t="s">
        <v>6</v>
      </c>
    </row>
    <row r="15" spans="1:7">
      <c r="A15" s="2" t="s">
        <v>1408</v>
      </c>
      <c r="B15" s="3" t="s">
        <v>6</v>
      </c>
      <c r="C15" s="3" t="s">
        <v>6</v>
      </c>
      <c r="D15" s="3" t="s">
        <v>6</v>
      </c>
      <c r="E15" s="3" t="s">
        <v>6</v>
      </c>
      <c r="F15" s="3" t="s">
        <v>1409</v>
      </c>
      <c r="G15" s="3" t="s">
        <v>6</v>
      </c>
    </row>
    <row r="16" spans="1:7">
      <c r="A16" s="2" t="s">
        <v>1410</v>
      </c>
      <c r="B16" s="3" t="s">
        <v>6</v>
      </c>
      <c r="C16" s="3" t="s">
        <v>6</v>
      </c>
      <c r="D16" s="3" t="s">
        <v>6</v>
      </c>
      <c r="E16" s="3" t="s">
        <v>6</v>
      </c>
      <c r="F16" s="3" t="s">
        <v>6</v>
      </c>
      <c r="G16" s="13">
        <v>1.7999999999999999E-2</v>
      </c>
    </row>
    <row r="17" spans="1:7">
      <c r="A17" s="2" t="s">
        <v>1411</v>
      </c>
      <c r="B17" s="3" t="s">
        <v>6</v>
      </c>
      <c r="C17" s="3" t="s">
        <v>6</v>
      </c>
      <c r="D17" s="13">
        <v>0.5</v>
      </c>
      <c r="E17" s="3" t="s">
        <v>6</v>
      </c>
      <c r="F17" s="3" t="s">
        <v>6</v>
      </c>
      <c r="G17" s="3" t="s">
        <v>6</v>
      </c>
    </row>
    <row r="18" spans="1:7">
      <c r="A18" s="2" t="s">
        <v>1412</v>
      </c>
      <c r="B18" s="3" t="s">
        <v>6</v>
      </c>
      <c r="C18" s="3" t="s">
        <v>6</v>
      </c>
      <c r="D18" s="5">
        <v>328600000</v>
      </c>
      <c r="E18" s="3" t="s">
        <v>6</v>
      </c>
      <c r="F18" s="3" t="s">
        <v>6</v>
      </c>
      <c r="G18" s="3" t="s">
        <v>6</v>
      </c>
    </row>
    <row r="19" spans="1:7" ht="45">
      <c r="A19" s="2" t="s">
        <v>145</v>
      </c>
      <c r="B19" s="8">
        <v>115054000</v>
      </c>
      <c r="C19" s="8">
        <v>115054000</v>
      </c>
      <c r="D19" s="3" t="s">
        <v>6</v>
      </c>
      <c r="E19" s="3" t="s">
        <v>6</v>
      </c>
      <c r="F19" s="3" t="s">
        <v>6</v>
      </c>
      <c r="G19" s="3" t="s">
        <v>6</v>
      </c>
    </row>
  </sheetData>
  <mergeCells count="5">
    <mergeCell ref="A1:A5"/>
    <mergeCell ref="C1:D1"/>
    <mergeCell ref="F1:G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75">
      <c r="A1" s="1" t="s">
        <v>1413</v>
      </c>
      <c r="B1" s="1" t="s">
        <v>2</v>
      </c>
    </row>
    <row r="2" spans="1:2" ht="30">
      <c r="A2" s="1" t="s">
        <v>30</v>
      </c>
      <c r="B2" s="1" t="s">
        <v>1396</v>
      </c>
    </row>
    <row r="3" spans="1:2" ht="30">
      <c r="A3" s="7" t="s">
        <v>1400</v>
      </c>
      <c r="B3" s="3" t="s">
        <v>6</v>
      </c>
    </row>
    <row r="4" spans="1:2">
      <c r="A4" s="2" t="s">
        <v>1402</v>
      </c>
      <c r="B4" s="5">
        <v>1060473</v>
      </c>
    </row>
    <row r="5" spans="1:2">
      <c r="A5" s="2" t="s">
        <v>457</v>
      </c>
      <c r="B5" s="8">
        <v>366420</v>
      </c>
    </row>
    <row r="6" spans="1:2">
      <c r="A6" s="2" t="s">
        <v>1414</v>
      </c>
      <c r="B6" s="3" t="s">
        <v>6</v>
      </c>
    </row>
    <row r="7" spans="1:2" ht="30">
      <c r="A7" s="7" t="s">
        <v>1400</v>
      </c>
      <c r="B7" s="3" t="s">
        <v>6</v>
      </c>
    </row>
    <row r="8" spans="1:2">
      <c r="A8" s="2" t="s">
        <v>1402</v>
      </c>
      <c r="B8" s="5">
        <v>90139</v>
      </c>
    </row>
    <row r="9" spans="1:2">
      <c r="A9" s="2" t="s">
        <v>457</v>
      </c>
      <c r="B9" s="5">
        <v>29064</v>
      </c>
    </row>
    <row r="10" spans="1:2">
      <c r="A10" s="2" t="s">
        <v>1415</v>
      </c>
      <c r="B10" s="3" t="s">
        <v>6</v>
      </c>
    </row>
    <row r="11" spans="1:2" ht="30">
      <c r="A11" s="7" t="s">
        <v>1400</v>
      </c>
      <c r="B11" s="3" t="s">
        <v>6</v>
      </c>
    </row>
    <row r="12" spans="1:2">
      <c r="A12" s="2" t="s">
        <v>1402</v>
      </c>
      <c r="B12" s="5">
        <v>124383</v>
      </c>
    </row>
    <row r="13" spans="1:2">
      <c r="A13" s="2" t="s">
        <v>457</v>
      </c>
      <c r="B13" s="5">
        <v>56258</v>
      </c>
    </row>
    <row r="14" spans="1:2">
      <c r="A14" s="2" t="s">
        <v>1416</v>
      </c>
      <c r="B14" s="3" t="s">
        <v>6</v>
      </c>
    </row>
    <row r="15" spans="1:2" ht="30">
      <c r="A15" s="7" t="s">
        <v>1400</v>
      </c>
      <c r="B15" s="3" t="s">
        <v>6</v>
      </c>
    </row>
    <row r="16" spans="1:2">
      <c r="A16" s="2" t="s">
        <v>1402</v>
      </c>
      <c r="B16" s="5">
        <v>109650</v>
      </c>
    </row>
    <row r="17" spans="1:2">
      <c r="A17" s="2" t="s">
        <v>457</v>
      </c>
      <c r="B17" s="5">
        <v>25475</v>
      </c>
    </row>
    <row r="18" spans="1:2">
      <c r="A18" s="2" t="s">
        <v>1417</v>
      </c>
      <c r="B18" s="3" t="s">
        <v>6</v>
      </c>
    </row>
    <row r="19" spans="1:2" ht="30">
      <c r="A19" s="7" t="s">
        <v>1400</v>
      </c>
      <c r="B19" s="3" t="s">
        <v>6</v>
      </c>
    </row>
    <row r="20" spans="1:2">
      <c r="A20" s="2" t="s">
        <v>1402</v>
      </c>
      <c r="B20" s="5">
        <v>152138</v>
      </c>
    </row>
    <row r="21" spans="1:2">
      <c r="A21" s="2" t="s">
        <v>457</v>
      </c>
      <c r="B21" s="5">
        <v>45505</v>
      </c>
    </row>
    <row r="22" spans="1:2">
      <c r="A22" s="2" t="s">
        <v>1418</v>
      </c>
      <c r="B22" s="3" t="s">
        <v>6</v>
      </c>
    </row>
    <row r="23" spans="1:2" ht="30">
      <c r="A23" s="7" t="s">
        <v>1400</v>
      </c>
      <c r="B23" s="3" t="s">
        <v>6</v>
      </c>
    </row>
    <row r="24" spans="1:2">
      <c r="A24" s="2" t="s">
        <v>1402</v>
      </c>
      <c r="B24" s="5">
        <v>42083</v>
      </c>
    </row>
    <row r="25" spans="1:2">
      <c r="A25" s="2" t="s">
        <v>457</v>
      </c>
      <c r="B25" s="5">
        <v>28310</v>
      </c>
    </row>
    <row r="26" spans="1:2">
      <c r="A26" s="2" t="s">
        <v>1419</v>
      </c>
      <c r="B26" s="3" t="s">
        <v>6</v>
      </c>
    </row>
    <row r="27" spans="1:2" ht="30">
      <c r="A27" s="7" t="s">
        <v>1400</v>
      </c>
      <c r="B27" s="3" t="s">
        <v>6</v>
      </c>
    </row>
    <row r="28" spans="1:2">
      <c r="A28" s="2" t="s">
        <v>1402</v>
      </c>
      <c r="B28" s="5">
        <v>152504</v>
      </c>
    </row>
    <row r="29" spans="1:2">
      <c r="A29" s="2" t="s">
        <v>457</v>
      </c>
      <c r="B29" s="5">
        <v>30700</v>
      </c>
    </row>
    <row r="30" spans="1:2">
      <c r="A30" s="2" t="s">
        <v>1420</v>
      </c>
      <c r="B30" s="3" t="s">
        <v>6</v>
      </c>
    </row>
    <row r="31" spans="1:2" ht="30">
      <c r="A31" s="7" t="s">
        <v>1400</v>
      </c>
      <c r="B31" s="3" t="s">
        <v>6</v>
      </c>
    </row>
    <row r="32" spans="1:2">
      <c r="A32" s="2" t="s">
        <v>1402</v>
      </c>
      <c r="B32" s="5">
        <v>69700</v>
      </c>
    </row>
    <row r="33" spans="1:2">
      <c r="A33" s="2" t="s">
        <v>457</v>
      </c>
      <c r="B33" s="5">
        <v>45669</v>
      </c>
    </row>
    <row r="34" spans="1:2">
      <c r="A34" s="2" t="s">
        <v>1421</v>
      </c>
      <c r="B34" s="3" t="s">
        <v>6</v>
      </c>
    </row>
    <row r="35" spans="1:2" ht="30">
      <c r="A35" s="7" t="s">
        <v>1400</v>
      </c>
      <c r="B35" s="3" t="s">
        <v>6</v>
      </c>
    </row>
    <row r="36" spans="1:2">
      <c r="A36" s="2" t="s">
        <v>1402</v>
      </c>
      <c r="B36" s="5">
        <v>56176</v>
      </c>
    </row>
    <row r="37" spans="1:2">
      <c r="A37" s="2" t="s">
        <v>457</v>
      </c>
      <c r="B37" s="5">
        <v>25383</v>
      </c>
    </row>
    <row r="38" spans="1:2">
      <c r="A38" s="2" t="s">
        <v>1422</v>
      </c>
      <c r="B38" s="3" t="s">
        <v>6</v>
      </c>
    </row>
    <row r="39" spans="1:2" ht="30">
      <c r="A39" s="7" t="s">
        <v>1400</v>
      </c>
      <c r="B39" s="3" t="s">
        <v>6</v>
      </c>
    </row>
    <row r="40" spans="1:2">
      <c r="A40" s="2" t="s">
        <v>1402</v>
      </c>
      <c r="B40" s="5">
        <v>263700</v>
      </c>
    </row>
    <row r="41" spans="1:2">
      <c r="A41" s="2" t="s">
        <v>457</v>
      </c>
      <c r="B41" s="8">
        <v>800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1423</v>
      </c>
      <c r="B1" s="1" t="s">
        <v>125</v>
      </c>
    </row>
    <row r="2" spans="1:2" ht="30">
      <c r="A2" s="1" t="s">
        <v>30</v>
      </c>
      <c r="B2" s="1" t="s">
        <v>2</v>
      </c>
    </row>
    <row r="3" spans="1:2" ht="30">
      <c r="A3" s="2" t="s">
        <v>1395</v>
      </c>
      <c r="B3" s="3" t="s">
        <v>6</v>
      </c>
    </row>
    <row r="4" spans="1:2" ht="30">
      <c r="A4" s="7" t="s">
        <v>1400</v>
      </c>
      <c r="B4" s="3" t="s">
        <v>6</v>
      </c>
    </row>
    <row r="5" spans="1:2">
      <c r="A5" s="2" t="s">
        <v>491</v>
      </c>
      <c r="B5" s="8">
        <v>-181032</v>
      </c>
    </row>
    <row r="6" spans="1:2">
      <c r="A6" s="2" t="s">
        <v>46</v>
      </c>
      <c r="B6" s="5">
        <v>-1207</v>
      </c>
    </row>
    <row r="7" spans="1:2" ht="30">
      <c r="A7" s="2" t="s">
        <v>47</v>
      </c>
      <c r="B7" s="5">
        <v>-11459</v>
      </c>
    </row>
    <row r="8" spans="1:2">
      <c r="A8" s="2" t="s">
        <v>58</v>
      </c>
      <c r="B8" s="3">
        <v>483</v>
      </c>
    </row>
    <row r="9" spans="1:2">
      <c r="A9" s="2" t="s">
        <v>494</v>
      </c>
      <c r="B9" s="8">
        <v>-1932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6" t="s">
        <v>1424</v>
      </c>
      <c r="B1" s="6" t="s">
        <v>125</v>
      </c>
      <c r="C1" s="6"/>
      <c r="D1" s="6" t="s">
        <v>1</v>
      </c>
      <c r="E1" s="6"/>
    </row>
    <row r="2" spans="1:5">
      <c r="A2" s="6"/>
      <c r="B2" s="1" t="s">
        <v>2</v>
      </c>
      <c r="C2" s="1" t="s">
        <v>126</v>
      </c>
      <c r="D2" s="1" t="s">
        <v>2</v>
      </c>
      <c r="E2" s="1" t="s">
        <v>126</v>
      </c>
    </row>
    <row r="3" spans="1:5" ht="30">
      <c r="A3" s="7" t="s">
        <v>1268</v>
      </c>
      <c r="B3" s="3" t="s">
        <v>6</v>
      </c>
      <c r="C3" s="3" t="s">
        <v>6</v>
      </c>
      <c r="D3" s="3" t="s">
        <v>6</v>
      </c>
      <c r="E3" s="3" t="s">
        <v>6</v>
      </c>
    </row>
    <row r="4" spans="1:5" ht="45">
      <c r="A4" s="2" t="s">
        <v>1425</v>
      </c>
      <c r="B4" s="8">
        <v>2700000</v>
      </c>
      <c r="C4" s="8">
        <v>2300000</v>
      </c>
      <c r="D4" s="8">
        <v>8800000</v>
      </c>
      <c r="E4" s="8">
        <v>7400000</v>
      </c>
    </row>
    <row r="5" spans="1:5">
      <c r="A5" s="2" t="s">
        <v>1426</v>
      </c>
      <c r="B5" s="3" t="s">
        <v>6</v>
      </c>
      <c r="C5" s="3" t="s">
        <v>6</v>
      </c>
      <c r="D5" s="5">
        <v>56981000</v>
      </c>
      <c r="E5" s="5">
        <v>48096000</v>
      </c>
    </row>
    <row r="6" spans="1:5" ht="30">
      <c r="A6" s="2" t="s">
        <v>1427</v>
      </c>
      <c r="B6" s="3" t="s">
        <v>6</v>
      </c>
      <c r="C6" s="3" t="s">
        <v>6</v>
      </c>
      <c r="D6" s="3" t="s">
        <v>1379</v>
      </c>
      <c r="E6" s="3" t="s">
        <v>6</v>
      </c>
    </row>
    <row r="7" spans="1:5" ht="30">
      <c r="A7" s="2" t="s">
        <v>1375</v>
      </c>
      <c r="B7" s="3" t="s">
        <v>6</v>
      </c>
      <c r="C7" s="3" t="s">
        <v>6</v>
      </c>
      <c r="D7" s="3" t="s">
        <v>6</v>
      </c>
      <c r="E7" s="3" t="s">
        <v>6</v>
      </c>
    </row>
    <row r="8" spans="1:5" ht="30">
      <c r="A8" s="7" t="s">
        <v>1268</v>
      </c>
      <c r="B8" s="3" t="s">
        <v>6</v>
      </c>
      <c r="C8" s="3" t="s">
        <v>6</v>
      </c>
      <c r="D8" s="3" t="s">
        <v>6</v>
      </c>
      <c r="E8" s="3" t="s">
        <v>6</v>
      </c>
    </row>
    <row r="9" spans="1:5">
      <c r="A9" s="2" t="s">
        <v>1428</v>
      </c>
      <c r="B9" s="3" t="s">
        <v>6</v>
      </c>
      <c r="C9" s="3" t="s">
        <v>6</v>
      </c>
      <c r="D9" s="3" t="s">
        <v>1378</v>
      </c>
      <c r="E9" s="3" t="s">
        <v>6</v>
      </c>
    </row>
    <row r="10" spans="1:5" ht="30">
      <c r="A10" s="2" t="s">
        <v>1271</v>
      </c>
      <c r="B10" s="3" t="s">
        <v>6</v>
      </c>
      <c r="C10" s="3" t="s">
        <v>6</v>
      </c>
      <c r="D10" s="3" t="s">
        <v>6</v>
      </c>
      <c r="E10" s="3" t="s">
        <v>6</v>
      </c>
    </row>
    <row r="11" spans="1:5" ht="30">
      <c r="A11" s="7" t="s">
        <v>1268</v>
      </c>
      <c r="B11" s="3" t="s">
        <v>6</v>
      </c>
      <c r="C11" s="3" t="s">
        <v>6</v>
      </c>
      <c r="D11" s="3" t="s">
        <v>6</v>
      </c>
      <c r="E11" s="3" t="s">
        <v>6</v>
      </c>
    </row>
    <row r="12" spans="1:5">
      <c r="A12" s="2" t="s">
        <v>1426</v>
      </c>
      <c r="B12" s="8">
        <v>15700000</v>
      </c>
      <c r="C12" s="8">
        <v>14500000</v>
      </c>
      <c r="D12" s="8">
        <v>46000000</v>
      </c>
      <c r="E12" s="8">
        <v>38900000</v>
      </c>
    </row>
    <row r="13" spans="1:5">
      <c r="A13" s="2" t="s">
        <v>1428</v>
      </c>
      <c r="B13" s="3" t="s">
        <v>6</v>
      </c>
      <c r="C13" s="3" t="s">
        <v>6</v>
      </c>
      <c r="D13" s="3" t="s">
        <v>1379</v>
      </c>
      <c r="E13" s="3" t="s">
        <v>6</v>
      </c>
    </row>
    <row r="14" spans="1:5" ht="45">
      <c r="A14" s="2" t="s">
        <v>1429</v>
      </c>
      <c r="B14" s="3" t="s">
        <v>6</v>
      </c>
      <c r="C14" s="3" t="s">
        <v>6</v>
      </c>
      <c r="D14" s="3" t="s">
        <v>1430</v>
      </c>
      <c r="E14" s="3" t="s">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31</v>
      </c>
      <c r="B1" s="6" t="s">
        <v>2</v>
      </c>
      <c r="C1" s="6" t="s">
        <v>31</v>
      </c>
    </row>
    <row r="2" spans="1:3" ht="30">
      <c r="A2" s="1" t="s">
        <v>30</v>
      </c>
      <c r="B2" s="6"/>
      <c r="C2" s="6"/>
    </row>
    <row r="3" spans="1:3" ht="30">
      <c r="A3" s="7" t="s">
        <v>1268</v>
      </c>
      <c r="B3" s="3" t="s">
        <v>6</v>
      </c>
      <c r="C3" s="3" t="s">
        <v>6</v>
      </c>
    </row>
    <row r="4" spans="1:3">
      <c r="A4" s="2" t="s">
        <v>1432</v>
      </c>
      <c r="B4" s="8">
        <v>288658</v>
      </c>
      <c r="C4" s="8">
        <v>285509</v>
      </c>
    </row>
    <row r="5" spans="1:3" ht="30">
      <c r="A5" s="2" t="s">
        <v>1433</v>
      </c>
      <c r="B5" s="5">
        <v>-155033</v>
      </c>
      <c r="C5" s="5">
        <v>-137276</v>
      </c>
    </row>
    <row r="6" spans="1:3">
      <c r="A6" s="2" t="s">
        <v>1434</v>
      </c>
      <c r="B6" s="5">
        <v>133625</v>
      </c>
      <c r="C6" s="5">
        <v>148233</v>
      </c>
    </row>
    <row r="7" spans="1:3" ht="30">
      <c r="A7" s="2" t="s">
        <v>1271</v>
      </c>
      <c r="B7" s="3" t="s">
        <v>6</v>
      </c>
      <c r="C7" s="3" t="s">
        <v>6</v>
      </c>
    </row>
    <row r="8" spans="1:3" ht="30">
      <c r="A8" s="7" t="s">
        <v>1268</v>
      </c>
      <c r="B8" s="3" t="s">
        <v>6</v>
      </c>
      <c r="C8" s="3" t="s">
        <v>6</v>
      </c>
    </row>
    <row r="9" spans="1:3">
      <c r="A9" s="2" t="s">
        <v>502</v>
      </c>
      <c r="B9" s="5">
        <v>717158</v>
      </c>
      <c r="C9" s="5">
        <v>720373</v>
      </c>
    </row>
    <row r="10" spans="1:3">
      <c r="A10" s="2" t="s">
        <v>505</v>
      </c>
      <c r="B10" s="5">
        <v>-405993</v>
      </c>
      <c r="C10" s="5">
        <v>-367088</v>
      </c>
    </row>
    <row r="11" spans="1:3">
      <c r="A11" s="2" t="s">
        <v>506</v>
      </c>
      <c r="B11" s="5">
        <v>311165</v>
      </c>
      <c r="C11" s="5">
        <v>353285</v>
      </c>
    </row>
    <row r="12" spans="1:3" ht="30">
      <c r="A12" s="2" t="s">
        <v>1375</v>
      </c>
      <c r="B12" s="3" t="s">
        <v>6</v>
      </c>
      <c r="C12" s="3" t="s">
        <v>6</v>
      </c>
    </row>
    <row r="13" spans="1:3" ht="30">
      <c r="A13" s="7" t="s">
        <v>1268</v>
      </c>
      <c r="B13" s="3" t="s">
        <v>6</v>
      </c>
      <c r="C13" s="3" t="s">
        <v>6</v>
      </c>
    </row>
    <row r="14" spans="1:3">
      <c r="A14" s="2" t="s">
        <v>502</v>
      </c>
      <c r="B14" s="5">
        <v>131585</v>
      </c>
      <c r="C14" s="5">
        <v>134480</v>
      </c>
    </row>
    <row r="15" spans="1:3">
      <c r="A15" s="2" t="s">
        <v>505</v>
      </c>
      <c r="B15" s="5">
        <v>-77139</v>
      </c>
      <c r="C15" s="5">
        <v>-69425</v>
      </c>
    </row>
    <row r="16" spans="1:3">
      <c r="A16" s="2" t="s">
        <v>506</v>
      </c>
      <c r="B16" s="8">
        <v>54446</v>
      </c>
      <c r="C16" s="8">
        <v>6505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435</v>
      </c>
      <c r="B1" s="6" t="s">
        <v>2</v>
      </c>
    </row>
    <row r="2" spans="1:2" ht="30">
      <c r="A2" s="1" t="s">
        <v>30</v>
      </c>
      <c r="B2" s="6"/>
    </row>
    <row r="3" spans="1:2" ht="30">
      <c r="A3" s="7" t="s">
        <v>1268</v>
      </c>
      <c r="B3" s="3" t="s">
        <v>6</v>
      </c>
    </row>
    <row r="4" spans="1:2">
      <c r="A4" s="2" t="s">
        <v>1436</v>
      </c>
      <c r="B4" s="8">
        <v>10203</v>
      </c>
    </row>
    <row r="5" spans="1:2">
      <c r="A5" s="2" t="s">
        <v>1437</v>
      </c>
      <c r="B5" s="5">
        <v>9222</v>
      </c>
    </row>
    <row r="6" spans="1:2">
      <c r="A6" s="2" t="s">
        <v>1438</v>
      </c>
      <c r="B6" s="5">
        <v>8002</v>
      </c>
    </row>
    <row r="7" spans="1:2">
      <c r="A7" s="2" t="s">
        <v>1439</v>
      </c>
      <c r="B7" s="5">
        <v>6518</v>
      </c>
    </row>
    <row r="8" spans="1:2">
      <c r="A8" s="2" t="s">
        <v>1440</v>
      </c>
      <c r="B8" s="5">
        <v>3353</v>
      </c>
    </row>
    <row r="9" spans="1:2" ht="30">
      <c r="A9" s="2" t="s">
        <v>1271</v>
      </c>
      <c r="B9" s="3" t="s">
        <v>6</v>
      </c>
    </row>
    <row r="10" spans="1:2" ht="30">
      <c r="A10" s="7" t="s">
        <v>1268</v>
      </c>
      <c r="B10" s="3" t="s">
        <v>6</v>
      </c>
    </row>
    <row r="11" spans="1:2">
      <c r="A11" s="2">
        <v>2014</v>
      </c>
      <c r="B11" s="5">
        <v>54656</v>
      </c>
    </row>
    <row r="12" spans="1:2">
      <c r="A12" s="2">
        <v>2015</v>
      </c>
      <c r="B12" s="5">
        <v>45370</v>
      </c>
    </row>
    <row r="13" spans="1:2">
      <c r="A13" s="2">
        <v>2016</v>
      </c>
      <c r="B13" s="5">
        <v>42298</v>
      </c>
    </row>
    <row r="14" spans="1:2">
      <c r="A14" s="2">
        <v>2017</v>
      </c>
      <c r="B14" s="5">
        <v>29304</v>
      </c>
    </row>
    <row r="15" spans="1:2">
      <c r="A15" s="2">
        <v>2018</v>
      </c>
      <c r="B15" s="8">
        <v>2638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60</v>
      </c>
      <c r="B1" s="6" t="s">
        <v>125</v>
      </c>
      <c r="C1" s="6"/>
      <c r="D1" s="6" t="s">
        <v>1</v>
      </c>
      <c r="E1" s="6"/>
    </row>
    <row r="2" spans="1:5" ht="30">
      <c r="A2" s="1" t="s">
        <v>30</v>
      </c>
      <c r="B2" s="1" t="s">
        <v>2</v>
      </c>
      <c r="C2" s="1" t="s">
        <v>126</v>
      </c>
      <c r="D2" s="1" t="s">
        <v>2</v>
      </c>
      <c r="E2" s="1" t="s">
        <v>126</v>
      </c>
    </row>
    <row r="3" spans="1:5">
      <c r="A3" s="2" t="s">
        <v>150</v>
      </c>
      <c r="B3" s="8">
        <v>153480</v>
      </c>
      <c r="C3" s="8">
        <v>56921</v>
      </c>
      <c r="D3" s="8">
        <v>264782</v>
      </c>
      <c r="E3" s="8">
        <v>160152</v>
      </c>
    </row>
    <row r="4" spans="1:5">
      <c r="A4" s="7" t="s">
        <v>161</v>
      </c>
      <c r="B4" s="3" t="s">
        <v>6</v>
      </c>
      <c r="C4" s="3" t="s">
        <v>6</v>
      </c>
      <c r="D4" s="3" t="s">
        <v>6</v>
      </c>
      <c r="E4" s="3" t="s">
        <v>6</v>
      </c>
    </row>
    <row r="5" spans="1:5" ht="30">
      <c r="A5" s="2" t="s">
        <v>162</v>
      </c>
      <c r="B5" s="5">
        <v>56565</v>
      </c>
      <c r="C5" s="5">
        <v>34985</v>
      </c>
      <c r="D5" s="5">
        <v>-6190</v>
      </c>
      <c r="E5" s="5">
        <v>36286</v>
      </c>
    </row>
    <row r="6" spans="1:5" ht="30">
      <c r="A6" s="2" t="s">
        <v>163</v>
      </c>
      <c r="B6" s="5">
        <v>-3324</v>
      </c>
      <c r="C6" s="5">
        <v>-3906</v>
      </c>
      <c r="D6" s="5">
        <v>3175</v>
      </c>
      <c r="E6" s="5">
        <v>-6794</v>
      </c>
    </row>
    <row r="7" spans="1:5" ht="30">
      <c r="A7" s="2" t="s">
        <v>164</v>
      </c>
      <c r="B7" s="5">
        <v>1508</v>
      </c>
      <c r="C7" s="5">
        <v>1174</v>
      </c>
      <c r="D7" s="5">
        <v>4949</v>
      </c>
      <c r="E7" s="5">
        <v>2964</v>
      </c>
    </row>
    <row r="8" spans="1:5">
      <c r="A8" s="2" t="s">
        <v>165</v>
      </c>
      <c r="B8" s="5">
        <v>208229</v>
      </c>
      <c r="C8" s="5">
        <v>89174</v>
      </c>
      <c r="D8" s="5">
        <v>266716</v>
      </c>
      <c r="E8" s="5">
        <v>192608</v>
      </c>
    </row>
    <row r="9" spans="1:5" ht="30">
      <c r="A9" s="2" t="s">
        <v>166</v>
      </c>
      <c r="B9" s="5">
        <v>-3948</v>
      </c>
      <c r="C9" s="5">
        <v>-2605</v>
      </c>
      <c r="D9" s="5">
        <v>-5067</v>
      </c>
      <c r="E9" s="5">
        <v>-5484</v>
      </c>
    </row>
    <row r="10" spans="1:5" ht="30">
      <c r="A10" s="2" t="s">
        <v>167</v>
      </c>
      <c r="B10" s="5">
        <v>204281</v>
      </c>
      <c r="C10" s="5">
        <v>86569</v>
      </c>
      <c r="D10" s="5">
        <v>261649</v>
      </c>
      <c r="E10" s="5">
        <v>187124</v>
      </c>
    </row>
    <row r="11" spans="1:5">
      <c r="A11" s="2" t="s">
        <v>23</v>
      </c>
      <c r="B11" s="3" t="s">
        <v>6</v>
      </c>
      <c r="C11" s="3" t="s">
        <v>6</v>
      </c>
      <c r="D11" s="3" t="s">
        <v>6</v>
      </c>
      <c r="E11" s="3" t="s">
        <v>6</v>
      </c>
    </row>
    <row r="12" spans="1:5">
      <c r="A12" s="2" t="s">
        <v>150</v>
      </c>
      <c r="B12" s="5">
        <v>153480</v>
      </c>
      <c r="C12" s="5">
        <v>56921</v>
      </c>
      <c r="D12" s="5">
        <v>264782</v>
      </c>
      <c r="E12" s="5">
        <v>160152</v>
      </c>
    </row>
    <row r="13" spans="1:5">
      <c r="A13" s="7" t="s">
        <v>161</v>
      </c>
      <c r="B13" s="3" t="s">
        <v>6</v>
      </c>
      <c r="C13" s="3" t="s">
        <v>6</v>
      </c>
      <c r="D13" s="3" t="s">
        <v>6</v>
      </c>
      <c r="E13" s="3" t="s">
        <v>6</v>
      </c>
    </row>
    <row r="14" spans="1:5" ht="30">
      <c r="A14" s="2" t="s">
        <v>162</v>
      </c>
      <c r="B14" s="5">
        <v>56565</v>
      </c>
      <c r="C14" s="5">
        <v>34985</v>
      </c>
      <c r="D14" s="5">
        <v>-6190</v>
      </c>
      <c r="E14" s="5">
        <v>36286</v>
      </c>
    </row>
    <row r="15" spans="1:5" ht="30">
      <c r="A15" s="2" t="s">
        <v>163</v>
      </c>
      <c r="B15" s="5">
        <v>-3324</v>
      </c>
      <c r="C15" s="5">
        <v>-3906</v>
      </c>
      <c r="D15" s="5">
        <v>3175</v>
      </c>
      <c r="E15" s="5">
        <v>-6794</v>
      </c>
    </row>
    <row r="16" spans="1:5" ht="30">
      <c r="A16" s="2" t="s">
        <v>164</v>
      </c>
      <c r="B16" s="5">
        <v>1508</v>
      </c>
      <c r="C16" s="5">
        <v>1174</v>
      </c>
      <c r="D16" s="5">
        <v>4949</v>
      </c>
      <c r="E16" s="5">
        <v>2964</v>
      </c>
    </row>
    <row r="17" spans="1:5">
      <c r="A17" s="2" t="s">
        <v>165</v>
      </c>
      <c r="B17" s="8">
        <v>208229</v>
      </c>
      <c r="C17" s="8">
        <v>89174</v>
      </c>
      <c r="D17" s="8">
        <v>266716</v>
      </c>
      <c r="E17" s="8">
        <v>1926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6" t="s">
        <v>1441</v>
      </c>
      <c r="B1" s="1" t="s">
        <v>1</v>
      </c>
    </row>
    <row r="2" spans="1:2">
      <c r="A2" s="6"/>
      <c r="B2" s="1" t="s">
        <v>2</v>
      </c>
    </row>
    <row r="3" spans="1:2" ht="45">
      <c r="A3" s="2" t="s">
        <v>1442</v>
      </c>
      <c r="B3" s="3" t="s">
        <v>6</v>
      </c>
    </row>
    <row r="4" spans="1:2">
      <c r="A4" s="7" t="s">
        <v>1443</v>
      </c>
      <c r="B4" s="3" t="s">
        <v>6</v>
      </c>
    </row>
    <row r="5" spans="1:2">
      <c r="A5" s="2" t="s">
        <v>1444</v>
      </c>
      <c r="B5" s="13">
        <v>5.5E-2</v>
      </c>
    </row>
    <row r="6" spans="1:2">
      <c r="A6" s="2" t="s">
        <v>1445</v>
      </c>
      <c r="B6" s="3" t="s">
        <v>1446</v>
      </c>
    </row>
    <row r="7" spans="1:2" ht="30">
      <c r="A7" s="2" t="s">
        <v>1447</v>
      </c>
      <c r="B7" s="3" t="s">
        <v>6</v>
      </c>
    </row>
    <row r="8" spans="1:2">
      <c r="A8" s="7" t="s">
        <v>1443</v>
      </c>
      <c r="B8" s="3" t="s">
        <v>6</v>
      </c>
    </row>
    <row r="9" spans="1:2">
      <c r="A9" s="2" t="s">
        <v>1444</v>
      </c>
      <c r="B9" s="13">
        <v>4.4999999999999998E-2</v>
      </c>
    </row>
    <row r="10" spans="1:2">
      <c r="A10" s="2" t="s">
        <v>1445</v>
      </c>
      <c r="B10" s="3" t="s">
        <v>1448</v>
      </c>
    </row>
    <row r="11" spans="1:2" ht="30">
      <c r="A11" s="2" t="s">
        <v>1449</v>
      </c>
      <c r="B11" s="3" t="s">
        <v>6</v>
      </c>
    </row>
    <row r="12" spans="1:2">
      <c r="A12" s="7" t="s">
        <v>1443</v>
      </c>
      <c r="B12" s="3" t="s">
        <v>6</v>
      </c>
    </row>
    <row r="13" spans="1:2">
      <c r="A13" s="2" t="s">
        <v>1444</v>
      </c>
      <c r="B13" s="13">
        <v>5.8799999999999998E-2</v>
      </c>
    </row>
    <row r="14" spans="1:2">
      <c r="A14" s="2" t="s">
        <v>1445</v>
      </c>
      <c r="B14" s="3" t="s">
        <v>1450</v>
      </c>
    </row>
    <row r="15" spans="1:2" ht="30">
      <c r="A15" s="2" t="s">
        <v>1451</v>
      </c>
      <c r="B15" s="3" t="s">
        <v>6</v>
      </c>
    </row>
    <row r="16" spans="1:2">
      <c r="A16" s="7" t="s">
        <v>1443</v>
      </c>
      <c r="B16" s="3" t="s">
        <v>6</v>
      </c>
    </row>
    <row r="17" spans="1:2">
      <c r="A17" s="2" t="s">
        <v>1444</v>
      </c>
      <c r="B17" s="13">
        <v>5.2499999999999998E-2</v>
      </c>
    </row>
    <row r="18" spans="1:2">
      <c r="A18" s="2" t="s">
        <v>1445</v>
      </c>
      <c r="B18" s="3" t="s">
        <v>1452</v>
      </c>
    </row>
    <row r="19" spans="1:2" ht="30">
      <c r="A19" s="2" t="s">
        <v>1453</v>
      </c>
      <c r="B19" s="3" t="s">
        <v>6</v>
      </c>
    </row>
    <row r="20" spans="1:2">
      <c r="A20" s="7" t="s">
        <v>1443</v>
      </c>
      <c r="B20" s="3" t="s">
        <v>6</v>
      </c>
    </row>
    <row r="21" spans="1:2">
      <c r="A21" s="2" t="s">
        <v>1444</v>
      </c>
      <c r="B21" s="13">
        <v>3.6299999999999999E-2</v>
      </c>
    </row>
    <row r="22" spans="1:2">
      <c r="A22" s="2" t="s">
        <v>1445</v>
      </c>
      <c r="B22" s="3" t="s">
        <v>1454</v>
      </c>
    </row>
    <row r="23" spans="1:2" ht="30">
      <c r="A23" s="2" t="s">
        <v>1455</v>
      </c>
      <c r="B23" s="3" t="s">
        <v>6</v>
      </c>
    </row>
    <row r="24" spans="1:2">
      <c r="A24" s="7" t="s">
        <v>1443</v>
      </c>
      <c r="B24" s="3" t="s">
        <v>6</v>
      </c>
    </row>
    <row r="25" spans="1:2">
      <c r="A25" s="2" t="s">
        <v>1444</v>
      </c>
      <c r="B25" s="13">
        <v>4.2500000000000003E-2</v>
      </c>
    </row>
    <row r="26" spans="1:2">
      <c r="A26" s="2" t="s">
        <v>1445</v>
      </c>
      <c r="B26" s="3" t="s">
        <v>145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3" max="4" width="36.5703125" bestFit="1" customWidth="1"/>
    <col min="5" max="5" width="26.28515625" customWidth="1"/>
    <col min="6" max="6" width="3" customWidth="1"/>
    <col min="8" max="8" width="24.7109375" customWidth="1"/>
    <col min="10" max="10" width="2.5703125" bestFit="1" customWidth="1"/>
    <col min="11" max="11" width="25.7109375" bestFit="1" customWidth="1"/>
    <col min="12" max="12" width="14.28515625" bestFit="1" customWidth="1"/>
    <col min="13" max="13" width="11.140625" bestFit="1" customWidth="1"/>
    <col min="14" max="14" width="24.7109375" bestFit="1" customWidth="1"/>
  </cols>
  <sheetData>
    <row r="1" spans="1:14" ht="15" customHeight="1">
      <c r="A1" s="6" t="s">
        <v>1457</v>
      </c>
      <c r="B1" s="6" t="s">
        <v>1</v>
      </c>
      <c r="C1" s="6"/>
      <c r="D1" s="6"/>
      <c r="E1" s="6"/>
      <c r="F1" s="6"/>
      <c r="G1" s="6"/>
      <c r="H1" s="6"/>
      <c r="I1" s="6"/>
      <c r="J1" s="6"/>
      <c r="K1" s="1"/>
      <c r="L1" s="1"/>
      <c r="M1" s="6"/>
      <c r="N1" s="6"/>
    </row>
    <row r="2" spans="1:14" ht="15" customHeight="1">
      <c r="A2" s="6"/>
      <c r="B2" s="6" t="s">
        <v>2</v>
      </c>
      <c r="C2" s="6"/>
      <c r="D2" s="6"/>
      <c r="E2" s="6"/>
      <c r="F2" s="6"/>
      <c r="G2" s="6"/>
      <c r="H2" s="6"/>
      <c r="I2" s="6"/>
      <c r="J2" s="6"/>
      <c r="K2" s="6" t="s">
        <v>1459</v>
      </c>
      <c r="L2" s="6" t="s">
        <v>1460</v>
      </c>
      <c r="M2" s="6" t="s">
        <v>31</v>
      </c>
      <c r="N2" s="6"/>
    </row>
    <row r="3" spans="1:14" ht="15" customHeight="1">
      <c r="A3" s="6"/>
      <c r="B3" s="6" t="s">
        <v>1458</v>
      </c>
      <c r="C3" s="6"/>
      <c r="D3" s="6"/>
      <c r="E3" s="6"/>
      <c r="F3" s="6"/>
      <c r="G3" s="6"/>
      <c r="H3" s="6"/>
      <c r="I3" s="6"/>
      <c r="J3" s="6"/>
      <c r="K3" s="6"/>
      <c r="L3" s="6"/>
      <c r="M3" s="6"/>
      <c r="N3" s="6"/>
    </row>
    <row r="4" spans="1:14" ht="45">
      <c r="A4" s="2" t="s">
        <v>91</v>
      </c>
      <c r="B4" s="10" t="s">
        <v>6</v>
      </c>
      <c r="C4" s="10"/>
      <c r="D4" s="10"/>
      <c r="E4" s="10"/>
      <c r="F4" s="10"/>
      <c r="G4" s="10"/>
      <c r="H4" s="10"/>
      <c r="I4" s="10"/>
      <c r="J4" s="3"/>
      <c r="K4" s="3" t="s">
        <v>6</v>
      </c>
      <c r="L4" s="3" t="s">
        <v>6</v>
      </c>
      <c r="M4" s="3" t="s">
        <v>6</v>
      </c>
      <c r="N4" s="3"/>
    </row>
    <row r="5" spans="1:14" ht="30">
      <c r="A5" s="7" t="s">
        <v>1461</v>
      </c>
      <c r="B5" s="10" t="s">
        <v>6</v>
      </c>
      <c r="C5" s="10"/>
      <c r="D5" s="10"/>
      <c r="E5" s="10"/>
      <c r="F5" s="10"/>
      <c r="G5" s="10"/>
      <c r="H5" s="10"/>
      <c r="I5" s="10"/>
      <c r="J5" s="3"/>
      <c r="K5" s="3" t="s">
        <v>6</v>
      </c>
      <c r="L5" s="3" t="s">
        <v>6</v>
      </c>
      <c r="M5" s="3" t="s">
        <v>6</v>
      </c>
      <c r="N5" s="3"/>
    </row>
    <row r="6" spans="1:14" ht="30">
      <c r="A6" s="2" t="s">
        <v>1462</v>
      </c>
      <c r="B6" s="10" t="s">
        <v>6</v>
      </c>
      <c r="C6" s="10"/>
      <c r="D6" s="10"/>
      <c r="E6" s="10"/>
      <c r="F6" s="10"/>
      <c r="G6" s="10"/>
      <c r="H6" s="10"/>
      <c r="I6" s="10"/>
      <c r="J6" s="3"/>
      <c r="K6" s="8">
        <v>2000000000</v>
      </c>
      <c r="L6" s="8">
        <v>1800000000</v>
      </c>
      <c r="M6" s="3" t="s">
        <v>6</v>
      </c>
      <c r="N6" s="3"/>
    </row>
    <row r="7" spans="1:14" ht="15" customHeight="1">
      <c r="A7" s="2" t="s">
        <v>1463</v>
      </c>
      <c r="B7" s="194">
        <v>43042</v>
      </c>
      <c r="C7" s="194"/>
      <c r="D7" s="194"/>
      <c r="E7" s="194"/>
      <c r="F7" s="194"/>
      <c r="G7" s="194"/>
      <c r="H7" s="194"/>
      <c r="I7" s="194"/>
      <c r="J7" s="3"/>
      <c r="K7" s="3" t="s">
        <v>6</v>
      </c>
      <c r="L7" s="3" t="s">
        <v>6</v>
      </c>
      <c r="M7" s="3" t="s">
        <v>6</v>
      </c>
      <c r="N7" s="3"/>
    </row>
    <row r="8" spans="1:14" ht="15" customHeight="1">
      <c r="A8" s="2" t="s">
        <v>1464</v>
      </c>
      <c r="B8" s="10">
        <v>2</v>
      </c>
      <c r="C8" s="10"/>
      <c r="D8" s="10"/>
      <c r="E8" s="10"/>
      <c r="F8" s="10"/>
      <c r="G8" s="10"/>
      <c r="H8" s="10"/>
      <c r="I8" s="10"/>
      <c r="J8" s="3"/>
      <c r="K8" s="3" t="s">
        <v>6</v>
      </c>
      <c r="L8" s="3" t="s">
        <v>6</v>
      </c>
      <c r="M8" s="3" t="s">
        <v>6</v>
      </c>
      <c r="N8" s="3"/>
    </row>
    <row r="9" spans="1:14" ht="30">
      <c r="A9" s="2" t="s">
        <v>1465</v>
      </c>
      <c r="B9" s="10" t="s">
        <v>1466</v>
      </c>
      <c r="C9" s="10"/>
      <c r="D9" s="10"/>
      <c r="E9" s="10"/>
      <c r="F9" s="10"/>
      <c r="G9" s="10"/>
      <c r="H9" s="10"/>
      <c r="I9" s="10"/>
      <c r="J9" s="3"/>
      <c r="K9" s="3" t="s">
        <v>6</v>
      </c>
      <c r="L9" s="3" t="s">
        <v>6</v>
      </c>
      <c r="M9" s="3" t="s">
        <v>6</v>
      </c>
      <c r="N9" s="3"/>
    </row>
    <row r="10" spans="1:14" ht="30">
      <c r="A10" s="2" t="s">
        <v>1467</v>
      </c>
      <c r="B10" s="195">
        <v>1.0999999999999999E-2</v>
      </c>
      <c r="C10" s="195"/>
      <c r="D10" s="195"/>
      <c r="E10" s="195"/>
      <c r="F10" s="195"/>
      <c r="G10" s="195"/>
      <c r="H10" s="195"/>
      <c r="I10" s="195"/>
      <c r="J10" s="3"/>
      <c r="K10" s="3" t="s">
        <v>6</v>
      </c>
      <c r="L10" s="3" t="s">
        <v>6</v>
      </c>
      <c r="M10" s="3" t="s">
        <v>6</v>
      </c>
      <c r="N10" s="3"/>
    </row>
    <row r="11" spans="1:14" ht="30">
      <c r="A11" s="2" t="s">
        <v>1468</v>
      </c>
      <c r="B11" s="195">
        <v>2E-3</v>
      </c>
      <c r="C11" s="195"/>
      <c r="D11" s="195"/>
      <c r="E11" s="195"/>
      <c r="F11" s="195"/>
      <c r="G11" s="195"/>
      <c r="H11" s="195"/>
      <c r="I11" s="195"/>
      <c r="J11" s="3"/>
      <c r="K11" s="3" t="s">
        <v>6</v>
      </c>
      <c r="L11" s="3" t="s">
        <v>6</v>
      </c>
      <c r="M11" s="3" t="s">
        <v>6</v>
      </c>
      <c r="N11" s="3"/>
    </row>
    <row r="12" spans="1:14" ht="45" customHeight="1">
      <c r="A12" s="2" t="s">
        <v>1469</v>
      </c>
      <c r="B12" s="10" t="s">
        <v>1470</v>
      </c>
      <c r="C12" s="10"/>
      <c r="D12" s="10"/>
      <c r="E12" s="10"/>
      <c r="F12" s="10"/>
      <c r="G12" s="10"/>
      <c r="H12" s="10"/>
      <c r="I12" s="10"/>
      <c r="J12" s="3"/>
      <c r="K12" s="3" t="s">
        <v>6</v>
      </c>
      <c r="L12" s="3" t="s">
        <v>6</v>
      </c>
      <c r="M12" s="3" t="s">
        <v>6</v>
      </c>
      <c r="N12" s="3"/>
    </row>
    <row r="13" spans="1:14" ht="15" customHeight="1">
      <c r="A13" s="2" t="s">
        <v>689</v>
      </c>
      <c r="B13" s="195">
        <v>1.66E-2</v>
      </c>
      <c r="C13" s="195"/>
      <c r="D13" s="195"/>
      <c r="E13" s="195"/>
      <c r="F13" s="195"/>
      <c r="G13" s="195"/>
      <c r="H13" s="195"/>
      <c r="I13" s="195"/>
      <c r="J13" s="3"/>
      <c r="K13" s="3" t="s">
        <v>6</v>
      </c>
      <c r="L13" s="3" t="s">
        <v>6</v>
      </c>
      <c r="M13" s="13">
        <v>2.0500000000000001E-2</v>
      </c>
      <c r="N13" s="3"/>
    </row>
    <row r="14" spans="1:14" ht="30">
      <c r="A14" s="2" t="s">
        <v>1471</v>
      </c>
      <c r="B14" s="196">
        <v>17600000</v>
      </c>
      <c r="C14" s="196"/>
      <c r="D14" s="196"/>
      <c r="E14" s="196"/>
      <c r="F14" s="196"/>
      <c r="G14" s="196"/>
      <c r="H14" s="196"/>
      <c r="I14" s="196"/>
      <c r="J14" s="3"/>
      <c r="K14" s="3" t="s">
        <v>6</v>
      </c>
      <c r="L14" s="3" t="s">
        <v>6</v>
      </c>
      <c r="M14" s="3" t="s">
        <v>6</v>
      </c>
      <c r="N14" s="3"/>
    </row>
    <row r="15" spans="1:14" ht="17.25">
      <c r="A15" s="2" t="s">
        <v>1472</v>
      </c>
      <c r="B15" s="196">
        <v>498082000</v>
      </c>
      <c r="C15" s="196"/>
      <c r="D15" s="196"/>
      <c r="E15" s="196"/>
      <c r="F15" s="196"/>
      <c r="G15" s="196"/>
      <c r="H15" s="196"/>
      <c r="I15" s="196"/>
      <c r="J15" s="9" t="s">
        <v>92</v>
      </c>
      <c r="K15" s="3" t="s">
        <v>6</v>
      </c>
      <c r="L15" s="3" t="s">
        <v>6</v>
      </c>
      <c r="M15" s="5">
        <v>723729000</v>
      </c>
      <c r="N15" s="9" t="s">
        <v>92</v>
      </c>
    </row>
    <row r="16" spans="1:14" ht="15" customHeight="1">
      <c r="A16" s="2" t="s">
        <v>1473</v>
      </c>
      <c r="B16" s="196">
        <v>20300000</v>
      </c>
      <c r="C16" s="196"/>
      <c r="D16" s="196"/>
      <c r="E16" s="196"/>
      <c r="F16" s="196"/>
      <c r="G16" s="196"/>
      <c r="H16" s="196"/>
      <c r="I16" s="196"/>
      <c r="J16" s="3"/>
      <c r="K16" s="3" t="s">
        <v>6</v>
      </c>
      <c r="L16" s="3" t="s">
        <v>6</v>
      </c>
      <c r="M16" s="3" t="s">
        <v>6</v>
      </c>
      <c r="N16" s="3"/>
    </row>
    <row r="17" spans="1:14" ht="45">
      <c r="A17" s="2" t="s">
        <v>1474</v>
      </c>
      <c r="B17" s="10" t="s">
        <v>6</v>
      </c>
      <c r="C17" s="10"/>
      <c r="D17" s="10"/>
      <c r="E17" s="10"/>
      <c r="F17" s="10"/>
      <c r="G17" s="10"/>
      <c r="H17" s="10"/>
      <c r="I17" s="10"/>
      <c r="J17" s="3"/>
      <c r="K17" s="3" t="s">
        <v>6</v>
      </c>
      <c r="L17" s="3" t="s">
        <v>6</v>
      </c>
      <c r="M17" s="3" t="s">
        <v>6</v>
      </c>
      <c r="N17" s="3"/>
    </row>
    <row r="18" spans="1:14" ht="30">
      <c r="A18" s="7" t="s">
        <v>1461</v>
      </c>
      <c r="B18" s="10" t="s">
        <v>6</v>
      </c>
      <c r="C18" s="10"/>
      <c r="D18" s="10"/>
      <c r="E18" s="10"/>
      <c r="F18" s="10"/>
      <c r="G18" s="10"/>
      <c r="H18" s="10"/>
      <c r="I18" s="10"/>
      <c r="J18" s="3"/>
      <c r="K18" s="3" t="s">
        <v>6</v>
      </c>
      <c r="L18" s="3" t="s">
        <v>6</v>
      </c>
      <c r="M18" s="3" t="s">
        <v>6</v>
      </c>
      <c r="N18" s="3"/>
    </row>
    <row r="19" spans="1:14" ht="15" customHeight="1">
      <c r="A19" s="2" t="s">
        <v>1410</v>
      </c>
      <c r="B19" s="195">
        <v>1.0999999999999999E-2</v>
      </c>
      <c r="C19" s="195"/>
      <c r="D19" s="195"/>
      <c r="E19" s="195"/>
      <c r="F19" s="195"/>
      <c r="G19" s="195"/>
      <c r="H19" s="195"/>
      <c r="I19" s="195"/>
      <c r="J19" s="3"/>
      <c r="K19" s="3" t="s">
        <v>6</v>
      </c>
      <c r="L19" s="3" t="s">
        <v>6</v>
      </c>
      <c r="M19" s="3" t="s">
        <v>6</v>
      </c>
      <c r="N19" s="3"/>
    </row>
    <row r="20" spans="1:14" ht="45">
      <c r="A20" s="2" t="s">
        <v>1475</v>
      </c>
      <c r="B20" s="10" t="s">
        <v>6</v>
      </c>
      <c r="C20" s="10"/>
      <c r="D20" s="10"/>
      <c r="E20" s="10"/>
      <c r="F20" s="10"/>
      <c r="G20" s="10"/>
      <c r="H20" s="10"/>
      <c r="I20" s="10"/>
      <c r="J20" s="3"/>
      <c r="K20" s="3" t="s">
        <v>6</v>
      </c>
      <c r="L20" s="3" t="s">
        <v>6</v>
      </c>
      <c r="M20" s="3" t="s">
        <v>6</v>
      </c>
      <c r="N20" s="3"/>
    </row>
    <row r="21" spans="1:14" ht="30">
      <c r="A21" s="7" t="s">
        <v>1461</v>
      </c>
      <c r="B21" s="10" t="s">
        <v>6</v>
      </c>
      <c r="C21" s="10"/>
      <c r="D21" s="10"/>
      <c r="E21" s="10"/>
      <c r="F21" s="10"/>
      <c r="G21" s="10"/>
      <c r="H21" s="10"/>
      <c r="I21" s="10"/>
      <c r="J21" s="3"/>
      <c r="K21" s="3" t="s">
        <v>6</v>
      </c>
      <c r="L21" s="3" t="s">
        <v>6</v>
      </c>
      <c r="M21" s="3" t="s">
        <v>6</v>
      </c>
      <c r="N21" s="3"/>
    </row>
    <row r="22" spans="1:14" ht="30">
      <c r="A22" s="2" t="s">
        <v>1462</v>
      </c>
      <c r="B22" s="196">
        <v>2550000000</v>
      </c>
      <c r="C22" s="196"/>
      <c r="D22" s="196"/>
      <c r="E22" s="196"/>
      <c r="F22" s="196"/>
      <c r="G22" s="196"/>
      <c r="H22" s="196"/>
      <c r="I22" s="196"/>
      <c r="J22" s="3"/>
      <c r="K22" s="3" t="s">
        <v>6</v>
      </c>
      <c r="L22" s="3" t="s">
        <v>6</v>
      </c>
      <c r="M22" s="3" t="s">
        <v>6</v>
      </c>
      <c r="N22" s="3"/>
    </row>
    <row r="23" spans="1:14" ht="45">
      <c r="A23" s="2" t="s">
        <v>1476</v>
      </c>
      <c r="B23" s="10" t="s">
        <v>6</v>
      </c>
      <c r="C23" s="10"/>
      <c r="D23" s="10"/>
      <c r="E23" s="10"/>
      <c r="F23" s="10"/>
      <c r="G23" s="10"/>
      <c r="H23" s="10"/>
      <c r="I23" s="10"/>
      <c r="J23" s="3"/>
      <c r="K23" s="3" t="s">
        <v>6</v>
      </c>
      <c r="L23" s="3" t="s">
        <v>6</v>
      </c>
      <c r="M23" s="3" t="s">
        <v>6</v>
      </c>
      <c r="N23" s="3"/>
    </row>
    <row r="24" spans="1:14" ht="30">
      <c r="A24" s="7" t="s">
        <v>1461</v>
      </c>
      <c r="B24" s="10" t="s">
        <v>6</v>
      </c>
      <c r="C24" s="10"/>
      <c r="D24" s="10"/>
      <c r="E24" s="10"/>
      <c r="F24" s="10"/>
      <c r="G24" s="10"/>
      <c r="H24" s="10"/>
      <c r="I24" s="10"/>
      <c r="J24" s="3"/>
      <c r="K24" s="3" t="s">
        <v>6</v>
      </c>
      <c r="L24" s="3" t="s">
        <v>6</v>
      </c>
      <c r="M24" s="3" t="s">
        <v>6</v>
      </c>
      <c r="N24" s="3"/>
    </row>
    <row r="25" spans="1:14" ht="15" customHeight="1">
      <c r="A25" s="2" t="s">
        <v>689</v>
      </c>
      <c r="B25" s="195">
        <v>1.3599999999999999E-2</v>
      </c>
      <c r="C25" s="195"/>
      <c r="D25" s="195"/>
      <c r="E25" s="195"/>
      <c r="F25" s="195"/>
      <c r="G25" s="195"/>
      <c r="H25" s="195"/>
      <c r="I25" s="195"/>
      <c r="J25" s="3"/>
      <c r="K25" s="3" t="s">
        <v>6</v>
      </c>
      <c r="L25" s="3" t="s">
        <v>6</v>
      </c>
      <c r="M25" s="13">
        <v>2.0500000000000001E-2</v>
      </c>
      <c r="N25" s="3"/>
    </row>
    <row r="26" spans="1:14" ht="15" customHeight="1">
      <c r="A26" s="2" t="s">
        <v>1477</v>
      </c>
      <c r="B26" s="10" t="s">
        <v>1478</v>
      </c>
      <c r="C26" s="10"/>
      <c r="D26" s="10"/>
      <c r="E26" s="10"/>
      <c r="F26" s="10"/>
      <c r="G26" s="10"/>
      <c r="H26" s="10"/>
      <c r="I26" s="10"/>
      <c r="J26" s="3"/>
      <c r="K26" s="3" t="s">
        <v>6</v>
      </c>
      <c r="L26" s="3" t="s">
        <v>6</v>
      </c>
      <c r="M26" s="3" t="s">
        <v>6</v>
      </c>
      <c r="N26" s="3"/>
    </row>
    <row r="27" spans="1:14" ht="15" customHeight="1">
      <c r="A27" s="2" t="s">
        <v>1472</v>
      </c>
      <c r="B27" s="196">
        <v>277000000</v>
      </c>
      <c r="C27" s="196"/>
      <c r="D27" s="196"/>
      <c r="E27" s="196"/>
      <c r="F27" s="196"/>
      <c r="G27" s="196"/>
      <c r="H27" s="196"/>
      <c r="I27" s="196"/>
      <c r="J27" s="3"/>
      <c r="K27" s="3" t="s">
        <v>6</v>
      </c>
      <c r="L27" s="3" t="s">
        <v>6</v>
      </c>
      <c r="M27" s="5">
        <v>49000000</v>
      </c>
      <c r="N27" s="3"/>
    </row>
    <row r="28" spans="1:14" ht="45">
      <c r="A28" s="2" t="s">
        <v>1479</v>
      </c>
      <c r="B28" s="10" t="s">
        <v>6</v>
      </c>
      <c r="C28" s="10"/>
      <c r="D28" s="10"/>
      <c r="E28" s="10"/>
      <c r="F28" s="10"/>
      <c r="G28" s="10"/>
      <c r="H28" s="10"/>
      <c r="I28" s="10"/>
      <c r="J28" s="3"/>
      <c r="K28" s="3" t="s">
        <v>6</v>
      </c>
      <c r="L28" s="3" t="s">
        <v>6</v>
      </c>
      <c r="M28" s="3" t="s">
        <v>6</v>
      </c>
      <c r="N28" s="3"/>
    </row>
    <row r="29" spans="1:14" ht="30">
      <c r="A29" s="7" t="s">
        <v>1461</v>
      </c>
      <c r="B29" s="10" t="s">
        <v>6</v>
      </c>
      <c r="C29" s="10"/>
      <c r="D29" s="10"/>
      <c r="E29" s="10"/>
      <c r="F29" s="10"/>
      <c r="G29" s="10"/>
      <c r="H29" s="10"/>
      <c r="I29" s="10"/>
      <c r="J29" s="3"/>
      <c r="K29" s="3" t="s">
        <v>6</v>
      </c>
      <c r="L29" s="3" t="s">
        <v>6</v>
      </c>
      <c r="M29" s="3" t="s">
        <v>6</v>
      </c>
      <c r="N29" s="3"/>
    </row>
    <row r="30" spans="1:14" ht="15" customHeight="1">
      <c r="A30" s="2" t="s">
        <v>689</v>
      </c>
      <c r="B30" s="195">
        <v>1.6E-2</v>
      </c>
      <c r="C30" s="195"/>
      <c r="D30" s="195"/>
      <c r="E30" s="195"/>
      <c r="F30" s="195"/>
      <c r="G30" s="195"/>
      <c r="H30" s="195"/>
      <c r="I30" s="195"/>
      <c r="J30" s="3"/>
      <c r="K30" s="3" t="s">
        <v>6</v>
      </c>
      <c r="L30" s="3" t="s">
        <v>6</v>
      </c>
      <c r="M30" s="13">
        <v>1.7500000000000002E-2</v>
      </c>
      <c r="N30" s="3"/>
    </row>
    <row r="31" spans="1:14" ht="15" customHeight="1">
      <c r="A31" s="2" t="s">
        <v>1477</v>
      </c>
      <c r="B31" s="10" t="s">
        <v>1480</v>
      </c>
      <c r="C31" s="10"/>
      <c r="D31" s="10"/>
      <c r="E31" s="10"/>
      <c r="F31" s="10"/>
      <c r="G31" s="10"/>
      <c r="H31" s="10"/>
      <c r="I31" s="10"/>
      <c r="J31" s="3"/>
      <c r="K31" s="3" t="s">
        <v>6</v>
      </c>
      <c r="L31" s="3" t="s">
        <v>6</v>
      </c>
      <c r="M31" s="3" t="s">
        <v>6</v>
      </c>
      <c r="N31" s="3"/>
    </row>
    <row r="32" spans="1:14" ht="17.25">
      <c r="A32" s="2" t="s">
        <v>1472</v>
      </c>
      <c r="B32" s="196">
        <v>32372000</v>
      </c>
      <c r="C32" s="196"/>
      <c r="D32" s="196"/>
      <c r="E32" s="196"/>
      <c r="F32" s="196"/>
      <c r="G32" s="196"/>
      <c r="H32" s="196"/>
      <c r="I32" s="196"/>
      <c r="J32" s="9" t="s">
        <v>1364</v>
      </c>
      <c r="K32" s="3" t="s">
        <v>6</v>
      </c>
      <c r="L32" s="3" t="s">
        <v>6</v>
      </c>
      <c r="M32" s="5">
        <v>433195000</v>
      </c>
      <c r="N32" s="9" t="s">
        <v>1370</v>
      </c>
    </row>
    <row r="33" spans="1:14" ht="45">
      <c r="A33" s="2" t="s">
        <v>1481</v>
      </c>
      <c r="B33" s="10" t="s">
        <v>6</v>
      </c>
      <c r="C33" s="10"/>
      <c r="D33" s="10"/>
      <c r="E33" s="10"/>
      <c r="F33" s="10"/>
      <c r="G33" s="10"/>
      <c r="H33" s="10"/>
      <c r="I33" s="10"/>
      <c r="J33" s="3"/>
      <c r="K33" s="3" t="s">
        <v>6</v>
      </c>
      <c r="L33" s="3" t="s">
        <v>6</v>
      </c>
      <c r="M33" s="3" t="s">
        <v>6</v>
      </c>
      <c r="N33" s="3"/>
    </row>
    <row r="34" spans="1:14" ht="30">
      <c r="A34" s="7" t="s">
        <v>1461</v>
      </c>
      <c r="B34" s="10" t="s">
        <v>6</v>
      </c>
      <c r="C34" s="10"/>
      <c r="D34" s="10"/>
      <c r="E34" s="10"/>
      <c r="F34" s="10"/>
      <c r="G34" s="10"/>
      <c r="H34" s="10"/>
      <c r="I34" s="10"/>
      <c r="J34" s="3"/>
      <c r="K34" s="3" t="s">
        <v>6</v>
      </c>
      <c r="L34" s="3" t="s">
        <v>6</v>
      </c>
      <c r="M34" s="3" t="s">
        <v>6</v>
      </c>
      <c r="N34" s="3"/>
    </row>
    <row r="35" spans="1:14" ht="15" customHeight="1">
      <c r="A35" s="2" t="s">
        <v>689</v>
      </c>
      <c r="B35" s="195">
        <v>1.23E-2</v>
      </c>
      <c r="C35" s="195"/>
      <c r="D35" s="195"/>
      <c r="E35" s="195"/>
      <c r="F35" s="195"/>
      <c r="G35" s="195"/>
      <c r="H35" s="195"/>
      <c r="I35" s="195"/>
      <c r="J35" s="3"/>
      <c r="K35" s="3" t="s">
        <v>6</v>
      </c>
      <c r="L35" s="3" t="s">
        <v>6</v>
      </c>
      <c r="M35" s="13">
        <v>1.3599999999999999E-2</v>
      </c>
      <c r="N35" s="3"/>
    </row>
    <row r="36" spans="1:14" ht="15" customHeight="1">
      <c r="A36" s="2" t="s">
        <v>1477</v>
      </c>
      <c r="B36" s="10" t="s">
        <v>1482</v>
      </c>
      <c r="C36" s="10"/>
      <c r="D36" s="10"/>
      <c r="E36" s="10"/>
      <c r="F36" s="10"/>
      <c r="G36" s="10"/>
      <c r="H36" s="10"/>
      <c r="I36" s="10"/>
      <c r="J36" s="3"/>
      <c r="K36" s="3" t="s">
        <v>6</v>
      </c>
      <c r="L36" s="3" t="s">
        <v>6</v>
      </c>
      <c r="M36" s="3" t="s">
        <v>6</v>
      </c>
      <c r="N36" s="3"/>
    </row>
    <row r="37" spans="1:14" ht="17.25">
      <c r="A37" s="2" t="s">
        <v>1472</v>
      </c>
      <c r="B37" s="196">
        <v>63577000</v>
      </c>
      <c r="C37" s="196"/>
      <c r="D37" s="196"/>
      <c r="E37" s="196"/>
      <c r="F37" s="196"/>
      <c r="G37" s="196"/>
      <c r="H37" s="196"/>
      <c r="I37" s="196"/>
      <c r="J37" s="9" t="s">
        <v>1364</v>
      </c>
      <c r="K37" s="3" t="s">
        <v>6</v>
      </c>
      <c r="L37" s="3" t="s">
        <v>6</v>
      </c>
      <c r="M37" s="5">
        <v>87074000</v>
      </c>
      <c r="N37" s="9" t="s">
        <v>1370</v>
      </c>
    </row>
    <row r="38" spans="1:14" ht="45">
      <c r="A38" s="2" t="s">
        <v>1483</v>
      </c>
      <c r="B38" s="10" t="s">
        <v>6</v>
      </c>
      <c r="C38" s="10"/>
      <c r="D38" s="10"/>
      <c r="E38" s="10"/>
      <c r="F38" s="10"/>
      <c r="G38" s="10"/>
      <c r="H38" s="10"/>
      <c r="I38" s="10"/>
      <c r="J38" s="3"/>
      <c r="K38" s="3" t="s">
        <v>6</v>
      </c>
      <c r="L38" s="3" t="s">
        <v>6</v>
      </c>
      <c r="M38" s="3" t="s">
        <v>6</v>
      </c>
      <c r="N38" s="3"/>
    </row>
    <row r="39" spans="1:14" ht="30">
      <c r="A39" s="7" t="s">
        <v>1461</v>
      </c>
      <c r="B39" s="10" t="s">
        <v>6</v>
      </c>
      <c r="C39" s="10"/>
      <c r="D39" s="10"/>
      <c r="E39" s="10"/>
      <c r="F39" s="10"/>
      <c r="G39" s="10"/>
      <c r="H39" s="10"/>
      <c r="I39" s="10"/>
      <c r="J39" s="3"/>
      <c r="K39" s="3" t="s">
        <v>6</v>
      </c>
      <c r="L39" s="3" t="s">
        <v>6</v>
      </c>
      <c r="M39" s="3" t="s">
        <v>6</v>
      </c>
      <c r="N39" s="3"/>
    </row>
    <row r="40" spans="1:14" ht="15" customHeight="1">
      <c r="A40" s="2" t="s">
        <v>689</v>
      </c>
      <c r="B40" s="10" t="s">
        <v>6</v>
      </c>
      <c r="C40" s="10"/>
      <c r="D40" s="10"/>
      <c r="E40" s="10"/>
      <c r="F40" s="10"/>
      <c r="G40" s="10"/>
      <c r="H40" s="10"/>
      <c r="I40" s="10"/>
      <c r="J40" s="3"/>
      <c r="K40" s="3" t="s">
        <v>6</v>
      </c>
      <c r="L40" s="3" t="s">
        <v>6</v>
      </c>
      <c r="M40" s="13">
        <v>1.5599999999999999E-2</v>
      </c>
      <c r="N40" s="3"/>
    </row>
    <row r="41" spans="1:14" ht="17.25">
      <c r="A41" s="2" t="s">
        <v>1472</v>
      </c>
      <c r="B41" s="10" t="s">
        <v>6</v>
      </c>
      <c r="C41" s="10"/>
      <c r="D41" s="10"/>
      <c r="E41" s="10"/>
      <c r="F41" s="10"/>
      <c r="G41" s="10"/>
      <c r="H41" s="10"/>
      <c r="I41" s="10"/>
      <c r="J41" s="3"/>
      <c r="K41" s="3" t="s">
        <v>6</v>
      </c>
      <c r="L41" s="3" t="s">
        <v>6</v>
      </c>
      <c r="M41" s="5">
        <v>26191000</v>
      </c>
      <c r="N41" s="9" t="s">
        <v>1370</v>
      </c>
    </row>
    <row r="42" spans="1:14" ht="45">
      <c r="A42" s="2" t="s">
        <v>1484</v>
      </c>
      <c r="B42" s="10" t="s">
        <v>6</v>
      </c>
      <c r="C42" s="10"/>
      <c r="D42" s="10"/>
      <c r="E42" s="10"/>
      <c r="F42" s="10"/>
      <c r="G42" s="10"/>
      <c r="H42" s="10"/>
      <c r="I42" s="10"/>
      <c r="J42" s="3"/>
      <c r="K42" s="3" t="s">
        <v>6</v>
      </c>
      <c r="L42" s="3" t="s">
        <v>6</v>
      </c>
      <c r="M42" s="3" t="s">
        <v>6</v>
      </c>
      <c r="N42" s="3"/>
    </row>
    <row r="43" spans="1:14" ht="30">
      <c r="A43" s="7" t="s">
        <v>1461</v>
      </c>
      <c r="B43" s="10" t="s">
        <v>6</v>
      </c>
      <c r="C43" s="10"/>
      <c r="D43" s="10"/>
      <c r="E43" s="10"/>
      <c r="F43" s="10"/>
      <c r="G43" s="10"/>
      <c r="H43" s="10"/>
      <c r="I43" s="10"/>
      <c r="J43" s="3"/>
      <c r="K43" s="3" t="s">
        <v>6</v>
      </c>
      <c r="L43" s="3" t="s">
        <v>6</v>
      </c>
      <c r="M43" s="3" t="s">
        <v>6</v>
      </c>
      <c r="N43" s="3"/>
    </row>
    <row r="44" spans="1:14" ht="15" customHeight="1">
      <c r="A44" s="2" t="s">
        <v>689</v>
      </c>
      <c r="B44" s="195">
        <v>3.6600000000000001E-2</v>
      </c>
      <c r="C44" s="195"/>
      <c r="D44" s="195"/>
      <c r="E44" s="195"/>
      <c r="F44" s="195"/>
      <c r="G44" s="195"/>
      <c r="H44" s="195"/>
      <c r="I44" s="195"/>
      <c r="J44" s="3"/>
      <c r="K44" s="3" t="s">
        <v>6</v>
      </c>
      <c r="L44" s="3" t="s">
        <v>6</v>
      </c>
      <c r="M44" s="13">
        <v>4.4200000000000003E-2</v>
      </c>
      <c r="N44" s="3"/>
    </row>
    <row r="45" spans="1:14" ht="15" customHeight="1">
      <c r="A45" s="2" t="s">
        <v>1477</v>
      </c>
      <c r="B45" s="10" t="s">
        <v>1485</v>
      </c>
      <c r="C45" s="10"/>
      <c r="D45" s="10"/>
      <c r="E45" s="10"/>
      <c r="F45" s="10"/>
      <c r="G45" s="10"/>
      <c r="H45" s="10"/>
      <c r="I45" s="10"/>
      <c r="J45" s="3"/>
      <c r="K45" s="3" t="s">
        <v>6</v>
      </c>
      <c r="L45" s="3" t="s">
        <v>6</v>
      </c>
      <c r="M45" s="3" t="s">
        <v>6</v>
      </c>
      <c r="N45" s="3"/>
    </row>
    <row r="46" spans="1:14" ht="17.25">
      <c r="A46" s="2" t="s">
        <v>1472</v>
      </c>
      <c r="B46" s="196">
        <v>62866000</v>
      </c>
      <c r="C46" s="196"/>
      <c r="D46" s="196"/>
      <c r="E46" s="196"/>
      <c r="F46" s="196"/>
      <c r="G46" s="196"/>
      <c r="H46" s="196"/>
      <c r="I46" s="196"/>
      <c r="J46" s="9" t="s">
        <v>1364</v>
      </c>
      <c r="K46" s="3" t="s">
        <v>6</v>
      </c>
      <c r="L46" s="3" t="s">
        <v>6</v>
      </c>
      <c r="M46" s="5">
        <v>93754000</v>
      </c>
      <c r="N46" s="9" t="s">
        <v>1370</v>
      </c>
    </row>
    <row r="47" spans="1:14" ht="45">
      <c r="A47" s="2" t="s">
        <v>1486</v>
      </c>
      <c r="B47" s="10" t="s">
        <v>6</v>
      </c>
      <c r="C47" s="10"/>
      <c r="D47" s="10"/>
      <c r="E47" s="10"/>
      <c r="F47" s="10"/>
      <c r="G47" s="10"/>
      <c r="H47" s="10"/>
      <c r="I47" s="10"/>
      <c r="J47" s="3"/>
      <c r="K47" s="3" t="s">
        <v>6</v>
      </c>
      <c r="L47" s="3" t="s">
        <v>6</v>
      </c>
      <c r="M47" s="3" t="s">
        <v>6</v>
      </c>
      <c r="N47" s="3"/>
    </row>
    <row r="48" spans="1:14" ht="30">
      <c r="A48" s="7" t="s">
        <v>1461</v>
      </c>
      <c r="B48" s="10" t="s">
        <v>6</v>
      </c>
      <c r="C48" s="10"/>
      <c r="D48" s="10"/>
      <c r="E48" s="10"/>
      <c r="F48" s="10"/>
      <c r="G48" s="10"/>
      <c r="H48" s="10"/>
      <c r="I48" s="10"/>
      <c r="J48" s="3"/>
      <c r="K48" s="3" t="s">
        <v>6</v>
      </c>
      <c r="L48" s="3" t="s">
        <v>6</v>
      </c>
      <c r="M48" s="3" t="s">
        <v>6</v>
      </c>
      <c r="N48" s="3"/>
    </row>
    <row r="49" spans="1:14" ht="15" customHeight="1">
      <c r="A49" s="2" t="s">
        <v>689</v>
      </c>
      <c r="B49" s="195">
        <v>1.3100000000000001E-2</v>
      </c>
      <c r="C49" s="195"/>
      <c r="D49" s="195"/>
      <c r="E49" s="195"/>
      <c r="F49" s="195"/>
      <c r="G49" s="195"/>
      <c r="H49" s="195"/>
      <c r="I49" s="195"/>
      <c r="J49" s="3"/>
      <c r="K49" s="3" t="s">
        <v>6</v>
      </c>
      <c r="L49" s="3" t="s">
        <v>6</v>
      </c>
      <c r="M49" s="13">
        <v>1.5299999999999999E-2</v>
      </c>
      <c r="N49" s="3"/>
    </row>
    <row r="50" spans="1:14" ht="15" customHeight="1">
      <c r="A50" s="2" t="s">
        <v>1477</v>
      </c>
      <c r="B50" s="10" t="s">
        <v>1487</v>
      </c>
      <c r="C50" s="10"/>
      <c r="D50" s="10"/>
      <c r="E50" s="10"/>
      <c r="F50" s="10"/>
      <c r="G50" s="10"/>
      <c r="H50" s="10"/>
      <c r="I50" s="10"/>
      <c r="J50" s="3"/>
      <c r="K50" s="3" t="s">
        <v>6</v>
      </c>
      <c r="L50" s="3" t="s">
        <v>6</v>
      </c>
      <c r="M50" s="3" t="s">
        <v>6</v>
      </c>
      <c r="N50" s="3"/>
    </row>
    <row r="51" spans="1:14" ht="17.25">
      <c r="A51" s="2" t="s">
        <v>1472</v>
      </c>
      <c r="B51" s="196">
        <v>40034000</v>
      </c>
      <c r="C51" s="196"/>
      <c r="D51" s="196"/>
      <c r="E51" s="196"/>
      <c r="F51" s="196"/>
      <c r="G51" s="196"/>
      <c r="H51" s="196"/>
      <c r="I51" s="196"/>
      <c r="J51" s="9" t="s">
        <v>1364</v>
      </c>
      <c r="K51" s="3" t="s">
        <v>6</v>
      </c>
      <c r="L51" s="3" t="s">
        <v>6</v>
      </c>
      <c r="M51" s="5">
        <v>34515000</v>
      </c>
      <c r="N51" s="9" t="s">
        <v>1370</v>
      </c>
    </row>
    <row r="52" spans="1:14" ht="15" customHeight="1">
      <c r="A52" s="2" t="s">
        <v>1488</v>
      </c>
      <c r="B52" s="10" t="s">
        <v>6</v>
      </c>
      <c r="C52" s="10"/>
      <c r="D52" s="10"/>
      <c r="E52" s="10"/>
      <c r="F52" s="10"/>
      <c r="G52" s="10"/>
      <c r="H52" s="10"/>
      <c r="I52" s="10"/>
      <c r="J52" s="3"/>
      <c r="K52" s="3" t="s">
        <v>6</v>
      </c>
      <c r="L52" s="3" t="s">
        <v>6</v>
      </c>
      <c r="M52" s="3" t="s">
        <v>6</v>
      </c>
      <c r="N52" s="3"/>
    </row>
    <row r="53" spans="1:14" ht="30">
      <c r="A53" s="7" t="s">
        <v>1461</v>
      </c>
      <c r="B53" s="10" t="s">
        <v>6</v>
      </c>
      <c r="C53" s="10"/>
      <c r="D53" s="10"/>
      <c r="E53" s="10"/>
      <c r="F53" s="10"/>
      <c r="G53" s="10"/>
      <c r="H53" s="10"/>
      <c r="I53" s="10"/>
      <c r="J53" s="3"/>
      <c r="K53" s="3" t="s">
        <v>6</v>
      </c>
      <c r="L53" s="3" t="s">
        <v>6</v>
      </c>
      <c r="M53" s="3" t="s">
        <v>6</v>
      </c>
      <c r="N53" s="3"/>
    </row>
    <row r="54" spans="1:14" ht="15" customHeight="1">
      <c r="A54" s="2" t="s">
        <v>689</v>
      </c>
      <c r="B54" s="195">
        <v>1.2200000000000001E-2</v>
      </c>
      <c r="C54" s="195"/>
      <c r="D54" s="195"/>
      <c r="E54" s="195"/>
      <c r="F54" s="195"/>
      <c r="G54" s="195"/>
      <c r="H54" s="195"/>
      <c r="I54" s="195"/>
      <c r="J54" s="3"/>
      <c r="K54" s="3" t="s">
        <v>6</v>
      </c>
      <c r="L54" s="3" t="s">
        <v>6</v>
      </c>
      <c r="M54" s="3" t="s">
        <v>6</v>
      </c>
      <c r="N54" s="3"/>
    </row>
    <row r="55" spans="1:14" ht="17.25">
      <c r="A55" s="2" t="s">
        <v>1472</v>
      </c>
      <c r="B55" s="196">
        <v>12048000</v>
      </c>
      <c r="C55" s="196"/>
      <c r="D55" s="196"/>
      <c r="E55" s="196"/>
      <c r="F55" s="196"/>
      <c r="G55" s="196"/>
      <c r="H55" s="196"/>
      <c r="I55" s="196"/>
      <c r="J55" s="9" t="s">
        <v>1364</v>
      </c>
      <c r="K55" s="3" t="s">
        <v>6</v>
      </c>
      <c r="L55" s="3" t="s">
        <v>6</v>
      </c>
      <c r="M55" s="3" t="s">
        <v>6</v>
      </c>
      <c r="N55" s="3"/>
    </row>
    <row r="56" spans="1:14" ht="45">
      <c r="A56" s="2" t="s">
        <v>1489</v>
      </c>
      <c r="B56" s="10" t="s">
        <v>6</v>
      </c>
      <c r="C56" s="10"/>
      <c r="D56" s="10"/>
      <c r="E56" s="10"/>
      <c r="F56" s="10"/>
      <c r="G56" s="10"/>
      <c r="H56" s="10"/>
      <c r="I56" s="10"/>
      <c r="J56" s="3"/>
      <c r="K56" s="3" t="s">
        <v>6</v>
      </c>
      <c r="L56" s="3" t="s">
        <v>6</v>
      </c>
      <c r="M56" s="3" t="s">
        <v>6</v>
      </c>
      <c r="N56" s="3"/>
    </row>
    <row r="57" spans="1:14" ht="30">
      <c r="A57" s="7" t="s">
        <v>1461</v>
      </c>
      <c r="B57" s="10" t="s">
        <v>6</v>
      </c>
      <c r="C57" s="10"/>
      <c r="D57" s="10"/>
      <c r="E57" s="10"/>
      <c r="F57" s="10"/>
      <c r="G57" s="10"/>
      <c r="H57" s="10"/>
      <c r="I57" s="10"/>
      <c r="J57" s="3"/>
      <c r="K57" s="3" t="s">
        <v>6</v>
      </c>
      <c r="L57" s="3" t="s">
        <v>6</v>
      </c>
      <c r="M57" s="3" t="s">
        <v>6</v>
      </c>
      <c r="N57" s="3"/>
    </row>
    <row r="58" spans="1:14" ht="15" customHeight="1">
      <c r="A58" s="2" t="s">
        <v>689</v>
      </c>
      <c r="B58" s="195">
        <v>1.2200000000000001E-2</v>
      </c>
      <c r="C58" s="195"/>
      <c r="D58" s="195"/>
      <c r="E58" s="195"/>
      <c r="F58" s="195"/>
      <c r="G58" s="195"/>
      <c r="H58" s="195"/>
      <c r="I58" s="195"/>
      <c r="J58" s="3"/>
      <c r="K58" s="3" t="s">
        <v>6</v>
      </c>
      <c r="L58" s="3" t="s">
        <v>6</v>
      </c>
      <c r="M58" s="3" t="s">
        <v>6</v>
      </c>
      <c r="N58" s="3"/>
    </row>
    <row r="59" spans="1:14" ht="15" customHeight="1">
      <c r="A59" s="2" t="s">
        <v>1477</v>
      </c>
      <c r="B59" s="10" t="s">
        <v>1490</v>
      </c>
      <c r="C59" s="10"/>
      <c r="D59" s="10"/>
      <c r="E59" s="10"/>
      <c r="F59" s="10"/>
      <c r="G59" s="10"/>
      <c r="H59" s="10"/>
      <c r="I59" s="10"/>
      <c r="J59" s="3"/>
      <c r="K59" s="3" t="s">
        <v>6</v>
      </c>
      <c r="L59" s="3" t="s">
        <v>6</v>
      </c>
      <c r="M59" s="3" t="s">
        <v>6</v>
      </c>
      <c r="N59" s="3"/>
    </row>
    <row r="60" spans="1:14" ht="45">
      <c r="A60" s="2" t="s">
        <v>1491</v>
      </c>
      <c r="B60" s="10" t="s">
        <v>6</v>
      </c>
      <c r="C60" s="10"/>
      <c r="D60" s="10"/>
      <c r="E60" s="10"/>
      <c r="F60" s="10"/>
      <c r="G60" s="10"/>
      <c r="H60" s="10"/>
      <c r="I60" s="10"/>
      <c r="J60" s="3"/>
      <c r="K60" s="3" t="s">
        <v>6</v>
      </c>
      <c r="L60" s="3" t="s">
        <v>6</v>
      </c>
      <c r="M60" s="3" t="s">
        <v>6</v>
      </c>
      <c r="N60" s="3"/>
    </row>
    <row r="61" spans="1:14" ht="30">
      <c r="A61" s="7" t="s">
        <v>1461</v>
      </c>
      <c r="B61" s="10" t="s">
        <v>6</v>
      </c>
      <c r="C61" s="10"/>
      <c r="D61" s="10"/>
      <c r="E61" s="10"/>
      <c r="F61" s="10"/>
      <c r="G61" s="10"/>
      <c r="H61" s="10"/>
      <c r="I61" s="10"/>
      <c r="J61" s="3"/>
      <c r="K61" s="3" t="s">
        <v>6</v>
      </c>
      <c r="L61" s="3" t="s">
        <v>6</v>
      </c>
      <c r="M61" s="3" t="s">
        <v>6</v>
      </c>
      <c r="N61" s="3"/>
    </row>
    <row r="62" spans="1:14" ht="15" customHeight="1">
      <c r="A62" s="2" t="s">
        <v>689</v>
      </c>
      <c r="B62" s="195">
        <v>2.3199999999999998E-2</v>
      </c>
      <c r="C62" s="195"/>
      <c r="D62" s="195"/>
      <c r="E62" s="195"/>
      <c r="F62" s="195"/>
      <c r="G62" s="195"/>
      <c r="H62" s="195"/>
      <c r="I62" s="195"/>
      <c r="J62" s="3"/>
      <c r="K62" s="3" t="s">
        <v>6</v>
      </c>
      <c r="L62" s="3" t="s">
        <v>6</v>
      </c>
      <c r="M62" s="3" t="s">
        <v>6</v>
      </c>
      <c r="N62" s="3"/>
    </row>
    <row r="63" spans="1:14" ht="15" customHeight="1">
      <c r="A63" s="2" t="s">
        <v>1477</v>
      </c>
      <c r="B63" s="10" t="s">
        <v>1492</v>
      </c>
      <c r="C63" s="10"/>
      <c r="D63" s="10"/>
      <c r="E63" s="10"/>
      <c r="F63" s="10"/>
      <c r="G63" s="10"/>
      <c r="H63" s="10"/>
      <c r="I63" s="10"/>
      <c r="J63" s="3"/>
      <c r="K63" s="3" t="s">
        <v>6</v>
      </c>
      <c r="L63" s="3" t="s">
        <v>6</v>
      </c>
      <c r="M63" s="3" t="s">
        <v>6</v>
      </c>
      <c r="N63" s="3"/>
    </row>
    <row r="64" spans="1:14" ht="17.25">
      <c r="A64" s="2" t="s">
        <v>1472</v>
      </c>
      <c r="B64" s="197">
        <v>10185000</v>
      </c>
      <c r="C64" s="197"/>
      <c r="D64" s="197"/>
      <c r="E64" s="197"/>
      <c r="F64" s="197"/>
      <c r="G64" s="197"/>
      <c r="H64" s="197"/>
      <c r="I64" s="197"/>
      <c r="J64" s="9" t="s">
        <v>1364</v>
      </c>
      <c r="K64" s="3" t="s">
        <v>6</v>
      </c>
      <c r="L64" s="3" t="s">
        <v>6</v>
      </c>
      <c r="M64" s="3" t="s">
        <v>6</v>
      </c>
      <c r="N64" s="3"/>
    </row>
    <row r="65" spans="1:14">
      <c r="A65" s="10"/>
      <c r="B65" s="10"/>
      <c r="C65" s="10"/>
      <c r="D65" s="10"/>
      <c r="E65" s="10"/>
      <c r="F65" s="10"/>
      <c r="G65" s="10"/>
      <c r="H65" s="10"/>
      <c r="I65" s="10"/>
      <c r="J65" s="10"/>
      <c r="K65" s="10"/>
      <c r="L65" s="10"/>
      <c r="M65" s="10"/>
      <c r="N65" s="10"/>
    </row>
    <row r="66" spans="1:14" ht="22.5">
      <c r="A66" s="11" t="s">
        <v>92</v>
      </c>
      <c r="B66" s="181"/>
      <c r="C66" s="111" t="s">
        <v>1493</v>
      </c>
    </row>
    <row r="67" spans="1:14" ht="15.75">
      <c r="A67" s="11"/>
      <c r="B67" s="19"/>
      <c r="C67" s="192"/>
      <c r="D67" s="192"/>
      <c r="E67" s="192"/>
      <c r="F67" s="192"/>
      <c r="G67" s="192"/>
      <c r="H67" s="192"/>
      <c r="I67" s="192"/>
      <c r="J67" s="192"/>
      <c r="K67" s="192"/>
      <c r="L67" s="192"/>
      <c r="M67" s="192"/>
      <c r="N67" s="192"/>
    </row>
    <row r="68" spans="1:14" ht="15.75">
      <c r="A68" s="11"/>
      <c r="B68" s="120"/>
      <c r="C68" s="120"/>
      <c r="D68" s="32"/>
      <c r="E68" s="32"/>
      <c r="F68" s="32"/>
      <c r="G68" s="32"/>
      <c r="H68" s="32"/>
      <c r="I68" s="32"/>
      <c r="J68" s="32"/>
      <c r="K68" s="32"/>
      <c r="L68" s="32"/>
      <c r="M68" s="32"/>
      <c r="N68" s="32"/>
    </row>
    <row r="69" spans="1:14" ht="15.75">
      <c r="A69" s="11"/>
      <c r="B69" s="26"/>
      <c r="C69" s="26"/>
      <c r="D69" s="32"/>
      <c r="E69" s="32"/>
      <c r="F69" s="32"/>
      <c r="G69" s="32"/>
      <c r="H69" s="32"/>
      <c r="I69" s="32"/>
      <c r="J69" s="32"/>
      <c r="K69" s="32"/>
      <c r="L69" s="32"/>
      <c r="M69" s="32"/>
      <c r="N69" s="32"/>
    </row>
    <row r="70" spans="1:14" ht="16.5" thickBot="1">
      <c r="A70" s="11"/>
      <c r="B70" s="106" t="s">
        <v>687</v>
      </c>
      <c r="C70" s="106"/>
      <c r="D70" s="32"/>
      <c r="E70" s="34" t="s">
        <v>688</v>
      </c>
      <c r="F70" s="32"/>
      <c r="G70" s="32"/>
      <c r="H70" s="34" t="s">
        <v>689</v>
      </c>
      <c r="I70" s="32"/>
      <c r="J70" s="32"/>
      <c r="K70" s="34" t="s">
        <v>690</v>
      </c>
      <c r="L70" s="19"/>
      <c r="M70" s="19"/>
      <c r="N70" s="34" t="s">
        <v>689</v>
      </c>
    </row>
    <row r="71" spans="1:14" ht="15.75">
      <c r="A71" s="11"/>
      <c r="B71" s="177" t="s">
        <v>691</v>
      </c>
      <c r="C71" s="177"/>
      <c r="D71" s="36"/>
      <c r="E71" s="182">
        <v>277000</v>
      </c>
      <c r="F71" s="36"/>
      <c r="G71" s="36"/>
      <c r="H71" s="183">
        <v>1.3599999999999999E-2</v>
      </c>
      <c r="I71" s="36"/>
      <c r="J71" s="36"/>
      <c r="K71" s="182">
        <v>49000</v>
      </c>
      <c r="L71" s="92"/>
      <c r="M71" s="92"/>
      <c r="N71" s="183">
        <v>2.0500000000000001E-2</v>
      </c>
    </row>
    <row r="72" spans="1:14" ht="15.75">
      <c r="A72" s="11"/>
      <c r="B72" s="26" t="s">
        <v>696</v>
      </c>
      <c r="C72" s="26"/>
      <c r="D72" s="32"/>
      <c r="E72" s="184">
        <v>32372</v>
      </c>
      <c r="F72" s="19"/>
      <c r="G72" s="32"/>
      <c r="H72" s="185">
        <v>1.6E-2</v>
      </c>
      <c r="I72" s="32"/>
      <c r="J72" s="32"/>
      <c r="K72" s="51">
        <v>433195</v>
      </c>
      <c r="L72" s="21" t="s">
        <v>701</v>
      </c>
      <c r="M72" s="19"/>
      <c r="N72" s="186">
        <v>1.7500000000000002E-2</v>
      </c>
    </row>
    <row r="73" spans="1:14" ht="15.75">
      <c r="A73" s="11"/>
      <c r="B73" s="121" t="s">
        <v>703</v>
      </c>
      <c r="C73" s="121"/>
      <c r="D73" s="36"/>
      <c r="E73" s="70">
        <v>63577</v>
      </c>
      <c r="F73" s="113" t="s">
        <v>698</v>
      </c>
      <c r="G73" s="36"/>
      <c r="H73" s="187">
        <v>1.23E-2</v>
      </c>
      <c r="I73" s="36"/>
      <c r="J73" s="36"/>
      <c r="K73" s="70">
        <v>87074</v>
      </c>
      <c r="L73" s="113" t="s">
        <v>701</v>
      </c>
      <c r="M73" s="92"/>
      <c r="N73" s="187">
        <v>1.3599999999999999E-2</v>
      </c>
    </row>
    <row r="74" spans="1:14" ht="16.5" thickBot="1">
      <c r="A74" s="11"/>
      <c r="B74" s="26" t="s">
        <v>707</v>
      </c>
      <c r="C74" s="26"/>
      <c r="D74" s="32"/>
      <c r="E74" s="52" t="s">
        <v>708</v>
      </c>
      <c r="F74" s="21"/>
      <c r="G74" s="32"/>
      <c r="H74" s="52" t="s">
        <v>708</v>
      </c>
      <c r="I74" s="32"/>
      <c r="J74" s="32"/>
      <c r="K74" s="51">
        <v>26191</v>
      </c>
      <c r="L74" s="21" t="s">
        <v>701</v>
      </c>
      <c r="M74" s="19"/>
      <c r="N74" s="186">
        <v>1.5599999999999999E-2</v>
      </c>
    </row>
    <row r="75" spans="1:14" ht="15.75">
      <c r="A75" s="11"/>
      <c r="B75" s="121" t="s">
        <v>711</v>
      </c>
      <c r="C75" s="121"/>
      <c r="D75" s="36"/>
      <c r="E75" s="70">
        <v>62866</v>
      </c>
      <c r="F75" s="113" t="s">
        <v>698</v>
      </c>
      <c r="G75" s="36"/>
      <c r="H75" s="187">
        <v>3.6600000000000001E-2</v>
      </c>
      <c r="I75" s="36"/>
      <c r="J75" s="36"/>
      <c r="K75" s="70">
        <v>93754</v>
      </c>
      <c r="L75" s="113" t="s">
        <v>701</v>
      </c>
      <c r="M75" s="92"/>
      <c r="N75" s="187">
        <v>4.4200000000000003E-2</v>
      </c>
    </row>
    <row r="76" spans="1:14" ht="15.75">
      <c r="A76" s="11"/>
      <c r="B76" s="26" t="s">
        <v>716</v>
      </c>
      <c r="C76" s="26"/>
      <c r="D76" s="32"/>
      <c r="E76" s="51">
        <v>40034</v>
      </c>
      <c r="F76" s="21" t="s">
        <v>698</v>
      </c>
      <c r="G76" s="32"/>
      <c r="H76" s="186">
        <v>1.3100000000000001E-2</v>
      </c>
      <c r="I76" s="32"/>
      <c r="J76" s="32"/>
      <c r="K76" s="51">
        <v>34515</v>
      </c>
      <c r="L76" s="21" t="s">
        <v>701</v>
      </c>
      <c r="M76" s="19"/>
      <c r="N76" s="186">
        <v>1.5299999999999999E-2</v>
      </c>
    </row>
    <row r="77" spans="1:14" ht="16.5" thickBot="1">
      <c r="A77" s="11"/>
      <c r="B77" s="121" t="s">
        <v>721</v>
      </c>
      <c r="C77" s="121"/>
      <c r="D77" s="36"/>
      <c r="E77" s="100">
        <v>12048</v>
      </c>
      <c r="F77" s="113" t="s">
        <v>698</v>
      </c>
      <c r="G77" s="36"/>
      <c r="H77" s="188">
        <v>1.2200000000000001E-2</v>
      </c>
      <c r="I77" s="36"/>
      <c r="J77" s="36"/>
      <c r="K77" s="89" t="s">
        <v>708</v>
      </c>
      <c r="L77" s="92"/>
      <c r="M77" s="92"/>
      <c r="N77" s="89" t="s">
        <v>708</v>
      </c>
    </row>
    <row r="78" spans="1:14" ht="16.5" thickBot="1">
      <c r="A78" s="11"/>
      <c r="B78" s="26" t="s">
        <v>724</v>
      </c>
      <c r="C78" s="26"/>
      <c r="D78" s="32"/>
      <c r="E78" s="76">
        <v>10185</v>
      </c>
      <c r="F78" s="21" t="s">
        <v>698</v>
      </c>
      <c r="G78" s="32"/>
      <c r="H78" s="189">
        <v>2.3199999999999998E-2</v>
      </c>
      <c r="I78" s="32"/>
      <c r="J78" s="32"/>
      <c r="K78" s="52" t="s">
        <v>708</v>
      </c>
      <c r="L78" s="19"/>
      <c r="M78" s="19"/>
      <c r="N78" s="52" t="s">
        <v>708</v>
      </c>
    </row>
    <row r="79" spans="1:14" ht="16.5" thickBot="1">
      <c r="A79" s="11"/>
      <c r="B79" s="193" t="s">
        <v>179</v>
      </c>
      <c r="C79" s="193"/>
      <c r="D79" s="36"/>
      <c r="E79" s="190">
        <v>498082</v>
      </c>
      <c r="F79" s="36"/>
      <c r="G79" s="36"/>
      <c r="H79" s="191">
        <v>1.66E-2</v>
      </c>
      <c r="I79" s="36"/>
      <c r="J79" s="36"/>
      <c r="K79" s="190">
        <v>723729</v>
      </c>
      <c r="L79" s="92"/>
      <c r="M79" s="92"/>
      <c r="N79" s="191">
        <v>2.0500000000000001E-2</v>
      </c>
    </row>
    <row r="80" spans="1:14" ht="16.5" thickTop="1">
      <c r="A80" s="11"/>
      <c r="B80" s="18"/>
      <c r="C80" s="19"/>
      <c r="D80" s="19"/>
    </row>
    <row r="81" spans="1:14" ht="45">
      <c r="A81" s="11"/>
      <c r="B81" s="116"/>
      <c r="C81" s="111" t="s">
        <v>698</v>
      </c>
      <c r="D81" s="111" t="s">
        <v>1494</v>
      </c>
    </row>
    <row r="82" spans="1:14" ht="33.75">
      <c r="A82" s="11"/>
      <c r="B82" s="116"/>
      <c r="C82" s="111" t="s">
        <v>701</v>
      </c>
      <c r="D82" s="111" t="s">
        <v>1495</v>
      </c>
    </row>
    <row r="83" spans="1:14" ht="15" customHeight="1">
      <c r="A83" s="2" t="s">
        <v>1364</v>
      </c>
      <c r="B83" s="11" t="s">
        <v>1496</v>
      </c>
      <c r="C83" s="11"/>
      <c r="D83" s="11"/>
      <c r="E83" s="11"/>
      <c r="F83" s="11"/>
      <c r="G83" s="11"/>
      <c r="H83" s="11"/>
      <c r="I83" s="11"/>
      <c r="J83" s="11"/>
      <c r="K83" s="11"/>
      <c r="L83" s="11"/>
      <c r="M83" s="11"/>
      <c r="N83" s="11"/>
    </row>
    <row r="84" spans="1:14" ht="15" customHeight="1">
      <c r="A84" s="2" t="s">
        <v>1370</v>
      </c>
      <c r="B84" s="11" t="s">
        <v>1497</v>
      </c>
      <c r="C84" s="11"/>
      <c r="D84" s="11"/>
      <c r="E84" s="11"/>
      <c r="F84" s="11"/>
      <c r="G84" s="11"/>
      <c r="H84" s="11"/>
      <c r="I84" s="11"/>
      <c r="J84" s="11"/>
      <c r="K84" s="11"/>
      <c r="L84" s="11"/>
      <c r="M84" s="11"/>
      <c r="N84" s="11"/>
    </row>
  </sheetData>
  <mergeCells count="86">
    <mergeCell ref="A65:N65"/>
    <mergeCell ref="A66:A82"/>
    <mergeCell ref="B83:N83"/>
    <mergeCell ref="B84:N84"/>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79:C79"/>
    <mergeCell ref="A1:A3"/>
    <mergeCell ref="B1:J1"/>
    <mergeCell ref="M1:N1"/>
    <mergeCell ref="B2:J2"/>
    <mergeCell ref="B3:J3"/>
    <mergeCell ref="K2:K3"/>
    <mergeCell ref="L2:L3"/>
    <mergeCell ref="M2:N3"/>
    <mergeCell ref="B4:I4"/>
    <mergeCell ref="B73:C73"/>
    <mergeCell ref="B74:C74"/>
    <mergeCell ref="B75:C75"/>
    <mergeCell ref="B76:C76"/>
    <mergeCell ref="B77:C77"/>
    <mergeCell ref="B78:C78"/>
    <mergeCell ref="C67:N67"/>
    <mergeCell ref="B68:C68"/>
    <mergeCell ref="B69:C69"/>
    <mergeCell ref="B70:C70"/>
    <mergeCell ref="B71:C71"/>
    <mergeCell ref="B72:C7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0.7109375" customWidth="1"/>
    <col min="3" max="4" width="36.5703125" bestFit="1" customWidth="1"/>
    <col min="5" max="5" width="3" customWidth="1"/>
    <col min="6" max="6" width="9.28515625" customWidth="1"/>
    <col min="7" max="7" width="25.140625" customWidth="1"/>
    <col min="8" max="8" width="9.28515625" customWidth="1"/>
    <col min="9" max="9" width="2.5703125" customWidth="1"/>
    <col min="10" max="10" width="26.140625" customWidth="1"/>
    <col min="11" max="11" width="12.7109375" customWidth="1"/>
    <col min="12" max="12" width="11.28515625" customWidth="1"/>
    <col min="13" max="13" width="25.140625" customWidth="1"/>
  </cols>
  <sheetData>
    <row r="1" spans="1:13" ht="45" customHeight="1">
      <c r="A1" s="6" t="s">
        <v>1498</v>
      </c>
      <c r="B1" s="6" t="s">
        <v>1</v>
      </c>
      <c r="C1" s="6"/>
      <c r="D1" s="6"/>
      <c r="E1" s="6"/>
      <c r="F1" s="6"/>
      <c r="G1" s="6"/>
      <c r="H1" s="6"/>
      <c r="I1" s="6"/>
      <c r="J1" s="1"/>
      <c r="K1" s="1"/>
      <c r="L1" s="6"/>
      <c r="M1" s="6"/>
    </row>
    <row r="2" spans="1:13" ht="15" customHeight="1">
      <c r="A2" s="6"/>
      <c r="B2" s="6" t="s">
        <v>2</v>
      </c>
      <c r="C2" s="6"/>
      <c r="D2" s="6"/>
      <c r="E2" s="6"/>
      <c r="F2" s="6"/>
      <c r="G2" s="6"/>
      <c r="H2" s="6"/>
      <c r="I2" s="6"/>
      <c r="J2" s="6" t="s">
        <v>1459</v>
      </c>
      <c r="K2" s="6" t="s">
        <v>1460</v>
      </c>
      <c r="L2" s="6" t="s">
        <v>31</v>
      </c>
      <c r="M2" s="6"/>
    </row>
    <row r="3" spans="1:13" ht="15" customHeight="1">
      <c r="A3" s="6"/>
      <c r="B3" s="6" t="s">
        <v>1458</v>
      </c>
      <c r="C3" s="6"/>
      <c r="D3" s="6"/>
      <c r="E3" s="6"/>
      <c r="F3" s="6"/>
      <c r="G3" s="6"/>
      <c r="H3" s="6"/>
      <c r="I3" s="6"/>
      <c r="J3" s="6"/>
      <c r="K3" s="6"/>
      <c r="L3" s="6"/>
      <c r="M3" s="6"/>
    </row>
    <row r="4" spans="1:13" ht="30">
      <c r="A4" s="2" t="s">
        <v>94</v>
      </c>
      <c r="B4" s="10" t="s">
        <v>6</v>
      </c>
      <c r="C4" s="10"/>
      <c r="D4" s="10"/>
      <c r="E4" s="10"/>
      <c r="F4" s="10"/>
      <c r="G4" s="10"/>
      <c r="H4" s="10"/>
      <c r="I4" s="3"/>
      <c r="J4" s="3" t="s">
        <v>6</v>
      </c>
      <c r="K4" s="3" t="s">
        <v>6</v>
      </c>
      <c r="L4" s="3" t="s">
        <v>6</v>
      </c>
      <c r="M4" s="3"/>
    </row>
    <row r="5" spans="1:13" ht="30">
      <c r="A5" s="7" t="s">
        <v>1461</v>
      </c>
      <c r="B5" s="10" t="s">
        <v>6</v>
      </c>
      <c r="C5" s="10"/>
      <c r="D5" s="10"/>
      <c r="E5" s="10"/>
      <c r="F5" s="10"/>
      <c r="G5" s="10"/>
      <c r="H5" s="10"/>
      <c r="I5" s="3"/>
      <c r="J5" s="3" t="s">
        <v>6</v>
      </c>
      <c r="K5" s="3" t="s">
        <v>6</v>
      </c>
      <c r="L5" s="3" t="s">
        <v>6</v>
      </c>
      <c r="M5" s="3"/>
    </row>
    <row r="6" spans="1:13" ht="15" customHeight="1">
      <c r="A6" s="2" t="s">
        <v>1499</v>
      </c>
      <c r="B6" s="194">
        <v>41501</v>
      </c>
      <c r="C6" s="194"/>
      <c r="D6" s="194"/>
      <c r="E6" s="194"/>
      <c r="F6" s="194"/>
      <c r="G6" s="194"/>
      <c r="H6" s="194"/>
      <c r="I6" s="3"/>
      <c r="J6" s="3" t="s">
        <v>6</v>
      </c>
      <c r="K6" s="3" t="s">
        <v>6</v>
      </c>
      <c r="L6" s="3" t="s">
        <v>6</v>
      </c>
      <c r="M6" s="3"/>
    </row>
    <row r="7" spans="1:13" ht="30">
      <c r="A7" s="2" t="s">
        <v>1500</v>
      </c>
      <c r="B7" s="197">
        <v>1100000000</v>
      </c>
      <c r="C7" s="197"/>
      <c r="D7" s="197"/>
      <c r="E7" s="197"/>
      <c r="F7" s="197"/>
      <c r="G7" s="197"/>
      <c r="H7" s="197"/>
      <c r="I7" s="3"/>
      <c r="J7" s="8">
        <v>1000000000</v>
      </c>
      <c r="K7" s="8">
        <v>750000000</v>
      </c>
      <c r="L7" s="3" t="s">
        <v>6</v>
      </c>
      <c r="M7" s="3"/>
    </row>
    <row r="8" spans="1:13" ht="17.25">
      <c r="A8" s="2" t="s">
        <v>1445</v>
      </c>
      <c r="B8" s="194">
        <v>42841</v>
      </c>
      <c r="C8" s="194"/>
      <c r="D8" s="194"/>
      <c r="E8" s="194"/>
      <c r="F8" s="194"/>
      <c r="G8" s="194"/>
      <c r="H8" s="194"/>
      <c r="I8" s="9" t="s">
        <v>92</v>
      </c>
      <c r="J8" s="3" t="s">
        <v>6</v>
      </c>
      <c r="K8" s="3" t="s">
        <v>6</v>
      </c>
      <c r="L8" s="3" t="s">
        <v>6</v>
      </c>
      <c r="M8" s="3"/>
    </row>
    <row r="9" spans="1:13" ht="30">
      <c r="A9" s="2" t="s">
        <v>1465</v>
      </c>
      <c r="B9" s="10" t="s">
        <v>1466</v>
      </c>
      <c r="C9" s="10"/>
      <c r="D9" s="10"/>
      <c r="E9" s="10"/>
      <c r="F9" s="10"/>
      <c r="G9" s="10"/>
      <c r="H9" s="10"/>
      <c r="I9" s="3"/>
      <c r="J9" s="3" t="s">
        <v>6</v>
      </c>
      <c r="K9" s="3" t="s">
        <v>6</v>
      </c>
      <c r="L9" s="3" t="s">
        <v>6</v>
      </c>
      <c r="M9" s="3"/>
    </row>
    <row r="10" spans="1:13" ht="15" customHeight="1">
      <c r="A10" s="2" t="s">
        <v>1464</v>
      </c>
      <c r="B10" s="10">
        <v>2</v>
      </c>
      <c r="C10" s="10"/>
      <c r="D10" s="10"/>
      <c r="E10" s="10"/>
      <c r="F10" s="10"/>
      <c r="G10" s="10"/>
      <c r="H10" s="10"/>
      <c r="I10" s="3"/>
      <c r="J10" s="3" t="s">
        <v>6</v>
      </c>
      <c r="K10" s="3" t="s">
        <v>6</v>
      </c>
      <c r="L10" s="3" t="s">
        <v>6</v>
      </c>
      <c r="M10" s="3"/>
    </row>
    <row r="11" spans="1:13" ht="30">
      <c r="A11" s="2" t="s">
        <v>1501</v>
      </c>
      <c r="B11" s="195">
        <v>1.2E-2</v>
      </c>
      <c r="C11" s="195"/>
      <c r="D11" s="195"/>
      <c r="E11" s="195"/>
      <c r="F11" s="195"/>
      <c r="G11" s="195"/>
      <c r="H11" s="195"/>
      <c r="I11" s="3"/>
      <c r="J11" s="3" t="s">
        <v>6</v>
      </c>
      <c r="K11" s="3" t="s">
        <v>6</v>
      </c>
      <c r="L11" s="3" t="s">
        <v>6</v>
      </c>
      <c r="M11" s="3"/>
    </row>
    <row r="12" spans="1:13" ht="17.25">
      <c r="A12" s="2" t="s">
        <v>1502</v>
      </c>
      <c r="B12" s="196">
        <v>950205000</v>
      </c>
      <c r="C12" s="196"/>
      <c r="D12" s="196"/>
      <c r="E12" s="196"/>
      <c r="F12" s="196"/>
      <c r="G12" s="196"/>
      <c r="H12" s="196"/>
      <c r="I12" s="9" t="s">
        <v>1364</v>
      </c>
      <c r="J12" s="3" t="s">
        <v>6</v>
      </c>
      <c r="K12" s="3" t="s">
        <v>6</v>
      </c>
      <c r="L12" s="5">
        <v>757839000</v>
      </c>
      <c r="M12" s="9" t="s">
        <v>1364</v>
      </c>
    </row>
    <row r="13" spans="1:13" ht="15" customHeight="1">
      <c r="A13" s="2" t="s">
        <v>1503</v>
      </c>
      <c r="B13" s="197">
        <v>8400000</v>
      </c>
      <c r="C13" s="197"/>
      <c r="D13" s="197"/>
      <c r="E13" s="197"/>
      <c r="F13" s="197"/>
      <c r="G13" s="197"/>
      <c r="H13" s="197"/>
      <c r="I13" s="3"/>
      <c r="J13" s="3" t="s">
        <v>6</v>
      </c>
      <c r="K13" s="3" t="s">
        <v>6</v>
      </c>
      <c r="L13" s="3" t="s">
        <v>6</v>
      </c>
      <c r="M13" s="3"/>
    </row>
    <row r="14" spans="1:13">
      <c r="A14" s="10"/>
      <c r="B14" s="10"/>
      <c r="C14" s="10"/>
      <c r="D14" s="10"/>
      <c r="E14" s="10"/>
      <c r="F14" s="10"/>
      <c r="G14" s="10"/>
      <c r="H14" s="10"/>
      <c r="I14" s="10"/>
      <c r="J14" s="10"/>
      <c r="K14" s="10"/>
      <c r="L14" s="10"/>
      <c r="M14" s="10"/>
    </row>
    <row r="15" spans="1:13" ht="15" customHeight="1">
      <c r="A15" s="2" t="s">
        <v>92</v>
      </c>
      <c r="B15" s="11" t="s">
        <v>1504</v>
      </c>
      <c r="C15" s="11"/>
      <c r="D15" s="11"/>
      <c r="E15" s="11"/>
      <c r="F15" s="11"/>
      <c r="G15" s="11"/>
      <c r="H15" s="11"/>
      <c r="I15" s="11"/>
      <c r="J15" s="11"/>
      <c r="K15" s="11"/>
      <c r="L15" s="11"/>
      <c r="M15" s="11"/>
    </row>
    <row r="16" spans="1:13" ht="15.75">
      <c r="A16" s="11" t="s">
        <v>1364</v>
      </c>
      <c r="B16" s="18"/>
      <c r="C16" s="19"/>
    </row>
    <row r="17" spans="1:13" ht="22.5">
      <c r="A17" s="11"/>
      <c r="B17" s="181"/>
      <c r="C17" s="111" t="s">
        <v>1493</v>
      </c>
    </row>
    <row r="18" spans="1:13" ht="15.75">
      <c r="A18" s="11"/>
      <c r="B18" s="31"/>
      <c r="C18" s="32"/>
      <c r="D18" s="32"/>
      <c r="E18" s="32"/>
      <c r="F18" s="32"/>
      <c r="G18" s="32"/>
      <c r="H18" s="32"/>
      <c r="I18" s="32"/>
      <c r="J18" s="32"/>
      <c r="K18" s="19"/>
      <c r="L18" s="19"/>
      <c r="M18" s="32"/>
    </row>
    <row r="19" spans="1:13" ht="16.5" thickBot="1">
      <c r="A19" s="11"/>
      <c r="B19" s="33" t="s">
        <v>687</v>
      </c>
      <c r="C19" s="32"/>
      <c r="D19" s="34" t="s">
        <v>688</v>
      </c>
      <c r="E19" s="32"/>
      <c r="F19" s="32"/>
      <c r="G19" s="34" t="s">
        <v>689</v>
      </c>
      <c r="H19" s="32"/>
      <c r="I19" s="32"/>
      <c r="J19" s="34" t="s">
        <v>690</v>
      </c>
      <c r="K19" s="19"/>
      <c r="L19" s="19"/>
      <c r="M19" s="34" t="s">
        <v>689</v>
      </c>
    </row>
    <row r="20" spans="1:13" ht="15.75">
      <c r="A20" s="11"/>
      <c r="B20" s="35" t="s">
        <v>691</v>
      </c>
      <c r="C20" s="36"/>
      <c r="D20" s="182">
        <v>410905</v>
      </c>
      <c r="E20" s="36"/>
      <c r="F20" s="36"/>
      <c r="G20" s="183">
        <v>1.38E-2</v>
      </c>
      <c r="H20" s="36"/>
      <c r="I20" s="36"/>
      <c r="J20" s="182">
        <v>410905</v>
      </c>
      <c r="K20" s="92"/>
      <c r="L20" s="92"/>
      <c r="M20" s="183">
        <v>1.66E-2</v>
      </c>
    </row>
    <row r="21" spans="1:13" ht="15.75">
      <c r="A21" s="11"/>
      <c r="B21" s="15" t="s">
        <v>707</v>
      </c>
      <c r="C21" s="32"/>
      <c r="D21" s="51">
        <v>181956</v>
      </c>
      <c r="E21" s="15" t="s">
        <v>698</v>
      </c>
      <c r="F21" s="32"/>
      <c r="G21" s="186">
        <v>1.4200000000000001E-2</v>
      </c>
      <c r="H21" s="32"/>
      <c r="I21" s="32"/>
      <c r="J21" s="51">
        <v>155098</v>
      </c>
      <c r="K21" s="21" t="s">
        <v>701</v>
      </c>
      <c r="L21" s="19"/>
      <c r="M21" s="186">
        <v>1.77E-2</v>
      </c>
    </row>
    <row r="22" spans="1:13" ht="15.75">
      <c r="A22" s="11"/>
      <c r="B22" s="41" t="s">
        <v>696</v>
      </c>
      <c r="C22" s="36"/>
      <c r="D22" s="70">
        <v>126413</v>
      </c>
      <c r="E22" s="113" t="s">
        <v>698</v>
      </c>
      <c r="F22" s="36"/>
      <c r="G22" s="187">
        <v>1.7000000000000001E-2</v>
      </c>
      <c r="H22" s="36"/>
      <c r="I22" s="36"/>
      <c r="J22" s="70">
        <v>91191</v>
      </c>
      <c r="K22" s="113" t="s">
        <v>701</v>
      </c>
      <c r="L22" s="92"/>
      <c r="M22" s="187">
        <v>1.9400000000000001E-2</v>
      </c>
    </row>
    <row r="23" spans="1:13" ht="15.75">
      <c r="A23" s="11"/>
      <c r="B23" s="15" t="s">
        <v>703</v>
      </c>
      <c r="C23" s="32"/>
      <c r="D23" s="51">
        <v>134593</v>
      </c>
      <c r="E23" s="21" t="s">
        <v>698</v>
      </c>
      <c r="F23" s="32"/>
      <c r="G23" s="186">
        <v>1.38E-2</v>
      </c>
      <c r="H23" s="32"/>
      <c r="I23" s="32"/>
      <c r="J23" s="51">
        <v>65305</v>
      </c>
      <c r="K23" s="21" t="s">
        <v>701</v>
      </c>
      <c r="L23" s="19"/>
      <c r="M23" s="186">
        <v>1.5599999999999999E-2</v>
      </c>
    </row>
    <row r="24" spans="1:13" ht="16.5" thickBot="1">
      <c r="A24" s="11"/>
      <c r="B24" s="41" t="s">
        <v>711</v>
      </c>
      <c r="C24" s="36"/>
      <c r="D24" s="100">
        <v>96338</v>
      </c>
      <c r="E24" s="113" t="s">
        <v>698</v>
      </c>
      <c r="F24" s="36"/>
      <c r="G24" s="188">
        <v>3.7999999999999999E-2</v>
      </c>
      <c r="H24" s="36"/>
      <c r="I24" s="36"/>
      <c r="J24" s="100">
        <v>35340</v>
      </c>
      <c r="K24" s="113" t="s">
        <v>701</v>
      </c>
      <c r="L24" s="92"/>
      <c r="M24" s="188">
        <v>4.5699999999999998E-2</v>
      </c>
    </row>
    <row r="25" spans="1:13" ht="16.5" thickBot="1">
      <c r="A25" s="11"/>
      <c r="B25" s="118" t="s">
        <v>179</v>
      </c>
      <c r="C25" s="32"/>
      <c r="D25" s="198">
        <v>950205</v>
      </c>
      <c r="E25" s="32"/>
      <c r="F25" s="32"/>
      <c r="G25" s="199">
        <v>1.6799999999999999E-2</v>
      </c>
      <c r="H25" s="32"/>
      <c r="I25" s="32"/>
      <c r="J25" s="198">
        <v>757839</v>
      </c>
      <c r="K25" s="19"/>
      <c r="L25" s="19"/>
      <c r="M25" s="199">
        <v>1.84E-2</v>
      </c>
    </row>
    <row r="26" spans="1:13" ht="16.5" thickTop="1">
      <c r="A26" s="11"/>
      <c r="B26" s="18"/>
      <c r="C26" s="19"/>
      <c r="D26" s="19"/>
    </row>
    <row r="27" spans="1:13" ht="33.75">
      <c r="A27" s="11"/>
      <c r="B27" s="116"/>
      <c r="C27" s="111" t="s">
        <v>698</v>
      </c>
      <c r="D27" s="111" t="s">
        <v>1505</v>
      </c>
    </row>
    <row r="28" spans="1:13" ht="15.75">
      <c r="A28" s="11"/>
      <c r="B28" s="116"/>
      <c r="C28" s="19"/>
      <c r="D28" s="19"/>
    </row>
    <row r="29" spans="1:13" ht="33.75">
      <c r="A29" s="11"/>
      <c r="B29" s="116"/>
      <c r="C29" s="111" t="s">
        <v>701</v>
      </c>
      <c r="D29" s="111" t="s">
        <v>1506</v>
      </c>
    </row>
  </sheetData>
  <mergeCells count="21">
    <mergeCell ref="A16:A29"/>
    <mergeCell ref="B10:H10"/>
    <mergeCell ref="B11:H11"/>
    <mergeCell ref="B12:H12"/>
    <mergeCell ref="B13:H13"/>
    <mergeCell ref="A14:M14"/>
    <mergeCell ref="B15:M15"/>
    <mergeCell ref="B4:H4"/>
    <mergeCell ref="B5:H5"/>
    <mergeCell ref="B6:H6"/>
    <mergeCell ref="B7:H7"/>
    <mergeCell ref="B8:H8"/>
    <mergeCell ref="B9:H9"/>
    <mergeCell ref="A1:A3"/>
    <mergeCell ref="B1:I1"/>
    <mergeCell ref="L1:M1"/>
    <mergeCell ref="B2:I2"/>
    <mergeCell ref="B3:I3"/>
    <mergeCell ref="J2:J3"/>
    <mergeCell ref="K2:K3"/>
    <mergeCell ref="L2:M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28515625" bestFit="1" customWidth="1"/>
    <col min="3" max="3" width="36.5703125" bestFit="1" customWidth="1"/>
    <col min="4" max="5" width="30.5703125" bestFit="1" customWidth="1"/>
  </cols>
  <sheetData>
    <row r="1" spans="1:5" ht="30" customHeight="1">
      <c r="A1" s="6" t="s">
        <v>1507</v>
      </c>
      <c r="B1" s="1" t="s">
        <v>2</v>
      </c>
      <c r="C1" s="1" t="s">
        <v>2</v>
      </c>
      <c r="D1" s="1" t="s">
        <v>1509</v>
      </c>
      <c r="E1" s="1" t="s">
        <v>1509</v>
      </c>
    </row>
    <row r="2" spans="1:5">
      <c r="A2" s="6"/>
      <c r="B2" s="1" t="s">
        <v>1508</v>
      </c>
      <c r="C2" s="1" t="s">
        <v>290</v>
      </c>
      <c r="D2" s="1" t="s">
        <v>290</v>
      </c>
      <c r="E2" s="1" t="s">
        <v>290</v>
      </c>
    </row>
    <row r="3" spans="1:5">
      <c r="A3" s="6"/>
      <c r="B3" s="1"/>
      <c r="C3" s="1" t="s">
        <v>1508</v>
      </c>
      <c r="D3" s="1" t="s">
        <v>1508</v>
      </c>
      <c r="E3" s="1" t="s">
        <v>1510</v>
      </c>
    </row>
    <row r="4" spans="1:5" ht="30">
      <c r="A4" s="7" t="s">
        <v>1461</v>
      </c>
      <c r="B4" s="3" t="s">
        <v>6</v>
      </c>
      <c r="C4" s="3" t="s">
        <v>6</v>
      </c>
      <c r="D4" s="3" t="s">
        <v>6</v>
      </c>
      <c r="E4" s="3" t="s">
        <v>6</v>
      </c>
    </row>
    <row r="5" spans="1:5">
      <c r="A5" s="2" t="s">
        <v>1511</v>
      </c>
      <c r="B5" s="3" t="s">
        <v>6</v>
      </c>
      <c r="C5" s="4">
        <v>41292</v>
      </c>
      <c r="D5" s="3" t="s">
        <v>6</v>
      </c>
      <c r="E5" s="3" t="s">
        <v>6</v>
      </c>
    </row>
    <row r="6" spans="1:5">
      <c r="A6" s="2" t="s">
        <v>1512</v>
      </c>
      <c r="B6" s="3" t="s">
        <v>6</v>
      </c>
      <c r="C6" s="3" t="s">
        <v>6</v>
      </c>
      <c r="D6" s="8">
        <v>634800000</v>
      </c>
      <c r="E6" s="200">
        <v>400000000</v>
      </c>
    </row>
    <row r="7" spans="1:5">
      <c r="A7" s="2" t="s">
        <v>1444</v>
      </c>
      <c r="B7" s="3" t="s">
        <v>6</v>
      </c>
      <c r="C7" s="3" t="s">
        <v>6</v>
      </c>
      <c r="D7" s="13">
        <v>4.2500000000000003E-2</v>
      </c>
      <c r="E7" s="13">
        <v>4.2500000000000003E-2</v>
      </c>
    </row>
    <row r="8" spans="1:5">
      <c r="A8" s="2" t="s">
        <v>1513</v>
      </c>
      <c r="B8" s="3" t="s">
        <v>6</v>
      </c>
      <c r="C8" s="3" t="s">
        <v>6</v>
      </c>
      <c r="D8" s="3">
        <v>1.59</v>
      </c>
      <c r="E8" s="3" t="s">
        <v>6</v>
      </c>
    </row>
    <row r="9" spans="1:5">
      <c r="A9" s="2" t="s">
        <v>816</v>
      </c>
      <c r="B9" s="5">
        <v>15381000</v>
      </c>
      <c r="C9" s="5">
        <v>4800000</v>
      </c>
      <c r="D9" s="3" t="s">
        <v>6</v>
      </c>
      <c r="E9" s="3" t="s">
        <v>6</v>
      </c>
    </row>
    <row r="10" spans="1:5">
      <c r="A10" s="2" t="s">
        <v>1514</v>
      </c>
      <c r="B10" s="3" t="s">
        <v>6</v>
      </c>
      <c r="C10" s="5">
        <v>5800000</v>
      </c>
      <c r="D10" s="3" t="s">
        <v>6</v>
      </c>
      <c r="E10" s="3" t="s">
        <v>6</v>
      </c>
    </row>
    <row r="11" spans="1:5">
      <c r="A11" s="2" t="s">
        <v>289</v>
      </c>
      <c r="B11" s="3" t="s">
        <v>6</v>
      </c>
      <c r="C11" s="8">
        <v>624200000</v>
      </c>
      <c r="D11" s="3" t="s">
        <v>6</v>
      </c>
      <c r="E11" s="3" t="s">
        <v>6</v>
      </c>
    </row>
    <row r="12" spans="1:5" ht="195">
      <c r="A12" s="2" t="s">
        <v>1515</v>
      </c>
      <c r="B12" s="3" t="s">
        <v>6</v>
      </c>
      <c r="C12" s="3" t="s">
        <v>1516</v>
      </c>
      <c r="D12" s="3" t="s">
        <v>6</v>
      </c>
      <c r="E12" s="3" t="s">
        <v>6</v>
      </c>
    </row>
    <row r="13" spans="1:5">
      <c r="A13" s="2" t="s">
        <v>1517</v>
      </c>
      <c r="B13" s="3" t="s">
        <v>6</v>
      </c>
      <c r="C13" s="13">
        <v>0.6</v>
      </c>
      <c r="D13" s="3" t="s">
        <v>6</v>
      </c>
      <c r="E13" s="3" t="s">
        <v>6</v>
      </c>
    </row>
    <row r="14" spans="1:5">
      <c r="A14" s="2" t="s">
        <v>1518</v>
      </c>
      <c r="B14" s="3" t="s">
        <v>6</v>
      </c>
      <c r="C14" s="13">
        <v>0.4</v>
      </c>
      <c r="D14" s="3" t="s">
        <v>6</v>
      </c>
      <c r="E14" s="3" t="s">
        <v>6</v>
      </c>
    </row>
    <row r="15" spans="1:5">
      <c r="A15" s="2" t="s">
        <v>1519</v>
      </c>
      <c r="B15" s="3" t="s">
        <v>6</v>
      </c>
      <c r="C15" s="3">
        <v>1.5</v>
      </c>
      <c r="D15" s="3" t="s">
        <v>6</v>
      </c>
      <c r="E15" s="3" t="s">
        <v>6</v>
      </c>
    </row>
    <row r="16" spans="1:5" ht="30">
      <c r="A16" s="2" t="s">
        <v>1520</v>
      </c>
      <c r="B16" s="3" t="s">
        <v>6</v>
      </c>
      <c r="C16" s="13">
        <v>1.5</v>
      </c>
      <c r="D16" s="3" t="s">
        <v>6</v>
      </c>
      <c r="E16" s="3" t="s">
        <v>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10" customWidth="1"/>
    <col min="3" max="4" width="36.5703125" bestFit="1" customWidth="1"/>
    <col min="5" max="5" width="28.85546875" customWidth="1"/>
    <col min="6" max="6" width="3.28515625" customWidth="1"/>
    <col min="7" max="7" width="10" customWidth="1"/>
    <col min="8" max="8" width="27.140625" customWidth="1"/>
    <col min="9" max="10" width="10" customWidth="1"/>
    <col min="11" max="11" width="28.28515625" customWidth="1"/>
    <col min="12" max="12" width="3.42578125" customWidth="1"/>
    <col min="13" max="13" width="9.85546875" customWidth="1"/>
    <col min="14" max="14" width="27.140625" customWidth="1"/>
  </cols>
  <sheetData>
    <row r="1" spans="1:14" ht="75">
      <c r="A1" s="1" t="s">
        <v>1521</v>
      </c>
      <c r="B1" s="6" t="s">
        <v>1</v>
      </c>
      <c r="C1" s="6"/>
      <c r="D1" s="6"/>
      <c r="E1" s="6"/>
      <c r="F1" s="6"/>
      <c r="G1" s="6"/>
      <c r="H1" s="6"/>
      <c r="I1" s="6"/>
      <c r="J1" s="6"/>
      <c r="K1" s="6"/>
      <c r="L1" s="6"/>
      <c r="M1" s="6"/>
      <c r="N1" s="6"/>
    </row>
    <row r="2" spans="1:14" ht="30">
      <c r="A2" s="1" t="s">
        <v>30</v>
      </c>
      <c r="B2" s="6" t="s">
        <v>2</v>
      </c>
      <c r="C2" s="6"/>
      <c r="D2" s="6"/>
      <c r="E2" s="6"/>
      <c r="F2" s="6"/>
      <c r="G2" s="6"/>
      <c r="H2" s="6"/>
      <c r="I2" s="6"/>
      <c r="J2" s="6"/>
      <c r="K2" s="6"/>
      <c r="L2" s="6"/>
      <c r="M2" s="6" t="s">
        <v>31</v>
      </c>
      <c r="N2" s="6"/>
    </row>
    <row r="3" spans="1:14" ht="45">
      <c r="A3" s="2" t="s">
        <v>91</v>
      </c>
      <c r="B3" s="10" t="s">
        <v>6</v>
      </c>
      <c r="C3" s="10"/>
      <c r="D3" s="10"/>
      <c r="E3" s="10"/>
      <c r="F3" s="10"/>
      <c r="G3" s="10"/>
      <c r="H3" s="10"/>
      <c r="I3" s="10"/>
      <c r="J3" s="10"/>
      <c r="K3" s="10"/>
      <c r="L3" s="3"/>
      <c r="M3" s="3" t="s">
        <v>6</v>
      </c>
      <c r="N3" s="3"/>
    </row>
    <row r="4" spans="1:14" ht="30">
      <c r="A4" s="7" t="s">
        <v>1461</v>
      </c>
      <c r="B4" s="10" t="s">
        <v>6</v>
      </c>
      <c r="C4" s="10"/>
      <c r="D4" s="10"/>
      <c r="E4" s="10"/>
      <c r="F4" s="10"/>
      <c r="G4" s="10"/>
      <c r="H4" s="10"/>
      <c r="I4" s="10"/>
      <c r="J4" s="10"/>
      <c r="K4" s="10"/>
      <c r="L4" s="3"/>
      <c r="M4" s="3" t="s">
        <v>6</v>
      </c>
      <c r="N4" s="3"/>
    </row>
    <row r="5" spans="1:14" ht="17.25">
      <c r="A5" s="2" t="s">
        <v>544</v>
      </c>
      <c r="B5" s="194">
        <v>43042</v>
      </c>
      <c r="C5" s="194"/>
      <c r="D5" s="194"/>
      <c r="E5" s="194"/>
      <c r="F5" s="194"/>
      <c r="G5" s="194"/>
      <c r="H5" s="194"/>
      <c r="I5" s="194"/>
      <c r="J5" s="194"/>
      <c r="K5" s="194"/>
      <c r="L5" s="9" t="s">
        <v>92</v>
      </c>
      <c r="M5" s="3" t="s">
        <v>6</v>
      </c>
      <c r="N5" s="3"/>
    </row>
    <row r="6" spans="1:14" ht="17.25">
      <c r="A6" s="2" t="s">
        <v>1522</v>
      </c>
      <c r="B6" s="10" t="s">
        <v>1523</v>
      </c>
      <c r="C6" s="10"/>
      <c r="D6" s="10"/>
      <c r="E6" s="10"/>
      <c r="F6" s="10"/>
      <c r="G6" s="10"/>
      <c r="H6" s="10"/>
      <c r="I6" s="10"/>
      <c r="J6" s="10"/>
      <c r="K6" s="10"/>
      <c r="L6" s="9" t="s">
        <v>92</v>
      </c>
      <c r="M6" s="3" t="s">
        <v>6</v>
      </c>
      <c r="N6" s="3"/>
    </row>
    <row r="7" spans="1:14" ht="17.25">
      <c r="A7" s="2" t="s">
        <v>1502</v>
      </c>
      <c r="B7" s="197">
        <v>498082</v>
      </c>
      <c r="C7" s="197"/>
      <c r="D7" s="197"/>
      <c r="E7" s="197"/>
      <c r="F7" s="197"/>
      <c r="G7" s="197"/>
      <c r="H7" s="197"/>
      <c r="I7" s="197"/>
      <c r="J7" s="197"/>
      <c r="K7" s="197"/>
      <c r="L7" s="9" t="s">
        <v>1364</v>
      </c>
      <c r="M7" s="8">
        <v>723729</v>
      </c>
      <c r="N7" s="9" t="s">
        <v>1364</v>
      </c>
    </row>
    <row r="8" spans="1:14" ht="30">
      <c r="A8" s="2" t="s">
        <v>1467</v>
      </c>
      <c r="B8" s="195">
        <v>1.0999999999999999E-2</v>
      </c>
      <c r="C8" s="195"/>
      <c r="D8" s="195"/>
      <c r="E8" s="195"/>
      <c r="F8" s="195"/>
      <c r="G8" s="195"/>
      <c r="H8" s="195"/>
      <c r="I8" s="195"/>
      <c r="J8" s="195"/>
      <c r="K8" s="195"/>
      <c r="L8" s="3"/>
      <c r="M8" s="3" t="s">
        <v>6</v>
      </c>
      <c r="N8" s="3"/>
    </row>
    <row r="9" spans="1:14" ht="30">
      <c r="A9" s="2" t="s">
        <v>1468</v>
      </c>
      <c r="B9" s="195">
        <v>2E-3</v>
      </c>
      <c r="C9" s="195"/>
      <c r="D9" s="195"/>
      <c r="E9" s="195"/>
      <c r="F9" s="195"/>
      <c r="G9" s="195"/>
      <c r="H9" s="195"/>
      <c r="I9" s="195"/>
      <c r="J9" s="195"/>
      <c r="K9" s="195"/>
      <c r="L9" s="3"/>
      <c r="M9" s="3" t="s">
        <v>6</v>
      </c>
      <c r="N9" s="3"/>
    </row>
    <row r="10" spans="1:14" ht="15" customHeight="1">
      <c r="A10" s="2" t="s">
        <v>689</v>
      </c>
      <c r="B10" s="195">
        <v>1.66E-2</v>
      </c>
      <c r="C10" s="195"/>
      <c r="D10" s="195"/>
      <c r="E10" s="195"/>
      <c r="F10" s="195"/>
      <c r="G10" s="195"/>
      <c r="H10" s="195"/>
      <c r="I10" s="195"/>
      <c r="J10" s="195"/>
      <c r="K10" s="195"/>
      <c r="L10" s="3"/>
      <c r="M10" s="13">
        <v>2.0500000000000001E-2</v>
      </c>
      <c r="N10" s="3"/>
    </row>
    <row r="11" spans="1:14" ht="45">
      <c r="A11" s="2" t="s">
        <v>1476</v>
      </c>
      <c r="B11" s="10" t="s">
        <v>6</v>
      </c>
      <c r="C11" s="10"/>
      <c r="D11" s="10"/>
      <c r="E11" s="10"/>
      <c r="F11" s="10"/>
      <c r="G11" s="10"/>
      <c r="H11" s="10"/>
      <c r="I11" s="10"/>
      <c r="J11" s="10"/>
      <c r="K11" s="10"/>
      <c r="L11" s="3"/>
      <c r="M11" s="3" t="s">
        <v>6</v>
      </c>
      <c r="N11" s="3"/>
    </row>
    <row r="12" spans="1:14" ht="30">
      <c r="A12" s="7" t="s">
        <v>1461</v>
      </c>
      <c r="B12" s="10" t="s">
        <v>6</v>
      </c>
      <c r="C12" s="10"/>
      <c r="D12" s="10"/>
      <c r="E12" s="10"/>
      <c r="F12" s="10"/>
      <c r="G12" s="10"/>
      <c r="H12" s="10"/>
      <c r="I12" s="10"/>
      <c r="J12" s="10"/>
      <c r="K12" s="10"/>
      <c r="L12" s="3"/>
      <c r="M12" s="3" t="s">
        <v>6</v>
      </c>
      <c r="N12" s="3"/>
    </row>
    <row r="13" spans="1:14" ht="15" customHeight="1">
      <c r="A13" s="2" t="s">
        <v>1502</v>
      </c>
      <c r="B13" s="196">
        <v>277000</v>
      </c>
      <c r="C13" s="196"/>
      <c r="D13" s="196"/>
      <c r="E13" s="196"/>
      <c r="F13" s="196"/>
      <c r="G13" s="196"/>
      <c r="H13" s="196"/>
      <c r="I13" s="196"/>
      <c r="J13" s="196"/>
      <c r="K13" s="196"/>
      <c r="L13" s="3"/>
      <c r="M13" s="5">
        <v>49000</v>
      </c>
      <c r="N13" s="3"/>
    </row>
    <row r="14" spans="1:14" ht="15" customHeight="1">
      <c r="A14" s="2" t="s">
        <v>689</v>
      </c>
      <c r="B14" s="195">
        <v>1.3599999999999999E-2</v>
      </c>
      <c r="C14" s="195"/>
      <c r="D14" s="195"/>
      <c r="E14" s="195"/>
      <c r="F14" s="195"/>
      <c r="G14" s="195"/>
      <c r="H14" s="195"/>
      <c r="I14" s="195"/>
      <c r="J14" s="195"/>
      <c r="K14" s="195"/>
      <c r="L14" s="3"/>
      <c r="M14" s="13">
        <v>2.0500000000000001E-2</v>
      </c>
      <c r="N14" s="3"/>
    </row>
    <row r="15" spans="1:14" ht="15" customHeight="1">
      <c r="A15" s="2" t="s">
        <v>1524</v>
      </c>
      <c r="B15" s="10" t="s">
        <v>6</v>
      </c>
      <c r="C15" s="10"/>
      <c r="D15" s="10"/>
      <c r="E15" s="10"/>
      <c r="F15" s="10"/>
      <c r="G15" s="10"/>
      <c r="H15" s="10"/>
      <c r="I15" s="10"/>
      <c r="J15" s="10"/>
      <c r="K15" s="10"/>
      <c r="L15" s="3"/>
      <c r="M15" s="3" t="s">
        <v>6</v>
      </c>
      <c r="N15" s="3"/>
    </row>
    <row r="16" spans="1:14" ht="30">
      <c r="A16" s="7" t="s">
        <v>1461</v>
      </c>
      <c r="B16" s="10" t="s">
        <v>6</v>
      </c>
      <c r="C16" s="10"/>
      <c r="D16" s="10"/>
      <c r="E16" s="10"/>
      <c r="F16" s="10"/>
      <c r="G16" s="10"/>
      <c r="H16" s="10"/>
      <c r="I16" s="10"/>
      <c r="J16" s="10"/>
      <c r="K16" s="10"/>
      <c r="L16" s="3"/>
      <c r="M16" s="3" t="s">
        <v>6</v>
      </c>
      <c r="N16" s="3"/>
    </row>
    <row r="17" spans="1:14" ht="15" customHeight="1">
      <c r="A17" s="2" t="s">
        <v>1513</v>
      </c>
      <c r="B17" s="10">
        <v>1.62</v>
      </c>
      <c r="C17" s="10"/>
      <c r="D17" s="10"/>
      <c r="E17" s="10"/>
      <c r="F17" s="10"/>
      <c r="G17" s="10"/>
      <c r="H17" s="10"/>
      <c r="I17" s="10"/>
      <c r="J17" s="10"/>
      <c r="K17" s="10"/>
      <c r="L17" s="3"/>
      <c r="M17" s="3">
        <v>1.63</v>
      </c>
      <c r="N17" s="3"/>
    </row>
    <row r="18" spans="1:14" ht="45">
      <c r="A18" s="2" t="s">
        <v>1479</v>
      </c>
      <c r="B18" s="10" t="s">
        <v>6</v>
      </c>
      <c r="C18" s="10"/>
      <c r="D18" s="10"/>
      <c r="E18" s="10"/>
      <c r="F18" s="10"/>
      <c r="G18" s="10"/>
      <c r="H18" s="10"/>
      <c r="I18" s="10"/>
      <c r="J18" s="10"/>
      <c r="K18" s="10"/>
      <c r="L18" s="3"/>
      <c r="M18" s="3" t="s">
        <v>6</v>
      </c>
      <c r="N18" s="3"/>
    </row>
    <row r="19" spans="1:14" ht="30">
      <c r="A19" s="7" t="s">
        <v>1461</v>
      </c>
      <c r="B19" s="10" t="s">
        <v>6</v>
      </c>
      <c r="C19" s="10"/>
      <c r="D19" s="10"/>
      <c r="E19" s="10"/>
      <c r="F19" s="10"/>
      <c r="G19" s="10"/>
      <c r="H19" s="10"/>
      <c r="I19" s="10"/>
      <c r="J19" s="10"/>
      <c r="K19" s="10"/>
      <c r="L19" s="3"/>
      <c r="M19" s="3" t="s">
        <v>6</v>
      </c>
      <c r="N19" s="3"/>
    </row>
    <row r="20" spans="1:14" ht="17.25">
      <c r="A20" s="2" t="s">
        <v>1502</v>
      </c>
      <c r="B20" s="196">
        <v>32372</v>
      </c>
      <c r="C20" s="196"/>
      <c r="D20" s="196"/>
      <c r="E20" s="196"/>
      <c r="F20" s="196"/>
      <c r="G20" s="196"/>
      <c r="H20" s="196"/>
      <c r="I20" s="196"/>
      <c r="J20" s="196"/>
      <c r="K20" s="196"/>
      <c r="L20" s="9" t="s">
        <v>1370</v>
      </c>
      <c r="M20" s="5">
        <v>433195</v>
      </c>
      <c r="N20" s="9" t="s">
        <v>1355</v>
      </c>
    </row>
    <row r="21" spans="1:14" ht="15" customHeight="1">
      <c r="A21" s="2" t="s">
        <v>689</v>
      </c>
      <c r="B21" s="195">
        <v>1.6E-2</v>
      </c>
      <c r="C21" s="195"/>
      <c r="D21" s="195"/>
      <c r="E21" s="195"/>
      <c r="F21" s="195"/>
      <c r="G21" s="195"/>
      <c r="H21" s="195"/>
      <c r="I21" s="195"/>
      <c r="J21" s="195"/>
      <c r="K21" s="195"/>
      <c r="L21" s="3"/>
      <c r="M21" s="13">
        <v>1.7500000000000002E-2</v>
      </c>
      <c r="N21" s="3"/>
    </row>
    <row r="22" spans="1:14" ht="15" customHeight="1">
      <c r="A22" s="2" t="s">
        <v>1525</v>
      </c>
      <c r="B22" s="10" t="s">
        <v>6</v>
      </c>
      <c r="C22" s="10"/>
      <c r="D22" s="10"/>
      <c r="E22" s="10"/>
      <c r="F22" s="10"/>
      <c r="G22" s="10"/>
      <c r="H22" s="10"/>
      <c r="I22" s="10"/>
      <c r="J22" s="10"/>
      <c r="K22" s="10"/>
      <c r="L22" s="3"/>
      <c r="M22" s="3" t="s">
        <v>6</v>
      </c>
      <c r="N22" s="3"/>
    </row>
    <row r="23" spans="1:14" ht="30">
      <c r="A23" s="7" t="s">
        <v>1461</v>
      </c>
      <c r="B23" s="10" t="s">
        <v>6</v>
      </c>
      <c r="C23" s="10"/>
      <c r="D23" s="10"/>
      <c r="E23" s="10"/>
      <c r="F23" s="10"/>
      <c r="G23" s="10"/>
      <c r="H23" s="10"/>
      <c r="I23" s="10"/>
      <c r="J23" s="10"/>
      <c r="K23" s="10"/>
      <c r="L23" s="3"/>
      <c r="M23" s="3" t="s">
        <v>6</v>
      </c>
      <c r="N23" s="3"/>
    </row>
    <row r="24" spans="1:14" ht="15" customHeight="1">
      <c r="A24" s="2" t="s">
        <v>1513</v>
      </c>
      <c r="B24" s="10">
        <v>1.35</v>
      </c>
      <c r="C24" s="10"/>
      <c r="D24" s="10"/>
      <c r="E24" s="10"/>
      <c r="F24" s="10"/>
      <c r="G24" s="10"/>
      <c r="H24" s="10"/>
      <c r="I24" s="10"/>
      <c r="J24" s="10"/>
      <c r="K24" s="10"/>
      <c r="L24" s="3"/>
      <c r="M24" s="3">
        <v>1.32</v>
      </c>
      <c r="N24" s="3"/>
    </row>
    <row r="25" spans="1:14" ht="45">
      <c r="A25" s="2" t="s">
        <v>1481</v>
      </c>
      <c r="B25" s="10" t="s">
        <v>6</v>
      </c>
      <c r="C25" s="10"/>
      <c r="D25" s="10"/>
      <c r="E25" s="10"/>
      <c r="F25" s="10"/>
      <c r="G25" s="10"/>
      <c r="H25" s="10"/>
      <c r="I25" s="10"/>
      <c r="J25" s="10"/>
      <c r="K25" s="10"/>
      <c r="L25" s="3"/>
      <c r="M25" s="3" t="s">
        <v>6</v>
      </c>
      <c r="N25" s="3"/>
    </row>
    <row r="26" spans="1:14" ht="30">
      <c r="A26" s="7" t="s">
        <v>1461</v>
      </c>
      <c r="B26" s="10" t="s">
        <v>6</v>
      </c>
      <c r="C26" s="10"/>
      <c r="D26" s="10"/>
      <c r="E26" s="10"/>
      <c r="F26" s="10"/>
      <c r="G26" s="10"/>
      <c r="H26" s="10"/>
      <c r="I26" s="10"/>
      <c r="J26" s="10"/>
      <c r="K26" s="10"/>
      <c r="L26" s="3"/>
      <c r="M26" s="3" t="s">
        <v>6</v>
      </c>
      <c r="N26" s="3"/>
    </row>
    <row r="27" spans="1:14" ht="17.25">
      <c r="A27" s="2" t="s">
        <v>1502</v>
      </c>
      <c r="B27" s="196">
        <v>63577</v>
      </c>
      <c r="C27" s="196"/>
      <c r="D27" s="196"/>
      <c r="E27" s="196"/>
      <c r="F27" s="196"/>
      <c r="G27" s="196"/>
      <c r="H27" s="196"/>
      <c r="I27" s="196"/>
      <c r="J27" s="196"/>
      <c r="K27" s="196"/>
      <c r="L27" s="9" t="s">
        <v>1370</v>
      </c>
      <c r="M27" s="5">
        <v>87074</v>
      </c>
      <c r="N27" s="9" t="s">
        <v>1355</v>
      </c>
    </row>
    <row r="28" spans="1:14" ht="15" customHeight="1">
      <c r="A28" s="2" t="s">
        <v>689</v>
      </c>
      <c r="B28" s="195">
        <v>1.23E-2</v>
      </c>
      <c r="C28" s="195"/>
      <c r="D28" s="195"/>
      <c r="E28" s="195"/>
      <c r="F28" s="195"/>
      <c r="G28" s="195"/>
      <c r="H28" s="195"/>
      <c r="I28" s="195"/>
      <c r="J28" s="195"/>
      <c r="K28" s="195"/>
      <c r="L28" s="3"/>
      <c r="M28" s="13">
        <v>1.3599999999999999E-2</v>
      </c>
      <c r="N28" s="3"/>
    </row>
    <row r="29" spans="1:14" ht="15" customHeight="1">
      <c r="A29" s="2" t="s">
        <v>1526</v>
      </c>
      <c r="B29" s="10" t="s">
        <v>6</v>
      </c>
      <c r="C29" s="10"/>
      <c r="D29" s="10"/>
      <c r="E29" s="10"/>
      <c r="F29" s="10"/>
      <c r="G29" s="10"/>
      <c r="H29" s="10"/>
      <c r="I29" s="10"/>
      <c r="J29" s="10"/>
      <c r="K29" s="10"/>
      <c r="L29" s="3"/>
      <c r="M29" s="3" t="s">
        <v>6</v>
      </c>
      <c r="N29" s="3"/>
    </row>
    <row r="30" spans="1:14" ht="30">
      <c r="A30" s="7" t="s">
        <v>1461</v>
      </c>
      <c r="B30" s="10" t="s">
        <v>6</v>
      </c>
      <c r="C30" s="10"/>
      <c r="D30" s="10"/>
      <c r="E30" s="10"/>
      <c r="F30" s="10"/>
      <c r="G30" s="10"/>
      <c r="H30" s="10"/>
      <c r="I30" s="10"/>
      <c r="J30" s="10"/>
      <c r="K30" s="10"/>
      <c r="L30" s="3"/>
      <c r="M30" s="3" t="s">
        <v>6</v>
      </c>
      <c r="N30" s="3"/>
    </row>
    <row r="31" spans="1:14" ht="15" customHeight="1">
      <c r="A31" s="2" t="s">
        <v>1513</v>
      </c>
      <c r="B31" s="10">
        <v>0.8</v>
      </c>
      <c r="C31" s="10"/>
      <c r="D31" s="10"/>
      <c r="E31" s="10"/>
      <c r="F31" s="10"/>
      <c r="G31" s="10"/>
      <c r="H31" s="10"/>
      <c r="I31" s="10"/>
      <c r="J31" s="10"/>
      <c r="K31" s="10"/>
      <c r="L31" s="3"/>
      <c r="M31" s="3">
        <v>0.82</v>
      </c>
      <c r="N31" s="3"/>
    </row>
    <row r="32" spans="1:14" ht="45">
      <c r="A32" s="2" t="s">
        <v>1483</v>
      </c>
      <c r="B32" s="10" t="s">
        <v>6</v>
      </c>
      <c r="C32" s="10"/>
      <c r="D32" s="10"/>
      <c r="E32" s="10"/>
      <c r="F32" s="10"/>
      <c r="G32" s="10"/>
      <c r="H32" s="10"/>
      <c r="I32" s="10"/>
      <c r="J32" s="10"/>
      <c r="K32" s="10"/>
      <c r="L32" s="3"/>
      <c r="M32" s="3" t="s">
        <v>6</v>
      </c>
      <c r="N32" s="3"/>
    </row>
    <row r="33" spans="1:14" ht="30">
      <c r="A33" s="7" t="s">
        <v>1461</v>
      </c>
      <c r="B33" s="10" t="s">
        <v>6</v>
      </c>
      <c r="C33" s="10"/>
      <c r="D33" s="10"/>
      <c r="E33" s="10"/>
      <c r="F33" s="10"/>
      <c r="G33" s="10"/>
      <c r="H33" s="10"/>
      <c r="I33" s="10"/>
      <c r="J33" s="10"/>
      <c r="K33" s="10"/>
      <c r="L33" s="3"/>
      <c r="M33" s="3" t="s">
        <v>6</v>
      </c>
      <c r="N33" s="3"/>
    </row>
    <row r="34" spans="1:14" ht="17.25">
      <c r="A34" s="2" t="s">
        <v>1502</v>
      </c>
      <c r="B34" s="10" t="s">
        <v>6</v>
      </c>
      <c r="C34" s="10"/>
      <c r="D34" s="10"/>
      <c r="E34" s="10"/>
      <c r="F34" s="10"/>
      <c r="G34" s="10"/>
      <c r="H34" s="10"/>
      <c r="I34" s="10"/>
      <c r="J34" s="10"/>
      <c r="K34" s="10"/>
      <c r="L34" s="3"/>
      <c r="M34" s="5">
        <v>26191</v>
      </c>
      <c r="N34" s="9" t="s">
        <v>1355</v>
      </c>
    </row>
    <row r="35" spans="1:14" ht="15" customHeight="1">
      <c r="A35" s="2" t="s">
        <v>689</v>
      </c>
      <c r="B35" s="10" t="s">
        <v>6</v>
      </c>
      <c r="C35" s="10"/>
      <c r="D35" s="10"/>
      <c r="E35" s="10"/>
      <c r="F35" s="10"/>
      <c r="G35" s="10"/>
      <c r="H35" s="10"/>
      <c r="I35" s="10"/>
      <c r="J35" s="10"/>
      <c r="K35" s="10"/>
      <c r="L35" s="3"/>
      <c r="M35" s="13">
        <v>1.5599999999999999E-2</v>
      </c>
      <c r="N35" s="3"/>
    </row>
    <row r="36" spans="1:14" ht="15" customHeight="1">
      <c r="A36" s="2" t="s">
        <v>1527</v>
      </c>
      <c r="B36" s="10" t="s">
        <v>6</v>
      </c>
      <c r="C36" s="10"/>
      <c r="D36" s="10"/>
      <c r="E36" s="10"/>
      <c r="F36" s="10"/>
      <c r="G36" s="10"/>
      <c r="H36" s="10"/>
      <c r="I36" s="10"/>
      <c r="J36" s="10"/>
      <c r="K36" s="10"/>
      <c r="L36" s="3"/>
      <c r="M36" s="3" t="s">
        <v>6</v>
      </c>
      <c r="N36" s="3"/>
    </row>
    <row r="37" spans="1:14" ht="30">
      <c r="A37" s="7" t="s">
        <v>1461</v>
      </c>
      <c r="B37" s="10" t="s">
        <v>6</v>
      </c>
      <c r="C37" s="10"/>
      <c r="D37" s="10"/>
      <c r="E37" s="10"/>
      <c r="F37" s="10"/>
      <c r="G37" s="10"/>
      <c r="H37" s="10"/>
      <c r="I37" s="10"/>
      <c r="J37" s="10"/>
      <c r="K37" s="10"/>
      <c r="L37" s="3"/>
      <c r="M37" s="3" t="s">
        <v>6</v>
      </c>
      <c r="N37" s="3"/>
    </row>
    <row r="38" spans="1:14" ht="15" customHeight="1">
      <c r="A38" s="2" t="s">
        <v>1513</v>
      </c>
      <c r="B38" s="10">
        <v>0.93</v>
      </c>
      <c r="C38" s="10"/>
      <c r="D38" s="10"/>
      <c r="E38" s="10"/>
      <c r="F38" s="10"/>
      <c r="G38" s="10"/>
      <c r="H38" s="10"/>
      <c r="I38" s="10"/>
      <c r="J38" s="10"/>
      <c r="K38" s="10"/>
      <c r="L38" s="3"/>
      <c r="M38" s="3">
        <v>1.04</v>
      </c>
      <c r="N38" s="3"/>
    </row>
    <row r="39" spans="1:14" ht="45">
      <c r="A39" s="2" t="s">
        <v>1484</v>
      </c>
      <c r="B39" s="10" t="s">
        <v>6</v>
      </c>
      <c r="C39" s="10"/>
      <c r="D39" s="10"/>
      <c r="E39" s="10"/>
      <c r="F39" s="10"/>
      <c r="G39" s="10"/>
      <c r="H39" s="10"/>
      <c r="I39" s="10"/>
      <c r="J39" s="10"/>
      <c r="K39" s="10"/>
      <c r="L39" s="3"/>
      <c r="M39" s="3" t="s">
        <v>6</v>
      </c>
      <c r="N39" s="3"/>
    </row>
    <row r="40" spans="1:14" ht="30">
      <c r="A40" s="7" t="s">
        <v>1461</v>
      </c>
      <c r="B40" s="10" t="s">
        <v>6</v>
      </c>
      <c r="C40" s="10"/>
      <c r="D40" s="10"/>
      <c r="E40" s="10"/>
      <c r="F40" s="10"/>
      <c r="G40" s="10"/>
      <c r="H40" s="10"/>
      <c r="I40" s="10"/>
      <c r="J40" s="10"/>
      <c r="K40" s="10"/>
      <c r="L40" s="3"/>
      <c r="M40" s="3" t="s">
        <v>6</v>
      </c>
      <c r="N40" s="3"/>
    </row>
    <row r="41" spans="1:14" ht="17.25">
      <c r="A41" s="2" t="s">
        <v>1502</v>
      </c>
      <c r="B41" s="196">
        <v>62866</v>
      </c>
      <c r="C41" s="196"/>
      <c r="D41" s="196"/>
      <c r="E41" s="196"/>
      <c r="F41" s="196"/>
      <c r="G41" s="196"/>
      <c r="H41" s="196"/>
      <c r="I41" s="196"/>
      <c r="J41" s="196"/>
      <c r="K41" s="196"/>
      <c r="L41" s="9" t="s">
        <v>1370</v>
      </c>
      <c r="M41" s="5">
        <v>93754</v>
      </c>
      <c r="N41" s="9" t="s">
        <v>1355</v>
      </c>
    </row>
    <row r="42" spans="1:14" ht="15" customHeight="1">
      <c r="A42" s="2" t="s">
        <v>689</v>
      </c>
      <c r="B42" s="195">
        <v>3.6600000000000001E-2</v>
      </c>
      <c r="C42" s="195"/>
      <c r="D42" s="195"/>
      <c r="E42" s="195"/>
      <c r="F42" s="195"/>
      <c r="G42" s="195"/>
      <c r="H42" s="195"/>
      <c r="I42" s="195"/>
      <c r="J42" s="195"/>
      <c r="K42" s="195"/>
      <c r="L42" s="3"/>
      <c r="M42" s="13">
        <v>4.4200000000000003E-2</v>
      </c>
      <c r="N42" s="3"/>
    </row>
    <row r="43" spans="1:14" ht="15" customHeight="1">
      <c r="A43" s="2" t="s">
        <v>1528</v>
      </c>
      <c r="B43" s="10" t="s">
        <v>6</v>
      </c>
      <c r="C43" s="10"/>
      <c r="D43" s="10"/>
      <c r="E43" s="10"/>
      <c r="F43" s="10"/>
      <c r="G43" s="10"/>
      <c r="H43" s="10"/>
      <c r="I43" s="10"/>
      <c r="J43" s="10"/>
      <c r="K43" s="10"/>
      <c r="L43" s="3"/>
      <c r="M43" s="3" t="s">
        <v>6</v>
      </c>
      <c r="N43" s="3"/>
    </row>
    <row r="44" spans="1:14" ht="30">
      <c r="A44" s="7" t="s">
        <v>1461</v>
      </c>
      <c r="B44" s="10" t="s">
        <v>6</v>
      </c>
      <c r="C44" s="10"/>
      <c r="D44" s="10"/>
      <c r="E44" s="10"/>
      <c r="F44" s="10"/>
      <c r="G44" s="10"/>
      <c r="H44" s="10"/>
      <c r="I44" s="10"/>
      <c r="J44" s="10"/>
      <c r="K44" s="10"/>
      <c r="L44" s="3"/>
      <c r="M44" s="3" t="s">
        <v>6</v>
      </c>
      <c r="N44" s="3"/>
    </row>
    <row r="45" spans="1:14" ht="15" customHeight="1">
      <c r="A45" s="2" t="s">
        <v>1513</v>
      </c>
      <c r="B45" s="10">
        <v>0.13</v>
      </c>
      <c r="C45" s="10"/>
      <c r="D45" s="10"/>
      <c r="E45" s="10"/>
      <c r="F45" s="10"/>
      <c r="G45" s="10"/>
      <c r="H45" s="10"/>
      <c r="I45" s="10"/>
      <c r="J45" s="10"/>
      <c r="K45" s="10"/>
      <c r="L45" s="3"/>
      <c r="M45" s="3">
        <v>0.13</v>
      </c>
      <c r="N45" s="3"/>
    </row>
    <row r="46" spans="1:14" ht="45">
      <c r="A46" s="2" t="s">
        <v>1486</v>
      </c>
      <c r="B46" s="10" t="s">
        <v>6</v>
      </c>
      <c r="C46" s="10"/>
      <c r="D46" s="10"/>
      <c r="E46" s="10"/>
      <c r="F46" s="10"/>
      <c r="G46" s="10"/>
      <c r="H46" s="10"/>
      <c r="I46" s="10"/>
      <c r="J46" s="10"/>
      <c r="K46" s="10"/>
      <c r="L46" s="3"/>
      <c r="M46" s="3" t="s">
        <v>6</v>
      </c>
      <c r="N46" s="3"/>
    </row>
    <row r="47" spans="1:14" ht="30">
      <c r="A47" s="7" t="s">
        <v>1461</v>
      </c>
      <c r="B47" s="10" t="s">
        <v>6</v>
      </c>
      <c r="C47" s="10"/>
      <c r="D47" s="10"/>
      <c r="E47" s="10"/>
      <c r="F47" s="10"/>
      <c r="G47" s="10"/>
      <c r="H47" s="10"/>
      <c r="I47" s="10"/>
      <c r="J47" s="10"/>
      <c r="K47" s="10"/>
      <c r="L47" s="3"/>
      <c r="M47" s="3" t="s">
        <v>6</v>
      </c>
      <c r="N47" s="3"/>
    </row>
    <row r="48" spans="1:14" ht="17.25">
      <c r="A48" s="2" t="s">
        <v>1502</v>
      </c>
      <c r="B48" s="196">
        <v>40034</v>
      </c>
      <c r="C48" s="196"/>
      <c r="D48" s="196"/>
      <c r="E48" s="196"/>
      <c r="F48" s="196"/>
      <c r="G48" s="196"/>
      <c r="H48" s="196"/>
      <c r="I48" s="196"/>
      <c r="J48" s="196"/>
      <c r="K48" s="196"/>
      <c r="L48" s="9" t="s">
        <v>1370</v>
      </c>
      <c r="M48" s="5">
        <v>34515</v>
      </c>
      <c r="N48" s="9" t="s">
        <v>1355</v>
      </c>
    </row>
    <row r="49" spans="1:14" ht="15" customHeight="1">
      <c r="A49" s="2" t="s">
        <v>689</v>
      </c>
      <c r="B49" s="195">
        <v>1.3100000000000001E-2</v>
      </c>
      <c r="C49" s="195"/>
      <c r="D49" s="195"/>
      <c r="E49" s="195"/>
      <c r="F49" s="195"/>
      <c r="G49" s="195"/>
      <c r="H49" s="195"/>
      <c r="I49" s="195"/>
      <c r="J49" s="195"/>
      <c r="K49" s="195"/>
      <c r="L49" s="3"/>
      <c r="M49" s="13">
        <v>1.5299999999999999E-2</v>
      </c>
      <c r="N49" s="3"/>
    </row>
    <row r="50" spans="1:14" ht="15" customHeight="1">
      <c r="A50" s="2" t="s">
        <v>1488</v>
      </c>
      <c r="B50" s="10" t="s">
        <v>6</v>
      </c>
      <c r="C50" s="10"/>
      <c r="D50" s="10"/>
      <c r="E50" s="10"/>
      <c r="F50" s="10"/>
      <c r="G50" s="10"/>
      <c r="H50" s="10"/>
      <c r="I50" s="10"/>
      <c r="J50" s="10"/>
      <c r="K50" s="10"/>
      <c r="L50" s="3"/>
      <c r="M50" s="3" t="s">
        <v>6</v>
      </c>
      <c r="N50" s="3"/>
    </row>
    <row r="51" spans="1:14" ht="30">
      <c r="A51" s="7" t="s">
        <v>1461</v>
      </c>
      <c r="B51" s="10" t="s">
        <v>6</v>
      </c>
      <c r="C51" s="10"/>
      <c r="D51" s="10"/>
      <c r="E51" s="10"/>
      <c r="F51" s="10"/>
      <c r="G51" s="10"/>
      <c r="H51" s="10"/>
      <c r="I51" s="10"/>
      <c r="J51" s="10"/>
      <c r="K51" s="10"/>
      <c r="L51" s="3"/>
      <c r="M51" s="3" t="s">
        <v>6</v>
      </c>
      <c r="N51" s="3"/>
    </row>
    <row r="52" spans="1:14" ht="17.25">
      <c r="A52" s="2" t="s">
        <v>1502</v>
      </c>
      <c r="B52" s="196">
        <v>12048</v>
      </c>
      <c r="C52" s="196"/>
      <c r="D52" s="196"/>
      <c r="E52" s="196"/>
      <c r="F52" s="196"/>
      <c r="G52" s="196"/>
      <c r="H52" s="196"/>
      <c r="I52" s="196"/>
      <c r="J52" s="196"/>
      <c r="K52" s="196"/>
      <c r="L52" s="9" t="s">
        <v>1370</v>
      </c>
      <c r="M52" s="3" t="s">
        <v>6</v>
      </c>
      <c r="N52" s="3"/>
    </row>
    <row r="53" spans="1:14" ht="15" customHeight="1">
      <c r="A53" s="2" t="s">
        <v>689</v>
      </c>
      <c r="B53" s="195">
        <v>1.2200000000000001E-2</v>
      </c>
      <c r="C53" s="195"/>
      <c r="D53" s="195"/>
      <c r="E53" s="195"/>
      <c r="F53" s="195"/>
      <c r="G53" s="195"/>
      <c r="H53" s="195"/>
      <c r="I53" s="195"/>
      <c r="J53" s="195"/>
      <c r="K53" s="195"/>
      <c r="L53" s="3"/>
      <c r="M53" s="3" t="s">
        <v>6</v>
      </c>
      <c r="N53" s="3"/>
    </row>
    <row r="54" spans="1:14" ht="15" customHeight="1">
      <c r="A54" s="2" t="s">
        <v>1513</v>
      </c>
      <c r="B54" s="10">
        <v>0.01</v>
      </c>
      <c r="C54" s="10"/>
      <c r="D54" s="10"/>
      <c r="E54" s="10"/>
      <c r="F54" s="10"/>
      <c r="G54" s="10"/>
      <c r="H54" s="10"/>
      <c r="I54" s="10"/>
      <c r="J54" s="10"/>
      <c r="K54" s="10"/>
      <c r="L54" s="3"/>
      <c r="M54" s="3" t="s">
        <v>6</v>
      </c>
      <c r="N54" s="3"/>
    </row>
    <row r="55" spans="1:14" ht="45">
      <c r="A55" s="2" t="s">
        <v>1489</v>
      </c>
      <c r="B55" s="10" t="s">
        <v>6</v>
      </c>
      <c r="C55" s="10"/>
      <c r="D55" s="10"/>
      <c r="E55" s="10"/>
      <c r="F55" s="10"/>
      <c r="G55" s="10"/>
      <c r="H55" s="10"/>
      <c r="I55" s="10"/>
      <c r="J55" s="10"/>
      <c r="K55" s="10"/>
      <c r="L55" s="3"/>
      <c r="M55" s="3" t="s">
        <v>6</v>
      </c>
      <c r="N55" s="3"/>
    </row>
    <row r="56" spans="1:14" ht="30">
      <c r="A56" s="7" t="s">
        <v>1461</v>
      </c>
      <c r="B56" s="10" t="s">
        <v>6</v>
      </c>
      <c r="C56" s="10"/>
      <c r="D56" s="10"/>
      <c r="E56" s="10"/>
      <c r="F56" s="10"/>
      <c r="G56" s="10"/>
      <c r="H56" s="10"/>
      <c r="I56" s="10"/>
      <c r="J56" s="10"/>
      <c r="K56" s="10"/>
      <c r="L56" s="3"/>
      <c r="M56" s="3" t="s">
        <v>6</v>
      </c>
      <c r="N56" s="3"/>
    </row>
    <row r="57" spans="1:14" ht="15" customHeight="1">
      <c r="A57" s="2" t="s">
        <v>689</v>
      </c>
      <c r="B57" s="195">
        <v>1.2200000000000001E-2</v>
      </c>
      <c r="C57" s="195"/>
      <c r="D57" s="195"/>
      <c r="E57" s="195"/>
      <c r="F57" s="195"/>
      <c r="G57" s="195"/>
      <c r="H57" s="195"/>
      <c r="I57" s="195"/>
      <c r="J57" s="195"/>
      <c r="K57" s="195"/>
      <c r="L57" s="3"/>
      <c r="M57" s="3" t="s">
        <v>6</v>
      </c>
      <c r="N57" s="3"/>
    </row>
    <row r="58" spans="1:14" ht="15" customHeight="1">
      <c r="A58" s="2" t="s">
        <v>1529</v>
      </c>
      <c r="B58" s="10" t="s">
        <v>6</v>
      </c>
      <c r="C58" s="10"/>
      <c r="D58" s="10"/>
      <c r="E58" s="10"/>
      <c r="F58" s="10"/>
      <c r="G58" s="10"/>
      <c r="H58" s="10"/>
      <c r="I58" s="10"/>
      <c r="J58" s="10"/>
      <c r="K58" s="10"/>
      <c r="L58" s="3"/>
      <c r="M58" s="3" t="s">
        <v>6</v>
      </c>
      <c r="N58" s="3"/>
    </row>
    <row r="59" spans="1:14" ht="30">
      <c r="A59" s="7" t="s">
        <v>1461</v>
      </c>
      <c r="B59" s="10" t="s">
        <v>6</v>
      </c>
      <c r="C59" s="10"/>
      <c r="D59" s="10"/>
      <c r="E59" s="10"/>
      <c r="F59" s="10"/>
      <c r="G59" s="10"/>
      <c r="H59" s="10"/>
      <c r="I59" s="10"/>
      <c r="J59" s="10"/>
      <c r="K59" s="10"/>
      <c r="L59" s="3"/>
      <c r="M59" s="3" t="s">
        <v>6</v>
      </c>
      <c r="N59" s="3"/>
    </row>
    <row r="60" spans="1:14" ht="15" customHeight="1">
      <c r="A60" s="2" t="s">
        <v>1513</v>
      </c>
      <c r="B60" s="10">
        <v>0.97</v>
      </c>
      <c r="C60" s="10"/>
      <c r="D60" s="10"/>
      <c r="E60" s="10"/>
      <c r="F60" s="10"/>
      <c r="G60" s="10"/>
      <c r="H60" s="10"/>
      <c r="I60" s="10"/>
      <c r="J60" s="10"/>
      <c r="K60" s="10"/>
      <c r="L60" s="3"/>
      <c r="M60" s="3" t="s">
        <v>6</v>
      </c>
      <c r="N60" s="3"/>
    </row>
    <row r="61" spans="1:14" ht="45">
      <c r="A61" s="2" t="s">
        <v>1491</v>
      </c>
      <c r="B61" s="10" t="s">
        <v>6</v>
      </c>
      <c r="C61" s="10"/>
      <c r="D61" s="10"/>
      <c r="E61" s="10"/>
      <c r="F61" s="10"/>
      <c r="G61" s="10"/>
      <c r="H61" s="10"/>
      <c r="I61" s="10"/>
      <c r="J61" s="10"/>
      <c r="K61" s="10"/>
      <c r="L61" s="3"/>
      <c r="M61" s="3" t="s">
        <v>6</v>
      </c>
      <c r="N61" s="3"/>
    </row>
    <row r="62" spans="1:14" ht="30">
      <c r="A62" s="7" t="s">
        <v>1461</v>
      </c>
      <c r="B62" s="10" t="s">
        <v>6</v>
      </c>
      <c r="C62" s="10"/>
      <c r="D62" s="10"/>
      <c r="E62" s="10"/>
      <c r="F62" s="10"/>
      <c r="G62" s="10"/>
      <c r="H62" s="10"/>
      <c r="I62" s="10"/>
      <c r="J62" s="10"/>
      <c r="K62" s="10"/>
      <c r="L62" s="3"/>
      <c r="M62" s="3" t="s">
        <v>6</v>
      </c>
      <c r="N62" s="3"/>
    </row>
    <row r="63" spans="1:14" ht="17.25">
      <c r="A63" s="2" t="s">
        <v>1502</v>
      </c>
      <c r="B63" s="197">
        <v>10185</v>
      </c>
      <c r="C63" s="197"/>
      <c r="D63" s="197"/>
      <c r="E63" s="197"/>
      <c r="F63" s="197"/>
      <c r="G63" s="197"/>
      <c r="H63" s="197"/>
      <c r="I63" s="197"/>
      <c r="J63" s="197"/>
      <c r="K63" s="197"/>
      <c r="L63" s="9" t="s">
        <v>1370</v>
      </c>
      <c r="M63" s="3" t="s">
        <v>6</v>
      </c>
      <c r="N63" s="3"/>
    </row>
    <row r="64" spans="1:14" ht="15" customHeight="1">
      <c r="A64" s="2" t="s">
        <v>689</v>
      </c>
      <c r="B64" s="195">
        <v>2.3199999999999998E-2</v>
      </c>
      <c r="C64" s="195"/>
      <c r="D64" s="195"/>
      <c r="E64" s="195"/>
      <c r="F64" s="195"/>
      <c r="G64" s="195"/>
      <c r="H64" s="195"/>
      <c r="I64" s="195"/>
      <c r="J64" s="195"/>
      <c r="K64" s="195"/>
      <c r="L64" s="3"/>
      <c r="M64" s="3" t="s">
        <v>6</v>
      </c>
      <c r="N64" s="3"/>
    </row>
    <row r="65" spans="1:14">
      <c r="A65" s="10"/>
      <c r="B65" s="10"/>
      <c r="C65" s="10"/>
      <c r="D65" s="10"/>
      <c r="E65" s="10"/>
      <c r="F65" s="10"/>
      <c r="G65" s="10"/>
      <c r="H65" s="10"/>
      <c r="I65" s="10"/>
      <c r="J65" s="10"/>
      <c r="K65" s="10"/>
      <c r="L65" s="10"/>
      <c r="M65" s="10"/>
      <c r="N65" s="10"/>
    </row>
    <row r="66" spans="1:14" ht="30" customHeight="1">
      <c r="A66" s="2" t="s">
        <v>92</v>
      </c>
      <c r="B66" s="11" t="s">
        <v>1530</v>
      </c>
      <c r="C66" s="11"/>
      <c r="D66" s="11"/>
      <c r="E66" s="11"/>
      <c r="F66" s="11"/>
      <c r="G66" s="11"/>
      <c r="H66" s="11"/>
      <c r="I66" s="11"/>
      <c r="J66" s="11"/>
      <c r="K66" s="11"/>
      <c r="L66" s="11"/>
      <c r="M66" s="11"/>
      <c r="N66" s="11"/>
    </row>
    <row r="67" spans="1:14" ht="22.5">
      <c r="A67" s="11" t="s">
        <v>1364</v>
      </c>
      <c r="B67" s="181"/>
      <c r="C67" s="111" t="s">
        <v>1493</v>
      </c>
    </row>
    <row r="68" spans="1:14" ht="15.75">
      <c r="A68" s="11"/>
      <c r="B68" s="19"/>
      <c r="C68" s="192"/>
      <c r="D68" s="192"/>
      <c r="E68" s="192"/>
      <c r="F68" s="192"/>
      <c r="G68" s="192"/>
      <c r="H68" s="192"/>
      <c r="I68" s="192"/>
      <c r="J68" s="192"/>
      <c r="K68" s="192"/>
      <c r="L68" s="192"/>
      <c r="M68" s="192"/>
      <c r="N68" s="192"/>
    </row>
    <row r="69" spans="1:14" ht="15.75">
      <c r="A69" s="11"/>
      <c r="B69" s="120"/>
      <c r="C69" s="120"/>
      <c r="D69" s="32"/>
      <c r="E69" s="32"/>
      <c r="F69" s="32"/>
      <c r="G69" s="32"/>
      <c r="H69" s="32"/>
      <c r="I69" s="32"/>
      <c r="J69" s="32"/>
      <c r="K69" s="32"/>
      <c r="L69" s="32"/>
      <c r="M69" s="32"/>
      <c r="N69" s="32"/>
    </row>
    <row r="70" spans="1:14" ht="15.75">
      <c r="A70" s="11"/>
      <c r="B70" s="26"/>
      <c r="C70" s="26"/>
      <c r="D70" s="32"/>
      <c r="E70" s="32"/>
      <c r="F70" s="32"/>
      <c r="G70" s="32"/>
      <c r="H70" s="32"/>
      <c r="I70" s="32"/>
      <c r="J70" s="32"/>
      <c r="K70" s="32"/>
      <c r="L70" s="32"/>
      <c r="M70" s="32"/>
      <c r="N70" s="32"/>
    </row>
    <row r="71" spans="1:14" ht="16.5" thickBot="1">
      <c r="A71" s="11"/>
      <c r="B71" s="106" t="s">
        <v>687</v>
      </c>
      <c r="C71" s="106"/>
      <c r="D71" s="32"/>
      <c r="E71" s="34" t="s">
        <v>688</v>
      </c>
      <c r="F71" s="32"/>
      <c r="G71" s="32"/>
      <c r="H71" s="34" t="s">
        <v>689</v>
      </c>
      <c r="I71" s="32"/>
      <c r="J71" s="32"/>
      <c r="K71" s="34" t="s">
        <v>690</v>
      </c>
      <c r="L71" s="19"/>
      <c r="M71" s="19"/>
      <c r="N71" s="34" t="s">
        <v>689</v>
      </c>
    </row>
    <row r="72" spans="1:14" ht="15.75">
      <c r="A72" s="11"/>
      <c r="B72" s="177" t="s">
        <v>691</v>
      </c>
      <c r="C72" s="177"/>
      <c r="D72" s="36"/>
      <c r="E72" s="182">
        <v>277000</v>
      </c>
      <c r="F72" s="36"/>
      <c r="G72" s="36"/>
      <c r="H72" s="183">
        <v>1.3599999999999999E-2</v>
      </c>
      <c r="I72" s="36"/>
      <c r="J72" s="36"/>
      <c r="K72" s="182">
        <v>49000</v>
      </c>
      <c r="L72" s="92"/>
      <c r="M72" s="92"/>
      <c r="N72" s="183">
        <v>2.0500000000000001E-2</v>
      </c>
    </row>
    <row r="73" spans="1:14" ht="15.75">
      <c r="A73" s="11"/>
      <c r="B73" s="26" t="s">
        <v>696</v>
      </c>
      <c r="C73" s="26"/>
      <c r="D73" s="32"/>
      <c r="E73" s="184">
        <v>32372</v>
      </c>
      <c r="F73" s="19"/>
      <c r="G73" s="32"/>
      <c r="H73" s="185">
        <v>1.6E-2</v>
      </c>
      <c r="I73" s="32"/>
      <c r="J73" s="32"/>
      <c r="K73" s="51">
        <v>433195</v>
      </c>
      <c r="L73" s="21" t="s">
        <v>701</v>
      </c>
      <c r="M73" s="19"/>
      <c r="N73" s="186">
        <v>1.7500000000000002E-2</v>
      </c>
    </row>
    <row r="74" spans="1:14" ht="15.75">
      <c r="A74" s="11"/>
      <c r="B74" s="121" t="s">
        <v>703</v>
      </c>
      <c r="C74" s="121"/>
      <c r="D74" s="36"/>
      <c r="E74" s="70">
        <v>63577</v>
      </c>
      <c r="F74" s="113" t="s">
        <v>698</v>
      </c>
      <c r="G74" s="36"/>
      <c r="H74" s="187">
        <v>1.23E-2</v>
      </c>
      <c r="I74" s="36"/>
      <c r="J74" s="36"/>
      <c r="K74" s="70">
        <v>87074</v>
      </c>
      <c r="L74" s="113" t="s">
        <v>701</v>
      </c>
      <c r="M74" s="92"/>
      <c r="N74" s="187">
        <v>1.3599999999999999E-2</v>
      </c>
    </row>
    <row r="75" spans="1:14" ht="16.5" thickBot="1">
      <c r="A75" s="11"/>
      <c r="B75" s="26" t="s">
        <v>707</v>
      </c>
      <c r="C75" s="26"/>
      <c r="D75" s="32"/>
      <c r="E75" s="52" t="s">
        <v>708</v>
      </c>
      <c r="F75" s="21"/>
      <c r="G75" s="32"/>
      <c r="H75" s="52" t="s">
        <v>708</v>
      </c>
      <c r="I75" s="32"/>
      <c r="J75" s="32"/>
      <c r="K75" s="51">
        <v>26191</v>
      </c>
      <c r="L75" s="21" t="s">
        <v>701</v>
      </c>
      <c r="M75" s="19"/>
      <c r="N75" s="186">
        <v>1.5599999999999999E-2</v>
      </c>
    </row>
    <row r="76" spans="1:14" ht="15.75">
      <c r="A76" s="11"/>
      <c r="B76" s="121" t="s">
        <v>711</v>
      </c>
      <c r="C76" s="121"/>
      <c r="D76" s="36"/>
      <c r="E76" s="70">
        <v>62866</v>
      </c>
      <c r="F76" s="113" t="s">
        <v>698</v>
      </c>
      <c r="G76" s="36"/>
      <c r="H76" s="187">
        <v>3.6600000000000001E-2</v>
      </c>
      <c r="I76" s="36"/>
      <c r="J76" s="36"/>
      <c r="K76" s="70">
        <v>93754</v>
      </c>
      <c r="L76" s="113" t="s">
        <v>701</v>
      </c>
      <c r="M76" s="92"/>
      <c r="N76" s="187">
        <v>4.4200000000000003E-2</v>
      </c>
    </row>
    <row r="77" spans="1:14" ht="15.75">
      <c r="A77" s="11"/>
      <c r="B77" s="26" t="s">
        <v>716</v>
      </c>
      <c r="C77" s="26"/>
      <c r="D77" s="32"/>
      <c r="E77" s="51">
        <v>40034</v>
      </c>
      <c r="F77" s="21" t="s">
        <v>698</v>
      </c>
      <c r="G77" s="32"/>
      <c r="H77" s="186">
        <v>1.3100000000000001E-2</v>
      </c>
      <c r="I77" s="32"/>
      <c r="J77" s="32"/>
      <c r="K77" s="51">
        <v>34515</v>
      </c>
      <c r="L77" s="21" t="s">
        <v>701</v>
      </c>
      <c r="M77" s="19"/>
      <c r="N77" s="186">
        <v>1.5299999999999999E-2</v>
      </c>
    </row>
    <row r="78" spans="1:14" ht="16.5" thickBot="1">
      <c r="A78" s="11"/>
      <c r="B78" s="121" t="s">
        <v>721</v>
      </c>
      <c r="C78" s="121"/>
      <c r="D78" s="36"/>
      <c r="E78" s="100">
        <v>12048</v>
      </c>
      <c r="F78" s="113" t="s">
        <v>698</v>
      </c>
      <c r="G78" s="36"/>
      <c r="H78" s="188">
        <v>1.2200000000000001E-2</v>
      </c>
      <c r="I78" s="36"/>
      <c r="J78" s="36"/>
      <c r="K78" s="89" t="s">
        <v>708</v>
      </c>
      <c r="L78" s="92"/>
      <c r="M78" s="92"/>
      <c r="N78" s="89" t="s">
        <v>708</v>
      </c>
    </row>
    <row r="79" spans="1:14" ht="16.5" thickBot="1">
      <c r="A79" s="11"/>
      <c r="B79" s="26" t="s">
        <v>724</v>
      </c>
      <c r="C79" s="26"/>
      <c r="D79" s="32"/>
      <c r="E79" s="76">
        <v>10185</v>
      </c>
      <c r="F79" s="21" t="s">
        <v>698</v>
      </c>
      <c r="G79" s="32"/>
      <c r="H79" s="189">
        <v>2.3199999999999998E-2</v>
      </c>
      <c r="I79" s="32"/>
      <c r="J79" s="32"/>
      <c r="K79" s="52" t="s">
        <v>708</v>
      </c>
      <c r="L79" s="19"/>
      <c r="M79" s="19"/>
      <c r="N79" s="52" t="s">
        <v>708</v>
      </c>
    </row>
    <row r="80" spans="1:14" ht="16.5" thickBot="1">
      <c r="A80" s="11"/>
      <c r="B80" s="193" t="s">
        <v>179</v>
      </c>
      <c r="C80" s="193"/>
      <c r="D80" s="36"/>
      <c r="E80" s="190">
        <v>498082</v>
      </c>
      <c r="F80" s="36"/>
      <c r="G80" s="36"/>
      <c r="H80" s="191">
        <v>1.66E-2</v>
      </c>
      <c r="I80" s="36"/>
      <c r="J80" s="36"/>
      <c r="K80" s="190">
        <v>723729</v>
      </c>
      <c r="L80" s="92"/>
      <c r="M80" s="92"/>
      <c r="N80" s="191">
        <v>2.0500000000000001E-2</v>
      </c>
    </row>
    <row r="81" spans="1:14" ht="16.5" thickTop="1">
      <c r="A81" s="11"/>
      <c r="B81" s="18"/>
      <c r="C81" s="19"/>
      <c r="D81" s="19"/>
    </row>
    <row r="82" spans="1:14" ht="45">
      <c r="A82" s="11"/>
      <c r="B82" s="116"/>
      <c r="C82" s="111" t="s">
        <v>698</v>
      </c>
      <c r="D82" s="111" t="s">
        <v>1494</v>
      </c>
    </row>
    <row r="83" spans="1:14" ht="33.75">
      <c r="A83" s="11"/>
      <c r="B83" s="116"/>
      <c r="C83" s="111" t="s">
        <v>701</v>
      </c>
      <c r="D83" s="111" t="s">
        <v>1495</v>
      </c>
    </row>
    <row r="84" spans="1:14" ht="15" customHeight="1">
      <c r="A84" s="2" t="s">
        <v>1370</v>
      </c>
      <c r="B84" s="11" t="s">
        <v>1496</v>
      </c>
      <c r="C84" s="11"/>
      <c r="D84" s="11"/>
      <c r="E84" s="11"/>
      <c r="F84" s="11"/>
      <c r="G84" s="11"/>
      <c r="H84" s="11"/>
      <c r="I84" s="11"/>
      <c r="J84" s="11"/>
      <c r="K84" s="11"/>
      <c r="L84" s="11"/>
      <c r="M84" s="11"/>
      <c r="N84" s="11"/>
    </row>
    <row r="85" spans="1:14" ht="15" customHeight="1">
      <c r="A85" s="2" t="s">
        <v>1355</v>
      </c>
      <c r="B85" s="11" t="s">
        <v>1497</v>
      </c>
      <c r="C85" s="11"/>
      <c r="D85" s="11"/>
      <c r="E85" s="11"/>
      <c r="F85" s="11"/>
      <c r="G85" s="11"/>
      <c r="H85" s="11"/>
      <c r="I85" s="11"/>
      <c r="J85" s="11"/>
      <c r="K85" s="11"/>
      <c r="L85" s="11"/>
      <c r="M85" s="11"/>
      <c r="N85" s="11"/>
    </row>
  </sheetData>
  <mergeCells count="84">
    <mergeCell ref="B84:N84"/>
    <mergeCell ref="B85:N85"/>
    <mergeCell ref="B62:K62"/>
    <mergeCell ref="B63:K63"/>
    <mergeCell ref="B64:K64"/>
    <mergeCell ref="A65:N65"/>
    <mergeCell ref="B66:N66"/>
    <mergeCell ref="A67:A83"/>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B80:C80"/>
    <mergeCell ref="B1:L1"/>
    <mergeCell ref="M1:N1"/>
    <mergeCell ref="B2:L2"/>
    <mergeCell ref="M2:N2"/>
    <mergeCell ref="B3:K3"/>
    <mergeCell ref="B4:K4"/>
    <mergeCell ref="B5:K5"/>
    <mergeCell ref="B6:K6"/>
    <mergeCell ref="B7:K7"/>
    <mergeCell ref="B74:C74"/>
    <mergeCell ref="B75:C75"/>
    <mergeCell ref="B76:C76"/>
    <mergeCell ref="B77:C77"/>
    <mergeCell ref="B78:C78"/>
    <mergeCell ref="B79:C79"/>
    <mergeCell ref="C68:N68"/>
    <mergeCell ref="B69:C69"/>
    <mergeCell ref="B70:C70"/>
    <mergeCell ref="B71:C71"/>
    <mergeCell ref="B72:C72"/>
    <mergeCell ref="B73:C7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21.28515625" customWidth="1"/>
    <col min="3" max="4" width="36.5703125" bestFit="1" customWidth="1"/>
    <col min="5" max="5" width="3" customWidth="1"/>
    <col min="6" max="6" width="9.42578125" customWidth="1"/>
    <col min="7" max="7" width="25.7109375" customWidth="1"/>
    <col min="8" max="9" width="9.42578125" customWidth="1"/>
    <col min="10" max="10" width="26.7109375" customWidth="1"/>
    <col min="11" max="11" width="3.140625" customWidth="1"/>
    <col min="12" max="12" width="9.28515625" customWidth="1"/>
    <col min="13" max="13" width="25.7109375" customWidth="1"/>
  </cols>
  <sheetData>
    <row r="1" spans="1:13" ht="75">
      <c r="A1" s="1" t="s">
        <v>1531</v>
      </c>
      <c r="B1" s="6" t="s">
        <v>1</v>
      </c>
      <c r="C1" s="6"/>
      <c r="D1" s="6"/>
      <c r="E1" s="6"/>
      <c r="F1" s="6"/>
      <c r="G1" s="6"/>
      <c r="H1" s="6"/>
      <c r="I1" s="6"/>
      <c r="J1" s="6"/>
      <c r="K1" s="6"/>
      <c r="L1" s="6"/>
      <c r="M1" s="6"/>
    </row>
    <row r="2" spans="1:13" ht="30">
      <c r="A2" s="1" t="s">
        <v>30</v>
      </c>
      <c r="B2" s="6" t="s">
        <v>2</v>
      </c>
      <c r="C2" s="6"/>
      <c r="D2" s="6"/>
      <c r="E2" s="6"/>
      <c r="F2" s="6"/>
      <c r="G2" s="6"/>
      <c r="H2" s="6"/>
      <c r="I2" s="6"/>
      <c r="J2" s="6"/>
      <c r="K2" s="6"/>
      <c r="L2" s="6" t="s">
        <v>31</v>
      </c>
      <c r="M2" s="6"/>
    </row>
    <row r="3" spans="1:13" ht="15" customHeight="1">
      <c r="A3" s="2" t="s">
        <v>1526</v>
      </c>
      <c r="B3" s="10" t="s">
        <v>6</v>
      </c>
      <c r="C3" s="10"/>
      <c r="D3" s="10"/>
      <c r="E3" s="10"/>
      <c r="F3" s="10"/>
      <c r="G3" s="10"/>
      <c r="H3" s="10"/>
      <c r="I3" s="10"/>
      <c r="J3" s="10"/>
      <c r="K3" s="3"/>
      <c r="L3" s="3" t="s">
        <v>6</v>
      </c>
      <c r="M3" s="3"/>
    </row>
    <row r="4" spans="1:13" ht="30">
      <c r="A4" s="7" t="s">
        <v>1461</v>
      </c>
      <c r="B4" s="10" t="s">
        <v>6</v>
      </c>
      <c r="C4" s="10"/>
      <c r="D4" s="10"/>
      <c r="E4" s="10"/>
      <c r="F4" s="10"/>
      <c r="G4" s="10"/>
      <c r="H4" s="10"/>
      <c r="I4" s="10"/>
      <c r="J4" s="10"/>
      <c r="K4" s="3"/>
      <c r="L4" s="3" t="s">
        <v>6</v>
      </c>
      <c r="M4" s="3"/>
    </row>
    <row r="5" spans="1:13" ht="15" customHeight="1">
      <c r="A5" s="2" t="s">
        <v>1513</v>
      </c>
      <c r="B5" s="10">
        <v>0.8</v>
      </c>
      <c r="C5" s="10"/>
      <c r="D5" s="10"/>
      <c r="E5" s="10"/>
      <c r="F5" s="10"/>
      <c r="G5" s="10"/>
      <c r="H5" s="10"/>
      <c r="I5" s="10"/>
      <c r="J5" s="10"/>
      <c r="K5" s="3"/>
      <c r="L5" s="3">
        <v>0.82</v>
      </c>
      <c r="M5" s="3"/>
    </row>
    <row r="6" spans="1:13" ht="15" customHeight="1">
      <c r="A6" s="2" t="s">
        <v>1524</v>
      </c>
      <c r="B6" s="10" t="s">
        <v>6</v>
      </c>
      <c r="C6" s="10"/>
      <c r="D6" s="10"/>
      <c r="E6" s="10"/>
      <c r="F6" s="10"/>
      <c r="G6" s="10"/>
      <c r="H6" s="10"/>
      <c r="I6" s="10"/>
      <c r="J6" s="10"/>
      <c r="K6" s="3"/>
      <c r="L6" s="3" t="s">
        <v>6</v>
      </c>
      <c r="M6" s="3"/>
    </row>
    <row r="7" spans="1:13" ht="30">
      <c r="A7" s="7" t="s">
        <v>1461</v>
      </c>
      <c r="B7" s="10" t="s">
        <v>6</v>
      </c>
      <c r="C7" s="10"/>
      <c r="D7" s="10"/>
      <c r="E7" s="10"/>
      <c r="F7" s="10"/>
      <c r="G7" s="10"/>
      <c r="H7" s="10"/>
      <c r="I7" s="10"/>
      <c r="J7" s="10"/>
      <c r="K7" s="3"/>
      <c r="L7" s="3" t="s">
        <v>6</v>
      </c>
      <c r="M7" s="3"/>
    </row>
    <row r="8" spans="1:13" ht="15" customHeight="1">
      <c r="A8" s="2" t="s">
        <v>1513</v>
      </c>
      <c r="B8" s="10">
        <v>1.62</v>
      </c>
      <c r="C8" s="10"/>
      <c r="D8" s="10"/>
      <c r="E8" s="10"/>
      <c r="F8" s="10"/>
      <c r="G8" s="10"/>
      <c r="H8" s="10"/>
      <c r="I8" s="10"/>
      <c r="J8" s="10"/>
      <c r="K8" s="3"/>
      <c r="L8" s="3">
        <v>1.63</v>
      </c>
      <c r="M8" s="3"/>
    </row>
    <row r="9" spans="1:13" ht="15" customHeight="1">
      <c r="A9" s="2" t="s">
        <v>1525</v>
      </c>
      <c r="B9" s="10" t="s">
        <v>6</v>
      </c>
      <c r="C9" s="10"/>
      <c r="D9" s="10"/>
      <c r="E9" s="10"/>
      <c r="F9" s="10"/>
      <c r="G9" s="10"/>
      <c r="H9" s="10"/>
      <c r="I9" s="10"/>
      <c r="J9" s="10"/>
      <c r="K9" s="3"/>
      <c r="L9" s="3" t="s">
        <v>6</v>
      </c>
      <c r="M9" s="3"/>
    </row>
    <row r="10" spans="1:13" ht="30">
      <c r="A10" s="7" t="s">
        <v>1461</v>
      </c>
      <c r="B10" s="10" t="s">
        <v>6</v>
      </c>
      <c r="C10" s="10"/>
      <c r="D10" s="10"/>
      <c r="E10" s="10"/>
      <c r="F10" s="10"/>
      <c r="G10" s="10"/>
      <c r="H10" s="10"/>
      <c r="I10" s="10"/>
      <c r="J10" s="10"/>
      <c r="K10" s="3"/>
      <c r="L10" s="3" t="s">
        <v>6</v>
      </c>
      <c r="M10" s="3"/>
    </row>
    <row r="11" spans="1:13" ht="15" customHeight="1">
      <c r="A11" s="2" t="s">
        <v>1513</v>
      </c>
      <c r="B11" s="10">
        <v>1.35</v>
      </c>
      <c r="C11" s="10"/>
      <c r="D11" s="10"/>
      <c r="E11" s="10"/>
      <c r="F11" s="10"/>
      <c r="G11" s="10"/>
      <c r="H11" s="10"/>
      <c r="I11" s="10"/>
      <c r="J11" s="10"/>
      <c r="K11" s="3"/>
      <c r="L11" s="3">
        <v>1.32</v>
      </c>
      <c r="M11" s="3"/>
    </row>
    <row r="12" spans="1:13" ht="15" customHeight="1">
      <c r="A12" s="2" t="s">
        <v>1527</v>
      </c>
      <c r="B12" s="10" t="s">
        <v>6</v>
      </c>
      <c r="C12" s="10"/>
      <c r="D12" s="10"/>
      <c r="E12" s="10"/>
      <c r="F12" s="10"/>
      <c r="G12" s="10"/>
      <c r="H12" s="10"/>
      <c r="I12" s="10"/>
      <c r="J12" s="10"/>
      <c r="K12" s="3"/>
      <c r="L12" s="3" t="s">
        <v>6</v>
      </c>
      <c r="M12" s="3"/>
    </row>
    <row r="13" spans="1:13" ht="30">
      <c r="A13" s="7" t="s">
        <v>1461</v>
      </c>
      <c r="B13" s="10" t="s">
        <v>6</v>
      </c>
      <c r="C13" s="10"/>
      <c r="D13" s="10"/>
      <c r="E13" s="10"/>
      <c r="F13" s="10"/>
      <c r="G13" s="10"/>
      <c r="H13" s="10"/>
      <c r="I13" s="10"/>
      <c r="J13" s="10"/>
      <c r="K13" s="3"/>
      <c r="L13" s="3" t="s">
        <v>6</v>
      </c>
      <c r="M13" s="3"/>
    </row>
    <row r="14" spans="1:13" ht="15" customHeight="1">
      <c r="A14" s="2" t="s">
        <v>1513</v>
      </c>
      <c r="B14" s="10">
        <v>0.93</v>
      </c>
      <c r="C14" s="10"/>
      <c r="D14" s="10"/>
      <c r="E14" s="10"/>
      <c r="F14" s="10"/>
      <c r="G14" s="10"/>
      <c r="H14" s="10"/>
      <c r="I14" s="10"/>
      <c r="J14" s="10"/>
      <c r="K14" s="3"/>
      <c r="L14" s="3">
        <v>1.04</v>
      </c>
      <c r="M14" s="3"/>
    </row>
    <row r="15" spans="1:13" ht="30">
      <c r="A15" s="2" t="s">
        <v>94</v>
      </c>
      <c r="B15" s="10" t="s">
        <v>6</v>
      </c>
      <c r="C15" s="10"/>
      <c r="D15" s="10"/>
      <c r="E15" s="10"/>
      <c r="F15" s="10"/>
      <c r="G15" s="10"/>
      <c r="H15" s="10"/>
      <c r="I15" s="10"/>
      <c r="J15" s="10"/>
      <c r="K15" s="3"/>
      <c r="L15" s="3" t="s">
        <v>6</v>
      </c>
      <c r="M15" s="3"/>
    </row>
    <row r="16" spans="1:13" ht="30">
      <c r="A16" s="7" t="s">
        <v>1461</v>
      </c>
      <c r="B16" s="10" t="s">
        <v>6</v>
      </c>
      <c r="C16" s="10"/>
      <c r="D16" s="10"/>
      <c r="E16" s="10"/>
      <c r="F16" s="10"/>
      <c r="G16" s="10"/>
      <c r="H16" s="10"/>
      <c r="I16" s="10"/>
      <c r="J16" s="10"/>
      <c r="K16" s="3"/>
      <c r="L16" s="3" t="s">
        <v>6</v>
      </c>
      <c r="M16" s="3"/>
    </row>
    <row r="17" spans="1:13" ht="17.25">
      <c r="A17" s="2" t="s">
        <v>1522</v>
      </c>
      <c r="B17" s="10" t="s">
        <v>1523</v>
      </c>
      <c r="C17" s="10"/>
      <c r="D17" s="10"/>
      <c r="E17" s="10"/>
      <c r="F17" s="10"/>
      <c r="G17" s="10"/>
      <c r="H17" s="10"/>
      <c r="I17" s="10"/>
      <c r="J17" s="10"/>
      <c r="K17" s="9" t="s">
        <v>92</v>
      </c>
      <c r="L17" s="3" t="s">
        <v>6</v>
      </c>
      <c r="M17" s="3"/>
    </row>
    <row r="18" spans="1:13" ht="17.25">
      <c r="A18" s="2" t="s">
        <v>544</v>
      </c>
      <c r="B18" s="194">
        <v>42841</v>
      </c>
      <c r="C18" s="194"/>
      <c r="D18" s="194"/>
      <c r="E18" s="194"/>
      <c r="F18" s="194"/>
      <c r="G18" s="194"/>
      <c r="H18" s="194"/>
      <c r="I18" s="194"/>
      <c r="J18" s="194"/>
      <c r="K18" s="9" t="s">
        <v>92</v>
      </c>
      <c r="L18" s="3" t="s">
        <v>6</v>
      </c>
      <c r="M18" s="3"/>
    </row>
    <row r="19" spans="1:13" ht="17.25">
      <c r="A19" s="2" t="s">
        <v>1502</v>
      </c>
      <c r="B19" s="197">
        <v>950205</v>
      </c>
      <c r="C19" s="197"/>
      <c r="D19" s="197"/>
      <c r="E19" s="197"/>
      <c r="F19" s="197"/>
      <c r="G19" s="197"/>
      <c r="H19" s="197"/>
      <c r="I19" s="197"/>
      <c r="J19" s="197"/>
      <c r="K19" s="9" t="s">
        <v>1364</v>
      </c>
      <c r="L19" s="8">
        <v>757839</v>
      </c>
      <c r="M19" s="9" t="s">
        <v>1364</v>
      </c>
    </row>
    <row r="20" spans="1:13" ht="30">
      <c r="A20" s="2" t="s">
        <v>1467</v>
      </c>
      <c r="B20" s="195">
        <v>1.2E-2</v>
      </c>
      <c r="C20" s="195"/>
      <c r="D20" s="195"/>
      <c r="E20" s="195"/>
      <c r="F20" s="195"/>
      <c r="G20" s="195"/>
      <c r="H20" s="195"/>
      <c r="I20" s="195"/>
      <c r="J20" s="195"/>
      <c r="K20" s="3"/>
      <c r="L20" s="3" t="s">
        <v>6</v>
      </c>
      <c r="M20" s="3"/>
    </row>
    <row r="21" spans="1:13" ht="15" customHeight="1">
      <c r="A21" s="2" t="s">
        <v>689</v>
      </c>
      <c r="B21" s="195">
        <v>1.6799999999999999E-2</v>
      </c>
      <c r="C21" s="195"/>
      <c r="D21" s="195"/>
      <c r="E21" s="195"/>
      <c r="F21" s="195"/>
      <c r="G21" s="195"/>
      <c r="H21" s="195"/>
      <c r="I21" s="195"/>
      <c r="J21" s="195"/>
      <c r="K21" s="3"/>
      <c r="L21" s="13">
        <v>1.84E-2</v>
      </c>
      <c r="M21" s="3"/>
    </row>
    <row r="22" spans="1:13" ht="45">
      <c r="A22" s="2" t="s">
        <v>1532</v>
      </c>
      <c r="B22" s="10" t="s">
        <v>6</v>
      </c>
      <c r="C22" s="10"/>
      <c r="D22" s="10"/>
      <c r="E22" s="10"/>
      <c r="F22" s="10"/>
      <c r="G22" s="10"/>
      <c r="H22" s="10"/>
      <c r="I22" s="10"/>
      <c r="J22" s="10"/>
      <c r="K22" s="3"/>
      <c r="L22" s="3" t="s">
        <v>6</v>
      </c>
      <c r="M22" s="3"/>
    </row>
    <row r="23" spans="1:13" ht="30">
      <c r="A23" s="7" t="s">
        <v>1461</v>
      </c>
      <c r="B23" s="10" t="s">
        <v>6</v>
      </c>
      <c r="C23" s="10"/>
      <c r="D23" s="10"/>
      <c r="E23" s="10"/>
      <c r="F23" s="10"/>
      <c r="G23" s="10"/>
      <c r="H23" s="10"/>
      <c r="I23" s="10"/>
      <c r="J23" s="10"/>
      <c r="K23" s="3"/>
      <c r="L23" s="3" t="s">
        <v>6</v>
      </c>
      <c r="M23" s="3"/>
    </row>
    <row r="24" spans="1:13" ht="15" customHeight="1">
      <c r="A24" s="2" t="s">
        <v>1502</v>
      </c>
      <c r="B24" s="196">
        <v>410905</v>
      </c>
      <c r="C24" s="196"/>
      <c r="D24" s="196"/>
      <c r="E24" s="196"/>
      <c r="F24" s="196"/>
      <c r="G24" s="196"/>
      <c r="H24" s="196"/>
      <c r="I24" s="196"/>
      <c r="J24" s="196"/>
      <c r="K24" s="3"/>
      <c r="L24" s="5">
        <v>410905</v>
      </c>
      <c r="M24" s="3"/>
    </row>
    <row r="25" spans="1:13" ht="15" customHeight="1">
      <c r="A25" s="2" t="s">
        <v>689</v>
      </c>
      <c r="B25" s="195">
        <v>1.38E-2</v>
      </c>
      <c r="C25" s="195"/>
      <c r="D25" s="195"/>
      <c r="E25" s="195"/>
      <c r="F25" s="195"/>
      <c r="G25" s="195"/>
      <c r="H25" s="195"/>
      <c r="I25" s="195"/>
      <c r="J25" s="195"/>
      <c r="K25" s="3"/>
      <c r="L25" s="13">
        <v>1.66E-2</v>
      </c>
      <c r="M25" s="3"/>
    </row>
    <row r="26" spans="1:13" ht="45">
      <c r="A26" s="2" t="s">
        <v>1533</v>
      </c>
      <c r="B26" s="10" t="s">
        <v>6</v>
      </c>
      <c r="C26" s="10"/>
      <c r="D26" s="10"/>
      <c r="E26" s="10"/>
      <c r="F26" s="10"/>
      <c r="G26" s="10"/>
      <c r="H26" s="10"/>
      <c r="I26" s="10"/>
      <c r="J26" s="10"/>
      <c r="K26" s="3"/>
      <c r="L26" s="3" t="s">
        <v>6</v>
      </c>
      <c r="M26" s="3"/>
    </row>
    <row r="27" spans="1:13" ht="30">
      <c r="A27" s="7" t="s">
        <v>1461</v>
      </c>
      <c r="B27" s="10" t="s">
        <v>6</v>
      </c>
      <c r="C27" s="10"/>
      <c r="D27" s="10"/>
      <c r="E27" s="10"/>
      <c r="F27" s="10"/>
      <c r="G27" s="10"/>
      <c r="H27" s="10"/>
      <c r="I27" s="10"/>
      <c r="J27" s="10"/>
      <c r="K27" s="3"/>
      <c r="L27" s="3" t="s">
        <v>6</v>
      </c>
      <c r="M27" s="3"/>
    </row>
    <row r="28" spans="1:13" ht="17.25">
      <c r="A28" s="2" t="s">
        <v>1502</v>
      </c>
      <c r="B28" s="196">
        <v>181956</v>
      </c>
      <c r="C28" s="196"/>
      <c r="D28" s="196"/>
      <c r="E28" s="196"/>
      <c r="F28" s="196"/>
      <c r="G28" s="196"/>
      <c r="H28" s="196"/>
      <c r="I28" s="196"/>
      <c r="J28" s="196"/>
      <c r="K28" s="9" t="s">
        <v>1370</v>
      </c>
      <c r="L28" s="5">
        <v>155098</v>
      </c>
      <c r="M28" s="9" t="s">
        <v>1355</v>
      </c>
    </row>
    <row r="29" spans="1:13" ht="15" customHeight="1">
      <c r="A29" s="2" t="s">
        <v>689</v>
      </c>
      <c r="B29" s="195">
        <v>1.4200000000000001E-2</v>
      </c>
      <c r="C29" s="195"/>
      <c r="D29" s="195"/>
      <c r="E29" s="195"/>
      <c r="F29" s="195"/>
      <c r="G29" s="195"/>
      <c r="H29" s="195"/>
      <c r="I29" s="195"/>
      <c r="J29" s="195"/>
      <c r="K29" s="3"/>
      <c r="L29" s="13">
        <v>1.77E-2</v>
      </c>
      <c r="M29" s="3"/>
    </row>
    <row r="30" spans="1:13" ht="45">
      <c r="A30" s="2" t="s">
        <v>1534</v>
      </c>
      <c r="B30" s="10" t="s">
        <v>6</v>
      </c>
      <c r="C30" s="10"/>
      <c r="D30" s="10"/>
      <c r="E30" s="10"/>
      <c r="F30" s="10"/>
      <c r="G30" s="10"/>
      <c r="H30" s="10"/>
      <c r="I30" s="10"/>
      <c r="J30" s="10"/>
      <c r="K30" s="3"/>
      <c r="L30" s="3" t="s">
        <v>6</v>
      </c>
      <c r="M30" s="3"/>
    </row>
    <row r="31" spans="1:13" ht="30">
      <c r="A31" s="7" t="s">
        <v>1461</v>
      </c>
      <c r="B31" s="10" t="s">
        <v>6</v>
      </c>
      <c r="C31" s="10"/>
      <c r="D31" s="10"/>
      <c r="E31" s="10"/>
      <c r="F31" s="10"/>
      <c r="G31" s="10"/>
      <c r="H31" s="10"/>
      <c r="I31" s="10"/>
      <c r="J31" s="10"/>
      <c r="K31" s="3"/>
      <c r="L31" s="3" t="s">
        <v>6</v>
      </c>
      <c r="M31" s="3"/>
    </row>
    <row r="32" spans="1:13" ht="17.25">
      <c r="A32" s="2" t="s">
        <v>1502</v>
      </c>
      <c r="B32" s="196">
        <v>126413</v>
      </c>
      <c r="C32" s="196"/>
      <c r="D32" s="196"/>
      <c r="E32" s="196"/>
      <c r="F32" s="196"/>
      <c r="G32" s="196"/>
      <c r="H32" s="196"/>
      <c r="I32" s="196"/>
      <c r="J32" s="196"/>
      <c r="K32" s="9" t="s">
        <v>1370</v>
      </c>
      <c r="L32" s="5">
        <v>91191</v>
      </c>
      <c r="M32" s="9" t="s">
        <v>1355</v>
      </c>
    </row>
    <row r="33" spans="1:13" ht="15" customHeight="1">
      <c r="A33" s="2" t="s">
        <v>689</v>
      </c>
      <c r="B33" s="195">
        <v>1.7000000000000001E-2</v>
      </c>
      <c r="C33" s="195"/>
      <c r="D33" s="195"/>
      <c r="E33" s="195"/>
      <c r="F33" s="195"/>
      <c r="G33" s="195"/>
      <c r="H33" s="195"/>
      <c r="I33" s="195"/>
      <c r="J33" s="195"/>
      <c r="K33" s="3"/>
      <c r="L33" s="13">
        <v>1.9400000000000001E-2</v>
      </c>
      <c r="M33" s="3"/>
    </row>
    <row r="34" spans="1:13" ht="45">
      <c r="A34" s="2" t="s">
        <v>1535</v>
      </c>
      <c r="B34" s="10" t="s">
        <v>6</v>
      </c>
      <c r="C34" s="10"/>
      <c r="D34" s="10"/>
      <c r="E34" s="10"/>
      <c r="F34" s="10"/>
      <c r="G34" s="10"/>
      <c r="H34" s="10"/>
      <c r="I34" s="10"/>
      <c r="J34" s="10"/>
      <c r="K34" s="3"/>
      <c r="L34" s="3" t="s">
        <v>6</v>
      </c>
      <c r="M34" s="3"/>
    </row>
    <row r="35" spans="1:13" ht="30">
      <c r="A35" s="7" t="s">
        <v>1461</v>
      </c>
      <c r="B35" s="10" t="s">
        <v>6</v>
      </c>
      <c r="C35" s="10"/>
      <c r="D35" s="10"/>
      <c r="E35" s="10"/>
      <c r="F35" s="10"/>
      <c r="G35" s="10"/>
      <c r="H35" s="10"/>
      <c r="I35" s="10"/>
      <c r="J35" s="10"/>
      <c r="K35" s="3"/>
      <c r="L35" s="3" t="s">
        <v>6</v>
      </c>
      <c r="M35" s="3"/>
    </row>
    <row r="36" spans="1:13" ht="17.25">
      <c r="A36" s="2" t="s">
        <v>1502</v>
      </c>
      <c r="B36" s="196">
        <v>134593</v>
      </c>
      <c r="C36" s="196"/>
      <c r="D36" s="196"/>
      <c r="E36" s="196"/>
      <c r="F36" s="196"/>
      <c r="G36" s="196"/>
      <c r="H36" s="196"/>
      <c r="I36" s="196"/>
      <c r="J36" s="196"/>
      <c r="K36" s="9" t="s">
        <v>1370</v>
      </c>
      <c r="L36" s="5">
        <v>65305</v>
      </c>
      <c r="M36" s="9" t="s">
        <v>1355</v>
      </c>
    </row>
    <row r="37" spans="1:13" ht="15" customHeight="1">
      <c r="A37" s="2" t="s">
        <v>689</v>
      </c>
      <c r="B37" s="195">
        <v>1.38E-2</v>
      </c>
      <c r="C37" s="195"/>
      <c r="D37" s="195"/>
      <c r="E37" s="195"/>
      <c r="F37" s="195"/>
      <c r="G37" s="195"/>
      <c r="H37" s="195"/>
      <c r="I37" s="195"/>
      <c r="J37" s="195"/>
      <c r="K37" s="3"/>
      <c r="L37" s="13">
        <v>1.5599999999999999E-2</v>
      </c>
      <c r="M37" s="3"/>
    </row>
    <row r="38" spans="1:13" ht="45">
      <c r="A38" s="2" t="s">
        <v>1536</v>
      </c>
      <c r="B38" s="10" t="s">
        <v>6</v>
      </c>
      <c r="C38" s="10"/>
      <c r="D38" s="10"/>
      <c r="E38" s="10"/>
      <c r="F38" s="10"/>
      <c r="G38" s="10"/>
      <c r="H38" s="10"/>
      <c r="I38" s="10"/>
      <c r="J38" s="10"/>
      <c r="K38" s="3"/>
      <c r="L38" s="3" t="s">
        <v>6</v>
      </c>
      <c r="M38" s="3"/>
    </row>
    <row r="39" spans="1:13" ht="30">
      <c r="A39" s="7" t="s">
        <v>1461</v>
      </c>
      <c r="B39" s="10" t="s">
        <v>6</v>
      </c>
      <c r="C39" s="10"/>
      <c r="D39" s="10"/>
      <c r="E39" s="10"/>
      <c r="F39" s="10"/>
      <c r="G39" s="10"/>
      <c r="H39" s="10"/>
      <c r="I39" s="10"/>
      <c r="J39" s="10"/>
      <c r="K39" s="3"/>
      <c r="L39" s="3" t="s">
        <v>6</v>
      </c>
      <c r="M39" s="3"/>
    </row>
    <row r="40" spans="1:13" ht="17.25">
      <c r="A40" s="2" t="s">
        <v>1502</v>
      </c>
      <c r="B40" s="197">
        <v>96338</v>
      </c>
      <c r="C40" s="197"/>
      <c r="D40" s="197"/>
      <c r="E40" s="197"/>
      <c r="F40" s="197"/>
      <c r="G40" s="197"/>
      <c r="H40" s="197"/>
      <c r="I40" s="197"/>
      <c r="J40" s="197"/>
      <c r="K40" s="9" t="s">
        <v>1370</v>
      </c>
      <c r="L40" s="8">
        <v>35340</v>
      </c>
      <c r="M40" s="9" t="s">
        <v>1355</v>
      </c>
    </row>
    <row r="41" spans="1:13" ht="15" customHeight="1">
      <c r="A41" s="2" t="s">
        <v>689</v>
      </c>
      <c r="B41" s="195">
        <v>3.7999999999999999E-2</v>
      </c>
      <c r="C41" s="195"/>
      <c r="D41" s="195"/>
      <c r="E41" s="195"/>
      <c r="F41" s="195"/>
      <c r="G41" s="195"/>
      <c r="H41" s="195"/>
      <c r="I41" s="195"/>
      <c r="J41" s="195"/>
      <c r="K41" s="3"/>
      <c r="L41" s="13">
        <v>4.5699999999999998E-2</v>
      </c>
      <c r="M41" s="3"/>
    </row>
    <row r="42" spans="1:13">
      <c r="A42" s="10"/>
      <c r="B42" s="10"/>
      <c r="C42" s="10"/>
      <c r="D42" s="10"/>
      <c r="E42" s="10"/>
      <c r="F42" s="10"/>
      <c r="G42" s="10"/>
      <c r="H42" s="10"/>
      <c r="I42" s="10"/>
      <c r="J42" s="10"/>
      <c r="K42" s="10"/>
      <c r="L42" s="10"/>
      <c r="M42" s="10"/>
    </row>
    <row r="43" spans="1:13" ht="15" customHeight="1">
      <c r="A43" s="2" t="s">
        <v>92</v>
      </c>
      <c r="B43" s="11" t="s">
        <v>1504</v>
      </c>
      <c r="C43" s="11"/>
      <c r="D43" s="11"/>
      <c r="E43" s="11"/>
      <c r="F43" s="11"/>
      <c r="G43" s="11"/>
      <c r="H43" s="11"/>
      <c r="I43" s="11"/>
      <c r="J43" s="11"/>
      <c r="K43" s="11"/>
      <c r="L43" s="11"/>
      <c r="M43" s="11"/>
    </row>
    <row r="44" spans="1:13" ht="15.75">
      <c r="A44" s="11" t="s">
        <v>1364</v>
      </c>
      <c r="B44" s="18"/>
      <c r="C44" s="19"/>
    </row>
    <row r="45" spans="1:13" ht="22.5">
      <c r="A45" s="11"/>
      <c r="B45" s="181"/>
      <c r="C45" s="111" t="s">
        <v>1493</v>
      </c>
    </row>
    <row r="46" spans="1:13" ht="15.75">
      <c r="A46" s="11"/>
      <c r="B46" s="31"/>
      <c r="C46" s="32"/>
      <c r="D46" s="32"/>
      <c r="E46" s="32"/>
      <c r="F46" s="32"/>
      <c r="G46" s="32"/>
      <c r="H46" s="32"/>
      <c r="I46" s="32"/>
      <c r="J46" s="32"/>
      <c r="K46" s="19"/>
      <c r="L46" s="19"/>
      <c r="M46" s="32"/>
    </row>
    <row r="47" spans="1:13" ht="16.5" thickBot="1">
      <c r="A47" s="11"/>
      <c r="B47" s="33" t="s">
        <v>687</v>
      </c>
      <c r="C47" s="32"/>
      <c r="D47" s="34" t="s">
        <v>688</v>
      </c>
      <c r="E47" s="32"/>
      <c r="F47" s="32"/>
      <c r="G47" s="34" t="s">
        <v>689</v>
      </c>
      <c r="H47" s="32"/>
      <c r="I47" s="32"/>
      <c r="J47" s="34" t="s">
        <v>690</v>
      </c>
      <c r="K47" s="19"/>
      <c r="L47" s="19"/>
      <c r="M47" s="34" t="s">
        <v>689</v>
      </c>
    </row>
    <row r="48" spans="1:13" ht="15.75">
      <c r="A48" s="11"/>
      <c r="B48" s="35" t="s">
        <v>691</v>
      </c>
      <c r="C48" s="36"/>
      <c r="D48" s="182">
        <v>410905</v>
      </c>
      <c r="E48" s="36"/>
      <c r="F48" s="36"/>
      <c r="G48" s="183">
        <v>1.38E-2</v>
      </c>
      <c r="H48" s="36"/>
      <c r="I48" s="36"/>
      <c r="J48" s="182">
        <v>410905</v>
      </c>
      <c r="K48" s="92"/>
      <c r="L48" s="92"/>
      <c r="M48" s="183">
        <v>1.66E-2</v>
      </c>
    </row>
    <row r="49" spans="1:13" ht="15.75">
      <c r="A49" s="11"/>
      <c r="B49" s="15" t="s">
        <v>707</v>
      </c>
      <c r="C49" s="32"/>
      <c r="D49" s="51">
        <v>181956</v>
      </c>
      <c r="E49" s="15" t="s">
        <v>698</v>
      </c>
      <c r="F49" s="32"/>
      <c r="G49" s="186">
        <v>1.4200000000000001E-2</v>
      </c>
      <c r="H49" s="32"/>
      <c r="I49" s="32"/>
      <c r="J49" s="51">
        <v>155098</v>
      </c>
      <c r="K49" s="21" t="s">
        <v>701</v>
      </c>
      <c r="L49" s="19"/>
      <c r="M49" s="186">
        <v>1.77E-2</v>
      </c>
    </row>
    <row r="50" spans="1:13" ht="15.75">
      <c r="A50" s="11"/>
      <c r="B50" s="41" t="s">
        <v>696</v>
      </c>
      <c r="C50" s="36"/>
      <c r="D50" s="70">
        <v>126413</v>
      </c>
      <c r="E50" s="113" t="s">
        <v>698</v>
      </c>
      <c r="F50" s="36"/>
      <c r="G50" s="187">
        <v>1.7000000000000001E-2</v>
      </c>
      <c r="H50" s="36"/>
      <c r="I50" s="36"/>
      <c r="J50" s="70">
        <v>91191</v>
      </c>
      <c r="K50" s="113" t="s">
        <v>701</v>
      </c>
      <c r="L50" s="92"/>
      <c r="M50" s="187">
        <v>1.9400000000000001E-2</v>
      </c>
    </row>
    <row r="51" spans="1:13" ht="15.75">
      <c r="A51" s="11"/>
      <c r="B51" s="15" t="s">
        <v>703</v>
      </c>
      <c r="C51" s="32"/>
      <c r="D51" s="51">
        <v>134593</v>
      </c>
      <c r="E51" s="21" t="s">
        <v>698</v>
      </c>
      <c r="F51" s="32"/>
      <c r="G51" s="186">
        <v>1.38E-2</v>
      </c>
      <c r="H51" s="32"/>
      <c r="I51" s="32"/>
      <c r="J51" s="51">
        <v>65305</v>
      </c>
      <c r="K51" s="21" t="s">
        <v>701</v>
      </c>
      <c r="L51" s="19"/>
      <c r="M51" s="186">
        <v>1.5599999999999999E-2</v>
      </c>
    </row>
    <row r="52" spans="1:13" ht="16.5" thickBot="1">
      <c r="A52" s="11"/>
      <c r="B52" s="41" t="s">
        <v>711</v>
      </c>
      <c r="C52" s="36"/>
      <c r="D52" s="100">
        <v>96338</v>
      </c>
      <c r="E52" s="113" t="s">
        <v>698</v>
      </c>
      <c r="F52" s="36"/>
      <c r="G52" s="188">
        <v>3.7999999999999999E-2</v>
      </c>
      <c r="H52" s="36"/>
      <c r="I52" s="36"/>
      <c r="J52" s="100">
        <v>35340</v>
      </c>
      <c r="K52" s="113" t="s">
        <v>701</v>
      </c>
      <c r="L52" s="92"/>
      <c r="M52" s="188">
        <v>4.5699999999999998E-2</v>
      </c>
    </row>
    <row r="53" spans="1:13" ht="16.5" thickBot="1">
      <c r="A53" s="11"/>
      <c r="B53" s="118" t="s">
        <v>179</v>
      </c>
      <c r="C53" s="32"/>
      <c r="D53" s="198">
        <v>950205</v>
      </c>
      <c r="E53" s="32"/>
      <c r="F53" s="32"/>
      <c r="G53" s="199">
        <v>1.6799999999999999E-2</v>
      </c>
      <c r="H53" s="32"/>
      <c r="I53" s="32"/>
      <c r="J53" s="198">
        <v>757839</v>
      </c>
      <c r="K53" s="19"/>
      <c r="L53" s="19"/>
      <c r="M53" s="199">
        <v>1.84E-2</v>
      </c>
    </row>
    <row r="54" spans="1:13" ht="16.5" thickTop="1">
      <c r="A54" s="11"/>
      <c r="B54" s="18"/>
      <c r="C54" s="19"/>
      <c r="D54" s="19"/>
    </row>
    <row r="55" spans="1:13" ht="33.75">
      <c r="A55" s="11"/>
      <c r="B55" s="116"/>
      <c r="C55" s="111" t="s">
        <v>698</v>
      </c>
      <c r="D55" s="111" t="s">
        <v>1505</v>
      </c>
    </row>
    <row r="56" spans="1:13" ht="15.75">
      <c r="A56" s="11"/>
      <c r="B56" s="116"/>
      <c r="C56" s="19"/>
      <c r="D56" s="19"/>
    </row>
    <row r="57" spans="1:13" ht="33.75">
      <c r="A57" s="11"/>
      <c r="B57" s="116"/>
      <c r="C57" s="111" t="s">
        <v>701</v>
      </c>
      <c r="D57" s="111" t="s">
        <v>1506</v>
      </c>
    </row>
    <row r="58" spans="1:13" ht="15" customHeight="1">
      <c r="A58" s="2" t="s">
        <v>1370</v>
      </c>
      <c r="B58" s="11" t="s">
        <v>1505</v>
      </c>
      <c r="C58" s="11"/>
      <c r="D58" s="11"/>
      <c r="E58" s="11"/>
      <c r="F58" s="11"/>
      <c r="G58" s="11"/>
      <c r="H58" s="11"/>
      <c r="I58" s="11"/>
      <c r="J58" s="11"/>
      <c r="K58" s="11"/>
      <c r="L58" s="11"/>
      <c r="M58" s="11"/>
    </row>
    <row r="59" spans="1:13" ht="15" customHeight="1">
      <c r="A59" s="2" t="s">
        <v>1355</v>
      </c>
      <c r="B59" s="11" t="s">
        <v>1506</v>
      </c>
      <c r="C59" s="11"/>
      <c r="D59" s="11"/>
      <c r="E59" s="11"/>
      <c r="F59" s="11"/>
      <c r="G59" s="11"/>
      <c r="H59" s="11"/>
      <c r="I59" s="11"/>
      <c r="J59" s="11"/>
      <c r="K59" s="11"/>
      <c r="L59" s="11"/>
      <c r="M59" s="11"/>
    </row>
  </sheetData>
  <mergeCells count="48">
    <mergeCell ref="B41:J41"/>
    <mergeCell ref="A42:M42"/>
    <mergeCell ref="B43:M43"/>
    <mergeCell ref="A44:A57"/>
    <mergeCell ref="B58:M58"/>
    <mergeCell ref="B59:M59"/>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1:K1"/>
    <mergeCell ref="L1:M1"/>
    <mergeCell ref="B2:K2"/>
    <mergeCell ref="L2:M2"/>
    <mergeCell ref="B3:J3"/>
    <mergeCell ref="B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
  <sheetViews>
    <sheetView showGridLines="0" workbookViewId="0"/>
  </sheetViews>
  <sheetFormatPr defaultRowHeight="15"/>
  <cols>
    <col min="1" max="1" width="36.5703125" bestFit="1" customWidth="1"/>
    <col min="2" max="3" width="12.28515625" bestFit="1" customWidth="1"/>
    <col min="4" max="7" width="32" bestFit="1" customWidth="1"/>
    <col min="8" max="9" width="32.28515625" bestFit="1" customWidth="1"/>
    <col min="10" max="10" width="25.140625" customWidth="1"/>
    <col min="11" max="11" width="6.85546875" customWidth="1"/>
    <col min="12" max="20" width="32.28515625" bestFit="1" customWidth="1"/>
    <col min="21" max="22" width="32" bestFit="1" customWidth="1"/>
    <col min="23" max="23" width="30.5703125" bestFit="1" customWidth="1"/>
    <col min="24" max="25" width="32" bestFit="1" customWidth="1"/>
    <col min="26" max="26" width="31.5703125" bestFit="1" customWidth="1"/>
    <col min="27" max="28" width="32" bestFit="1" customWidth="1"/>
    <col min="29" max="29" width="30.5703125" bestFit="1" customWidth="1"/>
    <col min="30" max="31" width="32" bestFit="1" customWidth="1"/>
    <col min="32" max="32" width="31.5703125" bestFit="1" customWidth="1"/>
    <col min="33" max="34" width="32" bestFit="1" customWidth="1"/>
    <col min="35" max="35" width="30.5703125" bestFit="1" customWidth="1"/>
    <col min="36" max="36" width="25" customWidth="1"/>
    <col min="37" max="37" width="6.7109375" customWidth="1"/>
  </cols>
  <sheetData>
    <row r="1" spans="1:37" ht="15" customHeight="1">
      <c r="A1" s="1" t="s">
        <v>1537</v>
      </c>
      <c r="B1" s="6" t="s">
        <v>2</v>
      </c>
      <c r="C1" s="6" t="s">
        <v>31</v>
      </c>
      <c r="D1" s="1" t="s">
        <v>2</v>
      </c>
      <c r="E1" s="1" t="s">
        <v>31</v>
      </c>
      <c r="F1" s="1" t="s">
        <v>2</v>
      </c>
      <c r="G1" s="1" t="s">
        <v>1509</v>
      </c>
      <c r="H1" s="1" t="s">
        <v>2</v>
      </c>
      <c r="I1" s="1" t="s">
        <v>31</v>
      </c>
      <c r="J1" s="6" t="s">
        <v>2</v>
      </c>
      <c r="K1" s="6"/>
      <c r="L1" s="1" t="s">
        <v>31</v>
      </c>
      <c r="M1" s="1" t="s">
        <v>2</v>
      </c>
      <c r="N1" s="1" t="s">
        <v>31</v>
      </c>
      <c r="O1" s="1" t="s">
        <v>2</v>
      </c>
      <c r="P1" s="1" t="s">
        <v>31</v>
      </c>
      <c r="Q1" s="1" t="s">
        <v>2</v>
      </c>
      <c r="R1" s="1" t="s">
        <v>31</v>
      </c>
      <c r="S1" s="1" t="s">
        <v>2</v>
      </c>
      <c r="T1" s="1" t="s">
        <v>31</v>
      </c>
      <c r="U1" s="1" t="s">
        <v>2</v>
      </c>
      <c r="V1" s="1" t="s">
        <v>31</v>
      </c>
      <c r="W1" s="1" t="s">
        <v>2</v>
      </c>
      <c r="X1" s="1" t="s">
        <v>2</v>
      </c>
      <c r="Y1" s="1" t="s">
        <v>31</v>
      </c>
      <c r="Z1" s="1" t="s">
        <v>2</v>
      </c>
      <c r="AA1" s="1" t="s">
        <v>2</v>
      </c>
      <c r="AB1" s="1" t="s">
        <v>31</v>
      </c>
      <c r="AC1" s="1" t="s">
        <v>2</v>
      </c>
      <c r="AD1" s="1" t="s">
        <v>2</v>
      </c>
      <c r="AE1" s="1" t="s">
        <v>31</v>
      </c>
      <c r="AF1" s="1" t="s">
        <v>2</v>
      </c>
      <c r="AG1" s="1" t="s">
        <v>2</v>
      </c>
      <c r="AH1" s="1" t="s">
        <v>31</v>
      </c>
      <c r="AI1" s="1" t="s">
        <v>2</v>
      </c>
      <c r="AJ1" s="6" t="s">
        <v>2</v>
      </c>
      <c r="AK1" s="6"/>
    </row>
    <row r="2" spans="1:37" ht="30">
      <c r="A2" s="1" t="s">
        <v>30</v>
      </c>
      <c r="B2" s="6"/>
      <c r="C2" s="6"/>
      <c r="D2" s="1" t="s">
        <v>23</v>
      </c>
      <c r="E2" s="1" t="s">
        <v>23</v>
      </c>
      <c r="F2" s="1" t="s">
        <v>290</v>
      </c>
      <c r="G2" s="1" t="s">
        <v>290</v>
      </c>
      <c r="H2" s="1" t="s">
        <v>1538</v>
      </c>
      <c r="I2" s="1" t="s">
        <v>1538</v>
      </c>
      <c r="J2" s="6" t="s">
        <v>1538</v>
      </c>
      <c r="K2" s="6"/>
      <c r="L2" s="1" t="s">
        <v>1538</v>
      </c>
      <c r="M2" s="1" t="s">
        <v>1538</v>
      </c>
      <c r="N2" s="1" t="s">
        <v>1538</v>
      </c>
      <c r="O2" s="1" t="s">
        <v>1538</v>
      </c>
      <c r="P2" s="1" t="s">
        <v>1538</v>
      </c>
      <c r="Q2" s="1" t="s">
        <v>1538</v>
      </c>
      <c r="R2" s="1" t="s">
        <v>1538</v>
      </c>
      <c r="S2" s="1" t="s">
        <v>1538</v>
      </c>
      <c r="T2" s="1" t="s">
        <v>1538</v>
      </c>
      <c r="U2" s="1" t="s">
        <v>1544</v>
      </c>
      <c r="V2" s="1" t="s">
        <v>1544</v>
      </c>
      <c r="W2" s="1" t="s">
        <v>1544</v>
      </c>
      <c r="X2" s="1" t="s">
        <v>1544</v>
      </c>
      <c r="Y2" s="1" t="s">
        <v>1544</v>
      </c>
      <c r="Z2" s="1" t="s">
        <v>1544</v>
      </c>
      <c r="AA2" s="1" t="s">
        <v>1544</v>
      </c>
      <c r="AB2" s="1" t="s">
        <v>1544</v>
      </c>
      <c r="AC2" s="1" t="s">
        <v>1544</v>
      </c>
      <c r="AD2" s="1" t="s">
        <v>1544</v>
      </c>
      <c r="AE2" s="1" t="s">
        <v>1544</v>
      </c>
      <c r="AF2" s="1" t="s">
        <v>1544</v>
      </c>
      <c r="AG2" s="1" t="s">
        <v>1544</v>
      </c>
      <c r="AH2" s="1" t="s">
        <v>1544</v>
      </c>
      <c r="AI2" s="1" t="s">
        <v>1544</v>
      </c>
      <c r="AJ2" s="6" t="s">
        <v>1544</v>
      </c>
      <c r="AK2" s="6"/>
    </row>
    <row r="3" spans="1:37" ht="15" customHeight="1">
      <c r="A3" s="1"/>
      <c r="B3" s="6"/>
      <c r="C3" s="6"/>
      <c r="D3" s="1"/>
      <c r="E3" s="1"/>
      <c r="F3" s="1" t="s">
        <v>23</v>
      </c>
      <c r="G3" s="1" t="s">
        <v>23</v>
      </c>
      <c r="H3" s="1" t="s">
        <v>23</v>
      </c>
      <c r="I3" s="1" t="s">
        <v>23</v>
      </c>
      <c r="J3" s="6" t="s">
        <v>1539</v>
      </c>
      <c r="K3" s="6"/>
      <c r="L3" s="1" t="s">
        <v>1539</v>
      </c>
      <c r="M3" s="1" t="s">
        <v>1540</v>
      </c>
      <c r="N3" s="1" t="s">
        <v>1540</v>
      </c>
      <c r="O3" s="1" t="s">
        <v>1541</v>
      </c>
      <c r="P3" s="1" t="s">
        <v>1541</v>
      </c>
      <c r="Q3" s="1" t="s">
        <v>1542</v>
      </c>
      <c r="R3" s="1" t="s">
        <v>1542</v>
      </c>
      <c r="S3" s="1" t="s">
        <v>1543</v>
      </c>
      <c r="T3" s="1" t="s">
        <v>1543</v>
      </c>
      <c r="U3" s="1" t="s">
        <v>23</v>
      </c>
      <c r="V3" s="1" t="s">
        <v>23</v>
      </c>
      <c r="W3" s="1" t="s">
        <v>1545</v>
      </c>
      <c r="X3" s="1" t="s">
        <v>1545</v>
      </c>
      <c r="Y3" s="1" t="s">
        <v>1545</v>
      </c>
      <c r="Z3" s="1" t="s">
        <v>1546</v>
      </c>
      <c r="AA3" s="1" t="s">
        <v>1546</v>
      </c>
      <c r="AB3" s="1" t="s">
        <v>1546</v>
      </c>
      <c r="AC3" s="1" t="s">
        <v>1547</v>
      </c>
      <c r="AD3" s="1" t="s">
        <v>1547</v>
      </c>
      <c r="AE3" s="1" t="s">
        <v>1547</v>
      </c>
      <c r="AF3" s="1" t="s">
        <v>288</v>
      </c>
      <c r="AG3" s="1" t="s">
        <v>288</v>
      </c>
      <c r="AH3" s="1" t="s">
        <v>288</v>
      </c>
      <c r="AI3" s="1" t="s">
        <v>290</v>
      </c>
      <c r="AJ3" s="6" t="s">
        <v>290</v>
      </c>
      <c r="AK3" s="6"/>
    </row>
    <row r="4" spans="1:37" ht="15" customHeight="1">
      <c r="A4" s="1"/>
      <c r="B4" s="6"/>
      <c r="C4" s="6"/>
      <c r="D4" s="1"/>
      <c r="E4" s="1"/>
      <c r="F4" s="1"/>
      <c r="G4" s="1"/>
      <c r="H4" s="1"/>
      <c r="I4" s="1"/>
      <c r="J4" s="6" t="s">
        <v>23</v>
      </c>
      <c r="K4" s="6"/>
      <c r="L4" s="1" t="s">
        <v>23</v>
      </c>
      <c r="M4" s="1" t="s">
        <v>23</v>
      </c>
      <c r="N4" s="1" t="s">
        <v>23</v>
      </c>
      <c r="O4" s="1" t="s">
        <v>23</v>
      </c>
      <c r="P4" s="1" t="s">
        <v>23</v>
      </c>
      <c r="Q4" s="1" t="s">
        <v>23</v>
      </c>
      <c r="R4" s="1" t="s">
        <v>23</v>
      </c>
      <c r="S4" s="1" t="s">
        <v>23</v>
      </c>
      <c r="T4" s="1" t="s">
        <v>23</v>
      </c>
      <c r="U4" s="1"/>
      <c r="V4" s="1"/>
      <c r="W4" s="1"/>
      <c r="X4" s="1" t="s">
        <v>23</v>
      </c>
      <c r="Y4" s="1" t="s">
        <v>23</v>
      </c>
      <c r="Z4" s="1"/>
      <c r="AA4" s="1" t="s">
        <v>23</v>
      </c>
      <c r="AB4" s="1" t="s">
        <v>23</v>
      </c>
      <c r="AC4" s="1"/>
      <c r="AD4" s="1" t="s">
        <v>23</v>
      </c>
      <c r="AE4" s="1" t="s">
        <v>23</v>
      </c>
      <c r="AF4" s="1"/>
      <c r="AG4" s="1" t="s">
        <v>23</v>
      </c>
      <c r="AH4" s="1" t="s">
        <v>23</v>
      </c>
      <c r="AI4" s="1"/>
      <c r="AJ4" s="6" t="s">
        <v>23</v>
      </c>
      <c r="AK4" s="6"/>
    </row>
    <row r="5" spans="1:37" ht="30">
      <c r="A5" s="7" t="s">
        <v>1461</v>
      </c>
      <c r="B5" s="3" t="s">
        <v>6</v>
      </c>
      <c r="C5" s="3" t="s">
        <v>6</v>
      </c>
      <c r="D5" s="3" t="s">
        <v>6</v>
      </c>
      <c r="E5" s="3" t="s">
        <v>6</v>
      </c>
      <c r="F5" s="3" t="s">
        <v>6</v>
      </c>
      <c r="G5" s="3" t="s">
        <v>6</v>
      </c>
      <c r="H5" s="3" t="s">
        <v>6</v>
      </c>
      <c r="I5" s="3" t="s">
        <v>6</v>
      </c>
      <c r="J5" s="3" t="s">
        <v>6</v>
      </c>
      <c r="K5" s="3"/>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c r="AG5" s="3" t="s">
        <v>6</v>
      </c>
      <c r="AH5" s="3" t="s">
        <v>6</v>
      </c>
      <c r="AI5" s="3" t="s">
        <v>6</v>
      </c>
      <c r="AJ5" s="3" t="s">
        <v>6</v>
      </c>
      <c r="AK5" s="3"/>
    </row>
    <row r="6" spans="1:37">
      <c r="A6" s="2" t="s">
        <v>1548</v>
      </c>
      <c r="B6" s="3" t="s">
        <v>6</v>
      </c>
      <c r="C6" s="3" t="s">
        <v>6</v>
      </c>
      <c r="D6" s="3" t="s">
        <v>6</v>
      </c>
      <c r="E6" s="3" t="s">
        <v>6</v>
      </c>
      <c r="F6" s="3" t="s">
        <v>6</v>
      </c>
      <c r="G6" s="13">
        <v>4.2500000000000003E-2</v>
      </c>
      <c r="H6" s="3" t="s">
        <v>6</v>
      </c>
      <c r="I6" s="3" t="s">
        <v>6</v>
      </c>
      <c r="J6" s="13">
        <v>9.3200000000000005E-2</v>
      </c>
      <c r="K6" s="3"/>
      <c r="L6" s="3" t="s">
        <v>6</v>
      </c>
      <c r="M6" s="13">
        <v>9.6799999999999997E-2</v>
      </c>
      <c r="N6" s="3" t="s">
        <v>6</v>
      </c>
      <c r="O6" s="13">
        <v>4.5699999999999998E-2</v>
      </c>
      <c r="P6" s="3" t="s">
        <v>6</v>
      </c>
      <c r="Q6" s="13">
        <v>5.7299999999999997E-2</v>
      </c>
      <c r="R6" s="3" t="s">
        <v>6</v>
      </c>
      <c r="S6" s="13">
        <v>4.4999999999999998E-2</v>
      </c>
      <c r="T6" s="3" t="s">
        <v>6</v>
      </c>
      <c r="U6" s="3" t="s">
        <v>6</v>
      </c>
      <c r="V6" s="3" t="s">
        <v>6</v>
      </c>
      <c r="W6" s="13">
        <v>4.4999999999999998E-2</v>
      </c>
      <c r="X6" s="13">
        <v>4.4999999999999998E-2</v>
      </c>
      <c r="Y6" s="3" t="s">
        <v>6</v>
      </c>
      <c r="Z6" s="13">
        <v>5.8799999999999998E-2</v>
      </c>
      <c r="AA6" s="13">
        <v>5.8799999999999998E-2</v>
      </c>
      <c r="AB6" s="3" t="s">
        <v>6</v>
      </c>
      <c r="AC6" s="13">
        <v>5.2499999999999998E-2</v>
      </c>
      <c r="AD6" s="13">
        <v>5.2499999999999998E-2</v>
      </c>
      <c r="AE6" s="3" t="s">
        <v>6</v>
      </c>
      <c r="AF6" s="13">
        <v>3.6299999999999999E-2</v>
      </c>
      <c r="AG6" s="13">
        <v>3.6299999999999999E-2</v>
      </c>
      <c r="AH6" s="3" t="s">
        <v>6</v>
      </c>
      <c r="AI6" s="13">
        <v>4.2500000000000003E-2</v>
      </c>
      <c r="AJ6" s="13">
        <v>4.2500000000000003E-2</v>
      </c>
      <c r="AK6" s="3"/>
    </row>
    <row r="7" spans="1:37">
      <c r="A7" s="2" t="s">
        <v>544</v>
      </c>
      <c r="B7" s="3" t="s">
        <v>6</v>
      </c>
      <c r="C7" s="3" t="s">
        <v>6</v>
      </c>
      <c r="D7" s="3" t="s">
        <v>6</v>
      </c>
      <c r="E7" s="3" t="s">
        <v>6</v>
      </c>
      <c r="F7" s="3" t="s">
        <v>6</v>
      </c>
      <c r="G7" s="3" t="s">
        <v>6</v>
      </c>
      <c r="H7" s="3" t="s">
        <v>6</v>
      </c>
      <c r="I7" s="3" t="s">
        <v>6</v>
      </c>
      <c r="J7" s="4">
        <v>41583</v>
      </c>
      <c r="K7" s="3"/>
      <c r="L7" s="3" t="s">
        <v>6</v>
      </c>
      <c r="M7" s="4">
        <v>42375</v>
      </c>
      <c r="N7" s="3" t="s">
        <v>6</v>
      </c>
      <c r="O7" s="4">
        <v>42024</v>
      </c>
      <c r="P7" s="3" t="s">
        <v>6</v>
      </c>
      <c r="Q7" s="4">
        <v>42755</v>
      </c>
      <c r="R7" s="3" t="s">
        <v>6</v>
      </c>
      <c r="S7" s="4">
        <v>42038</v>
      </c>
      <c r="T7" s="3" t="s">
        <v>6</v>
      </c>
      <c r="U7" s="3" t="s">
        <v>6</v>
      </c>
      <c r="V7" s="3" t="s">
        <v>6</v>
      </c>
      <c r="W7" s="3" t="s">
        <v>6</v>
      </c>
      <c r="X7" s="4">
        <v>42200</v>
      </c>
      <c r="Y7" s="3" t="s">
        <v>6</v>
      </c>
      <c r="Z7" s="3" t="s">
        <v>6</v>
      </c>
      <c r="AA7" s="4">
        <v>43862</v>
      </c>
      <c r="AB7" s="3" t="s">
        <v>6</v>
      </c>
      <c r="AC7" s="3" t="s">
        <v>6</v>
      </c>
      <c r="AD7" s="4">
        <v>44270</v>
      </c>
      <c r="AE7" s="3" t="s">
        <v>6</v>
      </c>
      <c r="AF7" s="3" t="s">
        <v>6</v>
      </c>
      <c r="AG7" s="4">
        <v>44835</v>
      </c>
      <c r="AH7" s="3" t="s">
        <v>6</v>
      </c>
      <c r="AI7" s="3" t="s">
        <v>6</v>
      </c>
      <c r="AJ7" s="4">
        <v>45674</v>
      </c>
      <c r="AK7" s="3"/>
    </row>
    <row r="8" spans="1:37" ht="17.25">
      <c r="A8" s="2" t="s">
        <v>1549</v>
      </c>
      <c r="B8" s="3" t="s">
        <v>6</v>
      </c>
      <c r="C8" s="3" t="s">
        <v>6</v>
      </c>
      <c r="D8" s="8">
        <v>4794965</v>
      </c>
      <c r="E8" s="3" t="s">
        <v>6</v>
      </c>
      <c r="F8" s="3" t="s">
        <v>6</v>
      </c>
      <c r="G8" s="3" t="s">
        <v>6</v>
      </c>
      <c r="H8" s="8">
        <v>175000</v>
      </c>
      <c r="I8" s="8">
        <v>175000</v>
      </c>
      <c r="J8" s="8">
        <v>33000</v>
      </c>
      <c r="K8" s="9" t="s">
        <v>92</v>
      </c>
      <c r="L8" s="8">
        <v>33000</v>
      </c>
      <c r="M8" s="8">
        <v>25000</v>
      </c>
      <c r="N8" s="8">
        <v>25000</v>
      </c>
      <c r="O8" s="8">
        <v>50000</v>
      </c>
      <c r="P8" s="8">
        <v>50000</v>
      </c>
      <c r="Q8" s="8">
        <v>50000</v>
      </c>
      <c r="R8" s="8">
        <v>50000</v>
      </c>
      <c r="S8" s="8">
        <v>17000</v>
      </c>
      <c r="T8" s="8">
        <v>17000</v>
      </c>
      <c r="U8" s="8">
        <v>2222440</v>
      </c>
      <c r="V8" s="3" t="s">
        <v>6</v>
      </c>
      <c r="W8" s="3" t="s">
        <v>6</v>
      </c>
      <c r="X8" s="8">
        <v>375000</v>
      </c>
      <c r="Y8" s="8">
        <v>375000</v>
      </c>
      <c r="Z8" s="3" t="s">
        <v>6</v>
      </c>
      <c r="AA8" s="8">
        <v>500000</v>
      </c>
      <c r="AB8" s="8">
        <v>500000</v>
      </c>
      <c r="AC8" s="3" t="s">
        <v>6</v>
      </c>
      <c r="AD8" s="8">
        <v>400000</v>
      </c>
      <c r="AE8" s="8">
        <v>400000</v>
      </c>
      <c r="AF8" s="3" t="s">
        <v>6</v>
      </c>
      <c r="AG8" s="8">
        <v>300000</v>
      </c>
      <c r="AH8" s="8">
        <v>300000</v>
      </c>
      <c r="AI8" s="3" t="s">
        <v>6</v>
      </c>
      <c r="AJ8" s="8">
        <v>647440</v>
      </c>
      <c r="AK8" s="9" t="s">
        <v>1364</v>
      </c>
    </row>
    <row r="9" spans="1:37">
      <c r="A9" s="2" t="s">
        <v>590</v>
      </c>
      <c r="B9" s="3" t="s">
        <v>6</v>
      </c>
      <c r="C9" s="3" t="s">
        <v>6</v>
      </c>
      <c r="D9" s="5">
        <v>-15381</v>
      </c>
      <c r="E9" s="3" t="s">
        <v>6</v>
      </c>
      <c r="F9" s="5">
        <v>-4800</v>
      </c>
      <c r="G9" s="3" t="s">
        <v>6</v>
      </c>
      <c r="H9" s="3" t="s">
        <v>6</v>
      </c>
      <c r="I9" s="3" t="s">
        <v>6</v>
      </c>
      <c r="J9" s="3" t="s">
        <v>6</v>
      </c>
      <c r="K9" s="3"/>
      <c r="L9" s="3" t="s">
        <v>6</v>
      </c>
      <c r="M9" s="3" t="s">
        <v>6</v>
      </c>
      <c r="N9" s="3" t="s">
        <v>6</v>
      </c>
      <c r="O9" s="3" t="s">
        <v>6</v>
      </c>
      <c r="P9" s="3" t="s">
        <v>6</v>
      </c>
      <c r="Q9" s="3" t="s">
        <v>6</v>
      </c>
      <c r="R9" s="3" t="s">
        <v>6</v>
      </c>
      <c r="S9" s="3" t="s">
        <v>6</v>
      </c>
      <c r="T9" s="3" t="s">
        <v>6</v>
      </c>
      <c r="U9" s="5">
        <v>-15381</v>
      </c>
      <c r="V9" s="5">
        <v>-11779</v>
      </c>
      <c r="W9" s="3" t="s">
        <v>6</v>
      </c>
      <c r="X9" s="3" t="s">
        <v>6</v>
      </c>
      <c r="Y9" s="3" t="s">
        <v>6</v>
      </c>
      <c r="Z9" s="3" t="s">
        <v>6</v>
      </c>
      <c r="AA9" s="3" t="s">
        <v>6</v>
      </c>
      <c r="AB9" s="3" t="s">
        <v>6</v>
      </c>
      <c r="AC9" s="3" t="s">
        <v>6</v>
      </c>
      <c r="AD9" s="3" t="s">
        <v>6</v>
      </c>
      <c r="AE9" s="3" t="s">
        <v>6</v>
      </c>
      <c r="AF9" s="3" t="s">
        <v>6</v>
      </c>
      <c r="AG9" s="3" t="s">
        <v>6</v>
      </c>
      <c r="AH9" s="3" t="s">
        <v>6</v>
      </c>
      <c r="AI9" s="3" t="s">
        <v>6</v>
      </c>
      <c r="AJ9" s="3" t="s">
        <v>6</v>
      </c>
      <c r="AK9" s="3"/>
    </row>
    <row r="10" spans="1:37">
      <c r="A10" s="2" t="s">
        <v>1550</v>
      </c>
      <c r="B10" s="3" t="s">
        <v>6</v>
      </c>
      <c r="C10" s="3" t="s">
        <v>6</v>
      </c>
      <c r="D10" s="3" t="s">
        <v>6</v>
      </c>
      <c r="E10" s="3" t="s">
        <v>6</v>
      </c>
      <c r="F10" s="3" t="s">
        <v>6</v>
      </c>
      <c r="G10" s="3" t="s">
        <v>6</v>
      </c>
      <c r="H10" s="3" t="s">
        <v>6</v>
      </c>
      <c r="I10" s="3" t="s">
        <v>6</v>
      </c>
      <c r="J10" s="3" t="s">
        <v>6</v>
      </c>
      <c r="K10" s="3"/>
      <c r="L10" s="3" t="s">
        <v>6</v>
      </c>
      <c r="M10" s="3" t="s">
        <v>6</v>
      </c>
      <c r="N10" s="3" t="s">
        <v>6</v>
      </c>
      <c r="O10" s="3" t="s">
        <v>6</v>
      </c>
      <c r="P10" s="3" t="s">
        <v>6</v>
      </c>
      <c r="Q10" s="3" t="s">
        <v>6</v>
      </c>
      <c r="R10" s="3" t="s">
        <v>6</v>
      </c>
      <c r="S10" s="3" t="s">
        <v>6</v>
      </c>
      <c r="T10" s="3" t="s">
        <v>6</v>
      </c>
      <c r="U10" s="5">
        <v>2207059</v>
      </c>
      <c r="V10" s="3" t="s">
        <v>6</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row>
    <row r="11" spans="1:37" ht="30">
      <c r="A11" s="2" t="s">
        <v>53</v>
      </c>
      <c r="B11" s="8">
        <v>2382059</v>
      </c>
      <c r="C11" s="8">
        <v>1738221</v>
      </c>
      <c r="D11" s="8">
        <v>2382059</v>
      </c>
      <c r="E11" s="8">
        <v>1738221</v>
      </c>
      <c r="F11" s="3" t="s">
        <v>6</v>
      </c>
      <c r="G11" s="3" t="s">
        <v>6</v>
      </c>
      <c r="H11" s="8">
        <v>175000</v>
      </c>
      <c r="I11" s="3" t="s">
        <v>6</v>
      </c>
      <c r="J11" s="3" t="s">
        <v>6</v>
      </c>
      <c r="K11" s="3"/>
      <c r="L11" s="3" t="s">
        <v>6</v>
      </c>
      <c r="M11" s="3" t="s">
        <v>6</v>
      </c>
      <c r="N11" s="3" t="s">
        <v>6</v>
      </c>
      <c r="O11" s="3" t="s">
        <v>6</v>
      </c>
      <c r="P11" s="3" t="s">
        <v>6</v>
      </c>
      <c r="Q11" s="3" t="s">
        <v>6</v>
      </c>
      <c r="R11" s="3" t="s">
        <v>6</v>
      </c>
      <c r="S11" s="3" t="s">
        <v>6</v>
      </c>
      <c r="T11" s="3" t="s">
        <v>6</v>
      </c>
      <c r="U11" s="8">
        <v>2207059</v>
      </c>
      <c r="V11" s="8">
        <v>1563221</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row>
    <row r="12" spans="1:37">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row>
    <row r="13" spans="1:37" ht="15" customHeight="1">
      <c r="A13" s="2" t="s">
        <v>92</v>
      </c>
      <c r="B13" s="11" t="s">
        <v>1551</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row>
    <row r="14" spans="1:37" ht="15" customHeight="1">
      <c r="A14" s="2" t="s">
        <v>1364</v>
      </c>
      <c r="B14" s="11" t="s">
        <v>1552</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row>
  </sheetData>
  <mergeCells count="13">
    <mergeCell ref="B14:AK14"/>
    <mergeCell ref="AJ1:AK1"/>
    <mergeCell ref="AJ2:AK2"/>
    <mergeCell ref="AJ3:AK3"/>
    <mergeCell ref="AJ4:AK4"/>
    <mergeCell ref="A12:AK12"/>
    <mergeCell ref="B13:AK13"/>
    <mergeCell ref="B1:B4"/>
    <mergeCell ref="C1:C4"/>
    <mergeCell ref="J1:K1"/>
    <mergeCell ref="J2:K2"/>
    <mergeCell ref="J3:K3"/>
    <mergeCell ref="J4:K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4.140625" customWidth="1"/>
    <col min="3" max="3" width="8.85546875" customWidth="1"/>
    <col min="4" max="4" width="35" customWidth="1"/>
  </cols>
  <sheetData>
    <row r="1" spans="1:4" ht="15" customHeight="1">
      <c r="A1" s="1" t="s">
        <v>1553</v>
      </c>
      <c r="B1" s="6" t="s">
        <v>1</v>
      </c>
      <c r="C1" s="6"/>
      <c r="D1" s="1"/>
    </row>
    <row r="2" spans="1:4" ht="30">
      <c r="A2" s="1" t="s">
        <v>30</v>
      </c>
      <c r="B2" s="6" t="s">
        <v>2</v>
      </c>
      <c r="C2" s="6"/>
      <c r="D2" s="1" t="s">
        <v>31</v>
      </c>
    </row>
    <row r="3" spans="1:4" ht="30">
      <c r="A3" s="7" t="s">
        <v>1461</v>
      </c>
      <c r="B3" s="3" t="s">
        <v>6</v>
      </c>
      <c r="C3" s="3"/>
      <c r="D3" s="3" t="s">
        <v>6</v>
      </c>
    </row>
    <row r="4" spans="1:4" ht="30">
      <c r="A4" s="2" t="s">
        <v>1554</v>
      </c>
      <c r="B4" s="8">
        <v>266400</v>
      </c>
      <c r="C4" s="3"/>
      <c r="D4" s="8">
        <v>266400</v>
      </c>
    </row>
    <row r="5" spans="1:4">
      <c r="A5" s="2" t="s">
        <v>23</v>
      </c>
      <c r="B5" s="3" t="s">
        <v>6</v>
      </c>
      <c r="C5" s="3"/>
      <c r="D5" s="3" t="s">
        <v>6</v>
      </c>
    </row>
    <row r="6" spans="1:4" ht="30">
      <c r="A6" s="7" t="s">
        <v>1461</v>
      </c>
      <c r="B6" s="3" t="s">
        <v>6</v>
      </c>
      <c r="C6" s="3"/>
      <c r="D6" s="3" t="s">
        <v>6</v>
      </c>
    </row>
    <row r="7" spans="1:4" ht="30">
      <c r="A7" s="2" t="s">
        <v>1554</v>
      </c>
      <c r="B7" s="5">
        <v>266400</v>
      </c>
      <c r="C7" s="3"/>
      <c r="D7" s="5">
        <v>266400</v>
      </c>
    </row>
    <row r="8" spans="1:4" ht="45">
      <c r="A8" s="2" t="s">
        <v>1555</v>
      </c>
      <c r="B8" s="3" t="s">
        <v>6</v>
      </c>
      <c r="C8" s="3"/>
      <c r="D8" s="3" t="s">
        <v>6</v>
      </c>
    </row>
    <row r="9" spans="1:4" ht="30">
      <c r="A9" s="7" t="s">
        <v>1461</v>
      </c>
      <c r="B9" s="3" t="s">
        <v>6</v>
      </c>
      <c r="C9" s="3"/>
      <c r="D9" s="3" t="s">
        <v>6</v>
      </c>
    </row>
    <row r="10" spans="1:4" ht="30">
      <c r="A10" s="2" t="s">
        <v>1554</v>
      </c>
      <c r="B10" s="5">
        <v>266400</v>
      </c>
      <c r="C10" s="9" t="s">
        <v>92</v>
      </c>
      <c r="D10" s="5">
        <v>266400</v>
      </c>
    </row>
    <row r="11" spans="1:4" ht="30">
      <c r="A11" s="2" t="s">
        <v>1556</v>
      </c>
      <c r="B11" s="3">
        <v>100</v>
      </c>
      <c r="C11" s="3"/>
      <c r="D11" s="3" t="s">
        <v>6</v>
      </c>
    </row>
    <row r="12" spans="1:4" ht="45">
      <c r="A12" s="2" t="s">
        <v>1442</v>
      </c>
      <c r="B12" s="3" t="s">
        <v>6</v>
      </c>
      <c r="C12" s="3"/>
      <c r="D12" s="3" t="s">
        <v>6</v>
      </c>
    </row>
    <row r="13" spans="1:4" ht="30">
      <c r="A13" s="7" t="s">
        <v>1461</v>
      </c>
      <c r="B13" s="3" t="s">
        <v>6</v>
      </c>
      <c r="C13" s="3"/>
      <c r="D13" s="3" t="s">
        <v>6</v>
      </c>
    </row>
    <row r="14" spans="1:4">
      <c r="A14" s="2" t="s">
        <v>1548</v>
      </c>
      <c r="B14" s="13">
        <v>5.5E-2</v>
      </c>
      <c r="C14" s="3"/>
      <c r="D14" s="3" t="s">
        <v>6</v>
      </c>
    </row>
    <row r="15" spans="1:4" ht="60">
      <c r="A15" s="2" t="s">
        <v>1557</v>
      </c>
      <c r="B15" s="3" t="s">
        <v>6</v>
      </c>
      <c r="C15" s="3"/>
      <c r="D15" s="3" t="s">
        <v>6</v>
      </c>
    </row>
    <row r="16" spans="1:4" ht="30">
      <c r="A16" s="7" t="s">
        <v>1461</v>
      </c>
      <c r="B16" s="3" t="s">
        <v>6</v>
      </c>
      <c r="C16" s="3"/>
      <c r="D16" s="3" t="s">
        <v>6</v>
      </c>
    </row>
    <row r="17" spans="1:4">
      <c r="A17" s="2" t="s">
        <v>1548</v>
      </c>
      <c r="B17" s="13">
        <v>5.5E-2</v>
      </c>
      <c r="C17" s="3"/>
      <c r="D17" s="3" t="s">
        <v>6</v>
      </c>
    </row>
    <row r="18" spans="1:4" ht="17.25">
      <c r="A18" s="2" t="s">
        <v>544</v>
      </c>
      <c r="B18" s="4">
        <v>47223</v>
      </c>
      <c r="C18" s="9" t="s">
        <v>1364</v>
      </c>
      <c r="D18" s="3" t="s">
        <v>6</v>
      </c>
    </row>
    <row r="19" spans="1:4" ht="30">
      <c r="A19" s="2" t="s">
        <v>1554</v>
      </c>
      <c r="B19" s="8">
        <v>266400</v>
      </c>
      <c r="C19" s="3"/>
      <c r="D19" s="8">
        <v>266400</v>
      </c>
    </row>
    <row r="20" spans="1:4">
      <c r="A20" s="10"/>
      <c r="B20" s="10"/>
      <c r="C20" s="10"/>
      <c r="D20" s="10"/>
    </row>
    <row r="21" spans="1:4" ht="15" customHeight="1">
      <c r="A21" s="2" t="s">
        <v>92</v>
      </c>
      <c r="B21" s="11" t="s">
        <v>822</v>
      </c>
      <c r="C21" s="11"/>
      <c r="D21" s="11"/>
    </row>
    <row r="22" spans="1:4" ht="90" customHeight="1">
      <c r="A22" s="2" t="s">
        <v>1364</v>
      </c>
      <c r="B22" s="11" t="s">
        <v>1558</v>
      </c>
      <c r="C22" s="11"/>
      <c r="D22" s="11"/>
    </row>
  </sheetData>
  <mergeCells count="5">
    <mergeCell ref="B1:C1"/>
    <mergeCell ref="B2:C2"/>
    <mergeCell ref="A20:D20"/>
    <mergeCell ref="B21:D21"/>
    <mergeCell ref="B22:D2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6.5703125" customWidth="1"/>
    <col min="3" max="3" width="11.5703125" customWidth="1"/>
    <col min="4" max="4" width="20" customWidth="1"/>
    <col min="5" max="5" width="11.5703125" customWidth="1"/>
  </cols>
  <sheetData>
    <row r="1" spans="1:5" ht="15" customHeight="1">
      <c r="A1" s="1" t="s">
        <v>1559</v>
      </c>
      <c r="B1" s="6" t="s">
        <v>1</v>
      </c>
      <c r="C1" s="6"/>
      <c r="D1" s="6"/>
      <c r="E1" s="6"/>
    </row>
    <row r="2" spans="1:5" ht="30">
      <c r="A2" s="1" t="s">
        <v>30</v>
      </c>
      <c r="B2" s="6" t="s">
        <v>2</v>
      </c>
      <c r="C2" s="6"/>
      <c r="D2" s="6" t="s">
        <v>31</v>
      </c>
      <c r="E2" s="6"/>
    </row>
    <row r="3" spans="1:5" ht="15" customHeight="1">
      <c r="A3" s="1"/>
      <c r="B3" s="6" t="s">
        <v>1458</v>
      </c>
      <c r="C3" s="6"/>
      <c r="D3" s="6"/>
      <c r="E3" s="6"/>
    </row>
    <row r="4" spans="1:5" ht="15" customHeight="1">
      <c r="A4" s="1"/>
      <c r="B4" s="6" t="s">
        <v>1298</v>
      </c>
      <c r="C4" s="6"/>
      <c r="D4" s="6"/>
      <c r="E4" s="6"/>
    </row>
    <row r="5" spans="1:5" ht="30">
      <c r="A5" s="7" t="s">
        <v>1461</v>
      </c>
      <c r="B5" s="3" t="s">
        <v>6</v>
      </c>
      <c r="C5" s="3"/>
      <c r="D5" s="3" t="s">
        <v>6</v>
      </c>
      <c r="E5" s="3"/>
    </row>
    <row r="6" spans="1:5">
      <c r="A6" s="2" t="s">
        <v>55</v>
      </c>
      <c r="B6" s="8">
        <v>683651</v>
      </c>
      <c r="C6" s="3"/>
      <c r="D6" s="8">
        <v>792376</v>
      </c>
      <c r="E6" s="3"/>
    </row>
    <row r="7" spans="1:5">
      <c r="A7" s="2" t="s">
        <v>23</v>
      </c>
      <c r="B7" s="3" t="s">
        <v>6</v>
      </c>
      <c r="C7" s="3"/>
      <c r="D7" s="3" t="s">
        <v>6</v>
      </c>
      <c r="E7" s="3"/>
    </row>
    <row r="8" spans="1:5" ht="30">
      <c r="A8" s="7" t="s">
        <v>1461</v>
      </c>
      <c r="B8" s="3" t="s">
        <v>6</v>
      </c>
      <c r="C8" s="3"/>
      <c r="D8" s="3" t="s">
        <v>6</v>
      </c>
      <c r="E8" s="3"/>
    </row>
    <row r="9" spans="1:5">
      <c r="A9" s="2" t="s">
        <v>1560</v>
      </c>
      <c r="B9" s="3">
        <v>813</v>
      </c>
      <c r="C9" s="3"/>
      <c r="D9" s="3" t="s">
        <v>6</v>
      </c>
      <c r="E9" s="3"/>
    </row>
    <row r="10" spans="1:5">
      <c r="A10" s="2" t="s">
        <v>55</v>
      </c>
      <c r="B10" s="5">
        <v>683651</v>
      </c>
      <c r="C10" s="3"/>
      <c r="D10" s="5">
        <v>792376</v>
      </c>
      <c r="E10" s="3"/>
    </row>
    <row r="11" spans="1:5">
      <c r="A11" s="2" t="s">
        <v>682</v>
      </c>
      <c r="B11" s="5">
        <v>4780397</v>
      </c>
      <c r="C11" s="3"/>
      <c r="D11" s="5">
        <v>4278565</v>
      </c>
      <c r="E11" s="3"/>
    </row>
    <row r="12" spans="1:5" ht="30">
      <c r="A12" s="2" t="s">
        <v>1561</v>
      </c>
      <c r="B12" s="3" t="s">
        <v>6</v>
      </c>
      <c r="C12" s="3"/>
      <c r="D12" s="3" t="s">
        <v>6</v>
      </c>
      <c r="E12" s="3"/>
    </row>
    <row r="13" spans="1:5" ht="30">
      <c r="A13" s="7" t="s">
        <v>1461</v>
      </c>
      <c r="B13" s="3" t="s">
        <v>6</v>
      </c>
      <c r="C13" s="3"/>
      <c r="D13" s="3" t="s">
        <v>6</v>
      </c>
      <c r="E13" s="3"/>
    </row>
    <row r="14" spans="1:5" ht="17.25">
      <c r="A14" s="2" t="s">
        <v>1560</v>
      </c>
      <c r="B14" s="3">
        <v>813</v>
      </c>
      <c r="C14" s="9" t="s">
        <v>92</v>
      </c>
      <c r="D14" s="5">
        <v>1542</v>
      </c>
      <c r="E14" s="3"/>
    </row>
    <row r="15" spans="1:5" ht="17.25">
      <c r="A15" s="2" t="s">
        <v>55</v>
      </c>
      <c r="B15" s="5">
        <v>683651</v>
      </c>
      <c r="C15" s="9" t="s">
        <v>92</v>
      </c>
      <c r="D15" s="5">
        <v>792376</v>
      </c>
      <c r="E15" s="3"/>
    </row>
    <row r="16" spans="1:5" ht="45">
      <c r="A16" s="2" t="s">
        <v>1562</v>
      </c>
      <c r="B16" s="3" t="s">
        <v>6</v>
      </c>
      <c r="C16" s="3"/>
      <c r="D16" s="3" t="s">
        <v>6</v>
      </c>
      <c r="E16" s="3"/>
    </row>
    <row r="17" spans="1:5" ht="30">
      <c r="A17" s="7" t="s">
        <v>1461</v>
      </c>
      <c r="B17" s="3" t="s">
        <v>6</v>
      </c>
      <c r="C17" s="3"/>
      <c r="D17" s="3" t="s">
        <v>6</v>
      </c>
      <c r="E17" s="3"/>
    </row>
    <row r="18" spans="1:5" ht="17.25">
      <c r="A18" s="2" t="s">
        <v>1444</v>
      </c>
      <c r="B18" s="13">
        <v>5.6500000000000002E-2</v>
      </c>
      <c r="C18" s="9" t="s">
        <v>1351</v>
      </c>
      <c r="D18" s="3" t="s">
        <v>6</v>
      </c>
      <c r="E18" s="3"/>
    </row>
    <row r="19" spans="1:5" ht="17.25">
      <c r="A19" s="2" t="s">
        <v>544</v>
      </c>
      <c r="B19" s="4">
        <v>41954</v>
      </c>
      <c r="C19" s="9" t="s">
        <v>1351</v>
      </c>
      <c r="D19" s="3" t="s">
        <v>6</v>
      </c>
      <c r="E19" s="3"/>
    </row>
    <row r="20" spans="1:5" ht="17.25">
      <c r="A20" s="2" t="s">
        <v>55</v>
      </c>
      <c r="B20" s="5">
        <v>133744</v>
      </c>
      <c r="C20" s="9" t="s">
        <v>1351</v>
      </c>
      <c r="D20" s="5">
        <v>135991</v>
      </c>
      <c r="E20" s="9" t="s">
        <v>1351</v>
      </c>
    </row>
    <row r="21" spans="1:5">
      <c r="A21" s="2" t="s">
        <v>1563</v>
      </c>
      <c r="B21" s="3">
        <v>6</v>
      </c>
      <c r="C21" s="3"/>
      <c r="D21" s="3" t="s">
        <v>6</v>
      </c>
      <c r="E21" s="3"/>
    </row>
    <row r="22" spans="1:5">
      <c r="A22" s="2" t="s">
        <v>1564</v>
      </c>
      <c r="B22" s="3">
        <v>6</v>
      </c>
      <c r="C22" s="3"/>
      <c r="D22" s="3" t="s">
        <v>6</v>
      </c>
      <c r="E22" s="3"/>
    </row>
    <row r="23" spans="1:5" ht="45">
      <c r="A23" s="2" t="s">
        <v>1565</v>
      </c>
      <c r="B23" s="3" t="s">
        <v>6</v>
      </c>
      <c r="C23" s="3"/>
      <c r="D23" s="3" t="s">
        <v>6</v>
      </c>
      <c r="E23" s="3"/>
    </row>
    <row r="24" spans="1:5" ht="30">
      <c r="A24" s="7" t="s">
        <v>1461</v>
      </c>
      <c r="B24" s="3" t="s">
        <v>6</v>
      </c>
      <c r="C24" s="3"/>
      <c r="D24" s="3" t="s">
        <v>6</v>
      </c>
      <c r="E24" s="3"/>
    </row>
    <row r="25" spans="1:5" ht="17.25">
      <c r="A25" s="2" t="s">
        <v>1444</v>
      </c>
      <c r="B25" s="13">
        <v>5.74E-2</v>
      </c>
      <c r="C25" s="9" t="s">
        <v>1364</v>
      </c>
      <c r="D25" s="3" t="s">
        <v>6</v>
      </c>
      <c r="E25" s="3"/>
    </row>
    <row r="26" spans="1:5" ht="17.25">
      <c r="A26" s="2" t="s">
        <v>544</v>
      </c>
      <c r="B26" s="4">
        <v>42285</v>
      </c>
      <c r="C26" s="9" t="s">
        <v>1364</v>
      </c>
      <c r="D26" s="3" t="s">
        <v>6</v>
      </c>
      <c r="E26" s="3"/>
    </row>
    <row r="27" spans="1:5" ht="17.25">
      <c r="A27" s="2" t="s">
        <v>55</v>
      </c>
      <c r="B27" s="5">
        <v>71210</v>
      </c>
      <c r="C27" s="9" t="s">
        <v>1364</v>
      </c>
      <c r="D27" s="5">
        <v>72646</v>
      </c>
      <c r="E27" s="9" t="s">
        <v>1364</v>
      </c>
    </row>
    <row r="28" spans="1:5" ht="45">
      <c r="A28" s="2" t="s">
        <v>1566</v>
      </c>
      <c r="B28" s="3" t="s">
        <v>6</v>
      </c>
      <c r="C28" s="3"/>
      <c r="D28" s="3" t="s">
        <v>6</v>
      </c>
      <c r="E28" s="3"/>
    </row>
    <row r="29" spans="1:5" ht="30">
      <c r="A29" s="7" t="s">
        <v>1461</v>
      </c>
      <c r="B29" s="3" t="s">
        <v>6</v>
      </c>
      <c r="C29" s="3"/>
      <c r="D29" s="3" t="s">
        <v>6</v>
      </c>
      <c r="E29" s="3"/>
    </row>
    <row r="30" spans="1:5" ht="17.25">
      <c r="A30" s="2" t="s">
        <v>1567</v>
      </c>
      <c r="B30" s="3" t="s">
        <v>1568</v>
      </c>
      <c r="C30" s="9" t="s">
        <v>1355</v>
      </c>
      <c r="D30" s="3" t="s">
        <v>6</v>
      </c>
      <c r="E30" s="3"/>
    </row>
    <row r="31" spans="1:5" ht="17.25">
      <c r="A31" s="2" t="s">
        <v>1569</v>
      </c>
      <c r="B31" s="13">
        <v>1.2E-2</v>
      </c>
      <c r="C31" s="9" t="s">
        <v>1355</v>
      </c>
      <c r="D31" s="3" t="s">
        <v>6</v>
      </c>
      <c r="E31" s="3"/>
    </row>
    <row r="32" spans="1:5">
      <c r="A32" s="2" t="s">
        <v>544</v>
      </c>
      <c r="B32" s="4">
        <v>41608</v>
      </c>
      <c r="C32" s="3"/>
      <c r="D32" s="3" t="s">
        <v>6</v>
      </c>
      <c r="E32" s="3"/>
    </row>
    <row r="33" spans="1:5" ht="17.25">
      <c r="A33" s="2" t="s">
        <v>55</v>
      </c>
      <c r="B33" s="5">
        <v>69317</v>
      </c>
      <c r="C33" s="9" t="s">
        <v>1570</v>
      </c>
      <c r="D33" s="5">
        <v>69612</v>
      </c>
      <c r="E33" s="9" t="s">
        <v>1359</v>
      </c>
    </row>
    <row r="34" spans="1:5" ht="45">
      <c r="A34" s="2" t="s">
        <v>1571</v>
      </c>
      <c r="B34" s="3" t="s">
        <v>6</v>
      </c>
      <c r="C34" s="3"/>
      <c r="D34" s="3" t="s">
        <v>6</v>
      </c>
      <c r="E34" s="3"/>
    </row>
    <row r="35" spans="1:5" ht="30">
      <c r="A35" s="7" t="s">
        <v>1461</v>
      </c>
      <c r="B35" s="3" t="s">
        <v>6</v>
      </c>
      <c r="C35" s="3"/>
      <c r="D35" s="3" t="s">
        <v>6</v>
      </c>
      <c r="E35" s="3"/>
    </row>
    <row r="36" spans="1:5" ht="17.25">
      <c r="A36" s="2" t="s">
        <v>1444</v>
      </c>
      <c r="B36" s="13">
        <v>5.9299999999999999E-2</v>
      </c>
      <c r="C36" s="9" t="s">
        <v>1364</v>
      </c>
      <c r="D36" s="3" t="s">
        <v>6</v>
      </c>
      <c r="E36" s="3"/>
    </row>
    <row r="37" spans="1:5" ht="17.25">
      <c r="A37" s="2" t="s">
        <v>544</v>
      </c>
      <c r="B37" s="4">
        <v>42772</v>
      </c>
      <c r="C37" s="9" t="s">
        <v>1364</v>
      </c>
      <c r="D37" s="3" t="s">
        <v>6</v>
      </c>
      <c r="E37" s="3"/>
    </row>
    <row r="38" spans="1:5" ht="17.25">
      <c r="A38" s="2" t="s">
        <v>55</v>
      </c>
      <c r="B38" s="5">
        <v>63880</v>
      </c>
      <c r="C38" s="9" t="s">
        <v>1364</v>
      </c>
      <c r="D38" s="5">
        <v>64621</v>
      </c>
      <c r="E38" s="9" t="s">
        <v>1364</v>
      </c>
    </row>
    <row r="39" spans="1:5" ht="45">
      <c r="A39" s="2" t="s">
        <v>1572</v>
      </c>
      <c r="B39" s="3" t="s">
        <v>6</v>
      </c>
      <c r="C39" s="3"/>
      <c r="D39" s="3" t="s">
        <v>6</v>
      </c>
      <c r="E39" s="3"/>
    </row>
    <row r="40" spans="1:5" ht="30">
      <c r="A40" s="7" t="s">
        <v>1461</v>
      </c>
      <c r="B40" s="3" t="s">
        <v>6</v>
      </c>
      <c r="C40" s="3"/>
      <c r="D40" s="3" t="s">
        <v>6</v>
      </c>
      <c r="E40" s="3"/>
    </row>
    <row r="41" spans="1:5" ht="17.25">
      <c r="A41" s="2" t="s">
        <v>1444</v>
      </c>
      <c r="B41" s="13">
        <v>5.9499999999999997E-2</v>
      </c>
      <c r="C41" s="9" t="s">
        <v>1364</v>
      </c>
      <c r="D41" s="3" t="s">
        <v>6</v>
      </c>
      <c r="E41" s="3"/>
    </row>
    <row r="42" spans="1:5" ht="17.25">
      <c r="A42" s="2" t="s">
        <v>544</v>
      </c>
      <c r="B42" s="4">
        <v>42685</v>
      </c>
      <c r="C42" s="9" t="s">
        <v>1364</v>
      </c>
      <c r="D42" s="3" t="s">
        <v>6</v>
      </c>
      <c r="E42" s="3"/>
    </row>
    <row r="43" spans="1:5" ht="17.25">
      <c r="A43" s="2" t="s">
        <v>55</v>
      </c>
      <c r="B43" s="5">
        <v>52349</v>
      </c>
      <c r="C43" s="9" t="s">
        <v>1364</v>
      </c>
      <c r="D43" s="5">
        <v>52916</v>
      </c>
      <c r="E43" s="9" t="s">
        <v>1364</v>
      </c>
    </row>
    <row r="44" spans="1:5" ht="45">
      <c r="A44" s="2" t="s">
        <v>1573</v>
      </c>
      <c r="B44" s="3" t="s">
        <v>6</v>
      </c>
      <c r="C44" s="3"/>
      <c r="D44" s="3" t="s">
        <v>6</v>
      </c>
      <c r="E44" s="3"/>
    </row>
    <row r="45" spans="1:5" ht="30">
      <c r="A45" s="7" t="s">
        <v>1461</v>
      </c>
      <c r="B45" s="3" t="s">
        <v>6</v>
      </c>
      <c r="C45" s="3"/>
      <c r="D45" s="3" t="s">
        <v>6</v>
      </c>
      <c r="E45" s="3"/>
    </row>
    <row r="46" spans="1:5" ht="17.25">
      <c r="A46" s="2" t="s">
        <v>1444</v>
      </c>
      <c r="B46" s="13">
        <v>5.8900000000000001E-2</v>
      </c>
      <c r="C46" s="9" t="s">
        <v>1364</v>
      </c>
      <c r="D46" s="3" t="s">
        <v>6</v>
      </c>
      <c r="E46" s="3"/>
    </row>
    <row r="47" spans="1:5" ht="17.25">
      <c r="A47" s="2" t="s">
        <v>544</v>
      </c>
      <c r="B47" s="4">
        <v>42715</v>
      </c>
      <c r="C47" s="9" t="s">
        <v>1364</v>
      </c>
      <c r="D47" s="3" t="s">
        <v>6</v>
      </c>
      <c r="E47" s="3"/>
    </row>
    <row r="48" spans="1:5" ht="17.25">
      <c r="A48" s="2" t="s">
        <v>55</v>
      </c>
      <c r="B48" s="5">
        <v>52315</v>
      </c>
      <c r="C48" s="9" t="s">
        <v>1364</v>
      </c>
      <c r="D48" s="5">
        <v>52889</v>
      </c>
      <c r="E48" s="9" t="s">
        <v>1364</v>
      </c>
    </row>
    <row r="49" spans="1:5" ht="45">
      <c r="A49" s="2" t="s">
        <v>1574</v>
      </c>
      <c r="B49" s="3" t="s">
        <v>6</v>
      </c>
      <c r="C49" s="3"/>
      <c r="D49" s="3" t="s">
        <v>6</v>
      </c>
      <c r="E49" s="3"/>
    </row>
    <row r="50" spans="1:5" ht="30">
      <c r="A50" s="7" t="s">
        <v>1461</v>
      </c>
      <c r="B50" s="3" t="s">
        <v>6</v>
      </c>
      <c r="C50" s="3"/>
      <c r="D50" s="3" t="s">
        <v>6</v>
      </c>
      <c r="E50" s="3"/>
    </row>
    <row r="51" spans="1:5">
      <c r="A51" s="2" t="s">
        <v>1444</v>
      </c>
      <c r="B51" s="13">
        <v>5.8000000000000003E-2</v>
      </c>
      <c r="C51" s="3"/>
      <c r="D51" s="3" t="s">
        <v>6</v>
      </c>
      <c r="E51" s="3"/>
    </row>
    <row r="52" spans="1:5">
      <c r="A52" s="2" t="s">
        <v>544</v>
      </c>
      <c r="B52" s="4">
        <v>42444</v>
      </c>
      <c r="C52" s="3"/>
      <c r="D52" s="3" t="s">
        <v>6</v>
      </c>
      <c r="E52" s="3"/>
    </row>
    <row r="53" spans="1:5">
      <c r="A53" s="2" t="s">
        <v>55</v>
      </c>
      <c r="B53" s="5">
        <v>49964</v>
      </c>
      <c r="C53" s="3"/>
      <c r="D53" s="5">
        <v>51174</v>
      </c>
      <c r="E53" s="3"/>
    </row>
    <row r="54" spans="1:5" ht="45">
      <c r="A54" s="2" t="s">
        <v>1575</v>
      </c>
      <c r="B54" s="3" t="s">
        <v>6</v>
      </c>
      <c r="C54" s="3"/>
      <c r="D54" s="3" t="s">
        <v>6</v>
      </c>
      <c r="E54" s="3"/>
    </row>
    <row r="55" spans="1:5" ht="30">
      <c r="A55" s="7" t="s">
        <v>1461</v>
      </c>
      <c r="B55" s="3" t="s">
        <v>6</v>
      </c>
      <c r="C55" s="3"/>
      <c r="D55" s="3" t="s">
        <v>6</v>
      </c>
      <c r="E55" s="3"/>
    </row>
    <row r="56" spans="1:5" ht="17.25">
      <c r="A56" s="2" t="s">
        <v>1444</v>
      </c>
      <c r="B56" s="13">
        <v>6.3E-2</v>
      </c>
      <c r="C56" s="9" t="s">
        <v>1364</v>
      </c>
      <c r="D56" s="3" t="s">
        <v>6</v>
      </c>
      <c r="E56" s="3"/>
    </row>
    <row r="57" spans="1:5" ht="17.25">
      <c r="A57" s="2" t="s">
        <v>544</v>
      </c>
      <c r="B57" s="4">
        <v>42772</v>
      </c>
      <c r="C57" s="9" t="s">
        <v>1364</v>
      </c>
      <c r="D57" s="3" t="s">
        <v>6</v>
      </c>
      <c r="E57" s="3"/>
    </row>
    <row r="58" spans="1:5" ht="17.25">
      <c r="A58" s="2" t="s">
        <v>55</v>
      </c>
      <c r="B58" s="5">
        <v>50287</v>
      </c>
      <c r="C58" s="9" t="s">
        <v>1364</v>
      </c>
      <c r="D58" s="5">
        <v>50830</v>
      </c>
      <c r="E58" s="9" t="s">
        <v>1364</v>
      </c>
    </row>
    <row r="59" spans="1:5" ht="45">
      <c r="A59" s="2" t="s">
        <v>1576</v>
      </c>
      <c r="B59" s="3" t="s">
        <v>6</v>
      </c>
      <c r="C59" s="3"/>
      <c r="D59" s="3" t="s">
        <v>6</v>
      </c>
      <c r="E59" s="3"/>
    </row>
    <row r="60" spans="1:5" ht="30">
      <c r="A60" s="7" t="s">
        <v>1461</v>
      </c>
      <c r="B60" s="3" t="s">
        <v>6</v>
      </c>
      <c r="C60" s="3"/>
      <c r="D60" s="3" t="s">
        <v>6</v>
      </c>
      <c r="E60" s="3"/>
    </row>
    <row r="61" spans="1:5" ht="17.25">
      <c r="A61" s="2" t="s">
        <v>1444</v>
      </c>
      <c r="B61" s="13">
        <v>6.3200000000000006E-2</v>
      </c>
      <c r="C61" s="9" t="s">
        <v>1364</v>
      </c>
      <c r="D61" s="3" t="s">
        <v>6</v>
      </c>
      <c r="E61" s="3"/>
    </row>
    <row r="62" spans="1:5" ht="17.25">
      <c r="A62" s="2" t="s">
        <v>544</v>
      </c>
      <c r="B62" s="4">
        <v>41586</v>
      </c>
      <c r="C62" s="9" t="s">
        <v>1364</v>
      </c>
      <c r="D62" s="3" t="s">
        <v>6</v>
      </c>
      <c r="E62" s="3"/>
    </row>
    <row r="63" spans="1:5" ht="17.25">
      <c r="A63" s="2" t="s">
        <v>55</v>
      </c>
      <c r="B63" s="5">
        <v>45850</v>
      </c>
      <c r="C63" s="9" t="s">
        <v>1577</v>
      </c>
      <c r="D63" s="5">
        <v>46613</v>
      </c>
      <c r="E63" s="9" t="s">
        <v>1364</v>
      </c>
    </row>
    <row r="64" spans="1:5" ht="60">
      <c r="A64" s="2" t="s">
        <v>1578</v>
      </c>
      <c r="B64" s="3" t="s">
        <v>6</v>
      </c>
      <c r="C64" s="3"/>
      <c r="D64" s="3" t="s">
        <v>6</v>
      </c>
      <c r="E64" s="3"/>
    </row>
    <row r="65" spans="1:5" ht="30">
      <c r="A65" s="7" t="s">
        <v>1461</v>
      </c>
      <c r="B65" s="3" t="s">
        <v>6</v>
      </c>
      <c r="C65" s="3"/>
      <c r="D65" s="3" t="s">
        <v>6</v>
      </c>
      <c r="E65" s="3"/>
    </row>
    <row r="66" spans="1:5" ht="17.25">
      <c r="A66" s="2" t="s">
        <v>1569</v>
      </c>
      <c r="B66" s="13">
        <v>4.4999999999999998E-2</v>
      </c>
      <c r="C66" s="9" t="s">
        <v>1579</v>
      </c>
      <c r="D66" s="3" t="s">
        <v>6</v>
      </c>
      <c r="E66" s="3"/>
    </row>
    <row r="67" spans="1:5" ht="17.25">
      <c r="A67" s="2" t="s">
        <v>544</v>
      </c>
      <c r="B67" s="4">
        <v>41886</v>
      </c>
      <c r="C67" s="9" t="s">
        <v>1579</v>
      </c>
      <c r="D67" s="3" t="s">
        <v>6</v>
      </c>
      <c r="E67" s="3"/>
    </row>
    <row r="68" spans="1:5" ht="17.25">
      <c r="A68" s="2" t="s">
        <v>55</v>
      </c>
      <c r="B68" s="3" t="s">
        <v>6</v>
      </c>
      <c r="C68" s="3"/>
      <c r="D68" s="5">
        <v>39579</v>
      </c>
      <c r="E68" s="9" t="s">
        <v>1580</v>
      </c>
    </row>
    <row r="69" spans="1:5" ht="45">
      <c r="A69" s="2" t="s">
        <v>1581</v>
      </c>
      <c r="B69" s="3" t="s">
        <v>6</v>
      </c>
      <c r="C69" s="3"/>
      <c r="D69" s="3" t="s">
        <v>6</v>
      </c>
      <c r="E69" s="3"/>
    </row>
    <row r="70" spans="1:5" ht="30">
      <c r="A70" s="7" t="s">
        <v>1461</v>
      </c>
      <c r="B70" s="3" t="s">
        <v>6</v>
      </c>
      <c r="C70" s="3"/>
      <c r="D70" s="3" t="s">
        <v>6</v>
      </c>
      <c r="E70" s="3"/>
    </row>
    <row r="71" spans="1:5" ht="17.25">
      <c r="A71" s="2" t="s">
        <v>1567</v>
      </c>
      <c r="B71" s="3" t="s">
        <v>1582</v>
      </c>
      <c r="C71" s="9" t="s">
        <v>1364</v>
      </c>
      <c r="D71" s="3" t="s">
        <v>6</v>
      </c>
      <c r="E71" s="3"/>
    </row>
    <row r="72" spans="1:5" ht="17.25">
      <c r="A72" s="2" t="s">
        <v>544</v>
      </c>
      <c r="B72" s="4">
        <v>42685</v>
      </c>
      <c r="C72" s="9" t="s">
        <v>1364</v>
      </c>
      <c r="D72" s="3" t="s">
        <v>6</v>
      </c>
      <c r="E72" s="3"/>
    </row>
    <row r="73" spans="1:5" ht="17.25">
      <c r="A73" s="2" t="s">
        <v>55</v>
      </c>
      <c r="B73" s="5">
        <v>38074</v>
      </c>
      <c r="C73" s="9" t="s">
        <v>1364</v>
      </c>
      <c r="D73" s="5">
        <v>38486</v>
      </c>
      <c r="E73" s="9" t="s">
        <v>1364</v>
      </c>
    </row>
    <row r="74" spans="1:5" ht="45">
      <c r="A74" s="2" t="s">
        <v>1583</v>
      </c>
      <c r="B74" s="3" t="s">
        <v>6</v>
      </c>
      <c r="C74" s="3"/>
      <c r="D74" s="3" t="s">
        <v>6</v>
      </c>
      <c r="E74" s="3"/>
    </row>
    <row r="75" spans="1:5" ht="30">
      <c r="A75" s="7" t="s">
        <v>1461</v>
      </c>
      <c r="B75" s="3" t="s">
        <v>6</v>
      </c>
      <c r="C75" s="3"/>
      <c r="D75" s="3" t="s">
        <v>6</v>
      </c>
      <c r="E75" s="3"/>
    </row>
    <row r="76" spans="1:5" ht="17.25">
      <c r="A76" s="2" t="s">
        <v>1444</v>
      </c>
      <c r="B76" s="13">
        <v>6.1499999999999999E-2</v>
      </c>
      <c r="C76" s="9" t="s">
        <v>1364</v>
      </c>
      <c r="D76" s="3" t="s">
        <v>6</v>
      </c>
      <c r="E76" s="3"/>
    </row>
    <row r="77" spans="1:5" ht="17.25">
      <c r="A77" s="2" t="s">
        <v>544</v>
      </c>
      <c r="B77" s="4">
        <v>41552</v>
      </c>
      <c r="C77" s="9" t="s">
        <v>1364</v>
      </c>
      <c r="D77" s="3" t="s">
        <v>6</v>
      </c>
      <c r="E77" s="3"/>
    </row>
    <row r="78" spans="1:5" ht="17.25">
      <c r="A78" s="2" t="s">
        <v>55</v>
      </c>
      <c r="B78" s="3" t="s">
        <v>6</v>
      </c>
      <c r="C78" s="3"/>
      <c r="D78" s="5">
        <v>35682</v>
      </c>
      <c r="E78" s="9" t="s">
        <v>1364</v>
      </c>
    </row>
    <row r="79" spans="1:5" ht="45">
      <c r="A79" s="2" t="s">
        <v>1584</v>
      </c>
      <c r="B79" s="3" t="s">
        <v>6</v>
      </c>
      <c r="C79" s="3"/>
      <c r="D79" s="3" t="s">
        <v>6</v>
      </c>
      <c r="E79" s="3"/>
    </row>
    <row r="80" spans="1:5" ht="30">
      <c r="A80" s="7" t="s">
        <v>1461</v>
      </c>
      <c r="B80" s="3" t="s">
        <v>6</v>
      </c>
      <c r="C80" s="3"/>
      <c r="D80" s="3" t="s">
        <v>6</v>
      </c>
      <c r="E80" s="3"/>
    </row>
    <row r="81" spans="1:5" ht="17.25">
      <c r="A81" s="2" t="s">
        <v>1444</v>
      </c>
      <c r="B81" s="13">
        <v>5.6800000000000003E-2</v>
      </c>
      <c r="C81" s="9" t="s">
        <v>1585</v>
      </c>
      <c r="D81" s="3" t="s">
        <v>6</v>
      </c>
      <c r="E81" s="3"/>
    </row>
    <row r="82" spans="1:5" ht="17.25">
      <c r="A82" s="2" t="s">
        <v>544</v>
      </c>
      <c r="B82" s="4">
        <v>41928</v>
      </c>
      <c r="C82" s="9" t="s">
        <v>1585</v>
      </c>
      <c r="D82" s="3" t="s">
        <v>6</v>
      </c>
      <c r="E82" s="3"/>
    </row>
    <row r="83" spans="1:5" ht="17.25">
      <c r="A83" s="2" t="s">
        <v>55</v>
      </c>
      <c r="B83" s="5">
        <v>28066</v>
      </c>
      <c r="C83" s="9" t="s">
        <v>1586</v>
      </c>
      <c r="D83" s="5">
        <v>28560</v>
      </c>
      <c r="E83" s="9" t="s">
        <v>1586</v>
      </c>
    </row>
    <row r="84" spans="1:5" ht="45">
      <c r="A84" s="2" t="s">
        <v>1587</v>
      </c>
      <c r="B84" s="3" t="s">
        <v>6</v>
      </c>
      <c r="C84" s="3"/>
      <c r="D84" s="3" t="s">
        <v>6</v>
      </c>
      <c r="E84" s="3"/>
    </row>
    <row r="85" spans="1:5" ht="30">
      <c r="A85" s="7" t="s">
        <v>1461</v>
      </c>
      <c r="B85" s="3" t="s">
        <v>6</v>
      </c>
      <c r="C85" s="3"/>
      <c r="D85" s="3" t="s">
        <v>6</v>
      </c>
      <c r="E85" s="3"/>
    </row>
    <row r="86" spans="1:5" ht="17.25">
      <c r="A86" s="2" t="s">
        <v>1567</v>
      </c>
      <c r="B86" s="3" t="s">
        <v>1588</v>
      </c>
      <c r="C86" s="9" t="s">
        <v>1355</v>
      </c>
      <c r="D86" s="3" t="s">
        <v>6</v>
      </c>
      <c r="E86" s="3"/>
    </row>
    <row r="87" spans="1:5" ht="17.25">
      <c r="A87" s="2" t="s">
        <v>1569</v>
      </c>
      <c r="B87" s="13">
        <v>1.6E-2</v>
      </c>
      <c r="C87" s="9" t="s">
        <v>1355</v>
      </c>
      <c r="D87" s="3" t="s">
        <v>6</v>
      </c>
      <c r="E87" s="3"/>
    </row>
    <row r="88" spans="1:5">
      <c r="A88" s="2" t="s">
        <v>544</v>
      </c>
      <c r="B88" s="4">
        <v>41473</v>
      </c>
      <c r="C88" s="3"/>
      <c r="D88" s="3" t="s">
        <v>6</v>
      </c>
      <c r="E88" s="3"/>
    </row>
    <row r="89" spans="1:5" ht="17.25">
      <c r="A89" s="2" t="s">
        <v>55</v>
      </c>
      <c r="B89" s="3" t="s">
        <v>6</v>
      </c>
      <c r="C89" s="3"/>
      <c r="D89" s="5">
        <v>13336</v>
      </c>
      <c r="E89" s="9" t="s">
        <v>1589</v>
      </c>
    </row>
    <row r="90" spans="1:5" ht="45">
      <c r="A90" s="2" t="s">
        <v>1590</v>
      </c>
      <c r="B90" s="3" t="s">
        <v>6</v>
      </c>
      <c r="C90" s="3"/>
      <c r="D90" s="3" t="s">
        <v>6</v>
      </c>
      <c r="E90" s="3"/>
    </row>
    <row r="91" spans="1:5" ht="30">
      <c r="A91" s="7" t="s">
        <v>1461</v>
      </c>
      <c r="B91" s="3" t="s">
        <v>6</v>
      </c>
      <c r="C91" s="3"/>
      <c r="D91" s="3" t="s">
        <v>6</v>
      </c>
      <c r="E91" s="3"/>
    </row>
    <row r="92" spans="1:5" ht="17.25">
      <c r="A92" s="2" t="s">
        <v>1567</v>
      </c>
      <c r="B92" s="3" t="s">
        <v>1591</v>
      </c>
      <c r="C92" s="9" t="s">
        <v>1355</v>
      </c>
      <c r="D92" s="3" t="s">
        <v>6</v>
      </c>
      <c r="E92" s="3"/>
    </row>
    <row r="93" spans="1:5" ht="17.25">
      <c r="A93" s="2" t="s">
        <v>1569</v>
      </c>
      <c r="B93" s="13">
        <v>1.4999999999999999E-2</v>
      </c>
      <c r="C93" s="9" t="s">
        <v>1355</v>
      </c>
      <c r="D93" s="3" t="s">
        <v>6</v>
      </c>
      <c r="E93" s="3"/>
    </row>
    <row r="94" spans="1:5">
      <c r="A94" s="2" t="s">
        <v>544</v>
      </c>
      <c r="B94" s="4">
        <v>41473</v>
      </c>
      <c r="C94" s="3"/>
      <c r="D94" s="3" t="s">
        <v>6</v>
      </c>
      <c r="E94" s="3"/>
    </row>
    <row r="95" spans="1:5" ht="17.25">
      <c r="A95" s="2" t="s">
        <v>55</v>
      </c>
      <c r="B95" s="3" t="s">
        <v>6</v>
      </c>
      <c r="C95" s="3"/>
      <c r="D95" s="5">
        <v>9649</v>
      </c>
      <c r="E95" s="9" t="s">
        <v>1589</v>
      </c>
    </row>
    <row r="96" spans="1:5" ht="45">
      <c r="A96" s="2" t="s">
        <v>1592</v>
      </c>
      <c r="B96" s="3" t="s">
        <v>6</v>
      </c>
      <c r="C96" s="3"/>
      <c r="D96" s="3" t="s">
        <v>6</v>
      </c>
      <c r="E96" s="3"/>
    </row>
    <row r="97" spans="1:5" ht="30">
      <c r="A97" s="7" t="s">
        <v>1461</v>
      </c>
      <c r="B97" s="3" t="s">
        <v>6</v>
      </c>
      <c r="C97" s="3"/>
      <c r="D97" s="3" t="s">
        <v>6</v>
      </c>
      <c r="E97" s="3"/>
    </row>
    <row r="98" spans="1:5" ht="17.25">
      <c r="A98" s="2" t="s">
        <v>1567</v>
      </c>
      <c r="B98" s="3" t="s">
        <v>1591</v>
      </c>
      <c r="C98" s="9" t="s">
        <v>1355</v>
      </c>
      <c r="D98" s="3" t="s">
        <v>6</v>
      </c>
      <c r="E98" s="3"/>
    </row>
    <row r="99" spans="1:5" ht="17.25">
      <c r="A99" s="2" t="s">
        <v>1569</v>
      </c>
      <c r="B99" s="13">
        <v>1.4999999999999999E-2</v>
      </c>
      <c r="C99" s="9" t="s">
        <v>1355</v>
      </c>
      <c r="D99" s="3" t="s">
        <v>6</v>
      </c>
      <c r="E99" s="3"/>
    </row>
    <row r="100" spans="1:5">
      <c r="A100" s="2" t="s">
        <v>544</v>
      </c>
      <c r="B100" s="4">
        <v>41565</v>
      </c>
      <c r="C100" s="3"/>
      <c r="D100" s="3" t="s">
        <v>6</v>
      </c>
      <c r="E100" s="3"/>
    </row>
    <row r="101" spans="1:5" ht="17.25">
      <c r="A101" s="2" t="s">
        <v>55</v>
      </c>
      <c r="B101" s="5">
        <v>8598</v>
      </c>
      <c r="C101" s="9" t="s">
        <v>1593</v>
      </c>
      <c r="D101" s="5">
        <v>8492</v>
      </c>
      <c r="E101" s="9" t="s">
        <v>1589</v>
      </c>
    </row>
    <row r="102" spans="1:5" ht="45">
      <c r="A102" s="2" t="s">
        <v>1594</v>
      </c>
      <c r="B102" s="3" t="s">
        <v>6</v>
      </c>
      <c r="C102" s="3"/>
      <c r="D102" s="3" t="s">
        <v>6</v>
      </c>
      <c r="E102" s="3"/>
    </row>
    <row r="103" spans="1:5" ht="30">
      <c r="A103" s="7" t="s">
        <v>1461</v>
      </c>
      <c r="B103" s="3" t="s">
        <v>6</v>
      </c>
      <c r="C103" s="3"/>
      <c r="D103" s="3" t="s">
        <v>6</v>
      </c>
      <c r="E103" s="3"/>
    </row>
    <row r="104" spans="1:5" ht="17.25">
      <c r="A104" s="2" t="s">
        <v>1444</v>
      </c>
      <c r="B104" s="13">
        <v>5.6800000000000003E-2</v>
      </c>
      <c r="C104" s="9" t="s">
        <v>1585</v>
      </c>
      <c r="D104" s="3" t="s">
        <v>6</v>
      </c>
      <c r="E104" s="3"/>
    </row>
    <row r="105" spans="1:5" ht="17.25">
      <c r="A105" s="2" t="s">
        <v>544</v>
      </c>
      <c r="B105" s="4">
        <v>41928</v>
      </c>
      <c r="C105" s="9" t="s">
        <v>1585</v>
      </c>
      <c r="D105" s="3" t="s">
        <v>6</v>
      </c>
      <c r="E105" s="3"/>
    </row>
    <row r="106" spans="1:5" ht="17.25">
      <c r="A106" s="2" t="s">
        <v>55</v>
      </c>
      <c r="B106" s="5">
        <v>8538</v>
      </c>
      <c r="C106" s="9" t="s">
        <v>1586</v>
      </c>
      <c r="D106" s="5">
        <v>8688</v>
      </c>
      <c r="E106" s="9" t="s">
        <v>1586</v>
      </c>
    </row>
    <row r="107" spans="1:5" ht="45">
      <c r="A107" s="2" t="s">
        <v>1595</v>
      </c>
      <c r="B107" s="3" t="s">
        <v>6</v>
      </c>
      <c r="C107" s="3"/>
      <c r="D107" s="3" t="s">
        <v>6</v>
      </c>
      <c r="E107" s="3"/>
    </row>
    <row r="108" spans="1:5" ht="30">
      <c r="A108" s="7" t="s">
        <v>1461</v>
      </c>
      <c r="B108" s="3" t="s">
        <v>6</v>
      </c>
      <c r="C108" s="3"/>
      <c r="D108" s="3" t="s">
        <v>6</v>
      </c>
      <c r="E108" s="3"/>
    </row>
    <row r="109" spans="1:5">
      <c r="A109" s="2" t="s">
        <v>1444</v>
      </c>
      <c r="B109" s="13">
        <v>4.0899999999999999E-2</v>
      </c>
      <c r="C109" s="3"/>
      <c r="D109" s="3" t="s">
        <v>6</v>
      </c>
      <c r="E109" s="3"/>
    </row>
    <row r="110" spans="1:5">
      <c r="A110" s="2" t="s">
        <v>544</v>
      </c>
      <c r="B110" s="4">
        <v>42435</v>
      </c>
      <c r="C110" s="3"/>
      <c r="D110" s="3" t="s">
        <v>6</v>
      </c>
      <c r="E110" s="3"/>
    </row>
    <row r="111" spans="1:5">
      <c r="A111" s="2" t="s">
        <v>55</v>
      </c>
      <c r="B111" s="5">
        <v>6377</v>
      </c>
      <c r="C111" s="3"/>
      <c r="D111" s="5">
        <v>6561</v>
      </c>
      <c r="E111" s="3"/>
    </row>
    <row r="112" spans="1:5" ht="45">
      <c r="A112" s="2" t="s">
        <v>1596</v>
      </c>
      <c r="B112" s="3" t="s">
        <v>6</v>
      </c>
      <c r="C112" s="3"/>
      <c r="D112" s="3" t="s">
        <v>6</v>
      </c>
      <c r="E112" s="3"/>
    </row>
    <row r="113" spans="1:5" ht="30">
      <c r="A113" s="7" t="s">
        <v>1461</v>
      </c>
      <c r="B113" s="3" t="s">
        <v>6</v>
      </c>
      <c r="C113" s="3"/>
      <c r="D113" s="3" t="s">
        <v>6</v>
      </c>
      <c r="E113" s="3"/>
    </row>
    <row r="114" spans="1:5">
      <c r="A114" s="2" t="s">
        <v>1444</v>
      </c>
      <c r="B114" s="13">
        <v>8.2199999999999995E-2</v>
      </c>
      <c r="C114" s="3"/>
      <c r="D114" s="3" t="s">
        <v>6</v>
      </c>
      <c r="E114" s="3"/>
    </row>
    <row r="115" spans="1:5">
      <c r="A115" s="2" t="s">
        <v>544</v>
      </c>
      <c r="B115" s="4">
        <v>44013</v>
      </c>
      <c r="C115" s="3"/>
      <c r="D115" s="3" t="s">
        <v>6</v>
      </c>
      <c r="E115" s="3"/>
    </row>
    <row r="116" spans="1:5">
      <c r="A116" s="2" t="s">
        <v>55</v>
      </c>
      <c r="B116" s="8">
        <v>4269</v>
      </c>
      <c r="C116" s="3"/>
      <c r="D116" s="8">
        <v>4509</v>
      </c>
      <c r="E116" s="3"/>
    </row>
    <row r="117" spans="1:5">
      <c r="A117" s="2" t="s">
        <v>1524</v>
      </c>
      <c r="B117" s="3" t="s">
        <v>6</v>
      </c>
      <c r="C117" s="3"/>
      <c r="D117" s="3" t="s">
        <v>6</v>
      </c>
      <c r="E117" s="3"/>
    </row>
    <row r="118" spans="1:5" ht="30">
      <c r="A118" s="7" t="s">
        <v>1461</v>
      </c>
      <c r="B118" s="3" t="s">
        <v>6</v>
      </c>
      <c r="C118" s="3"/>
      <c r="D118" s="3" t="s">
        <v>6</v>
      </c>
      <c r="E118" s="3"/>
    </row>
    <row r="119" spans="1:5">
      <c r="A119" s="2" t="s">
        <v>1513</v>
      </c>
      <c r="B119" s="3">
        <v>1.62</v>
      </c>
      <c r="C119" s="3"/>
      <c r="D119" s="3">
        <v>1.63</v>
      </c>
      <c r="E119" s="3"/>
    </row>
    <row r="120" spans="1:5">
      <c r="A120" s="2" t="s">
        <v>1525</v>
      </c>
      <c r="B120" s="3" t="s">
        <v>6</v>
      </c>
      <c r="C120" s="3"/>
      <c r="D120" s="3" t="s">
        <v>6</v>
      </c>
      <c r="E120" s="3"/>
    </row>
    <row r="121" spans="1:5" ht="30">
      <c r="A121" s="7" t="s">
        <v>1461</v>
      </c>
      <c r="B121" s="3" t="s">
        <v>6</v>
      </c>
      <c r="C121" s="3"/>
      <c r="D121" s="3" t="s">
        <v>6</v>
      </c>
      <c r="E121" s="3"/>
    </row>
    <row r="122" spans="1:5">
      <c r="A122" s="2" t="s">
        <v>1513</v>
      </c>
      <c r="B122" s="3">
        <v>1.35</v>
      </c>
      <c r="C122" s="3"/>
      <c r="D122" s="3">
        <v>1.32</v>
      </c>
      <c r="E122" s="3"/>
    </row>
    <row r="123" spans="1:5">
      <c r="A123" s="10"/>
      <c r="B123" s="10"/>
      <c r="C123" s="10"/>
      <c r="D123" s="10"/>
      <c r="E123" s="10"/>
    </row>
    <row r="124" spans="1:5" ht="75" customHeight="1">
      <c r="A124" s="2" t="s">
        <v>92</v>
      </c>
      <c r="B124" s="11" t="s">
        <v>823</v>
      </c>
      <c r="C124" s="11"/>
      <c r="D124" s="11"/>
      <c r="E124" s="11"/>
    </row>
    <row r="125" spans="1:5" ht="30" customHeight="1">
      <c r="A125" s="2" t="s">
        <v>1364</v>
      </c>
      <c r="B125" s="11" t="s">
        <v>1597</v>
      </c>
      <c r="C125" s="11"/>
      <c r="D125" s="11"/>
      <c r="E125" s="11"/>
    </row>
    <row r="126" spans="1:5" ht="60" customHeight="1">
      <c r="A126" s="2" t="s">
        <v>1370</v>
      </c>
      <c r="B126" s="11" t="s">
        <v>1598</v>
      </c>
      <c r="C126" s="11"/>
      <c r="D126" s="11"/>
      <c r="E126" s="11"/>
    </row>
    <row r="127" spans="1:5" ht="60" customHeight="1">
      <c r="A127" s="2" t="s">
        <v>1355</v>
      </c>
      <c r="B127" s="11" t="s">
        <v>1599</v>
      </c>
      <c r="C127" s="11"/>
      <c r="D127" s="11"/>
      <c r="E127" s="11"/>
    </row>
    <row r="128" spans="1:5" ht="30" customHeight="1">
      <c r="A128" s="2" t="s">
        <v>1359</v>
      </c>
      <c r="B128" s="11" t="s">
        <v>1552</v>
      </c>
      <c r="C128" s="11"/>
      <c r="D128" s="11"/>
      <c r="E128" s="11"/>
    </row>
    <row r="129" spans="1:5" ht="15" customHeight="1">
      <c r="A129" s="2" t="s">
        <v>1600</v>
      </c>
      <c r="B129" s="11" t="s">
        <v>1601</v>
      </c>
      <c r="C129" s="11"/>
      <c r="D129" s="11"/>
      <c r="E129" s="11"/>
    </row>
    <row r="130" spans="1:5" ht="15" customHeight="1">
      <c r="A130" s="2" t="s">
        <v>1602</v>
      </c>
      <c r="B130" s="11" t="s">
        <v>1603</v>
      </c>
      <c r="C130" s="11"/>
      <c r="D130" s="11"/>
      <c r="E130" s="11"/>
    </row>
    <row r="131" spans="1:5" ht="30" customHeight="1">
      <c r="A131" s="2" t="s">
        <v>1579</v>
      </c>
      <c r="B131" s="11" t="s">
        <v>1604</v>
      </c>
      <c r="C131" s="11"/>
      <c r="D131" s="11"/>
      <c r="E131" s="11"/>
    </row>
    <row r="132" spans="1:5" ht="30" customHeight="1">
      <c r="A132" s="2" t="s">
        <v>1589</v>
      </c>
      <c r="B132" s="11" t="s">
        <v>1605</v>
      </c>
      <c r="C132" s="11"/>
      <c r="D132" s="11"/>
      <c r="E132" s="11"/>
    </row>
    <row r="133" spans="1:5" ht="30" customHeight="1">
      <c r="A133" s="2" t="s">
        <v>1585</v>
      </c>
      <c r="B133" s="11" t="s">
        <v>1606</v>
      </c>
      <c r="C133" s="11"/>
      <c r="D133" s="11"/>
      <c r="E133" s="11"/>
    </row>
  </sheetData>
  <mergeCells count="17">
    <mergeCell ref="B129:E129"/>
    <mergeCell ref="B130:E130"/>
    <mergeCell ref="B131:E131"/>
    <mergeCell ref="B132:E132"/>
    <mergeCell ref="B133:E133"/>
    <mergeCell ref="A123:E123"/>
    <mergeCell ref="B124:E124"/>
    <mergeCell ref="B125:E125"/>
    <mergeCell ref="B126:E126"/>
    <mergeCell ref="B127:E127"/>
    <mergeCell ref="B128:E128"/>
    <mergeCell ref="B1:C1"/>
    <mergeCell ref="D1:E1"/>
    <mergeCell ref="B2:C2"/>
    <mergeCell ref="B3:C3"/>
    <mergeCell ref="B4:C4"/>
    <mergeCell ref="D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6" t="s">
        <v>1607</v>
      </c>
      <c r="B1" s="6" t="s">
        <v>1</v>
      </c>
      <c r="C1" s="6"/>
      <c r="D1" s="1"/>
    </row>
    <row r="2" spans="1:4" ht="15" customHeight="1">
      <c r="A2" s="6"/>
      <c r="B2" s="6" t="s">
        <v>2</v>
      </c>
      <c r="C2" s="6"/>
      <c r="D2" s="6" t="s">
        <v>31</v>
      </c>
    </row>
    <row r="3" spans="1:4" ht="15" customHeight="1">
      <c r="A3" s="6"/>
      <c r="B3" s="6" t="s">
        <v>1458</v>
      </c>
      <c r="C3" s="6"/>
      <c r="D3" s="6"/>
    </row>
    <row r="4" spans="1:4" ht="30">
      <c r="A4" s="7" t="s">
        <v>1461</v>
      </c>
      <c r="B4" s="3" t="s">
        <v>6</v>
      </c>
      <c r="C4" s="3"/>
      <c r="D4" s="3" t="s">
        <v>6</v>
      </c>
    </row>
    <row r="5" spans="1:4">
      <c r="A5" s="2" t="s">
        <v>1608</v>
      </c>
      <c r="B5" s="8">
        <v>2382059000</v>
      </c>
      <c r="C5" s="3"/>
      <c r="D5" s="8">
        <v>1738221000</v>
      </c>
    </row>
    <row r="6" spans="1:4">
      <c r="A6" s="2" t="s">
        <v>1609</v>
      </c>
      <c r="B6" s="5">
        <v>266400000</v>
      </c>
      <c r="C6" s="3"/>
      <c r="D6" s="5">
        <v>266400000</v>
      </c>
    </row>
    <row r="7" spans="1:4">
      <c r="A7" s="2" t="s">
        <v>1610</v>
      </c>
      <c r="B7" s="5">
        <v>683651000</v>
      </c>
      <c r="C7" s="3"/>
      <c r="D7" s="5">
        <v>792376000</v>
      </c>
    </row>
    <row r="8" spans="1:4">
      <c r="A8" s="2" t="s">
        <v>23</v>
      </c>
      <c r="B8" s="3" t="s">
        <v>6</v>
      </c>
      <c r="C8" s="3"/>
      <c r="D8" s="3" t="s">
        <v>6</v>
      </c>
    </row>
    <row r="9" spans="1:4" ht="30">
      <c r="A9" s="7" t="s">
        <v>1461</v>
      </c>
      <c r="B9" s="3" t="s">
        <v>6</v>
      </c>
      <c r="C9" s="3"/>
      <c r="D9" s="3" t="s">
        <v>6</v>
      </c>
    </row>
    <row r="10" spans="1:4">
      <c r="A10" s="2" t="s">
        <v>786</v>
      </c>
      <c r="B10" s="5">
        <v>159751000</v>
      </c>
      <c r="C10" s="3"/>
      <c r="D10" s="3" t="s">
        <v>6</v>
      </c>
    </row>
    <row r="11" spans="1:4">
      <c r="A11" s="2">
        <v>2014</v>
      </c>
      <c r="B11" s="5">
        <v>444251000</v>
      </c>
      <c r="C11" s="3"/>
      <c r="D11" s="3" t="s">
        <v>6</v>
      </c>
    </row>
    <row r="12" spans="1:4">
      <c r="A12" s="2">
        <v>2015</v>
      </c>
      <c r="B12" s="5">
        <v>517493000</v>
      </c>
      <c r="C12" s="3"/>
      <c r="D12" s="3" t="s">
        <v>6</v>
      </c>
    </row>
    <row r="13" spans="1:4">
      <c r="A13" s="2">
        <v>2016</v>
      </c>
      <c r="B13" s="5">
        <v>216979000</v>
      </c>
      <c r="C13" s="3"/>
      <c r="D13" s="3" t="s">
        <v>6</v>
      </c>
    </row>
    <row r="14" spans="1:4">
      <c r="A14" s="2">
        <v>2017</v>
      </c>
      <c r="B14" s="5">
        <v>1606682000</v>
      </c>
      <c r="C14" s="3"/>
      <c r="D14" s="3" t="s">
        <v>6</v>
      </c>
    </row>
    <row r="15" spans="1:4">
      <c r="A15" s="2" t="s">
        <v>804</v>
      </c>
      <c r="B15" s="5">
        <v>1849809000</v>
      </c>
      <c r="C15" s="3"/>
      <c r="D15" s="3" t="s">
        <v>6</v>
      </c>
    </row>
    <row r="16" spans="1:4">
      <c r="A16" s="2" t="s">
        <v>1549</v>
      </c>
      <c r="B16" s="5">
        <v>4794965000</v>
      </c>
      <c r="C16" s="3"/>
      <c r="D16" s="3" t="s">
        <v>6</v>
      </c>
    </row>
    <row r="17" spans="1:4">
      <c r="A17" s="2" t="s">
        <v>590</v>
      </c>
      <c r="B17" s="5">
        <v>-15381000</v>
      </c>
      <c r="C17" s="3"/>
      <c r="D17" s="3" t="s">
        <v>6</v>
      </c>
    </row>
    <row r="18" spans="1:4">
      <c r="A18" s="2" t="s">
        <v>817</v>
      </c>
      <c r="B18" s="5">
        <v>813000</v>
      </c>
      <c r="C18" s="3"/>
      <c r="D18" s="3" t="s">
        <v>6</v>
      </c>
    </row>
    <row r="19" spans="1:4">
      <c r="A19" s="2" t="s">
        <v>1608</v>
      </c>
      <c r="B19" s="5">
        <v>2382059000</v>
      </c>
      <c r="C19" s="3"/>
      <c r="D19" s="5">
        <v>1738221000</v>
      </c>
    </row>
    <row r="20" spans="1:4">
      <c r="A20" s="2" t="s">
        <v>1609</v>
      </c>
      <c r="B20" s="5">
        <v>266400000</v>
      </c>
      <c r="C20" s="3"/>
      <c r="D20" s="5">
        <v>266400000</v>
      </c>
    </row>
    <row r="21" spans="1:4">
      <c r="A21" s="2" t="s">
        <v>1610</v>
      </c>
      <c r="B21" s="5">
        <v>683651000</v>
      </c>
      <c r="C21" s="3"/>
      <c r="D21" s="5">
        <v>792376000</v>
      </c>
    </row>
    <row r="22" spans="1:4">
      <c r="A22" s="2" t="s">
        <v>1611</v>
      </c>
      <c r="B22" s="5">
        <v>4780397000</v>
      </c>
      <c r="C22" s="3"/>
      <c r="D22" s="5">
        <v>4278565000</v>
      </c>
    </row>
    <row r="23" spans="1:4" ht="30">
      <c r="A23" s="2" t="s">
        <v>89</v>
      </c>
      <c r="B23" s="3" t="s">
        <v>6</v>
      </c>
      <c r="C23" s="3"/>
      <c r="D23" s="3" t="s">
        <v>6</v>
      </c>
    </row>
    <row r="24" spans="1:4" ht="30">
      <c r="A24" s="7" t="s">
        <v>1461</v>
      </c>
      <c r="B24" s="3" t="s">
        <v>6</v>
      </c>
      <c r="C24" s="3"/>
      <c r="D24" s="3" t="s">
        <v>6</v>
      </c>
    </row>
    <row r="25" spans="1:4">
      <c r="A25" s="2" t="s">
        <v>1612</v>
      </c>
      <c r="B25" s="5">
        <v>498082000</v>
      </c>
      <c r="C25" s="3"/>
      <c r="D25" s="5">
        <v>723729000</v>
      </c>
    </row>
    <row r="26" spans="1:4" ht="45">
      <c r="A26" s="2" t="s">
        <v>91</v>
      </c>
      <c r="B26" s="3" t="s">
        <v>6</v>
      </c>
      <c r="C26" s="3"/>
      <c r="D26" s="3" t="s">
        <v>6</v>
      </c>
    </row>
    <row r="27" spans="1:4" ht="30">
      <c r="A27" s="7" t="s">
        <v>1461</v>
      </c>
      <c r="B27" s="3" t="s">
        <v>6</v>
      </c>
      <c r="C27" s="3"/>
      <c r="D27" s="3" t="s">
        <v>6</v>
      </c>
    </row>
    <row r="28" spans="1:4" ht="17.25">
      <c r="A28" s="2">
        <v>2017</v>
      </c>
      <c r="B28" s="5">
        <v>498082000</v>
      </c>
      <c r="C28" s="9" t="s">
        <v>92</v>
      </c>
      <c r="D28" s="3" t="s">
        <v>6</v>
      </c>
    </row>
    <row r="29" spans="1:4" ht="17.25">
      <c r="A29" s="2" t="s">
        <v>1549</v>
      </c>
      <c r="B29" s="5">
        <v>498082000</v>
      </c>
      <c r="C29" s="9" t="s">
        <v>92</v>
      </c>
      <c r="D29" s="3" t="s">
        <v>6</v>
      </c>
    </row>
    <row r="30" spans="1:4" ht="17.25">
      <c r="A30" s="2" t="s">
        <v>1612</v>
      </c>
      <c r="B30" s="5">
        <v>498082000</v>
      </c>
      <c r="C30" s="9" t="s">
        <v>92</v>
      </c>
      <c r="D30" s="5">
        <v>723729000</v>
      </c>
    </row>
    <row r="31" spans="1:4">
      <c r="A31" s="2" t="s">
        <v>1464</v>
      </c>
      <c r="B31" s="3">
        <v>2</v>
      </c>
      <c r="C31" s="3"/>
      <c r="D31" s="3" t="s">
        <v>6</v>
      </c>
    </row>
    <row r="32" spans="1:4" ht="30">
      <c r="A32" s="2" t="s">
        <v>1465</v>
      </c>
      <c r="B32" s="3" t="s">
        <v>1466</v>
      </c>
      <c r="C32" s="3"/>
      <c r="D32" s="3" t="s">
        <v>6</v>
      </c>
    </row>
    <row r="33" spans="1:4">
      <c r="A33" s="2" t="s">
        <v>93</v>
      </c>
      <c r="B33" s="3" t="s">
        <v>6</v>
      </c>
      <c r="C33" s="3"/>
      <c r="D33" s="3" t="s">
        <v>6</v>
      </c>
    </row>
    <row r="34" spans="1:4" ht="30">
      <c r="A34" s="7" t="s">
        <v>1461</v>
      </c>
      <c r="B34" s="3" t="s">
        <v>6</v>
      </c>
      <c r="C34" s="3"/>
      <c r="D34" s="3" t="s">
        <v>6</v>
      </c>
    </row>
    <row r="35" spans="1:4">
      <c r="A35" s="2" t="s">
        <v>1612</v>
      </c>
      <c r="B35" s="5">
        <v>950205000</v>
      </c>
      <c r="C35" s="3"/>
      <c r="D35" s="5">
        <v>757839000</v>
      </c>
    </row>
    <row r="36" spans="1:4" ht="30">
      <c r="A36" s="2" t="s">
        <v>94</v>
      </c>
      <c r="B36" s="3" t="s">
        <v>6</v>
      </c>
      <c r="C36" s="3"/>
      <c r="D36" s="3" t="s">
        <v>6</v>
      </c>
    </row>
    <row r="37" spans="1:4" ht="30">
      <c r="A37" s="7" t="s">
        <v>1461</v>
      </c>
      <c r="B37" s="3" t="s">
        <v>6</v>
      </c>
      <c r="C37" s="3"/>
      <c r="D37" s="3" t="s">
        <v>6</v>
      </c>
    </row>
    <row r="38" spans="1:4" ht="17.25">
      <c r="A38" s="2">
        <v>2017</v>
      </c>
      <c r="B38" s="5">
        <v>950205000</v>
      </c>
      <c r="C38" s="9" t="s">
        <v>92</v>
      </c>
      <c r="D38" s="3" t="s">
        <v>6</v>
      </c>
    </row>
    <row r="39" spans="1:4" ht="17.25">
      <c r="A39" s="2" t="s">
        <v>1549</v>
      </c>
      <c r="B39" s="5">
        <v>950205000</v>
      </c>
      <c r="C39" s="9" t="s">
        <v>92</v>
      </c>
      <c r="D39" s="3" t="s">
        <v>6</v>
      </c>
    </row>
    <row r="40" spans="1:4" ht="17.25">
      <c r="A40" s="2" t="s">
        <v>1612</v>
      </c>
      <c r="B40" s="5">
        <v>950205000</v>
      </c>
      <c r="C40" s="9" t="s">
        <v>92</v>
      </c>
      <c r="D40" s="5">
        <v>757839000</v>
      </c>
    </row>
    <row r="41" spans="1:4">
      <c r="A41" s="2" t="s">
        <v>1464</v>
      </c>
      <c r="B41" s="3">
        <v>2</v>
      </c>
      <c r="C41" s="3"/>
      <c r="D41" s="3" t="s">
        <v>6</v>
      </c>
    </row>
    <row r="42" spans="1:4" ht="30">
      <c r="A42" s="2" t="s">
        <v>1465</v>
      </c>
      <c r="B42" s="3" t="s">
        <v>1466</v>
      </c>
      <c r="C42" s="3"/>
      <c r="D42" s="3" t="s">
        <v>6</v>
      </c>
    </row>
    <row r="43" spans="1:4" ht="30">
      <c r="A43" s="2" t="s">
        <v>1613</v>
      </c>
      <c r="B43" s="3" t="s">
        <v>6</v>
      </c>
      <c r="C43" s="3"/>
      <c r="D43" s="3" t="s">
        <v>6</v>
      </c>
    </row>
    <row r="44" spans="1:4" ht="30">
      <c r="A44" s="7" t="s">
        <v>1461</v>
      </c>
      <c r="B44" s="3" t="s">
        <v>6</v>
      </c>
      <c r="C44" s="3"/>
      <c r="D44" s="3" t="s">
        <v>6</v>
      </c>
    </row>
    <row r="45" spans="1:4">
      <c r="A45" s="2" t="s">
        <v>786</v>
      </c>
      <c r="B45" s="5">
        <v>33000000</v>
      </c>
      <c r="C45" s="3"/>
      <c r="D45" s="3" t="s">
        <v>6</v>
      </c>
    </row>
    <row r="46" spans="1:4">
      <c r="A46" s="2">
        <v>2015</v>
      </c>
      <c r="B46" s="5">
        <v>67000000</v>
      </c>
      <c r="C46" s="3"/>
      <c r="D46" s="3" t="s">
        <v>6</v>
      </c>
    </row>
    <row r="47" spans="1:4">
      <c r="A47" s="2">
        <v>2016</v>
      </c>
      <c r="B47" s="5">
        <v>25000000</v>
      </c>
      <c r="C47" s="3"/>
      <c r="D47" s="3" t="s">
        <v>6</v>
      </c>
    </row>
    <row r="48" spans="1:4">
      <c r="A48" s="2">
        <v>2017</v>
      </c>
      <c r="B48" s="5">
        <v>50000000</v>
      </c>
      <c r="C48" s="3"/>
      <c r="D48" s="3" t="s">
        <v>6</v>
      </c>
    </row>
    <row r="49" spans="1:4">
      <c r="A49" s="2" t="s">
        <v>1549</v>
      </c>
      <c r="B49" s="5">
        <v>175000000</v>
      </c>
      <c r="C49" s="3"/>
      <c r="D49" s="5">
        <v>175000000</v>
      </c>
    </row>
    <row r="50" spans="1:4">
      <c r="A50" s="2" t="s">
        <v>1608</v>
      </c>
      <c r="B50" s="5">
        <v>175000000</v>
      </c>
      <c r="C50" s="3"/>
      <c r="D50" s="3" t="s">
        <v>6</v>
      </c>
    </row>
    <row r="51" spans="1:4" ht="30">
      <c r="A51" s="2" t="s">
        <v>1614</v>
      </c>
      <c r="B51" s="3" t="s">
        <v>6</v>
      </c>
      <c r="C51" s="3"/>
      <c r="D51" s="3" t="s">
        <v>6</v>
      </c>
    </row>
    <row r="52" spans="1:4" ht="30">
      <c r="A52" s="7" t="s">
        <v>1461</v>
      </c>
      <c r="B52" s="3" t="s">
        <v>6</v>
      </c>
      <c r="C52" s="3"/>
      <c r="D52" s="3" t="s">
        <v>6</v>
      </c>
    </row>
    <row r="53" spans="1:4">
      <c r="A53" s="2">
        <v>2015</v>
      </c>
      <c r="B53" s="5">
        <v>375000000</v>
      </c>
      <c r="C53" s="3"/>
      <c r="D53" s="3" t="s">
        <v>6</v>
      </c>
    </row>
    <row r="54" spans="1:4">
      <c r="A54" s="2" t="s">
        <v>804</v>
      </c>
      <c r="B54" s="5">
        <v>1847440000</v>
      </c>
      <c r="C54" s="3"/>
      <c r="D54" s="3" t="s">
        <v>6</v>
      </c>
    </row>
    <row r="55" spans="1:4">
      <c r="A55" s="2" t="s">
        <v>1549</v>
      </c>
      <c r="B55" s="5">
        <v>2222440000</v>
      </c>
      <c r="C55" s="3"/>
      <c r="D55" s="3" t="s">
        <v>6</v>
      </c>
    </row>
    <row r="56" spans="1:4">
      <c r="A56" s="2" t="s">
        <v>590</v>
      </c>
      <c r="B56" s="5">
        <v>-15381000</v>
      </c>
      <c r="C56" s="3"/>
      <c r="D56" s="5">
        <v>-11779000</v>
      </c>
    </row>
    <row r="57" spans="1:4">
      <c r="A57" s="2" t="s">
        <v>1608</v>
      </c>
      <c r="B57" s="5">
        <v>2207059000</v>
      </c>
      <c r="C57" s="3"/>
      <c r="D57" s="5">
        <v>1563221000</v>
      </c>
    </row>
    <row r="58" spans="1:4">
      <c r="A58" s="2" t="s">
        <v>1615</v>
      </c>
      <c r="B58" s="5">
        <v>2207059000</v>
      </c>
      <c r="C58" s="3"/>
      <c r="D58" s="3" t="s">
        <v>6</v>
      </c>
    </row>
    <row r="59" spans="1:4" ht="45">
      <c r="A59" s="2" t="s">
        <v>1555</v>
      </c>
      <c r="B59" s="3" t="s">
        <v>6</v>
      </c>
      <c r="C59" s="3"/>
      <c r="D59" s="3" t="s">
        <v>6</v>
      </c>
    </row>
    <row r="60" spans="1:4" ht="30">
      <c r="A60" s="7" t="s">
        <v>1461</v>
      </c>
      <c r="B60" s="3" t="s">
        <v>6</v>
      </c>
      <c r="C60" s="3"/>
      <c r="D60" s="3" t="s">
        <v>6</v>
      </c>
    </row>
    <row r="61" spans="1:4" ht="17.25">
      <c r="A61" s="2">
        <v>2014</v>
      </c>
      <c r="B61" s="5">
        <v>266400000</v>
      </c>
      <c r="C61" s="9" t="s">
        <v>1364</v>
      </c>
      <c r="D61" s="3" t="s">
        <v>6</v>
      </c>
    </row>
    <row r="62" spans="1:4" ht="17.25">
      <c r="A62" s="2" t="s">
        <v>1549</v>
      </c>
      <c r="B62" s="5">
        <v>266400000</v>
      </c>
      <c r="C62" s="9" t="s">
        <v>1364</v>
      </c>
      <c r="D62" s="3" t="s">
        <v>6</v>
      </c>
    </row>
    <row r="63" spans="1:4" ht="17.25">
      <c r="A63" s="2" t="s">
        <v>1609</v>
      </c>
      <c r="B63" s="5">
        <v>266400000</v>
      </c>
      <c r="C63" s="9" t="s">
        <v>1364</v>
      </c>
      <c r="D63" s="5">
        <v>266400000</v>
      </c>
    </row>
    <row r="64" spans="1:4">
      <c r="A64" s="2" t="s">
        <v>1616</v>
      </c>
      <c r="B64" s="4">
        <v>41730</v>
      </c>
      <c r="C64" s="3"/>
      <c r="D64" s="3" t="s">
        <v>6</v>
      </c>
    </row>
    <row r="65" spans="1:4" ht="30">
      <c r="A65" s="2" t="s">
        <v>1617</v>
      </c>
      <c r="B65" s="3" t="s">
        <v>6</v>
      </c>
      <c r="C65" s="3"/>
      <c r="D65" s="3" t="s">
        <v>6</v>
      </c>
    </row>
    <row r="66" spans="1:4" ht="30">
      <c r="A66" s="7" t="s">
        <v>1461</v>
      </c>
      <c r="B66" s="3" t="s">
        <v>6</v>
      </c>
      <c r="C66" s="3"/>
      <c r="D66" s="3" t="s">
        <v>6</v>
      </c>
    </row>
    <row r="67" spans="1:4" ht="17.25">
      <c r="A67" s="2" t="s">
        <v>786</v>
      </c>
      <c r="B67" s="5">
        <v>126751000</v>
      </c>
      <c r="C67" s="9" t="s">
        <v>1370</v>
      </c>
      <c r="D67" s="3" t="s">
        <v>6</v>
      </c>
    </row>
    <row r="68" spans="1:4" ht="17.25">
      <c r="A68" s="2">
        <v>2014</v>
      </c>
      <c r="B68" s="5">
        <v>177851000</v>
      </c>
      <c r="C68" s="9" t="s">
        <v>1370</v>
      </c>
      <c r="D68" s="3" t="s">
        <v>6</v>
      </c>
    </row>
    <row r="69" spans="1:4" ht="17.25">
      <c r="A69" s="2">
        <v>2015</v>
      </c>
      <c r="B69" s="5">
        <v>75493000</v>
      </c>
      <c r="C69" s="9" t="s">
        <v>1370</v>
      </c>
      <c r="D69" s="3" t="s">
        <v>6</v>
      </c>
    </row>
    <row r="70" spans="1:4" ht="17.25">
      <c r="A70" s="2">
        <v>2016</v>
      </c>
      <c r="B70" s="5">
        <v>191979000</v>
      </c>
      <c r="C70" s="9" t="s">
        <v>1370</v>
      </c>
      <c r="D70" s="3" t="s">
        <v>6</v>
      </c>
    </row>
    <row r="71" spans="1:4" ht="17.25">
      <c r="A71" s="2">
        <v>2017</v>
      </c>
      <c r="B71" s="5">
        <v>108395000</v>
      </c>
      <c r="C71" s="9" t="s">
        <v>1370</v>
      </c>
      <c r="D71" s="3" t="s">
        <v>6</v>
      </c>
    </row>
    <row r="72" spans="1:4" ht="17.25">
      <c r="A72" s="2" t="s">
        <v>804</v>
      </c>
      <c r="B72" s="5">
        <v>2369000</v>
      </c>
      <c r="C72" s="9" t="s">
        <v>1370</v>
      </c>
      <c r="D72" s="3" t="s">
        <v>6</v>
      </c>
    </row>
    <row r="73" spans="1:4" ht="17.25">
      <c r="A73" s="2" t="s">
        <v>1549</v>
      </c>
      <c r="B73" s="5">
        <v>682838000</v>
      </c>
      <c r="C73" s="9" t="s">
        <v>1370</v>
      </c>
      <c r="D73" s="3" t="s">
        <v>6</v>
      </c>
    </row>
    <row r="74" spans="1:4" ht="17.25">
      <c r="A74" s="2" t="s">
        <v>817</v>
      </c>
      <c r="B74" s="5">
        <v>813000</v>
      </c>
      <c r="C74" s="9" t="s">
        <v>1370</v>
      </c>
      <c r="D74" s="5">
        <v>1542000</v>
      </c>
    </row>
    <row r="75" spans="1:4" ht="17.25">
      <c r="A75" s="2" t="s">
        <v>1610</v>
      </c>
      <c r="B75" s="5">
        <v>683651000</v>
      </c>
      <c r="C75" s="9" t="s">
        <v>1370</v>
      </c>
      <c r="D75" s="5">
        <v>792376000</v>
      </c>
    </row>
    <row r="76" spans="1:4">
      <c r="A76" s="2" t="s">
        <v>1618</v>
      </c>
      <c r="B76" s="8">
        <v>36600000</v>
      </c>
      <c r="C76" s="3"/>
      <c r="D76" s="3" t="s">
        <v>6</v>
      </c>
    </row>
    <row r="77" spans="1:4">
      <c r="A77" s="10"/>
      <c r="B77" s="10"/>
      <c r="C77" s="10"/>
      <c r="D77" s="10"/>
    </row>
    <row r="78" spans="1:4" ht="60" customHeight="1">
      <c r="A78" s="2" t="s">
        <v>92</v>
      </c>
      <c r="B78" s="11" t="s">
        <v>95</v>
      </c>
      <c r="C78" s="11"/>
      <c r="D78" s="11"/>
    </row>
    <row r="79" spans="1:4" ht="15" customHeight="1">
      <c r="A79" s="2" t="s">
        <v>1364</v>
      </c>
      <c r="B79" s="11" t="s">
        <v>822</v>
      </c>
      <c r="C79" s="11"/>
      <c r="D79" s="11"/>
    </row>
    <row r="80" spans="1:4" ht="75" customHeight="1">
      <c r="A80" s="2" t="s">
        <v>1370</v>
      </c>
      <c r="B80" s="11" t="s">
        <v>823</v>
      </c>
      <c r="C80" s="11"/>
      <c r="D80" s="11"/>
    </row>
  </sheetData>
  <mergeCells count="9">
    <mergeCell ref="B78:D78"/>
    <mergeCell ref="B79:D79"/>
    <mergeCell ref="B80:D80"/>
    <mergeCell ref="A1:A3"/>
    <mergeCell ref="B1:C1"/>
    <mergeCell ref="B2:C2"/>
    <mergeCell ref="B3:C3"/>
    <mergeCell ref="D2:D3"/>
    <mergeCell ref="A77:D7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6" width="36.5703125" bestFit="1" customWidth="1"/>
    <col min="7" max="7" width="34.28515625" bestFit="1" customWidth="1"/>
    <col min="8" max="10" width="36.5703125" bestFit="1" customWidth="1"/>
    <col min="11" max="11" width="10.5703125" bestFit="1" customWidth="1"/>
  </cols>
  <sheetData>
    <row r="1" spans="1:11" ht="15" customHeight="1">
      <c r="A1" s="1" t="s">
        <v>168</v>
      </c>
      <c r="B1" s="6" t="s">
        <v>170</v>
      </c>
      <c r="C1" s="6" t="s">
        <v>171</v>
      </c>
      <c r="D1" s="6" t="s">
        <v>172</v>
      </c>
      <c r="E1" s="6" t="s">
        <v>173</v>
      </c>
      <c r="F1" s="6" t="s">
        <v>174</v>
      </c>
      <c r="G1" s="6" t="s">
        <v>175</v>
      </c>
      <c r="H1" s="6" t="s">
        <v>176</v>
      </c>
      <c r="I1" s="6" t="s">
        <v>177</v>
      </c>
      <c r="J1" s="6" t="s">
        <v>178</v>
      </c>
      <c r="K1" s="6" t="s">
        <v>179</v>
      </c>
    </row>
    <row r="2" spans="1:11">
      <c r="A2" s="1" t="s">
        <v>169</v>
      </c>
      <c r="B2" s="6"/>
      <c r="C2" s="6"/>
      <c r="D2" s="6"/>
      <c r="E2" s="6"/>
      <c r="F2" s="6"/>
      <c r="G2" s="6"/>
      <c r="H2" s="6"/>
      <c r="I2" s="6"/>
      <c r="J2" s="6"/>
      <c r="K2" s="6"/>
    </row>
    <row r="3" spans="1:11">
      <c r="A3" s="2" t="s">
        <v>180</v>
      </c>
      <c r="B3" s="8">
        <v>572711</v>
      </c>
      <c r="C3" s="8">
        <v>1247</v>
      </c>
      <c r="D3" s="8">
        <v>3562642</v>
      </c>
      <c r="E3" s="8">
        <v>-656104</v>
      </c>
      <c r="F3" s="8">
        <v>-12191</v>
      </c>
      <c r="G3" s="8">
        <v>3468305</v>
      </c>
      <c r="H3" s="8">
        <v>24135</v>
      </c>
      <c r="I3" s="8">
        <v>5944</v>
      </c>
      <c r="J3" s="8">
        <v>30079</v>
      </c>
      <c r="K3" s="8">
        <v>3498384</v>
      </c>
    </row>
    <row r="4" spans="1:11">
      <c r="A4" s="2" t="s">
        <v>181</v>
      </c>
      <c r="B4" s="3" t="s">
        <v>6</v>
      </c>
      <c r="C4" s="5">
        <v>125140783</v>
      </c>
      <c r="D4" s="3" t="s">
        <v>6</v>
      </c>
      <c r="E4" s="3" t="s">
        <v>6</v>
      </c>
      <c r="F4" s="3" t="s">
        <v>6</v>
      </c>
      <c r="G4" s="3" t="s">
        <v>6</v>
      </c>
      <c r="H4" s="3" t="s">
        <v>6</v>
      </c>
      <c r="I4" s="3" t="s">
        <v>6</v>
      </c>
      <c r="J4" s="3" t="s">
        <v>6</v>
      </c>
      <c r="K4" s="3" t="s">
        <v>6</v>
      </c>
    </row>
    <row r="5" spans="1:11">
      <c r="A5" s="2" t="s">
        <v>182</v>
      </c>
      <c r="B5" s="3" t="s">
        <v>6</v>
      </c>
      <c r="C5" s="3">
        <v>1</v>
      </c>
      <c r="D5" s="3">
        <v>451</v>
      </c>
      <c r="E5" s="3" t="s">
        <v>6</v>
      </c>
      <c r="F5" s="3" t="s">
        <v>6</v>
      </c>
      <c r="G5" s="3">
        <v>452</v>
      </c>
      <c r="H5" s="3">
        <v>-452</v>
      </c>
      <c r="I5" s="3" t="s">
        <v>6</v>
      </c>
      <c r="J5" s="3">
        <v>-452</v>
      </c>
      <c r="K5" s="3" t="s">
        <v>6</v>
      </c>
    </row>
    <row r="6" spans="1:11" ht="30">
      <c r="A6" s="2" t="s">
        <v>183</v>
      </c>
      <c r="B6" s="3" t="s">
        <v>6</v>
      </c>
      <c r="C6" s="5">
        <v>42128</v>
      </c>
      <c r="D6" s="3" t="s">
        <v>6</v>
      </c>
      <c r="E6" s="3" t="s">
        <v>6</v>
      </c>
      <c r="F6" s="3" t="s">
        <v>6</v>
      </c>
      <c r="G6" s="3" t="s">
        <v>6</v>
      </c>
      <c r="H6" s="3" t="s">
        <v>6</v>
      </c>
      <c r="I6" s="3" t="s">
        <v>6</v>
      </c>
      <c r="J6" s="3" t="s">
        <v>6</v>
      </c>
      <c r="K6" s="3" t="s">
        <v>6</v>
      </c>
    </row>
    <row r="7" spans="1:11" ht="30">
      <c r="A7" s="2" t="s">
        <v>184</v>
      </c>
      <c r="B7" s="3" t="s">
        <v>6</v>
      </c>
      <c r="C7" s="5">
        <v>110875</v>
      </c>
      <c r="D7" s="3" t="s">
        <v>6</v>
      </c>
      <c r="E7" s="3" t="s">
        <v>6</v>
      </c>
      <c r="F7" s="3" t="s">
        <v>6</v>
      </c>
      <c r="G7" s="3" t="s">
        <v>6</v>
      </c>
      <c r="H7" s="3" t="s">
        <v>6</v>
      </c>
      <c r="I7" s="3" t="s">
        <v>6</v>
      </c>
      <c r="J7" s="3" t="s">
        <v>6</v>
      </c>
      <c r="K7" s="3" t="s">
        <v>6</v>
      </c>
    </row>
    <row r="8" spans="1:11">
      <c r="A8" s="2" t="s">
        <v>185</v>
      </c>
      <c r="B8" s="3" t="s">
        <v>6</v>
      </c>
      <c r="C8" s="3" t="s">
        <v>6</v>
      </c>
      <c r="D8" s="3">
        <v>-553</v>
      </c>
      <c r="E8" s="3" t="s">
        <v>6</v>
      </c>
      <c r="F8" s="3" t="s">
        <v>6</v>
      </c>
      <c r="G8" s="3">
        <v>-553</v>
      </c>
      <c r="H8" s="3" t="s">
        <v>6</v>
      </c>
      <c r="I8" s="3" t="s">
        <v>6</v>
      </c>
      <c r="J8" s="3" t="s">
        <v>6</v>
      </c>
      <c r="K8" s="3">
        <v>-553</v>
      </c>
    </row>
    <row r="9" spans="1:11">
      <c r="A9" s="2" t="s">
        <v>186</v>
      </c>
      <c r="B9" s="3" t="s">
        <v>6</v>
      </c>
      <c r="C9" s="3" t="s">
        <v>6</v>
      </c>
      <c r="D9" s="3">
        <v>230</v>
      </c>
      <c r="E9" s="3" t="s">
        <v>6</v>
      </c>
      <c r="F9" s="3" t="s">
        <v>6</v>
      </c>
      <c r="G9" s="3">
        <v>230</v>
      </c>
      <c r="H9" s="3" t="s">
        <v>6</v>
      </c>
      <c r="I9" s="3" t="s">
        <v>6</v>
      </c>
      <c r="J9" s="3" t="s">
        <v>6</v>
      </c>
      <c r="K9" s="3">
        <v>230</v>
      </c>
    </row>
    <row r="10" spans="1:11">
      <c r="A10" s="2" t="s">
        <v>187</v>
      </c>
      <c r="B10" s="3" t="s">
        <v>6</v>
      </c>
      <c r="C10" s="5">
        <v>5569</v>
      </c>
      <c r="D10" s="3" t="s">
        <v>6</v>
      </c>
      <c r="E10" s="3" t="s">
        <v>6</v>
      </c>
      <c r="F10" s="3" t="s">
        <v>6</v>
      </c>
      <c r="G10" s="3" t="s">
        <v>6</v>
      </c>
      <c r="H10" s="3" t="s">
        <v>6</v>
      </c>
      <c r="I10" s="3" t="s">
        <v>6</v>
      </c>
      <c r="J10" s="3" t="s">
        <v>6</v>
      </c>
      <c r="K10" s="5">
        <v>5569</v>
      </c>
    </row>
    <row r="11" spans="1:11" ht="30">
      <c r="A11" s="2" t="s">
        <v>188</v>
      </c>
      <c r="B11" s="5">
        <v>241511</v>
      </c>
      <c r="C11" s="3" t="s">
        <v>6</v>
      </c>
      <c r="D11" s="3" t="s">
        <v>6</v>
      </c>
      <c r="E11" s="3" t="s">
        <v>6</v>
      </c>
      <c r="F11" s="3" t="s">
        <v>6</v>
      </c>
      <c r="G11" s="5">
        <v>241511</v>
      </c>
      <c r="H11" s="3" t="s">
        <v>6</v>
      </c>
      <c r="I11" s="3" t="s">
        <v>6</v>
      </c>
      <c r="J11" s="3" t="s">
        <v>6</v>
      </c>
      <c r="K11" s="5">
        <v>241511</v>
      </c>
    </row>
    <row r="12" spans="1:11">
      <c r="A12" s="2" t="s">
        <v>189</v>
      </c>
      <c r="B12" s="5">
        <v>-119348</v>
      </c>
      <c r="C12" s="3">
        <v>31</v>
      </c>
      <c r="D12" s="5">
        <v>119317</v>
      </c>
      <c r="E12" s="3" t="s">
        <v>6</v>
      </c>
      <c r="F12" s="3" t="s">
        <v>6</v>
      </c>
      <c r="G12" s="3" t="s">
        <v>6</v>
      </c>
      <c r="H12" s="3" t="s">
        <v>6</v>
      </c>
      <c r="I12" s="3" t="s">
        <v>6</v>
      </c>
      <c r="J12" s="3" t="s">
        <v>6</v>
      </c>
      <c r="K12" s="3" t="s">
        <v>6</v>
      </c>
    </row>
    <row r="13" spans="1:11" ht="30">
      <c r="A13" s="2" t="s">
        <v>190</v>
      </c>
      <c r="B13" s="3" t="s">
        <v>6</v>
      </c>
      <c r="C13" s="5">
        <v>3139615</v>
      </c>
      <c r="D13" s="3" t="s">
        <v>6</v>
      </c>
      <c r="E13" s="3" t="s">
        <v>6</v>
      </c>
      <c r="F13" s="3" t="s">
        <v>6</v>
      </c>
      <c r="G13" s="3" t="s">
        <v>6</v>
      </c>
      <c r="H13" s="3" t="s">
        <v>6</v>
      </c>
      <c r="I13" s="3" t="s">
        <v>6</v>
      </c>
      <c r="J13" s="3" t="s">
        <v>6</v>
      </c>
      <c r="K13" s="3" t="s">
        <v>6</v>
      </c>
    </row>
    <row r="14" spans="1:11" ht="45">
      <c r="A14" s="2" t="s">
        <v>191</v>
      </c>
      <c r="B14" s="3" t="s">
        <v>6</v>
      </c>
      <c r="C14" s="3" t="s">
        <v>6</v>
      </c>
      <c r="D14" s="5">
        <v>12580</v>
      </c>
      <c r="E14" s="3" t="s">
        <v>6</v>
      </c>
      <c r="F14" s="3" t="s">
        <v>6</v>
      </c>
      <c r="G14" s="5">
        <v>12580</v>
      </c>
      <c r="H14" s="3" t="s">
        <v>6</v>
      </c>
      <c r="I14" s="3" t="s">
        <v>6</v>
      </c>
      <c r="J14" s="3" t="s">
        <v>6</v>
      </c>
      <c r="K14" s="5">
        <v>12580</v>
      </c>
    </row>
    <row r="15" spans="1:11" ht="30">
      <c r="A15" s="2" t="s">
        <v>192</v>
      </c>
      <c r="B15" s="3" t="s">
        <v>6</v>
      </c>
      <c r="C15" s="3" t="s">
        <v>6</v>
      </c>
      <c r="D15" s="5">
        <v>-8999</v>
      </c>
      <c r="E15" s="3" t="s">
        <v>6</v>
      </c>
      <c r="F15" s="3" t="s">
        <v>6</v>
      </c>
      <c r="G15" s="5">
        <v>-8999</v>
      </c>
      <c r="H15" s="5">
        <v>8999</v>
      </c>
      <c r="I15" s="3" t="s">
        <v>6</v>
      </c>
      <c r="J15" s="5">
        <v>8999</v>
      </c>
      <c r="K15" s="3" t="s">
        <v>6</v>
      </c>
    </row>
    <row r="16" spans="1:11">
      <c r="A16" s="2" t="s">
        <v>193</v>
      </c>
      <c r="B16" s="3" t="s">
        <v>6</v>
      </c>
      <c r="C16" s="3" t="s">
        <v>6</v>
      </c>
      <c r="D16" s="3" t="s">
        <v>6</v>
      </c>
      <c r="E16" s="5">
        <v>-31179</v>
      </c>
      <c r="F16" s="3" t="s">
        <v>6</v>
      </c>
      <c r="G16" s="5">
        <v>-31179</v>
      </c>
      <c r="H16" s="3" t="s">
        <v>6</v>
      </c>
      <c r="I16" s="3" t="s">
        <v>6</v>
      </c>
      <c r="J16" s="3" t="s">
        <v>6</v>
      </c>
      <c r="K16" s="5">
        <v>-31179</v>
      </c>
    </row>
    <row r="17" spans="1:11" ht="45">
      <c r="A17" s="2" t="s">
        <v>194</v>
      </c>
      <c r="B17" s="3" t="s">
        <v>6</v>
      </c>
      <c r="C17" s="3" t="s">
        <v>6</v>
      </c>
      <c r="D17" s="3" t="s">
        <v>6</v>
      </c>
      <c r="E17" s="5">
        <v>-300514</v>
      </c>
      <c r="F17" s="3" t="s">
        <v>6</v>
      </c>
      <c r="G17" s="5">
        <v>-300514</v>
      </c>
      <c r="H17" s="5">
        <v>-7005</v>
      </c>
      <c r="I17" s="3" t="s">
        <v>6</v>
      </c>
      <c r="J17" s="5">
        <v>-7005</v>
      </c>
      <c r="K17" s="5">
        <v>-307519</v>
      </c>
    </row>
    <row r="18" spans="1:11" ht="30">
      <c r="A18" s="2" t="s">
        <v>195</v>
      </c>
      <c r="B18" s="3" t="s">
        <v>6</v>
      </c>
      <c r="C18" s="3" t="s">
        <v>6</v>
      </c>
      <c r="D18" s="3" t="s">
        <v>6</v>
      </c>
      <c r="E18" s="3" t="s">
        <v>6</v>
      </c>
      <c r="F18" s="3" t="s">
        <v>6</v>
      </c>
      <c r="G18" s="3" t="s">
        <v>6</v>
      </c>
      <c r="H18" s="3" t="s">
        <v>6</v>
      </c>
      <c r="I18" s="3">
        <v>399</v>
      </c>
      <c r="J18" s="3">
        <v>399</v>
      </c>
      <c r="K18" s="3">
        <v>399</v>
      </c>
    </row>
    <row r="19" spans="1:11">
      <c r="A19" s="2" t="s">
        <v>150</v>
      </c>
      <c r="B19" s="3" t="s">
        <v>6</v>
      </c>
      <c r="C19" s="3" t="s">
        <v>6</v>
      </c>
      <c r="D19" s="3" t="s">
        <v>6</v>
      </c>
      <c r="E19" s="5">
        <v>259785</v>
      </c>
      <c r="F19" s="3" t="s">
        <v>6</v>
      </c>
      <c r="G19" s="5">
        <v>259785</v>
      </c>
      <c r="H19" s="5">
        <v>4517</v>
      </c>
      <c r="I19" s="3">
        <v>480</v>
      </c>
      <c r="J19" s="5">
        <v>4997</v>
      </c>
      <c r="K19" s="5">
        <v>264782</v>
      </c>
    </row>
    <row r="20" spans="1:11" ht="45">
      <c r="A20" s="2" t="s">
        <v>196</v>
      </c>
      <c r="B20" s="3" t="s">
        <v>6</v>
      </c>
      <c r="C20" s="3" t="s">
        <v>6</v>
      </c>
      <c r="D20" s="3" t="s">
        <v>6</v>
      </c>
      <c r="E20" s="3" t="s">
        <v>6</v>
      </c>
      <c r="F20" s="5">
        <v>-6102</v>
      </c>
      <c r="G20" s="5">
        <v>-6102</v>
      </c>
      <c r="H20" s="3">
        <v>-88</v>
      </c>
      <c r="I20" s="3" t="s">
        <v>6</v>
      </c>
      <c r="J20" s="3">
        <v>-88</v>
      </c>
      <c r="K20" s="5">
        <v>-6190</v>
      </c>
    </row>
    <row r="21" spans="1:11" ht="30">
      <c r="A21" s="2" t="s">
        <v>197</v>
      </c>
      <c r="B21" s="3" t="s">
        <v>6</v>
      </c>
      <c r="C21" s="3" t="s">
        <v>6</v>
      </c>
      <c r="D21" s="3" t="s">
        <v>6</v>
      </c>
      <c r="E21" s="3" t="s">
        <v>6</v>
      </c>
      <c r="F21" s="5">
        <v>3112</v>
      </c>
      <c r="G21" s="5">
        <v>3112</v>
      </c>
      <c r="H21" s="3">
        <v>63</v>
      </c>
      <c r="I21" s="3" t="s">
        <v>6</v>
      </c>
      <c r="J21" s="3">
        <v>63</v>
      </c>
      <c r="K21" s="5">
        <v>3175</v>
      </c>
    </row>
    <row r="22" spans="1:11" ht="60">
      <c r="A22" s="2" t="s">
        <v>198</v>
      </c>
      <c r="B22" s="3" t="s">
        <v>6</v>
      </c>
      <c r="C22" s="3" t="s">
        <v>6</v>
      </c>
      <c r="D22" s="3" t="s">
        <v>6</v>
      </c>
      <c r="E22" s="3" t="s">
        <v>6</v>
      </c>
      <c r="F22" s="5">
        <v>4854</v>
      </c>
      <c r="G22" s="5">
        <v>4854</v>
      </c>
      <c r="H22" s="3">
        <v>95</v>
      </c>
      <c r="I22" s="3" t="s">
        <v>6</v>
      </c>
      <c r="J22" s="3">
        <v>95</v>
      </c>
      <c r="K22" s="5">
        <v>4949</v>
      </c>
    </row>
    <row r="23" spans="1:11">
      <c r="A23" s="2" t="s">
        <v>199</v>
      </c>
      <c r="B23" s="8">
        <v>694874</v>
      </c>
      <c r="C23" s="8">
        <v>1279</v>
      </c>
      <c r="D23" s="8">
        <v>3685668</v>
      </c>
      <c r="E23" s="8">
        <v>-728012</v>
      </c>
      <c r="F23" s="8">
        <v>-10327</v>
      </c>
      <c r="G23" s="8">
        <v>3643482</v>
      </c>
      <c r="H23" s="8">
        <v>30264</v>
      </c>
      <c r="I23" s="8">
        <v>6823</v>
      </c>
      <c r="J23" s="8">
        <v>37087</v>
      </c>
      <c r="K23" s="8">
        <v>3680569</v>
      </c>
    </row>
    <row r="24" spans="1:11">
      <c r="A24" s="2" t="s">
        <v>200</v>
      </c>
      <c r="B24" s="3" t="s">
        <v>6</v>
      </c>
      <c r="C24" s="5">
        <v>128438970</v>
      </c>
      <c r="D24" s="3" t="s">
        <v>6</v>
      </c>
      <c r="E24" s="3" t="s">
        <v>6</v>
      </c>
      <c r="F24" s="3" t="s">
        <v>6</v>
      </c>
      <c r="G24" s="3" t="s">
        <v>6</v>
      </c>
      <c r="H24" s="3" t="s">
        <v>6</v>
      </c>
      <c r="I24" s="3" t="s">
        <v>6</v>
      </c>
      <c r="J24" s="3" t="s">
        <v>6</v>
      </c>
      <c r="K24" s="3"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619</v>
      </c>
      <c r="B1" s="6" t="s">
        <v>125</v>
      </c>
      <c r="C1" s="6"/>
      <c r="D1" s="6" t="s">
        <v>1</v>
      </c>
      <c r="E1" s="6"/>
    </row>
    <row r="2" spans="1:5" ht="30">
      <c r="A2" s="1" t="s">
        <v>97</v>
      </c>
      <c r="B2" s="1" t="s">
        <v>2</v>
      </c>
      <c r="C2" s="1" t="s">
        <v>126</v>
      </c>
      <c r="D2" s="1" t="s">
        <v>2</v>
      </c>
      <c r="E2" s="1" t="s">
        <v>126</v>
      </c>
    </row>
    <row r="3" spans="1:5">
      <c r="A3" s="7" t="s">
        <v>825</v>
      </c>
      <c r="B3" s="3" t="s">
        <v>6</v>
      </c>
      <c r="C3" s="3" t="s">
        <v>6</v>
      </c>
      <c r="D3" s="3" t="s">
        <v>6</v>
      </c>
      <c r="E3" s="3" t="s">
        <v>6</v>
      </c>
    </row>
    <row r="4" spans="1:5" ht="30">
      <c r="A4" s="2" t="s">
        <v>1620</v>
      </c>
      <c r="B4" s="8">
        <v>138872</v>
      </c>
      <c r="C4" s="8">
        <v>45615</v>
      </c>
      <c r="D4" s="8">
        <v>228606</v>
      </c>
      <c r="E4" s="8">
        <v>126847</v>
      </c>
    </row>
    <row r="5" spans="1:5" ht="30">
      <c r="A5" s="2" t="s">
        <v>1621</v>
      </c>
      <c r="B5" s="5">
        <v>4050</v>
      </c>
      <c r="C5" s="3" t="s">
        <v>6</v>
      </c>
      <c r="D5" s="3" t="s">
        <v>6</v>
      </c>
      <c r="E5" s="3" t="s">
        <v>6</v>
      </c>
    </row>
    <row r="6" spans="1:5" ht="30">
      <c r="A6" s="2" t="s">
        <v>1622</v>
      </c>
      <c r="B6" s="8">
        <v>142922</v>
      </c>
      <c r="C6" s="8">
        <v>45615</v>
      </c>
      <c r="D6" s="8">
        <v>228606</v>
      </c>
      <c r="E6" s="8">
        <v>126847</v>
      </c>
    </row>
    <row r="7" spans="1:5" ht="30">
      <c r="A7" s="2" t="s">
        <v>1623</v>
      </c>
      <c r="B7" s="5">
        <v>128427444</v>
      </c>
      <c r="C7" s="5">
        <v>122026421</v>
      </c>
      <c r="D7" s="5">
        <v>127771419</v>
      </c>
      <c r="E7" s="5">
        <v>112995512</v>
      </c>
    </row>
    <row r="8" spans="1:5">
      <c r="A8" s="2" t="s">
        <v>846</v>
      </c>
      <c r="B8" s="5">
        <v>58150</v>
      </c>
      <c r="C8" s="5">
        <v>76774</v>
      </c>
      <c r="D8" s="5">
        <v>64767</v>
      </c>
      <c r="E8" s="5">
        <v>74462</v>
      </c>
    </row>
    <row r="9" spans="1:5">
      <c r="A9" s="2" t="s">
        <v>851</v>
      </c>
      <c r="B9" s="5">
        <v>132195</v>
      </c>
      <c r="C9" s="5">
        <v>250316</v>
      </c>
      <c r="D9" s="5">
        <v>119583</v>
      </c>
      <c r="E9" s="5">
        <v>205247</v>
      </c>
    </row>
    <row r="10" spans="1:5">
      <c r="A10" s="2" t="s">
        <v>856</v>
      </c>
      <c r="B10" s="5">
        <v>6683976</v>
      </c>
      <c r="C10" s="3" t="s">
        <v>6</v>
      </c>
      <c r="D10" s="3" t="s">
        <v>6</v>
      </c>
      <c r="E10" s="3" t="s">
        <v>6</v>
      </c>
    </row>
    <row r="11" spans="1:5" ht="30">
      <c r="A11" s="2" t="s">
        <v>1624</v>
      </c>
      <c r="B11" s="5">
        <v>135301765</v>
      </c>
      <c r="C11" s="5">
        <v>122353511</v>
      </c>
      <c r="D11" s="5">
        <v>127955769</v>
      </c>
      <c r="E11" s="5">
        <v>113275221</v>
      </c>
    </row>
    <row r="12" spans="1:5">
      <c r="A12" s="2" t="s">
        <v>156</v>
      </c>
      <c r="B12" s="12">
        <v>1.08</v>
      </c>
      <c r="C12" s="12">
        <v>0.37</v>
      </c>
      <c r="D12" s="12">
        <v>1.79</v>
      </c>
      <c r="E12" s="12">
        <v>1.1200000000000001</v>
      </c>
    </row>
    <row r="13" spans="1:5">
      <c r="A13" s="2" t="s">
        <v>157</v>
      </c>
      <c r="B13" s="12">
        <v>1.06</v>
      </c>
      <c r="C13" s="12">
        <v>0.37</v>
      </c>
      <c r="D13" s="12">
        <v>1.79</v>
      </c>
      <c r="E13" s="12">
        <v>1.120000000000000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ustomHeight="1">
      <c r="A1" s="6" t="s">
        <v>1625</v>
      </c>
      <c r="B1" s="6" t="s">
        <v>125</v>
      </c>
      <c r="C1" s="6"/>
      <c r="D1" s="6" t="s">
        <v>1</v>
      </c>
      <c r="E1" s="6"/>
    </row>
    <row r="2" spans="1:5">
      <c r="A2" s="6"/>
      <c r="B2" s="1" t="s">
        <v>2</v>
      </c>
      <c r="C2" s="1" t="s">
        <v>126</v>
      </c>
      <c r="D2" s="1" t="s">
        <v>2</v>
      </c>
      <c r="E2" s="1" t="s">
        <v>126</v>
      </c>
    </row>
    <row r="3" spans="1:5" ht="45">
      <c r="A3" s="7" t="s">
        <v>1626</v>
      </c>
      <c r="B3" s="3" t="s">
        <v>6</v>
      </c>
      <c r="C3" s="3" t="s">
        <v>6</v>
      </c>
      <c r="D3" s="3" t="s">
        <v>6</v>
      </c>
      <c r="E3" s="3" t="s">
        <v>6</v>
      </c>
    </row>
    <row r="4" spans="1:5">
      <c r="A4" s="2" t="s">
        <v>1627</v>
      </c>
      <c r="B4" s="5">
        <v>15684535</v>
      </c>
      <c r="C4" s="5">
        <v>21863563</v>
      </c>
      <c r="D4" s="5">
        <v>20625120</v>
      </c>
      <c r="E4" s="5">
        <v>21504743</v>
      </c>
    </row>
    <row r="5" spans="1:5" ht="45">
      <c r="A5" s="2" t="s">
        <v>1628</v>
      </c>
      <c r="B5" s="3" t="s">
        <v>6</v>
      </c>
      <c r="C5" s="3" t="s">
        <v>6</v>
      </c>
      <c r="D5" s="3" t="s">
        <v>6</v>
      </c>
      <c r="E5" s="3" t="s">
        <v>6</v>
      </c>
    </row>
    <row r="6" spans="1:5" ht="45">
      <c r="A6" s="7" t="s">
        <v>1626</v>
      </c>
      <c r="B6" s="3" t="s">
        <v>6</v>
      </c>
      <c r="C6" s="3" t="s">
        <v>6</v>
      </c>
      <c r="D6" s="3" t="s">
        <v>6</v>
      </c>
      <c r="E6" s="3" t="s">
        <v>6</v>
      </c>
    </row>
    <row r="7" spans="1:5">
      <c r="A7" s="2" t="s">
        <v>1627</v>
      </c>
      <c r="B7" s="5">
        <v>2549749</v>
      </c>
      <c r="C7" s="5">
        <v>4345574</v>
      </c>
      <c r="D7" s="5">
        <v>2515964</v>
      </c>
      <c r="E7" s="5">
        <v>4346586</v>
      </c>
    </row>
    <row r="8" spans="1:5" ht="30">
      <c r="A8" s="2" t="s">
        <v>1629</v>
      </c>
      <c r="B8" s="3" t="s">
        <v>6</v>
      </c>
      <c r="C8" s="3" t="s">
        <v>6</v>
      </c>
      <c r="D8" s="3" t="s">
        <v>6</v>
      </c>
      <c r="E8" s="3" t="s">
        <v>6</v>
      </c>
    </row>
    <row r="9" spans="1:5" ht="45">
      <c r="A9" s="7" t="s">
        <v>1626</v>
      </c>
      <c r="B9" s="3" t="s">
        <v>6</v>
      </c>
      <c r="C9" s="3" t="s">
        <v>6</v>
      </c>
      <c r="D9" s="3" t="s">
        <v>6</v>
      </c>
      <c r="E9" s="3" t="s">
        <v>6</v>
      </c>
    </row>
    <row r="10" spans="1:5">
      <c r="A10" s="2" t="s">
        <v>1627</v>
      </c>
      <c r="B10" s="3" t="s">
        <v>6</v>
      </c>
      <c r="C10" s="5">
        <v>6514812</v>
      </c>
      <c r="D10" s="5">
        <v>6628489</v>
      </c>
      <c r="E10" s="5">
        <v>6471282</v>
      </c>
    </row>
    <row r="11" spans="1:5" ht="45">
      <c r="A11" s="2" t="s">
        <v>1630</v>
      </c>
      <c r="B11" s="3" t="s">
        <v>6</v>
      </c>
      <c r="C11" s="3" t="s">
        <v>6</v>
      </c>
      <c r="D11" s="3" t="s">
        <v>6</v>
      </c>
      <c r="E11" s="3" t="s">
        <v>6</v>
      </c>
    </row>
    <row r="12" spans="1:5" ht="45">
      <c r="A12" s="7" t="s">
        <v>1626</v>
      </c>
      <c r="B12" s="3" t="s">
        <v>6</v>
      </c>
      <c r="C12" s="3" t="s">
        <v>6</v>
      </c>
      <c r="D12" s="3" t="s">
        <v>6</v>
      </c>
      <c r="E12" s="3" t="s">
        <v>6</v>
      </c>
    </row>
    <row r="13" spans="1:5">
      <c r="A13" s="2" t="s">
        <v>1627</v>
      </c>
      <c r="B13" s="3" t="s">
        <v>6</v>
      </c>
      <c r="C13" s="3" t="s">
        <v>6</v>
      </c>
      <c r="D13" s="3" t="s">
        <v>6</v>
      </c>
      <c r="E13" s="5">
        <v>1087398</v>
      </c>
    </row>
    <row r="14" spans="1:5" ht="45">
      <c r="A14" s="2" t="s">
        <v>1631</v>
      </c>
      <c r="B14" s="3" t="s">
        <v>6</v>
      </c>
      <c r="C14" s="3" t="s">
        <v>6</v>
      </c>
      <c r="D14" s="3" t="s">
        <v>6</v>
      </c>
      <c r="E14" s="3" t="s">
        <v>6</v>
      </c>
    </row>
    <row r="15" spans="1:5" ht="45">
      <c r="A15" s="7" t="s">
        <v>1626</v>
      </c>
      <c r="B15" s="3" t="s">
        <v>6</v>
      </c>
      <c r="C15" s="3" t="s">
        <v>6</v>
      </c>
      <c r="D15" s="3" t="s">
        <v>6</v>
      </c>
      <c r="E15" s="3" t="s">
        <v>6</v>
      </c>
    </row>
    <row r="16" spans="1:5">
      <c r="A16" s="2" t="s">
        <v>1627</v>
      </c>
      <c r="B16" s="3" t="s">
        <v>6</v>
      </c>
      <c r="C16" s="5">
        <v>4219384</v>
      </c>
      <c r="D16" s="5">
        <v>629389</v>
      </c>
      <c r="E16" s="5">
        <v>4309978</v>
      </c>
    </row>
    <row r="17" spans="1:5" ht="45">
      <c r="A17" s="2" t="s">
        <v>1632</v>
      </c>
      <c r="B17" s="3" t="s">
        <v>6</v>
      </c>
      <c r="C17" s="3" t="s">
        <v>6</v>
      </c>
      <c r="D17" s="3" t="s">
        <v>6</v>
      </c>
      <c r="E17" s="3" t="s">
        <v>6</v>
      </c>
    </row>
    <row r="18" spans="1:5" ht="45">
      <c r="A18" s="7" t="s">
        <v>1626</v>
      </c>
      <c r="B18" s="3" t="s">
        <v>6</v>
      </c>
      <c r="C18" s="3" t="s">
        <v>6</v>
      </c>
      <c r="D18" s="3" t="s">
        <v>6</v>
      </c>
      <c r="E18" s="3" t="s">
        <v>6</v>
      </c>
    </row>
    <row r="19" spans="1:5">
      <c r="A19" s="2" t="s">
        <v>1627</v>
      </c>
      <c r="B19" s="5">
        <v>5251059</v>
      </c>
      <c r="C19" s="5">
        <v>4151146</v>
      </c>
      <c r="D19" s="5">
        <v>4853976</v>
      </c>
      <c r="E19" s="5">
        <v>4045501</v>
      </c>
    </row>
    <row r="20" spans="1:5" ht="45">
      <c r="A20" s="2" t="s">
        <v>1633</v>
      </c>
      <c r="B20" s="3" t="s">
        <v>6</v>
      </c>
      <c r="C20" s="3" t="s">
        <v>6</v>
      </c>
      <c r="D20" s="3" t="s">
        <v>6</v>
      </c>
      <c r="E20" s="3" t="s">
        <v>6</v>
      </c>
    </row>
    <row r="21" spans="1:5" ht="45">
      <c r="A21" s="7" t="s">
        <v>1626</v>
      </c>
      <c r="B21" s="3" t="s">
        <v>6</v>
      </c>
      <c r="C21" s="3" t="s">
        <v>6</v>
      </c>
      <c r="D21" s="3" t="s">
        <v>6</v>
      </c>
      <c r="E21" s="3" t="s">
        <v>6</v>
      </c>
    </row>
    <row r="22" spans="1:5">
      <c r="A22" s="2" t="s">
        <v>1627</v>
      </c>
      <c r="B22" s="5">
        <v>3330210</v>
      </c>
      <c r="C22" s="5">
        <v>2632647</v>
      </c>
      <c r="D22" s="5">
        <v>3078381</v>
      </c>
      <c r="E22" s="5">
        <v>1243998</v>
      </c>
    </row>
    <row r="23" spans="1:5" ht="45">
      <c r="A23" s="2" t="s">
        <v>1634</v>
      </c>
      <c r="B23" s="3" t="s">
        <v>6</v>
      </c>
      <c r="C23" s="3" t="s">
        <v>6</v>
      </c>
      <c r="D23" s="3" t="s">
        <v>6</v>
      </c>
      <c r="E23" s="3" t="s">
        <v>6</v>
      </c>
    </row>
    <row r="24" spans="1:5" ht="45">
      <c r="A24" s="7" t="s">
        <v>1626</v>
      </c>
      <c r="B24" s="3" t="s">
        <v>6</v>
      </c>
      <c r="C24" s="3" t="s">
        <v>6</v>
      </c>
      <c r="D24" s="3" t="s">
        <v>6</v>
      </c>
      <c r="E24" s="3" t="s">
        <v>6</v>
      </c>
    </row>
    <row r="25" spans="1:5">
      <c r="A25" s="2" t="s">
        <v>1627</v>
      </c>
      <c r="B25" s="5">
        <v>4153208</v>
      </c>
      <c r="C25" s="3" t="s">
        <v>6</v>
      </c>
      <c r="D25" s="5">
        <v>2918921</v>
      </c>
      <c r="E25" s="3" t="s">
        <v>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635</v>
      </c>
      <c r="B1" s="6" t="s">
        <v>125</v>
      </c>
      <c r="C1" s="6"/>
      <c r="D1" s="6" t="s">
        <v>1</v>
      </c>
      <c r="E1" s="6"/>
    </row>
    <row r="2" spans="1:5" ht="30">
      <c r="A2" s="1" t="s">
        <v>97</v>
      </c>
      <c r="B2" s="1" t="s">
        <v>2</v>
      </c>
      <c r="C2" s="1" t="s">
        <v>126</v>
      </c>
      <c r="D2" s="1" t="s">
        <v>2</v>
      </c>
      <c r="E2" s="1" t="s">
        <v>126</v>
      </c>
    </row>
    <row r="3" spans="1:5" ht="30">
      <c r="A3" s="2" t="s">
        <v>1636</v>
      </c>
      <c r="B3" s="8">
        <v>138872</v>
      </c>
      <c r="C3" s="8">
        <v>45615</v>
      </c>
      <c r="D3" s="8">
        <v>228606</v>
      </c>
      <c r="E3" s="8">
        <v>126847</v>
      </c>
    </row>
    <row r="4" spans="1:5" ht="30">
      <c r="A4" s="2" t="s">
        <v>1621</v>
      </c>
      <c r="B4" s="5">
        <v>4050</v>
      </c>
      <c r="C4" s="3" t="s">
        <v>6</v>
      </c>
      <c r="D4" s="3" t="s">
        <v>6</v>
      </c>
      <c r="E4" s="3" t="s">
        <v>6</v>
      </c>
    </row>
    <row r="5" spans="1:5" ht="30">
      <c r="A5" s="2" t="s">
        <v>1622</v>
      </c>
      <c r="B5" s="5">
        <v>142922</v>
      </c>
      <c r="C5" s="5">
        <v>45615</v>
      </c>
      <c r="D5" s="5">
        <v>228606</v>
      </c>
      <c r="E5" s="5">
        <v>126847</v>
      </c>
    </row>
    <row r="6" spans="1:5" ht="30">
      <c r="A6" s="2" t="s">
        <v>1637</v>
      </c>
      <c r="B6" s="5">
        <v>128427444</v>
      </c>
      <c r="C6" s="5">
        <v>122026421</v>
      </c>
      <c r="D6" s="5">
        <v>127771419</v>
      </c>
      <c r="E6" s="5">
        <v>112995512</v>
      </c>
    </row>
    <row r="7" spans="1:5">
      <c r="A7" s="2" t="s">
        <v>846</v>
      </c>
      <c r="B7" s="5">
        <v>58150</v>
      </c>
      <c r="C7" s="5">
        <v>76774</v>
      </c>
      <c r="D7" s="5">
        <v>64767</v>
      </c>
      <c r="E7" s="5">
        <v>74462</v>
      </c>
    </row>
    <row r="8" spans="1:5">
      <c r="A8" s="2" t="s">
        <v>851</v>
      </c>
      <c r="B8" s="5">
        <v>132195</v>
      </c>
      <c r="C8" s="5">
        <v>250316</v>
      </c>
      <c r="D8" s="5">
        <v>119583</v>
      </c>
      <c r="E8" s="5">
        <v>205247</v>
      </c>
    </row>
    <row r="9" spans="1:5">
      <c r="A9" s="2" t="s">
        <v>856</v>
      </c>
      <c r="B9" s="5">
        <v>6683976</v>
      </c>
      <c r="C9" s="3" t="s">
        <v>6</v>
      </c>
      <c r="D9" s="3" t="s">
        <v>6</v>
      </c>
      <c r="E9" s="3" t="s">
        <v>6</v>
      </c>
    </row>
    <row r="10" spans="1:5" ht="30">
      <c r="A10" s="2" t="s">
        <v>1624</v>
      </c>
      <c r="B10" s="5">
        <v>135301765</v>
      </c>
      <c r="C10" s="5">
        <v>122353511</v>
      </c>
      <c r="D10" s="5">
        <v>127955769</v>
      </c>
      <c r="E10" s="5">
        <v>113275221</v>
      </c>
    </row>
    <row r="11" spans="1:5">
      <c r="A11" s="2" t="s">
        <v>156</v>
      </c>
      <c r="B11" s="12">
        <v>1.08</v>
      </c>
      <c r="C11" s="12">
        <v>0.37</v>
      </c>
      <c r="D11" s="12">
        <v>1.79</v>
      </c>
      <c r="E11" s="12">
        <v>1.1200000000000001</v>
      </c>
    </row>
    <row r="12" spans="1:5">
      <c r="A12" s="2" t="s">
        <v>157</v>
      </c>
      <c r="B12" s="12">
        <v>1.06</v>
      </c>
      <c r="C12" s="12">
        <v>0.37</v>
      </c>
      <c r="D12" s="12">
        <v>1.79</v>
      </c>
      <c r="E12" s="12">
        <v>1.1200000000000001</v>
      </c>
    </row>
    <row r="13" spans="1:5">
      <c r="A13" s="2" t="s">
        <v>23</v>
      </c>
      <c r="B13" s="3" t="s">
        <v>6</v>
      </c>
      <c r="C13" s="3" t="s">
        <v>6</v>
      </c>
      <c r="D13" s="3" t="s">
        <v>6</v>
      </c>
      <c r="E13" s="3" t="s">
        <v>6</v>
      </c>
    </row>
    <row r="14" spans="1:5" ht="30">
      <c r="A14" s="2" t="s">
        <v>1636</v>
      </c>
      <c r="B14" s="5">
        <v>141629</v>
      </c>
      <c r="C14" s="5">
        <v>47189</v>
      </c>
      <c r="D14" s="5">
        <v>233123</v>
      </c>
      <c r="E14" s="5">
        <v>131668</v>
      </c>
    </row>
    <row r="15" spans="1:5" ht="30">
      <c r="A15" s="2" t="s">
        <v>1621</v>
      </c>
      <c r="B15" s="5">
        <v>4050</v>
      </c>
      <c r="C15" s="3" t="s">
        <v>6</v>
      </c>
      <c r="D15" s="3" t="s">
        <v>6</v>
      </c>
      <c r="E15" s="3" t="s">
        <v>6</v>
      </c>
    </row>
    <row r="16" spans="1:5" ht="30">
      <c r="A16" s="2" t="s">
        <v>1622</v>
      </c>
      <c r="B16" s="8">
        <v>145679</v>
      </c>
      <c r="C16" s="8">
        <v>47189</v>
      </c>
      <c r="D16" s="8">
        <v>233123</v>
      </c>
      <c r="E16" s="8">
        <v>131668</v>
      </c>
    </row>
    <row r="17" spans="1:5" ht="30">
      <c r="A17" s="2" t="s">
        <v>1637</v>
      </c>
      <c r="B17" s="5">
        <v>130977193</v>
      </c>
      <c r="C17" s="5">
        <v>126242751</v>
      </c>
      <c r="D17" s="5">
        <v>130287383</v>
      </c>
      <c r="E17" s="5">
        <v>117291480</v>
      </c>
    </row>
    <row r="18" spans="1:5">
      <c r="A18" s="2" t="s">
        <v>846</v>
      </c>
      <c r="B18" s="5">
        <v>58150</v>
      </c>
      <c r="C18" s="5">
        <v>76774</v>
      </c>
      <c r="D18" s="5">
        <v>64767</v>
      </c>
      <c r="E18" s="5">
        <v>74462</v>
      </c>
    </row>
    <row r="19" spans="1:5">
      <c r="A19" s="2" t="s">
        <v>851</v>
      </c>
      <c r="B19" s="5">
        <v>132195</v>
      </c>
      <c r="C19" s="5">
        <v>250316</v>
      </c>
      <c r="D19" s="5">
        <v>119583</v>
      </c>
      <c r="E19" s="5">
        <v>205247</v>
      </c>
    </row>
    <row r="20" spans="1:5">
      <c r="A20" s="2" t="s">
        <v>856</v>
      </c>
      <c r="B20" s="5">
        <v>6683976</v>
      </c>
      <c r="C20" s="3" t="s">
        <v>6</v>
      </c>
      <c r="D20" s="3" t="s">
        <v>6</v>
      </c>
      <c r="E20" s="3" t="s">
        <v>6</v>
      </c>
    </row>
    <row r="21" spans="1:5" ht="30">
      <c r="A21" s="2" t="s">
        <v>1624</v>
      </c>
      <c r="B21" s="5">
        <v>137851514</v>
      </c>
      <c r="C21" s="5">
        <v>126569841</v>
      </c>
      <c r="D21" s="5">
        <v>130471733</v>
      </c>
      <c r="E21" s="5">
        <v>117571189</v>
      </c>
    </row>
    <row r="22" spans="1:5">
      <c r="A22" s="2" t="s">
        <v>156</v>
      </c>
      <c r="B22" s="12">
        <v>1.08</v>
      </c>
      <c r="C22" s="12">
        <v>0.37</v>
      </c>
      <c r="D22" s="12">
        <v>1.79</v>
      </c>
      <c r="E22" s="12">
        <v>1.1200000000000001</v>
      </c>
    </row>
    <row r="23" spans="1:5">
      <c r="A23" s="2" t="s">
        <v>157</v>
      </c>
      <c r="B23" s="12">
        <v>1.06</v>
      </c>
      <c r="C23" s="12">
        <v>0.37</v>
      </c>
      <c r="D23" s="12">
        <v>1.79</v>
      </c>
      <c r="E23" s="12">
        <v>1.120000000000000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45" customHeight="1">
      <c r="A1" s="6" t="s">
        <v>1638</v>
      </c>
      <c r="B1" s="6" t="s">
        <v>125</v>
      </c>
      <c r="C1" s="6"/>
      <c r="D1" s="6" t="s">
        <v>1</v>
      </c>
      <c r="E1" s="6"/>
    </row>
    <row r="2" spans="1:5">
      <c r="A2" s="6"/>
      <c r="B2" s="1" t="s">
        <v>2</v>
      </c>
      <c r="C2" s="1" t="s">
        <v>126</v>
      </c>
      <c r="D2" s="1" t="s">
        <v>2</v>
      </c>
      <c r="E2" s="1" t="s">
        <v>126</v>
      </c>
    </row>
    <row r="3" spans="1:5" ht="45">
      <c r="A3" s="7" t="s">
        <v>1626</v>
      </c>
      <c r="B3" s="3" t="s">
        <v>6</v>
      </c>
      <c r="C3" s="3" t="s">
        <v>6</v>
      </c>
      <c r="D3" s="3" t="s">
        <v>6</v>
      </c>
      <c r="E3" s="3" t="s">
        <v>6</v>
      </c>
    </row>
    <row r="4" spans="1:5">
      <c r="A4" s="2" t="s">
        <v>1627</v>
      </c>
      <c r="B4" s="5">
        <v>15684535</v>
      </c>
      <c r="C4" s="5">
        <v>21863563</v>
      </c>
      <c r="D4" s="5">
        <v>20625120</v>
      </c>
      <c r="E4" s="5">
        <v>21504743</v>
      </c>
    </row>
    <row r="5" spans="1:5">
      <c r="A5" s="2" t="s">
        <v>23</v>
      </c>
      <c r="B5" s="3" t="s">
        <v>6</v>
      </c>
      <c r="C5" s="3" t="s">
        <v>6</v>
      </c>
      <c r="D5" s="3" t="s">
        <v>6</v>
      </c>
      <c r="E5" s="3" t="s">
        <v>6</v>
      </c>
    </row>
    <row r="6" spans="1:5" ht="45">
      <c r="A6" s="7" t="s">
        <v>1626</v>
      </c>
      <c r="B6" s="3" t="s">
        <v>6</v>
      </c>
      <c r="C6" s="3" t="s">
        <v>6</v>
      </c>
      <c r="D6" s="3" t="s">
        <v>6</v>
      </c>
      <c r="E6" s="3" t="s">
        <v>6</v>
      </c>
    </row>
    <row r="7" spans="1:5">
      <c r="A7" s="2" t="s">
        <v>1627</v>
      </c>
      <c r="B7" s="5">
        <v>13134786</v>
      </c>
      <c r="C7" s="5">
        <v>17517989</v>
      </c>
      <c r="D7" s="5">
        <v>18109156</v>
      </c>
      <c r="E7" s="5">
        <v>17158157</v>
      </c>
    </row>
    <row r="8" spans="1:5" ht="30">
      <c r="A8" s="2" t="s">
        <v>1629</v>
      </c>
      <c r="B8" s="3" t="s">
        <v>6</v>
      </c>
      <c r="C8" s="3" t="s">
        <v>6</v>
      </c>
      <c r="D8" s="3" t="s">
        <v>6</v>
      </c>
      <c r="E8" s="3" t="s">
        <v>6</v>
      </c>
    </row>
    <row r="9" spans="1:5" ht="45">
      <c r="A9" s="7" t="s">
        <v>1626</v>
      </c>
      <c r="B9" s="3" t="s">
        <v>6</v>
      </c>
      <c r="C9" s="3" t="s">
        <v>6</v>
      </c>
      <c r="D9" s="3" t="s">
        <v>6</v>
      </c>
      <c r="E9" s="3" t="s">
        <v>6</v>
      </c>
    </row>
    <row r="10" spans="1:5">
      <c r="A10" s="2" t="s">
        <v>1627</v>
      </c>
      <c r="B10" s="3" t="s">
        <v>6</v>
      </c>
      <c r="C10" s="5">
        <v>6514812</v>
      </c>
      <c r="D10" s="5">
        <v>6628489</v>
      </c>
      <c r="E10" s="5">
        <v>6471282</v>
      </c>
    </row>
    <row r="11" spans="1:5" ht="45">
      <c r="A11" s="2" t="s">
        <v>1639</v>
      </c>
      <c r="B11" s="3" t="s">
        <v>6</v>
      </c>
      <c r="C11" s="3" t="s">
        <v>6</v>
      </c>
      <c r="D11" s="3" t="s">
        <v>6</v>
      </c>
      <c r="E11" s="3" t="s">
        <v>6</v>
      </c>
    </row>
    <row r="12" spans="1:5" ht="45">
      <c r="A12" s="7" t="s">
        <v>1626</v>
      </c>
      <c r="B12" s="3" t="s">
        <v>6</v>
      </c>
      <c r="C12" s="3" t="s">
        <v>6</v>
      </c>
      <c r="D12" s="3" t="s">
        <v>6</v>
      </c>
      <c r="E12" s="3" t="s">
        <v>6</v>
      </c>
    </row>
    <row r="13" spans="1:5">
      <c r="A13" s="2" t="s">
        <v>1627</v>
      </c>
      <c r="B13" s="3" t="s">
        <v>6</v>
      </c>
      <c r="C13" s="5">
        <v>6514812</v>
      </c>
      <c r="D13" s="5">
        <v>6628489</v>
      </c>
      <c r="E13" s="5">
        <v>6471282</v>
      </c>
    </row>
    <row r="14" spans="1:5" ht="45">
      <c r="A14" s="2" t="s">
        <v>1630</v>
      </c>
      <c r="B14" s="3" t="s">
        <v>6</v>
      </c>
      <c r="C14" s="3" t="s">
        <v>6</v>
      </c>
      <c r="D14" s="3" t="s">
        <v>6</v>
      </c>
      <c r="E14" s="3" t="s">
        <v>6</v>
      </c>
    </row>
    <row r="15" spans="1:5" ht="45">
      <c r="A15" s="7" t="s">
        <v>1626</v>
      </c>
      <c r="B15" s="3" t="s">
        <v>6</v>
      </c>
      <c r="C15" s="3" t="s">
        <v>6</v>
      </c>
      <c r="D15" s="3" t="s">
        <v>6</v>
      </c>
      <c r="E15" s="3" t="s">
        <v>6</v>
      </c>
    </row>
    <row r="16" spans="1:5">
      <c r="A16" s="2" t="s">
        <v>1627</v>
      </c>
      <c r="B16" s="3" t="s">
        <v>6</v>
      </c>
      <c r="C16" s="3" t="s">
        <v>6</v>
      </c>
      <c r="D16" s="3" t="s">
        <v>6</v>
      </c>
      <c r="E16" s="5">
        <v>1087398</v>
      </c>
    </row>
    <row r="17" spans="1:5" ht="60">
      <c r="A17" s="2" t="s">
        <v>1640</v>
      </c>
      <c r="B17" s="3" t="s">
        <v>6</v>
      </c>
      <c r="C17" s="3" t="s">
        <v>6</v>
      </c>
      <c r="D17" s="3" t="s">
        <v>6</v>
      </c>
      <c r="E17" s="3" t="s">
        <v>6</v>
      </c>
    </row>
    <row r="18" spans="1:5" ht="45">
      <c r="A18" s="7" t="s">
        <v>1626</v>
      </c>
      <c r="B18" s="3" t="s">
        <v>6</v>
      </c>
      <c r="C18" s="3" t="s">
        <v>6</v>
      </c>
      <c r="D18" s="3" t="s">
        <v>6</v>
      </c>
      <c r="E18" s="3" t="s">
        <v>6</v>
      </c>
    </row>
    <row r="19" spans="1:5">
      <c r="A19" s="2" t="s">
        <v>1627</v>
      </c>
      <c r="B19" s="3" t="s">
        <v>6</v>
      </c>
      <c r="C19" s="3" t="s">
        <v>6</v>
      </c>
      <c r="D19" s="3" t="s">
        <v>6</v>
      </c>
      <c r="E19" s="5">
        <v>1087398</v>
      </c>
    </row>
    <row r="20" spans="1:5" ht="45">
      <c r="A20" s="2" t="s">
        <v>1631</v>
      </c>
      <c r="B20" s="3" t="s">
        <v>6</v>
      </c>
      <c r="C20" s="3" t="s">
        <v>6</v>
      </c>
      <c r="D20" s="3" t="s">
        <v>6</v>
      </c>
      <c r="E20" s="3" t="s">
        <v>6</v>
      </c>
    </row>
    <row r="21" spans="1:5" ht="45">
      <c r="A21" s="7" t="s">
        <v>1626</v>
      </c>
      <c r="B21" s="3" t="s">
        <v>6</v>
      </c>
      <c r="C21" s="3" t="s">
        <v>6</v>
      </c>
      <c r="D21" s="3" t="s">
        <v>6</v>
      </c>
      <c r="E21" s="3" t="s">
        <v>6</v>
      </c>
    </row>
    <row r="22" spans="1:5">
      <c r="A22" s="2" t="s">
        <v>1627</v>
      </c>
      <c r="B22" s="3" t="s">
        <v>6</v>
      </c>
      <c r="C22" s="5">
        <v>4219384</v>
      </c>
      <c r="D22" s="5">
        <v>629389</v>
      </c>
      <c r="E22" s="5">
        <v>4309978</v>
      </c>
    </row>
    <row r="23" spans="1:5" ht="60">
      <c r="A23" s="2" t="s">
        <v>1641</v>
      </c>
      <c r="B23" s="3" t="s">
        <v>6</v>
      </c>
      <c r="C23" s="3" t="s">
        <v>6</v>
      </c>
      <c r="D23" s="3" t="s">
        <v>6</v>
      </c>
      <c r="E23" s="3" t="s">
        <v>6</v>
      </c>
    </row>
    <row r="24" spans="1:5" ht="45">
      <c r="A24" s="7" t="s">
        <v>1626</v>
      </c>
      <c r="B24" s="3" t="s">
        <v>6</v>
      </c>
      <c r="C24" s="3" t="s">
        <v>6</v>
      </c>
      <c r="D24" s="3" t="s">
        <v>6</v>
      </c>
      <c r="E24" s="3" t="s">
        <v>6</v>
      </c>
    </row>
    <row r="25" spans="1:5">
      <c r="A25" s="2" t="s">
        <v>1627</v>
      </c>
      <c r="B25" s="3" t="s">
        <v>6</v>
      </c>
      <c r="C25" s="5">
        <v>4219384</v>
      </c>
      <c r="D25" s="5">
        <v>629389</v>
      </c>
      <c r="E25" s="5">
        <v>4309978</v>
      </c>
    </row>
    <row r="26" spans="1:5" ht="45">
      <c r="A26" s="2" t="s">
        <v>1632</v>
      </c>
      <c r="B26" s="3" t="s">
        <v>6</v>
      </c>
      <c r="C26" s="3" t="s">
        <v>6</v>
      </c>
      <c r="D26" s="3" t="s">
        <v>6</v>
      </c>
      <c r="E26" s="3" t="s">
        <v>6</v>
      </c>
    </row>
    <row r="27" spans="1:5" ht="45">
      <c r="A27" s="7" t="s">
        <v>1626</v>
      </c>
      <c r="B27" s="3" t="s">
        <v>6</v>
      </c>
      <c r="C27" s="3" t="s">
        <v>6</v>
      </c>
      <c r="D27" s="3" t="s">
        <v>6</v>
      </c>
      <c r="E27" s="3" t="s">
        <v>6</v>
      </c>
    </row>
    <row r="28" spans="1:5">
      <c r="A28" s="2" t="s">
        <v>1627</v>
      </c>
      <c r="B28" s="5">
        <v>5251059</v>
      </c>
      <c r="C28" s="5">
        <v>4151146</v>
      </c>
      <c r="D28" s="5">
        <v>4853976</v>
      </c>
      <c r="E28" s="5">
        <v>4045501</v>
      </c>
    </row>
    <row r="29" spans="1:5" ht="60">
      <c r="A29" s="2" t="s">
        <v>1642</v>
      </c>
      <c r="B29" s="3" t="s">
        <v>6</v>
      </c>
      <c r="C29" s="3" t="s">
        <v>6</v>
      </c>
      <c r="D29" s="3" t="s">
        <v>6</v>
      </c>
      <c r="E29" s="3" t="s">
        <v>6</v>
      </c>
    </row>
    <row r="30" spans="1:5" ht="45">
      <c r="A30" s="7" t="s">
        <v>1626</v>
      </c>
      <c r="B30" s="3" t="s">
        <v>6</v>
      </c>
      <c r="C30" s="3" t="s">
        <v>6</v>
      </c>
      <c r="D30" s="3" t="s">
        <v>6</v>
      </c>
      <c r="E30" s="3" t="s">
        <v>6</v>
      </c>
    </row>
    <row r="31" spans="1:5">
      <c r="A31" s="2" t="s">
        <v>1627</v>
      </c>
      <c r="B31" s="5">
        <v>5251059</v>
      </c>
      <c r="C31" s="5">
        <v>4151146</v>
      </c>
      <c r="D31" s="5">
        <v>4853976</v>
      </c>
      <c r="E31" s="5">
        <v>4045501</v>
      </c>
    </row>
    <row r="32" spans="1:5" ht="45">
      <c r="A32" s="2" t="s">
        <v>1633</v>
      </c>
      <c r="B32" s="3" t="s">
        <v>6</v>
      </c>
      <c r="C32" s="3" t="s">
        <v>6</v>
      </c>
      <c r="D32" s="3" t="s">
        <v>6</v>
      </c>
      <c r="E32" s="3" t="s">
        <v>6</v>
      </c>
    </row>
    <row r="33" spans="1:5" ht="45">
      <c r="A33" s="7" t="s">
        <v>1626</v>
      </c>
      <c r="B33" s="3" t="s">
        <v>6</v>
      </c>
      <c r="C33" s="3" t="s">
        <v>6</v>
      </c>
      <c r="D33" s="3" t="s">
        <v>6</v>
      </c>
      <c r="E33" s="3" t="s">
        <v>6</v>
      </c>
    </row>
    <row r="34" spans="1:5">
      <c r="A34" s="2" t="s">
        <v>1627</v>
      </c>
      <c r="B34" s="5">
        <v>3330210</v>
      </c>
      <c r="C34" s="5">
        <v>2632647</v>
      </c>
      <c r="D34" s="5">
        <v>3078381</v>
      </c>
      <c r="E34" s="5">
        <v>1243998</v>
      </c>
    </row>
    <row r="35" spans="1:5" ht="60">
      <c r="A35" s="2" t="s">
        <v>1643</v>
      </c>
      <c r="B35" s="3" t="s">
        <v>6</v>
      </c>
      <c r="C35" s="3" t="s">
        <v>6</v>
      </c>
      <c r="D35" s="3" t="s">
        <v>6</v>
      </c>
      <c r="E35" s="3" t="s">
        <v>6</v>
      </c>
    </row>
    <row r="36" spans="1:5" ht="45">
      <c r="A36" s="7" t="s">
        <v>1626</v>
      </c>
      <c r="B36" s="3" t="s">
        <v>6</v>
      </c>
      <c r="C36" s="3" t="s">
        <v>6</v>
      </c>
      <c r="D36" s="3" t="s">
        <v>6</v>
      </c>
      <c r="E36" s="3" t="s">
        <v>6</v>
      </c>
    </row>
    <row r="37" spans="1:5">
      <c r="A37" s="2" t="s">
        <v>1627</v>
      </c>
      <c r="B37" s="5">
        <v>3330210</v>
      </c>
      <c r="C37" s="5">
        <v>2632647</v>
      </c>
      <c r="D37" s="5">
        <v>3078381</v>
      </c>
      <c r="E37" s="5">
        <v>1243998</v>
      </c>
    </row>
    <row r="38" spans="1:5" ht="45">
      <c r="A38" s="2" t="s">
        <v>1634</v>
      </c>
      <c r="B38" s="3" t="s">
        <v>6</v>
      </c>
      <c r="C38" s="3" t="s">
        <v>6</v>
      </c>
      <c r="D38" s="3" t="s">
        <v>6</v>
      </c>
      <c r="E38" s="3" t="s">
        <v>6</v>
      </c>
    </row>
    <row r="39" spans="1:5" ht="45">
      <c r="A39" s="7" t="s">
        <v>1626</v>
      </c>
      <c r="B39" s="3" t="s">
        <v>6</v>
      </c>
      <c r="C39" s="3" t="s">
        <v>6</v>
      </c>
      <c r="D39" s="3" t="s">
        <v>6</v>
      </c>
      <c r="E39" s="3" t="s">
        <v>6</v>
      </c>
    </row>
    <row r="40" spans="1:5">
      <c r="A40" s="2" t="s">
        <v>1627</v>
      </c>
      <c r="B40" s="5">
        <v>4153208</v>
      </c>
      <c r="C40" s="3" t="s">
        <v>6</v>
      </c>
      <c r="D40" s="5">
        <v>2918921</v>
      </c>
      <c r="E40" s="3" t="s">
        <v>6</v>
      </c>
    </row>
    <row r="41" spans="1:5" ht="60">
      <c r="A41" s="2" t="s">
        <v>1644</v>
      </c>
      <c r="B41" s="3" t="s">
        <v>6</v>
      </c>
      <c r="C41" s="3" t="s">
        <v>6</v>
      </c>
      <c r="D41" s="3" t="s">
        <v>6</v>
      </c>
      <c r="E41" s="3" t="s">
        <v>6</v>
      </c>
    </row>
    <row r="42" spans="1:5" ht="45">
      <c r="A42" s="7" t="s">
        <v>1626</v>
      </c>
      <c r="B42" s="3" t="s">
        <v>6</v>
      </c>
      <c r="C42" s="3" t="s">
        <v>6</v>
      </c>
      <c r="D42" s="3" t="s">
        <v>6</v>
      </c>
      <c r="E42" s="3" t="s">
        <v>6</v>
      </c>
    </row>
    <row r="43" spans="1:5">
      <c r="A43" s="2" t="s">
        <v>1627</v>
      </c>
      <c r="B43" s="5">
        <v>4553517</v>
      </c>
      <c r="C43" s="3" t="s">
        <v>6</v>
      </c>
      <c r="D43" s="5">
        <v>2918921</v>
      </c>
      <c r="E43" s="3" t="s">
        <v>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1645</v>
      </c>
      <c r="B1" s="1" t="s">
        <v>1</v>
      </c>
    </row>
    <row r="2" spans="1:2">
      <c r="A2" s="1" t="s">
        <v>1646</v>
      </c>
      <c r="B2" s="1" t="s">
        <v>2</v>
      </c>
    </row>
    <row r="3" spans="1:2">
      <c r="A3" s="7" t="s">
        <v>1647</v>
      </c>
      <c r="B3" s="3" t="s">
        <v>6</v>
      </c>
    </row>
    <row r="4" spans="1:2" ht="30">
      <c r="A4" s="2" t="s">
        <v>1648</v>
      </c>
      <c r="B4" s="13">
        <v>1</v>
      </c>
    </row>
    <row r="5" spans="1:2">
      <c r="A5" s="2" t="s">
        <v>1649</v>
      </c>
      <c r="B5" s="12">
        <v>144.80000000000001</v>
      </c>
    </row>
    <row r="6" spans="1:2">
      <c r="A6" s="2" t="s">
        <v>1650</v>
      </c>
      <c r="B6" s="3">
        <v>87.8</v>
      </c>
    </row>
    <row r="7" spans="1:2">
      <c r="A7" s="2" t="s">
        <v>1651</v>
      </c>
      <c r="B7" s="12">
        <v>232.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2.5703125" bestFit="1" customWidth="1"/>
    <col min="3" max="3" width="2.5703125" bestFit="1" customWidth="1"/>
    <col min="4" max="5" width="12.28515625" bestFit="1" customWidth="1"/>
    <col min="6" max="17" width="36.5703125" bestFit="1" customWidth="1"/>
  </cols>
  <sheetData>
    <row r="1" spans="1:17" ht="15" customHeight="1">
      <c r="A1" s="6" t="s">
        <v>1652</v>
      </c>
      <c r="B1" s="6" t="s">
        <v>1</v>
      </c>
      <c r="C1" s="6"/>
      <c r="D1" s="6"/>
      <c r="E1" s="1"/>
      <c r="F1" s="1" t="s">
        <v>98</v>
      </c>
      <c r="G1" s="1" t="s">
        <v>1</v>
      </c>
      <c r="H1" s="1" t="s">
        <v>99</v>
      </c>
      <c r="I1" s="1" t="s">
        <v>1</v>
      </c>
      <c r="J1" s="1" t="s">
        <v>99</v>
      </c>
      <c r="K1" s="1" t="s">
        <v>1</v>
      </c>
      <c r="L1" s="1" t="s">
        <v>99</v>
      </c>
      <c r="M1" s="1" t="s">
        <v>1</v>
      </c>
      <c r="N1" s="1" t="s">
        <v>99</v>
      </c>
      <c r="O1" s="1" t="s">
        <v>1</v>
      </c>
      <c r="P1" s="1"/>
      <c r="Q1" s="1"/>
    </row>
    <row r="2" spans="1:17">
      <c r="A2" s="6"/>
      <c r="B2" s="6" t="s">
        <v>2</v>
      </c>
      <c r="C2" s="6"/>
      <c r="D2" s="6" t="s">
        <v>126</v>
      </c>
      <c r="E2" s="6" t="s">
        <v>31</v>
      </c>
      <c r="F2" s="1" t="s">
        <v>100</v>
      </c>
      <c r="G2" s="1" t="s">
        <v>2</v>
      </c>
      <c r="H2" s="1" t="s">
        <v>31</v>
      </c>
      <c r="I2" s="1" t="s">
        <v>2</v>
      </c>
      <c r="J2" s="1" t="s">
        <v>31</v>
      </c>
      <c r="K2" s="1" t="s">
        <v>2</v>
      </c>
      <c r="L2" s="1" t="s">
        <v>31</v>
      </c>
      <c r="M2" s="1" t="s">
        <v>2</v>
      </c>
      <c r="N2" s="1" t="s">
        <v>31</v>
      </c>
      <c r="O2" s="1" t="s">
        <v>126</v>
      </c>
      <c r="P2" s="1" t="s">
        <v>2</v>
      </c>
      <c r="Q2" s="1" t="s">
        <v>1654</v>
      </c>
    </row>
    <row r="3" spans="1:17" ht="30">
      <c r="A3" s="6"/>
      <c r="B3" s="6"/>
      <c r="C3" s="6"/>
      <c r="D3" s="6"/>
      <c r="E3" s="6"/>
      <c r="F3" s="1" t="s">
        <v>87</v>
      </c>
      <c r="G3" s="1" t="s">
        <v>87</v>
      </c>
      <c r="H3" s="1" t="s">
        <v>87</v>
      </c>
      <c r="I3" s="1" t="s">
        <v>85</v>
      </c>
      <c r="J3" s="1" t="s">
        <v>85</v>
      </c>
      <c r="K3" s="1" t="s">
        <v>83</v>
      </c>
      <c r="L3" s="1" t="s">
        <v>83</v>
      </c>
      <c r="M3" s="1" t="s">
        <v>80</v>
      </c>
      <c r="N3" s="1" t="s">
        <v>80</v>
      </c>
      <c r="O3" s="1" t="s">
        <v>1653</v>
      </c>
      <c r="P3" s="1" t="s">
        <v>1653</v>
      </c>
      <c r="Q3" s="1" t="s">
        <v>1653</v>
      </c>
    </row>
    <row r="4" spans="1:17" ht="45">
      <c r="A4" s="7" t="s">
        <v>1655</v>
      </c>
      <c r="B4" s="3" t="s">
        <v>6</v>
      </c>
      <c r="C4" s="3"/>
      <c r="D4" s="3" t="s">
        <v>6</v>
      </c>
      <c r="E4" s="3" t="s">
        <v>6</v>
      </c>
      <c r="F4" s="3" t="s">
        <v>6</v>
      </c>
      <c r="G4" s="3" t="s">
        <v>6</v>
      </c>
      <c r="H4" s="3" t="s">
        <v>6</v>
      </c>
      <c r="I4" s="3" t="s">
        <v>6</v>
      </c>
      <c r="J4" s="3" t="s">
        <v>6</v>
      </c>
      <c r="K4" s="3" t="s">
        <v>6</v>
      </c>
      <c r="L4" s="3" t="s">
        <v>6</v>
      </c>
      <c r="M4" s="3" t="s">
        <v>6</v>
      </c>
      <c r="N4" s="3" t="s">
        <v>6</v>
      </c>
      <c r="O4" s="3" t="s">
        <v>6</v>
      </c>
      <c r="P4" s="3" t="s">
        <v>6</v>
      </c>
      <c r="Q4" s="3" t="s">
        <v>6</v>
      </c>
    </row>
    <row r="5" spans="1:17" ht="30">
      <c r="A5" s="2" t="s">
        <v>1656</v>
      </c>
      <c r="B5" s="3" t="s">
        <v>6</v>
      </c>
      <c r="C5" s="3"/>
      <c r="D5" s="3" t="s">
        <v>6</v>
      </c>
      <c r="E5" s="3" t="s">
        <v>6</v>
      </c>
      <c r="F5" s="3" t="s">
        <v>6</v>
      </c>
      <c r="G5" s="3" t="s">
        <v>6</v>
      </c>
      <c r="H5" s="3" t="s">
        <v>6</v>
      </c>
      <c r="I5" s="3" t="s">
        <v>6</v>
      </c>
      <c r="J5" s="3" t="s">
        <v>6</v>
      </c>
      <c r="K5" s="3" t="s">
        <v>6</v>
      </c>
      <c r="L5" s="3" t="s">
        <v>6</v>
      </c>
      <c r="M5" s="3" t="s">
        <v>6</v>
      </c>
      <c r="N5" s="3" t="s">
        <v>6</v>
      </c>
      <c r="O5" s="8">
        <v>62700000</v>
      </c>
      <c r="P5" s="3" t="s">
        <v>6</v>
      </c>
      <c r="Q5" s="3" t="s">
        <v>6</v>
      </c>
    </row>
    <row r="6" spans="1:17" ht="30">
      <c r="A6" s="2" t="s">
        <v>1657</v>
      </c>
      <c r="B6" s="3" t="s">
        <v>6</v>
      </c>
      <c r="C6" s="3"/>
      <c r="D6" s="3" t="s">
        <v>6</v>
      </c>
      <c r="E6" s="3" t="s">
        <v>6</v>
      </c>
      <c r="F6" s="3" t="s">
        <v>6</v>
      </c>
      <c r="G6" s="3" t="s">
        <v>6</v>
      </c>
      <c r="H6" s="3" t="s">
        <v>6</v>
      </c>
      <c r="I6" s="3" t="s">
        <v>6</v>
      </c>
      <c r="J6" s="3" t="s">
        <v>6</v>
      </c>
      <c r="K6" s="3" t="s">
        <v>6</v>
      </c>
      <c r="L6" s="3" t="s">
        <v>6</v>
      </c>
      <c r="M6" s="3" t="s">
        <v>6</v>
      </c>
      <c r="N6" s="3" t="s">
        <v>6</v>
      </c>
      <c r="O6" s="3" t="s">
        <v>6</v>
      </c>
      <c r="P6" s="3" t="s">
        <v>6</v>
      </c>
      <c r="Q6" s="5">
        <v>400000000</v>
      </c>
    </row>
    <row r="7" spans="1:17" ht="30">
      <c r="A7" s="2" t="s">
        <v>1658</v>
      </c>
      <c r="B7" s="3" t="s">
        <v>6</v>
      </c>
      <c r="C7" s="3"/>
      <c r="D7" s="3" t="s">
        <v>6</v>
      </c>
      <c r="E7" s="3" t="s">
        <v>6</v>
      </c>
      <c r="F7" s="3" t="s">
        <v>6</v>
      </c>
      <c r="G7" s="3" t="s">
        <v>6</v>
      </c>
      <c r="H7" s="3" t="s">
        <v>6</v>
      </c>
      <c r="I7" s="3" t="s">
        <v>6</v>
      </c>
      <c r="J7" s="3" t="s">
        <v>6</v>
      </c>
      <c r="K7" s="3" t="s">
        <v>6</v>
      </c>
      <c r="L7" s="3" t="s">
        <v>6</v>
      </c>
      <c r="M7" s="3" t="s">
        <v>6</v>
      </c>
      <c r="N7" s="3" t="s">
        <v>6</v>
      </c>
      <c r="O7" s="12">
        <v>66.19</v>
      </c>
      <c r="P7" s="3" t="s">
        <v>6</v>
      </c>
      <c r="Q7" s="3" t="s">
        <v>6</v>
      </c>
    </row>
    <row r="8" spans="1:17" ht="30">
      <c r="A8" s="2" t="s">
        <v>1659</v>
      </c>
      <c r="B8" s="3" t="s">
        <v>6</v>
      </c>
      <c r="C8" s="3"/>
      <c r="D8" s="3" t="s">
        <v>6</v>
      </c>
      <c r="E8" s="3" t="s">
        <v>6</v>
      </c>
      <c r="F8" s="3" t="s">
        <v>6</v>
      </c>
      <c r="G8" s="3" t="s">
        <v>6</v>
      </c>
      <c r="H8" s="3" t="s">
        <v>6</v>
      </c>
      <c r="I8" s="3" t="s">
        <v>6</v>
      </c>
      <c r="J8" s="3" t="s">
        <v>6</v>
      </c>
      <c r="K8" s="3" t="s">
        <v>6</v>
      </c>
      <c r="L8" s="3" t="s">
        <v>6</v>
      </c>
      <c r="M8" s="3" t="s">
        <v>6</v>
      </c>
      <c r="N8" s="3" t="s">
        <v>6</v>
      </c>
      <c r="O8" s="5">
        <v>600000</v>
      </c>
      <c r="P8" s="3" t="s">
        <v>6</v>
      </c>
      <c r="Q8" s="3" t="s">
        <v>6</v>
      </c>
    </row>
    <row r="9" spans="1:17" ht="30">
      <c r="A9" s="2" t="s">
        <v>1660</v>
      </c>
      <c r="B9" s="3" t="s">
        <v>6</v>
      </c>
      <c r="C9" s="3"/>
      <c r="D9" s="3" t="s">
        <v>6</v>
      </c>
      <c r="E9" s="3" t="s">
        <v>6</v>
      </c>
      <c r="F9" s="3" t="s">
        <v>6</v>
      </c>
      <c r="G9" s="3" t="s">
        <v>6</v>
      </c>
      <c r="H9" s="3" t="s">
        <v>6</v>
      </c>
      <c r="I9" s="3" t="s">
        <v>6</v>
      </c>
      <c r="J9" s="3" t="s">
        <v>6</v>
      </c>
      <c r="K9" s="3" t="s">
        <v>6</v>
      </c>
      <c r="L9" s="3" t="s">
        <v>6</v>
      </c>
      <c r="M9" s="3" t="s">
        <v>6</v>
      </c>
      <c r="N9" s="3" t="s">
        <v>6</v>
      </c>
      <c r="O9" s="3" t="s">
        <v>6</v>
      </c>
      <c r="P9" s="5">
        <v>53800000</v>
      </c>
      <c r="Q9" s="3" t="s">
        <v>6</v>
      </c>
    </row>
    <row r="10" spans="1:17" ht="30">
      <c r="A10" s="2" t="s">
        <v>258</v>
      </c>
      <c r="B10" s="3" t="s">
        <v>6</v>
      </c>
      <c r="C10" s="3"/>
      <c r="D10" s="5">
        <v>894221000</v>
      </c>
      <c r="E10" s="3" t="s">
        <v>6</v>
      </c>
      <c r="F10" s="3" t="s">
        <v>6</v>
      </c>
      <c r="G10" s="3" t="s">
        <v>6</v>
      </c>
      <c r="H10" s="3" t="s">
        <v>6</v>
      </c>
      <c r="I10" s="3" t="s">
        <v>6</v>
      </c>
      <c r="J10" s="3" t="s">
        <v>6</v>
      </c>
      <c r="K10" s="3" t="s">
        <v>6</v>
      </c>
      <c r="L10" s="3" t="s">
        <v>6</v>
      </c>
      <c r="M10" s="3" t="s">
        <v>6</v>
      </c>
      <c r="N10" s="3" t="s">
        <v>6</v>
      </c>
      <c r="O10" s="3" t="s">
        <v>6</v>
      </c>
      <c r="P10" s="3" t="s">
        <v>6</v>
      </c>
      <c r="Q10" s="3" t="s">
        <v>6</v>
      </c>
    </row>
    <row r="11" spans="1:17">
      <c r="A11" s="2" t="s">
        <v>1661</v>
      </c>
      <c r="B11" s="3" t="s">
        <v>6</v>
      </c>
      <c r="C11" s="3"/>
      <c r="D11" s="3" t="s">
        <v>6</v>
      </c>
      <c r="E11" s="3" t="s">
        <v>6</v>
      </c>
      <c r="F11" s="3" t="s">
        <v>6</v>
      </c>
      <c r="G11" s="3" t="s">
        <v>6</v>
      </c>
      <c r="H11" s="3" t="s">
        <v>6</v>
      </c>
      <c r="I11" s="3" t="s">
        <v>6</v>
      </c>
      <c r="J11" s="3" t="s">
        <v>6</v>
      </c>
      <c r="K11" s="3" t="s">
        <v>6</v>
      </c>
      <c r="L11" s="3" t="s">
        <v>6</v>
      </c>
      <c r="M11" s="3" t="s">
        <v>6</v>
      </c>
      <c r="N11" s="3" t="s">
        <v>6</v>
      </c>
      <c r="O11" s="5">
        <v>1000000</v>
      </c>
      <c r="P11" s="3" t="s">
        <v>6</v>
      </c>
      <c r="Q11" s="3" t="s">
        <v>6</v>
      </c>
    </row>
    <row r="12" spans="1:17">
      <c r="A12" s="2" t="s">
        <v>1662</v>
      </c>
      <c r="B12" s="3" t="s">
        <v>6</v>
      </c>
      <c r="C12" s="3"/>
      <c r="D12" s="3" t="s">
        <v>6</v>
      </c>
      <c r="E12" s="3" t="s">
        <v>6</v>
      </c>
      <c r="F12" s="5">
        <v>10000000</v>
      </c>
      <c r="G12" s="5">
        <v>10000000</v>
      </c>
      <c r="H12" s="3">
        <v>0</v>
      </c>
      <c r="I12" s="5">
        <v>7300000</v>
      </c>
      <c r="J12" s="5">
        <v>7300000</v>
      </c>
      <c r="K12" s="5">
        <v>11500000</v>
      </c>
      <c r="L12" s="5">
        <v>11500000</v>
      </c>
      <c r="M12" s="3">
        <v>0</v>
      </c>
      <c r="N12" s="5">
        <v>4936505</v>
      </c>
      <c r="O12" s="3" t="s">
        <v>6</v>
      </c>
      <c r="P12" s="3" t="s">
        <v>6</v>
      </c>
      <c r="Q12" s="3" t="s">
        <v>6</v>
      </c>
    </row>
    <row r="13" spans="1:17">
      <c r="A13" s="2" t="s">
        <v>1663</v>
      </c>
      <c r="B13" s="3" t="s">
        <v>6</v>
      </c>
      <c r="C13" s="3"/>
      <c r="D13" s="3" t="s">
        <v>6</v>
      </c>
      <c r="E13" s="3" t="s">
        <v>6</v>
      </c>
      <c r="F13" s="13">
        <v>5.8799999999999998E-2</v>
      </c>
      <c r="G13" s="13">
        <v>5.8799999999999998E-2</v>
      </c>
      <c r="H13" s="13">
        <v>5.8799999999999998E-2</v>
      </c>
      <c r="I13" s="13">
        <v>6.6299999999999998E-2</v>
      </c>
      <c r="J13" s="13">
        <v>6.6299999999999998E-2</v>
      </c>
      <c r="K13" s="13">
        <v>7.0000000000000007E-2</v>
      </c>
      <c r="L13" s="13">
        <v>7.0000000000000007E-2</v>
      </c>
      <c r="M13" s="13">
        <v>5.5E-2</v>
      </c>
      <c r="N13" s="13">
        <v>5.5E-2</v>
      </c>
      <c r="O13" s="3" t="s">
        <v>6</v>
      </c>
      <c r="P13" s="3" t="s">
        <v>6</v>
      </c>
      <c r="Q13" s="3" t="s">
        <v>6</v>
      </c>
    </row>
    <row r="14" spans="1:17" ht="30">
      <c r="A14" s="2" t="s">
        <v>1664</v>
      </c>
      <c r="B14" s="3" t="s">
        <v>6</v>
      </c>
      <c r="C14" s="3"/>
      <c r="D14" s="3" t="s">
        <v>6</v>
      </c>
      <c r="E14" s="3" t="s">
        <v>6</v>
      </c>
      <c r="F14" s="5">
        <v>250000000</v>
      </c>
      <c r="G14" s="3" t="s">
        <v>6</v>
      </c>
      <c r="H14" s="3" t="s">
        <v>6</v>
      </c>
      <c r="I14" s="3" t="s">
        <v>6</v>
      </c>
      <c r="J14" s="3" t="s">
        <v>6</v>
      </c>
      <c r="K14" s="3" t="s">
        <v>6</v>
      </c>
      <c r="L14" s="3" t="s">
        <v>6</v>
      </c>
      <c r="M14" s="3" t="s">
        <v>6</v>
      </c>
      <c r="N14" s="3" t="s">
        <v>6</v>
      </c>
      <c r="O14" s="3" t="s">
        <v>6</v>
      </c>
      <c r="P14" s="3" t="s">
        <v>6</v>
      </c>
      <c r="Q14" s="3" t="s">
        <v>6</v>
      </c>
    </row>
    <row r="15" spans="1:17" ht="30">
      <c r="A15" s="2" t="s">
        <v>1665</v>
      </c>
      <c r="B15" s="3" t="s">
        <v>6</v>
      </c>
      <c r="C15" s="3"/>
      <c r="D15" s="3" t="s">
        <v>6</v>
      </c>
      <c r="E15" s="3" t="s">
        <v>6</v>
      </c>
      <c r="F15" s="12">
        <v>1.46875</v>
      </c>
      <c r="G15" s="12">
        <v>1.4690000000000001</v>
      </c>
      <c r="H15" s="3" t="s">
        <v>6</v>
      </c>
      <c r="I15" s="12">
        <v>1.6559999999999999</v>
      </c>
      <c r="J15" s="3" t="s">
        <v>6</v>
      </c>
      <c r="K15" s="12">
        <v>1.75</v>
      </c>
      <c r="L15" s="3" t="s">
        <v>6</v>
      </c>
      <c r="M15" s="3" t="s">
        <v>6</v>
      </c>
      <c r="N15" s="3" t="s">
        <v>6</v>
      </c>
      <c r="O15" s="3" t="s">
        <v>6</v>
      </c>
      <c r="P15" s="3" t="s">
        <v>6</v>
      </c>
      <c r="Q15" s="3" t="s">
        <v>6</v>
      </c>
    </row>
    <row r="16" spans="1:17" ht="30">
      <c r="A16" s="2" t="s">
        <v>1666</v>
      </c>
      <c r="B16" s="3" t="s">
        <v>6</v>
      </c>
      <c r="C16" s="3"/>
      <c r="D16" s="3" t="s">
        <v>6</v>
      </c>
      <c r="E16" s="3" t="s">
        <v>6</v>
      </c>
      <c r="F16" s="8">
        <v>25</v>
      </c>
      <c r="G16" s="8">
        <v>25</v>
      </c>
      <c r="H16" s="8">
        <v>25</v>
      </c>
      <c r="I16" s="8">
        <v>25</v>
      </c>
      <c r="J16" s="8">
        <v>25</v>
      </c>
      <c r="K16" s="8">
        <v>25</v>
      </c>
      <c r="L16" s="8">
        <v>25</v>
      </c>
      <c r="M16" s="8">
        <v>25</v>
      </c>
      <c r="N16" s="8">
        <v>25</v>
      </c>
      <c r="O16" s="3" t="s">
        <v>6</v>
      </c>
      <c r="P16" s="3" t="s">
        <v>6</v>
      </c>
      <c r="Q16" s="3" t="s">
        <v>6</v>
      </c>
    </row>
    <row r="17" spans="1:17">
      <c r="A17" s="2" t="s">
        <v>1230</v>
      </c>
      <c r="B17" s="3" t="s">
        <v>6</v>
      </c>
      <c r="C17" s="3"/>
      <c r="D17" s="3" t="s">
        <v>6</v>
      </c>
      <c r="E17" s="3" t="s">
        <v>6</v>
      </c>
      <c r="F17" s="12">
        <v>0.33455000000000001</v>
      </c>
      <c r="G17" s="3" t="s">
        <v>6</v>
      </c>
      <c r="H17" s="3" t="s">
        <v>6</v>
      </c>
      <c r="I17" s="3" t="s">
        <v>6</v>
      </c>
      <c r="J17" s="3" t="s">
        <v>6</v>
      </c>
      <c r="K17" s="3" t="s">
        <v>6</v>
      </c>
      <c r="L17" s="3" t="s">
        <v>6</v>
      </c>
      <c r="M17" s="3" t="s">
        <v>6</v>
      </c>
      <c r="N17" s="3" t="s">
        <v>6</v>
      </c>
      <c r="O17" s="3" t="s">
        <v>6</v>
      </c>
      <c r="P17" s="3" t="s">
        <v>6</v>
      </c>
      <c r="Q17" s="3" t="s">
        <v>6</v>
      </c>
    </row>
    <row r="18" spans="1:17" ht="30">
      <c r="A18" s="2" t="s">
        <v>1667</v>
      </c>
      <c r="B18" s="3" t="s">
        <v>6</v>
      </c>
      <c r="C18" s="3"/>
      <c r="D18" s="3" t="s">
        <v>6</v>
      </c>
      <c r="E18" s="3" t="s">
        <v>6</v>
      </c>
      <c r="F18" s="3" t="s">
        <v>6</v>
      </c>
      <c r="G18" s="8">
        <v>25</v>
      </c>
      <c r="H18" s="3" t="s">
        <v>6</v>
      </c>
      <c r="I18" s="3" t="s">
        <v>6</v>
      </c>
      <c r="J18" s="3" t="s">
        <v>6</v>
      </c>
      <c r="K18" s="3" t="s">
        <v>6</v>
      </c>
      <c r="L18" s="3" t="s">
        <v>6</v>
      </c>
      <c r="M18" s="3" t="s">
        <v>6</v>
      </c>
      <c r="N18" s="3" t="s">
        <v>6</v>
      </c>
      <c r="O18" s="3" t="s">
        <v>6</v>
      </c>
      <c r="P18" s="3" t="s">
        <v>6</v>
      </c>
      <c r="Q18" s="3" t="s">
        <v>6</v>
      </c>
    </row>
    <row r="19" spans="1:17">
      <c r="A19" s="2" t="s">
        <v>1668</v>
      </c>
      <c r="B19" s="3" t="s">
        <v>6</v>
      </c>
      <c r="C19" s="3"/>
      <c r="D19" s="3" t="s">
        <v>6</v>
      </c>
      <c r="E19" s="3" t="s">
        <v>6</v>
      </c>
      <c r="F19" s="3" t="s">
        <v>6</v>
      </c>
      <c r="G19" s="3">
        <v>0.75319999999999998</v>
      </c>
      <c r="H19" s="3" t="s">
        <v>6</v>
      </c>
      <c r="I19" s="3" t="s">
        <v>6</v>
      </c>
      <c r="J19" s="3" t="s">
        <v>6</v>
      </c>
      <c r="K19" s="3" t="s">
        <v>6</v>
      </c>
      <c r="L19" s="3" t="s">
        <v>6</v>
      </c>
      <c r="M19" s="3" t="s">
        <v>6</v>
      </c>
      <c r="N19" s="3" t="s">
        <v>6</v>
      </c>
      <c r="O19" s="3" t="s">
        <v>6</v>
      </c>
      <c r="P19" s="3" t="s">
        <v>6</v>
      </c>
      <c r="Q19" s="3" t="s">
        <v>6</v>
      </c>
    </row>
    <row r="20" spans="1:17">
      <c r="A20" s="2" t="s">
        <v>1669</v>
      </c>
      <c r="B20" s="5">
        <v>134900000</v>
      </c>
      <c r="C20" s="3"/>
      <c r="D20" s="3" t="s">
        <v>6</v>
      </c>
      <c r="E20" s="5">
        <v>161500000</v>
      </c>
      <c r="F20" s="3" t="s">
        <v>6</v>
      </c>
      <c r="G20" s="3" t="s">
        <v>6</v>
      </c>
      <c r="H20" s="3" t="s">
        <v>6</v>
      </c>
      <c r="I20" s="3" t="s">
        <v>6</v>
      </c>
      <c r="J20" s="3" t="s">
        <v>6</v>
      </c>
      <c r="K20" s="3" t="s">
        <v>6</v>
      </c>
      <c r="L20" s="3" t="s">
        <v>6</v>
      </c>
      <c r="M20" s="3" t="s">
        <v>6</v>
      </c>
      <c r="N20" s="3" t="s">
        <v>6</v>
      </c>
      <c r="O20" s="3" t="s">
        <v>6</v>
      </c>
      <c r="P20" s="3" t="s">
        <v>6</v>
      </c>
      <c r="Q20" s="3" t="s">
        <v>6</v>
      </c>
    </row>
    <row r="21" spans="1:17" ht="30">
      <c r="A21" s="2" t="s">
        <v>1670</v>
      </c>
      <c r="B21" s="13">
        <v>0.25</v>
      </c>
      <c r="C21" s="3"/>
      <c r="D21" s="3" t="s">
        <v>6</v>
      </c>
      <c r="E21" s="3" t="s">
        <v>6</v>
      </c>
      <c r="F21" s="3" t="s">
        <v>6</v>
      </c>
      <c r="G21" s="3" t="s">
        <v>6</v>
      </c>
      <c r="H21" s="3" t="s">
        <v>6</v>
      </c>
      <c r="I21" s="3" t="s">
        <v>6</v>
      </c>
      <c r="J21" s="3" t="s">
        <v>6</v>
      </c>
      <c r="K21" s="3" t="s">
        <v>6</v>
      </c>
      <c r="L21" s="3" t="s">
        <v>6</v>
      </c>
      <c r="M21" s="3" t="s">
        <v>6</v>
      </c>
      <c r="N21" s="3" t="s">
        <v>6</v>
      </c>
      <c r="O21" s="3" t="s">
        <v>6</v>
      </c>
      <c r="P21" s="3" t="s">
        <v>6</v>
      </c>
      <c r="Q21" s="3" t="s">
        <v>6</v>
      </c>
    </row>
    <row r="22" spans="1:17">
      <c r="A22" s="2" t="s">
        <v>1671</v>
      </c>
      <c r="B22" s="5">
        <v>17800000</v>
      </c>
      <c r="C22" s="3"/>
      <c r="D22" s="3" t="s">
        <v>6</v>
      </c>
      <c r="E22" s="3" t="s">
        <v>6</v>
      </c>
      <c r="F22" s="3" t="s">
        <v>6</v>
      </c>
      <c r="G22" s="3" t="s">
        <v>6</v>
      </c>
      <c r="H22" s="3" t="s">
        <v>6</v>
      </c>
      <c r="I22" s="3" t="s">
        <v>6</v>
      </c>
      <c r="J22" s="3" t="s">
        <v>6</v>
      </c>
      <c r="K22" s="3" t="s">
        <v>6</v>
      </c>
      <c r="L22" s="3" t="s">
        <v>6</v>
      </c>
      <c r="M22" s="3" t="s">
        <v>6</v>
      </c>
      <c r="N22" s="3" t="s">
        <v>6</v>
      </c>
      <c r="O22" s="3" t="s">
        <v>6</v>
      </c>
      <c r="P22" s="3" t="s">
        <v>6</v>
      </c>
      <c r="Q22" s="3" t="s">
        <v>6</v>
      </c>
    </row>
    <row r="23" spans="1:17" ht="17.25">
      <c r="A23" s="2" t="s">
        <v>1672</v>
      </c>
      <c r="B23" s="8">
        <v>152900000</v>
      </c>
      <c r="C23" s="9" t="s">
        <v>92</v>
      </c>
      <c r="D23" s="3" t="s">
        <v>6</v>
      </c>
      <c r="E23" s="3" t="s">
        <v>6</v>
      </c>
      <c r="F23" s="3" t="s">
        <v>6</v>
      </c>
      <c r="G23" s="3" t="s">
        <v>6</v>
      </c>
      <c r="H23" s="3" t="s">
        <v>6</v>
      </c>
      <c r="I23" s="3" t="s">
        <v>6</v>
      </c>
      <c r="J23" s="3" t="s">
        <v>6</v>
      </c>
      <c r="K23" s="3" t="s">
        <v>6</v>
      </c>
      <c r="L23" s="3" t="s">
        <v>6</v>
      </c>
      <c r="M23" s="3" t="s">
        <v>6</v>
      </c>
      <c r="N23" s="3" t="s">
        <v>6</v>
      </c>
      <c r="O23" s="3" t="s">
        <v>6</v>
      </c>
      <c r="P23" s="3" t="s">
        <v>6</v>
      </c>
      <c r="Q23" s="3" t="s">
        <v>6</v>
      </c>
    </row>
    <row r="24" spans="1:17">
      <c r="A24" s="10"/>
      <c r="B24" s="10"/>
      <c r="C24" s="10"/>
      <c r="D24" s="10"/>
      <c r="E24" s="10"/>
      <c r="F24" s="10"/>
      <c r="G24" s="10"/>
      <c r="H24" s="10"/>
      <c r="I24" s="10"/>
      <c r="J24" s="10"/>
      <c r="K24" s="10"/>
      <c r="L24" s="10"/>
      <c r="M24" s="10"/>
      <c r="N24" s="10"/>
      <c r="O24" s="10"/>
      <c r="P24" s="10"/>
      <c r="Q24" s="10"/>
    </row>
    <row r="25" spans="1:17" ht="15" customHeight="1">
      <c r="A25" s="2" t="s">
        <v>92</v>
      </c>
      <c r="B25" s="11" t="s">
        <v>1368</v>
      </c>
      <c r="C25" s="11"/>
      <c r="D25" s="11"/>
      <c r="E25" s="11"/>
      <c r="F25" s="11"/>
      <c r="G25" s="11"/>
      <c r="H25" s="11"/>
      <c r="I25" s="11"/>
      <c r="J25" s="11"/>
      <c r="K25" s="11"/>
      <c r="L25" s="11"/>
      <c r="M25" s="11"/>
      <c r="N25" s="11"/>
      <c r="O25" s="11"/>
      <c r="P25" s="11"/>
      <c r="Q25" s="11"/>
    </row>
  </sheetData>
  <mergeCells count="7">
    <mergeCell ref="B25:Q25"/>
    <mergeCell ref="A1:A3"/>
    <mergeCell ref="B1:D1"/>
    <mergeCell ref="B2:C3"/>
    <mergeCell ref="D2:D3"/>
    <mergeCell ref="E2:E3"/>
    <mergeCell ref="A24:Q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673</v>
      </c>
      <c r="B1" s="1" t="s">
        <v>2</v>
      </c>
      <c r="C1" s="1" t="s">
        <v>31</v>
      </c>
    </row>
    <row r="2" spans="1:3" ht="45">
      <c r="A2" s="7" t="s">
        <v>1655</v>
      </c>
      <c r="B2" s="3" t="s">
        <v>6</v>
      </c>
      <c r="C2" s="3" t="s">
        <v>6</v>
      </c>
    </row>
    <row r="3" spans="1:3">
      <c r="A3" s="2" t="s">
        <v>1674</v>
      </c>
      <c r="B3" s="5">
        <v>128438970</v>
      </c>
      <c r="C3" s="5">
        <v>125140783</v>
      </c>
    </row>
    <row r="4" spans="1:3">
      <c r="A4" s="2" t="s">
        <v>952</v>
      </c>
      <c r="B4" s="13">
        <v>0.97699999999999998</v>
      </c>
      <c r="C4" s="13">
        <v>0.97799999999999998</v>
      </c>
    </row>
    <row r="5" spans="1:3" ht="30">
      <c r="A5" s="2" t="s">
        <v>1675</v>
      </c>
      <c r="B5" s="3" t="s">
        <v>6</v>
      </c>
      <c r="C5" s="3" t="s">
        <v>6</v>
      </c>
    </row>
    <row r="6" spans="1:3" ht="45">
      <c r="A6" s="7" t="s">
        <v>1655</v>
      </c>
      <c r="B6" s="3" t="s">
        <v>6</v>
      </c>
      <c r="C6" s="3" t="s">
        <v>6</v>
      </c>
    </row>
    <row r="7" spans="1:3">
      <c r="A7" s="2" t="s">
        <v>960</v>
      </c>
      <c r="B7" s="5">
        <v>1500814</v>
      </c>
      <c r="C7" s="5">
        <v>1515814</v>
      </c>
    </row>
    <row r="8" spans="1:3">
      <c r="A8" s="2" t="s">
        <v>952</v>
      </c>
      <c r="B8" s="13">
        <v>1.2E-2</v>
      </c>
      <c r="C8" s="13">
        <v>1.2E-2</v>
      </c>
    </row>
    <row r="9" spans="1:3" ht="30">
      <c r="A9" s="2" t="s">
        <v>1676</v>
      </c>
      <c r="B9" s="3" t="s">
        <v>6</v>
      </c>
      <c r="C9" s="3" t="s">
        <v>6</v>
      </c>
    </row>
    <row r="10" spans="1:3" ht="45">
      <c r="A10" s="7" t="s">
        <v>1655</v>
      </c>
      <c r="B10" s="3" t="s">
        <v>6</v>
      </c>
      <c r="C10" s="3" t="s">
        <v>6</v>
      </c>
    </row>
    <row r="11" spans="1:3" ht="30">
      <c r="A11" s="2" t="s">
        <v>1677</v>
      </c>
      <c r="B11" s="5">
        <v>1481217</v>
      </c>
      <c r="C11" s="5">
        <v>1335586</v>
      </c>
    </row>
    <row r="12" spans="1:3">
      <c r="A12" s="2" t="s">
        <v>952</v>
      </c>
      <c r="B12" s="13">
        <v>1.0999999999999999E-2</v>
      </c>
      <c r="C12" s="13">
        <v>0.01</v>
      </c>
    </row>
    <row r="13" spans="1:3" ht="30">
      <c r="A13" s="2" t="s">
        <v>176</v>
      </c>
      <c r="B13" s="3" t="s">
        <v>6</v>
      </c>
      <c r="C13" s="3" t="s">
        <v>6</v>
      </c>
    </row>
    <row r="14" spans="1:3" ht="45">
      <c r="A14" s="7" t="s">
        <v>1655</v>
      </c>
      <c r="B14" s="3" t="s">
        <v>6</v>
      </c>
      <c r="C14" s="3" t="s">
        <v>6</v>
      </c>
    </row>
    <row r="15" spans="1:3">
      <c r="A15" s="2" t="s">
        <v>1674</v>
      </c>
      <c r="B15" s="5">
        <v>131421001</v>
      </c>
      <c r="C15" s="5">
        <v>127992183</v>
      </c>
    </row>
    <row r="16" spans="1:3">
      <c r="A16" s="2" t="s">
        <v>952</v>
      </c>
      <c r="B16" s="13">
        <v>1</v>
      </c>
      <c r="C16" s="13">
        <v>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6" t="s">
        <v>1678</v>
      </c>
      <c r="B1" s="6" t="s">
        <v>1</v>
      </c>
      <c r="C1" s="6"/>
    </row>
    <row r="2" spans="1:3" ht="15" customHeight="1">
      <c r="A2" s="6"/>
      <c r="B2" s="6" t="s">
        <v>2</v>
      </c>
      <c r="C2" s="6"/>
    </row>
    <row r="3" spans="1:3" ht="45">
      <c r="A3" s="7" t="s">
        <v>1655</v>
      </c>
      <c r="B3" s="3" t="s">
        <v>6</v>
      </c>
      <c r="C3" s="3"/>
    </row>
    <row r="4" spans="1:3">
      <c r="A4" s="2" t="s">
        <v>978</v>
      </c>
      <c r="B4" s="5">
        <v>2851400</v>
      </c>
      <c r="C4" s="3"/>
    </row>
    <row r="5" spans="1:3" ht="45">
      <c r="A5" s="2" t="s">
        <v>1679</v>
      </c>
      <c r="B5" s="5">
        <v>-15000</v>
      </c>
      <c r="C5" s="9" t="s">
        <v>92</v>
      </c>
    </row>
    <row r="6" spans="1:3" ht="45">
      <c r="A6" s="2" t="s">
        <v>1680</v>
      </c>
      <c r="B6" s="5">
        <v>-27128</v>
      </c>
      <c r="C6" s="9" t="s">
        <v>92</v>
      </c>
    </row>
    <row r="7" spans="1:3" ht="30">
      <c r="A7" s="2" t="s">
        <v>984</v>
      </c>
      <c r="B7" s="5">
        <v>-19483</v>
      </c>
      <c r="C7" s="3"/>
    </row>
    <row r="8" spans="1:3" ht="30">
      <c r="A8" s="2" t="s">
        <v>985</v>
      </c>
      <c r="B8" s="5">
        <v>192242</v>
      </c>
      <c r="C8" s="3"/>
    </row>
    <row r="9" spans="1:3">
      <c r="A9" s="2" t="s">
        <v>987</v>
      </c>
      <c r="B9" s="5">
        <v>2982031</v>
      </c>
      <c r="C9" s="3"/>
    </row>
    <row r="10" spans="1:3">
      <c r="A10" s="2" t="s">
        <v>1681</v>
      </c>
      <c r="B10" s="3" t="s">
        <v>6</v>
      </c>
      <c r="C10" s="3"/>
    </row>
    <row r="11" spans="1:3" ht="45">
      <c r="A11" s="7" t="s">
        <v>1655</v>
      </c>
      <c r="B11" s="3" t="s">
        <v>6</v>
      </c>
      <c r="C11" s="3"/>
    </row>
    <row r="12" spans="1:3">
      <c r="A12" s="2" t="s">
        <v>978</v>
      </c>
      <c r="B12" s="5">
        <v>1515814</v>
      </c>
      <c r="C12" s="3"/>
    </row>
    <row r="13" spans="1:3" ht="45">
      <c r="A13" s="2" t="s">
        <v>1679</v>
      </c>
      <c r="B13" s="5">
        <v>-15000</v>
      </c>
      <c r="C13" s="9" t="s">
        <v>92</v>
      </c>
    </row>
    <row r="14" spans="1:3">
      <c r="A14" s="2" t="s">
        <v>987</v>
      </c>
      <c r="B14" s="5">
        <v>1500814</v>
      </c>
      <c r="C14" s="3"/>
    </row>
    <row r="15" spans="1:3">
      <c r="A15" s="2" t="s">
        <v>1682</v>
      </c>
      <c r="B15" s="3" t="s">
        <v>6</v>
      </c>
      <c r="C15" s="3"/>
    </row>
    <row r="16" spans="1:3" ht="45">
      <c r="A16" s="7" t="s">
        <v>1655</v>
      </c>
      <c r="B16" s="3" t="s">
        <v>6</v>
      </c>
      <c r="C16" s="3"/>
    </row>
    <row r="17" spans="1:3">
      <c r="A17" s="2" t="s">
        <v>978</v>
      </c>
      <c r="B17" s="5">
        <v>1335586</v>
      </c>
      <c r="C17" s="3"/>
    </row>
    <row r="18" spans="1:3" ht="45">
      <c r="A18" s="2" t="s">
        <v>1680</v>
      </c>
      <c r="B18" s="5">
        <v>-27128</v>
      </c>
      <c r="C18" s="9" t="s">
        <v>92</v>
      </c>
    </row>
    <row r="19" spans="1:3" ht="30">
      <c r="A19" s="2" t="s">
        <v>984</v>
      </c>
      <c r="B19" s="5">
        <v>-19483</v>
      </c>
      <c r="C19" s="3"/>
    </row>
    <row r="20" spans="1:3" ht="30">
      <c r="A20" s="2" t="s">
        <v>985</v>
      </c>
      <c r="B20" s="5">
        <v>192242</v>
      </c>
      <c r="C20" s="3"/>
    </row>
    <row r="21" spans="1:3">
      <c r="A21" s="2" t="s">
        <v>987</v>
      </c>
      <c r="B21" s="5">
        <v>1481217</v>
      </c>
      <c r="C21" s="3"/>
    </row>
    <row r="22" spans="1:3">
      <c r="A22" s="10"/>
      <c r="B22" s="10"/>
      <c r="C22" s="10"/>
    </row>
    <row r="23" spans="1:3" ht="90" customHeight="1">
      <c r="A23" s="2" t="s">
        <v>92</v>
      </c>
      <c r="B23" s="11" t="s">
        <v>1683</v>
      </c>
      <c r="C23" s="11"/>
    </row>
  </sheetData>
  <mergeCells count="5">
    <mergeCell ref="A1:A2"/>
    <mergeCell ref="B1:C1"/>
    <mergeCell ref="B2:C2"/>
    <mergeCell ref="A22:C22"/>
    <mergeCell ref="B23:C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36.5703125" customWidth="1"/>
    <col min="3" max="3" width="24.42578125" customWidth="1"/>
    <col min="4" max="4" width="11" customWidth="1"/>
  </cols>
  <sheetData>
    <row r="1" spans="1:4" ht="15" customHeight="1">
      <c r="A1" s="1" t="s">
        <v>1684</v>
      </c>
      <c r="B1" s="1" t="s">
        <v>98</v>
      </c>
      <c r="C1" s="6" t="s">
        <v>1</v>
      </c>
      <c r="D1" s="6"/>
    </row>
    <row r="2" spans="1:4" ht="30">
      <c r="A2" s="1" t="s">
        <v>97</v>
      </c>
      <c r="B2" s="1" t="s">
        <v>100</v>
      </c>
      <c r="C2" s="6" t="s">
        <v>2</v>
      </c>
      <c r="D2" s="6"/>
    </row>
    <row r="3" spans="1:4">
      <c r="A3" s="2" t="s">
        <v>1685</v>
      </c>
      <c r="B3" s="3" t="s">
        <v>6</v>
      </c>
      <c r="C3" s="3" t="s">
        <v>6</v>
      </c>
      <c r="D3" s="3"/>
    </row>
    <row r="4" spans="1:4">
      <c r="A4" s="7" t="s">
        <v>1686</v>
      </c>
      <c r="B4" s="3" t="s">
        <v>6</v>
      </c>
      <c r="C4" s="3" t="s">
        <v>6</v>
      </c>
      <c r="D4" s="3"/>
    </row>
    <row r="5" spans="1:4">
      <c r="A5" s="2" t="s">
        <v>1687</v>
      </c>
      <c r="B5" s="3" t="s">
        <v>6</v>
      </c>
      <c r="C5" s="4">
        <v>41317</v>
      </c>
      <c r="D5" s="3"/>
    </row>
    <row r="6" spans="1:4">
      <c r="A6" s="2" t="s">
        <v>1688</v>
      </c>
      <c r="B6" s="3" t="s">
        <v>6</v>
      </c>
      <c r="C6" s="4">
        <v>41362</v>
      </c>
      <c r="D6" s="3"/>
    </row>
    <row r="7" spans="1:4">
      <c r="A7" s="2" t="s">
        <v>1689</v>
      </c>
      <c r="B7" s="3" t="s">
        <v>6</v>
      </c>
      <c r="C7" s="3" t="s">
        <v>6</v>
      </c>
      <c r="D7" s="3"/>
    </row>
    <row r="8" spans="1:4">
      <c r="A8" s="7" t="s">
        <v>1686</v>
      </c>
      <c r="B8" s="3" t="s">
        <v>6</v>
      </c>
      <c r="C8" s="3" t="s">
        <v>6</v>
      </c>
      <c r="D8" s="3"/>
    </row>
    <row r="9" spans="1:4">
      <c r="A9" s="2" t="s">
        <v>1687</v>
      </c>
      <c r="B9" s="3" t="s">
        <v>6</v>
      </c>
      <c r="C9" s="4">
        <v>41395</v>
      </c>
      <c r="D9" s="3"/>
    </row>
    <row r="10" spans="1:4">
      <c r="A10" s="2" t="s">
        <v>1688</v>
      </c>
      <c r="B10" s="3" t="s">
        <v>6</v>
      </c>
      <c r="C10" s="4">
        <v>41453</v>
      </c>
      <c r="D10" s="3"/>
    </row>
    <row r="11" spans="1:4">
      <c r="A11" s="2" t="s">
        <v>1690</v>
      </c>
      <c r="B11" s="3" t="s">
        <v>6</v>
      </c>
      <c r="C11" s="3" t="s">
        <v>6</v>
      </c>
      <c r="D11" s="3"/>
    </row>
    <row r="12" spans="1:4">
      <c r="A12" s="7" t="s">
        <v>1686</v>
      </c>
      <c r="B12" s="3" t="s">
        <v>6</v>
      </c>
      <c r="C12" s="3" t="s">
        <v>6</v>
      </c>
      <c r="D12" s="3"/>
    </row>
    <row r="13" spans="1:4">
      <c r="A13" s="2" t="s">
        <v>1687</v>
      </c>
      <c r="B13" s="3" t="s">
        <v>6</v>
      </c>
      <c r="C13" s="4">
        <v>41478</v>
      </c>
      <c r="D13" s="3"/>
    </row>
    <row r="14" spans="1:4">
      <c r="A14" s="2" t="s">
        <v>1688</v>
      </c>
      <c r="B14" s="3" t="s">
        <v>6</v>
      </c>
      <c r="C14" s="4">
        <v>41547</v>
      </c>
      <c r="D14" s="3"/>
    </row>
    <row r="15" spans="1:4" ht="30">
      <c r="A15" s="2" t="s">
        <v>83</v>
      </c>
      <c r="B15" s="3" t="s">
        <v>6</v>
      </c>
      <c r="C15" s="3" t="s">
        <v>6</v>
      </c>
      <c r="D15" s="3"/>
    </row>
    <row r="16" spans="1:4">
      <c r="A16" s="7" t="s">
        <v>1686</v>
      </c>
      <c r="B16" s="3" t="s">
        <v>6</v>
      </c>
      <c r="C16" s="3" t="s">
        <v>6</v>
      </c>
      <c r="D16" s="3"/>
    </row>
    <row r="17" spans="1:4" ht="30">
      <c r="A17" s="2" t="s">
        <v>1691</v>
      </c>
      <c r="B17" s="3" t="s">
        <v>6</v>
      </c>
      <c r="C17" s="8">
        <v>15093</v>
      </c>
      <c r="D17" s="3"/>
    </row>
    <row r="18" spans="1:4" ht="30">
      <c r="A18" s="2" t="s">
        <v>1665</v>
      </c>
      <c r="B18" s="3" t="s">
        <v>6</v>
      </c>
      <c r="C18" s="12">
        <v>1.75</v>
      </c>
      <c r="D18" s="3"/>
    </row>
    <row r="19" spans="1:4" ht="45">
      <c r="A19" s="2" t="s">
        <v>1692</v>
      </c>
      <c r="B19" s="3" t="s">
        <v>6</v>
      </c>
      <c r="C19" s="3" t="s">
        <v>6</v>
      </c>
      <c r="D19" s="3"/>
    </row>
    <row r="20" spans="1:4">
      <c r="A20" s="7" t="s">
        <v>1686</v>
      </c>
      <c r="B20" s="3" t="s">
        <v>6</v>
      </c>
      <c r="C20" s="3" t="s">
        <v>6</v>
      </c>
      <c r="D20" s="3"/>
    </row>
    <row r="21" spans="1:4" ht="30">
      <c r="A21" s="2" t="s">
        <v>1691</v>
      </c>
      <c r="B21" s="3" t="s">
        <v>6</v>
      </c>
      <c r="C21" s="5">
        <v>5031</v>
      </c>
      <c r="D21" s="9" t="s">
        <v>92</v>
      </c>
    </row>
    <row r="22" spans="1:4" ht="45">
      <c r="A22" s="2" t="s">
        <v>1693</v>
      </c>
      <c r="B22" s="3" t="s">
        <v>6</v>
      </c>
      <c r="C22" s="3" t="s">
        <v>6</v>
      </c>
      <c r="D22" s="3"/>
    </row>
    <row r="23" spans="1:4">
      <c r="A23" s="7" t="s">
        <v>1686</v>
      </c>
      <c r="B23" s="3" t="s">
        <v>6</v>
      </c>
      <c r="C23" s="3" t="s">
        <v>6</v>
      </c>
      <c r="D23" s="3"/>
    </row>
    <row r="24" spans="1:4" ht="30">
      <c r="A24" s="2" t="s">
        <v>1691</v>
      </c>
      <c r="B24" s="3" t="s">
        <v>6</v>
      </c>
      <c r="C24" s="5">
        <v>5031</v>
      </c>
      <c r="D24" s="3"/>
    </row>
    <row r="25" spans="1:4" ht="45">
      <c r="A25" s="2" t="s">
        <v>1694</v>
      </c>
      <c r="B25" s="3" t="s">
        <v>6</v>
      </c>
      <c r="C25" s="3" t="s">
        <v>6</v>
      </c>
      <c r="D25" s="3"/>
    </row>
    <row r="26" spans="1:4">
      <c r="A26" s="7" t="s">
        <v>1686</v>
      </c>
      <c r="B26" s="3" t="s">
        <v>6</v>
      </c>
      <c r="C26" s="3" t="s">
        <v>6</v>
      </c>
      <c r="D26" s="3"/>
    </row>
    <row r="27" spans="1:4" ht="30">
      <c r="A27" s="2" t="s">
        <v>1691</v>
      </c>
      <c r="B27" s="3" t="s">
        <v>6</v>
      </c>
      <c r="C27" s="5">
        <v>5031</v>
      </c>
      <c r="D27" s="3"/>
    </row>
    <row r="28" spans="1:4" ht="30">
      <c r="A28" s="2" t="s">
        <v>85</v>
      </c>
      <c r="B28" s="3" t="s">
        <v>6</v>
      </c>
      <c r="C28" s="3" t="s">
        <v>6</v>
      </c>
      <c r="D28" s="3"/>
    </row>
    <row r="29" spans="1:4">
      <c r="A29" s="7" t="s">
        <v>1686</v>
      </c>
      <c r="B29" s="3" t="s">
        <v>6</v>
      </c>
      <c r="C29" s="3" t="s">
        <v>6</v>
      </c>
      <c r="D29" s="3"/>
    </row>
    <row r="30" spans="1:4" ht="30">
      <c r="A30" s="2" t="s">
        <v>1691</v>
      </c>
      <c r="B30" s="3" t="s">
        <v>6</v>
      </c>
      <c r="C30" s="5">
        <v>9069</v>
      </c>
      <c r="D30" s="3"/>
    </row>
    <row r="31" spans="1:4" ht="30">
      <c r="A31" s="2" t="s">
        <v>1665</v>
      </c>
      <c r="B31" s="3" t="s">
        <v>6</v>
      </c>
      <c r="C31" s="12">
        <v>1.6559999999999999</v>
      </c>
      <c r="D31" s="3"/>
    </row>
    <row r="32" spans="1:4" ht="45">
      <c r="A32" s="2" t="s">
        <v>1695</v>
      </c>
      <c r="B32" s="3" t="s">
        <v>6</v>
      </c>
      <c r="C32" s="3" t="s">
        <v>6</v>
      </c>
      <c r="D32" s="3"/>
    </row>
    <row r="33" spans="1:4">
      <c r="A33" s="7" t="s">
        <v>1686</v>
      </c>
      <c r="B33" s="3" t="s">
        <v>6</v>
      </c>
      <c r="C33" s="3" t="s">
        <v>6</v>
      </c>
      <c r="D33" s="3"/>
    </row>
    <row r="34" spans="1:4" ht="30">
      <c r="A34" s="2" t="s">
        <v>1691</v>
      </c>
      <c r="B34" s="3" t="s">
        <v>6</v>
      </c>
      <c r="C34" s="5">
        <v>3023</v>
      </c>
      <c r="D34" s="9" t="s">
        <v>1364</v>
      </c>
    </row>
    <row r="35" spans="1:4" ht="45">
      <c r="A35" s="2" t="s">
        <v>1696</v>
      </c>
      <c r="B35" s="3" t="s">
        <v>6</v>
      </c>
      <c r="C35" s="3" t="s">
        <v>6</v>
      </c>
      <c r="D35" s="3"/>
    </row>
    <row r="36" spans="1:4">
      <c r="A36" s="7" t="s">
        <v>1686</v>
      </c>
      <c r="B36" s="3" t="s">
        <v>6</v>
      </c>
      <c r="C36" s="3" t="s">
        <v>6</v>
      </c>
      <c r="D36" s="3"/>
    </row>
    <row r="37" spans="1:4" ht="30">
      <c r="A37" s="2" t="s">
        <v>1691</v>
      </c>
      <c r="B37" s="3" t="s">
        <v>6</v>
      </c>
      <c r="C37" s="5">
        <v>3023</v>
      </c>
      <c r="D37" s="3"/>
    </row>
    <row r="38" spans="1:4" ht="45">
      <c r="A38" s="2" t="s">
        <v>1697</v>
      </c>
      <c r="B38" s="3" t="s">
        <v>6</v>
      </c>
      <c r="C38" s="3" t="s">
        <v>6</v>
      </c>
      <c r="D38" s="3"/>
    </row>
    <row r="39" spans="1:4">
      <c r="A39" s="7" t="s">
        <v>1686</v>
      </c>
      <c r="B39" s="3" t="s">
        <v>6</v>
      </c>
      <c r="C39" s="3" t="s">
        <v>6</v>
      </c>
      <c r="D39" s="3"/>
    </row>
    <row r="40" spans="1:4" ht="30">
      <c r="A40" s="2" t="s">
        <v>1691</v>
      </c>
      <c r="B40" s="3" t="s">
        <v>6</v>
      </c>
      <c r="C40" s="5">
        <v>3023</v>
      </c>
      <c r="D40" s="3"/>
    </row>
    <row r="41" spans="1:4" ht="30">
      <c r="A41" s="2" t="s">
        <v>87</v>
      </c>
      <c r="B41" s="3" t="s">
        <v>6</v>
      </c>
      <c r="C41" s="3" t="s">
        <v>6</v>
      </c>
      <c r="D41" s="3"/>
    </row>
    <row r="42" spans="1:4">
      <c r="A42" s="7" t="s">
        <v>1686</v>
      </c>
      <c r="B42" s="3" t="s">
        <v>6</v>
      </c>
      <c r="C42" s="3" t="s">
        <v>6</v>
      </c>
      <c r="D42" s="3"/>
    </row>
    <row r="43" spans="1:4" ht="30">
      <c r="A43" s="2" t="s">
        <v>1691</v>
      </c>
      <c r="B43" s="3" t="s">
        <v>6</v>
      </c>
      <c r="C43" s="5">
        <v>7017</v>
      </c>
      <c r="D43" s="9" t="s">
        <v>1370</v>
      </c>
    </row>
    <row r="44" spans="1:4" ht="30">
      <c r="A44" s="2" t="s">
        <v>1665</v>
      </c>
      <c r="B44" s="12">
        <v>1.46875</v>
      </c>
      <c r="C44" s="12">
        <v>1.4690000000000001</v>
      </c>
      <c r="D44" s="3"/>
    </row>
    <row r="45" spans="1:4">
      <c r="A45" s="2" t="s">
        <v>1668</v>
      </c>
      <c r="B45" s="3" t="s">
        <v>6</v>
      </c>
      <c r="C45" s="3">
        <v>0.75319999999999998</v>
      </c>
      <c r="D45" s="3"/>
    </row>
    <row r="46" spans="1:4" ht="30">
      <c r="A46" s="2" t="s">
        <v>1667</v>
      </c>
      <c r="B46" s="3" t="s">
        <v>6</v>
      </c>
      <c r="C46" s="8">
        <v>25</v>
      </c>
      <c r="D46" s="3"/>
    </row>
    <row r="47" spans="1:4" ht="45">
      <c r="A47" s="2" t="s">
        <v>1698</v>
      </c>
      <c r="B47" s="3" t="s">
        <v>6</v>
      </c>
      <c r="C47" s="3" t="s">
        <v>6</v>
      </c>
      <c r="D47" s="3"/>
    </row>
    <row r="48" spans="1:4">
      <c r="A48" s="7" t="s">
        <v>1686</v>
      </c>
      <c r="B48" s="3" t="s">
        <v>6</v>
      </c>
      <c r="C48" s="3" t="s">
        <v>6</v>
      </c>
      <c r="D48" s="3"/>
    </row>
    <row r="49" spans="1:4" ht="30">
      <c r="A49" s="2" t="s">
        <v>1691</v>
      </c>
      <c r="B49" s="3" t="s">
        <v>6</v>
      </c>
      <c r="C49" s="5">
        <v>3345</v>
      </c>
      <c r="D49" s="9" t="s">
        <v>1699</v>
      </c>
    </row>
    <row r="50" spans="1:4" ht="45">
      <c r="A50" s="2" t="s">
        <v>1700</v>
      </c>
      <c r="B50" s="3" t="s">
        <v>6</v>
      </c>
      <c r="C50" s="3" t="s">
        <v>6</v>
      </c>
      <c r="D50" s="3"/>
    </row>
    <row r="51" spans="1:4">
      <c r="A51" s="7" t="s">
        <v>1686</v>
      </c>
      <c r="B51" s="3" t="s">
        <v>6</v>
      </c>
      <c r="C51" s="3" t="s">
        <v>6</v>
      </c>
      <c r="D51" s="3"/>
    </row>
    <row r="52" spans="1:4" ht="30">
      <c r="A52" s="2" t="s">
        <v>1691</v>
      </c>
      <c r="B52" s="3" t="s">
        <v>6</v>
      </c>
      <c r="C52" s="5">
        <v>3672</v>
      </c>
      <c r="D52" s="9" t="s">
        <v>1370</v>
      </c>
    </row>
    <row r="53" spans="1:4">
      <c r="A53" s="2" t="s">
        <v>171</v>
      </c>
      <c r="B53" s="3" t="s">
        <v>6</v>
      </c>
      <c r="C53" s="3" t="s">
        <v>6</v>
      </c>
      <c r="D53" s="3"/>
    </row>
    <row r="54" spans="1:4">
      <c r="A54" s="7" t="s">
        <v>1686</v>
      </c>
      <c r="B54" s="3" t="s">
        <v>6</v>
      </c>
      <c r="C54" s="3" t="s">
        <v>6</v>
      </c>
      <c r="D54" s="3"/>
    </row>
    <row r="55" spans="1:4" ht="30">
      <c r="A55" s="2" t="s">
        <v>1701</v>
      </c>
      <c r="B55" s="3" t="s">
        <v>6</v>
      </c>
      <c r="C55" s="5">
        <v>300514</v>
      </c>
      <c r="D55" s="9" t="s">
        <v>1359</v>
      </c>
    </row>
    <row r="56" spans="1:4" ht="30">
      <c r="A56" s="2" t="s">
        <v>1702</v>
      </c>
      <c r="B56" s="3" t="s">
        <v>6</v>
      </c>
      <c r="C56" s="12">
        <v>3.12</v>
      </c>
      <c r="D56" s="3"/>
    </row>
    <row r="57" spans="1:4" ht="30">
      <c r="A57" s="2" t="s">
        <v>1703</v>
      </c>
      <c r="B57" s="3" t="s">
        <v>6</v>
      </c>
      <c r="C57" s="3" t="s">
        <v>6</v>
      </c>
      <c r="D57" s="3"/>
    </row>
    <row r="58" spans="1:4">
      <c r="A58" s="7" t="s">
        <v>1686</v>
      </c>
      <c r="B58" s="3" t="s">
        <v>6</v>
      </c>
      <c r="C58" s="3" t="s">
        <v>6</v>
      </c>
      <c r="D58" s="3"/>
    </row>
    <row r="59" spans="1:4" ht="30">
      <c r="A59" s="2" t="s">
        <v>1701</v>
      </c>
      <c r="B59" s="3" t="s">
        <v>6</v>
      </c>
      <c r="C59" s="5">
        <v>100165</v>
      </c>
      <c r="D59" s="9" t="s">
        <v>1359</v>
      </c>
    </row>
    <row r="60" spans="1:4" ht="30">
      <c r="A60" s="2" t="s">
        <v>1704</v>
      </c>
      <c r="B60" s="3" t="s">
        <v>6</v>
      </c>
      <c r="C60" s="3" t="s">
        <v>6</v>
      </c>
      <c r="D60" s="3"/>
    </row>
    <row r="61" spans="1:4">
      <c r="A61" s="7" t="s">
        <v>1686</v>
      </c>
      <c r="B61" s="3" t="s">
        <v>6</v>
      </c>
      <c r="C61" s="3" t="s">
        <v>6</v>
      </c>
      <c r="D61" s="3"/>
    </row>
    <row r="62" spans="1:4" ht="30">
      <c r="A62" s="2" t="s">
        <v>1701</v>
      </c>
      <c r="B62" s="3" t="s">
        <v>6</v>
      </c>
      <c r="C62" s="5">
        <v>100169</v>
      </c>
      <c r="D62" s="9" t="s">
        <v>1359</v>
      </c>
    </row>
    <row r="63" spans="1:4" ht="30">
      <c r="A63" s="2" t="s">
        <v>1705</v>
      </c>
      <c r="B63" s="3" t="s">
        <v>6</v>
      </c>
      <c r="C63" s="3" t="s">
        <v>6</v>
      </c>
      <c r="D63" s="3"/>
    </row>
    <row r="64" spans="1:4">
      <c r="A64" s="7" t="s">
        <v>1686</v>
      </c>
      <c r="B64" s="3" t="s">
        <v>6</v>
      </c>
      <c r="C64" s="3" t="s">
        <v>6</v>
      </c>
      <c r="D64" s="3"/>
    </row>
    <row r="65" spans="1:4" ht="30">
      <c r="A65" s="2" t="s">
        <v>1701</v>
      </c>
      <c r="B65" s="3" t="s">
        <v>6</v>
      </c>
      <c r="C65" s="8">
        <v>100180</v>
      </c>
      <c r="D65" s="9" t="s">
        <v>1359</v>
      </c>
    </row>
    <row r="66" spans="1:4">
      <c r="A66" s="10"/>
      <c r="B66" s="10"/>
      <c r="C66" s="10"/>
      <c r="D66" s="10"/>
    </row>
    <row r="67" spans="1:4" ht="15" customHeight="1">
      <c r="A67" s="2" t="s">
        <v>92</v>
      </c>
      <c r="B67" s="11" t="s">
        <v>1706</v>
      </c>
      <c r="C67" s="11"/>
      <c r="D67" s="11"/>
    </row>
    <row r="68" spans="1:4" ht="15" customHeight="1">
      <c r="A68" s="2" t="s">
        <v>1364</v>
      </c>
      <c r="B68" s="11" t="s">
        <v>1707</v>
      </c>
      <c r="C68" s="11"/>
      <c r="D68" s="11"/>
    </row>
    <row r="69" spans="1:4" ht="15" customHeight="1">
      <c r="A69" s="2" t="s">
        <v>1370</v>
      </c>
      <c r="B69" s="11" t="s">
        <v>1708</v>
      </c>
      <c r="C69" s="11"/>
      <c r="D69" s="11"/>
    </row>
    <row r="70" spans="1:4" ht="30" customHeight="1">
      <c r="A70" s="2" t="s">
        <v>1355</v>
      </c>
      <c r="B70" s="11" t="s">
        <v>1709</v>
      </c>
      <c r="C70" s="11"/>
      <c r="D70" s="11"/>
    </row>
    <row r="71" spans="1:4" ht="15" customHeight="1">
      <c r="A71" s="2" t="s">
        <v>1359</v>
      </c>
      <c r="B71" s="11" t="s">
        <v>1710</v>
      </c>
      <c r="C71" s="11"/>
      <c r="D71" s="11"/>
    </row>
  </sheetData>
  <mergeCells count="8">
    <mergeCell ref="B70:D70"/>
    <mergeCell ref="B71:D71"/>
    <mergeCell ref="C1:D1"/>
    <mergeCell ref="C2:D2"/>
    <mergeCell ref="A66:D66"/>
    <mergeCell ref="B67:D67"/>
    <mergeCell ref="B68:D68"/>
    <mergeCell ref="B69:D6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60">
      <c r="A1" s="1" t="s">
        <v>1711</v>
      </c>
      <c r="B1" s="1" t="s">
        <v>1</v>
      </c>
    </row>
    <row r="2" spans="1:2" ht="30">
      <c r="A2" s="1" t="s">
        <v>30</v>
      </c>
      <c r="B2" s="1" t="s">
        <v>2</v>
      </c>
    </row>
    <row r="3" spans="1:2" ht="30">
      <c r="A3" s="7" t="s">
        <v>1712</v>
      </c>
      <c r="B3" s="3" t="s">
        <v>6</v>
      </c>
    </row>
    <row r="4" spans="1:2" ht="30">
      <c r="A4" s="2" t="s">
        <v>1713</v>
      </c>
      <c r="B4" s="8">
        <v>-12191</v>
      </c>
    </row>
    <row r="5" spans="1:2">
      <c r="A5" s="2" t="s">
        <v>1025</v>
      </c>
      <c r="B5" s="5">
        <v>-2990</v>
      </c>
    </row>
    <row r="6" spans="1:2" ht="30">
      <c r="A6" s="2" t="s">
        <v>164</v>
      </c>
      <c r="B6" s="5">
        <v>4854</v>
      </c>
    </row>
    <row r="7" spans="1:2" ht="30">
      <c r="A7" s="2" t="s">
        <v>1714</v>
      </c>
      <c r="B7" s="5">
        <v>-10327</v>
      </c>
    </row>
    <row r="8" spans="1:2" ht="30">
      <c r="A8" s="2" t="s">
        <v>1715</v>
      </c>
      <c r="B8" s="3" t="s">
        <v>6</v>
      </c>
    </row>
    <row r="9" spans="1:2" ht="30">
      <c r="A9" s="7" t="s">
        <v>1712</v>
      </c>
      <c r="B9" s="3" t="s">
        <v>6</v>
      </c>
    </row>
    <row r="10" spans="1:2" ht="30">
      <c r="A10" s="2" t="s">
        <v>1713</v>
      </c>
      <c r="B10" s="5">
        <v>-2576</v>
      </c>
    </row>
    <row r="11" spans="1:2">
      <c r="A11" s="2" t="s">
        <v>1025</v>
      </c>
      <c r="B11" s="5">
        <v>-6102</v>
      </c>
    </row>
    <row r="12" spans="1:2" ht="30">
      <c r="A12" s="2" t="s">
        <v>1714</v>
      </c>
      <c r="B12" s="5">
        <v>-8678</v>
      </c>
    </row>
    <row r="13" spans="1:2" ht="30">
      <c r="A13" s="2" t="s">
        <v>1716</v>
      </c>
      <c r="B13" s="3" t="s">
        <v>6</v>
      </c>
    </row>
    <row r="14" spans="1:2" ht="30">
      <c r="A14" s="7" t="s">
        <v>1712</v>
      </c>
      <c r="B14" s="3" t="s">
        <v>6</v>
      </c>
    </row>
    <row r="15" spans="1:2" ht="30">
      <c r="A15" s="2" t="s">
        <v>1713</v>
      </c>
      <c r="B15" s="5">
        <v>-9615</v>
      </c>
    </row>
    <row r="16" spans="1:2">
      <c r="A16" s="2" t="s">
        <v>1025</v>
      </c>
      <c r="B16" s="5">
        <v>3112</v>
      </c>
    </row>
    <row r="17" spans="1:2" ht="30">
      <c r="A17" s="2" t="s">
        <v>164</v>
      </c>
      <c r="B17" s="5">
        <v>4854</v>
      </c>
    </row>
    <row r="18" spans="1:2" ht="30">
      <c r="A18" s="2" t="s">
        <v>1714</v>
      </c>
      <c r="B18" s="8">
        <v>-16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5.42578125" bestFit="1" customWidth="1"/>
  </cols>
  <sheetData>
    <row r="1" spans="1:3" ht="30">
      <c r="A1" s="1" t="s">
        <v>201</v>
      </c>
      <c r="B1" s="1" t="s">
        <v>125</v>
      </c>
      <c r="C1" s="1" t="s">
        <v>1</v>
      </c>
    </row>
    <row r="2" spans="1:3" ht="30">
      <c r="A2" s="1" t="s">
        <v>97</v>
      </c>
      <c r="B2" s="1" t="s">
        <v>2</v>
      </c>
      <c r="C2" s="1" t="s">
        <v>2</v>
      </c>
    </row>
    <row r="3" spans="1:3">
      <c r="A3" s="2" t="s">
        <v>202</v>
      </c>
      <c r="B3" s="3" t="s">
        <v>6</v>
      </c>
      <c r="C3" s="5">
        <v>125140783</v>
      </c>
    </row>
    <row r="4" spans="1:3" ht="30">
      <c r="A4" s="2" t="s">
        <v>203</v>
      </c>
      <c r="B4" s="3" t="s">
        <v>6</v>
      </c>
      <c r="C4" s="8">
        <v>452</v>
      </c>
    </row>
    <row r="5" spans="1:3" ht="30">
      <c r="A5" s="2" t="s">
        <v>204</v>
      </c>
      <c r="B5" s="3" t="s">
        <v>6</v>
      </c>
      <c r="C5" s="5">
        <v>241511</v>
      </c>
    </row>
    <row r="6" spans="1:3" ht="45">
      <c r="A6" s="2" t="s">
        <v>191</v>
      </c>
      <c r="B6" s="3" t="s">
        <v>6</v>
      </c>
      <c r="C6" s="5">
        <v>12580</v>
      </c>
    </row>
    <row r="7" spans="1:3">
      <c r="A7" s="2" t="s">
        <v>150</v>
      </c>
      <c r="B7" s="5">
        <v>153480</v>
      </c>
      <c r="C7" s="5">
        <v>264782</v>
      </c>
    </row>
    <row r="8" spans="1:3" ht="45">
      <c r="A8" s="2" t="s">
        <v>196</v>
      </c>
      <c r="B8" s="5">
        <v>56565</v>
      </c>
      <c r="C8" s="5">
        <v>-6190</v>
      </c>
    </row>
    <row r="9" spans="1:3" ht="30">
      <c r="A9" s="2" t="s">
        <v>197</v>
      </c>
      <c r="B9" s="5">
        <v>-3324</v>
      </c>
      <c r="C9" s="5">
        <v>3175</v>
      </c>
    </row>
    <row r="10" spans="1:3" ht="60">
      <c r="A10" s="2" t="s">
        <v>198</v>
      </c>
      <c r="B10" s="5">
        <v>1508</v>
      </c>
      <c r="C10" s="5">
        <v>4949</v>
      </c>
    </row>
    <row r="11" spans="1:3">
      <c r="A11" s="2" t="s">
        <v>202</v>
      </c>
      <c r="B11" s="5">
        <v>128438970</v>
      </c>
      <c r="C11" s="5">
        <v>128438970</v>
      </c>
    </row>
    <row r="12" spans="1:3">
      <c r="A12" s="2" t="s">
        <v>23</v>
      </c>
      <c r="B12" s="3" t="s">
        <v>6</v>
      </c>
      <c r="C12" s="3" t="s">
        <v>6</v>
      </c>
    </row>
    <row r="13" spans="1:3">
      <c r="A13" s="2" t="s">
        <v>205</v>
      </c>
      <c r="B13" s="3" t="s">
        <v>6</v>
      </c>
      <c r="C13" s="5">
        <v>3498384</v>
      </c>
    </row>
    <row r="14" spans="1:3" ht="30">
      <c r="A14" s="2" t="s">
        <v>206</v>
      </c>
      <c r="B14" s="3" t="s">
        <v>6</v>
      </c>
      <c r="C14" s="3">
        <v>-553</v>
      </c>
    </row>
    <row r="15" spans="1:3" ht="45">
      <c r="A15" s="2" t="s">
        <v>207</v>
      </c>
      <c r="B15" s="3" t="s">
        <v>6</v>
      </c>
      <c r="C15" s="3">
        <v>230</v>
      </c>
    </row>
    <row r="16" spans="1:3" ht="30">
      <c r="A16" s="2" t="s">
        <v>204</v>
      </c>
      <c r="B16" s="3" t="s">
        <v>6</v>
      </c>
      <c r="C16" s="5">
        <v>241511</v>
      </c>
    </row>
    <row r="17" spans="1:3" ht="45">
      <c r="A17" s="2" t="s">
        <v>191</v>
      </c>
      <c r="B17" s="3" t="s">
        <v>6</v>
      </c>
      <c r="C17" s="5">
        <v>12580</v>
      </c>
    </row>
    <row r="18" spans="1:3">
      <c r="A18" s="2" t="s">
        <v>208</v>
      </c>
      <c r="B18" s="3" t="s">
        <v>6</v>
      </c>
      <c r="C18" s="5">
        <v>-338698</v>
      </c>
    </row>
    <row r="19" spans="1:3" ht="30">
      <c r="A19" s="2" t="s">
        <v>195</v>
      </c>
      <c r="B19" s="3" t="s">
        <v>6</v>
      </c>
      <c r="C19" s="3">
        <v>399</v>
      </c>
    </row>
    <row r="20" spans="1:3">
      <c r="A20" s="2" t="s">
        <v>150</v>
      </c>
      <c r="B20" s="5">
        <v>153480</v>
      </c>
      <c r="C20" s="5">
        <v>264782</v>
      </c>
    </row>
    <row r="21" spans="1:3" ht="45">
      <c r="A21" s="2" t="s">
        <v>196</v>
      </c>
      <c r="B21" s="5">
        <v>56565</v>
      </c>
      <c r="C21" s="5">
        <v>-6190</v>
      </c>
    </row>
    <row r="22" spans="1:3" ht="30">
      <c r="A22" s="2" t="s">
        <v>197</v>
      </c>
      <c r="B22" s="5">
        <v>-3324</v>
      </c>
      <c r="C22" s="5">
        <v>3175</v>
      </c>
    </row>
    <row r="23" spans="1:3" ht="60">
      <c r="A23" s="2" t="s">
        <v>198</v>
      </c>
      <c r="B23" s="5">
        <v>1508</v>
      </c>
      <c r="C23" s="5">
        <v>4949</v>
      </c>
    </row>
    <row r="24" spans="1:3">
      <c r="A24" s="2" t="s">
        <v>205</v>
      </c>
      <c r="B24" s="5">
        <v>3680569</v>
      </c>
      <c r="C24" s="5">
        <v>3680569</v>
      </c>
    </row>
    <row r="25" spans="1:3" ht="45">
      <c r="A25" s="2" t="s">
        <v>209</v>
      </c>
      <c r="B25" s="3" t="s">
        <v>6</v>
      </c>
      <c r="C25" s="3" t="s">
        <v>6</v>
      </c>
    </row>
    <row r="26" spans="1:3">
      <c r="A26" s="2" t="s">
        <v>205</v>
      </c>
      <c r="B26" s="3" t="s">
        <v>6</v>
      </c>
      <c r="C26" s="5">
        <v>-14910</v>
      </c>
    </row>
    <row r="27" spans="1:3" ht="45">
      <c r="A27" s="2" t="s">
        <v>196</v>
      </c>
      <c r="B27" s="3" t="s">
        <v>6</v>
      </c>
      <c r="C27" s="5">
        <v>-6190</v>
      </c>
    </row>
    <row r="28" spans="1:3" ht="30">
      <c r="A28" s="2" t="s">
        <v>197</v>
      </c>
      <c r="B28" s="3" t="s">
        <v>6</v>
      </c>
      <c r="C28" s="5">
        <v>3175</v>
      </c>
    </row>
    <row r="29" spans="1:3" ht="60">
      <c r="A29" s="2" t="s">
        <v>198</v>
      </c>
      <c r="B29" s="3" t="s">
        <v>6</v>
      </c>
      <c r="C29" s="5">
        <v>4949</v>
      </c>
    </row>
    <row r="30" spans="1:3">
      <c r="A30" s="2" t="s">
        <v>205</v>
      </c>
      <c r="B30" s="5">
        <v>-12976</v>
      </c>
      <c r="C30" s="5">
        <v>-12976</v>
      </c>
    </row>
    <row r="31" spans="1:3" ht="45">
      <c r="A31" s="2" t="s">
        <v>210</v>
      </c>
      <c r="B31" s="3" t="s">
        <v>6</v>
      </c>
      <c r="C31" s="3" t="s">
        <v>6</v>
      </c>
    </row>
    <row r="32" spans="1:3">
      <c r="A32" s="2" t="s">
        <v>205</v>
      </c>
      <c r="B32" s="3" t="s">
        <v>6</v>
      </c>
      <c r="C32" s="5">
        <v>5944</v>
      </c>
    </row>
    <row r="33" spans="1:3" ht="30">
      <c r="A33" s="2" t="s">
        <v>195</v>
      </c>
      <c r="B33" s="3" t="s">
        <v>6</v>
      </c>
      <c r="C33" s="3">
        <v>399</v>
      </c>
    </row>
    <row r="34" spans="1:3">
      <c r="A34" s="2" t="s">
        <v>150</v>
      </c>
      <c r="B34" s="3" t="s">
        <v>6</v>
      </c>
      <c r="C34" s="3">
        <v>480</v>
      </c>
    </row>
    <row r="35" spans="1:3">
      <c r="A35" s="2" t="s">
        <v>205</v>
      </c>
      <c r="B35" s="5">
        <v>6823</v>
      </c>
      <c r="C35" s="5">
        <v>6823</v>
      </c>
    </row>
    <row r="36" spans="1:3" ht="45">
      <c r="A36" s="2" t="s">
        <v>211</v>
      </c>
      <c r="B36" s="3" t="s">
        <v>6</v>
      </c>
      <c r="C36" s="3" t="s">
        <v>6</v>
      </c>
    </row>
    <row r="37" spans="1:3">
      <c r="A37" s="2" t="s">
        <v>205</v>
      </c>
      <c r="B37" s="3" t="s">
        <v>6</v>
      </c>
      <c r="C37" s="5">
        <v>572711</v>
      </c>
    </row>
    <row r="38" spans="1:3">
      <c r="A38" s="2" t="s">
        <v>202</v>
      </c>
      <c r="B38" s="3" t="s">
        <v>6</v>
      </c>
      <c r="C38" s="5">
        <v>23736505</v>
      </c>
    </row>
    <row r="39" spans="1:3" ht="30">
      <c r="A39" s="2" t="s">
        <v>204</v>
      </c>
      <c r="B39" s="3" t="s">
        <v>6</v>
      </c>
      <c r="C39" s="5">
        <v>241511</v>
      </c>
    </row>
    <row r="40" spans="1:3" ht="30">
      <c r="A40" s="2" t="s">
        <v>212</v>
      </c>
      <c r="B40" s="3" t="s">
        <v>6</v>
      </c>
      <c r="C40" s="5">
        <v>10000000</v>
      </c>
    </row>
    <row r="41" spans="1:3">
      <c r="A41" s="2" t="s">
        <v>213</v>
      </c>
      <c r="B41" s="3" t="s">
        <v>6</v>
      </c>
      <c r="C41" s="5">
        <v>-119348</v>
      </c>
    </row>
    <row r="42" spans="1:3">
      <c r="A42" s="2" t="s">
        <v>214</v>
      </c>
      <c r="B42" s="3" t="s">
        <v>6</v>
      </c>
      <c r="C42" s="5">
        <v>-4936505</v>
      </c>
    </row>
    <row r="43" spans="1:3">
      <c r="A43" s="2" t="s">
        <v>208</v>
      </c>
      <c r="B43" s="3" t="s">
        <v>6</v>
      </c>
      <c r="C43" s="5">
        <v>-31179</v>
      </c>
    </row>
    <row r="44" spans="1:3">
      <c r="A44" s="2" t="s">
        <v>150</v>
      </c>
      <c r="B44" s="3" t="s">
        <v>6</v>
      </c>
      <c r="C44" s="5">
        <v>31179</v>
      </c>
    </row>
    <row r="45" spans="1:3">
      <c r="A45" s="2" t="s">
        <v>205</v>
      </c>
      <c r="B45" s="5">
        <v>694874</v>
      </c>
      <c r="C45" s="5">
        <v>694874</v>
      </c>
    </row>
    <row r="46" spans="1:3">
      <c r="A46" s="2" t="s">
        <v>202</v>
      </c>
      <c r="B46" s="5">
        <v>28800000</v>
      </c>
      <c r="C46" s="5">
        <v>28800000</v>
      </c>
    </row>
    <row r="47" spans="1:3" ht="45">
      <c r="A47" s="2" t="s">
        <v>215</v>
      </c>
      <c r="B47" s="3" t="s">
        <v>6</v>
      </c>
      <c r="C47" s="3" t="s">
        <v>6</v>
      </c>
    </row>
    <row r="48" spans="1:3">
      <c r="A48" s="2" t="s">
        <v>205</v>
      </c>
      <c r="B48" s="3" t="s">
        <v>6</v>
      </c>
      <c r="C48" s="5">
        <v>2907785</v>
      </c>
    </row>
    <row r="49" spans="1:3">
      <c r="A49" s="2" t="s">
        <v>202</v>
      </c>
      <c r="B49" s="3" t="s">
        <v>6</v>
      </c>
      <c r="C49" s="5">
        <v>125140783</v>
      </c>
    </row>
    <row r="50" spans="1:3" ht="30">
      <c r="A50" s="2" t="s">
        <v>203</v>
      </c>
      <c r="B50" s="3" t="s">
        <v>6</v>
      </c>
      <c r="C50" s="3">
        <v>452</v>
      </c>
    </row>
    <row r="51" spans="1:3" ht="45">
      <c r="A51" s="2" t="s">
        <v>216</v>
      </c>
      <c r="B51" s="3" t="s">
        <v>6</v>
      </c>
      <c r="C51" s="5">
        <v>42128</v>
      </c>
    </row>
    <row r="52" spans="1:3" ht="30">
      <c r="A52" s="2" t="s">
        <v>217</v>
      </c>
      <c r="B52" s="3" t="s">
        <v>6</v>
      </c>
      <c r="C52" s="5">
        <v>110875</v>
      </c>
    </row>
    <row r="53" spans="1:3" ht="30">
      <c r="A53" s="2" t="s">
        <v>206</v>
      </c>
      <c r="B53" s="3" t="s">
        <v>6</v>
      </c>
      <c r="C53" s="3">
        <v>-553</v>
      </c>
    </row>
    <row r="54" spans="1:3" ht="45">
      <c r="A54" s="2" t="s">
        <v>207</v>
      </c>
      <c r="B54" s="3" t="s">
        <v>6</v>
      </c>
      <c r="C54" s="3">
        <v>230</v>
      </c>
    </row>
    <row r="55" spans="1:3" ht="45">
      <c r="A55" s="2" t="s">
        <v>218</v>
      </c>
      <c r="B55" s="3" t="s">
        <v>6</v>
      </c>
      <c r="C55" s="5">
        <v>5569</v>
      </c>
    </row>
    <row r="56" spans="1:3">
      <c r="A56" s="2" t="s">
        <v>213</v>
      </c>
      <c r="B56" s="3" t="s">
        <v>6</v>
      </c>
      <c r="C56" s="5">
        <v>119348</v>
      </c>
    </row>
    <row r="57" spans="1:3">
      <c r="A57" s="2" t="s">
        <v>214</v>
      </c>
      <c r="B57" s="3" t="s">
        <v>6</v>
      </c>
      <c r="C57" s="5">
        <v>3139615</v>
      </c>
    </row>
    <row r="58" spans="1:3" ht="45">
      <c r="A58" s="2" t="s">
        <v>191</v>
      </c>
      <c r="B58" s="3" t="s">
        <v>6</v>
      </c>
      <c r="C58" s="5">
        <v>12580</v>
      </c>
    </row>
    <row r="59" spans="1:3" ht="30">
      <c r="A59" s="2" t="s">
        <v>192</v>
      </c>
      <c r="B59" s="3" t="s">
        <v>6</v>
      </c>
      <c r="C59" s="5">
        <v>-8999</v>
      </c>
    </row>
    <row r="60" spans="1:3">
      <c r="A60" s="2" t="s">
        <v>208</v>
      </c>
      <c r="B60" s="3" t="s">
        <v>6</v>
      </c>
      <c r="C60" s="5">
        <v>-300514</v>
      </c>
    </row>
    <row r="61" spans="1:3">
      <c r="A61" s="2" t="s">
        <v>150</v>
      </c>
      <c r="B61" s="3" t="s">
        <v>6</v>
      </c>
      <c r="C61" s="5">
        <v>228606</v>
      </c>
    </row>
    <row r="62" spans="1:3">
      <c r="A62" s="2" t="s">
        <v>205</v>
      </c>
      <c r="B62" s="5">
        <v>2958935</v>
      </c>
      <c r="C62" s="5">
        <v>2958935</v>
      </c>
    </row>
    <row r="63" spans="1:3">
      <c r="A63" s="2" t="s">
        <v>202</v>
      </c>
      <c r="B63" s="5">
        <v>128438970</v>
      </c>
      <c r="C63" s="5">
        <v>128438970</v>
      </c>
    </row>
    <row r="64" spans="1:3" ht="45">
      <c r="A64" s="2" t="s">
        <v>219</v>
      </c>
      <c r="B64" s="3" t="s">
        <v>6</v>
      </c>
      <c r="C64" s="3" t="s">
        <v>6</v>
      </c>
    </row>
    <row r="65" spans="1:3">
      <c r="A65" s="2" t="s">
        <v>205</v>
      </c>
      <c r="B65" s="3" t="s">
        <v>6</v>
      </c>
      <c r="C65" s="5">
        <v>26854</v>
      </c>
    </row>
    <row r="66" spans="1:3">
      <c r="A66" s="2" t="s">
        <v>202</v>
      </c>
      <c r="B66" s="3" t="s">
        <v>6</v>
      </c>
      <c r="C66" s="5">
        <v>2851400</v>
      </c>
    </row>
    <row r="67" spans="1:3" ht="30">
      <c r="A67" s="2" t="s">
        <v>203</v>
      </c>
      <c r="B67" s="3" t="s">
        <v>6</v>
      </c>
      <c r="C67" s="3">
        <v>-452</v>
      </c>
    </row>
    <row r="68" spans="1:3" ht="45">
      <c r="A68" s="2" t="s">
        <v>216</v>
      </c>
      <c r="B68" s="3" t="s">
        <v>6</v>
      </c>
      <c r="C68" s="5">
        <v>-42128</v>
      </c>
    </row>
    <row r="69" spans="1:3" ht="30">
      <c r="A69" s="2" t="s">
        <v>220</v>
      </c>
      <c r="B69" s="3" t="s">
        <v>6</v>
      </c>
      <c r="C69" s="5">
        <v>172759</v>
      </c>
    </row>
    <row r="70" spans="1:3" ht="30">
      <c r="A70" s="2" t="s">
        <v>192</v>
      </c>
      <c r="B70" s="3" t="s">
        <v>6</v>
      </c>
      <c r="C70" s="5">
        <v>8999</v>
      </c>
    </row>
    <row r="71" spans="1:3">
      <c r="A71" s="2" t="s">
        <v>208</v>
      </c>
      <c r="B71" s="3" t="s">
        <v>6</v>
      </c>
      <c r="C71" s="5">
        <v>-7005</v>
      </c>
    </row>
    <row r="72" spans="1:3">
      <c r="A72" s="2" t="s">
        <v>150</v>
      </c>
      <c r="B72" s="3" t="s">
        <v>6</v>
      </c>
      <c r="C72" s="5">
        <v>4517</v>
      </c>
    </row>
    <row r="73" spans="1:3">
      <c r="A73" s="2" t="s">
        <v>205</v>
      </c>
      <c r="B73" s="8">
        <v>32913</v>
      </c>
      <c r="C73" s="8">
        <v>32913</v>
      </c>
    </row>
    <row r="74" spans="1:3">
      <c r="A74" s="2" t="s">
        <v>202</v>
      </c>
      <c r="B74" s="5">
        <v>2982031</v>
      </c>
      <c r="C74" s="5">
        <v>298203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717</v>
      </c>
      <c r="B1" s="1" t="s">
        <v>98</v>
      </c>
      <c r="C1" s="1" t="s">
        <v>1</v>
      </c>
      <c r="D1" s="1" t="s">
        <v>99</v>
      </c>
    </row>
    <row r="2" spans="1:4" ht="30">
      <c r="A2" s="1" t="s">
        <v>1718</v>
      </c>
      <c r="B2" s="1" t="s">
        <v>100</v>
      </c>
      <c r="C2" s="1" t="s">
        <v>2</v>
      </c>
      <c r="D2" s="1" t="s">
        <v>31</v>
      </c>
    </row>
    <row r="3" spans="1:4">
      <c r="A3" s="2" t="s">
        <v>23</v>
      </c>
      <c r="B3" s="3" t="s">
        <v>6</v>
      </c>
      <c r="C3" s="3" t="s">
        <v>6</v>
      </c>
      <c r="D3" s="3" t="s">
        <v>6</v>
      </c>
    </row>
    <row r="4" spans="1:4" ht="45">
      <c r="A4" s="7" t="s">
        <v>1719</v>
      </c>
      <c r="B4" s="3" t="s">
        <v>6</v>
      </c>
      <c r="C4" s="3" t="s">
        <v>6</v>
      </c>
      <c r="D4" s="3" t="s">
        <v>6</v>
      </c>
    </row>
    <row r="5" spans="1:4">
      <c r="A5" s="2" t="s">
        <v>1720</v>
      </c>
      <c r="B5" s="3" t="s">
        <v>6</v>
      </c>
      <c r="C5" s="12">
        <v>134.9</v>
      </c>
      <c r="D5" s="12">
        <v>161.5</v>
      </c>
    </row>
    <row r="6" spans="1:4" ht="30">
      <c r="A6" s="2" t="s">
        <v>87</v>
      </c>
      <c r="B6" s="3" t="s">
        <v>6</v>
      </c>
      <c r="C6" s="3" t="s">
        <v>6</v>
      </c>
      <c r="D6" s="3" t="s">
        <v>6</v>
      </c>
    </row>
    <row r="7" spans="1:4" ht="45">
      <c r="A7" s="7" t="s">
        <v>1719</v>
      </c>
      <c r="B7" s="3" t="s">
        <v>6</v>
      </c>
      <c r="C7" s="3" t="s">
        <v>6</v>
      </c>
      <c r="D7" s="3" t="s">
        <v>6</v>
      </c>
    </row>
    <row r="8" spans="1:4">
      <c r="A8" s="2" t="s">
        <v>1662</v>
      </c>
      <c r="B8" s="5">
        <v>10000000</v>
      </c>
      <c r="C8" s="5">
        <v>10000000</v>
      </c>
      <c r="D8" s="3">
        <v>0</v>
      </c>
    </row>
    <row r="9" spans="1:4">
      <c r="A9" s="2" t="s">
        <v>1663</v>
      </c>
      <c r="B9" s="13">
        <v>5.8799999999999998E-2</v>
      </c>
      <c r="C9" s="13">
        <v>5.8799999999999998E-2</v>
      </c>
      <c r="D9" s="13">
        <v>5.8799999999999998E-2</v>
      </c>
    </row>
    <row r="10" spans="1:4" ht="30">
      <c r="A10" s="2" t="s">
        <v>1665</v>
      </c>
      <c r="B10" s="12">
        <v>1.46875</v>
      </c>
      <c r="C10" s="12">
        <v>1.4690000000000001</v>
      </c>
      <c r="D10" s="3" t="s">
        <v>6</v>
      </c>
    </row>
    <row r="11" spans="1:4" ht="30">
      <c r="A11" s="2" t="s">
        <v>1666</v>
      </c>
      <c r="B11" s="8">
        <v>25</v>
      </c>
      <c r="C11" s="8">
        <v>25</v>
      </c>
      <c r="D11" s="8">
        <v>25</v>
      </c>
    </row>
    <row r="12" spans="1:4">
      <c r="A12" s="2" t="s">
        <v>1230</v>
      </c>
      <c r="B12" s="12">
        <v>0.33455000000000001</v>
      </c>
      <c r="C12" s="3" t="s">
        <v>6</v>
      </c>
      <c r="D12" s="3" t="s">
        <v>6</v>
      </c>
    </row>
    <row r="13" spans="1:4">
      <c r="A13" s="2" t="s">
        <v>1668</v>
      </c>
      <c r="B13" s="3" t="s">
        <v>6</v>
      </c>
      <c r="C13" s="3">
        <v>0.75319999999999998</v>
      </c>
      <c r="D13" s="3" t="s">
        <v>6</v>
      </c>
    </row>
    <row r="14" spans="1:4">
      <c r="A14" s="2" t="s">
        <v>1721</v>
      </c>
      <c r="B14" s="3" t="s">
        <v>6</v>
      </c>
      <c r="C14" s="8">
        <v>25</v>
      </c>
      <c r="D14" s="3" t="s">
        <v>6</v>
      </c>
    </row>
    <row r="15" spans="1:4" ht="45">
      <c r="A15" s="2" t="s">
        <v>88</v>
      </c>
      <c r="B15" s="3" t="s">
        <v>6</v>
      </c>
      <c r="C15" s="3" t="s">
        <v>6</v>
      </c>
      <c r="D15" s="3" t="s">
        <v>6</v>
      </c>
    </row>
    <row r="16" spans="1:4" ht="45">
      <c r="A16" s="7" t="s">
        <v>1719</v>
      </c>
      <c r="B16" s="3" t="s">
        <v>6</v>
      </c>
      <c r="C16" s="3" t="s">
        <v>6</v>
      </c>
      <c r="D16" s="3" t="s">
        <v>6</v>
      </c>
    </row>
    <row r="17" spans="1:4">
      <c r="A17" s="2" t="s">
        <v>1662</v>
      </c>
      <c r="B17" s="5">
        <v>10000000</v>
      </c>
      <c r="C17" s="5">
        <v>10000000</v>
      </c>
      <c r="D17" s="3">
        <v>0</v>
      </c>
    </row>
    <row r="18" spans="1:4">
      <c r="A18" s="2" t="s">
        <v>1663</v>
      </c>
      <c r="B18" s="13">
        <v>5.8799999999999998E-2</v>
      </c>
      <c r="C18" s="13">
        <v>5.8799999999999998E-2</v>
      </c>
      <c r="D18" s="13">
        <v>5.8799999999999998E-2</v>
      </c>
    </row>
    <row r="19" spans="1:4" ht="30">
      <c r="A19" s="2" t="s">
        <v>1665</v>
      </c>
      <c r="B19" s="12">
        <v>1.46875</v>
      </c>
      <c r="C19" s="12">
        <v>1.4690000000000001</v>
      </c>
      <c r="D19" s="3" t="s">
        <v>6</v>
      </c>
    </row>
    <row r="20" spans="1:4" ht="30">
      <c r="A20" s="2" t="s">
        <v>1666</v>
      </c>
      <c r="B20" s="8">
        <v>25</v>
      </c>
      <c r="C20" s="8">
        <v>25</v>
      </c>
      <c r="D20" s="8">
        <v>25</v>
      </c>
    </row>
    <row r="21" spans="1:4">
      <c r="A21" s="2" t="s">
        <v>1230</v>
      </c>
      <c r="B21" s="3" t="s">
        <v>6</v>
      </c>
      <c r="C21" s="12">
        <v>0.33455000000000001</v>
      </c>
      <c r="D21" s="3"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36.5703125" customWidth="1"/>
    <col min="3" max="3" width="24.42578125" customWidth="1"/>
    <col min="4" max="4" width="11" customWidth="1"/>
  </cols>
  <sheetData>
    <row r="1" spans="1:4" ht="15" customHeight="1">
      <c r="A1" s="1" t="s">
        <v>1722</v>
      </c>
      <c r="B1" s="1" t="s">
        <v>98</v>
      </c>
      <c r="C1" s="6" t="s">
        <v>1</v>
      </c>
      <c r="D1" s="6"/>
    </row>
    <row r="2" spans="1:4" ht="30">
      <c r="A2" s="1" t="s">
        <v>1723</v>
      </c>
      <c r="B2" s="1" t="s">
        <v>100</v>
      </c>
      <c r="C2" s="6" t="s">
        <v>2</v>
      </c>
      <c r="D2" s="6"/>
    </row>
    <row r="3" spans="1:4" ht="30">
      <c r="A3" s="2" t="s">
        <v>83</v>
      </c>
      <c r="B3" s="3" t="s">
        <v>6</v>
      </c>
      <c r="C3" s="3" t="s">
        <v>6</v>
      </c>
      <c r="D3" s="3"/>
    </row>
    <row r="4" spans="1:4">
      <c r="A4" s="7" t="s">
        <v>1686</v>
      </c>
      <c r="B4" s="3" t="s">
        <v>6</v>
      </c>
      <c r="C4" s="3" t="s">
        <v>6</v>
      </c>
      <c r="D4" s="3"/>
    </row>
    <row r="5" spans="1:4" ht="30">
      <c r="A5" s="2" t="s">
        <v>1691</v>
      </c>
      <c r="B5" s="3" t="s">
        <v>6</v>
      </c>
      <c r="C5" s="8">
        <v>15093</v>
      </c>
      <c r="D5" s="3"/>
    </row>
    <row r="6" spans="1:4" ht="30">
      <c r="A6" s="2" t="s">
        <v>1665</v>
      </c>
      <c r="B6" s="3" t="s">
        <v>6</v>
      </c>
      <c r="C6" s="12">
        <v>1.75</v>
      </c>
      <c r="D6" s="3"/>
    </row>
    <row r="7" spans="1:4" ht="45">
      <c r="A7" s="2" t="s">
        <v>84</v>
      </c>
      <c r="B7" s="3" t="s">
        <v>6</v>
      </c>
      <c r="C7" s="3" t="s">
        <v>6</v>
      </c>
      <c r="D7" s="3"/>
    </row>
    <row r="8" spans="1:4">
      <c r="A8" s="7" t="s">
        <v>1686</v>
      </c>
      <c r="B8" s="3" t="s">
        <v>6</v>
      </c>
      <c r="C8" s="3" t="s">
        <v>6</v>
      </c>
      <c r="D8" s="3"/>
    </row>
    <row r="9" spans="1:4" ht="30">
      <c r="A9" s="2" t="s">
        <v>1691</v>
      </c>
      <c r="B9" s="3" t="s">
        <v>6</v>
      </c>
      <c r="C9" s="5">
        <v>15093</v>
      </c>
      <c r="D9" s="9" t="s">
        <v>92</v>
      </c>
    </row>
    <row r="10" spans="1:4" ht="30">
      <c r="A10" s="2" t="s">
        <v>1665</v>
      </c>
      <c r="B10" s="3" t="s">
        <v>6</v>
      </c>
      <c r="C10" s="12">
        <v>1.75</v>
      </c>
      <c r="D10" s="3"/>
    </row>
    <row r="11" spans="1:4" ht="30">
      <c r="A11" s="2" t="s">
        <v>85</v>
      </c>
      <c r="B11" s="3" t="s">
        <v>6</v>
      </c>
      <c r="C11" s="3" t="s">
        <v>6</v>
      </c>
      <c r="D11" s="3"/>
    </row>
    <row r="12" spans="1:4">
      <c r="A12" s="7" t="s">
        <v>1686</v>
      </c>
      <c r="B12" s="3" t="s">
        <v>6</v>
      </c>
      <c r="C12" s="3" t="s">
        <v>6</v>
      </c>
      <c r="D12" s="3"/>
    </row>
    <row r="13" spans="1:4" ht="30">
      <c r="A13" s="2" t="s">
        <v>1691</v>
      </c>
      <c r="B13" s="3" t="s">
        <v>6</v>
      </c>
      <c r="C13" s="5">
        <v>9069</v>
      </c>
      <c r="D13" s="3"/>
    </row>
    <row r="14" spans="1:4" ht="30">
      <c r="A14" s="2" t="s">
        <v>1665</v>
      </c>
      <c r="B14" s="3" t="s">
        <v>6</v>
      </c>
      <c r="C14" s="12">
        <v>1.6559999999999999</v>
      </c>
      <c r="D14" s="3"/>
    </row>
    <row r="15" spans="1:4" ht="45">
      <c r="A15" s="2" t="s">
        <v>86</v>
      </c>
      <c r="B15" s="3" t="s">
        <v>6</v>
      </c>
      <c r="C15" s="3" t="s">
        <v>6</v>
      </c>
      <c r="D15" s="3"/>
    </row>
    <row r="16" spans="1:4">
      <c r="A16" s="7" t="s">
        <v>1686</v>
      </c>
      <c r="B16" s="3" t="s">
        <v>6</v>
      </c>
      <c r="C16" s="3" t="s">
        <v>6</v>
      </c>
      <c r="D16" s="3"/>
    </row>
    <row r="17" spans="1:4" ht="30">
      <c r="A17" s="2" t="s">
        <v>1691</v>
      </c>
      <c r="B17" s="3" t="s">
        <v>6</v>
      </c>
      <c r="C17" s="5">
        <v>9069</v>
      </c>
      <c r="D17" s="9" t="s">
        <v>1364</v>
      </c>
    </row>
    <row r="18" spans="1:4" ht="30">
      <c r="A18" s="2" t="s">
        <v>1665</v>
      </c>
      <c r="B18" s="3" t="s">
        <v>6</v>
      </c>
      <c r="C18" s="12">
        <v>1.6559999999999999</v>
      </c>
      <c r="D18" s="3"/>
    </row>
    <row r="19" spans="1:4" ht="30">
      <c r="A19" s="2" t="s">
        <v>87</v>
      </c>
      <c r="B19" s="3" t="s">
        <v>6</v>
      </c>
      <c r="C19" s="3" t="s">
        <v>6</v>
      </c>
      <c r="D19" s="3"/>
    </row>
    <row r="20" spans="1:4">
      <c r="A20" s="7" t="s">
        <v>1686</v>
      </c>
      <c r="B20" s="3" t="s">
        <v>6</v>
      </c>
      <c r="C20" s="3" t="s">
        <v>6</v>
      </c>
      <c r="D20" s="3"/>
    </row>
    <row r="21" spans="1:4" ht="30">
      <c r="A21" s="2" t="s">
        <v>1691</v>
      </c>
      <c r="B21" s="3" t="s">
        <v>6</v>
      </c>
      <c r="C21" s="5">
        <v>7017</v>
      </c>
      <c r="D21" s="9" t="s">
        <v>1370</v>
      </c>
    </row>
    <row r="22" spans="1:4" ht="30">
      <c r="A22" s="2" t="s">
        <v>1665</v>
      </c>
      <c r="B22" s="12">
        <v>1.46875</v>
      </c>
      <c r="C22" s="12">
        <v>1.4690000000000001</v>
      </c>
      <c r="D22" s="3"/>
    </row>
    <row r="23" spans="1:4" ht="45">
      <c r="A23" s="2" t="s">
        <v>88</v>
      </c>
      <c r="B23" s="3" t="s">
        <v>6</v>
      </c>
      <c r="C23" s="3" t="s">
        <v>6</v>
      </c>
      <c r="D23" s="3"/>
    </row>
    <row r="24" spans="1:4">
      <c r="A24" s="7" t="s">
        <v>1686</v>
      </c>
      <c r="B24" s="3" t="s">
        <v>6</v>
      </c>
      <c r="C24" s="3" t="s">
        <v>6</v>
      </c>
      <c r="D24" s="3"/>
    </row>
    <row r="25" spans="1:4" ht="30">
      <c r="A25" s="2" t="s">
        <v>1691</v>
      </c>
      <c r="B25" s="3" t="s">
        <v>6</v>
      </c>
      <c r="C25" s="5">
        <v>7017</v>
      </c>
      <c r="D25" s="9" t="s">
        <v>1370</v>
      </c>
    </row>
    <row r="26" spans="1:4" ht="30">
      <c r="A26" s="2" t="s">
        <v>1665</v>
      </c>
      <c r="B26" s="12">
        <v>1.46875</v>
      </c>
      <c r="C26" s="12">
        <v>1.4690000000000001</v>
      </c>
      <c r="D26" s="3"/>
    </row>
    <row r="27" spans="1:4">
      <c r="A27" s="2" t="s">
        <v>171</v>
      </c>
      <c r="B27" s="3" t="s">
        <v>6</v>
      </c>
      <c r="C27" s="3" t="s">
        <v>6</v>
      </c>
      <c r="D27" s="3"/>
    </row>
    <row r="28" spans="1:4">
      <c r="A28" s="7" t="s">
        <v>1686</v>
      </c>
      <c r="B28" s="3" t="s">
        <v>6</v>
      </c>
      <c r="C28" s="3" t="s">
        <v>6</v>
      </c>
      <c r="D28" s="3"/>
    </row>
    <row r="29" spans="1:4" ht="30">
      <c r="A29" s="2" t="s">
        <v>1701</v>
      </c>
      <c r="B29" s="3" t="s">
        <v>6</v>
      </c>
      <c r="C29" s="5">
        <v>300514</v>
      </c>
      <c r="D29" s="9" t="s">
        <v>1355</v>
      </c>
    </row>
    <row r="30" spans="1:4" ht="30">
      <c r="A30" s="2" t="s">
        <v>1702</v>
      </c>
      <c r="B30" s="3" t="s">
        <v>6</v>
      </c>
      <c r="C30" s="12">
        <v>3.12</v>
      </c>
      <c r="D30" s="3"/>
    </row>
    <row r="31" spans="1:4" ht="30">
      <c r="A31" s="2" t="s">
        <v>1724</v>
      </c>
      <c r="B31" s="3" t="s">
        <v>6</v>
      </c>
      <c r="C31" s="3" t="s">
        <v>6</v>
      </c>
      <c r="D31" s="3"/>
    </row>
    <row r="32" spans="1:4">
      <c r="A32" s="7" t="s">
        <v>1686</v>
      </c>
      <c r="B32" s="3" t="s">
        <v>6</v>
      </c>
      <c r="C32" s="3" t="s">
        <v>6</v>
      </c>
      <c r="D32" s="3"/>
    </row>
    <row r="33" spans="1:4" ht="30">
      <c r="A33" s="2" t="s">
        <v>1691</v>
      </c>
      <c r="B33" s="3" t="s">
        <v>6</v>
      </c>
      <c r="C33" s="5">
        <v>307519</v>
      </c>
      <c r="D33" s="9" t="s">
        <v>1355</v>
      </c>
    </row>
    <row r="34" spans="1:4" ht="30">
      <c r="A34" s="2" t="s">
        <v>1702</v>
      </c>
      <c r="B34" s="3" t="s">
        <v>6</v>
      </c>
      <c r="C34" s="12">
        <v>3.12</v>
      </c>
      <c r="D34" s="3"/>
    </row>
    <row r="35" spans="1:4">
      <c r="A35" s="2" t="s">
        <v>1685</v>
      </c>
      <c r="B35" s="3" t="s">
        <v>6</v>
      </c>
      <c r="C35" s="3" t="s">
        <v>6</v>
      </c>
      <c r="D35" s="3"/>
    </row>
    <row r="36" spans="1:4">
      <c r="A36" s="7" t="s">
        <v>1686</v>
      </c>
      <c r="B36" s="3" t="s">
        <v>6</v>
      </c>
      <c r="C36" s="3" t="s">
        <v>6</v>
      </c>
      <c r="D36" s="3"/>
    </row>
    <row r="37" spans="1:4">
      <c r="A37" s="2" t="s">
        <v>1687</v>
      </c>
      <c r="B37" s="3" t="s">
        <v>6</v>
      </c>
      <c r="C37" s="4">
        <v>41317</v>
      </c>
      <c r="D37" s="3"/>
    </row>
    <row r="38" spans="1:4">
      <c r="A38" s="2" t="s">
        <v>1688</v>
      </c>
      <c r="B38" s="3" t="s">
        <v>6</v>
      </c>
      <c r="C38" s="4">
        <v>41362</v>
      </c>
      <c r="D38" s="3"/>
    </row>
    <row r="39" spans="1:4" ht="45">
      <c r="A39" s="2" t="s">
        <v>1725</v>
      </c>
      <c r="B39" s="3" t="s">
        <v>6</v>
      </c>
      <c r="C39" s="3" t="s">
        <v>6</v>
      </c>
      <c r="D39" s="3"/>
    </row>
    <row r="40" spans="1:4">
      <c r="A40" s="7" t="s">
        <v>1686</v>
      </c>
      <c r="B40" s="3" t="s">
        <v>6</v>
      </c>
      <c r="C40" s="3" t="s">
        <v>6</v>
      </c>
      <c r="D40" s="3"/>
    </row>
    <row r="41" spans="1:4" ht="30">
      <c r="A41" s="2" t="s">
        <v>1691</v>
      </c>
      <c r="B41" s="3" t="s">
        <v>6</v>
      </c>
      <c r="C41" s="5">
        <v>5031</v>
      </c>
      <c r="D41" s="9" t="s">
        <v>92</v>
      </c>
    </row>
    <row r="42" spans="1:4" ht="60">
      <c r="A42" s="2" t="s">
        <v>1726</v>
      </c>
      <c r="B42" s="3" t="s">
        <v>6</v>
      </c>
      <c r="C42" s="3" t="s">
        <v>6</v>
      </c>
      <c r="D42" s="3"/>
    </row>
    <row r="43" spans="1:4">
      <c r="A43" s="7" t="s">
        <v>1686</v>
      </c>
      <c r="B43" s="3" t="s">
        <v>6</v>
      </c>
      <c r="C43" s="3" t="s">
        <v>6</v>
      </c>
      <c r="D43" s="3"/>
    </row>
    <row r="44" spans="1:4" ht="30">
      <c r="A44" s="2" t="s">
        <v>1691</v>
      </c>
      <c r="B44" s="3" t="s">
        <v>6</v>
      </c>
      <c r="C44" s="5">
        <v>5031</v>
      </c>
      <c r="D44" s="9" t="s">
        <v>92</v>
      </c>
    </row>
    <row r="45" spans="1:4" ht="45">
      <c r="A45" s="2" t="s">
        <v>1727</v>
      </c>
      <c r="B45" s="3" t="s">
        <v>6</v>
      </c>
      <c r="C45" s="3" t="s">
        <v>6</v>
      </c>
      <c r="D45" s="3"/>
    </row>
    <row r="46" spans="1:4">
      <c r="A46" s="7" t="s">
        <v>1686</v>
      </c>
      <c r="B46" s="3" t="s">
        <v>6</v>
      </c>
      <c r="C46" s="3" t="s">
        <v>6</v>
      </c>
      <c r="D46" s="3"/>
    </row>
    <row r="47" spans="1:4" ht="30">
      <c r="A47" s="2" t="s">
        <v>1691</v>
      </c>
      <c r="B47" s="3" t="s">
        <v>6</v>
      </c>
      <c r="C47" s="5">
        <v>3023</v>
      </c>
      <c r="D47" s="9" t="s">
        <v>1364</v>
      </c>
    </row>
    <row r="48" spans="1:4" ht="60">
      <c r="A48" s="2" t="s">
        <v>1728</v>
      </c>
      <c r="B48" s="3" t="s">
        <v>6</v>
      </c>
      <c r="C48" s="3" t="s">
        <v>6</v>
      </c>
      <c r="D48" s="3"/>
    </row>
    <row r="49" spans="1:4">
      <c r="A49" s="7" t="s">
        <v>1686</v>
      </c>
      <c r="B49" s="3" t="s">
        <v>6</v>
      </c>
      <c r="C49" s="3" t="s">
        <v>6</v>
      </c>
      <c r="D49" s="3"/>
    </row>
    <row r="50" spans="1:4" ht="30">
      <c r="A50" s="2" t="s">
        <v>1691</v>
      </c>
      <c r="B50" s="3" t="s">
        <v>6</v>
      </c>
      <c r="C50" s="5">
        <v>3023</v>
      </c>
      <c r="D50" s="9" t="s">
        <v>1364</v>
      </c>
    </row>
    <row r="51" spans="1:4" ht="30">
      <c r="A51" s="2" t="s">
        <v>1729</v>
      </c>
      <c r="B51" s="3" t="s">
        <v>6</v>
      </c>
      <c r="C51" s="3" t="s">
        <v>6</v>
      </c>
      <c r="D51" s="3"/>
    </row>
    <row r="52" spans="1:4">
      <c r="A52" s="7" t="s">
        <v>1686</v>
      </c>
      <c r="B52" s="3" t="s">
        <v>6</v>
      </c>
      <c r="C52" s="3" t="s">
        <v>6</v>
      </c>
      <c r="D52" s="3"/>
    </row>
    <row r="53" spans="1:4" ht="30">
      <c r="A53" s="2" t="s">
        <v>1701</v>
      </c>
      <c r="B53" s="3" t="s">
        <v>6</v>
      </c>
      <c r="C53" s="5">
        <v>100165</v>
      </c>
      <c r="D53" s="9" t="s">
        <v>1355</v>
      </c>
    </row>
    <row r="54" spans="1:4" ht="45">
      <c r="A54" s="2" t="s">
        <v>1730</v>
      </c>
      <c r="B54" s="3" t="s">
        <v>6</v>
      </c>
      <c r="C54" s="3" t="s">
        <v>6</v>
      </c>
      <c r="D54" s="3"/>
    </row>
    <row r="55" spans="1:4">
      <c r="A55" s="7" t="s">
        <v>1686</v>
      </c>
      <c r="B55" s="3" t="s">
        <v>6</v>
      </c>
      <c r="C55" s="3" t="s">
        <v>6</v>
      </c>
      <c r="D55" s="3"/>
    </row>
    <row r="56" spans="1:4" ht="30">
      <c r="A56" s="2" t="s">
        <v>1691</v>
      </c>
      <c r="B56" s="3" t="s">
        <v>6</v>
      </c>
      <c r="C56" s="5">
        <v>102506</v>
      </c>
      <c r="D56" s="9" t="s">
        <v>1355</v>
      </c>
    </row>
    <row r="57" spans="1:4">
      <c r="A57" s="2" t="s">
        <v>1689</v>
      </c>
      <c r="B57" s="3" t="s">
        <v>6</v>
      </c>
      <c r="C57" s="3" t="s">
        <v>6</v>
      </c>
      <c r="D57" s="3"/>
    </row>
    <row r="58" spans="1:4">
      <c r="A58" s="7" t="s">
        <v>1686</v>
      </c>
      <c r="B58" s="3" t="s">
        <v>6</v>
      </c>
      <c r="C58" s="3" t="s">
        <v>6</v>
      </c>
      <c r="D58" s="3"/>
    </row>
    <row r="59" spans="1:4">
      <c r="A59" s="2" t="s">
        <v>1687</v>
      </c>
      <c r="B59" s="3" t="s">
        <v>6</v>
      </c>
      <c r="C59" s="4">
        <v>41395</v>
      </c>
      <c r="D59" s="3"/>
    </row>
    <row r="60" spans="1:4">
      <c r="A60" s="2" t="s">
        <v>1688</v>
      </c>
      <c r="B60" s="3" t="s">
        <v>6</v>
      </c>
      <c r="C60" s="4">
        <v>41453</v>
      </c>
      <c r="D60" s="3"/>
    </row>
    <row r="61" spans="1:4" ht="45">
      <c r="A61" s="2" t="s">
        <v>1731</v>
      </c>
      <c r="B61" s="3" t="s">
        <v>6</v>
      </c>
      <c r="C61" s="3" t="s">
        <v>6</v>
      </c>
      <c r="D61" s="3"/>
    </row>
    <row r="62" spans="1:4">
      <c r="A62" s="7" t="s">
        <v>1686</v>
      </c>
      <c r="B62" s="3" t="s">
        <v>6</v>
      </c>
      <c r="C62" s="3" t="s">
        <v>6</v>
      </c>
      <c r="D62" s="3"/>
    </row>
    <row r="63" spans="1:4" ht="30">
      <c r="A63" s="2" t="s">
        <v>1691</v>
      </c>
      <c r="B63" s="3" t="s">
        <v>6</v>
      </c>
      <c r="C63" s="5">
        <v>5031</v>
      </c>
      <c r="D63" s="3"/>
    </row>
    <row r="64" spans="1:4" ht="60">
      <c r="A64" s="2" t="s">
        <v>1732</v>
      </c>
      <c r="B64" s="3" t="s">
        <v>6</v>
      </c>
      <c r="C64" s="3" t="s">
        <v>6</v>
      </c>
      <c r="D64" s="3"/>
    </row>
    <row r="65" spans="1:4">
      <c r="A65" s="7" t="s">
        <v>1686</v>
      </c>
      <c r="B65" s="3" t="s">
        <v>6</v>
      </c>
      <c r="C65" s="3" t="s">
        <v>6</v>
      </c>
      <c r="D65" s="3"/>
    </row>
    <row r="66" spans="1:4" ht="30">
      <c r="A66" s="2" t="s">
        <v>1691</v>
      </c>
      <c r="B66" s="3" t="s">
        <v>6</v>
      </c>
      <c r="C66" s="5">
        <v>5031</v>
      </c>
      <c r="D66" s="9" t="s">
        <v>92</v>
      </c>
    </row>
    <row r="67" spans="1:4" ht="45">
      <c r="A67" s="2" t="s">
        <v>1733</v>
      </c>
      <c r="B67" s="3" t="s">
        <v>6</v>
      </c>
      <c r="C67" s="3" t="s">
        <v>6</v>
      </c>
      <c r="D67" s="3"/>
    </row>
    <row r="68" spans="1:4">
      <c r="A68" s="7" t="s">
        <v>1686</v>
      </c>
      <c r="B68" s="3" t="s">
        <v>6</v>
      </c>
      <c r="C68" s="3" t="s">
        <v>6</v>
      </c>
      <c r="D68" s="3"/>
    </row>
    <row r="69" spans="1:4" ht="30">
      <c r="A69" s="2" t="s">
        <v>1691</v>
      </c>
      <c r="B69" s="3" t="s">
        <v>6</v>
      </c>
      <c r="C69" s="5">
        <v>3023</v>
      </c>
      <c r="D69" s="3"/>
    </row>
    <row r="70" spans="1:4" ht="60">
      <c r="A70" s="2" t="s">
        <v>1734</v>
      </c>
      <c r="B70" s="3" t="s">
        <v>6</v>
      </c>
      <c r="C70" s="3" t="s">
        <v>6</v>
      </c>
      <c r="D70" s="3"/>
    </row>
    <row r="71" spans="1:4">
      <c r="A71" s="7" t="s">
        <v>1686</v>
      </c>
      <c r="B71" s="3" t="s">
        <v>6</v>
      </c>
      <c r="C71" s="3" t="s">
        <v>6</v>
      </c>
      <c r="D71" s="3"/>
    </row>
    <row r="72" spans="1:4" ht="30">
      <c r="A72" s="2" t="s">
        <v>1691</v>
      </c>
      <c r="B72" s="3" t="s">
        <v>6</v>
      </c>
      <c r="C72" s="5">
        <v>3023</v>
      </c>
      <c r="D72" s="9" t="s">
        <v>1364</v>
      </c>
    </row>
    <row r="73" spans="1:4" ht="45">
      <c r="A73" s="2" t="s">
        <v>1735</v>
      </c>
      <c r="B73" s="3" t="s">
        <v>6</v>
      </c>
      <c r="C73" s="3" t="s">
        <v>6</v>
      </c>
      <c r="D73" s="3"/>
    </row>
    <row r="74" spans="1:4">
      <c r="A74" s="7" t="s">
        <v>1686</v>
      </c>
      <c r="B74" s="3" t="s">
        <v>6</v>
      </c>
      <c r="C74" s="3" t="s">
        <v>6</v>
      </c>
      <c r="D74" s="3"/>
    </row>
    <row r="75" spans="1:4" ht="30">
      <c r="A75" s="2" t="s">
        <v>1691</v>
      </c>
      <c r="B75" s="3" t="s">
        <v>6</v>
      </c>
      <c r="C75" s="5">
        <v>3345</v>
      </c>
      <c r="D75" s="9" t="s">
        <v>1736</v>
      </c>
    </row>
    <row r="76" spans="1:4" ht="60">
      <c r="A76" s="2" t="s">
        <v>1737</v>
      </c>
      <c r="B76" s="3" t="s">
        <v>6</v>
      </c>
      <c r="C76" s="3" t="s">
        <v>6</v>
      </c>
      <c r="D76" s="3"/>
    </row>
    <row r="77" spans="1:4">
      <c r="A77" s="7" t="s">
        <v>1686</v>
      </c>
      <c r="B77" s="3" t="s">
        <v>6</v>
      </c>
      <c r="C77" s="3" t="s">
        <v>6</v>
      </c>
      <c r="D77" s="3"/>
    </row>
    <row r="78" spans="1:4" ht="30">
      <c r="A78" s="2" t="s">
        <v>1691</v>
      </c>
      <c r="B78" s="3" t="s">
        <v>6</v>
      </c>
      <c r="C78" s="5">
        <v>3345</v>
      </c>
      <c r="D78" s="9" t="s">
        <v>1736</v>
      </c>
    </row>
    <row r="79" spans="1:4" ht="30">
      <c r="A79" s="2" t="s">
        <v>1738</v>
      </c>
      <c r="B79" s="3" t="s">
        <v>6</v>
      </c>
      <c r="C79" s="3" t="s">
        <v>6</v>
      </c>
      <c r="D79" s="3"/>
    </row>
    <row r="80" spans="1:4">
      <c r="A80" s="7" t="s">
        <v>1686</v>
      </c>
      <c r="B80" s="3" t="s">
        <v>6</v>
      </c>
      <c r="C80" s="3" t="s">
        <v>6</v>
      </c>
      <c r="D80" s="3"/>
    </row>
    <row r="81" spans="1:4" ht="30">
      <c r="A81" s="2" t="s">
        <v>1701</v>
      </c>
      <c r="B81" s="3" t="s">
        <v>6</v>
      </c>
      <c r="C81" s="5">
        <v>100169</v>
      </c>
      <c r="D81" s="9" t="s">
        <v>1355</v>
      </c>
    </row>
    <row r="82" spans="1:4" ht="45">
      <c r="A82" s="2" t="s">
        <v>1739</v>
      </c>
      <c r="B82" s="3" t="s">
        <v>6</v>
      </c>
      <c r="C82" s="3" t="s">
        <v>6</v>
      </c>
      <c r="D82" s="3"/>
    </row>
    <row r="83" spans="1:4">
      <c r="A83" s="7" t="s">
        <v>1686</v>
      </c>
      <c r="B83" s="3" t="s">
        <v>6</v>
      </c>
      <c r="C83" s="3" t="s">
        <v>6</v>
      </c>
      <c r="D83" s="3"/>
    </row>
    <row r="84" spans="1:4" ht="30">
      <c r="A84" s="2" t="s">
        <v>1691</v>
      </c>
      <c r="B84" s="3" t="s">
        <v>6</v>
      </c>
      <c r="C84" s="5">
        <v>102507</v>
      </c>
      <c r="D84" s="9" t="s">
        <v>1355</v>
      </c>
    </row>
    <row r="85" spans="1:4">
      <c r="A85" s="2" t="s">
        <v>1690</v>
      </c>
      <c r="B85" s="3" t="s">
        <v>6</v>
      </c>
      <c r="C85" s="3" t="s">
        <v>6</v>
      </c>
      <c r="D85" s="3"/>
    </row>
    <row r="86" spans="1:4">
      <c r="A86" s="7" t="s">
        <v>1686</v>
      </c>
      <c r="B86" s="3" t="s">
        <v>6</v>
      </c>
      <c r="C86" s="3" t="s">
        <v>6</v>
      </c>
      <c r="D86" s="3"/>
    </row>
    <row r="87" spans="1:4">
      <c r="A87" s="2" t="s">
        <v>1687</v>
      </c>
      <c r="B87" s="3" t="s">
        <v>6</v>
      </c>
      <c r="C87" s="4">
        <v>41478</v>
      </c>
      <c r="D87" s="3"/>
    </row>
    <row r="88" spans="1:4">
      <c r="A88" s="2" t="s">
        <v>1688</v>
      </c>
      <c r="B88" s="3" t="s">
        <v>6</v>
      </c>
      <c r="C88" s="4">
        <v>41547</v>
      </c>
      <c r="D88" s="3"/>
    </row>
    <row r="89" spans="1:4" ht="45">
      <c r="A89" s="2" t="s">
        <v>1740</v>
      </c>
      <c r="B89" s="3" t="s">
        <v>6</v>
      </c>
      <c r="C89" s="3" t="s">
        <v>6</v>
      </c>
      <c r="D89" s="3"/>
    </row>
    <row r="90" spans="1:4">
      <c r="A90" s="7" t="s">
        <v>1686</v>
      </c>
      <c r="B90" s="3" t="s">
        <v>6</v>
      </c>
      <c r="C90" s="3" t="s">
        <v>6</v>
      </c>
      <c r="D90" s="3"/>
    </row>
    <row r="91" spans="1:4" ht="30">
      <c r="A91" s="2" t="s">
        <v>1691</v>
      </c>
      <c r="B91" s="3" t="s">
        <v>6</v>
      </c>
      <c r="C91" s="5">
        <v>5031</v>
      </c>
      <c r="D91" s="3"/>
    </row>
    <row r="92" spans="1:4" ht="60">
      <c r="A92" s="2" t="s">
        <v>1741</v>
      </c>
      <c r="B92" s="3" t="s">
        <v>6</v>
      </c>
      <c r="C92" s="3" t="s">
        <v>6</v>
      </c>
      <c r="D92" s="3"/>
    </row>
    <row r="93" spans="1:4">
      <c r="A93" s="7" t="s">
        <v>1686</v>
      </c>
      <c r="B93" s="3" t="s">
        <v>6</v>
      </c>
      <c r="C93" s="3" t="s">
        <v>6</v>
      </c>
      <c r="D93" s="3"/>
    </row>
    <row r="94" spans="1:4" ht="30">
      <c r="A94" s="2" t="s">
        <v>1691</v>
      </c>
      <c r="B94" s="3" t="s">
        <v>6</v>
      </c>
      <c r="C94" s="5">
        <v>5031</v>
      </c>
      <c r="D94" s="9" t="s">
        <v>92</v>
      </c>
    </row>
    <row r="95" spans="1:4" ht="45">
      <c r="A95" s="2" t="s">
        <v>1742</v>
      </c>
      <c r="B95" s="3" t="s">
        <v>6</v>
      </c>
      <c r="C95" s="3" t="s">
        <v>6</v>
      </c>
      <c r="D95" s="3"/>
    </row>
    <row r="96" spans="1:4">
      <c r="A96" s="7" t="s">
        <v>1686</v>
      </c>
      <c r="B96" s="3" t="s">
        <v>6</v>
      </c>
      <c r="C96" s="3" t="s">
        <v>6</v>
      </c>
      <c r="D96" s="3"/>
    </row>
    <row r="97" spans="1:4" ht="30">
      <c r="A97" s="2" t="s">
        <v>1691</v>
      </c>
      <c r="B97" s="3" t="s">
        <v>6</v>
      </c>
      <c r="C97" s="5">
        <v>3023</v>
      </c>
      <c r="D97" s="3"/>
    </row>
    <row r="98" spans="1:4" ht="60">
      <c r="A98" s="2" t="s">
        <v>1743</v>
      </c>
      <c r="B98" s="3" t="s">
        <v>6</v>
      </c>
      <c r="C98" s="3" t="s">
        <v>6</v>
      </c>
      <c r="D98" s="3"/>
    </row>
    <row r="99" spans="1:4">
      <c r="A99" s="7" t="s">
        <v>1686</v>
      </c>
      <c r="B99" s="3" t="s">
        <v>6</v>
      </c>
      <c r="C99" s="3" t="s">
        <v>6</v>
      </c>
      <c r="D99" s="3"/>
    </row>
    <row r="100" spans="1:4" ht="30">
      <c r="A100" s="2" t="s">
        <v>1691</v>
      </c>
      <c r="B100" s="3" t="s">
        <v>6</v>
      </c>
      <c r="C100" s="5">
        <v>3023</v>
      </c>
      <c r="D100" s="9" t="s">
        <v>1364</v>
      </c>
    </row>
    <row r="101" spans="1:4" ht="45">
      <c r="A101" s="2" t="s">
        <v>1744</v>
      </c>
      <c r="B101" s="3" t="s">
        <v>6</v>
      </c>
      <c r="C101" s="3" t="s">
        <v>6</v>
      </c>
      <c r="D101" s="3"/>
    </row>
    <row r="102" spans="1:4">
      <c r="A102" s="7" t="s">
        <v>1686</v>
      </c>
      <c r="B102" s="3" t="s">
        <v>6</v>
      </c>
      <c r="C102" s="3" t="s">
        <v>6</v>
      </c>
      <c r="D102" s="3"/>
    </row>
    <row r="103" spans="1:4" ht="30">
      <c r="A103" s="2" t="s">
        <v>1691</v>
      </c>
      <c r="B103" s="3" t="s">
        <v>6</v>
      </c>
      <c r="C103" s="5">
        <v>3672</v>
      </c>
      <c r="D103" s="9" t="s">
        <v>1370</v>
      </c>
    </row>
    <row r="104" spans="1:4" ht="60">
      <c r="A104" s="2" t="s">
        <v>1745</v>
      </c>
      <c r="B104" s="3" t="s">
        <v>6</v>
      </c>
      <c r="C104" s="3" t="s">
        <v>6</v>
      </c>
      <c r="D104" s="3"/>
    </row>
    <row r="105" spans="1:4">
      <c r="A105" s="7" t="s">
        <v>1686</v>
      </c>
      <c r="B105" s="3" t="s">
        <v>6</v>
      </c>
      <c r="C105" s="3" t="s">
        <v>6</v>
      </c>
      <c r="D105" s="3"/>
    </row>
    <row r="106" spans="1:4" ht="30">
      <c r="A106" s="2" t="s">
        <v>1691</v>
      </c>
      <c r="B106" s="3" t="s">
        <v>6</v>
      </c>
      <c r="C106" s="5">
        <v>3672</v>
      </c>
      <c r="D106" s="9" t="s">
        <v>1370</v>
      </c>
    </row>
    <row r="107" spans="1:4" ht="30">
      <c r="A107" s="2" t="s">
        <v>1746</v>
      </c>
      <c r="B107" s="3" t="s">
        <v>6</v>
      </c>
      <c r="C107" s="3" t="s">
        <v>6</v>
      </c>
      <c r="D107" s="3"/>
    </row>
    <row r="108" spans="1:4">
      <c r="A108" s="7" t="s">
        <v>1686</v>
      </c>
      <c r="B108" s="3" t="s">
        <v>6</v>
      </c>
      <c r="C108" s="3" t="s">
        <v>6</v>
      </c>
      <c r="D108" s="3"/>
    </row>
    <row r="109" spans="1:4" ht="30">
      <c r="A109" s="2" t="s">
        <v>1701</v>
      </c>
      <c r="B109" s="3" t="s">
        <v>6</v>
      </c>
      <c r="C109" s="5">
        <v>100180</v>
      </c>
      <c r="D109" s="9" t="s">
        <v>1355</v>
      </c>
    </row>
    <row r="110" spans="1:4" ht="45">
      <c r="A110" s="2" t="s">
        <v>1747</v>
      </c>
      <c r="B110" s="3" t="s">
        <v>6</v>
      </c>
      <c r="C110" s="3" t="s">
        <v>6</v>
      </c>
      <c r="D110" s="3"/>
    </row>
    <row r="111" spans="1:4">
      <c r="A111" s="7" t="s">
        <v>1686</v>
      </c>
      <c r="B111" s="3" t="s">
        <v>6</v>
      </c>
      <c r="C111" s="3" t="s">
        <v>6</v>
      </c>
      <c r="D111" s="3"/>
    </row>
    <row r="112" spans="1:4" ht="30">
      <c r="A112" s="2" t="s">
        <v>1691</v>
      </c>
      <c r="B112" s="3" t="s">
        <v>6</v>
      </c>
      <c r="C112" s="8">
        <v>102506</v>
      </c>
      <c r="D112" s="9" t="s">
        <v>1355</v>
      </c>
    </row>
    <row r="113" spans="1:4">
      <c r="A113" s="10"/>
      <c r="B113" s="10"/>
      <c r="C113" s="10"/>
      <c r="D113" s="10"/>
    </row>
    <row r="114" spans="1:4" ht="15" customHeight="1">
      <c r="A114" s="2" t="s">
        <v>92</v>
      </c>
      <c r="B114" s="11" t="s">
        <v>1706</v>
      </c>
      <c r="C114" s="11"/>
      <c r="D114" s="11"/>
    </row>
    <row r="115" spans="1:4" ht="15" customHeight="1">
      <c r="A115" s="2" t="s">
        <v>1364</v>
      </c>
      <c r="B115" s="11" t="s">
        <v>1707</v>
      </c>
      <c r="C115" s="11"/>
      <c r="D115" s="11"/>
    </row>
    <row r="116" spans="1:4" ht="15" customHeight="1">
      <c r="A116" s="2" t="s">
        <v>1370</v>
      </c>
      <c r="B116" s="11" t="s">
        <v>1708</v>
      </c>
      <c r="C116" s="11"/>
      <c r="D116" s="11"/>
    </row>
    <row r="117" spans="1:4" ht="15" customHeight="1">
      <c r="A117" s="2" t="s">
        <v>1355</v>
      </c>
      <c r="B117" s="11" t="s">
        <v>1710</v>
      </c>
      <c r="C117" s="11"/>
      <c r="D117" s="11"/>
    </row>
    <row r="118" spans="1:4" ht="30" customHeight="1">
      <c r="A118" s="2" t="s">
        <v>1359</v>
      </c>
      <c r="B118" s="11" t="s">
        <v>1709</v>
      </c>
      <c r="C118" s="11"/>
      <c r="D118" s="11"/>
    </row>
  </sheetData>
  <mergeCells count="8">
    <mergeCell ref="B117:D117"/>
    <mergeCell ref="B118:D118"/>
    <mergeCell ref="C1:D1"/>
    <mergeCell ref="C2:D2"/>
    <mergeCell ref="A113:D113"/>
    <mergeCell ref="B114:D114"/>
    <mergeCell ref="B115:D115"/>
    <mergeCell ref="B116:D1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60">
      <c r="A1" s="1" t="s">
        <v>1748</v>
      </c>
      <c r="B1" s="1" t="s">
        <v>1</v>
      </c>
    </row>
    <row r="2" spans="1:2" ht="30">
      <c r="A2" s="1" t="s">
        <v>30</v>
      </c>
      <c r="B2" s="1" t="s">
        <v>2</v>
      </c>
    </row>
    <row r="3" spans="1:2" ht="30">
      <c r="A3" s="7" t="s">
        <v>1712</v>
      </c>
      <c r="B3" s="3" t="s">
        <v>6</v>
      </c>
    </row>
    <row r="4" spans="1:2" ht="30">
      <c r="A4" s="2" t="s">
        <v>1713</v>
      </c>
      <c r="B4" s="8">
        <v>-12191</v>
      </c>
    </row>
    <row r="5" spans="1:2">
      <c r="A5" s="2" t="s">
        <v>1025</v>
      </c>
      <c r="B5" s="5">
        <v>-2990</v>
      </c>
    </row>
    <row r="6" spans="1:2" ht="30">
      <c r="A6" s="2" t="s">
        <v>164</v>
      </c>
      <c r="B6" s="5">
        <v>4854</v>
      </c>
    </row>
    <row r="7" spans="1:2" ht="30">
      <c r="A7" s="2" t="s">
        <v>1714</v>
      </c>
      <c r="B7" s="5">
        <v>-10327</v>
      </c>
    </row>
    <row r="8" spans="1:2">
      <c r="A8" s="2" t="s">
        <v>23</v>
      </c>
      <c r="B8" s="3" t="s">
        <v>6</v>
      </c>
    </row>
    <row r="9" spans="1:2" ht="30">
      <c r="A9" s="7" t="s">
        <v>1712</v>
      </c>
      <c r="B9" s="3" t="s">
        <v>6</v>
      </c>
    </row>
    <row r="10" spans="1:2" ht="30">
      <c r="A10" s="2" t="s">
        <v>1713</v>
      </c>
      <c r="B10" s="5">
        <v>-14910</v>
      </c>
    </row>
    <row r="11" spans="1:2">
      <c r="A11" s="2" t="s">
        <v>1025</v>
      </c>
      <c r="B11" s="5">
        <v>-3015</v>
      </c>
    </row>
    <row r="12" spans="1:2" ht="30">
      <c r="A12" s="2" t="s">
        <v>164</v>
      </c>
      <c r="B12" s="5">
        <v>4949</v>
      </c>
    </row>
    <row r="13" spans="1:2" ht="30">
      <c r="A13" s="2" t="s">
        <v>1714</v>
      </c>
      <c r="B13" s="5">
        <v>-12976</v>
      </c>
    </row>
    <row r="14" spans="1:2" ht="30">
      <c r="A14" s="2" t="s">
        <v>1716</v>
      </c>
      <c r="B14" s="3" t="s">
        <v>6</v>
      </c>
    </row>
    <row r="15" spans="1:2" ht="30">
      <c r="A15" s="7" t="s">
        <v>1712</v>
      </c>
      <c r="B15" s="3" t="s">
        <v>6</v>
      </c>
    </row>
    <row r="16" spans="1:2" ht="30">
      <c r="A16" s="2" t="s">
        <v>1713</v>
      </c>
      <c r="B16" s="5">
        <v>-9615</v>
      </c>
    </row>
    <row r="17" spans="1:2">
      <c r="A17" s="2" t="s">
        <v>1025</v>
      </c>
      <c r="B17" s="5">
        <v>3112</v>
      </c>
    </row>
    <row r="18" spans="1:2" ht="30">
      <c r="A18" s="2" t="s">
        <v>164</v>
      </c>
      <c r="B18" s="5">
        <v>4854</v>
      </c>
    </row>
    <row r="19" spans="1:2" ht="30">
      <c r="A19" s="2" t="s">
        <v>1714</v>
      </c>
      <c r="B19" s="5">
        <v>-1649</v>
      </c>
    </row>
    <row r="20" spans="1:2" ht="45">
      <c r="A20" s="2" t="s">
        <v>1749</v>
      </c>
      <c r="B20" s="3" t="s">
        <v>6</v>
      </c>
    </row>
    <row r="21" spans="1:2" ht="30">
      <c r="A21" s="7" t="s">
        <v>1712</v>
      </c>
      <c r="B21" s="3" t="s">
        <v>6</v>
      </c>
    </row>
    <row r="22" spans="1:2" ht="30">
      <c r="A22" s="2" t="s">
        <v>1713</v>
      </c>
      <c r="B22" s="5">
        <v>-10509</v>
      </c>
    </row>
    <row r="23" spans="1:2">
      <c r="A23" s="2" t="s">
        <v>1025</v>
      </c>
      <c r="B23" s="5">
        <v>3175</v>
      </c>
    </row>
    <row r="24" spans="1:2" ht="30">
      <c r="A24" s="2" t="s">
        <v>164</v>
      </c>
      <c r="B24" s="5">
        <v>4949</v>
      </c>
    </row>
    <row r="25" spans="1:2" ht="30">
      <c r="A25" s="2" t="s">
        <v>1714</v>
      </c>
      <c r="B25" s="5">
        <v>-2385</v>
      </c>
    </row>
    <row r="26" spans="1:2" ht="30">
      <c r="A26" s="2" t="s">
        <v>1715</v>
      </c>
      <c r="B26" s="3" t="s">
        <v>6</v>
      </c>
    </row>
    <row r="27" spans="1:2" ht="30">
      <c r="A27" s="7" t="s">
        <v>1712</v>
      </c>
      <c r="B27" s="3" t="s">
        <v>6</v>
      </c>
    </row>
    <row r="28" spans="1:2" ht="30">
      <c r="A28" s="2" t="s">
        <v>1713</v>
      </c>
      <c r="B28" s="5">
        <v>-2576</v>
      </c>
    </row>
    <row r="29" spans="1:2">
      <c r="A29" s="2" t="s">
        <v>1025</v>
      </c>
      <c r="B29" s="5">
        <v>-6102</v>
      </c>
    </row>
    <row r="30" spans="1:2" ht="30">
      <c r="A30" s="2" t="s">
        <v>1714</v>
      </c>
      <c r="B30" s="5">
        <v>-8678</v>
      </c>
    </row>
    <row r="31" spans="1:2" ht="45">
      <c r="A31" s="2" t="s">
        <v>1750</v>
      </c>
      <c r="B31" s="3" t="s">
        <v>6</v>
      </c>
    </row>
    <row r="32" spans="1:2" ht="30">
      <c r="A32" s="7" t="s">
        <v>1712</v>
      </c>
      <c r="B32" s="3" t="s">
        <v>6</v>
      </c>
    </row>
    <row r="33" spans="1:2" ht="30">
      <c r="A33" s="2" t="s">
        <v>1713</v>
      </c>
      <c r="B33" s="5">
        <v>-4401</v>
      </c>
    </row>
    <row r="34" spans="1:2">
      <c r="A34" s="2" t="s">
        <v>1025</v>
      </c>
      <c r="B34" s="5">
        <v>-6190</v>
      </c>
    </row>
    <row r="35" spans="1:2" ht="30">
      <c r="A35" s="2" t="s">
        <v>1714</v>
      </c>
      <c r="B35" s="8">
        <v>-1059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751</v>
      </c>
      <c r="B1" s="1" t="s">
        <v>98</v>
      </c>
      <c r="C1" s="1"/>
    </row>
    <row r="2" spans="1:3" ht="30">
      <c r="A2" s="1" t="s">
        <v>1718</v>
      </c>
      <c r="B2" s="201">
        <v>39204</v>
      </c>
      <c r="C2" s="1" t="s">
        <v>2</v>
      </c>
    </row>
    <row r="3" spans="1:3" ht="45">
      <c r="A3" s="7" t="s">
        <v>1752</v>
      </c>
      <c r="B3" s="3" t="s">
        <v>6</v>
      </c>
      <c r="C3" s="3" t="s">
        <v>6</v>
      </c>
    </row>
    <row r="4" spans="1:3" ht="30">
      <c r="A4" s="2" t="s">
        <v>1753</v>
      </c>
      <c r="B4" s="5">
        <v>1500000</v>
      </c>
      <c r="C4" s="3" t="s">
        <v>6</v>
      </c>
    </row>
    <row r="5" spans="1:3" ht="30">
      <c r="A5" s="2" t="s">
        <v>1754</v>
      </c>
      <c r="B5" s="8">
        <v>10</v>
      </c>
      <c r="C5" s="3" t="s">
        <v>6</v>
      </c>
    </row>
    <row r="6" spans="1:3" ht="30">
      <c r="A6" s="2" t="s">
        <v>1755</v>
      </c>
      <c r="B6" s="3" t="s">
        <v>6</v>
      </c>
      <c r="C6" s="5">
        <v>3210610</v>
      </c>
    </row>
    <row r="7" spans="1:3">
      <c r="A7" s="2" t="s">
        <v>1756</v>
      </c>
      <c r="B7" s="3" t="s">
        <v>6</v>
      </c>
      <c r="C7" s="3" t="s">
        <v>6</v>
      </c>
    </row>
    <row r="8" spans="1:3" ht="45">
      <c r="A8" s="7" t="s">
        <v>1752</v>
      </c>
      <c r="B8" s="3" t="s">
        <v>6</v>
      </c>
      <c r="C8" s="3" t="s">
        <v>6</v>
      </c>
    </row>
    <row r="9" spans="1:3" ht="30">
      <c r="A9" s="2" t="s">
        <v>1757</v>
      </c>
      <c r="B9" s="3" t="s">
        <v>6</v>
      </c>
      <c r="C9" s="5">
        <v>4474102</v>
      </c>
    </row>
    <row r="10" spans="1:3" ht="30">
      <c r="A10" s="2" t="s">
        <v>1758</v>
      </c>
      <c r="B10" s="3" t="s">
        <v>6</v>
      </c>
      <c r="C10" s="3" t="s">
        <v>6</v>
      </c>
    </row>
    <row r="11" spans="1:3" ht="45">
      <c r="A11" s="7" t="s">
        <v>1752</v>
      </c>
      <c r="B11" s="3" t="s">
        <v>6</v>
      </c>
      <c r="C11" s="3" t="s">
        <v>6</v>
      </c>
    </row>
    <row r="12" spans="1:3" ht="30">
      <c r="A12" s="2" t="s">
        <v>1757</v>
      </c>
      <c r="B12" s="5">
        <v>9474102</v>
      </c>
      <c r="C12" s="3" t="s">
        <v>6</v>
      </c>
    </row>
    <row r="13" spans="1:3" ht="30">
      <c r="A13" s="2" t="s">
        <v>1759</v>
      </c>
      <c r="B13" s="5">
        <v>5000000</v>
      </c>
      <c r="C13" s="3"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1" t="s">
        <v>1760</v>
      </c>
      <c r="B1" s="6" t="s">
        <v>125</v>
      </c>
      <c r="C1" s="6"/>
      <c r="D1" s="6" t="s">
        <v>1</v>
      </c>
      <c r="E1" s="6"/>
      <c r="F1" s="1"/>
    </row>
    <row r="2" spans="1:6" ht="30">
      <c r="A2" s="1" t="s">
        <v>1718</v>
      </c>
      <c r="B2" s="1" t="s">
        <v>2</v>
      </c>
      <c r="C2" s="1" t="s">
        <v>126</v>
      </c>
      <c r="D2" s="1" t="s">
        <v>2</v>
      </c>
      <c r="E2" s="1" t="s">
        <v>126</v>
      </c>
      <c r="F2" s="1" t="s">
        <v>31</v>
      </c>
    </row>
    <row r="3" spans="1:6" ht="45">
      <c r="A3" s="7" t="s">
        <v>1752</v>
      </c>
      <c r="B3" s="3" t="s">
        <v>6</v>
      </c>
      <c r="C3" s="3" t="s">
        <v>6</v>
      </c>
      <c r="D3" s="3" t="s">
        <v>6</v>
      </c>
      <c r="E3" s="3" t="s">
        <v>6</v>
      </c>
      <c r="F3" s="3" t="s">
        <v>6</v>
      </c>
    </row>
    <row r="4" spans="1:6">
      <c r="A4" s="2" t="s">
        <v>1761</v>
      </c>
      <c r="B4" s="3" t="s">
        <v>6</v>
      </c>
      <c r="C4" s="3" t="s">
        <v>6</v>
      </c>
      <c r="D4" s="5">
        <v>192242</v>
      </c>
      <c r="E4" s="3" t="s">
        <v>6</v>
      </c>
      <c r="F4" s="3" t="s">
        <v>6</v>
      </c>
    </row>
    <row r="5" spans="1:6">
      <c r="A5" s="2" t="s">
        <v>1762</v>
      </c>
      <c r="B5" s="3" t="s">
        <v>6</v>
      </c>
      <c r="C5" s="3" t="s">
        <v>6</v>
      </c>
      <c r="D5" s="3" t="s">
        <v>6</v>
      </c>
      <c r="E5" s="3" t="s">
        <v>6</v>
      </c>
      <c r="F5" s="3" t="s">
        <v>6</v>
      </c>
    </row>
    <row r="6" spans="1:6" ht="45">
      <c r="A6" s="7" t="s">
        <v>1752</v>
      </c>
      <c r="B6" s="3" t="s">
        <v>6</v>
      </c>
      <c r="C6" s="3" t="s">
        <v>6</v>
      </c>
      <c r="D6" s="3" t="s">
        <v>6</v>
      </c>
      <c r="E6" s="3" t="s">
        <v>6</v>
      </c>
      <c r="F6" s="3" t="s">
        <v>6</v>
      </c>
    </row>
    <row r="7" spans="1:6">
      <c r="A7" s="2" t="s">
        <v>1761</v>
      </c>
      <c r="B7" s="3" t="s">
        <v>6</v>
      </c>
      <c r="C7" s="3" t="s">
        <v>6</v>
      </c>
      <c r="D7" s="5">
        <v>89769</v>
      </c>
      <c r="E7" s="5">
        <v>79237</v>
      </c>
      <c r="F7" s="3" t="s">
        <v>6</v>
      </c>
    </row>
    <row r="8" spans="1:6" ht="120">
      <c r="A8" s="2" t="s">
        <v>1763</v>
      </c>
      <c r="B8" s="3" t="s">
        <v>6</v>
      </c>
      <c r="C8" s="3" t="s">
        <v>6</v>
      </c>
      <c r="D8" s="3" t="s">
        <v>1764</v>
      </c>
      <c r="E8" s="3" t="s">
        <v>6</v>
      </c>
      <c r="F8" s="3" t="s">
        <v>6</v>
      </c>
    </row>
    <row r="9" spans="1:6" ht="30">
      <c r="A9" s="2" t="s">
        <v>1765</v>
      </c>
      <c r="B9" s="3" t="s">
        <v>6</v>
      </c>
      <c r="C9" s="3" t="s">
        <v>6</v>
      </c>
      <c r="D9" s="13">
        <v>0.2</v>
      </c>
      <c r="E9" s="3" t="s">
        <v>6</v>
      </c>
      <c r="F9" s="3" t="s">
        <v>6</v>
      </c>
    </row>
    <row r="10" spans="1:6" ht="30">
      <c r="A10" s="2" t="s">
        <v>1766</v>
      </c>
      <c r="B10" s="3" t="s">
        <v>6</v>
      </c>
      <c r="C10" s="3" t="s">
        <v>6</v>
      </c>
      <c r="D10" s="13">
        <v>0.3</v>
      </c>
      <c r="E10" s="3" t="s">
        <v>6</v>
      </c>
      <c r="F10" s="3" t="s">
        <v>6</v>
      </c>
    </row>
    <row r="11" spans="1:6">
      <c r="A11" s="2" t="s">
        <v>1767</v>
      </c>
      <c r="B11" s="3" t="s">
        <v>6</v>
      </c>
      <c r="C11" s="3" t="s">
        <v>6</v>
      </c>
      <c r="D11" s="12">
        <v>2.1</v>
      </c>
      <c r="E11" s="12">
        <v>7.2</v>
      </c>
      <c r="F11" s="3" t="s">
        <v>6</v>
      </c>
    </row>
    <row r="12" spans="1:6" ht="30">
      <c r="A12" s="2" t="s">
        <v>1768</v>
      </c>
      <c r="B12" s="3">
        <v>0.4</v>
      </c>
      <c r="C12" s="3">
        <v>0.4</v>
      </c>
      <c r="D12" s="3">
        <v>1.3</v>
      </c>
      <c r="E12" s="3">
        <v>0.8</v>
      </c>
      <c r="F12" s="3" t="s">
        <v>6</v>
      </c>
    </row>
    <row r="13" spans="1:6">
      <c r="A13" s="2" t="s">
        <v>1769</v>
      </c>
      <c r="B13" s="12">
        <v>16.3</v>
      </c>
      <c r="C13" s="3" t="s">
        <v>6</v>
      </c>
      <c r="D13" s="12">
        <v>16.3</v>
      </c>
      <c r="E13" s="3" t="s">
        <v>6</v>
      </c>
      <c r="F13" s="12">
        <v>13.3</v>
      </c>
    </row>
    <row r="14" spans="1:6" ht="30">
      <c r="A14" s="2" t="s">
        <v>1770</v>
      </c>
      <c r="B14" s="3" t="s">
        <v>6</v>
      </c>
      <c r="C14" s="3" t="s">
        <v>6</v>
      </c>
      <c r="D14" s="3" t="s">
        <v>1771</v>
      </c>
      <c r="E14" s="3" t="s">
        <v>6</v>
      </c>
      <c r="F14" s="3" t="s">
        <v>6</v>
      </c>
    </row>
    <row r="15" spans="1:6" ht="30">
      <c r="A15" s="2" t="s">
        <v>1772</v>
      </c>
      <c r="B15" s="3" t="s">
        <v>6</v>
      </c>
      <c r="C15" s="3" t="s">
        <v>6</v>
      </c>
      <c r="D15" s="3" t="s">
        <v>6</v>
      </c>
      <c r="E15" s="3" t="s">
        <v>6</v>
      </c>
      <c r="F15" s="3" t="s">
        <v>6</v>
      </c>
    </row>
    <row r="16" spans="1:6" ht="45">
      <c r="A16" s="7" t="s">
        <v>1752</v>
      </c>
      <c r="B16" s="3" t="s">
        <v>6</v>
      </c>
      <c r="C16" s="3" t="s">
        <v>6</v>
      </c>
      <c r="D16" s="3" t="s">
        <v>6</v>
      </c>
      <c r="E16" s="3" t="s">
        <v>6</v>
      </c>
      <c r="F16" s="3" t="s">
        <v>6</v>
      </c>
    </row>
    <row r="17" spans="1:6">
      <c r="A17" s="2" t="s">
        <v>1761</v>
      </c>
      <c r="B17" s="3" t="s">
        <v>6</v>
      </c>
      <c r="C17" s="3" t="s">
        <v>6</v>
      </c>
      <c r="D17" s="5">
        <v>95316</v>
      </c>
      <c r="E17" s="5">
        <v>86843</v>
      </c>
      <c r="F17" s="3" t="s">
        <v>6</v>
      </c>
    </row>
    <row r="18" spans="1:6" ht="45">
      <c r="A18" s="2" t="s">
        <v>1773</v>
      </c>
      <c r="B18" s="3" t="s">
        <v>6</v>
      </c>
      <c r="C18" s="3" t="s">
        <v>6</v>
      </c>
      <c r="D18" s="3" t="s">
        <v>6</v>
      </c>
      <c r="E18" s="3" t="s">
        <v>6</v>
      </c>
      <c r="F18" s="3" t="s">
        <v>6</v>
      </c>
    </row>
    <row r="19" spans="1:6" ht="45">
      <c r="A19" s="7" t="s">
        <v>1752</v>
      </c>
      <c r="B19" s="3" t="s">
        <v>6</v>
      </c>
      <c r="C19" s="3" t="s">
        <v>6</v>
      </c>
      <c r="D19" s="3" t="s">
        <v>6</v>
      </c>
      <c r="E19" s="3" t="s">
        <v>6</v>
      </c>
      <c r="F19" s="3" t="s">
        <v>6</v>
      </c>
    </row>
    <row r="20" spans="1:6" ht="30">
      <c r="A20" s="2" t="s">
        <v>1774</v>
      </c>
      <c r="B20" s="3" t="s">
        <v>6</v>
      </c>
      <c r="C20" s="3" t="s">
        <v>6</v>
      </c>
      <c r="D20" s="5">
        <v>78118</v>
      </c>
      <c r="E20" s="3" t="s">
        <v>6</v>
      </c>
      <c r="F20" s="3" t="s">
        <v>6</v>
      </c>
    </row>
    <row r="21" spans="1:6" ht="30">
      <c r="A21" s="2" t="s">
        <v>1775</v>
      </c>
      <c r="B21" s="3" t="s">
        <v>6</v>
      </c>
      <c r="C21" s="3" t="s">
        <v>6</v>
      </c>
      <c r="D21" s="3" t="s">
        <v>6</v>
      </c>
      <c r="E21" s="3" t="s">
        <v>6</v>
      </c>
      <c r="F21" s="3" t="s">
        <v>6</v>
      </c>
    </row>
    <row r="22" spans="1:6" ht="45">
      <c r="A22" s="7" t="s">
        <v>1752</v>
      </c>
      <c r="B22" s="3" t="s">
        <v>6</v>
      </c>
      <c r="C22" s="3" t="s">
        <v>6</v>
      </c>
      <c r="D22" s="3" t="s">
        <v>6</v>
      </c>
      <c r="E22" s="3" t="s">
        <v>6</v>
      </c>
      <c r="F22" s="3" t="s">
        <v>6</v>
      </c>
    </row>
    <row r="23" spans="1:6">
      <c r="A23" s="2" t="s">
        <v>1776</v>
      </c>
      <c r="B23" s="3" t="s">
        <v>6</v>
      </c>
      <c r="C23" s="3" t="s">
        <v>6</v>
      </c>
      <c r="D23" s="3" t="s">
        <v>1777</v>
      </c>
      <c r="E23" s="3" t="s">
        <v>6</v>
      </c>
      <c r="F23" s="3" t="s">
        <v>6</v>
      </c>
    </row>
    <row r="24" spans="1:6" ht="30">
      <c r="A24" s="2" t="s">
        <v>1778</v>
      </c>
      <c r="B24" s="3" t="s">
        <v>6</v>
      </c>
      <c r="C24" s="3" t="s">
        <v>6</v>
      </c>
      <c r="D24" s="3" t="s">
        <v>6</v>
      </c>
      <c r="E24" s="3" t="s">
        <v>6</v>
      </c>
      <c r="F24" s="3" t="s">
        <v>6</v>
      </c>
    </row>
    <row r="25" spans="1:6" ht="45">
      <c r="A25" s="7" t="s">
        <v>1752</v>
      </c>
      <c r="B25" s="3" t="s">
        <v>6</v>
      </c>
      <c r="C25" s="3" t="s">
        <v>6</v>
      </c>
      <c r="D25" s="3" t="s">
        <v>6</v>
      </c>
      <c r="E25" s="3" t="s">
        <v>6</v>
      </c>
      <c r="F25" s="3" t="s">
        <v>6</v>
      </c>
    </row>
    <row r="26" spans="1:6">
      <c r="A26" s="2" t="s">
        <v>1776</v>
      </c>
      <c r="B26" s="3" t="s">
        <v>6</v>
      </c>
      <c r="C26" s="3" t="s">
        <v>6</v>
      </c>
      <c r="D26" s="3" t="s">
        <v>1409</v>
      </c>
      <c r="E26" s="3" t="s">
        <v>6</v>
      </c>
      <c r="F26" s="3" t="s">
        <v>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4" width="36.5703125" bestFit="1" customWidth="1"/>
    <col min="5" max="5" width="27.7109375" bestFit="1" customWidth="1"/>
    <col min="6" max="6" width="36.5703125" bestFit="1" customWidth="1"/>
    <col min="7" max="7" width="25.140625" bestFit="1" customWidth="1"/>
  </cols>
  <sheetData>
    <row r="1" spans="1:7" ht="30">
      <c r="A1" s="1" t="s">
        <v>1779</v>
      </c>
      <c r="B1" s="6" t="s">
        <v>2</v>
      </c>
      <c r="C1" s="6" t="s">
        <v>31</v>
      </c>
      <c r="D1" s="1" t="s">
        <v>2</v>
      </c>
      <c r="E1" s="201">
        <v>40299</v>
      </c>
      <c r="F1" s="1" t="s">
        <v>2</v>
      </c>
      <c r="G1" s="201">
        <v>40299</v>
      </c>
    </row>
    <row r="2" spans="1:7" ht="30">
      <c r="A2" s="1" t="s">
        <v>1718</v>
      </c>
      <c r="B2" s="6"/>
      <c r="C2" s="6"/>
      <c r="D2" s="1" t="s">
        <v>1780</v>
      </c>
      <c r="E2" s="1" t="s">
        <v>1780</v>
      </c>
      <c r="F2" s="1" t="s">
        <v>1781</v>
      </c>
      <c r="G2" s="1" t="s">
        <v>1781</v>
      </c>
    </row>
    <row r="3" spans="1:7">
      <c r="A3" s="1"/>
      <c r="B3" s="6"/>
      <c r="C3" s="6"/>
      <c r="D3" s="1" t="s">
        <v>1458</v>
      </c>
      <c r="E3" s="1"/>
      <c r="F3" s="1"/>
      <c r="G3" s="1"/>
    </row>
    <row r="4" spans="1:7" ht="45">
      <c r="A4" s="7" t="s">
        <v>1752</v>
      </c>
      <c r="B4" s="3" t="s">
        <v>6</v>
      </c>
      <c r="C4" s="3" t="s">
        <v>6</v>
      </c>
      <c r="D4" s="3" t="s">
        <v>6</v>
      </c>
      <c r="E4" s="3" t="s">
        <v>6</v>
      </c>
      <c r="F4" s="3" t="s">
        <v>6</v>
      </c>
      <c r="G4" s="3" t="s">
        <v>6</v>
      </c>
    </row>
    <row r="5" spans="1:7" ht="30">
      <c r="A5" s="2" t="s">
        <v>1782</v>
      </c>
      <c r="B5" s="3" t="s">
        <v>6</v>
      </c>
      <c r="C5" s="3" t="s">
        <v>6</v>
      </c>
      <c r="D5" s="3" t="s">
        <v>6</v>
      </c>
      <c r="E5" s="5">
        <v>593316</v>
      </c>
      <c r="F5" s="3" t="s">
        <v>6</v>
      </c>
      <c r="G5" s="5">
        <v>20169</v>
      </c>
    </row>
    <row r="6" spans="1:7" ht="120">
      <c r="A6" s="2" t="s">
        <v>1783</v>
      </c>
      <c r="B6" s="3" t="s">
        <v>6</v>
      </c>
      <c r="C6" s="3" t="s">
        <v>6</v>
      </c>
      <c r="D6" s="3" t="s">
        <v>1784</v>
      </c>
      <c r="E6" s="3" t="s">
        <v>6</v>
      </c>
      <c r="F6" s="3" t="s">
        <v>1785</v>
      </c>
      <c r="G6" s="3" t="s">
        <v>6</v>
      </c>
    </row>
    <row r="7" spans="1:7">
      <c r="A7" s="2" t="s">
        <v>1786</v>
      </c>
      <c r="B7" s="3" t="s">
        <v>6</v>
      </c>
      <c r="C7" s="3" t="s">
        <v>6</v>
      </c>
      <c r="D7" s="3" t="s">
        <v>6</v>
      </c>
      <c r="E7" s="13">
        <v>0.6</v>
      </c>
      <c r="F7" s="3" t="s">
        <v>6</v>
      </c>
      <c r="G7" s="3" t="s">
        <v>6</v>
      </c>
    </row>
    <row r="8" spans="1:7">
      <c r="A8" s="2" t="s">
        <v>1787</v>
      </c>
      <c r="B8" s="3" t="s">
        <v>6</v>
      </c>
      <c r="C8" s="3" t="s">
        <v>6</v>
      </c>
      <c r="D8" s="3" t="s">
        <v>6</v>
      </c>
      <c r="E8" s="13">
        <v>0.4</v>
      </c>
      <c r="F8" s="3" t="s">
        <v>6</v>
      </c>
      <c r="G8" s="3" t="s">
        <v>6</v>
      </c>
    </row>
    <row r="9" spans="1:7" ht="30">
      <c r="A9" s="2" t="s">
        <v>1788</v>
      </c>
      <c r="B9" s="3" t="s">
        <v>6</v>
      </c>
      <c r="C9" s="3" t="s">
        <v>6</v>
      </c>
      <c r="D9" s="5">
        <v>100000</v>
      </c>
      <c r="E9" s="3" t="s">
        <v>6</v>
      </c>
      <c r="F9" s="3" t="s">
        <v>6</v>
      </c>
      <c r="G9" s="3" t="s">
        <v>6</v>
      </c>
    </row>
    <row r="10" spans="1:7">
      <c r="A10" s="2" t="s">
        <v>1789</v>
      </c>
      <c r="B10" s="3" t="s">
        <v>6</v>
      </c>
      <c r="C10" s="3" t="s">
        <v>6</v>
      </c>
      <c r="D10" s="3" t="s">
        <v>1790</v>
      </c>
      <c r="E10" s="3" t="s">
        <v>6</v>
      </c>
      <c r="F10" s="3" t="s">
        <v>6</v>
      </c>
      <c r="G10" s="3" t="s">
        <v>6</v>
      </c>
    </row>
    <row r="11" spans="1:7">
      <c r="A11" s="2" t="s">
        <v>1791</v>
      </c>
      <c r="B11" s="3" t="s">
        <v>6</v>
      </c>
      <c r="C11" s="3" t="s">
        <v>6</v>
      </c>
      <c r="D11" s="13">
        <v>0.23</v>
      </c>
      <c r="E11" s="3" t="s">
        <v>6</v>
      </c>
      <c r="F11" s="3" t="s">
        <v>6</v>
      </c>
      <c r="G11" s="3" t="s">
        <v>6</v>
      </c>
    </row>
    <row r="12" spans="1:7">
      <c r="A12" s="2" t="s">
        <v>1792</v>
      </c>
      <c r="B12" s="3" t="s">
        <v>6</v>
      </c>
      <c r="C12" s="3" t="s">
        <v>6</v>
      </c>
      <c r="D12" s="13">
        <v>4.5999999999999999E-2</v>
      </c>
      <c r="E12" s="3" t="s">
        <v>6</v>
      </c>
      <c r="F12" s="3" t="s">
        <v>6</v>
      </c>
      <c r="G12" s="3" t="s">
        <v>6</v>
      </c>
    </row>
    <row r="13" spans="1:7">
      <c r="A13" s="2" t="s">
        <v>1793</v>
      </c>
      <c r="B13" s="3" t="s">
        <v>6</v>
      </c>
      <c r="C13" s="3" t="s">
        <v>6</v>
      </c>
      <c r="D13" s="13">
        <v>0.05</v>
      </c>
      <c r="E13" s="3" t="s">
        <v>6</v>
      </c>
      <c r="F13" s="3" t="s">
        <v>6</v>
      </c>
      <c r="G13" s="3" t="s">
        <v>6</v>
      </c>
    </row>
    <row r="14" spans="1:7">
      <c r="A14" s="2" t="s">
        <v>1794</v>
      </c>
      <c r="B14" s="3" t="s">
        <v>6</v>
      </c>
      <c r="C14" s="3" t="s">
        <v>6</v>
      </c>
      <c r="D14" s="8">
        <v>17</v>
      </c>
      <c r="E14" s="3" t="s">
        <v>6</v>
      </c>
      <c r="F14" s="3" t="s">
        <v>6</v>
      </c>
      <c r="G14" s="3" t="s">
        <v>6</v>
      </c>
    </row>
    <row r="15" spans="1:7">
      <c r="A15" s="2" t="s">
        <v>1795</v>
      </c>
      <c r="B15" s="3" t="s">
        <v>6</v>
      </c>
      <c r="C15" s="3" t="s">
        <v>6</v>
      </c>
      <c r="D15" s="3">
        <v>40</v>
      </c>
      <c r="E15" s="3" t="s">
        <v>6</v>
      </c>
      <c r="F15" s="3" t="s">
        <v>6</v>
      </c>
      <c r="G15" s="3" t="s">
        <v>6</v>
      </c>
    </row>
    <row r="16" spans="1:7">
      <c r="A16" s="2" t="s">
        <v>107</v>
      </c>
      <c r="B16" s="5">
        <v>128438970</v>
      </c>
      <c r="C16" s="5">
        <v>125140783</v>
      </c>
      <c r="D16" s="5">
        <v>69200000</v>
      </c>
      <c r="E16" s="3" t="s">
        <v>6</v>
      </c>
      <c r="F16" s="3" t="s">
        <v>6</v>
      </c>
      <c r="G16" s="3" t="s">
        <v>6</v>
      </c>
    </row>
    <row r="17" spans="1:7">
      <c r="A17" s="2" t="s">
        <v>1796</v>
      </c>
      <c r="B17" s="3" t="s">
        <v>6</v>
      </c>
      <c r="C17" s="3" t="s">
        <v>6</v>
      </c>
      <c r="D17" s="12">
        <v>11.8</v>
      </c>
      <c r="E17" s="3" t="s">
        <v>6</v>
      </c>
      <c r="F17" s="3" t="s">
        <v>6</v>
      </c>
      <c r="G17" s="3" t="s">
        <v>6</v>
      </c>
    </row>
    <row r="18" spans="1:7" ht="30">
      <c r="A18" s="2" t="s">
        <v>1797</v>
      </c>
      <c r="B18" s="3" t="s">
        <v>6</v>
      </c>
      <c r="C18" s="3" t="s">
        <v>6</v>
      </c>
      <c r="D18" s="3" t="s">
        <v>1409</v>
      </c>
      <c r="E18" s="3" t="s">
        <v>6</v>
      </c>
      <c r="F18" s="3" t="s">
        <v>6</v>
      </c>
      <c r="G18" s="3" t="s">
        <v>6</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1" t="s">
        <v>1798</v>
      </c>
      <c r="B1" s="6" t="s">
        <v>125</v>
      </c>
      <c r="C1" s="6"/>
      <c r="D1" s="6" t="s">
        <v>1</v>
      </c>
      <c r="E1" s="6"/>
      <c r="F1" s="1"/>
    </row>
    <row r="2" spans="1:6" ht="30">
      <c r="A2" s="1" t="s">
        <v>1718</v>
      </c>
      <c r="B2" s="1" t="s">
        <v>2</v>
      </c>
      <c r="C2" s="1" t="s">
        <v>126</v>
      </c>
      <c r="D2" s="1" t="s">
        <v>2</v>
      </c>
      <c r="E2" s="1" t="s">
        <v>126</v>
      </c>
      <c r="F2" s="1" t="s">
        <v>31</v>
      </c>
    </row>
    <row r="3" spans="1:6" ht="45">
      <c r="A3" s="7" t="s">
        <v>1752</v>
      </c>
      <c r="B3" s="3" t="s">
        <v>6</v>
      </c>
      <c r="C3" s="3" t="s">
        <v>6</v>
      </c>
      <c r="D3" s="3" t="s">
        <v>6</v>
      </c>
      <c r="E3" s="3" t="s">
        <v>6</v>
      </c>
      <c r="F3" s="3" t="s">
        <v>6</v>
      </c>
    </row>
    <row r="4" spans="1:6">
      <c r="A4" s="2" t="s">
        <v>1799</v>
      </c>
      <c r="B4" s="3" t="s">
        <v>6</v>
      </c>
      <c r="C4" s="3" t="s">
        <v>6</v>
      </c>
      <c r="D4" s="5">
        <v>69423</v>
      </c>
      <c r="E4" s="5">
        <v>45184</v>
      </c>
      <c r="F4" s="3" t="s">
        <v>6</v>
      </c>
    </row>
    <row r="5" spans="1:6" ht="120">
      <c r="A5" s="2" t="s">
        <v>1763</v>
      </c>
      <c r="B5" s="3" t="s">
        <v>6</v>
      </c>
      <c r="C5" s="3" t="s">
        <v>6</v>
      </c>
      <c r="D5" s="3" t="s">
        <v>1785</v>
      </c>
      <c r="E5" s="3" t="s">
        <v>6</v>
      </c>
      <c r="F5" s="3" t="s">
        <v>6</v>
      </c>
    </row>
    <row r="6" spans="1:6" ht="30">
      <c r="A6" s="2" t="s">
        <v>1765</v>
      </c>
      <c r="B6" s="3" t="s">
        <v>6</v>
      </c>
      <c r="C6" s="3" t="s">
        <v>6</v>
      </c>
      <c r="D6" s="13">
        <v>0.2</v>
      </c>
      <c r="E6" s="3" t="s">
        <v>6</v>
      </c>
      <c r="F6" s="3" t="s">
        <v>6</v>
      </c>
    </row>
    <row r="7" spans="1:6" ht="30">
      <c r="A7" s="2" t="s">
        <v>1766</v>
      </c>
      <c r="B7" s="3" t="s">
        <v>6</v>
      </c>
      <c r="C7" s="3" t="s">
        <v>6</v>
      </c>
      <c r="D7" s="13">
        <v>0.3</v>
      </c>
      <c r="E7" s="3" t="s">
        <v>6</v>
      </c>
      <c r="F7" s="3" t="s">
        <v>6</v>
      </c>
    </row>
    <row r="8" spans="1:6">
      <c r="A8" s="2" t="s">
        <v>1800</v>
      </c>
      <c r="B8" s="12">
        <v>0.8</v>
      </c>
      <c r="C8" s="12">
        <v>0.6</v>
      </c>
      <c r="D8" s="12">
        <v>2.2000000000000002</v>
      </c>
      <c r="E8" s="12">
        <v>2.1</v>
      </c>
      <c r="F8" s="3" t="s">
        <v>6</v>
      </c>
    </row>
    <row r="9" spans="1:6" ht="30">
      <c r="A9" s="2" t="s">
        <v>1768</v>
      </c>
      <c r="B9" s="3">
        <v>0.7</v>
      </c>
      <c r="C9" s="3">
        <v>0.6</v>
      </c>
      <c r="D9" s="3">
        <v>1.9</v>
      </c>
      <c r="E9" s="3">
        <v>1.5</v>
      </c>
      <c r="F9" s="3" t="s">
        <v>6</v>
      </c>
    </row>
    <row r="10" spans="1:6">
      <c r="A10" s="2" t="s">
        <v>1769</v>
      </c>
      <c r="B10" s="12">
        <v>10.9</v>
      </c>
      <c r="C10" s="3" t="s">
        <v>6</v>
      </c>
      <c r="D10" s="12">
        <v>10.9</v>
      </c>
      <c r="E10" s="3" t="s">
        <v>6</v>
      </c>
      <c r="F10" s="12">
        <v>7.4</v>
      </c>
    </row>
    <row r="11" spans="1:6" ht="30">
      <c r="A11" s="2" t="s">
        <v>1770</v>
      </c>
      <c r="B11" s="3" t="s">
        <v>6</v>
      </c>
      <c r="C11" s="3" t="s">
        <v>6</v>
      </c>
      <c r="D11" s="3" t="s">
        <v>1801</v>
      </c>
      <c r="E11" s="3" t="s">
        <v>6</v>
      </c>
      <c r="F11" s="3" t="s">
        <v>6</v>
      </c>
    </row>
    <row r="12" spans="1:6" ht="30">
      <c r="A12" s="2" t="s">
        <v>1772</v>
      </c>
      <c r="B12" s="3" t="s">
        <v>6</v>
      </c>
      <c r="C12" s="3" t="s">
        <v>6</v>
      </c>
      <c r="D12" s="3" t="s">
        <v>6</v>
      </c>
      <c r="E12" s="3" t="s">
        <v>6</v>
      </c>
      <c r="F12" s="3" t="s">
        <v>6</v>
      </c>
    </row>
    <row r="13" spans="1:6" ht="45">
      <c r="A13" s="7" t="s">
        <v>1752</v>
      </c>
      <c r="B13" s="3" t="s">
        <v>6</v>
      </c>
      <c r="C13" s="3" t="s">
        <v>6</v>
      </c>
      <c r="D13" s="3" t="s">
        <v>6</v>
      </c>
      <c r="E13" s="3" t="s">
        <v>6</v>
      </c>
      <c r="F13" s="3" t="s">
        <v>6</v>
      </c>
    </row>
    <row r="14" spans="1:6">
      <c r="A14" s="2" t="s">
        <v>1799</v>
      </c>
      <c r="B14" s="3" t="s">
        <v>6</v>
      </c>
      <c r="C14" s="3" t="s">
        <v>6</v>
      </c>
      <c r="D14" s="5">
        <v>69995</v>
      </c>
      <c r="E14" s="5">
        <v>52947</v>
      </c>
      <c r="F14" s="3" t="s">
        <v>6</v>
      </c>
    </row>
    <row r="15" spans="1:6" ht="30">
      <c r="A15" s="2" t="s">
        <v>1774</v>
      </c>
      <c r="B15" s="3" t="s">
        <v>6</v>
      </c>
      <c r="C15" s="3" t="s">
        <v>6</v>
      </c>
      <c r="D15" s="5">
        <v>49325</v>
      </c>
      <c r="E15" s="3" t="s">
        <v>6</v>
      </c>
      <c r="F15" s="3" t="s">
        <v>6</v>
      </c>
    </row>
    <row r="16" spans="1:6">
      <c r="A16" s="2" t="s">
        <v>1802</v>
      </c>
      <c r="B16" s="3" t="s">
        <v>6</v>
      </c>
      <c r="C16" s="3" t="s">
        <v>6</v>
      </c>
      <c r="D16" s="3" t="s">
        <v>6</v>
      </c>
      <c r="E16" s="3" t="s">
        <v>6</v>
      </c>
      <c r="F16" s="3" t="s">
        <v>6</v>
      </c>
    </row>
    <row r="17" spans="1:6" ht="45">
      <c r="A17" s="7" t="s">
        <v>1752</v>
      </c>
      <c r="B17" s="3" t="s">
        <v>6</v>
      </c>
      <c r="C17" s="3" t="s">
        <v>6</v>
      </c>
      <c r="D17" s="3" t="s">
        <v>6</v>
      </c>
      <c r="E17" s="3" t="s">
        <v>6</v>
      </c>
      <c r="F17" s="3" t="s">
        <v>6</v>
      </c>
    </row>
    <row r="18" spans="1:6">
      <c r="A18" s="2" t="s">
        <v>1776</v>
      </c>
      <c r="B18" s="3" t="s">
        <v>6</v>
      </c>
      <c r="C18" s="3" t="s">
        <v>6</v>
      </c>
      <c r="D18" s="3" t="s">
        <v>1777</v>
      </c>
      <c r="E18" s="3" t="s">
        <v>6</v>
      </c>
      <c r="F18" s="3" t="s">
        <v>6</v>
      </c>
    </row>
    <row r="19" spans="1:6">
      <c r="A19" s="2" t="s">
        <v>1803</v>
      </c>
      <c r="B19" s="3" t="s">
        <v>6</v>
      </c>
      <c r="C19" s="3" t="s">
        <v>6</v>
      </c>
      <c r="D19" s="3" t="s">
        <v>6</v>
      </c>
      <c r="E19" s="3" t="s">
        <v>6</v>
      </c>
      <c r="F19" s="3" t="s">
        <v>6</v>
      </c>
    </row>
    <row r="20" spans="1:6" ht="45">
      <c r="A20" s="7" t="s">
        <v>1752</v>
      </c>
      <c r="B20" s="3" t="s">
        <v>6</v>
      </c>
      <c r="C20" s="3" t="s">
        <v>6</v>
      </c>
      <c r="D20" s="3" t="s">
        <v>6</v>
      </c>
      <c r="E20" s="3" t="s">
        <v>6</v>
      </c>
      <c r="F20" s="3" t="s">
        <v>6</v>
      </c>
    </row>
    <row r="21" spans="1:6">
      <c r="A21" s="2" t="s">
        <v>1776</v>
      </c>
      <c r="B21" s="3" t="s">
        <v>6</v>
      </c>
      <c r="C21" s="3" t="s">
        <v>6</v>
      </c>
      <c r="D21" s="3" t="s">
        <v>1804</v>
      </c>
      <c r="E21" s="3" t="s">
        <v>6</v>
      </c>
      <c r="F21" s="3" t="s">
        <v>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6" t="s">
        <v>1805</v>
      </c>
      <c r="B1" s="1" t="s">
        <v>1</v>
      </c>
    </row>
    <row r="2" spans="1:2">
      <c r="A2" s="6"/>
      <c r="B2" s="1" t="s">
        <v>2</v>
      </c>
    </row>
    <row r="3" spans="1:2">
      <c r="A3" s="7" t="s">
        <v>1806</v>
      </c>
      <c r="B3" s="3" t="s">
        <v>6</v>
      </c>
    </row>
    <row r="4" spans="1:2" ht="30">
      <c r="A4" s="2" t="s">
        <v>1807</v>
      </c>
      <c r="B4" s="5">
        <v>129259</v>
      </c>
    </row>
    <row r="5" spans="1:2">
      <c r="A5" s="2" t="s">
        <v>1808</v>
      </c>
      <c r="B5" s="5">
        <v>-5569</v>
      </c>
    </row>
    <row r="6" spans="1:2" ht="30">
      <c r="A6" s="2" t="s">
        <v>1809</v>
      </c>
      <c r="B6" s="5">
        <v>123690</v>
      </c>
    </row>
    <row r="7" spans="1:2">
      <c r="A7" s="2" t="s">
        <v>1810</v>
      </c>
      <c r="B7" s="5">
        <v>123690</v>
      </c>
    </row>
    <row r="8" spans="1:2" ht="45">
      <c r="A8" s="2" t="s">
        <v>1811</v>
      </c>
      <c r="B8" s="12">
        <v>30.61</v>
      </c>
    </row>
    <row r="9" spans="1:2" ht="30">
      <c r="A9" s="2" t="s">
        <v>1812</v>
      </c>
      <c r="B9" s="12">
        <v>41.24</v>
      </c>
    </row>
    <row r="10" spans="1:2" ht="30">
      <c r="A10" s="2" t="s">
        <v>1813</v>
      </c>
      <c r="B10" s="12">
        <v>30.13</v>
      </c>
    </row>
    <row r="11" spans="1:2" ht="30">
      <c r="A11" s="2" t="s">
        <v>1814</v>
      </c>
      <c r="B11" s="12">
        <v>30.1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6" t="s">
        <v>1815</v>
      </c>
      <c r="B1" s="1" t="s">
        <v>1</v>
      </c>
      <c r="C1" s="1"/>
    </row>
    <row r="2" spans="1:3">
      <c r="A2" s="6"/>
      <c r="B2" s="1" t="s">
        <v>2</v>
      </c>
      <c r="C2" s="1" t="s">
        <v>31</v>
      </c>
    </row>
    <row r="3" spans="1:3" ht="45">
      <c r="A3" s="7" t="s">
        <v>1816</v>
      </c>
      <c r="B3" s="3" t="s">
        <v>6</v>
      </c>
      <c r="C3" s="3" t="s">
        <v>6</v>
      </c>
    </row>
    <row r="4" spans="1:3">
      <c r="A4" s="2" t="s">
        <v>1104</v>
      </c>
      <c r="B4" s="5">
        <v>123690</v>
      </c>
      <c r="C4" s="5">
        <v>129259</v>
      </c>
    </row>
    <row r="5" spans="1:3" ht="30">
      <c r="A5" s="2" t="s">
        <v>1817</v>
      </c>
      <c r="B5" s="3" t="s">
        <v>1818</v>
      </c>
      <c r="C5" s="3" t="s">
        <v>6</v>
      </c>
    </row>
    <row r="6" spans="1:3" ht="30">
      <c r="A6" s="2" t="s">
        <v>1819</v>
      </c>
      <c r="B6" s="12">
        <v>30.13</v>
      </c>
      <c r="C6" s="3" t="s">
        <v>6</v>
      </c>
    </row>
    <row r="7" spans="1:3">
      <c r="A7" s="2" t="s">
        <v>1820</v>
      </c>
      <c r="B7" s="8">
        <v>2841388</v>
      </c>
      <c r="C7" s="3" t="s">
        <v>6</v>
      </c>
    </row>
    <row r="8" spans="1:3">
      <c r="A8" s="2" t="s">
        <v>1821</v>
      </c>
      <c r="B8" s="3" t="s">
        <v>6</v>
      </c>
      <c r="C8" s="3" t="s">
        <v>6</v>
      </c>
    </row>
    <row r="9" spans="1:3" ht="45">
      <c r="A9" s="7" t="s">
        <v>1816</v>
      </c>
      <c r="B9" s="3" t="s">
        <v>6</v>
      </c>
      <c r="C9" s="3" t="s">
        <v>6</v>
      </c>
    </row>
    <row r="10" spans="1:3">
      <c r="A10" s="2" t="s">
        <v>1822</v>
      </c>
      <c r="B10" s="8">
        <v>12</v>
      </c>
      <c r="C10" s="3" t="s">
        <v>6</v>
      </c>
    </row>
    <row r="11" spans="1:3">
      <c r="A11" s="2" t="s">
        <v>1823</v>
      </c>
      <c r="B11" s="12">
        <v>13.02</v>
      </c>
      <c r="C11" s="3" t="s">
        <v>6</v>
      </c>
    </row>
    <row r="12" spans="1:3">
      <c r="A12" s="2" t="s">
        <v>1104</v>
      </c>
      <c r="B12" s="5">
        <v>34870</v>
      </c>
      <c r="C12" s="3" t="s">
        <v>6</v>
      </c>
    </row>
    <row r="13" spans="1:3" ht="30">
      <c r="A13" s="2" t="s">
        <v>1817</v>
      </c>
      <c r="B13" s="3" t="s">
        <v>1824</v>
      </c>
      <c r="C13" s="3" t="s">
        <v>6</v>
      </c>
    </row>
    <row r="14" spans="1:3" ht="30">
      <c r="A14" s="2" t="s">
        <v>1819</v>
      </c>
      <c r="B14" s="8">
        <v>12</v>
      </c>
      <c r="C14" s="3" t="s">
        <v>6</v>
      </c>
    </row>
    <row r="15" spans="1:3">
      <c r="A15" s="2" t="s">
        <v>1820</v>
      </c>
      <c r="B15" s="5">
        <v>1433157</v>
      </c>
      <c r="C15" s="3" t="s">
        <v>6</v>
      </c>
    </row>
    <row r="16" spans="1:3">
      <c r="A16" s="2" t="s">
        <v>1825</v>
      </c>
      <c r="B16" s="3" t="s">
        <v>6</v>
      </c>
      <c r="C16" s="3" t="s">
        <v>6</v>
      </c>
    </row>
    <row r="17" spans="1:3" ht="45">
      <c r="A17" s="7" t="s">
        <v>1816</v>
      </c>
      <c r="B17" s="3" t="s">
        <v>6</v>
      </c>
      <c r="C17" s="3" t="s">
        <v>6</v>
      </c>
    </row>
    <row r="18" spans="1:3">
      <c r="A18" s="2" t="s">
        <v>1822</v>
      </c>
      <c r="B18" s="12">
        <v>20.37</v>
      </c>
      <c r="C18" s="3" t="s">
        <v>6</v>
      </c>
    </row>
    <row r="19" spans="1:3">
      <c r="A19" s="2" t="s">
        <v>1823</v>
      </c>
      <c r="B19" s="12">
        <v>28.09</v>
      </c>
      <c r="C19" s="3" t="s">
        <v>6</v>
      </c>
    </row>
    <row r="20" spans="1:3">
      <c r="A20" s="2" t="s">
        <v>1104</v>
      </c>
      <c r="B20" s="5">
        <v>17000</v>
      </c>
      <c r="C20" s="3" t="s">
        <v>6</v>
      </c>
    </row>
    <row r="21" spans="1:3" ht="30">
      <c r="A21" s="2" t="s">
        <v>1817</v>
      </c>
      <c r="B21" s="3" t="s">
        <v>1826</v>
      </c>
      <c r="C21" s="3" t="s">
        <v>6</v>
      </c>
    </row>
    <row r="22" spans="1:3" ht="30">
      <c r="A22" s="2" t="s">
        <v>1819</v>
      </c>
      <c r="B22" s="12">
        <v>21.28</v>
      </c>
      <c r="C22" s="3" t="s">
        <v>6</v>
      </c>
    </row>
    <row r="23" spans="1:3">
      <c r="A23" s="2" t="s">
        <v>1820</v>
      </c>
      <c r="B23" s="5">
        <v>540970</v>
      </c>
      <c r="C23" s="3" t="s">
        <v>6</v>
      </c>
    </row>
    <row r="24" spans="1:3">
      <c r="A24" s="2" t="s">
        <v>1827</v>
      </c>
      <c r="B24" s="3" t="s">
        <v>6</v>
      </c>
      <c r="C24" s="3" t="s">
        <v>6</v>
      </c>
    </row>
    <row r="25" spans="1:3" ht="45">
      <c r="A25" s="7" t="s">
        <v>1816</v>
      </c>
      <c r="B25" s="3" t="s">
        <v>6</v>
      </c>
      <c r="C25" s="3" t="s">
        <v>6</v>
      </c>
    </row>
    <row r="26" spans="1:3">
      <c r="A26" s="2" t="s">
        <v>1822</v>
      </c>
      <c r="B26" s="12">
        <v>33.18</v>
      </c>
      <c r="C26" s="3" t="s">
        <v>6</v>
      </c>
    </row>
    <row r="27" spans="1:3">
      <c r="A27" s="2" t="s">
        <v>1823</v>
      </c>
      <c r="B27" s="12">
        <v>41.73</v>
      </c>
      <c r="C27" s="3" t="s">
        <v>6</v>
      </c>
    </row>
    <row r="28" spans="1:3">
      <c r="A28" s="2" t="s">
        <v>1104</v>
      </c>
      <c r="B28" s="5">
        <v>71820</v>
      </c>
      <c r="C28" s="3" t="s">
        <v>6</v>
      </c>
    </row>
    <row r="29" spans="1:3" ht="30">
      <c r="A29" s="2" t="s">
        <v>1817</v>
      </c>
      <c r="B29" s="3" t="s">
        <v>1828</v>
      </c>
      <c r="C29" s="3" t="s">
        <v>6</v>
      </c>
    </row>
    <row r="30" spans="1:3" ht="30">
      <c r="A30" s="2" t="s">
        <v>1819</v>
      </c>
      <c r="B30" s="12">
        <v>41.02</v>
      </c>
      <c r="C30" s="3" t="s">
        <v>6</v>
      </c>
    </row>
    <row r="31" spans="1:3">
      <c r="A31" s="2" t="s">
        <v>1820</v>
      </c>
      <c r="B31" s="8">
        <v>867261</v>
      </c>
      <c r="C31" s="3" t="s">
        <v>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28.7109375" customWidth="1"/>
    <col min="3" max="3" width="6.28515625" customWidth="1"/>
    <col min="4" max="4" width="30.28515625" customWidth="1"/>
    <col min="5" max="5" width="28.7109375" customWidth="1"/>
    <col min="6" max="6" width="6.28515625" customWidth="1"/>
    <col min="7" max="7" width="30.28515625" customWidth="1"/>
    <col min="8" max="8" width="28.7109375" customWidth="1"/>
    <col min="9" max="9" width="6.28515625" customWidth="1"/>
  </cols>
  <sheetData>
    <row r="1" spans="1:9" ht="15" customHeight="1">
      <c r="A1" s="6" t="s">
        <v>1829</v>
      </c>
      <c r="B1" s="6" t="s">
        <v>125</v>
      </c>
      <c r="C1" s="6"/>
      <c r="D1" s="6"/>
      <c r="E1" s="6" t="s">
        <v>1</v>
      </c>
      <c r="F1" s="6"/>
      <c r="G1" s="6"/>
      <c r="H1" s="6"/>
      <c r="I1" s="6"/>
    </row>
    <row r="2" spans="1:9" ht="15" customHeight="1">
      <c r="A2" s="6"/>
      <c r="B2" s="6" t="s">
        <v>2</v>
      </c>
      <c r="C2" s="6"/>
      <c r="D2" s="1" t="s">
        <v>126</v>
      </c>
      <c r="E2" s="6" t="s">
        <v>2</v>
      </c>
      <c r="F2" s="6"/>
      <c r="G2" s="1" t="s">
        <v>126</v>
      </c>
      <c r="H2" s="6" t="s">
        <v>31</v>
      </c>
      <c r="I2" s="6"/>
    </row>
    <row r="3" spans="1:9">
      <c r="A3" s="7" t="s">
        <v>1830</v>
      </c>
      <c r="B3" s="3" t="s">
        <v>6</v>
      </c>
      <c r="C3" s="3"/>
      <c r="D3" s="3" t="s">
        <v>6</v>
      </c>
      <c r="E3" s="3" t="s">
        <v>6</v>
      </c>
      <c r="F3" s="3"/>
      <c r="G3" s="3" t="s">
        <v>6</v>
      </c>
      <c r="H3" s="3" t="s">
        <v>6</v>
      </c>
      <c r="I3" s="3"/>
    </row>
    <row r="4" spans="1:9" ht="30">
      <c r="A4" s="2" t="s">
        <v>1831</v>
      </c>
      <c r="B4" s="8">
        <v>75000000</v>
      </c>
      <c r="C4" s="3"/>
      <c r="D4" s="3" t="s">
        <v>6</v>
      </c>
      <c r="E4" s="8">
        <v>75000000</v>
      </c>
      <c r="F4" s="3"/>
      <c r="G4" s="3" t="s">
        <v>6</v>
      </c>
      <c r="H4" s="3" t="s">
        <v>6</v>
      </c>
      <c r="I4" s="3"/>
    </row>
    <row r="5" spans="1:9" ht="30">
      <c r="A5" s="2" t="s">
        <v>1832</v>
      </c>
      <c r="B5" s="5">
        <v>-600000</v>
      </c>
      <c r="C5" s="3"/>
      <c r="D5" s="3" t="s">
        <v>6</v>
      </c>
      <c r="E5" s="5">
        <v>-600000</v>
      </c>
      <c r="F5" s="3"/>
      <c r="G5" s="3" t="s">
        <v>6</v>
      </c>
      <c r="H5" s="5">
        <v>-8700000</v>
      </c>
      <c r="I5" s="3"/>
    </row>
    <row r="6" spans="1:9">
      <c r="A6" s="2" t="s">
        <v>1833</v>
      </c>
      <c r="B6" s="3">
        <v>0</v>
      </c>
      <c r="C6" s="3"/>
      <c r="D6" s="3">
        <v>0</v>
      </c>
      <c r="E6" s="3">
        <v>0</v>
      </c>
      <c r="F6" s="3"/>
      <c r="G6" s="3">
        <v>0</v>
      </c>
      <c r="H6" s="3" t="s">
        <v>6</v>
      </c>
      <c r="I6" s="3"/>
    </row>
    <row r="7" spans="1:9">
      <c r="A7" s="2" t="s">
        <v>1834</v>
      </c>
      <c r="B7" s="5">
        <v>47742000</v>
      </c>
      <c r="C7" s="3"/>
      <c r="D7" s="5">
        <v>41047000</v>
      </c>
      <c r="E7" s="5">
        <v>143403000</v>
      </c>
      <c r="F7" s="3"/>
      <c r="G7" s="5">
        <v>116758000</v>
      </c>
      <c r="H7" s="3" t="s">
        <v>6</v>
      </c>
      <c r="I7" s="3"/>
    </row>
    <row r="8" spans="1:9" ht="60">
      <c r="A8" s="2" t="s">
        <v>1835</v>
      </c>
      <c r="B8" s="3" t="s">
        <v>6</v>
      </c>
      <c r="C8" s="3"/>
      <c r="D8" s="3" t="s">
        <v>6</v>
      </c>
      <c r="E8" s="3" t="s">
        <v>6</v>
      </c>
      <c r="F8" s="3"/>
      <c r="G8" s="3" t="s">
        <v>6</v>
      </c>
      <c r="H8" s="3" t="s">
        <v>6</v>
      </c>
      <c r="I8" s="3"/>
    </row>
    <row r="9" spans="1:9">
      <c r="A9" s="7" t="s">
        <v>1830</v>
      </c>
      <c r="B9" s="3" t="s">
        <v>6</v>
      </c>
      <c r="C9" s="3"/>
      <c r="D9" s="3" t="s">
        <v>6</v>
      </c>
      <c r="E9" s="3" t="s">
        <v>6</v>
      </c>
      <c r="F9" s="3"/>
      <c r="G9" s="3" t="s">
        <v>6</v>
      </c>
      <c r="H9" s="3" t="s">
        <v>6</v>
      </c>
      <c r="I9" s="3"/>
    </row>
    <row r="10" spans="1:9">
      <c r="A10" s="2" t="s">
        <v>1834</v>
      </c>
      <c r="B10" s="3" t="s">
        <v>6</v>
      </c>
      <c r="C10" s="3"/>
      <c r="D10" s="3" t="s">
        <v>6</v>
      </c>
      <c r="E10" s="5">
        <v>3300000</v>
      </c>
      <c r="F10" s="3"/>
      <c r="G10" s="3" t="s">
        <v>6</v>
      </c>
      <c r="H10" s="3" t="s">
        <v>6</v>
      </c>
      <c r="I10" s="3"/>
    </row>
    <row r="11" spans="1:9">
      <c r="A11" s="2" t="s">
        <v>1836</v>
      </c>
      <c r="B11" s="3" t="s">
        <v>6</v>
      </c>
      <c r="C11" s="3"/>
      <c r="D11" s="3" t="s">
        <v>6</v>
      </c>
      <c r="E11" s="3" t="s">
        <v>6</v>
      </c>
      <c r="F11" s="3"/>
      <c r="G11" s="3" t="s">
        <v>6</v>
      </c>
      <c r="H11" s="3" t="s">
        <v>6</v>
      </c>
      <c r="I11" s="3"/>
    </row>
    <row r="12" spans="1:9">
      <c r="A12" s="7" t="s">
        <v>1830</v>
      </c>
      <c r="B12" s="3" t="s">
        <v>6</v>
      </c>
      <c r="C12" s="3"/>
      <c r="D12" s="3" t="s">
        <v>6</v>
      </c>
      <c r="E12" s="3" t="s">
        <v>6</v>
      </c>
      <c r="F12" s="3"/>
      <c r="G12" s="3" t="s">
        <v>6</v>
      </c>
      <c r="H12" s="3" t="s">
        <v>6</v>
      </c>
      <c r="I12" s="3"/>
    </row>
    <row r="13" spans="1:9" ht="17.25">
      <c r="A13" s="2" t="s">
        <v>1140</v>
      </c>
      <c r="B13" s="5">
        <v>69317000</v>
      </c>
      <c r="C13" s="9" t="s">
        <v>92</v>
      </c>
      <c r="D13" s="3" t="s">
        <v>6</v>
      </c>
      <c r="E13" s="5">
        <v>69317000</v>
      </c>
      <c r="F13" s="9" t="s">
        <v>92</v>
      </c>
      <c r="G13" s="3" t="s">
        <v>6</v>
      </c>
      <c r="H13" s="5">
        <v>69612000</v>
      </c>
      <c r="I13" s="9" t="s">
        <v>92</v>
      </c>
    </row>
    <row r="14" spans="1:9">
      <c r="A14" s="2" t="s">
        <v>1837</v>
      </c>
      <c r="B14" s="3" t="s">
        <v>6</v>
      </c>
      <c r="C14" s="3"/>
      <c r="D14" s="3" t="s">
        <v>6</v>
      </c>
      <c r="E14" s="3" t="s">
        <v>1838</v>
      </c>
      <c r="F14" s="3"/>
      <c r="G14" s="3" t="s">
        <v>6</v>
      </c>
      <c r="H14" s="3" t="s">
        <v>6</v>
      </c>
      <c r="I14" s="3"/>
    </row>
    <row r="15" spans="1:9">
      <c r="A15" s="2" t="s">
        <v>1144</v>
      </c>
      <c r="B15" s="13">
        <v>2.98E-2</v>
      </c>
      <c r="C15" s="3"/>
      <c r="D15" s="3" t="s">
        <v>6</v>
      </c>
      <c r="E15" s="13">
        <v>2.98E-2</v>
      </c>
      <c r="F15" s="3"/>
      <c r="G15" s="3" t="s">
        <v>6</v>
      </c>
      <c r="H15" s="3" t="s">
        <v>6</v>
      </c>
      <c r="I15" s="3"/>
    </row>
    <row r="16" spans="1:9">
      <c r="A16" s="2" t="s">
        <v>1145</v>
      </c>
      <c r="B16" s="3" t="s">
        <v>6</v>
      </c>
      <c r="C16" s="3"/>
      <c r="D16" s="3" t="s">
        <v>6</v>
      </c>
      <c r="E16" s="4">
        <v>39909</v>
      </c>
      <c r="F16" s="3"/>
      <c r="G16" s="3" t="s">
        <v>6</v>
      </c>
      <c r="H16" s="3" t="s">
        <v>6</v>
      </c>
      <c r="I16" s="3"/>
    </row>
    <row r="17" spans="1:9">
      <c r="A17" s="2" t="s">
        <v>1146</v>
      </c>
      <c r="B17" s="3" t="s">
        <v>6</v>
      </c>
      <c r="C17" s="3"/>
      <c r="D17" s="3" t="s">
        <v>6</v>
      </c>
      <c r="E17" s="4">
        <v>41608</v>
      </c>
      <c r="F17" s="3"/>
      <c r="G17" s="3" t="s">
        <v>6</v>
      </c>
      <c r="H17" s="3" t="s">
        <v>6</v>
      </c>
      <c r="I17" s="3"/>
    </row>
    <row r="18" spans="1:9" ht="30">
      <c r="A18" s="2" t="s">
        <v>1141</v>
      </c>
      <c r="B18" s="5">
        <v>-275000</v>
      </c>
      <c r="C18" s="3"/>
      <c r="D18" s="3" t="s">
        <v>6</v>
      </c>
      <c r="E18" s="5">
        <v>-275000</v>
      </c>
      <c r="F18" s="3"/>
      <c r="G18" s="3" t="s">
        <v>6</v>
      </c>
      <c r="H18" s="5">
        <v>-1552000</v>
      </c>
      <c r="I18" s="3"/>
    </row>
    <row r="19" spans="1:9">
      <c r="A19" s="2" t="s">
        <v>1839</v>
      </c>
      <c r="B19" s="3" t="s">
        <v>6</v>
      </c>
      <c r="C19" s="3"/>
      <c r="D19" s="3" t="s">
        <v>6</v>
      </c>
      <c r="E19" s="3" t="s">
        <v>6</v>
      </c>
      <c r="F19" s="3"/>
      <c r="G19" s="3" t="s">
        <v>6</v>
      </c>
      <c r="H19" s="3" t="s">
        <v>6</v>
      </c>
      <c r="I19" s="3"/>
    </row>
    <row r="20" spans="1:9">
      <c r="A20" s="7" t="s">
        <v>1830</v>
      </c>
      <c r="B20" s="3" t="s">
        <v>6</v>
      </c>
      <c r="C20" s="3"/>
      <c r="D20" s="3" t="s">
        <v>6</v>
      </c>
      <c r="E20" s="3" t="s">
        <v>6</v>
      </c>
      <c r="F20" s="3"/>
      <c r="G20" s="3" t="s">
        <v>6</v>
      </c>
      <c r="H20" s="3" t="s">
        <v>6</v>
      </c>
      <c r="I20" s="3"/>
    </row>
    <row r="21" spans="1:9" ht="17.25">
      <c r="A21" s="2" t="s">
        <v>1140</v>
      </c>
      <c r="B21" s="3" t="s">
        <v>6</v>
      </c>
      <c r="C21" s="3"/>
      <c r="D21" s="3" t="s">
        <v>6</v>
      </c>
      <c r="E21" s="3" t="s">
        <v>6</v>
      </c>
      <c r="F21" s="3"/>
      <c r="G21" s="3" t="s">
        <v>6</v>
      </c>
      <c r="H21" s="5">
        <v>13335000</v>
      </c>
      <c r="I21" s="9" t="s">
        <v>1364</v>
      </c>
    </row>
    <row r="22" spans="1:9">
      <c r="A22" s="2" t="s">
        <v>1837</v>
      </c>
      <c r="B22" s="3" t="s">
        <v>6</v>
      </c>
      <c r="C22" s="3"/>
      <c r="D22" s="3" t="s">
        <v>6</v>
      </c>
      <c r="E22" s="3" t="s">
        <v>1838</v>
      </c>
      <c r="F22" s="3"/>
      <c r="G22" s="3" t="s">
        <v>6</v>
      </c>
      <c r="H22" s="3" t="s">
        <v>6</v>
      </c>
      <c r="I22" s="3"/>
    </row>
    <row r="23" spans="1:9">
      <c r="A23" s="2" t="s">
        <v>1144</v>
      </c>
      <c r="B23" s="13">
        <v>3.9800000000000002E-2</v>
      </c>
      <c r="C23" s="3"/>
      <c r="D23" s="3" t="s">
        <v>6</v>
      </c>
      <c r="E23" s="13">
        <v>3.9800000000000002E-2</v>
      </c>
      <c r="F23" s="3"/>
      <c r="G23" s="3" t="s">
        <v>6</v>
      </c>
      <c r="H23" s="3" t="s">
        <v>6</v>
      </c>
      <c r="I23" s="3"/>
    </row>
    <row r="24" spans="1:9">
      <c r="A24" s="2" t="s">
        <v>1145</v>
      </c>
      <c r="B24" s="3" t="s">
        <v>6</v>
      </c>
      <c r="C24" s="3"/>
      <c r="D24" s="3" t="s">
        <v>6</v>
      </c>
      <c r="E24" s="4">
        <v>38854</v>
      </c>
      <c r="F24" s="3"/>
      <c r="G24" s="3" t="s">
        <v>6</v>
      </c>
      <c r="H24" s="3" t="s">
        <v>6</v>
      </c>
      <c r="I24" s="3"/>
    </row>
    <row r="25" spans="1:9" ht="17.25">
      <c r="A25" s="2" t="s">
        <v>1146</v>
      </c>
      <c r="B25" s="3" t="s">
        <v>6</v>
      </c>
      <c r="C25" s="3"/>
      <c r="D25" s="3" t="s">
        <v>6</v>
      </c>
      <c r="E25" s="4">
        <v>41473</v>
      </c>
      <c r="F25" s="9" t="s">
        <v>1370</v>
      </c>
      <c r="G25" s="3" t="s">
        <v>6</v>
      </c>
      <c r="H25" s="3" t="s">
        <v>6</v>
      </c>
      <c r="I25" s="3"/>
    </row>
    <row r="26" spans="1:9" ht="30">
      <c r="A26" s="2" t="s">
        <v>1141</v>
      </c>
      <c r="B26" s="3" t="s">
        <v>6</v>
      </c>
      <c r="C26" s="3"/>
      <c r="D26" s="3" t="s">
        <v>6</v>
      </c>
      <c r="E26" s="3" t="s">
        <v>6</v>
      </c>
      <c r="F26" s="3"/>
      <c r="G26" s="3" t="s">
        <v>6</v>
      </c>
      <c r="H26" s="5">
        <v>-275000</v>
      </c>
      <c r="I26" s="3"/>
    </row>
    <row r="27" spans="1:9">
      <c r="A27" s="2" t="s">
        <v>1840</v>
      </c>
      <c r="B27" s="3" t="s">
        <v>6</v>
      </c>
      <c r="C27" s="3"/>
      <c r="D27" s="3" t="s">
        <v>6</v>
      </c>
      <c r="E27" s="3" t="s">
        <v>6</v>
      </c>
      <c r="F27" s="3"/>
      <c r="G27" s="3" t="s">
        <v>6</v>
      </c>
      <c r="H27" s="3" t="s">
        <v>6</v>
      </c>
      <c r="I27" s="3"/>
    </row>
    <row r="28" spans="1:9">
      <c r="A28" s="7" t="s">
        <v>1830</v>
      </c>
      <c r="B28" s="3" t="s">
        <v>6</v>
      </c>
      <c r="C28" s="3"/>
      <c r="D28" s="3" t="s">
        <v>6</v>
      </c>
      <c r="E28" s="3" t="s">
        <v>6</v>
      </c>
      <c r="F28" s="3"/>
      <c r="G28" s="3" t="s">
        <v>6</v>
      </c>
      <c r="H28" s="3" t="s">
        <v>6</v>
      </c>
      <c r="I28" s="3"/>
    </row>
    <row r="29" spans="1:9" ht="17.25">
      <c r="A29" s="2" t="s">
        <v>1140</v>
      </c>
      <c r="B29" s="3" t="s">
        <v>6</v>
      </c>
      <c r="C29" s="3"/>
      <c r="D29" s="3" t="s">
        <v>6</v>
      </c>
      <c r="E29" s="3" t="s">
        <v>6</v>
      </c>
      <c r="F29" s="3"/>
      <c r="G29" s="3" t="s">
        <v>6</v>
      </c>
      <c r="H29" s="5">
        <v>9649000</v>
      </c>
      <c r="I29" s="9" t="s">
        <v>1364</v>
      </c>
    </row>
    <row r="30" spans="1:9">
      <c r="A30" s="2" t="s">
        <v>1837</v>
      </c>
      <c r="B30" s="3" t="s">
        <v>6</v>
      </c>
      <c r="C30" s="3"/>
      <c r="D30" s="3" t="s">
        <v>6</v>
      </c>
      <c r="E30" s="3" t="s">
        <v>1838</v>
      </c>
      <c r="F30" s="3"/>
      <c r="G30" s="3" t="s">
        <v>6</v>
      </c>
      <c r="H30" s="3" t="s">
        <v>6</v>
      </c>
      <c r="I30" s="3"/>
    </row>
    <row r="31" spans="1:9">
      <c r="A31" s="2" t="s">
        <v>1144</v>
      </c>
      <c r="B31" s="13">
        <v>4.07E-2</v>
      </c>
      <c r="C31" s="3"/>
      <c r="D31" s="3" t="s">
        <v>6</v>
      </c>
      <c r="E31" s="13">
        <v>4.07E-2</v>
      </c>
      <c r="F31" s="3"/>
      <c r="G31" s="3" t="s">
        <v>6</v>
      </c>
      <c r="H31" s="3" t="s">
        <v>6</v>
      </c>
      <c r="I31" s="3"/>
    </row>
    <row r="32" spans="1:9">
      <c r="A32" s="2" t="s">
        <v>1145</v>
      </c>
      <c r="B32" s="3" t="s">
        <v>6</v>
      </c>
      <c r="C32" s="3"/>
      <c r="D32" s="3" t="s">
        <v>6</v>
      </c>
      <c r="E32" s="4">
        <v>38891</v>
      </c>
      <c r="F32" s="3"/>
      <c r="G32" s="3" t="s">
        <v>6</v>
      </c>
      <c r="H32" s="3" t="s">
        <v>6</v>
      </c>
      <c r="I32" s="3"/>
    </row>
    <row r="33" spans="1:9" ht="17.25">
      <c r="A33" s="2" t="s">
        <v>1146</v>
      </c>
      <c r="B33" s="3" t="s">
        <v>6</v>
      </c>
      <c r="C33" s="3"/>
      <c r="D33" s="3" t="s">
        <v>6</v>
      </c>
      <c r="E33" s="4">
        <v>41473</v>
      </c>
      <c r="F33" s="9" t="s">
        <v>1370</v>
      </c>
      <c r="G33" s="3" t="s">
        <v>6</v>
      </c>
      <c r="H33" s="3" t="s">
        <v>6</v>
      </c>
      <c r="I33" s="3"/>
    </row>
    <row r="34" spans="1:9" ht="30">
      <c r="A34" s="2" t="s">
        <v>1141</v>
      </c>
      <c r="B34" s="3" t="s">
        <v>6</v>
      </c>
      <c r="C34" s="3"/>
      <c r="D34" s="3" t="s">
        <v>6</v>
      </c>
      <c r="E34" s="3" t="s">
        <v>6</v>
      </c>
      <c r="F34" s="3"/>
      <c r="G34" s="3" t="s">
        <v>6</v>
      </c>
      <c r="H34" s="5">
        <v>-203000</v>
      </c>
      <c r="I34" s="3"/>
    </row>
    <row r="35" spans="1:9">
      <c r="A35" s="2" t="s">
        <v>1841</v>
      </c>
      <c r="B35" s="3" t="s">
        <v>6</v>
      </c>
      <c r="C35" s="3"/>
      <c r="D35" s="3" t="s">
        <v>6</v>
      </c>
      <c r="E35" s="3" t="s">
        <v>6</v>
      </c>
      <c r="F35" s="3"/>
      <c r="G35" s="3" t="s">
        <v>6</v>
      </c>
      <c r="H35" s="3" t="s">
        <v>6</v>
      </c>
      <c r="I35" s="3"/>
    </row>
    <row r="36" spans="1:9">
      <c r="A36" s="7" t="s">
        <v>1830</v>
      </c>
      <c r="B36" s="3" t="s">
        <v>6</v>
      </c>
      <c r="C36" s="3"/>
      <c r="D36" s="3" t="s">
        <v>6</v>
      </c>
      <c r="E36" s="3" t="s">
        <v>6</v>
      </c>
      <c r="F36" s="3"/>
      <c r="G36" s="3" t="s">
        <v>6</v>
      </c>
      <c r="H36" s="3" t="s">
        <v>6</v>
      </c>
      <c r="I36" s="3"/>
    </row>
    <row r="37" spans="1:9" ht="17.25">
      <c r="A37" s="2" t="s">
        <v>1140</v>
      </c>
      <c r="B37" s="5">
        <v>8599000</v>
      </c>
      <c r="C37" s="9" t="s">
        <v>1364</v>
      </c>
      <c r="D37" s="3" t="s">
        <v>6</v>
      </c>
      <c r="E37" s="5">
        <v>8599000</v>
      </c>
      <c r="F37" s="9" t="s">
        <v>1364</v>
      </c>
      <c r="G37" s="3" t="s">
        <v>6</v>
      </c>
      <c r="H37" s="5">
        <v>8492000</v>
      </c>
      <c r="I37" s="9" t="s">
        <v>1364</v>
      </c>
    </row>
    <row r="38" spans="1:9">
      <c r="A38" s="2" t="s">
        <v>1837</v>
      </c>
      <c r="B38" s="3" t="s">
        <v>6</v>
      </c>
      <c r="C38" s="3"/>
      <c r="D38" s="3" t="s">
        <v>6</v>
      </c>
      <c r="E38" s="3" t="s">
        <v>1838</v>
      </c>
      <c r="F38" s="3"/>
      <c r="G38" s="3" t="s">
        <v>6</v>
      </c>
      <c r="H38" s="3" t="s">
        <v>6</v>
      </c>
      <c r="I38" s="3"/>
    </row>
    <row r="39" spans="1:9">
      <c r="A39" s="2" t="s">
        <v>1144</v>
      </c>
      <c r="B39" s="13">
        <v>3.9899999999999998E-2</v>
      </c>
      <c r="C39" s="3"/>
      <c r="D39" s="3" t="s">
        <v>6</v>
      </c>
      <c r="E39" s="13">
        <v>3.9899999999999998E-2</v>
      </c>
      <c r="F39" s="3"/>
      <c r="G39" s="3" t="s">
        <v>6</v>
      </c>
      <c r="H39" s="3" t="s">
        <v>6</v>
      </c>
      <c r="I39" s="3"/>
    </row>
    <row r="40" spans="1:9">
      <c r="A40" s="2" t="s">
        <v>1145</v>
      </c>
      <c r="B40" s="3" t="s">
        <v>6</v>
      </c>
      <c r="C40" s="3"/>
      <c r="D40" s="3" t="s">
        <v>6</v>
      </c>
      <c r="E40" s="4">
        <v>38925</v>
      </c>
      <c r="F40" s="3"/>
      <c r="G40" s="3" t="s">
        <v>6</v>
      </c>
      <c r="H40" s="3" t="s">
        <v>6</v>
      </c>
      <c r="I40" s="3"/>
    </row>
    <row r="41" spans="1:9">
      <c r="A41" s="2" t="s">
        <v>1146</v>
      </c>
      <c r="B41" s="3" t="s">
        <v>6</v>
      </c>
      <c r="C41" s="3"/>
      <c r="D41" s="3" t="s">
        <v>6</v>
      </c>
      <c r="E41" s="4">
        <v>41565</v>
      </c>
      <c r="F41" s="3"/>
      <c r="G41" s="3" t="s">
        <v>6</v>
      </c>
      <c r="H41" s="3" t="s">
        <v>6</v>
      </c>
      <c r="I41" s="3"/>
    </row>
    <row r="42" spans="1:9" ht="30">
      <c r="A42" s="2" t="s">
        <v>1141</v>
      </c>
      <c r="B42" s="5">
        <v>-15000</v>
      </c>
      <c r="C42" s="3"/>
      <c r="D42" s="3" t="s">
        <v>6</v>
      </c>
      <c r="E42" s="5">
        <v>-15000</v>
      </c>
      <c r="F42" s="3"/>
      <c r="G42" s="3" t="s">
        <v>6</v>
      </c>
      <c r="H42" s="5">
        <v>-255000</v>
      </c>
      <c r="I42" s="3"/>
    </row>
    <row r="43" spans="1:9">
      <c r="A43" s="2" t="s">
        <v>1842</v>
      </c>
      <c r="B43" s="3" t="s">
        <v>6</v>
      </c>
      <c r="C43" s="3"/>
      <c r="D43" s="3" t="s">
        <v>6</v>
      </c>
      <c r="E43" s="3" t="s">
        <v>6</v>
      </c>
      <c r="F43" s="3"/>
      <c r="G43" s="3" t="s">
        <v>6</v>
      </c>
      <c r="H43" s="3" t="s">
        <v>6</v>
      </c>
      <c r="I43" s="3"/>
    </row>
    <row r="44" spans="1:9">
      <c r="A44" s="7" t="s">
        <v>1830</v>
      </c>
      <c r="B44" s="3" t="s">
        <v>6</v>
      </c>
      <c r="C44" s="3"/>
      <c r="D44" s="3" t="s">
        <v>6</v>
      </c>
      <c r="E44" s="3" t="s">
        <v>6</v>
      </c>
      <c r="F44" s="3"/>
      <c r="G44" s="3" t="s">
        <v>6</v>
      </c>
      <c r="H44" s="3" t="s">
        <v>6</v>
      </c>
      <c r="I44" s="3"/>
    </row>
    <row r="45" spans="1:9" ht="17.25">
      <c r="A45" s="2" t="s">
        <v>1140</v>
      </c>
      <c r="B45" s="3" t="s">
        <v>6</v>
      </c>
      <c r="C45" s="3"/>
      <c r="D45" s="3" t="s">
        <v>6</v>
      </c>
      <c r="E45" s="3" t="s">
        <v>6</v>
      </c>
      <c r="F45" s="3"/>
      <c r="G45" s="3" t="s">
        <v>6</v>
      </c>
      <c r="H45" s="5">
        <v>39579000</v>
      </c>
      <c r="I45" s="9" t="s">
        <v>1364</v>
      </c>
    </row>
    <row r="46" spans="1:9">
      <c r="A46" s="2" t="s">
        <v>1837</v>
      </c>
      <c r="B46" s="3" t="s">
        <v>6</v>
      </c>
      <c r="C46" s="3"/>
      <c r="D46" s="3" t="s">
        <v>6</v>
      </c>
      <c r="E46" s="3" t="s">
        <v>1838</v>
      </c>
      <c r="F46" s="3"/>
      <c r="G46" s="3" t="s">
        <v>6</v>
      </c>
      <c r="H46" s="3" t="s">
        <v>6</v>
      </c>
      <c r="I46" s="3"/>
    </row>
    <row r="47" spans="1:9">
      <c r="A47" s="2" t="s">
        <v>1144</v>
      </c>
      <c r="B47" s="13">
        <v>2.7E-2</v>
      </c>
      <c r="C47" s="3"/>
      <c r="D47" s="3" t="s">
        <v>6</v>
      </c>
      <c r="E47" s="13">
        <v>2.7E-2</v>
      </c>
      <c r="F47" s="3"/>
      <c r="G47" s="3" t="s">
        <v>6</v>
      </c>
      <c r="H47" s="3" t="s">
        <v>6</v>
      </c>
      <c r="I47" s="3"/>
    </row>
    <row r="48" spans="1:9">
      <c r="A48" s="2" t="s">
        <v>1145</v>
      </c>
      <c r="B48" s="3" t="s">
        <v>6</v>
      </c>
      <c r="C48" s="3"/>
      <c r="D48" s="3" t="s">
        <v>6</v>
      </c>
      <c r="E48" s="4">
        <v>40150</v>
      </c>
      <c r="F48" s="3"/>
      <c r="G48" s="3" t="s">
        <v>6</v>
      </c>
      <c r="H48" s="3" t="s">
        <v>6</v>
      </c>
      <c r="I48" s="3"/>
    </row>
    <row r="49" spans="1:9" ht="17.25">
      <c r="A49" s="2" t="s">
        <v>1146</v>
      </c>
      <c r="B49" s="3" t="s">
        <v>6</v>
      </c>
      <c r="C49" s="3"/>
      <c r="D49" s="3" t="s">
        <v>6</v>
      </c>
      <c r="E49" s="4">
        <v>41886</v>
      </c>
      <c r="F49" s="9" t="s">
        <v>1355</v>
      </c>
      <c r="G49" s="3" t="s">
        <v>6</v>
      </c>
      <c r="H49" s="3" t="s">
        <v>6</v>
      </c>
      <c r="I49" s="3"/>
    </row>
    <row r="50" spans="1:9" ht="30">
      <c r="A50" s="2" t="s">
        <v>1141</v>
      </c>
      <c r="B50" s="3" t="s">
        <v>6</v>
      </c>
      <c r="C50" s="3"/>
      <c r="D50" s="3" t="s">
        <v>6</v>
      </c>
      <c r="E50" s="3" t="s">
        <v>6</v>
      </c>
      <c r="F50" s="3"/>
      <c r="G50" s="3" t="s">
        <v>6</v>
      </c>
      <c r="H50" s="5">
        <v>-1617000</v>
      </c>
      <c r="I50" s="3"/>
    </row>
    <row r="51" spans="1:9">
      <c r="A51" s="2" t="s">
        <v>1843</v>
      </c>
      <c r="B51" s="3" t="s">
        <v>6</v>
      </c>
      <c r="C51" s="3"/>
      <c r="D51" s="3" t="s">
        <v>6</v>
      </c>
      <c r="E51" s="3" t="s">
        <v>6</v>
      </c>
      <c r="F51" s="3"/>
      <c r="G51" s="3" t="s">
        <v>6</v>
      </c>
      <c r="H51" s="3" t="s">
        <v>6</v>
      </c>
      <c r="I51" s="3"/>
    </row>
    <row r="52" spans="1:9">
      <c r="A52" s="7" t="s">
        <v>1830</v>
      </c>
      <c r="B52" s="3" t="s">
        <v>6</v>
      </c>
      <c r="C52" s="3"/>
      <c r="D52" s="3" t="s">
        <v>6</v>
      </c>
      <c r="E52" s="3" t="s">
        <v>6</v>
      </c>
      <c r="F52" s="3"/>
      <c r="G52" s="3" t="s">
        <v>6</v>
      </c>
      <c r="H52" s="3" t="s">
        <v>6</v>
      </c>
      <c r="I52" s="3"/>
    </row>
    <row r="53" spans="1:9" ht="17.25">
      <c r="A53" s="2" t="s">
        <v>1140</v>
      </c>
      <c r="B53" s="5">
        <v>410905000</v>
      </c>
      <c r="C53" s="9" t="s">
        <v>1359</v>
      </c>
      <c r="D53" s="3" t="s">
        <v>6</v>
      </c>
      <c r="E53" s="5">
        <v>410905000</v>
      </c>
      <c r="F53" s="9" t="s">
        <v>1359</v>
      </c>
      <c r="G53" s="3" t="s">
        <v>6</v>
      </c>
      <c r="H53" s="5">
        <v>410905000</v>
      </c>
      <c r="I53" s="9" t="s">
        <v>1359</v>
      </c>
    </row>
    <row r="54" spans="1:9">
      <c r="A54" s="2" t="s">
        <v>1837</v>
      </c>
      <c r="B54" s="3" t="s">
        <v>6</v>
      </c>
      <c r="C54" s="3"/>
      <c r="D54" s="3" t="s">
        <v>6</v>
      </c>
      <c r="E54" s="3" t="s">
        <v>1838</v>
      </c>
      <c r="F54" s="3"/>
      <c r="G54" s="3" t="s">
        <v>6</v>
      </c>
      <c r="H54" s="3" t="s">
        <v>6</v>
      </c>
      <c r="I54" s="3"/>
    </row>
    <row r="55" spans="1:9">
      <c r="A55" s="2" t="s">
        <v>1144</v>
      </c>
      <c r="B55" s="13">
        <v>7.1999999999999998E-3</v>
      </c>
      <c r="C55" s="3"/>
      <c r="D55" s="3" t="s">
        <v>6</v>
      </c>
      <c r="E55" s="13">
        <v>7.1999999999999998E-3</v>
      </c>
      <c r="F55" s="3"/>
      <c r="G55" s="3" t="s">
        <v>6</v>
      </c>
      <c r="H55" s="3" t="s">
        <v>6</v>
      </c>
      <c r="I55" s="3"/>
    </row>
    <row r="56" spans="1:9" ht="30">
      <c r="A56" s="2" t="s">
        <v>1141</v>
      </c>
      <c r="B56" s="5">
        <v>-447000</v>
      </c>
      <c r="C56" s="3"/>
      <c r="D56" s="3" t="s">
        <v>6</v>
      </c>
      <c r="E56" s="5">
        <v>-447000</v>
      </c>
      <c r="F56" s="3"/>
      <c r="G56" s="3" t="s">
        <v>6</v>
      </c>
      <c r="H56" s="5">
        <v>-3642000</v>
      </c>
      <c r="I56" s="3"/>
    </row>
    <row r="57" spans="1:9">
      <c r="A57" s="2" t="s">
        <v>1844</v>
      </c>
      <c r="B57" s="3" t="s">
        <v>6</v>
      </c>
      <c r="C57" s="3"/>
      <c r="D57" s="3" t="s">
        <v>6</v>
      </c>
      <c r="E57" s="3" t="s">
        <v>6</v>
      </c>
      <c r="F57" s="3"/>
      <c r="G57" s="3" t="s">
        <v>6</v>
      </c>
      <c r="H57" s="3" t="s">
        <v>6</v>
      </c>
      <c r="I57" s="3"/>
    </row>
    <row r="58" spans="1:9">
      <c r="A58" s="7" t="s">
        <v>1830</v>
      </c>
      <c r="B58" s="3" t="s">
        <v>6</v>
      </c>
      <c r="C58" s="3"/>
      <c r="D58" s="3" t="s">
        <v>6</v>
      </c>
      <c r="E58" s="3" t="s">
        <v>6</v>
      </c>
      <c r="F58" s="3"/>
      <c r="G58" s="3" t="s">
        <v>6</v>
      </c>
      <c r="H58" s="3" t="s">
        <v>6</v>
      </c>
      <c r="I58" s="3"/>
    </row>
    <row r="59" spans="1:9" ht="17.25">
      <c r="A59" s="2" t="s">
        <v>1140</v>
      </c>
      <c r="B59" s="5">
        <v>150900000</v>
      </c>
      <c r="C59" s="9" t="s">
        <v>1600</v>
      </c>
      <c r="D59" s="3" t="s">
        <v>6</v>
      </c>
      <c r="E59" s="5">
        <v>150900000</v>
      </c>
      <c r="F59" s="9" t="s">
        <v>1600</v>
      </c>
      <c r="G59" s="3" t="s">
        <v>6</v>
      </c>
      <c r="H59" s="5">
        <v>155099000</v>
      </c>
      <c r="I59" s="9" t="s">
        <v>1600</v>
      </c>
    </row>
    <row r="60" spans="1:9">
      <c r="A60" s="2" t="s">
        <v>1837</v>
      </c>
      <c r="B60" s="3" t="s">
        <v>6</v>
      </c>
      <c r="C60" s="3"/>
      <c r="D60" s="3" t="s">
        <v>6</v>
      </c>
      <c r="E60" s="3" t="s">
        <v>1838</v>
      </c>
      <c r="F60" s="3"/>
      <c r="G60" s="3" t="s">
        <v>6</v>
      </c>
      <c r="H60" s="3" t="s">
        <v>6</v>
      </c>
      <c r="I60" s="3"/>
    </row>
    <row r="61" spans="1:9">
      <c r="A61" s="2" t="s">
        <v>1144</v>
      </c>
      <c r="B61" s="13">
        <v>9.2999999999999992E-3</v>
      </c>
      <c r="C61" s="3"/>
      <c r="D61" s="3" t="s">
        <v>6</v>
      </c>
      <c r="E61" s="13">
        <v>9.2999999999999992E-3</v>
      </c>
      <c r="F61" s="3"/>
      <c r="G61" s="3" t="s">
        <v>6</v>
      </c>
      <c r="H61" s="3" t="s">
        <v>6</v>
      </c>
      <c r="I61" s="3"/>
    </row>
    <row r="62" spans="1:9">
      <c r="A62" s="2" t="s">
        <v>1145</v>
      </c>
      <c r="B62" s="3" t="s">
        <v>6</v>
      </c>
      <c r="C62" s="3"/>
      <c r="D62" s="3" t="s">
        <v>6</v>
      </c>
      <c r="E62" s="4">
        <v>41107</v>
      </c>
      <c r="F62" s="3"/>
      <c r="G62" s="3" t="s">
        <v>6</v>
      </c>
      <c r="H62" s="3" t="s">
        <v>6</v>
      </c>
      <c r="I62" s="3"/>
    </row>
    <row r="63" spans="1:9">
      <c r="A63" s="2" t="s">
        <v>1146</v>
      </c>
      <c r="B63" s="3" t="s">
        <v>6</v>
      </c>
      <c r="C63" s="3"/>
      <c r="D63" s="3" t="s">
        <v>6</v>
      </c>
      <c r="E63" s="4">
        <v>42843</v>
      </c>
      <c r="F63" s="3"/>
      <c r="G63" s="3" t="s">
        <v>6</v>
      </c>
      <c r="H63" s="3" t="s">
        <v>6</v>
      </c>
      <c r="I63" s="3"/>
    </row>
    <row r="64" spans="1:9" ht="30">
      <c r="A64" s="2" t="s">
        <v>1141</v>
      </c>
      <c r="B64" s="5">
        <v>185000</v>
      </c>
      <c r="C64" s="3"/>
      <c r="D64" s="3" t="s">
        <v>6</v>
      </c>
      <c r="E64" s="5">
        <v>185000</v>
      </c>
      <c r="F64" s="3"/>
      <c r="G64" s="3" t="s">
        <v>6</v>
      </c>
      <c r="H64" s="5">
        <v>-1131000</v>
      </c>
      <c r="I64" s="3"/>
    </row>
    <row r="65" spans="1:9">
      <c r="A65" s="2" t="s">
        <v>1845</v>
      </c>
      <c r="B65" s="3" t="s">
        <v>6</v>
      </c>
      <c r="C65" s="3"/>
      <c r="D65" s="3" t="s">
        <v>6</v>
      </c>
      <c r="E65" s="3" t="s">
        <v>6</v>
      </c>
      <c r="F65" s="3"/>
      <c r="G65" s="3" t="s">
        <v>6</v>
      </c>
      <c r="H65" s="3" t="s">
        <v>6</v>
      </c>
      <c r="I65" s="3"/>
    </row>
    <row r="66" spans="1:9">
      <c r="A66" s="7" t="s">
        <v>1830</v>
      </c>
      <c r="B66" s="3" t="s">
        <v>6</v>
      </c>
      <c r="C66" s="3"/>
      <c r="D66" s="3" t="s">
        <v>6</v>
      </c>
      <c r="E66" s="3" t="s">
        <v>6</v>
      </c>
      <c r="F66" s="3"/>
      <c r="G66" s="3" t="s">
        <v>6</v>
      </c>
      <c r="H66" s="3" t="s">
        <v>6</v>
      </c>
      <c r="I66" s="3"/>
    </row>
    <row r="67" spans="1:9">
      <c r="A67" s="2" t="s">
        <v>1140</v>
      </c>
      <c r="B67" s="5">
        <v>639721000</v>
      </c>
      <c r="C67" s="3"/>
      <c r="D67" s="3" t="s">
        <v>6</v>
      </c>
      <c r="E67" s="5">
        <v>639721000</v>
      </c>
      <c r="F67" s="3"/>
      <c r="G67" s="3" t="s">
        <v>6</v>
      </c>
      <c r="H67" s="5">
        <v>706671000</v>
      </c>
      <c r="I67" s="3"/>
    </row>
    <row r="68" spans="1:9" ht="30">
      <c r="A68" s="2" t="s">
        <v>1141</v>
      </c>
      <c r="B68" s="8">
        <v>-552000</v>
      </c>
      <c r="C68" s="3"/>
      <c r="D68" s="3" t="s">
        <v>6</v>
      </c>
      <c r="E68" s="8">
        <v>-552000</v>
      </c>
      <c r="F68" s="3"/>
      <c r="G68" s="3" t="s">
        <v>6</v>
      </c>
      <c r="H68" s="8">
        <v>-8675000</v>
      </c>
      <c r="I68" s="3"/>
    </row>
    <row r="69" spans="1:9">
      <c r="A69" s="2" t="s">
        <v>1524</v>
      </c>
      <c r="B69" s="3" t="s">
        <v>6</v>
      </c>
      <c r="C69" s="3"/>
      <c r="D69" s="3" t="s">
        <v>6</v>
      </c>
      <c r="E69" s="3" t="s">
        <v>6</v>
      </c>
      <c r="F69" s="3"/>
      <c r="G69" s="3" t="s">
        <v>6</v>
      </c>
      <c r="H69" s="3" t="s">
        <v>6</v>
      </c>
      <c r="I69" s="3"/>
    </row>
    <row r="70" spans="1:9">
      <c r="A70" s="7" t="s">
        <v>1830</v>
      </c>
      <c r="B70" s="3" t="s">
        <v>6</v>
      </c>
      <c r="C70" s="3"/>
      <c r="D70" s="3" t="s">
        <v>6</v>
      </c>
      <c r="E70" s="3" t="s">
        <v>6</v>
      </c>
      <c r="F70" s="3"/>
      <c r="G70" s="3" t="s">
        <v>6</v>
      </c>
      <c r="H70" s="3" t="s">
        <v>6</v>
      </c>
      <c r="I70" s="3"/>
    </row>
    <row r="71" spans="1:9">
      <c r="A71" s="2" t="s">
        <v>1513</v>
      </c>
      <c r="B71" s="3">
        <v>1.62</v>
      </c>
      <c r="C71" s="3"/>
      <c r="D71" s="3" t="s">
        <v>6</v>
      </c>
      <c r="E71" s="3">
        <v>1.62</v>
      </c>
      <c r="F71" s="3"/>
      <c r="G71" s="3" t="s">
        <v>6</v>
      </c>
      <c r="H71" s="3">
        <v>1.63</v>
      </c>
      <c r="I71" s="3"/>
    </row>
    <row r="72" spans="1:9">
      <c r="A72" s="2" t="s">
        <v>1525</v>
      </c>
      <c r="B72" s="3" t="s">
        <v>6</v>
      </c>
      <c r="C72" s="3"/>
      <c r="D72" s="3" t="s">
        <v>6</v>
      </c>
      <c r="E72" s="3" t="s">
        <v>6</v>
      </c>
      <c r="F72" s="3"/>
      <c r="G72" s="3" t="s">
        <v>6</v>
      </c>
      <c r="H72" s="3" t="s">
        <v>6</v>
      </c>
      <c r="I72" s="3"/>
    </row>
    <row r="73" spans="1:9">
      <c r="A73" s="7" t="s">
        <v>1830</v>
      </c>
      <c r="B73" s="3" t="s">
        <v>6</v>
      </c>
      <c r="C73" s="3"/>
      <c r="D73" s="3" t="s">
        <v>6</v>
      </c>
      <c r="E73" s="3" t="s">
        <v>6</v>
      </c>
      <c r="F73" s="3"/>
      <c r="G73" s="3" t="s">
        <v>6</v>
      </c>
      <c r="H73" s="3" t="s">
        <v>6</v>
      </c>
      <c r="I73" s="3"/>
    </row>
    <row r="74" spans="1:9">
      <c r="A74" s="2" t="s">
        <v>1513</v>
      </c>
      <c r="B74" s="3">
        <v>1.35</v>
      </c>
      <c r="C74" s="3"/>
      <c r="D74" s="3" t="s">
        <v>6</v>
      </c>
      <c r="E74" s="3">
        <v>1.35</v>
      </c>
      <c r="F74" s="3"/>
      <c r="G74" s="3" t="s">
        <v>6</v>
      </c>
      <c r="H74" s="3">
        <v>1.32</v>
      </c>
      <c r="I74" s="3"/>
    </row>
    <row r="75" spans="1:9">
      <c r="A75" s="2" t="s">
        <v>1526</v>
      </c>
      <c r="B75" s="3" t="s">
        <v>6</v>
      </c>
      <c r="C75" s="3"/>
      <c r="D75" s="3" t="s">
        <v>6</v>
      </c>
      <c r="E75" s="3" t="s">
        <v>6</v>
      </c>
      <c r="F75" s="3"/>
      <c r="G75" s="3" t="s">
        <v>6</v>
      </c>
      <c r="H75" s="3" t="s">
        <v>6</v>
      </c>
      <c r="I75" s="3"/>
    </row>
    <row r="76" spans="1:9">
      <c r="A76" s="7" t="s">
        <v>1830</v>
      </c>
      <c r="B76" s="3" t="s">
        <v>6</v>
      </c>
      <c r="C76" s="3"/>
      <c r="D76" s="3" t="s">
        <v>6</v>
      </c>
      <c r="E76" s="3" t="s">
        <v>6</v>
      </c>
      <c r="F76" s="3"/>
      <c r="G76" s="3" t="s">
        <v>6</v>
      </c>
      <c r="H76" s="3" t="s">
        <v>6</v>
      </c>
      <c r="I76" s="3"/>
    </row>
    <row r="77" spans="1:9">
      <c r="A77" s="2" t="s">
        <v>1513</v>
      </c>
      <c r="B77" s="3">
        <v>0.8</v>
      </c>
      <c r="C77" s="3"/>
      <c r="D77" s="3" t="s">
        <v>6</v>
      </c>
      <c r="E77" s="3">
        <v>0.8</v>
      </c>
      <c r="F77" s="3"/>
      <c r="G77" s="3" t="s">
        <v>6</v>
      </c>
      <c r="H77" s="3">
        <v>0.82</v>
      </c>
      <c r="I77" s="3"/>
    </row>
    <row r="78" spans="1:9">
      <c r="A78" s="10"/>
      <c r="B78" s="10"/>
      <c r="C78" s="10"/>
      <c r="D78" s="10"/>
      <c r="E78" s="10"/>
      <c r="F78" s="10"/>
      <c r="G78" s="10"/>
      <c r="H78" s="10"/>
      <c r="I78" s="10"/>
    </row>
    <row r="79" spans="1:9" ht="15" customHeight="1">
      <c r="A79" s="2" t="s">
        <v>92</v>
      </c>
      <c r="B79" s="11" t="s">
        <v>1846</v>
      </c>
      <c r="C79" s="11"/>
      <c r="D79" s="11"/>
      <c r="E79" s="11"/>
      <c r="F79" s="11"/>
      <c r="G79" s="11"/>
      <c r="H79" s="11"/>
      <c r="I79" s="11"/>
    </row>
    <row r="80" spans="1:9" ht="15" customHeight="1">
      <c r="A80" s="2" t="s">
        <v>1364</v>
      </c>
      <c r="B80" s="11" t="s">
        <v>1847</v>
      </c>
      <c r="C80" s="11"/>
      <c r="D80" s="11"/>
      <c r="E80" s="11"/>
      <c r="F80" s="11"/>
      <c r="G80" s="11"/>
      <c r="H80" s="11"/>
      <c r="I80" s="11"/>
    </row>
    <row r="81" spans="1:9" ht="15" customHeight="1">
      <c r="A81" s="2" t="s">
        <v>1370</v>
      </c>
      <c r="B81" s="11" t="s">
        <v>1171</v>
      </c>
      <c r="C81" s="11"/>
      <c r="D81" s="11"/>
      <c r="E81" s="11"/>
      <c r="F81" s="11"/>
      <c r="G81" s="11"/>
      <c r="H81" s="11"/>
      <c r="I81" s="11"/>
    </row>
    <row r="82" spans="1:9" ht="15" customHeight="1">
      <c r="A82" s="2" t="s">
        <v>1355</v>
      </c>
      <c r="B82" s="11" t="s">
        <v>1172</v>
      </c>
      <c r="C82" s="11"/>
      <c r="D82" s="11"/>
      <c r="E82" s="11"/>
      <c r="F82" s="11"/>
      <c r="G82" s="11"/>
      <c r="H82" s="11"/>
      <c r="I82" s="11"/>
    </row>
    <row r="83" spans="1:9" ht="15" customHeight="1">
      <c r="A83" s="2" t="s">
        <v>1359</v>
      </c>
      <c r="B83" s="11" t="s">
        <v>1169</v>
      </c>
      <c r="C83" s="11"/>
      <c r="D83" s="11"/>
      <c r="E83" s="11"/>
      <c r="F83" s="11"/>
      <c r="G83" s="11"/>
      <c r="H83" s="11"/>
      <c r="I83" s="11"/>
    </row>
    <row r="84" spans="1:9" ht="30" customHeight="1">
      <c r="A84" s="2" t="s">
        <v>1600</v>
      </c>
      <c r="B84" s="11" t="s">
        <v>1848</v>
      </c>
      <c r="C84" s="11"/>
      <c r="D84" s="11"/>
      <c r="E84" s="11"/>
      <c r="F84" s="11"/>
      <c r="G84" s="11"/>
      <c r="H84" s="11"/>
      <c r="I84" s="11"/>
    </row>
  </sheetData>
  <mergeCells count="14">
    <mergeCell ref="B84:I84"/>
    <mergeCell ref="A78:I78"/>
    <mergeCell ref="B79:I79"/>
    <mergeCell ref="B80:I80"/>
    <mergeCell ref="B81:I81"/>
    <mergeCell ref="B82:I82"/>
    <mergeCell ref="B83:I83"/>
    <mergeCell ref="A1:A2"/>
    <mergeCell ref="B1:D1"/>
    <mergeCell ref="E1:G1"/>
    <mergeCell ref="H1:I1"/>
    <mergeCell ref="B2:C2"/>
    <mergeCell ref="E2:F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3" width="13.5703125" bestFit="1" customWidth="1"/>
  </cols>
  <sheetData>
    <row r="1" spans="1:3" ht="15" customHeight="1">
      <c r="A1" s="6" t="s">
        <v>221</v>
      </c>
      <c r="B1" s="6" t="s">
        <v>1</v>
      </c>
      <c r="C1" s="6"/>
    </row>
    <row r="2" spans="1:3">
      <c r="A2" s="6"/>
      <c r="B2" s="1" t="s">
        <v>2</v>
      </c>
      <c r="C2" s="1" t="s">
        <v>126</v>
      </c>
    </row>
    <row r="3" spans="1:3">
      <c r="A3" s="7" t="s">
        <v>222</v>
      </c>
      <c r="B3" s="3" t="s">
        <v>6</v>
      </c>
      <c r="C3" s="3" t="s">
        <v>6</v>
      </c>
    </row>
    <row r="4" spans="1:3">
      <c r="A4" s="2" t="s">
        <v>150</v>
      </c>
      <c r="B4" s="8">
        <v>264782000</v>
      </c>
      <c r="C4" s="8">
        <v>160152000</v>
      </c>
    </row>
    <row r="5" spans="1:3" ht="45">
      <c r="A5" s="7" t="s">
        <v>223</v>
      </c>
      <c r="B5" s="3" t="s">
        <v>6</v>
      </c>
      <c r="C5" s="3" t="s">
        <v>6</v>
      </c>
    </row>
    <row r="6" spans="1:3">
      <c r="A6" s="2" t="s">
        <v>144</v>
      </c>
      <c r="B6" s="5">
        <v>-5597000</v>
      </c>
      <c r="C6" s="3" t="s">
        <v>6</v>
      </c>
    </row>
    <row r="7" spans="1:3" ht="45">
      <c r="A7" s="2" t="s">
        <v>145</v>
      </c>
      <c r="B7" s="5">
        <v>-115054000</v>
      </c>
      <c r="C7" s="3" t="s">
        <v>6</v>
      </c>
    </row>
    <row r="8" spans="1:3" ht="30">
      <c r="A8" s="2" t="s">
        <v>143</v>
      </c>
      <c r="B8" s="5">
        <v>-6839000</v>
      </c>
      <c r="C8" s="5">
        <v>-6402000</v>
      </c>
    </row>
    <row r="9" spans="1:3" ht="30">
      <c r="A9" s="2" t="s">
        <v>224</v>
      </c>
      <c r="B9" s="5">
        <v>-13000</v>
      </c>
      <c r="C9" s="3" t="s">
        <v>6</v>
      </c>
    </row>
    <row r="10" spans="1:3" ht="30">
      <c r="A10" s="2" t="s">
        <v>225</v>
      </c>
      <c r="B10" s="5">
        <v>27675000</v>
      </c>
      <c r="C10" s="5">
        <v>18573000</v>
      </c>
    </row>
    <row r="11" spans="1:3" ht="30">
      <c r="A11" s="2" t="s">
        <v>226</v>
      </c>
      <c r="B11" s="5">
        <v>56000</v>
      </c>
      <c r="C11" s="5">
        <v>1260000</v>
      </c>
    </row>
    <row r="12" spans="1:3" ht="60">
      <c r="A12" s="2" t="s">
        <v>227</v>
      </c>
      <c r="B12" s="5">
        <v>291707000</v>
      </c>
      <c r="C12" s="5">
        <v>226739000</v>
      </c>
    </row>
    <row r="13" spans="1:3" ht="30">
      <c r="A13" s="2" t="s">
        <v>228</v>
      </c>
      <c r="B13" s="5">
        <v>9344000</v>
      </c>
      <c r="C13" s="5">
        <v>9922000</v>
      </c>
    </row>
    <row r="14" spans="1:3" ht="30">
      <c r="A14" s="2" t="s">
        <v>229</v>
      </c>
      <c r="B14" s="5">
        <v>1660000</v>
      </c>
      <c r="C14" s="5">
        <v>-74000</v>
      </c>
    </row>
    <row r="15" spans="1:3" ht="30">
      <c r="A15" s="2" t="s">
        <v>230</v>
      </c>
      <c r="B15" s="5">
        <v>7733000</v>
      </c>
      <c r="C15" s="5">
        <v>6341000</v>
      </c>
    </row>
    <row r="16" spans="1:3" ht="45">
      <c r="A16" s="2" t="s">
        <v>231</v>
      </c>
      <c r="B16" s="5">
        <v>1205000</v>
      </c>
      <c r="C16" s="5">
        <v>254000</v>
      </c>
    </row>
    <row r="17" spans="1:3" ht="30">
      <c r="A17" s="2" t="s">
        <v>232</v>
      </c>
      <c r="B17" s="5">
        <v>530000</v>
      </c>
      <c r="C17" s="5">
        <v>748000</v>
      </c>
    </row>
    <row r="18" spans="1:3" ht="30">
      <c r="A18" s="2" t="s">
        <v>233</v>
      </c>
      <c r="B18" s="5">
        <v>56981000</v>
      </c>
      <c r="C18" s="5">
        <v>48096000</v>
      </c>
    </row>
    <row r="19" spans="1:3" ht="45">
      <c r="A19" s="2" t="s">
        <v>234</v>
      </c>
      <c r="B19" s="5">
        <v>-8831000</v>
      </c>
      <c r="C19" s="5">
        <v>-7443000</v>
      </c>
    </row>
    <row r="20" spans="1:3">
      <c r="A20" s="7" t="s">
        <v>235</v>
      </c>
      <c r="B20" s="3" t="s">
        <v>6</v>
      </c>
      <c r="C20" s="3" t="s">
        <v>6</v>
      </c>
    </row>
    <row r="21" spans="1:3">
      <c r="A21" s="2" t="s">
        <v>49</v>
      </c>
      <c r="B21" s="5">
        <v>2487000</v>
      </c>
      <c r="C21" s="5">
        <v>6866000</v>
      </c>
    </row>
    <row r="22" spans="1:3">
      <c r="A22" s="2" t="s">
        <v>236</v>
      </c>
      <c r="B22" s="5">
        <v>-11601000</v>
      </c>
      <c r="C22" s="5">
        <v>-52851000</v>
      </c>
    </row>
    <row r="23" spans="1:3">
      <c r="A23" s="2" t="s">
        <v>45</v>
      </c>
      <c r="B23" s="5">
        <v>-60802000</v>
      </c>
      <c r="C23" s="5">
        <v>-55772000</v>
      </c>
    </row>
    <row r="24" spans="1:3">
      <c r="A24" s="2" t="s">
        <v>237</v>
      </c>
      <c r="B24" s="5">
        <v>-16604000</v>
      </c>
      <c r="C24" s="5">
        <v>-13206000</v>
      </c>
    </row>
    <row r="25" spans="1:3">
      <c r="A25" s="2" t="s">
        <v>50</v>
      </c>
      <c r="B25" s="5">
        <v>-9355000</v>
      </c>
      <c r="C25" s="5">
        <v>-13107000</v>
      </c>
    </row>
    <row r="26" spans="1:3" ht="30">
      <c r="A26" s="2" t="s">
        <v>56</v>
      </c>
      <c r="B26" s="5">
        <v>13304000</v>
      </c>
      <c r="C26" s="5">
        <v>-7194000</v>
      </c>
    </row>
    <row r="27" spans="1:3">
      <c r="A27" s="2" t="s">
        <v>59</v>
      </c>
      <c r="B27" s="5">
        <v>11312000</v>
      </c>
      <c r="C27" s="5">
        <v>33634000</v>
      </c>
    </row>
    <row r="28" spans="1:3" ht="30">
      <c r="A28" s="2" t="s">
        <v>238</v>
      </c>
      <c r="B28" s="5">
        <v>454080000</v>
      </c>
      <c r="C28" s="5">
        <v>356536000</v>
      </c>
    </row>
    <row r="29" spans="1:3">
      <c r="A29" s="7" t="s">
        <v>239</v>
      </c>
      <c r="B29" s="3" t="s">
        <v>6</v>
      </c>
      <c r="C29" s="3" t="s">
        <v>6</v>
      </c>
    </row>
    <row r="30" spans="1:3">
      <c r="A30" s="2" t="s">
        <v>240</v>
      </c>
      <c r="B30" s="5">
        <v>-154801000</v>
      </c>
      <c r="C30" s="5">
        <v>-1451598000</v>
      </c>
    </row>
    <row r="31" spans="1:3" ht="45">
      <c r="A31" s="2" t="s">
        <v>241</v>
      </c>
      <c r="B31" s="5">
        <v>328569000</v>
      </c>
      <c r="C31" s="3" t="s">
        <v>6</v>
      </c>
    </row>
    <row r="32" spans="1:3" ht="30">
      <c r="A32" s="2" t="s">
        <v>41</v>
      </c>
      <c r="B32" s="5">
        <v>-7297000</v>
      </c>
      <c r="C32" s="5">
        <v>-37069000</v>
      </c>
    </row>
    <row r="33" spans="1:3">
      <c r="A33" s="2" t="s">
        <v>242</v>
      </c>
      <c r="B33" s="5">
        <v>-17100000</v>
      </c>
      <c r="C33" s="3" t="s">
        <v>6</v>
      </c>
    </row>
    <row r="34" spans="1:3" ht="30">
      <c r="A34" s="2" t="s">
        <v>243</v>
      </c>
      <c r="B34" s="5">
        <v>-2250000</v>
      </c>
      <c r="C34" s="5">
        <v>-500000</v>
      </c>
    </row>
    <row r="35" spans="1:3">
      <c r="A35" s="2" t="s">
        <v>244</v>
      </c>
      <c r="B35" s="5">
        <v>8326000</v>
      </c>
      <c r="C35" s="5">
        <v>15272000</v>
      </c>
    </row>
    <row r="36" spans="1:3">
      <c r="A36" s="2" t="s">
        <v>245</v>
      </c>
      <c r="B36" s="5">
        <v>-11805000</v>
      </c>
      <c r="C36" s="5">
        <v>-17611000</v>
      </c>
    </row>
    <row r="37" spans="1:3">
      <c r="A37" s="2" t="s">
        <v>246</v>
      </c>
      <c r="B37" s="5">
        <v>-1292000</v>
      </c>
      <c r="C37" s="5">
        <v>3227000</v>
      </c>
    </row>
    <row r="38" spans="1:3" ht="30">
      <c r="A38" s="2" t="s">
        <v>247</v>
      </c>
      <c r="B38" s="5">
        <v>-882346000</v>
      </c>
      <c r="C38" s="5">
        <v>-596644000</v>
      </c>
    </row>
    <row r="39" spans="1:3">
      <c r="A39" s="2" t="s">
        <v>248</v>
      </c>
      <c r="B39" s="5">
        <v>-5108000</v>
      </c>
      <c r="C39" s="5">
        <v>-2384000</v>
      </c>
    </row>
    <row r="40" spans="1:3">
      <c r="A40" s="2" t="s">
        <v>249</v>
      </c>
      <c r="B40" s="5">
        <v>8625000</v>
      </c>
      <c r="C40" s="3" t="s">
        <v>6</v>
      </c>
    </row>
    <row r="41" spans="1:3" ht="30">
      <c r="A41" s="2" t="s">
        <v>250</v>
      </c>
      <c r="B41" s="5">
        <v>3978000</v>
      </c>
      <c r="C41" s="5">
        <v>2379000</v>
      </c>
    </row>
    <row r="42" spans="1:3">
      <c r="A42" s="2" t="s">
        <v>251</v>
      </c>
      <c r="B42" s="5">
        <v>-732501000</v>
      </c>
      <c r="C42" s="5">
        <v>-2084928000</v>
      </c>
    </row>
    <row r="43" spans="1:3">
      <c r="A43" s="7" t="s">
        <v>252</v>
      </c>
      <c r="B43" s="3" t="s">
        <v>6</v>
      </c>
      <c r="C43" s="3" t="s">
        <v>6</v>
      </c>
    </row>
    <row r="44" spans="1:3">
      <c r="A44" s="2" t="s">
        <v>253</v>
      </c>
      <c r="B44" s="3" t="s">
        <v>6</v>
      </c>
      <c r="C44" s="5">
        <v>-10500000</v>
      </c>
    </row>
    <row r="45" spans="1:3">
      <c r="A45" s="2" t="s">
        <v>254</v>
      </c>
      <c r="B45" s="5">
        <v>-109661000</v>
      </c>
      <c r="C45" s="5">
        <v>-162548000</v>
      </c>
    </row>
    <row r="46" spans="1:3" ht="30">
      <c r="A46" s="2" t="s">
        <v>255</v>
      </c>
      <c r="B46" s="5">
        <v>-25783000</v>
      </c>
      <c r="C46" s="3" t="s">
        <v>6</v>
      </c>
    </row>
    <row r="47" spans="1:3">
      <c r="A47" s="2" t="s">
        <v>246</v>
      </c>
      <c r="B47" s="5">
        <v>498000</v>
      </c>
      <c r="C47" s="5">
        <v>2011000</v>
      </c>
    </row>
    <row r="48" spans="1:3">
      <c r="A48" s="2" t="s">
        <v>256</v>
      </c>
      <c r="B48" s="5">
        <v>-17441000</v>
      </c>
      <c r="C48" s="5">
        <v>-8859000</v>
      </c>
    </row>
    <row r="49" spans="1:3" ht="45">
      <c r="A49" s="2" t="s">
        <v>257</v>
      </c>
      <c r="B49" s="5">
        <v>399000</v>
      </c>
      <c r="C49" s="5">
        <v>2323000</v>
      </c>
    </row>
    <row r="50" spans="1:3" ht="30">
      <c r="A50" s="2" t="s">
        <v>258</v>
      </c>
      <c r="B50" s="3" t="s">
        <v>6</v>
      </c>
      <c r="C50" s="5">
        <v>894221000</v>
      </c>
    </row>
    <row r="51" spans="1:3" ht="30">
      <c r="A51" s="2" t="s">
        <v>259</v>
      </c>
      <c r="B51" s="5">
        <v>250000000</v>
      </c>
      <c r="C51" s="5">
        <v>182500000</v>
      </c>
    </row>
    <row r="52" spans="1:3">
      <c r="A52" s="2" t="s">
        <v>260</v>
      </c>
      <c r="B52" s="5">
        <v>-553000</v>
      </c>
      <c r="C52" s="5">
        <v>-34310000</v>
      </c>
    </row>
    <row r="53" spans="1:3">
      <c r="A53" s="2" t="s">
        <v>261</v>
      </c>
      <c r="B53" s="5">
        <v>-8489000</v>
      </c>
      <c r="C53" s="5">
        <v>-6429000</v>
      </c>
    </row>
    <row r="54" spans="1:3" ht="30">
      <c r="A54" s="2" t="s">
        <v>262</v>
      </c>
      <c r="B54" s="5">
        <v>230000</v>
      </c>
      <c r="C54" s="5">
        <v>4173000</v>
      </c>
    </row>
    <row r="55" spans="1:3" ht="30">
      <c r="A55" s="2" t="s">
        <v>263</v>
      </c>
      <c r="B55" s="5">
        <v>-31179000</v>
      </c>
      <c r="C55" s="5">
        <v>-28921000</v>
      </c>
    </row>
    <row r="56" spans="1:3" ht="60">
      <c r="A56" s="2" t="s">
        <v>264</v>
      </c>
      <c r="B56" s="5">
        <v>-400953000</v>
      </c>
      <c r="C56" s="5">
        <v>-334430000</v>
      </c>
    </row>
    <row r="57" spans="1:3" ht="30">
      <c r="A57" s="2" t="s">
        <v>265</v>
      </c>
      <c r="B57" s="3" t="s">
        <v>6</v>
      </c>
      <c r="C57" s="5">
        <v>-12384000</v>
      </c>
    </row>
    <row r="58" spans="1:3" ht="30">
      <c r="A58" s="2" t="s">
        <v>266</v>
      </c>
      <c r="B58" s="5">
        <v>277258000</v>
      </c>
      <c r="C58" s="5">
        <v>1763876000</v>
      </c>
    </row>
    <row r="59" spans="1:3" ht="30">
      <c r="A59" s="2" t="s">
        <v>267</v>
      </c>
      <c r="B59" s="5">
        <v>-1163000</v>
      </c>
      <c r="C59" s="5">
        <v>35484000</v>
      </c>
    </row>
    <row r="60" spans="1:3" ht="30">
      <c r="A60" s="2" t="s">
        <v>268</v>
      </c>
      <c r="B60" s="5">
        <v>56281000</v>
      </c>
      <c r="C60" s="5">
        <v>40631000</v>
      </c>
    </row>
    <row r="61" spans="1:3" ht="30">
      <c r="A61" s="2" t="s">
        <v>269</v>
      </c>
      <c r="B61" s="5">
        <v>55118000</v>
      </c>
      <c r="C61" s="5">
        <v>76115000</v>
      </c>
    </row>
    <row r="62" spans="1:3" ht="30">
      <c r="A62" s="7" t="s">
        <v>270</v>
      </c>
      <c r="B62" s="3" t="s">
        <v>6</v>
      </c>
      <c r="C62" s="3" t="s">
        <v>6</v>
      </c>
    </row>
    <row r="63" spans="1:3" ht="30">
      <c r="A63" s="2" t="s">
        <v>271</v>
      </c>
      <c r="B63" s="5">
        <v>159746000</v>
      </c>
      <c r="C63" s="5">
        <v>135840000</v>
      </c>
    </row>
    <row r="64" spans="1:3">
      <c r="A64" s="2" t="s">
        <v>272</v>
      </c>
      <c r="B64" s="5">
        <v>1947000</v>
      </c>
      <c r="C64" s="5">
        <v>2045000</v>
      </c>
    </row>
    <row r="65" spans="1:3" ht="30">
      <c r="A65" s="7" t="s">
        <v>273</v>
      </c>
      <c r="B65" s="3" t="s">
        <v>6</v>
      </c>
      <c r="C65" s="3" t="s">
        <v>6</v>
      </c>
    </row>
    <row r="66" spans="1:3" ht="30">
      <c r="A66" s="2" t="s">
        <v>274</v>
      </c>
      <c r="B66" s="5">
        <v>-6190000</v>
      </c>
      <c r="C66" s="5">
        <v>36286000</v>
      </c>
    </row>
    <row r="67" spans="1:3" ht="45">
      <c r="A67" s="2" t="s">
        <v>275</v>
      </c>
      <c r="B67" s="5">
        <v>3175000</v>
      </c>
      <c r="C67" s="5">
        <v>-6794000</v>
      </c>
    </row>
    <row r="68" spans="1:3" ht="45">
      <c r="A68" s="2" t="s">
        <v>276</v>
      </c>
      <c r="B68" s="5">
        <v>21893000</v>
      </c>
      <c r="C68" s="3" t="s">
        <v>6</v>
      </c>
    </row>
    <row r="69" spans="1:3" ht="45">
      <c r="A69" s="2" t="s">
        <v>277</v>
      </c>
      <c r="B69" s="5">
        <v>452000</v>
      </c>
      <c r="C69" s="5">
        <v>4898000</v>
      </c>
    </row>
    <row r="70" spans="1:3" ht="30">
      <c r="A70" s="2" t="s">
        <v>278</v>
      </c>
      <c r="B70" s="5">
        <v>119348000</v>
      </c>
      <c r="C70" s="5">
        <v>169239000</v>
      </c>
    </row>
    <row r="71" spans="1:3" ht="60">
      <c r="A71" s="2" t="s">
        <v>279</v>
      </c>
      <c r="B71" s="5">
        <v>224902000</v>
      </c>
      <c r="C71" s="5">
        <v>240310000</v>
      </c>
    </row>
    <row r="72" spans="1:3" ht="45">
      <c r="A72" s="2" t="s">
        <v>280</v>
      </c>
      <c r="B72" s="5">
        <v>6214000</v>
      </c>
      <c r="C72" s="5">
        <v>87532000</v>
      </c>
    </row>
    <row r="73" spans="1:3" ht="30">
      <c r="A73" s="7" t="s">
        <v>281</v>
      </c>
      <c r="B73" s="3" t="s">
        <v>6</v>
      </c>
      <c r="C73" s="3" t="s">
        <v>6</v>
      </c>
    </row>
    <row r="74" spans="1:3">
      <c r="A74" s="2" t="s">
        <v>282</v>
      </c>
      <c r="B74" s="5">
        <v>143033000</v>
      </c>
      <c r="C74" s="5">
        <v>1336127000</v>
      </c>
    </row>
    <row r="75" spans="1:3">
      <c r="A75" s="2" t="s">
        <v>283</v>
      </c>
      <c r="B75" s="5">
        <v>203000</v>
      </c>
      <c r="C75" s="5">
        <v>44402000</v>
      </c>
    </row>
    <row r="76" spans="1:3">
      <c r="A76" s="2" t="s">
        <v>284</v>
      </c>
      <c r="B76" s="5">
        <v>-4136000</v>
      </c>
      <c r="C76" s="5">
        <v>-80604000</v>
      </c>
    </row>
    <row r="77" spans="1:3" ht="30">
      <c r="A77" s="2" t="s">
        <v>285</v>
      </c>
      <c r="B77" s="5">
        <v>15701000</v>
      </c>
      <c r="C77" s="5">
        <v>158563000</v>
      </c>
    </row>
    <row r="78" spans="1:3" ht="30">
      <c r="A78" s="2" t="s">
        <v>286</v>
      </c>
      <c r="B78" s="3" t="s">
        <v>6</v>
      </c>
      <c r="C78" s="5">
        <v>-6890000</v>
      </c>
    </row>
    <row r="79" spans="1:3">
      <c r="A79" s="2" t="s">
        <v>287</v>
      </c>
      <c r="B79" s="5">
        <v>154801000</v>
      </c>
      <c r="C79" s="5">
        <v>1451598000</v>
      </c>
    </row>
    <row r="80" spans="1:3">
      <c r="A80" s="2" t="s">
        <v>288</v>
      </c>
      <c r="B80" s="3" t="s">
        <v>6</v>
      </c>
      <c r="C80" s="3" t="s">
        <v>6</v>
      </c>
    </row>
    <row r="81" spans="1:3">
      <c r="A81" s="7" t="s">
        <v>252</v>
      </c>
      <c r="B81" s="3" t="s">
        <v>6</v>
      </c>
      <c r="C81" s="3" t="s">
        <v>6</v>
      </c>
    </row>
    <row r="82" spans="1:3">
      <c r="A82" s="2" t="s">
        <v>289</v>
      </c>
      <c r="B82" s="3" t="s">
        <v>6</v>
      </c>
      <c r="C82" s="5">
        <v>296052000</v>
      </c>
    </row>
    <row r="83" spans="1:3">
      <c r="A83" s="2" t="s">
        <v>290</v>
      </c>
      <c r="B83" s="3" t="s">
        <v>6</v>
      </c>
      <c r="C83" s="3" t="s">
        <v>6</v>
      </c>
    </row>
    <row r="84" spans="1:3">
      <c r="A84" s="7" t="s">
        <v>252</v>
      </c>
      <c r="B84" s="3" t="s">
        <v>6</v>
      </c>
      <c r="C84" s="3" t="s">
        <v>6</v>
      </c>
    </row>
    <row r="85" spans="1:3">
      <c r="A85" s="2" t="s">
        <v>289</v>
      </c>
      <c r="B85" s="5">
        <v>630026000</v>
      </c>
      <c r="C85" s="3" t="s">
        <v>6</v>
      </c>
    </row>
    <row r="86" spans="1:3">
      <c r="A86" s="2" t="s">
        <v>23</v>
      </c>
      <c r="B86" s="3" t="s">
        <v>6</v>
      </c>
      <c r="C86" s="3" t="s">
        <v>6</v>
      </c>
    </row>
    <row r="87" spans="1:3">
      <c r="A87" s="7" t="s">
        <v>222</v>
      </c>
      <c r="B87" s="3" t="s">
        <v>6</v>
      </c>
      <c r="C87" s="3" t="s">
        <v>6</v>
      </c>
    </row>
    <row r="88" spans="1:3">
      <c r="A88" s="2" t="s">
        <v>150</v>
      </c>
      <c r="B88" s="5">
        <v>264782000</v>
      </c>
      <c r="C88" s="5">
        <v>160152000</v>
      </c>
    </row>
    <row r="89" spans="1:3" ht="45">
      <c r="A89" s="7" t="s">
        <v>223</v>
      </c>
      <c r="B89" s="3" t="s">
        <v>6</v>
      </c>
      <c r="C89" s="3" t="s">
        <v>6</v>
      </c>
    </row>
    <row r="90" spans="1:3">
      <c r="A90" s="2" t="s">
        <v>144</v>
      </c>
      <c r="B90" s="5">
        <v>-5597000</v>
      </c>
      <c r="C90" s="3" t="s">
        <v>6</v>
      </c>
    </row>
    <row r="91" spans="1:3" ht="45">
      <c r="A91" s="2" t="s">
        <v>145</v>
      </c>
      <c r="B91" s="5">
        <v>-115054000</v>
      </c>
      <c r="C91" s="3" t="s">
        <v>6</v>
      </c>
    </row>
    <row r="92" spans="1:3" ht="30">
      <c r="A92" s="2" t="s">
        <v>143</v>
      </c>
      <c r="B92" s="5">
        <v>-6839000</v>
      </c>
      <c r="C92" s="5">
        <v>-6402000</v>
      </c>
    </row>
    <row r="93" spans="1:3" ht="30">
      <c r="A93" s="2" t="s">
        <v>224</v>
      </c>
      <c r="B93" s="5">
        <v>-13000</v>
      </c>
      <c r="C93" s="3" t="s">
        <v>6</v>
      </c>
    </row>
    <row r="94" spans="1:3" ht="30">
      <c r="A94" s="2" t="s">
        <v>225</v>
      </c>
      <c r="B94" s="5">
        <v>27675000</v>
      </c>
      <c r="C94" s="5">
        <v>18573000</v>
      </c>
    </row>
    <row r="95" spans="1:3" ht="30">
      <c r="A95" s="2" t="s">
        <v>226</v>
      </c>
      <c r="B95" s="5">
        <v>56000</v>
      </c>
      <c r="C95" s="5">
        <v>1260000</v>
      </c>
    </row>
    <row r="96" spans="1:3" ht="60">
      <c r="A96" s="2" t="s">
        <v>227</v>
      </c>
      <c r="B96" s="5">
        <v>291707000</v>
      </c>
      <c r="C96" s="5">
        <v>226739000</v>
      </c>
    </row>
    <row r="97" spans="1:3" ht="30">
      <c r="A97" s="2" t="s">
        <v>228</v>
      </c>
      <c r="B97" s="5">
        <v>9344000</v>
      </c>
      <c r="C97" s="5">
        <v>9922000</v>
      </c>
    </row>
    <row r="98" spans="1:3" ht="30">
      <c r="A98" s="2" t="s">
        <v>229</v>
      </c>
      <c r="B98" s="5">
        <v>1660000</v>
      </c>
      <c r="C98" s="5">
        <v>-74000</v>
      </c>
    </row>
    <row r="99" spans="1:3" ht="30">
      <c r="A99" s="2" t="s">
        <v>230</v>
      </c>
      <c r="B99" s="5">
        <v>7733000</v>
      </c>
      <c r="C99" s="5">
        <v>6341000</v>
      </c>
    </row>
    <row r="100" spans="1:3" ht="45">
      <c r="A100" s="2" t="s">
        <v>231</v>
      </c>
      <c r="B100" s="5">
        <v>1205000</v>
      </c>
      <c r="C100" s="5">
        <v>254000</v>
      </c>
    </row>
    <row r="101" spans="1:3" ht="30">
      <c r="A101" s="2" t="s">
        <v>232</v>
      </c>
      <c r="B101" s="5">
        <v>530000</v>
      </c>
      <c r="C101" s="5">
        <v>748000</v>
      </c>
    </row>
    <row r="102" spans="1:3" ht="30">
      <c r="A102" s="2" t="s">
        <v>233</v>
      </c>
      <c r="B102" s="5">
        <v>56981000</v>
      </c>
      <c r="C102" s="5">
        <v>48096000</v>
      </c>
    </row>
    <row r="103" spans="1:3" ht="45">
      <c r="A103" s="2" t="s">
        <v>234</v>
      </c>
      <c r="B103" s="5">
        <v>-8831000</v>
      </c>
      <c r="C103" s="5">
        <v>-7443000</v>
      </c>
    </row>
    <row r="104" spans="1:3">
      <c r="A104" s="7" t="s">
        <v>235</v>
      </c>
      <c r="B104" s="3" t="s">
        <v>6</v>
      </c>
      <c r="C104" s="3" t="s">
        <v>6</v>
      </c>
    </row>
    <row r="105" spans="1:3">
      <c r="A105" s="2" t="s">
        <v>49</v>
      </c>
      <c r="B105" s="5">
        <v>2487000</v>
      </c>
      <c r="C105" s="5">
        <v>6866000</v>
      </c>
    </row>
    <row r="106" spans="1:3">
      <c r="A106" s="2" t="s">
        <v>236</v>
      </c>
      <c r="B106" s="5">
        <v>-11601000</v>
      </c>
      <c r="C106" s="5">
        <v>-52851000</v>
      </c>
    </row>
    <row r="107" spans="1:3">
      <c r="A107" s="2" t="s">
        <v>45</v>
      </c>
      <c r="B107" s="5">
        <v>-60802000</v>
      </c>
      <c r="C107" s="5">
        <v>-55772000</v>
      </c>
    </row>
    <row r="108" spans="1:3">
      <c r="A108" s="2" t="s">
        <v>237</v>
      </c>
      <c r="B108" s="5">
        <v>-16604000</v>
      </c>
      <c r="C108" s="5">
        <v>-13206000</v>
      </c>
    </row>
    <row r="109" spans="1:3">
      <c r="A109" s="2" t="s">
        <v>50</v>
      </c>
      <c r="B109" s="5">
        <v>-9355000</v>
      </c>
      <c r="C109" s="5">
        <v>-13107000</v>
      </c>
    </row>
    <row r="110" spans="1:3" ht="30">
      <c r="A110" s="2" t="s">
        <v>56</v>
      </c>
      <c r="B110" s="5">
        <v>13304000</v>
      </c>
      <c r="C110" s="5">
        <v>-7194000</v>
      </c>
    </row>
    <row r="111" spans="1:3">
      <c r="A111" s="2" t="s">
        <v>59</v>
      </c>
      <c r="B111" s="5">
        <v>11312000</v>
      </c>
      <c r="C111" s="5">
        <v>33634000</v>
      </c>
    </row>
    <row r="112" spans="1:3" ht="30">
      <c r="A112" s="2" t="s">
        <v>238</v>
      </c>
      <c r="B112" s="5">
        <v>454080000</v>
      </c>
      <c r="C112" s="5">
        <v>356536000</v>
      </c>
    </row>
    <row r="113" spans="1:3">
      <c r="A113" s="7" t="s">
        <v>239</v>
      </c>
      <c r="B113" s="3" t="s">
        <v>6</v>
      </c>
      <c r="C113" s="3" t="s">
        <v>6</v>
      </c>
    </row>
    <row r="114" spans="1:3">
      <c r="A114" s="2" t="s">
        <v>240</v>
      </c>
      <c r="B114" s="5">
        <v>-154801000</v>
      </c>
      <c r="C114" s="5">
        <v>-1451598000</v>
      </c>
    </row>
    <row r="115" spans="1:3" ht="45">
      <c r="A115" s="2" t="s">
        <v>241</v>
      </c>
      <c r="B115" s="5">
        <v>328569000</v>
      </c>
      <c r="C115" s="3" t="s">
        <v>6</v>
      </c>
    </row>
    <row r="116" spans="1:3" ht="30">
      <c r="A116" s="2" t="s">
        <v>41</v>
      </c>
      <c r="B116" s="5">
        <v>-7297000</v>
      </c>
      <c r="C116" s="5">
        <v>-37069000</v>
      </c>
    </row>
    <row r="117" spans="1:3">
      <c r="A117" s="2" t="s">
        <v>242</v>
      </c>
      <c r="B117" s="5">
        <v>-17100000</v>
      </c>
      <c r="C117" s="3" t="s">
        <v>6</v>
      </c>
    </row>
    <row r="118" spans="1:3" ht="30">
      <c r="A118" s="2" t="s">
        <v>243</v>
      </c>
      <c r="B118" s="5">
        <v>-2250000</v>
      </c>
      <c r="C118" s="5">
        <v>-500000</v>
      </c>
    </row>
    <row r="119" spans="1:3">
      <c r="A119" s="2" t="s">
        <v>244</v>
      </c>
      <c r="B119" s="5">
        <v>8326000</v>
      </c>
      <c r="C119" s="5">
        <v>15272000</v>
      </c>
    </row>
    <row r="120" spans="1:3">
      <c r="A120" s="2" t="s">
        <v>245</v>
      </c>
      <c r="B120" s="5">
        <v>-11805000</v>
      </c>
      <c r="C120" s="5">
        <v>-17611000</v>
      </c>
    </row>
    <row r="121" spans="1:3">
      <c r="A121" s="2" t="s">
        <v>246</v>
      </c>
      <c r="B121" s="5">
        <v>-1292000</v>
      </c>
      <c r="C121" s="5">
        <v>3227000</v>
      </c>
    </row>
    <row r="122" spans="1:3" ht="30">
      <c r="A122" s="2" t="s">
        <v>247</v>
      </c>
      <c r="B122" s="5">
        <v>-882346000</v>
      </c>
      <c r="C122" s="5">
        <v>-596644000</v>
      </c>
    </row>
    <row r="123" spans="1:3">
      <c r="A123" s="2" t="s">
        <v>248</v>
      </c>
      <c r="B123" s="5">
        <v>-5108000</v>
      </c>
      <c r="C123" s="5">
        <v>-2384000</v>
      </c>
    </row>
    <row r="124" spans="1:3">
      <c r="A124" s="2" t="s">
        <v>249</v>
      </c>
      <c r="B124" s="5">
        <v>8625000</v>
      </c>
      <c r="C124" s="3" t="s">
        <v>6</v>
      </c>
    </row>
    <row r="125" spans="1:3" ht="30">
      <c r="A125" s="2" t="s">
        <v>250</v>
      </c>
      <c r="B125" s="5">
        <v>3978000</v>
      </c>
      <c r="C125" s="5">
        <v>2379000</v>
      </c>
    </row>
    <row r="126" spans="1:3">
      <c r="A126" s="2" t="s">
        <v>251</v>
      </c>
      <c r="B126" s="5">
        <v>-732501000</v>
      </c>
      <c r="C126" s="5">
        <v>-2084928000</v>
      </c>
    </row>
    <row r="127" spans="1:3">
      <c r="A127" s="7" t="s">
        <v>252</v>
      </c>
      <c r="B127" s="3" t="s">
        <v>6</v>
      </c>
      <c r="C127" s="3" t="s">
        <v>6</v>
      </c>
    </row>
    <row r="128" spans="1:3">
      <c r="A128" s="2" t="s">
        <v>253</v>
      </c>
      <c r="B128" s="3" t="s">
        <v>6</v>
      </c>
      <c r="C128" s="5">
        <v>10500000</v>
      </c>
    </row>
    <row r="129" spans="1:3">
      <c r="A129" s="2" t="s">
        <v>254</v>
      </c>
      <c r="B129" s="5">
        <v>-109661000</v>
      </c>
      <c r="C129" s="5">
        <v>-162548000</v>
      </c>
    </row>
    <row r="130" spans="1:3" ht="30">
      <c r="A130" s="2" t="s">
        <v>255</v>
      </c>
      <c r="B130" s="5">
        <v>-25783000</v>
      </c>
      <c r="C130" s="3" t="s">
        <v>6</v>
      </c>
    </row>
    <row r="131" spans="1:3">
      <c r="A131" s="2" t="s">
        <v>246</v>
      </c>
      <c r="B131" s="5">
        <v>-498000</v>
      </c>
      <c r="C131" s="5">
        <v>-2011000</v>
      </c>
    </row>
    <row r="132" spans="1:3">
      <c r="A132" s="2" t="s">
        <v>256</v>
      </c>
      <c r="B132" s="5">
        <v>-17441000</v>
      </c>
      <c r="C132" s="5">
        <v>-8859000</v>
      </c>
    </row>
    <row r="133" spans="1:3" ht="45">
      <c r="A133" s="2" t="s">
        <v>257</v>
      </c>
      <c r="B133" s="5">
        <v>399000</v>
      </c>
      <c r="C133" s="5">
        <v>2323000</v>
      </c>
    </row>
    <row r="134" spans="1:3">
      <c r="A134" s="2" t="s">
        <v>291</v>
      </c>
      <c r="B134" s="5">
        <v>241188000</v>
      </c>
      <c r="C134" s="5">
        <v>1040155000</v>
      </c>
    </row>
    <row r="135" spans="1:3" ht="30">
      <c r="A135" s="2" t="s">
        <v>263</v>
      </c>
      <c r="B135" s="5">
        <v>-31179000</v>
      </c>
      <c r="C135" s="5">
        <v>-28921000</v>
      </c>
    </row>
    <row r="136" spans="1:3" ht="60">
      <c r="A136" s="2" t="s">
        <v>264</v>
      </c>
      <c r="B136" s="5">
        <v>-400953000</v>
      </c>
      <c r="C136" s="5">
        <v>-334430000</v>
      </c>
    </row>
    <row r="137" spans="1:3" ht="30">
      <c r="A137" s="2" t="s">
        <v>265</v>
      </c>
      <c r="B137" s="3" t="s">
        <v>6</v>
      </c>
      <c r="C137" s="5">
        <v>-12384000</v>
      </c>
    </row>
    <row r="138" spans="1:3" ht="30">
      <c r="A138" s="2" t="s">
        <v>266</v>
      </c>
      <c r="B138" s="5">
        <v>277258000</v>
      </c>
      <c r="C138" s="5">
        <v>1763876000</v>
      </c>
    </row>
    <row r="139" spans="1:3" ht="30">
      <c r="A139" s="2" t="s">
        <v>267</v>
      </c>
      <c r="B139" s="5">
        <v>-1163000</v>
      </c>
      <c r="C139" s="5">
        <v>35484000</v>
      </c>
    </row>
    <row r="140" spans="1:3" ht="30">
      <c r="A140" s="2" t="s">
        <v>268</v>
      </c>
      <c r="B140" s="5">
        <v>56281000</v>
      </c>
      <c r="C140" s="5">
        <v>40631000</v>
      </c>
    </row>
    <row r="141" spans="1:3" ht="30">
      <c r="A141" s="2" t="s">
        <v>269</v>
      </c>
      <c r="B141" s="5">
        <v>55118000</v>
      </c>
      <c r="C141" s="5">
        <v>76115000</v>
      </c>
    </row>
    <row r="142" spans="1:3" ht="30">
      <c r="A142" s="7" t="s">
        <v>270</v>
      </c>
      <c r="B142" s="3" t="s">
        <v>6</v>
      </c>
      <c r="C142" s="3" t="s">
        <v>6</v>
      </c>
    </row>
    <row r="143" spans="1:3" ht="30">
      <c r="A143" s="2" t="s">
        <v>271</v>
      </c>
      <c r="B143" s="5">
        <v>159746000</v>
      </c>
      <c r="C143" s="5">
        <v>135840000</v>
      </c>
    </row>
    <row r="144" spans="1:3">
      <c r="A144" s="2" t="s">
        <v>272</v>
      </c>
      <c r="B144" s="5">
        <v>1947000</v>
      </c>
      <c r="C144" s="5">
        <v>2045000</v>
      </c>
    </row>
    <row r="145" spans="1:3" ht="30">
      <c r="A145" s="7" t="s">
        <v>273</v>
      </c>
      <c r="B145" s="3" t="s">
        <v>6</v>
      </c>
      <c r="C145" s="3" t="s">
        <v>6</v>
      </c>
    </row>
    <row r="146" spans="1:3" ht="30">
      <c r="A146" s="2" t="s">
        <v>274</v>
      </c>
      <c r="B146" s="5">
        <v>-6190000</v>
      </c>
      <c r="C146" s="5">
        <v>36286000</v>
      </c>
    </row>
    <row r="147" spans="1:3" ht="45">
      <c r="A147" s="2" t="s">
        <v>275</v>
      </c>
      <c r="B147" s="5">
        <v>3175000</v>
      </c>
      <c r="C147" s="5">
        <v>-6794000</v>
      </c>
    </row>
    <row r="148" spans="1:3" ht="45">
      <c r="A148" s="2" t="s">
        <v>276</v>
      </c>
      <c r="B148" s="5">
        <v>21893000</v>
      </c>
      <c r="C148" s="3" t="s">
        <v>6</v>
      </c>
    </row>
    <row r="149" spans="1:3" ht="30">
      <c r="A149" s="2" t="s">
        <v>278</v>
      </c>
      <c r="B149" s="5">
        <v>119348000</v>
      </c>
      <c r="C149" s="5">
        <v>169239000</v>
      </c>
    </row>
    <row r="150" spans="1:3" ht="60">
      <c r="A150" s="2" t="s">
        <v>279</v>
      </c>
      <c r="B150" s="5">
        <v>224902000</v>
      </c>
      <c r="C150" s="5">
        <v>240310000</v>
      </c>
    </row>
    <row r="151" spans="1:3" ht="45">
      <c r="A151" s="2" t="s">
        <v>280</v>
      </c>
      <c r="B151" s="5">
        <v>6214000</v>
      </c>
      <c r="C151" s="5">
        <v>87532000</v>
      </c>
    </row>
    <row r="152" spans="1:3" ht="30">
      <c r="A152" s="7" t="s">
        <v>281</v>
      </c>
      <c r="B152" s="3" t="s">
        <v>6</v>
      </c>
      <c r="C152" s="3" t="s">
        <v>6</v>
      </c>
    </row>
    <row r="153" spans="1:3">
      <c r="A153" s="2" t="s">
        <v>282</v>
      </c>
      <c r="B153" s="5">
        <v>143033000</v>
      </c>
      <c r="C153" s="5">
        <v>1336127000</v>
      </c>
    </row>
    <row r="154" spans="1:3">
      <c r="A154" s="2" t="s">
        <v>283</v>
      </c>
      <c r="B154" s="5">
        <v>203000</v>
      </c>
      <c r="C154" s="5">
        <v>44402000</v>
      </c>
    </row>
    <row r="155" spans="1:3">
      <c r="A155" s="2" t="s">
        <v>284</v>
      </c>
      <c r="B155" s="5">
        <v>-4136000</v>
      </c>
      <c r="C155" s="5">
        <v>-80604000</v>
      </c>
    </row>
    <row r="156" spans="1:3" ht="30">
      <c r="A156" s="2" t="s">
        <v>285</v>
      </c>
      <c r="B156" s="5">
        <v>15701000</v>
      </c>
      <c r="C156" s="5">
        <v>158563000</v>
      </c>
    </row>
    <row r="157" spans="1:3" ht="30">
      <c r="A157" s="2" t="s">
        <v>286</v>
      </c>
      <c r="B157" s="3" t="s">
        <v>6</v>
      </c>
      <c r="C157" s="5">
        <v>-6890000</v>
      </c>
    </row>
    <row r="158" spans="1:3">
      <c r="A158" s="2" t="s">
        <v>287</v>
      </c>
      <c r="B158" s="5">
        <v>154801000</v>
      </c>
      <c r="C158" s="5">
        <v>1451598000</v>
      </c>
    </row>
    <row r="159" spans="1:3" ht="30">
      <c r="A159" s="2" t="s">
        <v>292</v>
      </c>
      <c r="B159" s="3" t="s">
        <v>6</v>
      </c>
      <c r="C159" s="3" t="s">
        <v>6</v>
      </c>
    </row>
    <row r="160" spans="1:3">
      <c r="A160" s="7" t="s">
        <v>252</v>
      </c>
      <c r="B160" s="3" t="s">
        <v>6</v>
      </c>
      <c r="C160" s="3" t="s">
        <v>6</v>
      </c>
    </row>
    <row r="161" spans="1:3">
      <c r="A161" s="2" t="s">
        <v>289</v>
      </c>
      <c r="B161" s="3" t="s">
        <v>6</v>
      </c>
      <c r="C161" s="5">
        <v>296052000</v>
      </c>
    </row>
    <row r="162" spans="1:3" ht="30">
      <c r="A162" s="2" t="s">
        <v>293</v>
      </c>
      <c r="B162" s="3" t="s">
        <v>6</v>
      </c>
      <c r="C162" s="3" t="s">
        <v>6</v>
      </c>
    </row>
    <row r="163" spans="1:3">
      <c r="A163" s="7" t="s">
        <v>252</v>
      </c>
      <c r="B163" s="3" t="s">
        <v>6</v>
      </c>
      <c r="C163" s="3" t="s">
        <v>6</v>
      </c>
    </row>
    <row r="164" spans="1:3">
      <c r="A164" s="2" t="s">
        <v>289</v>
      </c>
      <c r="B164" s="5">
        <v>630026000</v>
      </c>
      <c r="C164" s="3" t="s">
        <v>6</v>
      </c>
    </row>
    <row r="165" spans="1:3" ht="30">
      <c r="A165" s="2" t="s">
        <v>89</v>
      </c>
      <c r="B165" s="3" t="s">
        <v>6</v>
      </c>
      <c r="C165" s="3" t="s">
        <v>6</v>
      </c>
    </row>
    <row r="166" spans="1:3">
      <c r="A166" s="7" t="s">
        <v>252</v>
      </c>
      <c r="B166" s="3" t="s">
        <v>6</v>
      </c>
      <c r="C166" s="3" t="s">
        <v>6</v>
      </c>
    </row>
    <row r="167" spans="1:3">
      <c r="A167" s="2" t="s">
        <v>294</v>
      </c>
      <c r="B167" s="5">
        <v>1292146000</v>
      </c>
      <c r="C167" s="5">
        <v>1500520000</v>
      </c>
    </row>
    <row r="168" spans="1:3">
      <c r="A168" s="2" t="s">
        <v>295</v>
      </c>
      <c r="B168" s="5">
        <v>-1497317000</v>
      </c>
      <c r="C168" s="5">
        <v>-1271528000</v>
      </c>
    </row>
    <row r="169" spans="1:3" ht="45">
      <c r="A169" s="2" t="s">
        <v>91</v>
      </c>
      <c r="B169" s="3" t="s">
        <v>6</v>
      </c>
      <c r="C169" s="3" t="s">
        <v>6</v>
      </c>
    </row>
    <row r="170" spans="1:3">
      <c r="A170" s="7" t="s">
        <v>252</v>
      </c>
      <c r="B170" s="3" t="s">
        <v>6</v>
      </c>
      <c r="C170" s="3" t="s">
        <v>6</v>
      </c>
    </row>
    <row r="171" spans="1:3">
      <c r="A171" s="2" t="s">
        <v>294</v>
      </c>
      <c r="B171" s="5">
        <v>1292146000</v>
      </c>
      <c r="C171" s="5">
        <v>1500520000</v>
      </c>
    </row>
    <row r="172" spans="1:3">
      <c r="A172" s="2" t="s">
        <v>295</v>
      </c>
      <c r="B172" s="5">
        <v>-1497317000</v>
      </c>
      <c r="C172" s="5">
        <v>-1271528000</v>
      </c>
    </row>
    <row r="173" spans="1:3">
      <c r="A173" s="2" t="s">
        <v>93</v>
      </c>
      <c r="B173" s="3" t="s">
        <v>6</v>
      </c>
      <c r="C173" s="3" t="s">
        <v>6</v>
      </c>
    </row>
    <row r="174" spans="1:3">
      <c r="A174" s="7" t="s">
        <v>252</v>
      </c>
      <c r="B174" s="3" t="s">
        <v>6</v>
      </c>
      <c r="C174" s="3" t="s">
        <v>6</v>
      </c>
    </row>
    <row r="175" spans="1:3">
      <c r="A175" s="2" t="s">
        <v>294</v>
      </c>
      <c r="B175" s="5">
        <v>195335000</v>
      </c>
      <c r="C175" s="5">
        <v>751985000</v>
      </c>
    </row>
    <row r="176" spans="1:3" ht="30">
      <c r="A176" s="2" t="s">
        <v>94</v>
      </c>
      <c r="B176" s="3" t="s">
        <v>6</v>
      </c>
      <c r="C176" s="3" t="s">
        <v>6</v>
      </c>
    </row>
    <row r="177" spans="1:3">
      <c r="A177" s="7" t="s">
        <v>252</v>
      </c>
      <c r="B177" s="3" t="s">
        <v>6</v>
      </c>
      <c r="C177" s="3" t="s">
        <v>6</v>
      </c>
    </row>
    <row r="178" spans="1:3">
      <c r="A178" s="2" t="s">
        <v>289</v>
      </c>
      <c r="B178" s="8">
        <v>195335000</v>
      </c>
      <c r="C178" s="8">
        <v>75198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849</v>
      </c>
      <c r="B1" s="6" t="s">
        <v>2</v>
      </c>
      <c r="C1" s="6"/>
      <c r="D1" s="6" t="s">
        <v>31</v>
      </c>
      <c r="E1" s="6"/>
    </row>
    <row r="2" spans="1:5" ht="30">
      <c r="A2" s="1" t="s">
        <v>30</v>
      </c>
      <c r="B2" s="6"/>
      <c r="C2" s="6"/>
      <c r="D2" s="6"/>
      <c r="E2" s="6"/>
    </row>
    <row r="3" spans="1:5">
      <c r="A3" s="2" t="s">
        <v>1850</v>
      </c>
      <c r="B3" s="3" t="s">
        <v>6</v>
      </c>
      <c r="C3" s="3"/>
      <c r="D3" s="3" t="s">
        <v>6</v>
      </c>
      <c r="E3" s="3"/>
    </row>
    <row r="4" spans="1:5" ht="45">
      <c r="A4" s="7" t="s">
        <v>1851</v>
      </c>
      <c r="B4" s="3" t="s">
        <v>6</v>
      </c>
      <c r="C4" s="3"/>
      <c r="D4" s="3" t="s">
        <v>6</v>
      </c>
      <c r="E4" s="3"/>
    </row>
    <row r="5" spans="1:5" ht="17.25">
      <c r="A5" s="2" t="s">
        <v>1852</v>
      </c>
      <c r="B5" s="8">
        <v>2449596</v>
      </c>
      <c r="C5" s="9" t="s">
        <v>1365</v>
      </c>
      <c r="D5" s="8">
        <v>1907188</v>
      </c>
      <c r="E5" s="9" t="s">
        <v>1365</v>
      </c>
    </row>
    <row r="6" spans="1:5" ht="17.25">
      <c r="A6" s="2" t="s">
        <v>54</v>
      </c>
      <c r="B6" s="5">
        <v>364449</v>
      </c>
      <c r="C6" s="9" t="s">
        <v>92</v>
      </c>
      <c r="D6" s="5">
        <v>446476</v>
      </c>
      <c r="E6" s="9" t="s">
        <v>92</v>
      </c>
    </row>
    <row r="7" spans="1:5" ht="17.25">
      <c r="A7" s="2" t="s">
        <v>1853</v>
      </c>
      <c r="B7" s="5">
        <v>728760</v>
      </c>
      <c r="C7" s="9" t="s">
        <v>92</v>
      </c>
      <c r="D7" s="5">
        <v>845125</v>
      </c>
      <c r="E7" s="9" t="s">
        <v>92</v>
      </c>
    </row>
    <row r="8" spans="1:5">
      <c r="A8" s="2" t="s">
        <v>1854</v>
      </c>
      <c r="B8" s="5">
        <v>4991092</v>
      </c>
      <c r="C8" s="3"/>
      <c r="D8" s="5">
        <v>4680357</v>
      </c>
      <c r="E8" s="3"/>
    </row>
    <row r="9" spans="1:5">
      <c r="A9" s="2" t="s">
        <v>1855</v>
      </c>
      <c r="B9" s="3" t="s">
        <v>6</v>
      </c>
      <c r="C9" s="3"/>
      <c r="D9" s="3" t="s">
        <v>6</v>
      </c>
      <c r="E9" s="3"/>
    </row>
    <row r="10" spans="1:5" ht="45">
      <c r="A10" s="7" t="s">
        <v>1851</v>
      </c>
      <c r="B10" s="3" t="s">
        <v>6</v>
      </c>
      <c r="C10" s="3"/>
      <c r="D10" s="3" t="s">
        <v>6</v>
      </c>
      <c r="E10" s="3"/>
    </row>
    <row r="11" spans="1:5" ht="17.25">
      <c r="A11" s="2" t="s">
        <v>1852</v>
      </c>
      <c r="B11" s="5">
        <v>2382059</v>
      </c>
      <c r="C11" s="9" t="s">
        <v>1365</v>
      </c>
      <c r="D11" s="5">
        <v>1738221</v>
      </c>
      <c r="E11" s="9" t="s">
        <v>1365</v>
      </c>
    </row>
    <row r="12" spans="1:5" ht="17.25">
      <c r="A12" s="2" t="s">
        <v>54</v>
      </c>
      <c r="B12" s="5">
        <v>266400</v>
      </c>
      <c r="C12" s="9" t="s">
        <v>92</v>
      </c>
      <c r="D12" s="5">
        <v>266400</v>
      </c>
      <c r="E12" s="9" t="s">
        <v>92</v>
      </c>
    </row>
    <row r="13" spans="1:5" ht="17.25">
      <c r="A13" s="2" t="s">
        <v>1853</v>
      </c>
      <c r="B13" s="5">
        <v>683651</v>
      </c>
      <c r="C13" s="9" t="s">
        <v>92</v>
      </c>
      <c r="D13" s="5">
        <v>792376</v>
      </c>
      <c r="E13" s="9" t="s">
        <v>92</v>
      </c>
    </row>
    <row r="14" spans="1:5">
      <c r="A14" s="2" t="s">
        <v>1854</v>
      </c>
      <c r="B14" s="5">
        <v>4780397</v>
      </c>
      <c r="C14" s="3"/>
      <c r="D14" s="5">
        <v>4278565</v>
      </c>
      <c r="E14" s="3"/>
    </row>
    <row r="15" spans="1:5">
      <c r="A15" s="2" t="s">
        <v>1544</v>
      </c>
      <c r="B15" s="3" t="s">
        <v>6</v>
      </c>
      <c r="C15" s="3"/>
      <c r="D15" s="3" t="s">
        <v>6</v>
      </c>
      <c r="E15" s="3"/>
    </row>
    <row r="16" spans="1:5" ht="45">
      <c r="A16" s="7" t="s">
        <v>1851</v>
      </c>
      <c r="B16" s="3" t="s">
        <v>6</v>
      </c>
      <c r="C16" s="3"/>
      <c r="D16" s="3" t="s">
        <v>6</v>
      </c>
      <c r="E16" s="3"/>
    </row>
    <row r="17" spans="1:5">
      <c r="A17" s="2" t="s">
        <v>816</v>
      </c>
      <c r="B17" s="5">
        <v>15381</v>
      </c>
      <c r="C17" s="3"/>
      <c r="D17" s="5">
        <v>11779</v>
      </c>
      <c r="E17" s="3"/>
    </row>
    <row r="18" spans="1:5" ht="45">
      <c r="A18" s="2" t="s">
        <v>1856</v>
      </c>
      <c r="B18" s="3" t="s">
        <v>6</v>
      </c>
      <c r="C18" s="3"/>
      <c r="D18" s="3" t="s">
        <v>6</v>
      </c>
      <c r="E18" s="3"/>
    </row>
    <row r="19" spans="1:5" ht="45">
      <c r="A19" s="7" t="s">
        <v>1851</v>
      </c>
      <c r="B19" s="3" t="s">
        <v>6</v>
      </c>
      <c r="C19" s="3"/>
      <c r="D19" s="3" t="s">
        <v>6</v>
      </c>
      <c r="E19" s="3"/>
    </row>
    <row r="20" spans="1:5" ht="17.25">
      <c r="A20" s="2" t="s">
        <v>1857</v>
      </c>
      <c r="B20" s="5">
        <v>498082</v>
      </c>
      <c r="C20" s="9" t="s">
        <v>1370</v>
      </c>
      <c r="D20" s="5">
        <v>723729</v>
      </c>
      <c r="E20" s="9" t="s">
        <v>1370</v>
      </c>
    </row>
    <row r="21" spans="1:5" ht="30">
      <c r="A21" s="2" t="s">
        <v>1858</v>
      </c>
      <c r="B21" s="3" t="s">
        <v>6</v>
      </c>
      <c r="C21" s="3"/>
      <c r="D21" s="3" t="s">
        <v>6</v>
      </c>
      <c r="E21" s="3"/>
    </row>
    <row r="22" spans="1:5" ht="45">
      <c r="A22" s="7" t="s">
        <v>1851</v>
      </c>
      <c r="B22" s="3" t="s">
        <v>6</v>
      </c>
      <c r="C22" s="3"/>
      <c r="D22" s="3" t="s">
        <v>6</v>
      </c>
      <c r="E22" s="3"/>
    </row>
    <row r="23" spans="1:5" ht="17.25">
      <c r="A23" s="2" t="s">
        <v>1857</v>
      </c>
      <c r="B23" s="5">
        <v>498082</v>
      </c>
      <c r="C23" s="9" t="s">
        <v>1370</v>
      </c>
      <c r="D23" s="5">
        <v>723729</v>
      </c>
      <c r="E23" s="9" t="s">
        <v>1370</v>
      </c>
    </row>
    <row r="24" spans="1:5" ht="30">
      <c r="A24" s="2" t="s">
        <v>1859</v>
      </c>
      <c r="B24" s="3" t="s">
        <v>6</v>
      </c>
      <c r="C24" s="3"/>
      <c r="D24" s="3" t="s">
        <v>6</v>
      </c>
      <c r="E24" s="3"/>
    </row>
    <row r="25" spans="1:5" ht="45">
      <c r="A25" s="7" t="s">
        <v>1851</v>
      </c>
      <c r="B25" s="3" t="s">
        <v>6</v>
      </c>
      <c r="C25" s="3"/>
      <c r="D25" s="3" t="s">
        <v>6</v>
      </c>
      <c r="E25" s="3"/>
    </row>
    <row r="26" spans="1:5" ht="17.25">
      <c r="A26" s="2" t="s">
        <v>1857</v>
      </c>
      <c r="B26" s="5">
        <v>950205</v>
      </c>
      <c r="C26" s="9" t="s">
        <v>1355</v>
      </c>
      <c r="D26" s="5">
        <v>757839</v>
      </c>
      <c r="E26" s="9" t="s">
        <v>1355</v>
      </c>
    </row>
    <row r="27" spans="1:5" ht="30">
      <c r="A27" s="2" t="s">
        <v>1860</v>
      </c>
      <c r="B27" s="3" t="s">
        <v>6</v>
      </c>
      <c r="C27" s="3"/>
      <c r="D27" s="3" t="s">
        <v>6</v>
      </c>
      <c r="E27" s="3"/>
    </row>
    <row r="28" spans="1:5" ht="45">
      <c r="A28" s="7" t="s">
        <v>1851</v>
      </c>
      <c r="B28" s="3" t="s">
        <v>6</v>
      </c>
      <c r="C28" s="3"/>
      <c r="D28" s="3" t="s">
        <v>6</v>
      </c>
      <c r="E28" s="3"/>
    </row>
    <row r="29" spans="1:5" ht="17.25">
      <c r="A29" s="2" t="s">
        <v>1857</v>
      </c>
      <c r="B29" s="8">
        <v>950205</v>
      </c>
      <c r="C29" s="9" t="s">
        <v>1355</v>
      </c>
      <c r="D29" s="8">
        <v>757839</v>
      </c>
      <c r="E29" s="9" t="s">
        <v>1355</v>
      </c>
    </row>
    <row r="30" spans="1:5">
      <c r="A30" s="10"/>
      <c r="B30" s="10"/>
      <c r="C30" s="10"/>
      <c r="D30" s="10"/>
      <c r="E30" s="10"/>
    </row>
    <row r="31" spans="1:5" ht="45" customHeight="1">
      <c r="A31" s="2" t="s">
        <v>92</v>
      </c>
      <c r="B31" s="11" t="s">
        <v>1861</v>
      </c>
      <c r="C31" s="11"/>
      <c r="D31" s="11"/>
      <c r="E31" s="11"/>
    </row>
    <row r="32" spans="1:5" ht="30" customHeight="1">
      <c r="A32" s="2" t="s">
        <v>1364</v>
      </c>
      <c r="B32" s="11" t="s">
        <v>1862</v>
      </c>
      <c r="C32" s="11"/>
      <c r="D32" s="11"/>
      <c r="E32" s="11"/>
    </row>
    <row r="33" spans="1:5" ht="30" customHeight="1">
      <c r="A33" s="2" t="s">
        <v>1370</v>
      </c>
      <c r="B33" s="11" t="s">
        <v>1863</v>
      </c>
      <c r="C33" s="11"/>
      <c r="D33" s="11"/>
      <c r="E33" s="11"/>
    </row>
    <row r="34" spans="1:5" ht="30" customHeight="1">
      <c r="A34" s="2" t="s">
        <v>1355</v>
      </c>
      <c r="B34" s="11" t="s">
        <v>1864</v>
      </c>
      <c r="C34" s="11"/>
      <c r="D34" s="11"/>
      <c r="E34" s="11"/>
    </row>
  </sheetData>
  <mergeCells count="7">
    <mergeCell ref="B34:E34"/>
    <mergeCell ref="B1:C2"/>
    <mergeCell ref="D1:E2"/>
    <mergeCell ref="A30:E30"/>
    <mergeCell ref="B31:E31"/>
    <mergeCell ref="B32:E32"/>
    <mergeCell ref="B33:E3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5" width="12.5703125" bestFit="1" customWidth="1"/>
    <col min="6" max="7" width="12.28515625" bestFit="1" customWidth="1"/>
  </cols>
  <sheetData>
    <row r="1" spans="1:7" ht="15" customHeight="1">
      <c r="A1" s="6" t="s">
        <v>1865</v>
      </c>
      <c r="B1" s="6" t="s">
        <v>125</v>
      </c>
      <c r="C1" s="6"/>
      <c r="D1" s="6" t="s">
        <v>1</v>
      </c>
      <c r="E1" s="6"/>
      <c r="F1" s="6" t="s">
        <v>99</v>
      </c>
      <c r="G1" s="6"/>
    </row>
    <row r="2" spans="1:7">
      <c r="A2" s="6"/>
      <c r="B2" s="1" t="s">
        <v>2</v>
      </c>
      <c r="C2" s="6" t="s">
        <v>126</v>
      </c>
      <c r="D2" s="1" t="s">
        <v>2</v>
      </c>
      <c r="E2" s="6" t="s">
        <v>126</v>
      </c>
      <c r="F2" s="1" t="s">
        <v>31</v>
      </c>
      <c r="G2" s="1" t="s">
        <v>1867</v>
      </c>
    </row>
    <row r="3" spans="1:7">
      <c r="A3" s="6"/>
      <c r="B3" s="1" t="s">
        <v>1396</v>
      </c>
      <c r="C3" s="6"/>
      <c r="D3" s="1" t="s">
        <v>1866</v>
      </c>
      <c r="E3" s="6"/>
      <c r="F3" s="1" t="s">
        <v>1866</v>
      </c>
      <c r="G3" s="1" t="s">
        <v>1866</v>
      </c>
    </row>
    <row r="4" spans="1:7">
      <c r="A4" s="6"/>
      <c r="B4" s="1"/>
      <c r="C4" s="6"/>
      <c r="D4" s="1" t="s">
        <v>1396</v>
      </c>
      <c r="E4" s="6"/>
      <c r="F4" s="1" t="s">
        <v>1396</v>
      </c>
      <c r="G4" s="1"/>
    </row>
    <row r="5" spans="1:7">
      <c r="A5" s="7" t="s">
        <v>1868</v>
      </c>
      <c r="B5" s="3" t="s">
        <v>6</v>
      </c>
      <c r="C5" s="3" t="s">
        <v>6</v>
      </c>
      <c r="D5" s="3" t="s">
        <v>6</v>
      </c>
      <c r="E5" s="3" t="s">
        <v>6</v>
      </c>
      <c r="F5" s="3" t="s">
        <v>6</v>
      </c>
      <c r="G5" s="3" t="s">
        <v>6</v>
      </c>
    </row>
    <row r="6" spans="1:7">
      <c r="A6" s="2" t="s">
        <v>1869</v>
      </c>
      <c r="B6" s="8">
        <v>290712000</v>
      </c>
      <c r="C6" s="8">
        <v>260052000</v>
      </c>
      <c r="D6" s="8">
        <v>858064000</v>
      </c>
      <c r="E6" s="8">
        <v>717809000</v>
      </c>
      <c r="F6" s="3" t="s">
        <v>6</v>
      </c>
      <c r="G6" s="3" t="s">
        <v>6</v>
      </c>
    </row>
    <row r="7" spans="1:7">
      <c r="A7" s="2" t="s">
        <v>1870</v>
      </c>
      <c r="B7" s="3" t="s">
        <v>6</v>
      </c>
      <c r="C7" s="3" t="s">
        <v>6</v>
      </c>
      <c r="D7" s="3" t="s">
        <v>6</v>
      </c>
      <c r="E7" s="3" t="s">
        <v>6</v>
      </c>
      <c r="F7" s="3" t="s">
        <v>6</v>
      </c>
      <c r="G7" s="3" t="s">
        <v>6</v>
      </c>
    </row>
    <row r="8" spans="1:7">
      <c r="A8" s="7" t="s">
        <v>1868</v>
      </c>
      <c r="B8" s="3" t="s">
        <v>6</v>
      </c>
      <c r="C8" s="3" t="s">
        <v>6</v>
      </c>
      <c r="D8" s="3" t="s">
        <v>6</v>
      </c>
      <c r="E8" s="3" t="s">
        <v>6</v>
      </c>
      <c r="F8" s="3" t="s">
        <v>6</v>
      </c>
      <c r="G8" s="3" t="s">
        <v>6</v>
      </c>
    </row>
    <row r="9" spans="1:7">
      <c r="A9" s="2" t="s">
        <v>1871</v>
      </c>
      <c r="B9" s="3" t="s">
        <v>6</v>
      </c>
      <c r="C9" s="3" t="s">
        <v>6</v>
      </c>
      <c r="D9" s="3">
        <v>51</v>
      </c>
      <c r="E9" s="3" t="s">
        <v>6</v>
      </c>
      <c r="F9" s="3">
        <v>44</v>
      </c>
      <c r="G9" s="3">
        <v>10</v>
      </c>
    </row>
    <row r="10" spans="1:7">
      <c r="A10" s="2" t="s">
        <v>1872</v>
      </c>
      <c r="B10" s="3" t="s">
        <v>6</v>
      </c>
      <c r="C10" s="3" t="s">
        <v>6</v>
      </c>
      <c r="D10" s="3" t="s">
        <v>1873</v>
      </c>
      <c r="E10" s="3" t="s">
        <v>6</v>
      </c>
      <c r="F10" s="3" t="s">
        <v>6</v>
      </c>
      <c r="G10" s="3" t="s">
        <v>6</v>
      </c>
    </row>
    <row r="11" spans="1:7">
      <c r="A11" s="2" t="s">
        <v>1874</v>
      </c>
      <c r="B11" s="3" t="s">
        <v>6</v>
      </c>
      <c r="C11" s="3" t="s">
        <v>6</v>
      </c>
      <c r="D11" s="3" t="s">
        <v>1875</v>
      </c>
      <c r="E11" s="3" t="s">
        <v>6</v>
      </c>
      <c r="F11" s="3" t="s">
        <v>6</v>
      </c>
      <c r="G11" s="3" t="s">
        <v>6</v>
      </c>
    </row>
    <row r="12" spans="1:7">
      <c r="A12" s="2" t="s">
        <v>1869</v>
      </c>
      <c r="B12" s="5">
        <v>15600000</v>
      </c>
      <c r="C12" s="5">
        <v>12000000</v>
      </c>
      <c r="D12" s="5">
        <v>44000000</v>
      </c>
      <c r="E12" s="5">
        <v>33700000</v>
      </c>
      <c r="F12" s="3" t="s">
        <v>6</v>
      </c>
      <c r="G12" s="3" t="s">
        <v>6</v>
      </c>
    </row>
    <row r="13" spans="1:7">
      <c r="A13" s="2" t="s">
        <v>1876</v>
      </c>
      <c r="B13" s="5">
        <v>331002</v>
      </c>
      <c r="C13" s="3" t="s">
        <v>6</v>
      </c>
      <c r="D13" s="5">
        <v>331002</v>
      </c>
      <c r="E13" s="3" t="s">
        <v>6</v>
      </c>
      <c r="F13" s="5">
        <v>288940</v>
      </c>
      <c r="G13" s="3" t="s">
        <v>6</v>
      </c>
    </row>
    <row r="14" spans="1:7">
      <c r="A14" s="2" t="s">
        <v>1877</v>
      </c>
      <c r="B14" s="5">
        <v>2000000</v>
      </c>
      <c r="C14" s="5">
        <v>1700000</v>
      </c>
      <c r="D14" s="5">
        <v>3900000</v>
      </c>
      <c r="E14" s="5">
        <v>3100000</v>
      </c>
      <c r="F14" s="3" t="s">
        <v>6</v>
      </c>
      <c r="G14" s="3" t="s">
        <v>6</v>
      </c>
    </row>
    <row r="15" spans="1:7" ht="30">
      <c r="A15" s="2" t="s">
        <v>1878</v>
      </c>
      <c r="B15" s="3" t="s">
        <v>6</v>
      </c>
      <c r="C15" s="3" t="s">
        <v>6</v>
      </c>
      <c r="D15" s="13">
        <v>0.01</v>
      </c>
      <c r="E15" s="3" t="s">
        <v>6</v>
      </c>
      <c r="F15" s="3" t="s">
        <v>6</v>
      </c>
      <c r="G15" s="3" t="s">
        <v>6</v>
      </c>
    </row>
    <row r="16" spans="1:7">
      <c r="A16" s="2" t="s">
        <v>1879</v>
      </c>
      <c r="B16" s="3" t="s">
        <v>6</v>
      </c>
      <c r="C16" s="3" t="s">
        <v>6</v>
      </c>
      <c r="D16" s="3" t="s">
        <v>6</v>
      </c>
      <c r="E16" s="3" t="s">
        <v>6</v>
      </c>
      <c r="F16" s="3" t="s">
        <v>6</v>
      </c>
      <c r="G16" s="3" t="s">
        <v>6</v>
      </c>
    </row>
    <row r="17" spans="1:7">
      <c r="A17" s="7" t="s">
        <v>1868</v>
      </c>
      <c r="B17" s="3" t="s">
        <v>6</v>
      </c>
      <c r="C17" s="3" t="s">
        <v>6</v>
      </c>
      <c r="D17" s="3" t="s">
        <v>6</v>
      </c>
      <c r="E17" s="3" t="s">
        <v>6</v>
      </c>
      <c r="F17" s="3" t="s">
        <v>6</v>
      </c>
      <c r="G17" s="3" t="s">
        <v>6</v>
      </c>
    </row>
    <row r="18" spans="1:7">
      <c r="A18" s="2" t="s">
        <v>1871</v>
      </c>
      <c r="B18" s="3" t="s">
        <v>6</v>
      </c>
      <c r="C18" s="3" t="s">
        <v>6</v>
      </c>
      <c r="D18" s="3">
        <v>10</v>
      </c>
      <c r="E18" s="3" t="s">
        <v>6</v>
      </c>
      <c r="F18" s="3" t="s">
        <v>6</v>
      </c>
      <c r="G18" s="3" t="s">
        <v>6</v>
      </c>
    </row>
    <row r="19" spans="1:7">
      <c r="A19" s="2" t="s">
        <v>1876</v>
      </c>
      <c r="B19" s="5">
        <v>76684</v>
      </c>
      <c r="C19" s="3" t="s">
        <v>6</v>
      </c>
      <c r="D19" s="5">
        <v>76684</v>
      </c>
      <c r="E19" s="3" t="s">
        <v>6</v>
      </c>
      <c r="F19" s="3" t="s">
        <v>6</v>
      </c>
      <c r="G19" s="3" t="s">
        <v>6</v>
      </c>
    </row>
    <row r="20" spans="1:7">
      <c r="A20" s="2" t="s">
        <v>1880</v>
      </c>
      <c r="B20" s="3" t="s">
        <v>6</v>
      </c>
      <c r="C20" s="3" t="s">
        <v>6</v>
      </c>
      <c r="D20" s="3" t="s">
        <v>6</v>
      </c>
      <c r="E20" s="3" t="s">
        <v>6</v>
      </c>
      <c r="F20" s="3" t="s">
        <v>6</v>
      </c>
      <c r="G20" s="3" t="s">
        <v>6</v>
      </c>
    </row>
    <row r="21" spans="1:7">
      <c r="A21" s="7" t="s">
        <v>1868</v>
      </c>
      <c r="B21" s="3" t="s">
        <v>6</v>
      </c>
      <c r="C21" s="3" t="s">
        <v>6</v>
      </c>
      <c r="D21" s="3" t="s">
        <v>6</v>
      </c>
      <c r="E21" s="3" t="s">
        <v>6</v>
      </c>
      <c r="F21" s="3" t="s">
        <v>6</v>
      </c>
      <c r="G21" s="3" t="s">
        <v>6</v>
      </c>
    </row>
    <row r="22" spans="1:7">
      <c r="A22" s="2" t="s">
        <v>1871</v>
      </c>
      <c r="B22" s="3" t="s">
        <v>6</v>
      </c>
      <c r="C22" s="3" t="s">
        <v>6</v>
      </c>
      <c r="D22" s="3">
        <v>9</v>
      </c>
      <c r="E22" s="3" t="s">
        <v>6</v>
      </c>
      <c r="F22" s="3" t="s">
        <v>6</v>
      </c>
      <c r="G22" s="3" t="s">
        <v>6</v>
      </c>
    </row>
    <row r="23" spans="1:7">
      <c r="A23" s="2" t="s">
        <v>1869</v>
      </c>
      <c r="B23" s="8">
        <v>14900000</v>
      </c>
      <c r="C23" s="8">
        <v>19400000</v>
      </c>
      <c r="D23" s="8">
        <v>40600000</v>
      </c>
      <c r="E23" s="8">
        <v>41200000</v>
      </c>
      <c r="F23" s="3" t="s">
        <v>6</v>
      </c>
      <c r="G23" s="3" t="s">
        <v>6</v>
      </c>
    </row>
    <row r="24" spans="1:7" ht="30">
      <c r="A24" s="2" t="s">
        <v>1881</v>
      </c>
      <c r="B24" s="3" t="s">
        <v>6</v>
      </c>
      <c r="C24" s="3" t="s">
        <v>6</v>
      </c>
      <c r="D24" s="3" t="s">
        <v>6</v>
      </c>
      <c r="E24" s="3" t="s">
        <v>6</v>
      </c>
      <c r="F24" s="3" t="s">
        <v>6</v>
      </c>
      <c r="G24" s="3" t="s">
        <v>6</v>
      </c>
    </row>
    <row r="25" spans="1:7">
      <c r="A25" s="7" t="s">
        <v>1868</v>
      </c>
      <c r="B25" s="3" t="s">
        <v>6</v>
      </c>
      <c r="C25" s="3" t="s">
        <v>6</v>
      </c>
      <c r="D25" s="3" t="s">
        <v>6</v>
      </c>
      <c r="E25" s="3" t="s">
        <v>6</v>
      </c>
      <c r="F25" s="3" t="s">
        <v>6</v>
      </c>
      <c r="G25" s="3" t="s">
        <v>6</v>
      </c>
    </row>
    <row r="26" spans="1:7">
      <c r="A26" s="2" t="s">
        <v>1872</v>
      </c>
      <c r="B26" s="3" t="s">
        <v>6</v>
      </c>
      <c r="C26" s="3" t="s">
        <v>6</v>
      </c>
      <c r="D26" s="3" t="s">
        <v>9</v>
      </c>
      <c r="E26" s="3" t="s">
        <v>6</v>
      </c>
      <c r="F26" s="3" t="s">
        <v>6</v>
      </c>
      <c r="G26" s="3" t="s">
        <v>6</v>
      </c>
    </row>
    <row r="27" spans="1:7">
      <c r="A27" s="2" t="s">
        <v>1882</v>
      </c>
      <c r="B27" s="3" t="s">
        <v>6</v>
      </c>
      <c r="C27" s="3" t="s">
        <v>6</v>
      </c>
      <c r="D27" s="3" t="s">
        <v>1883</v>
      </c>
      <c r="E27" s="3" t="s">
        <v>6</v>
      </c>
      <c r="F27" s="3" t="s">
        <v>6</v>
      </c>
      <c r="G27" s="3" t="s">
        <v>6</v>
      </c>
    </row>
    <row r="28" spans="1:7" ht="30">
      <c r="A28" s="2" t="s">
        <v>1884</v>
      </c>
      <c r="B28" s="3" t="s">
        <v>6</v>
      </c>
      <c r="C28" s="3" t="s">
        <v>6</v>
      </c>
      <c r="D28" s="3" t="s">
        <v>6</v>
      </c>
      <c r="E28" s="3" t="s">
        <v>6</v>
      </c>
      <c r="F28" s="3" t="s">
        <v>6</v>
      </c>
      <c r="G28" s="3" t="s">
        <v>6</v>
      </c>
    </row>
    <row r="29" spans="1:7">
      <c r="A29" s="7" t="s">
        <v>1868</v>
      </c>
      <c r="B29" s="3" t="s">
        <v>6</v>
      </c>
      <c r="C29" s="3" t="s">
        <v>6</v>
      </c>
      <c r="D29" s="3" t="s">
        <v>6</v>
      </c>
      <c r="E29" s="3" t="s">
        <v>6</v>
      </c>
      <c r="F29" s="3" t="s">
        <v>6</v>
      </c>
      <c r="G29" s="3" t="s">
        <v>6</v>
      </c>
    </row>
    <row r="30" spans="1:7">
      <c r="A30" s="2" t="s">
        <v>1872</v>
      </c>
      <c r="B30" s="3" t="s">
        <v>6</v>
      </c>
      <c r="C30" s="3" t="s">
        <v>6</v>
      </c>
      <c r="D30" s="3" t="s">
        <v>1456</v>
      </c>
      <c r="E30" s="3" t="s">
        <v>6</v>
      </c>
      <c r="F30" s="3" t="s">
        <v>6</v>
      </c>
      <c r="G30" s="3" t="s">
        <v>6</v>
      </c>
    </row>
    <row r="31" spans="1:7">
      <c r="A31" s="2" t="s">
        <v>1882</v>
      </c>
      <c r="B31" s="3" t="s">
        <v>6</v>
      </c>
      <c r="C31" s="3" t="s">
        <v>6</v>
      </c>
      <c r="D31" s="3" t="s">
        <v>1885</v>
      </c>
      <c r="E31" s="3" t="s">
        <v>6</v>
      </c>
      <c r="F31" s="3" t="s">
        <v>6</v>
      </c>
      <c r="G31" s="3" t="s">
        <v>6</v>
      </c>
    </row>
  </sheetData>
  <mergeCells count="6">
    <mergeCell ref="A1:A4"/>
    <mergeCell ref="B1:C1"/>
    <mergeCell ref="D1:E1"/>
    <mergeCell ref="F1:G1"/>
    <mergeCell ref="C2:C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5.42578125" bestFit="1" customWidth="1"/>
    <col min="4" max="9" width="27" bestFit="1" customWidth="1"/>
    <col min="10" max="11" width="36.5703125" bestFit="1" customWidth="1"/>
    <col min="12" max="12" width="35.42578125" bestFit="1" customWidth="1"/>
  </cols>
  <sheetData>
    <row r="1" spans="1:12" ht="15" customHeight="1">
      <c r="A1" s="6" t="s">
        <v>1886</v>
      </c>
      <c r="B1" s="1" t="s">
        <v>125</v>
      </c>
      <c r="C1" s="1" t="s">
        <v>1</v>
      </c>
      <c r="D1" s="6" t="s">
        <v>125</v>
      </c>
      <c r="E1" s="6"/>
      <c r="F1" s="6" t="s">
        <v>1</v>
      </c>
      <c r="G1" s="6"/>
      <c r="H1" s="6"/>
      <c r="I1" s="6"/>
      <c r="J1" s="6" t="s">
        <v>1</v>
      </c>
      <c r="K1" s="6"/>
      <c r="L1" s="6"/>
    </row>
    <row r="2" spans="1:12">
      <c r="A2" s="6"/>
      <c r="B2" s="1" t="s">
        <v>1887</v>
      </c>
      <c r="C2" s="1" t="s">
        <v>2</v>
      </c>
      <c r="D2" s="1" t="s">
        <v>2</v>
      </c>
      <c r="E2" s="1" t="s">
        <v>1887</v>
      </c>
      <c r="F2" s="1" t="s">
        <v>2</v>
      </c>
      <c r="G2" s="1" t="s">
        <v>2</v>
      </c>
      <c r="H2" s="1" t="s">
        <v>1890</v>
      </c>
      <c r="I2" s="1" t="s">
        <v>1890</v>
      </c>
      <c r="J2" s="1" t="s">
        <v>2</v>
      </c>
      <c r="K2" s="1" t="s">
        <v>2</v>
      </c>
      <c r="L2" s="1" t="s">
        <v>2</v>
      </c>
    </row>
    <row r="3" spans="1:12" ht="30">
      <c r="A3" s="6"/>
      <c r="B3" s="1" t="s">
        <v>1508</v>
      </c>
      <c r="C3" s="1" t="s">
        <v>1508</v>
      </c>
      <c r="D3" s="1" t="s">
        <v>1888</v>
      </c>
      <c r="E3" s="1" t="s">
        <v>1888</v>
      </c>
      <c r="F3" s="1" t="s">
        <v>1888</v>
      </c>
      <c r="G3" s="1" t="s">
        <v>1888</v>
      </c>
      <c r="H3" s="1" t="s">
        <v>1888</v>
      </c>
      <c r="I3" s="1" t="s">
        <v>1888</v>
      </c>
      <c r="J3" s="1" t="s">
        <v>1891</v>
      </c>
      <c r="K3" s="1" t="s">
        <v>1891</v>
      </c>
      <c r="L3" s="1" t="s">
        <v>1893</v>
      </c>
    </row>
    <row r="4" spans="1:12">
      <c r="A4" s="6"/>
      <c r="B4" s="1"/>
      <c r="C4" s="1"/>
      <c r="D4" s="1" t="s">
        <v>1508</v>
      </c>
      <c r="E4" s="1" t="s">
        <v>1508</v>
      </c>
      <c r="F4" s="1" t="s">
        <v>1508</v>
      </c>
      <c r="G4" s="1" t="s">
        <v>1889</v>
      </c>
      <c r="H4" s="1" t="s">
        <v>1508</v>
      </c>
      <c r="I4" s="1" t="s">
        <v>1889</v>
      </c>
      <c r="J4" s="1" t="s">
        <v>1508</v>
      </c>
      <c r="K4" s="1" t="s">
        <v>1892</v>
      </c>
      <c r="L4" s="1" t="s">
        <v>1508</v>
      </c>
    </row>
    <row r="5" spans="1:12" ht="30">
      <c r="A5" s="7" t="s">
        <v>1894</v>
      </c>
      <c r="B5" s="3" t="s">
        <v>6</v>
      </c>
      <c r="C5" s="3" t="s">
        <v>6</v>
      </c>
      <c r="D5" s="3" t="s">
        <v>6</v>
      </c>
      <c r="E5" s="3" t="s">
        <v>6</v>
      </c>
      <c r="F5" s="3" t="s">
        <v>6</v>
      </c>
      <c r="G5" s="3" t="s">
        <v>6</v>
      </c>
      <c r="H5" s="3" t="s">
        <v>6</v>
      </c>
      <c r="I5" s="3" t="s">
        <v>6</v>
      </c>
      <c r="J5" s="3" t="s">
        <v>6</v>
      </c>
      <c r="K5" s="3" t="s">
        <v>6</v>
      </c>
      <c r="L5" s="3" t="s">
        <v>6</v>
      </c>
    </row>
    <row r="6" spans="1:12">
      <c r="A6" s="2" t="s">
        <v>1895</v>
      </c>
      <c r="B6" s="3" t="s">
        <v>6</v>
      </c>
      <c r="C6" s="3" t="s">
        <v>6</v>
      </c>
      <c r="D6" s="8">
        <v>73100000</v>
      </c>
      <c r="E6" s="3" t="s">
        <v>6</v>
      </c>
      <c r="F6" s="8">
        <v>73100000</v>
      </c>
      <c r="G6" s="3" t="s">
        <v>1896</v>
      </c>
      <c r="H6" s="8">
        <v>87600000</v>
      </c>
      <c r="I6" s="3" t="s">
        <v>1897</v>
      </c>
      <c r="J6" s="3" t="s">
        <v>6</v>
      </c>
      <c r="K6" s="3" t="s">
        <v>6</v>
      </c>
      <c r="L6" s="3" t="s">
        <v>6</v>
      </c>
    </row>
    <row r="7" spans="1:12" ht="30">
      <c r="A7" s="2" t="s">
        <v>224</v>
      </c>
      <c r="B7" s="5">
        <v>-5800000</v>
      </c>
      <c r="C7" s="5">
        <v>-13000</v>
      </c>
      <c r="D7" s="5">
        <v>900000</v>
      </c>
      <c r="E7" s="5">
        <v>5800000</v>
      </c>
      <c r="F7" s="5">
        <v>13000</v>
      </c>
      <c r="G7" s="3" t="s">
        <v>6</v>
      </c>
      <c r="H7" s="3" t="s">
        <v>6</v>
      </c>
      <c r="I7" s="3" t="s">
        <v>6</v>
      </c>
      <c r="J7" s="3" t="s">
        <v>6</v>
      </c>
      <c r="K7" s="3" t="s">
        <v>6</v>
      </c>
      <c r="L7" s="3" t="s">
        <v>6</v>
      </c>
    </row>
    <row r="8" spans="1:12">
      <c r="A8" s="2" t="s">
        <v>1898</v>
      </c>
      <c r="B8" s="3" t="s">
        <v>6</v>
      </c>
      <c r="C8" s="3" t="s">
        <v>6</v>
      </c>
      <c r="D8" s="3" t="s">
        <v>6</v>
      </c>
      <c r="E8" s="3" t="s">
        <v>6</v>
      </c>
      <c r="F8" s="5">
        <v>25800000</v>
      </c>
      <c r="G8" s="5">
        <v>16900000</v>
      </c>
      <c r="H8" s="3" t="s">
        <v>6</v>
      </c>
      <c r="I8" s="3" t="s">
        <v>6</v>
      </c>
      <c r="J8" s="3" t="s">
        <v>6</v>
      </c>
      <c r="K8" s="3" t="s">
        <v>6</v>
      </c>
      <c r="L8" s="3" t="s">
        <v>6</v>
      </c>
    </row>
    <row r="9" spans="1:12" ht="30">
      <c r="A9" s="2" t="s">
        <v>1899</v>
      </c>
      <c r="B9" s="3" t="s">
        <v>6</v>
      </c>
      <c r="C9" s="3" t="s">
        <v>6</v>
      </c>
      <c r="D9" s="3" t="s">
        <v>6</v>
      </c>
      <c r="E9" s="3" t="s">
        <v>6</v>
      </c>
      <c r="F9" s="3" t="s">
        <v>6</v>
      </c>
      <c r="G9" s="3" t="s">
        <v>6</v>
      </c>
      <c r="H9" s="3" t="s">
        <v>6</v>
      </c>
      <c r="I9" s="3" t="s">
        <v>6</v>
      </c>
      <c r="J9" s="3" t="s">
        <v>6</v>
      </c>
      <c r="K9" s="5">
        <v>50000000</v>
      </c>
      <c r="L9" s="3" t="s">
        <v>6</v>
      </c>
    </row>
    <row r="10" spans="1:12" ht="45">
      <c r="A10" s="2" t="s">
        <v>1900</v>
      </c>
      <c r="B10" s="3" t="s">
        <v>6</v>
      </c>
      <c r="C10" s="3" t="s">
        <v>6</v>
      </c>
      <c r="D10" s="3" t="s">
        <v>6</v>
      </c>
      <c r="E10" s="3" t="s">
        <v>6</v>
      </c>
      <c r="F10" s="3" t="s">
        <v>6</v>
      </c>
      <c r="G10" s="3" t="s">
        <v>6</v>
      </c>
      <c r="H10" s="3" t="s">
        <v>6</v>
      </c>
      <c r="I10" s="3" t="s">
        <v>6</v>
      </c>
      <c r="J10" s="5">
        <v>39800000</v>
      </c>
      <c r="K10" s="3" t="s">
        <v>6</v>
      </c>
      <c r="L10" s="3" t="s">
        <v>6</v>
      </c>
    </row>
    <row r="11" spans="1:12">
      <c r="A11" s="2" t="s">
        <v>1901</v>
      </c>
      <c r="B11" s="3" t="s">
        <v>6</v>
      </c>
      <c r="C11" s="3" t="s">
        <v>6</v>
      </c>
      <c r="D11" s="3" t="s">
        <v>6</v>
      </c>
      <c r="E11" s="3" t="s">
        <v>6</v>
      </c>
      <c r="F11" s="3" t="s">
        <v>6</v>
      </c>
      <c r="G11" s="3" t="s">
        <v>6</v>
      </c>
      <c r="H11" s="3" t="s">
        <v>6</v>
      </c>
      <c r="I11" s="3" t="s">
        <v>6</v>
      </c>
      <c r="J11" s="3" t="s">
        <v>1902</v>
      </c>
      <c r="K11" s="3" t="s">
        <v>1902</v>
      </c>
      <c r="L11" s="3" t="s">
        <v>6</v>
      </c>
    </row>
    <row r="12" spans="1:12">
      <c r="A12" s="2" t="s">
        <v>1903</v>
      </c>
      <c r="B12" s="3" t="s">
        <v>6</v>
      </c>
      <c r="C12" s="3" t="s">
        <v>6</v>
      </c>
      <c r="D12" s="3" t="s">
        <v>6</v>
      </c>
      <c r="E12" s="3" t="s">
        <v>6</v>
      </c>
      <c r="F12" s="3" t="s">
        <v>6</v>
      </c>
      <c r="G12" s="3" t="s">
        <v>6</v>
      </c>
      <c r="H12" s="3" t="s">
        <v>6</v>
      </c>
      <c r="I12" s="3" t="s">
        <v>6</v>
      </c>
      <c r="J12" s="3" t="s">
        <v>6</v>
      </c>
      <c r="K12" s="3" t="s">
        <v>6</v>
      </c>
      <c r="L12" s="3" t="s">
        <v>1904</v>
      </c>
    </row>
    <row r="13" spans="1:12">
      <c r="A13" s="2" t="s">
        <v>1905</v>
      </c>
      <c r="B13" s="3" t="s">
        <v>6</v>
      </c>
      <c r="C13" s="3" t="s">
        <v>6</v>
      </c>
      <c r="D13" s="3" t="s">
        <v>6</v>
      </c>
      <c r="E13" s="3" t="s">
        <v>6</v>
      </c>
      <c r="F13" s="3" t="s">
        <v>6</v>
      </c>
      <c r="G13" s="3" t="s">
        <v>6</v>
      </c>
      <c r="H13" s="3" t="s">
        <v>6</v>
      </c>
      <c r="I13" s="3" t="s">
        <v>6</v>
      </c>
      <c r="J13" s="3" t="s">
        <v>6</v>
      </c>
      <c r="K13" s="3" t="s">
        <v>6</v>
      </c>
      <c r="L13" s="5">
        <v>24000000</v>
      </c>
    </row>
    <row r="14" spans="1:12">
      <c r="A14" s="2" t="s">
        <v>1906</v>
      </c>
      <c r="B14" s="3" t="s">
        <v>6</v>
      </c>
      <c r="C14" s="3" t="s">
        <v>6</v>
      </c>
      <c r="D14" s="3" t="s">
        <v>6</v>
      </c>
      <c r="E14" s="3" t="s">
        <v>6</v>
      </c>
      <c r="F14" s="3" t="s">
        <v>6</v>
      </c>
      <c r="G14" s="3" t="s">
        <v>6</v>
      </c>
      <c r="H14" s="3" t="s">
        <v>6</v>
      </c>
      <c r="I14" s="3" t="s">
        <v>6</v>
      </c>
      <c r="J14" s="3" t="s">
        <v>6</v>
      </c>
      <c r="K14" s="3" t="s">
        <v>6</v>
      </c>
      <c r="L14" s="5">
        <v>225000</v>
      </c>
    </row>
    <row r="15" spans="1:12" ht="30">
      <c r="A15" s="2" t="s">
        <v>1907</v>
      </c>
      <c r="B15" s="3" t="s">
        <v>6</v>
      </c>
      <c r="C15" s="8">
        <v>191700000</v>
      </c>
      <c r="D15" s="3" t="s">
        <v>6</v>
      </c>
      <c r="E15" s="3" t="s">
        <v>6</v>
      </c>
      <c r="F15" s="3" t="s">
        <v>6</v>
      </c>
      <c r="G15" s="3" t="s">
        <v>6</v>
      </c>
      <c r="H15" s="3" t="s">
        <v>6</v>
      </c>
      <c r="I15" s="3" t="s">
        <v>6</v>
      </c>
      <c r="J15" s="3" t="s">
        <v>6</v>
      </c>
      <c r="K15" s="3" t="s">
        <v>6</v>
      </c>
      <c r="L15" s="3" t="s">
        <v>6</v>
      </c>
    </row>
  </sheetData>
  <mergeCells count="5">
    <mergeCell ref="A1:A4"/>
    <mergeCell ref="D1:E1"/>
    <mergeCell ref="F1:G1"/>
    <mergeCell ref="H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908</v>
      </c>
      <c r="B1" s="1" t="s">
        <v>98</v>
      </c>
    </row>
    <row r="2" spans="1:2">
      <c r="A2" s="1" t="s">
        <v>1646</v>
      </c>
      <c r="B2" s="1" t="s">
        <v>1909</v>
      </c>
    </row>
    <row r="3" spans="1:2">
      <c r="A3" s="2" t="s">
        <v>1910</v>
      </c>
      <c r="B3" s="3" t="s">
        <v>6</v>
      </c>
    </row>
    <row r="4" spans="1:2">
      <c r="A4" s="7" t="s">
        <v>1911</v>
      </c>
      <c r="B4" s="3" t="s">
        <v>6</v>
      </c>
    </row>
    <row r="5" spans="1:2" ht="30">
      <c r="A5" s="2" t="s">
        <v>1912</v>
      </c>
      <c r="B5" s="8">
        <v>5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42578125" bestFit="1" customWidth="1"/>
  </cols>
  <sheetData>
    <row r="1" spans="1:3" ht="30" customHeight="1">
      <c r="A1" s="6" t="s">
        <v>1913</v>
      </c>
      <c r="B1" s="1" t="s">
        <v>98</v>
      </c>
      <c r="C1" s="1" t="s">
        <v>1</v>
      </c>
    </row>
    <row r="2" spans="1:3">
      <c r="A2" s="6"/>
      <c r="B2" s="1" t="s">
        <v>100</v>
      </c>
      <c r="C2" s="1" t="s">
        <v>2</v>
      </c>
    </row>
    <row r="3" spans="1:3" ht="30">
      <c r="A3" s="2" t="s">
        <v>83</v>
      </c>
      <c r="B3" s="3" t="s">
        <v>6</v>
      </c>
      <c r="C3" s="3" t="s">
        <v>6</v>
      </c>
    </row>
    <row r="4" spans="1:3">
      <c r="A4" s="7" t="s">
        <v>1911</v>
      </c>
      <c r="B4" s="3" t="s">
        <v>6</v>
      </c>
      <c r="C4" s="3" t="s">
        <v>6</v>
      </c>
    </row>
    <row r="5" spans="1:3" ht="30">
      <c r="A5" s="2" t="s">
        <v>1238</v>
      </c>
      <c r="B5" s="3" t="s">
        <v>6</v>
      </c>
      <c r="C5" s="12">
        <v>1.75</v>
      </c>
    </row>
    <row r="6" spans="1:3" ht="30">
      <c r="A6" s="2" t="s">
        <v>85</v>
      </c>
      <c r="B6" s="3" t="s">
        <v>6</v>
      </c>
      <c r="C6" s="3" t="s">
        <v>6</v>
      </c>
    </row>
    <row r="7" spans="1:3">
      <c r="A7" s="7" t="s">
        <v>1911</v>
      </c>
      <c r="B7" s="3" t="s">
        <v>6</v>
      </c>
      <c r="C7" s="3" t="s">
        <v>6</v>
      </c>
    </row>
    <row r="8" spans="1:3" ht="30">
      <c r="A8" s="2" t="s">
        <v>1238</v>
      </c>
      <c r="B8" s="3" t="s">
        <v>6</v>
      </c>
      <c r="C8" s="12">
        <v>1.6559999999999999</v>
      </c>
    </row>
    <row r="9" spans="1:3" ht="30">
      <c r="A9" s="2" t="s">
        <v>87</v>
      </c>
      <c r="B9" s="3" t="s">
        <v>6</v>
      </c>
      <c r="C9" s="3" t="s">
        <v>6</v>
      </c>
    </row>
    <row r="10" spans="1:3">
      <c r="A10" s="7" t="s">
        <v>1911</v>
      </c>
      <c r="B10" s="3" t="s">
        <v>6</v>
      </c>
      <c r="C10" s="3" t="s">
        <v>6</v>
      </c>
    </row>
    <row r="11" spans="1:3">
      <c r="A11" s="2" t="s">
        <v>1230</v>
      </c>
      <c r="B11" s="12">
        <v>0.33455000000000001</v>
      </c>
      <c r="C11" s="3" t="s">
        <v>6</v>
      </c>
    </row>
    <row r="12" spans="1:3" ht="30">
      <c r="A12" s="2" t="s">
        <v>1238</v>
      </c>
      <c r="B12" s="12">
        <v>1.46875</v>
      </c>
      <c r="C12" s="12">
        <v>1.4690000000000001</v>
      </c>
    </row>
    <row r="13" spans="1:3" ht="45">
      <c r="A13" s="2" t="s">
        <v>1914</v>
      </c>
      <c r="B13" s="3" t="s">
        <v>6</v>
      </c>
      <c r="C13" s="3" t="s">
        <v>6</v>
      </c>
    </row>
    <row r="14" spans="1:3">
      <c r="A14" s="7" t="s">
        <v>1911</v>
      </c>
      <c r="B14" s="3" t="s">
        <v>6</v>
      </c>
      <c r="C14" s="3" t="s">
        <v>6</v>
      </c>
    </row>
    <row r="15" spans="1:3">
      <c r="A15" s="2" t="s">
        <v>1230</v>
      </c>
      <c r="B15" s="3" t="s">
        <v>6</v>
      </c>
      <c r="C15" s="12">
        <v>0.4375</v>
      </c>
    </row>
    <row r="16" spans="1:3">
      <c r="A16" s="2" t="s">
        <v>1235</v>
      </c>
      <c r="B16" s="3" t="s">
        <v>6</v>
      </c>
      <c r="C16" s="4">
        <v>41639</v>
      </c>
    </row>
    <row r="17" spans="1:3" ht="30">
      <c r="A17" s="2" t="s">
        <v>1915</v>
      </c>
      <c r="B17" s="3" t="s">
        <v>6</v>
      </c>
      <c r="C17" s="4">
        <v>41621</v>
      </c>
    </row>
    <row r="18" spans="1:3" ht="30">
      <c r="A18" s="2" t="s">
        <v>1238</v>
      </c>
      <c r="B18" s="3" t="s">
        <v>6</v>
      </c>
      <c r="C18" s="12">
        <v>1.75</v>
      </c>
    </row>
    <row r="19" spans="1:3" ht="45">
      <c r="A19" s="2" t="s">
        <v>1916</v>
      </c>
      <c r="B19" s="3" t="s">
        <v>6</v>
      </c>
      <c r="C19" s="3" t="s">
        <v>6</v>
      </c>
    </row>
    <row r="20" spans="1:3">
      <c r="A20" s="7" t="s">
        <v>1911</v>
      </c>
      <c r="B20" s="3" t="s">
        <v>6</v>
      </c>
      <c r="C20" s="3" t="s">
        <v>6</v>
      </c>
    </row>
    <row r="21" spans="1:3">
      <c r="A21" s="2" t="s">
        <v>1230</v>
      </c>
      <c r="B21" s="3" t="s">
        <v>6</v>
      </c>
      <c r="C21" s="12">
        <v>0.41406300000000001</v>
      </c>
    </row>
    <row r="22" spans="1:3">
      <c r="A22" s="2" t="s">
        <v>1235</v>
      </c>
      <c r="B22" s="3" t="s">
        <v>6</v>
      </c>
      <c r="C22" s="4">
        <v>41639</v>
      </c>
    </row>
    <row r="23" spans="1:3" ht="30">
      <c r="A23" s="2" t="s">
        <v>1915</v>
      </c>
      <c r="B23" s="3" t="s">
        <v>6</v>
      </c>
      <c r="C23" s="4">
        <v>41621</v>
      </c>
    </row>
    <row r="24" spans="1:3" ht="30">
      <c r="A24" s="2" t="s">
        <v>1238</v>
      </c>
      <c r="B24" s="3" t="s">
        <v>6</v>
      </c>
      <c r="C24" s="12">
        <v>1.6559999999999999</v>
      </c>
    </row>
    <row r="25" spans="1:3" ht="45">
      <c r="A25" s="2" t="s">
        <v>1917</v>
      </c>
      <c r="B25" s="3" t="s">
        <v>6</v>
      </c>
      <c r="C25" s="3" t="s">
        <v>6</v>
      </c>
    </row>
    <row r="26" spans="1:3">
      <c r="A26" s="7" t="s">
        <v>1911</v>
      </c>
      <c r="B26" s="3" t="s">
        <v>6</v>
      </c>
      <c r="C26" s="3" t="s">
        <v>6</v>
      </c>
    </row>
    <row r="27" spans="1:3">
      <c r="A27" s="2" t="s">
        <v>1230</v>
      </c>
      <c r="B27" s="3" t="s">
        <v>6</v>
      </c>
      <c r="C27" s="12">
        <v>0.36718800000000001</v>
      </c>
    </row>
    <row r="28" spans="1:3">
      <c r="A28" s="2" t="s">
        <v>1235</v>
      </c>
      <c r="B28" s="3" t="s">
        <v>6</v>
      </c>
      <c r="C28" s="4">
        <v>41639</v>
      </c>
    </row>
    <row r="29" spans="1:3" ht="30">
      <c r="A29" s="2" t="s">
        <v>1915</v>
      </c>
      <c r="B29" s="3" t="s">
        <v>6</v>
      </c>
      <c r="C29" s="4">
        <v>41621</v>
      </c>
    </row>
    <row r="30" spans="1:3" ht="30">
      <c r="A30" s="2" t="s">
        <v>1238</v>
      </c>
      <c r="B30" s="3" t="s">
        <v>6</v>
      </c>
      <c r="C30" s="12">
        <v>1.46875</v>
      </c>
    </row>
    <row r="31" spans="1:3" ht="30">
      <c r="A31" s="2" t="s">
        <v>1918</v>
      </c>
      <c r="B31" s="3" t="s">
        <v>6</v>
      </c>
      <c r="C31" s="3" t="s">
        <v>6</v>
      </c>
    </row>
    <row r="32" spans="1:3">
      <c r="A32" s="7" t="s">
        <v>1911</v>
      </c>
      <c r="B32" s="3" t="s">
        <v>6</v>
      </c>
      <c r="C32" s="3" t="s">
        <v>6</v>
      </c>
    </row>
    <row r="33" spans="1:3">
      <c r="A33" s="2" t="s">
        <v>1230</v>
      </c>
      <c r="B33" s="3" t="s">
        <v>6</v>
      </c>
      <c r="C33" s="12">
        <v>0.78</v>
      </c>
    </row>
    <row r="34" spans="1:3">
      <c r="A34" s="2" t="s">
        <v>1235</v>
      </c>
      <c r="B34" s="3" t="s">
        <v>6</v>
      </c>
      <c r="C34" s="4">
        <v>41654</v>
      </c>
    </row>
    <row r="35" spans="1:3" ht="30">
      <c r="A35" s="2" t="s">
        <v>1915</v>
      </c>
      <c r="B35" s="3" t="s">
        <v>6</v>
      </c>
      <c r="C35" s="4">
        <v>41621</v>
      </c>
    </row>
    <row r="36" spans="1:3" ht="30">
      <c r="A36" s="2" t="s">
        <v>1238</v>
      </c>
      <c r="B36" s="3" t="s">
        <v>6</v>
      </c>
      <c r="C36" s="12">
        <v>3.1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296</v>
      </c>
      <c r="B1" s="1" t="s">
        <v>1</v>
      </c>
    </row>
    <row r="2" spans="1:2">
      <c r="A2" s="6"/>
      <c r="B2" s="1" t="s">
        <v>2</v>
      </c>
    </row>
    <row r="3" spans="1:2">
      <c r="A3" s="11" t="s">
        <v>296</v>
      </c>
      <c r="B3" s="3" t="s">
        <v>6</v>
      </c>
    </row>
    <row r="4" spans="1:2">
      <c r="A4" s="11"/>
      <c r="B4" s="14" t="s">
        <v>297</v>
      </c>
    </row>
    <row r="5" spans="1:2" ht="409.6">
      <c r="A5" s="11"/>
      <c r="B5" s="15" t="s">
        <v>298</v>
      </c>
    </row>
    <row r="6" spans="1:2" ht="230.25">
      <c r="A6" s="11"/>
      <c r="B6" s="15" t="s">
        <v>299</v>
      </c>
    </row>
    <row r="7" spans="1:2">
      <c r="A7" s="11"/>
      <c r="B7" s="16"/>
    </row>
    <row r="8" spans="1:2">
      <c r="A8" s="2" t="s">
        <v>23</v>
      </c>
      <c r="B8" s="3" t="s">
        <v>6</v>
      </c>
    </row>
    <row r="9" spans="1:2">
      <c r="A9" s="11" t="s">
        <v>296</v>
      </c>
      <c r="B9" s="3" t="s">
        <v>6</v>
      </c>
    </row>
    <row r="10" spans="1:2">
      <c r="A10" s="11"/>
      <c r="B10" s="14" t="s">
        <v>297</v>
      </c>
    </row>
    <row r="11" spans="1:2" ht="409.6">
      <c r="A11" s="11"/>
      <c r="B11" s="15" t="s">
        <v>298</v>
      </c>
    </row>
    <row r="12" spans="1:2" ht="230.25">
      <c r="A12" s="11"/>
      <c r="B12" s="15" t="s">
        <v>299</v>
      </c>
    </row>
    <row r="13" spans="1:2">
      <c r="A13" s="11"/>
      <c r="B13" s="16"/>
    </row>
  </sheetData>
  <mergeCells count="3">
    <mergeCell ref="A1:A2"/>
    <mergeCell ref="A3:A7"/>
    <mergeCell ref="A9: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solidated_Statements_Of_Cap</vt:lpstr>
      <vt:lpstr>Condensed_Consolidated_Stateme2</vt:lpstr>
      <vt:lpstr>Organization_And_Description_O</vt:lpstr>
      <vt:lpstr>Summary_Of_Significant_Account</vt:lpstr>
      <vt:lpstr>Investments_In_Real_Estate</vt:lpstr>
      <vt:lpstr>Unconsolidated_Joint_Venture</vt:lpstr>
      <vt:lpstr>Acquired_Intangible_Assets_And</vt:lpstr>
      <vt:lpstr>Debt_Of_The_Company</vt:lpstr>
      <vt:lpstr>Debt_Of_The_Operating_Partners</vt:lpstr>
      <vt:lpstr>Income_Per_Share</vt:lpstr>
      <vt:lpstr>Income_Per_Unit</vt:lpstr>
      <vt:lpstr>Income_Taxes</vt:lpstr>
      <vt:lpstr>Equity_And_Accumulated_Other_C</vt:lpstr>
      <vt:lpstr>Capital_And_Accumulated_Other_</vt:lpstr>
      <vt:lpstr>Incentive_Plan</vt:lpstr>
      <vt:lpstr>Derivative_Instruments</vt:lpstr>
      <vt:lpstr>Fair_Value_Of_Instruments</vt:lpstr>
      <vt:lpstr>Related_Party_Transactions</vt:lpstr>
      <vt:lpstr>Commitments_And_Contingencies</vt:lpstr>
      <vt:lpstr>Subsequent_Events</vt:lpstr>
      <vt:lpstr>Summary_Of_Significant_Account1</vt:lpstr>
      <vt:lpstr>Investments_In_Real_Estate_Tab</vt:lpstr>
      <vt:lpstr>Unconsolidated_Joint_Venture_T</vt:lpstr>
      <vt:lpstr>Acquired_Intangible_Assets_And1</vt:lpstr>
      <vt:lpstr>Debt_Of_The_Operating_Partners1</vt:lpstr>
      <vt:lpstr>Income_Per_Share_Tables</vt:lpstr>
      <vt:lpstr>Income_Per_Unit_Tables</vt:lpstr>
      <vt:lpstr>Equity_And_Accumulated_Other_C1</vt:lpstr>
      <vt:lpstr>Capital_And_Accumulated_Other_1</vt:lpstr>
      <vt:lpstr>Incentive_Plan_Tables</vt:lpstr>
      <vt:lpstr>Derivative_Instruments_Tables</vt:lpstr>
      <vt:lpstr>Fair_Value_Of_Instruments_Tabl</vt:lpstr>
      <vt:lpstr>Subsequent_Events_Tables</vt:lpstr>
      <vt:lpstr>Organization_And_Description_O1</vt:lpstr>
      <vt:lpstr>Summary_Of_Significant_Account2</vt:lpstr>
      <vt:lpstr>Investments_In_Real_Estate_Sch</vt:lpstr>
      <vt:lpstr>Investments_In_Real_Estate_Pur</vt:lpstr>
      <vt:lpstr>Unconsolidated_Joint_Venture_N</vt:lpstr>
      <vt:lpstr>Unconsolidated_Joint_Venture_I</vt:lpstr>
      <vt:lpstr>Unconsolidated_Joint_Venture_P</vt:lpstr>
      <vt:lpstr>Acquired_Intangible_Assets_And2</vt:lpstr>
      <vt:lpstr>Acquired_Intangible_Assets_And3</vt:lpstr>
      <vt:lpstr>Acquired_Intangible_Assets_And4</vt:lpstr>
      <vt:lpstr>Debt_Of_The_Company_Details</vt:lpstr>
      <vt:lpstr>Debt_Of_The_Operating_Partners2</vt:lpstr>
      <vt:lpstr>Debt_Of_The_Operating_Partners3</vt:lpstr>
      <vt:lpstr>Debt_Of_The_Operating_Partners4</vt:lpstr>
      <vt:lpstr>Debt_Of_The_Operating_Partners5</vt:lpstr>
      <vt:lpstr>Debt_Of_The_Operating_Partners6</vt:lpstr>
      <vt:lpstr>Debt_Of_The_Operating_Partners7</vt:lpstr>
      <vt:lpstr>Debt_Of_The_Operating_Partners8</vt:lpstr>
      <vt:lpstr>Debt_Of_The_Operating_Partners9</vt:lpstr>
      <vt:lpstr>Recovered_Sheet1</vt:lpstr>
      <vt:lpstr>Income_Per_Share_Summary_Of_Ba</vt:lpstr>
      <vt:lpstr>Income_Per_Share_Schedule_Of_A</vt:lpstr>
      <vt:lpstr>Income_Per_Unit_Summary_Of_Bas</vt:lpstr>
      <vt:lpstr>Income_Per_Unit_Schedule_Of_An</vt:lpstr>
      <vt:lpstr>Income_Taxes_Details</vt:lpstr>
      <vt:lpstr>Equity_And_Accumulated_Other_C2</vt:lpstr>
      <vt:lpstr>Equity_And_Accumulated_Other_C3</vt:lpstr>
      <vt:lpstr>Equity_And_Accumulated_Other_C4</vt:lpstr>
      <vt:lpstr>Equity_And_Accumulated_Other_C5</vt:lpstr>
      <vt:lpstr>Equity_And_Accumulated_Other_C6</vt:lpstr>
      <vt:lpstr>Capital_And_Accumulated_Other_2</vt:lpstr>
      <vt:lpstr>Capital_And_Accumulated_Other_3</vt:lpstr>
      <vt:lpstr>Capital_And_Accumulated_Other_4</vt:lpstr>
      <vt:lpstr>Incentive_Plan_Narrative_Detai</vt:lpstr>
      <vt:lpstr>Incentive_Plan_LongTerm_Incent</vt:lpstr>
      <vt:lpstr>Incentive_Plan_Class_C_Profits</vt:lpstr>
      <vt:lpstr>Incentive_Plan_Restricted_Stoc</vt:lpstr>
      <vt:lpstr>Incentive_Plan_Summary_Of_Ince</vt:lpstr>
      <vt:lpstr>Incentive_Plan_Summary_Of_Stoc</vt:lpstr>
      <vt:lpstr>Derivative_Instruments_Details</vt:lpstr>
      <vt:lpstr>Fair_Value_Of_Instruments_Esti</vt:lpstr>
      <vt:lpstr>Related_Party_Transactions_Det</vt:lpstr>
      <vt:lpstr>Commitments_And_Contingencies_</vt:lpstr>
      <vt:lpstr>Subsequent_Events_Narrative_De</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7:40Z</dcterms:created>
  <dcterms:modified xsi:type="dcterms:W3CDTF">2013-11-12T22:17:40Z</dcterms:modified>
</cp:coreProperties>
</file>